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74" r:id="rId4"/>
    <sheet name="Consolidated_Balance_Sheets_Pa" sheetId="75" r:id="rId5"/>
    <sheet name="Consolidated_Statements_Of_Cas" sheetId="6" r:id="rId6"/>
    <sheet name="Summary_Of_Significant_Account" sheetId="76" r:id="rId7"/>
    <sheet name="HR_Block_Bank_HR_Block_Bank" sheetId="77" r:id="rId8"/>
    <sheet name="Loss_Per_Share_and_Stockholder" sheetId="78" r:id="rId9"/>
    <sheet name="Receivables" sheetId="79" r:id="rId10"/>
    <sheet name="Mortgage_Loans_Held_For_Invest" sheetId="80" r:id="rId11"/>
    <sheet name="Investments" sheetId="81" r:id="rId12"/>
    <sheet name="Goodwill_And_Intangible_Assets" sheetId="82" r:id="rId13"/>
    <sheet name="Fair_Value" sheetId="83" r:id="rId14"/>
    <sheet name="Income_Taxes" sheetId="84" r:id="rId15"/>
    <sheet name="Interest_Income_And_Interest_E" sheetId="85" r:id="rId16"/>
    <sheet name="Commitments_And_Contingencies" sheetId="86" r:id="rId17"/>
    <sheet name="Litigation_And_Related_Conting" sheetId="87" r:id="rId18"/>
    <sheet name="Loss_Contingencies_Arising_Fro" sheetId="88" r:id="rId19"/>
    <sheet name="Regulatory_Capital_Requirement" sheetId="89" r:id="rId20"/>
    <sheet name="Segment_Information" sheetId="90" r:id="rId21"/>
    <sheet name="Condensed_Consolidating_Financ" sheetId="91" r:id="rId22"/>
    <sheet name="Summary_Of_Significant_Account1" sheetId="92" r:id="rId23"/>
    <sheet name="Loss_Per_Share_and_Stockholder1" sheetId="93" r:id="rId24"/>
    <sheet name="Receivables_Tables" sheetId="94" r:id="rId25"/>
    <sheet name="Mortgage_Loans_Held_For_Invest1" sheetId="95" r:id="rId26"/>
    <sheet name="Investments_Tables" sheetId="96" r:id="rId27"/>
    <sheet name="Goodwill_And_Intangible_Assets1" sheetId="97" r:id="rId28"/>
    <sheet name="Fair_Value_Tables" sheetId="98" r:id="rId29"/>
    <sheet name="Interest_Income_And_Interest_E1" sheetId="99" r:id="rId30"/>
    <sheet name="Commitments_And_Contingencies_" sheetId="100" r:id="rId31"/>
    <sheet name="Loss_Contingencies_Arising_Fro1" sheetId="101" r:id="rId32"/>
    <sheet name="Regulatory_Capital_Requirement1" sheetId="102" r:id="rId33"/>
    <sheet name="Segment_Information_Tables" sheetId="103" r:id="rId34"/>
    <sheet name="Condensed_Consolidating_Financ1" sheetId="104" r:id="rId35"/>
    <sheet name="HR_Block_Bank_Details" sheetId="105" r:id="rId36"/>
    <sheet name="Loss_Per_Share_and_Stockholder2" sheetId="37" r:id="rId37"/>
    <sheet name="Receivables_Narrative_Details" sheetId="38" r:id="rId38"/>
    <sheet name="Receivables_Schedule_Of_ShortT" sheetId="106" r:id="rId39"/>
    <sheet name="Receivables_Schedule_Of_Loans_" sheetId="107" r:id="rId40"/>
    <sheet name="Receivables_Schedule_Of_Receiv" sheetId="108" r:id="rId41"/>
    <sheet name="Receivables_Schedule_Of_Activi" sheetId="42" r:id="rId42"/>
    <sheet name="Mortgage_Loans_Held_For_Invest2" sheetId="43" r:id="rId43"/>
    <sheet name="Mortgage_Loans_Held_For_Invest3" sheetId="109" r:id="rId44"/>
    <sheet name="Mortgage_Loans_Held_For_Invest4" sheetId="45" r:id="rId45"/>
    <sheet name="Mortgage_Loans_Held_For_Invest5" sheetId="110" r:id="rId46"/>
    <sheet name="Mortgage_Loans_Held_For_Invest6" sheetId="47" r:id="rId47"/>
    <sheet name="Mortgage_Loans_Held_For_Invest7" sheetId="111" r:id="rId48"/>
    <sheet name="Mortgage_Loans_Held_For_Invest8" sheetId="112" r:id="rId49"/>
    <sheet name="Mortgage_Loans_Held_For_Invest9" sheetId="113" r:id="rId50"/>
    <sheet name="Recovered_Sheet1" sheetId="114" r:id="rId51"/>
    <sheet name="Recovered_Sheet2" sheetId="115" r:id="rId52"/>
    <sheet name="Recovered_Sheet3" sheetId="53" r:id="rId53"/>
    <sheet name="Investments_Amortized_Cost_And" sheetId="116" r:id="rId54"/>
    <sheet name="Goodwill_And_Intangible_Assets2" sheetId="55" r:id="rId55"/>
    <sheet name="Goodwill_And_Intangible_Assets3" sheetId="56" r:id="rId56"/>
    <sheet name="Goodwill_And_Intangible_Assets4" sheetId="117" r:id="rId57"/>
    <sheet name="Fair_Value_Assets_Remeasured_A" sheetId="58" r:id="rId58"/>
    <sheet name="Fair_Value_Quantitative_Inform" sheetId="59" r:id="rId59"/>
    <sheet name="Fair_Value_Fair_Value_Summary_" sheetId="118" r:id="rId60"/>
    <sheet name="Income_Taxes_Narrative_Details" sheetId="61" r:id="rId61"/>
    <sheet name="Interest_Income_And_Interest_E2" sheetId="62" r:id="rId62"/>
    <sheet name="Commitments_And_Contingencies_1" sheetId="63" r:id="rId63"/>
    <sheet name="Commitments_And_Contingencies_2" sheetId="64" r:id="rId64"/>
    <sheet name="Litigation_And_Related_Conting1" sheetId="119" r:id="rId65"/>
    <sheet name="Loss_Contingencies_Arising_Fro2" sheetId="120" r:id="rId66"/>
    <sheet name="Loss_Contingencies_Arising_Fro3" sheetId="67" r:id="rId67"/>
    <sheet name="Regulatory_Capital_Requirement2" sheetId="121" r:id="rId68"/>
    <sheet name="Regulatory_Capital_Requirement3" sheetId="69" r:id="rId69"/>
    <sheet name="Segment_Information_Continuing" sheetId="70" r:id="rId70"/>
    <sheet name="Condensed_Consolidating_Financ2" sheetId="71" r:id="rId71"/>
    <sheet name="Condensed_Consolidating_Financ3" sheetId="122" r:id="rId72"/>
    <sheet name="Condensed_Consolidating_Financ4" sheetId="73" r:id="rId73"/>
  </sheets>
  <calcPr calcId="0"/>
</workbook>
</file>

<file path=xl/sharedStrings.xml><?xml version="1.0" encoding="utf-8"?>
<sst xmlns="http://schemas.openxmlformats.org/spreadsheetml/2006/main" count="7400" uniqueCount="1162">
  <si>
    <t>Document And Entity Information</t>
  </si>
  <si>
    <t>3 Months Ended</t>
  </si>
  <si>
    <t>Jul. 31, 2014</t>
  </si>
  <si>
    <t>Aug. 31, 2014</t>
  </si>
  <si>
    <t>Document And Entity Information [Abstract]</t>
  </si>
  <si>
    <t>'</t>
  </si>
  <si>
    <t>Document Type</t>
  </si>
  <si>
    <t>'10-Q</t>
  </si>
  <si>
    <t>Amendment Flag</t>
  </si>
  <si>
    <t>'false</t>
  </si>
  <si>
    <t>Document Period End Date</t>
  </si>
  <si>
    <t>Document Fiscal Year Focus</t>
  </si>
  <si>
    <t>'2015</t>
  </si>
  <si>
    <t>Document Fiscal Period Focus</t>
  </si>
  <si>
    <t>'Q1</t>
  </si>
  <si>
    <t>Entity Registrant Name</t>
  </si>
  <si>
    <t>'H&amp;R BLOCK INC</t>
  </si>
  <si>
    <t>Entity Central Index Key</t>
  </si>
  <si>
    <t>'0000012659</t>
  </si>
  <si>
    <t>Current Fiscal Year End Date</t>
  </si>
  <si>
    <t>'--04-30</t>
  </si>
  <si>
    <t>Entity Filer Category</t>
  </si>
  <si>
    <t>'Large Accelerated Filer</t>
  </si>
  <si>
    <t>Entity Common Stock, Shares Outstanding</t>
  </si>
  <si>
    <t>Consolidated Statements Of Income And Comprehensive Income (Loss) (USD $)</t>
  </si>
  <si>
    <t>In Thousands, except Per Share data, unless otherwise specified</t>
  </si>
  <si>
    <t>Jul. 31, 2013</t>
  </si>
  <si>
    <t>REVENUES:</t>
  </si>
  <si>
    <t>Service revenues</t>
  </si>
  <si>
    <t>Royalty, product and other revenues</t>
  </si>
  <si>
    <t>Interest income</t>
  </si>
  <si>
    <t>Total revenues</t>
  </si>
  <si>
    <t>OPERATING EXPENSES:</t>
  </si>
  <si>
    <t>Compensation and benefits</t>
  </si>
  <si>
    <t>Occupancy and equipment</t>
  </si>
  <si>
    <t>Provision for bad debt and loan losses</t>
  </si>
  <si>
    <t>Interest</t>
  </si>
  <si>
    <t>Depreciation and amortization</t>
  </si>
  <si>
    <t>Other</t>
  </si>
  <si>
    <t>Cost of revenues</t>
  </si>
  <si>
    <t>Marketing and advertising</t>
  </si>
  <si>
    <t>Other selling, general and administrative</t>
  </si>
  <si>
    <t>Selling, general and administrative</t>
  </si>
  <si>
    <t>Total expenses</t>
  </si>
  <si>
    <t>Operating loss</t>
  </si>
  <si>
    <t>Other income (expense), net</t>
  </si>
  <si>
    <t>Loss from continuing operations before income tax benefit</t>
  </si>
  <si>
    <t>Income tax benefit</t>
  </si>
  <si>
    <t>Net loss from continuing operations</t>
  </si>
  <si>
    <t>Net loss from discontinued operations, net of tax benefits of $4,564 and $1,209</t>
  </si>
  <si>
    <t>NET LOSS</t>
  </si>
  <si>
    <t>BASIC AND DILUTED LOSS PER SHARE:</t>
  </si>
  <si>
    <t>Continuing operations (in usd per share)</t>
  </si>
  <si>
    <t>Discontinued operations (in usd per share)</t>
  </si>
  <si>
    <t>Consolidated (in usd per share)</t>
  </si>
  <si>
    <t>DIVIDENDS PER SHARE (in usd per share)</t>
  </si>
  <si>
    <t>COMPREHENSIVE INCOME (LOSS):</t>
  </si>
  <si>
    <t>Unrealized gains (losses) on securities, net of taxes:</t>
  </si>
  <si>
    <t>Unrealized holding losses arising during the period</t>
  </si>
  <si>
    <t>Reclassification adjustment for losses included in income</t>
  </si>
  <si>
    <t>Change in foreign currency translation adjustments</t>
  </si>
  <si>
    <t>Other comprehensive income (loss)</t>
  </si>
  <si>
    <t>Comprehensive loss</t>
  </si>
  <si>
    <t>Consolidated Statements Of Income And Comprehensive Income (Loss) (Parenthetical) (USD $)</t>
  </si>
  <si>
    <t>In Thousands, unless otherwise specified</t>
  </si>
  <si>
    <t>Income Statement [Abstract]</t>
  </si>
  <si>
    <t>Tax benefit on discontinued operations</t>
  </si>
  <si>
    <t>Consolidated Balance Sheets (USD $)</t>
  </si>
  <si>
    <t>Apr. 30, 2014</t>
  </si>
  <si>
    <t>ASSETS</t>
  </si>
  <si>
    <t>Cash and cash equivalents</t>
  </si>
  <si>
    <t>Cash and cash equivalents - restricted</t>
  </si>
  <si>
    <t>Receivables, less allowance for doubtful accounts of $51,400, $52,606 and $52,578</t>
  </si>
  <si>
    <t>Prepaid expenses and other current assets</t>
  </si>
  <si>
    <t>Investments in available-for-sale securities</t>
  </si>
  <si>
    <t>'  </t>
  </si>
  <si>
    <t>Total current assets</t>
  </si>
  <si>
    <t>Mortgage loans held for investment, less allowance for loan losses of $10,561, $15,514 and $11,272</t>
  </si>
  <si>
    <t>Property and equipment, at cost less accumulated depreciation and amortization of $468,372, $432,681 and $446,049</t>
  </si>
  <si>
    <t>Intangible assets, net</t>
  </si>
  <si>
    <t>Goodwill</t>
  </si>
  <si>
    <t>Other assets</t>
  </si>
  <si>
    <t>Total assets</t>
  </si>
  <si>
    <t>LIABILITIES:</t>
  </si>
  <si>
    <t>Customer banking deposits</t>
  </si>
  <si>
    <t>Accounts payable, accrued expenses and other current liabilities</t>
  </si>
  <si>
    <t>Accrued salaries, wages and payroll taxes</t>
  </si>
  <si>
    <t>Accrued income taxes</t>
  </si>
  <si>
    <t>Current portion of long-term debt</t>
  </si>
  <si>
    <t>Total current liabilities</t>
  </si>
  <si>
    <t>Long-term debt</t>
  </si>
  <si>
    <t>Other noncurrent liabilities</t>
  </si>
  <si>
    <t>Total liabilities</t>
  </si>
  <si>
    <t>COMMITMENTS AND CONTINGENCIES</t>
  </si>
  <si>
    <t>STOCKHOLDERS' EQUITY:</t>
  </si>
  <si>
    <t>Common stock, no par, stated value $.01 per share, 800,000,000 shares authorized, shares issued of 316,628,110</t>
  </si>
  <si>
    <t>Convertible preferred stock, no par, stated value $0.01 per share, 500,000 shares authorized</t>
  </si>
  <si>
    <t>Additional paid-in capital</t>
  </si>
  <si>
    <t>Accumulated other comprehensive income (loss)</t>
  </si>
  <si>
    <t>Retained earnings</t>
  </si>
  <si>
    <t>Less treasury shares, at cost</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Allowance for loan losses</t>
  </si>
  <si>
    <t>Accumulated depreciation and amortization</t>
  </si>
  <si>
    <t>Common stock, no par value</t>
  </si>
  <si>
    <t>Common stock, stated value per share</t>
  </si>
  <si>
    <t>Common stock, shares authorized</t>
  </si>
  <si>
    <t>Common stock, shares issued</t>
  </si>
  <si>
    <t>Convertible preferred stock, stated value per share</t>
  </si>
  <si>
    <t>Convertible preferred stock, shares authorized</t>
  </si>
  <si>
    <t>Consolidated Statements Of Cash Flows (USD $)</t>
  </si>
  <si>
    <t>Statement of Cash Flows [Abstract]</t>
  </si>
  <si>
    <t>NET CASH USED IN OPERATING ACTIVITIES</t>
  </si>
  <si>
    <t>CASH FLOWS FROM INVESTING ACTIVITIES:</t>
  </si>
  <si>
    <t>Purchases of available-for-sale securities</t>
  </si>
  <si>
    <t>Maturities of and payments received on available-for-sale securities</t>
  </si>
  <si>
    <t>Principal payments on mortgage loans held for investment, net</t>
  </si>
  <si>
    <t>Purchases of property and equipment</t>
  </si>
  <si>
    <t>Payments made for business acquisitions, net of cash acquired</t>
  </si>
  <si>
    <t>Franchise loans:</t>
  </si>
  <si>
    <t>Loans funded</t>
  </si>
  <si>
    <t>Payments received</t>
  </si>
  <si>
    <t>Other, net</t>
  </si>
  <si>
    <t>Net cash provided by (used in) investing activities</t>
  </si>
  <si>
    <t>CASH FLOWS FROM FINANCING ACTIVITIES:</t>
  </si>
  <si>
    <t>Customer banking deposits, net</t>
  </si>
  <si>
    <t>Dividends paid</t>
  </si>
  <si>
    <t>Proceeds from exercise of stock options</t>
  </si>
  <si>
    <t>Net cash used in financing activities</t>
  </si>
  <si>
    <t>Effects of exchange rates on cash</t>
  </si>
  <si>
    <t>Net decrease in cash and cash equivalents</t>
  </si>
  <si>
    <t>Cash and cash equivalents at beginning of the period</t>
  </si>
  <si>
    <t>Cash and cash equivalents at end of the period</t>
  </si>
  <si>
    <t>SUPPLEMENTARY CASH FLOW DATA:</t>
  </si>
  <si>
    <t>Income taxes paid, net of refunds received</t>
  </si>
  <si>
    <t>Interest paid on borrowings</t>
  </si>
  <si>
    <t>Interest paid on deposits</t>
  </si>
  <si>
    <t>Transfers of foreclosed loans to other assets</t>
  </si>
  <si>
    <t>Accrued additions to property and equipment</t>
  </si>
  <si>
    <t>Transfer of mortgage loans held for investment to held for sale</t>
  </si>
  <si>
    <t>Summary Of Significant Accounting Policies</t>
  </si>
  <si>
    <t>Summary Of Significant Accounting Policies [Abstract]</t>
  </si>
  <si>
    <r>
      <t>NOTE 1: SUMMARY OF SIGNIFICANT ACCOUNTING POLICIES</t>
    </r>
    <r>
      <rPr>
        <b/>
        <sz val="10"/>
        <color theme="1"/>
        <rFont val="Calibri"/>
        <family val="2"/>
      </rPr>
      <t xml:space="preserve"> </t>
    </r>
  </si>
  <si>
    <r>
      <t xml:space="preserve">BASIS OF PRESENTATION </t>
    </r>
    <r>
      <rPr>
        <sz val="10"/>
        <color theme="1"/>
        <rFont val="Calibri"/>
        <family val="2"/>
      </rPr>
      <t>–</t>
    </r>
    <r>
      <rPr>
        <b/>
        <sz val="10"/>
        <color theme="1"/>
        <rFont val="Calibri"/>
        <family val="2"/>
      </rPr>
      <t xml:space="preserve"> </t>
    </r>
    <r>
      <rPr>
        <sz val="10"/>
        <color theme="1"/>
        <rFont val="Calibri"/>
        <family val="2"/>
      </rPr>
      <t xml:space="preserve">The consolidated balance sheets as of </t>
    </r>
    <r>
      <rPr>
        <sz val="10"/>
        <color rgb="FF000000"/>
        <rFont val="Calibri"/>
        <family val="2"/>
      </rPr>
      <t>July 31, 2014</t>
    </r>
    <r>
      <rPr>
        <sz val="10"/>
        <color theme="1"/>
        <rFont val="Calibri"/>
        <family val="2"/>
      </rPr>
      <t xml:space="preserve"> and 2013, the consolidated statements of operations and comprehensive income (loss) for the </t>
    </r>
    <r>
      <rPr>
        <sz val="10"/>
        <color rgb="FF000000"/>
        <rFont val="Calibri"/>
        <family val="2"/>
      </rPr>
      <t>three</t>
    </r>
    <r>
      <rPr>
        <sz val="10"/>
        <color theme="1"/>
        <rFont val="Calibri"/>
        <family val="2"/>
      </rPr>
      <t xml:space="preserve"> months ended </t>
    </r>
    <r>
      <rPr>
        <sz val="10"/>
        <color rgb="FF000000"/>
        <rFont val="Calibri"/>
        <family val="2"/>
      </rPr>
      <t>July 31, 2014</t>
    </r>
    <r>
      <rPr>
        <sz val="10"/>
        <color theme="1"/>
        <rFont val="Calibri"/>
        <family val="2"/>
      </rPr>
      <t xml:space="preserve"> and 2013, and the condensed consolidated statements of cash flows for the </t>
    </r>
    <r>
      <rPr>
        <sz val="10"/>
        <color rgb="FF000000"/>
        <rFont val="Calibri"/>
        <family val="2"/>
      </rPr>
      <t>three</t>
    </r>
    <r>
      <rPr>
        <sz val="10"/>
        <color theme="1"/>
        <rFont val="Calibri"/>
        <family val="2"/>
      </rPr>
      <t xml:space="preserve"> months ended </t>
    </r>
    <r>
      <rPr>
        <sz val="10"/>
        <color rgb="FF000000"/>
        <rFont val="Calibri"/>
        <family val="2"/>
      </rPr>
      <t>July 31, 2014</t>
    </r>
    <r>
      <rPr>
        <sz val="10"/>
        <color theme="1"/>
        <rFont val="Calibri"/>
        <family val="2"/>
      </rPr>
      <t xml:space="preserve"> and 2013 have been prepared by the Company, without audit. In the opinion of management, all adjustments, which include only normal recurring adjustments, necessary to present fairly the financial position, results of operations and cash flows as of </t>
    </r>
    <r>
      <rPr>
        <sz val="10"/>
        <color rgb="FF000000"/>
        <rFont val="Calibri"/>
        <family val="2"/>
      </rPr>
      <t>July 31, 2014</t>
    </r>
    <r>
      <rPr>
        <sz val="10"/>
        <color theme="1"/>
        <rFont val="Calibri"/>
        <family val="2"/>
      </rPr>
      <t xml:space="preserve"> and 2013 and for all periods presented have been made. </t>
    </r>
  </si>
  <si>
    <t>"H&amp;R Block," "the Company," "we," "our" and "us" are used interchangeably to refer to H&amp;R Block, Inc. or to H&amp;R Block, Inc. and its subsidiaries, as appropriate to the context.</t>
  </si>
  <si>
    <r>
      <t xml:space="preserve">Certain information and footnote disclosures normally included in financial statements prepared in accordance with accounting principles generally accepted in the U. S. (GAAP) have been condensed or omitted. These consolidated financial statements should be read in conjunction with the financial statements and notes thereto included in our </t>
    </r>
    <r>
      <rPr>
        <sz val="10"/>
        <color rgb="FF000000"/>
        <rFont val="Calibri"/>
        <family val="2"/>
      </rPr>
      <t>April 30, 2014</t>
    </r>
    <r>
      <rPr>
        <sz val="10"/>
        <color theme="1"/>
        <rFont val="Calibri"/>
        <family val="2"/>
      </rPr>
      <t xml:space="preserve"> Annual Report to Shareholders on Form 10-K. All amounts presented herein as of </t>
    </r>
    <r>
      <rPr>
        <sz val="10"/>
        <color rgb="FF000000"/>
        <rFont val="Calibri"/>
        <family val="2"/>
      </rPr>
      <t>April 30, 2014</t>
    </r>
    <r>
      <rPr>
        <sz val="10"/>
        <color theme="1"/>
        <rFont val="Calibri"/>
        <family val="2"/>
      </rPr>
      <t xml:space="preserve"> or for the year then ended are derived from our </t>
    </r>
    <r>
      <rPr>
        <sz val="10"/>
        <color rgb="FF000000"/>
        <rFont val="Calibri"/>
        <family val="2"/>
      </rPr>
      <t>April 30, 2014</t>
    </r>
    <r>
      <rPr>
        <sz val="10"/>
        <color theme="1"/>
        <rFont val="Calibri"/>
        <family val="2"/>
      </rPr>
      <t xml:space="preserve"> Annual Report to Shareholders on Form 10-K.</t>
    </r>
  </si>
  <si>
    <r>
      <t xml:space="preserve">MANAGEMENT ESTIMATES </t>
    </r>
    <r>
      <rPr>
        <sz val="10"/>
        <color theme="1"/>
        <rFont val="Calibri"/>
        <family val="2"/>
      </rPr>
      <t>–</t>
    </r>
    <r>
      <rPr>
        <b/>
        <sz val="10"/>
        <color theme="1"/>
        <rFont val="Calibri"/>
        <family val="2"/>
      </rPr>
      <t xml:space="preserve"> </t>
    </r>
    <r>
      <rPr>
        <sz val="10"/>
        <color theme="1"/>
        <rFont val="Calibri"/>
        <family val="2"/>
      </rPr>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valuation allowances on deferred tax assets, reserves for uncertain tax positions and related matters. Estimates have been prepared based on the best information available as of each balance sheet date. As such, actual results could differ materially from those estimates.</t>
    </r>
  </si>
  <si>
    <r>
      <t xml:space="preserve">SEASONALITY OF BUSINESS </t>
    </r>
    <r>
      <rPr>
        <sz val="10"/>
        <color theme="1"/>
        <rFont val="Calibri"/>
        <family val="2"/>
      </rPr>
      <t>–</t>
    </r>
    <r>
      <rPr>
        <b/>
        <sz val="10"/>
        <color theme="1"/>
        <rFont val="Calibri"/>
        <family val="2"/>
      </rPr>
      <t xml:space="preserve"> </t>
    </r>
    <r>
      <rPr>
        <sz val="10"/>
        <color theme="1"/>
        <rFont val="Calibri"/>
        <family val="2"/>
      </rPr>
      <t>Our operating revenues are seasonal in nature with peak revenues typically occurring in the months of February through April. Therefore, results for interim periods are not indicative of results to be expected for the full year.</t>
    </r>
  </si>
  <si>
    <r>
      <t>DISCONTINUED OPERATIONS</t>
    </r>
    <r>
      <rPr>
        <sz val="10"/>
        <color theme="1"/>
        <rFont val="Calibri"/>
        <family val="2"/>
      </rPr>
      <t> – Our discontinued operations include the results of operations of Sand Canyon Corporation, previously known as Option One Mortgage Corporation (including its subsidiaries, collectively, SCC), which exited its mortgage business in fiscal year 2008. See notes 12 and 13 for additional information on litigation, claims and other loss contingencies related to our discontinued operations.</t>
    </r>
  </si>
  <si>
    <t>H&amp;R Block Bank H&amp;R Block Bank</t>
  </si>
  <si>
    <t>H&amp;R Block Bank [Abstract]</t>
  </si>
  <si>
    <t>H&amp;R Block Bank</t>
  </si>
  <si>
    <t xml:space="preserve">NOTE 2: H&amp;R BLOCK BANK </t>
  </si>
  <si>
    <t xml:space="preserve">In April 2014, our subsidiaries, H&amp;R Block Bank (HRB Bank) and Block Financial LLC, the sole shareholder of HRB Bank (Block Financial), entered into a definitive Purchase and Assumption Agreement (P&amp;A Agreement) with BofI Federal Bank, a federal savings bank (BofI). The P&amp;A Agreement is subject to various closing conditions, including the receipt of certain required approvals, entry into certain additional agreements, and the fulfillment of various other customary conditions. If closing conditions (including regulatory approvals) are satisfied, we will complete a transaction in which we will sell assets and assign certain liabilities, including all of HRB Bank’s deposit liabilities, to BofI (P&amp;A Transaction). Due to the seasonality of our business, the timing of any closing will impact the amount of deposit liabilities transferred. </t>
  </si>
  <si>
    <r>
      <t xml:space="preserve">If a closing had occurred as of </t>
    </r>
    <r>
      <rPr>
        <sz val="10"/>
        <color rgb="FF000000"/>
        <rFont val="Calibri"/>
        <family val="2"/>
      </rPr>
      <t>July 31, 2014</t>
    </r>
    <r>
      <rPr>
        <sz val="10"/>
        <color theme="1"/>
        <rFont val="Calibri"/>
        <family val="2"/>
      </rPr>
      <t xml:space="preserve">, we would have made a cash payment to BofI for the difference in the carrying value of assets sold and the carrying value of liabilities transferred of approximately </t>
    </r>
    <r>
      <rPr>
        <sz val="10"/>
        <color rgb="FF000000"/>
        <rFont val="Calibri"/>
        <family val="2"/>
      </rPr>
      <t>$465 million</t>
    </r>
    <r>
      <rPr>
        <sz val="10"/>
        <color theme="1"/>
        <rFont val="Calibri"/>
        <family val="2"/>
      </rPr>
      <t xml:space="preserve">. The amount of the cash payment made at closing will primarily be equal to the carrying value of the liabilities to be transferred since the carrying value of the assets to be transferred is immaterial. Actual amounts at closing will differ from amounts as of </t>
    </r>
    <r>
      <rPr>
        <sz val="10"/>
        <color rgb="FF000000"/>
        <rFont val="Calibri"/>
        <family val="2"/>
      </rPr>
      <t>July 31, 2014</t>
    </r>
    <r>
      <rPr>
        <sz val="10"/>
        <color theme="1"/>
        <rFont val="Calibri"/>
        <family val="2"/>
      </rPr>
      <t xml:space="preserve">. In connection with the closing we intend to liquidate the AFS securities held by HRB Bank, which totaled </t>
    </r>
    <r>
      <rPr>
        <sz val="10"/>
        <color rgb="FF000000"/>
        <rFont val="Calibri"/>
        <family val="2"/>
      </rPr>
      <t>$404 million</t>
    </r>
    <r>
      <rPr>
        <sz val="10"/>
        <color theme="1"/>
        <rFont val="Calibri"/>
        <family val="2"/>
      </rPr>
      <t xml:space="preserve"> at </t>
    </r>
    <r>
      <rPr>
        <sz val="10"/>
        <color rgb="FF000000"/>
        <rFont val="Calibri"/>
        <family val="2"/>
      </rPr>
      <t>July 31, 2014</t>
    </r>
    <r>
      <rPr>
        <sz val="10"/>
        <color theme="1"/>
        <rFont val="Calibri"/>
        <family val="2"/>
      </rPr>
      <t xml:space="preserve">. </t>
    </r>
  </si>
  <si>
    <t xml:space="preserve">In connection with the additional agreements being entered into upon the closing of the P&amp;A Transaction, BofI will offer H&amp;R Block-branded financial products distributed by the Company to the Company's clients. An operating subsidiary of the Company will provide certain marketing, servicing and operational support to BofI with respect to such financial products. </t>
  </si>
  <si>
    <t>The P&amp;A Transaction is part of a three-step transaction pursuant to which the Company plans to divest HRB Bank (Divestiture Transaction), including: (1) the conversion of HRB Bank from a federal savings bank to a national bank; (2) the sale of certain HRB Bank assets and liabilities, including all deposit liabilities, to BofI in the P&amp;A Transaction; and (3) the merger of HRB Bank with and into Block Financial.</t>
  </si>
  <si>
    <t>The Company, H&amp;R Block Group, Inc. and Block Financial (our Holding Companies) are savings and loan holding companies (SLHCs) because they control HRB Bank. By consummating the Divestiture Transaction, our Holding Companies will cease to be SLHCs and will no longer be subject to regulation by the Board of Governors of the Federal Reserve System (Federal Reserve) as SLHCs or to the regulatory capital requirements applicable to SLHCs.</t>
  </si>
  <si>
    <t>The obligations of the parties to complete the P&amp;A Transaction are subject to the fulfillment of numerous conditions, including regulatory approval. We cannot be certain when or if the conditions to and other components of the P&amp;A Transaction will be satisfied, or whether the P&amp;A Transaction will be completed. In addition, there may be changes to the terms and conditions of the P&amp;A Agreement and other contemplated agreements as part of the regulatory approval process.</t>
  </si>
  <si>
    <t>Loss Per Share and Stockholders' Equity</t>
  </si>
  <si>
    <t>Earnings Per Share [Abstract]</t>
  </si>
  <si>
    <r>
      <t>NOTE 3: LOSS PER SHARE AND STOCKHOLDERS' EQUITY</t>
    </r>
    <r>
      <rPr>
        <b/>
        <sz val="10"/>
        <color theme="1"/>
        <rFont val="Calibri"/>
        <family val="2"/>
      </rPr>
      <t xml:space="preserve"> </t>
    </r>
  </si>
  <si>
    <r>
      <t xml:space="preserve">LOSS PER SHARE </t>
    </r>
    <r>
      <rPr>
        <sz val="10"/>
        <color theme="1"/>
        <rFont val="Calibri"/>
        <family val="2"/>
      </rPr>
      <t xml:space="preserve">– Basic and diluted loss per share is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from continuing operations attributable to common shareholders by the weighted average shares outstanding during each period. The dilutive effect of potential common shares is included in diluted earnings per share except in those periods with a loss from continuing operations. Diluted earnings per share excludes the impact of shares of common stock issuable upon the lapse of certain restrictions or the exercise of options to purchase </t>
    </r>
    <r>
      <rPr>
        <sz val="10"/>
        <color rgb="FF000000"/>
        <rFont val="Calibri"/>
        <family val="2"/>
      </rPr>
      <t>5.5 million</t>
    </r>
    <r>
      <rPr>
        <sz val="10"/>
        <color theme="1"/>
        <rFont val="Calibri"/>
        <family val="2"/>
      </rPr>
      <t xml:space="preserve"> shares for the </t>
    </r>
    <r>
      <rPr>
        <sz val="10"/>
        <color rgb="FF000000"/>
        <rFont val="Calibri"/>
        <family val="2"/>
      </rPr>
      <t>three</t>
    </r>
    <r>
      <rPr>
        <sz val="10"/>
        <color theme="1"/>
        <rFont val="Calibri"/>
        <family val="2"/>
      </rPr>
      <t xml:space="preserve"> months ended </t>
    </r>
    <r>
      <rPr>
        <sz val="10"/>
        <color rgb="FF000000"/>
        <rFont val="Calibri"/>
        <family val="2"/>
      </rPr>
      <t>July 31, 2014</t>
    </r>
    <r>
      <rPr>
        <sz val="10"/>
        <color theme="1"/>
        <rFont val="Calibri"/>
        <family val="2"/>
      </rPr>
      <t xml:space="preserve">, and </t>
    </r>
    <r>
      <rPr>
        <sz val="10"/>
        <color rgb="FF000000"/>
        <rFont val="Calibri"/>
        <family val="2"/>
      </rPr>
      <t>6.3 million</t>
    </r>
    <r>
      <rPr>
        <sz val="10"/>
        <color theme="1"/>
        <rFont val="Calibri"/>
        <family val="2"/>
      </rPr>
      <t xml:space="preserve"> shares for the </t>
    </r>
    <r>
      <rPr>
        <sz val="10"/>
        <color rgb="FF000000"/>
        <rFont val="Calibri"/>
        <family val="2"/>
      </rPr>
      <t>three</t>
    </r>
    <r>
      <rPr>
        <sz val="10"/>
        <color theme="1"/>
        <rFont val="Calibri"/>
        <family val="2"/>
      </rPr>
      <t xml:space="preserve"> months ended </t>
    </r>
    <r>
      <rPr>
        <sz val="10"/>
        <color rgb="FF000000"/>
        <rFont val="Calibri"/>
        <family val="2"/>
      </rPr>
      <t>July 31, 2013</t>
    </r>
    <r>
      <rPr>
        <sz val="10"/>
        <color theme="1"/>
        <rFont val="Calibri"/>
        <family val="2"/>
      </rPr>
      <t>, as the effect would be antidilutive due to the net loss from continuing operations during those periods.</t>
    </r>
  </si>
  <si>
    <t>The computations of basic and diluted earnings per share from continuing operations are as follows:</t>
  </si>
  <si>
    <t>(in 000s, except per share amounts)</t>
  </si>
  <si>
    <t>Three months ended July 31,</t>
  </si>
  <si>
    <t>Net loss from continuing operations attributable to shareholders</t>
  </si>
  <si>
    <t>$</t>
  </si>
  <si>
    <t>(108,851</t>
  </si>
  <si>
    <t>)</t>
  </si>
  <si>
    <t>(113,270</t>
  </si>
  <si>
    <t>Amounts allocated to participating securities</t>
  </si>
  <si>
    <t>(89</t>
  </si>
  <si>
    <t>(62</t>
  </si>
  <si>
    <t>Net loss from continuing operations attributable to common shareholders</t>
  </si>
  <si>
    <t>(108,940</t>
  </si>
  <si>
    <t>(113,332</t>
  </si>
  <si>
    <t>Basic weighted average common shares</t>
  </si>
  <si>
    <t>Potential dilutive shares</t>
  </si>
  <si>
    <t>—</t>
  </si>
  <si>
    <t>Dilutive weighted average common shares</t>
  </si>
  <si>
    <t>Loss per share from continuing operations attributable to common shareholders:</t>
  </si>
  <si>
    <t>Basic</t>
  </si>
  <si>
    <t>(0.40</t>
  </si>
  <si>
    <t>(0.42</t>
  </si>
  <si>
    <t>Diluted</t>
  </si>
  <si>
    <r>
      <t xml:space="preserve">STOCK-BASED COMPENSATION </t>
    </r>
    <r>
      <rPr>
        <sz val="10"/>
        <color theme="1"/>
        <rFont val="Calibri"/>
        <family val="2"/>
      </rPr>
      <t xml:space="preserve">– During the </t>
    </r>
    <r>
      <rPr>
        <sz val="10"/>
        <color rgb="FF000000"/>
        <rFont val="Calibri"/>
        <family val="2"/>
      </rPr>
      <t>three</t>
    </r>
    <r>
      <rPr>
        <sz val="10"/>
        <color theme="1"/>
        <rFont val="Calibri"/>
        <family val="2"/>
      </rPr>
      <t xml:space="preserve"> months ended </t>
    </r>
    <r>
      <rPr>
        <sz val="10"/>
        <color rgb="FF000000"/>
        <rFont val="Calibri"/>
        <family val="2"/>
      </rPr>
      <t>July 31, 2014</t>
    </r>
    <r>
      <rPr>
        <sz val="10"/>
        <color theme="1"/>
        <rFont val="Calibri"/>
        <family val="2"/>
      </rPr>
      <t xml:space="preserve">, we acquired </t>
    </r>
    <r>
      <rPr>
        <sz val="10"/>
        <color rgb="FF000000"/>
        <rFont val="Calibri"/>
        <family val="2"/>
      </rPr>
      <t>0.3 million</t>
    </r>
    <r>
      <rPr>
        <sz val="10"/>
        <color theme="1"/>
        <rFont val="Calibri"/>
        <family val="2"/>
      </rPr>
      <t xml:space="preserve"> shares of our common stock at an aggregate cost of </t>
    </r>
    <r>
      <rPr>
        <sz val="10"/>
        <color rgb="FF000000"/>
        <rFont val="Calibri"/>
        <family val="2"/>
      </rPr>
      <t>$9.4 million</t>
    </r>
    <r>
      <rPr>
        <sz val="10"/>
        <color theme="1"/>
        <rFont val="Calibri"/>
        <family val="2"/>
      </rPr>
      <t xml:space="preserve">. These shares represent shares swapped or surrendered to us in connection with the vesting or exercise of stock-based awards. During the </t>
    </r>
    <r>
      <rPr>
        <sz val="10"/>
        <color rgb="FF000000"/>
        <rFont val="Calibri"/>
        <family val="2"/>
      </rPr>
      <t>three</t>
    </r>
    <r>
      <rPr>
        <sz val="10"/>
        <color theme="1"/>
        <rFont val="Calibri"/>
        <family val="2"/>
      </rPr>
      <t xml:space="preserve"> months ended </t>
    </r>
    <r>
      <rPr>
        <sz val="10"/>
        <color rgb="FF000000"/>
        <rFont val="Calibri"/>
        <family val="2"/>
      </rPr>
      <t>July 31, 2013</t>
    </r>
    <r>
      <rPr>
        <sz val="10"/>
        <color theme="1"/>
        <rFont val="Calibri"/>
        <family val="2"/>
      </rPr>
      <t xml:space="preserve">, we acquired </t>
    </r>
    <r>
      <rPr>
        <sz val="10"/>
        <color rgb="FF000000"/>
        <rFont val="Calibri"/>
        <family val="2"/>
      </rPr>
      <t>0.2 million</t>
    </r>
    <r>
      <rPr>
        <sz val="10"/>
        <color theme="1"/>
        <rFont val="Calibri"/>
        <family val="2"/>
      </rPr>
      <t xml:space="preserve"> shares at an aggregate cost of </t>
    </r>
    <r>
      <rPr>
        <sz val="10"/>
        <color rgb="FF000000"/>
        <rFont val="Calibri"/>
        <family val="2"/>
      </rPr>
      <t>$4.2 million</t>
    </r>
    <r>
      <rPr>
        <sz val="10"/>
        <color theme="1"/>
        <rFont val="Calibri"/>
        <family val="2"/>
      </rPr>
      <t xml:space="preserve"> for similar purposes.</t>
    </r>
  </si>
  <si>
    <r>
      <t xml:space="preserve">During the </t>
    </r>
    <r>
      <rPr>
        <sz val="10"/>
        <color rgb="FF000000"/>
        <rFont val="Calibri"/>
        <family val="2"/>
      </rPr>
      <t>three</t>
    </r>
    <r>
      <rPr>
        <sz val="10"/>
        <color theme="1"/>
        <rFont val="Calibri"/>
        <family val="2"/>
      </rPr>
      <t xml:space="preserve"> months ended </t>
    </r>
    <r>
      <rPr>
        <sz val="10"/>
        <color rgb="FF000000"/>
        <rFont val="Calibri"/>
        <family val="2"/>
      </rPr>
      <t>July 31, 2014</t>
    </r>
    <r>
      <rPr>
        <sz val="10"/>
        <color theme="1"/>
        <rFont val="Calibri"/>
        <family val="2"/>
      </rPr>
      <t xml:space="preserve"> and </t>
    </r>
    <r>
      <rPr>
        <sz val="10"/>
        <color rgb="FF000000"/>
        <rFont val="Calibri"/>
        <family val="2"/>
      </rPr>
      <t>2013</t>
    </r>
    <r>
      <rPr>
        <sz val="10"/>
        <color theme="1"/>
        <rFont val="Calibri"/>
        <family val="2"/>
      </rPr>
      <t xml:space="preserve">, we issued </t>
    </r>
    <r>
      <rPr>
        <sz val="10"/>
        <color rgb="FF000000"/>
        <rFont val="Calibri"/>
        <family val="2"/>
      </rPr>
      <t>1.1 million</t>
    </r>
    <r>
      <rPr>
        <sz val="10"/>
        <color theme="1"/>
        <rFont val="Calibri"/>
        <family val="2"/>
      </rPr>
      <t xml:space="preserve"> and </t>
    </r>
    <r>
      <rPr>
        <sz val="10"/>
        <color rgb="FF000000"/>
        <rFont val="Calibri"/>
        <family val="2"/>
      </rPr>
      <t>1.4 million</t>
    </r>
    <r>
      <rPr>
        <sz val="10"/>
        <color theme="1"/>
        <rFont val="Calibri"/>
        <family val="2"/>
      </rPr>
      <t xml:space="preserve"> shares of common stock, respectively, due to the vesting or exercise of stock-based awards.</t>
    </r>
  </si>
  <si>
    <r>
      <t xml:space="preserve">During the </t>
    </r>
    <r>
      <rPr>
        <sz val="10"/>
        <color rgb="FF000000"/>
        <rFont val="Calibri"/>
        <family val="2"/>
      </rPr>
      <t>three</t>
    </r>
    <r>
      <rPr>
        <sz val="10"/>
        <color theme="1"/>
        <rFont val="Calibri"/>
        <family val="2"/>
      </rPr>
      <t xml:space="preserve"> months ended </t>
    </r>
    <r>
      <rPr>
        <sz val="10"/>
        <color rgb="FF000000"/>
        <rFont val="Calibri"/>
        <family val="2"/>
      </rPr>
      <t>July 31, 2014</t>
    </r>
    <r>
      <rPr>
        <sz val="10"/>
        <color theme="1"/>
        <rFont val="Calibri"/>
        <family val="2"/>
      </rPr>
      <t xml:space="preserve">, we granted equity awards equivalent to </t>
    </r>
    <r>
      <rPr>
        <sz val="10"/>
        <color rgb="FF000000"/>
        <rFont val="Calibri"/>
        <family val="2"/>
      </rPr>
      <t>0.9 million</t>
    </r>
    <r>
      <rPr>
        <sz val="10"/>
        <color theme="1"/>
        <rFont val="Calibri"/>
        <family val="2"/>
      </rPr>
      <t xml:space="preserve"> shares under our stock-based compensation plans, consisting primarily of nonvested units. Nonvested units generally either vest over a three-year period with one-third vesting each year or cliff vest at the end of a three-year period. Stock-based compensation expense of our continuing operations totaled </t>
    </r>
    <r>
      <rPr>
        <sz val="10"/>
        <color rgb="FF000000"/>
        <rFont val="Calibri"/>
        <family val="2"/>
      </rPr>
      <t>$7.5 million</t>
    </r>
    <r>
      <rPr>
        <sz val="10"/>
        <color theme="1"/>
        <rFont val="Calibri"/>
        <family val="2"/>
      </rPr>
      <t xml:space="preserve"> for the </t>
    </r>
    <r>
      <rPr>
        <sz val="10"/>
        <color rgb="FF000000"/>
        <rFont val="Calibri"/>
        <family val="2"/>
      </rPr>
      <t>three</t>
    </r>
    <r>
      <rPr>
        <sz val="10"/>
        <color theme="1"/>
        <rFont val="Calibri"/>
        <family val="2"/>
      </rPr>
      <t xml:space="preserve"> months ended </t>
    </r>
    <r>
      <rPr>
        <sz val="10"/>
        <color rgb="FF000000"/>
        <rFont val="Calibri"/>
        <family val="2"/>
      </rPr>
      <t>July 31, 2014</t>
    </r>
    <r>
      <rPr>
        <sz val="10"/>
        <color theme="1"/>
        <rFont val="Calibri"/>
        <family val="2"/>
      </rPr>
      <t xml:space="preserve"> and </t>
    </r>
    <r>
      <rPr>
        <sz val="10"/>
        <color rgb="FF000000"/>
        <rFont val="Calibri"/>
        <family val="2"/>
      </rPr>
      <t>$4.6 million</t>
    </r>
    <r>
      <rPr>
        <sz val="10"/>
        <color theme="1"/>
        <rFont val="Calibri"/>
        <family val="2"/>
      </rPr>
      <t xml:space="preserve"> for the </t>
    </r>
    <r>
      <rPr>
        <sz val="10"/>
        <color rgb="FF000000"/>
        <rFont val="Calibri"/>
        <family val="2"/>
      </rPr>
      <t>three</t>
    </r>
    <r>
      <rPr>
        <sz val="10"/>
        <color theme="1"/>
        <rFont val="Calibri"/>
        <family val="2"/>
      </rPr>
      <t xml:space="preserve"> months ended </t>
    </r>
    <r>
      <rPr>
        <sz val="10"/>
        <color rgb="FF000000"/>
        <rFont val="Calibri"/>
        <family val="2"/>
      </rPr>
      <t>July 31, 2013</t>
    </r>
    <r>
      <rPr>
        <sz val="10"/>
        <color theme="1"/>
        <rFont val="Calibri"/>
        <family val="2"/>
      </rPr>
      <t xml:space="preserve">. As of </t>
    </r>
    <r>
      <rPr>
        <sz val="10"/>
        <color rgb="FF000000"/>
        <rFont val="Calibri"/>
        <family val="2"/>
      </rPr>
      <t>July 31, 2014</t>
    </r>
    <r>
      <rPr>
        <sz val="10"/>
        <color theme="1"/>
        <rFont val="Calibri"/>
        <family val="2"/>
      </rPr>
      <t xml:space="preserve">, unrecognized compensation cost for stock options totaled </t>
    </r>
    <r>
      <rPr>
        <sz val="10"/>
        <color rgb="FF000000"/>
        <rFont val="Calibri"/>
        <family val="2"/>
      </rPr>
      <t>$0.6 million</t>
    </r>
    <r>
      <rPr>
        <sz val="10"/>
        <color theme="1"/>
        <rFont val="Calibri"/>
        <family val="2"/>
      </rPr>
      <t xml:space="preserve">, and for nonvested shares and units totaled </t>
    </r>
    <r>
      <rPr>
        <sz val="10"/>
        <color rgb="FF000000"/>
        <rFont val="Calibri"/>
        <family val="2"/>
      </rPr>
      <t>$49.4 million</t>
    </r>
    <r>
      <rPr>
        <sz val="10"/>
        <color theme="1"/>
        <rFont val="Calibri"/>
        <family val="2"/>
      </rPr>
      <t xml:space="preserve">. </t>
    </r>
  </si>
  <si>
    <r>
      <t xml:space="preserve">OTHER COMPREHENSIVE INCOME </t>
    </r>
    <r>
      <rPr>
        <sz val="10"/>
        <color theme="1"/>
        <rFont val="Calibri"/>
        <family val="2"/>
      </rPr>
      <t>–</t>
    </r>
    <r>
      <rPr>
        <b/>
        <sz val="10"/>
        <color theme="1"/>
        <rFont val="Calibri"/>
        <family val="2"/>
      </rPr>
      <t xml:space="preserve"> </t>
    </r>
    <r>
      <rPr>
        <sz val="10"/>
        <color theme="1"/>
        <rFont val="Calibri"/>
        <family val="2"/>
      </rPr>
      <t>Components of other comprehensive income include foreign currency translation adjustments and the change in net unrealized gains or losses on AFS marketable securities, and are as follows:</t>
    </r>
  </si>
  <si>
    <t>(in 000s)</t>
  </si>
  <si>
    <t xml:space="preserve">Foreign Currency </t>
  </si>
  <si>
    <t>Translation Adjustments</t>
  </si>
  <si>
    <t xml:space="preserve">Unrealized Gain (Loss) </t>
  </si>
  <si>
    <t>on AFS Securities</t>
  </si>
  <si>
    <t>Total</t>
  </si>
  <si>
    <t>Balances as of May 1, 2014</t>
  </si>
  <si>
    <t>Other comprehensive income (loss) before reclassifications:</t>
  </si>
  <si>
    <t>Gross gains (losses) arising during the year</t>
  </si>
  <si>
    <t>(1,183</t>
  </si>
  <si>
    <t>(728</t>
  </si>
  <si>
    <t>Tax expense (benefit)</t>
  </si>
  <si>
    <t>(460</t>
  </si>
  <si>
    <t>(723</t>
  </si>
  <si>
    <t>(268</t>
  </si>
  <si>
    <t>Amounts reclassified to net income:</t>
  </si>
  <si>
    <t>Gross amount reclassified (1)</t>
  </si>
  <si>
    <t>Tax benefit (expense)</t>
  </si>
  <si>
    <t>Net other comprehensive income (loss)</t>
  </si>
  <si>
    <t>(149</t>
  </si>
  <si>
    <t>Balances as of July 31, 2014</t>
  </si>
  <si>
    <t>Balances as of May 1, 2013</t>
  </si>
  <si>
    <t>Gross losses arising during the year</t>
  </si>
  <si>
    <t>(3,092</t>
  </si>
  <si>
    <t>(12,780</t>
  </si>
  <si>
    <t>(15,872</t>
  </si>
  <si>
    <t>Tax benefit</t>
  </si>
  <si>
    <t>(5,065</t>
  </si>
  <si>
    <t>Net other comprehensive loss</t>
  </si>
  <si>
    <t>(7,715</t>
  </si>
  <si>
    <t>(10,807</t>
  </si>
  <si>
    <t>Balances as of July 31, 2013</t>
  </si>
  <si>
    <t>(3,974</t>
  </si>
  <si>
    <t>(257</t>
  </si>
  <si>
    <t>(1) </t>
  </si>
  <si>
    <t>Amount represents other-than-temporary impairments on AFS securities.</t>
  </si>
  <si>
    <t>Gross amounts reclassified out of accumulated other comprehensive income are included in other income (expense), net in the consolidated income statements.</t>
  </si>
  <si>
    <t>Receivables</t>
  </si>
  <si>
    <t>Accounts, Notes, Loans and Financing Receivable, Unclassified [Abstract]</t>
  </si>
  <si>
    <r>
      <t>NOTE 4: RECEIVABLES</t>
    </r>
    <r>
      <rPr>
        <b/>
        <sz val="10"/>
        <color theme="1"/>
        <rFont val="Calibri"/>
        <family val="2"/>
      </rPr>
      <t xml:space="preserve"> </t>
    </r>
  </si>
  <si>
    <t>Receivables consist of the following:</t>
  </si>
  <si>
    <t>(in 000s)</t>
  </si>
  <si>
    <t>As of</t>
  </si>
  <si>
    <t>July 31, 2014</t>
  </si>
  <si>
    <t>July 31, 2013</t>
  </si>
  <si>
    <t>April 30, 2014</t>
  </si>
  <si>
    <t>Short-term</t>
  </si>
  <si>
    <t>Long-term</t>
  </si>
  <si>
    <t>Loans to franchisees</t>
  </si>
  <si>
    <t>Receivables for tax preparation and related fees</t>
  </si>
  <si>
    <t>Cash Back® receivables</t>
  </si>
  <si>
    <t>Emerald Advance lines of credit</t>
  </si>
  <si>
    <t>Royalties from franchisees</t>
  </si>
  <si>
    <t>Note receivable</t>
  </si>
  <si>
    <t>(51,400</t>
  </si>
  <si>
    <t>(52,606</t>
  </si>
  <si>
    <t>(4,272</t>
  </si>
  <si>
    <t>(52,578</t>
  </si>
  <si>
    <t xml:space="preserve">Balances presented above as short-term are included in receivables, while the long-term portions are included in other assets in the consolidated balance sheets. </t>
  </si>
  <si>
    <r>
      <t xml:space="preserve">H&amp;R BLOCK EMERALD ADVANCE® LINES OF CREDIT </t>
    </r>
    <r>
      <rPr>
        <sz val="10"/>
        <color theme="1"/>
        <rFont val="Inherit"/>
      </rPr>
      <t>–</t>
    </r>
    <r>
      <rPr>
        <b/>
        <sz val="10"/>
        <color theme="1"/>
        <rFont val="Calibri"/>
        <family val="2"/>
      </rPr>
      <t xml:space="preserve"> </t>
    </r>
    <r>
      <rPr>
        <sz val="10"/>
        <color theme="1"/>
        <rFont val="Calibri"/>
        <family val="2"/>
      </rPr>
      <t xml:space="preserve">We review the credit quality of our H&amp;R Block Emerald Advance® lines of credit (EA) receivables based on pools, which are segregated by the year of origination, with older years being deemed more unlikely to be repaid. These amounts as of </t>
    </r>
    <r>
      <rPr>
        <sz val="10"/>
        <color rgb="FF000000"/>
        <rFont val="Calibri"/>
        <family val="2"/>
      </rPr>
      <t>July 31, 2014</t>
    </r>
    <r>
      <rPr>
        <sz val="10"/>
        <color theme="1"/>
        <rFont val="Calibri"/>
        <family val="2"/>
      </rPr>
      <t>, by year of origination, are as follows:</t>
    </r>
  </si>
  <si>
    <t>Credit Quality Indicator – Year of origination:</t>
  </si>
  <si>
    <t>2012 and prior</t>
  </si>
  <si>
    <t>Revolving loans</t>
  </si>
  <si>
    <r>
      <t xml:space="preserve">As of </t>
    </r>
    <r>
      <rPr>
        <sz val="10"/>
        <color rgb="FF000000"/>
        <rFont val="Calibri"/>
        <family val="2"/>
      </rPr>
      <t>July 31, 2014</t>
    </r>
    <r>
      <rPr>
        <sz val="10"/>
        <color theme="1"/>
        <rFont val="Calibri"/>
        <family val="2"/>
      </rPr>
      <t xml:space="preserve"> and </t>
    </r>
    <r>
      <rPr>
        <sz val="10"/>
        <color rgb="FF000000"/>
        <rFont val="Calibri"/>
        <family val="2"/>
      </rPr>
      <t>2013</t>
    </r>
    <r>
      <rPr>
        <sz val="10"/>
        <color theme="1"/>
        <rFont val="Calibri"/>
        <family val="2"/>
      </rPr>
      <t xml:space="preserve"> and </t>
    </r>
    <r>
      <rPr>
        <sz val="10"/>
        <color rgb="FF000000"/>
        <rFont val="Calibri"/>
        <family val="2"/>
      </rPr>
      <t>April 30, 2014</t>
    </r>
    <r>
      <rPr>
        <sz val="10"/>
        <color theme="1"/>
        <rFont val="Calibri"/>
        <family val="2"/>
      </rPr>
      <t xml:space="preserve">, </t>
    </r>
    <r>
      <rPr>
        <sz val="10"/>
        <color rgb="FF000000"/>
        <rFont val="Calibri"/>
        <family val="2"/>
      </rPr>
      <t>$20.0 million</t>
    </r>
    <r>
      <rPr>
        <sz val="10"/>
        <color theme="1"/>
        <rFont val="Calibri"/>
        <family val="2"/>
      </rPr>
      <t xml:space="preserve">, </t>
    </r>
    <r>
      <rPr>
        <sz val="10"/>
        <color rgb="FF000000"/>
        <rFont val="Calibri"/>
        <family val="2"/>
      </rPr>
      <t>$26.8 million</t>
    </r>
    <r>
      <rPr>
        <sz val="10"/>
        <color theme="1"/>
        <rFont val="Calibri"/>
        <family val="2"/>
      </rPr>
      <t xml:space="preserve"> and </t>
    </r>
    <r>
      <rPr>
        <sz val="10"/>
        <color rgb="FF000000"/>
        <rFont val="Calibri"/>
        <family val="2"/>
      </rPr>
      <t>$20.7 million</t>
    </r>
    <r>
      <rPr>
        <sz val="10"/>
        <color theme="1"/>
        <rFont val="Calibri"/>
        <family val="2"/>
      </rPr>
      <t xml:space="preserve"> of EAs were on non-accrual status and classified as impaired, or more than </t>
    </r>
    <r>
      <rPr>
        <sz val="10"/>
        <color rgb="FF000000"/>
        <rFont val="Calibri"/>
        <family val="2"/>
      </rPr>
      <t>60</t>
    </r>
    <r>
      <rPr>
        <sz val="10"/>
        <color theme="1"/>
        <rFont val="Calibri"/>
        <family val="2"/>
      </rPr>
      <t xml:space="preserve"> days past due, respectively.</t>
    </r>
  </si>
  <si>
    <r>
      <t xml:space="preserve">LOANS TO FRANCHISEES </t>
    </r>
    <r>
      <rPr>
        <sz val="10"/>
        <color theme="1"/>
        <rFont val="Inherit"/>
      </rPr>
      <t>–</t>
    </r>
    <r>
      <rPr>
        <b/>
        <sz val="10"/>
        <color theme="1"/>
        <rFont val="Calibri"/>
        <family val="2"/>
      </rPr>
      <t xml:space="preserve"> </t>
    </r>
    <r>
      <rPr>
        <sz val="10"/>
        <color theme="1"/>
        <rFont val="Calibri"/>
        <family val="2"/>
      </rPr>
      <t xml:space="preserve">Franchisee loan balances as of </t>
    </r>
    <r>
      <rPr>
        <sz val="10"/>
        <color rgb="FF000000"/>
        <rFont val="Calibri"/>
        <family val="2"/>
      </rPr>
      <t>July 31, 2014</t>
    </r>
    <r>
      <rPr>
        <sz val="10"/>
        <color theme="1"/>
        <rFont val="Calibri"/>
        <family val="2"/>
      </rPr>
      <t xml:space="preserve"> and </t>
    </r>
    <r>
      <rPr>
        <sz val="10"/>
        <color rgb="FF000000"/>
        <rFont val="Calibri"/>
        <family val="2"/>
      </rPr>
      <t>2013</t>
    </r>
    <r>
      <rPr>
        <sz val="10"/>
        <color theme="1"/>
        <rFont val="Calibri"/>
        <family val="2"/>
      </rPr>
      <t xml:space="preserve"> and </t>
    </r>
    <r>
      <rPr>
        <sz val="10"/>
        <color rgb="FF000000"/>
        <rFont val="Calibri"/>
        <family val="2"/>
      </rPr>
      <t>April 30, 2014</t>
    </r>
    <r>
      <rPr>
        <sz val="10"/>
        <color theme="1"/>
        <rFont val="Calibri"/>
        <family val="2"/>
      </rPr>
      <t xml:space="preserve">, consisted of </t>
    </r>
    <r>
      <rPr>
        <sz val="10"/>
        <color rgb="FF000000"/>
        <rFont val="Calibri"/>
        <family val="2"/>
      </rPr>
      <t>$99.7 million</t>
    </r>
    <r>
      <rPr>
        <sz val="10"/>
        <color theme="1"/>
        <rFont val="Calibri"/>
        <family val="2"/>
      </rPr>
      <t xml:space="preserve">, </t>
    </r>
    <r>
      <rPr>
        <sz val="10"/>
        <color rgb="FF000000"/>
        <rFont val="Calibri"/>
        <family val="2"/>
      </rPr>
      <t>$124.2 million</t>
    </r>
    <r>
      <rPr>
        <sz val="10"/>
        <color theme="1"/>
        <rFont val="Calibri"/>
        <family val="2"/>
      </rPr>
      <t xml:space="preserve"> and </t>
    </r>
    <r>
      <rPr>
        <sz val="10"/>
        <color rgb="FF000000"/>
        <rFont val="Calibri"/>
        <family val="2"/>
      </rPr>
      <t>$109.1 million</t>
    </r>
    <r>
      <rPr>
        <sz val="10"/>
        <color theme="1"/>
        <rFont val="Calibri"/>
        <family val="2"/>
      </rPr>
      <t xml:space="preserve">, respectively, in term loans made primarily to finance the purchase of franchises and </t>
    </r>
    <r>
      <rPr>
        <sz val="10"/>
        <color rgb="FF000000"/>
        <rFont val="Calibri"/>
        <family val="2"/>
      </rPr>
      <t>$45.5 million</t>
    </r>
    <r>
      <rPr>
        <sz val="10"/>
        <color theme="1"/>
        <rFont val="Calibri"/>
        <family val="2"/>
      </rPr>
      <t xml:space="preserve">, </t>
    </r>
    <r>
      <rPr>
        <sz val="10"/>
        <color rgb="FF000000"/>
        <rFont val="Calibri"/>
        <family val="2"/>
      </rPr>
      <t>$46.0 million</t>
    </r>
    <r>
      <rPr>
        <sz val="10"/>
        <color theme="1"/>
        <rFont val="Calibri"/>
        <family val="2"/>
      </rPr>
      <t xml:space="preserve"> and </t>
    </r>
    <r>
      <rPr>
        <sz val="10"/>
        <color rgb="FF000000"/>
        <rFont val="Calibri"/>
        <family val="2"/>
      </rPr>
      <t>$45.4 million</t>
    </r>
    <r>
      <rPr>
        <sz val="10"/>
        <color theme="1"/>
        <rFont val="Calibri"/>
        <family val="2"/>
      </rPr>
      <t>, respectively, in revolving lines of credit primarily for the purpose of funding off-season working capital needs.</t>
    </r>
  </si>
  <si>
    <r>
      <t xml:space="preserve">As of </t>
    </r>
    <r>
      <rPr>
        <sz val="10"/>
        <color rgb="FF000000"/>
        <rFont val="Calibri"/>
        <family val="2"/>
      </rPr>
      <t>July 31, 2014</t>
    </r>
    <r>
      <rPr>
        <sz val="10"/>
        <color theme="1"/>
        <rFont val="Calibri"/>
        <family val="2"/>
      </rPr>
      <t xml:space="preserve"> and </t>
    </r>
    <r>
      <rPr>
        <sz val="10"/>
        <color rgb="FF000000"/>
        <rFont val="Calibri"/>
        <family val="2"/>
      </rPr>
      <t>2013</t>
    </r>
    <r>
      <rPr>
        <sz val="10"/>
        <color theme="1"/>
        <rFont val="Calibri"/>
        <family val="2"/>
      </rPr>
      <t xml:space="preserve">, loans with a principal balance of </t>
    </r>
    <r>
      <rPr>
        <sz val="10"/>
        <color rgb="FF000000"/>
        <rFont val="Calibri"/>
        <family val="2"/>
      </rPr>
      <t>$0.8 million</t>
    </r>
    <r>
      <rPr>
        <sz val="10"/>
        <color theme="1"/>
        <rFont val="Calibri"/>
        <family val="2"/>
      </rPr>
      <t xml:space="preserve"> and </t>
    </r>
    <r>
      <rPr>
        <sz val="10"/>
        <color rgb="FF000000"/>
        <rFont val="Calibri"/>
        <family val="2"/>
      </rPr>
      <t>$2.5 million</t>
    </r>
    <r>
      <rPr>
        <sz val="10"/>
        <color theme="1"/>
        <rFont val="Calibri"/>
        <family val="2"/>
      </rPr>
      <t xml:space="preserve">, respectively, were more than 30 days past due, while we had no loans more than 30 days past due at </t>
    </r>
    <r>
      <rPr>
        <sz val="10"/>
        <color rgb="FF000000"/>
        <rFont val="Calibri"/>
        <family val="2"/>
      </rPr>
      <t>April 30, 2014</t>
    </r>
    <r>
      <rPr>
        <sz val="10"/>
        <color theme="1"/>
        <rFont val="Calibri"/>
        <family val="2"/>
      </rPr>
      <t>. We had no loans to franchisees on non-accrual status.</t>
    </r>
  </si>
  <si>
    <r>
      <t xml:space="preserve">CANADIAN CASH BACK® PROGRAM </t>
    </r>
    <r>
      <rPr>
        <sz val="10"/>
        <color theme="1"/>
        <rFont val="Inherit"/>
      </rPr>
      <t>–</t>
    </r>
    <r>
      <rPr>
        <b/>
        <sz val="10"/>
        <color theme="1"/>
        <rFont val="Calibri"/>
        <family val="2"/>
      </rPr>
      <t xml:space="preserve"> </t>
    </r>
    <r>
      <rPr>
        <sz val="10"/>
        <color theme="1"/>
        <rFont val="Calibri"/>
        <family val="2"/>
      </rPr>
      <t xml:space="preserve">Refunds advanced under the Cash Back program are not subject to credit approval, therefore the primary indicator of credit quality is the age of the receivable amount. Cash Back amounts are generally received within 60 days of filing the client's return. As of </t>
    </r>
    <r>
      <rPr>
        <sz val="10"/>
        <color rgb="FF000000"/>
        <rFont val="Calibri"/>
        <family val="2"/>
      </rPr>
      <t>July 31, 2014</t>
    </r>
    <r>
      <rPr>
        <sz val="10"/>
        <color theme="1"/>
        <rFont val="Calibri"/>
        <family val="2"/>
      </rPr>
      <t xml:space="preserve"> and </t>
    </r>
    <r>
      <rPr>
        <sz val="10"/>
        <color rgb="FF000000"/>
        <rFont val="Calibri"/>
        <family val="2"/>
      </rPr>
      <t>2013</t>
    </r>
    <r>
      <rPr>
        <sz val="10"/>
        <color theme="1"/>
        <rFont val="Calibri"/>
        <family val="2"/>
      </rPr>
      <t xml:space="preserve"> and </t>
    </r>
    <r>
      <rPr>
        <sz val="10"/>
        <color rgb="FF000000"/>
        <rFont val="Calibri"/>
        <family val="2"/>
      </rPr>
      <t>April 30, 2014</t>
    </r>
    <r>
      <rPr>
        <sz val="10"/>
        <color theme="1"/>
        <rFont val="Calibri"/>
        <family val="2"/>
      </rPr>
      <t xml:space="preserve">, </t>
    </r>
    <r>
      <rPr>
        <sz val="10"/>
        <color rgb="FF000000"/>
        <rFont val="Calibri"/>
        <family val="2"/>
      </rPr>
      <t>$1.1 million</t>
    </r>
    <r>
      <rPr>
        <sz val="10"/>
        <color theme="1"/>
        <rFont val="Calibri"/>
        <family val="2"/>
      </rPr>
      <t xml:space="preserve">, </t>
    </r>
    <r>
      <rPr>
        <sz val="10"/>
        <color rgb="FF000000"/>
        <rFont val="Calibri"/>
        <family val="2"/>
      </rPr>
      <t>$0.8 million</t>
    </r>
    <r>
      <rPr>
        <sz val="10"/>
        <color theme="1"/>
        <rFont val="Calibri"/>
        <family val="2"/>
      </rPr>
      <t xml:space="preserve"> and </t>
    </r>
    <r>
      <rPr>
        <sz val="10"/>
        <color rgb="FF000000"/>
        <rFont val="Calibri"/>
        <family val="2"/>
      </rPr>
      <t>$1.9 million</t>
    </r>
    <r>
      <rPr>
        <sz val="10"/>
        <color theme="1"/>
        <rFont val="Calibri"/>
        <family val="2"/>
      </rPr>
      <t xml:space="preserve"> of Cash Back balances were more than 60 days old, respectively.</t>
    </r>
  </si>
  <si>
    <r>
      <t xml:space="preserve">ALLOWANCE FOR DOUBTFUL ACCOUNTS </t>
    </r>
    <r>
      <rPr>
        <sz val="10"/>
        <color theme="1"/>
        <rFont val="Inherit"/>
      </rPr>
      <t>–</t>
    </r>
    <r>
      <rPr>
        <b/>
        <sz val="10"/>
        <color theme="1"/>
        <rFont val="Calibri"/>
        <family val="2"/>
      </rPr>
      <t xml:space="preserve"> </t>
    </r>
    <r>
      <rPr>
        <sz val="10"/>
        <color theme="1"/>
        <rFont val="Calibri"/>
        <family val="2"/>
      </rPr>
      <t xml:space="preserve">Activity in the allowance for doubtful accounts for our short-term and long-term receivables for the </t>
    </r>
    <r>
      <rPr>
        <sz val="10"/>
        <color rgb="FF000000"/>
        <rFont val="Calibri"/>
        <family val="2"/>
      </rPr>
      <t>three</t>
    </r>
    <r>
      <rPr>
        <sz val="10"/>
        <color theme="1"/>
        <rFont val="Calibri"/>
        <family val="2"/>
      </rPr>
      <t xml:space="preserve"> months ended </t>
    </r>
    <r>
      <rPr>
        <sz val="10"/>
        <color rgb="FF000000"/>
        <rFont val="Calibri"/>
        <family val="2"/>
      </rPr>
      <t>July 31, 2014</t>
    </r>
    <r>
      <rPr>
        <sz val="10"/>
        <color theme="1"/>
        <rFont val="Calibri"/>
        <family val="2"/>
      </rPr>
      <t xml:space="preserve"> and </t>
    </r>
    <r>
      <rPr>
        <sz val="10"/>
        <color rgb="FF000000"/>
        <rFont val="Calibri"/>
        <family val="2"/>
      </rPr>
      <t>2013</t>
    </r>
    <r>
      <rPr>
        <sz val="10"/>
        <color theme="1"/>
        <rFont val="Calibri"/>
        <family val="2"/>
      </rPr>
      <t xml:space="preserve"> is as follows:</t>
    </r>
  </si>
  <si>
    <t>EAs</t>
  </si>
  <si>
    <t>Loans to </t>
  </si>
  <si>
    <t>Franchisees</t>
  </si>
  <si>
    <t>Cash Back ®</t>
  </si>
  <si>
    <t>All Other</t>
  </si>
  <si>
    <t>Provision</t>
  </si>
  <si>
    <t>Charge-offs</t>
  </si>
  <si>
    <t>(789</t>
  </si>
  <si>
    <t>(3,231</t>
  </si>
  <si>
    <t>(4,020</t>
  </si>
  <si>
    <t>(673</t>
  </si>
  <si>
    <t>(3,211</t>
  </si>
  <si>
    <t>(3,884</t>
  </si>
  <si>
    <t>Mortgage Loans Held For Investment And Related Assets</t>
  </si>
  <si>
    <t>Mortgage Loans Held For Investment And Related Assets [Abstract]</t>
  </si>
  <si>
    <r>
      <t>NOTE 5: MORTGAGE LOANS HELD FOR INVESTMENT</t>
    </r>
    <r>
      <rPr>
        <b/>
        <sz val="10"/>
        <color theme="1"/>
        <rFont val="Calibri"/>
        <family val="2"/>
      </rPr>
      <t xml:space="preserve"> </t>
    </r>
  </si>
  <si>
    <t>The composition of our mortgage loan portfolio is as follows:</t>
  </si>
  <si>
    <t>(dollars in 000s)</t>
  </si>
  <si>
    <t>Amount</t>
  </si>
  <si>
    <t>% of Total</t>
  </si>
  <si>
    <t>Adjustable-rate loans</t>
  </si>
  <si>
    <t>%</t>
  </si>
  <si>
    <t>Fixed-rate loans</t>
  </si>
  <si>
    <t>Unamortized deferred fees and costs</t>
  </si>
  <si>
    <t>Less: Allowance for loan losses</t>
  </si>
  <si>
    <t>(10,561</t>
  </si>
  <si>
    <t>(15,514</t>
  </si>
  <si>
    <t>(11,272</t>
  </si>
  <si>
    <r>
      <t xml:space="preserve">Our loan loss allowance as a percent of mortgage loans was </t>
    </r>
    <r>
      <rPr>
        <sz val="10"/>
        <color rgb="FF000000"/>
        <rFont val="Calibri"/>
        <family val="2"/>
      </rPr>
      <t>3.9%</t>
    </r>
    <r>
      <rPr>
        <sz val="10"/>
        <color theme="1"/>
        <rFont val="Calibri"/>
        <family val="2"/>
      </rPr>
      <t xml:space="preserve"> as of </t>
    </r>
    <r>
      <rPr>
        <sz val="10"/>
        <color rgb="FF000000"/>
        <rFont val="Calibri"/>
        <family val="2"/>
      </rPr>
      <t>July 31, 2014</t>
    </r>
    <r>
      <rPr>
        <sz val="10"/>
        <color theme="1"/>
        <rFont val="Calibri"/>
        <family val="2"/>
      </rPr>
      <t xml:space="preserve">, compared to </t>
    </r>
    <r>
      <rPr>
        <sz val="10"/>
        <color rgb="FF000000"/>
        <rFont val="Calibri"/>
        <family val="2"/>
      </rPr>
      <t>4.8%</t>
    </r>
    <r>
      <rPr>
        <sz val="10"/>
        <color theme="1"/>
        <rFont val="Calibri"/>
        <family val="2"/>
      </rPr>
      <t xml:space="preserve"> as of </t>
    </r>
    <r>
      <rPr>
        <sz val="10"/>
        <color rgb="FF000000"/>
        <rFont val="Calibri"/>
        <family val="2"/>
      </rPr>
      <t>July 31, 2013</t>
    </r>
    <r>
      <rPr>
        <sz val="10"/>
        <color theme="1"/>
        <rFont val="Calibri"/>
        <family val="2"/>
      </rPr>
      <t xml:space="preserve"> and </t>
    </r>
    <r>
      <rPr>
        <sz val="10"/>
        <color rgb="FF000000"/>
        <rFont val="Calibri"/>
        <family val="2"/>
      </rPr>
      <t>4.1%</t>
    </r>
    <r>
      <rPr>
        <sz val="10"/>
        <color theme="1"/>
        <rFont val="Calibri"/>
        <family val="2"/>
      </rPr>
      <t xml:space="preserve"> as of </t>
    </r>
    <r>
      <rPr>
        <sz val="10"/>
        <color rgb="FF000000"/>
        <rFont val="Calibri"/>
        <family val="2"/>
      </rPr>
      <t>April 30, 2014</t>
    </r>
    <r>
      <rPr>
        <sz val="10"/>
        <color theme="1"/>
        <rFont val="Calibri"/>
        <family val="2"/>
      </rPr>
      <t>.</t>
    </r>
  </si>
  <si>
    <r>
      <t xml:space="preserve">Activity in the allowance for loan losses for the </t>
    </r>
    <r>
      <rPr>
        <sz val="10"/>
        <color rgb="FF000000"/>
        <rFont val="Calibri"/>
        <family val="2"/>
      </rPr>
      <t>three</t>
    </r>
    <r>
      <rPr>
        <sz val="10"/>
        <color theme="1"/>
        <rFont val="Calibri"/>
        <family val="2"/>
      </rPr>
      <t xml:space="preserve"> months ended </t>
    </r>
    <r>
      <rPr>
        <sz val="10"/>
        <color rgb="FF000000"/>
        <rFont val="Calibri"/>
        <family val="2"/>
      </rPr>
      <t>July 31, 2014</t>
    </r>
    <r>
      <rPr>
        <sz val="10"/>
        <color theme="1"/>
        <rFont val="Calibri"/>
        <family val="2"/>
      </rPr>
      <t xml:space="preserve"> and </t>
    </r>
    <r>
      <rPr>
        <sz val="10"/>
        <color rgb="FF000000"/>
        <rFont val="Calibri"/>
        <family val="2"/>
      </rPr>
      <t>2013</t>
    </r>
    <r>
      <rPr>
        <sz val="10"/>
        <color theme="1"/>
        <rFont val="Calibri"/>
        <family val="2"/>
      </rPr>
      <t xml:space="preserve"> is as follows:</t>
    </r>
  </si>
  <si>
    <t>Balance at beginning of the period</t>
  </si>
  <si>
    <t>Recoveries</t>
  </si>
  <si>
    <t>(2,115</t>
  </si>
  <si>
    <t>(7,170</t>
  </si>
  <si>
    <t>Balance at end of the period</t>
  </si>
  <si>
    <r>
      <t xml:space="preserve">When determining our allowance for loan losses, we evaluate loans less than </t>
    </r>
    <r>
      <rPr>
        <sz val="10"/>
        <color rgb="FF000000"/>
        <rFont val="Calibri"/>
        <family val="2"/>
      </rPr>
      <t>60</t>
    </r>
    <r>
      <rPr>
        <sz val="10"/>
        <color theme="1"/>
        <rFont val="Calibri"/>
        <family val="2"/>
      </rPr>
      <t xml:space="preserve"> days past due on a pooled basis, while loans we consider impaired, including those loans more than </t>
    </r>
    <r>
      <rPr>
        <sz val="10"/>
        <color rgb="FF000000"/>
        <rFont val="Calibri"/>
        <family val="2"/>
      </rPr>
      <t>60</t>
    </r>
    <r>
      <rPr>
        <sz val="10"/>
        <color theme="1"/>
        <rFont val="Calibri"/>
        <family val="2"/>
      </rPr>
      <t xml:space="preserve"> days past due or modified as a troubled debt restructuring (TDR), are evaluated individually. The balance of these loans and the related allowance is as follows:</t>
    </r>
  </si>
  <si>
    <t>Portfolio </t>
  </si>
  <si>
    <t>Balance</t>
  </si>
  <si>
    <t>Related </t>
  </si>
  <si>
    <t>Allowance</t>
  </si>
  <si>
    <t>Pooled (less than 60 days past due)</t>
  </si>
  <si>
    <t>Impaired:</t>
  </si>
  <si>
    <t>Individually (TDRs)</t>
  </si>
  <si>
    <t>Individually (60 days or more past due)</t>
  </si>
  <si>
    <r>
      <t xml:space="preserve">Detail of our mortgage loans held for investment and the related allowance as of </t>
    </r>
    <r>
      <rPr>
        <sz val="10"/>
        <color rgb="FF000000"/>
        <rFont val="Calibri"/>
        <family val="2"/>
      </rPr>
      <t>July 31, 2014</t>
    </r>
    <r>
      <rPr>
        <sz val="10"/>
        <color theme="1"/>
        <rFont val="Calibri"/>
        <family val="2"/>
      </rPr>
      <t xml:space="preserve"> is as follows:</t>
    </r>
  </si>
  <si>
    <t>Outstanding Principal Balance</t>
  </si>
  <si>
    <t>Loan Loss Allowance</t>
  </si>
  <si>
    <t>% 30+ Days</t>
  </si>
  <si>
    <t>Past Due</t>
  </si>
  <si>
    <t>% of Principal</t>
  </si>
  <si>
    <t>Purchased from SCC</t>
  </si>
  <si>
    <t>All other</t>
  </si>
  <si>
    <r>
      <t xml:space="preserve">Credit quality indicators as of </t>
    </r>
    <r>
      <rPr>
        <sz val="10"/>
        <color rgb="FF000000"/>
        <rFont val="Calibri"/>
        <family val="2"/>
      </rPr>
      <t>July 31, 2014</t>
    </r>
    <r>
      <rPr>
        <sz val="10"/>
        <color theme="1"/>
        <rFont val="Calibri"/>
        <family val="2"/>
      </rPr>
      <t xml:space="preserve"> include the following:</t>
    </r>
  </si>
  <si>
    <t>Credit Quality Indicators</t>
  </si>
  <si>
    <t>Purchased from SCC</t>
  </si>
  <si>
    <t>Total Portfolio</t>
  </si>
  <si>
    <t>Occupancy status:</t>
  </si>
  <si>
    <t>Owner occupied</t>
  </si>
  <si>
    <t>Non-owner occupied</t>
  </si>
  <si>
    <t>Documentation level:</t>
  </si>
  <si>
    <t>Full documentation</t>
  </si>
  <si>
    <t>Limited documentation</t>
  </si>
  <si>
    <t>Stated income</t>
  </si>
  <si>
    <t>No documentation</t>
  </si>
  <si>
    <t>Internal risk rating:</t>
  </si>
  <si>
    <t>High</t>
  </si>
  <si>
    <t>Medium</t>
  </si>
  <si>
    <t>Low</t>
  </si>
  <si>
    <r>
      <t xml:space="preserve">Loans given our internal risk rating of "high" generally had no documentation or were based on stated income. Loans given our internal risk rating of "medium" generally had full documentation or were based on stated income, with loan-to-value ratios at origination of more than </t>
    </r>
    <r>
      <rPr>
        <sz val="10"/>
        <color rgb="FF000000"/>
        <rFont val="Calibri"/>
        <family val="2"/>
      </rPr>
      <t>80%</t>
    </r>
    <r>
      <rPr>
        <sz val="10"/>
        <color theme="1"/>
        <rFont val="Calibri"/>
        <family val="2"/>
      </rPr>
      <t xml:space="preserve">, and were made to borrowers with credit scores below </t>
    </r>
    <r>
      <rPr>
        <sz val="10"/>
        <color rgb="FF000000"/>
        <rFont val="Calibri"/>
        <family val="2"/>
      </rPr>
      <t>700</t>
    </r>
    <r>
      <rPr>
        <sz val="10"/>
        <color theme="1"/>
        <rFont val="Calibri"/>
        <family val="2"/>
      </rPr>
      <t xml:space="preserve"> at origination. Loans given our internal risk rating of "low" generally had loan-to-value ratios at origination of less than </t>
    </r>
    <r>
      <rPr>
        <sz val="10"/>
        <color rgb="FF000000"/>
        <rFont val="Calibri"/>
        <family val="2"/>
      </rPr>
      <t>80%</t>
    </r>
    <r>
      <rPr>
        <sz val="10"/>
        <color theme="1"/>
        <rFont val="Calibri"/>
        <family val="2"/>
      </rPr>
      <t xml:space="preserve"> and were made to borrowers with credit scores greater than </t>
    </r>
    <r>
      <rPr>
        <sz val="10"/>
        <color rgb="FF000000"/>
        <rFont val="Calibri"/>
        <family val="2"/>
      </rPr>
      <t>700</t>
    </r>
    <r>
      <rPr>
        <sz val="10"/>
        <color theme="1"/>
        <rFont val="Calibri"/>
        <family val="2"/>
      </rPr>
      <t xml:space="preserve"> at origination.</t>
    </r>
  </si>
  <si>
    <r>
      <t xml:space="preserve">Our mortgage loans held for investment include concentrations of loans to borrowers in certain states, which may result in increased exposure to loss as a result of changes in real estate values and underlying economic or market conditions related to a particular geographical location. Approximately </t>
    </r>
    <r>
      <rPr>
        <sz val="10"/>
        <color rgb="FF000000"/>
        <rFont val="Calibri"/>
        <family val="2"/>
      </rPr>
      <t>51%</t>
    </r>
    <r>
      <rPr>
        <sz val="10"/>
        <color theme="1"/>
        <rFont val="Calibri"/>
        <family val="2"/>
      </rPr>
      <t xml:space="preserve"> of our mortgage loan portfolio consists of loans to borrowers located in the states of Florida, California and New York.</t>
    </r>
  </si>
  <si>
    <r>
      <t xml:space="preserve">Detail of the aging of the mortgage loans in our portfolio as of </t>
    </r>
    <r>
      <rPr>
        <sz val="10"/>
        <color rgb="FF000000"/>
        <rFont val="Calibri"/>
        <family val="2"/>
      </rPr>
      <t>July 31, 2014</t>
    </r>
    <r>
      <rPr>
        <sz val="10"/>
        <color theme="1"/>
        <rFont val="Calibri"/>
        <family val="2"/>
      </rPr>
      <t xml:space="preserve"> is as follows:</t>
    </r>
  </si>
  <si>
    <t>Less than 60</t>
  </si>
  <si>
    <t>Days Past Due</t>
  </si>
  <si>
    <t>60 – 89 Days</t>
  </si>
  <si>
    <t>90+ Days</t>
  </si>
  <si>
    <t>Past Due(1)</t>
  </si>
  <si>
    <t>Past Due</t>
  </si>
  <si>
    <t>Current</t>
  </si>
  <si>
    <r>
      <t xml:space="preserve">We do not accrue interest on loans past due </t>
    </r>
    <r>
      <rPr>
        <sz val="8"/>
        <color rgb="FF000000"/>
        <rFont val="Calibri"/>
        <family val="2"/>
      </rPr>
      <t>90</t>
    </r>
    <r>
      <rPr>
        <sz val="8"/>
        <color theme="1"/>
        <rFont val="Calibri"/>
        <family val="2"/>
      </rPr>
      <t xml:space="preserve"> days or more.</t>
    </r>
  </si>
  <si>
    <t>Information related to our non-accrual loans is as follows:</t>
  </si>
  <si>
    <t>Loans:</t>
  </si>
  <si>
    <t>TDRs:</t>
  </si>
  <si>
    <t>Total non-accrual loans</t>
  </si>
  <si>
    <t>Information related to impaired loans is as follows:</t>
  </si>
  <si>
    <t>With Allowance</t>
  </si>
  <si>
    <t>With No Allowance</t>
  </si>
  <si>
    <t>Impaired Loans</t>
  </si>
  <si>
    <t>Related Allowance</t>
  </si>
  <si>
    <t>As of July 31, 2014:</t>
  </si>
  <si>
    <t>As of July 31, 2013:</t>
  </si>
  <si>
    <t>As of April 30, 2014:</t>
  </si>
  <si>
    <t>Information related to the allowance for impaired loans is as follows:</t>
  </si>
  <si>
    <t>Portion of total allowance for loan losses allocated to impaired loans and TDR loans:</t>
  </si>
  <si>
    <t>Based on collateral value method</t>
  </si>
  <si>
    <t>Based on discounted cash flow method</t>
  </si>
  <si>
    <t>Information related to activities of our non-performing assets is as follows:</t>
  </si>
  <si>
    <t>Average impaired loans:</t>
  </si>
  <si>
    <t>Investments</t>
  </si>
  <si>
    <t>Investments, Debt and Equity Securities [Abstract]</t>
  </si>
  <si>
    <r>
      <t>NOTE 6: INVESTMENTS</t>
    </r>
    <r>
      <rPr>
        <b/>
        <sz val="10"/>
        <color theme="1"/>
        <rFont val="Calibri"/>
        <family val="2"/>
      </rPr>
      <t xml:space="preserve"> </t>
    </r>
  </si>
  <si>
    <t>The amortized cost and fair value of securities classified as available-for-sale (AFS) are summarized below:</t>
  </si>
  <si>
    <t>Amortized</t>
  </si>
  <si>
    <t>Cost</t>
  </si>
  <si>
    <t>Gross</t>
  </si>
  <si>
    <t>Unrealized</t>
  </si>
  <si>
    <t>Gains</t>
  </si>
  <si>
    <t>Losses</t>
  </si>
  <si>
    <t>Fair Value</t>
  </si>
  <si>
    <t>Mortgage-backed securities</t>
  </si>
  <si>
    <t>Municipal bonds</t>
  </si>
  <si>
    <t>U.S. treasury bills</t>
  </si>
  <si>
    <t>(10,623</t>
  </si>
  <si>
    <r>
      <t xml:space="preserve">Substantially all AFS debt securities held as of </t>
    </r>
    <r>
      <rPr>
        <sz val="10"/>
        <color rgb="FF000000"/>
        <rFont val="Calibri"/>
        <family val="2"/>
      </rPr>
      <t>July 31, 2014</t>
    </r>
    <r>
      <rPr>
        <sz val="10"/>
        <color theme="1"/>
        <rFont val="Calibri"/>
        <family val="2"/>
      </rPr>
      <t xml:space="preserve"> mature after five years.</t>
    </r>
  </si>
  <si>
    <t>Goodwill And Intangible Assets</t>
  </si>
  <si>
    <t>Goodwill and Intangible Assets Disclosure [Abstract]</t>
  </si>
  <si>
    <r>
      <t>NOTE 7: GOODWILL AND INTANGIBLE ASSETS</t>
    </r>
    <r>
      <rPr>
        <b/>
        <sz val="10"/>
        <color theme="1"/>
        <rFont val="Calibri"/>
        <family val="2"/>
      </rPr>
      <t xml:space="preserve"> </t>
    </r>
  </si>
  <si>
    <r>
      <t xml:space="preserve">Changes in the carrying amount of goodwill of our Tax Services segment for the </t>
    </r>
    <r>
      <rPr>
        <sz val="10"/>
        <color rgb="FF000000"/>
        <rFont val="Calibri"/>
        <family val="2"/>
      </rPr>
      <t>three</t>
    </r>
    <r>
      <rPr>
        <sz val="10"/>
        <color theme="1"/>
        <rFont val="Calibri"/>
        <family val="2"/>
      </rPr>
      <t xml:space="preserve"> months ended </t>
    </r>
    <r>
      <rPr>
        <sz val="10"/>
        <color rgb="FF000000"/>
        <rFont val="Calibri"/>
        <family val="2"/>
      </rPr>
      <t>July 31, 2014</t>
    </r>
    <r>
      <rPr>
        <sz val="10"/>
        <color theme="1"/>
        <rFont val="Calibri"/>
        <family val="2"/>
      </rPr>
      <t xml:space="preserve"> and 2013 are as follows:</t>
    </r>
  </si>
  <si>
    <t>Accumulated Impairment Losses</t>
  </si>
  <si>
    <t>Net</t>
  </si>
  <si>
    <t>Balances as of April 30, 2014</t>
  </si>
  <si>
    <t>(32,297</t>
  </si>
  <si>
    <t>Acquisitions</t>
  </si>
  <si>
    <t>Disposals and foreign currency changes, net</t>
  </si>
  <si>
    <t>Impairments</t>
  </si>
  <si>
    <t>Balances as of April 30, 2013</t>
  </si>
  <si>
    <t>(1,270</t>
  </si>
  <si>
    <t>The increase in goodwill resulted from acquired franchisee and competitor businesses during the period. We expect the purchase price allocation to be finalized during fiscal year 2015.</t>
  </si>
  <si>
    <t xml:space="preserve">We test goodwill for impairment annually or more frequently if events occur or circumstances change which would, more likely than not, reduce the fair value of a reporting unit below its carrying value. </t>
  </si>
  <si>
    <t>Components of the intangible assets of our Tax Services segment are as follows:</t>
  </si>
  <si>
    <t>Carrying</t>
  </si>
  <si>
    <t>Accumulated</t>
  </si>
  <si>
    <t>Amortization</t>
  </si>
  <si>
    <t>Reacquired franchise rights</t>
  </si>
  <si>
    <t>(29,152</t>
  </si>
  <si>
    <t>Customer relationships</t>
  </si>
  <si>
    <t>(62,514</t>
  </si>
  <si>
    <t>Internally-developed software</t>
  </si>
  <si>
    <t>(75,243</t>
  </si>
  <si>
    <t>Noncompete agreements</t>
  </si>
  <si>
    <t>(22,408</t>
  </si>
  <si>
    <t>Franchise agreements</t>
  </si>
  <si>
    <t>(7,254</t>
  </si>
  <si>
    <t>Purchased technology</t>
  </si>
  <si>
    <t>(15,870</t>
  </si>
  <si>
    <t>(212,441</t>
  </si>
  <si>
    <t>(19,235</t>
  </si>
  <si>
    <t>(51,007</t>
  </si>
  <si>
    <t>(74,572</t>
  </si>
  <si>
    <t>(21,789</t>
  </si>
  <si>
    <t>(5,974</t>
  </si>
  <si>
    <t>(12,750</t>
  </si>
  <si>
    <t>(185,327</t>
  </si>
  <si>
    <t>(26,136</t>
  </si>
  <si>
    <t>(59,521</t>
  </si>
  <si>
    <t>(72,598</t>
  </si>
  <si>
    <t>(22,223</t>
  </si>
  <si>
    <t>(6,934</t>
  </si>
  <si>
    <t>(13,782</t>
  </si>
  <si>
    <t>(201,194</t>
  </si>
  <si>
    <r>
      <t xml:space="preserve">Amortization of intangible assets of continuing operations for the </t>
    </r>
    <r>
      <rPr>
        <sz val="10"/>
        <color rgb="FF000000"/>
        <rFont val="Calibri"/>
        <family val="2"/>
      </rPr>
      <t>three</t>
    </r>
    <r>
      <rPr>
        <sz val="10"/>
        <color theme="1"/>
        <rFont val="Calibri"/>
        <family val="2"/>
      </rPr>
      <t xml:space="preserve"> months ended </t>
    </r>
    <r>
      <rPr>
        <sz val="10"/>
        <color rgb="FF000000"/>
        <rFont val="Calibri"/>
        <family val="2"/>
      </rPr>
      <t>July 31, 2014</t>
    </r>
    <r>
      <rPr>
        <sz val="10"/>
        <color theme="1"/>
        <rFont val="Calibri"/>
        <family val="2"/>
      </rPr>
      <t xml:space="preserve"> and 2013 was </t>
    </r>
    <r>
      <rPr>
        <sz val="10"/>
        <color rgb="FF000000"/>
        <rFont val="Calibri"/>
        <family val="2"/>
      </rPr>
      <t>$11.2 million</t>
    </r>
    <r>
      <rPr>
        <sz val="10"/>
        <color theme="1"/>
        <rFont val="Calibri"/>
        <family val="2"/>
      </rPr>
      <t xml:space="preserve"> and </t>
    </r>
    <r>
      <rPr>
        <sz val="10"/>
        <color rgb="FF000000"/>
        <rFont val="Calibri"/>
        <family val="2"/>
      </rPr>
      <t>$6.1 million</t>
    </r>
    <r>
      <rPr>
        <sz val="10"/>
        <color theme="1"/>
        <rFont val="Calibri"/>
        <family val="2"/>
      </rPr>
      <t xml:space="preserve">, respectively. Estimated amortization of intangible assets for fiscal years </t>
    </r>
    <r>
      <rPr>
        <sz val="10"/>
        <color rgb="FF000000"/>
        <rFont val="Calibri"/>
        <family val="2"/>
      </rPr>
      <t>2015</t>
    </r>
    <r>
      <rPr>
        <sz val="10"/>
        <color theme="1"/>
        <rFont val="Calibri"/>
        <family val="2"/>
      </rPr>
      <t xml:space="preserve">, </t>
    </r>
    <r>
      <rPr>
        <sz val="10"/>
        <color rgb="FF000000"/>
        <rFont val="Calibri"/>
        <family val="2"/>
      </rPr>
      <t>2016</t>
    </r>
    <r>
      <rPr>
        <sz val="10"/>
        <color theme="1"/>
        <rFont val="Calibri"/>
        <family val="2"/>
      </rPr>
      <t xml:space="preserve">, </t>
    </r>
    <r>
      <rPr>
        <sz val="10"/>
        <color rgb="FF000000"/>
        <rFont val="Calibri"/>
        <family val="2"/>
      </rPr>
      <t>2017</t>
    </r>
    <r>
      <rPr>
        <sz val="10"/>
        <color theme="1"/>
        <rFont val="Calibri"/>
        <family val="2"/>
      </rPr>
      <t xml:space="preserve">, </t>
    </r>
    <r>
      <rPr>
        <sz val="10"/>
        <color rgb="FF000000"/>
        <rFont val="Calibri"/>
        <family val="2"/>
      </rPr>
      <t>2018</t>
    </r>
    <r>
      <rPr>
        <sz val="10"/>
        <color theme="1"/>
        <rFont val="Calibri"/>
        <family val="2"/>
      </rPr>
      <t xml:space="preserve"> and </t>
    </r>
    <r>
      <rPr>
        <sz val="10"/>
        <color rgb="FF000000"/>
        <rFont val="Calibri"/>
        <family val="2"/>
      </rPr>
      <t>2019</t>
    </r>
    <r>
      <rPr>
        <sz val="10"/>
        <color theme="1"/>
        <rFont val="Calibri"/>
        <family val="2"/>
      </rPr>
      <t xml:space="preserve"> is </t>
    </r>
    <r>
      <rPr>
        <sz val="10"/>
        <color rgb="FF000000"/>
        <rFont val="Calibri"/>
        <family val="2"/>
      </rPr>
      <t>$43.0 million</t>
    </r>
    <r>
      <rPr>
        <sz val="10"/>
        <color theme="1"/>
        <rFont val="Calibri"/>
        <family val="2"/>
      </rPr>
      <t xml:space="preserve">, </t>
    </r>
    <r>
      <rPr>
        <sz val="10"/>
        <color rgb="FF000000"/>
        <rFont val="Calibri"/>
        <family val="2"/>
      </rPr>
      <t>$35.8 million</t>
    </r>
    <r>
      <rPr>
        <sz val="10"/>
        <color theme="1"/>
        <rFont val="Calibri"/>
        <family val="2"/>
      </rPr>
      <t xml:space="preserve">, </t>
    </r>
    <r>
      <rPr>
        <sz val="10"/>
        <color rgb="FF000000"/>
        <rFont val="Calibri"/>
        <family val="2"/>
      </rPr>
      <t>$30.0 million</t>
    </r>
    <r>
      <rPr>
        <sz val="10"/>
        <color theme="1"/>
        <rFont val="Calibri"/>
        <family val="2"/>
      </rPr>
      <t xml:space="preserve">, </t>
    </r>
    <r>
      <rPr>
        <sz val="10"/>
        <color rgb="FF000000"/>
        <rFont val="Calibri"/>
        <family val="2"/>
      </rPr>
      <t>$26.1 million</t>
    </r>
    <r>
      <rPr>
        <sz val="10"/>
        <color theme="1"/>
        <rFont val="Calibri"/>
        <family val="2"/>
      </rPr>
      <t xml:space="preserve"> and </t>
    </r>
    <r>
      <rPr>
        <sz val="10"/>
        <color rgb="FF000000"/>
        <rFont val="Calibri"/>
        <family val="2"/>
      </rPr>
      <t>$22.9 million</t>
    </r>
    <r>
      <rPr>
        <sz val="10"/>
        <color theme="1"/>
        <rFont val="Calibri"/>
        <family val="2"/>
      </rPr>
      <t>, respectively.</t>
    </r>
  </si>
  <si>
    <t>Fair Value Disclosures [Abstract]</t>
  </si>
  <si>
    <r>
      <t>NOTE 8: FAIR VALUE</t>
    </r>
    <r>
      <rPr>
        <b/>
        <sz val="10"/>
        <color theme="1"/>
        <rFont val="Calibri"/>
        <family val="2"/>
      </rPr>
      <t xml:space="preserve"> </t>
    </r>
  </si>
  <si>
    <t>FAIR VALUE MEASUREMENT</t>
  </si>
  <si>
    <r>
      <t xml:space="preserve">Assets measured on a recurring basis are initially measured at fair value and are required to be remeasured at fair value in the financial statements at each reporting date. Our investments in available-for-sale securities are carried at fair value on a recurring basis with gains and losses reported as a component of other comprehensive income, except for losses assessed to be other than temporary. These include certain agency and agency-sponsored mortgage-backed securities and municipal bonds. Quoted market prices are not available for these securities, as they are not actively traded and have fewer observable transactions. As a result, we use third-party pricing services to determine fair value and classify the securities as Level 2. The third-party pricing services' models are based on market data and utilize available trade, bid and other market information for similar securities. There were no transfers of AFS securities between hierarchy levels during the </t>
    </r>
    <r>
      <rPr>
        <sz val="10"/>
        <color rgb="FF000000"/>
        <rFont val="Calibri"/>
        <family val="2"/>
      </rPr>
      <t>three</t>
    </r>
    <r>
      <rPr>
        <sz val="10"/>
        <color theme="1"/>
        <rFont val="Calibri"/>
        <family val="2"/>
      </rPr>
      <t xml:space="preserve"> months ended </t>
    </r>
    <r>
      <rPr>
        <sz val="10"/>
        <color rgb="FF000000"/>
        <rFont val="Calibri"/>
        <family val="2"/>
      </rPr>
      <t>July 31, 2014</t>
    </r>
    <r>
      <rPr>
        <sz val="10"/>
        <color theme="1"/>
        <rFont val="Calibri"/>
        <family val="2"/>
      </rPr>
      <t xml:space="preserve"> and </t>
    </r>
    <r>
      <rPr>
        <sz val="10"/>
        <color rgb="FF000000"/>
        <rFont val="Calibri"/>
        <family val="2"/>
      </rPr>
      <t>2013</t>
    </r>
    <r>
      <rPr>
        <sz val="10"/>
        <color theme="1"/>
        <rFont val="Calibri"/>
        <family val="2"/>
      </rPr>
      <t xml:space="preserve">. See note 6 for details of our AFS securities that were remeasured at fair value on a recurring basis during the </t>
    </r>
    <r>
      <rPr>
        <sz val="10"/>
        <color rgb="FF000000"/>
        <rFont val="Calibri"/>
        <family val="2"/>
      </rPr>
      <t>three</t>
    </r>
    <r>
      <rPr>
        <sz val="10"/>
        <color theme="1"/>
        <rFont val="Calibri"/>
        <family val="2"/>
      </rPr>
      <t xml:space="preserve"> months ended </t>
    </r>
    <r>
      <rPr>
        <sz val="10"/>
        <color rgb="FF000000"/>
        <rFont val="Calibri"/>
        <family val="2"/>
      </rPr>
      <t>July 31, 2014</t>
    </r>
    <r>
      <rPr>
        <sz val="10"/>
        <color theme="1"/>
        <rFont val="Calibri"/>
        <family val="2"/>
      </rPr>
      <t xml:space="preserve"> and </t>
    </r>
    <r>
      <rPr>
        <sz val="10"/>
        <color rgb="FF000000"/>
        <rFont val="Calibri"/>
        <family val="2"/>
      </rPr>
      <t>2013</t>
    </r>
    <r>
      <rPr>
        <sz val="10"/>
        <color theme="1"/>
        <rFont val="Calibri"/>
        <family val="2"/>
      </rPr>
      <t xml:space="preserve"> and the unrealized gains or losses on those remeasurements.</t>
    </r>
  </si>
  <si>
    <r>
      <t xml:space="preserve">The following table presents the assets that were remeasured at fair value on a non-recurring basis during the </t>
    </r>
    <r>
      <rPr>
        <sz val="10"/>
        <color rgb="FF000000"/>
        <rFont val="Calibri"/>
        <family val="2"/>
      </rPr>
      <t>three</t>
    </r>
    <r>
      <rPr>
        <sz val="10"/>
        <color theme="1"/>
        <rFont val="Calibri"/>
        <family val="2"/>
      </rPr>
      <t xml:space="preserve"> months ended </t>
    </r>
    <r>
      <rPr>
        <sz val="10"/>
        <color rgb="FF000000"/>
        <rFont val="Calibri"/>
        <family val="2"/>
      </rPr>
      <t>July 31, 2014</t>
    </r>
    <r>
      <rPr>
        <sz val="10"/>
        <color theme="1"/>
        <rFont val="Calibri"/>
        <family val="2"/>
      </rPr>
      <t xml:space="preserve"> and </t>
    </r>
    <r>
      <rPr>
        <sz val="10"/>
        <color rgb="FF000000"/>
        <rFont val="Calibri"/>
        <family val="2"/>
      </rPr>
      <t>2013</t>
    </r>
    <r>
      <rPr>
        <sz val="10"/>
        <color theme="1"/>
        <rFont val="Calibri"/>
        <family val="2"/>
      </rPr>
      <t xml:space="preserve"> and the losses on those remeasurements:</t>
    </r>
  </si>
  <si>
    <t>(dollars in 000s)</t>
  </si>
  <si>
    <t>Level 1</t>
  </si>
  <si>
    <t>Level 2</t>
  </si>
  <si>
    <t>Level 3</t>
  </si>
  <si>
    <t>Impaired mortgage loans held for investment</t>
  </si>
  <si>
    <t>(842</t>
  </si>
  <si>
    <t>As a percentage of total assets</t>
  </si>
  <si>
    <t>(1,390</t>
  </si>
  <si>
    <t>The fair value of impaired mortgage loans held for investment is generally based on the net present value of discounted cash flows for TDR loans or the appraised value of the underlying collateral for all other loans. Impaired and TDR loans are required to be remeasured at least annually, based on HRB Bank's loan policy. These loans are classified as Level 3.</t>
  </si>
  <si>
    <t>We have established various controls and procedures to ensure that the unobservable inputs used in the fair value measurement of these instruments are appropriate. Appraisals are obtained from certified appraisers and reviewed internally by HRB Bank's asset management group. The inputs and assumptions used in our discounted cash flow model for TDRs are reviewed and approved by HRB Bank management each time the balances are remeasured. Significant changes in fair value from the previous measurement are presented to HRB Bank management for approval. There were no changes to the unobservable inputs used in determining the fair values of our Level 3 financial assets.</t>
  </si>
  <si>
    <t>The following table presents the quantitative information about our Level 3 fair value measurements, which utilize significant unobservable internally-developed inputs:</t>
  </si>
  <si>
    <t>Fair Value as of July 31, 2014</t>
  </si>
  <si>
    <t>Valuation</t>
  </si>
  <si>
    <t>Technique</t>
  </si>
  <si>
    <t>Unobservable Input</t>
  </si>
  <si>
    <t>Range</t>
  </si>
  <si>
    <t>(Weighted Average)</t>
  </si>
  <si>
    <t>Impaired mortgage loans held for investment – non TDRs</t>
  </si>
  <si>
    <t>Collateral-</t>
  </si>
  <si>
    <t>based</t>
  </si>
  <si>
    <t>Cost to list/sell</t>
  </si>
  <si>
    <t>Time to sell (months)</t>
  </si>
  <si>
    <t>Collateral depreciation</t>
  </si>
  <si>
    <t>Loss severity</t>
  </si>
  <si>
    <t>0% – 188%(9%)</t>
  </si>
  <si>
    <t>24 - 26 (24)</t>
  </si>
  <si>
    <t>(166%) – 100%(38%)</t>
  </si>
  <si>
    <t>0% – 100%(61%)</t>
  </si>
  <si>
    <t>Impaired mortgage loans held for investment – TDRs</t>
  </si>
  <si>
    <t>Discounted</t>
  </si>
  <si>
    <t>cash flow</t>
  </si>
  <si>
    <t>Aged default performance</t>
  </si>
  <si>
    <t>25% – 40%(33%)</t>
  </si>
  <si>
    <t>0% – 22%(6%)</t>
  </si>
  <si>
    <t>ESTIMATED FAIR VALUE OF FINANCIAL INSTRUMENTS</t>
  </si>
  <si>
    <t>The carrying amounts and estimated fair values of our financial instruments are as follows:</t>
  </si>
  <si>
    <t>Estimated</t>
  </si>
  <si>
    <t>Assets:</t>
  </si>
  <si>
    <t>Receivables, net - short-term</t>
  </si>
  <si>
    <t>Mortgage loans held for investment, net</t>
  </si>
  <si>
    <t>Investments in AFS securities</t>
  </si>
  <si>
    <t>Receivables, net - long-term</t>
  </si>
  <si>
    <t>Liabilities:</t>
  </si>
  <si>
    <t xml:space="preserve">Contingent consideration payments </t>
  </si>
  <si>
    <t>Fair value estimates, methods and assumptions are set forth below. The fair value was not estimated for assets and liabilities that are not considered financial instruments.</t>
  </si>
  <si>
    <t>▪</t>
  </si>
  <si>
    <t>Cash and cash equivalents, including restricted - Fair value approximates the carrying amount (Level 1).</t>
  </si>
  <si>
    <t xml:space="preserve">Receivables, net - short-term - For short-term balances the carrying values reported in the balance sheet approximate fair market value due to the relative short-term nature of the respective instruments (Level 1). </t>
  </si>
  <si>
    <t>Mortgage loans held for investment, net - The fair value of mortgage loans held for investment is determined using market pricing sources based on projected future cash flows of each individual asset, and loan characteristics including channel and performance characteristics (Level 3).</t>
  </si>
  <si>
    <t>Investments in AFS securities - We use a third-party pricing service to determine fair value. The service's pricing model is based on market data and utilizes available trade, bid and other market information for similar securities (Level 2).</t>
  </si>
  <si>
    <t>Receivables, net - long-term - The carrying values for the long-term portion of loans to franchisees approximate fair market value due to variable interest rates, low historical delinquency rates and franchise territories serving as collateral (Level 1). Long-term EA receivables are carried at net realizable value which approximates fair value (Level 3). Net realizable value is determined based on historical collection rates.</t>
  </si>
  <si>
    <t>Customer banking deposits - The fair value of deposits with no stated maturity, such as non-interest-bearing demand deposits, checking, money market and savings accounts, is equal to the amount payable on demand (Level 1). The fair value of IRAs and other time deposits is estimated by discounting the future cash flows using the rates currently offered by HRB Bank for products with similar remaining maturities (Level 3).</t>
  </si>
  <si>
    <t>Long-term debt - The fair value of our Senior Notes is based on quotes from multiple banks (Level 2).</t>
  </si>
  <si>
    <t>Contingent consideration payments - Fair value approximates the carrying amount (Level 3).</t>
  </si>
  <si>
    <t>Income Taxes</t>
  </si>
  <si>
    <t>Income Tax Disclosure [Abstract]</t>
  </si>
  <si>
    <r>
      <t>NOTE 9: INCOME TAXES</t>
    </r>
    <r>
      <rPr>
        <b/>
        <sz val="10"/>
        <color theme="1"/>
        <rFont val="Calibri"/>
        <family val="2"/>
      </rPr>
      <t xml:space="preserve"> </t>
    </r>
  </si>
  <si>
    <t>We file a consolidated federal income tax return in the United States (U.S.) with the Internal Revenue Service (IRS) and file tax returns in various state and foreign jurisdictions. Tax returns are typically examined and settled upon completion of the examination, with tax controversies settled either at the exam level or through the appeals process. The Company's U.S. federal consolidated tax returns for 2011 and 2012 are currently under examination.</t>
  </si>
  <si>
    <r>
      <t xml:space="preserve">We had gross unrecognized tax benefits of </t>
    </r>
    <r>
      <rPr>
        <sz val="10"/>
        <color rgb="FF000000"/>
        <rFont val="Calibri"/>
        <family val="2"/>
      </rPr>
      <t>$128.1 million</t>
    </r>
    <r>
      <rPr>
        <sz val="10"/>
        <color theme="1"/>
        <rFont val="Calibri"/>
        <family val="2"/>
      </rPr>
      <t xml:space="preserve">, </t>
    </r>
    <r>
      <rPr>
        <sz val="10"/>
        <color rgb="FF000000"/>
        <rFont val="Calibri"/>
        <family val="2"/>
      </rPr>
      <t>$145.3 million</t>
    </r>
    <r>
      <rPr>
        <sz val="10"/>
        <color theme="1"/>
        <rFont val="Calibri"/>
        <family val="2"/>
      </rPr>
      <t xml:space="preserve"> and </t>
    </r>
    <r>
      <rPr>
        <sz val="10"/>
        <color rgb="FF000000"/>
        <rFont val="Calibri"/>
        <family val="2"/>
      </rPr>
      <t>$111.5 million</t>
    </r>
    <r>
      <rPr>
        <sz val="10"/>
        <color theme="1"/>
        <rFont val="Calibri"/>
        <family val="2"/>
      </rPr>
      <t xml:space="preserve"> as of </t>
    </r>
    <r>
      <rPr>
        <sz val="10"/>
        <color rgb="FF000000"/>
        <rFont val="Calibri"/>
        <family val="2"/>
      </rPr>
      <t>July 31, 2014</t>
    </r>
    <r>
      <rPr>
        <sz val="10"/>
        <color theme="1"/>
        <rFont val="Calibri"/>
        <family val="2"/>
      </rPr>
      <t xml:space="preserve"> and </t>
    </r>
    <r>
      <rPr>
        <sz val="10"/>
        <color rgb="FF000000"/>
        <rFont val="Calibri"/>
        <family val="2"/>
      </rPr>
      <t>2013</t>
    </r>
    <r>
      <rPr>
        <sz val="10"/>
        <color theme="1"/>
        <rFont val="Calibri"/>
        <family val="2"/>
      </rPr>
      <t xml:space="preserve"> and </t>
    </r>
    <r>
      <rPr>
        <sz val="10"/>
        <color rgb="FF000000"/>
        <rFont val="Calibri"/>
        <family val="2"/>
      </rPr>
      <t>April 30, 2014</t>
    </r>
    <r>
      <rPr>
        <sz val="10"/>
        <color theme="1"/>
        <rFont val="Calibri"/>
        <family val="2"/>
      </rPr>
      <t xml:space="preserve">, respectively. The gross unrecognized tax benefits increased $16.6 million and decreased $1.1 million during the </t>
    </r>
    <r>
      <rPr>
        <sz val="10"/>
        <color rgb="FF000000"/>
        <rFont val="Calibri"/>
        <family val="2"/>
      </rPr>
      <t>three</t>
    </r>
    <r>
      <rPr>
        <sz val="10"/>
        <color theme="1"/>
        <rFont val="Calibri"/>
        <family val="2"/>
      </rPr>
      <t xml:space="preserve"> months ended </t>
    </r>
    <r>
      <rPr>
        <sz val="10"/>
        <color rgb="FF000000"/>
        <rFont val="Calibri"/>
        <family val="2"/>
      </rPr>
      <t>July 31, 2014</t>
    </r>
    <r>
      <rPr>
        <sz val="10"/>
        <color theme="1"/>
        <rFont val="Calibri"/>
        <family val="2"/>
      </rPr>
      <t xml:space="preserve"> and </t>
    </r>
    <r>
      <rPr>
        <sz val="10"/>
        <color rgb="FF000000"/>
        <rFont val="Calibri"/>
        <family val="2"/>
      </rPr>
      <t>2013</t>
    </r>
    <r>
      <rPr>
        <sz val="10"/>
        <color theme="1"/>
        <rFont val="Calibri"/>
        <family val="2"/>
      </rPr>
      <t xml:space="preserve">, respectively. The increase in unrecognized tax benefits during the </t>
    </r>
    <r>
      <rPr>
        <sz val="10"/>
        <color rgb="FF000000"/>
        <rFont val="Calibri"/>
        <family val="2"/>
      </rPr>
      <t>three</t>
    </r>
    <r>
      <rPr>
        <sz val="10"/>
        <color theme="1"/>
        <rFont val="Calibri"/>
        <family val="2"/>
      </rPr>
      <t xml:space="preserve"> months ended </t>
    </r>
    <r>
      <rPr>
        <sz val="10"/>
        <color rgb="FF000000"/>
        <rFont val="Calibri"/>
        <family val="2"/>
      </rPr>
      <t>July 31, 2014</t>
    </r>
    <r>
      <rPr>
        <sz val="10"/>
        <color theme="1"/>
        <rFont val="Calibri"/>
        <family val="2"/>
      </rPr>
      <t xml:space="preserve"> is related to various current year federal and state tax positions. We believe it is reasonably possible that the balance of unrecognized tax benefits could decrease by approximately $21 million within the next twelve months. The anticipated decrease is due to the expiration of statutes of limitations and anticipated settlements of federal and state audit issues. The portion of unrecognized benefits expected to be cash settled within the next twelve months amounts to </t>
    </r>
    <r>
      <rPr>
        <sz val="10"/>
        <color rgb="FF000000"/>
        <rFont val="Calibri"/>
        <family val="2"/>
      </rPr>
      <t>$4.4 million</t>
    </r>
    <r>
      <rPr>
        <sz val="10"/>
        <color theme="1"/>
        <rFont val="Calibri"/>
        <family val="2"/>
      </rPr>
      <t xml:space="preserve"> and is included in accrued income taxes on our consolidated balance sheet. The remaining liability for uncertain tax positions is classified as long-term and is included in other noncurrent liabilities in the consolidated balance sheet.</t>
    </r>
  </si>
  <si>
    <r>
      <t xml:space="preserve">Consistent with prior years, our operating loss for the </t>
    </r>
    <r>
      <rPr>
        <sz val="10"/>
        <color rgb="FF000000"/>
        <rFont val="Calibri"/>
        <family val="2"/>
      </rPr>
      <t>three</t>
    </r>
    <r>
      <rPr>
        <sz val="10"/>
        <color theme="1"/>
        <rFont val="Calibri"/>
        <family val="2"/>
      </rPr>
      <t xml:space="preserve"> months ended </t>
    </r>
    <r>
      <rPr>
        <sz val="10"/>
        <color rgb="FF000000"/>
        <rFont val="Calibri"/>
        <family val="2"/>
      </rPr>
      <t>July 31, 2014</t>
    </r>
    <r>
      <rPr>
        <sz val="10"/>
        <color theme="1"/>
        <rFont val="Calibri"/>
        <family val="2"/>
      </rPr>
      <t xml:space="preserve"> is expected to be offset by income in the fourth quarter due to the established pattern of seasonality in our primary business operations. As such, management has determined that it is more-likely-than-not that realization of tax benefits recorded in our financial statements will occur in our fiscal year. The amount of tax benefit recorded reflects management's estimate of the annual effective tax rate applied to the year-to-date loss from continuing operations. Certain discrete tax adjustments are also reflected in income tax expense for the periods presented.</t>
    </r>
  </si>
  <si>
    <r>
      <t xml:space="preserve">Excluding discrete items, management's estimate of the annualized effective tax rate for the </t>
    </r>
    <r>
      <rPr>
        <sz val="10"/>
        <color rgb="FF000000"/>
        <rFont val="Calibri"/>
        <family val="2"/>
      </rPr>
      <t>three</t>
    </r>
    <r>
      <rPr>
        <sz val="10"/>
        <color theme="1"/>
        <rFont val="Calibri"/>
        <family val="2"/>
      </rPr>
      <t xml:space="preserve"> months ended </t>
    </r>
    <r>
      <rPr>
        <sz val="10"/>
        <color rgb="FF000000"/>
        <rFont val="Calibri"/>
        <family val="2"/>
      </rPr>
      <t>July 31, 2014</t>
    </r>
    <r>
      <rPr>
        <sz val="10"/>
        <color theme="1"/>
        <rFont val="Calibri"/>
        <family val="2"/>
      </rPr>
      <t xml:space="preserve"> and </t>
    </r>
    <r>
      <rPr>
        <sz val="10"/>
        <color rgb="FF000000"/>
        <rFont val="Calibri"/>
        <family val="2"/>
      </rPr>
      <t>2013</t>
    </r>
    <r>
      <rPr>
        <sz val="10"/>
        <color theme="1"/>
        <rFont val="Calibri"/>
        <family val="2"/>
      </rPr>
      <t xml:space="preserve"> was </t>
    </r>
    <r>
      <rPr>
        <sz val="10"/>
        <color rgb="FF000000"/>
        <rFont val="Calibri"/>
        <family val="2"/>
      </rPr>
      <t>38.1%</t>
    </r>
    <r>
      <rPr>
        <sz val="10"/>
        <color theme="1"/>
        <rFont val="Calibri"/>
        <family val="2"/>
      </rPr>
      <t xml:space="preserve"> and </t>
    </r>
    <r>
      <rPr>
        <sz val="10"/>
        <color rgb="FF000000"/>
        <rFont val="Calibri"/>
        <family val="2"/>
      </rPr>
      <t>38.7%</t>
    </r>
    <r>
      <rPr>
        <sz val="10"/>
        <color theme="1"/>
        <rFont val="Calibri"/>
        <family val="2"/>
      </rPr>
      <t>, respectively. Due to the seasonal nature of our business, the effective tax rate through our first quarter may not be indicative of the rate for our full fiscal year.</t>
    </r>
  </si>
  <si>
    <t>Interest Income And Interest Expense</t>
  </si>
  <si>
    <t>Interest Income And Interest Expense [Abstract]</t>
  </si>
  <si>
    <r>
      <t>NOTE 10: INTEREST INCOME AND INTEREST EXPENSE</t>
    </r>
    <r>
      <rPr>
        <b/>
        <sz val="10"/>
        <color theme="1"/>
        <rFont val="Calibri"/>
        <family val="2"/>
      </rPr>
      <t xml:space="preserve"> </t>
    </r>
  </si>
  <si>
    <t>The following table shows the components of interest income and expense:</t>
  </si>
  <si>
    <t>Interest income:</t>
  </si>
  <si>
    <t>Mortgage loans, net</t>
  </si>
  <si>
    <t>AFS securities</t>
  </si>
  <si>
    <t>Interest expense:</t>
  </si>
  <si>
    <t>Borrowings</t>
  </si>
  <si>
    <t>Deposits</t>
  </si>
  <si>
    <t>Commitments And Contingencies</t>
  </si>
  <si>
    <t>Commitments and Contingencies Disclosure [Abstract]</t>
  </si>
  <si>
    <r>
      <t>NOTE 11: COMMITMENTS AND CONTINGENCIES</t>
    </r>
    <r>
      <rPr>
        <b/>
        <sz val="10"/>
        <color theme="1"/>
        <rFont val="Calibri"/>
        <family val="2"/>
      </rPr>
      <t xml:space="preserve"> </t>
    </r>
  </si>
  <si>
    <t>Changes in deferred revenue balances related to our Peace of Mind® (POM) program, the current portion of which is included in accounts payable, accrued expenses and other current liabilities and the long-term portion of which is included in other noncurrent liabilities in the consolidated balance sheets, are as follows:</t>
  </si>
  <si>
    <t>Balance, beginning of the period</t>
  </si>
  <si>
    <t>Amounts deferred for new guarantees issued</t>
  </si>
  <si>
    <t>Revenue recognized on previous deferrals</t>
  </si>
  <si>
    <t>(24,253</t>
  </si>
  <si>
    <t>(27,826</t>
  </si>
  <si>
    <t>Balance, end of the period</t>
  </si>
  <si>
    <r>
      <t xml:space="preserve">We accrued </t>
    </r>
    <r>
      <rPr>
        <sz val="10"/>
        <color rgb="FF000000"/>
        <rFont val="Calibri"/>
        <family val="2"/>
      </rPr>
      <t>$10.6 million</t>
    </r>
    <r>
      <rPr>
        <sz val="10"/>
        <color theme="1"/>
        <rFont val="Calibri"/>
        <family val="2"/>
      </rPr>
      <t xml:space="preserve">, </t>
    </r>
    <r>
      <rPr>
        <sz val="10"/>
        <color rgb="FF000000"/>
        <rFont val="Calibri"/>
        <family val="2"/>
      </rPr>
      <t>$15.7 million</t>
    </r>
    <r>
      <rPr>
        <sz val="10"/>
        <color theme="1"/>
        <rFont val="Calibri"/>
        <family val="2"/>
      </rPr>
      <t xml:space="preserve"> and </t>
    </r>
    <r>
      <rPr>
        <sz val="10"/>
        <color rgb="FF000000"/>
        <rFont val="Calibri"/>
        <family val="2"/>
      </rPr>
      <t>$11.4 million</t>
    </r>
    <r>
      <rPr>
        <sz val="10"/>
        <color theme="1"/>
        <rFont val="Calibri"/>
        <family val="2"/>
      </rPr>
      <t xml:space="preserve"> as of </t>
    </r>
    <r>
      <rPr>
        <sz val="10"/>
        <color rgb="FF000000"/>
        <rFont val="Calibri"/>
        <family val="2"/>
      </rPr>
      <t>July 31, 2014</t>
    </r>
    <r>
      <rPr>
        <sz val="10"/>
        <color theme="1"/>
        <rFont val="Calibri"/>
        <family val="2"/>
      </rPr>
      <t xml:space="preserve"> and </t>
    </r>
    <r>
      <rPr>
        <sz val="10"/>
        <color rgb="FF000000"/>
        <rFont val="Calibri"/>
        <family val="2"/>
      </rPr>
      <t>2013</t>
    </r>
    <r>
      <rPr>
        <sz val="10"/>
        <color theme="1"/>
        <rFont val="Calibri"/>
        <family val="2"/>
      </rPr>
      <t xml:space="preserve"> and </t>
    </r>
    <r>
      <rPr>
        <sz val="10"/>
        <color rgb="FF000000"/>
        <rFont val="Calibri"/>
        <family val="2"/>
      </rPr>
      <t>April 30, 2014</t>
    </r>
    <r>
      <rPr>
        <sz val="10"/>
        <color theme="1"/>
        <rFont val="Calibri"/>
        <family val="2"/>
      </rPr>
      <t>, respectively, related to estimated losses under our standard guarantee, which is included with our standard in-office tax preparation services. The current portion of this liability is included in accounts payable, accrued expenses and other current liabilities and the long-term portion is included in other noncurrent liabilities in the consolidated balance sheets.</t>
    </r>
  </si>
  <si>
    <r>
      <t xml:space="preserve">We have accrued estimated contingent consideration payments totaling </t>
    </r>
    <r>
      <rPr>
        <sz val="10"/>
        <color rgb="FF000000"/>
        <rFont val="Calibri"/>
        <family val="2"/>
      </rPr>
      <t>$9.2 million</t>
    </r>
    <r>
      <rPr>
        <sz val="10"/>
        <color theme="1"/>
        <rFont val="Calibri"/>
        <family val="2"/>
      </rPr>
      <t xml:space="preserve">, </t>
    </r>
    <r>
      <rPr>
        <sz val="10"/>
        <color rgb="FF000000"/>
        <rFont val="Calibri"/>
        <family val="2"/>
      </rPr>
      <t>$10.8 million</t>
    </r>
    <r>
      <rPr>
        <sz val="10"/>
        <color theme="1"/>
        <rFont val="Calibri"/>
        <family val="2"/>
      </rPr>
      <t xml:space="preserve"> and </t>
    </r>
    <r>
      <rPr>
        <sz val="10"/>
        <color rgb="FF000000"/>
        <rFont val="Calibri"/>
        <family val="2"/>
      </rPr>
      <t>$9.2 million</t>
    </r>
    <r>
      <rPr>
        <sz val="10"/>
        <color theme="1"/>
        <rFont val="Calibri"/>
        <family val="2"/>
      </rPr>
      <t xml:space="preserve"> as of </t>
    </r>
    <r>
      <rPr>
        <sz val="10"/>
        <color rgb="FF000000"/>
        <rFont val="Calibri"/>
        <family val="2"/>
      </rPr>
      <t>July 31, 2014</t>
    </r>
    <r>
      <rPr>
        <sz val="10"/>
        <color theme="1"/>
        <rFont val="Calibri"/>
        <family val="2"/>
      </rPr>
      <t xml:space="preserve"> and </t>
    </r>
    <r>
      <rPr>
        <sz val="10"/>
        <color rgb="FF000000"/>
        <rFont val="Calibri"/>
        <family val="2"/>
      </rPr>
      <t>2013</t>
    </r>
    <r>
      <rPr>
        <sz val="10"/>
        <color theme="1"/>
        <rFont val="Calibri"/>
        <family val="2"/>
      </rPr>
      <t xml:space="preserve"> and </t>
    </r>
    <r>
      <rPr>
        <sz val="10"/>
        <color rgb="FF000000"/>
        <rFont val="Calibri"/>
        <family val="2"/>
      </rPr>
      <t>April 30, 2014</t>
    </r>
    <r>
      <rPr>
        <sz val="10"/>
        <color theme="1"/>
        <rFont val="Calibri"/>
        <family val="2"/>
      </rPr>
      <t xml:space="preserve">, respectively, related to acquisitions, with the short-term amount recorded in accounts payable, accrued expenses and other current liabilities and the long-term portion included in other noncurrent liabilities. Estimates of contingent payments are typically based on expected financial performance of the acquired business and economic conditions at the time of acquisition. Should actual results differ from our assumptions, future payments made will differ from the above estimate and any differences will be recorded in results from continuing operations. </t>
    </r>
  </si>
  <si>
    <r>
      <t xml:space="preserve">We have contractual commitments to fund certain franchises with approved revolving lines of credit. Our total obligation under these lines of credit was </t>
    </r>
    <r>
      <rPr>
        <sz val="10"/>
        <color rgb="FF000000"/>
        <rFont val="Calibri"/>
        <family val="2"/>
      </rPr>
      <t>$91.3 million</t>
    </r>
    <r>
      <rPr>
        <sz val="10"/>
        <color theme="1"/>
        <rFont val="Calibri"/>
        <family val="2"/>
      </rPr>
      <t xml:space="preserve"> at </t>
    </r>
    <r>
      <rPr>
        <sz val="10"/>
        <color rgb="FF000000"/>
        <rFont val="Calibri"/>
        <family val="2"/>
      </rPr>
      <t>July 31, 2014</t>
    </r>
    <r>
      <rPr>
        <sz val="10"/>
        <color theme="1"/>
        <rFont val="Calibri"/>
        <family val="2"/>
      </rPr>
      <t xml:space="preserve">, and net of amounts drawn and outstanding, our remaining commitment to fund totaled </t>
    </r>
    <r>
      <rPr>
        <sz val="10"/>
        <color rgb="FF000000"/>
        <rFont val="Calibri"/>
        <family val="2"/>
      </rPr>
      <t>$45.6 million</t>
    </r>
    <r>
      <rPr>
        <sz val="10"/>
        <color theme="1"/>
        <rFont val="Calibri"/>
        <family val="2"/>
      </rPr>
      <t>.</t>
    </r>
  </si>
  <si>
    <r>
      <t xml:space="preserve">We maintain compensating balances with certain financial institutions that are creditors in our </t>
    </r>
    <r>
      <rPr>
        <sz val="10"/>
        <color rgb="FF000000"/>
        <rFont val="Calibri"/>
        <family val="2"/>
      </rPr>
      <t>$1.5 billion</t>
    </r>
    <r>
      <rPr>
        <sz val="10"/>
        <color theme="1"/>
        <rFont val="Calibri"/>
        <family val="2"/>
      </rPr>
      <t xml:space="preserve"> unsecured committed line of credit governed by a Credit and Guarantee Agreement (2012 CLOC), which are not legally restricted as to withdrawal. These balances totaled </t>
    </r>
    <r>
      <rPr>
        <sz val="10"/>
        <color rgb="FF000000"/>
        <rFont val="Calibri"/>
        <family val="2"/>
      </rPr>
      <t>$215.3 million</t>
    </r>
    <r>
      <rPr>
        <sz val="10"/>
        <color theme="1"/>
        <rFont val="Calibri"/>
        <family val="2"/>
      </rPr>
      <t xml:space="preserve"> as of </t>
    </r>
    <r>
      <rPr>
        <sz val="10"/>
        <color rgb="FF000000"/>
        <rFont val="Calibri"/>
        <family val="2"/>
      </rPr>
      <t>July 31, 2014</t>
    </r>
    <r>
      <rPr>
        <sz val="10"/>
        <color theme="1"/>
        <rFont val="Calibri"/>
        <family val="2"/>
      </rPr>
      <t>. These balances may fluctuate significantly over the course of any fiscal year.</t>
    </r>
  </si>
  <si>
    <r>
      <t>NOTE 13: LOSS CONTINGENCIES ARISING FROM REPRESENTATIONS AND WARRANTIES OF OUR DISCONTINUED MORTGAGE OPERATIONS</t>
    </r>
    <r>
      <rPr>
        <b/>
        <sz val="10"/>
        <color theme="1"/>
        <rFont val="Calibri"/>
        <family val="2"/>
      </rPr>
      <t xml:space="preserve"> </t>
    </r>
  </si>
  <si>
    <t>SCC ceased originating mortgage loans in December 2007 and, in April 2008, sold its servicing assets and discontinued its remaining operations.</t>
  </si>
  <si>
    <r>
      <t xml:space="preserve">Mortgage loans originated by SCC were sold either as whole loans to single third-party buyers, who generally securitized such loans, or in the form of RMBSs. In connection with the sale of loans and/or RMBSs, SCC made certain representations and warranties. These representations and warranties varied based on the nature of the transaction and the buyer's or insurer's requirements, but generally pertained to the ownership of the loan, the validity of the lien securing the loan, borrower fraud, the loan's compliance with the criteria for inclusion in the transaction, including compliance with SCC's underwriting standards or loan criteria established by the buyer, ability to deliver required documentation, and compliance with applicable laws. Representations and warranties related to borrower fraud in whole loan sale transactions to institutional investors, which were generally securitized by such investors, represented approximately </t>
    </r>
    <r>
      <rPr>
        <sz val="10"/>
        <color rgb="FF000000"/>
        <rFont val="Calibri"/>
        <family val="2"/>
      </rPr>
      <t>68%</t>
    </r>
    <r>
      <rPr>
        <sz val="10"/>
        <color theme="1"/>
        <rFont val="Calibri"/>
        <family val="2"/>
      </rPr>
      <t xml:space="preserve"> of the disposal of loans originated in calendar years 2005, 2006 and 2007, included a "knowledge qualifier" limiting SCC's liability to those instances where SCC had knowledge of the fraud at the time the loans were sold. Representations and warranties made in other sale transactions effectively did not include a knowledge qualifier as to borrower fraud. SCC believes it would have an obligation to repurchase a loan only if it breached a representation and warranty and such breach materially and adversely affects the value of the mortgage loan or certificate holder's interest in the mortgage loan. SCC also would assert that it has no liability for the failure to repurchase any mortgage loan that has been liquidated prior to a repurchase demand, although there is conflicting case law on the liquidated loan defense issue. These decisions are from lower courts, are inconsistent in their analysis and receptivity to this defense, and are subject to appeal. Such claims together with any settlement arrangements related to these losses are collectively referred to as "representation and warranty claims."</t>
    </r>
  </si>
  <si>
    <r>
      <t xml:space="preserve">Representation and warranty claims received by SCC have primarily related to alleged breaches of representations and warranties related to a loan's compliance with the underwriting standards established by SCC at origination and borrower fraud for loans originated in calendar years 2006 and 2007. SCC has received claims representing an original principal amount of </t>
    </r>
    <r>
      <rPr>
        <sz val="10"/>
        <color rgb="FF000000"/>
        <rFont val="Calibri"/>
        <family val="2"/>
      </rPr>
      <t>$2.1 billion</t>
    </r>
    <r>
      <rPr>
        <sz val="10"/>
        <color theme="1"/>
        <rFont val="Calibri"/>
        <family val="2"/>
      </rPr>
      <t xml:space="preserve"> since May 1, 2008, of which $70.3 million were received in fiscal year 2014, </t>
    </r>
    <r>
      <rPr>
        <sz val="10"/>
        <color rgb="FF000000"/>
        <rFont val="Calibri"/>
        <family val="2"/>
      </rPr>
      <t>$190 million</t>
    </r>
    <r>
      <rPr>
        <sz val="10"/>
        <color theme="1"/>
        <rFont val="Calibri"/>
        <family val="2"/>
      </rPr>
      <t xml:space="preserve"> in fiscal year 2013 and </t>
    </r>
    <r>
      <rPr>
        <sz val="10"/>
        <color rgb="FF000000"/>
        <rFont val="Calibri"/>
        <family val="2"/>
      </rPr>
      <t>$1.1 billion</t>
    </r>
    <r>
      <rPr>
        <sz val="10"/>
        <color theme="1"/>
        <rFont val="Calibri"/>
        <family val="2"/>
      </rPr>
      <t xml:space="preserve"> in fiscal year 2012. SCC received new claims totaling </t>
    </r>
    <r>
      <rPr>
        <sz val="10"/>
        <color rgb="FF000000"/>
        <rFont val="Calibri"/>
        <family val="2"/>
      </rPr>
      <t>$3.3 million</t>
    </r>
    <r>
      <rPr>
        <sz val="10"/>
        <color theme="1"/>
        <rFont val="Calibri"/>
        <family val="2"/>
      </rPr>
      <t xml:space="preserve"> during the fiscal quarter ended </t>
    </r>
    <r>
      <rPr>
        <sz val="10"/>
        <color rgb="FF000000"/>
        <rFont val="Calibri"/>
        <family val="2"/>
      </rPr>
      <t>July 31, 2014</t>
    </r>
    <r>
      <rPr>
        <sz val="10"/>
        <color theme="1"/>
        <rFont val="Calibri"/>
        <family val="2"/>
      </rPr>
      <t xml:space="preserve">, all of which were initiated by parties with whom SCC has tolling agreements. These tolling agreements toll the running of any applicable statute of limitations related to potential lawsuits regarding representation and warranty claims and other claims against SCC. The tolling agreements are with counterparties that have made and are expected to assert a significant majority of previously denied and expected future representation and warranty claims. There were $3.6 million outstanding claims subject to review as of </t>
    </r>
    <r>
      <rPr>
        <sz val="10"/>
        <color rgb="FF000000"/>
        <rFont val="Calibri"/>
        <family val="2"/>
      </rPr>
      <t>July 31, 2014</t>
    </r>
    <r>
      <rPr>
        <sz val="10"/>
        <color theme="1"/>
        <rFont val="Calibri"/>
        <family val="2"/>
      </rPr>
      <t xml:space="preserve">. </t>
    </r>
  </si>
  <si>
    <r>
      <t xml:space="preserve">SETTLEMENT ACTIONS </t>
    </r>
    <r>
      <rPr>
        <sz val="10"/>
        <color theme="1"/>
        <rFont val="Calibri"/>
        <family val="2"/>
      </rPr>
      <t>–</t>
    </r>
    <r>
      <rPr>
        <b/>
        <sz val="10"/>
        <color theme="1"/>
        <rFont val="Calibri"/>
        <family val="2"/>
      </rPr>
      <t xml:space="preserve"> </t>
    </r>
    <r>
      <rPr>
        <sz val="10"/>
        <color theme="1"/>
        <rFont val="Calibri"/>
        <family val="2"/>
      </rPr>
      <t>SCC has entered into tolling agreements with the counterparties that have initiated the majority of claims received by SCC. Beginning in the fourth quarter of fiscal year 2013 and continuing through the first quarter of fiscal year 2015, SCC has been engaged in discussions with these counterparties regarding the bulk settlement of previously denied and potential future claims. Based on settlement discussions with these counterparties, SCC believes a bulk settlement approach, rather than the loan-by-loan resolution process, will be needed to resolve all of the representation and warranty and other claims that are the subject of these discussions. In the event that current efforts to settle are not successful, SCC believes claim volumes may increase or litigation may result.</t>
    </r>
  </si>
  <si>
    <t>SCC will continue to vigorously contest any request for repurchase when it has concluded that a valid basis for repurchase does not exist. SCC's decision whether to engage in bulk settlement discussions is based on factors that vary by counterparty or type of counterparty and include the considerations used by SCC in determining its loss estimate, described below under "Liability for Estimated Contingent Losses."</t>
  </si>
  <si>
    <r>
      <t xml:space="preserve">LIABILITY FOR ESTIMATED CONTINGENT LOSSES </t>
    </r>
    <r>
      <rPr>
        <sz val="10"/>
        <color theme="1"/>
        <rFont val="Calibri"/>
        <family val="2"/>
      </rPr>
      <t>–</t>
    </r>
    <r>
      <rPr>
        <b/>
        <sz val="10"/>
        <color theme="1"/>
        <rFont val="Calibri"/>
        <family val="2"/>
      </rPr>
      <t xml:space="preserve"> </t>
    </r>
    <r>
      <rPr>
        <sz val="10"/>
        <color theme="1"/>
        <rFont val="Calibri"/>
        <family val="2"/>
      </rPr>
      <t xml:space="preserve">SCC accrues a liability for losses related to representation and warranty claims when those losses are believed to be both probable and reasonably estimable. Development of loss estimates is subject to a high degree of management judgment and estimates may vary significantly period to period. SCC's loss estimate as of </t>
    </r>
    <r>
      <rPr>
        <sz val="10"/>
        <color rgb="FF000000"/>
        <rFont val="Calibri"/>
        <family val="2"/>
      </rPr>
      <t>July 31, 2014</t>
    </r>
    <r>
      <rPr>
        <sz val="10"/>
        <color theme="1"/>
        <rFont val="Calibri"/>
        <family val="2"/>
      </rPr>
      <t xml:space="preserve"> is based on the best information currently available, significant management judgment, and a number of factors that are subject to change, including developments in case law and the factors mentioned below. These factors include the terms of prior bulk settlement, the terms expected to result from ongoing bulk settlement discussions, and an assessment of, among other things, historical claim results, threatened claims, terms and provisions of related agreements, counterparty willingness to pursue a settlement, legal standing of counterparties to provide a comprehensive settlement, the potential pro-rata realization of the claims as compared to all claims and other relevant facts and circumstances when developing its estimate of probable loss. SCC believes that the most significant of these factors are the terms of prior bulk settlements and the terms expected to result from ongoing bulk settlement discussions, which have been primarily influenced by the anticipated pro-rata realization of the claims of particular counterparties as compared to the anticipated realization if all claims and litigation were resolved together with payment of SCC's related administration and legal expense. Changes in any one of the factors mentioned above could significantly impact the estimate.</t>
    </r>
  </si>
  <si>
    <t>The liability is included in accounts payable, accrued expenses and other current liabilities on the consolidated balance sheets. A rollforward of SCC's accrued liability for these loss contingencies is as follows:</t>
  </si>
  <si>
    <t>Provisions</t>
  </si>
  <si>
    <t>Payments</t>
  </si>
  <si>
    <t>SCC is taking the legal position, where appropriate, for both contractual representation and warranty claims and similar claims in litigation, that a valid representation and warranty claim cannot be made with respect to a mortgage loan that has been liquidated. There is conflicting case law on this issue. These decisions are from lower courts, are inconsistent in their analysis and receptivity to this defense, and are subject to appeal. It is anticipated that the liquidated mortgage loan defense will be the subject of future judicial decisions. Until the validity of the liquidated loan defense is further clarified by the courts or other developments occur, SCC's estimated accrual for representation and warranty claims will not take this defense into account.</t>
  </si>
  <si>
    <t>SCC believes it is reasonably possible that future representation and warranty losses may vary from amounts accrued for these exposures. SCC currently believes the aggregate range of reasonably possible losses in excess of amounts accrued is not material. This estimated range is based on the best information currently available, significant management judgment and a number of factors that are subject to change, including developments in case law and the factors mentioned above. The actual loss that may be incurred could differ materially from our accrual or the estimate of reasonably possible losses.</t>
  </si>
  <si>
    <r>
      <t xml:space="preserve">As described more fully in </t>
    </r>
    <r>
      <rPr>
        <sz val="10"/>
        <color rgb="FF000000"/>
        <rFont val="Calibri"/>
        <family val="2"/>
      </rPr>
      <t>note 12</t>
    </r>
    <r>
      <rPr>
        <sz val="10"/>
        <color theme="1"/>
        <rFont val="Calibri"/>
        <family val="2"/>
      </rPr>
      <t xml:space="preserve">, losses may also be incurred with respect to various indemnification claims by underwriters and depositors in securitization transactions in which SCC participated. Losses from these indemnification claims are frequently not subject to a stated term or limit. We have not concluded that a loss related to any of these indemnification claims is probable, have not accrued a liability for these claims and are not able to estimate a reasonably possible loss or range of loss for these claims. Accordingly, neither the accrued liability described above totaling </t>
    </r>
    <r>
      <rPr>
        <sz val="10"/>
        <color rgb="FF000000"/>
        <rFont val="Calibri"/>
        <family val="2"/>
      </rPr>
      <t>$193.8 million</t>
    </r>
    <r>
      <rPr>
        <sz val="10"/>
        <color theme="1"/>
        <rFont val="Calibri"/>
        <family val="2"/>
      </rPr>
      <t>, nor the estimated range of reasonably possible losses in excess of the amount accrued described above, includes any possible losses which may arise from these indemnification claims. There can be no assurances as to the outcome or impact of these indemnification claims. In the event of unfavorable outcomes on these claims, the amount required to discharge or settle them could be substantial and could have a material adverse impact on our business and our consolidated financial position, results of operations and cash flows.</t>
    </r>
  </si>
  <si>
    <r>
      <t xml:space="preserve">If the amount that SCC is ultimately required to pay with respect to claims and litigation related to its past sales and securitizations of mortgage loans, together with payment of SCC's related administration and legal expense, exceeds SCC's net assets, the creditors of SCC, or a bankruptcy trustee if SCC were to file or be forced into bankruptcy, may attempt to assert claims against us for payment of SCC's obligations. SCC's principal assets, as of </t>
    </r>
    <r>
      <rPr>
        <sz val="10"/>
        <color rgb="FF000000"/>
        <rFont val="Calibri"/>
        <family val="2"/>
      </rPr>
      <t>July 31, 2014</t>
    </r>
    <r>
      <rPr>
        <sz val="10"/>
        <color theme="1"/>
        <rFont val="Calibri"/>
        <family val="2"/>
      </rPr>
      <t>, total approximately $515 million and consist primarily of an intercompany note receivable and a deferred tax asset. We believe our legal position is strong on any potential corporate veil-piercing arguments; however, if this position is challenged and not upheld, it could have a material adverse effect on our business and our consolidated financial position, results of operations and cash flows.</t>
    </r>
  </si>
  <si>
    <t>Litigation And Related Contingencies</t>
  </si>
  <si>
    <t>Litigation And Related Contingencies [Abstract]</t>
  </si>
  <si>
    <r>
      <t>NOTE 12: LITIGATION AND RELATED CONTINGENCIES</t>
    </r>
    <r>
      <rPr>
        <b/>
        <sz val="10"/>
        <color theme="1"/>
        <rFont val="Calibri"/>
        <family val="2"/>
      </rPr>
      <t xml:space="preserve"> </t>
    </r>
  </si>
  <si>
    <t>We are a defendant in numerous litigation matters, arising both in the ordinary course of business and otherwise, including as described below. The matters described below are not all of the lawsuits to which we are subject. In some of the matters, very large or indeterminate amounts, including punitive damages, are sought. U.S. jurisdictions permit considerable variation in the assertion of monetary damages or other relief. Jurisdictions may permit claimants not to specify the monetary damages sought or may permit claimants to state only that the amount sought is sufficient to invoke the jurisdiction of the court. In addition, jurisdictions may permit plaintiffs to allege monetary damages in amounts well exceeding reasonably possible verdicts in the jurisdiction for similar matters. We believe that the monetary relief which may be specified in a lawsuit or a claim bears little relevance to its merits or disposition value due to this variability in pleadings and our experience in litigating or resolving through settlement of numerous claims over an extended period of time.</t>
  </si>
  <si>
    <t>The outcome of a litigation matter and the amount or range of potential loss at particular points in time may be difficult to ascertain. Among other things, uncertainties can include how fact finders will evaluate documentary evidence and the credibility and effectiveness of witness testimony, and how trial and appellate courts will apply the law. Disposition valuations are also subject to the uncertainty of how opposing parties and their counsel will themselves view the relevant evidence and applicable law.</t>
  </si>
  <si>
    <t>In addition to litigation matters, we are also subject to claims and other loss contingencies arising out of our business activities, including as described below.</t>
  </si>
  <si>
    <t>We accrue liabilities for litigation, claims and other loss contingencies and any related settlements (each referred to, individually, as a "matter" and, collectively, as "matters") when it is probable that a loss has been incurred and the amount of the loss can be reasonably estimated. Liabilities have been accrued for a number of the matters noted below. If a range of loss is estimated, and some amount within that range appears to be a better estimate than any other amount within that range, then that amount is accrued. If no amount within the range can be identified as a better estimate than any other amount, we accrue the minimum amount in the range.</t>
  </si>
  <si>
    <r>
      <t xml:space="preserve">For such matters where a loss is believed to be reasonably possible, but not probable, or the loss cannot be reasonably estimated, no accrual has been made. It is possible that such matters could require us to pay damages or make other expenditures or accrue liabilities in amounts that could not be reasonably estimated as of </t>
    </r>
    <r>
      <rPr>
        <sz val="10"/>
        <color rgb="FF000000"/>
        <rFont val="Calibri"/>
        <family val="2"/>
      </rPr>
      <t>July 31, 2014</t>
    </r>
    <r>
      <rPr>
        <sz val="10"/>
        <color theme="1"/>
        <rFont val="Calibri"/>
        <family val="2"/>
      </rPr>
      <t xml:space="preserve">. While the potential future liabilities could be material in the particular quarterly or annual periods in which they are recorded, based on information currently known, we do not believe any such liabilities are likely to have a material adverse effect on our consolidated financial position, results of operations and cash flows. As of </t>
    </r>
    <r>
      <rPr>
        <sz val="10"/>
        <color rgb="FF000000"/>
        <rFont val="Calibri"/>
        <family val="2"/>
      </rPr>
      <t>July 31, 2014</t>
    </r>
    <r>
      <rPr>
        <sz val="10"/>
        <color theme="1"/>
        <rFont val="Calibri"/>
        <family val="2"/>
      </rPr>
      <t xml:space="preserve"> and </t>
    </r>
    <r>
      <rPr>
        <sz val="10"/>
        <color rgb="FF000000"/>
        <rFont val="Calibri"/>
        <family val="2"/>
      </rPr>
      <t>2013</t>
    </r>
    <r>
      <rPr>
        <sz val="10"/>
        <color theme="1"/>
        <rFont val="Calibri"/>
        <family val="2"/>
      </rPr>
      <t xml:space="preserve"> and </t>
    </r>
    <r>
      <rPr>
        <sz val="10"/>
        <color rgb="FF000000"/>
        <rFont val="Calibri"/>
        <family val="2"/>
      </rPr>
      <t>April 30, 2014</t>
    </r>
    <r>
      <rPr>
        <sz val="10"/>
        <color theme="1"/>
        <rFont val="Calibri"/>
        <family val="2"/>
      </rPr>
      <t xml:space="preserve">, we accrued liabilities of </t>
    </r>
    <r>
      <rPr>
        <sz val="10"/>
        <color rgb="FF000000"/>
        <rFont val="Calibri"/>
        <family val="2"/>
      </rPr>
      <t>$23.7 million</t>
    </r>
    <r>
      <rPr>
        <sz val="10"/>
        <color theme="1"/>
        <rFont val="Calibri"/>
        <family val="2"/>
      </rPr>
      <t xml:space="preserve">, </t>
    </r>
    <r>
      <rPr>
        <sz val="10"/>
        <color rgb="FF000000"/>
        <rFont val="Calibri"/>
        <family val="2"/>
      </rPr>
      <t>$12.5 million</t>
    </r>
    <r>
      <rPr>
        <sz val="10"/>
        <color theme="1"/>
        <rFont val="Calibri"/>
        <family val="2"/>
      </rPr>
      <t xml:space="preserve"> and </t>
    </r>
    <r>
      <rPr>
        <sz val="10"/>
        <color rgb="FF000000"/>
        <rFont val="Calibri"/>
        <family val="2"/>
      </rPr>
      <t>$23.7 million</t>
    </r>
    <r>
      <rPr>
        <sz val="10"/>
        <color theme="1"/>
        <rFont val="Calibri"/>
        <family val="2"/>
      </rPr>
      <t xml:space="preserve">, respectively. </t>
    </r>
  </si>
  <si>
    <t>For some matters where a liability has not been accrued, we are able to estimate a reasonably possible loss or range of loss. This estimated range of reasonably possible los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ose matters for which an estimate is not reasonably possible are not included within this estimated range. Therefore, this estimated range of reasonably possible loss represents what we believe to be an estimate of reasonably possible loss only for certain matters meeting these criteria. It does not represent our maximum loss exposure. For those matters, and for matters where a liability has been accrued, as of July 31, 2014, we believe the aggregate range of reasonably possible losses in excess of amounts accrued is not material.</t>
  </si>
  <si>
    <t xml:space="preserve">For other matters, we are not currently able to estimate the reasonably possible loss or range of loss. We are often unable to estimate the possible loss or range of loss until developments in such matters have provided sufficient information to support an assessment of the reasonably possible loss or range of loss, such as quantification of a damage demand from plaintiffs, discovery from other parties and investigation of factual allegations, rulings by courts on motions or appeals, analysis by experts, or the status of any settlement negotiations. </t>
  </si>
  <si>
    <t>On a quarterly and annual basis, we review relevant information with respect to litigation and other loss contingencies and update our accruals, disclosures and estimates of reasonably possible loss or range of loss based on such reviews. Costs incurred with defending matters are expensed as incurred. Any receivable for insurance recoveries is recorded separately from the corresponding liability, and only if recovery is determined to be probable and reasonably estimable.</t>
  </si>
  <si>
    <t xml:space="preserve">We believe we have meritorious defenses to the claims asserted in the various matters described in this note, and we intend to defend them vigorously, but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consolidated financial position, results of operations and cash flows. </t>
  </si>
  <si>
    <r>
      <t>LITIGATION, CLAIMS, INCLUDING INDEMNIFICATION CLAIMS, OR OTHER LOSS CONTINGENCIES PERTAINING TO DISCONTINUED MORTGAGE OPERATIONS</t>
    </r>
    <r>
      <rPr>
        <sz val="10"/>
        <color theme="1"/>
        <rFont val="Calibri"/>
        <family val="2"/>
      </rPr>
      <t> – Although SCC ceased its mortgage loan origination activities in December 2007 and sold its loan servicing business in April 2008, SCC or the Company have been, remain, or may in the future be subject to litigation, claims, including indemnification claims, and other loss contingencies pertaining to SCC's mortgage business activities that occurred prior to such termination and sale. These contingencies, claims and lawsuits include actions by regulators, third parties seeking indemnification, including depositors and underwriters, individual plaintiffs, and cases in which plaintiffs seek to represent a class of others alleged to be similarly situated. Among other things, these contingencies, claims and lawsuits allege or may allege discriminatory or unfair and deceptive loan origination and servicing (including debt collection, foreclosure and eviction) practices, other common law torts, rights to indemnification and contribution, breach of contract, violations of securities laws and a variety of federal statutes, including the Truth in Lending Act (TILA), Equal Credit Opportunity Act, Fair Housing Act, Real Estate Settlement Procedures Act (RESPA), Home Ownership &amp; Equity Protection Act (HOEPA), as well as similar state statutes. Given the impact of the financial crisis on the non-prime mortgage environment, the aggregate volume of these matters is substantial although it is difficult to predict either the likelihood of new matters being initiated or the outcome of existing matters. In many of these matters, including certain of the lawsuits and claims described below, it is not possible to estimate a reasonably possible loss or range of loss due to, among other things, the inherent uncertainties involved in these matters, some of which are beyond the Company's control, and the indeterminate damages sought in some of these matters.</t>
    </r>
  </si>
  <si>
    <r>
      <t xml:space="preserve">On October 15, 2010, the Federal Home Loan Bank of Chicago (FHLB-Chicago) filed a lawsuit in the Circuit Court of Cook County, Illinois (Case No. 10CH45033) styled </t>
    </r>
    <r>
      <rPr>
        <i/>
        <sz val="10"/>
        <color theme="1"/>
        <rFont val="Calibri"/>
        <family val="2"/>
      </rPr>
      <t>Federal Home Loan Bank of Chicago v. Bank of America Funding Corporation, et al.</t>
    </r>
    <r>
      <rPr>
        <sz val="10"/>
        <color theme="1"/>
        <rFont val="Calibri"/>
        <family val="2"/>
      </rPr>
      <t xml:space="preserve"> against multiple defendants, including various SCC-related entities, H&amp;R Block, Inc. and other entities, arising out of FHLB-Chicago's purchase of residential mortgage-backed securities (RMBSs). The plaintiff seeks rescission and damages under state securities law and for common law negligent misrepresentation in connection with its purchase of two securities collateralized by loans originated and securitized by SCC. These two securities had a total initial principal amount of approximately </t>
    </r>
    <r>
      <rPr>
        <sz val="10"/>
        <color rgb="FF000000"/>
        <rFont val="Calibri"/>
        <family val="2"/>
      </rPr>
      <t>$50 million</t>
    </r>
    <r>
      <rPr>
        <sz val="10"/>
        <color theme="1"/>
        <rFont val="Calibri"/>
        <family val="2"/>
      </rPr>
      <t xml:space="preserve">, of which approximately </t>
    </r>
    <r>
      <rPr>
        <sz val="10"/>
        <color rgb="FF000000"/>
        <rFont val="Calibri"/>
        <family val="2"/>
      </rPr>
      <t>$35 million</t>
    </r>
    <r>
      <rPr>
        <sz val="10"/>
        <color theme="1"/>
        <rFont val="Calibri"/>
        <family val="2"/>
      </rPr>
      <t xml:space="preserve"> remains outstanding. The plaintiff agreed to voluntarily dismiss H&amp;R Block, Inc. from the suit. The remaining defendants, including SCC, filed motions to dismiss, which the court denied. The defendants moved for leave to appeal and the circuit court denied the motion. A portion of our loss contingency accrual is related to this matter for the amount of loss that we consider probable and reasonably estimable. </t>
    </r>
  </si>
  <si>
    <r>
      <t xml:space="preserve">On May 31, 2012, a lawsuit was filed by Homeward Residential, Inc. (Homeward) in the Supreme Court of the State of New York, County of New York, against SCC styled </t>
    </r>
    <r>
      <rPr>
        <i/>
        <sz val="10"/>
        <color theme="1"/>
        <rFont val="Calibri"/>
        <family val="2"/>
      </rPr>
      <t xml:space="preserve">Homeward Residential, Inc. v. Sand Canyon Corporation </t>
    </r>
    <r>
      <rPr>
        <sz val="10"/>
        <color theme="1"/>
        <rFont val="Calibri"/>
        <family val="2"/>
      </rPr>
      <t xml:space="preserve">(Index No. 651885/2012). SCC removed the case to the United States District Court for the Southern District of New York on June 28, 2012 (Case No. 12-cv-5067). The plaintiff, in its capacity as the master servicer for Option One Mortgage Loan Trust 2006-2 and for the benefit of the trustee and the certificate holders of such trust, asserts claims for breach of contract, anticipatory breach, indemnity and declaratory judgment in connection with alleged losses incurred as a result of the breach of representations and warranties relating to SCC and to loans sold to the trust. The plaintiff seeks specific performance of alleged repurchase obligations or damages to compensate the trust and its certificate holders for alleged actual and anticipated losses, as well as a repurchase of all loans due to alleged misrepresentations by SCC as to itself and as to the loans' compliance with its underwriting standards and the value of underlying real estate. In response to a motion filed by SCC, the court dismissed the plaintiff's claims for breach of the duty to cure or repurchase, anticipatory breach, indemnity, and declaratory judgment. The case is proceeding on the remaining claims. We have not concluded that a loss related to this matter is probable, nor have we accrued a liability related to this matter. </t>
    </r>
  </si>
  <si>
    <r>
      <t xml:space="preserve">On September 28, 2012, a second lawsuit was filed by Homeward in the District Court for the Southern District of New York against SCC styled </t>
    </r>
    <r>
      <rPr>
        <i/>
        <sz val="10"/>
        <color theme="1"/>
        <rFont val="Calibri"/>
        <family val="2"/>
      </rPr>
      <t xml:space="preserve">Homeward Residential, Inc. v. Sand Canyon Corporation </t>
    </r>
    <r>
      <rPr>
        <sz val="10"/>
        <color theme="1"/>
        <rFont val="Calibri"/>
        <family val="2"/>
      </rPr>
      <t>(Case No. 12-cv-7319). The plaintiff, in its capacity as the master servicer for Option One Mortgage Loan Trust 2006-3 and for the benefit of the trustee and the certificate holders of such trust, asserts claims for breach of contract and indemnity in connection with losses allegedly incurred as a result of the breach of representations and warranties relating to 96 loans sold to the trust. The plaintiff seeks specific performance of alleged repurchase obligations or damages to compensate the trust and its certificate holders for alleged actual and anticipated losses. In response to a motion filed by SCC, the court dismissed the plaintiff's claims for breach of the duty to cure and repurchase and for indemnification of its costs associated with the litigation. The case is proceeding on the remaining claims. We have not concluded that a loss related to this matter is probable, nor have we accrued a liability related to this matter.</t>
    </r>
  </si>
  <si>
    <r>
      <t xml:space="preserve">On April 5, 2013, a third lawsuit was filed by Homeward in the District Court for the Southern District of New York against SCC. The suit, styled </t>
    </r>
    <r>
      <rPr>
        <i/>
        <sz val="10"/>
        <color theme="1"/>
        <rFont val="Calibri"/>
        <family val="2"/>
      </rPr>
      <t xml:space="preserve">Homeward Residential, Inc. v. Sand Canyon Corporation </t>
    </r>
    <r>
      <rPr>
        <sz val="10"/>
        <color theme="1"/>
        <rFont val="Calibri"/>
        <family val="2"/>
      </rPr>
      <t xml:space="preserve">(Case No. 13-cv-2107), was filed as a related matter to the September 2012 Homeward suit mentioned above. In this April 2013 lawsuit, the plaintiff, in its capacity as the master servicer for Option One Mortgage Loan Trust 2007-4 and for the benefit of the trustee and the certificate holders of such trust, asserts claims for breach of contract and indemnity in connection with losses allegedly incurred as a result of the breach of representations and warranties relating to </t>
    </r>
    <r>
      <rPr>
        <sz val="10"/>
        <color rgb="FF000000"/>
        <rFont val="Calibri"/>
        <family val="2"/>
      </rPr>
      <t>159</t>
    </r>
    <r>
      <rPr>
        <sz val="10"/>
        <color theme="1"/>
        <rFont val="Calibri"/>
        <family val="2"/>
      </rPr>
      <t xml:space="preserve"> loans sold to the trust. The plaintiff seeks specific performance of alleged repurchase obligations or damages to compensate the trust and its certificate holders for alleged actual and anticipated losses. In response to a motion filed by SCC, the court dismissed the plaintiff's claims for breach of the duty to cure and repurchase and for indemnification of its costs associated with the litigation. The case is proceeding on the remaining claims. We have not concluded that a loss related to this matter is probable, nor have we accrued a liability related to this matter. </t>
    </r>
  </si>
  <si>
    <r>
      <t xml:space="preserve">Underwriters and depositors are, or have been, involved in multiple lawsuits related to securitization transactions in which SCC participated. These lawsuits allege or alleged a variety of claims, including violations of federal and state securities laws and common law fraud, based on alleged materially inaccurate or misleading disclosures. Based on information currently available to SCC, it believes that the </t>
    </r>
    <r>
      <rPr>
        <sz val="10"/>
        <color rgb="FF000000"/>
        <rFont val="Calibri"/>
        <family val="2"/>
      </rPr>
      <t>18</t>
    </r>
    <r>
      <rPr>
        <sz val="10"/>
        <color theme="1"/>
        <rFont val="Calibri"/>
        <family val="2"/>
      </rPr>
      <t xml:space="preserve"> lawsuits in which SCC received notice of a claim for indemnification of losses and expenses, involved 38 securitization transactions with original investments of approximately </t>
    </r>
    <r>
      <rPr>
        <sz val="10"/>
        <color rgb="FF000000"/>
        <rFont val="Calibri"/>
        <family val="2"/>
      </rPr>
      <t>$14 billion</t>
    </r>
    <r>
      <rPr>
        <sz val="10"/>
        <color theme="1"/>
        <rFont val="Calibri"/>
        <family val="2"/>
      </rPr>
      <t xml:space="preserve"> (of which the outstanding principal amount is approximately </t>
    </r>
    <r>
      <rPr>
        <sz val="10"/>
        <color rgb="FF000000"/>
        <rFont val="Calibri"/>
        <family val="2"/>
      </rPr>
      <t>$4 billion</t>
    </r>
    <r>
      <rPr>
        <sz val="10"/>
        <color theme="1"/>
        <rFont val="Calibri"/>
        <family val="2"/>
      </rPr>
      <t xml:space="preserve">). Because SCC has not been a party to these lawsuits (with the exception of the </t>
    </r>
    <r>
      <rPr>
        <i/>
        <sz val="10"/>
        <color theme="1"/>
        <rFont val="Calibri"/>
        <family val="2"/>
      </rPr>
      <t xml:space="preserve">Federal Home Loan Bank of Chicago v. Bank of America Funding Corporation </t>
    </r>
    <r>
      <rPr>
        <sz val="10"/>
        <color theme="1"/>
        <rFont val="Calibri"/>
        <family val="2"/>
      </rPr>
      <t xml:space="preserve">case discussed above) and has not had control of this litigation or any settlements thereof, SCC does not have precise information about the amount of damages or other remedies being asserted, the defenses to the claims in such lawsuits or the terms of any settlements of such lawsuits. SCC therefore cannot reasonably estimate the amount of potential losses or associated fees and expenses that may be incurred in connection with such lawsuits, which may be material. Additional lawsuits against the underwriters or depositors may be filed in the future, and SCC may receive additional notices of claims for indemnification from underwriters or depositors with respect to existing or new lawsuits or settlements of such lawsuits. Certain of the notices received included, and future notices may include, a reservation of rights that encompasses a right of contribution which may become operative if indemnification is unavailable or insufficient to cover all of the losses and expenses involved. We have not concluded that a loss related to any of these indemnification claims is probable, nor have we accrued a liability related to any of these claims. </t>
    </r>
  </si>
  <si>
    <r>
      <t xml:space="preserve">LITIGATION, CLAIMS OR OTHER LOSS CONTINGENCIES PERTAINING TO CONTINUING OPERATIONS </t>
    </r>
    <r>
      <rPr>
        <sz val="10"/>
        <color theme="1"/>
        <rFont val="Calibri"/>
        <family val="2"/>
      </rPr>
      <t>–</t>
    </r>
  </si>
  <si>
    <r>
      <t>RAL and RAC Litigation.</t>
    </r>
    <r>
      <rPr>
        <sz val="10"/>
        <color theme="1"/>
        <rFont val="Calibri"/>
        <family val="2"/>
      </rPr>
      <t xml:space="preserve"> A series of putative class action lawsuits were filed against us in various federal courts beginning on November 17, 2011 concerning the refund anticipation loan (RAL) and refund anticipation check (RAC) products. The plaintiffs generally allege we engaged in unfair, deceptive or fraudulent acts in violation of various state consumer protection laws by facilitating RALs that were accompanied by allegedly inaccurate TILA disclosures, and by offering RACs without any TILA disclosures. Certain plaintiffs also allege violation of disclosure requirements of various state statutes expressly governing RALs and provisions of those statutes prohibiting tax preparers from charging or retaining certain fees. Collectively, the plaintiffs seek to represent clients who purchased RAL or RAC products in up to forty-two states and the District of Columbia during timeframes ranging from 2007 to the present. The plaintiffs seek equitable relief, disgorgement of profits, compensatory and statutory damages, restitution, civil penalties, attorneys' fees and costs. These cases were consolidated by the Judicial Panel on Multidistrict Litigation into a single proceeding in the United States District Court for the Northern District of Illinois for coordinated pretrial proceedings, styled </t>
    </r>
    <r>
      <rPr>
        <i/>
        <sz val="10"/>
        <color theme="1"/>
        <rFont val="Calibri"/>
        <family val="2"/>
      </rPr>
      <t xml:space="preserve">IN RE: H&amp;R Block Refund Anticipation Loan Litigation </t>
    </r>
    <r>
      <rPr>
        <sz val="10"/>
        <color theme="1"/>
        <rFont val="Calibri"/>
        <family val="2"/>
      </rPr>
      <t xml:space="preserve">(MDL No. 2373/No: 1:12-CV-02973-JBG ). On July 23, 2014, the MDL court granted our motion to compel arbitration of the claims of the named plaintiffs and stayed the cases pending arbitration. We have not concluded that a loss related to this matter is probable, nor have we accrued a loss contingency related to this matter. </t>
    </r>
  </si>
  <si>
    <r>
      <t>Compliance Fee Litigation.</t>
    </r>
    <r>
      <rPr>
        <sz val="10"/>
        <color theme="1"/>
        <rFont val="Calibri"/>
        <family val="2"/>
      </rPr>
      <t xml:space="preserve"> On April 16, 2012, a putative class action lawsuit was filed against us in the Circuit Court of Jackson County, Missouri styled </t>
    </r>
    <r>
      <rPr>
        <i/>
        <sz val="10"/>
        <color theme="1"/>
        <rFont val="Calibri"/>
        <family val="2"/>
      </rPr>
      <t xml:space="preserve">Manuel H. Lopez III v. H&amp;R Block, Inc., et al. </t>
    </r>
    <r>
      <rPr>
        <sz val="10"/>
        <color theme="1"/>
        <rFont val="Calibri"/>
        <family val="2"/>
      </rPr>
      <t xml:space="preserve">(Case # 1216CV12290) concerning a compliance fee charged to retail tax clients in the 2011 and 2012 tax seasons. The plaintiff seeks to represent all Missouri citizens who were charged the compliance fee, and asserts claims of violation of the Missouri Merchandising Practices Act, money had and received, and unjust enrichment. We filed a motion to compel arbitration of the 2011 claims. The court denied the motion. We filed an appeal. On May 6, 2014, the Missouri Court of Appeals, Western District, reversed the ruling of the trial court and remanded the case for further consideration of the motion. We have not concluded that a loss related to this matter is probable, nor have we accrued a loss contingency related to this matter. </t>
    </r>
  </si>
  <si>
    <r>
      <t xml:space="preserve">On April 19, 2012, a putative class action lawsuit was filed against us in the United States District Court for the Western District of Missouri styled </t>
    </r>
    <r>
      <rPr>
        <i/>
        <sz val="10"/>
        <color theme="1"/>
        <rFont val="Calibri"/>
        <family val="2"/>
      </rPr>
      <t xml:space="preserve">Ronald Perras v. H&amp;R Block, Inc., et al. </t>
    </r>
    <r>
      <rPr>
        <sz val="10"/>
        <color theme="1"/>
        <rFont val="Calibri"/>
        <family val="2"/>
      </rPr>
      <t>(Case No. 4:12-cv-00450-DGK)</t>
    </r>
    <r>
      <rPr>
        <i/>
        <sz val="10"/>
        <color theme="1"/>
        <rFont val="Calibri"/>
        <family val="2"/>
      </rPr>
      <t xml:space="preserve"> </t>
    </r>
    <r>
      <rPr>
        <sz val="10"/>
        <color theme="1"/>
        <rFont val="Calibri"/>
        <family val="2"/>
      </rPr>
      <t xml:space="preserve">concerning a compliance fee charged to retail tax clients in the 2011 and 2012 tax seasons. The plaintiff seeks to represent all persons nationwide (excluding citizens of Missouri) who were charged the compliance fee, and asserts claims of violation of various state consumer laws, money had and received, and unjust enrichment. In November 2013, the court compelled arbitration of the 2011 claims and stayed all proceedings with respect to those claims. On June 20, 2014, the court denied class certification of the remaining 2012 claims. Plaintiff filed an appeal of the denial of class certification to the Eighth Circuit Court of Appeals, which remains pending. We have not concluded that a loss related to this matter is probable, nor have we accrued a loss contingency related to this matter. </t>
    </r>
  </si>
  <si>
    <r>
      <t xml:space="preserve">Form 8863 Litigation. </t>
    </r>
    <r>
      <rPr>
        <sz val="10"/>
        <color theme="1"/>
        <rFont val="Calibri"/>
        <family val="2"/>
      </rPr>
      <t>A series of putative class action lawsuits were filed against us in various federal courts and one state court beginning on March 13, 2013. Taken together, the plaintiffs in these lawsuits purport to represent certain clients nationwide who filed Form 8863 during tax season 2013 through an H&amp;R Block office or using H&amp;R Block At Home</t>
    </r>
    <r>
      <rPr>
        <b/>
        <sz val="10"/>
        <color theme="1"/>
        <rFont val="Calibri"/>
        <family val="2"/>
      </rPr>
      <t>®</t>
    </r>
    <r>
      <rPr>
        <sz val="10"/>
        <color theme="1"/>
        <rFont val="Calibri"/>
        <family val="2"/>
      </rPr>
      <t xml:space="preserve"> online tax services or tax preparation software, and allege breach of contract, negligence and violation of state consumer laws in connection with transmission of the form. The plaintiffs seek damages, pre-judgment interest, attorneys' fees and costs. In August 2013, the plaintiff in the state court action voluntarily dismissed her case without prejudice. On October 10, 2013, the Judicial Panel on Multidistrict Litigation granted our petition to consolidate the remaining federal lawsuits for coordinated pretrial proceedings in the United States District Court for the Western District of Missouri in a proceeding styled </t>
    </r>
    <r>
      <rPr>
        <i/>
        <sz val="10"/>
        <color theme="1"/>
        <rFont val="Calibri"/>
        <family val="2"/>
      </rPr>
      <t xml:space="preserve">IN RE: H&amp;R BLOCK IRS FORM 8863 LITIGATION </t>
    </r>
    <r>
      <rPr>
        <sz val="10"/>
        <color theme="1"/>
        <rFont val="Calibri"/>
        <family val="2"/>
      </rPr>
      <t xml:space="preserve">(MDL No. 2474/Case No. 4:13-MD-02474-FJG). We filed a motion to compel arbitration and to strike class allegations relating to clients who agreed to arbitrate their claims. On July 11, 2014, the MDL court granted the motion to compel arbitration for those named plaintiffs who agreed to arbitrate and denied the motion to strike as premature prior to the filing of a consolidated complaint. We have not concluded that a loss related to this matter is probable, nor have we accrued a liability related to this matter. </t>
    </r>
  </si>
  <si>
    <r>
      <t xml:space="preserve">LITIGATION, CLAIMS AND OTHER LOSS CONTINGENCIES PERTAINING TO OTHER DISCONTINUED OPERATIONS </t>
    </r>
    <r>
      <rPr>
        <sz val="10"/>
        <color theme="1"/>
        <rFont val="Calibri"/>
        <family val="2"/>
      </rPr>
      <t>–</t>
    </r>
  </si>
  <si>
    <r>
      <t>Express IRA Litigation.</t>
    </r>
    <r>
      <rPr>
        <sz val="10"/>
        <color theme="1"/>
        <rFont val="Calibri"/>
        <family val="2"/>
      </rPr>
      <t xml:space="preserve"> On January 2, 2008, the Mississippi Attorney General in the Chancery Court of Hinds County, Mississippi First Judicial District (Case No. G 2008 6 S 2) filed a lawsuit regarding our former Express IRA product that is styled </t>
    </r>
    <r>
      <rPr>
        <i/>
        <sz val="10"/>
        <color theme="1"/>
        <rFont val="Calibri"/>
        <family val="2"/>
      </rPr>
      <t>Jim Hood, Attorney for the State of Mississippi v. H&amp;R Block, Inc., H&amp;R Block Financial Advisors, Inc</t>
    </r>
    <r>
      <rPr>
        <sz val="10"/>
        <color theme="1"/>
        <rFont val="Calibri"/>
        <family val="2"/>
      </rPr>
      <t xml:space="preserve">., </t>
    </r>
    <r>
      <rPr>
        <i/>
        <sz val="10"/>
        <color theme="1"/>
        <rFont val="Calibri"/>
        <family val="2"/>
      </rPr>
      <t xml:space="preserve">et al. </t>
    </r>
    <r>
      <rPr>
        <sz val="10"/>
        <color theme="1"/>
        <rFont val="Calibri"/>
        <family val="2"/>
      </rPr>
      <t xml:space="preserve">The complaint alleges fraudulent business practices, deceptive acts and practices, common law fraud and breach of fiduciary duty with respect to the sale of the product in Mississippi and seeks equitable relief, disgorgement of profits, damages and restitution, civil penalties and punitive damages. </t>
    </r>
  </si>
  <si>
    <t>Although we sold H&amp;R Block Financial Advisors, Inc. (HRBFA) effective November 1, 2008, we remain responsible for any liabilities relating to the Express IRA litigation, among other things, through an indemnification agreement. A portion of our accrual is related to these indemnity obligations.</t>
  </si>
  <si>
    <r>
      <t xml:space="preserve">RSM McGladrey and Related Businesses. </t>
    </r>
    <r>
      <rPr>
        <sz val="10"/>
        <color theme="1"/>
        <rFont val="Calibri"/>
        <family val="2"/>
      </rPr>
      <t xml:space="preserve">On April 17, 2009, a shareholder derivative complaint was filed by Brian Menezes, derivatively and on behalf of nominal defendant International Textile Group, Inc. against McGladrey Capital Markets LLC (MCM) and others in the Court of Common Pleas, Greenville County, South Carolina (C.A. No. 2009-CP-23-3346) styled </t>
    </r>
    <r>
      <rPr>
        <i/>
        <sz val="10"/>
        <color theme="1"/>
        <rFont val="Calibri"/>
        <family val="2"/>
      </rPr>
      <t>Brian P. Menezes, Derivatively on Behalf of Nominal Defendant, International Textile Group, Inc. (f/k/a Safety Components International, Inc.) v.</t>
    </r>
    <r>
      <rPr>
        <sz val="10"/>
        <color theme="1"/>
        <rFont val="Calibri"/>
        <family val="2"/>
      </rPr>
      <t xml:space="preserve"> </t>
    </r>
    <r>
      <rPr>
        <i/>
        <sz val="10"/>
        <color theme="1"/>
        <rFont val="Calibri"/>
        <family val="2"/>
      </rPr>
      <t>McGladrey Capital Markets, LLC (f/k/a RSM EquiCo Capital Markets, LLC), et al.</t>
    </r>
    <r>
      <rPr>
        <sz val="10"/>
        <color theme="1"/>
        <rFont val="Calibri"/>
        <family val="2"/>
      </rPr>
      <t xml:space="preserve"> The plaintiffs filed an amended complaint in October 2011 styled </t>
    </r>
    <r>
      <rPr>
        <i/>
        <sz val="10"/>
        <color theme="1"/>
        <rFont val="Calibri"/>
        <family val="2"/>
      </rPr>
      <t>In re International Textile Group Merger Litigation</t>
    </r>
    <r>
      <rPr>
        <sz val="10"/>
        <color theme="1"/>
        <rFont val="Calibri"/>
        <family val="2"/>
      </rPr>
      <t xml:space="preserve">, adding a putative class action claim. The plaintiffs allege claims of aiding and abetting, civil conspiracy, gross negligence and breach of fiduciary duty against MCM in connection with a fairness opinion MCM provided to the Special Committee of Safety Components International, Inc. (SCI) in 2006 regarding the merger between International Textile Group, Inc. and SCI. The plaintiffs seek actual and punitive damages, pre-judgment interest, attorneys' fees and costs. On February 8, 2012, the court dismissed the plaintiffs' civil conspiracy claim against all defendants. A class was certified on the remaining claims on November 20, 2012. The court granted summary judgment in favor of MCM on June 3, 2013 on the breach of fiduciary duty claim. To avoid the cost and inherent risk associated with litigation, the parties signed a memorandum of understanding to resolve the case, which is subject to approval by the court. The court granted preliminary approval of the settlement on February 19, 2014. A final approval hearing occurred on June 26, 2014; the parties are awaiting entry of a final order and judgment. A portion of our loss contingency accrual is related to this lawsuit for the amount of loss that we consider probable and reasonably estimable. </t>
    </r>
  </si>
  <si>
    <t>In connection with the sale of RSM McGladrey, Inc. (RSM) and MCM, we indemnified the buyers against certain litigation matters. The indemnities are not subject to a stated term or limit. A portion of our accrual is related to these indemnity obligations.</t>
  </si>
  <si>
    <r>
      <t>OTHER</t>
    </r>
    <r>
      <rPr>
        <sz val="10"/>
        <color theme="1"/>
        <rFont val="Calibri"/>
        <family val="2"/>
      </rPr>
      <t xml:space="preserve"> – We are from time to time a party to litigation, claims and other loss contingencies not discussed herein arising out of our business operations. These matters may include actions by state attorneys general, other state regulators, federal regulators, individual plaintiffs, and cases in which plaintiffs seek to represent a class of others similarly situated. </t>
    </r>
  </si>
  <si>
    <t>While we cannot provide assurance that we will ultimately prevail in each instance, we believe the amount, if any, we are required to pay to discharge or settle these other matters will not have a material adverse impact on our business or our consolidated financial position, results of operations and cash flows.</t>
  </si>
  <si>
    <t>We believe we have meritorious defenses to the claims asserted in the various matters described in this note, and we intend to defend them vigorously. The amounts claimed in the matters are substantial, however, and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consolidated financial position, results of operations and cash flows.</t>
  </si>
  <si>
    <t>Loss Contingencies Arising From Representations And Warranties of Our Discontinued Mortgage Operations (Notes)</t>
  </si>
  <si>
    <t>Loss Contingencies Arising From Representations and Warranties of Our Discontinued Mortgage Operations</t>
  </si>
  <si>
    <t>Regulatory Capital Requirements</t>
  </si>
  <si>
    <t>Banking and Thrift [Abstract]</t>
  </si>
  <si>
    <t xml:space="preserve">NOTE 14: REGULATORY CAPITAL REQUIREMENTS </t>
  </si>
  <si>
    <t>The following table sets forth HRB Bank's regulatory capital requirements calculated in its Call Report, as filed with the Federal Financial Institutions Examination Council (FFIEC):</t>
  </si>
  <si>
    <t>Actual</t>
  </si>
  <si>
    <t>Minimum</t>
  </si>
  <si>
    <t>Capital Requirement</t>
  </si>
  <si>
    <t>Minimum to be</t>
  </si>
  <si>
    <t>Well Capitalized</t>
  </si>
  <si>
    <t>Ratio</t>
  </si>
  <si>
    <t>As of June 30, 2014:</t>
  </si>
  <si>
    <t>Total risk-based capital ratio (1)</t>
  </si>
  <si>
    <t>Tier 1 risk-based capital ratio (2)</t>
  </si>
  <si>
    <t>N/A</t>
  </si>
  <si>
    <t>Tier 1 capital ratio (leverage) (3)</t>
  </si>
  <si>
    <t>(5) </t>
  </si>
  <si>
    <t>Tangible equity ratio (4)</t>
  </si>
  <si>
    <t>As of June 30, 2013:</t>
  </si>
  <si>
    <t>As of March 31, 2014:</t>
  </si>
  <si>
    <t>Total risk-based capital divided by risk-weighted assets.</t>
  </si>
  <si>
    <t>(2) </t>
  </si>
  <si>
    <t>Tier 1 (core) capital less deduction for low-level recourse and residual interest divided by risk-weighted assets.</t>
  </si>
  <si>
    <t>(3) </t>
  </si>
  <si>
    <t>Tier 1 (core) capital divided by adjusted total assets.</t>
  </si>
  <si>
    <t>(4) </t>
  </si>
  <si>
    <t>Tangible capital divided by tangible assets.</t>
  </si>
  <si>
    <r>
      <t xml:space="preserve">Effective April 5, 2012, the minimum capital requirement was changed to </t>
    </r>
    <r>
      <rPr>
        <sz val="8"/>
        <color rgb="FF000000"/>
        <rFont val="Calibri"/>
        <family val="2"/>
      </rPr>
      <t>4%</t>
    </r>
    <r>
      <rPr>
        <sz val="8"/>
        <color theme="1"/>
        <rFont val="Calibri"/>
        <family val="2"/>
      </rPr>
      <t xml:space="preserve"> by the OCC, although HRB Bank plans to maintain a minimum of </t>
    </r>
    <r>
      <rPr>
        <sz val="8"/>
        <color rgb="FF000000"/>
        <rFont val="Calibri"/>
        <family val="2"/>
      </rPr>
      <t>12.0%</t>
    </r>
    <r>
      <rPr>
        <sz val="8"/>
        <color theme="1"/>
        <rFont val="Calibri"/>
        <family val="2"/>
      </rPr>
      <t xml:space="preserve"> leverage capital at the end of each calendar quarter.</t>
    </r>
  </si>
  <si>
    <r>
      <t xml:space="preserve">Quantitative measures established by regulation to ensure capital adequacy require HRB Bank to maintain minimum amounts and ratios of tangible equity, total risk-based capital and Tier 1 capital, as set forth in the table above. As of </t>
    </r>
    <r>
      <rPr>
        <sz val="10"/>
        <color rgb="FF000000"/>
        <rFont val="Calibri"/>
        <family val="2"/>
      </rPr>
      <t>July 31, 2014</t>
    </r>
    <r>
      <rPr>
        <sz val="10"/>
        <color theme="1"/>
        <rFont val="Calibri"/>
        <family val="2"/>
      </rPr>
      <t xml:space="preserve">, HRB Bank's leverage ratio was </t>
    </r>
    <r>
      <rPr>
        <sz val="10"/>
        <color rgb="FF000000"/>
        <rFont val="Calibri"/>
        <family val="2"/>
      </rPr>
      <t>52.5%</t>
    </r>
    <r>
      <rPr>
        <sz val="10"/>
        <color theme="1"/>
        <rFont val="Calibri"/>
        <family val="2"/>
      </rPr>
      <t>.</t>
    </r>
  </si>
  <si>
    <t>Segment Information</t>
  </si>
  <si>
    <t>Segment Reporting [Abstract]</t>
  </si>
  <si>
    <r>
      <t>NOTE 15: SEGMENT INFORMATION</t>
    </r>
    <r>
      <rPr>
        <b/>
        <sz val="10"/>
        <color theme="1"/>
        <rFont val="Calibri"/>
        <family val="2"/>
      </rPr>
      <t xml:space="preserve"> </t>
    </r>
  </si>
  <si>
    <t>Results of our continuing operations by reportable segment are as follows:</t>
  </si>
  <si>
    <t>REVENUES :</t>
  </si>
  <si>
    <t>Tax Services</t>
  </si>
  <si>
    <t>Corporate and eliminations</t>
  </si>
  <si>
    <t>LOSS FROM CONTINUING OPERATIONS BEFORE TAXES :</t>
  </si>
  <si>
    <t>(150,560</t>
  </si>
  <si>
    <t>(144,394</t>
  </si>
  <si>
    <t>(25,256</t>
  </si>
  <si>
    <t>(40,100</t>
  </si>
  <si>
    <t>(175,816</t>
  </si>
  <si>
    <t>(184,494</t>
  </si>
  <si>
    <t>Condensed Consolidating Financial Statements</t>
  </si>
  <si>
    <t>Condensed Financial Information of Parent Company Only Disclosure [Abstract]</t>
  </si>
  <si>
    <t xml:space="preserve">NOTE 16: CONDENSED CONSOLIDATING FINANCIAL STATEMENTS </t>
  </si>
  <si>
    <t>Block Financial is a 100% owned subsidiary of the Company. Block Financial is the Issuer and the Company is the full and unconditional Guarantor of the Senior Notes issued on October 25, 2012 and October 26, 2004, our 2012 CLOC, and other indebtedness issued from time to time. These condensed consolidating financial statements have been prepared using the equity method of accounting. Earnings of subsidiaries are, therefore, reflected in the Company's investment in subsidiaries account. The elimination entries eliminate investments in subsidiaries, related stockholders' equity and other intercompany balances and transactions.</t>
  </si>
  <si>
    <r>
      <t xml:space="preserve">Certain amounts included in the following income statements and statements of cash flows for the </t>
    </r>
    <r>
      <rPr>
        <sz val="10"/>
        <color rgb="FF000000"/>
        <rFont val="Calibri"/>
        <family val="2"/>
      </rPr>
      <t>three</t>
    </r>
    <r>
      <rPr>
        <sz val="10"/>
        <color theme="1"/>
        <rFont val="Calibri"/>
        <family val="2"/>
      </rPr>
      <t xml:space="preserve"> months ended July 31, 2013 and the balance sheet as of July 31, 2013 have been restated to correct errors in presentation. The income statements have been corrected to properly reflect equity earnings in subsidiaries of H&amp;R Block, Inc. (Guarantor) in "Other income (expense), net" to include income taxes and discontinued operations which were previously shown on separate lines. The balance sheet has been corrected to properly reflect a classified balance sheet and to show the investment in Block Financial by Other Subsidiaries. The statements of cash flows have been corrected to properly reflect intercompany borrowings and payments as either investing or financing activities, as appropriate. These restatements did not have an impact on the consolidated financial statements for the </t>
    </r>
    <r>
      <rPr>
        <sz val="10"/>
        <color rgb="FF000000"/>
        <rFont val="Calibri"/>
        <family val="2"/>
      </rPr>
      <t>three</t>
    </r>
    <r>
      <rPr>
        <sz val="10"/>
        <color theme="1"/>
        <rFont val="Calibri"/>
        <family val="2"/>
      </rPr>
      <t xml:space="preserve"> months ended July 31, 2013.</t>
    </r>
  </si>
  <si>
    <t>CONDENSED CONSOLIDATING STATEMENTS OF OPERATIONS</t>
  </si>
  <si>
    <t>Three months ended July 31, 2014</t>
  </si>
  <si>
    <t>H&amp;R Block, Inc.</t>
  </si>
  <si>
    <t>(Guarantor)</t>
  </si>
  <si>
    <t>Block Financial</t>
  </si>
  <si>
    <t>(Issuer)</t>
  </si>
  <si>
    <t>Subsidiaries</t>
  </si>
  <si>
    <t>Eliminations</t>
  </si>
  <si>
    <t>Consolidated</t>
  </si>
  <si>
    <t>H&amp;R Block</t>
  </si>
  <si>
    <t>(83</t>
  </si>
  <si>
    <t>(80</t>
  </si>
  <si>
    <t>(3</t>
  </si>
  <si>
    <t>(4,984</t>
  </si>
  <si>
    <t>(170,151</t>
  </si>
  <si>
    <t>(175,135</t>
  </si>
  <si>
    <t>(118,993</t>
  </si>
  <si>
    <t>(836</t>
  </si>
  <si>
    <t>(1,071</t>
  </si>
  <si>
    <t>(681</t>
  </si>
  <si>
    <t>Loss from continuing operations before tax benefit</t>
  </si>
  <si>
    <t>(5,820</t>
  </si>
  <si>
    <t>(171,222</t>
  </si>
  <si>
    <t>(2,761</t>
  </si>
  <si>
    <t>(2,643</t>
  </si>
  <si>
    <t>(61,561</t>
  </si>
  <si>
    <t>(66,965</t>
  </si>
  <si>
    <t>(116,232</t>
  </si>
  <si>
    <t>(3,177</t>
  </si>
  <si>
    <t>(109,661</t>
  </si>
  <si>
    <t>Net loss from discontinued operations</t>
  </si>
  <si>
    <t>(7,209</t>
  </si>
  <si>
    <t>(172</t>
  </si>
  <si>
    <t>(7,381</t>
  </si>
  <si>
    <t>Net loss</t>
  </si>
  <si>
    <t>(10,386</t>
  </si>
  <si>
    <t>(109,833</t>
  </si>
  <si>
    <t>(121</t>
  </si>
  <si>
    <t>(185</t>
  </si>
  <si>
    <t>(115,926</t>
  </si>
  <si>
    <t>(10,507</t>
  </si>
  <si>
    <t>(109,527</t>
  </si>
  <si>
    <t>Three months ended July 31, 2013</t>
  </si>
  <si>
    <t>(156</t>
  </si>
  <si>
    <t>(26,182</t>
  </si>
  <si>
    <t>(153,373</t>
  </si>
  <si>
    <t>(179,555</t>
  </si>
  <si>
    <t>Other income (expense), net (1)</t>
  </si>
  <si>
    <t>(115,187</t>
  </si>
  <si>
    <t>(4,983</t>
  </si>
  <si>
    <t>(4,939</t>
  </si>
  <si>
    <t>(26,138</t>
  </si>
  <si>
    <t>(158,356</t>
  </si>
  <si>
    <t>Income tax benefit (1)</t>
  </si>
  <si>
    <t>(9,398</t>
  </si>
  <si>
    <t>(61,826</t>
  </si>
  <si>
    <t>(71,224</t>
  </si>
  <si>
    <t>(16,740</t>
  </si>
  <si>
    <t>(96,530</t>
  </si>
  <si>
    <t>Net loss from discontinued operations (1)</t>
  </si>
  <si>
    <t>(1,163</t>
  </si>
  <si>
    <t>(754</t>
  </si>
  <si>
    <t>(1,917</t>
  </si>
  <si>
    <t>(17,903</t>
  </si>
  <si>
    <t>(97,284</t>
  </si>
  <si>
    <t>Other comprehensive loss</t>
  </si>
  <si>
    <t>(7,724</t>
  </si>
  <si>
    <t>(3,083</t>
  </si>
  <si>
    <t>(125,994</t>
  </si>
  <si>
    <t>(25,627</t>
  </si>
  <si>
    <t>(100,367</t>
  </si>
  <si>
    <t>Amounts have been restated, including the presentation of equity in earnings of subsidiaries net of income taxes and discontinued operations.</t>
  </si>
  <si>
    <t>CONDENSED CONSOLIDATING BALANCE SHEETS</t>
  </si>
  <si>
    <t>As of July 31, 2013</t>
  </si>
  <si>
    <t>Cash &amp; cash equivalents</t>
  </si>
  <si>
    <t>(3,470</t>
  </si>
  <si>
    <t>Cash &amp; cash equivalents - restricted</t>
  </si>
  <si>
    <t>Receivables, net</t>
  </si>
  <si>
    <t>Property and equipment, net</t>
  </si>
  <si>
    <t>Investments in subsidiaries (1)</t>
  </si>
  <si>
    <t>(3,295,589</t>
  </si>
  <si>
    <t>Amounts due from affiliates</t>
  </si>
  <si>
    <t>(2,586,073</t>
  </si>
  <si>
    <t>(5,885,132</t>
  </si>
  <si>
    <t>Amounts due to affiliates</t>
  </si>
  <si>
    <t>(2,589,543</t>
  </si>
  <si>
    <t>Stockholders' equity (1)</t>
  </si>
  <si>
    <t>Note:</t>
  </si>
  <si>
    <t>Amounts have been restated to include the presentation of a classified balance sheet.</t>
  </si>
  <si>
    <t>Amounts have been restated, including the presentation of the investment of Other Subsidiaries in Block Financial.</t>
  </si>
  <si>
    <t>As of April 30, 2014</t>
  </si>
  <si>
    <t>(1,100</t>
  </si>
  <si>
    <t>Investments in subsidiaries</t>
  </si>
  <si>
    <t>(965,233</t>
  </si>
  <si>
    <t>(1,029,316</t>
  </si>
  <si>
    <t>(1,995,649</t>
  </si>
  <si>
    <t>(1,030,416</t>
  </si>
  <si>
    <t>Stockholders' equity</t>
  </si>
  <si>
    <t>CONDENSED CONSOLIDATING STATEMENTS OF CASH FLOWS</t>
  </si>
  <si>
    <t>Net cash used in operating activities</t>
  </si>
  <si>
    <t>(20,669</t>
  </si>
  <si>
    <t>(360,916</t>
  </si>
  <si>
    <t>(381,585</t>
  </si>
  <si>
    <t>Cash flows from investing:</t>
  </si>
  <si>
    <t>Purchases of AFS securities</t>
  </si>
  <si>
    <t>(100</t>
  </si>
  <si>
    <t>Maturities and payments received on AFS securities</t>
  </si>
  <si>
    <t>Capital expenditures</t>
  </si>
  <si>
    <t>(116</t>
  </si>
  <si>
    <t>(25,725</t>
  </si>
  <si>
    <t>(25,841</t>
  </si>
  <si>
    <t>Payments for business acquisitions, net</t>
  </si>
  <si>
    <t>(40,533</t>
  </si>
  <si>
    <t>Loans made to franchisees</t>
  </si>
  <si>
    <t>(7,398</t>
  </si>
  <si>
    <t>Repayments from franchisees</t>
  </si>
  <si>
    <t>Intercompany payments/investments in subsidiaries</t>
  </si>
  <si>
    <t>(50,881</t>
  </si>
  <si>
    <t>(13,441</t>
  </si>
  <si>
    <t>(114,977</t>
  </si>
  <si>
    <t>(26,334</t>
  </si>
  <si>
    <t>Cash flows from financing:</t>
  </si>
  <si>
    <t>(288,279</t>
  </si>
  <si>
    <t>(287,609</t>
  </si>
  <si>
    <t>(54,852</t>
  </si>
  <si>
    <t>Proceeds from stock options</t>
  </si>
  <si>
    <t>Intercompany borrowings (repayments)</t>
  </si>
  <si>
    <t>(64,322</t>
  </si>
  <si>
    <t>(9,397</t>
  </si>
  <si>
    <t>(9,919</t>
  </si>
  <si>
    <t>(19,316</t>
  </si>
  <si>
    <t>(74,241</t>
  </si>
  <si>
    <t>(348,409</t>
  </si>
  <si>
    <t>Net decrease in cash</t>
  </si>
  <si>
    <t>(206,864</t>
  </si>
  <si>
    <t>(549,624</t>
  </si>
  <si>
    <t>(755,818</t>
  </si>
  <si>
    <t>Cash – beginning of the period</t>
  </si>
  <si>
    <t>Cash – end of the period</t>
  </si>
  <si>
    <t>(430</t>
  </si>
  <si>
    <t>Net cash provided by (used in) operating activities:</t>
  </si>
  <si>
    <t>(374,327</t>
  </si>
  <si>
    <t>(318,742</t>
  </si>
  <si>
    <t>(45,158</t>
  </si>
  <si>
    <t>(34,386</t>
  </si>
  <si>
    <t>(1,303</t>
  </si>
  <si>
    <t>(6,657</t>
  </si>
  <si>
    <t>Intercompany payments/investments in subsidiaries (1)</t>
  </si>
  <si>
    <t>(35,014</t>
  </si>
  <si>
    <t>(68,722</t>
  </si>
  <si>
    <t>(29,090</t>
  </si>
  <si>
    <t>(178,617</t>
  </si>
  <si>
    <t>(747</t>
  </si>
  <si>
    <t>(179,364</t>
  </si>
  <si>
    <t>(54,550</t>
  </si>
  <si>
    <t>Intercompany borrowings (repayments) (1)</t>
  </si>
  <si>
    <t>(1,188</t>
  </si>
  <si>
    <t>(33,826</t>
  </si>
  <si>
    <t>(4,201</t>
  </si>
  <si>
    <t>(13,093</t>
  </si>
  <si>
    <t>(17,294</t>
  </si>
  <si>
    <t>(1,784</t>
  </si>
  <si>
    <t>(14,281</t>
  </si>
  <si>
    <t>(34,573</t>
  </si>
  <si>
    <t>(229,255</t>
  </si>
  <si>
    <t>(6,621</t>
  </si>
  <si>
    <t>(119,010</t>
  </si>
  <si>
    <t>(463,951</t>
  </si>
  <si>
    <t>(583,708</t>
  </si>
  <si>
    <t>(2,723</t>
  </si>
  <si>
    <t>Amounts have been restated, including the presentation of intercompany borrowings (payments) as either investing or financing activities.</t>
  </si>
  <si>
    <t>Summary Of Significant Accounting Policies (Policy)</t>
  </si>
  <si>
    <t>Basis of Presentation</t>
  </si>
  <si>
    <r>
      <t>–</t>
    </r>
    <r>
      <rPr>
        <b/>
        <sz val="10"/>
        <color theme="1"/>
        <rFont val="Calibri"/>
        <family val="2"/>
      </rPr>
      <t xml:space="preserve"> </t>
    </r>
    <r>
      <rPr>
        <sz val="10"/>
        <color theme="1"/>
        <rFont val="Calibri"/>
        <family val="2"/>
      </rPr>
      <t xml:space="preserve">The consolidated balance sheets as of </t>
    </r>
    <r>
      <rPr>
        <sz val="10"/>
        <color rgb="FF000000"/>
        <rFont val="Calibri"/>
        <family val="2"/>
      </rPr>
      <t>July 31, 2014</t>
    </r>
    <r>
      <rPr>
        <sz val="10"/>
        <color theme="1"/>
        <rFont val="Calibri"/>
        <family val="2"/>
      </rPr>
      <t xml:space="preserve"> and 2013, the consolidated statements of operations and comprehensive income (loss) for the </t>
    </r>
    <r>
      <rPr>
        <sz val="10"/>
        <color rgb="FF000000"/>
        <rFont val="Calibri"/>
        <family val="2"/>
      </rPr>
      <t>three</t>
    </r>
    <r>
      <rPr>
        <sz val="10"/>
        <color theme="1"/>
        <rFont val="Calibri"/>
        <family val="2"/>
      </rPr>
      <t xml:space="preserve"> months ended </t>
    </r>
    <r>
      <rPr>
        <sz val="10"/>
        <color rgb="FF000000"/>
        <rFont val="Calibri"/>
        <family val="2"/>
      </rPr>
      <t>July 31, 2014</t>
    </r>
    <r>
      <rPr>
        <sz val="10"/>
        <color theme="1"/>
        <rFont val="Calibri"/>
        <family val="2"/>
      </rPr>
      <t xml:space="preserve"> and 2013, and the condensed consolidated statements of cash flows for the </t>
    </r>
    <r>
      <rPr>
        <sz val="10"/>
        <color rgb="FF000000"/>
        <rFont val="Calibri"/>
        <family val="2"/>
      </rPr>
      <t>three</t>
    </r>
    <r>
      <rPr>
        <sz val="10"/>
        <color theme="1"/>
        <rFont val="Calibri"/>
        <family val="2"/>
      </rPr>
      <t xml:space="preserve"> months ended </t>
    </r>
    <r>
      <rPr>
        <sz val="10"/>
        <color rgb="FF000000"/>
        <rFont val="Calibri"/>
        <family val="2"/>
      </rPr>
      <t>July 31, 2014</t>
    </r>
    <r>
      <rPr>
        <sz val="10"/>
        <color theme="1"/>
        <rFont val="Calibri"/>
        <family val="2"/>
      </rPr>
      <t xml:space="preserve"> and 2013 have been prepared by the Company, without audit. In the opinion of management, all adjustments, which include only normal recurring adjustments, necessary to present fairly the financial position, results of operations and cash flows as of </t>
    </r>
    <r>
      <rPr>
        <sz val="10"/>
        <color rgb="FF000000"/>
        <rFont val="Calibri"/>
        <family val="2"/>
      </rPr>
      <t>July 31, 2014</t>
    </r>
    <r>
      <rPr>
        <sz val="10"/>
        <color theme="1"/>
        <rFont val="Calibri"/>
        <family val="2"/>
      </rPr>
      <t xml:space="preserve"> and 2013 and for all periods presented have been made. </t>
    </r>
  </si>
  <si>
    <t>Management Estimates</t>
  </si>
  <si>
    <t>Loss Per Share and Stockholders' Equity (Tables)</t>
  </si>
  <si>
    <t>Computations Of Basic And Diluted Earnings Per Share</t>
  </si>
  <si>
    <t>Schedule of Comprehensive Income (Loss)</t>
  </si>
  <si>
    <t>Receivables (Tables)</t>
  </si>
  <si>
    <t>Schedule Of Short-Term Receivables</t>
  </si>
  <si>
    <t>Schedule Of Receivables Based On Year Of Origination</t>
  </si>
  <si>
    <r>
      <t xml:space="preserve">These amounts as of </t>
    </r>
    <r>
      <rPr>
        <sz val="10"/>
        <color rgb="FF000000"/>
        <rFont val="Calibri"/>
        <family val="2"/>
      </rPr>
      <t>July 31, 2014</t>
    </r>
    <r>
      <rPr>
        <sz val="10"/>
        <color theme="1"/>
        <rFont val="Calibri"/>
        <family val="2"/>
      </rPr>
      <t>, by year of origination, are as follows:</t>
    </r>
  </si>
  <si>
    <t>Schedule Of Activity In The Allowance For Doubtful Accounts</t>
  </si>
  <si>
    <r>
      <t xml:space="preserve">Activity in the allowance for doubtful accounts for our short-term and long-term receivables for the </t>
    </r>
    <r>
      <rPr>
        <sz val="10"/>
        <color rgb="FF000000"/>
        <rFont val="Calibri"/>
        <family val="2"/>
      </rPr>
      <t>three</t>
    </r>
    <r>
      <rPr>
        <sz val="10"/>
        <color theme="1"/>
        <rFont val="Calibri"/>
        <family val="2"/>
      </rPr>
      <t xml:space="preserve"> months ended </t>
    </r>
    <r>
      <rPr>
        <sz val="10"/>
        <color rgb="FF000000"/>
        <rFont val="Calibri"/>
        <family val="2"/>
      </rPr>
      <t>July 31, 2014</t>
    </r>
    <r>
      <rPr>
        <sz val="10"/>
        <color theme="1"/>
        <rFont val="Calibri"/>
        <family val="2"/>
      </rPr>
      <t xml:space="preserve"> and </t>
    </r>
    <r>
      <rPr>
        <sz val="10"/>
        <color rgb="FF000000"/>
        <rFont val="Calibri"/>
        <family val="2"/>
      </rPr>
      <t>2013</t>
    </r>
    <r>
      <rPr>
        <sz val="10"/>
        <color theme="1"/>
        <rFont val="Calibri"/>
        <family val="2"/>
      </rPr>
      <t xml:space="preserve"> is as follows:</t>
    </r>
  </si>
  <si>
    <t>Mortgage Loans Held For Investment And Related Assets (Tables)</t>
  </si>
  <si>
    <t>Schedule Of Mortgage Loan Portfolio</t>
  </si>
  <si>
    <t>Schedule Of Allowance For Loan Losses</t>
  </si>
  <si>
    <t>Schedule Of Portfolio Balance And Related Allowance</t>
  </si>
  <si>
    <t>The balance of these loans and the related allowance is as follows:</t>
  </si>
  <si>
    <t>Schedule Of Mortgage Loans Held For Investment And The Related Allowance</t>
  </si>
  <si>
    <t>Schedule Of Credit Quality Indicators</t>
  </si>
  <si>
    <t>Schedule Of Past Due Mortgage Loans</t>
  </si>
  <si>
    <t>Schedule Of Non-Accrual Loans</t>
  </si>
  <si>
    <t>Information Related To Impaired Loans</t>
  </si>
  <si>
    <t>Schedule Of Allowance For Impaired Loans</t>
  </si>
  <si>
    <t>Information Related To Activities Of Non-Performing Assets</t>
  </si>
  <si>
    <t>Investments (Tables)</t>
  </si>
  <si>
    <t>Amortized Cost And Fair Value Of Securities Available-For-Sale</t>
  </si>
  <si>
    <t>Goodwill And Intangible Assets (Tables)</t>
  </si>
  <si>
    <t>Schedule Of Goodwill</t>
  </si>
  <si>
    <t>Schedule Of Intangible Assets</t>
  </si>
  <si>
    <t>Fair Value (Tables)</t>
  </si>
  <si>
    <t>Assets Remeasured At Fair Value On Non-Recurring Basis</t>
  </si>
  <si>
    <r>
      <t xml:space="preserve">the </t>
    </r>
    <r>
      <rPr>
        <sz val="10"/>
        <color rgb="FF000000"/>
        <rFont val="Calibri"/>
        <family val="2"/>
      </rPr>
      <t>three</t>
    </r>
    <r>
      <rPr>
        <sz val="10"/>
        <color theme="1"/>
        <rFont val="Calibri"/>
        <family val="2"/>
      </rPr>
      <t xml:space="preserve"> months ended </t>
    </r>
    <r>
      <rPr>
        <sz val="10"/>
        <color rgb="FF000000"/>
        <rFont val="Calibri"/>
        <family val="2"/>
      </rPr>
      <t>July 31, 2014</t>
    </r>
    <r>
      <rPr>
        <sz val="10"/>
        <color theme="1"/>
        <rFont val="Calibri"/>
        <family val="2"/>
      </rPr>
      <t xml:space="preserve"> and </t>
    </r>
    <r>
      <rPr>
        <sz val="10"/>
        <color rgb="FF000000"/>
        <rFont val="Calibri"/>
        <family val="2"/>
      </rPr>
      <t>2013</t>
    </r>
    <r>
      <rPr>
        <sz val="10"/>
        <color theme="1"/>
        <rFont val="Calibri"/>
        <family val="2"/>
      </rPr>
      <t xml:space="preserve"> and the losses on those remeasurements:</t>
    </r>
  </si>
  <si>
    <t>Quantitative Information About Level 3 Fair Value Measurements</t>
  </si>
  <si>
    <t>Fair Value Measurements, Recurring and Nonrecurring</t>
  </si>
  <si>
    <t>Interest Income And Interest Expense (Tables)</t>
  </si>
  <si>
    <t>Schedule Of Interest Income And Expense Of Continuing Operations</t>
  </si>
  <si>
    <t>Commitments And Contingencies (Tables)</t>
  </si>
  <si>
    <t>Schedule Of Deferred Revenue Related To The Peace Of Mind Program</t>
  </si>
  <si>
    <t>Loss Contingencies Arising From Representations And Warranties of Our Discontinued Mortgage Operations (Tables)</t>
  </si>
  <si>
    <t>Regulatory Capital Requirements (Tables)</t>
  </si>
  <si>
    <t>HRB Bank's Regulatory Capital Requirements</t>
  </si>
  <si>
    <t>Segment Information (Tables)</t>
  </si>
  <si>
    <t>Operations By Reportable Operating Segment</t>
  </si>
  <si>
    <t>Condensed Consolidating Financial Statements (Tables)</t>
  </si>
  <si>
    <t>Schedule of Condensed Consolidating Statement of Cash Flows [Text Block]</t>
  </si>
  <si>
    <t>Schedule Of Condensed Consolidating Statement Of Operations [Table Text Block]</t>
  </si>
  <si>
    <t>Schedule Of Condensed Consolidating Balance Sheet [Table Text Block]</t>
  </si>
  <si>
    <t>H&amp;R Block Bank (Details) (USD $)</t>
  </si>
  <si>
    <t>Earnings Per Share, Diluted, by Common Class, Including Two Class Method [Line Items]</t>
  </si>
  <si>
    <t>Customer Deposits</t>
  </si>
  <si>
    <t>HRB Bank [Member]</t>
  </si>
  <si>
    <t>Loss Per Share and Stockholders' Equity (Details) (USD $)</t>
  </si>
  <si>
    <t>Apr. 30, 2013</t>
  </si>
  <si>
    <t>Accumulated Other Comprehensive Income (Loss) [Line Items]</t>
  </si>
  <si>
    <t>Accumulated Other Comprehensive Income (Loss), Foreign Currency Translation Adjustment, Net of Tax</t>
  </si>
  <si>
    <t>Accumulated Other Comprehensive Income (Loss), Available-for-sale Securities Adjustment, Net of Tax</t>
  </si>
  <si>
    <t>Other Comprehensive Income (Loss), before Reclassifications, before Tax</t>
  </si>
  <si>
    <t>Other Comprehensive Income (Loss), Before Reclassifications, Tax</t>
  </si>
  <si>
    <t>Other Comprehensive Income (Loss), before Reclassifications, Net of Tax</t>
  </si>
  <si>
    <t>Other Comprehensive Income (Loss), Foreign Currency Transaction and Translation Reclassification Adjustment from AOCI, Realized upon Sale or Liquidation, before Tax</t>
  </si>
  <si>
    <t>[1]</t>
  </si>
  <si>
    <t>Other Comprehensive Income (Loss), Reclassification Adjustment from AOCI for Sale of Securities, before Tax</t>
  </si>
  <si>
    <t>Other Comprehensive Income (Loss), Foreign Currency Transaction and Translation Reclassification Adjustment from AOCI, Realized upon Sale or Liquidation, Tax</t>
  </si>
  <si>
    <t>Tax effect of reclassification adjustment for gains included in income</t>
  </si>
  <si>
    <t>Other Comprehensive Income (Loss), Foreign Currency Transaction and Translation Reclassification Adjustment from AOCI, Realized upon Sale or Liquidation, Net of Tax</t>
  </si>
  <si>
    <t>Other Comprehensive Income (Loss), Available-for-sale Securities Adjustment, Net of Tax</t>
  </si>
  <si>
    <t>Other Comprehensive Income (Loss), Net of Tax</t>
  </si>
  <si>
    <t>Undistributed Earnings (Loss) Allocated to Participating Securities, Basic</t>
  </si>
  <si>
    <t>Basic weighted average common shares (in shares)</t>
  </si>
  <si>
    <t>Potential dilutive shares (in shares)</t>
  </si>
  <si>
    <t>Weighted Average Number of Shares Outstanding, Diluted</t>
  </si>
  <si>
    <t>Basic (in usd per share)</t>
  </si>
  <si>
    <t>Narrative Details [Abstract]</t>
  </si>
  <si>
    <t>Antidilutive securities excluded from computation of earnings per share, amount (in shares)</t>
  </si>
  <si>
    <t>Shares repurchased during the period, (in shares)</t>
  </si>
  <si>
    <t>Shares repurchased during the period, Value</t>
  </si>
  <si>
    <t>Shares issued during period (in shares)</t>
  </si>
  <si>
    <t>Nonvested units granted</t>
  </si>
  <si>
    <t>Stock-based compensation</t>
  </si>
  <si>
    <t>Unrecognized compensation costs, options</t>
  </si>
  <si>
    <t>Unrecognized compensation costs, nonvested shares and units</t>
  </si>
  <si>
    <t>Accumulated Translation Adjustment [Member]</t>
  </si>
  <si>
    <t>Accumulated Net Unrealized Investment Gain (Loss) [Member]</t>
  </si>
  <si>
    <t>Receivables (Narrative) (Details) (USD $)</t>
  </si>
  <si>
    <t>Accounts, Notes, Loans and Financing Receivable [Line Items]</t>
  </si>
  <si>
    <t>Impaired non-accrual status term, days</t>
  </si>
  <si>
    <t>'60 days</t>
  </si>
  <si>
    <t>Total Portfolio</t>
  </si>
  <si>
    <t>Financing Receivable, Recorded Investment, Past Due</t>
  </si>
  <si>
    <t>Non-accrual status loans</t>
  </si>
  <si>
    <t>Term Loans</t>
  </si>
  <si>
    <t>Revolving Lines Of Credit</t>
  </si>
  <si>
    <t>Receivables (Schedule Of Short-Term Receivables) (Details) (USD $)</t>
  </si>
  <si>
    <t>Accounts Receivable, Gross, Current</t>
  </si>
  <si>
    <t>Accounts Receivable, Gross, Noncurrent</t>
  </si>
  <si>
    <t>Allowance for Doubtful Accounts Receivable, Noncurrent</t>
  </si>
  <si>
    <t>Accounts Receivable, Net, Noncurrent</t>
  </si>
  <si>
    <t>Receivables, gross</t>
  </si>
  <si>
    <t>Cash BackB. receivables</t>
  </si>
  <si>
    <t>Receivables (Schedule Of Loans Receivable) (Details) (USD $)</t>
  </si>
  <si>
    <t>Financing Receivable, Gross</t>
  </si>
  <si>
    <t>Receivables (Schedule Of Receivables Based On Year Of Origination) (Details) (Emerald Advance lines of credit, USD $)</t>
  </si>
  <si>
    <t>Year Of Origination2014</t>
  </si>
  <si>
    <t>Year Of Origination2013 [Member] [Member]</t>
  </si>
  <si>
    <t>Year Of Origination 2012 and prior</t>
  </si>
  <si>
    <t>Revolving Loans</t>
  </si>
  <si>
    <t>Receivables (Schedule Of Activity In The Allowance For Doubtful Accounts) (Details) (USD $)</t>
  </si>
  <si>
    <t>Allowance for Doubtful Accounts [Roll Forward]</t>
  </si>
  <si>
    <t>Beginning balance</t>
  </si>
  <si>
    <t>Ending balance</t>
  </si>
  <si>
    <t>Mortgage Loans Held For Investment And Related Assets (Narrative) (Details) (USD $)</t>
  </si>
  <si>
    <t>Mortgage Loans Held For Investment And Related Assets [Line Items]</t>
  </si>
  <si>
    <t>Allowance as Percent of Principal</t>
  </si>
  <si>
    <t>Percentage of mortgage loan portfolio consisting of borrowers from Florida, California, New York, and Wisconsin</t>
  </si>
  <si>
    <t>Minimum Credit Score</t>
  </si>
  <si>
    <t>Loan-to-value at origination in order to have internal risk rating of medium</t>
  </si>
  <si>
    <t>Minimum credit score to be given internal risk rating of low</t>
  </si>
  <si>
    <t>Maximum Credit Score</t>
  </si>
  <si>
    <t>Maximum credit score to be given internal risk rating of medium</t>
  </si>
  <si>
    <t>Maximum [Member]</t>
  </si>
  <si>
    <t>Allowance for Credit Losses, Period at Which Collectively Evaluated for Impairment</t>
  </si>
  <si>
    <t>Minimum [Member]</t>
  </si>
  <si>
    <t>Allowance for Credit Losses, Period at Which Indivudally Evaluated for Impairment</t>
  </si>
  <si>
    <t>Mortgage Loans Held For Investment And Related Assets (Schedule Of Mortgage Loan Portfolio) (Details) (USD $)</t>
  </si>
  <si>
    <t>Adjustable-rate loans, percent of total loans</t>
  </si>
  <si>
    <t>Fixed-rate loans, percent of Total loans</t>
  </si>
  <si>
    <t>Total loans</t>
  </si>
  <si>
    <t>Total loans, percent of Total loans</t>
  </si>
  <si>
    <t>Mortgage Loans Held For Investment And Related Assets (Schedule Of Allowance For Loan Losses) (Details) (USD $)</t>
  </si>
  <si>
    <t>Loans and Leases Rollforward [Roll Forward]</t>
  </si>
  <si>
    <t>Mortgage Loans Held For Investment And Related Assets (Schedule Of Portfolio Balance And Related Allowance) (Details) (USD $)</t>
  </si>
  <si>
    <t>Portfolio Balance</t>
  </si>
  <si>
    <t>Related Allowance</t>
  </si>
  <si>
    <t>Mortgage Loans Held For Investment And Related Assets (Schedule Of Mortgage Loans Held For Investment And The Related Allowance) (Details) (USD $)</t>
  </si>
  <si>
    <t>Outstanding Principal Balance</t>
  </si>
  <si>
    <t>Loan Loss Allowance, Amount</t>
  </si>
  <si>
    <t>Loan Loss Allowance, % of Principal</t>
  </si>
  <si>
    <t>% 30 Days Past Due</t>
  </si>
  <si>
    <t>Purchased From SCC</t>
  </si>
  <si>
    <t>Mortgage Loans Held For Investment And Related Assets (Schedule Of Credit Quality Indicators) (Details) (USD $)</t>
  </si>
  <si>
    <t>Occupancy Status, Owner Occupied</t>
  </si>
  <si>
    <t>Occupancy Status, Non-Owner Occupied</t>
  </si>
  <si>
    <t>Documentation Level, Full Documentation</t>
  </si>
  <si>
    <t>Documentation Level, Limited Documentation</t>
  </si>
  <si>
    <t>Documentation Level, Stated Income</t>
  </si>
  <si>
    <t>Documentation Level, No Documentation</t>
  </si>
  <si>
    <t>Internal Risk Rating, High</t>
  </si>
  <si>
    <t>Internal Risk Rating, Medium</t>
  </si>
  <si>
    <t>Internal Risk Rating, Low</t>
  </si>
  <si>
    <t>Purchased From SCC | Occupancy Status, Owner Occupied</t>
  </si>
  <si>
    <t>Purchased From SCC | Occupancy Status, Non-Owner Occupied</t>
  </si>
  <si>
    <t>Purchased From SCC | Documentation Level, Full Documentation</t>
  </si>
  <si>
    <t>Purchased From SCC | Documentation Level, Limited Documentation</t>
  </si>
  <si>
    <t>Purchased From SCC | Documentation Level, Stated Income</t>
  </si>
  <si>
    <t>Purchased From SCC | Documentation Level, No Documentation</t>
  </si>
  <si>
    <t>Purchased From SCC | Internal Risk Rating, High</t>
  </si>
  <si>
    <t>Purchased From SCC | Internal Risk Rating, Medium</t>
  </si>
  <si>
    <t>Purchased From SCC | Internal Risk Rating, Low</t>
  </si>
  <si>
    <t>All Other | Occupancy Status, Owner Occupied</t>
  </si>
  <si>
    <t>All Other | Occupancy Status, Non-Owner Occupied</t>
  </si>
  <si>
    <t>All Other | Documentation Level, Full Documentation</t>
  </si>
  <si>
    <t>All Other | Documentation Level, Limited Documentation</t>
  </si>
  <si>
    <t>All Other | Documentation Level, Stated Income</t>
  </si>
  <si>
    <t>All Other | Documentation Level, No Documentation</t>
  </si>
  <si>
    <t>All Other | Internal Risk Rating, High</t>
  </si>
  <si>
    <t>All Other | Internal Risk Rating, Medium</t>
  </si>
  <si>
    <t>All Other | Internal Risk Rating, Low</t>
  </si>
  <si>
    <t>Mortgage Loans Held For Investment And Related Assets (Schedule Of Past Due Mortgage Loans) (Details) (USD $)</t>
  </si>
  <si>
    <t>Less than 60 Days Past Due</t>
  </si>
  <si>
    <t>Less than 60 Days Past Due | Purchased From SCC</t>
  </si>
  <si>
    <t>Less than 60 Days Past Due | All Other</t>
  </si>
  <si>
    <t>60 b_x0013_ 89 Days Past Due</t>
  </si>
  <si>
    <t>60 b_x0013_ 89 Days Past Due | Purchased From SCC</t>
  </si>
  <si>
    <t>60 b_x0013_ 89 Days Past Due | All Other</t>
  </si>
  <si>
    <t>90 Days Past Due</t>
  </si>
  <si>
    <t>90 Days Past Due | Purchased From SCC</t>
  </si>
  <si>
    <t>90 Days Past Due | All Other</t>
  </si>
  <si>
    <t>Total Past Due</t>
  </si>
  <si>
    <t>Total Past Due | Purchased From SCC</t>
  </si>
  <si>
    <t>Total Past Due | All Other</t>
  </si>
  <si>
    <t>Current | Purchased From SCC</t>
  </si>
  <si>
    <t>Current | All Other</t>
  </si>
  <si>
    <t>We do not accrue interest on loans past due 90 days or more.</t>
  </si>
  <si>
    <t>Mortgage Loans Held For Investment And Related Assets (Schedule Of Non-Accrual Loans) (Details) (USD $)</t>
  </si>
  <si>
    <t>Loans receivable recorded investment non-accrual status</t>
  </si>
  <si>
    <t>Financing receivable modifications to recorded investments</t>
  </si>
  <si>
    <t>Mortgage Loans Held For Investment And Related Assets (Information Related To Impaired Loans) (Details) (USD $)</t>
  </si>
  <si>
    <t>Impaired Loans Balance</t>
  </si>
  <si>
    <t>Balance With Allowance</t>
  </si>
  <si>
    <t>Balance With Allowance | Purchased From SCC</t>
  </si>
  <si>
    <t>Balance With Allowance | All Other</t>
  </si>
  <si>
    <t>Balance With No Allowance</t>
  </si>
  <si>
    <t>Balance With No Allowance | Purchased From SCC</t>
  </si>
  <si>
    <t>Balance With No Allowance | All Other</t>
  </si>
  <si>
    <t>Mortgage Loans Held For Investment And Related Assets (Schedule Of Allowance For Impaired Loans) (Details) (USD $)</t>
  </si>
  <si>
    <t>Total allowance for loans</t>
  </si>
  <si>
    <t>Mortgage Loans Held For Investment And Related Assets (Information Related To Activities Of Non-Performing Assets) (Details) (USD $)</t>
  </si>
  <si>
    <t>Average impaired loans</t>
  </si>
  <si>
    <t>Investments (Amortized Cost And Fair Value Of Securities Available-For-Sale) (Details) (USD $)</t>
  </si>
  <si>
    <t>Schedule of Available-for-sale Securities [Line Items]</t>
  </si>
  <si>
    <t>Investments in available-for-sale securities, Amortized Cost</t>
  </si>
  <si>
    <t>Gross Unrealized Gains</t>
  </si>
  <si>
    <t>Available For Sale Securities, Gross Unrealized Loss, Accumulated In Investments</t>
  </si>
  <si>
    <t>Investments in available-for-sale securities, Fair Value</t>
  </si>
  <si>
    <t>Long-Term | Mortgage-Backed Securities</t>
  </si>
  <si>
    <t>Long-Term | Municipal Bonds</t>
  </si>
  <si>
    <t>Long-Term | US Treasury Bill Securities [Member]</t>
  </si>
  <si>
    <t>Goodwill And Intangible Assets (Narrative) (Details) (USD $)</t>
  </si>
  <si>
    <t>In Millions, unless otherwise specified</t>
  </si>
  <si>
    <t>Estimated amortization, 2015</t>
  </si>
  <si>
    <t>Estimated amortization, 2016</t>
  </si>
  <si>
    <t>Estimated amortization, 2017</t>
  </si>
  <si>
    <t>Estimated amortization, 2018</t>
  </si>
  <si>
    <t>Estimated amortization, 2019</t>
  </si>
  <si>
    <t>Goodwill And Intangible Assets (Schedule Of Goodwill) (Details) (USD $)</t>
  </si>
  <si>
    <t>Goodwill [Roll Forward]</t>
  </si>
  <si>
    <t>Goodwill before impairment losses, beginning balance</t>
  </si>
  <si>
    <t>Accumulated impairment losses, beginning balance</t>
  </si>
  <si>
    <t>Goodwill, beginning balance</t>
  </si>
  <si>
    <t>Goodwill before impairment losses, ending balance</t>
  </si>
  <si>
    <t>Accumulated impairment losses, ending balance</t>
  </si>
  <si>
    <t>Goodwill, ending balance</t>
  </si>
  <si>
    <t>Goodwill And Intangible Assets (Schedule Of Intangible Assets) (Details) (USD $)</t>
  </si>
  <si>
    <t>Goodwill and Intangible Assets [Line Items]</t>
  </si>
  <si>
    <t>Gross Carrying Amount</t>
  </si>
  <si>
    <t>Accumulated Amortization</t>
  </si>
  <si>
    <t>Tax Services | Reacquired Franchise Rights</t>
  </si>
  <si>
    <t>Tax Services | Customer Relationships</t>
  </si>
  <si>
    <t>Tax Services | Noncompete Agreements</t>
  </si>
  <si>
    <t>Tax Services | Franchise Agreements</t>
  </si>
  <si>
    <t>Tax Services | Purchased Technology</t>
  </si>
  <si>
    <t>Fair Value (Assets Remeasured At Fair Value On Non-Recurring Basis) (Details) (Non-Recurring, USD $)</t>
  </si>
  <si>
    <t>Fair Value, Assets and Liabilities Measured on Recurring and Nonrecurring Basis [Line Items]</t>
  </si>
  <si>
    <t>Loss, Impaired mortgage loans held for investment</t>
  </si>
  <si>
    <t>Level 1</t>
  </si>
  <si>
    <t>Level 2</t>
  </si>
  <si>
    <t>Fair Value (Quantitative Information About Level 3 Fair Value Measurements) (Details) (USD $)</t>
  </si>
  <si>
    <t>Third Party Pricing | Minimum | REO</t>
  </si>
  <si>
    <t>Fair Value Inputs, Assets, Quantitative Information [Line Items]</t>
  </si>
  <si>
    <t>Third Party Pricing | Maximum | REO</t>
  </si>
  <si>
    <t>Third Party Pricing | Weighted Average | REO</t>
  </si>
  <si>
    <t>Collateral-Based | Impaired Mortgage Loans Held For Investment - TDRs</t>
  </si>
  <si>
    <t>Fair value</t>
  </si>
  <si>
    <t>Collateral-Based | Minimum | Impaired Mortgage Loans Held For Investment - Non TDRs</t>
  </si>
  <si>
    <t>Time to sell (in months)</t>
  </si>
  <si>
    <t>'24 months</t>
  </si>
  <si>
    <t>Collateral depreciation</t>
  </si>
  <si>
    <t>Collateral-Based | Maximum | Impaired Mortgage Loans Held For Investment - Non TDRs</t>
  </si>
  <si>
    <t>'26 months</t>
  </si>
  <si>
    <t>Collateral-Based | Weighted Average | Impaired Mortgage Loans Held For Investment - Non TDRs</t>
  </si>
  <si>
    <t>Discounted Cash Flow | Impaired Mortgage Loans Held For Investment - Non TDRs</t>
  </si>
  <si>
    <t>Discounted Cash Flow | Minimum | Impaired Mortgage Loans Held For Investment - TDRs</t>
  </si>
  <si>
    <t>Aged default performance</t>
  </si>
  <si>
    <t>Discounted Cash Flow | Maximum | Impaired Mortgage Loans Held For Investment - TDRs</t>
  </si>
  <si>
    <t>Discounted Cash Flow | Weighted Average | Impaired Mortgage Loans Held For Investment - TDRs</t>
  </si>
  <si>
    <t>Fair Value Fair Value (Summary Of Carrying Amounts And Estimated Fair Values Of Company's Financial Instruments) (Details) (USD $)</t>
  </si>
  <si>
    <t>Fair Value, Liabilities Measured on Recurring Basis, Unobservable Input Reconciliation [Line Items]</t>
  </si>
  <si>
    <t>Cash &amp; cash equivalents</t>
  </si>
  <si>
    <t>Cash and cash equivalents, Estimated Fair Value</t>
  </si>
  <si>
    <t>Cash and cash equivalents - restricted, Carrying Amount</t>
  </si>
  <si>
    <t>Cash and cash equivalents - restricted, Estimated Fair Value</t>
  </si>
  <si>
    <t>Receivables, net - short-term, Carrying Amount</t>
  </si>
  <si>
    <t>Receivables, net - short-term, Estimated Fair Value</t>
  </si>
  <si>
    <t>Loans Receivable, Fair Value Disclosure</t>
  </si>
  <si>
    <t>Investments in available-for-sale securities, Carrying Amount</t>
  </si>
  <si>
    <t>Investments in available-for-sale securities, Estimated Fair Value</t>
  </si>
  <si>
    <t>Receivables, net - long-term, Estimated Fair Value</t>
  </si>
  <si>
    <t>Deposits, Carrying Amount</t>
  </si>
  <si>
    <t>Deposits, Estimated Fair Value</t>
  </si>
  <si>
    <t>Long-term borrowings, Carrying Amount</t>
  </si>
  <si>
    <t>Long-term borrowings, Estimated Fair Value</t>
  </si>
  <si>
    <t>Cusiness Combination, Contingent Consideration, at Fair Value</t>
  </si>
  <si>
    <t>Business Combination, Contingent Consideration, Liability</t>
  </si>
  <si>
    <t>Level 1 And 3</t>
  </si>
  <si>
    <t>Income Taxes (Narrative) (Details) (USD $)</t>
  </si>
  <si>
    <t>Operating Loss Carryforwards [Line Items]</t>
  </si>
  <si>
    <t>Unrecognized Tax Benefits</t>
  </si>
  <si>
    <t>Significant (Increase) Decrease in Unrecognized Tax Benefits is Reasonably Possible, Estimated Range of Change, Upper Bound</t>
  </si>
  <si>
    <t>Unrecognized Tax Benefits, Period Increase (Decrease)</t>
  </si>
  <si>
    <t>Effect of anticipated settlements of audit issues and expiring statutes of limitations</t>
  </si>
  <si>
    <t>Effective tax rate, excluding discrete tax items</t>
  </si>
  <si>
    <t>Interest Income And Interest Expense (Schedule Of Interest Income And Expense Of Continuing Operations) (Details) (USD $)</t>
  </si>
  <si>
    <t>Schedule Of Interest Income And Expense [Line Items]</t>
  </si>
  <si>
    <t>Interest Income</t>
  </si>
  <si>
    <t>Interest expense</t>
  </si>
  <si>
    <t>Mortgage Loans, Net</t>
  </si>
  <si>
    <t>AFS Securities</t>
  </si>
  <si>
    <t>Commitments And Contingencies (Narrative) (Details) (USD $)</t>
  </si>
  <si>
    <t>Commitments And Contingencies [Line Items]</t>
  </si>
  <si>
    <t>Standard guarantee accrual amount</t>
  </si>
  <si>
    <t>Contingent business acquisition obligations</t>
  </si>
  <si>
    <t>Lines of credit, total obligation</t>
  </si>
  <si>
    <t>Remaining franchise equity lines of credit-undrawn commitment</t>
  </si>
  <si>
    <t>Maximum funding by facility</t>
  </si>
  <si>
    <t>Financing Receivables, Line of Credit Facility, Compensating Balances</t>
  </si>
  <si>
    <t>Commitments And Contingencies (Schedule Of Deferred Revenue Related To The Peace Of Mind Program) (Details) (USD $)</t>
  </si>
  <si>
    <t>Movement in Deferred Revenue [Roll Forward]</t>
  </si>
  <si>
    <t>Litigation And Related Contingencies (Details) (USD $)</t>
  </si>
  <si>
    <t>35 Months Ended</t>
  </si>
  <si>
    <t>Nov. 30, 2007</t>
  </si>
  <si>
    <t>Apr. 05, 2013</t>
  </si>
  <si>
    <t>loan</t>
  </si>
  <si>
    <t>ederal Home Loan Bank of Chicago v. Bank of America Funding Corporation, et al [Member]</t>
  </si>
  <si>
    <t>Pending Litigation [Member]</t>
  </si>
  <si>
    <t>Oct. 15, 2010</t>
  </si>
  <si>
    <t>MGRID LLC v. Merrill Lynch Mortgage Lending Inc [Member]</t>
  </si>
  <si>
    <t>lawsuit</t>
  </si>
  <si>
    <t>SCC [Member]</t>
  </si>
  <si>
    <t>Claims with Knowledge of Outstanding Principal Amount [Member]</t>
  </si>
  <si>
    <t>Loss Contingencies [Line Items]</t>
  </si>
  <si>
    <t>Loss Contingency Accrual</t>
  </si>
  <si>
    <t>Initial principal on loans securitized</t>
  </si>
  <si>
    <t>Principal outstanding on loans securitized</t>
  </si>
  <si>
    <t>Loans Sold To Trust, With Claims of Breach of Contract and Indemnity</t>
  </si>
  <si>
    <t>Number Of Lawsuits</t>
  </si>
  <si>
    <t>Securitization Transactions</t>
  </si>
  <si>
    <t>Estimated Litigation Liability</t>
  </si>
  <si>
    <t>Loss Contingencies Arising From Representations and Warranties of Our Discontinued Mortgage Operations (Narrative) (Details) (USD $)</t>
  </si>
  <si>
    <t>36 Months Ended</t>
  </si>
  <si>
    <t>60 Months Ended</t>
  </si>
  <si>
    <t>12 Months Ended</t>
  </si>
  <si>
    <t>Apr. 30, 2007</t>
  </si>
  <si>
    <t>Apr. 30, 2012</t>
  </si>
  <si>
    <t>Percentage of fraud on originated loans</t>
  </si>
  <si>
    <t>Claims received for loans</t>
  </si>
  <si>
    <t>Claims subject to review by SCC, amount</t>
  </si>
  <si>
    <t>Loss Contingency Accrual, Product Liability, Gross</t>
  </si>
  <si>
    <t>Principal Assets of SCC</t>
  </si>
  <si>
    <t>Loss Contingencies Arising From Representations And Warranties of Our Discontinued Mortgage Operations (Details) (USD $)</t>
  </si>
  <si>
    <t>Loss Contingency Accrual [Roll Forward]</t>
  </si>
  <si>
    <t>Regulatory Capital Requirements (Narrative) (Details)</t>
  </si>
  <si>
    <t>Jun. 30, 2014</t>
  </si>
  <si>
    <t>Mar. 31, 2014</t>
  </si>
  <si>
    <t>Jun. 30, 2013</t>
  </si>
  <si>
    <t>Assets Sold under Agreements to Repurchase [Line Items]</t>
  </si>
  <si>
    <t>Tier 1 capital ratio (leverage)</t>
  </si>
  <si>
    <t>Regulatory Capital Requirements (HRB Bank's Regulatory Capital Requirements) (Details) (USD $)</t>
  </si>
  <si>
    <t>Total risk-based capital ratio, Amount</t>
  </si>
  <si>
    <t>Total risk-based capital ratio</t>
  </si>
  <si>
    <t>Total risk-based capital ratio, Minimum Capital Requirement, Amount</t>
  </si>
  <si>
    <t>Total risk-based capital ratio, Minimum Capital Requirement, Ratio</t>
  </si>
  <si>
    <t>Total risk-based capital ratio, Minimum to be Well Capitalized, Amount</t>
  </si>
  <si>
    <t>Total risk-based capital ratio, Minimum to be Well Capitalized, Ratio</t>
  </si>
  <si>
    <t>Tier 1 risk-based capital ratio, Amount</t>
  </si>
  <si>
    <t>[2]</t>
  </si>
  <si>
    <t>Tier 1 risk-based capital ratio</t>
  </si>
  <si>
    <t>Tier 1 risk-based capital ratio, Minimum to be Well Capitalized, Amount</t>
  </si>
  <si>
    <t>Tier 1 risk-based capital ratio, Minimum to be Well Capitalized, Ratio</t>
  </si>
  <si>
    <t>Tier 1 capital ratio (leverage), Amount</t>
  </si>
  <si>
    <t>[3]</t>
  </si>
  <si>
    <t>Tier 1 capital ratio (leverage), Minimum Capital Requirement, Amount</t>
  </si>
  <si>
    <t>Tier 1 capital ratio (leverage), Minimum Capital Requirement, Ratio</t>
  </si>
  <si>
    <t>[3],[4]</t>
  </si>
  <si>
    <t>Tier 1 capital ratio (leverage), Minimum to be Well Capitalized, Amount</t>
  </si>
  <si>
    <t>Tier 1 capital ratio (leverage), Minimum to be Well Capitalized, Ratio</t>
  </si>
  <si>
    <t>Tangible equity ratio, Amount</t>
  </si>
  <si>
    <t>[5]</t>
  </si>
  <si>
    <t>Tangible equity ratio</t>
  </si>
  <si>
    <t>Tangible equity ratio, Minimum Capital Requirement, Amount</t>
  </si>
  <si>
    <t>Tangible equity ratio, Minimum Capital Requirement, Ratio</t>
  </si>
  <si>
    <t>Minimum leverage capital per calendar quarter</t>
  </si>
  <si>
    <t>[4]</t>
  </si>
  <si>
    <t>Effective AprilB 5, 2012, the minimum capital requirement was changed to 4% by the OCC, although HRB Bank plans to maintain a minimum of 12.0% leverage capital at the end of each calendar quarter.</t>
  </si>
  <si>
    <t>Segment Information (Continuing Operations By Reportable Operating Segment) (Details) (USD $)</t>
  </si>
  <si>
    <t>Segment Reporting Information [Line Items]</t>
  </si>
  <si>
    <t>Corporate And Eliminations</t>
  </si>
  <si>
    <t>Condensed Consolidating Financial Statements (Income Statement) (Details) (USD $)</t>
  </si>
  <si>
    <t>Condensed Financial Statements, Captions [Line Items]</t>
  </si>
  <si>
    <t>Block Financial Issuer [Member]</t>
  </si>
  <si>
    <t>Subsidiaries [Member]</t>
  </si>
  <si>
    <t>Parent Company [Member]</t>
  </si>
  <si>
    <t>Intersegment Eliminations [Member]</t>
  </si>
  <si>
    <t>Condensed Consolidating Financial Statements (Balance Sheets) (Details) (USD $)</t>
  </si>
  <si>
    <t>Available-for-sale Securities, Noncurrent</t>
  </si>
  <si>
    <t>Intangible assets and goodwill, net</t>
  </si>
  <si>
    <t>Customer deposits</t>
  </si>
  <si>
    <t>Accounts Payable and Accrued Liabilities, Current</t>
  </si>
  <si>
    <t>Accrued Salaries, Current</t>
  </si>
  <si>
    <t>Accrued Income Taxes</t>
  </si>
  <si>
    <t>Long-term Debt, Current Maturities</t>
  </si>
  <si>
    <t>Long-term Debt, Excluding Current Maturities</t>
  </si>
  <si>
    <t>Stockholdersb_x0019_ equity</t>
  </si>
  <si>
    <t>Condensed Consolidating Financial Statements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Calibri"/>
      <family val="2"/>
    </font>
    <font>
      <b/>
      <sz val="10"/>
      <color theme="1"/>
      <name val="Calibri"/>
      <family val="2"/>
    </font>
    <font>
      <sz val="10"/>
      <color theme="1"/>
      <name val="Calibri"/>
      <family val="2"/>
    </font>
    <font>
      <sz val="10"/>
      <color rgb="FF000000"/>
      <name val="Calibri"/>
      <family val="2"/>
    </font>
    <font>
      <sz val="8"/>
      <color theme="1"/>
      <name val="Calibri"/>
      <family val="2"/>
    </font>
    <font>
      <sz val="10"/>
      <color theme="1"/>
      <name val="Inherit"/>
    </font>
    <font>
      <sz val="9"/>
      <color theme="1"/>
      <name val="Calibri"/>
      <family val="2"/>
    </font>
    <font>
      <b/>
      <sz val="9"/>
      <color theme="1"/>
      <name val="Calibri"/>
      <family val="2"/>
    </font>
    <font>
      <b/>
      <sz val="8"/>
      <color theme="1"/>
      <name val="Calibri"/>
      <family val="2"/>
    </font>
    <font>
      <sz val="8"/>
      <color rgb="FF000000"/>
      <name val="Calibri"/>
      <family val="2"/>
    </font>
    <font>
      <i/>
      <sz val="10"/>
      <color theme="1"/>
      <name val="Calibri"/>
      <family val="2"/>
    </font>
    <font>
      <sz val="7"/>
      <color theme="1"/>
      <name val="Calibri"/>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4" fillId="0" borderId="10" xfId="0" applyFont="1" applyBorder="1" applyAlignment="1">
      <alignment wrapText="1"/>
    </xf>
    <xf numFmtId="0" fontId="25" fillId="0" borderId="0" xfId="0" applyFont="1" applyAlignment="1">
      <alignment horizontal="left" wrapText="1"/>
    </xf>
    <xf numFmtId="0" fontId="26"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right" wrapText="1"/>
    </xf>
    <xf numFmtId="0" fontId="25" fillId="33" borderId="0" xfId="0" applyFont="1" applyFill="1" applyAlignment="1">
      <alignment horizontal="left" wrapText="1" indent="1"/>
    </xf>
    <xf numFmtId="0" fontId="24" fillId="33" borderId="0" xfId="0" applyFont="1" applyFill="1" applyAlignment="1">
      <alignmen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3" borderId="0" xfId="0" applyFont="1" applyFill="1" applyAlignment="1">
      <alignment horizontal="left" wrapText="1"/>
    </xf>
    <xf numFmtId="0" fontId="24" fillId="33" borderId="10" xfId="0" applyFont="1" applyFill="1" applyBorder="1" applyAlignment="1">
      <alignment wrapText="1"/>
    </xf>
    <xf numFmtId="0" fontId="25" fillId="0" borderId="0" xfId="0" applyFont="1" applyAlignment="1">
      <alignment horizontal="left" wrapText="1" indent="3"/>
    </xf>
    <xf numFmtId="0" fontId="26" fillId="0" borderId="0" xfId="0" applyFont="1" applyAlignment="1">
      <alignment horizontal="left" wrapText="1"/>
    </xf>
    <xf numFmtId="0" fontId="25" fillId="33" borderId="10" xfId="0" applyFont="1" applyFill="1" applyBorder="1" applyAlignment="1">
      <alignment horizontal="left" wrapText="1" indent="3"/>
    </xf>
    <xf numFmtId="0" fontId="25"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right"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10" xfId="0" applyFont="1" applyBorder="1" applyAlignment="1">
      <alignment horizontal="left"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0" xfId="0" applyFont="1" applyBorder="1" applyAlignment="1">
      <alignment wrapText="1"/>
    </xf>
    <xf numFmtId="0" fontId="25" fillId="0" borderId="0" xfId="0" applyFont="1" applyAlignment="1">
      <alignment horizontal="righ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xf>
    <xf numFmtId="0" fontId="24" fillId="33" borderId="0" xfId="0" applyFont="1" applyFill="1" applyAlignment="1">
      <alignment wrapText="1"/>
    </xf>
    <xf numFmtId="3" fontId="26" fillId="33" borderId="0" xfId="0" applyNumberFormat="1" applyFont="1" applyFill="1" applyAlignment="1">
      <alignment horizontal="right" wrapText="1"/>
    </xf>
    <xf numFmtId="3" fontId="25"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4" fillId="33" borderId="11" xfId="0" applyFont="1" applyFill="1" applyBorder="1" applyAlignment="1">
      <alignment wrapText="1"/>
    </xf>
    <xf numFmtId="0" fontId="24" fillId="33" borderId="10" xfId="0" applyFont="1" applyFill="1" applyBorder="1" applyAlignment="1">
      <alignment wrapText="1"/>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5" fillId="33" borderId="10" xfId="0" applyFont="1" applyFill="1" applyBorder="1" applyAlignment="1">
      <alignment horizontal="right" wrapText="1"/>
    </xf>
    <xf numFmtId="0" fontId="24" fillId="0" borderId="11" xfId="0" applyFont="1" applyBorder="1" applyAlignment="1">
      <alignment wrapText="1"/>
    </xf>
    <xf numFmtId="0" fontId="23" fillId="33" borderId="0" xfId="0" applyFont="1" applyFill="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left" wrapText="1"/>
    </xf>
    <xf numFmtId="0" fontId="23" fillId="33" borderId="11" xfId="0" applyFont="1" applyFill="1" applyBorder="1" applyAlignment="1">
      <alignment horizontal="lef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4" fillId="0" borderId="0" xfId="0" applyFont="1" applyBorder="1" applyAlignment="1">
      <alignment wrapText="1"/>
    </xf>
    <xf numFmtId="0" fontId="23" fillId="0" borderId="0" xfId="0" applyFont="1" applyAlignment="1">
      <alignment horizontal="righ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3" fillId="33" borderId="0" xfId="0" applyFont="1" applyFill="1" applyAlignment="1">
      <alignment horizontal="left" wrapText="1" indent="1"/>
    </xf>
    <xf numFmtId="0" fontId="27" fillId="33" borderId="0" xfId="0" applyFont="1" applyFill="1" applyAlignment="1">
      <alignment horizontal="right" wrapText="1"/>
    </xf>
    <xf numFmtId="0" fontId="23" fillId="0" borderId="0" xfId="0" applyFont="1" applyAlignment="1">
      <alignment horizontal="left" wrapText="1" inden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33" borderId="11" xfId="0"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3" fillId="0" borderId="0" xfId="0" applyFont="1" applyAlignment="1">
      <alignment horizontal="left" wrapText="1"/>
    </xf>
    <xf numFmtId="0" fontId="27" fillId="0" borderId="11" xfId="0" applyFont="1" applyBorder="1" applyAlignment="1">
      <alignment horizontal="right" wrapText="1"/>
    </xf>
    <xf numFmtId="0" fontId="27" fillId="0" borderId="11" xfId="0" applyFont="1" applyBorder="1" applyAlignment="1">
      <alignment horizontal="left" wrapText="1"/>
    </xf>
    <xf numFmtId="3" fontId="27" fillId="33" borderId="10" xfId="0" applyNumberFormat="1" applyFont="1" applyFill="1" applyBorder="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lef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0" fontId="24" fillId="33" borderId="12" xfId="0" applyFont="1" applyFill="1" applyBorder="1" applyAlignment="1">
      <alignment wrapText="1"/>
    </xf>
    <xf numFmtId="0" fontId="23" fillId="0" borderId="0" xfId="0" applyFont="1" applyAlignment="1">
      <alignment vertical="top" wrapText="1"/>
    </xf>
    <xf numFmtId="0" fontId="23"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5" fillId="0" borderId="12" xfId="0" applyFont="1" applyBorder="1" applyAlignment="1">
      <alignment horizontal="left" wrapText="1"/>
    </xf>
    <xf numFmtId="0" fontId="26" fillId="33" borderId="0" xfId="0" applyFont="1" applyFill="1" applyAlignment="1">
      <alignment horizontal="left" wrapText="1"/>
    </xf>
    <xf numFmtId="0" fontId="24" fillId="0" borderId="12" xfId="0" applyFont="1" applyBorder="1" applyAlignment="1">
      <alignment wrapText="1"/>
    </xf>
    <xf numFmtId="0" fontId="26" fillId="0" borderId="12" xfId="0" applyFont="1" applyBorder="1" applyAlignment="1">
      <alignment horizontal="center" wrapText="1"/>
    </xf>
    <xf numFmtId="0" fontId="25" fillId="0" borderId="12" xfId="0" applyFont="1" applyBorder="1" applyAlignment="1">
      <alignment horizontal="center"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0" fontId="25" fillId="33" borderId="10" xfId="0" applyFont="1" applyFill="1" applyBorder="1" applyAlignment="1">
      <alignment horizontal="left" wrapText="1"/>
    </xf>
    <xf numFmtId="0" fontId="26" fillId="0" borderId="0" xfId="0" applyFont="1" applyAlignment="1">
      <alignment horizontal="left" wrapText="1"/>
    </xf>
    <xf numFmtId="0" fontId="26" fillId="0" borderId="11" xfId="0" applyFont="1" applyBorder="1" applyAlignment="1">
      <alignment horizontal="left" wrapTex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5" fillId="33" borderId="0" xfId="0" applyFont="1" applyFill="1" applyAlignment="1">
      <alignment horizontal="left" wrapText="1" indent="1"/>
    </xf>
    <xf numFmtId="0" fontId="26" fillId="33" borderId="0" xfId="0" applyFont="1" applyFill="1" applyAlignment="1">
      <alignment horizontal="right" wrapText="1"/>
    </xf>
    <xf numFmtId="3" fontId="26" fillId="0" borderId="10" xfId="0" applyNumberFormat="1" applyFont="1" applyBorder="1" applyAlignment="1">
      <alignment horizontal="right" wrapText="1"/>
    </xf>
    <xf numFmtId="3" fontId="25" fillId="0" borderId="10" xfId="0" applyNumberFormat="1" applyFont="1" applyBorder="1" applyAlignment="1">
      <alignment horizontal="right" wrapText="1"/>
    </xf>
    <xf numFmtId="0" fontId="26" fillId="0" borderId="10" xfId="0" applyFont="1" applyBorder="1" applyAlignment="1">
      <alignment horizontal="left" wrapText="1"/>
    </xf>
    <xf numFmtId="0" fontId="26" fillId="33" borderId="11" xfId="0" applyFont="1" applyFill="1" applyBorder="1" applyAlignment="1">
      <alignment horizontal="left" wrapText="1"/>
    </xf>
    <xf numFmtId="0" fontId="26" fillId="33" borderId="10" xfId="0" applyFont="1" applyFill="1" applyBorder="1" applyAlignment="1">
      <alignment horizontal="left" wrapText="1"/>
    </xf>
    <xf numFmtId="0" fontId="24" fillId="0" borderId="12" xfId="0" applyFont="1" applyBorder="1" applyAlignment="1">
      <alignment wrapText="1"/>
    </xf>
    <xf numFmtId="0" fontId="25" fillId="0" borderId="0" xfId="0" applyFont="1" applyAlignment="1">
      <alignment horizontal="left" wrapText="1" indent="1"/>
    </xf>
    <xf numFmtId="0" fontId="26" fillId="33" borderId="0" xfId="0" applyFont="1" applyFill="1" applyAlignment="1">
      <alignment horizontal="left" wrapText="1"/>
    </xf>
    <xf numFmtId="0" fontId="25" fillId="0" borderId="0" xfId="0" applyFont="1" applyAlignment="1">
      <alignment horizontal="left" wrapText="1" inden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4" fillId="33" borderId="0" xfId="0" applyFont="1" applyFill="1" applyBorder="1" applyAlignment="1">
      <alignment wrapText="1"/>
    </xf>
    <xf numFmtId="0" fontId="21" fillId="0" borderId="11" xfId="0" applyFont="1" applyBorder="1" applyAlignment="1">
      <alignment horizontal="justify" wrapText="1"/>
    </xf>
    <xf numFmtId="0" fontId="26" fillId="33" borderId="11" xfId="0" applyFont="1" applyFill="1" applyBorder="1" applyAlignment="1">
      <alignment horizontal="right" wrapText="1"/>
    </xf>
    <xf numFmtId="0" fontId="0" fillId="0" borderId="10" xfId="0" applyBorder="1" applyAlignment="1">
      <alignment wrapText="1"/>
    </xf>
    <xf numFmtId="0" fontId="25" fillId="0" borderId="10" xfId="0" applyFont="1" applyBorder="1" applyAlignment="1">
      <alignment horizontal="center" wrapText="1"/>
    </xf>
    <xf numFmtId="0" fontId="23" fillId="0" borderId="0" xfId="0" applyFont="1" applyAlignment="1">
      <alignment horizontal="left" vertical="top" wrapText="1"/>
    </xf>
    <xf numFmtId="0" fontId="25" fillId="33" borderId="11" xfId="0" applyFont="1" applyFill="1" applyBorder="1" applyAlignment="1">
      <alignment horizontal="left" wrapText="1" inden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0" borderId="0" xfId="0" applyFont="1" applyAlignment="1">
      <alignment horizontal="right" vertical="top" wrapText="1"/>
    </xf>
    <xf numFmtId="0" fontId="25" fillId="33" borderId="0" xfId="0" applyFont="1" applyFill="1" applyAlignment="1">
      <alignment horizontal="left" vertical="top" wrapText="1"/>
    </xf>
    <xf numFmtId="0" fontId="23" fillId="0" borderId="10" xfId="0" applyFont="1" applyBorder="1" applyAlignment="1">
      <alignment horizontal="right" vertical="top" wrapText="1"/>
    </xf>
    <xf numFmtId="0" fontId="25" fillId="0" borderId="11" xfId="0" applyFont="1" applyBorder="1" applyAlignment="1">
      <alignment horizontal="left" vertical="top" wrapText="1"/>
    </xf>
    <xf numFmtId="0" fontId="25" fillId="0" borderId="10" xfId="0" applyFont="1" applyBorder="1" applyAlignment="1">
      <alignment horizontal="left" vertical="top" wrapText="1"/>
    </xf>
    <xf numFmtId="0" fontId="26" fillId="0" borderId="11" xfId="0" applyFont="1" applyBorder="1" applyAlignment="1">
      <alignment horizontal="right" vertical="top" wrapText="1"/>
    </xf>
    <xf numFmtId="0" fontId="26" fillId="0" borderId="10" xfId="0" applyFont="1" applyBorder="1" applyAlignment="1">
      <alignment horizontal="right" vertical="top" wrapText="1"/>
    </xf>
    <xf numFmtId="0" fontId="25" fillId="0" borderId="11" xfId="0" applyFont="1" applyBorder="1" applyAlignment="1">
      <alignment horizontal="right" vertical="top" wrapText="1"/>
    </xf>
    <xf numFmtId="0" fontId="25" fillId="0" borderId="10" xfId="0" applyFont="1" applyBorder="1" applyAlignment="1">
      <alignment horizontal="right" vertical="top" wrapText="1"/>
    </xf>
    <xf numFmtId="0" fontId="25" fillId="0" borderId="0" xfId="0" applyFont="1" applyAlignment="1">
      <alignment horizontal="left" vertical="top" wrapText="1" indent="1"/>
    </xf>
    <xf numFmtId="0" fontId="26" fillId="0" borderId="0" xfId="0" applyFont="1" applyAlignment="1">
      <alignment horizontal="left" vertical="top" wrapText="1"/>
    </xf>
    <xf numFmtId="3" fontId="26" fillId="0" borderId="0" xfId="0" applyNumberFormat="1" applyFont="1" applyAlignment="1">
      <alignment horizontal="right" vertical="top" wrapText="1"/>
    </xf>
    <xf numFmtId="0" fontId="25" fillId="0" borderId="0" xfId="0" applyFont="1" applyAlignment="1">
      <alignment horizontal="left" vertical="top" wrapText="1"/>
    </xf>
    <xf numFmtId="3" fontId="25" fillId="0" borderId="0" xfId="0" applyNumberFormat="1" applyFont="1" applyAlignment="1">
      <alignment horizontal="right" vertical="top" wrapText="1"/>
    </xf>
    <xf numFmtId="0" fontId="25" fillId="33" borderId="0" xfId="0" applyFont="1" applyFill="1" applyAlignment="1">
      <alignment horizontal="left" vertical="top" wrapText="1" indent="1"/>
    </xf>
    <xf numFmtId="3" fontId="26" fillId="33" borderId="0" xfId="0" applyNumberFormat="1" applyFont="1" applyFill="1" applyAlignment="1">
      <alignment horizontal="right" vertical="top" wrapText="1"/>
    </xf>
    <xf numFmtId="3" fontId="26" fillId="33" borderId="10" xfId="0" applyNumberFormat="1" applyFont="1" applyFill="1" applyBorder="1" applyAlignment="1">
      <alignment horizontal="right" vertical="top" wrapText="1"/>
    </xf>
    <xf numFmtId="3" fontId="25" fillId="33" borderId="0" xfId="0" applyNumberFormat="1" applyFont="1" applyFill="1" applyAlignment="1">
      <alignment horizontal="right" vertical="top" wrapText="1"/>
    </xf>
    <xf numFmtId="3" fontId="25" fillId="33" borderId="10" xfId="0" applyNumberFormat="1" applyFont="1" applyFill="1" applyBorder="1" applyAlignment="1">
      <alignment horizontal="right" vertical="top" wrapText="1"/>
    </xf>
    <xf numFmtId="0" fontId="26" fillId="0" borderId="11" xfId="0" applyFont="1" applyBorder="1" applyAlignment="1">
      <alignment horizontal="left" vertical="top" wrapText="1"/>
    </xf>
    <xf numFmtId="0" fontId="26" fillId="0" borderId="10" xfId="0" applyFont="1" applyBorder="1" applyAlignment="1">
      <alignment horizontal="left" vertical="top" wrapText="1"/>
    </xf>
    <xf numFmtId="3" fontId="26" fillId="0" borderId="11" xfId="0" applyNumberFormat="1" applyFont="1" applyBorder="1" applyAlignment="1">
      <alignment horizontal="right" vertical="top" wrapText="1"/>
    </xf>
    <xf numFmtId="3" fontId="26" fillId="0" borderId="10" xfId="0" applyNumberFormat="1" applyFont="1" applyBorder="1" applyAlignment="1">
      <alignment horizontal="right" vertical="top" wrapText="1"/>
    </xf>
    <xf numFmtId="3" fontId="25" fillId="0" borderId="11" xfId="0" applyNumberFormat="1" applyFont="1" applyBorder="1" applyAlignment="1">
      <alignment horizontal="right" vertical="top" wrapText="1"/>
    </xf>
    <xf numFmtId="3" fontId="25" fillId="0" borderId="10" xfId="0" applyNumberFormat="1" applyFont="1" applyBorder="1" applyAlignment="1">
      <alignment horizontal="right" vertical="top" wrapText="1"/>
    </xf>
    <xf numFmtId="0" fontId="21" fillId="0" borderId="11" xfId="0" applyFont="1" applyBorder="1" applyAlignment="1">
      <alignment wrapText="1"/>
    </xf>
    <xf numFmtId="0" fontId="0" fillId="0" borderId="10" xfId="0" applyBorder="1" applyAlignment="1">
      <alignment wrapText="1"/>
    </xf>
    <xf numFmtId="0" fontId="25" fillId="0" borderId="11" xfId="0" applyFont="1" applyBorder="1" applyAlignment="1">
      <alignment horizontal="right" wrapText="1" indent="1"/>
    </xf>
    <xf numFmtId="0" fontId="25" fillId="0" borderId="10" xfId="0" applyFont="1" applyBorder="1" applyAlignment="1">
      <alignment horizontal="right" wrapText="1" indent="1"/>
    </xf>
    <xf numFmtId="0" fontId="25" fillId="33" borderId="0" xfId="0" applyFont="1" applyFill="1" applyAlignment="1">
      <alignment horizontal="right" vertical="top" wrapText="1"/>
    </xf>
    <xf numFmtId="0" fontId="0" fillId="33" borderId="0" xfId="0" applyFill="1" applyAlignment="1">
      <alignment vertical="top" wrapText="1"/>
    </xf>
    <xf numFmtId="0" fontId="25" fillId="0" borderId="10" xfId="0" applyFont="1" applyBorder="1" applyAlignment="1">
      <alignment horizontal="right" vertical="top" wrapText="1"/>
    </xf>
    <xf numFmtId="0" fontId="25" fillId="33" borderId="11" xfId="0" applyFont="1" applyFill="1" applyBorder="1" applyAlignment="1">
      <alignment horizontal="left" vertical="top" wrapText="1" indent="1"/>
    </xf>
    <xf numFmtId="0" fontId="26" fillId="33" borderId="0" xfId="0" applyFont="1" applyFill="1" applyAlignment="1">
      <alignment horizontal="left" vertical="top" wrapText="1"/>
    </xf>
    <xf numFmtId="0" fontId="26" fillId="33" borderId="11" xfId="0" applyFont="1" applyFill="1" applyBorder="1" applyAlignment="1">
      <alignment horizontal="left" vertical="top" wrapText="1"/>
    </xf>
    <xf numFmtId="3" fontId="26" fillId="33" borderId="11" xfId="0" applyNumberFormat="1" applyFont="1" applyFill="1" applyBorder="1" applyAlignment="1">
      <alignment horizontal="right" vertical="top" wrapText="1"/>
    </xf>
    <xf numFmtId="0" fontId="25" fillId="0" borderId="10" xfId="0" applyFont="1" applyBorder="1" applyAlignment="1">
      <alignment horizontal="left" vertical="top" wrapText="1" indent="1"/>
    </xf>
    <xf numFmtId="15" fontId="25" fillId="0" borderId="12" xfId="0" applyNumberFormat="1" applyFont="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horizontal="justify" wrapText="1"/>
    </xf>
    <xf numFmtId="0" fontId="25" fillId="0" borderId="11" xfId="0" applyFont="1" applyBorder="1" applyAlignment="1">
      <alignment horizontal="center" wrapText="1"/>
    </xf>
    <xf numFmtId="0" fontId="25" fillId="0" borderId="0" xfId="0" applyFont="1" applyAlignment="1">
      <alignment wrapText="1"/>
    </xf>
    <xf numFmtId="0" fontId="25" fillId="33" borderId="0" xfId="0" applyFont="1" applyFill="1" applyAlignment="1">
      <alignment wrapText="1"/>
    </xf>
    <xf numFmtId="0" fontId="25" fillId="33" borderId="10" xfId="0" applyFont="1" applyFill="1" applyBorder="1" applyAlignment="1">
      <alignment wrapText="1"/>
    </xf>
    <xf numFmtId="0" fontId="25" fillId="0" borderId="12" xfId="0" applyFont="1" applyBorder="1" applyAlignment="1">
      <alignment horizontal="right" wrapText="1"/>
    </xf>
    <xf numFmtId="0" fontId="23" fillId="33" borderId="11" xfId="0" applyFont="1" applyFill="1" applyBorder="1" applyAlignment="1">
      <alignment wrapText="1"/>
    </xf>
    <xf numFmtId="0" fontId="23" fillId="33" borderId="10" xfId="0" applyFont="1" applyFill="1" applyBorder="1" applyAlignment="1">
      <alignmen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7" fillId="0" borderId="0" xfId="0" applyNumberFormat="1" applyFont="1" applyAlignment="1">
      <alignment horizontal="right"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7" fillId="33" borderId="0" xfId="0" applyFont="1" applyFill="1" applyBorder="1" applyAlignment="1">
      <alignment horizontal="right" wrapText="1"/>
    </xf>
    <xf numFmtId="0" fontId="18" fillId="0" borderId="11" xfId="0" applyFont="1" applyBorder="1" applyAlignment="1">
      <alignmen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3" fontId="23" fillId="33" borderId="11"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3" fontId="23" fillId="0" borderId="0" xfId="0" applyNumberFormat="1" applyFont="1" applyAlignment="1">
      <alignment horizontal="right" wrapText="1"/>
    </xf>
    <xf numFmtId="3" fontId="23" fillId="0" borderId="0" xfId="0" applyNumberFormat="1" applyFont="1" applyBorder="1" applyAlignment="1">
      <alignment horizontal="right" wrapTex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0" fontId="23" fillId="0" borderId="0" xfId="0" applyFont="1" applyAlignment="1">
      <alignment wrapText="1"/>
    </xf>
    <xf numFmtId="0" fontId="30" fillId="0" borderId="0" xfId="0" applyFont="1" applyAlignment="1">
      <alignment vertical="top" wrapText="1"/>
    </xf>
    <xf numFmtId="0" fontId="30" fillId="0" borderId="0" xfId="0" applyFont="1" applyAlignment="1">
      <alignment horizontal="justify" vertical="top" wrapText="1"/>
    </xf>
    <xf numFmtId="3" fontId="23" fillId="33" borderId="0" xfId="0" applyNumberFormat="1" applyFont="1" applyFill="1" applyBorder="1" applyAlignment="1">
      <alignment horizontal="right" wrapText="1"/>
    </xf>
    <xf numFmtId="0" fontId="23" fillId="33" borderId="0" xfId="0" applyFont="1" applyFill="1" applyAlignment="1">
      <alignment wrapText="1"/>
    </xf>
    <xf numFmtId="0" fontId="23" fillId="33" borderId="11" xfId="0" applyFont="1" applyFill="1" applyBorder="1" applyAlignment="1">
      <alignment horizontal="left" wrapText="1" indent="1"/>
    </xf>
    <xf numFmtId="0" fontId="23" fillId="0" borderId="10" xfId="0" applyFont="1" applyBorder="1" applyAlignment="1">
      <alignment horizontal="left" wrapText="1"/>
    </xf>
    <xf numFmtId="0" fontId="23" fillId="0" borderId="11" xfId="0" applyFont="1" applyBorder="1" applyAlignment="1">
      <alignment horizontal="left" wrapText="1" indent="1"/>
    </xf>
    <xf numFmtId="0" fontId="23" fillId="0" borderId="12" xfId="0" applyFont="1" applyBorder="1" applyAlignment="1">
      <alignment horizontal="right" wrapText="1"/>
    </xf>
    <xf numFmtId="0" fontId="0" fillId="0" borderId="11" xfId="0" applyBorder="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51</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750883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2" width="36.5703125" bestFit="1" customWidth="1"/>
    <col min="3" max="3" width="22.5703125" customWidth="1"/>
    <col min="4" max="4" width="4.28515625" customWidth="1"/>
    <col min="5" max="5" width="16.28515625" customWidth="1"/>
    <col min="6" max="6" width="3.7109375" customWidth="1"/>
    <col min="7" max="7" width="22.5703125" customWidth="1"/>
    <col min="8" max="8" width="4.28515625" customWidth="1"/>
    <col min="9" max="9" width="16.28515625" customWidth="1"/>
    <col min="10" max="11" width="22.5703125" customWidth="1"/>
    <col min="12" max="12" width="4.28515625" customWidth="1"/>
    <col min="13" max="13" width="16.28515625" customWidth="1"/>
    <col min="14" max="14" width="3.7109375" customWidth="1"/>
    <col min="15" max="15" width="22.5703125" customWidth="1"/>
    <col min="16" max="16" width="4.28515625" customWidth="1"/>
    <col min="17" max="17" width="16.28515625" customWidth="1"/>
    <col min="18" max="18" width="3.7109375" customWidth="1"/>
    <col min="19" max="19" width="22.5703125" customWidth="1"/>
    <col min="20" max="20" width="4.28515625" customWidth="1"/>
    <col min="21" max="21" width="16.28515625" customWidth="1"/>
    <col min="22" max="22" width="3.7109375" customWidth="1"/>
    <col min="23" max="23" width="22.5703125" customWidth="1"/>
    <col min="24" max="24" width="4.28515625" customWidth="1"/>
    <col min="25" max="25" width="16.28515625" customWidth="1"/>
    <col min="26" max="26" width="22.5703125" customWidth="1"/>
  </cols>
  <sheetData>
    <row r="1" spans="1:26" ht="15" customHeight="1">
      <c r="A1" s="7" t="s">
        <v>23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33</v>
      </c>
      <c r="B3" s="108" t="s">
        <v>5</v>
      </c>
      <c r="C3" s="108"/>
      <c r="D3" s="108"/>
      <c r="E3" s="108"/>
      <c r="F3" s="108"/>
      <c r="G3" s="108"/>
      <c r="H3" s="108"/>
      <c r="I3" s="108"/>
      <c r="J3" s="108"/>
      <c r="K3" s="108"/>
      <c r="L3" s="108"/>
      <c r="M3" s="108"/>
      <c r="N3" s="108"/>
      <c r="O3" s="108"/>
      <c r="P3" s="108"/>
      <c r="Q3" s="108"/>
      <c r="R3" s="108"/>
      <c r="S3" s="108"/>
      <c r="T3" s="108"/>
      <c r="U3" s="108"/>
      <c r="V3" s="108"/>
      <c r="W3" s="108"/>
      <c r="X3" s="108"/>
      <c r="Y3" s="108"/>
      <c r="Z3" s="108"/>
    </row>
    <row r="4" spans="1:26" ht="15" customHeight="1">
      <c r="A4" s="13" t="s">
        <v>232</v>
      </c>
      <c r="B4" s="108" t="s">
        <v>5</v>
      </c>
      <c r="C4" s="108"/>
      <c r="D4" s="108"/>
      <c r="E4" s="108"/>
      <c r="F4" s="108"/>
      <c r="G4" s="108"/>
      <c r="H4" s="108"/>
      <c r="I4" s="108"/>
      <c r="J4" s="108"/>
      <c r="K4" s="108"/>
      <c r="L4" s="108"/>
      <c r="M4" s="108"/>
      <c r="N4" s="108"/>
      <c r="O4" s="108"/>
      <c r="P4" s="108"/>
      <c r="Q4" s="108"/>
      <c r="R4" s="108"/>
      <c r="S4" s="108"/>
      <c r="T4" s="108"/>
      <c r="U4" s="108"/>
      <c r="V4" s="108"/>
      <c r="W4" s="108"/>
      <c r="X4" s="108"/>
      <c r="Y4" s="108"/>
      <c r="Z4" s="108"/>
    </row>
    <row r="5" spans="1:26">
      <c r="A5" s="13"/>
      <c r="B5" s="109" t="s">
        <v>234</v>
      </c>
      <c r="C5" s="109"/>
      <c r="D5" s="109"/>
      <c r="E5" s="109"/>
      <c r="F5" s="109"/>
      <c r="G5" s="109"/>
      <c r="H5" s="109"/>
      <c r="I5" s="109"/>
      <c r="J5" s="109"/>
      <c r="K5" s="109"/>
      <c r="L5" s="109"/>
      <c r="M5" s="109"/>
      <c r="N5" s="109"/>
      <c r="O5" s="109"/>
      <c r="P5" s="109"/>
      <c r="Q5" s="109"/>
      <c r="R5" s="109"/>
      <c r="S5" s="109"/>
      <c r="T5" s="109"/>
      <c r="U5" s="109"/>
      <c r="V5" s="109"/>
      <c r="W5" s="109"/>
      <c r="X5" s="109"/>
      <c r="Y5" s="109"/>
      <c r="Z5" s="109"/>
    </row>
    <row r="6" spans="1:26">
      <c r="A6" s="13"/>
      <c r="B6" s="111" t="s">
        <v>235</v>
      </c>
      <c r="C6" s="111"/>
      <c r="D6" s="111"/>
      <c r="E6" s="111"/>
      <c r="F6" s="111"/>
      <c r="G6" s="111"/>
      <c r="H6" s="111"/>
      <c r="I6" s="111"/>
      <c r="J6" s="111"/>
      <c r="K6" s="111"/>
      <c r="L6" s="111"/>
      <c r="M6" s="111"/>
      <c r="N6" s="111"/>
      <c r="O6" s="111"/>
      <c r="P6" s="111"/>
      <c r="Q6" s="111"/>
      <c r="R6" s="111"/>
      <c r="S6" s="111"/>
      <c r="T6" s="111"/>
      <c r="U6" s="111"/>
      <c r="V6" s="111"/>
      <c r="W6" s="111"/>
      <c r="X6" s="111"/>
      <c r="Y6" s="111"/>
      <c r="Z6" s="111"/>
    </row>
    <row r="7" spans="1:26">
      <c r="A7" s="13"/>
      <c r="B7" s="41"/>
      <c r="C7" s="41"/>
      <c r="D7" s="41"/>
      <c r="E7" s="41"/>
      <c r="F7" s="41"/>
      <c r="G7" s="41"/>
      <c r="H7" s="41"/>
      <c r="I7" s="41"/>
      <c r="J7" s="41"/>
      <c r="K7" s="41"/>
      <c r="L7" s="41"/>
      <c r="M7" s="41"/>
      <c r="N7" s="41"/>
      <c r="O7" s="41"/>
      <c r="P7" s="41"/>
      <c r="Q7" s="41"/>
      <c r="R7" s="41"/>
      <c r="S7" s="41"/>
      <c r="T7" s="41"/>
      <c r="U7" s="41"/>
      <c r="V7" s="41"/>
      <c r="W7" s="41"/>
      <c r="X7" s="41"/>
      <c r="Y7" s="41"/>
      <c r="Z7" s="41"/>
    </row>
    <row r="8" spans="1:26">
      <c r="A8" s="13"/>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3"/>
      <c r="B9" s="42" t="s">
        <v>236</v>
      </c>
      <c r="C9" s="42"/>
      <c r="D9" s="42"/>
      <c r="E9" s="42"/>
      <c r="F9" s="42"/>
      <c r="G9" s="42"/>
      <c r="H9" s="42"/>
      <c r="I9" s="42"/>
      <c r="J9" s="42"/>
      <c r="K9" s="42"/>
      <c r="L9" s="42"/>
      <c r="M9" s="42"/>
      <c r="N9" s="42"/>
      <c r="O9" s="42"/>
      <c r="P9" s="42"/>
      <c r="Q9" s="42"/>
      <c r="R9" s="42"/>
      <c r="S9" s="42"/>
      <c r="T9" s="42"/>
      <c r="U9" s="42"/>
      <c r="V9" s="42"/>
      <c r="W9" s="42"/>
      <c r="X9" s="42"/>
      <c r="Y9" s="42"/>
      <c r="Z9" s="16"/>
    </row>
    <row r="10" spans="1:26" ht="15.75" thickBot="1">
      <c r="A10" s="13"/>
      <c r="B10" s="113" t="s">
        <v>237</v>
      </c>
      <c r="C10" s="67"/>
      <c r="D10" s="116" t="s">
        <v>238</v>
      </c>
      <c r="E10" s="116"/>
      <c r="F10" s="116"/>
      <c r="G10" s="116"/>
      <c r="H10" s="116"/>
      <c r="I10" s="116"/>
      <c r="J10" s="116"/>
      <c r="K10" s="67"/>
      <c r="L10" s="117" t="s">
        <v>239</v>
      </c>
      <c r="M10" s="117"/>
      <c r="N10" s="117"/>
      <c r="O10" s="117"/>
      <c r="P10" s="117"/>
      <c r="Q10" s="117"/>
      <c r="R10" s="117"/>
      <c r="S10" s="67"/>
      <c r="T10" s="117" t="s">
        <v>240</v>
      </c>
      <c r="U10" s="117"/>
      <c r="V10" s="117"/>
      <c r="W10" s="117"/>
      <c r="X10" s="117"/>
      <c r="Y10" s="117"/>
      <c r="Z10" s="117"/>
    </row>
    <row r="11" spans="1:26">
      <c r="A11" s="13"/>
      <c r="B11" s="61"/>
      <c r="C11" s="56"/>
      <c r="D11" s="119" t="s">
        <v>241</v>
      </c>
      <c r="E11" s="119"/>
      <c r="F11" s="61"/>
      <c r="G11" s="61"/>
      <c r="H11" s="120" t="s">
        <v>242</v>
      </c>
      <c r="I11" s="120"/>
      <c r="J11" s="120"/>
      <c r="K11" s="56"/>
      <c r="L11" s="119" t="s">
        <v>241</v>
      </c>
      <c r="M11" s="119"/>
      <c r="N11" s="61"/>
      <c r="O11" s="61"/>
      <c r="P11" s="119" t="s">
        <v>242</v>
      </c>
      <c r="Q11" s="119"/>
      <c r="R11" s="61"/>
      <c r="S11" s="56"/>
      <c r="T11" s="119" t="s">
        <v>241</v>
      </c>
      <c r="U11" s="119"/>
      <c r="V11" s="61"/>
      <c r="W11" s="61"/>
      <c r="X11" s="119" t="s">
        <v>242</v>
      </c>
      <c r="Y11" s="119"/>
      <c r="Z11" s="61"/>
    </row>
    <row r="12" spans="1:26" ht="15.75" thickBot="1">
      <c r="A12" s="13"/>
      <c r="B12" s="56"/>
      <c r="C12" s="56"/>
      <c r="D12" s="66"/>
      <c r="E12" s="66"/>
      <c r="F12" s="62"/>
      <c r="G12" s="56"/>
      <c r="H12" s="121"/>
      <c r="I12" s="121"/>
      <c r="J12" s="121"/>
      <c r="K12" s="56"/>
      <c r="L12" s="66"/>
      <c r="M12" s="66"/>
      <c r="N12" s="62"/>
      <c r="O12" s="56"/>
      <c r="P12" s="66"/>
      <c r="Q12" s="66"/>
      <c r="R12" s="62"/>
      <c r="S12" s="56"/>
      <c r="T12" s="66"/>
      <c r="U12" s="66"/>
      <c r="V12" s="62"/>
      <c r="W12" s="56"/>
      <c r="X12" s="66"/>
      <c r="Y12" s="66"/>
      <c r="Z12" s="62"/>
    </row>
    <row r="13" spans="1:26">
      <c r="A13" s="13"/>
      <c r="B13" s="43" t="s">
        <v>243</v>
      </c>
      <c r="C13" s="49"/>
      <c r="D13" s="123" t="s">
        <v>172</v>
      </c>
      <c r="E13" s="125">
        <v>62195</v>
      </c>
      <c r="F13" s="50"/>
      <c r="G13" s="49"/>
      <c r="H13" s="123" t="s">
        <v>172</v>
      </c>
      <c r="I13" s="125">
        <v>83013</v>
      </c>
      <c r="J13" s="50"/>
      <c r="K13" s="49"/>
      <c r="L13" s="44" t="s">
        <v>172</v>
      </c>
      <c r="M13" s="127">
        <v>64041</v>
      </c>
      <c r="N13" s="50"/>
      <c r="O13" s="49"/>
      <c r="P13" s="44" t="s">
        <v>172</v>
      </c>
      <c r="Q13" s="127">
        <v>106119</v>
      </c>
      <c r="R13" s="50"/>
      <c r="S13" s="49"/>
      <c r="T13" s="44" t="s">
        <v>172</v>
      </c>
      <c r="U13" s="127">
        <v>63716</v>
      </c>
      <c r="V13" s="50"/>
      <c r="W13" s="49"/>
      <c r="X13" s="44" t="s">
        <v>172</v>
      </c>
      <c r="Y13" s="127">
        <v>90747</v>
      </c>
      <c r="Z13" s="50"/>
    </row>
    <row r="14" spans="1:26">
      <c r="A14" s="13"/>
      <c r="B14" s="43"/>
      <c r="C14" s="49"/>
      <c r="D14" s="122"/>
      <c r="E14" s="124"/>
      <c r="F14" s="49"/>
      <c r="G14" s="49"/>
      <c r="H14" s="122"/>
      <c r="I14" s="124"/>
      <c r="J14" s="49"/>
      <c r="K14" s="49"/>
      <c r="L14" s="43"/>
      <c r="M14" s="126"/>
      <c r="N14" s="49"/>
      <c r="O14" s="49"/>
      <c r="P14" s="43"/>
      <c r="Q14" s="126"/>
      <c r="R14" s="49"/>
      <c r="S14" s="49"/>
      <c r="T14" s="43"/>
      <c r="U14" s="126"/>
      <c r="V14" s="49"/>
      <c r="W14" s="49"/>
      <c r="X14" s="43"/>
      <c r="Y14" s="126"/>
      <c r="Z14" s="49"/>
    </row>
    <row r="15" spans="1:26">
      <c r="A15" s="13"/>
      <c r="B15" s="128" t="s">
        <v>244</v>
      </c>
      <c r="C15" s="56"/>
      <c r="D15" s="57">
        <v>38204</v>
      </c>
      <c r="E15" s="57"/>
      <c r="F15" s="56"/>
      <c r="G15" s="56"/>
      <c r="H15" s="129" t="s">
        <v>184</v>
      </c>
      <c r="I15" s="129"/>
      <c r="J15" s="56"/>
      <c r="K15" s="56"/>
      <c r="L15" s="58">
        <v>37547</v>
      </c>
      <c r="M15" s="58"/>
      <c r="N15" s="56"/>
      <c r="O15" s="56"/>
      <c r="P15" s="118" t="s">
        <v>184</v>
      </c>
      <c r="Q15" s="118"/>
      <c r="R15" s="56"/>
      <c r="S15" s="56"/>
      <c r="T15" s="58">
        <v>45619</v>
      </c>
      <c r="U15" s="58"/>
      <c r="V15" s="56"/>
      <c r="W15" s="56"/>
      <c r="X15" s="118" t="s">
        <v>184</v>
      </c>
      <c r="Y15" s="118"/>
      <c r="Z15" s="56"/>
    </row>
    <row r="16" spans="1:26">
      <c r="A16" s="13"/>
      <c r="B16" s="128"/>
      <c r="C16" s="56"/>
      <c r="D16" s="57"/>
      <c r="E16" s="57"/>
      <c r="F16" s="56"/>
      <c r="G16" s="56"/>
      <c r="H16" s="129"/>
      <c r="I16" s="129"/>
      <c r="J16" s="56"/>
      <c r="K16" s="56"/>
      <c r="L16" s="58"/>
      <c r="M16" s="58"/>
      <c r="N16" s="56"/>
      <c r="O16" s="56"/>
      <c r="P16" s="118"/>
      <c r="Q16" s="118"/>
      <c r="R16" s="56"/>
      <c r="S16" s="56"/>
      <c r="T16" s="58"/>
      <c r="U16" s="58"/>
      <c r="V16" s="56"/>
      <c r="W16" s="56"/>
      <c r="X16" s="118"/>
      <c r="Y16" s="118"/>
      <c r="Z16" s="56"/>
    </row>
    <row r="17" spans="1:26">
      <c r="A17" s="13"/>
      <c r="B17" s="43" t="s">
        <v>245</v>
      </c>
      <c r="C17" s="49"/>
      <c r="D17" s="124">
        <v>4170</v>
      </c>
      <c r="E17" s="124"/>
      <c r="F17" s="49"/>
      <c r="G17" s="49"/>
      <c r="H17" s="46" t="s">
        <v>184</v>
      </c>
      <c r="I17" s="46"/>
      <c r="J17" s="49"/>
      <c r="K17" s="49"/>
      <c r="L17" s="126">
        <v>2412</v>
      </c>
      <c r="M17" s="126"/>
      <c r="N17" s="49"/>
      <c r="O17" s="49"/>
      <c r="P17" s="52" t="s">
        <v>184</v>
      </c>
      <c r="Q17" s="52"/>
      <c r="R17" s="49"/>
      <c r="S17" s="49"/>
      <c r="T17" s="126">
        <v>48812</v>
      </c>
      <c r="U17" s="126"/>
      <c r="V17" s="49"/>
      <c r="W17" s="49"/>
      <c r="X17" s="52" t="s">
        <v>184</v>
      </c>
      <c r="Y17" s="52"/>
      <c r="Z17" s="49"/>
    </row>
    <row r="18" spans="1:26">
      <c r="A18" s="13"/>
      <c r="B18" s="43"/>
      <c r="C18" s="49"/>
      <c r="D18" s="124"/>
      <c r="E18" s="124"/>
      <c r="F18" s="49"/>
      <c r="G18" s="49"/>
      <c r="H18" s="46"/>
      <c r="I18" s="46"/>
      <c r="J18" s="49"/>
      <c r="K18" s="49"/>
      <c r="L18" s="126"/>
      <c r="M18" s="126"/>
      <c r="N18" s="49"/>
      <c r="O18" s="49"/>
      <c r="P18" s="52"/>
      <c r="Q18" s="52"/>
      <c r="R18" s="49"/>
      <c r="S18" s="49"/>
      <c r="T18" s="126"/>
      <c r="U18" s="126"/>
      <c r="V18" s="49"/>
      <c r="W18" s="49"/>
      <c r="X18" s="52"/>
      <c r="Y18" s="52"/>
      <c r="Z18" s="49"/>
    </row>
    <row r="19" spans="1:26">
      <c r="A19" s="13"/>
      <c r="B19" s="55" t="s">
        <v>246</v>
      </c>
      <c r="C19" s="56"/>
      <c r="D19" s="57">
        <v>20239</v>
      </c>
      <c r="E19" s="57"/>
      <c r="F19" s="56"/>
      <c r="G19" s="56"/>
      <c r="H19" s="57">
        <v>2839</v>
      </c>
      <c r="I19" s="57"/>
      <c r="J19" s="56"/>
      <c r="K19" s="56"/>
      <c r="L19" s="58">
        <v>22649</v>
      </c>
      <c r="M19" s="58"/>
      <c r="N19" s="56"/>
      <c r="O19" s="56"/>
      <c r="P19" s="58">
        <v>6906</v>
      </c>
      <c r="Q19" s="58"/>
      <c r="R19" s="56"/>
      <c r="S19" s="56"/>
      <c r="T19" s="58">
        <v>20577</v>
      </c>
      <c r="U19" s="58"/>
      <c r="V19" s="56"/>
      <c r="W19" s="56"/>
      <c r="X19" s="58">
        <v>3862</v>
      </c>
      <c r="Y19" s="58"/>
      <c r="Z19" s="56"/>
    </row>
    <row r="20" spans="1:26">
      <c r="A20" s="13"/>
      <c r="B20" s="55"/>
      <c r="C20" s="56"/>
      <c r="D20" s="57"/>
      <c r="E20" s="57"/>
      <c r="F20" s="56"/>
      <c r="G20" s="56"/>
      <c r="H20" s="57"/>
      <c r="I20" s="57"/>
      <c r="J20" s="56"/>
      <c r="K20" s="56"/>
      <c r="L20" s="58"/>
      <c r="M20" s="58"/>
      <c r="N20" s="56"/>
      <c r="O20" s="56"/>
      <c r="P20" s="58"/>
      <c r="Q20" s="58"/>
      <c r="R20" s="56"/>
      <c r="S20" s="56"/>
      <c r="T20" s="58"/>
      <c r="U20" s="58"/>
      <c r="V20" s="56"/>
      <c r="W20" s="56"/>
      <c r="X20" s="58"/>
      <c r="Y20" s="58"/>
      <c r="Z20" s="56"/>
    </row>
    <row r="21" spans="1:26">
      <c r="A21" s="13"/>
      <c r="B21" s="43" t="s">
        <v>247</v>
      </c>
      <c r="C21" s="49"/>
      <c r="D21" s="124">
        <v>4278</v>
      </c>
      <c r="E21" s="124"/>
      <c r="F21" s="49"/>
      <c r="G21" s="49"/>
      <c r="H21" s="46" t="s">
        <v>184</v>
      </c>
      <c r="I21" s="46"/>
      <c r="J21" s="49"/>
      <c r="K21" s="49"/>
      <c r="L21" s="126">
        <v>4070</v>
      </c>
      <c r="M21" s="126"/>
      <c r="N21" s="49"/>
      <c r="O21" s="49"/>
      <c r="P21" s="52" t="s">
        <v>184</v>
      </c>
      <c r="Q21" s="52"/>
      <c r="R21" s="49"/>
      <c r="S21" s="49"/>
      <c r="T21" s="126">
        <v>9978</v>
      </c>
      <c r="U21" s="126"/>
      <c r="V21" s="49"/>
      <c r="W21" s="49"/>
      <c r="X21" s="52" t="s">
        <v>184</v>
      </c>
      <c r="Y21" s="52"/>
      <c r="Z21" s="49"/>
    </row>
    <row r="22" spans="1:26">
      <c r="A22" s="13"/>
      <c r="B22" s="43"/>
      <c r="C22" s="49"/>
      <c r="D22" s="124"/>
      <c r="E22" s="124"/>
      <c r="F22" s="49"/>
      <c r="G22" s="49"/>
      <c r="H22" s="46"/>
      <c r="I22" s="46"/>
      <c r="J22" s="49"/>
      <c r="K22" s="49"/>
      <c r="L22" s="126"/>
      <c r="M22" s="126"/>
      <c r="N22" s="49"/>
      <c r="O22" s="49"/>
      <c r="P22" s="52"/>
      <c r="Q22" s="52"/>
      <c r="R22" s="49"/>
      <c r="S22" s="49"/>
      <c r="T22" s="126"/>
      <c r="U22" s="126"/>
      <c r="V22" s="49"/>
      <c r="W22" s="49"/>
      <c r="X22" s="52"/>
      <c r="Y22" s="52"/>
      <c r="Z22" s="49"/>
    </row>
    <row r="23" spans="1:26">
      <c r="A23" s="13"/>
      <c r="B23" s="55" t="s">
        <v>248</v>
      </c>
      <c r="C23" s="56"/>
      <c r="D23" s="129" t="s">
        <v>184</v>
      </c>
      <c r="E23" s="129"/>
      <c r="F23" s="56"/>
      <c r="G23" s="56"/>
      <c r="H23" s="129" t="s">
        <v>184</v>
      </c>
      <c r="I23" s="129"/>
      <c r="J23" s="56"/>
      <c r="K23" s="56"/>
      <c r="L23" s="118" t="s">
        <v>184</v>
      </c>
      <c r="M23" s="118"/>
      <c r="N23" s="56"/>
      <c r="O23" s="56"/>
      <c r="P23" s="58">
        <v>61561</v>
      </c>
      <c r="Q23" s="58"/>
      <c r="R23" s="56"/>
      <c r="S23" s="56"/>
      <c r="T23" s="118" t="s">
        <v>184</v>
      </c>
      <c r="U23" s="118"/>
      <c r="V23" s="56"/>
      <c r="W23" s="56"/>
      <c r="X23" s="118" t="s">
        <v>184</v>
      </c>
      <c r="Y23" s="118"/>
      <c r="Z23" s="56"/>
    </row>
    <row r="24" spans="1:26">
      <c r="A24" s="13"/>
      <c r="B24" s="55"/>
      <c r="C24" s="56"/>
      <c r="D24" s="129"/>
      <c r="E24" s="129"/>
      <c r="F24" s="56"/>
      <c r="G24" s="56"/>
      <c r="H24" s="129"/>
      <c r="I24" s="129"/>
      <c r="J24" s="56"/>
      <c r="K24" s="56"/>
      <c r="L24" s="118"/>
      <c r="M24" s="118"/>
      <c r="N24" s="56"/>
      <c r="O24" s="56"/>
      <c r="P24" s="58"/>
      <c r="Q24" s="58"/>
      <c r="R24" s="56"/>
      <c r="S24" s="56"/>
      <c r="T24" s="118"/>
      <c r="U24" s="118"/>
      <c r="V24" s="56"/>
      <c r="W24" s="56"/>
      <c r="X24" s="118"/>
      <c r="Y24" s="118"/>
      <c r="Z24" s="56"/>
    </row>
    <row r="25" spans="1:26">
      <c r="A25" s="13"/>
      <c r="B25" s="43" t="s">
        <v>38</v>
      </c>
      <c r="C25" s="49"/>
      <c r="D25" s="124">
        <v>44629</v>
      </c>
      <c r="E25" s="124"/>
      <c r="F25" s="49"/>
      <c r="G25" s="49"/>
      <c r="H25" s="124">
        <v>15294</v>
      </c>
      <c r="I25" s="124"/>
      <c r="J25" s="49"/>
      <c r="K25" s="49"/>
      <c r="L25" s="126">
        <v>43196</v>
      </c>
      <c r="M25" s="126"/>
      <c r="N25" s="49"/>
      <c r="O25" s="49"/>
      <c r="P25" s="126">
        <v>27774</v>
      </c>
      <c r="Q25" s="126"/>
      <c r="R25" s="49"/>
      <c r="S25" s="49"/>
      <c r="T25" s="126">
        <v>55494</v>
      </c>
      <c r="U25" s="126"/>
      <c r="V25" s="49"/>
      <c r="W25" s="49"/>
      <c r="X25" s="126">
        <v>17186</v>
      </c>
      <c r="Y25" s="126"/>
      <c r="Z25" s="49"/>
    </row>
    <row r="26" spans="1:26" ht="15.75" thickBot="1">
      <c r="A26" s="13"/>
      <c r="B26" s="43"/>
      <c r="C26" s="49"/>
      <c r="D26" s="130"/>
      <c r="E26" s="130"/>
      <c r="F26" s="51"/>
      <c r="G26" s="49"/>
      <c r="H26" s="130"/>
      <c r="I26" s="130"/>
      <c r="J26" s="51"/>
      <c r="K26" s="49"/>
      <c r="L26" s="131"/>
      <c r="M26" s="131"/>
      <c r="N26" s="51"/>
      <c r="O26" s="49"/>
      <c r="P26" s="131"/>
      <c r="Q26" s="131"/>
      <c r="R26" s="51"/>
      <c r="S26" s="49"/>
      <c r="T26" s="131"/>
      <c r="U26" s="131"/>
      <c r="V26" s="51"/>
      <c r="W26" s="49"/>
      <c r="X26" s="131"/>
      <c r="Y26" s="131"/>
      <c r="Z26" s="51"/>
    </row>
    <row r="27" spans="1:26">
      <c r="A27" s="13"/>
      <c r="B27" s="56"/>
      <c r="C27" s="56"/>
      <c r="D27" s="59">
        <v>173715</v>
      </c>
      <c r="E27" s="59"/>
      <c r="F27" s="61"/>
      <c r="G27" s="56"/>
      <c r="H27" s="59">
        <v>101146</v>
      </c>
      <c r="I27" s="59"/>
      <c r="J27" s="61"/>
      <c r="K27" s="56"/>
      <c r="L27" s="63">
        <v>173915</v>
      </c>
      <c r="M27" s="63"/>
      <c r="N27" s="61"/>
      <c r="O27" s="56"/>
      <c r="P27" s="63">
        <v>202360</v>
      </c>
      <c r="Q27" s="63"/>
      <c r="R27" s="61"/>
      <c r="S27" s="56"/>
      <c r="T27" s="63">
        <v>244196</v>
      </c>
      <c r="U27" s="63"/>
      <c r="V27" s="61"/>
      <c r="W27" s="56"/>
      <c r="X27" s="63">
        <v>111795</v>
      </c>
      <c r="Y27" s="63"/>
      <c r="Z27" s="61"/>
    </row>
    <row r="28" spans="1:26">
      <c r="A28" s="13"/>
      <c r="B28" s="56"/>
      <c r="C28" s="56"/>
      <c r="D28" s="57"/>
      <c r="E28" s="57"/>
      <c r="F28" s="56"/>
      <c r="G28" s="56"/>
      <c r="H28" s="57"/>
      <c r="I28" s="57"/>
      <c r="J28" s="56"/>
      <c r="K28" s="56"/>
      <c r="L28" s="58"/>
      <c r="M28" s="58"/>
      <c r="N28" s="56"/>
      <c r="O28" s="56"/>
      <c r="P28" s="58"/>
      <c r="Q28" s="58"/>
      <c r="R28" s="56"/>
      <c r="S28" s="56"/>
      <c r="T28" s="58"/>
      <c r="U28" s="58"/>
      <c r="V28" s="56"/>
      <c r="W28" s="56"/>
      <c r="X28" s="58"/>
      <c r="Y28" s="58"/>
      <c r="Z28" s="56"/>
    </row>
    <row r="29" spans="1:26">
      <c r="A29" s="13"/>
      <c r="B29" s="43" t="s">
        <v>106</v>
      </c>
      <c r="C29" s="49"/>
      <c r="D29" s="46" t="s">
        <v>249</v>
      </c>
      <c r="E29" s="46"/>
      <c r="F29" s="122" t="s">
        <v>174</v>
      </c>
      <c r="G29" s="49"/>
      <c r="H29" s="46" t="s">
        <v>184</v>
      </c>
      <c r="I29" s="46"/>
      <c r="J29" s="49"/>
      <c r="K29" s="49"/>
      <c r="L29" s="52" t="s">
        <v>250</v>
      </c>
      <c r="M29" s="52"/>
      <c r="N29" s="43" t="s">
        <v>174</v>
      </c>
      <c r="O29" s="49"/>
      <c r="P29" s="52" t="s">
        <v>251</v>
      </c>
      <c r="Q29" s="52"/>
      <c r="R29" s="43" t="s">
        <v>174</v>
      </c>
      <c r="S29" s="49"/>
      <c r="T29" s="52" t="s">
        <v>252</v>
      </c>
      <c r="U29" s="52"/>
      <c r="V29" s="43" t="s">
        <v>174</v>
      </c>
      <c r="W29" s="49"/>
      <c r="X29" s="52" t="s">
        <v>184</v>
      </c>
      <c r="Y29" s="52"/>
      <c r="Z29" s="49"/>
    </row>
    <row r="30" spans="1:26" ht="15.75" thickBot="1">
      <c r="A30" s="13"/>
      <c r="B30" s="43"/>
      <c r="C30" s="49"/>
      <c r="D30" s="48"/>
      <c r="E30" s="48"/>
      <c r="F30" s="132"/>
      <c r="G30" s="49"/>
      <c r="H30" s="48"/>
      <c r="I30" s="48"/>
      <c r="J30" s="51"/>
      <c r="K30" s="49"/>
      <c r="L30" s="54"/>
      <c r="M30" s="54"/>
      <c r="N30" s="45"/>
      <c r="O30" s="49"/>
      <c r="P30" s="54"/>
      <c r="Q30" s="54"/>
      <c r="R30" s="45"/>
      <c r="S30" s="49"/>
      <c r="T30" s="54"/>
      <c r="U30" s="54"/>
      <c r="V30" s="45"/>
      <c r="W30" s="49"/>
      <c r="X30" s="54"/>
      <c r="Y30" s="54"/>
      <c r="Z30" s="51"/>
    </row>
    <row r="31" spans="1:26">
      <c r="A31" s="13"/>
      <c r="B31" s="56"/>
      <c r="C31" s="56"/>
      <c r="D31" s="133" t="s">
        <v>172</v>
      </c>
      <c r="E31" s="59">
        <v>122315</v>
      </c>
      <c r="F31" s="61"/>
      <c r="G31" s="56"/>
      <c r="H31" s="133" t="s">
        <v>172</v>
      </c>
      <c r="I31" s="59">
        <v>101146</v>
      </c>
      <c r="J31" s="61"/>
      <c r="K31" s="56"/>
      <c r="L31" s="120" t="s">
        <v>172</v>
      </c>
      <c r="M31" s="63">
        <v>121309</v>
      </c>
      <c r="N31" s="61"/>
      <c r="O31" s="56"/>
      <c r="P31" s="120" t="s">
        <v>172</v>
      </c>
      <c r="Q31" s="63">
        <v>198088</v>
      </c>
      <c r="R31" s="61"/>
      <c r="S31" s="56"/>
      <c r="T31" s="120" t="s">
        <v>172</v>
      </c>
      <c r="U31" s="63">
        <v>191618</v>
      </c>
      <c r="V31" s="61"/>
      <c r="W31" s="56"/>
      <c r="X31" s="120" t="s">
        <v>172</v>
      </c>
      <c r="Y31" s="63">
        <v>111795</v>
      </c>
      <c r="Z31" s="61"/>
    </row>
    <row r="32" spans="1:26" ht="15.75" thickBot="1">
      <c r="A32" s="13"/>
      <c r="B32" s="56"/>
      <c r="C32" s="56"/>
      <c r="D32" s="134"/>
      <c r="E32" s="60"/>
      <c r="F32" s="62"/>
      <c r="G32" s="56"/>
      <c r="H32" s="134"/>
      <c r="I32" s="60"/>
      <c r="J32" s="62"/>
      <c r="K32" s="56"/>
      <c r="L32" s="121"/>
      <c r="M32" s="64"/>
      <c r="N32" s="62"/>
      <c r="O32" s="56"/>
      <c r="P32" s="121"/>
      <c r="Q32" s="64"/>
      <c r="R32" s="62"/>
      <c r="S32" s="56"/>
      <c r="T32" s="121"/>
      <c r="U32" s="64"/>
      <c r="V32" s="62"/>
      <c r="W32" s="56"/>
      <c r="X32" s="121"/>
      <c r="Y32" s="64"/>
      <c r="Z32" s="62"/>
    </row>
    <row r="33" spans="1:26" ht="15.75" thickBot="1">
      <c r="A33" s="13"/>
      <c r="B33" s="16"/>
      <c r="C33" s="16"/>
      <c r="D33" s="135"/>
      <c r="E33" s="135"/>
      <c r="F33" s="135"/>
      <c r="G33" s="16"/>
      <c r="H33" s="135"/>
      <c r="I33" s="135"/>
      <c r="J33" s="135"/>
      <c r="K33" s="16"/>
      <c r="L33" s="135"/>
      <c r="M33" s="135"/>
      <c r="N33" s="135"/>
      <c r="O33" s="16"/>
      <c r="P33" s="135"/>
      <c r="Q33" s="135"/>
      <c r="R33" s="135"/>
      <c r="S33" s="16"/>
      <c r="T33" s="135"/>
      <c r="U33" s="135"/>
      <c r="V33" s="135"/>
      <c r="W33" s="16"/>
      <c r="X33" s="135"/>
      <c r="Y33" s="135"/>
      <c r="Z33" s="135"/>
    </row>
    <row r="34" spans="1:26">
      <c r="A34" s="13"/>
      <c r="B34" s="142" t="s">
        <v>253</v>
      </c>
      <c r="C34" s="142"/>
      <c r="D34" s="142"/>
      <c r="E34" s="142"/>
      <c r="F34" s="142"/>
      <c r="G34" s="142"/>
      <c r="H34" s="142"/>
      <c r="I34" s="142"/>
      <c r="J34" s="142"/>
      <c r="K34" s="142"/>
      <c r="L34" s="142"/>
      <c r="M34" s="142"/>
      <c r="N34" s="142"/>
      <c r="O34" s="142"/>
      <c r="P34" s="142"/>
      <c r="Q34" s="142"/>
      <c r="R34" s="142"/>
      <c r="S34" s="142"/>
      <c r="T34" s="142"/>
      <c r="U34" s="142"/>
      <c r="V34" s="142"/>
      <c r="W34" s="142"/>
      <c r="X34" s="142"/>
      <c r="Y34" s="142"/>
      <c r="Z34" s="142"/>
    </row>
    <row r="35" spans="1:26">
      <c r="A35" s="13"/>
      <c r="B35" s="110" t="s">
        <v>254</v>
      </c>
      <c r="C35" s="110"/>
      <c r="D35" s="110"/>
      <c r="E35" s="110"/>
      <c r="F35" s="110"/>
      <c r="G35" s="110"/>
      <c r="H35" s="110"/>
      <c r="I35" s="110"/>
      <c r="J35" s="110"/>
      <c r="K35" s="110"/>
      <c r="L35" s="110"/>
      <c r="M35" s="110"/>
      <c r="N35" s="110"/>
      <c r="O35" s="110"/>
      <c r="P35" s="110"/>
      <c r="Q35" s="110"/>
      <c r="R35" s="110"/>
      <c r="S35" s="110"/>
      <c r="T35" s="110"/>
      <c r="U35" s="110"/>
      <c r="V35" s="110"/>
      <c r="W35" s="110"/>
      <c r="X35" s="110"/>
      <c r="Y35" s="110"/>
      <c r="Z35" s="110"/>
    </row>
    <row r="36" spans="1:26">
      <c r="A36" s="13"/>
      <c r="B36" s="41"/>
      <c r="C36" s="41"/>
      <c r="D36" s="41"/>
      <c r="E36" s="41"/>
      <c r="F36" s="41"/>
    </row>
    <row r="37" spans="1:26">
      <c r="A37" s="13"/>
      <c r="B37" s="15"/>
      <c r="C37" s="15"/>
      <c r="D37" s="15"/>
      <c r="E37" s="15"/>
      <c r="F37" s="15"/>
    </row>
    <row r="38" spans="1:26" ht="15.75" thickBot="1">
      <c r="A38" s="13"/>
      <c r="B38" s="42" t="s">
        <v>195</v>
      </c>
      <c r="C38" s="42"/>
      <c r="D38" s="42"/>
      <c r="E38" s="42"/>
      <c r="F38" s="16"/>
    </row>
    <row r="39" spans="1:26">
      <c r="A39" s="13"/>
      <c r="B39" s="17" t="s">
        <v>255</v>
      </c>
      <c r="C39" s="19"/>
      <c r="D39" s="50"/>
      <c r="E39" s="50"/>
      <c r="F39" s="50"/>
    </row>
    <row r="40" spans="1:26">
      <c r="A40" s="13"/>
      <c r="B40" s="128">
        <v>2014</v>
      </c>
      <c r="C40" s="56"/>
      <c r="D40" s="137" t="s">
        <v>172</v>
      </c>
      <c r="E40" s="57">
        <v>4350</v>
      </c>
      <c r="F40" s="56"/>
    </row>
    <row r="41" spans="1:26">
      <c r="A41" s="13"/>
      <c r="B41" s="128"/>
      <c r="C41" s="56"/>
      <c r="D41" s="137"/>
      <c r="E41" s="57"/>
      <c r="F41" s="56"/>
    </row>
    <row r="42" spans="1:26">
      <c r="A42" s="13"/>
      <c r="B42" s="138">
        <v>2013</v>
      </c>
      <c r="C42" s="49"/>
      <c r="D42" s="124">
        <v>1614</v>
      </c>
      <c r="E42" s="124"/>
      <c r="F42" s="49"/>
    </row>
    <row r="43" spans="1:26">
      <c r="A43" s="13"/>
      <c r="B43" s="138"/>
      <c r="C43" s="49"/>
      <c r="D43" s="124"/>
      <c r="E43" s="124"/>
      <c r="F43" s="49"/>
    </row>
    <row r="44" spans="1:26">
      <c r="A44" s="13"/>
      <c r="B44" s="128" t="s">
        <v>256</v>
      </c>
      <c r="C44" s="56"/>
      <c r="D44" s="57">
        <v>4496</v>
      </c>
      <c r="E44" s="57"/>
      <c r="F44" s="56"/>
    </row>
    <row r="45" spans="1:26">
      <c r="A45" s="13"/>
      <c r="B45" s="128"/>
      <c r="C45" s="56"/>
      <c r="D45" s="57"/>
      <c r="E45" s="57"/>
      <c r="F45" s="56"/>
    </row>
    <row r="46" spans="1:26">
      <c r="A46" s="13"/>
      <c r="B46" s="138" t="s">
        <v>257</v>
      </c>
      <c r="C46" s="49"/>
      <c r="D46" s="124">
        <v>12618</v>
      </c>
      <c r="E46" s="124"/>
      <c r="F46" s="49"/>
    </row>
    <row r="47" spans="1:26" ht="15.75" thickBot="1">
      <c r="A47" s="13"/>
      <c r="B47" s="138"/>
      <c r="C47" s="49"/>
      <c r="D47" s="130"/>
      <c r="E47" s="130"/>
      <c r="F47" s="51"/>
    </row>
    <row r="48" spans="1:26">
      <c r="A48" s="13"/>
      <c r="B48" s="56"/>
      <c r="C48" s="56"/>
      <c r="D48" s="133" t="s">
        <v>172</v>
      </c>
      <c r="E48" s="59">
        <v>23078</v>
      </c>
      <c r="F48" s="61"/>
    </row>
    <row r="49" spans="1:26" ht="15.75" thickBot="1">
      <c r="A49" s="13"/>
      <c r="B49" s="56"/>
      <c r="C49" s="56"/>
      <c r="D49" s="134"/>
      <c r="E49" s="60"/>
      <c r="F49" s="62"/>
    </row>
    <row r="50" spans="1:26" ht="15.75" thickBot="1">
      <c r="A50" s="13"/>
      <c r="B50" s="16"/>
      <c r="C50" s="16"/>
      <c r="D50" s="135"/>
      <c r="E50" s="135"/>
      <c r="F50" s="135"/>
    </row>
    <row r="51" spans="1:26">
      <c r="A51" s="13"/>
      <c r="B51" s="112" t="s">
        <v>258</v>
      </c>
      <c r="C51" s="112"/>
      <c r="D51" s="112"/>
      <c r="E51" s="112"/>
      <c r="F51" s="112"/>
      <c r="G51" s="112"/>
      <c r="H51" s="112"/>
      <c r="I51" s="112"/>
      <c r="J51" s="112"/>
      <c r="K51" s="112"/>
      <c r="L51" s="112"/>
      <c r="M51" s="112"/>
      <c r="N51" s="112"/>
      <c r="O51" s="112"/>
      <c r="P51" s="112"/>
      <c r="Q51" s="112"/>
      <c r="R51" s="112"/>
      <c r="S51" s="112"/>
      <c r="T51" s="112"/>
      <c r="U51" s="112"/>
      <c r="V51" s="112"/>
      <c r="W51" s="112"/>
      <c r="X51" s="112"/>
      <c r="Y51" s="112"/>
      <c r="Z51" s="112"/>
    </row>
    <row r="52" spans="1:26">
      <c r="A52" s="13"/>
      <c r="B52" s="110" t="s">
        <v>259</v>
      </c>
      <c r="C52" s="110"/>
      <c r="D52" s="110"/>
      <c r="E52" s="110"/>
      <c r="F52" s="110"/>
      <c r="G52" s="110"/>
      <c r="H52" s="110"/>
      <c r="I52" s="110"/>
      <c r="J52" s="110"/>
      <c r="K52" s="110"/>
      <c r="L52" s="110"/>
      <c r="M52" s="110"/>
      <c r="N52" s="110"/>
      <c r="O52" s="110"/>
      <c r="P52" s="110"/>
      <c r="Q52" s="110"/>
      <c r="R52" s="110"/>
      <c r="S52" s="110"/>
      <c r="T52" s="110"/>
      <c r="U52" s="110"/>
      <c r="V52" s="110"/>
      <c r="W52" s="110"/>
      <c r="X52" s="110"/>
      <c r="Y52" s="110"/>
      <c r="Z52" s="110"/>
    </row>
    <row r="53" spans="1:26">
      <c r="A53" s="13"/>
      <c r="B53" s="112" t="s">
        <v>260</v>
      </c>
      <c r="C53" s="112"/>
      <c r="D53" s="112"/>
      <c r="E53" s="112"/>
      <c r="F53" s="112"/>
      <c r="G53" s="112"/>
      <c r="H53" s="112"/>
      <c r="I53" s="112"/>
      <c r="J53" s="112"/>
      <c r="K53" s="112"/>
      <c r="L53" s="112"/>
      <c r="M53" s="112"/>
      <c r="N53" s="112"/>
      <c r="O53" s="112"/>
      <c r="P53" s="112"/>
      <c r="Q53" s="112"/>
      <c r="R53" s="112"/>
      <c r="S53" s="112"/>
      <c r="T53" s="112"/>
      <c r="U53" s="112"/>
      <c r="V53" s="112"/>
      <c r="W53" s="112"/>
      <c r="X53" s="112"/>
      <c r="Y53" s="112"/>
      <c r="Z53" s="112"/>
    </row>
    <row r="54" spans="1:26">
      <c r="A54" s="13"/>
      <c r="B54" s="110" t="s">
        <v>261</v>
      </c>
      <c r="C54" s="110"/>
      <c r="D54" s="110"/>
      <c r="E54" s="110"/>
      <c r="F54" s="110"/>
      <c r="G54" s="110"/>
      <c r="H54" s="110"/>
      <c r="I54" s="110"/>
      <c r="J54" s="110"/>
      <c r="K54" s="110"/>
      <c r="L54" s="110"/>
      <c r="M54" s="110"/>
      <c r="N54" s="110"/>
      <c r="O54" s="110"/>
      <c r="P54" s="110"/>
      <c r="Q54" s="110"/>
      <c r="R54" s="110"/>
      <c r="S54" s="110"/>
      <c r="T54" s="110"/>
      <c r="U54" s="110"/>
      <c r="V54" s="110"/>
      <c r="W54" s="110"/>
      <c r="X54" s="110"/>
      <c r="Y54" s="110"/>
      <c r="Z54" s="110"/>
    </row>
    <row r="55" spans="1:26">
      <c r="A55" s="13"/>
      <c r="B55" s="110" t="s">
        <v>262</v>
      </c>
      <c r="C55" s="110"/>
      <c r="D55" s="110"/>
      <c r="E55" s="110"/>
      <c r="F55" s="110"/>
      <c r="G55" s="110"/>
      <c r="H55" s="110"/>
      <c r="I55" s="110"/>
      <c r="J55" s="110"/>
      <c r="K55" s="110"/>
      <c r="L55" s="110"/>
      <c r="M55" s="110"/>
      <c r="N55" s="110"/>
      <c r="O55" s="110"/>
      <c r="P55" s="110"/>
      <c r="Q55" s="110"/>
      <c r="R55" s="110"/>
      <c r="S55" s="110"/>
      <c r="T55" s="110"/>
      <c r="U55" s="110"/>
      <c r="V55" s="110"/>
      <c r="W55" s="110"/>
      <c r="X55" s="110"/>
      <c r="Y55" s="110"/>
      <c r="Z55" s="110"/>
    </row>
    <row r="56" spans="1:26">
      <c r="A56" s="13"/>
      <c r="B56" s="41"/>
      <c r="C56" s="41"/>
      <c r="D56" s="41"/>
      <c r="E56" s="41"/>
      <c r="F56" s="41"/>
      <c r="G56" s="41"/>
      <c r="H56" s="41"/>
      <c r="I56" s="41"/>
      <c r="J56" s="41"/>
      <c r="K56" s="41"/>
      <c r="L56" s="41"/>
      <c r="M56" s="41"/>
      <c r="N56" s="41"/>
      <c r="O56" s="41"/>
      <c r="P56" s="41"/>
      <c r="Q56" s="41"/>
      <c r="R56" s="41"/>
      <c r="S56" s="41"/>
      <c r="T56" s="41"/>
      <c r="U56" s="41"/>
      <c r="V56" s="41"/>
    </row>
    <row r="57" spans="1:26">
      <c r="A57" s="13"/>
      <c r="B57" s="15"/>
      <c r="C57" s="15"/>
      <c r="D57" s="15"/>
      <c r="E57" s="15"/>
      <c r="F57" s="15"/>
      <c r="G57" s="15"/>
      <c r="H57" s="15"/>
      <c r="I57" s="15"/>
      <c r="J57" s="15"/>
      <c r="K57" s="15"/>
      <c r="L57" s="15"/>
      <c r="M57" s="15"/>
      <c r="N57" s="15"/>
      <c r="O57" s="15"/>
      <c r="P57" s="15"/>
      <c r="Q57" s="15"/>
      <c r="R57" s="15"/>
      <c r="S57" s="15"/>
      <c r="T57" s="15"/>
      <c r="U57" s="15"/>
      <c r="V57" s="15"/>
    </row>
    <row r="58" spans="1:26" ht="15.75" thickBot="1">
      <c r="A58" s="13"/>
      <c r="B58" s="42" t="s">
        <v>195</v>
      </c>
      <c r="C58" s="42"/>
      <c r="D58" s="42"/>
      <c r="E58" s="42"/>
      <c r="F58" s="42"/>
      <c r="G58" s="42"/>
      <c r="H58" s="42"/>
      <c r="I58" s="42"/>
      <c r="J58" s="42"/>
      <c r="K58" s="42"/>
      <c r="L58" s="42"/>
      <c r="M58" s="42"/>
      <c r="N58" s="42"/>
      <c r="O58" s="42"/>
      <c r="P58" s="42"/>
      <c r="Q58" s="42"/>
      <c r="R58" s="42"/>
      <c r="S58" s="42"/>
      <c r="T58" s="42"/>
      <c r="U58" s="42"/>
      <c r="V58" s="16"/>
    </row>
    <row r="59" spans="1:26">
      <c r="A59" s="13"/>
      <c r="B59" s="50"/>
      <c r="C59" s="50"/>
      <c r="D59" s="53" t="s">
        <v>263</v>
      </c>
      <c r="E59" s="53"/>
      <c r="F59" s="50"/>
      <c r="G59" s="50"/>
      <c r="H59" s="53" t="s">
        <v>264</v>
      </c>
      <c r="I59" s="53"/>
      <c r="J59" s="50"/>
      <c r="K59" s="50"/>
      <c r="L59" s="53" t="s">
        <v>266</v>
      </c>
      <c r="M59" s="53"/>
      <c r="N59" s="50"/>
      <c r="O59" s="50"/>
      <c r="P59" s="53" t="s">
        <v>267</v>
      </c>
      <c r="Q59" s="53"/>
      <c r="R59" s="50"/>
      <c r="S59" s="50"/>
      <c r="T59" s="53" t="s">
        <v>200</v>
      </c>
      <c r="U59" s="53"/>
      <c r="V59" s="50"/>
    </row>
    <row r="60" spans="1:26" ht="15.75" thickBot="1">
      <c r="A60" s="13"/>
      <c r="B60" s="51"/>
      <c r="C60" s="49"/>
      <c r="D60" s="54"/>
      <c r="E60" s="54"/>
      <c r="F60" s="51"/>
      <c r="G60" s="49"/>
      <c r="H60" s="54" t="s">
        <v>265</v>
      </c>
      <c r="I60" s="54"/>
      <c r="J60" s="51"/>
      <c r="K60" s="49"/>
      <c r="L60" s="54"/>
      <c r="M60" s="54"/>
      <c r="N60" s="51"/>
      <c r="O60" s="49"/>
      <c r="P60" s="54"/>
      <c r="Q60" s="54"/>
      <c r="R60" s="51"/>
      <c r="S60" s="49"/>
      <c r="T60" s="54"/>
      <c r="U60" s="54"/>
      <c r="V60" s="51"/>
    </row>
    <row r="61" spans="1:26">
      <c r="A61" s="13"/>
      <c r="B61" s="120" t="s">
        <v>201</v>
      </c>
      <c r="C61" s="56"/>
      <c r="D61" s="120" t="s">
        <v>172</v>
      </c>
      <c r="E61" s="63">
        <v>7530</v>
      </c>
      <c r="F61" s="61"/>
      <c r="G61" s="56"/>
      <c r="H61" s="120" t="s">
        <v>172</v>
      </c>
      <c r="I61" s="119" t="s">
        <v>184</v>
      </c>
      <c r="J61" s="61"/>
      <c r="K61" s="56"/>
      <c r="L61" s="120" t="s">
        <v>172</v>
      </c>
      <c r="M61" s="63">
        <v>3002</v>
      </c>
      <c r="N61" s="61"/>
      <c r="O61" s="56"/>
      <c r="P61" s="120" t="s">
        <v>172</v>
      </c>
      <c r="Q61" s="63">
        <v>42046</v>
      </c>
      <c r="R61" s="61"/>
      <c r="S61" s="56"/>
      <c r="T61" s="120" t="s">
        <v>172</v>
      </c>
      <c r="U61" s="63">
        <v>52578</v>
      </c>
      <c r="V61" s="61"/>
    </row>
    <row r="62" spans="1:26">
      <c r="A62" s="13"/>
      <c r="B62" s="55"/>
      <c r="C62" s="56"/>
      <c r="D62" s="55"/>
      <c r="E62" s="58"/>
      <c r="F62" s="56"/>
      <c r="G62" s="56"/>
      <c r="H62" s="55"/>
      <c r="I62" s="118"/>
      <c r="J62" s="56"/>
      <c r="K62" s="56"/>
      <c r="L62" s="139"/>
      <c r="M62" s="140"/>
      <c r="N62" s="141"/>
      <c r="O62" s="56"/>
      <c r="P62" s="55"/>
      <c r="Q62" s="58"/>
      <c r="R62" s="56"/>
      <c r="S62" s="56"/>
      <c r="T62" s="55"/>
      <c r="U62" s="58"/>
      <c r="V62" s="56"/>
    </row>
    <row r="63" spans="1:26">
      <c r="A63" s="13"/>
      <c r="B63" s="43" t="s">
        <v>268</v>
      </c>
      <c r="C63" s="49"/>
      <c r="D63" s="46" t="s">
        <v>184</v>
      </c>
      <c r="E63" s="46"/>
      <c r="F63" s="49"/>
      <c r="G63" s="49"/>
      <c r="H63" s="46" t="s">
        <v>184</v>
      </c>
      <c r="I63" s="46"/>
      <c r="J63" s="49"/>
      <c r="K63" s="49"/>
      <c r="L63" s="46">
        <v>113</v>
      </c>
      <c r="M63" s="46"/>
      <c r="N63" s="49"/>
      <c r="O63" s="49"/>
      <c r="P63" s="124">
        <v>2729</v>
      </c>
      <c r="Q63" s="124"/>
      <c r="R63" s="49"/>
      <c r="S63" s="49"/>
      <c r="T63" s="124">
        <v>2842</v>
      </c>
      <c r="U63" s="124"/>
      <c r="V63" s="49"/>
    </row>
    <row r="64" spans="1:26">
      <c r="A64" s="13"/>
      <c r="B64" s="43"/>
      <c r="C64" s="49"/>
      <c r="D64" s="46"/>
      <c r="E64" s="46"/>
      <c r="F64" s="49"/>
      <c r="G64" s="49"/>
      <c r="H64" s="46"/>
      <c r="I64" s="46"/>
      <c r="J64" s="49"/>
      <c r="K64" s="49"/>
      <c r="L64" s="46"/>
      <c r="M64" s="46"/>
      <c r="N64" s="49"/>
      <c r="O64" s="49"/>
      <c r="P64" s="124"/>
      <c r="Q64" s="124"/>
      <c r="R64" s="49"/>
      <c r="S64" s="49"/>
      <c r="T64" s="124"/>
      <c r="U64" s="124"/>
      <c r="V64" s="49"/>
    </row>
    <row r="65" spans="1:22">
      <c r="A65" s="13"/>
      <c r="B65" s="55" t="s">
        <v>269</v>
      </c>
      <c r="C65" s="56"/>
      <c r="D65" s="129" t="s">
        <v>184</v>
      </c>
      <c r="E65" s="129"/>
      <c r="F65" s="56"/>
      <c r="G65" s="56"/>
      <c r="H65" s="129" t="s">
        <v>184</v>
      </c>
      <c r="I65" s="129"/>
      <c r="J65" s="56"/>
      <c r="K65" s="56"/>
      <c r="L65" s="129" t="s">
        <v>270</v>
      </c>
      <c r="M65" s="129"/>
      <c r="N65" s="137" t="s">
        <v>174</v>
      </c>
      <c r="O65" s="56"/>
      <c r="P65" s="129" t="s">
        <v>271</v>
      </c>
      <c r="Q65" s="129"/>
      <c r="R65" s="137" t="s">
        <v>174</v>
      </c>
      <c r="S65" s="56"/>
      <c r="T65" s="129" t="s">
        <v>272</v>
      </c>
      <c r="U65" s="129"/>
      <c r="V65" s="137" t="s">
        <v>174</v>
      </c>
    </row>
    <row r="66" spans="1:22" ht="15.75" thickBot="1">
      <c r="A66" s="13"/>
      <c r="B66" s="55"/>
      <c r="C66" s="56"/>
      <c r="D66" s="65"/>
      <c r="E66" s="65"/>
      <c r="F66" s="62"/>
      <c r="G66" s="56"/>
      <c r="H66" s="65"/>
      <c r="I66" s="65"/>
      <c r="J66" s="62"/>
      <c r="K66" s="56"/>
      <c r="L66" s="65"/>
      <c r="M66" s="65"/>
      <c r="N66" s="134"/>
      <c r="O66" s="56"/>
      <c r="P66" s="65"/>
      <c r="Q66" s="65"/>
      <c r="R66" s="134"/>
      <c r="S66" s="56"/>
      <c r="T66" s="65"/>
      <c r="U66" s="65"/>
      <c r="V66" s="134"/>
    </row>
    <row r="67" spans="1:22">
      <c r="A67" s="13"/>
      <c r="B67" s="43" t="s">
        <v>215</v>
      </c>
      <c r="C67" s="49"/>
      <c r="D67" s="123" t="s">
        <v>172</v>
      </c>
      <c r="E67" s="125">
        <v>7530</v>
      </c>
      <c r="F67" s="50"/>
      <c r="G67" s="49"/>
      <c r="H67" s="123" t="s">
        <v>172</v>
      </c>
      <c r="I67" s="47" t="s">
        <v>184</v>
      </c>
      <c r="J67" s="50"/>
      <c r="K67" s="49"/>
      <c r="L67" s="123" t="s">
        <v>172</v>
      </c>
      <c r="M67" s="125">
        <v>2326</v>
      </c>
      <c r="N67" s="50"/>
      <c r="O67" s="49"/>
      <c r="P67" s="123" t="s">
        <v>172</v>
      </c>
      <c r="Q67" s="125">
        <v>41544</v>
      </c>
      <c r="R67" s="50"/>
      <c r="S67" s="49"/>
      <c r="T67" s="123" t="s">
        <v>172</v>
      </c>
      <c r="U67" s="125">
        <v>51400</v>
      </c>
      <c r="V67" s="50"/>
    </row>
    <row r="68" spans="1:22" ht="15.75" thickBot="1">
      <c r="A68" s="13"/>
      <c r="B68" s="43"/>
      <c r="C68" s="49"/>
      <c r="D68" s="132"/>
      <c r="E68" s="130"/>
      <c r="F68" s="51"/>
      <c r="G68" s="49"/>
      <c r="H68" s="132"/>
      <c r="I68" s="48"/>
      <c r="J68" s="51"/>
      <c r="K68" s="49"/>
      <c r="L68" s="132"/>
      <c r="M68" s="130"/>
      <c r="N68" s="51"/>
      <c r="O68" s="49"/>
      <c r="P68" s="132"/>
      <c r="Q68" s="130"/>
      <c r="R68" s="51"/>
      <c r="S68" s="49"/>
      <c r="T68" s="132"/>
      <c r="U68" s="130"/>
      <c r="V68" s="51"/>
    </row>
    <row r="69" spans="1:22">
      <c r="A69" s="13"/>
      <c r="B69" s="22"/>
      <c r="C69" s="22"/>
      <c r="D69" s="61"/>
      <c r="E69" s="61"/>
      <c r="F69" s="61"/>
      <c r="G69" s="22"/>
      <c r="H69" s="61"/>
      <c r="I69" s="61"/>
      <c r="J69" s="61"/>
      <c r="K69" s="22"/>
      <c r="L69" s="61"/>
      <c r="M69" s="61"/>
      <c r="N69" s="61"/>
      <c r="O69" s="22"/>
      <c r="P69" s="61"/>
      <c r="Q69" s="61"/>
      <c r="R69" s="61"/>
      <c r="S69" s="22"/>
      <c r="T69" s="61"/>
      <c r="U69" s="61"/>
      <c r="V69" s="61"/>
    </row>
    <row r="70" spans="1:22">
      <c r="A70" s="13"/>
      <c r="B70" s="43" t="s">
        <v>216</v>
      </c>
      <c r="C70" s="49"/>
      <c r="D70" s="43" t="s">
        <v>172</v>
      </c>
      <c r="E70" s="126">
        <v>7390</v>
      </c>
      <c r="F70" s="49"/>
      <c r="G70" s="49"/>
      <c r="H70" s="43" t="s">
        <v>172</v>
      </c>
      <c r="I70" s="52" t="s">
        <v>184</v>
      </c>
      <c r="J70" s="49"/>
      <c r="K70" s="49"/>
      <c r="L70" s="43" t="s">
        <v>172</v>
      </c>
      <c r="M70" s="126">
        <v>2769</v>
      </c>
      <c r="N70" s="49"/>
      <c r="O70" s="49"/>
      <c r="P70" s="43" t="s">
        <v>172</v>
      </c>
      <c r="Q70" s="126">
        <v>47544</v>
      </c>
      <c r="R70" s="49"/>
      <c r="S70" s="49"/>
      <c r="T70" s="43" t="s">
        <v>172</v>
      </c>
      <c r="U70" s="126">
        <v>57703</v>
      </c>
      <c r="V70" s="49"/>
    </row>
    <row r="71" spans="1:22">
      <c r="A71" s="13"/>
      <c r="B71" s="43"/>
      <c r="C71" s="49"/>
      <c r="D71" s="43"/>
      <c r="E71" s="126"/>
      <c r="F71" s="49"/>
      <c r="G71" s="49"/>
      <c r="H71" s="43"/>
      <c r="I71" s="52"/>
      <c r="J71" s="49"/>
      <c r="K71" s="49"/>
      <c r="L71" s="43"/>
      <c r="M71" s="126"/>
      <c r="N71" s="49"/>
      <c r="O71" s="49"/>
      <c r="P71" s="43"/>
      <c r="Q71" s="126"/>
      <c r="R71" s="49"/>
      <c r="S71" s="49"/>
      <c r="T71" s="43"/>
      <c r="U71" s="126"/>
      <c r="V71" s="49"/>
    </row>
    <row r="72" spans="1:22">
      <c r="A72" s="13"/>
      <c r="B72" s="55" t="s">
        <v>268</v>
      </c>
      <c r="C72" s="56"/>
      <c r="D72" s="118" t="s">
        <v>184</v>
      </c>
      <c r="E72" s="118"/>
      <c r="F72" s="56"/>
      <c r="G72" s="56"/>
      <c r="H72" s="118" t="s">
        <v>184</v>
      </c>
      <c r="I72" s="118"/>
      <c r="J72" s="56"/>
      <c r="K72" s="56"/>
      <c r="L72" s="118">
        <v>158</v>
      </c>
      <c r="M72" s="118"/>
      <c r="N72" s="56"/>
      <c r="O72" s="56"/>
      <c r="P72" s="58">
        <v>2901</v>
      </c>
      <c r="Q72" s="58"/>
      <c r="R72" s="56"/>
      <c r="S72" s="56"/>
      <c r="T72" s="58">
        <v>3059</v>
      </c>
      <c r="U72" s="58"/>
      <c r="V72" s="56"/>
    </row>
    <row r="73" spans="1:22">
      <c r="A73" s="13"/>
      <c r="B73" s="55"/>
      <c r="C73" s="56"/>
      <c r="D73" s="118"/>
      <c r="E73" s="118"/>
      <c r="F73" s="56"/>
      <c r="G73" s="56"/>
      <c r="H73" s="118"/>
      <c r="I73" s="118"/>
      <c r="J73" s="56"/>
      <c r="K73" s="56"/>
      <c r="L73" s="118"/>
      <c r="M73" s="118"/>
      <c r="N73" s="56"/>
      <c r="O73" s="56"/>
      <c r="P73" s="58"/>
      <c r="Q73" s="58"/>
      <c r="R73" s="56"/>
      <c r="S73" s="56"/>
      <c r="T73" s="58"/>
      <c r="U73" s="58"/>
      <c r="V73" s="56"/>
    </row>
    <row r="74" spans="1:22">
      <c r="A74" s="13"/>
      <c r="B74" s="43" t="s">
        <v>269</v>
      </c>
      <c r="C74" s="49"/>
      <c r="D74" s="52" t="s">
        <v>184</v>
      </c>
      <c r="E74" s="52"/>
      <c r="F74" s="49"/>
      <c r="G74" s="49"/>
      <c r="H74" s="52" t="s">
        <v>184</v>
      </c>
      <c r="I74" s="52"/>
      <c r="J74" s="49"/>
      <c r="K74" s="49"/>
      <c r="L74" s="52" t="s">
        <v>273</v>
      </c>
      <c r="M74" s="52"/>
      <c r="N74" s="43" t="s">
        <v>174</v>
      </c>
      <c r="O74" s="49"/>
      <c r="P74" s="52" t="s">
        <v>274</v>
      </c>
      <c r="Q74" s="52"/>
      <c r="R74" s="43" t="s">
        <v>174</v>
      </c>
      <c r="S74" s="49"/>
      <c r="T74" s="52" t="s">
        <v>275</v>
      </c>
      <c r="U74" s="52"/>
      <c r="V74" s="43" t="s">
        <v>174</v>
      </c>
    </row>
    <row r="75" spans="1:22" ht="15.75" thickBot="1">
      <c r="A75" s="13"/>
      <c r="B75" s="43"/>
      <c r="C75" s="49"/>
      <c r="D75" s="54"/>
      <c r="E75" s="54"/>
      <c r="F75" s="51"/>
      <c r="G75" s="49"/>
      <c r="H75" s="54"/>
      <c r="I75" s="54"/>
      <c r="J75" s="51"/>
      <c r="K75" s="49"/>
      <c r="L75" s="54"/>
      <c r="M75" s="54"/>
      <c r="N75" s="45"/>
      <c r="O75" s="49"/>
      <c r="P75" s="54"/>
      <c r="Q75" s="54"/>
      <c r="R75" s="45"/>
      <c r="S75" s="49"/>
      <c r="T75" s="54"/>
      <c r="U75" s="54"/>
      <c r="V75" s="45"/>
    </row>
    <row r="76" spans="1:22">
      <c r="A76" s="13"/>
      <c r="B76" s="55" t="s">
        <v>226</v>
      </c>
      <c r="C76" s="56"/>
      <c r="D76" s="120" t="s">
        <v>172</v>
      </c>
      <c r="E76" s="63">
        <v>7390</v>
      </c>
      <c r="F76" s="61"/>
      <c r="G76" s="56"/>
      <c r="H76" s="120" t="s">
        <v>172</v>
      </c>
      <c r="I76" s="119" t="s">
        <v>184</v>
      </c>
      <c r="J76" s="61"/>
      <c r="K76" s="56"/>
      <c r="L76" s="120" t="s">
        <v>172</v>
      </c>
      <c r="M76" s="63">
        <v>2254</v>
      </c>
      <c r="N76" s="61"/>
      <c r="O76" s="56"/>
      <c r="P76" s="120" t="s">
        <v>172</v>
      </c>
      <c r="Q76" s="63">
        <v>47234</v>
      </c>
      <c r="R76" s="61"/>
      <c r="S76" s="56"/>
      <c r="T76" s="120" t="s">
        <v>172</v>
      </c>
      <c r="U76" s="63">
        <v>56878</v>
      </c>
      <c r="V76" s="61"/>
    </row>
    <row r="77" spans="1:22" ht="15.75" thickBot="1">
      <c r="A77" s="13"/>
      <c r="B77" s="55"/>
      <c r="C77" s="56"/>
      <c r="D77" s="121"/>
      <c r="E77" s="64"/>
      <c r="F77" s="62"/>
      <c r="G77" s="56"/>
      <c r="H77" s="121"/>
      <c r="I77" s="66"/>
      <c r="J77" s="62"/>
      <c r="K77" s="56"/>
      <c r="L77" s="121"/>
      <c r="M77" s="64"/>
      <c r="N77" s="62"/>
      <c r="O77" s="56"/>
      <c r="P77" s="121"/>
      <c r="Q77" s="64"/>
      <c r="R77" s="62"/>
      <c r="S77" s="56"/>
      <c r="T77" s="121"/>
      <c r="U77" s="64"/>
      <c r="V77" s="62"/>
    </row>
    <row r="78" spans="1:22" ht="15.75" thickBot="1">
      <c r="A78" s="13"/>
      <c r="B78" s="16"/>
      <c r="C78" s="16"/>
      <c r="D78" s="135"/>
      <c r="E78" s="135"/>
      <c r="F78" s="135"/>
      <c r="G78" s="16"/>
      <c r="H78" s="135"/>
      <c r="I78" s="135"/>
      <c r="J78" s="135"/>
      <c r="K78" s="16"/>
      <c r="L78" s="135"/>
      <c r="M78" s="135"/>
      <c r="N78" s="135"/>
      <c r="O78" s="16"/>
      <c r="P78" s="135"/>
      <c r="Q78" s="135"/>
      <c r="R78" s="135"/>
      <c r="S78" s="16"/>
      <c r="T78" s="135"/>
      <c r="U78" s="135"/>
      <c r="V78" s="135"/>
    </row>
  </sheetData>
  <mergeCells count="449">
    <mergeCell ref="B51:Z51"/>
    <mergeCell ref="B52:Z52"/>
    <mergeCell ref="B53:Z53"/>
    <mergeCell ref="B54:Z54"/>
    <mergeCell ref="B55:Z55"/>
    <mergeCell ref="A1:A2"/>
    <mergeCell ref="B1:Z1"/>
    <mergeCell ref="B2:Z2"/>
    <mergeCell ref="B3:Z3"/>
    <mergeCell ref="A4:A78"/>
    <mergeCell ref="B4:Z4"/>
    <mergeCell ref="B5:Z5"/>
    <mergeCell ref="B6:Z6"/>
    <mergeCell ref="B34:Z34"/>
    <mergeCell ref="B35:Z35"/>
    <mergeCell ref="U76:U77"/>
    <mergeCell ref="V76:V77"/>
    <mergeCell ref="D78:F78"/>
    <mergeCell ref="H78:J78"/>
    <mergeCell ref="L78:N78"/>
    <mergeCell ref="P78:R78"/>
    <mergeCell ref="T78:V78"/>
    <mergeCell ref="O76:O77"/>
    <mergeCell ref="P76:P77"/>
    <mergeCell ref="Q76:Q77"/>
    <mergeCell ref="R76:R77"/>
    <mergeCell ref="S76:S77"/>
    <mergeCell ref="T76:T77"/>
    <mergeCell ref="I76:I77"/>
    <mergeCell ref="J76:J77"/>
    <mergeCell ref="K76:K77"/>
    <mergeCell ref="L76:L77"/>
    <mergeCell ref="M76:M77"/>
    <mergeCell ref="N76:N77"/>
    <mergeCell ref="S74:S75"/>
    <mergeCell ref="T74:U75"/>
    <mergeCell ref="V74:V75"/>
    <mergeCell ref="B76:B77"/>
    <mergeCell ref="C76:C77"/>
    <mergeCell ref="D76:D77"/>
    <mergeCell ref="E76:E77"/>
    <mergeCell ref="F76:F77"/>
    <mergeCell ref="G76:G77"/>
    <mergeCell ref="H76:H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T70:T71"/>
    <mergeCell ref="U70:U71"/>
    <mergeCell ref="V70:V71"/>
    <mergeCell ref="B72:B73"/>
    <mergeCell ref="C72:C73"/>
    <mergeCell ref="D72:E73"/>
    <mergeCell ref="F72:F73"/>
    <mergeCell ref="G72:G73"/>
    <mergeCell ref="H72:I73"/>
    <mergeCell ref="J72:J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U67:U68"/>
    <mergeCell ref="V67:V68"/>
    <mergeCell ref="D69:F69"/>
    <mergeCell ref="H69:J69"/>
    <mergeCell ref="L69:N69"/>
    <mergeCell ref="P69:R69"/>
    <mergeCell ref="T69:V69"/>
    <mergeCell ref="O67:O68"/>
    <mergeCell ref="P67:P68"/>
    <mergeCell ref="Q67:Q68"/>
    <mergeCell ref="R67:R68"/>
    <mergeCell ref="S67:S68"/>
    <mergeCell ref="T67:T68"/>
    <mergeCell ref="I67:I68"/>
    <mergeCell ref="J67:J68"/>
    <mergeCell ref="K67:K68"/>
    <mergeCell ref="L67:L68"/>
    <mergeCell ref="M67:M68"/>
    <mergeCell ref="N67:N68"/>
    <mergeCell ref="S65:S66"/>
    <mergeCell ref="T65:U66"/>
    <mergeCell ref="V65:V66"/>
    <mergeCell ref="B67:B68"/>
    <mergeCell ref="C67:C68"/>
    <mergeCell ref="D67:D68"/>
    <mergeCell ref="E67:E68"/>
    <mergeCell ref="F67:F68"/>
    <mergeCell ref="G67:G68"/>
    <mergeCell ref="H67:H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T61:T62"/>
    <mergeCell ref="U61:U62"/>
    <mergeCell ref="V61:V62"/>
    <mergeCell ref="B63:B64"/>
    <mergeCell ref="C63:C64"/>
    <mergeCell ref="D63:E64"/>
    <mergeCell ref="F63:F64"/>
    <mergeCell ref="G63:G64"/>
    <mergeCell ref="H63:I64"/>
    <mergeCell ref="J63:J64"/>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D50:F50"/>
    <mergeCell ref="B56:V56"/>
    <mergeCell ref="B58:U58"/>
    <mergeCell ref="B59:B60"/>
    <mergeCell ref="C59:C60"/>
    <mergeCell ref="D59:E60"/>
    <mergeCell ref="F59:F60"/>
    <mergeCell ref="G59:G60"/>
    <mergeCell ref="H59:I59"/>
    <mergeCell ref="H60:I60"/>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6:F36"/>
    <mergeCell ref="B38:E38"/>
    <mergeCell ref="D39:F39"/>
    <mergeCell ref="B40:B41"/>
    <mergeCell ref="C40:C41"/>
    <mergeCell ref="D40:D41"/>
    <mergeCell ref="E40:E41"/>
    <mergeCell ref="F40:F41"/>
    <mergeCell ref="Z31:Z32"/>
    <mergeCell ref="D33:F33"/>
    <mergeCell ref="H33:J33"/>
    <mergeCell ref="L33:N33"/>
    <mergeCell ref="P33:R33"/>
    <mergeCell ref="T33:V33"/>
    <mergeCell ref="X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W13:W14"/>
    <mergeCell ref="X13:X14"/>
    <mergeCell ref="Y13:Y14"/>
    <mergeCell ref="Z13:Z14"/>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Z11:Z12"/>
    <mergeCell ref="B13:B14"/>
    <mergeCell ref="C13:C14"/>
    <mergeCell ref="D13:D14"/>
    <mergeCell ref="E13:E14"/>
    <mergeCell ref="F13:F14"/>
    <mergeCell ref="G13:G14"/>
    <mergeCell ref="H13:H14"/>
    <mergeCell ref="I13:I14"/>
    <mergeCell ref="J13:J14"/>
    <mergeCell ref="R11:R12"/>
    <mergeCell ref="S11:S12"/>
    <mergeCell ref="T11:U12"/>
    <mergeCell ref="V11:V12"/>
    <mergeCell ref="W11:W12"/>
    <mergeCell ref="X11:Y12"/>
    <mergeCell ref="H11:J12"/>
    <mergeCell ref="K11:K12"/>
    <mergeCell ref="L11:M12"/>
    <mergeCell ref="N11:N12"/>
    <mergeCell ref="O11:O12"/>
    <mergeCell ref="P11:Q12"/>
    <mergeCell ref="B7:Z7"/>
    <mergeCell ref="B9:Y9"/>
    <mergeCell ref="D10:J10"/>
    <mergeCell ref="L10:R10"/>
    <mergeCell ref="T10:Z10"/>
    <mergeCell ref="B11:B12"/>
    <mergeCell ref="C11:C12"/>
    <mergeCell ref="D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2"/>
  <sheetViews>
    <sheetView showGridLines="0" workbookViewId="0"/>
  </sheetViews>
  <sheetFormatPr defaultRowHeight="15"/>
  <cols>
    <col min="1" max="3" width="36.5703125" bestFit="1" customWidth="1"/>
    <col min="4" max="4" width="5.42578125" customWidth="1"/>
    <col min="5" max="5" width="19.28515625" customWidth="1"/>
    <col min="6" max="6" width="3.7109375" customWidth="1"/>
    <col min="7" max="7" width="22.5703125" customWidth="1"/>
    <col min="8" max="8" width="20" customWidth="1"/>
    <col min="9" max="9" width="16.140625" customWidth="1"/>
    <col min="10" max="10" width="3.7109375" customWidth="1"/>
    <col min="11" max="11" width="4.5703125" customWidth="1"/>
    <col min="12" max="12" width="28.5703125" customWidth="1"/>
    <col min="13" max="13" width="16.140625" customWidth="1"/>
    <col min="14" max="14" width="22.5703125" customWidth="1"/>
    <col min="15" max="15" width="23.28515625" customWidth="1"/>
    <col min="16" max="16" width="5.5703125" customWidth="1"/>
    <col min="17" max="17" width="14.140625" customWidth="1"/>
    <col min="18" max="18" width="4.5703125" customWidth="1"/>
    <col min="19" max="19" width="16.140625" customWidth="1"/>
    <col min="20" max="20" width="4.5703125" customWidth="1"/>
    <col min="21" max="21" width="16.140625" customWidth="1"/>
    <col min="22" max="22" width="21.5703125" customWidth="1"/>
    <col min="23" max="23" width="5.5703125" customWidth="1"/>
    <col min="24" max="24" width="4.5703125" customWidth="1"/>
    <col min="25" max="25" width="16.140625" customWidth="1"/>
    <col min="26" max="26" width="22.5703125" customWidth="1"/>
  </cols>
  <sheetData>
    <row r="1" spans="1:26" ht="15" customHeight="1">
      <c r="A1" s="7" t="s">
        <v>2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7</v>
      </c>
      <c r="B3" s="108" t="s">
        <v>5</v>
      </c>
      <c r="C3" s="108"/>
      <c r="D3" s="108"/>
      <c r="E3" s="108"/>
      <c r="F3" s="108"/>
      <c r="G3" s="108"/>
      <c r="H3" s="108"/>
      <c r="I3" s="108"/>
      <c r="J3" s="108"/>
      <c r="K3" s="108"/>
      <c r="L3" s="108"/>
      <c r="M3" s="108"/>
      <c r="N3" s="108"/>
      <c r="O3" s="108"/>
      <c r="P3" s="108"/>
      <c r="Q3" s="108"/>
      <c r="R3" s="108"/>
      <c r="S3" s="108"/>
      <c r="T3" s="108"/>
      <c r="U3" s="108"/>
      <c r="V3" s="108"/>
      <c r="W3" s="108"/>
      <c r="X3" s="108"/>
      <c r="Y3" s="108"/>
      <c r="Z3" s="108"/>
    </row>
    <row r="4" spans="1:26" ht="15" customHeight="1">
      <c r="A4" s="13" t="s">
        <v>276</v>
      </c>
      <c r="B4" s="108" t="s">
        <v>5</v>
      </c>
      <c r="C4" s="108"/>
      <c r="D4" s="108"/>
      <c r="E4" s="108"/>
      <c r="F4" s="108"/>
      <c r="G4" s="108"/>
      <c r="H4" s="108"/>
      <c r="I4" s="108"/>
      <c r="J4" s="108"/>
      <c r="K4" s="108"/>
      <c r="L4" s="108"/>
      <c r="M4" s="108"/>
      <c r="N4" s="108"/>
      <c r="O4" s="108"/>
      <c r="P4" s="108"/>
      <c r="Q4" s="108"/>
      <c r="R4" s="108"/>
      <c r="S4" s="108"/>
      <c r="T4" s="108"/>
      <c r="U4" s="108"/>
      <c r="V4" s="108"/>
      <c r="W4" s="108"/>
      <c r="X4" s="108"/>
      <c r="Y4" s="108"/>
      <c r="Z4" s="108"/>
    </row>
    <row r="5" spans="1:26">
      <c r="A5" s="13"/>
      <c r="B5" s="109" t="s">
        <v>278</v>
      </c>
      <c r="C5" s="109"/>
      <c r="D5" s="109"/>
      <c r="E5" s="109"/>
      <c r="F5" s="109"/>
      <c r="G5" s="109"/>
      <c r="H5" s="109"/>
      <c r="I5" s="109"/>
      <c r="J5" s="109"/>
      <c r="K5" s="109"/>
      <c r="L5" s="109"/>
      <c r="M5" s="109"/>
      <c r="N5" s="109"/>
      <c r="O5" s="109"/>
      <c r="P5" s="109"/>
      <c r="Q5" s="109"/>
      <c r="R5" s="109"/>
      <c r="S5" s="109"/>
      <c r="T5" s="109"/>
      <c r="U5" s="109"/>
      <c r="V5" s="109"/>
      <c r="W5" s="109"/>
      <c r="X5" s="109"/>
      <c r="Y5" s="109"/>
      <c r="Z5" s="109"/>
    </row>
    <row r="6" spans="1:26">
      <c r="A6" s="13"/>
      <c r="B6" s="111" t="s">
        <v>279</v>
      </c>
      <c r="C6" s="111"/>
      <c r="D6" s="111"/>
      <c r="E6" s="111"/>
      <c r="F6" s="111"/>
      <c r="G6" s="111"/>
      <c r="H6" s="111"/>
      <c r="I6" s="111"/>
      <c r="J6" s="111"/>
      <c r="K6" s="111"/>
      <c r="L6" s="111"/>
      <c r="M6" s="111"/>
      <c r="N6" s="111"/>
      <c r="O6" s="111"/>
      <c r="P6" s="111"/>
      <c r="Q6" s="111"/>
      <c r="R6" s="111"/>
      <c r="S6" s="111"/>
      <c r="T6" s="111"/>
      <c r="U6" s="111"/>
      <c r="V6" s="111"/>
      <c r="W6" s="111"/>
      <c r="X6" s="111"/>
      <c r="Y6" s="111"/>
      <c r="Z6" s="111"/>
    </row>
    <row r="7" spans="1:26">
      <c r="A7" s="13"/>
      <c r="B7" s="41"/>
      <c r="C7" s="41"/>
      <c r="D7" s="41"/>
      <c r="E7" s="41"/>
      <c r="F7" s="41"/>
      <c r="G7" s="41"/>
      <c r="H7" s="41"/>
      <c r="I7" s="41"/>
      <c r="J7" s="41"/>
      <c r="K7" s="41"/>
      <c r="L7" s="41"/>
      <c r="M7" s="41"/>
      <c r="N7" s="41"/>
      <c r="O7" s="41"/>
      <c r="P7" s="41"/>
      <c r="Q7" s="41"/>
      <c r="R7" s="41"/>
      <c r="S7" s="41"/>
      <c r="T7" s="41"/>
      <c r="U7" s="41"/>
      <c r="V7" s="41"/>
      <c r="W7" s="41"/>
    </row>
    <row r="8" spans="1:26">
      <c r="A8" s="13"/>
      <c r="B8" s="15"/>
      <c r="C8" s="15"/>
      <c r="D8" s="15"/>
      <c r="E8" s="15"/>
      <c r="F8" s="15"/>
      <c r="G8" s="15"/>
      <c r="H8" s="15"/>
      <c r="I8" s="15"/>
      <c r="J8" s="15"/>
      <c r="K8" s="15"/>
      <c r="L8" s="15"/>
      <c r="M8" s="15"/>
      <c r="N8" s="15"/>
      <c r="O8" s="15"/>
      <c r="P8" s="15"/>
      <c r="Q8" s="15"/>
      <c r="R8" s="15"/>
      <c r="S8" s="15"/>
      <c r="T8" s="15"/>
      <c r="U8" s="15"/>
      <c r="V8" s="15"/>
      <c r="W8" s="15"/>
    </row>
    <row r="9" spans="1:26" ht="15.75" thickBot="1">
      <c r="A9" s="13"/>
      <c r="B9" s="42" t="s">
        <v>280</v>
      </c>
      <c r="C9" s="42"/>
      <c r="D9" s="42"/>
      <c r="E9" s="42"/>
      <c r="F9" s="42"/>
      <c r="G9" s="42"/>
      <c r="H9" s="42"/>
      <c r="I9" s="42"/>
      <c r="J9" s="42"/>
      <c r="K9" s="42"/>
      <c r="L9" s="42"/>
      <c r="M9" s="42"/>
      <c r="N9" s="42"/>
      <c r="O9" s="42"/>
      <c r="P9" s="42"/>
      <c r="Q9" s="42"/>
      <c r="R9" s="42"/>
      <c r="S9" s="42"/>
      <c r="T9" s="42"/>
      <c r="U9" s="42"/>
      <c r="V9" s="42"/>
      <c r="W9" s="16"/>
    </row>
    <row r="10" spans="1:26" ht="15.75" thickBot="1">
      <c r="A10" s="13"/>
      <c r="B10" s="113" t="s">
        <v>237</v>
      </c>
      <c r="C10" s="67"/>
      <c r="D10" s="116" t="s">
        <v>238</v>
      </c>
      <c r="E10" s="116"/>
      <c r="F10" s="116"/>
      <c r="G10" s="116"/>
      <c r="H10" s="116"/>
      <c r="I10" s="116"/>
      <c r="J10" s="67"/>
      <c r="K10" s="117" t="s">
        <v>239</v>
      </c>
      <c r="L10" s="117"/>
      <c r="M10" s="117"/>
      <c r="N10" s="117"/>
      <c r="O10" s="117"/>
      <c r="P10" s="117"/>
      <c r="Q10" s="19"/>
      <c r="R10" s="117" t="s">
        <v>240</v>
      </c>
      <c r="S10" s="117"/>
      <c r="T10" s="117"/>
      <c r="U10" s="117"/>
      <c r="V10" s="117"/>
      <c r="W10" s="117"/>
    </row>
    <row r="11" spans="1:26">
      <c r="A11" s="13"/>
      <c r="B11" s="50"/>
      <c r="C11" s="49"/>
      <c r="D11" s="47" t="s">
        <v>281</v>
      </c>
      <c r="E11" s="47"/>
      <c r="F11" s="50"/>
      <c r="G11" s="50"/>
      <c r="H11" s="47" t="s">
        <v>282</v>
      </c>
      <c r="I11" s="50"/>
      <c r="J11" s="49"/>
      <c r="K11" s="53" t="s">
        <v>281</v>
      </c>
      <c r="L11" s="53"/>
      <c r="M11" s="50"/>
      <c r="N11" s="50"/>
      <c r="O11" s="53" t="s">
        <v>282</v>
      </c>
      <c r="P11" s="50"/>
      <c r="Q11" s="49"/>
      <c r="R11" s="53" t="s">
        <v>281</v>
      </c>
      <c r="S11" s="53"/>
      <c r="T11" s="50"/>
      <c r="U11" s="50"/>
      <c r="V11" s="53" t="s">
        <v>282</v>
      </c>
      <c r="W11" s="50"/>
    </row>
    <row r="12" spans="1:26" ht="15.75" thickBot="1">
      <c r="A12" s="13"/>
      <c r="B12" s="51"/>
      <c r="C12" s="49"/>
      <c r="D12" s="48"/>
      <c r="E12" s="48"/>
      <c r="F12" s="51"/>
      <c r="G12" s="49"/>
      <c r="H12" s="48"/>
      <c r="I12" s="51"/>
      <c r="J12" s="49"/>
      <c r="K12" s="54"/>
      <c r="L12" s="54"/>
      <c r="M12" s="51"/>
      <c r="N12" s="49"/>
      <c r="O12" s="54"/>
      <c r="P12" s="51"/>
      <c r="Q12" s="49"/>
      <c r="R12" s="54"/>
      <c r="S12" s="54"/>
      <c r="T12" s="51"/>
      <c r="U12" s="49"/>
      <c r="V12" s="54"/>
      <c r="W12" s="51"/>
    </row>
    <row r="13" spans="1:26">
      <c r="A13" s="13"/>
      <c r="B13" s="120" t="s">
        <v>283</v>
      </c>
      <c r="C13" s="56"/>
      <c r="D13" s="133" t="s">
        <v>172</v>
      </c>
      <c r="E13" s="59">
        <v>144096</v>
      </c>
      <c r="F13" s="61"/>
      <c r="G13" s="56"/>
      <c r="H13" s="143">
        <v>54</v>
      </c>
      <c r="I13" s="133" t="s">
        <v>284</v>
      </c>
      <c r="J13" s="56"/>
      <c r="K13" s="120" t="s">
        <v>172</v>
      </c>
      <c r="L13" s="63">
        <v>174481</v>
      </c>
      <c r="M13" s="61"/>
      <c r="N13" s="56"/>
      <c r="O13" s="119">
        <v>54</v>
      </c>
      <c r="P13" s="120" t="s">
        <v>284</v>
      </c>
      <c r="Q13" s="56"/>
      <c r="R13" s="120" t="s">
        <v>172</v>
      </c>
      <c r="S13" s="63">
        <v>149480</v>
      </c>
      <c r="T13" s="61"/>
      <c r="U13" s="56"/>
      <c r="V13" s="119">
        <v>54</v>
      </c>
      <c r="W13" s="120" t="s">
        <v>284</v>
      </c>
    </row>
    <row r="14" spans="1:26">
      <c r="A14" s="13"/>
      <c r="B14" s="55"/>
      <c r="C14" s="56"/>
      <c r="D14" s="137"/>
      <c r="E14" s="57"/>
      <c r="F14" s="56"/>
      <c r="G14" s="56"/>
      <c r="H14" s="129"/>
      <c r="I14" s="137"/>
      <c r="J14" s="56"/>
      <c r="K14" s="55"/>
      <c r="L14" s="58"/>
      <c r="M14" s="56"/>
      <c r="N14" s="56"/>
      <c r="O14" s="118"/>
      <c r="P14" s="55"/>
      <c r="Q14" s="56"/>
      <c r="R14" s="139"/>
      <c r="S14" s="140"/>
      <c r="T14" s="141"/>
      <c r="U14" s="56"/>
      <c r="V14" s="118"/>
      <c r="W14" s="55"/>
    </row>
    <row r="15" spans="1:26">
      <c r="A15" s="13"/>
      <c r="B15" s="43" t="s">
        <v>285</v>
      </c>
      <c r="C15" s="49"/>
      <c r="D15" s="124">
        <v>123991</v>
      </c>
      <c r="E15" s="124"/>
      <c r="F15" s="49"/>
      <c r="G15" s="49"/>
      <c r="H15" s="46">
        <v>46</v>
      </c>
      <c r="I15" s="122" t="s">
        <v>284</v>
      </c>
      <c r="J15" s="49"/>
      <c r="K15" s="126">
        <v>147973</v>
      </c>
      <c r="L15" s="126"/>
      <c r="M15" s="49"/>
      <c r="N15" s="49"/>
      <c r="O15" s="52">
        <v>46</v>
      </c>
      <c r="P15" s="43" t="s">
        <v>284</v>
      </c>
      <c r="Q15" s="49"/>
      <c r="R15" s="126">
        <v>127943</v>
      </c>
      <c r="S15" s="126"/>
      <c r="T15" s="49"/>
      <c r="U15" s="49"/>
      <c r="V15" s="52">
        <v>46</v>
      </c>
      <c r="W15" s="43" t="s">
        <v>284</v>
      </c>
    </row>
    <row r="16" spans="1:26" ht="15.75" thickBot="1">
      <c r="A16" s="13"/>
      <c r="B16" s="43"/>
      <c r="C16" s="49"/>
      <c r="D16" s="130"/>
      <c r="E16" s="130"/>
      <c r="F16" s="51"/>
      <c r="G16" s="49"/>
      <c r="H16" s="46"/>
      <c r="I16" s="122"/>
      <c r="J16" s="49"/>
      <c r="K16" s="131"/>
      <c r="L16" s="131"/>
      <c r="M16" s="51"/>
      <c r="N16" s="49"/>
      <c r="O16" s="52"/>
      <c r="P16" s="43"/>
      <c r="Q16" s="49"/>
      <c r="R16" s="131"/>
      <c r="S16" s="131"/>
      <c r="T16" s="51"/>
      <c r="U16" s="49"/>
      <c r="V16" s="52"/>
      <c r="W16" s="43"/>
    </row>
    <row r="17" spans="1:26">
      <c r="A17" s="13"/>
      <c r="B17" s="56"/>
      <c r="C17" s="56"/>
      <c r="D17" s="59">
        <v>268087</v>
      </c>
      <c r="E17" s="59"/>
      <c r="F17" s="61"/>
      <c r="G17" s="56"/>
      <c r="H17" s="129">
        <v>100</v>
      </c>
      <c r="I17" s="137" t="s">
        <v>284</v>
      </c>
      <c r="J17" s="56"/>
      <c r="K17" s="63">
        <v>322454</v>
      </c>
      <c r="L17" s="63"/>
      <c r="M17" s="61"/>
      <c r="N17" s="56"/>
      <c r="O17" s="118">
        <v>100</v>
      </c>
      <c r="P17" s="55" t="s">
        <v>284</v>
      </c>
      <c r="Q17" s="56"/>
      <c r="R17" s="63">
        <v>277423</v>
      </c>
      <c r="S17" s="63"/>
      <c r="T17" s="61"/>
      <c r="U17" s="56"/>
      <c r="V17" s="118">
        <v>100</v>
      </c>
      <c r="W17" s="55" t="s">
        <v>284</v>
      </c>
    </row>
    <row r="18" spans="1:26">
      <c r="A18" s="13"/>
      <c r="B18" s="56"/>
      <c r="C18" s="56"/>
      <c r="D18" s="57"/>
      <c r="E18" s="57"/>
      <c r="F18" s="56"/>
      <c r="G18" s="56"/>
      <c r="H18" s="129"/>
      <c r="I18" s="137"/>
      <c r="J18" s="56"/>
      <c r="K18" s="140"/>
      <c r="L18" s="140"/>
      <c r="M18" s="141"/>
      <c r="N18" s="56"/>
      <c r="O18" s="118"/>
      <c r="P18" s="55"/>
      <c r="Q18" s="56"/>
      <c r="R18" s="58"/>
      <c r="S18" s="58"/>
      <c r="T18" s="56"/>
      <c r="U18" s="56"/>
      <c r="V18" s="118"/>
      <c r="W18" s="55"/>
    </row>
    <row r="19" spans="1:26">
      <c r="A19" s="13"/>
      <c r="B19" s="43" t="s">
        <v>286</v>
      </c>
      <c r="C19" s="49"/>
      <c r="D19" s="124">
        <v>2206</v>
      </c>
      <c r="E19" s="124"/>
      <c r="F19" s="49"/>
      <c r="G19" s="49"/>
      <c r="H19" s="49"/>
      <c r="I19" s="49"/>
      <c r="J19" s="49"/>
      <c r="K19" s="126">
        <v>2741</v>
      </c>
      <c r="L19" s="126"/>
      <c r="M19" s="49"/>
      <c r="N19" s="49"/>
      <c r="O19" s="49"/>
      <c r="P19" s="49"/>
      <c r="Q19" s="49"/>
      <c r="R19" s="126">
        <v>2277</v>
      </c>
      <c r="S19" s="126"/>
      <c r="T19" s="49"/>
      <c r="U19" s="49"/>
      <c r="V19" s="49"/>
      <c r="W19" s="49"/>
    </row>
    <row r="20" spans="1:26">
      <c r="A20" s="13"/>
      <c r="B20" s="43"/>
      <c r="C20" s="49"/>
      <c r="D20" s="124"/>
      <c r="E20" s="124"/>
      <c r="F20" s="49"/>
      <c r="G20" s="49"/>
      <c r="H20" s="49"/>
      <c r="I20" s="49"/>
      <c r="J20" s="49"/>
      <c r="K20" s="126"/>
      <c r="L20" s="126"/>
      <c r="M20" s="49"/>
      <c r="N20" s="49"/>
      <c r="O20" s="49"/>
      <c r="P20" s="49"/>
      <c r="Q20" s="49"/>
      <c r="R20" s="126"/>
      <c r="S20" s="126"/>
      <c r="T20" s="49"/>
      <c r="U20" s="49"/>
      <c r="V20" s="49"/>
      <c r="W20" s="49"/>
    </row>
    <row r="21" spans="1:26" ht="15.75" thickBot="1">
      <c r="A21" s="13"/>
      <c r="B21" s="35" t="s">
        <v>287</v>
      </c>
      <c r="C21" s="22"/>
      <c r="D21" s="65" t="s">
        <v>288</v>
      </c>
      <c r="E21" s="65"/>
      <c r="F21" s="31" t="s">
        <v>174</v>
      </c>
      <c r="G21" s="22"/>
      <c r="H21" s="56"/>
      <c r="I21" s="56"/>
      <c r="J21" s="22"/>
      <c r="K21" s="66" t="s">
        <v>289</v>
      </c>
      <c r="L21" s="66"/>
      <c r="M21" s="33" t="s">
        <v>174</v>
      </c>
      <c r="N21" s="22"/>
      <c r="O21" s="56"/>
      <c r="P21" s="56"/>
      <c r="Q21" s="22"/>
      <c r="R21" s="66" t="s">
        <v>290</v>
      </c>
      <c r="S21" s="66"/>
      <c r="T21" s="33" t="s">
        <v>174</v>
      </c>
      <c r="U21" s="22"/>
      <c r="V21" s="56"/>
      <c r="W21" s="56"/>
    </row>
    <row r="22" spans="1:26">
      <c r="A22" s="13"/>
      <c r="B22" s="49"/>
      <c r="C22" s="49"/>
      <c r="D22" s="123" t="s">
        <v>172</v>
      </c>
      <c r="E22" s="125">
        <v>259732</v>
      </c>
      <c r="F22" s="50"/>
      <c r="G22" s="49"/>
      <c r="H22" s="49"/>
      <c r="I22" s="49"/>
      <c r="J22" s="49"/>
      <c r="K22" s="44" t="s">
        <v>172</v>
      </c>
      <c r="L22" s="127">
        <v>309681</v>
      </c>
      <c r="M22" s="50"/>
      <c r="N22" s="49"/>
      <c r="O22" s="49"/>
      <c r="P22" s="49"/>
      <c r="Q22" s="49"/>
      <c r="R22" s="44" t="s">
        <v>172</v>
      </c>
      <c r="S22" s="127">
        <v>268428</v>
      </c>
      <c r="T22" s="50"/>
      <c r="U22" s="49"/>
      <c r="V22" s="49"/>
      <c r="W22" s="49"/>
    </row>
    <row r="23" spans="1:26" ht="15.75" thickBot="1">
      <c r="A23" s="13"/>
      <c r="B23" s="49"/>
      <c r="C23" s="49"/>
      <c r="D23" s="132"/>
      <c r="E23" s="130"/>
      <c r="F23" s="51"/>
      <c r="G23" s="49"/>
      <c r="H23" s="49"/>
      <c r="I23" s="49"/>
      <c r="J23" s="49"/>
      <c r="K23" s="45"/>
      <c r="L23" s="131"/>
      <c r="M23" s="51"/>
      <c r="N23" s="49"/>
      <c r="O23" s="49"/>
      <c r="P23" s="49"/>
      <c r="Q23" s="49"/>
      <c r="R23" s="45"/>
      <c r="S23" s="131"/>
      <c r="T23" s="51"/>
      <c r="U23" s="49"/>
      <c r="V23" s="49"/>
      <c r="W23" s="49"/>
    </row>
    <row r="24" spans="1:26" ht="15.75" thickBot="1">
      <c r="A24" s="13"/>
      <c r="B24" s="36"/>
      <c r="C24" s="36"/>
      <c r="D24" s="105"/>
      <c r="E24" s="105"/>
      <c r="F24" s="105"/>
      <c r="G24" s="36"/>
      <c r="H24" s="62"/>
      <c r="I24" s="62"/>
      <c r="J24" s="36"/>
      <c r="K24" s="105"/>
      <c r="L24" s="105"/>
      <c r="M24" s="105"/>
      <c r="N24" s="36"/>
      <c r="O24" s="62"/>
      <c r="P24" s="62"/>
      <c r="Q24" s="36"/>
      <c r="R24" s="105"/>
      <c r="S24" s="105"/>
      <c r="T24" s="105"/>
      <c r="U24" s="36"/>
      <c r="V24" s="62"/>
      <c r="W24" s="62"/>
    </row>
    <row r="25" spans="1:26">
      <c r="A25" s="13"/>
      <c r="B25" s="112" t="s">
        <v>291</v>
      </c>
      <c r="C25" s="112"/>
      <c r="D25" s="112"/>
      <c r="E25" s="112"/>
      <c r="F25" s="112"/>
      <c r="G25" s="112"/>
      <c r="H25" s="112"/>
      <c r="I25" s="112"/>
      <c r="J25" s="112"/>
      <c r="K25" s="112"/>
      <c r="L25" s="112"/>
      <c r="M25" s="112"/>
      <c r="N25" s="112"/>
      <c r="O25" s="112"/>
      <c r="P25" s="112"/>
      <c r="Q25" s="112"/>
      <c r="R25" s="112"/>
      <c r="S25" s="112"/>
      <c r="T25" s="112"/>
      <c r="U25" s="112"/>
      <c r="V25" s="112"/>
      <c r="W25" s="112"/>
      <c r="X25" s="112"/>
      <c r="Y25" s="112"/>
      <c r="Z25" s="112"/>
    </row>
    <row r="26" spans="1:26">
      <c r="A26" s="13"/>
      <c r="B26" s="112" t="s">
        <v>292</v>
      </c>
      <c r="C26" s="112"/>
      <c r="D26" s="112"/>
      <c r="E26" s="112"/>
      <c r="F26" s="112"/>
      <c r="G26" s="112"/>
      <c r="H26" s="112"/>
      <c r="I26" s="112"/>
      <c r="J26" s="112"/>
      <c r="K26" s="112"/>
      <c r="L26" s="112"/>
      <c r="M26" s="112"/>
      <c r="N26" s="112"/>
      <c r="O26" s="112"/>
      <c r="P26" s="112"/>
      <c r="Q26" s="112"/>
      <c r="R26" s="112"/>
      <c r="S26" s="112"/>
      <c r="T26" s="112"/>
      <c r="U26" s="112"/>
      <c r="V26" s="112"/>
      <c r="W26" s="112"/>
      <c r="X26" s="112"/>
      <c r="Y26" s="112"/>
      <c r="Z26" s="112"/>
    </row>
    <row r="27" spans="1:26">
      <c r="A27" s="13"/>
      <c r="B27" s="41"/>
      <c r="C27" s="41"/>
      <c r="D27" s="41"/>
      <c r="E27" s="41"/>
      <c r="F27" s="41"/>
      <c r="G27" s="41"/>
      <c r="H27" s="41"/>
      <c r="I27" s="41"/>
      <c r="J27" s="41"/>
    </row>
    <row r="28" spans="1:26">
      <c r="A28" s="13"/>
      <c r="B28" s="15"/>
      <c r="C28" s="15"/>
      <c r="D28" s="15"/>
      <c r="E28" s="15"/>
      <c r="F28" s="15"/>
      <c r="G28" s="15"/>
      <c r="H28" s="15"/>
      <c r="I28" s="15"/>
      <c r="J28" s="15"/>
    </row>
    <row r="29" spans="1:26" ht="15.75" thickBot="1">
      <c r="A29" s="13"/>
      <c r="B29" s="42" t="s">
        <v>195</v>
      </c>
      <c r="C29" s="42"/>
      <c r="D29" s="42"/>
      <c r="E29" s="42"/>
      <c r="F29" s="42"/>
      <c r="G29" s="42"/>
      <c r="H29" s="42"/>
      <c r="I29" s="42"/>
      <c r="J29" s="16"/>
    </row>
    <row r="30" spans="1:26">
      <c r="A30" s="13"/>
      <c r="B30" s="44" t="s">
        <v>170</v>
      </c>
      <c r="C30" s="50"/>
      <c r="D30" s="47">
        <v>2014</v>
      </c>
      <c r="E30" s="47"/>
      <c r="F30" s="50"/>
      <c r="G30" s="50"/>
      <c r="H30" s="53">
        <v>2013</v>
      </c>
      <c r="I30" s="53"/>
      <c r="J30" s="50"/>
    </row>
    <row r="31" spans="1:26" ht="15.75" thickBot="1">
      <c r="A31" s="13"/>
      <c r="B31" s="45"/>
      <c r="C31" s="75"/>
      <c r="D31" s="48"/>
      <c r="E31" s="48"/>
      <c r="F31" s="51"/>
      <c r="G31" s="75"/>
      <c r="H31" s="54"/>
      <c r="I31" s="54"/>
      <c r="J31" s="51"/>
    </row>
    <row r="32" spans="1:26">
      <c r="A32" s="13"/>
      <c r="B32" s="120" t="s">
        <v>293</v>
      </c>
      <c r="C32" s="56"/>
      <c r="D32" s="133" t="s">
        <v>172</v>
      </c>
      <c r="E32" s="59">
        <v>11272</v>
      </c>
      <c r="F32" s="61"/>
      <c r="G32" s="56"/>
      <c r="H32" s="120" t="s">
        <v>172</v>
      </c>
      <c r="I32" s="63">
        <v>14314</v>
      </c>
      <c r="J32" s="61"/>
    </row>
    <row r="33" spans="1:26">
      <c r="A33" s="13"/>
      <c r="B33" s="55"/>
      <c r="C33" s="56"/>
      <c r="D33" s="137"/>
      <c r="E33" s="57"/>
      <c r="F33" s="56"/>
      <c r="G33" s="56"/>
      <c r="H33" s="55"/>
      <c r="I33" s="58"/>
      <c r="J33" s="56"/>
    </row>
    <row r="34" spans="1:26">
      <c r="A34" s="13"/>
      <c r="B34" s="43" t="s">
        <v>268</v>
      </c>
      <c r="C34" s="49"/>
      <c r="D34" s="46">
        <v>725</v>
      </c>
      <c r="E34" s="46"/>
      <c r="F34" s="49"/>
      <c r="G34" s="49"/>
      <c r="H34" s="126">
        <v>7603</v>
      </c>
      <c r="I34" s="126"/>
      <c r="J34" s="49"/>
    </row>
    <row r="35" spans="1:26">
      <c r="A35" s="13"/>
      <c r="B35" s="43"/>
      <c r="C35" s="49"/>
      <c r="D35" s="46"/>
      <c r="E35" s="46"/>
      <c r="F35" s="49"/>
      <c r="G35" s="49"/>
      <c r="H35" s="126"/>
      <c r="I35" s="126"/>
      <c r="J35" s="49"/>
    </row>
    <row r="36" spans="1:26">
      <c r="A36" s="13"/>
      <c r="B36" s="55" t="s">
        <v>294</v>
      </c>
      <c r="C36" s="56"/>
      <c r="D36" s="129">
        <v>679</v>
      </c>
      <c r="E36" s="129"/>
      <c r="F36" s="56"/>
      <c r="G36" s="56"/>
      <c r="H36" s="118">
        <v>767</v>
      </c>
      <c r="I36" s="118"/>
      <c r="J36" s="56"/>
    </row>
    <row r="37" spans="1:26">
      <c r="A37" s="13"/>
      <c r="B37" s="55"/>
      <c r="C37" s="56"/>
      <c r="D37" s="129"/>
      <c r="E37" s="129"/>
      <c r="F37" s="56"/>
      <c r="G37" s="56"/>
      <c r="H37" s="118"/>
      <c r="I37" s="118"/>
      <c r="J37" s="56"/>
    </row>
    <row r="38" spans="1:26" ht="15.75" thickBot="1">
      <c r="A38" s="13"/>
      <c r="B38" s="17" t="s">
        <v>269</v>
      </c>
      <c r="C38" s="19"/>
      <c r="D38" s="48" t="s">
        <v>295</v>
      </c>
      <c r="E38" s="48"/>
      <c r="F38" s="28" t="s">
        <v>174</v>
      </c>
      <c r="G38" s="19"/>
      <c r="H38" s="54" t="s">
        <v>296</v>
      </c>
      <c r="I38" s="54"/>
      <c r="J38" s="30" t="s">
        <v>174</v>
      </c>
    </row>
    <row r="39" spans="1:26">
      <c r="A39" s="13"/>
      <c r="B39" s="55" t="s">
        <v>297</v>
      </c>
      <c r="C39" s="56"/>
      <c r="D39" s="133" t="s">
        <v>172</v>
      </c>
      <c r="E39" s="59">
        <v>10561</v>
      </c>
      <c r="F39" s="61"/>
      <c r="G39" s="56"/>
      <c r="H39" s="120" t="s">
        <v>172</v>
      </c>
      <c r="I39" s="63">
        <v>15514</v>
      </c>
      <c r="J39" s="61"/>
    </row>
    <row r="40" spans="1:26" ht="15.75" thickBot="1">
      <c r="A40" s="13"/>
      <c r="B40" s="55"/>
      <c r="C40" s="56"/>
      <c r="D40" s="134"/>
      <c r="E40" s="60"/>
      <c r="F40" s="62"/>
      <c r="G40" s="56"/>
      <c r="H40" s="121"/>
      <c r="I40" s="64"/>
      <c r="J40" s="62"/>
    </row>
    <row r="41" spans="1:26" ht="15.75" thickBot="1">
      <c r="A41" s="13"/>
      <c r="B41" s="16"/>
      <c r="C41" s="16"/>
      <c r="D41" s="135"/>
      <c r="E41" s="135"/>
      <c r="F41" s="135"/>
      <c r="G41" s="16"/>
      <c r="H41" s="135"/>
      <c r="I41" s="135"/>
      <c r="J41" s="135"/>
    </row>
    <row r="42" spans="1:26">
      <c r="A42" s="13"/>
      <c r="B42" s="112" t="s">
        <v>298</v>
      </c>
      <c r="C42" s="112"/>
      <c r="D42" s="112"/>
      <c r="E42" s="112"/>
      <c r="F42" s="112"/>
      <c r="G42" s="112"/>
      <c r="H42" s="112"/>
      <c r="I42" s="112"/>
      <c r="J42" s="112"/>
      <c r="K42" s="112"/>
      <c r="L42" s="112"/>
      <c r="M42" s="112"/>
      <c r="N42" s="112"/>
      <c r="O42" s="112"/>
      <c r="P42" s="112"/>
      <c r="Q42" s="112"/>
      <c r="R42" s="112"/>
      <c r="S42" s="112"/>
      <c r="T42" s="112"/>
      <c r="U42" s="112"/>
      <c r="V42" s="112"/>
      <c r="W42" s="112"/>
      <c r="X42" s="112"/>
      <c r="Y42" s="112"/>
      <c r="Z42" s="112"/>
    </row>
    <row r="43" spans="1:26">
      <c r="A43" s="13"/>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c r="A44" s="13"/>
      <c r="B44" s="15"/>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ht="15.75" thickBot="1">
      <c r="A45" s="13"/>
      <c r="B45" s="42" t="s">
        <v>195</v>
      </c>
      <c r="C45" s="42"/>
      <c r="D45" s="42"/>
      <c r="E45" s="42"/>
      <c r="F45" s="42"/>
      <c r="G45" s="42"/>
      <c r="H45" s="42"/>
      <c r="I45" s="42"/>
      <c r="J45" s="42"/>
      <c r="K45" s="42"/>
      <c r="L45" s="42"/>
      <c r="M45" s="42"/>
      <c r="N45" s="42"/>
      <c r="O45" s="42"/>
      <c r="P45" s="42"/>
      <c r="Q45" s="42"/>
      <c r="R45" s="42"/>
      <c r="S45" s="42"/>
      <c r="T45" s="42"/>
      <c r="U45" s="42"/>
      <c r="V45" s="42"/>
      <c r="W45" s="42"/>
      <c r="X45" s="42"/>
      <c r="Y45" s="42"/>
      <c r="Z45" s="16"/>
    </row>
    <row r="46" spans="1:26" ht="15.75" thickBot="1">
      <c r="A46" s="13"/>
      <c r="B46" s="113" t="s">
        <v>237</v>
      </c>
      <c r="C46" s="67"/>
      <c r="D46" s="116" t="s">
        <v>238</v>
      </c>
      <c r="E46" s="116"/>
      <c r="F46" s="116"/>
      <c r="G46" s="116"/>
      <c r="H46" s="116"/>
      <c r="I46" s="116"/>
      <c r="J46" s="116"/>
      <c r="K46" s="67"/>
      <c r="L46" s="117" t="s">
        <v>239</v>
      </c>
      <c r="M46" s="117"/>
      <c r="N46" s="117"/>
      <c r="O46" s="117"/>
      <c r="P46" s="117"/>
      <c r="Q46" s="117"/>
      <c r="R46" s="117"/>
      <c r="S46" s="67"/>
      <c r="T46" s="117" t="s">
        <v>240</v>
      </c>
      <c r="U46" s="117"/>
      <c r="V46" s="117"/>
      <c r="W46" s="117"/>
      <c r="X46" s="117"/>
      <c r="Y46" s="117"/>
      <c r="Z46" s="117"/>
    </row>
    <row r="47" spans="1:26">
      <c r="A47" s="13"/>
      <c r="B47" s="50"/>
      <c r="C47" s="49"/>
      <c r="D47" s="53" t="s">
        <v>299</v>
      </c>
      <c r="E47" s="53"/>
      <c r="F47" s="50"/>
      <c r="G47" s="50"/>
      <c r="H47" s="53" t="s">
        <v>301</v>
      </c>
      <c r="I47" s="53"/>
      <c r="J47" s="50"/>
      <c r="K47" s="49"/>
      <c r="L47" s="53" t="s">
        <v>299</v>
      </c>
      <c r="M47" s="53"/>
      <c r="N47" s="50"/>
      <c r="O47" s="50"/>
      <c r="P47" s="53" t="s">
        <v>301</v>
      </c>
      <c r="Q47" s="53"/>
      <c r="R47" s="50"/>
      <c r="S47" s="49"/>
      <c r="T47" s="53" t="s">
        <v>299</v>
      </c>
      <c r="U47" s="53"/>
      <c r="V47" s="50"/>
      <c r="W47" s="50"/>
      <c r="X47" s="53" t="s">
        <v>301</v>
      </c>
      <c r="Y47" s="53"/>
      <c r="Z47" s="50"/>
    </row>
    <row r="48" spans="1:26" ht="15.75" thickBot="1">
      <c r="A48" s="13"/>
      <c r="B48" s="51"/>
      <c r="C48" s="49"/>
      <c r="D48" s="54" t="s">
        <v>300</v>
      </c>
      <c r="E48" s="54"/>
      <c r="F48" s="51"/>
      <c r="G48" s="49"/>
      <c r="H48" s="54" t="s">
        <v>302</v>
      </c>
      <c r="I48" s="54"/>
      <c r="J48" s="51"/>
      <c r="K48" s="49"/>
      <c r="L48" s="54" t="s">
        <v>300</v>
      </c>
      <c r="M48" s="54"/>
      <c r="N48" s="51"/>
      <c r="O48" s="49"/>
      <c r="P48" s="54" t="s">
        <v>302</v>
      </c>
      <c r="Q48" s="54"/>
      <c r="R48" s="51"/>
      <c r="S48" s="49"/>
      <c r="T48" s="54" t="s">
        <v>300</v>
      </c>
      <c r="U48" s="54"/>
      <c r="V48" s="51"/>
      <c r="W48" s="75"/>
      <c r="X48" s="54" t="s">
        <v>302</v>
      </c>
      <c r="Y48" s="54"/>
      <c r="Z48" s="51"/>
    </row>
    <row r="49" spans="1:26">
      <c r="A49" s="13"/>
      <c r="B49" s="120" t="s">
        <v>303</v>
      </c>
      <c r="C49" s="56"/>
      <c r="D49" s="133" t="s">
        <v>172</v>
      </c>
      <c r="E49" s="59">
        <v>152427</v>
      </c>
      <c r="F49" s="61"/>
      <c r="G49" s="56"/>
      <c r="H49" s="133" t="s">
        <v>172</v>
      </c>
      <c r="I49" s="59">
        <v>4242</v>
      </c>
      <c r="J49" s="61"/>
      <c r="K49" s="56"/>
      <c r="L49" s="120" t="s">
        <v>172</v>
      </c>
      <c r="M49" s="63">
        <v>186082</v>
      </c>
      <c r="N49" s="61"/>
      <c r="O49" s="56"/>
      <c r="P49" s="120" t="s">
        <v>172</v>
      </c>
      <c r="Q49" s="63">
        <v>5734</v>
      </c>
      <c r="R49" s="61"/>
      <c r="S49" s="56"/>
      <c r="T49" s="120" t="s">
        <v>172</v>
      </c>
      <c r="U49" s="63">
        <v>158496</v>
      </c>
      <c r="V49" s="61"/>
      <c r="W49" s="56"/>
      <c r="X49" s="120" t="s">
        <v>172</v>
      </c>
      <c r="Y49" s="63">
        <v>4508</v>
      </c>
      <c r="Z49" s="61"/>
    </row>
    <row r="50" spans="1:26">
      <c r="A50" s="13"/>
      <c r="B50" s="55"/>
      <c r="C50" s="56"/>
      <c r="D50" s="137"/>
      <c r="E50" s="57"/>
      <c r="F50" s="56"/>
      <c r="G50" s="56"/>
      <c r="H50" s="137"/>
      <c r="I50" s="57"/>
      <c r="J50" s="56"/>
      <c r="K50" s="56"/>
      <c r="L50" s="139"/>
      <c r="M50" s="140"/>
      <c r="N50" s="141"/>
      <c r="O50" s="56"/>
      <c r="P50" s="139"/>
      <c r="Q50" s="140"/>
      <c r="R50" s="141"/>
      <c r="S50" s="56"/>
      <c r="T50" s="139"/>
      <c r="U50" s="140"/>
      <c r="V50" s="141"/>
      <c r="W50" s="56"/>
      <c r="X50" s="139"/>
      <c r="Y50" s="140"/>
      <c r="Z50" s="141"/>
    </row>
    <row r="51" spans="1:26">
      <c r="A51" s="13"/>
      <c r="B51" s="17" t="s">
        <v>304</v>
      </c>
      <c r="C51" s="19"/>
      <c r="D51" s="49"/>
      <c r="E51" s="49"/>
      <c r="F51" s="49"/>
      <c r="G51" s="19"/>
      <c r="H51" s="49"/>
      <c r="I51" s="49"/>
      <c r="J51" s="49"/>
      <c r="K51" s="19"/>
      <c r="L51" s="49"/>
      <c r="M51" s="49"/>
      <c r="N51" s="49"/>
      <c r="O51" s="19"/>
      <c r="P51" s="49"/>
      <c r="Q51" s="49"/>
      <c r="R51" s="49"/>
      <c r="S51" s="19"/>
      <c r="T51" s="49"/>
      <c r="U51" s="49"/>
      <c r="V51" s="49"/>
      <c r="W51" s="19"/>
      <c r="X51" s="49"/>
      <c r="Y51" s="49"/>
      <c r="Z51" s="49"/>
    </row>
    <row r="52" spans="1:26">
      <c r="A52" s="13"/>
      <c r="B52" s="128" t="s">
        <v>305</v>
      </c>
      <c r="C52" s="56"/>
      <c r="D52" s="57">
        <v>41649</v>
      </c>
      <c r="E52" s="57"/>
      <c r="F52" s="56"/>
      <c r="G52" s="56"/>
      <c r="H52" s="57">
        <v>4070</v>
      </c>
      <c r="I52" s="57"/>
      <c r="J52" s="56"/>
      <c r="K52" s="56"/>
      <c r="L52" s="58">
        <v>50136</v>
      </c>
      <c r="M52" s="58"/>
      <c r="N52" s="56"/>
      <c r="O52" s="56"/>
      <c r="P52" s="58">
        <v>4866</v>
      </c>
      <c r="Q52" s="58"/>
      <c r="R52" s="56"/>
      <c r="S52" s="56"/>
      <c r="T52" s="58">
        <v>43865</v>
      </c>
      <c r="U52" s="58"/>
      <c r="V52" s="56"/>
      <c r="W52" s="56"/>
      <c r="X52" s="58">
        <v>4346</v>
      </c>
      <c r="Y52" s="58"/>
      <c r="Z52" s="56"/>
    </row>
    <row r="53" spans="1:26">
      <c r="A53" s="13"/>
      <c r="B53" s="128"/>
      <c r="C53" s="56"/>
      <c r="D53" s="57"/>
      <c r="E53" s="57"/>
      <c r="F53" s="56"/>
      <c r="G53" s="56"/>
      <c r="H53" s="57"/>
      <c r="I53" s="57"/>
      <c r="J53" s="56"/>
      <c r="K53" s="56"/>
      <c r="L53" s="58"/>
      <c r="M53" s="58"/>
      <c r="N53" s="56"/>
      <c r="O53" s="56"/>
      <c r="P53" s="58"/>
      <c r="Q53" s="58"/>
      <c r="R53" s="56"/>
      <c r="S53" s="56"/>
      <c r="T53" s="58"/>
      <c r="U53" s="58"/>
      <c r="V53" s="56"/>
      <c r="W53" s="56"/>
      <c r="X53" s="58"/>
      <c r="Y53" s="58"/>
      <c r="Z53" s="56"/>
    </row>
    <row r="54" spans="1:26">
      <c r="A54" s="13"/>
      <c r="B54" s="138" t="s">
        <v>306</v>
      </c>
      <c r="C54" s="49"/>
      <c r="D54" s="124">
        <v>74011</v>
      </c>
      <c r="E54" s="124"/>
      <c r="F54" s="49"/>
      <c r="G54" s="49"/>
      <c r="H54" s="124">
        <v>2249</v>
      </c>
      <c r="I54" s="124"/>
      <c r="J54" s="49"/>
      <c r="K54" s="49"/>
      <c r="L54" s="126">
        <v>86236</v>
      </c>
      <c r="M54" s="126"/>
      <c r="N54" s="49"/>
      <c r="O54" s="49"/>
      <c r="P54" s="126">
        <v>4914</v>
      </c>
      <c r="Q54" s="126"/>
      <c r="R54" s="49"/>
      <c r="S54" s="49"/>
      <c r="T54" s="126">
        <v>75062</v>
      </c>
      <c r="U54" s="126"/>
      <c r="V54" s="49"/>
      <c r="W54" s="49"/>
      <c r="X54" s="126">
        <v>2418</v>
      </c>
      <c r="Y54" s="126"/>
      <c r="Z54" s="49"/>
    </row>
    <row r="55" spans="1:26" ht="15.75" thickBot="1">
      <c r="A55" s="13"/>
      <c r="B55" s="138"/>
      <c r="C55" s="49"/>
      <c r="D55" s="130"/>
      <c r="E55" s="130"/>
      <c r="F55" s="51"/>
      <c r="G55" s="49"/>
      <c r="H55" s="130"/>
      <c r="I55" s="130"/>
      <c r="J55" s="51"/>
      <c r="K55" s="49"/>
      <c r="L55" s="131"/>
      <c r="M55" s="131"/>
      <c r="N55" s="51"/>
      <c r="O55" s="49"/>
      <c r="P55" s="131"/>
      <c r="Q55" s="131"/>
      <c r="R55" s="51"/>
      <c r="S55" s="49"/>
      <c r="T55" s="131"/>
      <c r="U55" s="131"/>
      <c r="V55" s="51"/>
      <c r="W55" s="49"/>
      <c r="X55" s="131"/>
      <c r="Y55" s="131"/>
      <c r="Z55" s="51"/>
    </row>
    <row r="56" spans="1:26">
      <c r="A56" s="13"/>
      <c r="B56" s="56"/>
      <c r="C56" s="56"/>
      <c r="D56" s="133" t="s">
        <v>172</v>
      </c>
      <c r="E56" s="59">
        <v>268087</v>
      </c>
      <c r="F56" s="61"/>
      <c r="G56" s="56"/>
      <c r="H56" s="133" t="s">
        <v>172</v>
      </c>
      <c r="I56" s="59">
        <v>10561</v>
      </c>
      <c r="J56" s="61"/>
      <c r="K56" s="56"/>
      <c r="L56" s="120" t="s">
        <v>172</v>
      </c>
      <c r="M56" s="63">
        <v>322454</v>
      </c>
      <c r="N56" s="61"/>
      <c r="O56" s="56"/>
      <c r="P56" s="120" t="s">
        <v>172</v>
      </c>
      <c r="Q56" s="63">
        <v>15514</v>
      </c>
      <c r="R56" s="61"/>
      <c r="S56" s="56"/>
      <c r="T56" s="120" t="s">
        <v>172</v>
      </c>
      <c r="U56" s="63">
        <v>277423</v>
      </c>
      <c r="V56" s="61"/>
      <c r="W56" s="56"/>
      <c r="X56" s="120" t="s">
        <v>172</v>
      </c>
      <c r="Y56" s="63">
        <v>11272</v>
      </c>
      <c r="Z56" s="61"/>
    </row>
    <row r="57" spans="1:26" ht="15.75" thickBot="1">
      <c r="A57" s="13"/>
      <c r="B57" s="56"/>
      <c r="C57" s="56"/>
      <c r="D57" s="134"/>
      <c r="E57" s="60"/>
      <c r="F57" s="62"/>
      <c r="G57" s="56"/>
      <c r="H57" s="134"/>
      <c r="I57" s="60"/>
      <c r="J57" s="62"/>
      <c r="K57" s="56"/>
      <c r="L57" s="121"/>
      <c r="M57" s="64"/>
      <c r="N57" s="62"/>
      <c r="O57" s="56"/>
      <c r="P57" s="121"/>
      <c r="Q57" s="64"/>
      <c r="R57" s="62"/>
      <c r="S57" s="56"/>
      <c r="T57" s="121"/>
      <c r="U57" s="64"/>
      <c r="V57" s="62"/>
      <c r="W57" s="56"/>
      <c r="X57" s="121"/>
      <c r="Y57" s="64"/>
      <c r="Z57" s="62"/>
    </row>
    <row r="58" spans="1:26" ht="15.75" thickBot="1">
      <c r="A58" s="13"/>
      <c r="B58" s="16"/>
      <c r="C58" s="16"/>
      <c r="D58" s="135"/>
      <c r="E58" s="135"/>
      <c r="F58" s="135"/>
      <c r="G58" s="16"/>
      <c r="H58" s="135"/>
      <c r="I58" s="135"/>
      <c r="J58" s="135"/>
      <c r="K58" s="16"/>
      <c r="L58" s="135"/>
      <c r="M58" s="135"/>
      <c r="N58" s="135"/>
      <c r="O58" s="16"/>
      <c r="P58" s="135"/>
      <c r="Q58" s="135"/>
      <c r="R58" s="135"/>
      <c r="S58" s="16"/>
      <c r="T58" s="135"/>
      <c r="U58" s="135"/>
      <c r="V58" s="135"/>
      <c r="W58" s="16"/>
      <c r="X58" s="135"/>
      <c r="Y58" s="135"/>
      <c r="Z58" s="135"/>
    </row>
    <row r="59" spans="1:26">
      <c r="A59" s="13"/>
      <c r="B59" s="175" t="s">
        <v>307</v>
      </c>
      <c r="C59" s="175"/>
      <c r="D59" s="175"/>
      <c r="E59" s="175"/>
      <c r="F59" s="175"/>
      <c r="G59" s="175"/>
      <c r="H59" s="175"/>
      <c r="I59" s="175"/>
      <c r="J59" s="175"/>
      <c r="K59" s="175"/>
      <c r="L59" s="175"/>
      <c r="M59" s="175"/>
      <c r="N59" s="175"/>
      <c r="O59" s="175"/>
      <c r="P59" s="175"/>
      <c r="Q59" s="175"/>
      <c r="R59" s="175"/>
      <c r="S59" s="175"/>
      <c r="T59" s="175"/>
      <c r="U59" s="175"/>
      <c r="V59" s="175"/>
      <c r="W59" s="175"/>
      <c r="X59" s="175"/>
      <c r="Y59" s="175"/>
      <c r="Z59" s="175"/>
    </row>
    <row r="60" spans="1:26">
      <c r="A60" s="13"/>
      <c r="B60" s="41"/>
      <c r="C60" s="41"/>
      <c r="D60" s="41"/>
      <c r="E60" s="41"/>
      <c r="F60" s="41"/>
      <c r="G60" s="41"/>
      <c r="H60" s="41"/>
      <c r="I60" s="41"/>
      <c r="J60" s="41"/>
      <c r="K60" s="41"/>
      <c r="L60" s="41"/>
      <c r="M60" s="41"/>
      <c r="N60" s="41"/>
      <c r="O60" s="41"/>
      <c r="P60" s="41"/>
    </row>
    <row r="61" spans="1:26">
      <c r="A61" s="13"/>
      <c r="B61" s="15"/>
      <c r="C61" s="15"/>
      <c r="D61" s="15"/>
      <c r="E61" s="15"/>
      <c r="F61" s="15"/>
      <c r="G61" s="15"/>
      <c r="H61" s="15"/>
      <c r="I61" s="15"/>
      <c r="J61" s="15"/>
      <c r="K61" s="15"/>
      <c r="L61" s="15"/>
      <c r="M61" s="15"/>
      <c r="N61" s="15"/>
      <c r="O61" s="15"/>
      <c r="P61" s="15"/>
    </row>
    <row r="62" spans="1:26" ht="15.75" thickBot="1">
      <c r="A62" s="13"/>
      <c r="B62" s="42" t="s">
        <v>280</v>
      </c>
      <c r="C62" s="42"/>
      <c r="D62" s="42"/>
      <c r="E62" s="42"/>
      <c r="F62" s="42"/>
      <c r="G62" s="42"/>
      <c r="H62" s="42"/>
      <c r="I62" s="42"/>
      <c r="J62" s="42"/>
      <c r="K62" s="42"/>
      <c r="L62" s="42"/>
      <c r="M62" s="42"/>
      <c r="N62" s="42"/>
      <c r="O62" s="42"/>
      <c r="P62" s="16"/>
    </row>
    <row r="63" spans="1:26" ht="15.75" thickBot="1">
      <c r="A63" s="13"/>
      <c r="B63" s="19"/>
      <c r="C63" s="19"/>
      <c r="D63" s="53" t="s">
        <v>308</v>
      </c>
      <c r="E63" s="53"/>
      <c r="F63" s="50"/>
      <c r="G63" s="19"/>
      <c r="H63" s="117" t="s">
        <v>309</v>
      </c>
      <c r="I63" s="117"/>
      <c r="J63" s="117"/>
      <c r="K63" s="117"/>
      <c r="L63" s="117"/>
      <c r="M63" s="117"/>
      <c r="N63" s="19"/>
      <c r="O63" s="20" t="s">
        <v>310</v>
      </c>
      <c r="P63" s="50"/>
    </row>
    <row r="64" spans="1:26">
      <c r="A64" s="13"/>
      <c r="B64" s="49"/>
      <c r="C64" s="49"/>
      <c r="D64" s="52"/>
      <c r="E64" s="52"/>
      <c r="F64" s="49"/>
      <c r="G64" s="49"/>
      <c r="H64" s="53" t="s">
        <v>281</v>
      </c>
      <c r="I64" s="53"/>
      <c r="J64" s="50"/>
      <c r="K64" s="50"/>
      <c r="L64" s="53" t="s">
        <v>312</v>
      </c>
      <c r="M64" s="50"/>
      <c r="N64" s="49"/>
      <c r="O64" s="20" t="s">
        <v>311</v>
      </c>
      <c r="P64" s="49"/>
    </row>
    <row r="65" spans="1:26" ht="15.75" thickBot="1">
      <c r="A65" s="13"/>
      <c r="B65" s="51"/>
      <c r="C65" s="49"/>
      <c r="D65" s="54"/>
      <c r="E65" s="54"/>
      <c r="F65" s="51"/>
      <c r="G65" s="49"/>
      <c r="H65" s="54"/>
      <c r="I65" s="54"/>
      <c r="J65" s="51"/>
      <c r="K65" s="49"/>
      <c r="L65" s="54"/>
      <c r="M65" s="51"/>
      <c r="N65" s="49"/>
      <c r="O65" s="144"/>
      <c r="P65" s="51"/>
    </row>
    <row r="66" spans="1:26">
      <c r="A66" s="13"/>
      <c r="B66" s="120" t="s">
        <v>313</v>
      </c>
      <c r="C66" s="56"/>
      <c r="D66" s="133" t="s">
        <v>172</v>
      </c>
      <c r="E66" s="59">
        <v>154176</v>
      </c>
      <c r="F66" s="61"/>
      <c r="G66" s="56"/>
      <c r="H66" s="133" t="s">
        <v>172</v>
      </c>
      <c r="I66" s="59">
        <v>8420</v>
      </c>
      <c r="J66" s="61"/>
      <c r="K66" s="56"/>
      <c r="L66" s="143">
        <v>5.5</v>
      </c>
      <c r="M66" s="133" t="s">
        <v>284</v>
      </c>
      <c r="N66" s="56"/>
      <c r="O66" s="143">
        <v>26.6</v>
      </c>
      <c r="P66" s="133" t="s">
        <v>284</v>
      </c>
    </row>
    <row r="67" spans="1:26">
      <c r="A67" s="13"/>
      <c r="B67" s="55"/>
      <c r="C67" s="56"/>
      <c r="D67" s="137"/>
      <c r="E67" s="57"/>
      <c r="F67" s="56"/>
      <c r="G67" s="56"/>
      <c r="H67" s="137"/>
      <c r="I67" s="57"/>
      <c r="J67" s="56"/>
      <c r="K67" s="56"/>
      <c r="L67" s="129"/>
      <c r="M67" s="137"/>
      <c r="N67" s="56"/>
      <c r="O67" s="129"/>
      <c r="P67" s="137"/>
    </row>
    <row r="68" spans="1:26">
      <c r="A68" s="13"/>
      <c r="B68" s="43" t="s">
        <v>314</v>
      </c>
      <c r="C68" s="49"/>
      <c r="D68" s="124">
        <v>113911</v>
      </c>
      <c r="E68" s="124"/>
      <c r="F68" s="49"/>
      <c r="G68" s="49"/>
      <c r="H68" s="124">
        <v>2141</v>
      </c>
      <c r="I68" s="124"/>
      <c r="J68" s="49"/>
      <c r="K68" s="49"/>
      <c r="L68" s="46">
        <v>1.9</v>
      </c>
      <c r="M68" s="122" t="s">
        <v>284</v>
      </c>
      <c r="N68" s="49"/>
      <c r="O68" s="46">
        <v>7.3</v>
      </c>
      <c r="P68" s="122" t="s">
        <v>284</v>
      </c>
    </row>
    <row r="69" spans="1:26" ht="15.75" thickBot="1">
      <c r="A69" s="13"/>
      <c r="B69" s="43"/>
      <c r="C69" s="49"/>
      <c r="D69" s="130"/>
      <c r="E69" s="130"/>
      <c r="F69" s="51"/>
      <c r="G69" s="49"/>
      <c r="H69" s="130"/>
      <c r="I69" s="130"/>
      <c r="J69" s="51"/>
      <c r="K69" s="49"/>
      <c r="L69" s="46"/>
      <c r="M69" s="122"/>
      <c r="N69" s="49"/>
      <c r="O69" s="46"/>
      <c r="P69" s="122"/>
    </row>
    <row r="70" spans="1:26">
      <c r="A70" s="13"/>
      <c r="B70" s="56"/>
      <c r="C70" s="56"/>
      <c r="D70" s="133" t="s">
        <v>172</v>
      </c>
      <c r="E70" s="59">
        <v>268087</v>
      </c>
      <c r="F70" s="61"/>
      <c r="G70" s="56"/>
      <c r="H70" s="133" t="s">
        <v>172</v>
      </c>
      <c r="I70" s="59">
        <v>10561</v>
      </c>
      <c r="J70" s="61"/>
      <c r="K70" s="56"/>
      <c r="L70" s="129">
        <v>3.9</v>
      </c>
      <c r="M70" s="137" t="s">
        <v>284</v>
      </c>
      <c r="N70" s="56"/>
      <c r="O70" s="129">
        <v>18.399999999999999</v>
      </c>
      <c r="P70" s="137" t="s">
        <v>284</v>
      </c>
    </row>
    <row r="71" spans="1:26" ht="15.75" thickBot="1">
      <c r="A71" s="13"/>
      <c r="B71" s="56"/>
      <c r="C71" s="56"/>
      <c r="D71" s="134"/>
      <c r="E71" s="60"/>
      <c r="F71" s="62"/>
      <c r="G71" s="56"/>
      <c r="H71" s="134"/>
      <c r="I71" s="60"/>
      <c r="J71" s="62"/>
      <c r="K71" s="56"/>
      <c r="L71" s="129"/>
      <c r="M71" s="137"/>
      <c r="N71" s="56"/>
      <c r="O71" s="129"/>
      <c r="P71" s="137"/>
    </row>
    <row r="72" spans="1:26" ht="15.75" thickBot="1">
      <c r="A72" s="13"/>
      <c r="B72" s="16"/>
      <c r="C72" s="16"/>
      <c r="D72" s="135"/>
      <c r="E72" s="135"/>
      <c r="F72" s="135"/>
      <c r="G72" s="16"/>
      <c r="H72" s="135"/>
      <c r="I72" s="135"/>
      <c r="J72" s="135"/>
      <c r="K72" s="16"/>
      <c r="L72" s="51"/>
      <c r="M72" s="51"/>
      <c r="N72" s="16"/>
      <c r="O72" s="51"/>
      <c r="P72" s="51"/>
    </row>
    <row r="73" spans="1:26">
      <c r="A73" s="13"/>
      <c r="B73" s="111" t="s">
        <v>315</v>
      </c>
      <c r="C73" s="111"/>
      <c r="D73" s="111"/>
      <c r="E73" s="111"/>
      <c r="F73" s="111"/>
      <c r="G73" s="111"/>
      <c r="H73" s="111"/>
      <c r="I73" s="111"/>
      <c r="J73" s="111"/>
      <c r="K73" s="111"/>
      <c r="L73" s="111"/>
      <c r="M73" s="111"/>
      <c r="N73" s="111"/>
      <c r="O73" s="111"/>
      <c r="P73" s="111"/>
      <c r="Q73" s="111"/>
      <c r="R73" s="111"/>
      <c r="S73" s="111"/>
      <c r="T73" s="111"/>
      <c r="U73" s="111"/>
      <c r="V73" s="111"/>
      <c r="W73" s="111"/>
      <c r="X73" s="111"/>
      <c r="Y73" s="111"/>
      <c r="Z73" s="111"/>
    </row>
    <row r="74" spans="1:26">
      <c r="A74" s="13"/>
      <c r="B74" s="41"/>
      <c r="C74" s="41"/>
      <c r="D74" s="41"/>
      <c r="E74" s="41"/>
      <c r="F74" s="41"/>
      <c r="G74" s="41"/>
      <c r="H74" s="41"/>
      <c r="I74" s="41"/>
      <c r="J74" s="41"/>
      <c r="K74" s="41"/>
      <c r="L74" s="41"/>
      <c r="M74" s="41"/>
      <c r="N74" s="41"/>
    </row>
    <row r="75" spans="1:26">
      <c r="A75" s="13"/>
      <c r="B75" s="15"/>
      <c r="C75" s="15"/>
      <c r="D75" s="15"/>
      <c r="E75" s="15"/>
      <c r="F75" s="15"/>
      <c r="G75" s="15"/>
      <c r="H75" s="15"/>
      <c r="I75" s="15"/>
      <c r="J75" s="15"/>
      <c r="K75" s="15"/>
      <c r="L75" s="15"/>
      <c r="M75" s="15"/>
      <c r="N75" s="15"/>
    </row>
    <row r="76" spans="1:26" ht="15.75" thickBot="1">
      <c r="A76" s="13"/>
      <c r="B76" s="42" t="s">
        <v>195</v>
      </c>
      <c r="C76" s="42"/>
      <c r="D76" s="42"/>
      <c r="E76" s="42"/>
      <c r="F76" s="42"/>
      <c r="G76" s="42"/>
      <c r="H76" s="42"/>
      <c r="I76" s="42"/>
      <c r="J76" s="42"/>
      <c r="K76" s="42"/>
      <c r="L76" s="42"/>
      <c r="M76" s="42"/>
      <c r="N76" s="16"/>
    </row>
    <row r="77" spans="1:26">
      <c r="A77" s="13"/>
      <c r="B77" s="44" t="s">
        <v>316</v>
      </c>
      <c r="C77" s="50"/>
      <c r="D77" s="53" t="s">
        <v>317</v>
      </c>
      <c r="E77" s="53"/>
      <c r="F77" s="50"/>
      <c r="G77" s="50"/>
      <c r="H77" s="53" t="s">
        <v>267</v>
      </c>
      <c r="I77" s="53"/>
      <c r="J77" s="50"/>
      <c r="K77" s="50"/>
      <c r="L77" s="53" t="s">
        <v>318</v>
      </c>
      <c r="M77" s="53"/>
      <c r="N77" s="50"/>
    </row>
    <row r="78" spans="1:26" ht="15.75" thickBot="1">
      <c r="A78" s="13"/>
      <c r="B78" s="45"/>
      <c r="C78" s="49"/>
      <c r="D78" s="54"/>
      <c r="E78" s="54"/>
      <c r="F78" s="51"/>
      <c r="G78" s="49"/>
      <c r="H78" s="54"/>
      <c r="I78" s="54"/>
      <c r="J78" s="51"/>
      <c r="K78" s="49"/>
      <c r="L78" s="54"/>
      <c r="M78" s="54"/>
      <c r="N78" s="51"/>
    </row>
    <row r="79" spans="1:26">
      <c r="A79" s="13"/>
      <c r="B79" s="35" t="s">
        <v>319</v>
      </c>
      <c r="C79" s="22"/>
      <c r="D79" s="61"/>
      <c r="E79" s="61"/>
      <c r="F79" s="61"/>
      <c r="G79" s="22"/>
      <c r="H79" s="61"/>
      <c r="I79" s="61"/>
      <c r="J79" s="61"/>
      <c r="K79" s="22"/>
      <c r="L79" s="61"/>
      <c r="M79" s="61"/>
      <c r="N79" s="61"/>
    </row>
    <row r="80" spans="1:26">
      <c r="A80" s="13"/>
      <c r="B80" s="138" t="s">
        <v>320</v>
      </c>
      <c r="C80" s="49"/>
      <c r="D80" s="122" t="s">
        <v>172</v>
      </c>
      <c r="E80" s="124">
        <v>113361</v>
      </c>
      <c r="F80" s="49"/>
      <c r="G80" s="49"/>
      <c r="H80" s="122" t="s">
        <v>172</v>
      </c>
      <c r="I80" s="124">
        <v>75436</v>
      </c>
      <c r="J80" s="49"/>
      <c r="K80" s="49"/>
      <c r="L80" s="122" t="s">
        <v>172</v>
      </c>
      <c r="M80" s="124">
        <v>188797</v>
      </c>
      <c r="N80" s="49"/>
    </row>
    <row r="81" spans="1:14">
      <c r="A81" s="13"/>
      <c r="B81" s="138"/>
      <c r="C81" s="49"/>
      <c r="D81" s="122"/>
      <c r="E81" s="124"/>
      <c r="F81" s="49"/>
      <c r="G81" s="49"/>
      <c r="H81" s="122"/>
      <c r="I81" s="124"/>
      <c r="J81" s="49"/>
      <c r="K81" s="49"/>
      <c r="L81" s="122"/>
      <c r="M81" s="124"/>
      <c r="N81" s="49"/>
    </row>
    <row r="82" spans="1:14">
      <c r="A82" s="13"/>
      <c r="B82" s="128" t="s">
        <v>321</v>
      </c>
      <c r="C82" s="56"/>
      <c r="D82" s="57">
        <v>40815</v>
      </c>
      <c r="E82" s="57"/>
      <c r="F82" s="56"/>
      <c r="G82" s="56"/>
      <c r="H82" s="57">
        <v>38475</v>
      </c>
      <c r="I82" s="57"/>
      <c r="J82" s="56"/>
      <c r="K82" s="56"/>
      <c r="L82" s="57">
        <v>79290</v>
      </c>
      <c r="M82" s="57"/>
      <c r="N82" s="56"/>
    </row>
    <row r="83" spans="1:14" ht="15.75" thickBot="1">
      <c r="A83" s="13"/>
      <c r="B83" s="128"/>
      <c r="C83" s="56"/>
      <c r="D83" s="60"/>
      <c r="E83" s="60"/>
      <c r="F83" s="62"/>
      <c r="G83" s="56"/>
      <c r="H83" s="60"/>
      <c r="I83" s="60"/>
      <c r="J83" s="62"/>
      <c r="K83" s="56"/>
      <c r="L83" s="60"/>
      <c r="M83" s="60"/>
      <c r="N83" s="62"/>
    </row>
    <row r="84" spans="1:14">
      <c r="A84" s="13"/>
      <c r="B84" s="49"/>
      <c r="C84" s="49"/>
      <c r="D84" s="123" t="s">
        <v>172</v>
      </c>
      <c r="E84" s="125">
        <v>154176</v>
      </c>
      <c r="F84" s="50"/>
      <c r="G84" s="49"/>
      <c r="H84" s="123" t="s">
        <v>172</v>
      </c>
      <c r="I84" s="125">
        <v>113911</v>
      </c>
      <c r="J84" s="50"/>
      <c r="K84" s="49"/>
      <c r="L84" s="123" t="s">
        <v>172</v>
      </c>
      <c r="M84" s="125">
        <v>268087</v>
      </c>
      <c r="N84" s="50"/>
    </row>
    <row r="85" spans="1:14" ht="15.75" thickBot="1">
      <c r="A85" s="13"/>
      <c r="B85" s="49"/>
      <c r="C85" s="49"/>
      <c r="D85" s="132"/>
      <c r="E85" s="130"/>
      <c r="F85" s="51"/>
      <c r="G85" s="49"/>
      <c r="H85" s="132"/>
      <c r="I85" s="130"/>
      <c r="J85" s="51"/>
      <c r="K85" s="49"/>
      <c r="L85" s="132"/>
      <c r="M85" s="130"/>
      <c r="N85" s="51"/>
    </row>
    <row r="86" spans="1:14">
      <c r="A86" s="13"/>
      <c r="B86" s="35" t="s">
        <v>322</v>
      </c>
      <c r="C86" s="22"/>
      <c r="D86" s="61"/>
      <c r="E86" s="61"/>
      <c r="F86" s="61"/>
      <c r="G86" s="22"/>
      <c r="H86" s="61"/>
      <c r="I86" s="61"/>
      <c r="J86" s="61"/>
      <c r="K86" s="22"/>
      <c r="L86" s="61"/>
      <c r="M86" s="61"/>
      <c r="N86" s="61"/>
    </row>
    <row r="87" spans="1:14">
      <c r="A87" s="13"/>
      <c r="B87" s="138" t="s">
        <v>323</v>
      </c>
      <c r="C87" s="49"/>
      <c r="D87" s="122" t="s">
        <v>172</v>
      </c>
      <c r="E87" s="124">
        <v>51544</v>
      </c>
      <c r="F87" s="49"/>
      <c r="G87" s="49"/>
      <c r="H87" s="122" t="s">
        <v>172</v>
      </c>
      <c r="I87" s="124">
        <v>81354</v>
      </c>
      <c r="J87" s="49"/>
      <c r="K87" s="49"/>
      <c r="L87" s="122" t="s">
        <v>172</v>
      </c>
      <c r="M87" s="124">
        <v>132898</v>
      </c>
      <c r="N87" s="49"/>
    </row>
    <row r="88" spans="1:14">
      <c r="A88" s="13"/>
      <c r="B88" s="138"/>
      <c r="C88" s="49"/>
      <c r="D88" s="122"/>
      <c r="E88" s="124"/>
      <c r="F88" s="49"/>
      <c r="G88" s="49"/>
      <c r="H88" s="122"/>
      <c r="I88" s="124"/>
      <c r="J88" s="49"/>
      <c r="K88" s="49"/>
      <c r="L88" s="122"/>
      <c r="M88" s="124"/>
      <c r="N88" s="49"/>
    </row>
    <row r="89" spans="1:14">
      <c r="A89" s="13"/>
      <c r="B89" s="128" t="s">
        <v>324</v>
      </c>
      <c r="C89" s="56"/>
      <c r="D89" s="57">
        <v>4789</v>
      </c>
      <c r="E89" s="57"/>
      <c r="F89" s="56"/>
      <c r="G89" s="56"/>
      <c r="H89" s="57">
        <v>12459</v>
      </c>
      <c r="I89" s="57"/>
      <c r="J89" s="56"/>
      <c r="K89" s="56"/>
      <c r="L89" s="57">
        <v>17248</v>
      </c>
      <c r="M89" s="57"/>
      <c r="N89" s="56"/>
    </row>
    <row r="90" spans="1:14">
      <c r="A90" s="13"/>
      <c r="B90" s="128"/>
      <c r="C90" s="56"/>
      <c r="D90" s="57"/>
      <c r="E90" s="57"/>
      <c r="F90" s="56"/>
      <c r="G90" s="56"/>
      <c r="H90" s="57"/>
      <c r="I90" s="57"/>
      <c r="J90" s="56"/>
      <c r="K90" s="56"/>
      <c r="L90" s="57"/>
      <c r="M90" s="57"/>
      <c r="N90" s="56"/>
    </row>
    <row r="91" spans="1:14">
      <c r="A91" s="13"/>
      <c r="B91" s="138" t="s">
        <v>325</v>
      </c>
      <c r="C91" s="49"/>
      <c r="D91" s="124">
        <v>85256</v>
      </c>
      <c r="E91" s="124"/>
      <c r="F91" s="49"/>
      <c r="G91" s="49"/>
      <c r="H91" s="124">
        <v>12480</v>
      </c>
      <c r="I91" s="124"/>
      <c r="J91" s="49"/>
      <c r="K91" s="49"/>
      <c r="L91" s="124">
        <v>97736</v>
      </c>
      <c r="M91" s="124"/>
      <c r="N91" s="49"/>
    </row>
    <row r="92" spans="1:14">
      <c r="A92" s="13"/>
      <c r="B92" s="138"/>
      <c r="C92" s="49"/>
      <c r="D92" s="124"/>
      <c r="E92" s="124"/>
      <c r="F92" s="49"/>
      <c r="G92" s="49"/>
      <c r="H92" s="124"/>
      <c r="I92" s="124"/>
      <c r="J92" s="49"/>
      <c r="K92" s="49"/>
      <c r="L92" s="124"/>
      <c r="M92" s="124"/>
      <c r="N92" s="49"/>
    </row>
    <row r="93" spans="1:14">
      <c r="A93" s="13"/>
      <c r="B93" s="128" t="s">
        <v>326</v>
      </c>
      <c r="C93" s="56"/>
      <c r="D93" s="57">
        <v>12587</v>
      </c>
      <c r="E93" s="57"/>
      <c r="F93" s="56"/>
      <c r="G93" s="56"/>
      <c r="H93" s="57">
        <v>7618</v>
      </c>
      <c r="I93" s="57"/>
      <c r="J93" s="56"/>
      <c r="K93" s="56"/>
      <c r="L93" s="57">
        <v>20205</v>
      </c>
      <c r="M93" s="57"/>
      <c r="N93" s="56"/>
    </row>
    <row r="94" spans="1:14" ht="15.75" thickBot="1">
      <c r="A94" s="13"/>
      <c r="B94" s="128"/>
      <c r="C94" s="56"/>
      <c r="D94" s="60"/>
      <c r="E94" s="60"/>
      <c r="F94" s="62"/>
      <c r="G94" s="56"/>
      <c r="H94" s="60"/>
      <c r="I94" s="60"/>
      <c r="J94" s="62"/>
      <c r="K94" s="56"/>
      <c r="L94" s="60"/>
      <c r="M94" s="60"/>
      <c r="N94" s="62"/>
    </row>
    <row r="95" spans="1:14">
      <c r="A95" s="13"/>
      <c r="B95" s="49"/>
      <c r="C95" s="49"/>
      <c r="D95" s="123" t="s">
        <v>172</v>
      </c>
      <c r="E95" s="125">
        <v>154176</v>
      </c>
      <c r="F95" s="50"/>
      <c r="G95" s="49"/>
      <c r="H95" s="123" t="s">
        <v>172</v>
      </c>
      <c r="I95" s="125">
        <v>113911</v>
      </c>
      <c r="J95" s="50"/>
      <c r="K95" s="49"/>
      <c r="L95" s="123" t="s">
        <v>172</v>
      </c>
      <c r="M95" s="125">
        <v>268087</v>
      </c>
      <c r="N95" s="50"/>
    </row>
    <row r="96" spans="1:14" ht="15.75" thickBot="1">
      <c r="A96" s="13"/>
      <c r="B96" s="49"/>
      <c r="C96" s="49"/>
      <c r="D96" s="132"/>
      <c r="E96" s="130"/>
      <c r="F96" s="51"/>
      <c r="G96" s="49"/>
      <c r="H96" s="132"/>
      <c r="I96" s="130"/>
      <c r="J96" s="51"/>
      <c r="K96" s="49"/>
      <c r="L96" s="132"/>
      <c r="M96" s="130"/>
      <c r="N96" s="51"/>
    </row>
    <row r="97" spans="1:26">
      <c r="A97" s="13"/>
      <c r="B97" s="35" t="s">
        <v>327</v>
      </c>
      <c r="C97" s="22"/>
      <c r="D97" s="61"/>
      <c r="E97" s="61"/>
      <c r="F97" s="61"/>
      <c r="G97" s="22"/>
      <c r="H97" s="61"/>
      <c r="I97" s="61"/>
      <c r="J97" s="61"/>
      <c r="K97" s="22"/>
      <c r="L97" s="61"/>
      <c r="M97" s="61"/>
      <c r="N97" s="61"/>
    </row>
    <row r="98" spans="1:26">
      <c r="A98" s="13"/>
      <c r="B98" s="138" t="s">
        <v>328</v>
      </c>
      <c r="C98" s="49"/>
      <c r="D98" s="122" t="s">
        <v>172</v>
      </c>
      <c r="E98" s="124">
        <v>43423</v>
      </c>
      <c r="F98" s="49"/>
      <c r="G98" s="49"/>
      <c r="H98" s="122" t="s">
        <v>172</v>
      </c>
      <c r="I98" s="46" t="s">
        <v>184</v>
      </c>
      <c r="J98" s="49"/>
      <c r="K98" s="49"/>
      <c r="L98" s="122" t="s">
        <v>172</v>
      </c>
      <c r="M98" s="124">
        <v>43423</v>
      </c>
      <c r="N98" s="49"/>
    </row>
    <row r="99" spans="1:26">
      <c r="A99" s="13"/>
      <c r="B99" s="138"/>
      <c r="C99" s="49"/>
      <c r="D99" s="122"/>
      <c r="E99" s="124"/>
      <c r="F99" s="49"/>
      <c r="G99" s="49"/>
      <c r="H99" s="122"/>
      <c r="I99" s="46"/>
      <c r="J99" s="49"/>
      <c r="K99" s="49"/>
      <c r="L99" s="122"/>
      <c r="M99" s="124"/>
      <c r="N99" s="49"/>
    </row>
    <row r="100" spans="1:26">
      <c r="A100" s="13"/>
      <c r="B100" s="128" t="s">
        <v>329</v>
      </c>
      <c r="C100" s="56"/>
      <c r="D100" s="57">
        <v>110753</v>
      </c>
      <c r="E100" s="57"/>
      <c r="F100" s="56"/>
      <c r="G100" s="56"/>
      <c r="H100" s="129" t="s">
        <v>184</v>
      </c>
      <c r="I100" s="129"/>
      <c r="J100" s="56"/>
      <c r="K100" s="56"/>
      <c r="L100" s="57">
        <v>110753</v>
      </c>
      <c r="M100" s="57"/>
      <c r="N100" s="56"/>
    </row>
    <row r="101" spans="1:26">
      <c r="A101" s="13"/>
      <c r="B101" s="128"/>
      <c r="C101" s="56"/>
      <c r="D101" s="57"/>
      <c r="E101" s="57"/>
      <c r="F101" s="56"/>
      <c r="G101" s="56"/>
      <c r="H101" s="129"/>
      <c r="I101" s="129"/>
      <c r="J101" s="56"/>
      <c r="K101" s="56"/>
      <c r="L101" s="57"/>
      <c r="M101" s="57"/>
      <c r="N101" s="56"/>
    </row>
    <row r="102" spans="1:26">
      <c r="A102" s="13"/>
      <c r="B102" s="138" t="s">
        <v>330</v>
      </c>
      <c r="C102" s="49"/>
      <c r="D102" s="46" t="s">
        <v>184</v>
      </c>
      <c r="E102" s="46"/>
      <c r="F102" s="49"/>
      <c r="G102" s="49"/>
      <c r="H102" s="124">
        <v>113911</v>
      </c>
      <c r="I102" s="124"/>
      <c r="J102" s="49"/>
      <c r="K102" s="49"/>
      <c r="L102" s="124">
        <v>113911</v>
      </c>
      <c r="M102" s="124"/>
      <c r="N102" s="49"/>
    </row>
    <row r="103" spans="1:26" ht="15.75" thickBot="1">
      <c r="A103" s="13"/>
      <c r="B103" s="138"/>
      <c r="C103" s="49"/>
      <c r="D103" s="48"/>
      <c r="E103" s="48"/>
      <c r="F103" s="51"/>
      <c r="G103" s="49"/>
      <c r="H103" s="130"/>
      <c r="I103" s="130"/>
      <c r="J103" s="51"/>
      <c r="K103" s="49"/>
      <c r="L103" s="130"/>
      <c r="M103" s="130"/>
      <c r="N103" s="51"/>
    </row>
    <row r="104" spans="1:26">
      <c r="A104" s="13"/>
      <c r="B104" s="56"/>
      <c r="C104" s="56"/>
      <c r="D104" s="133" t="s">
        <v>172</v>
      </c>
      <c r="E104" s="59">
        <v>154176</v>
      </c>
      <c r="F104" s="61"/>
      <c r="G104" s="56"/>
      <c r="H104" s="133" t="s">
        <v>172</v>
      </c>
      <c r="I104" s="59">
        <v>113911</v>
      </c>
      <c r="J104" s="61"/>
      <c r="K104" s="56"/>
      <c r="L104" s="133" t="s">
        <v>172</v>
      </c>
      <c r="M104" s="59">
        <v>268087</v>
      </c>
      <c r="N104" s="61"/>
    </row>
    <row r="105" spans="1:26" ht="15.75" thickBot="1">
      <c r="A105" s="13"/>
      <c r="B105" s="56"/>
      <c r="C105" s="56"/>
      <c r="D105" s="134"/>
      <c r="E105" s="60"/>
      <c r="F105" s="62"/>
      <c r="G105" s="56"/>
      <c r="H105" s="134"/>
      <c r="I105" s="60"/>
      <c r="J105" s="62"/>
      <c r="K105" s="56"/>
      <c r="L105" s="134"/>
      <c r="M105" s="60"/>
      <c r="N105" s="62"/>
    </row>
    <row r="106" spans="1:26" ht="15.75" thickBot="1">
      <c r="A106" s="13"/>
      <c r="B106" s="16"/>
      <c r="C106" s="16"/>
      <c r="D106" s="135"/>
      <c r="E106" s="135"/>
      <c r="F106" s="135"/>
      <c r="G106" s="16"/>
      <c r="H106" s="135"/>
      <c r="I106" s="135"/>
      <c r="J106" s="135"/>
      <c r="K106" s="16"/>
      <c r="L106" s="135"/>
      <c r="M106" s="135"/>
      <c r="N106" s="135"/>
    </row>
    <row r="107" spans="1:26" ht="25.5" customHeight="1">
      <c r="A107" s="13"/>
      <c r="B107" s="112" t="s">
        <v>331</v>
      </c>
      <c r="C107" s="112"/>
      <c r="D107" s="112"/>
      <c r="E107" s="112"/>
      <c r="F107" s="112"/>
      <c r="G107" s="112"/>
      <c r="H107" s="112"/>
      <c r="I107" s="112"/>
      <c r="J107" s="112"/>
      <c r="K107" s="112"/>
      <c r="L107" s="112"/>
      <c r="M107" s="112"/>
      <c r="N107" s="112"/>
      <c r="O107" s="112"/>
      <c r="P107" s="112"/>
      <c r="Q107" s="112"/>
      <c r="R107" s="112"/>
      <c r="S107" s="112"/>
      <c r="T107" s="112"/>
      <c r="U107" s="112"/>
      <c r="V107" s="112"/>
      <c r="W107" s="112"/>
      <c r="X107" s="112"/>
      <c r="Y107" s="112"/>
      <c r="Z107" s="112"/>
    </row>
    <row r="108" spans="1:26">
      <c r="A108" s="13"/>
      <c r="B108" s="112" t="s">
        <v>332</v>
      </c>
      <c r="C108" s="112"/>
      <c r="D108" s="112"/>
      <c r="E108" s="112"/>
      <c r="F108" s="112"/>
      <c r="G108" s="112"/>
      <c r="H108" s="112"/>
      <c r="I108" s="112"/>
      <c r="J108" s="112"/>
      <c r="K108" s="112"/>
      <c r="L108" s="112"/>
      <c r="M108" s="112"/>
      <c r="N108" s="112"/>
      <c r="O108" s="112"/>
      <c r="P108" s="112"/>
      <c r="Q108" s="112"/>
      <c r="R108" s="112"/>
      <c r="S108" s="112"/>
      <c r="T108" s="112"/>
      <c r="U108" s="112"/>
      <c r="V108" s="112"/>
      <c r="W108" s="112"/>
      <c r="X108" s="112"/>
      <c r="Y108" s="112"/>
      <c r="Z108" s="112"/>
    </row>
    <row r="109" spans="1:26">
      <c r="A109" s="13"/>
      <c r="B109" s="112" t="s">
        <v>333</v>
      </c>
      <c r="C109" s="112"/>
      <c r="D109" s="112"/>
      <c r="E109" s="112"/>
      <c r="F109" s="112"/>
      <c r="G109" s="112"/>
      <c r="H109" s="112"/>
      <c r="I109" s="112"/>
      <c r="J109" s="112"/>
      <c r="K109" s="112"/>
      <c r="L109" s="112"/>
      <c r="M109" s="112"/>
      <c r="N109" s="112"/>
      <c r="O109" s="112"/>
      <c r="P109" s="112"/>
      <c r="Q109" s="112"/>
      <c r="R109" s="112"/>
      <c r="S109" s="112"/>
      <c r="T109" s="112"/>
      <c r="U109" s="112"/>
      <c r="V109" s="112"/>
      <c r="W109" s="112"/>
      <c r="X109" s="112"/>
      <c r="Y109" s="112"/>
      <c r="Z109" s="112"/>
    </row>
    <row r="110" spans="1:26">
      <c r="A110" s="13"/>
      <c r="B110" s="41"/>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row>
    <row r="111" spans="1:26">
      <c r="A111" s="13"/>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26" ht="15.75" thickBot="1">
      <c r="A112" s="13"/>
      <c r="B112" s="42" t="s">
        <v>195</v>
      </c>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16"/>
    </row>
    <row r="113" spans="1:26">
      <c r="A113" s="13"/>
      <c r="B113" s="50"/>
      <c r="C113" s="50"/>
      <c r="D113" s="53" t="s">
        <v>334</v>
      </c>
      <c r="E113" s="53"/>
      <c r="F113" s="50"/>
      <c r="G113" s="50"/>
      <c r="H113" s="53" t="s">
        <v>336</v>
      </c>
      <c r="I113" s="53"/>
      <c r="J113" s="50"/>
      <c r="K113" s="50"/>
      <c r="L113" s="53" t="s">
        <v>337</v>
      </c>
      <c r="M113" s="53"/>
      <c r="N113" s="50"/>
      <c r="O113" s="50"/>
      <c r="P113" s="53" t="s">
        <v>200</v>
      </c>
      <c r="Q113" s="53"/>
      <c r="R113" s="50"/>
      <c r="S113" s="50"/>
      <c r="T113" s="53" t="s">
        <v>340</v>
      </c>
      <c r="U113" s="53"/>
      <c r="V113" s="50"/>
      <c r="W113" s="50"/>
      <c r="X113" s="53" t="s">
        <v>200</v>
      </c>
      <c r="Y113" s="53"/>
      <c r="Z113" s="50"/>
    </row>
    <row r="114" spans="1:26" ht="15.75" thickBot="1">
      <c r="A114" s="13"/>
      <c r="B114" s="51"/>
      <c r="C114" s="49"/>
      <c r="D114" s="54" t="s">
        <v>335</v>
      </c>
      <c r="E114" s="54"/>
      <c r="F114" s="51"/>
      <c r="G114" s="49"/>
      <c r="H114" s="54" t="s">
        <v>311</v>
      </c>
      <c r="I114" s="54"/>
      <c r="J114" s="51"/>
      <c r="K114" s="49"/>
      <c r="L114" s="54" t="s">
        <v>338</v>
      </c>
      <c r="M114" s="54"/>
      <c r="N114" s="51"/>
      <c r="O114" s="49"/>
      <c r="P114" s="54" t="s">
        <v>339</v>
      </c>
      <c r="Q114" s="54"/>
      <c r="R114" s="51"/>
      <c r="S114" s="49"/>
      <c r="T114" s="54"/>
      <c r="U114" s="54"/>
      <c r="V114" s="51"/>
      <c r="W114" s="49"/>
      <c r="X114" s="54"/>
      <c r="Y114" s="54"/>
      <c r="Z114" s="51"/>
    </row>
    <row r="115" spans="1:26">
      <c r="A115" s="13"/>
      <c r="B115" s="120" t="s">
        <v>313</v>
      </c>
      <c r="C115" s="56"/>
      <c r="D115" s="133" t="s">
        <v>172</v>
      </c>
      <c r="E115" s="59">
        <v>9245</v>
      </c>
      <c r="F115" s="61"/>
      <c r="G115" s="56"/>
      <c r="H115" s="133" t="s">
        <v>172</v>
      </c>
      <c r="I115" s="59">
        <v>1623</v>
      </c>
      <c r="J115" s="61"/>
      <c r="K115" s="56"/>
      <c r="L115" s="133" t="s">
        <v>172</v>
      </c>
      <c r="M115" s="59">
        <v>50524</v>
      </c>
      <c r="N115" s="61"/>
      <c r="O115" s="56"/>
      <c r="P115" s="133" t="s">
        <v>172</v>
      </c>
      <c r="Q115" s="59">
        <v>61392</v>
      </c>
      <c r="R115" s="61"/>
      <c r="S115" s="56"/>
      <c r="T115" s="133" t="s">
        <v>172</v>
      </c>
      <c r="U115" s="59">
        <v>92784</v>
      </c>
      <c r="V115" s="61"/>
      <c r="W115" s="56"/>
      <c r="X115" s="133" t="s">
        <v>172</v>
      </c>
      <c r="Y115" s="59">
        <v>154176</v>
      </c>
      <c r="Z115" s="61"/>
    </row>
    <row r="116" spans="1:26">
      <c r="A116" s="13"/>
      <c r="B116" s="55"/>
      <c r="C116" s="56"/>
      <c r="D116" s="137"/>
      <c r="E116" s="57"/>
      <c r="F116" s="56"/>
      <c r="G116" s="56"/>
      <c r="H116" s="137"/>
      <c r="I116" s="57"/>
      <c r="J116" s="56"/>
      <c r="K116" s="56"/>
      <c r="L116" s="137"/>
      <c r="M116" s="57"/>
      <c r="N116" s="56"/>
      <c r="O116" s="56"/>
      <c r="P116" s="137"/>
      <c r="Q116" s="57"/>
      <c r="R116" s="56"/>
      <c r="S116" s="56"/>
      <c r="T116" s="137"/>
      <c r="U116" s="57"/>
      <c r="V116" s="56"/>
      <c r="W116" s="56"/>
      <c r="X116" s="137"/>
      <c r="Y116" s="57"/>
      <c r="Z116" s="56"/>
    </row>
    <row r="117" spans="1:26">
      <c r="A117" s="13"/>
      <c r="B117" s="43" t="s">
        <v>314</v>
      </c>
      <c r="C117" s="49"/>
      <c r="D117" s="124">
        <v>6489</v>
      </c>
      <c r="E117" s="124"/>
      <c r="F117" s="49"/>
      <c r="G117" s="49"/>
      <c r="H117" s="46">
        <v>195</v>
      </c>
      <c r="I117" s="46"/>
      <c r="J117" s="49"/>
      <c r="K117" s="49"/>
      <c r="L117" s="124">
        <v>8334</v>
      </c>
      <c r="M117" s="124"/>
      <c r="N117" s="49"/>
      <c r="O117" s="49"/>
      <c r="P117" s="124">
        <v>15018</v>
      </c>
      <c r="Q117" s="124"/>
      <c r="R117" s="49"/>
      <c r="S117" s="49"/>
      <c r="T117" s="124">
        <v>98893</v>
      </c>
      <c r="U117" s="124"/>
      <c r="V117" s="49"/>
      <c r="W117" s="49"/>
      <c r="X117" s="124">
        <v>113911</v>
      </c>
      <c r="Y117" s="124"/>
      <c r="Z117" s="49"/>
    </row>
    <row r="118" spans="1:26" ht="15.75" thickBot="1">
      <c r="A118" s="13"/>
      <c r="B118" s="43"/>
      <c r="C118" s="49"/>
      <c r="D118" s="130"/>
      <c r="E118" s="130"/>
      <c r="F118" s="51"/>
      <c r="G118" s="49"/>
      <c r="H118" s="48"/>
      <c r="I118" s="48"/>
      <c r="J118" s="51"/>
      <c r="K118" s="49"/>
      <c r="L118" s="130"/>
      <c r="M118" s="130"/>
      <c r="N118" s="51"/>
      <c r="O118" s="49"/>
      <c r="P118" s="130"/>
      <c r="Q118" s="130"/>
      <c r="R118" s="51"/>
      <c r="S118" s="49"/>
      <c r="T118" s="130"/>
      <c r="U118" s="130"/>
      <c r="V118" s="51"/>
      <c r="W118" s="49"/>
      <c r="X118" s="130"/>
      <c r="Y118" s="130"/>
      <c r="Z118" s="51"/>
    </row>
    <row r="119" spans="1:26">
      <c r="A119" s="13"/>
      <c r="B119" s="56"/>
      <c r="C119" s="56"/>
      <c r="D119" s="133" t="s">
        <v>172</v>
      </c>
      <c r="E119" s="59">
        <v>15734</v>
      </c>
      <c r="F119" s="61"/>
      <c r="G119" s="56"/>
      <c r="H119" s="133" t="s">
        <v>172</v>
      </c>
      <c r="I119" s="59">
        <v>1818</v>
      </c>
      <c r="J119" s="61"/>
      <c r="K119" s="56"/>
      <c r="L119" s="133" t="s">
        <v>172</v>
      </c>
      <c r="M119" s="59">
        <v>58858</v>
      </c>
      <c r="N119" s="61"/>
      <c r="O119" s="56"/>
      <c r="P119" s="133" t="s">
        <v>172</v>
      </c>
      <c r="Q119" s="59">
        <v>76410</v>
      </c>
      <c r="R119" s="61"/>
      <c r="S119" s="56"/>
      <c r="T119" s="133" t="s">
        <v>172</v>
      </c>
      <c r="U119" s="59">
        <v>191677</v>
      </c>
      <c r="V119" s="61"/>
      <c r="W119" s="56"/>
      <c r="X119" s="133" t="s">
        <v>172</v>
      </c>
      <c r="Y119" s="59">
        <v>268087</v>
      </c>
      <c r="Z119" s="61"/>
    </row>
    <row r="120" spans="1:26" ht="15.75" thickBot="1">
      <c r="A120" s="13"/>
      <c r="B120" s="56"/>
      <c r="C120" s="56"/>
      <c r="D120" s="134"/>
      <c r="E120" s="60"/>
      <c r="F120" s="62"/>
      <c r="G120" s="56"/>
      <c r="H120" s="134"/>
      <c r="I120" s="60"/>
      <c r="J120" s="62"/>
      <c r="K120" s="56"/>
      <c r="L120" s="134"/>
      <c r="M120" s="60"/>
      <c r="N120" s="62"/>
      <c r="O120" s="56"/>
      <c r="P120" s="134"/>
      <c r="Q120" s="60"/>
      <c r="R120" s="62"/>
      <c r="S120" s="56"/>
      <c r="T120" s="134"/>
      <c r="U120" s="60"/>
      <c r="V120" s="62"/>
      <c r="W120" s="56"/>
      <c r="X120" s="134"/>
      <c r="Y120" s="60"/>
      <c r="Z120" s="62"/>
    </row>
    <row r="121" spans="1:26" ht="15.75" thickBot="1">
      <c r="A121" s="13"/>
      <c r="B121" s="16"/>
      <c r="C121" s="16"/>
      <c r="D121" s="135"/>
      <c r="E121" s="135"/>
      <c r="F121" s="135"/>
      <c r="G121" s="16"/>
      <c r="H121" s="135"/>
      <c r="I121" s="135"/>
      <c r="J121" s="135"/>
      <c r="K121" s="16"/>
      <c r="L121" s="135"/>
      <c r="M121" s="135"/>
      <c r="N121" s="135"/>
      <c r="O121" s="16"/>
      <c r="P121" s="135"/>
      <c r="Q121" s="135"/>
      <c r="R121" s="135"/>
      <c r="S121" s="16"/>
      <c r="T121" s="135"/>
      <c r="U121" s="135"/>
      <c r="V121" s="135"/>
      <c r="W121" s="16"/>
      <c r="X121" s="135"/>
      <c r="Y121" s="135"/>
      <c r="Z121" s="135"/>
    </row>
    <row r="122" spans="1:26">
      <c r="A122" s="13"/>
      <c r="B122" s="15"/>
      <c r="C122" s="15"/>
    </row>
    <row r="123" spans="1:26" ht="22.5">
      <c r="A123" s="13"/>
      <c r="B123" s="106" t="s">
        <v>229</v>
      </c>
      <c r="C123" s="146" t="s">
        <v>341</v>
      </c>
    </row>
    <row r="124" spans="1:26">
      <c r="A124" s="13"/>
      <c r="B124" s="111" t="s">
        <v>342</v>
      </c>
      <c r="C124" s="111"/>
      <c r="D124" s="111"/>
      <c r="E124" s="111"/>
      <c r="F124" s="111"/>
      <c r="G124" s="111"/>
      <c r="H124" s="111"/>
      <c r="I124" s="111"/>
      <c r="J124" s="111"/>
      <c r="K124" s="111"/>
      <c r="L124" s="111"/>
      <c r="M124" s="111"/>
      <c r="N124" s="111"/>
      <c r="O124" s="111"/>
      <c r="P124" s="111"/>
      <c r="Q124" s="111"/>
      <c r="R124" s="111"/>
      <c r="S124" s="111"/>
      <c r="T124" s="111"/>
      <c r="U124" s="111"/>
      <c r="V124" s="111"/>
      <c r="W124" s="111"/>
      <c r="X124" s="111"/>
      <c r="Y124" s="111"/>
      <c r="Z124" s="111"/>
    </row>
    <row r="125" spans="1:26">
      <c r="A125" s="13"/>
      <c r="B125" s="41"/>
      <c r="C125" s="41"/>
      <c r="D125" s="41"/>
      <c r="E125" s="41"/>
      <c r="F125" s="41"/>
      <c r="G125" s="41"/>
      <c r="H125" s="41"/>
      <c r="I125" s="41"/>
      <c r="J125" s="41"/>
      <c r="K125" s="41"/>
      <c r="L125" s="41"/>
      <c r="M125" s="41"/>
      <c r="N125" s="41"/>
    </row>
    <row r="126" spans="1:26">
      <c r="A126" s="13"/>
      <c r="B126" s="15"/>
      <c r="C126" s="15"/>
      <c r="D126" s="15"/>
      <c r="E126" s="15"/>
      <c r="F126" s="15"/>
      <c r="G126" s="15"/>
      <c r="H126" s="15"/>
      <c r="I126" s="15"/>
      <c r="J126" s="15"/>
      <c r="K126" s="15"/>
      <c r="L126" s="15"/>
      <c r="M126" s="15"/>
      <c r="N126" s="15"/>
    </row>
    <row r="127" spans="1:26" ht="15.75" thickBot="1">
      <c r="A127" s="13"/>
      <c r="B127" s="42" t="s">
        <v>195</v>
      </c>
      <c r="C127" s="42"/>
      <c r="D127" s="42"/>
      <c r="E127" s="42"/>
      <c r="F127" s="42"/>
      <c r="G127" s="42"/>
      <c r="H127" s="42"/>
      <c r="I127" s="42"/>
      <c r="J127" s="42"/>
      <c r="K127" s="42"/>
      <c r="L127" s="42"/>
      <c r="M127" s="42"/>
      <c r="N127" s="16"/>
    </row>
    <row r="128" spans="1:26">
      <c r="A128" s="13"/>
      <c r="B128" s="44" t="s">
        <v>237</v>
      </c>
      <c r="C128" s="50"/>
      <c r="D128" s="47" t="s">
        <v>238</v>
      </c>
      <c r="E128" s="47"/>
      <c r="F128" s="50"/>
      <c r="G128" s="50"/>
      <c r="H128" s="53" t="s">
        <v>239</v>
      </c>
      <c r="I128" s="53"/>
      <c r="J128" s="50"/>
      <c r="K128" s="50"/>
      <c r="L128" s="53" t="s">
        <v>240</v>
      </c>
      <c r="M128" s="53"/>
      <c r="N128" s="50"/>
    </row>
    <row r="129" spans="1:14" ht="15.75" thickBot="1">
      <c r="A129" s="13"/>
      <c r="B129" s="45"/>
      <c r="C129" s="75"/>
      <c r="D129" s="48"/>
      <c r="E129" s="48"/>
      <c r="F129" s="51"/>
      <c r="G129" s="75"/>
      <c r="H129" s="54"/>
      <c r="I129" s="54"/>
      <c r="J129" s="51"/>
      <c r="K129" s="75"/>
      <c r="L129" s="54"/>
      <c r="M129" s="54"/>
      <c r="N129" s="51"/>
    </row>
    <row r="130" spans="1:14">
      <c r="A130" s="13"/>
      <c r="B130" s="35" t="s">
        <v>343</v>
      </c>
      <c r="C130" s="22"/>
      <c r="D130" s="61"/>
      <c r="E130" s="61"/>
      <c r="F130" s="61"/>
      <c r="G130" s="22"/>
      <c r="H130" s="61"/>
      <c r="I130" s="61"/>
      <c r="J130" s="61"/>
      <c r="K130" s="22"/>
      <c r="L130" s="61"/>
      <c r="M130" s="61"/>
      <c r="N130" s="61"/>
    </row>
    <row r="131" spans="1:14">
      <c r="A131" s="13"/>
      <c r="B131" s="138" t="s">
        <v>313</v>
      </c>
      <c r="C131" s="49"/>
      <c r="D131" s="122" t="s">
        <v>172</v>
      </c>
      <c r="E131" s="124">
        <v>62389</v>
      </c>
      <c r="F131" s="49"/>
      <c r="G131" s="49"/>
      <c r="H131" s="43" t="s">
        <v>172</v>
      </c>
      <c r="I131" s="126">
        <v>68740</v>
      </c>
      <c r="J131" s="49"/>
      <c r="K131" s="49"/>
      <c r="L131" s="43" t="s">
        <v>172</v>
      </c>
      <c r="M131" s="126">
        <v>61767</v>
      </c>
      <c r="N131" s="49"/>
    </row>
    <row r="132" spans="1:14">
      <c r="A132" s="13"/>
      <c r="B132" s="138"/>
      <c r="C132" s="49"/>
      <c r="D132" s="122"/>
      <c r="E132" s="124"/>
      <c r="F132" s="49"/>
      <c r="G132" s="49"/>
      <c r="H132" s="43"/>
      <c r="I132" s="126"/>
      <c r="J132" s="49"/>
      <c r="K132" s="49"/>
      <c r="L132" s="43"/>
      <c r="M132" s="126"/>
      <c r="N132" s="49"/>
    </row>
    <row r="133" spans="1:14">
      <c r="A133" s="13"/>
      <c r="B133" s="128" t="s">
        <v>38</v>
      </c>
      <c r="C133" s="56"/>
      <c r="D133" s="57">
        <v>12017</v>
      </c>
      <c r="E133" s="57"/>
      <c r="F133" s="56"/>
      <c r="G133" s="56"/>
      <c r="H133" s="58">
        <v>14860</v>
      </c>
      <c r="I133" s="58"/>
      <c r="J133" s="56"/>
      <c r="K133" s="56"/>
      <c r="L133" s="58">
        <v>12528</v>
      </c>
      <c r="M133" s="58"/>
      <c r="N133" s="56"/>
    </row>
    <row r="134" spans="1:14" ht="15.75" thickBot="1">
      <c r="A134" s="13"/>
      <c r="B134" s="128"/>
      <c r="C134" s="56"/>
      <c r="D134" s="60"/>
      <c r="E134" s="60"/>
      <c r="F134" s="62"/>
      <c r="G134" s="56"/>
      <c r="H134" s="64"/>
      <c r="I134" s="64"/>
      <c r="J134" s="62"/>
      <c r="K134" s="56"/>
      <c r="L134" s="64"/>
      <c r="M134" s="64"/>
      <c r="N134" s="62"/>
    </row>
    <row r="135" spans="1:14">
      <c r="A135" s="13"/>
      <c r="B135" s="49"/>
      <c r="C135" s="49"/>
      <c r="D135" s="125">
        <v>74406</v>
      </c>
      <c r="E135" s="125"/>
      <c r="F135" s="50"/>
      <c r="G135" s="49"/>
      <c r="H135" s="127">
        <v>83600</v>
      </c>
      <c r="I135" s="127"/>
      <c r="J135" s="50"/>
      <c r="K135" s="49"/>
      <c r="L135" s="127">
        <v>74295</v>
      </c>
      <c r="M135" s="127"/>
      <c r="N135" s="50"/>
    </row>
    <row r="136" spans="1:14" ht="15.75" thickBot="1">
      <c r="A136" s="13"/>
      <c r="B136" s="49"/>
      <c r="C136" s="49"/>
      <c r="D136" s="130"/>
      <c r="E136" s="130"/>
      <c r="F136" s="51"/>
      <c r="G136" s="49"/>
      <c r="H136" s="131"/>
      <c r="I136" s="131"/>
      <c r="J136" s="51"/>
      <c r="K136" s="49"/>
      <c r="L136" s="131"/>
      <c r="M136" s="131"/>
      <c r="N136" s="51"/>
    </row>
    <row r="137" spans="1:14">
      <c r="A137" s="13"/>
      <c r="B137" s="35" t="s">
        <v>344</v>
      </c>
      <c r="C137" s="22"/>
      <c r="D137" s="61"/>
      <c r="E137" s="61"/>
      <c r="F137" s="61"/>
      <c r="G137" s="22"/>
      <c r="H137" s="61"/>
      <c r="I137" s="61"/>
      <c r="J137" s="61"/>
      <c r="K137" s="22"/>
      <c r="L137" s="61"/>
      <c r="M137" s="61"/>
      <c r="N137" s="61"/>
    </row>
    <row r="138" spans="1:14">
      <c r="A138" s="13"/>
      <c r="B138" s="138" t="s">
        <v>313</v>
      </c>
      <c r="C138" s="49"/>
      <c r="D138" s="124">
        <v>4394</v>
      </c>
      <c r="E138" s="124"/>
      <c r="F138" s="49"/>
      <c r="G138" s="49"/>
      <c r="H138" s="126">
        <v>3247</v>
      </c>
      <c r="I138" s="126"/>
      <c r="J138" s="49"/>
      <c r="K138" s="49"/>
      <c r="L138" s="126">
        <v>4648</v>
      </c>
      <c r="M138" s="126"/>
      <c r="N138" s="49"/>
    </row>
    <row r="139" spans="1:14">
      <c r="A139" s="13"/>
      <c r="B139" s="138"/>
      <c r="C139" s="49"/>
      <c r="D139" s="124"/>
      <c r="E139" s="124"/>
      <c r="F139" s="49"/>
      <c r="G139" s="49"/>
      <c r="H139" s="126"/>
      <c r="I139" s="126"/>
      <c r="J139" s="49"/>
      <c r="K139" s="49"/>
      <c r="L139" s="126"/>
      <c r="M139" s="126"/>
      <c r="N139" s="49"/>
    </row>
    <row r="140" spans="1:14">
      <c r="A140" s="13"/>
      <c r="B140" s="128" t="s">
        <v>38</v>
      </c>
      <c r="C140" s="56"/>
      <c r="D140" s="129">
        <v>828</v>
      </c>
      <c r="E140" s="129"/>
      <c r="F140" s="56"/>
      <c r="G140" s="56"/>
      <c r="H140" s="118">
        <v>500</v>
      </c>
      <c r="I140" s="118"/>
      <c r="J140" s="56"/>
      <c r="K140" s="56"/>
      <c r="L140" s="118">
        <v>951</v>
      </c>
      <c r="M140" s="118"/>
      <c r="N140" s="56"/>
    </row>
    <row r="141" spans="1:14" ht="15.75" thickBot="1">
      <c r="A141" s="13"/>
      <c r="B141" s="128"/>
      <c r="C141" s="56"/>
      <c r="D141" s="65"/>
      <c r="E141" s="65"/>
      <c r="F141" s="62"/>
      <c r="G141" s="56"/>
      <c r="H141" s="66"/>
      <c r="I141" s="66"/>
      <c r="J141" s="62"/>
      <c r="K141" s="56"/>
      <c r="L141" s="66"/>
      <c r="M141" s="66"/>
      <c r="N141" s="62"/>
    </row>
    <row r="142" spans="1:14">
      <c r="A142" s="13"/>
      <c r="B142" s="49"/>
      <c r="C142" s="49"/>
      <c r="D142" s="125">
        <v>5222</v>
      </c>
      <c r="E142" s="125"/>
      <c r="F142" s="50"/>
      <c r="G142" s="49"/>
      <c r="H142" s="127">
        <v>3747</v>
      </c>
      <c r="I142" s="127"/>
      <c r="J142" s="50"/>
      <c r="K142" s="49"/>
      <c r="L142" s="127">
        <v>5599</v>
      </c>
      <c r="M142" s="127"/>
      <c r="N142" s="50"/>
    </row>
    <row r="143" spans="1:14" ht="15.75" thickBot="1">
      <c r="A143" s="13"/>
      <c r="B143" s="49"/>
      <c r="C143" s="49"/>
      <c r="D143" s="130"/>
      <c r="E143" s="130"/>
      <c r="F143" s="51"/>
      <c r="G143" s="49"/>
      <c r="H143" s="131"/>
      <c r="I143" s="131"/>
      <c r="J143" s="51"/>
      <c r="K143" s="49"/>
      <c r="L143" s="131"/>
      <c r="M143" s="131"/>
      <c r="N143" s="51"/>
    </row>
    <row r="144" spans="1:14">
      <c r="A144" s="13"/>
      <c r="B144" s="55" t="s">
        <v>345</v>
      </c>
      <c r="C144" s="56"/>
      <c r="D144" s="133" t="s">
        <v>172</v>
      </c>
      <c r="E144" s="59">
        <v>79628</v>
      </c>
      <c r="F144" s="61"/>
      <c r="G144" s="56"/>
      <c r="H144" s="120" t="s">
        <v>172</v>
      </c>
      <c r="I144" s="63">
        <v>87347</v>
      </c>
      <c r="J144" s="61"/>
      <c r="K144" s="56"/>
      <c r="L144" s="120" t="s">
        <v>172</v>
      </c>
      <c r="M144" s="63">
        <v>79894</v>
      </c>
      <c r="N144" s="61"/>
    </row>
    <row r="145" spans="1:26" ht="15.75" thickBot="1">
      <c r="A145" s="13"/>
      <c r="B145" s="55"/>
      <c r="C145" s="56"/>
      <c r="D145" s="134"/>
      <c r="E145" s="60"/>
      <c r="F145" s="62"/>
      <c r="G145" s="56"/>
      <c r="H145" s="121"/>
      <c r="I145" s="64"/>
      <c r="J145" s="62"/>
      <c r="K145" s="56"/>
      <c r="L145" s="121"/>
      <c r="M145" s="64"/>
      <c r="N145" s="62"/>
    </row>
    <row r="146" spans="1:26" ht="15.75" thickBot="1">
      <c r="A146" s="13"/>
      <c r="B146" s="16"/>
      <c r="C146" s="16"/>
      <c r="D146" s="135"/>
      <c r="E146" s="135"/>
      <c r="F146" s="135"/>
      <c r="G146" s="16"/>
      <c r="H146" s="135"/>
      <c r="I146" s="135"/>
      <c r="J146" s="135"/>
      <c r="K146" s="16"/>
      <c r="L146" s="135"/>
      <c r="M146" s="135"/>
      <c r="N146" s="135"/>
    </row>
    <row r="147" spans="1:26">
      <c r="A147" s="13"/>
      <c r="B147" s="111" t="s">
        <v>346</v>
      </c>
      <c r="C147" s="111"/>
      <c r="D147" s="111"/>
      <c r="E147" s="111"/>
      <c r="F147" s="111"/>
      <c r="G147" s="111"/>
      <c r="H147" s="111"/>
      <c r="I147" s="111"/>
      <c r="J147" s="111"/>
      <c r="K147" s="111"/>
      <c r="L147" s="111"/>
      <c r="M147" s="111"/>
      <c r="N147" s="111"/>
      <c r="O147" s="111"/>
      <c r="P147" s="111"/>
      <c r="Q147" s="111"/>
      <c r="R147" s="111"/>
      <c r="S147" s="111"/>
      <c r="T147" s="111"/>
      <c r="U147" s="111"/>
      <c r="V147" s="111"/>
      <c r="W147" s="111"/>
      <c r="X147" s="111"/>
      <c r="Y147" s="111"/>
      <c r="Z147" s="111"/>
    </row>
    <row r="148" spans="1:26">
      <c r="A148" s="13"/>
      <c r="B148" s="41"/>
      <c r="C148" s="41"/>
      <c r="D148" s="41"/>
      <c r="E148" s="41"/>
      <c r="F148" s="41"/>
      <c r="G148" s="41"/>
      <c r="H148" s="41"/>
      <c r="I148" s="41"/>
      <c r="J148" s="41"/>
      <c r="K148" s="41"/>
      <c r="L148" s="41"/>
      <c r="M148" s="41"/>
      <c r="N148" s="41"/>
      <c r="O148" s="41"/>
      <c r="P148" s="41"/>
      <c r="Q148" s="41"/>
      <c r="R148" s="41"/>
    </row>
    <row r="149" spans="1:26">
      <c r="A149" s="13"/>
      <c r="B149" s="15"/>
      <c r="C149" s="15"/>
      <c r="D149" s="15"/>
      <c r="E149" s="15"/>
      <c r="F149" s="15"/>
      <c r="G149" s="15"/>
      <c r="H149" s="15"/>
      <c r="I149" s="15"/>
      <c r="J149" s="15"/>
      <c r="K149" s="15"/>
      <c r="L149" s="15"/>
      <c r="M149" s="15"/>
      <c r="N149" s="15"/>
      <c r="O149" s="15"/>
      <c r="P149" s="15"/>
      <c r="Q149" s="15"/>
      <c r="R149" s="15"/>
    </row>
    <row r="150" spans="1:26" ht="15.75" thickBot="1">
      <c r="A150" s="13"/>
      <c r="B150" s="42" t="s">
        <v>195</v>
      </c>
      <c r="C150" s="42"/>
      <c r="D150" s="42"/>
      <c r="E150" s="42"/>
      <c r="F150" s="42"/>
      <c r="G150" s="42"/>
      <c r="H150" s="42"/>
      <c r="I150" s="42"/>
      <c r="J150" s="42"/>
      <c r="K150" s="42"/>
      <c r="L150" s="42"/>
      <c r="M150" s="42"/>
      <c r="N150" s="42"/>
      <c r="O150" s="42"/>
      <c r="P150" s="42"/>
      <c r="Q150" s="42"/>
      <c r="R150" s="16"/>
    </row>
    <row r="151" spans="1:26">
      <c r="A151" s="13"/>
      <c r="B151" s="50"/>
      <c r="C151" s="50"/>
      <c r="D151" s="53" t="s">
        <v>300</v>
      </c>
      <c r="E151" s="53"/>
      <c r="F151" s="50"/>
      <c r="G151" s="50"/>
      <c r="H151" s="53" t="s">
        <v>300</v>
      </c>
      <c r="I151" s="53"/>
      <c r="J151" s="50"/>
      <c r="K151" s="50"/>
      <c r="L151" s="53" t="s">
        <v>200</v>
      </c>
      <c r="M151" s="53"/>
      <c r="N151" s="50"/>
      <c r="O151" s="50"/>
      <c r="P151" s="53" t="s">
        <v>350</v>
      </c>
      <c r="Q151" s="53"/>
      <c r="R151" s="50"/>
    </row>
    <row r="152" spans="1:26" ht="15.75" thickBot="1">
      <c r="A152" s="13"/>
      <c r="B152" s="51"/>
      <c r="C152" s="49"/>
      <c r="D152" s="54" t="s">
        <v>347</v>
      </c>
      <c r="E152" s="54"/>
      <c r="F152" s="51"/>
      <c r="G152" s="49"/>
      <c r="H152" s="54" t="s">
        <v>348</v>
      </c>
      <c r="I152" s="54"/>
      <c r="J152" s="51"/>
      <c r="K152" s="49"/>
      <c r="L152" s="54" t="s">
        <v>349</v>
      </c>
      <c r="M152" s="54"/>
      <c r="N152" s="51"/>
      <c r="O152" s="49"/>
      <c r="P152" s="54"/>
      <c r="Q152" s="54"/>
      <c r="R152" s="51"/>
    </row>
    <row r="153" spans="1:26">
      <c r="A153" s="13"/>
      <c r="B153" s="25" t="s">
        <v>351</v>
      </c>
      <c r="C153" s="22"/>
      <c r="D153" s="61"/>
      <c r="E153" s="61"/>
      <c r="F153" s="61"/>
      <c r="G153" s="22"/>
      <c r="H153" s="61"/>
      <c r="I153" s="61"/>
      <c r="J153" s="61"/>
      <c r="K153" s="22"/>
      <c r="L153" s="61"/>
      <c r="M153" s="61"/>
      <c r="N153" s="61"/>
      <c r="O153" s="22"/>
      <c r="P153" s="61"/>
      <c r="Q153" s="61"/>
      <c r="R153" s="61"/>
    </row>
    <row r="154" spans="1:26">
      <c r="A154" s="13"/>
      <c r="B154" s="138" t="s">
        <v>313</v>
      </c>
      <c r="C154" s="49"/>
      <c r="D154" s="122" t="s">
        <v>172</v>
      </c>
      <c r="E154" s="124">
        <v>28239</v>
      </c>
      <c r="F154" s="49"/>
      <c r="G154" s="49"/>
      <c r="H154" s="122" t="s">
        <v>172</v>
      </c>
      <c r="I154" s="124">
        <v>68507</v>
      </c>
      <c r="J154" s="49"/>
      <c r="K154" s="49"/>
      <c r="L154" s="122" t="s">
        <v>172</v>
      </c>
      <c r="M154" s="124">
        <v>96746</v>
      </c>
      <c r="N154" s="49"/>
      <c r="O154" s="49"/>
      <c r="P154" s="122" t="s">
        <v>172</v>
      </c>
      <c r="Q154" s="124">
        <v>5211</v>
      </c>
      <c r="R154" s="49"/>
    </row>
    <row r="155" spans="1:26">
      <c r="A155" s="13"/>
      <c r="B155" s="138"/>
      <c r="C155" s="49"/>
      <c r="D155" s="122"/>
      <c r="E155" s="124"/>
      <c r="F155" s="49"/>
      <c r="G155" s="49"/>
      <c r="H155" s="122"/>
      <c r="I155" s="124"/>
      <c r="J155" s="49"/>
      <c r="K155" s="49"/>
      <c r="L155" s="122"/>
      <c r="M155" s="124"/>
      <c r="N155" s="49"/>
      <c r="O155" s="49"/>
      <c r="P155" s="122"/>
      <c r="Q155" s="124"/>
      <c r="R155" s="49"/>
    </row>
    <row r="156" spans="1:26">
      <c r="A156" s="13"/>
      <c r="B156" s="128" t="s">
        <v>38</v>
      </c>
      <c r="C156" s="56"/>
      <c r="D156" s="57">
        <v>4359</v>
      </c>
      <c r="E156" s="57"/>
      <c r="F156" s="56"/>
      <c r="G156" s="56"/>
      <c r="H156" s="57">
        <v>14555</v>
      </c>
      <c r="I156" s="57"/>
      <c r="J156" s="56"/>
      <c r="K156" s="56"/>
      <c r="L156" s="57">
        <v>18914</v>
      </c>
      <c r="M156" s="57"/>
      <c r="N156" s="56"/>
      <c r="O156" s="56"/>
      <c r="P156" s="57">
        <v>1108</v>
      </c>
      <c r="Q156" s="57"/>
      <c r="R156" s="56"/>
    </row>
    <row r="157" spans="1:26" ht="15.75" thickBot="1">
      <c r="A157" s="13"/>
      <c r="B157" s="128"/>
      <c r="C157" s="56"/>
      <c r="D157" s="60"/>
      <c r="E157" s="60"/>
      <c r="F157" s="62"/>
      <c r="G157" s="56"/>
      <c r="H157" s="60"/>
      <c r="I157" s="60"/>
      <c r="J157" s="62"/>
      <c r="K157" s="56"/>
      <c r="L157" s="60"/>
      <c r="M157" s="60"/>
      <c r="N157" s="62"/>
      <c r="O157" s="56"/>
      <c r="P157" s="60"/>
      <c r="Q157" s="60"/>
      <c r="R157" s="62"/>
    </row>
    <row r="158" spans="1:26">
      <c r="A158" s="13"/>
      <c r="B158" s="49"/>
      <c r="C158" s="49"/>
      <c r="D158" s="123" t="s">
        <v>172</v>
      </c>
      <c r="E158" s="125">
        <v>32598</v>
      </c>
      <c r="F158" s="50"/>
      <c r="G158" s="49"/>
      <c r="H158" s="123" t="s">
        <v>172</v>
      </c>
      <c r="I158" s="125">
        <v>83062</v>
      </c>
      <c r="J158" s="50"/>
      <c r="K158" s="49"/>
      <c r="L158" s="123" t="s">
        <v>172</v>
      </c>
      <c r="M158" s="125">
        <v>115660</v>
      </c>
      <c r="N158" s="50"/>
      <c r="O158" s="49"/>
      <c r="P158" s="123" t="s">
        <v>172</v>
      </c>
      <c r="Q158" s="125">
        <v>6319</v>
      </c>
      <c r="R158" s="50"/>
    </row>
    <row r="159" spans="1:26" ht="15.75" thickBot="1">
      <c r="A159" s="13"/>
      <c r="B159" s="49"/>
      <c r="C159" s="49"/>
      <c r="D159" s="132"/>
      <c r="E159" s="130"/>
      <c r="F159" s="51"/>
      <c r="G159" s="49"/>
      <c r="H159" s="132"/>
      <c r="I159" s="130"/>
      <c r="J159" s="51"/>
      <c r="K159" s="49"/>
      <c r="L159" s="132"/>
      <c r="M159" s="130"/>
      <c r="N159" s="51"/>
      <c r="O159" s="49"/>
      <c r="P159" s="132"/>
      <c r="Q159" s="130"/>
      <c r="R159" s="51"/>
    </row>
    <row r="160" spans="1:26">
      <c r="A160" s="13"/>
      <c r="B160" s="35" t="s">
        <v>352</v>
      </c>
      <c r="C160" s="22"/>
      <c r="D160" s="61"/>
      <c r="E160" s="61"/>
      <c r="F160" s="61"/>
      <c r="G160" s="22"/>
      <c r="H160" s="61"/>
      <c r="I160" s="61"/>
      <c r="J160" s="61"/>
      <c r="K160" s="22"/>
      <c r="L160" s="61"/>
      <c r="M160" s="61"/>
      <c r="N160" s="61"/>
      <c r="O160" s="22"/>
      <c r="P160" s="61"/>
      <c r="Q160" s="61"/>
      <c r="R160" s="61"/>
    </row>
    <row r="161" spans="1:26">
      <c r="A161" s="13"/>
      <c r="B161" s="138" t="s">
        <v>313</v>
      </c>
      <c r="C161" s="49"/>
      <c r="D161" s="43" t="s">
        <v>172</v>
      </c>
      <c r="E161" s="126">
        <v>33088</v>
      </c>
      <c r="F161" s="49"/>
      <c r="G161" s="49"/>
      <c r="H161" s="43" t="s">
        <v>172</v>
      </c>
      <c r="I161" s="126">
        <v>80132</v>
      </c>
      <c r="J161" s="49"/>
      <c r="K161" s="49"/>
      <c r="L161" s="43" t="s">
        <v>172</v>
      </c>
      <c r="M161" s="126">
        <v>113220</v>
      </c>
      <c r="N161" s="49"/>
      <c r="O161" s="49"/>
      <c r="P161" s="43" t="s">
        <v>172</v>
      </c>
      <c r="Q161" s="126">
        <v>7396</v>
      </c>
      <c r="R161" s="49"/>
    </row>
    <row r="162" spans="1:26">
      <c r="A162" s="13"/>
      <c r="B162" s="138"/>
      <c r="C162" s="49"/>
      <c r="D162" s="43"/>
      <c r="E162" s="126"/>
      <c r="F162" s="49"/>
      <c r="G162" s="49"/>
      <c r="H162" s="43"/>
      <c r="I162" s="126"/>
      <c r="J162" s="49"/>
      <c r="K162" s="49"/>
      <c r="L162" s="43"/>
      <c r="M162" s="126"/>
      <c r="N162" s="49"/>
      <c r="O162" s="49"/>
      <c r="P162" s="43"/>
      <c r="Q162" s="126"/>
      <c r="R162" s="49"/>
    </row>
    <row r="163" spans="1:26">
      <c r="A163" s="13"/>
      <c r="B163" s="128" t="s">
        <v>38</v>
      </c>
      <c r="C163" s="56"/>
      <c r="D163" s="58">
        <v>6603</v>
      </c>
      <c r="E163" s="58"/>
      <c r="F163" s="56"/>
      <c r="G163" s="56"/>
      <c r="H163" s="58">
        <v>16549</v>
      </c>
      <c r="I163" s="58"/>
      <c r="J163" s="56"/>
      <c r="K163" s="56"/>
      <c r="L163" s="58">
        <v>23152</v>
      </c>
      <c r="M163" s="58"/>
      <c r="N163" s="56"/>
      <c r="O163" s="56"/>
      <c r="P163" s="58">
        <v>2384</v>
      </c>
      <c r="Q163" s="58"/>
      <c r="R163" s="56"/>
    </row>
    <row r="164" spans="1:26" ht="15.75" thickBot="1">
      <c r="A164" s="13"/>
      <c r="B164" s="128"/>
      <c r="C164" s="56"/>
      <c r="D164" s="64"/>
      <c r="E164" s="64"/>
      <c r="F164" s="62"/>
      <c r="G164" s="56"/>
      <c r="H164" s="64"/>
      <c r="I164" s="64"/>
      <c r="J164" s="62"/>
      <c r="K164" s="56"/>
      <c r="L164" s="64"/>
      <c r="M164" s="64"/>
      <c r="N164" s="62"/>
      <c r="O164" s="56"/>
      <c r="P164" s="64"/>
      <c r="Q164" s="64"/>
      <c r="R164" s="62"/>
    </row>
    <row r="165" spans="1:26">
      <c r="A165" s="13"/>
      <c r="B165" s="49"/>
      <c r="C165" s="49"/>
      <c r="D165" s="44" t="s">
        <v>172</v>
      </c>
      <c r="E165" s="127">
        <v>39691</v>
      </c>
      <c r="F165" s="50"/>
      <c r="G165" s="49"/>
      <c r="H165" s="44" t="s">
        <v>172</v>
      </c>
      <c r="I165" s="127">
        <v>96681</v>
      </c>
      <c r="J165" s="50"/>
      <c r="K165" s="49"/>
      <c r="L165" s="44" t="s">
        <v>172</v>
      </c>
      <c r="M165" s="127">
        <v>136372</v>
      </c>
      <c r="N165" s="50"/>
      <c r="O165" s="49"/>
      <c r="P165" s="44" t="s">
        <v>172</v>
      </c>
      <c r="Q165" s="127">
        <v>9780</v>
      </c>
      <c r="R165" s="50"/>
    </row>
    <row r="166" spans="1:26" ht="15.75" thickBot="1">
      <c r="A166" s="13"/>
      <c r="B166" s="49"/>
      <c r="C166" s="49"/>
      <c r="D166" s="45"/>
      <c r="E166" s="131"/>
      <c r="F166" s="51"/>
      <c r="G166" s="49"/>
      <c r="H166" s="45"/>
      <c r="I166" s="131"/>
      <c r="J166" s="51"/>
      <c r="K166" s="49"/>
      <c r="L166" s="45"/>
      <c r="M166" s="131"/>
      <c r="N166" s="51"/>
      <c r="O166" s="49"/>
      <c r="P166" s="45"/>
      <c r="Q166" s="131"/>
      <c r="R166" s="51"/>
    </row>
    <row r="167" spans="1:26">
      <c r="A167" s="13"/>
      <c r="B167" s="35" t="s">
        <v>353</v>
      </c>
      <c r="C167" s="22"/>
      <c r="D167" s="61"/>
      <c r="E167" s="61"/>
      <c r="F167" s="61"/>
      <c r="G167" s="22"/>
      <c r="H167" s="61"/>
      <c r="I167" s="61"/>
      <c r="J167" s="61"/>
      <c r="K167" s="22"/>
      <c r="L167" s="61"/>
      <c r="M167" s="61"/>
      <c r="N167" s="61"/>
      <c r="O167" s="22"/>
      <c r="P167" s="61"/>
      <c r="Q167" s="61"/>
      <c r="R167" s="61"/>
    </row>
    <row r="168" spans="1:26">
      <c r="A168" s="13"/>
      <c r="B168" s="138" t="s">
        <v>313</v>
      </c>
      <c r="C168" s="49"/>
      <c r="D168" s="43" t="s">
        <v>172</v>
      </c>
      <c r="E168" s="126">
        <v>27924</v>
      </c>
      <c r="F168" s="49"/>
      <c r="G168" s="49"/>
      <c r="H168" s="43" t="s">
        <v>172</v>
      </c>
      <c r="I168" s="126">
        <v>71075</v>
      </c>
      <c r="J168" s="49"/>
      <c r="K168" s="49"/>
      <c r="L168" s="43" t="s">
        <v>172</v>
      </c>
      <c r="M168" s="126">
        <v>98999</v>
      </c>
      <c r="N168" s="49"/>
      <c r="O168" s="49"/>
      <c r="P168" s="43" t="s">
        <v>172</v>
      </c>
      <c r="Q168" s="126">
        <v>3239</v>
      </c>
      <c r="R168" s="49"/>
    </row>
    <row r="169" spans="1:26">
      <c r="A169" s="13"/>
      <c r="B169" s="138"/>
      <c r="C169" s="49"/>
      <c r="D169" s="43"/>
      <c r="E169" s="126"/>
      <c r="F169" s="49"/>
      <c r="G169" s="49"/>
      <c r="H169" s="43"/>
      <c r="I169" s="126"/>
      <c r="J169" s="49"/>
      <c r="K169" s="49"/>
      <c r="L169" s="43"/>
      <c r="M169" s="126"/>
      <c r="N169" s="49"/>
      <c r="O169" s="49"/>
      <c r="P169" s="43"/>
      <c r="Q169" s="126"/>
      <c r="R169" s="49"/>
    </row>
    <row r="170" spans="1:26">
      <c r="A170" s="13"/>
      <c r="B170" s="128" t="s">
        <v>38</v>
      </c>
      <c r="C170" s="56"/>
      <c r="D170" s="58">
        <v>5176</v>
      </c>
      <c r="E170" s="58"/>
      <c r="F170" s="56"/>
      <c r="G170" s="56"/>
      <c r="H170" s="58">
        <v>14752</v>
      </c>
      <c r="I170" s="58"/>
      <c r="J170" s="56"/>
      <c r="K170" s="56"/>
      <c r="L170" s="58">
        <v>19928</v>
      </c>
      <c r="M170" s="58"/>
      <c r="N170" s="56"/>
      <c r="O170" s="56"/>
      <c r="P170" s="58">
        <v>3525</v>
      </c>
      <c r="Q170" s="58"/>
      <c r="R170" s="56"/>
    </row>
    <row r="171" spans="1:26" ht="15.75" thickBot="1">
      <c r="A171" s="13"/>
      <c r="B171" s="128"/>
      <c r="C171" s="56"/>
      <c r="D171" s="64"/>
      <c r="E171" s="64"/>
      <c r="F171" s="62"/>
      <c r="G171" s="56"/>
      <c r="H171" s="64"/>
      <c r="I171" s="64"/>
      <c r="J171" s="62"/>
      <c r="K171" s="56"/>
      <c r="L171" s="64"/>
      <c r="M171" s="64"/>
      <c r="N171" s="62"/>
      <c r="O171" s="56"/>
      <c r="P171" s="64"/>
      <c r="Q171" s="64"/>
      <c r="R171" s="62"/>
    </row>
    <row r="172" spans="1:26">
      <c r="A172" s="13"/>
      <c r="B172" s="49"/>
      <c r="C172" s="49"/>
      <c r="D172" s="44" t="s">
        <v>172</v>
      </c>
      <c r="E172" s="127">
        <v>33100</v>
      </c>
      <c r="F172" s="50"/>
      <c r="G172" s="49"/>
      <c r="H172" s="44" t="s">
        <v>172</v>
      </c>
      <c r="I172" s="127">
        <v>85827</v>
      </c>
      <c r="J172" s="50"/>
      <c r="K172" s="49"/>
      <c r="L172" s="44" t="s">
        <v>172</v>
      </c>
      <c r="M172" s="127">
        <v>118927</v>
      </c>
      <c r="N172" s="50"/>
      <c r="O172" s="49"/>
      <c r="P172" s="44" t="s">
        <v>172</v>
      </c>
      <c r="Q172" s="127">
        <v>6764</v>
      </c>
      <c r="R172" s="50"/>
    </row>
    <row r="173" spans="1:26" ht="15.75" thickBot="1">
      <c r="A173" s="13"/>
      <c r="B173" s="49"/>
      <c r="C173" s="49"/>
      <c r="D173" s="45"/>
      <c r="E173" s="131"/>
      <c r="F173" s="51"/>
      <c r="G173" s="49"/>
      <c r="H173" s="45"/>
      <c r="I173" s="131"/>
      <c r="J173" s="51"/>
      <c r="K173" s="49"/>
      <c r="L173" s="45"/>
      <c r="M173" s="131"/>
      <c r="N173" s="51"/>
      <c r="O173" s="49"/>
      <c r="P173" s="45"/>
      <c r="Q173" s="131"/>
      <c r="R173" s="51"/>
    </row>
    <row r="174" spans="1:26" ht="15.75" thickBot="1">
      <c r="A174" s="13"/>
      <c r="B174" s="36"/>
      <c r="C174" s="36"/>
      <c r="D174" s="105"/>
      <c r="E174" s="105"/>
      <c r="F174" s="105"/>
      <c r="G174" s="36"/>
      <c r="H174" s="105"/>
      <c r="I174" s="105"/>
      <c r="J174" s="105"/>
      <c r="K174" s="36"/>
      <c r="L174" s="105"/>
      <c r="M174" s="105"/>
      <c r="N174" s="105"/>
      <c r="O174" s="36"/>
      <c r="P174" s="105"/>
      <c r="Q174" s="105"/>
      <c r="R174" s="105"/>
    </row>
    <row r="175" spans="1:26">
      <c r="A175" s="13"/>
      <c r="B175" s="111" t="s">
        <v>354</v>
      </c>
      <c r="C175" s="111"/>
      <c r="D175" s="111"/>
      <c r="E175" s="111"/>
      <c r="F175" s="111"/>
      <c r="G175" s="111"/>
      <c r="H175" s="111"/>
      <c r="I175" s="111"/>
      <c r="J175" s="111"/>
      <c r="K175" s="111"/>
      <c r="L175" s="111"/>
      <c r="M175" s="111"/>
      <c r="N175" s="111"/>
      <c r="O175" s="111"/>
      <c r="P175" s="111"/>
      <c r="Q175" s="111"/>
      <c r="R175" s="111"/>
      <c r="S175" s="111"/>
      <c r="T175" s="111"/>
      <c r="U175" s="111"/>
      <c r="V175" s="111"/>
      <c r="W175" s="111"/>
      <c r="X175" s="111"/>
      <c r="Y175" s="111"/>
      <c r="Z175" s="111"/>
    </row>
    <row r="176" spans="1:26">
      <c r="A176" s="13"/>
      <c r="B176" s="41"/>
      <c r="C176" s="41"/>
      <c r="D176" s="41"/>
      <c r="E176" s="41"/>
      <c r="F176" s="41"/>
      <c r="G176" s="41"/>
      <c r="H176" s="41"/>
      <c r="I176" s="41"/>
      <c r="J176" s="41"/>
      <c r="K176" s="41"/>
      <c r="L176" s="41"/>
      <c r="M176" s="41"/>
      <c r="N176" s="41"/>
    </row>
    <row r="177" spans="1:26">
      <c r="A177" s="13"/>
      <c r="B177" s="15"/>
      <c r="C177" s="15"/>
      <c r="D177" s="15"/>
      <c r="E177" s="15"/>
      <c r="F177" s="15"/>
      <c r="G177" s="15"/>
      <c r="H177" s="15"/>
      <c r="I177" s="15"/>
      <c r="J177" s="15"/>
      <c r="K177" s="15"/>
      <c r="L177" s="15"/>
      <c r="M177" s="15"/>
      <c r="N177" s="15"/>
    </row>
    <row r="178" spans="1:26" ht="15.75" thickBot="1">
      <c r="A178" s="13"/>
      <c r="B178" s="42" t="s">
        <v>195</v>
      </c>
      <c r="C178" s="42"/>
      <c r="D178" s="42"/>
      <c r="E178" s="42"/>
      <c r="F178" s="42"/>
      <c r="G178" s="42"/>
      <c r="H178" s="42"/>
      <c r="I178" s="42"/>
      <c r="J178" s="42"/>
      <c r="K178" s="42"/>
      <c r="L178" s="42"/>
      <c r="M178" s="42"/>
      <c r="N178" s="16"/>
    </row>
    <row r="179" spans="1:26">
      <c r="A179" s="13"/>
      <c r="B179" s="44" t="s">
        <v>237</v>
      </c>
      <c r="C179" s="50"/>
      <c r="D179" s="47" t="s">
        <v>238</v>
      </c>
      <c r="E179" s="47"/>
      <c r="F179" s="50"/>
      <c r="G179" s="50"/>
      <c r="H179" s="53" t="s">
        <v>239</v>
      </c>
      <c r="I179" s="53"/>
      <c r="J179" s="50"/>
      <c r="K179" s="50"/>
      <c r="L179" s="53" t="s">
        <v>240</v>
      </c>
      <c r="M179" s="53"/>
      <c r="N179" s="50"/>
    </row>
    <row r="180" spans="1:26" ht="15.75" thickBot="1">
      <c r="A180" s="13"/>
      <c r="B180" s="45"/>
      <c r="C180" s="75"/>
      <c r="D180" s="48"/>
      <c r="E180" s="48"/>
      <c r="F180" s="51"/>
      <c r="G180" s="75"/>
      <c r="H180" s="54"/>
      <c r="I180" s="54"/>
      <c r="J180" s="51"/>
      <c r="K180" s="75"/>
      <c r="L180" s="54"/>
      <c r="M180" s="54"/>
      <c r="N180" s="51"/>
    </row>
    <row r="181" spans="1:26" ht="36.75">
      <c r="A181" s="13"/>
      <c r="B181" s="147" t="s">
        <v>355</v>
      </c>
      <c r="C181" s="22"/>
      <c r="D181" s="61"/>
      <c r="E181" s="61"/>
      <c r="F181" s="61"/>
      <c r="G181" s="22"/>
      <c r="H181" s="61"/>
      <c r="I181" s="61"/>
      <c r="J181" s="61"/>
      <c r="K181" s="22"/>
      <c r="L181" s="61"/>
      <c r="M181" s="61"/>
      <c r="N181" s="61"/>
    </row>
    <row r="182" spans="1:26">
      <c r="A182" s="13"/>
      <c r="B182" s="148" t="s">
        <v>356</v>
      </c>
      <c r="C182" s="49"/>
      <c r="D182" s="122" t="s">
        <v>172</v>
      </c>
      <c r="E182" s="124">
        <v>2249</v>
      </c>
      <c r="F182" s="49"/>
      <c r="G182" s="49"/>
      <c r="H182" s="43" t="s">
        <v>172</v>
      </c>
      <c r="I182" s="126">
        <v>4914</v>
      </c>
      <c r="J182" s="49"/>
      <c r="K182" s="49"/>
      <c r="L182" s="43" t="s">
        <v>172</v>
      </c>
      <c r="M182" s="126">
        <v>2418</v>
      </c>
      <c r="N182" s="49"/>
    </row>
    <row r="183" spans="1:26">
      <c r="A183" s="13"/>
      <c r="B183" s="148"/>
      <c r="C183" s="49"/>
      <c r="D183" s="122"/>
      <c r="E183" s="124"/>
      <c r="F183" s="49"/>
      <c r="G183" s="49"/>
      <c r="H183" s="43"/>
      <c r="I183" s="126"/>
      <c r="J183" s="49"/>
      <c r="K183" s="49"/>
      <c r="L183" s="43"/>
      <c r="M183" s="126"/>
      <c r="N183" s="49"/>
    </row>
    <row r="184" spans="1:26">
      <c r="A184" s="13"/>
      <c r="B184" s="149" t="s">
        <v>357</v>
      </c>
      <c r="C184" s="56"/>
      <c r="D184" s="57">
        <v>4070</v>
      </c>
      <c r="E184" s="57"/>
      <c r="F184" s="56"/>
      <c r="G184" s="56"/>
      <c r="H184" s="58">
        <v>4866</v>
      </c>
      <c r="I184" s="58"/>
      <c r="J184" s="56"/>
      <c r="K184" s="56"/>
      <c r="L184" s="58">
        <v>4346</v>
      </c>
      <c r="M184" s="58"/>
      <c r="N184" s="56"/>
    </row>
    <row r="185" spans="1:26" ht="15.75" thickBot="1">
      <c r="A185" s="13"/>
      <c r="B185" s="149"/>
      <c r="C185" s="56"/>
      <c r="D185" s="60"/>
      <c r="E185" s="60"/>
      <c r="F185" s="62"/>
      <c r="G185" s="56"/>
      <c r="H185" s="64"/>
      <c r="I185" s="64"/>
      <c r="J185" s="62"/>
      <c r="K185" s="56"/>
      <c r="L185" s="64"/>
      <c r="M185" s="64"/>
      <c r="N185" s="62"/>
    </row>
    <row r="186" spans="1:26">
      <c r="A186" s="13"/>
      <c r="B186" s="49"/>
      <c r="C186" s="49"/>
      <c r="D186" s="123" t="s">
        <v>172</v>
      </c>
      <c r="E186" s="125">
        <v>6319</v>
      </c>
      <c r="F186" s="50"/>
      <c r="G186" s="49"/>
      <c r="H186" s="44" t="s">
        <v>172</v>
      </c>
      <c r="I186" s="127">
        <v>9780</v>
      </c>
      <c r="J186" s="50"/>
      <c r="K186" s="49"/>
      <c r="L186" s="44" t="s">
        <v>172</v>
      </c>
      <c r="M186" s="127">
        <v>6764</v>
      </c>
      <c r="N186" s="50"/>
    </row>
    <row r="187" spans="1:26" ht="15.75" thickBot="1">
      <c r="A187" s="13"/>
      <c r="B187" s="49"/>
      <c r="C187" s="49"/>
      <c r="D187" s="132"/>
      <c r="E187" s="130"/>
      <c r="F187" s="51"/>
      <c r="G187" s="49"/>
      <c r="H187" s="45"/>
      <c r="I187" s="131"/>
      <c r="J187" s="51"/>
      <c r="K187" s="49"/>
      <c r="L187" s="45"/>
      <c r="M187" s="131"/>
      <c r="N187" s="51"/>
    </row>
    <row r="188" spans="1:26" ht="15.75" thickBot="1">
      <c r="A188" s="13"/>
      <c r="B188" s="36"/>
      <c r="C188" s="36"/>
      <c r="D188" s="105"/>
      <c r="E188" s="105"/>
      <c r="F188" s="105"/>
      <c r="G188" s="36"/>
      <c r="H188" s="105"/>
      <c r="I188" s="105"/>
      <c r="J188" s="105"/>
      <c r="K188" s="36"/>
      <c r="L188" s="105"/>
      <c r="M188" s="105"/>
      <c r="N188" s="105"/>
    </row>
    <row r="189" spans="1:26">
      <c r="A189" s="13"/>
      <c r="B189" s="111" t="s">
        <v>358</v>
      </c>
      <c r="C189" s="111"/>
      <c r="D189" s="111"/>
      <c r="E189" s="111"/>
      <c r="F189" s="111"/>
      <c r="G189" s="111"/>
      <c r="H189" s="111"/>
      <c r="I189" s="111"/>
      <c r="J189" s="111"/>
      <c r="K189" s="111"/>
      <c r="L189" s="111"/>
      <c r="M189" s="111"/>
      <c r="N189" s="111"/>
      <c r="O189" s="111"/>
      <c r="P189" s="111"/>
      <c r="Q189" s="111"/>
      <c r="R189" s="111"/>
      <c r="S189" s="111"/>
      <c r="T189" s="111"/>
      <c r="U189" s="111"/>
      <c r="V189" s="111"/>
      <c r="W189" s="111"/>
      <c r="X189" s="111"/>
      <c r="Y189" s="111"/>
      <c r="Z189" s="111"/>
    </row>
    <row r="190" spans="1:26">
      <c r="A190" s="13"/>
      <c r="B190" s="41"/>
      <c r="C190" s="41"/>
      <c r="D190" s="41"/>
      <c r="E190" s="41"/>
      <c r="F190" s="41"/>
      <c r="G190" s="41"/>
      <c r="H190" s="41"/>
      <c r="I190" s="41"/>
      <c r="J190" s="41"/>
    </row>
    <row r="191" spans="1:26">
      <c r="A191" s="13"/>
      <c r="B191" s="15"/>
      <c r="C191" s="15"/>
      <c r="D191" s="15"/>
      <c r="E191" s="15"/>
      <c r="F191" s="15"/>
      <c r="G191" s="15"/>
      <c r="H191" s="15"/>
      <c r="I191" s="15"/>
      <c r="J191" s="15"/>
    </row>
    <row r="192" spans="1:26" ht="15.75" thickBot="1">
      <c r="A192" s="13"/>
      <c r="B192" s="152" t="s">
        <v>195</v>
      </c>
      <c r="C192" s="152"/>
      <c r="D192" s="152"/>
      <c r="E192" s="152"/>
      <c r="F192" s="152"/>
      <c r="G192" s="152"/>
      <c r="H192" s="152"/>
      <c r="I192" s="152"/>
      <c r="J192" s="16"/>
    </row>
    <row r="193" spans="1:10">
      <c r="A193" s="13"/>
      <c r="B193" s="153" t="s">
        <v>170</v>
      </c>
      <c r="C193" s="50"/>
      <c r="D193" s="155">
        <v>2014</v>
      </c>
      <c r="E193" s="155"/>
      <c r="F193" s="50"/>
      <c r="G193" s="50"/>
      <c r="H193" s="157">
        <v>2013</v>
      </c>
      <c r="I193" s="157"/>
      <c r="J193" s="50"/>
    </row>
    <row r="194" spans="1:10" ht="15.75" thickBot="1">
      <c r="A194" s="13"/>
      <c r="B194" s="154"/>
      <c r="C194" s="75"/>
      <c r="D194" s="156"/>
      <c r="E194" s="156"/>
      <c r="F194" s="51"/>
      <c r="G194" s="75"/>
      <c r="H194" s="158"/>
      <c r="I194" s="158"/>
      <c r="J194" s="51"/>
    </row>
    <row r="195" spans="1:10">
      <c r="A195" s="13"/>
      <c r="B195" s="151" t="s">
        <v>359</v>
      </c>
      <c r="C195" s="22"/>
      <c r="D195" s="61"/>
      <c r="E195" s="61"/>
      <c r="F195" s="61"/>
      <c r="G195" s="22"/>
      <c r="H195" s="61"/>
      <c r="I195" s="61"/>
      <c r="J195" s="61"/>
    </row>
    <row r="196" spans="1:10">
      <c r="A196" s="13"/>
      <c r="B196" s="159" t="s">
        <v>313</v>
      </c>
      <c r="C196" s="49"/>
      <c r="D196" s="160" t="s">
        <v>172</v>
      </c>
      <c r="E196" s="161">
        <v>105682</v>
      </c>
      <c r="F196" s="49"/>
      <c r="G196" s="49"/>
      <c r="H196" s="162" t="s">
        <v>172</v>
      </c>
      <c r="I196" s="163">
        <v>130287</v>
      </c>
      <c r="J196" s="49"/>
    </row>
    <row r="197" spans="1:10">
      <c r="A197" s="13"/>
      <c r="B197" s="159"/>
      <c r="C197" s="49"/>
      <c r="D197" s="160"/>
      <c r="E197" s="161"/>
      <c r="F197" s="49"/>
      <c r="G197" s="49"/>
      <c r="H197" s="162"/>
      <c r="I197" s="163"/>
      <c r="J197" s="49"/>
    </row>
    <row r="198" spans="1:10">
      <c r="A198" s="13"/>
      <c r="B198" s="164" t="s">
        <v>314</v>
      </c>
      <c r="C198" s="56"/>
      <c r="D198" s="165">
        <v>20691</v>
      </c>
      <c r="E198" s="165"/>
      <c r="F198" s="56"/>
      <c r="G198" s="56"/>
      <c r="H198" s="167">
        <v>25328</v>
      </c>
      <c r="I198" s="167"/>
      <c r="J198" s="56"/>
    </row>
    <row r="199" spans="1:10" ht="15.75" thickBot="1">
      <c r="A199" s="13"/>
      <c r="B199" s="164"/>
      <c r="C199" s="56"/>
      <c r="D199" s="166"/>
      <c r="E199" s="166"/>
      <c r="F199" s="62"/>
      <c r="G199" s="56"/>
      <c r="H199" s="168"/>
      <c r="I199" s="168"/>
      <c r="J199" s="62"/>
    </row>
    <row r="200" spans="1:10">
      <c r="A200" s="13"/>
      <c r="B200" s="49"/>
      <c r="C200" s="49"/>
      <c r="D200" s="169" t="s">
        <v>172</v>
      </c>
      <c r="E200" s="171">
        <v>126373</v>
      </c>
      <c r="F200" s="50"/>
      <c r="G200" s="49"/>
      <c r="H200" s="153" t="s">
        <v>172</v>
      </c>
      <c r="I200" s="173">
        <v>155615</v>
      </c>
      <c r="J200" s="50"/>
    </row>
    <row r="201" spans="1:10" ht="15.75" thickBot="1">
      <c r="A201" s="13"/>
      <c r="B201" s="49"/>
      <c r="C201" s="49"/>
      <c r="D201" s="170"/>
      <c r="E201" s="172"/>
      <c r="F201" s="51"/>
      <c r="G201" s="49"/>
      <c r="H201" s="154"/>
      <c r="I201" s="174"/>
      <c r="J201" s="51"/>
    </row>
    <row r="202" spans="1:10" ht="15.75" thickBot="1">
      <c r="A202" s="13"/>
      <c r="B202" s="36"/>
      <c r="C202" s="36"/>
      <c r="D202" s="105"/>
      <c r="E202" s="105"/>
      <c r="F202" s="105"/>
      <c r="G202" s="36"/>
      <c r="H202" s="105"/>
      <c r="I202" s="105"/>
      <c r="J202" s="105"/>
    </row>
  </sheetData>
  <mergeCells count="1014">
    <mergeCell ref="B175:Z175"/>
    <mergeCell ref="B189:Z189"/>
    <mergeCell ref="B59:Z59"/>
    <mergeCell ref="B73:Z73"/>
    <mergeCell ref="B107:Z107"/>
    <mergeCell ref="B108:Z108"/>
    <mergeCell ref="B109:Z109"/>
    <mergeCell ref="B124:Z124"/>
    <mergeCell ref="B4:Z4"/>
    <mergeCell ref="B5:Z5"/>
    <mergeCell ref="B6:Z6"/>
    <mergeCell ref="B25:Z25"/>
    <mergeCell ref="B26:Z26"/>
    <mergeCell ref="B42:Z42"/>
    <mergeCell ref="H200:H201"/>
    <mergeCell ref="I200:I201"/>
    <mergeCell ref="J200:J201"/>
    <mergeCell ref="D202:F202"/>
    <mergeCell ref="H202:J202"/>
    <mergeCell ref="A1:A2"/>
    <mergeCell ref="B1:Z1"/>
    <mergeCell ref="B2:Z2"/>
    <mergeCell ref="B3:Z3"/>
    <mergeCell ref="A4:A202"/>
    <mergeCell ref="B200:B201"/>
    <mergeCell ref="C200:C201"/>
    <mergeCell ref="D200:D201"/>
    <mergeCell ref="E200:E201"/>
    <mergeCell ref="F200:F201"/>
    <mergeCell ref="G200:G201"/>
    <mergeCell ref="J196:J197"/>
    <mergeCell ref="B198:B199"/>
    <mergeCell ref="C198:C199"/>
    <mergeCell ref="D198:E199"/>
    <mergeCell ref="F198:F199"/>
    <mergeCell ref="G198:G199"/>
    <mergeCell ref="H198:I199"/>
    <mergeCell ref="J198:J199"/>
    <mergeCell ref="D195:F195"/>
    <mergeCell ref="H195:J195"/>
    <mergeCell ref="B196:B197"/>
    <mergeCell ref="C196:C197"/>
    <mergeCell ref="D196:D197"/>
    <mergeCell ref="E196:E197"/>
    <mergeCell ref="F196:F197"/>
    <mergeCell ref="G196:G197"/>
    <mergeCell ref="H196:H197"/>
    <mergeCell ref="I196:I197"/>
    <mergeCell ref="B190:J190"/>
    <mergeCell ref="B192:I192"/>
    <mergeCell ref="B193:B194"/>
    <mergeCell ref="C193:C194"/>
    <mergeCell ref="D193:E194"/>
    <mergeCell ref="F193:F194"/>
    <mergeCell ref="G193:G194"/>
    <mergeCell ref="H193:I194"/>
    <mergeCell ref="J193:J194"/>
    <mergeCell ref="J186:J187"/>
    <mergeCell ref="K186:K187"/>
    <mergeCell ref="L186:L187"/>
    <mergeCell ref="M186:M187"/>
    <mergeCell ref="N186:N187"/>
    <mergeCell ref="D188:F188"/>
    <mergeCell ref="H188:J188"/>
    <mergeCell ref="L188:N188"/>
    <mergeCell ref="L184:M185"/>
    <mergeCell ref="N184:N185"/>
    <mergeCell ref="B186:B187"/>
    <mergeCell ref="C186:C187"/>
    <mergeCell ref="D186:D187"/>
    <mergeCell ref="E186:E187"/>
    <mergeCell ref="F186:F187"/>
    <mergeCell ref="G186:G187"/>
    <mergeCell ref="H186:H187"/>
    <mergeCell ref="I186:I187"/>
    <mergeCell ref="M182:M183"/>
    <mergeCell ref="N182:N183"/>
    <mergeCell ref="B184:B185"/>
    <mergeCell ref="C184:C185"/>
    <mergeCell ref="D184:E185"/>
    <mergeCell ref="F184:F185"/>
    <mergeCell ref="G184:G185"/>
    <mergeCell ref="H184:I185"/>
    <mergeCell ref="J184:J185"/>
    <mergeCell ref="K184:K185"/>
    <mergeCell ref="G182:G183"/>
    <mergeCell ref="H182:H183"/>
    <mergeCell ref="I182:I183"/>
    <mergeCell ref="J182:J183"/>
    <mergeCell ref="K182:K183"/>
    <mergeCell ref="L182:L183"/>
    <mergeCell ref="L179:M180"/>
    <mergeCell ref="N179:N180"/>
    <mergeCell ref="D181:F181"/>
    <mergeCell ref="H181:J181"/>
    <mergeCell ref="L181:N181"/>
    <mergeCell ref="B182:B183"/>
    <mergeCell ref="C182:C183"/>
    <mergeCell ref="D182:D183"/>
    <mergeCell ref="E182:E183"/>
    <mergeCell ref="F182:F183"/>
    <mergeCell ref="B176:N176"/>
    <mergeCell ref="B178:M178"/>
    <mergeCell ref="B179:B180"/>
    <mergeCell ref="C179:C180"/>
    <mergeCell ref="D179:E180"/>
    <mergeCell ref="F179:F180"/>
    <mergeCell ref="G179:G180"/>
    <mergeCell ref="H179:I180"/>
    <mergeCell ref="J179:J180"/>
    <mergeCell ref="K179:K180"/>
    <mergeCell ref="P172:P173"/>
    <mergeCell ref="Q172:Q173"/>
    <mergeCell ref="R172:R173"/>
    <mergeCell ref="D174:F174"/>
    <mergeCell ref="H174:J174"/>
    <mergeCell ref="L174:N174"/>
    <mergeCell ref="P174:R174"/>
    <mergeCell ref="J172:J173"/>
    <mergeCell ref="K172:K173"/>
    <mergeCell ref="L172:L173"/>
    <mergeCell ref="M172:M173"/>
    <mergeCell ref="N172:N173"/>
    <mergeCell ref="O172:O173"/>
    <mergeCell ref="P170:Q171"/>
    <mergeCell ref="R170:R171"/>
    <mergeCell ref="B172:B173"/>
    <mergeCell ref="C172:C173"/>
    <mergeCell ref="D172:D173"/>
    <mergeCell ref="E172:E173"/>
    <mergeCell ref="F172:F173"/>
    <mergeCell ref="G172:G173"/>
    <mergeCell ref="H172:H173"/>
    <mergeCell ref="I172:I173"/>
    <mergeCell ref="H170:I171"/>
    <mergeCell ref="J170:J171"/>
    <mergeCell ref="K170:K171"/>
    <mergeCell ref="L170:M171"/>
    <mergeCell ref="N170:N171"/>
    <mergeCell ref="O170:O171"/>
    <mergeCell ref="N168:N169"/>
    <mergeCell ref="O168:O169"/>
    <mergeCell ref="P168:P169"/>
    <mergeCell ref="Q168:Q169"/>
    <mergeCell ref="R168:R169"/>
    <mergeCell ref="B170:B171"/>
    <mergeCell ref="C170:C171"/>
    <mergeCell ref="D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P165:P166"/>
    <mergeCell ref="Q165:Q166"/>
    <mergeCell ref="R165:R166"/>
    <mergeCell ref="D167:F167"/>
    <mergeCell ref="H167:J167"/>
    <mergeCell ref="L167:N167"/>
    <mergeCell ref="P167:R167"/>
    <mergeCell ref="J165:J166"/>
    <mergeCell ref="K165:K166"/>
    <mergeCell ref="L165:L166"/>
    <mergeCell ref="M165:M166"/>
    <mergeCell ref="N165:N166"/>
    <mergeCell ref="O165:O166"/>
    <mergeCell ref="P163:Q164"/>
    <mergeCell ref="R163:R164"/>
    <mergeCell ref="B165:B166"/>
    <mergeCell ref="C165:C166"/>
    <mergeCell ref="D165:D166"/>
    <mergeCell ref="E165:E166"/>
    <mergeCell ref="F165:F166"/>
    <mergeCell ref="G165:G166"/>
    <mergeCell ref="H165:H166"/>
    <mergeCell ref="I165:I166"/>
    <mergeCell ref="H163:I164"/>
    <mergeCell ref="J163:J164"/>
    <mergeCell ref="K163:K164"/>
    <mergeCell ref="L163:M164"/>
    <mergeCell ref="N163:N164"/>
    <mergeCell ref="O163:O164"/>
    <mergeCell ref="N161:N162"/>
    <mergeCell ref="O161:O162"/>
    <mergeCell ref="P161:P162"/>
    <mergeCell ref="Q161:Q162"/>
    <mergeCell ref="R161:R162"/>
    <mergeCell ref="B163:B164"/>
    <mergeCell ref="C163:C164"/>
    <mergeCell ref="D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Q158:Q159"/>
    <mergeCell ref="R158:R159"/>
    <mergeCell ref="D160:F160"/>
    <mergeCell ref="H160:J160"/>
    <mergeCell ref="L160:N160"/>
    <mergeCell ref="P160:R160"/>
    <mergeCell ref="K158:K159"/>
    <mergeCell ref="L158:L159"/>
    <mergeCell ref="M158:M159"/>
    <mergeCell ref="N158:N159"/>
    <mergeCell ref="O158:O159"/>
    <mergeCell ref="P158:P159"/>
    <mergeCell ref="R156:R157"/>
    <mergeCell ref="B158:B159"/>
    <mergeCell ref="C158:C159"/>
    <mergeCell ref="D158:D159"/>
    <mergeCell ref="E158:E159"/>
    <mergeCell ref="F158:F159"/>
    <mergeCell ref="G158:G159"/>
    <mergeCell ref="H158:H159"/>
    <mergeCell ref="I158:I159"/>
    <mergeCell ref="J158:J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R151:R152"/>
    <mergeCell ref="D153:F153"/>
    <mergeCell ref="H153:J153"/>
    <mergeCell ref="L153:N153"/>
    <mergeCell ref="P153:R153"/>
    <mergeCell ref="B154:B155"/>
    <mergeCell ref="C154:C155"/>
    <mergeCell ref="D154:D155"/>
    <mergeCell ref="E154:E155"/>
    <mergeCell ref="F154:F155"/>
    <mergeCell ref="K151:K152"/>
    <mergeCell ref="L151:M151"/>
    <mergeCell ref="L152:M152"/>
    <mergeCell ref="N151:N152"/>
    <mergeCell ref="O151:O152"/>
    <mergeCell ref="P151:Q152"/>
    <mergeCell ref="B150:Q150"/>
    <mergeCell ref="B151:B152"/>
    <mergeCell ref="C151:C152"/>
    <mergeCell ref="D151:E151"/>
    <mergeCell ref="D152:E152"/>
    <mergeCell ref="F151:F152"/>
    <mergeCell ref="G151:G152"/>
    <mergeCell ref="H151:I151"/>
    <mergeCell ref="H152:I152"/>
    <mergeCell ref="J151:J152"/>
    <mergeCell ref="M144:M145"/>
    <mergeCell ref="N144:N145"/>
    <mergeCell ref="D146:F146"/>
    <mergeCell ref="H146:J146"/>
    <mergeCell ref="L146:N146"/>
    <mergeCell ref="B148:R148"/>
    <mergeCell ref="B147:Z147"/>
    <mergeCell ref="G144:G145"/>
    <mergeCell ref="H144:H145"/>
    <mergeCell ref="I144:I145"/>
    <mergeCell ref="J144:J145"/>
    <mergeCell ref="K144:K145"/>
    <mergeCell ref="L144:L145"/>
    <mergeCell ref="H142:I143"/>
    <mergeCell ref="J142:J143"/>
    <mergeCell ref="K142:K143"/>
    <mergeCell ref="L142:M143"/>
    <mergeCell ref="N142:N143"/>
    <mergeCell ref="B144:B145"/>
    <mergeCell ref="C144:C145"/>
    <mergeCell ref="D144:D145"/>
    <mergeCell ref="E144:E145"/>
    <mergeCell ref="F144:F145"/>
    <mergeCell ref="H140:I141"/>
    <mergeCell ref="J140:J141"/>
    <mergeCell ref="K140:K141"/>
    <mergeCell ref="L140:M141"/>
    <mergeCell ref="N140:N141"/>
    <mergeCell ref="B142:B143"/>
    <mergeCell ref="C142:C143"/>
    <mergeCell ref="D142:E143"/>
    <mergeCell ref="F142:F143"/>
    <mergeCell ref="G142:G143"/>
    <mergeCell ref="H138:I139"/>
    <mergeCell ref="J138:J139"/>
    <mergeCell ref="K138:K139"/>
    <mergeCell ref="L138:M139"/>
    <mergeCell ref="N138:N139"/>
    <mergeCell ref="B140:B141"/>
    <mergeCell ref="C140:C141"/>
    <mergeCell ref="D140:E141"/>
    <mergeCell ref="F140:F141"/>
    <mergeCell ref="G140:G141"/>
    <mergeCell ref="L135:M136"/>
    <mergeCell ref="N135:N136"/>
    <mergeCell ref="D137:F137"/>
    <mergeCell ref="H137:J137"/>
    <mergeCell ref="L137:N137"/>
    <mergeCell ref="B138:B139"/>
    <mergeCell ref="C138:C139"/>
    <mergeCell ref="D138:E139"/>
    <mergeCell ref="F138:F139"/>
    <mergeCell ref="G138:G139"/>
    <mergeCell ref="L133:M134"/>
    <mergeCell ref="N133:N134"/>
    <mergeCell ref="B135:B136"/>
    <mergeCell ref="C135:C136"/>
    <mergeCell ref="D135:E136"/>
    <mergeCell ref="F135:F136"/>
    <mergeCell ref="G135:G136"/>
    <mergeCell ref="H135:I136"/>
    <mergeCell ref="J135:J136"/>
    <mergeCell ref="K135:K136"/>
    <mergeCell ref="M131:M132"/>
    <mergeCell ref="N131:N132"/>
    <mergeCell ref="B133:B134"/>
    <mergeCell ref="C133:C134"/>
    <mergeCell ref="D133:E134"/>
    <mergeCell ref="F133:F134"/>
    <mergeCell ref="G133:G134"/>
    <mergeCell ref="H133:I134"/>
    <mergeCell ref="J133:J134"/>
    <mergeCell ref="K133:K134"/>
    <mergeCell ref="G131:G132"/>
    <mergeCell ref="H131:H132"/>
    <mergeCell ref="I131:I132"/>
    <mergeCell ref="J131:J132"/>
    <mergeCell ref="K131:K132"/>
    <mergeCell ref="L131:L132"/>
    <mergeCell ref="L128:M129"/>
    <mergeCell ref="N128:N129"/>
    <mergeCell ref="D130:F130"/>
    <mergeCell ref="H130:J130"/>
    <mergeCell ref="L130:N130"/>
    <mergeCell ref="B131:B132"/>
    <mergeCell ref="C131:C132"/>
    <mergeCell ref="D131:D132"/>
    <mergeCell ref="E131:E132"/>
    <mergeCell ref="F131:F132"/>
    <mergeCell ref="B125:N125"/>
    <mergeCell ref="B127:M127"/>
    <mergeCell ref="B128:B129"/>
    <mergeCell ref="C128:C129"/>
    <mergeCell ref="D128:E129"/>
    <mergeCell ref="F128:F129"/>
    <mergeCell ref="G128:G129"/>
    <mergeCell ref="H128:I129"/>
    <mergeCell ref="J128:J129"/>
    <mergeCell ref="K128:K129"/>
    <mergeCell ref="W119:W120"/>
    <mergeCell ref="X119:X120"/>
    <mergeCell ref="Y119:Y120"/>
    <mergeCell ref="Z119:Z120"/>
    <mergeCell ref="D121:F121"/>
    <mergeCell ref="H121:J121"/>
    <mergeCell ref="L121:N121"/>
    <mergeCell ref="P121:R121"/>
    <mergeCell ref="T121:V121"/>
    <mergeCell ref="X121:Z121"/>
    <mergeCell ref="Q119:Q120"/>
    <mergeCell ref="R119:R120"/>
    <mergeCell ref="S119:S120"/>
    <mergeCell ref="T119:T120"/>
    <mergeCell ref="U119:U120"/>
    <mergeCell ref="V119:V120"/>
    <mergeCell ref="K119:K120"/>
    <mergeCell ref="L119:L120"/>
    <mergeCell ref="M119:M120"/>
    <mergeCell ref="N119:N120"/>
    <mergeCell ref="O119:O120"/>
    <mergeCell ref="P119:P120"/>
    <mergeCell ref="Z117:Z118"/>
    <mergeCell ref="B119:B120"/>
    <mergeCell ref="C119:C120"/>
    <mergeCell ref="D119:D120"/>
    <mergeCell ref="E119:E120"/>
    <mergeCell ref="F119:F120"/>
    <mergeCell ref="G119:G120"/>
    <mergeCell ref="H119:H120"/>
    <mergeCell ref="I119:I120"/>
    <mergeCell ref="J119:J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B117:B118"/>
    <mergeCell ref="C117:C118"/>
    <mergeCell ref="D117:E118"/>
    <mergeCell ref="F117:F118"/>
    <mergeCell ref="G117:G118"/>
    <mergeCell ref="H117:I118"/>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W113:W114"/>
    <mergeCell ref="X113:Y114"/>
    <mergeCell ref="Z113:Z114"/>
    <mergeCell ref="B115:B116"/>
    <mergeCell ref="C115:C116"/>
    <mergeCell ref="D115:D116"/>
    <mergeCell ref="E115:E116"/>
    <mergeCell ref="F115:F116"/>
    <mergeCell ref="G115:G116"/>
    <mergeCell ref="H115:H116"/>
    <mergeCell ref="P113:Q113"/>
    <mergeCell ref="P114:Q114"/>
    <mergeCell ref="R113:R114"/>
    <mergeCell ref="S113:S114"/>
    <mergeCell ref="T113:U114"/>
    <mergeCell ref="V113:V114"/>
    <mergeCell ref="J113:J114"/>
    <mergeCell ref="K113:K114"/>
    <mergeCell ref="L113:M113"/>
    <mergeCell ref="L114:M114"/>
    <mergeCell ref="N113:N114"/>
    <mergeCell ref="O113:O114"/>
    <mergeCell ref="B110:Z110"/>
    <mergeCell ref="B112:Y112"/>
    <mergeCell ref="B113:B114"/>
    <mergeCell ref="C113:C114"/>
    <mergeCell ref="D113:E113"/>
    <mergeCell ref="D114:E114"/>
    <mergeCell ref="F113:F114"/>
    <mergeCell ref="G113:G114"/>
    <mergeCell ref="H113:I113"/>
    <mergeCell ref="H114:I114"/>
    <mergeCell ref="K104:K105"/>
    <mergeCell ref="L104:L105"/>
    <mergeCell ref="M104:M105"/>
    <mergeCell ref="N104:N105"/>
    <mergeCell ref="D106:F106"/>
    <mergeCell ref="H106:J106"/>
    <mergeCell ref="L106:N106"/>
    <mergeCell ref="N102:N103"/>
    <mergeCell ref="B104:B105"/>
    <mergeCell ref="C104:C105"/>
    <mergeCell ref="D104:D105"/>
    <mergeCell ref="E104:E105"/>
    <mergeCell ref="F104:F105"/>
    <mergeCell ref="G104:G105"/>
    <mergeCell ref="H104:H105"/>
    <mergeCell ref="I104:I105"/>
    <mergeCell ref="J104:J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K95:K96"/>
    <mergeCell ref="L95:L96"/>
    <mergeCell ref="M95:M96"/>
    <mergeCell ref="N95:N96"/>
    <mergeCell ref="D97:F97"/>
    <mergeCell ref="H97:J97"/>
    <mergeCell ref="L97:N97"/>
    <mergeCell ref="N93:N94"/>
    <mergeCell ref="B95:B96"/>
    <mergeCell ref="C95:C96"/>
    <mergeCell ref="D95:D96"/>
    <mergeCell ref="E95:E96"/>
    <mergeCell ref="F95:F96"/>
    <mergeCell ref="G95:G96"/>
    <mergeCell ref="H95:H96"/>
    <mergeCell ref="I95:I96"/>
    <mergeCell ref="J95:J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K84:K85"/>
    <mergeCell ref="L84:L85"/>
    <mergeCell ref="M84:M85"/>
    <mergeCell ref="N84:N85"/>
    <mergeCell ref="D86:F86"/>
    <mergeCell ref="H86:J86"/>
    <mergeCell ref="L86:N86"/>
    <mergeCell ref="N82:N83"/>
    <mergeCell ref="B84:B85"/>
    <mergeCell ref="C84:C85"/>
    <mergeCell ref="D84:D85"/>
    <mergeCell ref="E84:E85"/>
    <mergeCell ref="F84:F85"/>
    <mergeCell ref="G84:G85"/>
    <mergeCell ref="H84:H85"/>
    <mergeCell ref="I84:I85"/>
    <mergeCell ref="J84:J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J77:J78"/>
    <mergeCell ref="K77:K78"/>
    <mergeCell ref="L77:M78"/>
    <mergeCell ref="N77:N78"/>
    <mergeCell ref="D79:F79"/>
    <mergeCell ref="H79:J79"/>
    <mergeCell ref="L79:N79"/>
    <mergeCell ref="B77:B78"/>
    <mergeCell ref="C77:C78"/>
    <mergeCell ref="D77:E78"/>
    <mergeCell ref="F77:F78"/>
    <mergeCell ref="G77:G78"/>
    <mergeCell ref="H77:I78"/>
    <mergeCell ref="D72:F72"/>
    <mergeCell ref="H72:J72"/>
    <mergeCell ref="L72:M72"/>
    <mergeCell ref="O72:P72"/>
    <mergeCell ref="B74:N74"/>
    <mergeCell ref="B76:M76"/>
    <mergeCell ref="K70:K71"/>
    <mergeCell ref="L70:L71"/>
    <mergeCell ref="M70:M71"/>
    <mergeCell ref="N70:N71"/>
    <mergeCell ref="O70:O71"/>
    <mergeCell ref="P70:P71"/>
    <mergeCell ref="P68:P69"/>
    <mergeCell ref="B70:B71"/>
    <mergeCell ref="C70:C71"/>
    <mergeCell ref="D70:D71"/>
    <mergeCell ref="E70:E71"/>
    <mergeCell ref="F70:F71"/>
    <mergeCell ref="G70:G71"/>
    <mergeCell ref="H70:H71"/>
    <mergeCell ref="I70:I71"/>
    <mergeCell ref="J70:J71"/>
    <mergeCell ref="J68:J69"/>
    <mergeCell ref="K68:K69"/>
    <mergeCell ref="L68:L69"/>
    <mergeCell ref="M68:M69"/>
    <mergeCell ref="N68:N69"/>
    <mergeCell ref="O68:O69"/>
    <mergeCell ref="M66:M67"/>
    <mergeCell ref="N66:N67"/>
    <mergeCell ref="O66:O67"/>
    <mergeCell ref="P66:P67"/>
    <mergeCell ref="B68:B69"/>
    <mergeCell ref="C68:C69"/>
    <mergeCell ref="D68:E69"/>
    <mergeCell ref="F68:F69"/>
    <mergeCell ref="G68:G69"/>
    <mergeCell ref="H68:I69"/>
    <mergeCell ref="G66:G67"/>
    <mergeCell ref="H66:H67"/>
    <mergeCell ref="I66:I67"/>
    <mergeCell ref="J66:J67"/>
    <mergeCell ref="K66:K67"/>
    <mergeCell ref="L66:L67"/>
    <mergeCell ref="J64:J65"/>
    <mergeCell ref="K64:K65"/>
    <mergeCell ref="L64:L65"/>
    <mergeCell ref="M64:M65"/>
    <mergeCell ref="N64:N65"/>
    <mergeCell ref="B66:B67"/>
    <mergeCell ref="C66:C67"/>
    <mergeCell ref="D66:D67"/>
    <mergeCell ref="E66:E67"/>
    <mergeCell ref="F66:F67"/>
    <mergeCell ref="B60:P60"/>
    <mergeCell ref="B62:O62"/>
    <mergeCell ref="D63:E65"/>
    <mergeCell ref="F63:F65"/>
    <mergeCell ref="H63:M63"/>
    <mergeCell ref="P63:P65"/>
    <mergeCell ref="B64:B65"/>
    <mergeCell ref="C64:C65"/>
    <mergeCell ref="G64:G65"/>
    <mergeCell ref="H64:I65"/>
    <mergeCell ref="Z56:Z57"/>
    <mergeCell ref="D58:F58"/>
    <mergeCell ref="H58:J58"/>
    <mergeCell ref="L58:N58"/>
    <mergeCell ref="P58:R58"/>
    <mergeCell ref="T58:V58"/>
    <mergeCell ref="X58:Z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4:V55"/>
    <mergeCell ref="W54:W55"/>
    <mergeCell ref="X54:Y55"/>
    <mergeCell ref="Z54:Z55"/>
    <mergeCell ref="B56:B57"/>
    <mergeCell ref="C56:C57"/>
    <mergeCell ref="D56:D57"/>
    <mergeCell ref="E56:E57"/>
    <mergeCell ref="F56:F57"/>
    <mergeCell ref="G56:G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Y49:Y50"/>
    <mergeCell ref="Z49:Z50"/>
    <mergeCell ref="D51:F51"/>
    <mergeCell ref="H51:J51"/>
    <mergeCell ref="L51:N51"/>
    <mergeCell ref="P51:R51"/>
    <mergeCell ref="T51:V51"/>
    <mergeCell ref="X51:Z51"/>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V47:V48"/>
    <mergeCell ref="W47:W48"/>
    <mergeCell ref="X47:Y47"/>
    <mergeCell ref="X48:Y48"/>
    <mergeCell ref="Z47:Z48"/>
    <mergeCell ref="B49:B50"/>
    <mergeCell ref="C49:C50"/>
    <mergeCell ref="D49:D50"/>
    <mergeCell ref="E49:E50"/>
    <mergeCell ref="F49:F50"/>
    <mergeCell ref="O47:O48"/>
    <mergeCell ref="P47:Q47"/>
    <mergeCell ref="P48:Q48"/>
    <mergeCell ref="R47:R48"/>
    <mergeCell ref="S47:S48"/>
    <mergeCell ref="T47:U47"/>
    <mergeCell ref="T48:U48"/>
    <mergeCell ref="H48:I48"/>
    <mergeCell ref="J47:J48"/>
    <mergeCell ref="K47:K48"/>
    <mergeCell ref="L47:M47"/>
    <mergeCell ref="L48:M48"/>
    <mergeCell ref="N47:N48"/>
    <mergeCell ref="D46:J46"/>
    <mergeCell ref="L46:R46"/>
    <mergeCell ref="T46:Z46"/>
    <mergeCell ref="B47:B48"/>
    <mergeCell ref="C47:C48"/>
    <mergeCell ref="D47:E47"/>
    <mergeCell ref="D48:E48"/>
    <mergeCell ref="F47:F48"/>
    <mergeCell ref="G47:G48"/>
    <mergeCell ref="H47:I47"/>
    <mergeCell ref="I39:I40"/>
    <mergeCell ref="J39:J40"/>
    <mergeCell ref="D41:F41"/>
    <mergeCell ref="H41:J41"/>
    <mergeCell ref="B43:Z43"/>
    <mergeCell ref="B45:Y45"/>
    <mergeCell ref="J36:J37"/>
    <mergeCell ref="D38:E38"/>
    <mergeCell ref="H38:I38"/>
    <mergeCell ref="B39:B40"/>
    <mergeCell ref="C39:C40"/>
    <mergeCell ref="D39:D40"/>
    <mergeCell ref="E39:E40"/>
    <mergeCell ref="F39:F40"/>
    <mergeCell ref="G39:G40"/>
    <mergeCell ref="H39:H40"/>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B27:J27"/>
    <mergeCell ref="B29:I29"/>
    <mergeCell ref="B30:B31"/>
    <mergeCell ref="C30:C31"/>
    <mergeCell ref="D30:E31"/>
    <mergeCell ref="F30:F31"/>
    <mergeCell ref="G30:G31"/>
    <mergeCell ref="H30:I31"/>
    <mergeCell ref="J30:J31"/>
    <mergeCell ref="V22:W23"/>
    <mergeCell ref="D24:F24"/>
    <mergeCell ref="H24:I24"/>
    <mergeCell ref="K24:M24"/>
    <mergeCell ref="O24:P24"/>
    <mergeCell ref="R24:T24"/>
    <mergeCell ref="V24:W24"/>
    <mergeCell ref="O22:P23"/>
    <mergeCell ref="Q22:Q23"/>
    <mergeCell ref="R22:R23"/>
    <mergeCell ref="S22:S23"/>
    <mergeCell ref="T22:T23"/>
    <mergeCell ref="U22:U23"/>
    <mergeCell ref="H22:I23"/>
    <mergeCell ref="J22:J23"/>
    <mergeCell ref="K22:K23"/>
    <mergeCell ref="L22:L23"/>
    <mergeCell ref="M22:M23"/>
    <mergeCell ref="N22:N23"/>
    <mergeCell ref="B22:B23"/>
    <mergeCell ref="C22:C23"/>
    <mergeCell ref="D22:D23"/>
    <mergeCell ref="E22:E23"/>
    <mergeCell ref="F22:F23"/>
    <mergeCell ref="G22:G23"/>
    <mergeCell ref="U19:U20"/>
    <mergeCell ref="V19:W20"/>
    <mergeCell ref="D21:E21"/>
    <mergeCell ref="H21:I21"/>
    <mergeCell ref="K21:L21"/>
    <mergeCell ref="O21:P21"/>
    <mergeCell ref="R21:S21"/>
    <mergeCell ref="V21:W21"/>
    <mergeCell ref="M19:M20"/>
    <mergeCell ref="N19:N20"/>
    <mergeCell ref="O19:P20"/>
    <mergeCell ref="Q19:Q20"/>
    <mergeCell ref="R19:S20"/>
    <mergeCell ref="T19:T20"/>
    <mergeCell ref="V17:V18"/>
    <mergeCell ref="W17:W18"/>
    <mergeCell ref="B19:B20"/>
    <mergeCell ref="C19:C20"/>
    <mergeCell ref="D19:E20"/>
    <mergeCell ref="F19:F20"/>
    <mergeCell ref="G19:G20"/>
    <mergeCell ref="H19:I20"/>
    <mergeCell ref="J19:J20"/>
    <mergeCell ref="K19:L20"/>
    <mergeCell ref="O17:O18"/>
    <mergeCell ref="P17:P18"/>
    <mergeCell ref="Q17:Q18"/>
    <mergeCell ref="R17:S18"/>
    <mergeCell ref="T17:T18"/>
    <mergeCell ref="U17:U18"/>
    <mergeCell ref="H17:H18"/>
    <mergeCell ref="I17:I18"/>
    <mergeCell ref="J17:J18"/>
    <mergeCell ref="K17:L18"/>
    <mergeCell ref="M17:M18"/>
    <mergeCell ref="N17:N18"/>
    <mergeCell ref="R15:S16"/>
    <mergeCell ref="T15:T16"/>
    <mergeCell ref="U15:U16"/>
    <mergeCell ref="V15:V16"/>
    <mergeCell ref="W15:W16"/>
    <mergeCell ref="B17:B18"/>
    <mergeCell ref="C17:C18"/>
    <mergeCell ref="D17:E18"/>
    <mergeCell ref="F17:F18"/>
    <mergeCell ref="G17:G18"/>
    <mergeCell ref="K15:L16"/>
    <mergeCell ref="M15:M16"/>
    <mergeCell ref="N15:N16"/>
    <mergeCell ref="O15:O16"/>
    <mergeCell ref="P15:P16"/>
    <mergeCell ref="Q15:Q16"/>
    <mergeCell ref="V13:V14"/>
    <mergeCell ref="W13:W14"/>
    <mergeCell ref="B15:B16"/>
    <mergeCell ref="C15:C16"/>
    <mergeCell ref="D15:E16"/>
    <mergeCell ref="F15:F16"/>
    <mergeCell ref="G15:G16"/>
    <mergeCell ref="H15:H16"/>
    <mergeCell ref="I15:I16"/>
    <mergeCell ref="J15:J16"/>
    <mergeCell ref="P13:P14"/>
    <mergeCell ref="Q13:Q14"/>
    <mergeCell ref="R13:R14"/>
    <mergeCell ref="S13:S14"/>
    <mergeCell ref="T13:T14"/>
    <mergeCell ref="U13:U14"/>
    <mergeCell ref="J13:J14"/>
    <mergeCell ref="K13:K14"/>
    <mergeCell ref="L13:L14"/>
    <mergeCell ref="M13:M14"/>
    <mergeCell ref="N13:N14"/>
    <mergeCell ref="O13:O14"/>
    <mergeCell ref="V11:V12"/>
    <mergeCell ref="W11:W12"/>
    <mergeCell ref="B13:B14"/>
    <mergeCell ref="C13:C14"/>
    <mergeCell ref="D13:D14"/>
    <mergeCell ref="E13:E14"/>
    <mergeCell ref="F13:F14"/>
    <mergeCell ref="G13:G14"/>
    <mergeCell ref="H13:H14"/>
    <mergeCell ref="I13:I14"/>
    <mergeCell ref="O11:O12"/>
    <mergeCell ref="P11:P12"/>
    <mergeCell ref="Q11:Q12"/>
    <mergeCell ref="R11:S12"/>
    <mergeCell ref="T11:T12"/>
    <mergeCell ref="U11:U12"/>
    <mergeCell ref="H11:H12"/>
    <mergeCell ref="I11:I12"/>
    <mergeCell ref="J11:J12"/>
    <mergeCell ref="K11:L12"/>
    <mergeCell ref="M11:M12"/>
    <mergeCell ref="N11:N12"/>
    <mergeCell ref="B7:W7"/>
    <mergeCell ref="B9:V9"/>
    <mergeCell ref="D10:I10"/>
    <mergeCell ref="K10:P10"/>
    <mergeCell ref="R10:W10"/>
    <mergeCell ref="B11:B12"/>
    <mergeCell ref="C11:C12"/>
    <mergeCell ref="D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4.28515625" bestFit="1" customWidth="1"/>
    <col min="4" max="4" width="1.85546875" customWidth="1"/>
    <col min="5" max="5" width="6.7109375" customWidth="1"/>
    <col min="8" max="8" width="2.5703125" customWidth="1"/>
    <col min="9" max="9" width="6.7109375" customWidth="1"/>
    <col min="12" max="12" width="2.140625" customWidth="1"/>
    <col min="13" max="13" width="7.140625" customWidth="1"/>
    <col min="14" max="14" width="1.5703125" bestFit="1" customWidth="1"/>
    <col min="16" max="16" width="1.85546875" customWidth="1"/>
    <col min="17" max="17" width="6.85546875" customWidth="1"/>
  </cols>
  <sheetData>
    <row r="1" spans="1:18" ht="15" customHeight="1">
      <c r="A1" s="7" t="s">
        <v>3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1</v>
      </c>
      <c r="B3" s="108" t="s">
        <v>5</v>
      </c>
      <c r="C3" s="108"/>
      <c r="D3" s="108"/>
      <c r="E3" s="108"/>
      <c r="F3" s="108"/>
      <c r="G3" s="108"/>
      <c r="H3" s="108"/>
      <c r="I3" s="108"/>
      <c r="J3" s="108"/>
      <c r="K3" s="108"/>
      <c r="L3" s="108"/>
      <c r="M3" s="108"/>
      <c r="N3" s="108"/>
      <c r="O3" s="108"/>
      <c r="P3" s="108"/>
      <c r="Q3" s="108"/>
      <c r="R3" s="108"/>
    </row>
    <row r="4" spans="1:18" ht="15" customHeight="1">
      <c r="A4" s="13" t="s">
        <v>360</v>
      </c>
      <c r="B4" s="108" t="s">
        <v>5</v>
      </c>
      <c r="C4" s="108"/>
      <c r="D4" s="108"/>
      <c r="E4" s="108"/>
      <c r="F4" s="108"/>
      <c r="G4" s="108"/>
      <c r="H4" s="108"/>
      <c r="I4" s="108"/>
      <c r="J4" s="108"/>
      <c r="K4" s="108"/>
      <c r="L4" s="108"/>
      <c r="M4" s="108"/>
      <c r="N4" s="108"/>
      <c r="O4" s="108"/>
      <c r="P4" s="108"/>
      <c r="Q4" s="108"/>
      <c r="R4" s="108"/>
    </row>
    <row r="5" spans="1:18">
      <c r="A5" s="13"/>
      <c r="B5" s="109" t="s">
        <v>362</v>
      </c>
      <c r="C5" s="109"/>
      <c r="D5" s="109"/>
      <c r="E5" s="109"/>
      <c r="F5" s="109"/>
      <c r="G5" s="109"/>
      <c r="H5" s="109"/>
      <c r="I5" s="109"/>
      <c r="J5" s="109"/>
      <c r="K5" s="109"/>
      <c r="L5" s="109"/>
      <c r="M5" s="109"/>
      <c r="N5" s="109"/>
      <c r="O5" s="109"/>
      <c r="P5" s="109"/>
      <c r="Q5" s="109"/>
      <c r="R5" s="109"/>
    </row>
    <row r="6" spans="1:18">
      <c r="A6" s="13"/>
      <c r="B6" s="112" t="s">
        <v>363</v>
      </c>
      <c r="C6" s="112"/>
      <c r="D6" s="112"/>
      <c r="E6" s="112"/>
      <c r="F6" s="112"/>
      <c r="G6" s="112"/>
      <c r="H6" s="112"/>
      <c r="I6" s="112"/>
      <c r="J6" s="112"/>
      <c r="K6" s="112"/>
      <c r="L6" s="112"/>
      <c r="M6" s="112"/>
      <c r="N6" s="112"/>
      <c r="O6" s="112"/>
      <c r="P6" s="112"/>
      <c r="Q6" s="112"/>
      <c r="R6" s="112"/>
    </row>
    <row r="7" spans="1:18">
      <c r="A7" s="13"/>
      <c r="B7" s="41"/>
      <c r="C7" s="41"/>
      <c r="D7" s="41"/>
      <c r="E7" s="41"/>
      <c r="F7" s="41"/>
      <c r="G7" s="41"/>
      <c r="H7" s="41"/>
      <c r="I7" s="41"/>
      <c r="J7" s="41"/>
      <c r="K7" s="41"/>
      <c r="L7" s="41"/>
      <c r="M7" s="41"/>
      <c r="N7" s="41"/>
      <c r="O7" s="41"/>
      <c r="P7" s="41"/>
      <c r="Q7" s="41"/>
      <c r="R7" s="41"/>
    </row>
    <row r="8" spans="1:18">
      <c r="A8" s="13"/>
      <c r="B8" s="15"/>
      <c r="C8" s="15"/>
      <c r="D8" s="15"/>
      <c r="E8" s="15"/>
      <c r="F8" s="15"/>
      <c r="G8" s="15"/>
      <c r="H8" s="15"/>
      <c r="I8" s="15"/>
      <c r="J8" s="15"/>
      <c r="K8" s="15"/>
      <c r="L8" s="15"/>
      <c r="M8" s="15"/>
      <c r="N8" s="15"/>
      <c r="O8" s="15"/>
      <c r="P8" s="15"/>
      <c r="Q8" s="15"/>
      <c r="R8" s="15"/>
    </row>
    <row r="9" spans="1:18" ht="15.75" thickBot="1">
      <c r="A9" s="13"/>
      <c r="B9" s="42" t="s">
        <v>195</v>
      </c>
      <c r="C9" s="42"/>
      <c r="D9" s="42"/>
      <c r="E9" s="42"/>
      <c r="F9" s="42"/>
      <c r="G9" s="42"/>
      <c r="H9" s="42"/>
      <c r="I9" s="42"/>
      <c r="J9" s="42"/>
      <c r="K9" s="42"/>
      <c r="L9" s="42"/>
      <c r="M9" s="42"/>
      <c r="N9" s="42"/>
      <c r="O9" s="42"/>
      <c r="P9" s="42"/>
      <c r="Q9" s="42"/>
      <c r="R9" s="16"/>
    </row>
    <row r="10" spans="1:18">
      <c r="A10" s="13"/>
      <c r="B10" s="50"/>
      <c r="C10" s="50"/>
      <c r="D10" s="53" t="s">
        <v>364</v>
      </c>
      <c r="E10" s="53"/>
      <c r="F10" s="50"/>
      <c r="G10" s="50"/>
      <c r="H10" s="53" t="s">
        <v>366</v>
      </c>
      <c r="I10" s="53"/>
      <c r="J10" s="50"/>
      <c r="K10" s="50"/>
      <c r="L10" s="53" t="s">
        <v>366</v>
      </c>
      <c r="M10" s="53"/>
      <c r="N10" s="50"/>
      <c r="O10" s="50"/>
      <c r="P10" s="53" t="s">
        <v>370</v>
      </c>
      <c r="Q10" s="53"/>
      <c r="R10" s="50"/>
    </row>
    <row r="11" spans="1:18">
      <c r="A11" s="13"/>
      <c r="B11" s="49"/>
      <c r="C11" s="49"/>
      <c r="D11" s="52" t="s">
        <v>365</v>
      </c>
      <c r="E11" s="52"/>
      <c r="F11" s="49"/>
      <c r="G11" s="49"/>
      <c r="H11" s="52" t="s">
        <v>367</v>
      </c>
      <c r="I11" s="52"/>
      <c r="J11" s="49"/>
      <c r="K11" s="49"/>
      <c r="L11" s="52" t="s">
        <v>367</v>
      </c>
      <c r="M11" s="52"/>
      <c r="N11" s="49"/>
      <c r="O11" s="49"/>
      <c r="P11" s="52"/>
      <c r="Q11" s="52"/>
      <c r="R11" s="49"/>
    </row>
    <row r="12" spans="1:18" ht="15.75" thickBot="1">
      <c r="A12" s="13"/>
      <c r="B12" s="51"/>
      <c r="C12" s="49"/>
      <c r="D12" s="176"/>
      <c r="E12" s="176"/>
      <c r="F12" s="51"/>
      <c r="G12" s="49"/>
      <c r="H12" s="54" t="s">
        <v>368</v>
      </c>
      <c r="I12" s="54"/>
      <c r="J12" s="51"/>
      <c r="K12" s="49"/>
      <c r="L12" s="54" t="s">
        <v>369</v>
      </c>
      <c r="M12" s="54"/>
      <c r="N12" s="51"/>
      <c r="O12" s="49"/>
      <c r="P12" s="54"/>
      <c r="Q12" s="54"/>
      <c r="R12" s="51"/>
    </row>
    <row r="13" spans="1:18">
      <c r="A13" s="13"/>
      <c r="B13" s="25" t="s">
        <v>351</v>
      </c>
      <c r="C13" s="22"/>
      <c r="D13" s="61"/>
      <c r="E13" s="61"/>
      <c r="F13" s="61"/>
      <c r="G13" s="22"/>
      <c r="H13" s="61"/>
      <c r="I13" s="61"/>
      <c r="J13" s="61"/>
      <c r="K13" s="22"/>
      <c r="L13" s="61"/>
      <c r="M13" s="61"/>
      <c r="N13" s="61"/>
      <c r="O13" s="22"/>
      <c r="P13" s="61"/>
      <c r="Q13" s="61"/>
      <c r="R13" s="61"/>
    </row>
    <row r="14" spans="1:18">
      <c r="A14" s="13"/>
      <c r="B14" s="159" t="s">
        <v>371</v>
      </c>
      <c r="C14" s="49"/>
      <c r="D14" s="122" t="s">
        <v>172</v>
      </c>
      <c r="E14" s="124">
        <v>401092</v>
      </c>
      <c r="F14" s="49"/>
      <c r="G14" s="49"/>
      <c r="H14" s="122" t="s">
        <v>172</v>
      </c>
      <c r="I14" s="124">
        <v>2582</v>
      </c>
      <c r="J14" s="49"/>
      <c r="K14" s="49"/>
      <c r="L14" s="122" t="s">
        <v>172</v>
      </c>
      <c r="M14" s="46" t="s">
        <v>184</v>
      </c>
      <c r="N14" s="49"/>
      <c r="O14" s="49"/>
      <c r="P14" s="122" t="s">
        <v>172</v>
      </c>
      <c r="Q14" s="124">
        <v>403674</v>
      </c>
      <c r="R14" s="49"/>
    </row>
    <row r="15" spans="1:18">
      <c r="A15" s="13"/>
      <c r="B15" s="159"/>
      <c r="C15" s="49"/>
      <c r="D15" s="122"/>
      <c r="E15" s="124"/>
      <c r="F15" s="49"/>
      <c r="G15" s="49"/>
      <c r="H15" s="122"/>
      <c r="I15" s="124"/>
      <c r="J15" s="49"/>
      <c r="K15" s="49"/>
      <c r="L15" s="122"/>
      <c r="M15" s="46"/>
      <c r="N15" s="49"/>
      <c r="O15" s="49"/>
      <c r="P15" s="122"/>
      <c r="Q15" s="124"/>
      <c r="R15" s="49"/>
    </row>
    <row r="16" spans="1:18">
      <c r="A16" s="13"/>
      <c r="B16" s="164" t="s">
        <v>372</v>
      </c>
      <c r="C16" s="56"/>
      <c r="D16" s="57">
        <v>4106</v>
      </c>
      <c r="E16" s="57"/>
      <c r="F16" s="56"/>
      <c r="G16" s="56"/>
      <c r="H16" s="129">
        <v>183</v>
      </c>
      <c r="I16" s="129"/>
      <c r="J16" s="56"/>
      <c r="K16" s="56"/>
      <c r="L16" s="129" t="s">
        <v>184</v>
      </c>
      <c r="M16" s="129"/>
      <c r="N16" s="56"/>
      <c r="O16" s="56"/>
      <c r="P16" s="57">
        <v>4289</v>
      </c>
      <c r="Q16" s="57"/>
      <c r="R16" s="56"/>
    </row>
    <row r="17" spans="1:18">
      <c r="A17" s="13"/>
      <c r="B17" s="164"/>
      <c r="C17" s="56"/>
      <c r="D17" s="57"/>
      <c r="E17" s="57"/>
      <c r="F17" s="56"/>
      <c r="G17" s="56"/>
      <c r="H17" s="129"/>
      <c r="I17" s="129"/>
      <c r="J17" s="56"/>
      <c r="K17" s="56"/>
      <c r="L17" s="129"/>
      <c r="M17" s="129"/>
      <c r="N17" s="56"/>
      <c r="O17" s="56"/>
      <c r="P17" s="57"/>
      <c r="Q17" s="57"/>
      <c r="R17" s="56"/>
    </row>
    <row r="18" spans="1:18">
      <c r="A18" s="13"/>
      <c r="B18" s="138" t="s">
        <v>373</v>
      </c>
      <c r="C18" s="49"/>
      <c r="D18" s="46">
        <v>100</v>
      </c>
      <c r="E18" s="46"/>
      <c r="F18" s="49"/>
      <c r="G18" s="49"/>
      <c r="H18" s="46" t="s">
        <v>184</v>
      </c>
      <c r="I18" s="46"/>
      <c r="J18" s="49"/>
      <c r="K18" s="49"/>
      <c r="L18" s="46" t="s">
        <v>184</v>
      </c>
      <c r="M18" s="46"/>
      <c r="N18" s="49"/>
      <c r="O18" s="49"/>
      <c r="P18" s="46">
        <v>100</v>
      </c>
      <c r="Q18" s="46"/>
      <c r="R18" s="49"/>
    </row>
    <row r="19" spans="1:18" ht="15.75" thickBot="1">
      <c r="A19" s="13"/>
      <c r="B19" s="138"/>
      <c r="C19" s="49"/>
      <c r="D19" s="48"/>
      <c r="E19" s="48"/>
      <c r="F19" s="51"/>
      <c r="G19" s="49"/>
      <c r="H19" s="48"/>
      <c r="I19" s="48"/>
      <c r="J19" s="51"/>
      <c r="K19" s="49"/>
      <c r="L19" s="48"/>
      <c r="M19" s="48"/>
      <c r="N19" s="51"/>
      <c r="O19" s="49"/>
      <c r="P19" s="48"/>
      <c r="Q19" s="48"/>
      <c r="R19" s="51"/>
    </row>
    <row r="20" spans="1:18">
      <c r="A20" s="13"/>
      <c r="B20" s="56"/>
      <c r="C20" s="56"/>
      <c r="D20" s="133" t="s">
        <v>172</v>
      </c>
      <c r="E20" s="59">
        <v>405298</v>
      </c>
      <c r="F20" s="61"/>
      <c r="G20" s="56"/>
      <c r="H20" s="133" t="s">
        <v>172</v>
      </c>
      <c r="I20" s="59">
        <v>2765</v>
      </c>
      <c r="J20" s="61"/>
      <c r="K20" s="56"/>
      <c r="L20" s="133" t="s">
        <v>172</v>
      </c>
      <c r="M20" s="143" t="s">
        <v>184</v>
      </c>
      <c r="N20" s="61"/>
      <c r="O20" s="56"/>
      <c r="P20" s="133" t="s">
        <v>172</v>
      </c>
      <c r="Q20" s="59">
        <v>408063</v>
      </c>
      <c r="R20" s="61"/>
    </row>
    <row r="21" spans="1:18" ht="15.75" thickBot="1">
      <c r="A21" s="13"/>
      <c r="B21" s="56"/>
      <c r="C21" s="56"/>
      <c r="D21" s="134"/>
      <c r="E21" s="60"/>
      <c r="F21" s="62"/>
      <c r="G21" s="56"/>
      <c r="H21" s="134"/>
      <c r="I21" s="60"/>
      <c r="J21" s="62"/>
      <c r="K21" s="56"/>
      <c r="L21" s="134"/>
      <c r="M21" s="65"/>
      <c r="N21" s="62"/>
      <c r="O21" s="56"/>
      <c r="P21" s="134"/>
      <c r="Q21" s="60"/>
      <c r="R21" s="62"/>
    </row>
    <row r="22" spans="1:18">
      <c r="A22" s="13"/>
      <c r="B22" s="17" t="s">
        <v>352</v>
      </c>
      <c r="C22" s="19"/>
      <c r="D22" s="50"/>
      <c r="E22" s="50"/>
      <c r="F22" s="50"/>
      <c r="G22" s="19"/>
      <c r="H22" s="50"/>
      <c r="I22" s="50"/>
      <c r="J22" s="50"/>
      <c r="K22" s="19"/>
      <c r="L22" s="50"/>
      <c r="M22" s="50"/>
      <c r="N22" s="50"/>
      <c r="O22" s="19"/>
      <c r="P22" s="50"/>
      <c r="Q22" s="50"/>
      <c r="R22" s="50"/>
    </row>
    <row r="23" spans="1:18">
      <c r="A23" s="13"/>
      <c r="B23" s="164" t="s">
        <v>371</v>
      </c>
      <c r="C23" s="56"/>
      <c r="D23" s="58">
        <v>489401</v>
      </c>
      <c r="E23" s="58"/>
      <c r="F23" s="56"/>
      <c r="G23" s="56"/>
      <c r="H23" s="58">
        <v>3825</v>
      </c>
      <c r="I23" s="58"/>
      <c r="J23" s="56"/>
      <c r="K23" s="56"/>
      <c r="L23" s="118" t="s">
        <v>374</v>
      </c>
      <c r="M23" s="118"/>
      <c r="N23" s="55" t="s">
        <v>174</v>
      </c>
      <c r="O23" s="56"/>
      <c r="P23" s="58">
        <v>482603</v>
      </c>
      <c r="Q23" s="58"/>
      <c r="R23" s="56"/>
    </row>
    <row r="24" spans="1:18">
      <c r="A24" s="13"/>
      <c r="B24" s="164"/>
      <c r="C24" s="56"/>
      <c r="D24" s="58"/>
      <c r="E24" s="58"/>
      <c r="F24" s="56"/>
      <c r="G24" s="56"/>
      <c r="H24" s="58"/>
      <c r="I24" s="58"/>
      <c r="J24" s="56"/>
      <c r="K24" s="56"/>
      <c r="L24" s="118"/>
      <c r="M24" s="118"/>
      <c r="N24" s="55"/>
      <c r="O24" s="56"/>
      <c r="P24" s="58"/>
      <c r="Q24" s="58"/>
      <c r="R24" s="56"/>
    </row>
    <row r="25" spans="1:18">
      <c r="A25" s="13"/>
      <c r="B25" s="159" t="s">
        <v>372</v>
      </c>
      <c r="C25" s="49"/>
      <c r="D25" s="126">
        <v>4164</v>
      </c>
      <c r="E25" s="126"/>
      <c r="F25" s="49"/>
      <c r="G25" s="49"/>
      <c r="H25" s="52">
        <v>266</v>
      </c>
      <c r="I25" s="52"/>
      <c r="J25" s="49"/>
      <c r="K25" s="49"/>
      <c r="L25" s="52" t="s">
        <v>184</v>
      </c>
      <c r="M25" s="52"/>
      <c r="N25" s="49"/>
      <c r="O25" s="49"/>
      <c r="P25" s="126">
        <v>4430</v>
      </c>
      <c r="Q25" s="126"/>
      <c r="R25" s="49"/>
    </row>
    <row r="26" spans="1:18" ht="15.75" thickBot="1">
      <c r="A26" s="13"/>
      <c r="B26" s="159"/>
      <c r="C26" s="49"/>
      <c r="D26" s="131"/>
      <c r="E26" s="131"/>
      <c r="F26" s="51"/>
      <c r="G26" s="49"/>
      <c r="H26" s="54"/>
      <c r="I26" s="54"/>
      <c r="J26" s="51"/>
      <c r="K26" s="49"/>
      <c r="L26" s="54"/>
      <c r="M26" s="54"/>
      <c r="N26" s="51"/>
      <c r="O26" s="49"/>
      <c r="P26" s="131"/>
      <c r="Q26" s="131"/>
      <c r="R26" s="51"/>
    </row>
    <row r="27" spans="1:18">
      <c r="A27" s="13"/>
      <c r="B27" s="56"/>
      <c r="C27" s="56"/>
      <c r="D27" s="120" t="s">
        <v>172</v>
      </c>
      <c r="E27" s="63">
        <v>493565</v>
      </c>
      <c r="F27" s="61"/>
      <c r="G27" s="56"/>
      <c r="H27" s="120" t="s">
        <v>172</v>
      </c>
      <c r="I27" s="63">
        <v>4091</v>
      </c>
      <c r="J27" s="61"/>
      <c r="K27" s="56"/>
      <c r="L27" s="120" t="s">
        <v>172</v>
      </c>
      <c r="M27" s="119" t="s">
        <v>374</v>
      </c>
      <c r="N27" s="120" t="s">
        <v>174</v>
      </c>
      <c r="O27" s="56"/>
      <c r="P27" s="120" t="s">
        <v>172</v>
      </c>
      <c r="Q27" s="63">
        <v>487033</v>
      </c>
      <c r="R27" s="61"/>
    </row>
    <row r="28" spans="1:18" ht="15.75" thickBot="1">
      <c r="A28" s="13"/>
      <c r="B28" s="56"/>
      <c r="C28" s="56"/>
      <c r="D28" s="121"/>
      <c r="E28" s="64"/>
      <c r="F28" s="62"/>
      <c r="G28" s="56"/>
      <c r="H28" s="121"/>
      <c r="I28" s="64"/>
      <c r="J28" s="62"/>
      <c r="K28" s="56"/>
      <c r="L28" s="121"/>
      <c r="M28" s="66"/>
      <c r="N28" s="121"/>
      <c r="O28" s="56"/>
      <c r="P28" s="121"/>
      <c r="Q28" s="64"/>
      <c r="R28" s="62"/>
    </row>
    <row r="29" spans="1:18">
      <c r="A29" s="13"/>
      <c r="B29" s="17" t="s">
        <v>353</v>
      </c>
      <c r="C29" s="19"/>
      <c r="D29" s="49"/>
      <c r="E29" s="49"/>
      <c r="F29" s="49"/>
      <c r="G29" s="49"/>
      <c r="H29" s="49"/>
      <c r="I29" s="49"/>
      <c r="J29" s="49"/>
      <c r="K29" s="49"/>
      <c r="L29" s="49"/>
      <c r="M29" s="49"/>
      <c r="N29" s="49"/>
      <c r="O29" s="49"/>
      <c r="P29" s="49"/>
      <c r="Q29" s="49"/>
      <c r="R29" s="49"/>
    </row>
    <row r="30" spans="1:18">
      <c r="A30" s="13"/>
      <c r="B30" s="164" t="s">
        <v>371</v>
      </c>
      <c r="C30" s="56"/>
      <c r="D30" s="55" t="s">
        <v>172</v>
      </c>
      <c r="E30" s="58">
        <v>420697</v>
      </c>
      <c r="F30" s="56"/>
      <c r="G30" s="56"/>
      <c r="H30" s="55" t="s">
        <v>172</v>
      </c>
      <c r="I30" s="58">
        <v>2798</v>
      </c>
      <c r="J30" s="56"/>
      <c r="K30" s="56"/>
      <c r="L30" s="55" t="s">
        <v>172</v>
      </c>
      <c r="M30" s="118" t="s">
        <v>184</v>
      </c>
      <c r="N30" s="56"/>
      <c r="O30" s="56"/>
      <c r="P30" s="55" t="s">
        <v>172</v>
      </c>
      <c r="Q30" s="58">
        <v>423495</v>
      </c>
      <c r="R30" s="56"/>
    </row>
    <row r="31" spans="1:18">
      <c r="A31" s="13"/>
      <c r="B31" s="164"/>
      <c r="C31" s="56"/>
      <c r="D31" s="55"/>
      <c r="E31" s="58"/>
      <c r="F31" s="56"/>
      <c r="G31" s="56"/>
      <c r="H31" s="55"/>
      <c r="I31" s="58"/>
      <c r="J31" s="56"/>
      <c r="K31" s="56"/>
      <c r="L31" s="55"/>
      <c r="M31" s="118"/>
      <c r="N31" s="56"/>
      <c r="O31" s="56"/>
      <c r="P31" s="55"/>
      <c r="Q31" s="58"/>
      <c r="R31" s="56"/>
    </row>
    <row r="32" spans="1:18">
      <c r="A32" s="13"/>
      <c r="B32" s="159" t="s">
        <v>372</v>
      </c>
      <c r="C32" s="49"/>
      <c r="D32" s="126">
        <v>4120</v>
      </c>
      <c r="E32" s="126"/>
      <c r="F32" s="49"/>
      <c r="G32" s="49"/>
      <c r="H32" s="52">
        <v>209</v>
      </c>
      <c r="I32" s="52"/>
      <c r="J32" s="49"/>
      <c r="K32" s="49"/>
      <c r="L32" s="52" t="s">
        <v>184</v>
      </c>
      <c r="M32" s="52"/>
      <c r="N32" s="49"/>
      <c r="O32" s="49"/>
      <c r="P32" s="126">
        <v>4329</v>
      </c>
      <c r="Q32" s="126"/>
      <c r="R32" s="49"/>
    </row>
    <row r="33" spans="1:18" ht="15.75" thickBot="1">
      <c r="A33" s="13"/>
      <c r="B33" s="159"/>
      <c r="C33" s="49"/>
      <c r="D33" s="131"/>
      <c r="E33" s="131"/>
      <c r="F33" s="51"/>
      <c r="G33" s="49"/>
      <c r="H33" s="54"/>
      <c r="I33" s="54"/>
      <c r="J33" s="51"/>
      <c r="K33" s="49"/>
      <c r="L33" s="54"/>
      <c r="M33" s="54"/>
      <c r="N33" s="51"/>
      <c r="O33" s="49"/>
      <c r="P33" s="131"/>
      <c r="Q33" s="131"/>
      <c r="R33" s="51"/>
    </row>
    <row r="34" spans="1:18">
      <c r="A34" s="13"/>
      <c r="B34" s="56"/>
      <c r="C34" s="56"/>
      <c r="D34" s="120" t="s">
        <v>172</v>
      </c>
      <c r="E34" s="63">
        <v>424817</v>
      </c>
      <c r="F34" s="61"/>
      <c r="G34" s="56"/>
      <c r="H34" s="120" t="s">
        <v>172</v>
      </c>
      <c r="I34" s="63">
        <v>3007</v>
      </c>
      <c r="J34" s="61"/>
      <c r="K34" s="56"/>
      <c r="L34" s="120" t="s">
        <v>172</v>
      </c>
      <c r="M34" s="119" t="s">
        <v>184</v>
      </c>
      <c r="N34" s="61"/>
      <c r="O34" s="56"/>
      <c r="P34" s="120" t="s">
        <v>172</v>
      </c>
      <c r="Q34" s="63">
        <v>427824</v>
      </c>
      <c r="R34" s="61"/>
    </row>
    <row r="35" spans="1:18" ht="15.75" thickBot="1">
      <c r="A35" s="13"/>
      <c r="B35" s="56"/>
      <c r="C35" s="56"/>
      <c r="D35" s="121"/>
      <c r="E35" s="64"/>
      <c r="F35" s="62"/>
      <c r="G35" s="56"/>
      <c r="H35" s="121"/>
      <c r="I35" s="64"/>
      <c r="J35" s="62"/>
      <c r="K35" s="56"/>
      <c r="L35" s="121"/>
      <c r="M35" s="66"/>
      <c r="N35" s="62"/>
      <c r="O35" s="56"/>
      <c r="P35" s="121"/>
      <c r="Q35" s="64"/>
      <c r="R35" s="62"/>
    </row>
    <row r="36" spans="1:18" ht="15.75" thickBot="1">
      <c r="A36" s="13"/>
      <c r="B36" s="16"/>
      <c r="C36" s="16"/>
      <c r="D36" s="135"/>
      <c r="E36" s="135"/>
      <c r="F36" s="135"/>
      <c r="G36" s="16"/>
      <c r="H36" s="135"/>
      <c r="I36" s="135"/>
      <c r="J36" s="135"/>
      <c r="K36" s="16"/>
      <c r="L36" s="135"/>
      <c r="M36" s="135"/>
      <c r="N36" s="135"/>
      <c r="O36" s="16"/>
      <c r="P36" s="135"/>
      <c r="Q36" s="135"/>
      <c r="R36" s="135"/>
    </row>
    <row r="37" spans="1:18">
      <c r="A37" s="13"/>
      <c r="B37" s="142" t="s">
        <v>375</v>
      </c>
      <c r="C37" s="142"/>
      <c r="D37" s="142"/>
      <c r="E37" s="142"/>
      <c r="F37" s="142"/>
      <c r="G37" s="142"/>
      <c r="H37" s="142"/>
      <c r="I37" s="142"/>
      <c r="J37" s="142"/>
      <c r="K37" s="142"/>
      <c r="L37" s="142"/>
      <c r="M37" s="142"/>
      <c r="N37" s="142"/>
      <c r="O37" s="142"/>
      <c r="P37" s="142"/>
      <c r="Q37" s="142"/>
      <c r="R37" s="142"/>
    </row>
  </sheetData>
  <mergeCells count="193">
    <mergeCell ref="A1:A2"/>
    <mergeCell ref="B1:R1"/>
    <mergeCell ref="B2:R2"/>
    <mergeCell ref="B3:R3"/>
    <mergeCell ref="A4:A37"/>
    <mergeCell ref="B4:R4"/>
    <mergeCell ref="B5:R5"/>
    <mergeCell ref="B6:R6"/>
    <mergeCell ref="B37:R37"/>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D29:R29"/>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D22:F22"/>
    <mergeCell ref="H22:J22"/>
    <mergeCell ref="L22:N22"/>
    <mergeCell ref="P22:R22"/>
    <mergeCell ref="B23:B24"/>
    <mergeCell ref="C23:C24"/>
    <mergeCell ref="D23:E24"/>
    <mergeCell ref="F23:F24"/>
    <mergeCell ref="G23:G24"/>
    <mergeCell ref="H23:I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10:N12"/>
    <mergeCell ref="O10:O12"/>
    <mergeCell ref="P10:Q12"/>
    <mergeCell ref="R10:R12"/>
    <mergeCell ref="D13:F13"/>
    <mergeCell ref="H13:J13"/>
    <mergeCell ref="L13:N13"/>
    <mergeCell ref="P13:R13"/>
    <mergeCell ref="H11:I11"/>
    <mergeCell ref="H12:I12"/>
    <mergeCell ref="J10:J12"/>
    <mergeCell ref="K10:K12"/>
    <mergeCell ref="L10:M10"/>
    <mergeCell ref="L11:M11"/>
    <mergeCell ref="L12:M12"/>
    <mergeCell ref="B7:R7"/>
    <mergeCell ref="B9:Q9"/>
    <mergeCell ref="B10:B12"/>
    <mergeCell ref="C10:C12"/>
    <mergeCell ref="D10:E10"/>
    <mergeCell ref="D11:E11"/>
    <mergeCell ref="D12:E12"/>
    <mergeCell ref="F10:F12"/>
    <mergeCell ref="G10:G12"/>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36.5703125" bestFit="1" customWidth="1"/>
    <col min="2" max="2" width="36.5703125" customWidth="1"/>
    <col min="3" max="3" width="34" customWidth="1"/>
    <col min="4" max="4" width="6.42578125" customWidth="1"/>
    <col min="5" max="5" width="24.42578125" customWidth="1"/>
    <col min="6" max="6" width="5.5703125" customWidth="1"/>
    <col min="7" max="7" width="34" customWidth="1"/>
    <col min="8" max="8" width="6.42578125" customWidth="1"/>
    <col min="9" max="9" width="26.5703125" customWidth="1"/>
    <col min="10" max="10" width="5.5703125" customWidth="1"/>
    <col min="11" max="11" width="34" customWidth="1"/>
    <col min="12" max="12" width="6.42578125" customWidth="1"/>
    <col min="13" max="13" width="24.42578125" customWidth="1"/>
    <col min="14" max="14" width="5.5703125" customWidth="1"/>
  </cols>
  <sheetData>
    <row r="1" spans="1:14" ht="15" customHeight="1">
      <c r="A1" s="7" t="s">
        <v>3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77</v>
      </c>
      <c r="B3" s="108" t="s">
        <v>5</v>
      </c>
      <c r="C3" s="108"/>
      <c r="D3" s="108"/>
      <c r="E3" s="108"/>
      <c r="F3" s="108"/>
      <c r="G3" s="108"/>
      <c r="H3" s="108"/>
      <c r="I3" s="108"/>
      <c r="J3" s="108"/>
      <c r="K3" s="108"/>
      <c r="L3" s="108"/>
      <c r="M3" s="108"/>
      <c r="N3" s="108"/>
    </row>
    <row r="4" spans="1:14" ht="15" customHeight="1">
      <c r="A4" s="13" t="s">
        <v>376</v>
      </c>
      <c r="B4" s="108" t="s">
        <v>5</v>
      </c>
      <c r="C4" s="108"/>
      <c r="D4" s="108"/>
      <c r="E4" s="108"/>
      <c r="F4" s="108"/>
      <c r="G4" s="108"/>
      <c r="H4" s="108"/>
      <c r="I4" s="108"/>
      <c r="J4" s="108"/>
      <c r="K4" s="108"/>
      <c r="L4" s="108"/>
      <c r="M4" s="108"/>
      <c r="N4" s="108"/>
    </row>
    <row r="5" spans="1:14">
      <c r="A5" s="13"/>
      <c r="B5" s="109" t="s">
        <v>378</v>
      </c>
      <c r="C5" s="109"/>
      <c r="D5" s="109"/>
      <c r="E5" s="109"/>
      <c r="F5" s="109"/>
      <c r="G5" s="109"/>
      <c r="H5" s="109"/>
      <c r="I5" s="109"/>
      <c r="J5" s="109"/>
      <c r="K5" s="109"/>
      <c r="L5" s="109"/>
      <c r="M5" s="109"/>
      <c r="N5" s="109"/>
    </row>
    <row r="6" spans="1:14">
      <c r="A6" s="13"/>
      <c r="B6" s="112" t="s">
        <v>379</v>
      </c>
      <c r="C6" s="112"/>
      <c r="D6" s="112"/>
      <c r="E6" s="112"/>
      <c r="F6" s="112"/>
      <c r="G6" s="112"/>
      <c r="H6" s="112"/>
      <c r="I6" s="112"/>
      <c r="J6" s="112"/>
      <c r="K6" s="112"/>
      <c r="L6" s="112"/>
      <c r="M6" s="112"/>
      <c r="N6" s="112"/>
    </row>
    <row r="7" spans="1:14">
      <c r="A7" s="13"/>
      <c r="B7" s="41"/>
      <c r="C7" s="41"/>
      <c r="D7" s="41"/>
      <c r="E7" s="41"/>
      <c r="F7" s="41"/>
      <c r="G7" s="41"/>
      <c r="H7" s="41"/>
      <c r="I7" s="41"/>
      <c r="J7" s="41"/>
      <c r="K7" s="41"/>
      <c r="L7" s="41"/>
      <c r="M7" s="41"/>
      <c r="N7" s="41"/>
    </row>
    <row r="8" spans="1:14">
      <c r="A8" s="13"/>
      <c r="B8" s="15"/>
      <c r="C8" s="15"/>
      <c r="D8" s="15"/>
      <c r="E8" s="15"/>
      <c r="F8" s="15"/>
      <c r="G8" s="15"/>
      <c r="H8" s="15"/>
      <c r="I8" s="15"/>
      <c r="J8" s="15"/>
      <c r="K8" s="15"/>
      <c r="L8" s="15"/>
      <c r="M8" s="15"/>
      <c r="N8" s="15"/>
    </row>
    <row r="9" spans="1:14" ht="15.75" thickBot="1">
      <c r="A9" s="13"/>
      <c r="B9" s="42" t="s">
        <v>195</v>
      </c>
      <c r="C9" s="42"/>
      <c r="D9" s="42"/>
      <c r="E9" s="42"/>
      <c r="F9" s="42"/>
      <c r="G9" s="42"/>
      <c r="H9" s="42"/>
      <c r="I9" s="42"/>
      <c r="J9" s="42"/>
      <c r="K9" s="42"/>
      <c r="L9" s="42"/>
      <c r="M9" s="42"/>
      <c r="N9" s="19"/>
    </row>
    <row r="10" spans="1:14">
      <c r="A10" s="13"/>
      <c r="B10" s="50"/>
      <c r="C10" s="50"/>
      <c r="D10" s="177" t="s">
        <v>80</v>
      </c>
      <c r="E10" s="177"/>
      <c r="F10" s="50"/>
      <c r="G10" s="50"/>
      <c r="H10" s="177" t="s">
        <v>380</v>
      </c>
      <c r="I10" s="177"/>
      <c r="J10" s="50"/>
      <c r="K10" s="50"/>
      <c r="L10" s="53" t="s">
        <v>381</v>
      </c>
      <c r="M10" s="53"/>
      <c r="N10" s="50"/>
    </row>
    <row r="11" spans="1:14" ht="15.75" thickBot="1">
      <c r="A11" s="13"/>
      <c r="B11" s="51"/>
      <c r="C11" s="75"/>
      <c r="D11" s="178"/>
      <c r="E11" s="178"/>
      <c r="F11" s="51"/>
      <c r="G11" s="75"/>
      <c r="H11" s="178"/>
      <c r="I11" s="178"/>
      <c r="J11" s="51"/>
      <c r="K11" s="75"/>
      <c r="L11" s="54"/>
      <c r="M11" s="54"/>
      <c r="N11" s="51"/>
    </row>
    <row r="12" spans="1:14">
      <c r="A12" s="13"/>
      <c r="B12" s="120" t="s">
        <v>382</v>
      </c>
      <c r="C12" s="56"/>
      <c r="D12" s="120" t="s">
        <v>172</v>
      </c>
      <c r="E12" s="63">
        <v>468414</v>
      </c>
      <c r="F12" s="61"/>
      <c r="G12" s="56"/>
      <c r="H12" s="120" t="s">
        <v>172</v>
      </c>
      <c r="I12" s="119" t="s">
        <v>383</v>
      </c>
      <c r="J12" s="120" t="s">
        <v>174</v>
      </c>
      <c r="K12" s="56"/>
      <c r="L12" s="120" t="s">
        <v>172</v>
      </c>
      <c r="M12" s="63">
        <v>436117</v>
      </c>
      <c r="N12" s="61"/>
    </row>
    <row r="13" spans="1:14">
      <c r="A13" s="13"/>
      <c r="B13" s="139"/>
      <c r="C13" s="56"/>
      <c r="D13" s="55"/>
      <c r="E13" s="58"/>
      <c r="F13" s="56"/>
      <c r="G13" s="56"/>
      <c r="H13" s="55"/>
      <c r="I13" s="118"/>
      <c r="J13" s="55"/>
      <c r="K13" s="56"/>
      <c r="L13" s="55"/>
      <c r="M13" s="58"/>
      <c r="N13" s="56"/>
    </row>
    <row r="14" spans="1:14">
      <c r="A14" s="13"/>
      <c r="B14" s="43" t="s">
        <v>384</v>
      </c>
      <c r="C14" s="49"/>
      <c r="D14" s="124">
        <v>42274</v>
      </c>
      <c r="E14" s="124"/>
      <c r="F14" s="49"/>
      <c r="G14" s="49"/>
      <c r="H14" s="46" t="s">
        <v>184</v>
      </c>
      <c r="I14" s="46"/>
      <c r="J14" s="49"/>
      <c r="K14" s="49"/>
      <c r="L14" s="124">
        <v>42274</v>
      </c>
      <c r="M14" s="124"/>
      <c r="N14" s="49"/>
    </row>
    <row r="15" spans="1:14">
      <c r="A15" s="13"/>
      <c r="B15" s="43"/>
      <c r="C15" s="49"/>
      <c r="D15" s="124"/>
      <c r="E15" s="124"/>
      <c r="F15" s="49"/>
      <c r="G15" s="49"/>
      <c r="H15" s="46"/>
      <c r="I15" s="46"/>
      <c r="J15" s="49"/>
      <c r="K15" s="49"/>
      <c r="L15" s="124"/>
      <c r="M15" s="124"/>
      <c r="N15" s="49"/>
    </row>
    <row r="16" spans="1:14">
      <c r="A16" s="13"/>
      <c r="B16" s="55" t="s">
        <v>385</v>
      </c>
      <c r="C16" s="56"/>
      <c r="D16" s="129">
        <v>454</v>
      </c>
      <c r="E16" s="129"/>
      <c r="F16" s="56"/>
      <c r="G16" s="56"/>
      <c r="H16" s="129" t="s">
        <v>184</v>
      </c>
      <c r="I16" s="129"/>
      <c r="J16" s="56"/>
      <c r="K16" s="56"/>
      <c r="L16" s="129">
        <v>454</v>
      </c>
      <c r="M16" s="129"/>
      <c r="N16" s="56"/>
    </row>
    <row r="17" spans="1:14">
      <c r="A17" s="13"/>
      <c r="B17" s="55"/>
      <c r="C17" s="56"/>
      <c r="D17" s="129"/>
      <c r="E17" s="129"/>
      <c r="F17" s="56"/>
      <c r="G17" s="56"/>
      <c r="H17" s="129"/>
      <c r="I17" s="129"/>
      <c r="J17" s="56"/>
      <c r="K17" s="56"/>
      <c r="L17" s="129"/>
      <c r="M17" s="129"/>
      <c r="N17" s="56"/>
    </row>
    <row r="18" spans="1:14">
      <c r="A18" s="13"/>
      <c r="B18" s="43" t="s">
        <v>386</v>
      </c>
      <c r="C18" s="49"/>
      <c r="D18" s="46" t="s">
        <v>184</v>
      </c>
      <c r="E18" s="46"/>
      <c r="F18" s="49"/>
      <c r="G18" s="49"/>
      <c r="H18" s="46" t="s">
        <v>184</v>
      </c>
      <c r="I18" s="46"/>
      <c r="J18" s="49"/>
      <c r="K18" s="49"/>
      <c r="L18" s="46" t="s">
        <v>184</v>
      </c>
      <c r="M18" s="46"/>
      <c r="N18" s="49"/>
    </row>
    <row r="19" spans="1:14" ht="15.75" thickBot="1">
      <c r="A19" s="13"/>
      <c r="B19" s="43"/>
      <c r="C19" s="49"/>
      <c r="D19" s="48"/>
      <c r="E19" s="48"/>
      <c r="F19" s="51"/>
      <c r="G19" s="49"/>
      <c r="H19" s="48"/>
      <c r="I19" s="48"/>
      <c r="J19" s="51"/>
      <c r="K19" s="49"/>
      <c r="L19" s="48"/>
      <c r="M19" s="48"/>
      <c r="N19" s="51"/>
    </row>
    <row r="20" spans="1:14">
      <c r="A20" s="13"/>
      <c r="B20" s="55" t="s">
        <v>215</v>
      </c>
      <c r="C20" s="56"/>
      <c r="D20" s="133" t="s">
        <v>172</v>
      </c>
      <c r="E20" s="59">
        <v>511142</v>
      </c>
      <c r="F20" s="61"/>
      <c r="G20" s="56"/>
      <c r="H20" s="133" t="s">
        <v>172</v>
      </c>
      <c r="I20" s="143" t="s">
        <v>383</v>
      </c>
      <c r="J20" s="133" t="s">
        <v>174</v>
      </c>
      <c r="K20" s="56"/>
      <c r="L20" s="133" t="s">
        <v>172</v>
      </c>
      <c r="M20" s="59">
        <v>478845</v>
      </c>
      <c r="N20" s="61"/>
    </row>
    <row r="21" spans="1:14" ht="15.75" thickBot="1">
      <c r="A21" s="13"/>
      <c r="B21" s="55"/>
      <c r="C21" s="56"/>
      <c r="D21" s="134"/>
      <c r="E21" s="60"/>
      <c r="F21" s="62"/>
      <c r="G21" s="56"/>
      <c r="H21" s="134"/>
      <c r="I21" s="65"/>
      <c r="J21" s="134"/>
      <c r="K21" s="56"/>
      <c r="L21" s="134"/>
      <c r="M21" s="60"/>
      <c r="N21" s="62"/>
    </row>
    <row r="22" spans="1:14">
      <c r="A22" s="13"/>
      <c r="B22" s="19"/>
      <c r="C22" s="19"/>
      <c r="D22" s="50"/>
      <c r="E22" s="50"/>
      <c r="F22" s="50"/>
      <c r="G22" s="19"/>
      <c r="H22" s="50"/>
      <c r="I22" s="50"/>
      <c r="J22" s="50"/>
      <c r="K22" s="19"/>
      <c r="L22" s="50"/>
      <c r="M22" s="50"/>
      <c r="N22" s="50"/>
    </row>
    <row r="23" spans="1:14">
      <c r="A23" s="13"/>
      <c r="B23" s="55" t="s">
        <v>387</v>
      </c>
      <c r="C23" s="56"/>
      <c r="D23" s="55" t="s">
        <v>172</v>
      </c>
      <c r="E23" s="58">
        <v>467079</v>
      </c>
      <c r="F23" s="56"/>
      <c r="G23" s="56"/>
      <c r="H23" s="55" t="s">
        <v>172</v>
      </c>
      <c r="I23" s="118" t="s">
        <v>383</v>
      </c>
      <c r="J23" s="55" t="s">
        <v>174</v>
      </c>
      <c r="K23" s="56"/>
      <c r="L23" s="55" t="s">
        <v>172</v>
      </c>
      <c r="M23" s="58">
        <v>434782</v>
      </c>
      <c r="N23" s="56"/>
    </row>
    <row r="24" spans="1:14">
      <c r="A24" s="13"/>
      <c r="B24" s="55"/>
      <c r="C24" s="56"/>
      <c r="D24" s="55"/>
      <c r="E24" s="58"/>
      <c r="F24" s="56"/>
      <c r="G24" s="56"/>
      <c r="H24" s="55"/>
      <c r="I24" s="118"/>
      <c r="J24" s="55"/>
      <c r="K24" s="56"/>
      <c r="L24" s="55"/>
      <c r="M24" s="58"/>
      <c r="N24" s="56"/>
    </row>
    <row r="25" spans="1:14">
      <c r="A25" s="13"/>
      <c r="B25" s="43" t="s">
        <v>384</v>
      </c>
      <c r="C25" s="49"/>
      <c r="D25" s="126">
        <v>2155</v>
      </c>
      <c r="E25" s="126"/>
      <c r="F25" s="49"/>
      <c r="G25" s="49"/>
      <c r="H25" s="52" t="s">
        <v>184</v>
      </c>
      <c r="I25" s="52"/>
      <c r="J25" s="49"/>
      <c r="K25" s="49"/>
      <c r="L25" s="126">
        <v>2155</v>
      </c>
      <c r="M25" s="126"/>
      <c r="N25" s="49"/>
    </row>
    <row r="26" spans="1:14">
      <c r="A26" s="13"/>
      <c r="B26" s="43"/>
      <c r="C26" s="49"/>
      <c r="D26" s="126"/>
      <c r="E26" s="126"/>
      <c r="F26" s="49"/>
      <c r="G26" s="49"/>
      <c r="H26" s="52"/>
      <c r="I26" s="52"/>
      <c r="J26" s="49"/>
      <c r="K26" s="49"/>
      <c r="L26" s="126"/>
      <c r="M26" s="126"/>
      <c r="N26" s="49"/>
    </row>
    <row r="27" spans="1:14">
      <c r="A27" s="13"/>
      <c r="B27" s="55" t="s">
        <v>385</v>
      </c>
      <c r="C27" s="56"/>
      <c r="D27" s="118" t="s">
        <v>388</v>
      </c>
      <c r="E27" s="118"/>
      <c r="F27" s="55" t="s">
        <v>174</v>
      </c>
      <c r="G27" s="56"/>
      <c r="H27" s="118" t="s">
        <v>184</v>
      </c>
      <c r="I27" s="118"/>
      <c r="J27" s="56"/>
      <c r="K27" s="56"/>
      <c r="L27" s="118" t="s">
        <v>388</v>
      </c>
      <c r="M27" s="118"/>
      <c r="N27" s="55" t="s">
        <v>174</v>
      </c>
    </row>
    <row r="28" spans="1:14">
      <c r="A28" s="13"/>
      <c r="B28" s="55"/>
      <c r="C28" s="56"/>
      <c r="D28" s="118"/>
      <c r="E28" s="118"/>
      <c r="F28" s="55"/>
      <c r="G28" s="56"/>
      <c r="H28" s="118"/>
      <c r="I28" s="118"/>
      <c r="J28" s="56"/>
      <c r="K28" s="56"/>
      <c r="L28" s="118"/>
      <c r="M28" s="118"/>
      <c r="N28" s="55"/>
    </row>
    <row r="29" spans="1:14">
      <c r="A29" s="13"/>
      <c r="B29" s="43" t="s">
        <v>386</v>
      </c>
      <c r="C29" s="49"/>
      <c r="D29" s="52" t="s">
        <v>184</v>
      </c>
      <c r="E29" s="52"/>
      <c r="F29" s="49"/>
      <c r="G29" s="49"/>
      <c r="H29" s="52" t="s">
        <v>184</v>
      </c>
      <c r="I29" s="52"/>
      <c r="J29" s="49"/>
      <c r="K29" s="49"/>
      <c r="L29" s="52" t="s">
        <v>184</v>
      </c>
      <c r="M29" s="52"/>
      <c r="N29" s="49"/>
    </row>
    <row r="30" spans="1:14" ht="15.75" thickBot="1">
      <c r="A30" s="13"/>
      <c r="B30" s="43"/>
      <c r="C30" s="49"/>
      <c r="D30" s="54"/>
      <c r="E30" s="54"/>
      <c r="F30" s="51"/>
      <c r="G30" s="49"/>
      <c r="H30" s="54"/>
      <c r="I30" s="54"/>
      <c r="J30" s="51"/>
      <c r="K30" s="49"/>
      <c r="L30" s="54"/>
      <c r="M30" s="54"/>
      <c r="N30" s="51"/>
    </row>
    <row r="31" spans="1:14">
      <c r="A31" s="13"/>
      <c r="B31" s="55" t="s">
        <v>226</v>
      </c>
      <c r="C31" s="56"/>
      <c r="D31" s="120" t="s">
        <v>172</v>
      </c>
      <c r="E31" s="63">
        <v>467964</v>
      </c>
      <c r="F31" s="61"/>
      <c r="G31" s="56"/>
      <c r="H31" s="120" t="s">
        <v>172</v>
      </c>
      <c r="I31" s="119" t="s">
        <v>383</v>
      </c>
      <c r="J31" s="120" t="s">
        <v>174</v>
      </c>
      <c r="K31" s="56"/>
      <c r="L31" s="120" t="s">
        <v>172</v>
      </c>
      <c r="M31" s="63">
        <v>435667</v>
      </c>
      <c r="N31" s="61"/>
    </row>
    <row r="32" spans="1:14" ht="15.75" thickBot="1">
      <c r="A32" s="13"/>
      <c r="B32" s="55"/>
      <c r="C32" s="56"/>
      <c r="D32" s="121"/>
      <c r="E32" s="64"/>
      <c r="F32" s="62"/>
      <c r="G32" s="56"/>
      <c r="H32" s="121"/>
      <c r="I32" s="66"/>
      <c r="J32" s="121"/>
      <c r="K32" s="56"/>
      <c r="L32" s="121"/>
      <c r="M32" s="64"/>
      <c r="N32" s="62"/>
    </row>
    <row r="33" spans="1:14" ht="15.75" thickBot="1">
      <c r="A33" s="13"/>
      <c r="B33" s="16"/>
      <c r="C33" s="16"/>
      <c r="D33" s="135"/>
      <c r="E33" s="135"/>
      <c r="F33" s="135"/>
      <c r="G33" s="16"/>
      <c r="H33" s="135"/>
      <c r="I33" s="135"/>
      <c r="J33" s="135"/>
      <c r="K33" s="16"/>
      <c r="L33" s="135"/>
      <c r="M33" s="135"/>
      <c r="N33" s="135"/>
    </row>
    <row r="34" spans="1:14">
      <c r="A34" s="13"/>
      <c r="B34" s="142" t="s">
        <v>389</v>
      </c>
      <c r="C34" s="142"/>
      <c r="D34" s="142"/>
      <c r="E34" s="142"/>
      <c r="F34" s="142"/>
      <c r="G34" s="142"/>
      <c r="H34" s="142"/>
      <c r="I34" s="142"/>
      <c r="J34" s="142"/>
      <c r="K34" s="142"/>
      <c r="L34" s="142"/>
      <c r="M34" s="142"/>
      <c r="N34" s="142"/>
    </row>
    <row r="35" spans="1:14">
      <c r="A35" s="13"/>
      <c r="B35" s="112" t="s">
        <v>390</v>
      </c>
      <c r="C35" s="112"/>
      <c r="D35" s="112"/>
      <c r="E35" s="112"/>
      <c r="F35" s="112"/>
      <c r="G35" s="112"/>
      <c r="H35" s="112"/>
      <c r="I35" s="112"/>
      <c r="J35" s="112"/>
      <c r="K35" s="112"/>
      <c r="L35" s="112"/>
      <c r="M35" s="112"/>
      <c r="N35" s="112"/>
    </row>
    <row r="36" spans="1:14">
      <c r="A36" s="13"/>
      <c r="B36" s="112" t="s">
        <v>391</v>
      </c>
      <c r="C36" s="112"/>
      <c r="D36" s="112"/>
      <c r="E36" s="112"/>
      <c r="F36" s="112"/>
      <c r="G36" s="112"/>
      <c r="H36" s="112"/>
      <c r="I36" s="112"/>
      <c r="J36" s="112"/>
      <c r="K36" s="112"/>
      <c r="L36" s="112"/>
      <c r="M36" s="112"/>
      <c r="N36" s="112"/>
    </row>
    <row r="37" spans="1:14">
      <c r="A37" s="13"/>
      <c r="B37" s="41"/>
      <c r="C37" s="41"/>
      <c r="D37" s="41"/>
      <c r="E37" s="41"/>
      <c r="F37" s="41"/>
      <c r="G37" s="41"/>
      <c r="H37" s="41"/>
      <c r="I37" s="41"/>
      <c r="J37" s="41"/>
      <c r="K37" s="41"/>
      <c r="L37" s="41"/>
      <c r="M37" s="41"/>
      <c r="N37" s="41"/>
    </row>
    <row r="38" spans="1:14">
      <c r="A38" s="13"/>
      <c r="B38" s="15"/>
      <c r="C38" s="15"/>
      <c r="D38" s="15"/>
      <c r="E38" s="15"/>
      <c r="F38" s="15"/>
      <c r="G38" s="15"/>
      <c r="H38" s="15"/>
      <c r="I38" s="15"/>
      <c r="J38" s="15"/>
      <c r="K38" s="15"/>
      <c r="L38" s="15"/>
      <c r="M38" s="15"/>
      <c r="N38" s="15"/>
    </row>
    <row r="39" spans="1:14" ht="15.75" thickBot="1">
      <c r="A39" s="13"/>
      <c r="B39" s="42" t="s">
        <v>236</v>
      </c>
      <c r="C39" s="42"/>
      <c r="D39" s="42"/>
      <c r="E39" s="42"/>
      <c r="F39" s="42"/>
      <c r="G39" s="42"/>
      <c r="H39" s="42"/>
      <c r="I39" s="42"/>
      <c r="J39" s="42"/>
      <c r="K39" s="42"/>
      <c r="L39" s="42"/>
      <c r="M39" s="42"/>
      <c r="N39" s="16"/>
    </row>
    <row r="40" spans="1:14">
      <c r="A40" s="13"/>
      <c r="B40" s="50"/>
      <c r="C40" s="50"/>
      <c r="D40" s="53" t="s">
        <v>366</v>
      </c>
      <c r="E40" s="53"/>
      <c r="F40" s="50"/>
      <c r="G40" s="50"/>
      <c r="H40" s="53" t="s">
        <v>393</v>
      </c>
      <c r="I40" s="53"/>
      <c r="J40" s="50"/>
      <c r="K40" s="50"/>
      <c r="L40" s="53" t="s">
        <v>381</v>
      </c>
      <c r="M40" s="53"/>
      <c r="N40" s="50"/>
    </row>
    <row r="41" spans="1:14">
      <c r="A41" s="13"/>
      <c r="B41" s="49"/>
      <c r="C41" s="49"/>
      <c r="D41" s="52" t="s">
        <v>392</v>
      </c>
      <c r="E41" s="52"/>
      <c r="F41" s="49"/>
      <c r="G41" s="49"/>
      <c r="H41" s="52" t="s">
        <v>394</v>
      </c>
      <c r="I41" s="52"/>
      <c r="J41" s="49"/>
      <c r="K41" s="49"/>
      <c r="L41" s="52"/>
      <c r="M41" s="52"/>
      <c r="N41" s="49"/>
    </row>
    <row r="42" spans="1:14" ht="15.75" thickBot="1">
      <c r="A42" s="13"/>
      <c r="B42" s="51"/>
      <c r="C42" s="49"/>
      <c r="D42" s="54" t="s">
        <v>281</v>
      </c>
      <c r="E42" s="54"/>
      <c r="F42" s="51"/>
      <c r="G42" s="49"/>
      <c r="H42" s="176"/>
      <c r="I42" s="176"/>
      <c r="J42" s="51"/>
      <c r="K42" s="49"/>
      <c r="L42" s="54"/>
      <c r="M42" s="54"/>
      <c r="N42" s="51"/>
    </row>
    <row r="43" spans="1:14">
      <c r="A43" s="13"/>
      <c r="B43" s="25" t="s">
        <v>351</v>
      </c>
      <c r="C43" s="22"/>
      <c r="D43" s="61"/>
      <c r="E43" s="61"/>
      <c r="F43" s="61"/>
      <c r="G43" s="22"/>
      <c r="H43" s="61"/>
      <c r="I43" s="61"/>
      <c r="J43" s="61"/>
      <c r="K43" s="22"/>
      <c r="L43" s="61"/>
      <c r="M43" s="61"/>
      <c r="N43" s="61"/>
    </row>
    <row r="44" spans="1:14">
      <c r="A44" s="13"/>
      <c r="B44" s="138" t="s">
        <v>395</v>
      </c>
      <c r="C44" s="49"/>
      <c r="D44" s="122" t="s">
        <v>172</v>
      </c>
      <c r="E44" s="124">
        <v>233749</v>
      </c>
      <c r="F44" s="49"/>
      <c r="G44" s="49"/>
      <c r="H44" s="122" t="s">
        <v>172</v>
      </c>
      <c r="I44" s="46" t="s">
        <v>396</v>
      </c>
      <c r="J44" s="122" t="s">
        <v>174</v>
      </c>
      <c r="K44" s="49"/>
      <c r="L44" s="122" t="s">
        <v>172</v>
      </c>
      <c r="M44" s="124">
        <v>204597</v>
      </c>
      <c r="N44" s="49"/>
    </row>
    <row r="45" spans="1:14">
      <c r="A45" s="13"/>
      <c r="B45" s="138"/>
      <c r="C45" s="49"/>
      <c r="D45" s="122"/>
      <c r="E45" s="124"/>
      <c r="F45" s="49"/>
      <c r="G45" s="49"/>
      <c r="H45" s="122"/>
      <c r="I45" s="46"/>
      <c r="J45" s="122"/>
      <c r="K45" s="49"/>
      <c r="L45" s="122"/>
      <c r="M45" s="124"/>
      <c r="N45" s="49"/>
    </row>
    <row r="46" spans="1:14">
      <c r="A46" s="13"/>
      <c r="B46" s="128" t="s">
        <v>397</v>
      </c>
      <c r="C46" s="56"/>
      <c r="D46" s="57">
        <v>123130</v>
      </c>
      <c r="E46" s="57"/>
      <c r="F46" s="56"/>
      <c r="G46" s="56"/>
      <c r="H46" s="129" t="s">
        <v>398</v>
      </c>
      <c r="I46" s="129"/>
      <c r="J46" s="137" t="s">
        <v>174</v>
      </c>
      <c r="K46" s="56"/>
      <c r="L46" s="57">
        <v>60616</v>
      </c>
      <c r="M46" s="57"/>
      <c r="N46" s="56"/>
    </row>
    <row r="47" spans="1:14">
      <c r="A47" s="13"/>
      <c r="B47" s="128"/>
      <c r="C47" s="56"/>
      <c r="D47" s="57"/>
      <c r="E47" s="57"/>
      <c r="F47" s="56"/>
      <c r="G47" s="56"/>
      <c r="H47" s="129"/>
      <c r="I47" s="129"/>
      <c r="J47" s="137"/>
      <c r="K47" s="56"/>
      <c r="L47" s="57"/>
      <c r="M47" s="57"/>
      <c r="N47" s="56"/>
    </row>
    <row r="48" spans="1:14">
      <c r="A48" s="13"/>
      <c r="B48" s="138" t="s">
        <v>399</v>
      </c>
      <c r="C48" s="49"/>
      <c r="D48" s="124">
        <v>104580</v>
      </c>
      <c r="E48" s="124"/>
      <c r="F48" s="49"/>
      <c r="G48" s="49"/>
      <c r="H48" s="46" t="s">
        <v>400</v>
      </c>
      <c r="I48" s="46"/>
      <c r="J48" s="122" t="s">
        <v>174</v>
      </c>
      <c r="K48" s="49"/>
      <c r="L48" s="124">
        <v>29337</v>
      </c>
      <c r="M48" s="124"/>
      <c r="N48" s="49"/>
    </row>
    <row r="49" spans="1:14">
      <c r="A49" s="13"/>
      <c r="B49" s="138"/>
      <c r="C49" s="49"/>
      <c r="D49" s="124"/>
      <c r="E49" s="124"/>
      <c r="F49" s="49"/>
      <c r="G49" s="49"/>
      <c r="H49" s="46"/>
      <c r="I49" s="46"/>
      <c r="J49" s="122"/>
      <c r="K49" s="49"/>
      <c r="L49" s="124"/>
      <c r="M49" s="124"/>
      <c r="N49" s="49"/>
    </row>
    <row r="50" spans="1:14">
      <c r="A50" s="13"/>
      <c r="B50" s="128" t="s">
        <v>401</v>
      </c>
      <c r="C50" s="56"/>
      <c r="D50" s="57">
        <v>24697</v>
      </c>
      <c r="E50" s="57"/>
      <c r="F50" s="56"/>
      <c r="G50" s="56"/>
      <c r="H50" s="129" t="s">
        <v>402</v>
      </c>
      <c r="I50" s="129"/>
      <c r="J50" s="137" t="s">
        <v>174</v>
      </c>
      <c r="K50" s="56"/>
      <c r="L50" s="57">
        <v>2289</v>
      </c>
      <c r="M50" s="57"/>
      <c r="N50" s="56"/>
    </row>
    <row r="51" spans="1:14">
      <c r="A51" s="13"/>
      <c r="B51" s="128"/>
      <c r="C51" s="56"/>
      <c r="D51" s="57"/>
      <c r="E51" s="57"/>
      <c r="F51" s="56"/>
      <c r="G51" s="56"/>
      <c r="H51" s="129"/>
      <c r="I51" s="129"/>
      <c r="J51" s="137"/>
      <c r="K51" s="56"/>
      <c r="L51" s="57"/>
      <c r="M51" s="57"/>
      <c r="N51" s="56"/>
    </row>
    <row r="52" spans="1:14">
      <c r="A52" s="13"/>
      <c r="B52" s="138" t="s">
        <v>403</v>
      </c>
      <c r="C52" s="49"/>
      <c r="D52" s="124">
        <v>19201</v>
      </c>
      <c r="E52" s="124"/>
      <c r="F52" s="49"/>
      <c r="G52" s="49"/>
      <c r="H52" s="46" t="s">
        <v>404</v>
      </c>
      <c r="I52" s="46"/>
      <c r="J52" s="122" t="s">
        <v>174</v>
      </c>
      <c r="K52" s="49"/>
      <c r="L52" s="124">
        <v>11947</v>
      </c>
      <c r="M52" s="124"/>
      <c r="N52" s="49"/>
    </row>
    <row r="53" spans="1:14">
      <c r="A53" s="13"/>
      <c r="B53" s="138"/>
      <c r="C53" s="49"/>
      <c r="D53" s="124"/>
      <c r="E53" s="124"/>
      <c r="F53" s="49"/>
      <c r="G53" s="49"/>
      <c r="H53" s="46"/>
      <c r="I53" s="46"/>
      <c r="J53" s="122"/>
      <c r="K53" s="49"/>
      <c r="L53" s="124"/>
      <c r="M53" s="124"/>
      <c r="N53" s="49"/>
    </row>
    <row r="54" spans="1:14">
      <c r="A54" s="13"/>
      <c r="B54" s="128" t="s">
        <v>405</v>
      </c>
      <c r="C54" s="56"/>
      <c r="D54" s="57">
        <v>54974</v>
      </c>
      <c r="E54" s="57"/>
      <c r="F54" s="56"/>
      <c r="G54" s="56"/>
      <c r="H54" s="129" t="s">
        <v>406</v>
      </c>
      <c r="I54" s="129"/>
      <c r="J54" s="137" t="s">
        <v>174</v>
      </c>
      <c r="K54" s="56"/>
      <c r="L54" s="57">
        <v>39104</v>
      </c>
      <c r="M54" s="57"/>
      <c r="N54" s="56"/>
    </row>
    <row r="55" spans="1:14" ht="15.75" thickBot="1">
      <c r="A55" s="13"/>
      <c r="B55" s="128"/>
      <c r="C55" s="56"/>
      <c r="D55" s="60"/>
      <c r="E55" s="60"/>
      <c r="F55" s="62"/>
      <c r="G55" s="56"/>
      <c r="H55" s="65"/>
      <c r="I55" s="65"/>
      <c r="J55" s="134"/>
      <c r="K55" s="56"/>
      <c r="L55" s="60"/>
      <c r="M55" s="60"/>
      <c r="N55" s="62"/>
    </row>
    <row r="56" spans="1:14">
      <c r="A56" s="13"/>
      <c r="B56" s="49"/>
      <c r="C56" s="49"/>
      <c r="D56" s="123" t="s">
        <v>172</v>
      </c>
      <c r="E56" s="125">
        <v>560331</v>
      </c>
      <c r="F56" s="50"/>
      <c r="G56" s="49"/>
      <c r="H56" s="123" t="s">
        <v>172</v>
      </c>
      <c r="I56" s="47" t="s">
        <v>407</v>
      </c>
      <c r="J56" s="123" t="s">
        <v>174</v>
      </c>
      <c r="K56" s="49"/>
      <c r="L56" s="123" t="s">
        <v>172</v>
      </c>
      <c r="M56" s="125">
        <v>347890</v>
      </c>
      <c r="N56" s="50"/>
    </row>
    <row r="57" spans="1:14" ht="15.75" thickBot="1">
      <c r="A57" s="13"/>
      <c r="B57" s="49"/>
      <c r="C57" s="49"/>
      <c r="D57" s="132"/>
      <c r="E57" s="130"/>
      <c r="F57" s="51"/>
      <c r="G57" s="49"/>
      <c r="H57" s="132"/>
      <c r="I57" s="48"/>
      <c r="J57" s="132"/>
      <c r="K57" s="49"/>
      <c r="L57" s="132"/>
      <c r="M57" s="130"/>
      <c r="N57" s="51"/>
    </row>
    <row r="58" spans="1:14">
      <c r="A58" s="13"/>
      <c r="B58" s="35" t="s">
        <v>352</v>
      </c>
      <c r="C58" s="22"/>
      <c r="D58" s="61"/>
      <c r="E58" s="61"/>
      <c r="F58" s="61"/>
      <c r="G58" s="22"/>
      <c r="H58" s="61"/>
      <c r="I58" s="61"/>
      <c r="J58" s="61"/>
      <c r="K58" s="22"/>
      <c r="L58" s="61"/>
      <c r="M58" s="61"/>
      <c r="N58" s="61"/>
    </row>
    <row r="59" spans="1:14">
      <c r="A59" s="13"/>
      <c r="B59" s="138" t="s">
        <v>395</v>
      </c>
      <c r="C59" s="49"/>
      <c r="D59" s="43" t="s">
        <v>172</v>
      </c>
      <c r="E59" s="126">
        <v>214330</v>
      </c>
      <c r="F59" s="49"/>
      <c r="G59" s="49"/>
      <c r="H59" s="43" t="s">
        <v>172</v>
      </c>
      <c r="I59" s="52" t="s">
        <v>408</v>
      </c>
      <c r="J59" s="43" t="s">
        <v>174</v>
      </c>
      <c r="K59" s="49"/>
      <c r="L59" s="43" t="s">
        <v>172</v>
      </c>
      <c r="M59" s="126">
        <v>195095</v>
      </c>
      <c r="N59" s="49"/>
    </row>
    <row r="60" spans="1:14">
      <c r="A60" s="13"/>
      <c r="B60" s="138"/>
      <c r="C60" s="49"/>
      <c r="D60" s="43"/>
      <c r="E60" s="126"/>
      <c r="F60" s="49"/>
      <c r="G60" s="49"/>
      <c r="H60" s="43"/>
      <c r="I60" s="52"/>
      <c r="J60" s="43"/>
      <c r="K60" s="49"/>
      <c r="L60" s="43"/>
      <c r="M60" s="126"/>
      <c r="N60" s="49"/>
    </row>
    <row r="61" spans="1:14">
      <c r="A61" s="13"/>
      <c r="B61" s="128" t="s">
        <v>397</v>
      </c>
      <c r="C61" s="56"/>
      <c r="D61" s="58">
        <v>100688</v>
      </c>
      <c r="E61" s="58"/>
      <c r="F61" s="56"/>
      <c r="G61" s="56"/>
      <c r="H61" s="118" t="s">
        <v>409</v>
      </c>
      <c r="I61" s="118"/>
      <c r="J61" s="55" t="s">
        <v>174</v>
      </c>
      <c r="K61" s="56"/>
      <c r="L61" s="58">
        <v>49681</v>
      </c>
      <c r="M61" s="58"/>
      <c r="N61" s="56"/>
    </row>
    <row r="62" spans="1:14">
      <c r="A62" s="13"/>
      <c r="B62" s="128"/>
      <c r="C62" s="56"/>
      <c r="D62" s="58"/>
      <c r="E62" s="58"/>
      <c r="F62" s="56"/>
      <c r="G62" s="56"/>
      <c r="H62" s="118"/>
      <c r="I62" s="118"/>
      <c r="J62" s="55"/>
      <c r="K62" s="56"/>
      <c r="L62" s="58"/>
      <c r="M62" s="58"/>
      <c r="N62" s="56"/>
    </row>
    <row r="63" spans="1:14">
      <c r="A63" s="13"/>
      <c r="B63" s="138" t="s">
        <v>399</v>
      </c>
      <c r="C63" s="49"/>
      <c r="D63" s="126">
        <v>93739</v>
      </c>
      <c r="E63" s="126"/>
      <c r="F63" s="49"/>
      <c r="G63" s="49"/>
      <c r="H63" s="52" t="s">
        <v>410</v>
      </c>
      <c r="I63" s="52"/>
      <c r="J63" s="43" t="s">
        <v>174</v>
      </c>
      <c r="K63" s="49"/>
      <c r="L63" s="126">
        <v>19167</v>
      </c>
      <c r="M63" s="126"/>
      <c r="N63" s="49"/>
    </row>
    <row r="64" spans="1:14">
      <c r="A64" s="13"/>
      <c r="B64" s="138"/>
      <c r="C64" s="49"/>
      <c r="D64" s="126"/>
      <c r="E64" s="126"/>
      <c r="F64" s="49"/>
      <c r="G64" s="49"/>
      <c r="H64" s="52"/>
      <c r="I64" s="52"/>
      <c r="J64" s="43"/>
      <c r="K64" s="49"/>
      <c r="L64" s="126"/>
      <c r="M64" s="126"/>
      <c r="N64" s="49"/>
    </row>
    <row r="65" spans="1:14">
      <c r="A65" s="13"/>
      <c r="B65" s="128" t="s">
        <v>401</v>
      </c>
      <c r="C65" s="56"/>
      <c r="D65" s="58">
        <v>23024</v>
      </c>
      <c r="E65" s="58"/>
      <c r="F65" s="56"/>
      <c r="G65" s="56"/>
      <c r="H65" s="118" t="s">
        <v>411</v>
      </c>
      <c r="I65" s="118"/>
      <c r="J65" s="55" t="s">
        <v>174</v>
      </c>
      <c r="K65" s="56"/>
      <c r="L65" s="58">
        <v>1235</v>
      </c>
      <c r="M65" s="58"/>
      <c r="N65" s="56"/>
    </row>
    <row r="66" spans="1:14">
      <c r="A66" s="13"/>
      <c r="B66" s="128"/>
      <c r="C66" s="56"/>
      <c r="D66" s="58"/>
      <c r="E66" s="58"/>
      <c r="F66" s="56"/>
      <c r="G66" s="56"/>
      <c r="H66" s="118"/>
      <c r="I66" s="118"/>
      <c r="J66" s="55"/>
      <c r="K66" s="56"/>
      <c r="L66" s="58"/>
      <c r="M66" s="58"/>
      <c r="N66" s="56"/>
    </row>
    <row r="67" spans="1:14">
      <c r="A67" s="13"/>
      <c r="B67" s="138" t="s">
        <v>403</v>
      </c>
      <c r="C67" s="49"/>
      <c r="D67" s="126">
        <v>19201</v>
      </c>
      <c r="E67" s="126"/>
      <c r="F67" s="49"/>
      <c r="G67" s="49"/>
      <c r="H67" s="52" t="s">
        <v>412</v>
      </c>
      <c r="I67" s="52"/>
      <c r="J67" s="43" t="s">
        <v>174</v>
      </c>
      <c r="K67" s="49"/>
      <c r="L67" s="126">
        <v>13227</v>
      </c>
      <c r="M67" s="126"/>
      <c r="N67" s="49"/>
    </row>
    <row r="68" spans="1:14">
      <c r="A68" s="13"/>
      <c r="B68" s="138"/>
      <c r="C68" s="49"/>
      <c r="D68" s="126"/>
      <c r="E68" s="126"/>
      <c r="F68" s="49"/>
      <c r="G68" s="49"/>
      <c r="H68" s="52"/>
      <c r="I68" s="52"/>
      <c r="J68" s="43"/>
      <c r="K68" s="49"/>
      <c r="L68" s="126"/>
      <c r="M68" s="126"/>
      <c r="N68" s="49"/>
    </row>
    <row r="69" spans="1:14">
      <c r="A69" s="13"/>
      <c r="B69" s="128" t="s">
        <v>405</v>
      </c>
      <c r="C69" s="56"/>
      <c r="D69" s="58">
        <v>14800</v>
      </c>
      <c r="E69" s="58"/>
      <c r="F69" s="56"/>
      <c r="G69" s="56"/>
      <c r="H69" s="118" t="s">
        <v>413</v>
      </c>
      <c r="I69" s="118"/>
      <c r="J69" s="55" t="s">
        <v>174</v>
      </c>
      <c r="K69" s="56"/>
      <c r="L69" s="58">
        <v>2050</v>
      </c>
      <c r="M69" s="58"/>
      <c r="N69" s="56"/>
    </row>
    <row r="70" spans="1:14" ht="15.75" thickBot="1">
      <c r="A70" s="13"/>
      <c r="B70" s="128"/>
      <c r="C70" s="56"/>
      <c r="D70" s="64"/>
      <c r="E70" s="64"/>
      <c r="F70" s="62"/>
      <c r="G70" s="56"/>
      <c r="H70" s="66"/>
      <c r="I70" s="66"/>
      <c r="J70" s="121"/>
      <c r="K70" s="56"/>
      <c r="L70" s="64"/>
      <c r="M70" s="64"/>
      <c r="N70" s="62"/>
    </row>
    <row r="71" spans="1:14">
      <c r="A71" s="13"/>
      <c r="B71" s="49"/>
      <c r="C71" s="49"/>
      <c r="D71" s="44" t="s">
        <v>172</v>
      </c>
      <c r="E71" s="127">
        <v>465782</v>
      </c>
      <c r="F71" s="50"/>
      <c r="G71" s="49"/>
      <c r="H71" s="44" t="s">
        <v>172</v>
      </c>
      <c r="I71" s="53" t="s">
        <v>414</v>
      </c>
      <c r="J71" s="44" t="s">
        <v>174</v>
      </c>
      <c r="K71" s="49"/>
      <c r="L71" s="44" t="s">
        <v>172</v>
      </c>
      <c r="M71" s="127">
        <v>280455</v>
      </c>
      <c r="N71" s="50"/>
    </row>
    <row r="72" spans="1:14" ht="15.75" thickBot="1">
      <c r="A72" s="13"/>
      <c r="B72" s="49"/>
      <c r="C72" s="49"/>
      <c r="D72" s="45"/>
      <c r="E72" s="131"/>
      <c r="F72" s="51"/>
      <c r="G72" s="49"/>
      <c r="H72" s="45"/>
      <c r="I72" s="54"/>
      <c r="J72" s="45"/>
      <c r="K72" s="49"/>
      <c r="L72" s="45"/>
      <c r="M72" s="131"/>
      <c r="N72" s="51"/>
    </row>
    <row r="73" spans="1:14">
      <c r="A73" s="13"/>
      <c r="B73" s="35" t="s">
        <v>353</v>
      </c>
      <c r="C73" s="22"/>
      <c r="D73" s="61"/>
      <c r="E73" s="61"/>
      <c r="F73" s="61"/>
      <c r="G73" s="22"/>
      <c r="H73" s="61"/>
      <c r="I73" s="61"/>
      <c r="J73" s="61"/>
      <c r="K73" s="22"/>
      <c r="L73" s="61"/>
      <c r="M73" s="61"/>
      <c r="N73" s="61"/>
    </row>
    <row r="74" spans="1:14">
      <c r="A74" s="13"/>
      <c r="B74" s="138" t="s">
        <v>395</v>
      </c>
      <c r="C74" s="49"/>
      <c r="D74" s="43" t="s">
        <v>172</v>
      </c>
      <c r="E74" s="126">
        <v>233749</v>
      </c>
      <c r="F74" s="49"/>
      <c r="G74" s="49"/>
      <c r="H74" s="43" t="s">
        <v>172</v>
      </c>
      <c r="I74" s="52" t="s">
        <v>415</v>
      </c>
      <c r="J74" s="43" t="s">
        <v>174</v>
      </c>
      <c r="K74" s="49"/>
      <c r="L74" s="43" t="s">
        <v>172</v>
      </c>
      <c r="M74" s="126">
        <v>207613</v>
      </c>
      <c r="N74" s="49"/>
    </row>
    <row r="75" spans="1:14">
      <c r="A75" s="13"/>
      <c r="B75" s="138"/>
      <c r="C75" s="49"/>
      <c r="D75" s="43"/>
      <c r="E75" s="126"/>
      <c r="F75" s="49"/>
      <c r="G75" s="49"/>
      <c r="H75" s="43"/>
      <c r="I75" s="52"/>
      <c r="J75" s="43"/>
      <c r="K75" s="49"/>
      <c r="L75" s="43"/>
      <c r="M75" s="126"/>
      <c r="N75" s="49"/>
    </row>
    <row r="76" spans="1:14">
      <c r="A76" s="13"/>
      <c r="B76" s="128" t="s">
        <v>397</v>
      </c>
      <c r="C76" s="56"/>
      <c r="D76" s="58">
        <v>123110</v>
      </c>
      <c r="E76" s="58"/>
      <c r="F76" s="56"/>
      <c r="G76" s="56"/>
      <c r="H76" s="118" t="s">
        <v>416</v>
      </c>
      <c r="I76" s="118"/>
      <c r="J76" s="55" t="s">
        <v>174</v>
      </c>
      <c r="K76" s="56"/>
      <c r="L76" s="58">
        <v>63589</v>
      </c>
      <c r="M76" s="58"/>
      <c r="N76" s="56"/>
    </row>
    <row r="77" spans="1:14">
      <c r="A77" s="13"/>
      <c r="B77" s="128"/>
      <c r="C77" s="56"/>
      <c r="D77" s="58"/>
      <c r="E77" s="58"/>
      <c r="F77" s="56"/>
      <c r="G77" s="56"/>
      <c r="H77" s="118"/>
      <c r="I77" s="118"/>
      <c r="J77" s="55"/>
      <c r="K77" s="56"/>
      <c r="L77" s="58"/>
      <c r="M77" s="58"/>
      <c r="N77" s="56"/>
    </row>
    <row r="78" spans="1:14">
      <c r="A78" s="13"/>
      <c r="B78" s="138" t="s">
        <v>399</v>
      </c>
      <c r="C78" s="49"/>
      <c r="D78" s="126">
        <v>101162</v>
      </c>
      <c r="E78" s="126"/>
      <c r="F78" s="49"/>
      <c r="G78" s="49"/>
      <c r="H78" s="52" t="s">
        <v>417</v>
      </c>
      <c r="I78" s="52"/>
      <c r="J78" s="43" t="s">
        <v>174</v>
      </c>
      <c r="K78" s="49"/>
      <c r="L78" s="126">
        <v>28564</v>
      </c>
      <c r="M78" s="126"/>
      <c r="N78" s="49"/>
    </row>
    <row r="79" spans="1:14">
      <c r="A79" s="13"/>
      <c r="B79" s="138"/>
      <c r="C79" s="49"/>
      <c r="D79" s="126"/>
      <c r="E79" s="126"/>
      <c r="F79" s="49"/>
      <c r="G79" s="49"/>
      <c r="H79" s="52"/>
      <c r="I79" s="52"/>
      <c r="J79" s="43"/>
      <c r="K79" s="49"/>
      <c r="L79" s="126"/>
      <c r="M79" s="126"/>
      <c r="N79" s="49"/>
    </row>
    <row r="80" spans="1:14">
      <c r="A80" s="13"/>
      <c r="B80" s="128" t="s">
        <v>401</v>
      </c>
      <c r="C80" s="56"/>
      <c r="D80" s="58">
        <v>24694</v>
      </c>
      <c r="E80" s="58"/>
      <c r="F80" s="56"/>
      <c r="G80" s="56"/>
      <c r="H80" s="118" t="s">
        <v>418</v>
      </c>
      <c r="I80" s="118"/>
      <c r="J80" s="55" t="s">
        <v>174</v>
      </c>
      <c r="K80" s="56"/>
      <c r="L80" s="58">
        <v>2471</v>
      </c>
      <c r="M80" s="58"/>
      <c r="N80" s="56"/>
    </row>
    <row r="81" spans="1:14">
      <c r="A81" s="13"/>
      <c r="B81" s="128"/>
      <c r="C81" s="56"/>
      <c r="D81" s="58"/>
      <c r="E81" s="58"/>
      <c r="F81" s="56"/>
      <c r="G81" s="56"/>
      <c r="H81" s="118"/>
      <c r="I81" s="118"/>
      <c r="J81" s="55"/>
      <c r="K81" s="56"/>
      <c r="L81" s="58"/>
      <c r="M81" s="58"/>
      <c r="N81" s="56"/>
    </row>
    <row r="82" spans="1:14">
      <c r="A82" s="13"/>
      <c r="B82" s="138" t="s">
        <v>403</v>
      </c>
      <c r="C82" s="49"/>
      <c r="D82" s="126">
        <v>19201</v>
      </c>
      <c r="E82" s="126"/>
      <c r="F82" s="49"/>
      <c r="G82" s="49"/>
      <c r="H82" s="52" t="s">
        <v>419</v>
      </c>
      <c r="I82" s="52"/>
      <c r="J82" s="43" t="s">
        <v>174</v>
      </c>
      <c r="K82" s="49"/>
      <c r="L82" s="126">
        <v>12267</v>
      </c>
      <c r="M82" s="126"/>
      <c r="N82" s="49"/>
    </row>
    <row r="83" spans="1:14">
      <c r="A83" s="13"/>
      <c r="B83" s="138"/>
      <c r="C83" s="49"/>
      <c r="D83" s="126"/>
      <c r="E83" s="126"/>
      <c r="F83" s="49"/>
      <c r="G83" s="49"/>
      <c r="H83" s="52"/>
      <c r="I83" s="52"/>
      <c r="J83" s="43"/>
      <c r="K83" s="49"/>
      <c r="L83" s="126"/>
      <c r="M83" s="126"/>
      <c r="N83" s="49"/>
    </row>
    <row r="84" spans="1:14">
      <c r="A84" s="13"/>
      <c r="B84" s="128" t="s">
        <v>405</v>
      </c>
      <c r="C84" s="56"/>
      <c r="D84" s="58">
        <v>54900</v>
      </c>
      <c r="E84" s="58"/>
      <c r="F84" s="56"/>
      <c r="G84" s="56"/>
      <c r="H84" s="118" t="s">
        <v>420</v>
      </c>
      <c r="I84" s="118"/>
      <c r="J84" s="55" t="s">
        <v>174</v>
      </c>
      <c r="K84" s="56"/>
      <c r="L84" s="58">
        <v>41118</v>
      </c>
      <c r="M84" s="58"/>
      <c r="N84" s="56"/>
    </row>
    <row r="85" spans="1:14" ht="15.75" thickBot="1">
      <c r="A85" s="13"/>
      <c r="B85" s="128"/>
      <c r="C85" s="56"/>
      <c r="D85" s="64"/>
      <c r="E85" s="64"/>
      <c r="F85" s="62"/>
      <c r="G85" s="56"/>
      <c r="H85" s="66"/>
      <c r="I85" s="66"/>
      <c r="J85" s="121"/>
      <c r="K85" s="56"/>
      <c r="L85" s="64"/>
      <c r="M85" s="64"/>
      <c r="N85" s="62"/>
    </row>
    <row r="86" spans="1:14">
      <c r="A86" s="13"/>
      <c r="B86" s="49"/>
      <c r="C86" s="49"/>
      <c r="D86" s="44" t="s">
        <v>172</v>
      </c>
      <c r="E86" s="127">
        <v>556816</v>
      </c>
      <c r="F86" s="50"/>
      <c r="G86" s="49"/>
      <c r="H86" s="44" t="s">
        <v>172</v>
      </c>
      <c r="I86" s="53" t="s">
        <v>421</v>
      </c>
      <c r="J86" s="44" t="s">
        <v>174</v>
      </c>
      <c r="K86" s="49"/>
      <c r="L86" s="44" t="s">
        <v>172</v>
      </c>
      <c r="M86" s="127">
        <v>355622</v>
      </c>
      <c r="N86" s="50"/>
    </row>
    <row r="87" spans="1:14" ht="15.75" thickBot="1">
      <c r="A87" s="13"/>
      <c r="B87" s="49"/>
      <c r="C87" s="49"/>
      <c r="D87" s="45"/>
      <c r="E87" s="131"/>
      <c r="F87" s="51"/>
      <c r="G87" s="49"/>
      <c r="H87" s="45"/>
      <c r="I87" s="54"/>
      <c r="J87" s="45"/>
      <c r="K87" s="49"/>
      <c r="L87" s="45"/>
      <c r="M87" s="131"/>
      <c r="N87" s="51"/>
    </row>
    <row r="88" spans="1:14" ht="15.75" thickBot="1">
      <c r="A88" s="13"/>
      <c r="B88" s="36"/>
      <c r="C88" s="36"/>
      <c r="D88" s="105"/>
      <c r="E88" s="105"/>
      <c r="F88" s="105"/>
      <c r="G88" s="36"/>
      <c r="H88" s="105"/>
      <c r="I88" s="105"/>
      <c r="J88" s="105"/>
      <c r="K88" s="36"/>
      <c r="L88" s="105"/>
      <c r="M88" s="105"/>
      <c r="N88" s="105"/>
    </row>
    <row r="89" spans="1:14" ht="25.5" customHeight="1">
      <c r="A89" s="13"/>
      <c r="B89" s="142" t="s">
        <v>422</v>
      </c>
      <c r="C89" s="142"/>
      <c r="D89" s="142"/>
      <c r="E89" s="142"/>
      <c r="F89" s="142"/>
      <c r="G89" s="142"/>
      <c r="H89" s="142"/>
      <c r="I89" s="142"/>
      <c r="J89" s="142"/>
      <c r="K89" s="142"/>
      <c r="L89" s="142"/>
      <c r="M89" s="142"/>
      <c r="N89" s="142"/>
    </row>
  </sheetData>
  <mergeCells count="398">
    <mergeCell ref="B36:N36"/>
    <mergeCell ref="B89:N89"/>
    <mergeCell ref="A1:A2"/>
    <mergeCell ref="B1:N1"/>
    <mergeCell ref="B2:N2"/>
    <mergeCell ref="B3:N3"/>
    <mergeCell ref="A4:A89"/>
    <mergeCell ref="B4:N4"/>
    <mergeCell ref="B5:N5"/>
    <mergeCell ref="B6:N6"/>
    <mergeCell ref="B34:N34"/>
    <mergeCell ref="B35:N35"/>
    <mergeCell ref="K86:K87"/>
    <mergeCell ref="L86:L87"/>
    <mergeCell ref="M86:M87"/>
    <mergeCell ref="N86:N87"/>
    <mergeCell ref="D88:F88"/>
    <mergeCell ref="H88:J88"/>
    <mergeCell ref="L88:N88"/>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K71:K72"/>
    <mergeCell ref="L71:L72"/>
    <mergeCell ref="M71:M72"/>
    <mergeCell ref="N71:N72"/>
    <mergeCell ref="D73:F73"/>
    <mergeCell ref="H73:J73"/>
    <mergeCell ref="L73:N73"/>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N56:N57"/>
    <mergeCell ref="D58:F58"/>
    <mergeCell ref="H58:J58"/>
    <mergeCell ref="L58:N58"/>
    <mergeCell ref="B59:B60"/>
    <mergeCell ref="C59:C60"/>
    <mergeCell ref="D59:D60"/>
    <mergeCell ref="E59:E60"/>
    <mergeCell ref="F59:F60"/>
    <mergeCell ref="G59:G60"/>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H41:I41"/>
    <mergeCell ref="H42:I42"/>
    <mergeCell ref="J40:J42"/>
    <mergeCell ref="K40:K42"/>
    <mergeCell ref="L40:M42"/>
    <mergeCell ref="N40:N42"/>
    <mergeCell ref="B37:N37"/>
    <mergeCell ref="B39:M39"/>
    <mergeCell ref="B40:B42"/>
    <mergeCell ref="C40:C42"/>
    <mergeCell ref="D40:E40"/>
    <mergeCell ref="D41:E41"/>
    <mergeCell ref="D42:E42"/>
    <mergeCell ref="F40:F42"/>
    <mergeCell ref="G40:G42"/>
    <mergeCell ref="H40:I40"/>
    <mergeCell ref="J31:J32"/>
    <mergeCell ref="K31:K32"/>
    <mergeCell ref="L31:L32"/>
    <mergeCell ref="M31:M32"/>
    <mergeCell ref="N31:N32"/>
    <mergeCell ref="D33:F33"/>
    <mergeCell ref="H33:J33"/>
    <mergeCell ref="L33:N33"/>
    <mergeCell ref="L29:M30"/>
    <mergeCell ref="N29:N30"/>
    <mergeCell ref="B31:B32"/>
    <mergeCell ref="C31:C32"/>
    <mergeCell ref="D31:D32"/>
    <mergeCell ref="E31:E32"/>
    <mergeCell ref="F31:F32"/>
    <mergeCell ref="G31:G32"/>
    <mergeCell ref="H31:H32"/>
    <mergeCell ref="I31:I32"/>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M23:M24"/>
    <mergeCell ref="N23:N24"/>
    <mergeCell ref="B25:B26"/>
    <mergeCell ref="C25:C26"/>
    <mergeCell ref="D25:E26"/>
    <mergeCell ref="F25:F26"/>
    <mergeCell ref="G25:G26"/>
    <mergeCell ref="H25:I26"/>
    <mergeCell ref="J25:J26"/>
    <mergeCell ref="K25:K26"/>
    <mergeCell ref="G23:G24"/>
    <mergeCell ref="H23:H24"/>
    <mergeCell ref="I23:I24"/>
    <mergeCell ref="J23:J24"/>
    <mergeCell ref="K23:K24"/>
    <mergeCell ref="L23:L24"/>
    <mergeCell ref="M20:M21"/>
    <mergeCell ref="N20:N21"/>
    <mergeCell ref="D22:F22"/>
    <mergeCell ref="H22:J22"/>
    <mergeCell ref="L22:N22"/>
    <mergeCell ref="B23:B24"/>
    <mergeCell ref="C23:C24"/>
    <mergeCell ref="D23:D24"/>
    <mergeCell ref="E23:E24"/>
    <mergeCell ref="F23:F24"/>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J12:J13"/>
    <mergeCell ref="K12:K13"/>
    <mergeCell ref="L12:L13"/>
    <mergeCell ref="M12:M13"/>
    <mergeCell ref="N12:N13"/>
    <mergeCell ref="B14:B15"/>
    <mergeCell ref="C14:C15"/>
    <mergeCell ref="D14:E15"/>
    <mergeCell ref="F14:F15"/>
    <mergeCell ref="G14:G15"/>
    <mergeCell ref="L10:M11"/>
    <mergeCell ref="N10:N11"/>
    <mergeCell ref="B12:B13"/>
    <mergeCell ref="C12:C13"/>
    <mergeCell ref="D12:D13"/>
    <mergeCell ref="E12:E13"/>
    <mergeCell ref="F12:F13"/>
    <mergeCell ref="G12:G13"/>
    <mergeCell ref="H12:H13"/>
    <mergeCell ref="I12:I13"/>
    <mergeCell ref="B7:N7"/>
    <mergeCell ref="B9:M9"/>
    <mergeCell ref="B10:B11"/>
    <mergeCell ref="C10:C11"/>
    <mergeCell ref="D10:E11"/>
    <mergeCell ref="F10:F11"/>
    <mergeCell ref="G10:G11"/>
    <mergeCell ref="H10: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1" width="30.140625" bestFit="1" customWidth="1"/>
    <col min="2" max="3" width="36.5703125" bestFit="1" customWidth="1"/>
    <col min="4" max="4" width="5.140625" customWidth="1"/>
    <col min="5" max="5" width="22.140625" customWidth="1"/>
    <col min="6" max="6" width="6.42578125" customWidth="1"/>
    <col min="7" max="7" width="25.7109375" customWidth="1"/>
    <col min="8" max="8" width="27.7109375" customWidth="1"/>
    <col min="9" max="9" width="22.140625" customWidth="1"/>
    <col min="10" max="10" width="36.5703125" customWidth="1"/>
    <col min="11" max="11" width="25.7109375" customWidth="1"/>
    <col min="12" max="12" width="36.5703125" customWidth="1"/>
    <col min="13" max="13" width="22.140625" customWidth="1"/>
    <col min="14" max="14" width="6.42578125" customWidth="1"/>
    <col min="15" max="15" width="25.7109375" customWidth="1"/>
    <col min="16" max="16" width="5.140625" customWidth="1"/>
    <col min="17" max="17" width="22.140625" customWidth="1"/>
    <col min="18" max="18" width="6.42578125" customWidth="1"/>
    <col min="19" max="19" width="25.7109375" customWidth="1"/>
    <col min="20" max="20" width="5.140625" customWidth="1"/>
    <col min="21" max="21" width="22.140625" customWidth="1"/>
    <col min="22" max="22" width="4.42578125" customWidth="1"/>
    <col min="23" max="23" width="25.7109375" customWidth="1"/>
    <col min="24" max="24" width="5.140625" customWidth="1"/>
    <col min="25" max="25" width="22.140625" customWidth="1"/>
    <col min="26" max="26" width="25.7109375" customWidth="1"/>
  </cols>
  <sheetData>
    <row r="1" spans="1:26" ht="15" customHeight="1">
      <c r="A1" s="7" t="s">
        <v>37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23</v>
      </c>
      <c r="B3" s="108" t="s">
        <v>5</v>
      </c>
      <c r="C3" s="108"/>
      <c r="D3" s="108"/>
      <c r="E3" s="108"/>
      <c r="F3" s="108"/>
      <c r="G3" s="108"/>
      <c r="H3" s="108"/>
      <c r="I3" s="108"/>
      <c r="J3" s="108"/>
      <c r="K3" s="108"/>
      <c r="L3" s="108"/>
      <c r="M3" s="108"/>
      <c r="N3" s="108"/>
      <c r="O3" s="108"/>
      <c r="P3" s="108"/>
      <c r="Q3" s="108"/>
      <c r="R3" s="108"/>
      <c r="S3" s="108"/>
      <c r="T3" s="108"/>
      <c r="U3" s="108"/>
      <c r="V3" s="108"/>
      <c r="W3" s="108"/>
      <c r="X3" s="108"/>
      <c r="Y3" s="108"/>
      <c r="Z3" s="108"/>
    </row>
    <row r="4" spans="1:26" ht="15" customHeight="1">
      <c r="A4" s="13" t="s">
        <v>370</v>
      </c>
      <c r="B4" s="108" t="s">
        <v>5</v>
      </c>
      <c r="C4" s="108"/>
      <c r="D4" s="108"/>
      <c r="E4" s="108"/>
      <c r="F4" s="108"/>
      <c r="G4" s="108"/>
      <c r="H4" s="108"/>
      <c r="I4" s="108"/>
      <c r="J4" s="108"/>
      <c r="K4" s="108"/>
      <c r="L4" s="108"/>
      <c r="M4" s="108"/>
      <c r="N4" s="108"/>
      <c r="O4" s="108"/>
      <c r="P4" s="108"/>
      <c r="Q4" s="108"/>
      <c r="R4" s="108"/>
      <c r="S4" s="108"/>
      <c r="T4" s="108"/>
      <c r="U4" s="108"/>
      <c r="V4" s="108"/>
      <c r="W4" s="108"/>
      <c r="X4" s="108"/>
      <c r="Y4" s="108"/>
      <c r="Z4" s="108"/>
    </row>
    <row r="5" spans="1:26">
      <c r="A5" s="13"/>
      <c r="B5" s="109" t="s">
        <v>424</v>
      </c>
      <c r="C5" s="109"/>
      <c r="D5" s="109"/>
      <c r="E5" s="109"/>
      <c r="F5" s="109"/>
      <c r="G5" s="109"/>
      <c r="H5" s="109"/>
      <c r="I5" s="109"/>
      <c r="J5" s="109"/>
      <c r="K5" s="109"/>
      <c r="L5" s="109"/>
      <c r="M5" s="109"/>
      <c r="N5" s="109"/>
      <c r="O5" s="109"/>
      <c r="P5" s="109"/>
      <c r="Q5" s="109"/>
      <c r="R5" s="109"/>
      <c r="S5" s="109"/>
      <c r="T5" s="109"/>
      <c r="U5" s="109"/>
      <c r="V5" s="109"/>
      <c r="W5" s="109"/>
      <c r="X5" s="109"/>
      <c r="Y5" s="109"/>
      <c r="Z5" s="109"/>
    </row>
    <row r="6" spans="1:26">
      <c r="A6" s="13"/>
      <c r="B6" s="190" t="s">
        <v>425</v>
      </c>
      <c r="C6" s="190"/>
      <c r="D6" s="190"/>
      <c r="E6" s="190"/>
      <c r="F6" s="190"/>
      <c r="G6" s="190"/>
      <c r="H6" s="190"/>
      <c r="I6" s="190"/>
      <c r="J6" s="190"/>
      <c r="K6" s="190"/>
      <c r="L6" s="190"/>
      <c r="M6" s="190"/>
      <c r="N6" s="190"/>
      <c r="O6" s="190"/>
      <c r="P6" s="190"/>
      <c r="Q6" s="190"/>
      <c r="R6" s="190"/>
      <c r="S6" s="190"/>
      <c r="T6" s="190"/>
      <c r="U6" s="190"/>
      <c r="V6" s="190"/>
      <c r="W6" s="190"/>
      <c r="X6" s="190"/>
      <c r="Y6" s="190"/>
      <c r="Z6" s="190"/>
    </row>
    <row r="7" spans="1:26" ht="25.5" customHeight="1">
      <c r="A7" s="13"/>
      <c r="B7" s="112" t="s">
        <v>426</v>
      </c>
      <c r="C7" s="112"/>
      <c r="D7" s="112"/>
      <c r="E7" s="112"/>
      <c r="F7" s="112"/>
      <c r="G7" s="112"/>
      <c r="H7" s="112"/>
      <c r="I7" s="112"/>
      <c r="J7" s="112"/>
      <c r="K7" s="112"/>
      <c r="L7" s="112"/>
      <c r="M7" s="112"/>
      <c r="N7" s="112"/>
      <c r="O7" s="112"/>
      <c r="P7" s="112"/>
      <c r="Q7" s="112"/>
      <c r="R7" s="112"/>
      <c r="S7" s="112"/>
      <c r="T7" s="112"/>
      <c r="U7" s="112"/>
      <c r="V7" s="112"/>
      <c r="W7" s="112"/>
      <c r="X7" s="112"/>
      <c r="Y7" s="112"/>
      <c r="Z7" s="112"/>
    </row>
    <row r="8" spans="1:26">
      <c r="A8" s="13"/>
      <c r="B8" s="112" t="s">
        <v>427</v>
      </c>
      <c r="C8" s="112"/>
      <c r="D8" s="112"/>
      <c r="E8" s="112"/>
      <c r="F8" s="112"/>
      <c r="G8" s="112"/>
      <c r="H8" s="112"/>
      <c r="I8" s="112"/>
      <c r="J8" s="112"/>
      <c r="K8" s="112"/>
      <c r="L8" s="112"/>
      <c r="M8" s="112"/>
      <c r="N8" s="112"/>
      <c r="O8" s="112"/>
      <c r="P8" s="112"/>
      <c r="Q8" s="112"/>
      <c r="R8" s="112"/>
      <c r="S8" s="112"/>
      <c r="T8" s="112"/>
      <c r="U8" s="112"/>
      <c r="V8" s="112"/>
      <c r="W8" s="112"/>
      <c r="X8" s="112"/>
      <c r="Y8" s="112"/>
      <c r="Z8" s="112"/>
    </row>
    <row r="9" spans="1:26">
      <c r="A9" s="13"/>
      <c r="B9" s="41"/>
      <c r="C9" s="41"/>
      <c r="D9" s="41"/>
      <c r="E9" s="41"/>
      <c r="F9" s="41"/>
      <c r="G9" s="41"/>
      <c r="H9" s="41"/>
      <c r="I9" s="41"/>
      <c r="J9" s="41"/>
      <c r="K9" s="41"/>
      <c r="L9" s="41"/>
      <c r="M9" s="41"/>
      <c r="N9" s="41"/>
      <c r="O9" s="41"/>
      <c r="P9" s="41"/>
      <c r="Q9" s="41"/>
      <c r="R9" s="41"/>
      <c r="S9" s="41"/>
      <c r="T9" s="41"/>
      <c r="U9" s="41"/>
      <c r="V9" s="41"/>
    </row>
    <row r="10" spans="1:26">
      <c r="A10" s="13"/>
      <c r="B10" s="15"/>
      <c r="C10" s="15"/>
      <c r="D10" s="15"/>
      <c r="E10" s="15"/>
      <c r="F10" s="15"/>
      <c r="G10" s="15"/>
      <c r="H10" s="15"/>
      <c r="I10" s="15"/>
      <c r="J10" s="15"/>
      <c r="K10" s="15"/>
      <c r="L10" s="15"/>
      <c r="M10" s="15"/>
      <c r="N10" s="15"/>
      <c r="O10" s="15"/>
      <c r="P10" s="15"/>
      <c r="Q10" s="15"/>
      <c r="R10" s="15"/>
      <c r="S10" s="15"/>
      <c r="T10" s="15"/>
      <c r="U10" s="15"/>
      <c r="V10" s="15"/>
    </row>
    <row r="11" spans="1:26" ht="15.75" thickBot="1">
      <c r="A11" s="13"/>
      <c r="B11" s="42" t="s">
        <v>428</v>
      </c>
      <c r="C11" s="42"/>
      <c r="D11" s="42"/>
      <c r="E11" s="42"/>
      <c r="F11" s="42"/>
      <c r="G11" s="42"/>
      <c r="H11" s="42"/>
      <c r="I11" s="42"/>
      <c r="J11" s="42"/>
      <c r="K11" s="42"/>
      <c r="L11" s="42"/>
      <c r="M11" s="42"/>
      <c r="N11" s="42"/>
      <c r="O11" s="42"/>
      <c r="P11" s="42"/>
      <c r="Q11" s="42"/>
      <c r="R11" s="42"/>
      <c r="S11" s="42"/>
      <c r="T11" s="42"/>
      <c r="U11" s="42"/>
      <c r="V11" s="16"/>
    </row>
    <row r="12" spans="1:26">
      <c r="A12" s="13"/>
      <c r="B12" s="50"/>
      <c r="C12" s="50"/>
      <c r="D12" s="53" t="s">
        <v>200</v>
      </c>
      <c r="E12" s="53"/>
      <c r="F12" s="50"/>
      <c r="G12" s="50"/>
      <c r="H12" s="53" t="s">
        <v>429</v>
      </c>
      <c r="I12" s="53"/>
      <c r="J12" s="50"/>
      <c r="K12" s="50"/>
      <c r="L12" s="53" t="s">
        <v>430</v>
      </c>
      <c r="M12" s="53"/>
      <c r="N12" s="50"/>
      <c r="O12" s="50"/>
      <c r="P12" s="53" t="s">
        <v>431</v>
      </c>
      <c r="Q12" s="53"/>
      <c r="R12" s="50"/>
      <c r="S12" s="50"/>
      <c r="T12" s="53" t="s">
        <v>369</v>
      </c>
      <c r="U12" s="53"/>
      <c r="V12" s="50"/>
    </row>
    <row r="13" spans="1:26" ht="15.75" thickBot="1">
      <c r="A13" s="13"/>
      <c r="B13" s="51"/>
      <c r="C13" s="49"/>
      <c r="D13" s="54"/>
      <c r="E13" s="54"/>
      <c r="F13" s="51"/>
      <c r="G13" s="49"/>
      <c r="H13" s="54"/>
      <c r="I13" s="54"/>
      <c r="J13" s="51"/>
      <c r="K13" s="49"/>
      <c r="L13" s="54"/>
      <c r="M13" s="54"/>
      <c r="N13" s="51"/>
      <c r="O13" s="49"/>
      <c r="P13" s="54"/>
      <c r="Q13" s="54"/>
      <c r="R13" s="51"/>
      <c r="S13" s="49"/>
      <c r="T13" s="54"/>
      <c r="U13" s="54"/>
      <c r="V13" s="51"/>
    </row>
    <row r="14" spans="1:26">
      <c r="A14" s="13"/>
      <c r="B14" s="25" t="s">
        <v>351</v>
      </c>
      <c r="C14" s="22"/>
      <c r="D14" s="61"/>
      <c r="E14" s="61"/>
      <c r="F14" s="61"/>
      <c r="G14" s="22"/>
      <c r="H14" s="61"/>
      <c r="I14" s="61"/>
      <c r="J14" s="61"/>
      <c r="K14" s="22"/>
      <c r="L14" s="61"/>
      <c r="M14" s="61"/>
      <c r="N14" s="61"/>
      <c r="O14" s="22"/>
      <c r="P14" s="61"/>
      <c r="Q14" s="61"/>
      <c r="R14" s="61"/>
      <c r="S14" s="22"/>
      <c r="T14" s="61"/>
      <c r="U14" s="61"/>
      <c r="V14" s="61"/>
    </row>
    <row r="15" spans="1:26">
      <c r="A15" s="13"/>
      <c r="B15" s="138" t="s">
        <v>432</v>
      </c>
      <c r="C15" s="49"/>
      <c r="D15" s="122" t="s">
        <v>172</v>
      </c>
      <c r="E15" s="124">
        <v>59635</v>
      </c>
      <c r="F15" s="49"/>
      <c r="G15" s="49"/>
      <c r="H15" s="122" t="s">
        <v>172</v>
      </c>
      <c r="I15" s="46" t="s">
        <v>184</v>
      </c>
      <c r="J15" s="49"/>
      <c r="K15" s="49"/>
      <c r="L15" s="122" t="s">
        <v>172</v>
      </c>
      <c r="M15" s="46" t="s">
        <v>184</v>
      </c>
      <c r="N15" s="49"/>
      <c r="O15" s="49"/>
      <c r="P15" s="122" t="s">
        <v>172</v>
      </c>
      <c r="Q15" s="124">
        <v>59635</v>
      </c>
      <c r="R15" s="49"/>
      <c r="S15" s="49"/>
      <c r="T15" s="122" t="s">
        <v>172</v>
      </c>
      <c r="U15" s="46" t="s">
        <v>433</v>
      </c>
      <c r="V15" s="122" t="s">
        <v>174</v>
      </c>
    </row>
    <row r="16" spans="1:26">
      <c r="A16" s="13"/>
      <c r="B16" s="138"/>
      <c r="C16" s="49"/>
      <c r="D16" s="122"/>
      <c r="E16" s="124"/>
      <c r="F16" s="49"/>
      <c r="G16" s="49"/>
      <c r="H16" s="122"/>
      <c r="I16" s="46"/>
      <c r="J16" s="49"/>
      <c r="K16" s="49"/>
      <c r="L16" s="122"/>
      <c r="M16" s="46"/>
      <c r="N16" s="49"/>
      <c r="O16" s="49"/>
      <c r="P16" s="122"/>
      <c r="Q16" s="124"/>
      <c r="R16" s="49"/>
      <c r="S16" s="49"/>
      <c r="T16" s="122"/>
      <c r="U16" s="46"/>
      <c r="V16" s="122"/>
    </row>
    <row r="17" spans="1:26">
      <c r="A17" s="13"/>
      <c r="B17" s="35" t="s">
        <v>434</v>
      </c>
      <c r="C17" s="22"/>
      <c r="D17" s="129">
        <v>1.5</v>
      </c>
      <c r="E17" s="129"/>
      <c r="F17" s="114" t="s">
        <v>284</v>
      </c>
      <c r="G17" s="22"/>
      <c r="H17" s="129" t="s">
        <v>184</v>
      </c>
      <c r="I17" s="129"/>
      <c r="J17" s="114" t="s">
        <v>284</v>
      </c>
      <c r="K17" s="22"/>
      <c r="L17" s="129" t="s">
        <v>184</v>
      </c>
      <c r="M17" s="129"/>
      <c r="N17" s="114" t="s">
        <v>284</v>
      </c>
      <c r="O17" s="22"/>
      <c r="P17" s="129">
        <v>1.5</v>
      </c>
      <c r="Q17" s="129"/>
      <c r="R17" s="114" t="s">
        <v>284</v>
      </c>
      <c r="S17" s="22"/>
      <c r="T17" s="56"/>
      <c r="U17" s="56"/>
      <c r="V17" s="56"/>
    </row>
    <row r="18" spans="1:26">
      <c r="A18" s="13"/>
      <c r="B18" s="19"/>
      <c r="C18" s="19"/>
      <c r="D18" s="49"/>
      <c r="E18" s="49"/>
      <c r="F18" s="49"/>
      <c r="G18" s="19"/>
      <c r="H18" s="49"/>
      <c r="I18" s="49"/>
      <c r="J18" s="49"/>
      <c r="K18" s="19"/>
      <c r="L18" s="49"/>
      <c r="M18" s="49"/>
      <c r="N18" s="49"/>
      <c r="O18" s="19"/>
      <c r="P18" s="49"/>
      <c r="Q18" s="49"/>
      <c r="R18" s="49"/>
      <c r="S18" s="19"/>
      <c r="T18" s="49"/>
      <c r="U18" s="49"/>
      <c r="V18" s="49"/>
    </row>
    <row r="19" spans="1:26">
      <c r="A19" s="13"/>
      <c r="B19" s="35" t="s">
        <v>352</v>
      </c>
      <c r="C19" s="22"/>
      <c r="D19" s="56"/>
      <c r="E19" s="56"/>
      <c r="F19" s="56"/>
      <c r="G19" s="22"/>
      <c r="H19" s="56"/>
      <c r="I19" s="56"/>
      <c r="J19" s="56"/>
      <c r="K19" s="22"/>
      <c r="L19" s="56"/>
      <c r="M19" s="56"/>
      <c r="N19" s="56"/>
      <c r="O19" s="22"/>
      <c r="P19" s="56"/>
      <c r="Q19" s="56"/>
      <c r="R19" s="56"/>
      <c r="S19" s="22"/>
      <c r="T19" s="56"/>
      <c r="U19" s="56"/>
      <c r="V19" s="56"/>
    </row>
    <row r="20" spans="1:26">
      <c r="A20" s="13"/>
      <c r="B20" s="138" t="s">
        <v>432</v>
      </c>
      <c r="C20" s="49"/>
      <c r="D20" s="43" t="s">
        <v>172</v>
      </c>
      <c r="E20" s="126">
        <v>76699</v>
      </c>
      <c r="F20" s="49"/>
      <c r="G20" s="49"/>
      <c r="H20" s="43" t="s">
        <v>172</v>
      </c>
      <c r="I20" s="52" t="s">
        <v>184</v>
      </c>
      <c r="J20" s="49"/>
      <c r="K20" s="49"/>
      <c r="L20" s="43" t="s">
        <v>172</v>
      </c>
      <c r="M20" s="52" t="s">
        <v>184</v>
      </c>
      <c r="N20" s="49"/>
      <c r="O20" s="49"/>
      <c r="P20" s="43" t="s">
        <v>172</v>
      </c>
      <c r="Q20" s="126">
        <v>76699</v>
      </c>
      <c r="R20" s="49"/>
      <c r="S20" s="49"/>
      <c r="T20" s="43" t="s">
        <v>172</v>
      </c>
      <c r="U20" s="52" t="s">
        <v>435</v>
      </c>
      <c r="V20" s="43" t="s">
        <v>174</v>
      </c>
    </row>
    <row r="21" spans="1:26">
      <c r="A21" s="13"/>
      <c r="B21" s="138"/>
      <c r="C21" s="49"/>
      <c r="D21" s="43"/>
      <c r="E21" s="126"/>
      <c r="F21" s="49"/>
      <c r="G21" s="49"/>
      <c r="H21" s="43"/>
      <c r="I21" s="52"/>
      <c r="J21" s="49"/>
      <c r="K21" s="49"/>
      <c r="L21" s="43"/>
      <c r="M21" s="52"/>
      <c r="N21" s="49"/>
      <c r="O21" s="49"/>
      <c r="P21" s="43"/>
      <c r="Q21" s="126"/>
      <c r="R21" s="49"/>
      <c r="S21" s="49"/>
      <c r="T21" s="43"/>
      <c r="U21" s="52"/>
      <c r="V21" s="43"/>
    </row>
    <row r="22" spans="1:26">
      <c r="A22" s="13"/>
      <c r="B22" s="35" t="s">
        <v>434</v>
      </c>
      <c r="C22" s="22"/>
      <c r="D22" s="118">
        <v>2</v>
      </c>
      <c r="E22" s="118"/>
      <c r="F22" s="35" t="s">
        <v>284</v>
      </c>
      <c r="G22" s="22"/>
      <c r="H22" s="118" t="s">
        <v>184</v>
      </c>
      <c r="I22" s="118"/>
      <c r="J22" s="35" t="s">
        <v>284</v>
      </c>
      <c r="K22" s="22"/>
      <c r="L22" s="118" t="s">
        <v>184</v>
      </c>
      <c r="M22" s="118"/>
      <c r="N22" s="35" t="s">
        <v>284</v>
      </c>
      <c r="O22" s="22"/>
      <c r="P22" s="118">
        <v>2</v>
      </c>
      <c r="Q22" s="118"/>
      <c r="R22" s="35" t="s">
        <v>284</v>
      </c>
      <c r="S22" s="22"/>
      <c r="T22" s="56"/>
      <c r="U22" s="56"/>
      <c r="V22" s="56"/>
    </row>
    <row r="23" spans="1:26" ht="15.75" thickBot="1">
      <c r="A23" s="13"/>
      <c r="B23" s="16"/>
      <c r="C23" s="16"/>
      <c r="D23" s="51"/>
      <c r="E23" s="51"/>
      <c r="F23" s="51"/>
      <c r="G23" s="16"/>
      <c r="H23" s="51"/>
      <c r="I23" s="51"/>
      <c r="J23" s="51"/>
      <c r="K23" s="16"/>
      <c r="L23" s="51"/>
      <c r="M23" s="51"/>
      <c r="N23" s="51"/>
      <c r="O23" s="16"/>
      <c r="P23" s="51"/>
      <c r="Q23" s="51"/>
      <c r="R23" s="51"/>
      <c r="S23" s="16"/>
      <c r="T23" s="51"/>
      <c r="U23" s="51"/>
      <c r="V23" s="51"/>
    </row>
    <row r="24" spans="1:26">
      <c r="A24" s="13"/>
      <c r="B24" s="112" t="s">
        <v>436</v>
      </c>
      <c r="C24" s="112"/>
      <c r="D24" s="112"/>
      <c r="E24" s="112"/>
      <c r="F24" s="112"/>
      <c r="G24" s="112"/>
      <c r="H24" s="112"/>
      <c r="I24" s="112"/>
      <c r="J24" s="112"/>
      <c r="K24" s="112"/>
      <c r="L24" s="112"/>
      <c r="M24" s="112"/>
      <c r="N24" s="112"/>
      <c r="O24" s="112"/>
      <c r="P24" s="112"/>
      <c r="Q24" s="112"/>
      <c r="R24" s="112"/>
      <c r="S24" s="112"/>
      <c r="T24" s="112"/>
      <c r="U24" s="112"/>
      <c r="V24" s="112"/>
      <c r="W24" s="112"/>
      <c r="X24" s="112"/>
      <c r="Y24" s="112"/>
      <c r="Z24" s="112"/>
    </row>
    <row r="25" spans="1:26" ht="25.5" customHeight="1">
      <c r="A25" s="13"/>
      <c r="B25" s="112" t="s">
        <v>437</v>
      </c>
      <c r="C25" s="112"/>
      <c r="D25" s="112"/>
      <c r="E25" s="112"/>
      <c r="F25" s="112"/>
      <c r="G25" s="112"/>
      <c r="H25" s="112"/>
      <c r="I25" s="112"/>
      <c r="J25" s="112"/>
      <c r="K25" s="112"/>
      <c r="L25" s="112"/>
      <c r="M25" s="112"/>
      <c r="N25" s="112"/>
      <c r="O25" s="112"/>
      <c r="P25" s="112"/>
      <c r="Q25" s="112"/>
      <c r="R25" s="112"/>
      <c r="S25" s="112"/>
      <c r="T25" s="112"/>
      <c r="U25" s="112"/>
      <c r="V25" s="112"/>
      <c r="W25" s="112"/>
      <c r="X25" s="112"/>
      <c r="Y25" s="112"/>
      <c r="Z25" s="112"/>
    </row>
    <row r="26" spans="1:26">
      <c r="A26" s="13"/>
      <c r="B26" s="112" t="s">
        <v>438</v>
      </c>
      <c r="C26" s="112"/>
      <c r="D26" s="112"/>
      <c r="E26" s="112"/>
      <c r="F26" s="112"/>
      <c r="G26" s="112"/>
      <c r="H26" s="112"/>
      <c r="I26" s="112"/>
      <c r="J26" s="112"/>
      <c r="K26" s="112"/>
      <c r="L26" s="112"/>
      <c r="M26" s="112"/>
      <c r="N26" s="112"/>
      <c r="O26" s="112"/>
      <c r="P26" s="112"/>
      <c r="Q26" s="112"/>
      <c r="R26" s="112"/>
      <c r="S26" s="112"/>
      <c r="T26" s="112"/>
      <c r="U26" s="112"/>
      <c r="V26" s="112"/>
      <c r="W26" s="112"/>
      <c r="X26" s="112"/>
      <c r="Y26" s="112"/>
      <c r="Z26" s="112"/>
    </row>
    <row r="27" spans="1:26">
      <c r="A27" s="13"/>
      <c r="B27" s="41"/>
      <c r="C27" s="41"/>
      <c r="D27" s="41"/>
      <c r="E27" s="41"/>
      <c r="F27" s="41"/>
      <c r="G27" s="41"/>
      <c r="H27" s="41"/>
      <c r="I27" s="41"/>
      <c r="J27" s="41"/>
      <c r="K27" s="41"/>
      <c r="L27" s="41"/>
    </row>
    <row r="28" spans="1:26">
      <c r="A28" s="13"/>
      <c r="B28" s="15"/>
      <c r="C28" s="15"/>
      <c r="D28" s="15"/>
      <c r="E28" s="15"/>
      <c r="F28" s="15"/>
      <c r="G28" s="15"/>
      <c r="H28" s="15"/>
      <c r="I28" s="15"/>
      <c r="J28" s="15"/>
      <c r="K28" s="15"/>
      <c r="L28" s="15"/>
    </row>
    <row r="29" spans="1:26" ht="15.75" thickBot="1">
      <c r="A29" s="13"/>
      <c r="B29" s="42" t="s">
        <v>195</v>
      </c>
      <c r="C29" s="42"/>
      <c r="D29" s="42"/>
      <c r="E29" s="42"/>
      <c r="F29" s="42"/>
      <c r="G29" s="42"/>
      <c r="H29" s="42"/>
      <c r="I29" s="42"/>
      <c r="J29" s="42"/>
      <c r="K29" s="42"/>
      <c r="L29" s="42"/>
    </row>
    <row r="30" spans="1:26">
      <c r="A30" s="13"/>
      <c r="B30" s="50"/>
      <c r="C30" s="50"/>
      <c r="D30" s="53" t="s">
        <v>439</v>
      </c>
      <c r="E30" s="53"/>
      <c r="F30" s="50"/>
      <c r="G30" s="50"/>
      <c r="H30" s="20" t="s">
        <v>440</v>
      </c>
      <c r="I30" s="50"/>
      <c r="J30" s="53" t="s">
        <v>442</v>
      </c>
      <c r="K30" s="50"/>
      <c r="L30" s="20" t="s">
        <v>443</v>
      </c>
    </row>
    <row r="31" spans="1:26" ht="15.75" thickBot="1">
      <c r="A31" s="13"/>
      <c r="B31" s="51"/>
      <c r="C31" s="49"/>
      <c r="D31" s="54"/>
      <c r="E31" s="54"/>
      <c r="F31" s="51"/>
      <c r="G31" s="49"/>
      <c r="H31" s="29" t="s">
        <v>441</v>
      </c>
      <c r="I31" s="49"/>
      <c r="J31" s="54"/>
      <c r="K31" s="49"/>
      <c r="L31" s="29" t="s">
        <v>444</v>
      </c>
    </row>
    <row r="32" spans="1:26">
      <c r="A32" s="13"/>
      <c r="B32" s="182" t="s">
        <v>445</v>
      </c>
      <c r="C32" s="56"/>
      <c r="D32" s="184" t="s">
        <v>172</v>
      </c>
      <c r="E32" s="185">
        <v>71762</v>
      </c>
      <c r="F32" s="61"/>
      <c r="G32" s="56"/>
      <c r="H32" s="179" t="s">
        <v>446</v>
      </c>
      <c r="I32" s="56"/>
      <c r="J32" s="40" t="s">
        <v>448</v>
      </c>
      <c r="K32" s="56"/>
      <c r="L32" s="40" t="s">
        <v>452</v>
      </c>
    </row>
    <row r="33" spans="1:26">
      <c r="A33" s="13"/>
      <c r="B33" s="164"/>
      <c r="C33" s="56"/>
      <c r="D33" s="183"/>
      <c r="E33" s="165"/>
      <c r="F33" s="56"/>
      <c r="G33" s="56"/>
      <c r="H33" s="179" t="s">
        <v>447</v>
      </c>
      <c r="I33" s="56"/>
      <c r="J33" s="40" t="s">
        <v>449</v>
      </c>
      <c r="K33" s="56"/>
      <c r="L33" s="40" t="s">
        <v>453</v>
      </c>
    </row>
    <row r="34" spans="1:26">
      <c r="A34" s="13"/>
      <c r="B34" s="164"/>
      <c r="C34" s="56"/>
      <c r="D34" s="183"/>
      <c r="E34" s="165"/>
      <c r="F34" s="56"/>
      <c r="G34" s="56"/>
      <c r="H34" s="180"/>
      <c r="I34" s="56"/>
      <c r="J34" s="40" t="s">
        <v>450</v>
      </c>
      <c r="K34" s="56"/>
      <c r="L34" s="40" t="s">
        <v>454</v>
      </c>
    </row>
    <row r="35" spans="1:26">
      <c r="A35" s="13"/>
      <c r="B35" s="164"/>
      <c r="C35" s="56"/>
      <c r="D35" s="183"/>
      <c r="E35" s="165"/>
      <c r="F35" s="56"/>
      <c r="G35" s="56"/>
      <c r="H35" s="180"/>
      <c r="I35" s="56"/>
      <c r="J35" s="40" t="s">
        <v>451</v>
      </c>
      <c r="K35" s="56"/>
      <c r="L35" s="40" t="s">
        <v>455</v>
      </c>
    </row>
    <row r="36" spans="1:26">
      <c r="A36" s="13"/>
      <c r="B36" s="159" t="s">
        <v>456</v>
      </c>
      <c r="C36" s="49"/>
      <c r="D36" s="160" t="s">
        <v>172</v>
      </c>
      <c r="E36" s="161">
        <v>37579</v>
      </c>
      <c r="F36" s="49"/>
      <c r="G36" s="49"/>
      <c r="H36" s="150" t="s">
        <v>457</v>
      </c>
      <c r="I36" s="49"/>
      <c r="J36" s="20" t="s">
        <v>459</v>
      </c>
      <c r="K36" s="49"/>
      <c r="L36" s="20" t="s">
        <v>460</v>
      </c>
    </row>
    <row r="37" spans="1:26" ht="15.75" thickBot="1">
      <c r="A37" s="13"/>
      <c r="B37" s="186"/>
      <c r="C37" s="51"/>
      <c r="D37" s="170"/>
      <c r="E37" s="172"/>
      <c r="F37" s="51"/>
      <c r="G37" s="51"/>
      <c r="H37" s="181" t="s">
        <v>458</v>
      </c>
      <c r="I37" s="51"/>
      <c r="J37" s="29" t="s">
        <v>451</v>
      </c>
      <c r="K37" s="51"/>
      <c r="L37" s="29" t="s">
        <v>461</v>
      </c>
    </row>
    <row r="38" spans="1:26">
      <c r="A38" s="13"/>
      <c r="B38" s="190" t="s">
        <v>462</v>
      </c>
      <c r="C38" s="190"/>
      <c r="D38" s="190"/>
      <c r="E38" s="190"/>
      <c r="F38" s="190"/>
      <c r="G38" s="190"/>
      <c r="H38" s="190"/>
      <c r="I38" s="190"/>
      <c r="J38" s="190"/>
      <c r="K38" s="190"/>
      <c r="L38" s="190"/>
      <c r="M38" s="190"/>
      <c r="N38" s="190"/>
      <c r="O38" s="190"/>
      <c r="P38" s="190"/>
      <c r="Q38" s="190"/>
      <c r="R38" s="190"/>
      <c r="S38" s="190"/>
      <c r="T38" s="190"/>
      <c r="U38" s="190"/>
      <c r="V38" s="190"/>
      <c r="W38" s="190"/>
      <c r="X38" s="190"/>
      <c r="Y38" s="190"/>
      <c r="Z38" s="190"/>
    </row>
    <row r="39" spans="1:26">
      <c r="A39" s="13"/>
      <c r="B39" s="111" t="s">
        <v>463</v>
      </c>
      <c r="C39" s="111"/>
      <c r="D39" s="111"/>
      <c r="E39" s="111"/>
      <c r="F39" s="111"/>
      <c r="G39" s="111"/>
      <c r="H39" s="111"/>
      <c r="I39" s="111"/>
      <c r="J39" s="111"/>
      <c r="K39" s="111"/>
      <c r="L39" s="111"/>
      <c r="M39" s="111"/>
      <c r="N39" s="111"/>
      <c r="O39" s="111"/>
      <c r="P39" s="111"/>
      <c r="Q39" s="111"/>
      <c r="R39" s="111"/>
      <c r="S39" s="111"/>
      <c r="T39" s="111"/>
      <c r="U39" s="111"/>
      <c r="V39" s="111"/>
      <c r="W39" s="111"/>
      <c r="X39" s="111"/>
      <c r="Y39" s="111"/>
      <c r="Z39" s="111"/>
    </row>
    <row r="40" spans="1:26">
      <c r="A40" s="13"/>
      <c r="B40" s="41"/>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c r="A41" s="13"/>
      <c r="B41" s="15"/>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ht="15.75" thickBot="1">
      <c r="A42" s="13"/>
      <c r="B42" s="42" t="s">
        <v>195</v>
      </c>
      <c r="C42" s="42"/>
      <c r="D42" s="42"/>
      <c r="E42" s="42"/>
      <c r="F42" s="42"/>
      <c r="G42" s="42"/>
      <c r="H42" s="42"/>
      <c r="I42" s="42"/>
      <c r="J42" s="42"/>
      <c r="K42" s="42"/>
      <c r="L42" s="42"/>
      <c r="M42" s="42"/>
      <c r="N42" s="42"/>
      <c r="O42" s="42"/>
      <c r="P42" s="42"/>
      <c r="Q42" s="42"/>
      <c r="R42" s="42"/>
      <c r="S42" s="42"/>
      <c r="T42" s="42"/>
      <c r="U42" s="42"/>
      <c r="V42" s="42"/>
      <c r="W42" s="42"/>
      <c r="X42" s="42"/>
      <c r="Y42" s="42"/>
      <c r="Z42" s="16"/>
    </row>
    <row r="43" spans="1:26" ht="15.75" thickBot="1">
      <c r="A43" s="13"/>
      <c r="B43" s="113" t="s">
        <v>237</v>
      </c>
      <c r="C43" s="19"/>
      <c r="D43" s="116" t="s">
        <v>238</v>
      </c>
      <c r="E43" s="116"/>
      <c r="F43" s="116"/>
      <c r="G43" s="116"/>
      <c r="H43" s="116"/>
      <c r="I43" s="116"/>
      <c r="J43" s="116"/>
      <c r="K43" s="19"/>
      <c r="L43" s="117" t="s">
        <v>239</v>
      </c>
      <c r="M43" s="117"/>
      <c r="N43" s="117"/>
      <c r="O43" s="117"/>
      <c r="P43" s="117"/>
      <c r="Q43" s="117"/>
      <c r="R43" s="117"/>
      <c r="S43" s="19"/>
      <c r="T43" s="187">
        <v>41759</v>
      </c>
      <c r="U43" s="187"/>
      <c r="V43" s="187"/>
      <c r="W43" s="187"/>
      <c r="X43" s="187"/>
      <c r="Y43" s="187"/>
      <c r="Z43" s="187"/>
    </row>
    <row r="44" spans="1:26">
      <c r="A44" s="13"/>
      <c r="B44" s="50"/>
      <c r="C44" s="49"/>
      <c r="D44" s="53" t="s">
        <v>392</v>
      </c>
      <c r="E44" s="53"/>
      <c r="F44" s="50"/>
      <c r="G44" s="50"/>
      <c r="H44" s="53" t="s">
        <v>464</v>
      </c>
      <c r="I44" s="53"/>
      <c r="J44" s="50"/>
      <c r="K44" s="49"/>
      <c r="L44" s="53" t="s">
        <v>392</v>
      </c>
      <c r="M44" s="53"/>
      <c r="N44" s="50"/>
      <c r="O44" s="50"/>
      <c r="P44" s="53" t="s">
        <v>464</v>
      </c>
      <c r="Q44" s="53"/>
      <c r="R44" s="50"/>
      <c r="S44" s="49"/>
      <c r="T44" s="53" t="s">
        <v>392</v>
      </c>
      <c r="U44" s="53"/>
      <c r="V44" s="50"/>
      <c r="W44" s="50"/>
      <c r="X44" s="53" t="s">
        <v>464</v>
      </c>
      <c r="Y44" s="53"/>
      <c r="Z44" s="50"/>
    </row>
    <row r="45" spans="1:26" ht="15.75" thickBot="1">
      <c r="A45" s="13"/>
      <c r="B45" s="51"/>
      <c r="C45" s="49"/>
      <c r="D45" s="54" t="s">
        <v>281</v>
      </c>
      <c r="E45" s="54"/>
      <c r="F45" s="51"/>
      <c r="G45" s="49"/>
      <c r="H45" s="54" t="s">
        <v>370</v>
      </c>
      <c r="I45" s="54"/>
      <c r="J45" s="51"/>
      <c r="K45" s="49"/>
      <c r="L45" s="54" t="s">
        <v>281</v>
      </c>
      <c r="M45" s="54"/>
      <c r="N45" s="51"/>
      <c r="O45" s="49"/>
      <c r="P45" s="54" t="s">
        <v>370</v>
      </c>
      <c r="Q45" s="54"/>
      <c r="R45" s="51"/>
      <c r="S45" s="49"/>
      <c r="T45" s="54" t="s">
        <v>281</v>
      </c>
      <c r="U45" s="54"/>
      <c r="V45" s="51"/>
      <c r="W45" s="75"/>
      <c r="X45" s="54" t="s">
        <v>370</v>
      </c>
      <c r="Y45" s="54"/>
      <c r="Z45" s="51"/>
    </row>
    <row r="46" spans="1:26">
      <c r="A46" s="13"/>
      <c r="B46" s="17" t="s">
        <v>465</v>
      </c>
      <c r="C46" s="19"/>
      <c r="D46" s="50"/>
      <c r="E46" s="50"/>
      <c r="F46" s="50"/>
      <c r="G46" s="19"/>
      <c r="H46" s="50"/>
      <c r="I46" s="50"/>
      <c r="J46" s="50"/>
      <c r="K46" s="19"/>
      <c r="L46" s="50"/>
      <c r="M46" s="50"/>
      <c r="N46" s="50"/>
      <c r="O46" s="19"/>
      <c r="P46" s="50"/>
      <c r="Q46" s="50"/>
      <c r="R46" s="50"/>
      <c r="S46" s="19"/>
      <c r="T46" s="50"/>
      <c r="U46" s="50"/>
      <c r="V46" s="50"/>
      <c r="W46" s="19"/>
      <c r="X46" s="50"/>
      <c r="Y46" s="50"/>
      <c r="Z46" s="50"/>
    </row>
    <row r="47" spans="1:26">
      <c r="A47" s="13"/>
      <c r="B47" s="128" t="s">
        <v>70</v>
      </c>
      <c r="C47" s="56"/>
      <c r="D47" s="137" t="s">
        <v>172</v>
      </c>
      <c r="E47" s="57">
        <v>1429489</v>
      </c>
      <c r="F47" s="56"/>
      <c r="G47" s="56"/>
      <c r="H47" s="137" t="s">
        <v>172</v>
      </c>
      <c r="I47" s="57">
        <v>1429489</v>
      </c>
      <c r="J47" s="56"/>
      <c r="K47" s="56"/>
      <c r="L47" s="55" t="s">
        <v>172</v>
      </c>
      <c r="M47" s="58">
        <v>1163876</v>
      </c>
      <c r="N47" s="56"/>
      <c r="O47" s="56"/>
      <c r="P47" s="55" t="s">
        <v>172</v>
      </c>
      <c r="Q47" s="58">
        <v>1163876</v>
      </c>
      <c r="R47" s="56"/>
      <c r="S47" s="56"/>
      <c r="T47" s="55" t="s">
        <v>172</v>
      </c>
      <c r="U47" s="58">
        <v>2185307</v>
      </c>
      <c r="V47" s="56"/>
      <c r="W47" s="56"/>
      <c r="X47" s="55" t="s">
        <v>172</v>
      </c>
      <c r="Y47" s="58">
        <v>2185307</v>
      </c>
      <c r="Z47" s="56"/>
    </row>
    <row r="48" spans="1:26">
      <c r="A48" s="13"/>
      <c r="B48" s="128"/>
      <c r="C48" s="56"/>
      <c r="D48" s="137"/>
      <c r="E48" s="57"/>
      <c r="F48" s="56"/>
      <c r="G48" s="56"/>
      <c r="H48" s="137"/>
      <c r="I48" s="57"/>
      <c r="J48" s="56"/>
      <c r="K48" s="56"/>
      <c r="L48" s="55"/>
      <c r="M48" s="58"/>
      <c r="N48" s="56"/>
      <c r="O48" s="56"/>
      <c r="P48" s="55"/>
      <c r="Q48" s="58"/>
      <c r="R48" s="56"/>
      <c r="S48" s="56"/>
      <c r="T48" s="55"/>
      <c r="U48" s="58"/>
      <c r="V48" s="56"/>
      <c r="W48" s="56"/>
      <c r="X48" s="55"/>
      <c r="Y48" s="58"/>
      <c r="Z48" s="56"/>
    </row>
    <row r="49" spans="1:26">
      <c r="A49" s="13"/>
      <c r="B49" s="138" t="s">
        <v>71</v>
      </c>
      <c r="C49" s="49"/>
      <c r="D49" s="124">
        <v>71917</v>
      </c>
      <c r="E49" s="124"/>
      <c r="F49" s="49"/>
      <c r="G49" s="49"/>
      <c r="H49" s="124">
        <v>71917</v>
      </c>
      <c r="I49" s="124"/>
      <c r="J49" s="49"/>
      <c r="K49" s="49"/>
      <c r="L49" s="126">
        <v>55477</v>
      </c>
      <c r="M49" s="126"/>
      <c r="N49" s="49"/>
      <c r="O49" s="49"/>
      <c r="P49" s="126">
        <v>55477</v>
      </c>
      <c r="Q49" s="126"/>
      <c r="R49" s="49"/>
      <c r="S49" s="49"/>
      <c r="T49" s="126">
        <v>115319</v>
      </c>
      <c r="U49" s="126"/>
      <c r="V49" s="49"/>
      <c r="W49" s="49"/>
      <c r="X49" s="126">
        <v>115319</v>
      </c>
      <c r="Y49" s="126"/>
      <c r="Z49" s="49"/>
    </row>
    <row r="50" spans="1:26">
      <c r="A50" s="13"/>
      <c r="B50" s="138"/>
      <c r="C50" s="49"/>
      <c r="D50" s="124"/>
      <c r="E50" s="124"/>
      <c r="F50" s="49"/>
      <c r="G50" s="49"/>
      <c r="H50" s="124"/>
      <c r="I50" s="124"/>
      <c r="J50" s="49"/>
      <c r="K50" s="49"/>
      <c r="L50" s="126"/>
      <c r="M50" s="126"/>
      <c r="N50" s="49"/>
      <c r="O50" s="49"/>
      <c r="P50" s="126"/>
      <c r="Q50" s="126"/>
      <c r="R50" s="49"/>
      <c r="S50" s="49"/>
      <c r="T50" s="126"/>
      <c r="U50" s="126"/>
      <c r="V50" s="49"/>
      <c r="W50" s="49"/>
      <c r="X50" s="126"/>
      <c r="Y50" s="126"/>
      <c r="Z50" s="49"/>
    </row>
    <row r="51" spans="1:26">
      <c r="A51" s="13"/>
      <c r="B51" s="128" t="s">
        <v>466</v>
      </c>
      <c r="C51" s="56"/>
      <c r="D51" s="57">
        <v>122315</v>
      </c>
      <c r="E51" s="57"/>
      <c r="F51" s="56"/>
      <c r="G51" s="56"/>
      <c r="H51" s="57">
        <v>122315</v>
      </c>
      <c r="I51" s="57"/>
      <c r="J51" s="56"/>
      <c r="K51" s="56"/>
      <c r="L51" s="58">
        <v>121309</v>
      </c>
      <c r="M51" s="58"/>
      <c r="N51" s="56"/>
      <c r="O51" s="56"/>
      <c r="P51" s="58">
        <v>124218</v>
      </c>
      <c r="Q51" s="58"/>
      <c r="R51" s="56"/>
      <c r="S51" s="56"/>
      <c r="T51" s="58">
        <v>191618</v>
      </c>
      <c r="U51" s="58"/>
      <c r="V51" s="56"/>
      <c r="W51" s="56"/>
      <c r="X51" s="58">
        <v>191618</v>
      </c>
      <c r="Y51" s="58"/>
      <c r="Z51" s="56"/>
    </row>
    <row r="52" spans="1:26">
      <c r="A52" s="13"/>
      <c r="B52" s="128"/>
      <c r="C52" s="56"/>
      <c r="D52" s="57"/>
      <c r="E52" s="57"/>
      <c r="F52" s="56"/>
      <c r="G52" s="56"/>
      <c r="H52" s="57"/>
      <c r="I52" s="57"/>
      <c r="J52" s="56"/>
      <c r="K52" s="56"/>
      <c r="L52" s="58"/>
      <c r="M52" s="58"/>
      <c r="N52" s="56"/>
      <c r="O52" s="56"/>
      <c r="P52" s="58"/>
      <c r="Q52" s="58"/>
      <c r="R52" s="56"/>
      <c r="S52" s="56"/>
      <c r="T52" s="58"/>
      <c r="U52" s="58"/>
      <c r="V52" s="56"/>
      <c r="W52" s="56"/>
      <c r="X52" s="58"/>
      <c r="Y52" s="58"/>
      <c r="Z52" s="56"/>
    </row>
    <row r="53" spans="1:26">
      <c r="A53" s="13"/>
      <c r="B53" s="138" t="s">
        <v>467</v>
      </c>
      <c r="C53" s="49"/>
      <c r="D53" s="124">
        <v>259732</v>
      </c>
      <c r="E53" s="124"/>
      <c r="F53" s="49"/>
      <c r="G53" s="49"/>
      <c r="H53" s="124">
        <v>193920</v>
      </c>
      <c r="I53" s="124"/>
      <c r="J53" s="49"/>
      <c r="K53" s="49"/>
      <c r="L53" s="126">
        <v>309681</v>
      </c>
      <c r="M53" s="126"/>
      <c r="N53" s="49"/>
      <c r="O53" s="49"/>
      <c r="P53" s="126">
        <v>194882</v>
      </c>
      <c r="Q53" s="126"/>
      <c r="R53" s="49"/>
      <c r="S53" s="49"/>
      <c r="T53" s="126">
        <v>268428</v>
      </c>
      <c r="U53" s="126"/>
      <c r="V53" s="49"/>
      <c r="W53" s="49"/>
      <c r="X53" s="126">
        <v>192281</v>
      </c>
      <c r="Y53" s="126"/>
      <c r="Z53" s="49"/>
    </row>
    <row r="54" spans="1:26">
      <c r="A54" s="13"/>
      <c r="B54" s="138"/>
      <c r="C54" s="49"/>
      <c r="D54" s="124"/>
      <c r="E54" s="124"/>
      <c r="F54" s="49"/>
      <c r="G54" s="49"/>
      <c r="H54" s="124"/>
      <c r="I54" s="124"/>
      <c r="J54" s="49"/>
      <c r="K54" s="49"/>
      <c r="L54" s="126"/>
      <c r="M54" s="126"/>
      <c r="N54" s="49"/>
      <c r="O54" s="49"/>
      <c r="P54" s="126"/>
      <c r="Q54" s="126"/>
      <c r="R54" s="49"/>
      <c r="S54" s="49"/>
      <c r="T54" s="126"/>
      <c r="U54" s="126"/>
      <c r="V54" s="49"/>
      <c r="W54" s="49"/>
      <c r="X54" s="126"/>
      <c r="Y54" s="126"/>
      <c r="Z54" s="49"/>
    </row>
    <row r="55" spans="1:26">
      <c r="A55" s="13"/>
      <c r="B55" s="128" t="s">
        <v>468</v>
      </c>
      <c r="C55" s="56"/>
      <c r="D55" s="57">
        <v>408063</v>
      </c>
      <c r="E55" s="57"/>
      <c r="F55" s="56"/>
      <c r="G55" s="56"/>
      <c r="H55" s="57">
        <v>408063</v>
      </c>
      <c r="I55" s="57"/>
      <c r="J55" s="56"/>
      <c r="K55" s="56"/>
      <c r="L55" s="58">
        <v>487033</v>
      </c>
      <c r="M55" s="58"/>
      <c r="N55" s="56"/>
      <c r="O55" s="56"/>
      <c r="P55" s="58">
        <v>487033</v>
      </c>
      <c r="Q55" s="58"/>
      <c r="R55" s="56"/>
      <c r="S55" s="56"/>
      <c r="T55" s="58">
        <v>427824</v>
      </c>
      <c r="U55" s="58"/>
      <c r="V55" s="56"/>
      <c r="W55" s="56"/>
      <c r="X55" s="58">
        <v>427824</v>
      </c>
      <c r="Y55" s="58"/>
      <c r="Z55" s="56"/>
    </row>
    <row r="56" spans="1:26">
      <c r="A56" s="13"/>
      <c r="B56" s="128"/>
      <c r="C56" s="56"/>
      <c r="D56" s="57"/>
      <c r="E56" s="57"/>
      <c r="F56" s="56"/>
      <c r="G56" s="56"/>
      <c r="H56" s="57"/>
      <c r="I56" s="57"/>
      <c r="J56" s="56"/>
      <c r="K56" s="56"/>
      <c r="L56" s="58"/>
      <c r="M56" s="58"/>
      <c r="N56" s="56"/>
      <c r="O56" s="56"/>
      <c r="P56" s="58"/>
      <c r="Q56" s="58"/>
      <c r="R56" s="56"/>
      <c r="S56" s="56"/>
      <c r="T56" s="58"/>
      <c r="U56" s="58"/>
      <c r="V56" s="56"/>
      <c r="W56" s="56"/>
      <c r="X56" s="58"/>
      <c r="Y56" s="58"/>
      <c r="Z56" s="56"/>
    </row>
    <row r="57" spans="1:26">
      <c r="A57" s="13"/>
      <c r="B57" s="138" t="s">
        <v>469</v>
      </c>
      <c r="C57" s="49"/>
      <c r="D57" s="124">
        <v>101146</v>
      </c>
      <c r="E57" s="124"/>
      <c r="F57" s="49"/>
      <c r="G57" s="49"/>
      <c r="H57" s="124">
        <v>101146</v>
      </c>
      <c r="I57" s="124"/>
      <c r="J57" s="49"/>
      <c r="K57" s="49"/>
      <c r="L57" s="126">
        <v>198088</v>
      </c>
      <c r="M57" s="126"/>
      <c r="N57" s="49"/>
      <c r="O57" s="49"/>
      <c r="P57" s="126">
        <v>210234</v>
      </c>
      <c r="Q57" s="126"/>
      <c r="R57" s="49"/>
      <c r="S57" s="49"/>
      <c r="T57" s="126">
        <v>111795</v>
      </c>
      <c r="U57" s="126"/>
      <c r="V57" s="49"/>
      <c r="W57" s="49"/>
      <c r="X57" s="126">
        <v>111795</v>
      </c>
      <c r="Y57" s="126"/>
      <c r="Z57" s="49"/>
    </row>
    <row r="58" spans="1:26">
      <c r="A58" s="13"/>
      <c r="B58" s="138"/>
      <c r="C58" s="49"/>
      <c r="D58" s="124"/>
      <c r="E58" s="124"/>
      <c r="F58" s="49"/>
      <c r="G58" s="49"/>
      <c r="H58" s="124"/>
      <c r="I58" s="124"/>
      <c r="J58" s="49"/>
      <c r="K58" s="49"/>
      <c r="L58" s="126"/>
      <c r="M58" s="126"/>
      <c r="N58" s="49"/>
      <c r="O58" s="49"/>
      <c r="P58" s="126"/>
      <c r="Q58" s="126"/>
      <c r="R58" s="49"/>
      <c r="S58" s="49"/>
      <c r="T58" s="126"/>
      <c r="U58" s="126"/>
      <c r="V58" s="49"/>
      <c r="W58" s="49"/>
      <c r="X58" s="126"/>
      <c r="Y58" s="126"/>
      <c r="Z58" s="49"/>
    </row>
    <row r="59" spans="1:26">
      <c r="A59" s="13"/>
      <c r="B59" s="35" t="s">
        <v>470</v>
      </c>
      <c r="C59" s="22"/>
      <c r="D59" s="56"/>
      <c r="E59" s="56"/>
      <c r="F59" s="56"/>
      <c r="G59" s="22"/>
      <c r="H59" s="56"/>
      <c r="I59" s="56"/>
      <c r="J59" s="56"/>
      <c r="K59" s="22"/>
      <c r="L59" s="56"/>
      <c r="M59" s="56"/>
      <c r="N59" s="56"/>
      <c r="O59" s="22"/>
      <c r="P59" s="56"/>
      <c r="Q59" s="56"/>
      <c r="R59" s="56"/>
      <c r="S59" s="22"/>
      <c r="T59" s="56"/>
      <c r="U59" s="56"/>
      <c r="V59" s="56"/>
      <c r="W59" s="22"/>
      <c r="X59" s="56"/>
      <c r="Y59" s="56"/>
      <c r="Z59" s="56"/>
    </row>
    <row r="60" spans="1:26">
      <c r="A60" s="13"/>
      <c r="B60" s="138" t="s">
        <v>84</v>
      </c>
      <c r="C60" s="49"/>
      <c r="D60" s="124">
        <v>483477</v>
      </c>
      <c r="E60" s="124"/>
      <c r="F60" s="49"/>
      <c r="G60" s="49"/>
      <c r="H60" s="124">
        <v>480729</v>
      </c>
      <c r="I60" s="124"/>
      <c r="J60" s="49"/>
      <c r="K60" s="49"/>
      <c r="L60" s="126">
        <v>759745</v>
      </c>
      <c r="M60" s="126"/>
      <c r="N60" s="49"/>
      <c r="O60" s="49"/>
      <c r="P60" s="126">
        <v>760449</v>
      </c>
      <c r="Q60" s="126"/>
      <c r="R60" s="49"/>
      <c r="S60" s="49"/>
      <c r="T60" s="126">
        <v>770288</v>
      </c>
      <c r="U60" s="126"/>
      <c r="V60" s="49"/>
      <c r="W60" s="49"/>
      <c r="X60" s="126">
        <v>765376</v>
      </c>
      <c r="Y60" s="126"/>
      <c r="Z60" s="49"/>
    </row>
    <row r="61" spans="1:26">
      <c r="A61" s="13"/>
      <c r="B61" s="138"/>
      <c r="C61" s="49"/>
      <c r="D61" s="124"/>
      <c r="E61" s="124"/>
      <c r="F61" s="49"/>
      <c r="G61" s="49"/>
      <c r="H61" s="124"/>
      <c r="I61" s="124"/>
      <c r="J61" s="49"/>
      <c r="K61" s="49"/>
      <c r="L61" s="126"/>
      <c r="M61" s="126"/>
      <c r="N61" s="49"/>
      <c r="O61" s="49"/>
      <c r="P61" s="126"/>
      <c r="Q61" s="126"/>
      <c r="R61" s="49"/>
      <c r="S61" s="49"/>
      <c r="T61" s="126"/>
      <c r="U61" s="126"/>
      <c r="V61" s="49"/>
      <c r="W61" s="49"/>
      <c r="X61" s="126"/>
      <c r="Y61" s="126"/>
      <c r="Z61" s="49"/>
    </row>
    <row r="62" spans="1:26">
      <c r="A62" s="13"/>
      <c r="B62" s="128" t="s">
        <v>90</v>
      </c>
      <c r="C62" s="56"/>
      <c r="D62" s="57">
        <v>906419</v>
      </c>
      <c r="E62" s="57"/>
      <c r="F62" s="56"/>
      <c r="G62" s="56"/>
      <c r="H62" s="57">
        <v>965650</v>
      </c>
      <c r="I62" s="57"/>
      <c r="J62" s="56"/>
      <c r="K62" s="56"/>
      <c r="L62" s="58">
        <v>906632</v>
      </c>
      <c r="M62" s="58"/>
      <c r="N62" s="56"/>
      <c r="O62" s="56"/>
      <c r="P62" s="58">
        <v>931300</v>
      </c>
      <c r="Q62" s="58"/>
      <c r="R62" s="56"/>
      <c r="S62" s="56"/>
      <c r="T62" s="58">
        <v>906474</v>
      </c>
      <c r="U62" s="58"/>
      <c r="V62" s="56"/>
      <c r="W62" s="56"/>
      <c r="X62" s="58">
        <v>955050</v>
      </c>
      <c r="Y62" s="58"/>
      <c r="Z62" s="56"/>
    </row>
    <row r="63" spans="1:26">
      <c r="A63" s="13"/>
      <c r="B63" s="128"/>
      <c r="C63" s="56"/>
      <c r="D63" s="57"/>
      <c r="E63" s="57"/>
      <c r="F63" s="56"/>
      <c r="G63" s="56"/>
      <c r="H63" s="57"/>
      <c r="I63" s="57"/>
      <c r="J63" s="56"/>
      <c r="K63" s="56"/>
      <c r="L63" s="58"/>
      <c r="M63" s="58"/>
      <c r="N63" s="56"/>
      <c r="O63" s="56"/>
      <c r="P63" s="58"/>
      <c r="Q63" s="58"/>
      <c r="R63" s="56"/>
      <c r="S63" s="56"/>
      <c r="T63" s="58"/>
      <c r="U63" s="58"/>
      <c r="V63" s="56"/>
      <c r="W63" s="56"/>
      <c r="X63" s="58"/>
      <c r="Y63" s="58"/>
      <c r="Z63" s="56"/>
    </row>
    <row r="64" spans="1:26">
      <c r="A64" s="13"/>
      <c r="B64" s="138" t="s">
        <v>471</v>
      </c>
      <c r="C64" s="49"/>
      <c r="D64" s="124">
        <v>9168</v>
      </c>
      <c r="E64" s="124"/>
      <c r="F64" s="49"/>
      <c r="G64" s="49"/>
      <c r="H64" s="124">
        <v>9168</v>
      </c>
      <c r="I64" s="124"/>
      <c r="J64" s="49"/>
      <c r="K64" s="49"/>
      <c r="L64" s="126">
        <v>10766</v>
      </c>
      <c r="M64" s="126"/>
      <c r="N64" s="49"/>
      <c r="O64" s="49"/>
      <c r="P64" s="126">
        <v>10766</v>
      </c>
      <c r="Q64" s="126"/>
      <c r="R64" s="49"/>
      <c r="S64" s="49"/>
      <c r="T64" s="126">
        <v>9206</v>
      </c>
      <c r="U64" s="126"/>
      <c r="V64" s="49"/>
      <c r="W64" s="49"/>
      <c r="X64" s="126">
        <v>9206</v>
      </c>
      <c r="Y64" s="126"/>
      <c r="Z64" s="49"/>
    </row>
    <row r="65" spans="1:26">
      <c r="A65" s="13"/>
      <c r="B65" s="138"/>
      <c r="C65" s="49"/>
      <c r="D65" s="124"/>
      <c r="E65" s="124"/>
      <c r="F65" s="49"/>
      <c r="G65" s="49"/>
      <c r="H65" s="124"/>
      <c r="I65" s="124"/>
      <c r="J65" s="49"/>
      <c r="K65" s="49"/>
      <c r="L65" s="126"/>
      <c r="M65" s="126"/>
      <c r="N65" s="49"/>
      <c r="O65" s="49"/>
      <c r="P65" s="126"/>
      <c r="Q65" s="126"/>
      <c r="R65" s="49"/>
      <c r="S65" s="49"/>
      <c r="T65" s="126"/>
      <c r="U65" s="126"/>
      <c r="V65" s="49"/>
      <c r="W65" s="49"/>
      <c r="X65" s="126"/>
      <c r="Y65" s="126"/>
      <c r="Z65" s="49"/>
    </row>
    <row r="66" spans="1:26" ht="15.75" thickBot="1">
      <c r="A66" s="13"/>
      <c r="B66" s="36"/>
      <c r="C66" s="36"/>
      <c r="D66" s="62"/>
      <c r="E66" s="62"/>
      <c r="F66" s="62"/>
      <c r="G66" s="36"/>
      <c r="H66" s="62"/>
      <c r="I66" s="62"/>
      <c r="J66" s="62"/>
      <c r="K66" s="36"/>
      <c r="L66" s="62"/>
      <c r="M66" s="62"/>
      <c r="N66" s="62"/>
      <c r="O66" s="36"/>
      <c r="P66" s="62"/>
      <c r="Q66" s="62"/>
      <c r="R66" s="62"/>
      <c r="S66" s="36"/>
      <c r="T66" s="62"/>
      <c r="U66" s="62"/>
      <c r="V66" s="62"/>
      <c r="W66" s="36"/>
      <c r="X66" s="62"/>
      <c r="Y66" s="62"/>
      <c r="Z66" s="62"/>
    </row>
    <row r="67" spans="1:26">
      <c r="A67" s="13"/>
      <c r="B67" s="175" t="s">
        <v>472</v>
      </c>
      <c r="C67" s="175"/>
      <c r="D67" s="175"/>
      <c r="E67" s="175"/>
      <c r="F67" s="175"/>
      <c r="G67" s="175"/>
      <c r="H67" s="175"/>
      <c r="I67" s="175"/>
      <c r="J67" s="175"/>
      <c r="K67" s="175"/>
      <c r="L67" s="175"/>
      <c r="M67" s="175"/>
      <c r="N67" s="175"/>
      <c r="O67" s="175"/>
      <c r="P67" s="175"/>
      <c r="Q67" s="175"/>
      <c r="R67" s="175"/>
      <c r="S67" s="175"/>
      <c r="T67" s="175"/>
      <c r="U67" s="175"/>
      <c r="V67" s="175"/>
      <c r="W67" s="175"/>
      <c r="X67" s="175"/>
      <c r="Y67" s="175"/>
      <c r="Z67" s="175"/>
    </row>
    <row r="68" spans="1:26">
      <c r="A68" s="13"/>
      <c r="B68" s="15"/>
      <c r="C68" s="15"/>
    </row>
    <row r="69" spans="1:26" ht="38.25">
      <c r="A69" s="13"/>
      <c r="B69" s="188" t="s">
        <v>473</v>
      </c>
      <c r="C69" s="189" t="s">
        <v>474</v>
      </c>
    </row>
    <row r="70" spans="1:26">
      <c r="A70" s="13"/>
      <c r="B70" s="15"/>
      <c r="C70" s="15"/>
    </row>
    <row r="71" spans="1:26" ht="76.5">
      <c r="A71" s="13"/>
      <c r="B71" s="188" t="s">
        <v>473</v>
      </c>
      <c r="C71" s="189" t="s">
        <v>475</v>
      </c>
    </row>
    <row r="72" spans="1:26">
      <c r="A72" s="13"/>
      <c r="B72" s="15"/>
      <c r="C72" s="15"/>
    </row>
    <row r="73" spans="1:26" ht="89.25">
      <c r="A73" s="13"/>
      <c r="B73" s="188" t="s">
        <v>473</v>
      </c>
      <c r="C73" s="189" t="s">
        <v>476</v>
      </c>
    </row>
    <row r="74" spans="1:26">
      <c r="A74" s="13"/>
      <c r="B74" s="15"/>
      <c r="C74" s="15"/>
    </row>
    <row r="75" spans="1:26" ht="76.5">
      <c r="A75" s="13"/>
      <c r="B75" s="188" t="s">
        <v>473</v>
      </c>
      <c r="C75" s="189" t="s">
        <v>477</v>
      </c>
    </row>
    <row r="76" spans="1:26">
      <c r="A76" s="13"/>
      <c r="B76" s="15"/>
      <c r="C76" s="15"/>
    </row>
    <row r="77" spans="1:26" ht="127.5">
      <c r="A77" s="13"/>
      <c r="B77" s="188" t="s">
        <v>473</v>
      </c>
      <c r="C77" s="189" t="s">
        <v>478</v>
      </c>
    </row>
    <row r="78" spans="1:26">
      <c r="A78" s="13"/>
      <c r="B78" s="15"/>
      <c r="C78" s="15"/>
    </row>
    <row r="79" spans="1:26" ht="140.25">
      <c r="A79" s="13"/>
      <c r="B79" s="188" t="s">
        <v>473</v>
      </c>
      <c r="C79" s="189" t="s">
        <v>479</v>
      </c>
    </row>
    <row r="80" spans="1:26">
      <c r="A80" s="13"/>
      <c r="B80" s="15"/>
      <c r="C80" s="15"/>
    </row>
    <row r="81" spans="1:3" ht="38.25">
      <c r="A81" s="13"/>
      <c r="B81" s="188" t="s">
        <v>473</v>
      </c>
      <c r="C81" s="189" t="s">
        <v>480</v>
      </c>
    </row>
    <row r="82" spans="1:3">
      <c r="A82" s="13"/>
      <c r="B82" s="15"/>
      <c r="C82" s="15"/>
    </row>
    <row r="83" spans="1:3" ht="38.25">
      <c r="A83" s="13"/>
      <c r="B83" s="188" t="s">
        <v>473</v>
      </c>
      <c r="C83" s="189" t="s">
        <v>481</v>
      </c>
    </row>
  </sheetData>
  <mergeCells count="357">
    <mergeCell ref="B38:Z38"/>
    <mergeCell ref="B39:Z39"/>
    <mergeCell ref="B67:Z67"/>
    <mergeCell ref="A1:A2"/>
    <mergeCell ref="B1:Z1"/>
    <mergeCell ref="B2:Z2"/>
    <mergeCell ref="B3:Z3"/>
    <mergeCell ref="A4:A83"/>
    <mergeCell ref="B4:Z4"/>
    <mergeCell ref="B5:Z5"/>
    <mergeCell ref="B6:Z6"/>
    <mergeCell ref="B7:Z7"/>
    <mergeCell ref="B8:Z8"/>
    <mergeCell ref="Z64:Z65"/>
    <mergeCell ref="D66:F66"/>
    <mergeCell ref="H66:J66"/>
    <mergeCell ref="L66:N66"/>
    <mergeCell ref="P66:R66"/>
    <mergeCell ref="T66:V66"/>
    <mergeCell ref="X66:Z66"/>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B60:B61"/>
    <mergeCell ref="C60:C61"/>
    <mergeCell ref="D60:E61"/>
    <mergeCell ref="F60:F61"/>
    <mergeCell ref="G60:G61"/>
    <mergeCell ref="H60:I61"/>
    <mergeCell ref="V57:V58"/>
    <mergeCell ref="W57:W58"/>
    <mergeCell ref="X57:Y58"/>
    <mergeCell ref="Z57:Z58"/>
    <mergeCell ref="D59:F59"/>
    <mergeCell ref="H59:J59"/>
    <mergeCell ref="L59:N59"/>
    <mergeCell ref="P59:R59"/>
    <mergeCell ref="T59:V59"/>
    <mergeCell ref="X59:Z59"/>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4:Z45"/>
    <mergeCell ref="D46:F46"/>
    <mergeCell ref="H46:J46"/>
    <mergeCell ref="L46:N46"/>
    <mergeCell ref="P46:R46"/>
    <mergeCell ref="T46:V46"/>
    <mergeCell ref="X46:Z46"/>
    <mergeCell ref="T44:U44"/>
    <mergeCell ref="T45:U45"/>
    <mergeCell ref="V44:V45"/>
    <mergeCell ref="W44:W45"/>
    <mergeCell ref="X44:Y44"/>
    <mergeCell ref="X45:Y45"/>
    <mergeCell ref="N44:N45"/>
    <mergeCell ref="O44:O45"/>
    <mergeCell ref="P44:Q44"/>
    <mergeCell ref="P45:Q45"/>
    <mergeCell ref="R44:R45"/>
    <mergeCell ref="S44:S45"/>
    <mergeCell ref="G44:G45"/>
    <mergeCell ref="H44:I44"/>
    <mergeCell ref="H45:I45"/>
    <mergeCell ref="J44:J45"/>
    <mergeCell ref="K44:K45"/>
    <mergeCell ref="L44:M44"/>
    <mergeCell ref="L45:M45"/>
    <mergeCell ref="B40:Z40"/>
    <mergeCell ref="B42:Y42"/>
    <mergeCell ref="D43:J43"/>
    <mergeCell ref="L43:R43"/>
    <mergeCell ref="T43:Z43"/>
    <mergeCell ref="B44:B45"/>
    <mergeCell ref="C44:C45"/>
    <mergeCell ref="D44:E44"/>
    <mergeCell ref="D45:E45"/>
    <mergeCell ref="F44:F45"/>
    <mergeCell ref="I32:I35"/>
    <mergeCell ref="K32:K35"/>
    <mergeCell ref="B36:B37"/>
    <mergeCell ref="C36:C37"/>
    <mergeCell ref="D36:D37"/>
    <mergeCell ref="E36:E37"/>
    <mergeCell ref="F36:F37"/>
    <mergeCell ref="G36:G37"/>
    <mergeCell ref="I36:I37"/>
    <mergeCell ref="K36:K37"/>
    <mergeCell ref="B32:B35"/>
    <mergeCell ref="C32:C35"/>
    <mergeCell ref="D32:D35"/>
    <mergeCell ref="E32:E35"/>
    <mergeCell ref="F32:F35"/>
    <mergeCell ref="G32:G35"/>
    <mergeCell ref="B29:L29"/>
    <mergeCell ref="B30:B31"/>
    <mergeCell ref="C30:C31"/>
    <mergeCell ref="D30:E31"/>
    <mergeCell ref="F30:F31"/>
    <mergeCell ref="G30:G31"/>
    <mergeCell ref="I30:I31"/>
    <mergeCell ref="J30:J31"/>
    <mergeCell ref="K30:K31"/>
    <mergeCell ref="D23:F23"/>
    <mergeCell ref="H23:J23"/>
    <mergeCell ref="L23:N23"/>
    <mergeCell ref="P23:R23"/>
    <mergeCell ref="T23:V23"/>
    <mergeCell ref="B27:L27"/>
    <mergeCell ref="B24:Z24"/>
    <mergeCell ref="B25:Z25"/>
    <mergeCell ref="B26:Z26"/>
    <mergeCell ref="T20:T21"/>
    <mergeCell ref="U20:U21"/>
    <mergeCell ref="V20:V21"/>
    <mergeCell ref="D22:E22"/>
    <mergeCell ref="H22:I22"/>
    <mergeCell ref="L22:M22"/>
    <mergeCell ref="P22:Q22"/>
    <mergeCell ref="T22:V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T18:V18"/>
    <mergeCell ref="D19:F19"/>
    <mergeCell ref="H19:J19"/>
    <mergeCell ref="L19:N19"/>
    <mergeCell ref="P19:R19"/>
    <mergeCell ref="T19:V19"/>
    <mergeCell ref="T15:T16"/>
    <mergeCell ref="U15:U16"/>
    <mergeCell ref="V15:V16"/>
    <mergeCell ref="D17:E17"/>
    <mergeCell ref="H17:I17"/>
    <mergeCell ref="L17:M17"/>
    <mergeCell ref="P17:Q17"/>
    <mergeCell ref="T17:V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U13"/>
    <mergeCell ref="V12:V13"/>
    <mergeCell ref="D14:F14"/>
    <mergeCell ref="H14:J14"/>
    <mergeCell ref="L14:N14"/>
    <mergeCell ref="P14:R14"/>
    <mergeCell ref="T14:V14"/>
    <mergeCell ref="L12:M13"/>
    <mergeCell ref="N12:N13"/>
    <mergeCell ref="O12:O13"/>
    <mergeCell ref="P12:Q13"/>
    <mergeCell ref="R12:R13"/>
    <mergeCell ref="S12:S13"/>
    <mergeCell ref="B9:V9"/>
    <mergeCell ref="B11:U11"/>
    <mergeCell ref="B12:B13"/>
    <mergeCell ref="C12:C13"/>
    <mergeCell ref="D12:E13"/>
    <mergeCell ref="F12:F13"/>
    <mergeCell ref="G12:G13"/>
    <mergeCell ref="H12:I13"/>
    <mergeCell ref="J12:J13"/>
    <mergeCell ref="K12: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82</v>
      </c>
      <c r="B1" s="1" t="s">
        <v>1</v>
      </c>
    </row>
    <row r="2" spans="1:2">
      <c r="A2" s="7"/>
      <c r="B2" s="1" t="s">
        <v>2</v>
      </c>
    </row>
    <row r="3" spans="1:2">
      <c r="A3" s="3" t="s">
        <v>483</v>
      </c>
      <c r="B3" s="4" t="s">
        <v>5</v>
      </c>
    </row>
    <row r="4" spans="1:2">
      <c r="A4" s="13" t="s">
        <v>482</v>
      </c>
      <c r="B4" s="4" t="s">
        <v>5</v>
      </c>
    </row>
    <row r="5" spans="1:2">
      <c r="A5" s="13"/>
      <c r="B5" s="10" t="s">
        <v>484</v>
      </c>
    </row>
    <row r="6" spans="1:2" ht="141">
      <c r="A6" s="13"/>
      <c r="B6" s="12" t="s">
        <v>485</v>
      </c>
    </row>
    <row r="7" spans="1:2" ht="357.75">
      <c r="A7" s="13"/>
      <c r="B7" s="12" t="s">
        <v>486</v>
      </c>
    </row>
    <row r="8" spans="1:2" ht="204.75">
      <c r="A8" s="13"/>
      <c r="B8" s="12" t="s">
        <v>487</v>
      </c>
    </row>
    <row r="9" spans="1:2" ht="102.75">
      <c r="A9" s="13"/>
      <c r="B9" s="12" t="s">
        <v>48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18.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c r="A1" s="7" t="s">
        <v>489</v>
      </c>
      <c r="B1" s="7" t="s">
        <v>1</v>
      </c>
      <c r="C1" s="7"/>
      <c r="D1" s="7"/>
      <c r="E1" s="7"/>
      <c r="F1" s="7"/>
      <c r="G1" s="7"/>
      <c r="H1" s="7"/>
      <c r="I1" s="7"/>
      <c r="J1" s="7"/>
    </row>
    <row r="2" spans="1:10" ht="15" customHeight="1">
      <c r="A2" s="7"/>
      <c r="B2" s="7" t="s">
        <v>2</v>
      </c>
      <c r="C2" s="7"/>
      <c r="D2" s="7"/>
      <c r="E2" s="7"/>
      <c r="F2" s="7"/>
      <c r="G2" s="7"/>
      <c r="H2" s="7"/>
      <c r="I2" s="7"/>
      <c r="J2" s="7"/>
    </row>
    <row r="3" spans="1:10" ht="30">
      <c r="A3" s="3" t="s">
        <v>490</v>
      </c>
      <c r="B3" s="108" t="s">
        <v>5</v>
      </c>
      <c r="C3" s="108"/>
      <c r="D3" s="108"/>
      <c r="E3" s="108"/>
      <c r="F3" s="108"/>
      <c r="G3" s="108"/>
      <c r="H3" s="108"/>
      <c r="I3" s="108"/>
      <c r="J3" s="108"/>
    </row>
    <row r="4" spans="1:10" ht="15" customHeight="1">
      <c r="A4" s="13" t="s">
        <v>489</v>
      </c>
      <c r="B4" s="108" t="s">
        <v>5</v>
      </c>
      <c r="C4" s="108"/>
      <c r="D4" s="108"/>
      <c r="E4" s="108"/>
      <c r="F4" s="108"/>
      <c r="G4" s="108"/>
      <c r="H4" s="108"/>
      <c r="I4" s="108"/>
      <c r="J4" s="108"/>
    </row>
    <row r="5" spans="1:10">
      <c r="A5" s="13"/>
      <c r="B5" s="109" t="s">
        <v>491</v>
      </c>
      <c r="C5" s="109"/>
      <c r="D5" s="109"/>
      <c r="E5" s="109"/>
      <c r="F5" s="109"/>
      <c r="G5" s="109"/>
      <c r="H5" s="109"/>
      <c r="I5" s="109"/>
      <c r="J5" s="109"/>
    </row>
    <row r="6" spans="1:10">
      <c r="A6" s="13"/>
      <c r="B6" s="111" t="s">
        <v>492</v>
      </c>
      <c r="C6" s="111"/>
      <c r="D6" s="111"/>
      <c r="E6" s="111"/>
      <c r="F6" s="111"/>
      <c r="G6" s="111"/>
      <c r="H6" s="111"/>
      <c r="I6" s="111"/>
      <c r="J6" s="111"/>
    </row>
    <row r="7" spans="1:10">
      <c r="A7" s="13"/>
      <c r="B7" s="41"/>
      <c r="C7" s="41"/>
      <c r="D7" s="41"/>
      <c r="E7" s="41"/>
      <c r="F7" s="41"/>
      <c r="G7" s="41"/>
      <c r="H7" s="41"/>
      <c r="I7" s="41"/>
      <c r="J7" s="41"/>
    </row>
    <row r="8" spans="1:10">
      <c r="A8" s="13"/>
      <c r="B8" s="15"/>
      <c r="C8" s="15"/>
      <c r="D8" s="15"/>
      <c r="E8" s="15"/>
      <c r="F8" s="15"/>
      <c r="G8" s="15"/>
      <c r="H8" s="15"/>
      <c r="I8" s="15"/>
      <c r="J8" s="15"/>
    </row>
    <row r="9" spans="1:10" ht="15.75" thickBot="1">
      <c r="A9" s="13"/>
      <c r="B9" s="42" t="s">
        <v>195</v>
      </c>
      <c r="C9" s="42"/>
      <c r="D9" s="42"/>
      <c r="E9" s="42"/>
      <c r="F9" s="42"/>
      <c r="G9" s="42"/>
      <c r="H9" s="42"/>
      <c r="I9" s="42"/>
      <c r="J9" s="16"/>
    </row>
    <row r="10" spans="1:10">
      <c r="A10" s="13"/>
      <c r="B10" s="44" t="s">
        <v>170</v>
      </c>
      <c r="C10" s="44"/>
      <c r="D10" s="47">
        <v>2014</v>
      </c>
      <c r="E10" s="47"/>
      <c r="F10" s="50"/>
      <c r="G10" s="50"/>
      <c r="H10" s="53">
        <v>2013</v>
      </c>
      <c r="I10" s="53"/>
      <c r="J10" s="50"/>
    </row>
    <row r="11" spans="1:10" ht="15.75" thickBot="1">
      <c r="A11" s="13"/>
      <c r="B11" s="45"/>
      <c r="C11" s="45"/>
      <c r="D11" s="48"/>
      <c r="E11" s="48"/>
      <c r="F11" s="51"/>
      <c r="G11" s="49"/>
      <c r="H11" s="54"/>
      <c r="I11" s="54"/>
      <c r="J11" s="51"/>
    </row>
    <row r="12" spans="1:10">
      <c r="A12" s="13"/>
      <c r="B12" s="35" t="s">
        <v>493</v>
      </c>
      <c r="C12" s="22"/>
      <c r="D12" s="61"/>
      <c r="E12" s="61"/>
      <c r="F12" s="61"/>
      <c r="G12" s="22"/>
      <c r="H12" s="61"/>
      <c r="I12" s="61"/>
      <c r="J12" s="61"/>
    </row>
    <row r="13" spans="1:10">
      <c r="A13" s="13"/>
      <c r="B13" s="138" t="s">
        <v>494</v>
      </c>
      <c r="C13" s="49"/>
      <c r="D13" s="122" t="s">
        <v>172</v>
      </c>
      <c r="E13" s="124">
        <v>2978</v>
      </c>
      <c r="F13" s="49"/>
      <c r="G13" s="49"/>
      <c r="H13" s="43" t="s">
        <v>172</v>
      </c>
      <c r="I13" s="126">
        <v>3542</v>
      </c>
      <c r="J13" s="49"/>
    </row>
    <row r="14" spans="1:10">
      <c r="A14" s="13"/>
      <c r="B14" s="138"/>
      <c r="C14" s="49"/>
      <c r="D14" s="122"/>
      <c r="E14" s="124"/>
      <c r="F14" s="49"/>
      <c r="G14" s="49"/>
      <c r="H14" s="43"/>
      <c r="I14" s="126"/>
      <c r="J14" s="49"/>
    </row>
    <row r="15" spans="1:10">
      <c r="A15" s="13"/>
      <c r="B15" s="128" t="s">
        <v>243</v>
      </c>
      <c r="C15" s="56"/>
      <c r="D15" s="57">
        <v>2071</v>
      </c>
      <c r="E15" s="57"/>
      <c r="F15" s="56"/>
      <c r="G15" s="56"/>
      <c r="H15" s="58">
        <v>2289</v>
      </c>
      <c r="I15" s="58"/>
      <c r="J15" s="56"/>
    </row>
    <row r="16" spans="1:10">
      <c r="A16" s="13"/>
      <c r="B16" s="128"/>
      <c r="C16" s="56"/>
      <c r="D16" s="57"/>
      <c r="E16" s="57"/>
      <c r="F16" s="56"/>
      <c r="G16" s="56"/>
      <c r="H16" s="58"/>
      <c r="I16" s="58"/>
      <c r="J16" s="56"/>
    </row>
    <row r="17" spans="1:10">
      <c r="A17" s="13"/>
      <c r="B17" s="138" t="s">
        <v>495</v>
      </c>
      <c r="C17" s="49"/>
      <c r="D17" s="124">
        <v>2270</v>
      </c>
      <c r="E17" s="124"/>
      <c r="F17" s="49"/>
      <c r="G17" s="49"/>
      <c r="H17" s="126">
        <v>2341</v>
      </c>
      <c r="I17" s="126"/>
      <c r="J17" s="49"/>
    </row>
    <row r="18" spans="1:10">
      <c r="A18" s="13"/>
      <c r="B18" s="138"/>
      <c r="C18" s="49"/>
      <c r="D18" s="124"/>
      <c r="E18" s="124"/>
      <c r="F18" s="49"/>
      <c r="G18" s="49"/>
      <c r="H18" s="126"/>
      <c r="I18" s="126"/>
      <c r="J18" s="49"/>
    </row>
    <row r="19" spans="1:10">
      <c r="A19" s="13"/>
      <c r="B19" s="128" t="s">
        <v>38</v>
      </c>
      <c r="C19" s="56"/>
      <c r="D19" s="57">
        <v>1980</v>
      </c>
      <c r="E19" s="57"/>
      <c r="F19" s="56"/>
      <c r="G19" s="56"/>
      <c r="H19" s="58">
        <v>3025</v>
      </c>
      <c r="I19" s="58"/>
      <c r="J19" s="56"/>
    </row>
    <row r="20" spans="1:10" ht="15.75" thickBot="1">
      <c r="A20" s="13"/>
      <c r="B20" s="128"/>
      <c r="C20" s="56"/>
      <c r="D20" s="60"/>
      <c r="E20" s="60"/>
      <c r="F20" s="62"/>
      <c r="G20" s="56"/>
      <c r="H20" s="64"/>
      <c r="I20" s="64"/>
      <c r="J20" s="62"/>
    </row>
    <row r="21" spans="1:10">
      <c r="A21" s="13"/>
      <c r="B21" s="49"/>
      <c r="C21" s="49"/>
      <c r="D21" s="123" t="s">
        <v>172</v>
      </c>
      <c r="E21" s="125">
        <v>9299</v>
      </c>
      <c r="F21" s="50"/>
      <c r="G21" s="49"/>
      <c r="H21" s="44" t="s">
        <v>172</v>
      </c>
      <c r="I21" s="127">
        <v>11197</v>
      </c>
      <c r="J21" s="50"/>
    </row>
    <row r="22" spans="1:10" ht="15.75" thickBot="1">
      <c r="A22" s="13"/>
      <c r="B22" s="49"/>
      <c r="C22" s="49"/>
      <c r="D22" s="132"/>
      <c r="E22" s="130"/>
      <c r="F22" s="51"/>
      <c r="G22" s="49"/>
      <c r="H22" s="45"/>
      <c r="I22" s="131"/>
      <c r="J22" s="51"/>
    </row>
    <row r="23" spans="1:10">
      <c r="A23" s="13"/>
      <c r="B23" s="35" t="s">
        <v>496</v>
      </c>
      <c r="C23" s="22"/>
      <c r="D23" s="61"/>
      <c r="E23" s="61"/>
      <c r="F23" s="61"/>
      <c r="G23" s="22"/>
      <c r="H23" s="61"/>
      <c r="I23" s="61"/>
      <c r="J23" s="61"/>
    </row>
    <row r="24" spans="1:10">
      <c r="A24" s="13"/>
      <c r="B24" s="138" t="s">
        <v>497</v>
      </c>
      <c r="C24" s="49"/>
      <c r="D24" s="122" t="s">
        <v>172</v>
      </c>
      <c r="E24" s="124">
        <v>13795</v>
      </c>
      <c r="F24" s="49"/>
      <c r="G24" s="49"/>
      <c r="H24" s="43" t="s">
        <v>172</v>
      </c>
      <c r="I24" s="126">
        <v>13803</v>
      </c>
      <c r="J24" s="49"/>
    </row>
    <row r="25" spans="1:10">
      <c r="A25" s="13"/>
      <c r="B25" s="138"/>
      <c r="C25" s="49"/>
      <c r="D25" s="122"/>
      <c r="E25" s="124"/>
      <c r="F25" s="49"/>
      <c r="G25" s="49"/>
      <c r="H25" s="43"/>
      <c r="I25" s="126"/>
      <c r="J25" s="49"/>
    </row>
    <row r="26" spans="1:10">
      <c r="A26" s="13"/>
      <c r="B26" s="128" t="s">
        <v>498</v>
      </c>
      <c r="C26" s="56"/>
      <c r="D26" s="129">
        <v>145</v>
      </c>
      <c r="E26" s="129"/>
      <c r="F26" s="56"/>
      <c r="G26" s="56"/>
      <c r="H26" s="118">
        <v>643</v>
      </c>
      <c r="I26" s="118"/>
      <c r="J26" s="56"/>
    </row>
    <row r="27" spans="1:10" ht="15.75" thickBot="1">
      <c r="A27" s="13"/>
      <c r="B27" s="128"/>
      <c r="C27" s="56"/>
      <c r="D27" s="65"/>
      <c r="E27" s="65"/>
      <c r="F27" s="62"/>
      <c r="G27" s="56"/>
      <c r="H27" s="66"/>
      <c r="I27" s="66"/>
      <c r="J27" s="62"/>
    </row>
    <row r="28" spans="1:10">
      <c r="A28" s="13"/>
      <c r="B28" s="49"/>
      <c r="C28" s="49"/>
      <c r="D28" s="123" t="s">
        <v>172</v>
      </c>
      <c r="E28" s="125">
        <v>13940</v>
      </c>
      <c r="F28" s="50"/>
      <c r="G28" s="49"/>
      <c r="H28" s="44" t="s">
        <v>172</v>
      </c>
      <c r="I28" s="127">
        <v>14446</v>
      </c>
      <c r="J28" s="50"/>
    </row>
    <row r="29" spans="1:10" ht="15.75" thickBot="1">
      <c r="A29" s="13"/>
      <c r="B29" s="49"/>
      <c r="C29" s="49"/>
      <c r="D29" s="132"/>
      <c r="E29" s="130"/>
      <c r="F29" s="51"/>
      <c r="G29" s="49"/>
      <c r="H29" s="45"/>
      <c r="I29" s="131"/>
      <c r="J29" s="51"/>
    </row>
    <row r="30" spans="1:10" ht="15.75" thickBot="1">
      <c r="A30" s="13"/>
      <c r="B30" s="36"/>
      <c r="C30" s="36"/>
      <c r="D30" s="105"/>
      <c r="E30" s="105"/>
      <c r="F30" s="105"/>
      <c r="G30" s="36"/>
      <c r="H30" s="105"/>
      <c r="I30" s="105"/>
      <c r="J30" s="105"/>
    </row>
  </sheetData>
  <mergeCells count="86">
    <mergeCell ref="D30:F30"/>
    <mergeCell ref="H30:J30"/>
    <mergeCell ref="A1:A2"/>
    <mergeCell ref="B1:J1"/>
    <mergeCell ref="B2:J2"/>
    <mergeCell ref="B3:J3"/>
    <mergeCell ref="A4:A30"/>
    <mergeCell ref="B4:J4"/>
    <mergeCell ref="B5:J5"/>
    <mergeCell ref="B6:J6"/>
    <mergeCell ref="J26:J27"/>
    <mergeCell ref="B28:B29"/>
    <mergeCell ref="C28:C29"/>
    <mergeCell ref="D28:D29"/>
    <mergeCell ref="E28:E29"/>
    <mergeCell ref="F28:F29"/>
    <mergeCell ref="G28:G29"/>
    <mergeCell ref="H28:H29"/>
    <mergeCell ref="I28:I29"/>
    <mergeCell ref="J28:J29"/>
    <mergeCell ref="G24:G25"/>
    <mergeCell ref="H24:H25"/>
    <mergeCell ref="I24:I25"/>
    <mergeCell ref="J24:J25"/>
    <mergeCell ref="B26:B27"/>
    <mergeCell ref="C26:C27"/>
    <mergeCell ref="D26:E27"/>
    <mergeCell ref="F26:F27"/>
    <mergeCell ref="G26:G27"/>
    <mergeCell ref="H26:I27"/>
    <mergeCell ref="H21:H22"/>
    <mergeCell ref="I21:I22"/>
    <mergeCell ref="J21:J22"/>
    <mergeCell ref="D23:F23"/>
    <mergeCell ref="H23:J23"/>
    <mergeCell ref="B24:B25"/>
    <mergeCell ref="C24:C25"/>
    <mergeCell ref="D24:D25"/>
    <mergeCell ref="E24:E25"/>
    <mergeCell ref="F24:F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B9:I9"/>
    <mergeCell ref="B10:C11"/>
    <mergeCell ref="D10:E11"/>
    <mergeCell ref="F10:F11"/>
    <mergeCell ref="G10:G11"/>
    <mergeCell ref="H10: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c r="A1" s="7" t="s">
        <v>499</v>
      </c>
      <c r="B1" s="7" t="s">
        <v>1</v>
      </c>
      <c r="C1" s="7"/>
      <c r="D1" s="7"/>
      <c r="E1" s="7"/>
      <c r="F1" s="7"/>
      <c r="G1" s="7"/>
      <c r="H1" s="7"/>
      <c r="I1" s="7"/>
      <c r="J1" s="7"/>
    </row>
    <row r="2" spans="1:10" ht="15" customHeight="1">
      <c r="A2" s="7"/>
      <c r="B2" s="7" t="s">
        <v>2</v>
      </c>
      <c r="C2" s="7"/>
      <c r="D2" s="7"/>
      <c r="E2" s="7"/>
      <c r="F2" s="7"/>
      <c r="G2" s="7"/>
      <c r="H2" s="7"/>
      <c r="I2" s="7"/>
      <c r="J2" s="7"/>
    </row>
    <row r="3" spans="1:10" ht="30">
      <c r="A3" s="3" t="s">
        <v>500</v>
      </c>
      <c r="B3" s="108" t="s">
        <v>5</v>
      </c>
      <c r="C3" s="108"/>
      <c r="D3" s="108"/>
      <c r="E3" s="108"/>
      <c r="F3" s="108"/>
      <c r="G3" s="108"/>
      <c r="H3" s="108"/>
      <c r="I3" s="108"/>
      <c r="J3" s="108"/>
    </row>
    <row r="4" spans="1:10" ht="15" customHeight="1">
      <c r="A4" s="13" t="s">
        <v>499</v>
      </c>
      <c r="B4" s="108" t="s">
        <v>5</v>
      </c>
      <c r="C4" s="108"/>
      <c r="D4" s="108"/>
      <c r="E4" s="108"/>
      <c r="F4" s="108"/>
      <c r="G4" s="108"/>
      <c r="H4" s="108"/>
      <c r="I4" s="108"/>
      <c r="J4" s="108"/>
    </row>
    <row r="5" spans="1:10">
      <c r="A5" s="13"/>
      <c r="B5" s="109" t="s">
        <v>501</v>
      </c>
      <c r="C5" s="109"/>
      <c r="D5" s="109"/>
      <c r="E5" s="109"/>
      <c r="F5" s="109"/>
      <c r="G5" s="109"/>
      <c r="H5" s="109"/>
      <c r="I5" s="109"/>
      <c r="J5" s="109"/>
    </row>
    <row r="6" spans="1:10" ht="25.5" customHeight="1">
      <c r="A6" s="13"/>
      <c r="B6" s="112" t="s">
        <v>502</v>
      </c>
      <c r="C6" s="112"/>
      <c r="D6" s="112"/>
      <c r="E6" s="112"/>
      <c r="F6" s="112"/>
      <c r="G6" s="112"/>
      <c r="H6" s="112"/>
      <c r="I6" s="112"/>
      <c r="J6" s="112"/>
    </row>
    <row r="7" spans="1:10">
      <c r="A7" s="13"/>
      <c r="B7" s="41"/>
      <c r="C7" s="41"/>
      <c r="D7" s="41"/>
      <c r="E7" s="41"/>
      <c r="F7" s="41"/>
      <c r="G7" s="41"/>
      <c r="H7" s="41"/>
      <c r="I7" s="41"/>
      <c r="J7" s="41"/>
    </row>
    <row r="8" spans="1:10">
      <c r="A8" s="13"/>
      <c r="B8" s="15"/>
      <c r="C8" s="15"/>
      <c r="D8" s="15"/>
      <c r="E8" s="15"/>
      <c r="F8" s="15"/>
      <c r="G8" s="15"/>
      <c r="H8" s="15"/>
      <c r="I8" s="15"/>
      <c r="J8" s="15"/>
    </row>
    <row r="9" spans="1:10" ht="15.75" thickBot="1">
      <c r="A9" s="13"/>
      <c r="B9" s="42" t="s">
        <v>236</v>
      </c>
      <c r="C9" s="42"/>
      <c r="D9" s="42"/>
      <c r="E9" s="42"/>
      <c r="F9" s="42"/>
      <c r="G9" s="42"/>
      <c r="H9" s="42"/>
      <c r="I9" s="42"/>
      <c r="J9" s="16"/>
    </row>
    <row r="10" spans="1:10">
      <c r="A10" s="13"/>
      <c r="B10" s="44" t="s">
        <v>170</v>
      </c>
      <c r="C10" s="50"/>
      <c r="D10" s="47">
        <v>2014</v>
      </c>
      <c r="E10" s="47"/>
      <c r="F10" s="50"/>
      <c r="G10" s="50"/>
      <c r="H10" s="53">
        <v>2013</v>
      </c>
      <c r="I10" s="53"/>
      <c r="J10" s="50"/>
    </row>
    <row r="11" spans="1:10" ht="15.75" thickBot="1">
      <c r="A11" s="13"/>
      <c r="B11" s="45"/>
      <c r="C11" s="49"/>
      <c r="D11" s="48"/>
      <c r="E11" s="48"/>
      <c r="F11" s="51"/>
      <c r="G11" s="49"/>
      <c r="H11" s="54"/>
      <c r="I11" s="54"/>
      <c r="J11" s="51"/>
    </row>
    <row r="12" spans="1:10">
      <c r="A12" s="13"/>
      <c r="B12" s="120" t="s">
        <v>503</v>
      </c>
      <c r="C12" s="56"/>
      <c r="D12" s="133" t="s">
        <v>172</v>
      </c>
      <c r="E12" s="59">
        <v>145237</v>
      </c>
      <c r="F12" s="61"/>
      <c r="G12" s="56"/>
      <c r="H12" s="120" t="s">
        <v>172</v>
      </c>
      <c r="I12" s="63">
        <v>146286</v>
      </c>
      <c r="J12" s="61"/>
    </row>
    <row r="13" spans="1:10">
      <c r="A13" s="13"/>
      <c r="B13" s="55"/>
      <c r="C13" s="56"/>
      <c r="D13" s="137"/>
      <c r="E13" s="57"/>
      <c r="F13" s="56"/>
      <c r="G13" s="56"/>
      <c r="H13" s="55"/>
      <c r="I13" s="58"/>
      <c r="J13" s="56"/>
    </row>
    <row r="14" spans="1:10">
      <c r="A14" s="13"/>
      <c r="B14" s="43" t="s">
        <v>504</v>
      </c>
      <c r="C14" s="49"/>
      <c r="D14" s="46">
        <v>873</v>
      </c>
      <c r="E14" s="46"/>
      <c r="F14" s="49"/>
      <c r="G14" s="49"/>
      <c r="H14" s="52">
        <v>737</v>
      </c>
      <c r="I14" s="52"/>
      <c r="J14" s="49"/>
    </row>
    <row r="15" spans="1:10">
      <c r="A15" s="13"/>
      <c r="B15" s="43"/>
      <c r="C15" s="49"/>
      <c r="D15" s="46"/>
      <c r="E15" s="46"/>
      <c r="F15" s="49"/>
      <c r="G15" s="49"/>
      <c r="H15" s="52"/>
      <c r="I15" s="52"/>
      <c r="J15" s="49"/>
    </row>
    <row r="16" spans="1:10" ht="15.75" thickBot="1">
      <c r="A16" s="13"/>
      <c r="B16" s="35" t="s">
        <v>505</v>
      </c>
      <c r="C16" s="22"/>
      <c r="D16" s="65" t="s">
        <v>506</v>
      </c>
      <c r="E16" s="65"/>
      <c r="F16" s="31" t="s">
        <v>174</v>
      </c>
      <c r="G16" s="22"/>
      <c r="H16" s="66" t="s">
        <v>507</v>
      </c>
      <c r="I16" s="66"/>
      <c r="J16" s="35" t="s">
        <v>174</v>
      </c>
    </row>
    <row r="17" spans="1:10">
      <c r="A17" s="13"/>
      <c r="B17" s="43" t="s">
        <v>508</v>
      </c>
      <c r="C17" s="49"/>
      <c r="D17" s="123" t="s">
        <v>172</v>
      </c>
      <c r="E17" s="125">
        <v>121857</v>
      </c>
      <c r="F17" s="50"/>
      <c r="G17" s="49"/>
      <c r="H17" s="44" t="s">
        <v>172</v>
      </c>
      <c r="I17" s="127">
        <v>119197</v>
      </c>
      <c r="J17" s="50"/>
    </row>
    <row r="18" spans="1:10" ht="15.75" thickBot="1">
      <c r="A18" s="13"/>
      <c r="B18" s="43"/>
      <c r="C18" s="49"/>
      <c r="D18" s="132"/>
      <c r="E18" s="130"/>
      <c r="F18" s="51"/>
      <c r="G18" s="49"/>
      <c r="H18" s="45"/>
      <c r="I18" s="131"/>
      <c r="J18" s="51"/>
    </row>
    <row r="19" spans="1:10" ht="15.75" thickBot="1">
      <c r="A19" s="13"/>
      <c r="B19" s="16"/>
      <c r="C19" s="16"/>
      <c r="D19" s="135"/>
      <c r="E19" s="135"/>
      <c r="F19" s="135"/>
      <c r="G19" s="16"/>
      <c r="H19" s="135"/>
      <c r="I19" s="135"/>
      <c r="J19" s="135"/>
    </row>
    <row r="20" spans="1:10" ht="38.25" customHeight="1">
      <c r="A20" s="13"/>
      <c r="B20" s="142" t="s">
        <v>509</v>
      </c>
      <c r="C20" s="142"/>
      <c r="D20" s="142"/>
      <c r="E20" s="142"/>
      <c r="F20" s="142"/>
      <c r="G20" s="142"/>
      <c r="H20" s="142"/>
      <c r="I20" s="142"/>
      <c r="J20" s="142"/>
    </row>
    <row r="21" spans="1:10" ht="51" customHeight="1">
      <c r="A21" s="13"/>
      <c r="B21" s="112" t="s">
        <v>510</v>
      </c>
      <c r="C21" s="112"/>
      <c r="D21" s="112"/>
      <c r="E21" s="112"/>
      <c r="F21" s="112"/>
      <c r="G21" s="112"/>
      <c r="H21" s="112"/>
      <c r="I21" s="112"/>
      <c r="J21" s="112"/>
    </row>
    <row r="22" spans="1:10" ht="25.5" customHeight="1">
      <c r="A22" s="13"/>
      <c r="B22" s="112" t="s">
        <v>511</v>
      </c>
      <c r="C22" s="112"/>
      <c r="D22" s="112"/>
      <c r="E22" s="112"/>
      <c r="F22" s="112"/>
      <c r="G22" s="112"/>
      <c r="H22" s="112"/>
      <c r="I22" s="112"/>
      <c r="J22" s="112"/>
    </row>
    <row r="23" spans="1:10" ht="25.5" customHeight="1">
      <c r="A23" s="13"/>
      <c r="B23" s="112" t="s">
        <v>512</v>
      </c>
      <c r="C23" s="112"/>
      <c r="D23" s="112"/>
      <c r="E23" s="112"/>
      <c r="F23" s="112"/>
      <c r="G23" s="112"/>
      <c r="H23" s="112"/>
      <c r="I23" s="112"/>
      <c r="J23" s="112"/>
    </row>
    <row r="24" spans="1:10">
      <c r="A24" s="13"/>
      <c r="B24" s="191" t="s">
        <v>513</v>
      </c>
      <c r="C24" s="191"/>
      <c r="D24" s="191"/>
      <c r="E24" s="191"/>
      <c r="F24" s="191"/>
      <c r="G24" s="191"/>
      <c r="H24" s="191"/>
      <c r="I24" s="191"/>
      <c r="J24" s="191"/>
    </row>
    <row r="25" spans="1:10">
      <c r="A25" s="13"/>
      <c r="B25" s="112" t="s">
        <v>514</v>
      </c>
      <c r="C25" s="112"/>
      <c r="D25" s="112"/>
      <c r="E25" s="112"/>
      <c r="F25" s="112"/>
      <c r="G25" s="112"/>
      <c r="H25" s="112"/>
      <c r="I25" s="112"/>
      <c r="J25" s="112"/>
    </row>
    <row r="26" spans="1:10" ht="127.5" customHeight="1">
      <c r="A26" s="13"/>
      <c r="B26" s="112" t="s">
        <v>515</v>
      </c>
      <c r="C26" s="112"/>
      <c r="D26" s="112"/>
      <c r="E26" s="112"/>
      <c r="F26" s="112"/>
      <c r="G26" s="112"/>
      <c r="H26" s="112"/>
      <c r="I26" s="112"/>
      <c r="J26" s="112"/>
    </row>
    <row r="27" spans="1:10" ht="76.5" customHeight="1">
      <c r="A27" s="13"/>
      <c r="B27" s="112" t="s">
        <v>516</v>
      </c>
      <c r="C27" s="112"/>
      <c r="D27" s="112"/>
      <c r="E27" s="112"/>
      <c r="F27" s="112"/>
      <c r="G27" s="112"/>
      <c r="H27" s="112"/>
      <c r="I27" s="112"/>
      <c r="J27" s="112"/>
    </row>
    <row r="28" spans="1:10" ht="51" customHeight="1">
      <c r="A28" s="13"/>
      <c r="B28" s="110" t="s">
        <v>517</v>
      </c>
      <c r="C28" s="110"/>
      <c r="D28" s="110"/>
      <c r="E28" s="110"/>
      <c r="F28" s="110"/>
      <c r="G28" s="110"/>
      <c r="H28" s="110"/>
      <c r="I28" s="110"/>
      <c r="J28" s="110"/>
    </row>
    <row r="29" spans="1:10" ht="25.5" customHeight="1">
      <c r="A29" s="13"/>
      <c r="B29" s="112" t="s">
        <v>518</v>
      </c>
      <c r="C29" s="112"/>
      <c r="D29" s="112"/>
      <c r="E29" s="112"/>
      <c r="F29" s="112"/>
      <c r="G29" s="112"/>
      <c r="H29" s="112"/>
      <c r="I29" s="112"/>
      <c r="J29" s="112"/>
    </row>
    <row r="30" spans="1:10" ht="114.75" customHeight="1">
      <c r="A30" s="13"/>
      <c r="B30" s="110" t="s">
        <v>519</v>
      </c>
      <c r="C30" s="110"/>
      <c r="D30" s="110"/>
      <c r="E30" s="110"/>
      <c r="F30" s="110"/>
      <c r="G30" s="110"/>
      <c r="H30" s="110"/>
      <c r="I30" s="110"/>
      <c r="J30" s="110"/>
    </row>
    <row r="31" spans="1:10">
      <c r="A31" s="13"/>
      <c r="B31" s="112" t="s">
        <v>520</v>
      </c>
      <c r="C31" s="112"/>
      <c r="D31" s="112"/>
      <c r="E31" s="112"/>
      <c r="F31" s="112"/>
      <c r="G31" s="112"/>
      <c r="H31" s="112"/>
      <c r="I31" s="112"/>
      <c r="J31" s="112"/>
    </row>
    <row r="32" spans="1:10">
      <c r="A32" s="13"/>
      <c r="B32" s="41"/>
      <c r="C32" s="41"/>
      <c r="D32" s="41"/>
      <c r="E32" s="41"/>
      <c r="F32" s="41"/>
      <c r="G32" s="41"/>
      <c r="H32" s="41"/>
      <c r="I32" s="41"/>
      <c r="J32" s="41"/>
    </row>
    <row r="33" spans="1:10">
      <c r="A33" s="13"/>
      <c r="B33" s="15"/>
      <c r="C33" s="15"/>
      <c r="D33" s="15"/>
      <c r="E33" s="15"/>
      <c r="F33" s="15"/>
      <c r="G33" s="15"/>
      <c r="H33" s="15"/>
      <c r="I33" s="15"/>
      <c r="J33" s="15"/>
    </row>
    <row r="34" spans="1:10" ht="15.75" thickBot="1">
      <c r="A34" s="13"/>
      <c r="B34" s="42" t="s">
        <v>195</v>
      </c>
      <c r="C34" s="42"/>
      <c r="D34" s="42"/>
      <c r="E34" s="42"/>
      <c r="F34" s="42"/>
      <c r="G34" s="42"/>
      <c r="H34" s="42"/>
      <c r="I34" s="42"/>
      <c r="J34" s="16"/>
    </row>
    <row r="35" spans="1:10">
      <c r="A35" s="13"/>
      <c r="B35" s="44" t="s">
        <v>170</v>
      </c>
      <c r="C35" s="50"/>
      <c r="D35" s="47">
        <v>2014</v>
      </c>
      <c r="E35" s="47"/>
      <c r="F35" s="50"/>
      <c r="G35" s="50"/>
      <c r="H35" s="53">
        <v>2013</v>
      </c>
      <c r="I35" s="53"/>
      <c r="J35" s="50"/>
    </row>
    <row r="36" spans="1:10" ht="15.75" thickBot="1">
      <c r="A36" s="13"/>
      <c r="B36" s="45"/>
      <c r="C36" s="49"/>
      <c r="D36" s="48"/>
      <c r="E36" s="48"/>
      <c r="F36" s="51"/>
      <c r="G36" s="49"/>
      <c r="H36" s="54"/>
      <c r="I36" s="54"/>
      <c r="J36" s="51"/>
    </row>
    <row r="37" spans="1:10">
      <c r="A37" s="13"/>
      <c r="B37" s="120" t="s">
        <v>503</v>
      </c>
      <c r="C37" s="56"/>
      <c r="D37" s="133" t="s">
        <v>172</v>
      </c>
      <c r="E37" s="59">
        <v>183765</v>
      </c>
      <c r="F37" s="61"/>
      <c r="G37" s="56"/>
      <c r="H37" s="120" t="s">
        <v>172</v>
      </c>
      <c r="I37" s="63">
        <v>158765</v>
      </c>
      <c r="J37" s="61"/>
    </row>
    <row r="38" spans="1:10">
      <c r="A38" s="13"/>
      <c r="B38" s="55"/>
      <c r="C38" s="56"/>
      <c r="D38" s="137"/>
      <c r="E38" s="57"/>
      <c r="F38" s="56"/>
      <c r="G38" s="56"/>
      <c r="H38" s="55"/>
      <c r="I38" s="58"/>
      <c r="J38" s="56"/>
    </row>
    <row r="39" spans="1:10">
      <c r="A39" s="13"/>
      <c r="B39" s="43" t="s">
        <v>521</v>
      </c>
      <c r="C39" s="49"/>
      <c r="D39" s="124">
        <v>10000</v>
      </c>
      <c r="E39" s="124"/>
      <c r="F39" s="49"/>
      <c r="G39" s="49"/>
      <c r="H39" s="52" t="s">
        <v>184</v>
      </c>
      <c r="I39" s="52"/>
      <c r="J39" s="49"/>
    </row>
    <row r="40" spans="1:10">
      <c r="A40" s="13"/>
      <c r="B40" s="43"/>
      <c r="C40" s="49"/>
      <c r="D40" s="124"/>
      <c r="E40" s="124"/>
      <c r="F40" s="49"/>
      <c r="G40" s="49"/>
      <c r="H40" s="52"/>
      <c r="I40" s="52"/>
      <c r="J40" s="49"/>
    </row>
    <row r="41" spans="1:10">
      <c r="A41" s="13"/>
      <c r="B41" s="55" t="s">
        <v>522</v>
      </c>
      <c r="C41" s="56"/>
      <c r="D41" s="129" t="s">
        <v>184</v>
      </c>
      <c r="E41" s="129"/>
      <c r="F41" s="56"/>
      <c r="G41" s="56"/>
      <c r="H41" s="118" t="s">
        <v>184</v>
      </c>
      <c r="I41" s="118"/>
      <c r="J41" s="56"/>
    </row>
    <row r="42" spans="1:10" ht="15.75" thickBot="1">
      <c r="A42" s="13"/>
      <c r="B42" s="55"/>
      <c r="C42" s="56"/>
      <c r="D42" s="65"/>
      <c r="E42" s="65"/>
      <c r="F42" s="62"/>
      <c r="G42" s="56"/>
      <c r="H42" s="66"/>
      <c r="I42" s="66"/>
      <c r="J42" s="62"/>
    </row>
    <row r="43" spans="1:10">
      <c r="A43" s="13"/>
      <c r="B43" s="43" t="s">
        <v>508</v>
      </c>
      <c r="C43" s="49"/>
      <c r="D43" s="123" t="s">
        <v>172</v>
      </c>
      <c r="E43" s="125">
        <v>193765</v>
      </c>
      <c r="F43" s="50"/>
      <c r="G43" s="49"/>
      <c r="H43" s="44" t="s">
        <v>172</v>
      </c>
      <c r="I43" s="127">
        <v>158765</v>
      </c>
      <c r="J43" s="50"/>
    </row>
    <row r="44" spans="1:10" ht="15.75" thickBot="1">
      <c r="A44" s="13"/>
      <c r="B44" s="43"/>
      <c r="C44" s="49"/>
      <c r="D44" s="132"/>
      <c r="E44" s="130"/>
      <c r="F44" s="51"/>
      <c r="G44" s="49"/>
      <c r="H44" s="45"/>
      <c r="I44" s="131"/>
      <c r="J44" s="51"/>
    </row>
    <row r="45" spans="1:10" ht="15.75" thickBot="1">
      <c r="A45" s="13"/>
      <c r="B45" s="36"/>
      <c r="C45" s="36"/>
      <c r="D45" s="105"/>
      <c r="E45" s="105"/>
      <c r="F45" s="105"/>
      <c r="G45" s="36"/>
      <c r="H45" s="105"/>
      <c r="I45" s="105"/>
      <c r="J45" s="105"/>
    </row>
    <row r="46" spans="1:10" ht="51" customHeight="1">
      <c r="A46" s="13"/>
      <c r="B46" s="142" t="s">
        <v>523</v>
      </c>
      <c r="C46" s="142"/>
      <c r="D46" s="142"/>
      <c r="E46" s="142"/>
      <c r="F46" s="142"/>
      <c r="G46" s="142"/>
      <c r="H46" s="142"/>
      <c r="I46" s="142"/>
      <c r="J46" s="142"/>
    </row>
    <row r="47" spans="1:10" ht="38.25" customHeight="1">
      <c r="A47" s="13"/>
      <c r="B47" s="112" t="s">
        <v>524</v>
      </c>
      <c r="C47" s="112"/>
      <c r="D47" s="112"/>
      <c r="E47" s="112"/>
      <c r="F47" s="112"/>
      <c r="G47" s="112"/>
      <c r="H47" s="112"/>
      <c r="I47" s="112"/>
      <c r="J47" s="112"/>
    </row>
    <row r="48" spans="1:10" ht="76.5" customHeight="1">
      <c r="A48" s="13"/>
      <c r="B48" s="112" t="s">
        <v>525</v>
      </c>
      <c r="C48" s="112"/>
      <c r="D48" s="112"/>
      <c r="E48" s="112"/>
      <c r="F48" s="112"/>
      <c r="G48" s="112"/>
      <c r="H48" s="112"/>
      <c r="I48" s="112"/>
      <c r="J48" s="112"/>
    </row>
    <row r="49" spans="1:10" ht="63.75" customHeight="1">
      <c r="A49" s="13"/>
      <c r="B49" s="112" t="s">
        <v>526</v>
      </c>
      <c r="C49" s="112"/>
      <c r="D49" s="112"/>
      <c r="E49" s="112"/>
      <c r="F49" s="112"/>
      <c r="G49" s="112"/>
      <c r="H49" s="112"/>
      <c r="I49" s="112"/>
      <c r="J49" s="112"/>
    </row>
  </sheetData>
  <mergeCells count="105">
    <mergeCell ref="B46:J46"/>
    <mergeCell ref="B47:J47"/>
    <mergeCell ref="B48:J48"/>
    <mergeCell ref="B49:J49"/>
    <mergeCell ref="B26:J26"/>
    <mergeCell ref="B27:J27"/>
    <mergeCell ref="B28:J28"/>
    <mergeCell ref="B29:J29"/>
    <mergeCell ref="B30:J30"/>
    <mergeCell ref="B31:J31"/>
    <mergeCell ref="B20:J20"/>
    <mergeCell ref="B21:J21"/>
    <mergeCell ref="B22:J22"/>
    <mergeCell ref="B23:J23"/>
    <mergeCell ref="B24:J24"/>
    <mergeCell ref="B25:J25"/>
    <mergeCell ref="D45:F45"/>
    <mergeCell ref="H45:J45"/>
    <mergeCell ref="A1:A2"/>
    <mergeCell ref="B1:J1"/>
    <mergeCell ref="B2:J2"/>
    <mergeCell ref="B3:J3"/>
    <mergeCell ref="A4:A49"/>
    <mergeCell ref="B4:J4"/>
    <mergeCell ref="B5:J5"/>
    <mergeCell ref="B6:J6"/>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H35:I36"/>
    <mergeCell ref="J35:J36"/>
    <mergeCell ref="B37:B38"/>
    <mergeCell ref="C37:C38"/>
    <mergeCell ref="D37:D38"/>
    <mergeCell ref="E37:E38"/>
    <mergeCell ref="F37:F38"/>
    <mergeCell ref="G37:G38"/>
    <mergeCell ref="H37:H38"/>
    <mergeCell ref="I37:I38"/>
    <mergeCell ref="J17:J18"/>
    <mergeCell ref="D19:F19"/>
    <mergeCell ref="H19:J19"/>
    <mergeCell ref="B32:J32"/>
    <mergeCell ref="B34:I34"/>
    <mergeCell ref="B35:B36"/>
    <mergeCell ref="C35:C36"/>
    <mergeCell ref="D35:E36"/>
    <mergeCell ref="F35:F36"/>
    <mergeCell ref="G35:G36"/>
    <mergeCell ref="D16:E16"/>
    <mergeCell ref="H16:I16"/>
    <mergeCell ref="B17:B18"/>
    <mergeCell ref="C17:C18"/>
    <mergeCell ref="D17:D18"/>
    <mergeCell ref="E17:E18"/>
    <mergeCell ref="F17:F18"/>
    <mergeCell ref="G17:G18"/>
    <mergeCell ref="H17:H18"/>
    <mergeCell ref="I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I9"/>
    <mergeCell ref="B10:B11"/>
    <mergeCell ref="C10:C11"/>
    <mergeCell ref="D10:E11"/>
    <mergeCell ref="F10:F11"/>
    <mergeCell ref="G10:G11"/>
    <mergeCell ref="H10: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6.5703125" customWidth="1"/>
    <col min="3" max="3" width="28.140625" customWidth="1"/>
    <col min="4" max="4" width="5.7109375" customWidth="1"/>
    <col min="5" max="5" width="20.140625" customWidth="1"/>
    <col min="6" max="7" width="28.140625" customWidth="1"/>
    <col min="8" max="8" width="5.7109375" customWidth="1"/>
    <col min="9" max="9" width="20.140625" customWidth="1"/>
    <col min="10" max="10" width="28.140625" customWidth="1"/>
  </cols>
  <sheetData>
    <row r="1" spans="1:10" ht="15" customHeight="1">
      <c r="A1" s="7" t="s">
        <v>527</v>
      </c>
      <c r="B1" s="7" t="s">
        <v>1</v>
      </c>
      <c r="C1" s="7"/>
      <c r="D1" s="7"/>
      <c r="E1" s="7"/>
      <c r="F1" s="7"/>
      <c r="G1" s="7"/>
      <c r="H1" s="7"/>
      <c r="I1" s="7"/>
      <c r="J1" s="7"/>
    </row>
    <row r="2" spans="1:10" ht="15" customHeight="1">
      <c r="A2" s="7"/>
      <c r="B2" s="7" t="s">
        <v>2</v>
      </c>
      <c r="C2" s="7"/>
      <c r="D2" s="7"/>
      <c r="E2" s="7"/>
      <c r="F2" s="7"/>
      <c r="G2" s="7"/>
      <c r="H2" s="7"/>
      <c r="I2" s="7"/>
      <c r="J2" s="7"/>
    </row>
    <row r="3" spans="1:10" ht="30">
      <c r="A3" s="3" t="s">
        <v>528</v>
      </c>
      <c r="B3" s="108" t="s">
        <v>5</v>
      </c>
      <c r="C3" s="108"/>
      <c r="D3" s="108"/>
      <c r="E3" s="108"/>
      <c r="F3" s="108"/>
      <c r="G3" s="108"/>
      <c r="H3" s="108"/>
      <c r="I3" s="108"/>
      <c r="J3" s="108"/>
    </row>
    <row r="4" spans="1:10" ht="15" customHeight="1">
      <c r="A4" s="13" t="s">
        <v>527</v>
      </c>
      <c r="B4" s="108" t="s">
        <v>5</v>
      </c>
      <c r="C4" s="108"/>
      <c r="D4" s="108"/>
      <c r="E4" s="108"/>
      <c r="F4" s="108"/>
      <c r="G4" s="108"/>
      <c r="H4" s="108"/>
      <c r="I4" s="108"/>
      <c r="J4" s="108"/>
    </row>
    <row r="5" spans="1:10">
      <c r="A5" s="13"/>
      <c r="B5" s="109" t="s">
        <v>529</v>
      </c>
      <c r="C5" s="109"/>
      <c r="D5" s="109"/>
      <c r="E5" s="109"/>
      <c r="F5" s="109"/>
      <c r="G5" s="109"/>
      <c r="H5" s="109"/>
      <c r="I5" s="109"/>
      <c r="J5" s="109"/>
    </row>
    <row r="6" spans="1:10" ht="63.75" customHeight="1">
      <c r="A6" s="13"/>
      <c r="B6" s="112" t="s">
        <v>530</v>
      </c>
      <c r="C6" s="112"/>
      <c r="D6" s="112"/>
      <c r="E6" s="112"/>
      <c r="F6" s="112"/>
      <c r="G6" s="112"/>
      <c r="H6" s="112"/>
      <c r="I6" s="112"/>
      <c r="J6" s="112"/>
    </row>
    <row r="7" spans="1:10" ht="38.25" customHeight="1">
      <c r="A7" s="13"/>
      <c r="B7" s="112" t="s">
        <v>531</v>
      </c>
      <c r="C7" s="112"/>
      <c r="D7" s="112"/>
      <c r="E7" s="112"/>
      <c r="F7" s="112"/>
      <c r="G7" s="112"/>
      <c r="H7" s="112"/>
      <c r="I7" s="112"/>
      <c r="J7" s="112"/>
    </row>
    <row r="8" spans="1:10">
      <c r="A8" s="13"/>
      <c r="B8" s="112" t="s">
        <v>532</v>
      </c>
      <c r="C8" s="112"/>
      <c r="D8" s="112"/>
      <c r="E8" s="112"/>
      <c r="F8" s="112"/>
      <c r="G8" s="112"/>
      <c r="H8" s="112"/>
      <c r="I8" s="112"/>
      <c r="J8" s="112"/>
    </row>
    <row r="9" spans="1:10" ht="38.25" customHeight="1">
      <c r="A9" s="13"/>
      <c r="B9" s="112" t="s">
        <v>533</v>
      </c>
      <c r="C9" s="112"/>
      <c r="D9" s="112"/>
      <c r="E9" s="112"/>
      <c r="F9" s="112"/>
      <c r="G9" s="112"/>
      <c r="H9" s="112"/>
      <c r="I9" s="112"/>
      <c r="J9" s="112"/>
    </row>
    <row r="10" spans="1:10" ht="51" customHeight="1">
      <c r="A10" s="13"/>
      <c r="B10" s="112" t="s">
        <v>534</v>
      </c>
      <c r="C10" s="112"/>
      <c r="D10" s="112"/>
      <c r="E10" s="112"/>
      <c r="F10" s="112"/>
      <c r="G10" s="112"/>
      <c r="H10" s="112"/>
      <c r="I10" s="112"/>
      <c r="J10" s="112"/>
    </row>
    <row r="11" spans="1:10" ht="63.75" customHeight="1">
      <c r="A11" s="13"/>
      <c r="B11" s="112" t="s">
        <v>535</v>
      </c>
      <c r="C11" s="112"/>
      <c r="D11" s="112"/>
      <c r="E11" s="112"/>
      <c r="F11" s="112"/>
      <c r="G11" s="112"/>
      <c r="H11" s="112"/>
      <c r="I11" s="112"/>
      <c r="J11" s="112"/>
    </row>
    <row r="12" spans="1:10" ht="38.25" customHeight="1">
      <c r="A12" s="13"/>
      <c r="B12" s="112" t="s">
        <v>536</v>
      </c>
      <c r="C12" s="112"/>
      <c r="D12" s="112"/>
      <c r="E12" s="112"/>
      <c r="F12" s="112"/>
      <c r="G12" s="112"/>
      <c r="H12" s="112"/>
      <c r="I12" s="112"/>
      <c r="J12" s="112"/>
    </row>
    <row r="13" spans="1:10" ht="25.5" customHeight="1">
      <c r="A13" s="13"/>
      <c r="B13" s="112" t="s">
        <v>537</v>
      </c>
      <c r="C13" s="112"/>
      <c r="D13" s="112"/>
      <c r="E13" s="112"/>
      <c r="F13" s="112"/>
      <c r="G13" s="112"/>
      <c r="H13" s="112"/>
      <c r="I13" s="112"/>
      <c r="J13" s="112"/>
    </row>
    <row r="14" spans="1:10" ht="38.25" customHeight="1">
      <c r="A14" s="13"/>
      <c r="B14" s="112" t="s">
        <v>538</v>
      </c>
      <c r="C14" s="112"/>
      <c r="D14" s="112"/>
      <c r="E14" s="112"/>
      <c r="F14" s="112"/>
      <c r="G14" s="112"/>
      <c r="H14" s="112"/>
      <c r="I14" s="112"/>
      <c r="J14" s="112"/>
    </row>
    <row r="15" spans="1:10" ht="102" customHeight="1">
      <c r="A15" s="13"/>
      <c r="B15" s="110" t="s">
        <v>539</v>
      </c>
      <c r="C15" s="110"/>
      <c r="D15" s="110"/>
      <c r="E15" s="110"/>
      <c r="F15" s="110"/>
      <c r="G15" s="110"/>
      <c r="H15" s="110"/>
      <c r="I15" s="110"/>
      <c r="J15" s="110"/>
    </row>
    <row r="16" spans="1:10" ht="63.75" customHeight="1">
      <c r="A16" s="13"/>
      <c r="B16" s="112" t="s">
        <v>540</v>
      </c>
      <c r="C16" s="112"/>
      <c r="D16" s="112"/>
      <c r="E16" s="112"/>
      <c r="F16" s="112"/>
      <c r="G16" s="112"/>
      <c r="H16" s="112"/>
      <c r="I16" s="112"/>
      <c r="J16" s="112"/>
    </row>
    <row r="17" spans="1:10" ht="89.25" customHeight="1">
      <c r="A17" s="13"/>
      <c r="B17" s="112" t="s">
        <v>541</v>
      </c>
      <c r="C17" s="112"/>
      <c r="D17" s="112"/>
      <c r="E17" s="112"/>
      <c r="F17" s="112"/>
      <c r="G17" s="112"/>
      <c r="H17" s="112"/>
      <c r="I17" s="112"/>
      <c r="J17" s="112"/>
    </row>
    <row r="18" spans="1:10" ht="63.75" customHeight="1">
      <c r="A18" s="13"/>
      <c r="B18" s="112" t="s">
        <v>542</v>
      </c>
      <c r="C18" s="112"/>
      <c r="D18" s="112"/>
      <c r="E18" s="112"/>
      <c r="F18" s="112"/>
      <c r="G18" s="112"/>
      <c r="H18" s="112"/>
      <c r="I18" s="112"/>
      <c r="J18" s="112"/>
    </row>
    <row r="19" spans="1:10" ht="63.75" customHeight="1">
      <c r="A19" s="13"/>
      <c r="B19" s="112" t="s">
        <v>543</v>
      </c>
      <c r="C19" s="112"/>
      <c r="D19" s="112"/>
      <c r="E19" s="112"/>
      <c r="F19" s="112"/>
      <c r="G19" s="112"/>
      <c r="H19" s="112"/>
      <c r="I19" s="112"/>
      <c r="J19" s="112"/>
    </row>
    <row r="20" spans="1:10" ht="102" customHeight="1">
      <c r="A20" s="13"/>
      <c r="B20" s="112" t="s">
        <v>544</v>
      </c>
      <c r="C20" s="112"/>
      <c r="D20" s="112"/>
      <c r="E20" s="112"/>
      <c r="F20" s="112"/>
      <c r="G20" s="112"/>
      <c r="H20" s="112"/>
      <c r="I20" s="112"/>
      <c r="J20" s="112"/>
    </row>
    <row r="21" spans="1:10">
      <c r="A21" s="13"/>
      <c r="B21" s="110" t="s">
        <v>545</v>
      </c>
      <c r="C21" s="110"/>
      <c r="D21" s="110"/>
      <c r="E21" s="110"/>
      <c r="F21" s="110"/>
      <c r="G21" s="110"/>
      <c r="H21" s="110"/>
      <c r="I21" s="110"/>
      <c r="J21" s="110"/>
    </row>
    <row r="22" spans="1:10" ht="89.25" customHeight="1">
      <c r="A22" s="13"/>
      <c r="B22" s="110" t="s">
        <v>546</v>
      </c>
      <c r="C22" s="110"/>
      <c r="D22" s="110"/>
      <c r="E22" s="110"/>
      <c r="F22" s="110"/>
      <c r="G22" s="110"/>
      <c r="H22" s="110"/>
      <c r="I22" s="110"/>
      <c r="J22" s="110"/>
    </row>
    <row r="23" spans="1:10" ht="51" customHeight="1">
      <c r="A23" s="13"/>
      <c r="B23" s="110" t="s">
        <v>547</v>
      </c>
      <c r="C23" s="110"/>
      <c r="D23" s="110"/>
      <c r="E23" s="110"/>
      <c r="F23" s="110"/>
      <c r="G23" s="110"/>
      <c r="H23" s="110"/>
      <c r="I23" s="110"/>
      <c r="J23" s="110"/>
    </row>
    <row r="24" spans="1:10" ht="51" customHeight="1">
      <c r="A24" s="13"/>
      <c r="B24" s="112" t="s">
        <v>548</v>
      </c>
      <c r="C24" s="112"/>
      <c r="D24" s="112"/>
      <c r="E24" s="112"/>
      <c r="F24" s="112"/>
      <c r="G24" s="112"/>
      <c r="H24" s="112"/>
      <c r="I24" s="112"/>
      <c r="J24" s="112"/>
    </row>
    <row r="25" spans="1:10" ht="89.25" customHeight="1">
      <c r="A25" s="13"/>
      <c r="B25" s="110" t="s">
        <v>549</v>
      </c>
      <c r="C25" s="110"/>
      <c r="D25" s="110"/>
      <c r="E25" s="110"/>
      <c r="F25" s="110"/>
      <c r="G25" s="110"/>
      <c r="H25" s="110"/>
      <c r="I25" s="110"/>
      <c r="J25" s="110"/>
    </row>
    <row r="26" spans="1:10">
      <c r="A26" s="13"/>
      <c r="B26" s="110" t="s">
        <v>550</v>
      </c>
      <c r="C26" s="110"/>
      <c r="D26" s="110"/>
      <c r="E26" s="110"/>
      <c r="F26" s="110"/>
      <c r="G26" s="110"/>
      <c r="H26" s="110"/>
      <c r="I26" s="110"/>
      <c r="J26" s="110"/>
    </row>
    <row r="27" spans="1:10" ht="38.25" customHeight="1">
      <c r="A27" s="13"/>
      <c r="B27" s="110" t="s">
        <v>551</v>
      </c>
      <c r="C27" s="110"/>
      <c r="D27" s="110"/>
      <c r="E27" s="110"/>
      <c r="F27" s="110"/>
      <c r="G27" s="110"/>
      <c r="H27" s="110"/>
      <c r="I27" s="110"/>
      <c r="J27" s="110"/>
    </row>
    <row r="28" spans="1:10" ht="25.5" customHeight="1">
      <c r="A28" s="13"/>
      <c r="B28" s="112" t="s">
        <v>552</v>
      </c>
      <c r="C28" s="112"/>
      <c r="D28" s="112"/>
      <c r="E28" s="112"/>
      <c r="F28" s="112"/>
      <c r="G28" s="112"/>
      <c r="H28" s="112"/>
      <c r="I28" s="112"/>
      <c r="J28" s="112"/>
    </row>
    <row r="29" spans="1:10" ht="102" customHeight="1">
      <c r="A29" s="13"/>
      <c r="B29" s="110" t="s">
        <v>553</v>
      </c>
      <c r="C29" s="110"/>
      <c r="D29" s="110"/>
      <c r="E29" s="110"/>
      <c r="F29" s="110"/>
      <c r="G29" s="110"/>
      <c r="H29" s="110"/>
      <c r="I29" s="110"/>
      <c r="J29" s="110"/>
    </row>
    <row r="30" spans="1:10">
      <c r="A30" s="13"/>
      <c r="B30" s="112" t="s">
        <v>554</v>
      </c>
      <c r="C30" s="112"/>
      <c r="D30" s="112"/>
      <c r="E30" s="112"/>
      <c r="F30" s="112"/>
      <c r="G30" s="112"/>
      <c r="H30" s="112"/>
      <c r="I30" s="112"/>
      <c r="J30" s="112"/>
    </row>
    <row r="31" spans="1:10" ht="25.5" customHeight="1">
      <c r="A31" s="13"/>
      <c r="B31" s="110" t="s">
        <v>555</v>
      </c>
      <c r="C31" s="110"/>
      <c r="D31" s="110"/>
      <c r="E31" s="110"/>
      <c r="F31" s="110"/>
      <c r="G31" s="110"/>
      <c r="H31" s="110"/>
      <c r="I31" s="110"/>
      <c r="J31" s="110"/>
    </row>
    <row r="32" spans="1:10" ht="25.5" customHeight="1">
      <c r="A32" s="13"/>
      <c r="B32" s="112" t="s">
        <v>556</v>
      </c>
      <c r="C32" s="112"/>
      <c r="D32" s="112"/>
      <c r="E32" s="112"/>
      <c r="F32" s="112"/>
      <c r="G32" s="112"/>
      <c r="H32" s="112"/>
      <c r="I32" s="112"/>
      <c r="J32" s="112"/>
    </row>
    <row r="33" spans="1:10" ht="38.25" customHeight="1">
      <c r="A33" s="13"/>
      <c r="B33" s="112" t="s">
        <v>557</v>
      </c>
      <c r="C33" s="112"/>
      <c r="D33" s="112"/>
      <c r="E33" s="112"/>
      <c r="F33" s="112"/>
      <c r="G33" s="112"/>
      <c r="H33" s="112"/>
      <c r="I33" s="112"/>
      <c r="J33" s="112"/>
    </row>
    <row r="34" spans="1:10">
      <c r="A34" s="13"/>
      <c r="B34" s="41"/>
      <c r="C34" s="41"/>
      <c r="D34" s="41"/>
      <c r="E34" s="41"/>
      <c r="F34" s="41"/>
      <c r="G34" s="41"/>
      <c r="H34" s="41"/>
      <c r="I34" s="41"/>
      <c r="J34" s="41"/>
    </row>
    <row r="35" spans="1:10">
      <c r="A35" s="13"/>
      <c r="B35" s="15"/>
      <c r="C35" s="15"/>
      <c r="D35" s="15"/>
      <c r="E35" s="15"/>
      <c r="F35" s="15"/>
      <c r="G35" s="15"/>
      <c r="H35" s="15"/>
      <c r="I35" s="15"/>
      <c r="J35" s="15"/>
    </row>
    <row r="36" spans="1:10" ht="15.75" thickBot="1">
      <c r="A36" s="13"/>
      <c r="B36" s="42" t="s">
        <v>195</v>
      </c>
      <c r="C36" s="42"/>
      <c r="D36" s="42"/>
      <c r="E36" s="42"/>
      <c r="F36" s="42"/>
      <c r="G36" s="42"/>
      <c r="H36" s="42"/>
      <c r="I36" s="42"/>
      <c r="J36" s="16"/>
    </row>
    <row r="37" spans="1:10">
      <c r="A37" s="13"/>
      <c r="B37" s="44" t="s">
        <v>170</v>
      </c>
      <c r="C37" s="50"/>
      <c r="D37" s="47">
        <v>2014</v>
      </c>
      <c r="E37" s="47"/>
      <c r="F37" s="50"/>
      <c r="G37" s="50"/>
      <c r="H37" s="53">
        <v>2013</v>
      </c>
      <c r="I37" s="53"/>
      <c r="J37" s="50"/>
    </row>
    <row r="38" spans="1:10" ht="15.75" thickBot="1">
      <c r="A38" s="13"/>
      <c r="B38" s="45"/>
      <c r="C38" s="49"/>
      <c r="D38" s="48"/>
      <c r="E38" s="48"/>
      <c r="F38" s="51"/>
      <c r="G38" s="49"/>
      <c r="H38" s="54"/>
      <c r="I38" s="54"/>
      <c r="J38" s="51"/>
    </row>
    <row r="39" spans="1:10">
      <c r="A39" s="13"/>
      <c r="B39" s="120" t="s">
        <v>503</v>
      </c>
      <c r="C39" s="56"/>
      <c r="D39" s="133" t="s">
        <v>172</v>
      </c>
      <c r="E39" s="59">
        <v>183765</v>
      </c>
      <c r="F39" s="61"/>
      <c r="G39" s="56"/>
      <c r="H39" s="120" t="s">
        <v>172</v>
      </c>
      <c r="I39" s="63">
        <v>158765</v>
      </c>
      <c r="J39" s="61"/>
    </row>
    <row r="40" spans="1:10">
      <c r="A40" s="13"/>
      <c r="B40" s="55"/>
      <c r="C40" s="56"/>
      <c r="D40" s="137"/>
      <c r="E40" s="57"/>
      <c r="F40" s="56"/>
      <c r="G40" s="56"/>
      <c r="H40" s="55"/>
      <c r="I40" s="58"/>
      <c r="J40" s="56"/>
    </row>
    <row r="41" spans="1:10">
      <c r="A41" s="13"/>
      <c r="B41" s="43" t="s">
        <v>521</v>
      </c>
      <c r="C41" s="49"/>
      <c r="D41" s="124">
        <v>10000</v>
      </c>
      <c r="E41" s="124"/>
      <c r="F41" s="49"/>
      <c r="G41" s="49"/>
      <c r="H41" s="52" t="s">
        <v>184</v>
      </c>
      <c r="I41" s="52"/>
      <c r="J41" s="49"/>
    </row>
    <row r="42" spans="1:10">
      <c r="A42" s="13"/>
      <c r="B42" s="43"/>
      <c r="C42" s="49"/>
      <c r="D42" s="124"/>
      <c r="E42" s="124"/>
      <c r="F42" s="49"/>
      <c r="G42" s="49"/>
      <c r="H42" s="52"/>
      <c r="I42" s="52"/>
      <c r="J42" s="49"/>
    </row>
    <row r="43" spans="1:10">
      <c r="A43" s="13"/>
      <c r="B43" s="55" t="s">
        <v>522</v>
      </c>
      <c r="C43" s="56"/>
      <c r="D43" s="129" t="s">
        <v>184</v>
      </c>
      <c r="E43" s="129"/>
      <c r="F43" s="56"/>
      <c r="G43" s="56"/>
      <c r="H43" s="118" t="s">
        <v>184</v>
      </c>
      <c r="I43" s="118"/>
      <c r="J43" s="56"/>
    </row>
    <row r="44" spans="1:10" ht="15.75" thickBot="1">
      <c r="A44" s="13"/>
      <c r="B44" s="55"/>
      <c r="C44" s="56"/>
      <c r="D44" s="65"/>
      <c r="E44" s="65"/>
      <c r="F44" s="62"/>
      <c r="G44" s="56"/>
      <c r="H44" s="66"/>
      <c r="I44" s="66"/>
      <c r="J44" s="62"/>
    </row>
    <row r="45" spans="1:10">
      <c r="A45" s="13"/>
      <c r="B45" s="43" t="s">
        <v>508</v>
      </c>
      <c r="C45" s="49"/>
      <c r="D45" s="123" t="s">
        <v>172</v>
      </c>
      <c r="E45" s="125">
        <v>193765</v>
      </c>
      <c r="F45" s="50"/>
      <c r="G45" s="49"/>
      <c r="H45" s="44" t="s">
        <v>172</v>
      </c>
      <c r="I45" s="127">
        <v>158765</v>
      </c>
      <c r="J45" s="50"/>
    </row>
    <row r="46" spans="1:10" ht="15.75" thickBot="1">
      <c r="A46" s="13"/>
      <c r="B46" s="43"/>
      <c r="C46" s="49"/>
      <c r="D46" s="132"/>
      <c r="E46" s="130"/>
      <c r="F46" s="51"/>
      <c r="G46" s="49"/>
      <c r="H46" s="45"/>
      <c r="I46" s="131"/>
      <c r="J46" s="51"/>
    </row>
    <row r="47" spans="1:10" ht="15.75" thickBot="1">
      <c r="A47" s="13"/>
      <c r="B47" s="36"/>
      <c r="C47" s="36"/>
      <c r="D47" s="105"/>
      <c r="E47" s="105"/>
      <c r="F47" s="105"/>
      <c r="G47" s="36"/>
      <c r="H47" s="105"/>
      <c r="I47" s="105"/>
      <c r="J47" s="105"/>
    </row>
  </sheetData>
  <mergeCells count="78">
    <mergeCell ref="B31:J31"/>
    <mergeCell ref="B32:J32"/>
    <mergeCell ref="B33:J33"/>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7:F47"/>
    <mergeCell ref="H47:J47"/>
    <mergeCell ref="A1:A2"/>
    <mergeCell ref="B1:J1"/>
    <mergeCell ref="B2:J2"/>
    <mergeCell ref="B3:J3"/>
    <mergeCell ref="A4:A47"/>
    <mergeCell ref="B4:J4"/>
    <mergeCell ref="B5:J5"/>
    <mergeCell ref="B6:J6"/>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B34:J34"/>
    <mergeCell ref="B36:I36"/>
    <mergeCell ref="B37:B38"/>
    <mergeCell ref="C37:C38"/>
    <mergeCell ref="D37:E38"/>
    <mergeCell ref="F37:F38"/>
    <mergeCell ref="G37:G38"/>
    <mergeCell ref="H37:I38"/>
    <mergeCell ref="J37:J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45" customHeight="1">
      <c r="A1" s="7" t="s">
        <v>558</v>
      </c>
      <c r="B1" s="7" t="s">
        <v>1</v>
      </c>
      <c r="C1" s="7"/>
      <c r="D1" s="7"/>
      <c r="E1" s="7"/>
      <c r="F1" s="7"/>
      <c r="G1" s="7"/>
      <c r="H1" s="7"/>
      <c r="I1" s="7"/>
      <c r="J1" s="7"/>
    </row>
    <row r="2" spans="1:10" ht="15" customHeight="1">
      <c r="A2" s="7"/>
      <c r="B2" s="7" t="s">
        <v>2</v>
      </c>
      <c r="C2" s="7"/>
      <c r="D2" s="7"/>
      <c r="E2" s="7"/>
      <c r="F2" s="7"/>
      <c r="G2" s="7"/>
      <c r="H2" s="7"/>
      <c r="I2" s="7"/>
      <c r="J2" s="7"/>
    </row>
    <row r="3" spans="1:10" ht="30">
      <c r="A3" s="3" t="s">
        <v>500</v>
      </c>
      <c r="B3" s="108" t="s">
        <v>5</v>
      </c>
      <c r="C3" s="108"/>
      <c r="D3" s="108"/>
      <c r="E3" s="108"/>
      <c r="F3" s="108"/>
      <c r="G3" s="108"/>
      <c r="H3" s="108"/>
      <c r="I3" s="108"/>
      <c r="J3" s="108"/>
    </row>
    <row r="4" spans="1:10" ht="15" customHeight="1">
      <c r="A4" s="13" t="s">
        <v>559</v>
      </c>
      <c r="B4" s="108" t="s">
        <v>5</v>
      </c>
      <c r="C4" s="108"/>
      <c r="D4" s="108"/>
      <c r="E4" s="108"/>
      <c r="F4" s="108"/>
      <c r="G4" s="108"/>
      <c r="H4" s="108"/>
      <c r="I4" s="108"/>
      <c r="J4" s="108"/>
    </row>
    <row r="5" spans="1:10">
      <c r="A5" s="13"/>
      <c r="B5" s="109" t="s">
        <v>501</v>
      </c>
      <c r="C5" s="109"/>
      <c r="D5" s="109"/>
      <c r="E5" s="109"/>
      <c r="F5" s="109"/>
      <c r="G5" s="109"/>
      <c r="H5" s="109"/>
      <c r="I5" s="109"/>
      <c r="J5" s="109"/>
    </row>
    <row r="6" spans="1:10" ht="25.5" customHeight="1">
      <c r="A6" s="13"/>
      <c r="B6" s="112" t="s">
        <v>502</v>
      </c>
      <c r="C6" s="112"/>
      <c r="D6" s="112"/>
      <c r="E6" s="112"/>
      <c r="F6" s="112"/>
      <c r="G6" s="112"/>
      <c r="H6" s="112"/>
      <c r="I6" s="112"/>
      <c r="J6" s="112"/>
    </row>
    <row r="7" spans="1:10">
      <c r="A7" s="13"/>
      <c r="B7" s="41"/>
      <c r="C7" s="41"/>
      <c r="D7" s="41"/>
      <c r="E7" s="41"/>
      <c r="F7" s="41"/>
      <c r="G7" s="41"/>
      <c r="H7" s="41"/>
      <c r="I7" s="41"/>
      <c r="J7" s="41"/>
    </row>
    <row r="8" spans="1:10">
      <c r="A8" s="13"/>
      <c r="B8" s="15"/>
      <c r="C8" s="15"/>
      <c r="D8" s="15"/>
      <c r="E8" s="15"/>
      <c r="F8" s="15"/>
      <c r="G8" s="15"/>
      <c r="H8" s="15"/>
      <c r="I8" s="15"/>
      <c r="J8" s="15"/>
    </row>
    <row r="9" spans="1:10" ht="15.75" thickBot="1">
      <c r="A9" s="13"/>
      <c r="B9" s="42" t="s">
        <v>236</v>
      </c>
      <c r="C9" s="42"/>
      <c r="D9" s="42"/>
      <c r="E9" s="42"/>
      <c r="F9" s="42"/>
      <c r="G9" s="42"/>
      <c r="H9" s="42"/>
      <c r="I9" s="42"/>
      <c r="J9" s="16"/>
    </row>
    <row r="10" spans="1:10">
      <c r="A10" s="13"/>
      <c r="B10" s="44" t="s">
        <v>170</v>
      </c>
      <c r="C10" s="50"/>
      <c r="D10" s="47">
        <v>2014</v>
      </c>
      <c r="E10" s="47"/>
      <c r="F10" s="50"/>
      <c r="G10" s="50"/>
      <c r="H10" s="53">
        <v>2013</v>
      </c>
      <c r="I10" s="53"/>
      <c r="J10" s="50"/>
    </row>
    <row r="11" spans="1:10" ht="15.75" thickBot="1">
      <c r="A11" s="13"/>
      <c r="B11" s="45"/>
      <c r="C11" s="49"/>
      <c r="D11" s="48"/>
      <c r="E11" s="48"/>
      <c r="F11" s="51"/>
      <c r="G11" s="49"/>
      <c r="H11" s="54"/>
      <c r="I11" s="54"/>
      <c r="J11" s="51"/>
    </row>
    <row r="12" spans="1:10">
      <c r="A12" s="13"/>
      <c r="B12" s="120" t="s">
        <v>503</v>
      </c>
      <c r="C12" s="56"/>
      <c r="D12" s="133" t="s">
        <v>172</v>
      </c>
      <c r="E12" s="59">
        <v>145237</v>
      </c>
      <c r="F12" s="61"/>
      <c r="G12" s="56"/>
      <c r="H12" s="120" t="s">
        <v>172</v>
      </c>
      <c r="I12" s="63">
        <v>146286</v>
      </c>
      <c r="J12" s="61"/>
    </row>
    <row r="13" spans="1:10">
      <c r="A13" s="13"/>
      <c r="B13" s="55"/>
      <c r="C13" s="56"/>
      <c r="D13" s="137"/>
      <c r="E13" s="57"/>
      <c r="F13" s="56"/>
      <c r="G13" s="56"/>
      <c r="H13" s="55"/>
      <c r="I13" s="58"/>
      <c r="J13" s="56"/>
    </row>
    <row r="14" spans="1:10">
      <c r="A14" s="13"/>
      <c r="B14" s="43" t="s">
        <v>504</v>
      </c>
      <c r="C14" s="49"/>
      <c r="D14" s="46">
        <v>873</v>
      </c>
      <c r="E14" s="46"/>
      <c r="F14" s="49"/>
      <c r="G14" s="49"/>
      <c r="H14" s="52">
        <v>737</v>
      </c>
      <c r="I14" s="52"/>
      <c r="J14" s="49"/>
    </row>
    <row r="15" spans="1:10">
      <c r="A15" s="13"/>
      <c r="B15" s="43"/>
      <c r="C15" s="49"/>
      <c r="D15" s="46"/>
      <c r="E15" s="46"/>
      <c r="F15" s="49"/>
      <c r="G15" s="49"/>
      <c r="H15" s="52"/>
      <c r="I15" s="52"/>
      <c r="J15" s="49"/>
    </row>
    <row r="16" spans="1:10" ht="15.75" thickBot="1">
      <c r="A16" s="13"/>
      <c r="B16" s="35" t="s">
        <v>505</v>
      </c>
      <c r="C16" s="22"/>
      <c r="D16" s="65" t="s">
        <v>506</v>
      </c>
      <c r="E16" s="65"/>
      <c r="F16" s="31" t="s">
        <v>174</v>
      </c>
      <c r="G16" s="22"/>
      <c r="H16" s="66" t="s">
        <v>507</v>
      </c>
      <c r="I16" s="66"/>
      <c r="J16" s="35" t="s">
        <v>174</v>
      </c>
    </row>
    <row r="17" spans="1:10">
      <c r="A17" s="13"/>
      <c r="B17" s="43" t="s">
        <v>508</v>
      </c>
      <c r="C17" s="49"/>
      <c r="D17" s="123" t="s">
        <v>172</v>
      </c>
      <c r="E17" s="125">
        <v>121857</v>
      </c>
      <c r="F17" s="50"/>
      <c r="G17" s="49"/>
      <c r="H17" s="44" t="s">
        <v>172</v>
      </c>
      <c r="I17" s="127">
        <v>119197</v>
      </c>
      <c r="J17" s="50"/>
    </row>
    <row r="18" spans="1:10" ht="15.75" thickBot="1">
      <c r="A18" s="13"/>
      <c r="B18" s="43"/>
      <c r="C18" s="49"/>
      <c r="D18" s="132"/>
      <c r="E18" s="130"/>
      <c r="F18" s="51"/>
      <c r="G18" s="49"/>
      <c r="H18" s="45"/>
      <c r="I18" s="131"/>
      <c r="J18" s="51"/>
    </row>
    <row r="19" spans="1:10" ht="15.75" thickBot="1">
      <c r="A19" s="13"/>
      <c r="B19" s="16"/>
      <c r="C19" s="16"/>
      <c r="D19" s="135"/>
      <c r="E19" s="135"/>
      <c r="F19" s="135"/>
      <c r="G19" s="16"/>
      <c r="H19" s="135"/>
      <c r="I19" s="135"/>
      <c r="J19" s="135"/>
    </row>
    <row r="20" spans="1:10" ht="38.25" customHeight="1">
      <c r="A20" s="13"/>
      <c r="B20" s="142" t="s">
        <v>509</v>
      </c>
      <c r="C20" s="142"/>
      <c r="D20" s="142"/>
      <c r="E20" s="142"/>
      <c r="F20" s="142"/>
      <c r="G20" s="142"/>
      <c r="H20" s="142"/>
      <c r="I20" s="142"/>
      <c r="J20" s="142"/>
    </row>
    <row r="21" spans="1:10" ht="51" customHeight="1">
      <c r="A21" s="13"/>
      <c r="B21" s="112" t="s">
        <v>510</v>
      </c>
      <c r="C21" s="112"/>
      <c r="D21" s="112"/>
      <c r="E21" s="112"/>
      <c r="F21" s="112"/>
      <c r="G21" s="112"/>
      <c r="H21" s="112"/>
      <c r="I21" s="112"/>
      <c r="J21" s="112"/>
    </row>
    <row r="22" spans="1:10" ht="25.5" customHeight="1">
      <c r="A22" s="13"/>
      <c r="B22" s="112" t="s">
        <v>511</v>
      </c>
      <c r="C22" s="112"/>
      <c r="D22" s="112"/>
      <c r="E22" s="112"/>
      <c r="F22" s="112"/>
      <c r="G22" s="112"/>
      <c r="H22" s="112"/>
      <c r="I22" s="112"/>
      <c r="J22" s="112"/>
    </row>
    <row r="23" spans="1:10" ht="25.5" customHeight="1">
      <c r="A23" s="13"/>
      <c r="B23" s="112" t="s">
        <v>512</v>
      </c>
      <c r="C23" s="112"/>
      <c r="D23" s="112"/>
      <c r="E23" s="112"/>
      <c r="F23" s="112"/>
      <c r="G23" s="112"/>
      <c r="H23" s="112"/>
      <c r="I23" s="112"/>
      <c r="J23" s="112"/>
    </row>
    <row r="24" spans="1:10">
      <c r="A24" s="13"/>
      <c r="B24" s="191" t="s">
        <v>513</v>
      </c>
      <c r="C24" s="191"/>
      <c r="D24" s="191"/>
      <c r="E24" s="191"/>
      <c r="F24" s="191"/>
      <c r="G24" s="191"/>
      <c r="H24" s="191"/>
      <c r="I24" s="191"/>
      <c r="J24" s="191"/>
    </row>
    <row r="25" spans="1:10">
      <c r="A25" s="13"/>
      <c r="B25" s="112" t="s">
        <v>514</v>
      </c>
      <c r="C25" s="112"/>
      <c r="D25" s="112"/>
      <c r="E25" s="112"/>
      <c r="F25" s="112"/>
      <c r="G25" s="112"/>
      <c r="H25" s="112"/>
      <c r="I25" s="112"/>
      <c r="J25" s="112"/>
    </row>
    <row r="26" spans="1:10" ht="127.5" customHeight="1">
      <c r="A26" s="13"/>
      <c r="B26" s="112" t="s">
        <v>515</v>
      </c>
      <c r="C26" s="112"/>
      <c r="D26" s="112"/>
      <c r="E26" s="112"/>
      <c r="F26" s="112"/>
      <c r="G26" s="112"/>
      <c r="H26" s="112"/>
      <c r="I26" s="112"/>
      <c r="J26" s="112"/>
    </row>
    <row r="27" spans="1:10" ht="76.5" customHeight="1">
      <c r="A27" s="13"/>
      <c r="B27" s="112" t="s">
        <v>516</v>
      </c>
      <c r="C27" s="112"/>
      <c r="D27" s="112"/>
      <c r="E27" s="112"/>
      <c r="F27" s="112"/>
      <c r="G27" s="112"/>
      <c r="H27" s="112"/>
      <c r="I27" s="112"/>
      <c r="J27" s="112"/>
    </row>
    <row r="28" spans="1:10" ht="51" customHeight="1">
      <c r="A28" s="13"/>
      <c r="B28" s="110" t="s">
        <v>517</v>
      </c>
      <c r="C28" s="110"/>
      <c r="D28" s="110"/>
      <c r="E28" s="110"/>
      <c r="F28" s="110"/>
      <c r="G28" s="110"/>
      <c r="H28" s="110"/>
      <c r="I28" s="110"/>
      <c r="J28" s="110"/>
    </row>
    <row r="29" spans="1:10" ht="25.5" customHeight="1">
      <c r="A29" s="13"/>
      <c r="B29" s="112" t="s">
        <v>518</v>
      </c>
      <c r="C29" s="112"/>
      <c r="D29" s="112"/>
      <c r="E29" s="112"/>
      <c r="F29" s="112"/>
      <c r="G29" s="112"/>
      <c r="H29" s="112"/>
      <c r="I29" s="112"/>
      <c r="J29" s="112"/>
    </row>
    <row r="30" spans="1:10" ht="114.75" customHeight="1">
      <c r="A30" s="13"/>
      <c r="B30" s="110" t="s">
        <v>519</v>
      </c>
      <c r="C30" s="110"/>
      <c r="D30" s="110"/>
      <c r="E30" s="110"/>
      <c r="F30" s="110"/>
      <c r="G30" s="110"/>
      <c r="H30" s="110"/>
      <c r="I30" s="110"/>
      <c r="J30" s="110"/>
    </row>
    <row r="31" spans="1:10">
      <c r="A31" s="13"/>
      <c r="B31" s="112" t="s">
        <v>520</v>
      </c>
      <c r="C31" s="112"/>
      <c r="D31" s="112"/>
      <c r="E31" s="112"/>
      <c r="F31" s="112"/>
      <c r="G31" s="112"/>
      <c r="H31" s="112"/>
      <c r="I31" s="112"/>
      <c r="J31" s="112"/>
    </row>
    <row r="32" spans="1:10">
      <c r="A32" s="13"/>
      <c r="B32" s="41"/>
      <c r="C32" s="41"/>
      <c r="D32" s="41"/>
      <c r="E32" s="41"/>
      <c r="F32" s="41"/>
      <c r="G32" s="41"/>
      <c r="H32" s="41"/>
      <c r="I32" s="41"/>
      <c r="J32" s="41"/>
    </row>
    <row r="33" spans="1:10">
      <c r="A33" s="13"/>
      <c r="B33" s="15"/>
      <c r="C33" s="15"/>
      <c r="D33" s="15"/>
      <c r="E33" s="15"/>
      <c r="F33" s="15"/>
      <c r="G33" s="15"/>
      <c r="H33" s="15"/>
      <c r="I33" s="15"/>
      <c r="J33" s="15"/>
    </row>
    <row r="34" spans="1:10" ht="15.75" thickBot="1">
      <c r="A34" s="13"/>
      <c r="B34" s="42" t="s">
        <v>195</v>
      </c>
      <c r="C34" s="42"/>
      <c r="D34" s="42"/>
      <c r="E34" s="42"/>
      <c r="F34" s="42"/>
      <c r="G34" s="42"/>
      <c r="H34" s="42"/>
      <c r="I34" s="42"/>
      <c r="J34" s="16"/>
    </row>
    <row r="35" spans="1:10">
      <c r="A35" s="13"/>
      <c r="B35" s="44" t="s">
        <v>170</v>
      </c>
      <c r="C35" s="50"/>
      <c r="D35" s="47">
        <v>2014</v>
      </c>
      <c r="E35" s="47"/>
      <c r="F35" s="50"/>
      <c r="G35" s="50"/>
      <c r="H35" s="53">
        <v>2013</v>
      </c>
      <c r="I35" s="53"/>
      <c r="J35" s="50"/>
    </row>
    <row r="36" spans="1:10" ht="15.75" thickBot="1">
      <c r="A36" s="13"/>
      <c r="B36" s="45"/>
      <c r="C36" s="49"/>
      <c r="D36" s="48"/>
      <c r="E36" s="48"/>
      <c r="F36" s="51"/>
      <c r="G36" s="49"/>
      <c r="H36" s="54"/>
      <c r="I36" s="54"/>
      <c r="J36" s="51"/>
    </row>
    <row r="37" spans="1:10">
      <c r="A37" s="13"/>
      <c r="B37" s="120" t="s">
        <v>503</v>
      </c>
      <c r="C37" s="56"/>
      <c r="D37" s="133" t="s">
        <v>172</v>
      </c>
      <c r="E37" s="59">
        <v>183765</v>
      </c>
      <c r="F37" s="61"/>
      <c r="G37" s="56"/>
      <c r="H37" s="120" t="s">
        <v>172</v>
      </c>
      <c r="I37" s="63">
        <v>158765</v>
      </c>
      <c r="J37" s="61"/>
    </row>
    <row r="38" spans="1:10">
      <c r="A38" s="13"/>
      <c r="B38" s="55"/>
      <c r="C38" s="56"/>
      <c r="D38" s="137"/>
      <c r="E38" s="57"/>
      <c r="F38" s="56"/>
      <c r="G38" s="56"/>
      <c r="H38" s="55"/>
      <c r="I38" s="58"/>
      <c r="J38" s="56"/>
    </row>
    <row r="39" spans="1:10">
      <c r="A39" s="13"/>
      <c r="B39" s="43" t="s">
        <v>521</v>
      </c>
      <c r="C39" s="49"/>
      <c r="D39" s="124">
        <v>10000</v>
      </c>
      <c r="E39" s="124"/>
      <c r="F39" s="49"/>
      <c r="G39" s="49"/>
      <c r="H39" s="52" t="s">
        <v>184</v>
      </c>
      <c r="I39" s="52"/>
      <c r="J39" s="49"/>
    </row>
    <row r="40" spans="1:10">
      <c r="A40" s="13"/>
      <c r="B40" s="43"/>
      <c r="C40" s="49"/>
      <c r="D40" s="124"/>
      <c r="E40" s="124"/>
      <c r="F40" s="49"/>
      <c r="G40" s="49"/>
      <c r="H40" s="52"/>
      <c r="I40" s="52"/>
      <c r="J40" s="49"/>
    </row>
    <row r="41" spans="1:10">
      <c r="A41" s="13"/>
      <c r="B41" s="55" t="s">
        <v>522</v>
      </c>
      <c r="C41" s="56"/>
      <c r="D41" s="129" t="s">
        <v>184</v>
      </c>
      <c r="E41" s="129"/>
      <c r="F41" s="56"/>
      <c r="G41" s="56"/>
      <c r="H41" s="118" t="s">
        <v>184</v>
      </c>
      <c r="I41" s="118"/>
      <c r="J41" s="56"/>
    </row>
    <row r="42" spans="1:10" ht="15.75" thickBot="1">
      <c r="A42" s="13"/>
      <c r="B42" s="55"/>
      <c r="C42" s="56"/>
      <c r="D42" s="65"/>
      <c r="E42" s="65"/>
      <c r="F42" s="62"/>
      <c r="G42" s="56"/>
      <c r="H42" s="66"/>
      <c r="I42" s="66"/>
      <c r="J42" s="62"/>
    </row>
    <row r="43" spans="1:10">
      <c r="A43" s="13"/>
      <c r="B43" s="43" t="s">
        <v>508</v>
      </c>
      <c r="C43" s="49"/>
      <c r="D43" s="123" t="s">
        <v>172</v>
      </c>
      <c r="E43" s="125">
        <v>193765</v>
      </c>
      <c r="F43" s="50"/>
      <c r="G43" s="49"/>
      <c r="H43" s="44" t="s">
        <v>172</v>
      </c>
      <c r="I43" s="127">
        <v>158765</v>
      </c>
      <c r="J43" s="50"/>
    </row>
    <row r="44" spans="1:10" ht="15.75" thickBot="1">
      <c r="A44" s="13"/>
      <c r="B44" s="43"/>
      <c r="C44" s="49"/>
      <c r="D44" s="132"/>
      <c r="E44" s="130"/>
      <c r="F44" s="51"/>
      <c r="G44" s="49"/>
      <c r="H44" s="45"/>
      <c r="I44" s="131"/>
      <c r="J44" s="51"/>
    </row>
    <row r="45" spans="1:10" ht="15.75" thickBot="1">
      <c r="A45" s="13"/>
      <c r="B45" s="36"/>
      <c r="C45" s="36"/>
      <c r="D45" s="105"/>
      <c r="E45" s="105"/>
      <c r="F45" s="105"/>
      <c r="G45" s="36"/>
      <c r="H45" s="105"/>
      <c r="I45" s="105"/>
      <c r="J45" s="105"/>
    </row>
    <row r="46" spans="1:10" ht="51" customHeight="1">
      <c r="A46" s="13"/>
      <c r="B46" s="142" t="s">
        <v>523</v>
      </c>
      <c r="C46" s="142"/>
      <c r="D46" s="142"/>
      <c r="E46" s="142"/>
      <c r="F46" s="142"/>
      <c r="G46" s="142"/>
      <c r="H46" s="142"/>
      <c r="I46" s="142"/>
      <c r="J46" s="142"/>
    </row>
    <row r="47" spans="1:10" ht="38.25" customHeight="1">
      <c r="A47" s="13"/>
      <c r="B47" s="112" t="s">
        <v>524</v>
      </c>
      <c r="C47" s="112"/>
      <c r="D47" s="112"/>
      <c r="E47" s="112"/>
      <c r="F47" s="112"/>
      <c r="G47" s="112"/>
      <c r="H47" s="112"/>
      <c r="I47" s="112"/>
      <c r="J47" s="112"/>
    </row>
    <row r="48" spans="1:10" ht="76.5" customHeight="1">
      <c r="A48" s="13"/>
      <c r="B48" s="112" t="s">
        <v>525</v>
      </c>
      <c r="C48" s="112"/>
      <c r="D48" s="112"/>
      <c r="E48" s="112"/>
      <c r="F48" s="112"/>
      <c r="G48" s="112"/>
      <c r="H48" s="112"/>
      <c r="I48" s="112"/>
      <c r="J48" s="112"/>
    </row>
    <row r="49" spans="1:10" ht="63.75" customHeight="1">
      <c r="A49" s="13"/>
      <c r="B49" s="112" t="s">
        <v>526</v>
      </c>
      <c r="C49" s="112"/>
      <c r="D49" s="112"/>
      <c r="E49" s="112"/>
      <c r="F49" s="112"/>
      <c r="G49" s="112"/>
      <c r="H49" s="112"/>
      <c r="I49" s="112"/>
      <c r="J49" s="112"/>
    </row>
  </sheetData>
  <mergeCells count="105">
    <mergeCell ref="B46:J46"/>
    <mergeCell ref="B47:J47"/>
    <mergeCell ref="B48:J48"/>
    <mergeCell ref="B49:J49"/>
    <mergeCell ref="B26:J26"/>
    <mergeCell ref="B27:J27"/>
    <mergeCell ref="B28:J28"/>
    <mergeCell ref="B29:J29"/>
    <mergeCell ref="B30:J30"/>
    <mergeCell ref="B31:J31"/>
    <mergeCell ref="B20:J20"/>
    <mergeCell ref="B21:J21"/>
    <mergeCell ref="B22:J22"/>
    <mergeCell ref="B23:J23"/>
    <mergeCell ref="B24:J24"/>
    <mergeCell ref="B25:J25"/>
    <mergeCell ref="D45:F45"/>
    <mergeCell ref="H45:J45"/>
    <mergeCell ref="A1:A2"/>
    <mergeCell ref="B1:J1"/>
    <mergeCell ref="B2:J2"/>
    <mergeCell ref="B3:J3"/>
    <mergeCell ref="A4:A49"/>
    <mergeCell ref="B4:J4"/>
    <mergeCell ref="B5:J5"/>
    <mergeCell ref="B6:J6"/>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H35:I36"/>
    <mergeCell ref="J35:J36"/>
    <mergeCell ref="B37:B38"/>
    <mergeCell ref="C37:C38"/>
    <mergeCell ref="D37:D38"/>
    <mergeCell ref="E37:E38"/>
    <mergeCell ref="F37:F38"/>
    <mergeCell ref="G37:G38"/>
    <mergeCell ref="H37:H38"/>
    <mergeCell ref="I37:I38"/>
    <mergeCell ref="J17:J18"/>
    <mergeCell ref="D19:F19"/>
    <mergeCell ref="H19:J19"/>
    <mergeCell ref="B32:J32"/>
    <mergeCell ref="B34:I34"/>
    <mergeCell ref="B35:B36"/>
    <mergeCell ref="C35:C36"/>
    <mergeCell ref="D35:E36"/>
    <mergeCell ref="F35:F36"/>
    <mergeCell ref="G35:G36"/>
    <mergeCell ref="D16:E16"/>
    <mergeCell ref="H16:I16"/>
    <mergeCell ref="B17:B18"/>
    <mergeCell ref="C17:C18"/>
    <mergeCell ref="D17:D18"/>
    <mergeCell ref="E17:E18"/>
    <mergeCell ref="F17:F18"/>
    <mergeCell ref="G17:G18"/>
    <mergeCell ref="H17:H18"/>
    <mergeCell ref="I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I9"/>
    <mergeCell ref="B10:B11"/>
    <mergeCell ref="C10:C11"/>
    <mergeCell ref="D10:E11"/>
    <mergeCell ref="F10:F11"/>
    <mergeCell ref="G10:G11"/>
    <mergeCell ref="H10: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1.42578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115473</v>
      </c>
      <c r="C4" s="8">
        <v>107800</v>
      </c>
    </row>
    <row r="5" spans="1:3">
      <c r="A5" s="2" t="s">
        <v>29</v>
      </c>
      <c r="B5" s="6">
        <v>8814</v>
      </c>
      <c r="C5" s="6">
        <v>8198</v>
      </c>
    </row>
    <row r="6" spans="1:3">
      <c r="A6" s="2" t="s">
        <v>30</v>
      </c>
      <c r="B6" s="6">
        <v>9299</v>
      </c>
      <c r="C6" s="6">
        <v>11197</v>
      </c>
    </row>
    <row r="7" spans="1:3">
      <c r="A7" s="2" t="s">
        <v>31</v>
      </c>
      <c r="B7" s="6">
        <v>133586</v>
      </c>
      <c r="C7" s="6">
        <v>127195</v>
      </c>
    </row>
    <row r="8" spans="1:3">
      <c r="A8" s="3" t="s">
        <v>32</v>
      </c>
      <c r="B8" s="4" t="s">
        <v>5</v>
      </c>
      <c r="C8" s="4" t="s">
        <v>5</v>
      </c>
    </row>
    <row r="9" spans="1:3">
      <c r="A9" s="2" t="s">
        <v>33</v>
      </c>
      <c r="B9" s="6">
        <v>51855</v>
      </c>
      <c r="C9" s="6">
        <v>46312</v>
      </c>
    </row>
    <row r="10" spans="1:3">
      <c r="A10" s="2" t="s">
        <v>34</v>
      </c>
      <c r="B10" s="6">
        <v>83306</v>
      </c>
      <c r="C10" s="6">
        <v>78736</v>
      </c>
    </row>
    <row r="11" spans="1:3">
      <c r="A11" s="2" t="s">
        <v>35</v>
      </c>
      <c r="B11" s="6">
        <v>4364</v>
      </c>
      <c r="C11" s="6">
        <v>11491</v>
      </c>
    </row>
    <row r="12" spans="1:3">
      <c r="A12" s="2" t="s">
        <v>36</v>
      </c>
      <c r="B12" s="6">
        <v>13940</v>
      </c>
      <c r="C12" s="6">
        <v>14446</v>
      </c>
    </row>
    <row r="13" spans="1:3">
      <c r="A13" s="2" t="s">
        <v>37</v>
      </c>
      <c r="B13" s="6">
        <v>25085</v>
      </c>
      <c r="C13" s="6">
        <v>18620</v>
      </c>
    </row>
    <row r="14" spans="1:3">
      <c r="A14" s="2" t="s">
        <v>38</v>
      </c>
      <c r="B14" s="6">
        <v>32971</v>
      </c>
      <c r="C14" s="6">
        <v>40448</v>
      </c>
    </row>
    <row r="15" spans="1:3">
      <c r="A15" s="2" t="s">
        <v>39</v>
      </c>
      <c r="B15" s="6">
        <v>211521</v>
      </c>
      <c r="C15" s="6">
        <v>210053</v>
      </c>
    </row>
    <row r="16" spans="1:3">
      <c r="A16" s="2" t="s">
        <v>40</v>
      </c>
      <c r="B16" s="6">
        <v>8145</v>
      </c>
      <c r="C16" s="6">
        <v>7123</v>
      </c>
    </row>
    <row r="17" spans="1:3">
      <c r="A17" s="2" t="s">
        <v>33</v>
      </c>
      <c r="B17" s="6">
        <v>60964</v>
      </c>
      <c r="C17" s="6">
        <v>53047</v>
      </c>
    </row>
    <row r="18" spans="1:3">
      <c r="A18" s="2" t="s">
        <v>37</v>
      </c>
      <c r="B18" s="6">
        <v>8601</v>
      </c>
      <c r="C18" s="6">
        <v>4254</v>
      </c>
    </row>
    <row r="19" spans="1:3" ht="30">
      <c r="A19" s="2" t="s">
        <v>41</v>
      </c>
      <c r="B19" s="6">
        <v>19490</v>
      </c>
      <c r="C19" s="6">
        <v>32273</v>
      </c>
    </row>
    <row r="20" spans="1:3">
      <c r="A20" s="2" t="s">
        <v>42</v>
      </c>
      <c r="B20" s="6">
        <v>97200</v>
      </c>
      <c r="C20" s="6">
        <v>96697</v>
      </c>
    </row>
    <row r="21" spans="1:3">
      <c r="A21" s="2" t="s">
        <v>43</v>
      </c>
      <c r="B21" s="6">
        <v>308721</v>
      </c>
      <c r="C21" s="6">
        <v>306750</v>
      </c>
    </row>
    <row r="22" spans="1:3">
      <c r="A22" s="2" t="s">
        <v>44</v>
      </c>
      <c r="B22" s="6">
        <v>-175135</v>
      </c>
      <c r="C22" s="6">
        <v>-179555</v>
      </c>
    </row>
    <row r="23" spans="1:3">
      <c r="A23" s="2" t="s">
        <v>45</v>
      </c>
      <c r="B23" s="4">
        <v>-681</v>
      </c>
      <c r="C23" s="6">
        <v>-4939</v>
      </c>
    </row>
    <row r="24" spans="1:3" ht="30">
      <c r="A24" s="2" t="s">
        <v>46</v>
      </c>
      <c r="B24" s="6">
        <v>-175816</v>
      </c>
      <c r="C24" s="6">
        <v>-184494</v>
      </c>
    </row>
    <row r="25" spans="1:3">
      <c r="A25" s="2" t="s">
        <v>47</v>
      </c>
      <c r="B25" s="6">
        <v>-66965</v>
      </c>
      <c r="C25" s="6">
        <v>-71224</v>
      </c>
    </row>
    <row r="26" spans="1:3">
      <c r="A26" s="2" t="s">
        <v>48</v>
      </c>
      <c r="B26" s="6">
        <v>-108851</v>
      </c>
      <c r="C26" s="6">
        <v>-113270</v>
      </c>
    </row>
    <row r="27" spans="1:3" ht="30">
      <c r="A27" s="2" t="s">
        <v>49</v>
      </c>
      <c r="B27" s="6">
        <v>-7381</v>
      </c>
      <c r="C27" s="6">
        <v>-1917</v>
      </c>
    </row>
    <row r="28" spans="1:3">
      <c r="A28" s="2" t="s">
        <v>50</v>
      </c>
      <c r="B28" s="6">
        <v>-116232</v>
      </c>
      <c r="C28" s="6">
        <v>-115187</v>
      </c>
    </row>
    <row r="29" spans="1:3">
      <c r="A29" s="3" t="s">
        <v>51</v>
      </c>
      <c r="B29" s="4" t="s">
        <v>5</v>
      </c>
      <c r="C29" s="4" t="s">
        <v>5</v>
      </c>
    </row>
    <row r="30" spans="1:3" ht="30">
      <c r="A30" s="2" t="s">
        <v>52</v>
      </c>
      <c r="B30" s="9">
        <v>-0.4</v>
      </c>
      <c r="C30" s="9">
        <v>-0.42</v>
      </c>
    </row>
    <row r="31" spans="1:3" ht="30">
      <c r="A31" s="2" t="s">
        <v>53</v>
      </c>
      <c r="B31" s="9">
        <v>-0.02</v>
      </c>
      <c r="C31" s="8">
        <v>0</v>
      </c>
    </row>
    <row r="32" spans="1:3">
      <c r="A32" s="2" t="s">
        <v>54</v>
      </c>
      <c r="B32" s="9">
        <v>-0.42</v>
      </c>
      <c r="C32" s="9">
        <v>-0.42</v>
      </c>
    </row>
    <row r="33" spans="1:3" ht="30">
      <c r="A33" s="2" t="s">
        <v>55</v>
      </c>
      <c r="B33" s="9">
        <v>0.2</v>
      </c>
      <c r="C33" s="9">
        <v>0.2</v>
      </c>
    </row>
    <row r="34" spans="1:3">
      <c r="A34" s="3" t="s">
        <v>56</v>
      </c>
      <c r="B34" s="4" t="s">
        <v>5</v>
      </c>
      <c r="C34" s="4" t="s">
        <v>5</v>
      </c>
    </row>
    <row r="35" spans="1:3">
      <c r="A35" s="2" t="s">
        <v>50</v>
      </c>
      <c r="B35" s="6">
        <v>-116232</v>
      </c>
      <c r="C35" s="6">
        <v>-115187</v>
      </c>
    </row>
    <row r="36" spans="1:3" ht="30">
      <c r="A36" s="3" t="s">
        <v>57</v>
      </c>
      <c r="B36" s="4" t="s">
        <v>5</v>
      </c>
      <c r="C36" s="4" t="s">
        <v>5</v>
      </c>
    </row>
    <row r="37" spans="1:3" ht="30">
      <c r="A37" s="2" t="s">
        <v>58</v>
      </c>
      <c r="B37" s="4">
        <v>-723</v>
      </c>
      <c r="C37" s="6">
        <v>-7715</v>
      </c>
    </row>
    <row r="38" spans="1:3" ht="30">
      <c r="A38" s="2" t="s">
        <v>59</v>
      </c>
      <c r="B38" s="4">
        <v>574</v>
      </c>
      <c r="C38" s="4">
        <v>0</v>
      </c>
    </row>
    <row r="39" spans="1:3" ht="30">
      <c r="A39" s="2" t="s">
        <v>60</v>
      </c>
      <c r="B39" s="4">
        <v>455</v>
      </c>
      <c r="C39" s="6">
        <v>-3092</v>
      </c>
    </row>
    <row r="40" spans="1:3">
      <c r="A40" s="2" t="s">
        <v>61</v>
      </c>
      <c r="B40" s="4">
        <v>306</v>
      </c>
      <c r="C40" s="6">
        <v>-10807</v>
      </c>
    </row>
    <row r="41" spans="1:3">
      <c r="A41" s="2" t="s">
        <v>62</v>
      </c>
      <c r="B41" s="8">
        <v>-115926</v>
      </c>
      <c r="C41" s="8">
        <v>-12599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cols>
    <col min="1" max="1" width="30.85546875" bestFit="1" customWidth="1"/>
    <col min="2" max="2" width="34.28515625" customWidth="1"/>
    <col min="3" max="3" width="36.5703125" bestFit="1" customWidth="1"/>
    <col min="4" max="4" width="2.28515625" customWidth="1"/>
    <col min="5" max="5" width="8.28515625" customWidth="1"/>
    <col min="6" max="7" width="11.5703125" customWidth="1"/>
    <col min="8" max="8" width="6.5703125" customWidth="1"/>
    <col min="9" max="9" width="2.85546875" customWidth="1"/>
    <col min="10" max="10" width="11.5703125" customWidth="1"/>
    <col min="11" max="11" width="2.28515625" customWidth="1"/>
    <col min="12" max="12" width="7.140625" customWidth="1"/>
    <col min="13" max="14" width="11.5703125" customWidth="1"/>
    <col min="15" max="15" width="4.85546875" customWidth="1"/>
    <col min="16" max="16" width="2.85546875" customWidth="1"/>
    <col min="17" max="17" width="4.28515625" customWidth="1"/>
    <col min="18" max="18" width="11.5703125" customWidth="1"/>
    <col min="19" max="19" width="2.28515625" customWidth="1"/>
    <col min="20" max="20" width="7.140625" customWidth="1"/>
    <col min="21" max="22" width="11.5703125" customWidth="1"/>
    <col min="23" max="23" width="4.85546875" customWidth="1"/>
    <col min="24" max="24" width="2.85546875" customWidth="1"/>
  </cols>
  <sheetData>
    <row r="1" spans="1:24" ht="15" customHeight="1">
      <c r="A1" s="7" t="s">
        <v>56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561</v>
      </c>
      <c r="B3" s="108" t="s">
        <v>5</v>
      </c>
      <c r="C3" s="108"/>
      <c r="D3" s="108"/>
      <c r="E3" s="108"/>
      <c r="F3" s="108"/>
      <c r="G3" s="108"/>
      <c r="H3" s="108"/>
      <c r="I3" s="108"/>
      <c r="J3" s="108"/>
      <c r="K3" s="108"/>
      <c r="L3" s="108"/>
      <c r="M3" s="108"/>
      <c r="N3" s="108"/>
      <c r="O3" s="108"/>
      <c r="P3" s="108"/>
      <c r="Q3" s="108"/>
      <c r="R3" s="108"/>
      <c r="S3" s="108"/>
      <c r="T3" s="108"/>
      <c r="U3" s="108"/>
      <c r="V3" s="108"/>
      <c r="W3" s="108"/>
      <c r="X3" s="108"/>
    </row>
    <row r="4" spans="1:24" ht="15" customHeight="1">
      <c r="A4" s="13" t="s">
        <v>560</v>
      </c>
      <c r="B4" s="108" t="s">
        <v>5</v>
      </c>
      <c r="C4" s="108"/>
      <c r="D4" s="108"/>
      <c r="E4" s="108"/>
      <c r="F4" s="108"/>
      <c r="G4" s="108"/>
      <c r="H4" s="108"/>
      <c r="I4" s="108"/>
      <c r="J4" s="108"/>
      <c r="K4" s="108"/>
      <c r="L4" s="108"/>
      <c r="M4" s="108"/>
      <c r="N4" s="108"/>
      <c r="O4" s="108"/>
      <c r="P4" s="108"/>
      <c r="Q4" s="108"/>
      <c r="R4" s="108"/>
      <c r="S4" s="108"/>
      <c r="T4" s="108"/>
      <c r="U4" s="108"/>
      <c r="V4" s="108"/>
      <c r="W4" s="108"/>
      <c r="X4" s="108"/>
    </row>
    <row r="5" spans="1:24">
      <c r="A5" s="13"/>
      <c r="B5" s="110" t="s">
        <v>562</v>
      </c>
      <c r="C5" s="110"/>
      <c r="D5" s="110"/>
      <c r="E5" s="110"/>
      <c r="F5" s="110"/>
      <c r="G5" s="110"/>
      <c r="H5" s="110"/>
      <c r="I5" s="110"/>
      <c r="J5" s="110"/>
      <c r="K5" s="110"/>
      <c r="L5" s="110"/>
      <c r="M5" s="110"/>
      <c r="N5" s="110"/>
      <c r="O5" s="110"/>
      <c r="P5" s="110"/>
      <c r="Q5" s="110"/>
      <c r="R5" s="110"/>
      <c r="S5" s="110"/>
      <c r="T5" s="110"/>
      <c r="U5" s="110"/>
      <c r="V5" s="110"/>
      <c r="W5" s="110"/>
      <c r="X5" s="110"/>
    </row>
    <row r="6" spans="1:24">
      <c r="A6" s="13"/>
      <c r="B6" s="112" t="s">
        <v>563</v>
      </c>
      <c r="C6" s="112"/>
      <c r="D6" s="112"/>
      <c r="E6" s="112"/>
      <c r="F6" s="112"/>
      <c r="G6" s="112"/>
      <c r="H6" s="112"/>
      <c r="I6" s="112"/>
      <c r="J6" s="112"/>
      <c r="K6" s="112"/>
      <c r="L6" s="112"/>
      <c r="M6" s="112"/>
      <c r="N6" s="112"/>
      <c r="O6" s="112"/>
      <c r="P6" s="112"/>
      <c r="Q6" s="112"/>
      <c r="R6" s="112"/>
      <c r="S6" s="112"/>
      <c r="T6" s="112"/>
      <c r="U6" s="112"/>
      <c r="V6" s="112"/>
      <c r="W6" s="112"/>
      <c r="X6" s="112"/>
    </row>
    <row r="7" spans="1:24">
      <c r="A7" s="13"/>
      <c r="B7" s="41"/>
      <c r="C7" s="41"/>
      <c r="D7" s="41"/>
      <c r="E7" s="41"/>
      <c r="F7" s="41"/>
      <c r="G7" s="41"/>
      <c r="H7" s="41"/>
      <c r="I7" s="41"/>
      <c r="J7" s="41"/>
      <c r="K7" s="41"/>
      <c r="L7" s="41"/>
      <c r="M7" s="41"/>
      <c r="N7" s="41"/>
      <c r="O7" s="41"/>
      <c r="P7" s="41"/>
      <c r="Q7" s="41"/>
      <c r="R7" s="41"/>
      <c r="S7" s="41"/>
      <c r="T7" s="41"/>
      <c r="U7" s="41"/>
      <c r="V7" s="41"/>
      <c r="W7" s="41"/>
      <c r="X7" s="41"/>
    </row>
    <row r="8" spans="1:24">
      <c r="A8" s="13"/>
      <c r="B8" s="15"/>
      <c r="C8" s="15"/>
      <c r="D8" s="15"/>
      <c r="E8" s="15"/>
      <c r="F8" s="15"/>
      <c r="G8" s="15"/>
      <c r="H8" s="15"/>
      <c r="I8" s="15"/>
      <c r="J8" s="15"/>
      <c r="K8" s="15"/>
      <c r="L8" s="15"/>
      <c r="M8" s="15"/>
      <c r="N8" s="15"/>
      <c r="O8" s="15"/>
      <c r="P8" s="15"/>
      <c r="Q8" s="15"/>
      <c r="R8" s="15"/>
      <c r="S8" s="15"/>
      <c r="T8" s="15"/>
      <c r="U8" s="15"/>
      <c r="V8" s="15"/>
      <c r="W8" s="15"/>
      <c r="X8" s="15"/>
    </row>
    <row r="9" spans="1:24" ht="15.75" thickBot="1">
      <c r="A9" s="13"/>
      <c r="B9" s="42" t="s">
        <v>428</v>
      </c>
      <c r="C9" s="42"/>
      <c r="D9" s="42"/>
      <c r="E9" s="42"/>
      <c r="F9" s="42"/>
      <c r="G9" s="42"/>
      <c r="H9" s="42"/>
      <c r="I9" s="42"/>
      <c r="J9" s="42"/>
      <c r="K9" s="42"/>
      <c r="L9" s="42"/>
      <c r="M9" s="42"/>
      <c r="N9" s="42"/>
      <c r="O9" s="42"/>
      <c r="P9" s="42"/>
      <c r="Q9" s="42"/>
      <c r="R9" s="42"/>
      <c r="S9" s="42"/>
      <c r="T9" s="42"/>
      <c r="U9" s="42"/>
      <c r="V9" s="42"/>
      <c r="W9" s="42"/>
      <c r="X9" s="16"/>
    </row>
    <row r="10" spans="1:24">
      <c r="A10" s="13"/>
      <c r="B10" s="50"/>
      <c r="C10" s="50"/>
      <c r="D10" s="192" t="s">
        <v>564</v>
      </c>
      <c r="E10" s="192"/>
      <c r="F10" s="192"/>
      <c r="G10" s="192"/>
      <c r="H10" s="192"/>
      <c r="I10" s="192"/>
      <c r="J10" s="50"/>
      <c r="K10" s="192" t="s">
        <v>565</v>
      </c>
      <c r="L10" s="192"/>
      <c r="M10" s="192"/>
      <c r="N10" s="192"/>
      <c r="O10" s="192"/>
      <c r="P10" s="192"/>
      <c r="Q10" s="50"/>
      <c r="R10" s="50"/>
      <c r="S10" s="192" t="s">
        <v>567</v>
      </c>
      <c r="T10" s="192"/>
      <c r="U10" s="192"/>
      <c r="V10" s="192"/>
      <c r="W10" s="192"/>
      <c r="X10" s="192"/>
    </row>
    <row r="11" spans="1:24" ht="15.75" thickBot="1">
      <c r="A11" s="13"/>
      <c r="B11" s="51"/>
      <c r="C11" s="49"/>
      <c r="D11" s="145"/>
      <c r="E11" s="145"/>
      <c r="F11" s="145"/>
      <c r="G11" s="145"/>
      <c r="H11" s="145"/>
      <c r="I11" s="145"/>
      <c r="J11" s="49"/>
      <c r="K11" s="145" t="s">
        <v>566</v>
      </c>
      <c r="L11" s="145"/>
      <c r="M11" s="145"/>
      <c r="N11" s="145"/>
      <c r="O11" s="145"/>
      <c r="P11" s="145"/>
      <c r="Q11" s="51"/>
      <c r="R11" s="49"/>
      <c r="S11" s="145" t="s">
        <v>568</v>
      </c>
      <c r="T11" s="145"/>
      <c r="U11" s="145"/>
      <c r="V11" s="145"/>
      <c r="W11" s="145"/>
      <c r="X11" s="145"/>
    </row>
    <row r="12" spans="1:24" ht="15.75" thickBot="1">
      <c r="A12" s="13"/>
      <c r="B12" s="16"/>
      <c r="C12" s="19"/>
      <c r="D12" s="117" t="s">
        <v>281</v>
      </c>
      <c r="E12" s="117"/>
      <c r="F12" s="117"/>
      <c r="G12" s="19"/>
      <c r="H12" s="117" t="s">
        <v>569</v>
      </c>
      <c r="I12" s="117"/>
      <c r="J12" s="19"/>
      <c r="K12" s="117" t="s">
        <v>281</v>
      </c>
      <c r="L12" s="117"/>
      <c r="M12" s="117"/>
      <c r="N12" s="19"/>
      <c r="O12" s="117" t="s">
        <v>569</v>
      </c>
      <c r="P12" s="117"/>
      <c r="Q12" s="115"/>
      <c r="R12" s="19"/>
      <c r="S12" s="117" t="s">
        <v>281</v>
      </c>
      <c r="T12" s="117"/>
      <c r="U12" s="117"/>
      <c r="V12" s="19"/>
      <c r="W12" s="117" t="s">
        <v>569</v>
      </c>
      <c r="X12" s="117"/>
    </row>
    <row r="13" spans="1:24">
      <c r="A13" s="13"/>
      <c r="B13" s="35" t="s">
        <v>570</v>
      </c>
      <c r="C13" s="22"/>
      <c r="D13" s="61"/>
      <c r="E13" s="61"/>
      <c r="F13" s="61"/>
      <c r="G13" s="22"/>
      <c r="H13" s="61"/>
      <c r="I13" s="61"/>
      <c r="J13" s="22"/>
      <c r="K13" s="61"/>
      <c r="L13" s="61"/>
      <c r="M13" s="61"/>
      <c r="N13" s="22"/>
      <c r="O13" s="61"/>
      <c r="P13" s="61"/>
      <c r="Q13" s="22"/>
      <c r="R13" s="22"/>
      <c r="S13" s="61"/>
      <c r="T13" s="61"/>
      <c r="U13" s="61"/>
      <c r="V13" s="22"/>
      <c r="W13" s="61"/>
      <c r="X13" s="61"/>
    </row>
    <row r="14" spans="1:24">
      <c r="A14" s="13"/>
      <c r="B14" s="193" t="s">
        <v>571</v>
      </c>
      <c r="C14" s="49"/>
      <c r="D14" s="122" t="s">
        <v>172</v>
      </c>
      <c r="E14" s="124">
        <v>590393</v>
      </c>
      <c r="F14" s="49"/>
      <c r="G14" s="49"/>
      <c r="H14" s="46">
        <v>191.2</v>
      </c>
      <c r="I14" s="122" t="s">
        <v>284</v>
      </c>
      <c r="J14" s="49"/>
      <c r="K14" s="122" t="s">
        <v>172</v>
      </c>
      <c r="L14" s="124">
        <v>25593</v>
      </c>
      <c r="M14" s="49"/>
      <c r="N14" s="49"/>
      <c r="O14" s="46">
        <v>8</v>
      </c>
      <c r="P14" s="122" t="s">
        <v>284</v>
      </c>
      <c r="Q14" s="49"/>
      <c r="R14" s="49"/>
      <c r="S14" s="122" t="s">
        <v>172</v>
      </c>
      <c r="T14" s="124">
        <v>31991</v>
      </c>
      <c r="U14" s="49"/>
      <c r="V14" s="49"/>
      <c r="W14" s="46">
        <v>10</v>
      </c>
      <c r="X14" s="122" t="s">
        <v>284</v>
      </c>
    </row>
    <row r="15" spans="1:24">
      <c r="A15" s="13"/>
      <c r="B15" s="193"/>
      <c r="C15" s="49"/>
      <c r="D15" s="122"/>
      <c r="E15" s="124"/>
      <c r="F15" s="49"/>
      <c r="G15" s="49"/>
      <c r="H15" s="46"/>
      <c r="I15" s="122"/>
      <c r="J15" s="49"/>
      <c r="K15" s="122"/>
      <c r="L15" s="124"/>
      <c r="M15" s="49"/>
      <c r="N15" s="49"/>
      <c r="O15" s="46"/>
      <c r="P15" s="122"/>
      <c r="Q15" s="49"/>
      <c r="R15" s="49"/>
      <c r="S15" s="122"/>
      <c r="T15" s="124"/>
      <c r="U15" s="49"/>
      <c r="V15" s="49"/>
      <c r="W15" s="46"/>
      <c r="X15" s="122"/>
    </row>
    <row r="16" spans="1:24">
      <c r="A16" s="13"/>
      <c r="B16" s="194" t="s">
        <v>572</v>
      </c>
      <c r="C16" s="56"/>
      <c r="D16" s="57">
        <v>586394</v>
      </c>
      <c r="E16" s="57"/>
      <c r="F16" s="56"/>
      <c r="G16" s="56"/>
      <c r="H16" s="129">
        <v>189.9</v>
      </c>
      <c r="I16" s="137" t="s">
        <v>284</v>
      </c>
      <c r="J16" s="56"/>
      <c r="K16" s="129" t="s">
        <v>573</v>
      </c>
      <c r="L16" s="129"/>
      <c r="M16" s="56"/>
      <c r="N16" s="56"/>
      <c r="O16" s="129" t="s">
        <v>573</v>
      </c>
      <c r="P16" s="56"/>
      <c r="Q16" s="56"/>
      <c r="R16" s="56"/>
      <c r="S16" s="57">
        <v>19195</v>
      </c>
      <c r="T16" s="57"/>
      <c r="U16" s="56"/>
      <c r="V16" s="56"/>
      <c r="W16" s="129">
        <v>6</v>
      </c>
      <c r="X16" s="137" t="s">
        <v>284</v>
      </c>
    </row>
    <row r="17" spans="1:24">
      <c r="A17" s="13"/>
      <c r="B17" s="194"/>
      <c r="C17" s="56"/>
      <c r="D17" s="57"/>
      <c r="E17" s="57"/>
      <c r="F17" s="56"/>
      <c r="G17" s="56"/>
      <c r="H17" s="129"/>
      <c r="I17" s="137"/>
      <c r="J17" s="56"/>
      <c r="K17" s="129"/>
      <c r="L17" s="129"/>
      <c r="M17" s="56"/>
      <c r="N17" s="56"/>
      <c r="O17" s="129"/>
      <c r="P17" s="56"/>
      <c r="Q17" s="56"/>
      <c r="R17" s="56"/>
      <c r="S17" s="57"/>
      <c r="T17" s="57"/>
      <c r="U17" s="56"/>
      <c r="V17" s="56"/>
      <c r="W17" s="129"/>
      <c r="X17" s="137"/>
    </row>
    <row r="18" spans="1:24">
      <c r="A18" s="13"/>
      <c r="B18" s="193" t="s">
        <v>574</v>
      </c>
      <c r="C18" s="49"/>
      <c r="D18" s="124">
        <v>586394</v>
      </c>
      <c r="E18" s="124"/>
      <c r="F18" s="49"/>
      <c r="G18" s="49"/>
      <c r="H18" s="46">
        <v>51</v>
      </c>
      <c r="I18" s="122" t="s">
        <v>284</v>
      </c>
      <c r="J18" s="49"/>
      <c r="K18" s="124">
        <v>138123</v>
      </c>
      <c r="L18" s="124"/>
      <c r="M18" s="49"/>
      <c r="N18" s="49"/>
      <c r="O18" s="46">
        <v>12</v>
      </c>
      <c r="P18" s="122" t="s">
        <v>284</v>
      </c>
      <c r="Q18" s="122" t="s">
        <v>575</v>
      </c>
      <c r="R18" s="49"/>
      <c r="S18" s="124">
        <v>57551</v>
      </c>
      <c r="T18" s="124"/>
      <c r="U18" s="49"/>
      <c r="V18" s="49"/>
      <c r="W18" s="46">
        <v>5</v>
      </c>
      <c r="X18" s="122" t="s">
        <v>284</v>
      </c>
    </row>
    <row r="19" spans="1:24">
      <c r="A19" s="13"/>
      <c r="B19" s="193"/>
      <c r="C19" s="49"/>
      <c r="D19" s="124"/>
      <c r="E19" s="124"/>
      <c r="F19" s="49"/>
      <c r="G19" s="49"/>
      <c r="H19" s="46"/>
      <c r="I19" s="122"/>
      <c r="J19" s="49"/>
      <c r="K19" s="124"/>
      <c r="L19" s="124"/>
      <c r="M19" s="49"/>
      <c r="N19" s="49"/>
      <c r="O19" s="46"/>
      <c r="P19" s="122"/>
      <c r="Q19" s="122"/>
      <c r="R19" s="49"/>
      <c r="S19" s="124"/>
      <c r="T19" s="124"/>
      <c r="U19" s="49"/>
      <c r="V19" s="49"/>
      <c r="W19" s="46"/>
      <c r="X19" s="122"/>
    </row>
    <row r="20" spans="1:24">
      <c r="A20" s="13"/>
      <c r="B20" s="194" t="s">
        <v>576</v>
      </c>
      <c r="C20" s="56"/>
      <c r="D20" s="57">
        <v>586394</v>
      </c>
      <c r="E20" s="57"/>
      <c r="F20" s="56"/>
      <c r="G20" s="56"/>
      <c r="H20" s="129">
        <v>51</v>
      </c>
      <c r="I20" s="137" t="s">
        <v>284</v>
      </c>
      <c r="J20" s="56"/>
      <c r="K20" s="57">
        <v>17265</v>
      </c>
      <c r="L20" s="57"/>
      <c r="M20" s="56"/>
      <c r="N20" s="56"/>
      <c r="O20" s="129">
        <v>1.5</v>
      </c>
      <c r="P20" s="137" t="s">
        <v>284</v>
      </c>
      <c r="Q20" s="56"/>
      <c r="R20" s="56"/>
      <c r="S20" s="129" t="s">
        <v>573</v>
      </c>
      <c r="T20" s="129"/>
      <c r="U20" s="56"/>
      <c r="V20" s="56"/>
      <c r="W20" s="129" t="s">
        <v>573</v>
      </c>
      <c r="X20" s="56"/>
    </row>
    <row r="21" spans="1:24">
      <c r="A21" s="13"/>
      <c r="B21" s="194"/>
      <c r="C21" s="56"/>
      <c r="D21" s="57"/>
      <c r="E21" s="57"/>
      <c r="F21" s="56"/>
      <c r="G21" s="56"/>
      <c r="H21" s="129"/>
      <c r="I21" s="137"/>
      <c r="J21" s="56"/>
      <c r="K21" s="57"/>
      <c r="L21" s="57"/>
      <c r="M21" s="56"/>
      <c r="N21" s="56"/>
      <c r="O21" s="129"/>
      <c r="P21" s="137"/>
      <c r="Q21" s="56"/>
      <c r="R21" s="56"/>
      <c r="S21" s="129"/>
      <c r="T21" s="129"/>
      <c r="U21" s="56"/>
      <c r="V21" s="56"/>
      <c r="W21" s="129"/>
      <c r="X21" s="56"/>
    </row>
    <row r="22" spans="1:24">
      <c r="A22" s="13"/>
      <c r="B22" s="17" t="s">
        <v>577</v>
      </c>
      <c r="C22" s="19"/>
      <c r="D22" s="49"/>
      <c r="E22" s="49"/>
      <c r="F22" s="49"/>
      <c r="G22" s="19"/>
      <c r="H22" s="49"/>
      <c r="I22" s="49"/>
      <c r="J22" s="19"/>
      <c r="K22" s="49"/>
      <c r="L22" s="49"/>
      <c r="M22" s="49"/>
      <c r="N22" s="19"/>
      <c r="O22" s="49"/>
      <c r="P22" s="49"/>
      <c r="Q22" s="19"/>
      <c r="R22" s="19"/>
      <c r="S22" s="49"/>
      <c r="T22" s="49"/>
      <c r="U22" s="49"/>
      <c r="V22" s="19"/>
      <c r="W22" s="49"/>
      <c r="X22" s="49"/>
    </row>
    <row r="23" spans="1:24">
      <c r="A23" s="13"/>
      <c r="B23" s="194" t="s">
        <v>571</v>
      </c>
      <c r="C23" s="56"/>
      <c r="D23" s="55" t="s">
        <v>172</v>
      </c>
      <c r="E23" s="58">
        <v>508667</v>
      </c>
      <c r="F23" s="56"/>
      <c r="G23" s="56"/>
      <c r="H23" s="118">
        <v>132.5</v>
      </c>
      <c r="I23" s="55" t="s">
        <v>284</v>
      </c>
      <c r="J23" s="56"/>
      <c r="K23" s="55" t="s">
        <v>172</v>
      </c>
      <c r="L23" s="58">
        <v>30701</v>
      </c>
      <c r="M23" s="56"/>
      <c r="N23" s="56"/>
      <c r="O23" s="118">
        <v>8</v>
      </c>
      <c r="P23" s="55" t="s">
        <v>284</v>
      </c>
      <c r="Q23" s="56"/>
      <c r="R23" s="56"/>
      <c r="S23" s="55" t="s">
        <v>172</v>
      </c>
      <c r="T23" s="58">
        <v>38376</v>
      </c>
      <c r="U23" s="56"/>
      <c r="V23" s="56"/>
      <c r="W23" s="118">
        <v>10</v>
      </c>
      <c r="X23" s="55" t="s">
        <v>284</v>
      </c>
    </row>
    <row r="24" spans="1:24">
      <c r="A24" s="13"/>
      <c r="B24" s="194"/>
      <c r="C24" s="56"/>
      <c r="D24" s="55"/>
      <c r="E24" s="58"/>
      <c r="F24" s="56"/>
      <c r="G24" s="56"/>
      <c r="H24" s="118"/>
      <c r="I24" s="55"/>
      <c r="J24" s="56"/>
      <c r="K24" s="55"/>
      <c r="L24" s="58"/>
      <c r="M24" s="56"/>
      <c r="N24" s="56"/>
      <c r="O24" s="118"/>
      <c r="P24" s="55"/>
      <c r="Q24" s="56"/>
      <c r="R24" s="56"/>
      <c r="S24" s="55"/>
      <c r="T24" s="58"/>
      <c r="U24" s="56"/>
      <c r="V24" s="56"/>
      <c r="W24" s="118"/>
      <c r="X24" s="55"/>
    </row>
    <row r="25" spans="1:24">
      <c r="A25" s="13"/>
      <c r="B25" s="193" t="s">
        <v>572</v>
      </c>
      <c r="C25" s="49"/>
      <c r="D25" s="126">
        <v>503536</v>
      </c>
      <c r="E25" s="126"/>
      <c r="F25" s="49"/>
      <c r="G25" s="49"/>
      <c r="H25" s="52">
        <v>131.19999999999999</v>
      </c>
      <c r="I25" s="43" t="s">
        <v>284</v>
      </c>
      <c r="J25" s="49"/>
      <c r="K25" s="52" t="s">
        <v>573</v>
      </c>
      <c r="L25" s="52"/>
      <c r="M25" s="49"/>
      <c r="N25" s="49"/>
      <c r="O25" s="52" t="s">
        <v>573</v>
      </c>
      <c r="P25" s="49"/>
      <c r="Q25" s="49"/>
      <c r="R25" s="49"/>
      <c r="S25" s="126">
        <v>23026</v>
      </c>
      <c r="T25" s="126"/>
      <c r="U25" s="49"/>
      <c r="V25" s="49"/>
      <c r="W25" s="52">
        <v>6</v>
      </c>
      <c r="X25" s="43" t="s">
        <v>284</v>
      </c>
    </row>
    <row r="26" spans="1:24">
      <c r="A26" s="13"/>
      <c r="B26" s="193"/>
      <c r="C26" s="49"/>
      <c r="D26" s="126"/>
      <c r="E26" s="126"/>
      <c r="F26" s="49"/>
      <c r="G26" s="49"/>
      <c r="H26" s="52"/>
      <c r="I26" s="43"/>
      <c r="J26" s="49"/>
      <c r="K26" s="52"/>
      <c r="L26" s="52"/>
      <c r="M26" s="49"/>
      <c r="N26" s="49"/>
      <c r="O26" s="52"/>
      <c r="P26" s="49"/>
      <c r="Q26" s="49"/>
      <c r="R26" s="49"/>
      <c r="S26" s="126"/>
      <c r="T26" s="126"/>
      <c r="U26" s="49"/>
      <c r="V26" s="49"/>
      <c r="W26" s="52"/>
      <c r="X26" s="43"/>
    </row>
    <row r="27" spans="1:24">
      <c r="A27" s="13"/>
      <c r="B27" s="194" t="s">
        <v>574</v>
      </c>
      <c r="C27" s="56"/>
      <c r="D27" s="58">
        <v>503536</v>
      </c>
      <c r="E27" s="58"/>
      <c r="F27" s="56"/>
      <c r="G27" s="56"/>
      <c r="H27" s="118">
        <v>36.9</v>
      </c>
      <c r="I27" s="55" t="s">
        <v>284</v>
      </c>
      <c r="J27" s="56"/>
      <c r="K27" s="58">
        <v>163620</v>
      </c>
      <c r="L27" s="58"/>
      <c r="M27" s="56"/>
      <c r="N27" s="56"/>
      <c r="O27" s="118">
        <v>12</v>
      </c>
      <c r="P27" s="55" t="s">
        <v>284</v>
      </c>
      <c r="Q27" s="137" t="s">
        <v>575</v>
      </c>
      <c r="R27" s="56"/>
      <c r="S27" s="58">
        <v>68175</v>
      </c>
      <c r="T27" s="58"/>
      <c r="U27" s="56"/>
      <c r="V27" s="56"/>
      <c r="W27" s="118">
        <v>5</v>
      </c>
      <c r="X27" s="55" t="s">
        <v>284</v>
      </c>
    </row>
    <row r="28" spans="1:24">
      <c r="A28" s="13"/>
      <c r="B28" s="194"/>
      <c r="C28" s="56"/>
      <c r="D28" s="58"/>
      <c r="E28" s="58"/>
      <c r="F28" s="56"/>
      <c r="G28" s="56"/>
      <c r="H28" s="118"/>
      <c r="I28" s="55"/>
      <c r="J28" s="56"/>
      <c r="K28" s="58"/>
      <c r="L28" s="58"/>
      <c r="M28" s="56"/>
      <c r="N28" s="56"/>
      <c r="O28" s="118"/>
      <c r="P28" s="55"/>
      <c r="Q28" s="137"/>
      <c r="R28" s="56"/>
      <c r="S28" s="58"/>
      <c r="T28" s="58"/>
      <c r="U28" s="56"/>
      <c r="V28" s="56"/>
      <c r="W28" s="118"/>
      <c r="X28" s="55"/>
    </row>
    <row r="29" spans="1:24">
      <c r="A29" s="13"/>
      <c r="B29" s="193" t="s">
        <v>576</v>
      </c>
      <c r="C29" s="49"/>
      <c r="D29" s="126">
        <v>503536</v>
      </c>
      <c r="E29" s="126"/>
      <c r="F29" s="49"/>
      <c r="G29" s="49"/>
      <c r="H29" s="52">
        <v>36.9</v>
      </c>
      <c r="I29" s="43" t="s">
        <v>284</v>
      </c>
      <c r="J29" s="49"/>
      <c r="K29" s="126">
        <v>20453</v>
      </c>
      <c r="L29" s="126"/>
      <c r="M29" s="49"/>
      <c r="N29" s="49"/>
      <c r="O29" s="52">
        <v>1.5</v>
      </c>
      <c r="P29" s="43" t="s">
        <v>284</v>
      </c>
      <c r="Q29" s="49"/>
      <c r="R29" s="49"/>
      <c r="S29" s="52" t="s">
        <v>573</v>
      </c>
      <c r="T29" s="52"/>
      <c r="U29" s="49"/>
      <c r="V29" s="49"/>
      <c r="W29" s="52" t="s">
        <v>573</v>
      </c>
      <c r="X29" s="49"/>
    </row>
    <row r="30" spans="1:24">
      <c r="A30" s="13"/>
      <c r="B30" s="193"/>
      <c r="C30" s="49"/>
      <c r="D30" s="126"/>
      <c r="E30" s="126"/>
      <c r="F30" s="49"/>
      <c r="G30" s="49"/>
      <c r="H30" s="52"/>
      <c r="I30" s="43"/>
      <c r="J30" s="49"/>
      <c r="K30" s="126"/>
      <c r="L30" s="126"/>
      <c r="M30" s="49"/>
      <c r="N30" s="49"/>
      <c r="O30" s="52"/>
      <c r="P30" s="43"/>
      <c r="Q30" s="49"/>
      <c r="R30" s="49"/>
      <c r="S30" s="52"/>
      <c r="T30" s="52"/>
      <c r="U30" s="49"/>
      <c r="V30" s="49"/>
      <c r="W30" s="52"/>
      <c r="X30" s="49"/>
    </row>
    <row r="31" spans="1:24">
      <c r="A31" s="13"/>
      <c r="B31" s="35" t="s">
        <v>578</v>
      </c>
      <c r="C31" s="22"/>
      <c r="D31" s="56"/>
      <c r="E31" s="56"/>
      <c r="F31" s="56"/>
      <c r="G31" s="22"/>
      <c r="H31" s="56"/>
      <c r="I31" s="56"/>
      <c r="J31" s="22"/>
      <c r="K31" s="56"/>
      <c r="L31" s="56"/>
      <c r="M31" s="56"/>
      <c r="N31" s="22"/>
      <c r="O31" s="56"/>
      <c r="P31" s="56"/>
      <c r="Q31" s="22"/>
      <c r="R31" s="22"/>
      <c r="S31" s="56"/>
      <c r="T31" s="56"/>
      <c r="U31" s="56"/>
      <c r="V31" s="22"/>
      <c r="W31" s="56"/>
      <c r="X31" s="56"/>
    </row>
    <row r="32" spans="1:24">
      <c r="A32" s="13"/>
      <c r="B32" s="193" t="s">
        <v>571</v>
      </c>
      <c r="C32" s="49"/>
      <c r="D32" s="43" t="s">
        <v>172</v>
      </c>
      <c r="E32" s="126">
        <v>563899</v>
      </c>
      <c r="F32" s="49"/>
      <c r="G32" s="49"/>
      <c r="H32" s="52">
        <v>168.5</v>
      </c>
      <c r="I32" s="43" t="s">
        <v>284</v>
      </c>
      <c r="J32" s="49"/>
      <c r="K32" s="43" t="s">
        <v>172</v>
      </c>
      <c r="L32" s="126">
        <v>26771</v>
      </c>
      <c r="M32" s="49"/>
      <c r="N32" s="49"/>
      <c r="O32" s="52">
        <v>8</v>
      </c>
      <c r="P32" s="43" t="s">
        <v>284</v>
      </c>
      <c r="Q32" s="49"/>
      <c r="R32" s="49"/>
      <c r="S32" s="43" t="s">
        <v>172</v>
      </c>
      <c r="T32" s="126">
        <v>33464</v>
      </c>
      <c r="U32" s="49"/>
      <c r="V32" s="49"/>
      <c r="W32" s="52">
        <v>10</v>
      </c>
      <c r="X32" s="43" t="s">
        <v>284</v>
      </c>
    </row>
    <row r="33" spans="1:24">
      <c r="A33" s="13"/>
      <c r="B33" s="193"/>
      <c r="C33" s="49"/>
      <c r="D33" s="43"/>
      <c r="E33" s="126"/>
      <c r="F33" s="49"/>
      <c r="G33" s="49"/>
      <c r="H33" s="52"/>
      <c r="I33" s="43"/>
      <c r="J33" s="49"/>
      <c r="K33" s="43"/>
      <c r="L33" s="126"/>
      <c r="M33" s="49"/>
      <c r="N33" s="49"/>
      <c r="O33" s="52"/>
      <c r="P33" s="43"/>
      <c r="Q33" s="49"/>
      <c r="R33" s="49"/>
      <c r="S33" s="43"/>
      <c r="T33" s="126"/>
      <c r="U33" s="49"/>
      <c r="V33" s="49"/>
      <c r="W33" s="52"/>
      <c r="X33" s="43"/>
    </row>
    <row r="34" spans="1:24">
      <c r="A34" s="13"/>
      <c r="B34" s="194" t="s">
        <v>572</v>
      </c>
      <c r="C34" s="56"/>
      <c r="D34" s="58">
        <v>559572</v>
      </c>
      <c r="E34" s="58"/>
      <c r="F34" s="56"/>
      <c r="G34" s="56"/>
      <c r="H34" s="118">
        <v>167.2</v>
      </c>
      <c r="I34" s="55" t="s">
        <v>284</v>
      </c>
      <c r="J34" s="56"/>
      <c r="K34" s="118" t="s">
        <v>573</v>
      </c>
      <c r="L34" s="118"/>
      <c r="M34" s="56"/>
      <c r="N34" s="56"/>
      <c r="O34" s="118" t="s">
        <v>573</v>
      </c>
      <c r="P34" s="56"/>
      <c r="Q34" s="56"/>
      <c r="R34" s="56"/>
      <c r="S34" s="58">
        <v>20079</v>
      </c>
      <c r="T34" s="58"/>
      <c r="U34" s="56"/>
      <c r="V34" s="56"/>
      <c r="W34" s="118">
        <v>6</v>
      </c>
      <c r="X34" s="55" t="s">
        <v>284</v>
      </c>
    </row>
    <row r="35" spans="1:24">
      <c r="A35" s="13"/>
      <c r="B35" s="194"/>
      <c r="C35" s="56"/>
      <c r="D35" s="58"/>
      <c r="E35" s="58"/>
      <c r="F35" s="56"/>
      <c r="G35" s="56"/>
      <c r="H35" s="118"/>
      <c r="I35" s="55"/>
      <c r="J35" s="56"/>
      <c r="K35" s="118"/>
      <c r="L35" s="118"/>
      <c r="M35" s="56"/>
      <c r="N35" s="56"/>
      <c r="O35" s="118"/>
      <c r="P35" s="56"/>
      <c r="Q35" s="56"/>
      <c r="R35" s="56"/>
      <c r="S35" s="58"/>
      <c r="T35" s="58"/>
      <c r="U35" s="56"/>
      <c r="V35" s="56"/>
      <c r="W35" s="118"/>
      <c r="X35" s="55"/>
    </row>
    <row r="36" spans="1:24">
      <c r="A36" s="13"/>
      <c r="B36" s="193" t="s">
        <v>574</v>
      </c>
      <c r="C36" s="49"/>
      <c r="D36" s="126">
        <v>559572</v>
      </c>
      <c r="E36" s="126"/>
      <c r="F36" s="49"/>
      <c r="G36" s="49"/>
      <c r="H36" s="52">
        <v>32.1</v>
      </c>
      <c r="I36" s="43" t="s">
        <v>284</v>
      </c>
      <c r="J36" s="49"/>
      <c r="K36" s="126">
        <v>209041</v>
      </c>
      <c r="L36" s="126"/>
      <c r="M36" s="49"/>
      <c r="N36" s="49"/>
      <c r="O36" s="52">
        <v>12</v>
      </c>
      <c r="P36" s="43" t="s">
        <v>284</v>
      </c>
      <c r="Q36" s="122" t="s">
        <v>575</v>
      </c>
      <c r="R36" s="49"/>
      <c r="S36" s="126">
        <v>87101</v>
      </c>
      <c r="T36" s="126"/>
      <c r="U36" s="49"/>
      <c r="V36" s="49"/>
      <c r="W36" s="52">
        <v>5</v>
      </c>
      <c r="X36" s="43" t="s">
        <v>284</v>
      </c>
    </row>
    <row r="37" spans="1:24">
      <c r="A37" s="13"/>
      <c r="B37" s="193"/>
      <c r="C37" s="49"/>
      <c r="D37" s="126"/>
      <c r="E37" s="126"/>
      <c r="F37" s="49"/>
      <c r="G37" s="49"/>
      <c r="H37" s="52"/>
      <c r="I37" s="43"/>
      <c r="J37" s="49"/>
      <c r="K37" s="126"/>
      <c r="L37" s="126"/>
      <c r="M37" s="49"/>
      <c r="N37" s="49"/>
      <c r="O37" s="52"/>
      <c r="P37" s="43"/>
      <c r="Q37" s="122"/>
      <c r="R37" s="49"/>
      <c r="S37" s="126"/>
      <c r="T37" s="126"/>
      <c r="U37" s="49"/>
      <c r="V37" s="49"/>
      <c r="W37" s="52"/>
      <c r="X37" s="43"/>
    </row>
    <row r="38" spans="1:24">
      <c r="A38" s="13"/>
      <c r="B38" s="194" t="s">
        <v>576</v>
      </c>
      <c r="C38" s="56"/>
      <c r="D38" s="58">
        <v>559572</v>
      </c>
      <c r="E38" s="58"/>
      <c r="F38" s="56"/>
      <c r="G38" s="56"/>
      <c r="H38" s="118">
        <v>32.1</v>
      </c>
      <c r="I38" s="55" t="s">
        <v>284</v>
      </c>
      <c r="J38" s="56"/>
      <c r="K38" s="58">
        <v>26130</v>
      </c>
      <c r="L38" s="58"/>
      <c r="M38" s="56"/>
      <c r="N38" s="56"/>
      <c r="O38" s="118">
        <v>1.5</v>
      </c>
      <c r="P38" s="55" t="s">
        <v>284</v>
      </c>
      <c r="Q38" s="56"/>
      <c r="R38" s="56"/>
      <c r="S38" s="118" t="s">
        <v>573</v>
      </c>
      <c r="T38" s="118"/>
      <c r="U38" s="56"/>
      <c r="V38" s="56"/>
      <c r="W38" s="118" t="s">
        <v>573</v>
      </c>
      <c r="X38" s="56"/>
    </row>
    <row r="39" spans="1:24" ht="15.75" thickBot="1">
      <c r="A39" s="13"/>
      <c r="B39" s="195"/>
      <c r="C39" s="62"/>
      <c r="D39" s="64"/>
      <c r="E39" s="64"/>
      <c r="F39" s="62"/>
      <c r="G39" s="62"/>
      <c r="H39" s="66"/>
      <c r="I39" s="121"/>
      <c r="J39" s="62"/>
      <c r="K39" s="64"/>
      <c r="L39" s="64"/>
      <c r="M39" s="62"/>
      <c r="N39" s="62"/>
      <c r="O39" s="66"/>
      <c r="P39" s="121"/>
      <c r="Q39" s="62"/>
      <c r="R39" s="62"/>
      <c r="S39" s="66"/>
      <c r="T39" s="66"/>
      <c r="U39" s="62"/>
      <c r="V39" s="62"/>
      <c r="W39" s="66"/>
      <c r="X39" s="62"/>
    </row>
    <row r="40" spans="1:24">
      <c r="A40" s="13"/>
      <c r="B40" s="15"/>
      <c r="C40" s="15"/>
    </row>
    <row r="41" spans="1:24" ht="22.5">
      <c r="A41" s="13"/>
      <c r="B41" s="106" t="s">
        <v>229</v>
      </c>
      <c r="C41" s="107" t="s">
        <v>579</v>
      </c>
    </row>
    <row r="42" spans="1:24">
      <c r="A42" s="13"/>
      <c r="B42" s="15"/>
      <c r="C42" s="15"/>
    </row>
    <row r="43" spans="1:24" ht="33.75">
      <c r="A43" s="13"/>
      <c r="B43" s="106" t="s">
        <v>580</v>
      </c>
      <c r="C43" s="107" t="s">
        <v>581</v>
      </c>
    </row>
    <row r="44" spans="1:24">
      <c r="A44" s="13"/>
      <c r="B44" s="15"/>
      <c r="C44" s="15"/>
    </row>
    <row r="45" spans="1:24" ht="22.5">
      <c r="A45" s="13"/>
      <c r="B45" s="106" t="s">
        <v>582</v>
      </c>
      <c r="C45" s="107" t="s">
        <v>583</v>
      </c>
    </row>
    <row r="46" spans="1:24">
      <c r="A46" s="13"/>
      <c r="B46" s="15"/>
      <c r="C46" s="15"/>
    </row>
    <row r="47" spans="1:24">
      <c r="A47" s="13"/>
      <c r="B47" s="106" t="s">
        <v>584</v>
      </c>
      <c r="C47" s="107" t="s">
        <v>585</v>
      </c>
    </row>
    <row r="48" spans="1:24">
      <c r="A48" s="13"/>
      <c r="B48" s="15"/>
      <c r="C48" s="15"/>
    </row>
    <row r="49" spans="1:24" ht="56.25">
      <c r="A49" s="13"/>
      <c r="B49" s="106" t="s">
        <v>575</v>
      </c>
      <c r="C49" s="107" t="s">
        <v>586</v>
      </c>
    </row>
    <row r="50" spans="1:24" ht="25.5" customHeight="1">
      <c r="A50" s="13"/>
      <c r="B50" s="112" t="s">
        <v>587</v>
      </c>
      <c r="C50" s="112"/>
      <c r="D50" s="112"/>
      <c r="E50" s="112"/>
      <c r="F50" s="112"/>
      <c r="G50" s="112"/>
      <c r="H50" s="112"/>
      <c r="I50" s="112"/>
      <c r="J50" s="112"/>
      <c r="K50" s="112"/>
      <c r="L50" s="112"/>
      <c r="M50" s="112"/>
      <c r="N50" s="112"/>
      <c r="O50" s="112"/>
      <c r="P50" s="112"/>
      <c r="Q50" s="112"/>
      <c r="R50" s="112"/>
      <c r="S50" s="112"/>
      <c r="T50" s="112"/>
      <c r="U50" s="112"/>
      <c r="V50" s="112"/>
      <c r="W50" s="112"/>
      <c r="X50" s="112"/>
    </row>
  </sheetData>
  <mergeCells count="294">
    <mergeCell ref="B4:X4"/>
    <mergeCell ref="B5:X5"/>
    <mergeCell ref="B6:X6"/>
    <mergeCell ref="B50:X50"/>
    <mergeCell ref="S38:T39"/>
    <mergeCell ref="U38:U39"/>
    <mergeCell ref="V38:V39"/>
    <mergeCell ref="W38:W39"/>
    <mergeCell ref="X38:X39"/>
    <mergeCell ref="A1:A2"/>
    <mergeCell ref="B1:X1"/>
    <mergeCell ref="B2:X2"/>
    <mergeCell ref="B3:X3"/>
    <mergeCell ref="A4:A50"/>
    <mergeCell ref="M38:M39"/>
    <mergeCell ref="N38:N39"/>
    <mergeCell ref="O38:O39"/>
    <mergeCell ref="P38:P39"/>
    <mergeCell ref="Q38:Q39"/>
    <mergeCell ref="R38:R39"/>
    <mergeCell ref="X36:X37"/>
    <mergeCell ref="B38:B39"/>
    <mergeCell ref="C38:C39"/>
    <mergeCell ref="D38:E39"/>
    <mergeCell ref="F38:F39"/>
    <mergeCell ref="G38:G39"/>
    <mergeCell ref="H38:H39"/>
    <mergeCell ref="I38:I39"/>
    <mergeCell ref="J38:J39"/>
    <mergeCell ref="K38:L39"/>
    <mergeCell ref="Q36:Q37"/>
    <mergeCell ref="R36:R37"/>
    <mergeCell ref="S36:T37"/>
    <mergeCell ref="U36:U37"/>
    <mergeCell ref="V36:V37"/>
    <mergeCell ref="W36:W37"/>
    <mergeCell ref="J36:J37"/>
    <mergeCell ref="K36:L37"/>
    <mergeCell ref="M36:M37"/>
    <mergeCell ref="N36:N37"/>
    <mergeCell ref="O36:O37"/>
    <mergeCell ref="P36:P37"/>
    <mergeCell ref="V34:V35"/>
    <mergeCell ref="W34:W35"/>
    <mergeCell ref="X34:X35"/>
    <mergeCell ref="B36:B37"/>
    <mergeCell ref="C36:C37"/>
    <mergeCell ref="D36:E37"/>
    <mergeCell ref="F36:F37"/>
    <mergeCell ref="G36:G37"/>
    <mergeCell ref="H36:H37"/>
    <mergeCell ref="I36:I37"/>
    <mergeCell ref="O34:O35"/>
    <mergeCell ref="P34:P35"/>
    <mergeCell ref="Q34:Q35"/>
    <mergeCell ref="R34:R35"/>
    <mergeCell ref="S34:T35"/>
    <mergeCell ref="U34:U35"/>
    <mergeCell ref="H34:H35"/>
    <mergeCell ref="I34:I35"/>
    <mergeCell ref="J34:J35"/>
    <mergeCell ref="K34:L35"/>
    <mergeCell ref="M34:M35"/>
    <mergeCell ref="N34:N35"/>
    <mergeCell ref="T32:T33"/>
    <mergeCell ref="U32:U33"/>
    <mergeCell ref="V32:V33"/>
    <mergeCell ref="W32:W33"/>
    <mergeCell ref="X32:X33"/>
    <mergeCell ref="B34:B35"/>
    <mergeCell ref="C34:C35"/>
    <mergeCell ref="D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I31"/>
    <mergeCell ref="K31:M31"/>
    <mergeCell ref="O31:P31"/>
    <mergeCell ref="S31:U31"/>
    <mergeCell ref="W31:X31"/>
    <mergeCell ref="R29:R30"/>
    <mergeCell ref="S29:T30"/>
    <mergeCell ref="U29:U30"/>
    <mergeCell ref="V29:V30"/>
    <mergeCell ref="W29:W30"/>
    <mergeCell ref="X29:X30"/>
    <mergeCell ref="K29:L30"/>
    <mergeCell ref="M29:M30"/>
    <mergeCell ref="N29:N30"/>
    <mergeCell ref="O29:O30"/>
    <mergeCell ref="P29:P30"/>
    <mergeCell ref="Q29:Q30"/>
    <mergeCell ref="W27:W28"/>
    <mergeCell ref="X27:X28"/>
    <mergeCell ref="B29:B30"/>
    <mergeCell ref="C29:C30"/>
    <mergeCell ref="D29:E30"/>
    <mergeCell ref="F29:F30"/>
    <mergeCell ref="G29:G30"/>
    <mergeCell ref="H29:H30"/>
    <mergeCell ref="I29:I30"/>
    <mergeCell ref="J29:J30"/>
    <mergeCell ref="P27:P28"/>
    <mergeCell ref="Q27:Q28"/>
    <mergeCell ref="R27:R28"/>
    <mergeCell ref="S27:T28"/>
    <mergeCell ref="U27:U28"/>
    <mergeCell ref="V27:V28"/>
    <mergeCell ref="I27:I28"/>
    <mergeCell ref="J27:J28"/>
    <mergeCell ref="K27:L28"/>
    <mergeCell ref="M27:M28"/>
    <mergeCell ref="N27:N28"/>
    <mergeCell ref="O27:O28"/>
    <mergeCell ref="B27:B28"/>
    <mergeCell ref="C27:C28"/>
    <mergeCell ref="D27:E28"/>
    <mergeCell ref="F27:F28"/>
    <mergeCell ref="G27:G28"/>
    <mergeCell ref="H27:H28"/>
    <mergeCell ref="R25:R26"/>
    <mergeCell ref="S25:T26"/>
    <mergeCell ref="U25:U26"/>
    <mergeCell ref="V25:V26"/>
    <mergeCell ref="W25:W26"/>
    <mergeCell ref="X25:X26"/>
    <mergeCell ref="K25:L26"/>
    <mergeCell ref="M25:M26"/>
    <mergeCell ref="N25:N26"/>
    <mergeCell ref="O25:O26"/>
    <mergeCell ref="P25:P26"/>
    <mergeCell ref="Q25:Q26"/>
    <mergeCell ref="W23:W24"/>
    <mergeCell ref="X23:X24"/>
    <mergeCell ref="B25:B26"/>
    <mergeCell ref="C25:C26"/>
    <mergeCell ref="D25:E26"/>
    <mergeCell ref="F25:F26"/>
    <mergeCell ref="G25:G26"/>
    <mergeCell ref="H25:H26"/>
    <mergeCell ref="I25:I26"/>
    <mergeCell ref="J25:J26"/>
    <mergeCell ref="Q23:Q24"/>
    <mergeCell ref="R23:R24"/>
    <mergeCell ref="S23:S24"/>
    <mergeCell ref="T23:T24"/>
    <mergeCell ref="U23:U24"/>
    <mergeCell ref="V23:V24"/>
    <mergeCell ref="K23:K24"/>
    <mergeCell ref="L23:L24"/>
    <mergeCell ref="M23:M24"/>
    <mergeCell ref="N23:N24"/>
    <mergeCell ref="O23:O24"/>
    <mergeCell ref="P23:P24"/>
    <mergeCell ref="W22:X22"/>
    <mergeCell ref="B23:B24"/>
    <mergeCell ref="C23:C24"/>
    <mergeCell ref="D23:D24"/>
    <mergeCell ref="E23:E24"/>
    <mergeCell ref="F23:F24"/>
    <mergeCell ref="G23:G24"/>
    <mergeCell ref="H23:H24"/>
    <mergeCell ref="I23:I24"/>
    <mergeCell ref="J23:J24"/>
    <mergeCell ref="S20:T21"/>
    <mergeCell ref="U20:U21"/>
    <mergeCell ref="V20:V21"/>
    <mergeCell ref="W20:W21"/>
    <mergeCell ref="X20:X21"/>
    <mergeCell ref="D22:F22"/>
    <mergeCell ref="H22:I22"/>
    <mergeCell ref="K22:M22"/>
    <mergeCell ref="O22:P22"/>
    <mergeCell ref="S22:U22"/>
    <mergeCell ref="M20:M21"/>
    <mergeCell ref="N20:N21"/>
    <mergeCell ref="O20:O21"/>
    <mergeCell ref="P20:P21"/>
    <mergeCell ref="Q20:Q21"/>
    <mergeCell ref="R20:R21"/>
    <mergeCell ref="X18:X19"/>
    <mergeCell ref="B20:B21"/>
    <mergeCell ref="C20:C21"/>
    <mergeCell ref="D20:E21"/>
    <mergeCell ref="F20:F21"/>
    <mergeCell ref="G20:G21"/>
    <mergeCell ref="H20:H21"/>
    <mergeCell ref="I20:I21"/>
    <mergeCell ref="J20:J21"/>
    <mergeCell ref="K20:L21"/>
    <mergeCell ref="Q18:Q19"/>
    <mergeCell ref="R18:R19"/>
    <mergeCell ref="S18:T19"/>
    <mergeCell ref="U18:U19"/>
    <mergeCell ref="V18:V19"/>
    <mergeCell ref="W18:W19"/>
    <mergeCell ref="J18:J19"/>
    <mergeCell ref="K18:L19"/>
    <mergeCell ref="M18:M19"/>
    <mergeCell ref="N18:N19"/>
    <mergeCell ref="O18:O19"/>
    <mergeCell ref="P18:P19"/>
    <mergeCell ref="V16:V17"/>
    <mergeCell ref="W16:W17"/>
    <mergeCell ref="X16:X17"/>
    <mergeCell ref="B18:B19"/>
    <mergeCell ref="C18:C19"/>
    <mergeCell ref="D18:E19"/>
    <mergeCell ref="F18:F19"/>
    <mergeCell ref="G18:G19"/>
    <mergeCell ref="H18:H19"/>
    <mergeCell ref="I18:I19"/>
    <mergeCell ref="O16:O17"/>
    <mergeCell ref="P16:P17"/>
    <mergeCell ref="Q16:Q17"/>
    <mergeCell ref="R16:R17"/>
    <mergeCell ref="S16:T17"/>
    <mergeCell ref="U16:U17"/>
    <mergeCell ref="H16:H17"/>
    <mergeCell ref="I16:I17"/>
    <mergeCell ref="J16:J17"/>
    <mergeCell ref="K16:L17"/>
    <mergeCell ref="M16:M17"/>
    <mergeCell ref="N16:N17"/>
    <mergeCell ref="T14:T15"/>
    <mergeCell ref="U14:U15"/>
    <mergeCell ref="V14:V15"/>
    <mergeCell ref="W14:W15"/>
    <mergeCell ref="X14:X15"/>
    <mergeCell ref="B16:B17"/>
    <mergeCell ref="C16:C17"/>
    <mergeCell ref="D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I13"/>
    <mergeCell ref="K13:M13"/>
    <mergeCell ref="O13:P13"/>
    <mergeCell ref="S13:U13"/>
    <mergeCell ref="W13:X13"/>
    <mergeCell ref="S10:X10"/>
    <mergeCell ref="S11:X11"/>
    <mergeCell ref="D12:F12"/>
    <mergeCell ref="H12:I12"/>
    <mergeCell ref="K12:M12"/>
    <mergeCell ref="O12:P12"/>
    <mergeCell ref="S12:U12"/>
    <mergeCell ref="W12:X12"/>
    <mergeCell ref="B7:X7"/>
    <mergeCell ref="B9:W9"/>
    <mergeCell ref="B10:B11"/>
    <mergeCell ref="C10:C11"/>
    <mergeCell ref="D10:I11"/>
    <mergeCell ref="J10:J11"/>
    <mergeCell ref="K10:P10"/>
    <mergeCell ref="K11:P11"/>
    <mergeCell ref="Q10:Q11"/>
    <mergeCell ref="R10: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7.710937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c r="A1" s="7" t="s">
        <v>58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89</v>
      </c>
      <c r="B3" s="108" t="s">
        <v>5</v>
      </c>
      <c r="C3" s="108"/>
      <c r="D3" s="108"/>
      <c r="E3" s="108"/>
      <c r="F3" s="108"/>
      <c r="G3" s="108"/>
      <c r="H3" s="108"/>
      <c r="I3" s="108"/>
      <c r="J3" s="108"/>
    </row>
    <row r="4" spans="1:10" ht="15" customHeight="1">
      <c r="A4" s="13" t="s">
        <v>588</v>
      </c>
      <c r="B4" s="108" t="s">
        <v>5</v>
      </c>
      <c r="C4" s="108"/>
      <c r="D4" s="108"/>
      <c r="E4" s="108"/>
      <c r="F4" s="108"/>
      <c r="G4" s="108"/>
      <c r="H4" s="108"/>
      <c r="I4" s="108"/>
      <c r="J4" s="108"/>
    </row>
    <row r="5" spans="1:10">
      <c r="A5" s="13"/>
      <c r="B5" s="109" t="s">
        <v>590</v>
      </c>
      <c r="C5" s="109"/>
      <c r="D5" s="109"/>
      <c r="E5" s="109"/>
      <c r="F5" s="109"/>
      <c r="G5" s="109"/>
      <c r="H5" s="109"/>
      <c r="I5" s="109"/>
      <c r="J5" s="109"/>
    </row>
    <row r="6" spans="1:10">
      <c r="A6" s="13"/>
      <c r="B6" s="112" t="s">
        <v>591</v>
      </c>
      <c r="C6" s="112"/>
      <c r="D6" s="112"/>
      <c r="E6" s="112"/>
      <c r="F6" s="112"/>
      <c r="G6" s="112"/>
      <c r="H6" s="112"/>
      <c r="I6" s="112"/>
      <c r="J6" s="112"/>
    </row>
    <row r="7" spans="1:10">
      <c r="A7" s="13"/>
      <c r="B7" s="41"/>
      <c r="C7" s="41"/>
      <c r="D7" s="41"/>
      <c r="E7" s="41"/>
      <c r="F7" s="41"/>
      <c r="G7" s="41"/>
      <c r="H7" s="41"/>
      <c r="I7" s="41"/>
      <c r="J7" s="41"/>
    </row>
    <row r="8" spans="1:10">
      <c r="A8" s="13"/>
      <c r="B8" s="15"/>
      <c r="C8" s="15"/>
      <c r="D8" s="15"/>
      <c r="E8" s="15"/>
      <c r="F8" s="15"/>
      <c r="G8" s="15"/>
      <c r="H8" s="15"/>
      <c r="I8" s="15"/>
      <c r="J8" s="15"/>
    </row>
    <row r="9" spans="1:10" ht="15.75" thickBot="1">
      <c r="A9" s="13"/>
      <c r="B9" s="42" t="s">
        <v>195</v>
      </c>
      <c r="C9" s="42"/>
      <c r="D9" s="42"/>
      <c r="E9" s="42"/>
      <c r="F9" s="42"/>
      <c r="G9" s="42"/>
      <c r="H9" s="42"/>
      <c r="I9" s="42"/>
      <c r="J9" s="16"/>
    </row>
    <row r="10" spans="1:10">
      <c r="A10" s="13"/>
      <c r="B10" s="44" t="s">
        <v>170</v>
      </c>
      <c r="C10" s="44"/>
      <c r="D10" s="47">
        <v>2014</v>
      </c>
      <c r="E10" s="47"/>
      <c r="F10" s="50"/>
      <c r="G10" s="50"/>
      <c r="H10" s="53">
        <v>2013</v>
      </c>
      <c r="I10" s="53"/>
      <c r="J10" s="50"/>
    </row>
    <row r="11" spans="1:10" ht="15.75" thickBot="1">
      <c r="A11" s="13"/>
      <c r="B11" s="45"/>
      <c r="C11" s="45"/>
      <c r="D11" s="48"/>
      <c r="E11" s="48"/>
      <c r="F11" s="51"/>
      <c r="G11" s="49"/>
      <c r="H11" s="54"/>
      <c r="I11" s="54"/>
      <c r="J11" s="51"/>
    </row>
    <row r="12" spans="1:10">
      <c r="A12" s="13"/>
      <c r="B12" s="114" t="s">
        <v>592</v>
      </c>
      <c r="C12" s="22"/>
      <c r="D12" s="61"/>
      <c r="E12" s="61"/>
      <c r="F12" s="61"/>
      <c r="G12" s="22"/>
      <c r="H12" s="61"/>
      <c r="I12" s="61"/>
      <c r="J12" s="61"/>
    </row>
    <row r="13" spans="1:10">
      <c r="A13" s="13"/>
      <c r="B13" s="138" t="s">
        <v>593</v>
      </c>
      <c r="C13" s="49"/>
      <c r="D13" s="122" t="s">
        <v>172</v>
      </c>
      <c r="E13" s="124">
        <v>129080</v>
      </c>
      <c r="F13" s="49"/>
      <c r="G13" s="49"/>
      <c r="H13" s="43" t="s">
        <v>172</v>
      </c>
      <c r="I13" s="126">
        <v>121691</v>
      </c>
      <c r="J13" s="49"/>
    </row>
    <row r="14" spans="1:10">
      <c r="A14" s="13"/>
      <c r="B14" s="138"/>
      <c r="C14" s="49"/>
      <c r="D14" s="122"/>
      <c r="E14" s="124"/>
      <c r="F14" s="49"/>
      <c r="G14" s="49"/>
      <c r="H14" s="43"/>
      <c r="I14" s="126"/>
      <c r="J14" s="49"/>
    </row>
    <row r="15" spans="1:10">
      <c r="A15" s="13"/>
      <c r="B15" s="128" t="s">
        <v>594</v>
      </c>
      <c r="C15" s="56"/>
      <c r="D15" s="57">
        <v>4506</v>
      </c>
      <c r="E15" s="57"/>
      <c r="F15" s="56"/>
      <c r="G15" s="56"/>
      <c r="H15" s="58">
        <v>5504</v>
      </c>
      <c r="I15" s="58"/>
      <c r="J15" s="56"/>
    </row>
    <row r="16" spans="1:10" ht="15.75" thickBot="1">
      <c r="A16" s="13"/>
      <c r="B16" s="128"/>
      <c r="C16" s="56"/>
      <c r="D16" s="60"/>
      <c r="E16" s="60"/>
      <c r="F16" s="62"/>
      <c r="G16" s="56"/>
      <c r="H16" s="64"/>
      <c r="I16" s="64"/>
      <c r="J16" s="62"/>
    </row>
    <row r="17" spans="1:10">
      <c r="A17" s="13"/>
      <c r="B17" s="49"/>
      <c r="C17" s="49"/>
      <c r="D17" s="123" t="s">
        <v>172</v>
      </c>
      <c r="E17" s="125">
        <v>133586</v>
      </c>
      <c r="F17" s="50"/>
      <c r="G17" s="49"/>
      <c r="H17" s="44" t="s">
        <v>172</v>
      </c>
      <c r="I17" s="127">
        <v>127195</v>
      </c>
      <c r="J17" s="50"/>
    </row>
    <row r="18" spans="1:10" ht="15.75" thickBot="1">
      <c r="A18" s="13"/>
      <c r="B18" s="49"/>
      <c r="C18" s="49"/>
      <c r="D18" s="132"/>
      <c r="E18" s="130"/>
      <c r="F18" s="51"/>
      <c r="G18" s="49"/>
      <c r="H18" s="45"/>
      <c r="I18" s="131"/>
      <c r="J18" s="51"/>
    </row>
    <row r="19" spans="1:10" ht="24.75">
      <c r="A19" s="13"/>
      <c r="B19" s="114" t="s">
        <v>595</v>
      </c>
      <c r="C19" s="22"/>
      <c r="D19" s="61"/>
      <c r="E19" s="61"/>
      <c r="F19" s="61"/>
      <c r="G19" s="22"/>
      <c r="H19" s="61"/>
      <c r="I19" s="61"/>
      <c r="J19" s="61"/>
    </row>
    <row r="20" spans="1:10">
      <c r="A20" s="13"/>
      <c r="B20" s="136" t="s">
        <v>593</v>
      </c>
      <c r="C20" s="19"/>
      <c r="D20" s="38" t="s">
        <v>172</v>
      </c>
      <c r="E20" s="18" t="s">
        <v>596</v>
      </c>
      <c r="F20" s="38" t="s">
        <v>174</v>
      </c>
      <c r="G20" s="19"/>
      <c r="H20" s="17" t="s">
        <v>172</v>
      </c>
      <c r="I20" s="20" t="s">
        <v>597</v>
      </c>
      <c r="J20" s="17" t="s">
        <v>174</v>
      </c>
    </row>
    <row r="21" spans="1:10" ht="15.75" thickBot="1">
      <c r="A21" s="13"/>
      <c r="B21" s="21" t="s">
        <v>594</v>
      </c>
      <c r="C21" s="22"/>
      <c r="D21" s="65" t="s">
        <v>598</v>
      </c>
      <c r="E21" s="65"/>
      <c r="F21" s="31" t="s">
        <v>174</v>
      </c>
      <c r="G21" s="22"/>
      <c r="H21" s="66" t="s">
        <v>599</v>
      </c>
      <c r="I21" s="66"/>
      <c r="J21" s="33" t="s">
        <v>174</v>
      </c>
    </row>
    <row r="22" spans="1:10" ht="15.75" thickBot="1">
      <c r="A22" s="13"/>
      <c r="B22" s="19"/>
      <c r="C22" s="19"/>
      <c r="D22" s="28" t="s">
        <v>172</v>
      </c>
      <c r="E22" s="27" t="s">
        <v>600</v>
      </c>
      <c r="F22" s="28" t="s">
        <v>174</v>
      </c>
      <c r="G22" s="19"/>
      <c r="H22" s="113" t="s">
        <v>172</v>
      </c>
      <c r="I22" s="196" t="s">
        <v>601</v>
      </c>
      <c r="J22" s="113" t="s">
        <v>174</v>
      </c>
    </row>
    <row r="23" spans="1:10">
      <c r="A23" s="13"/>
      <c r="B23" s="56"/>
      <c r="C23" s="56"/>
      <c r="D23" s="197"/>
      <c r="E23" s="197"/>
      <c r="F23" s="61"/>
      <c r="G23" s="56"/>
      <c r="H23" s="197"/>
      <c r="I23" s="197"/>
      <c r="J23" s="61"/>
    </row>
    <row r="24" spans="1:10" ht="15.75" thickBot="1">
      <c r="A24" s="13"/>
      <c r="B24" s="62"/>
      <c r="C24" s="62"/>
      <c r="D24" s="198"/>
      <c r="E24" s="198"/>
      <c r="F24" s="62"/>
      <c r="G24" s="62"/>
      <c r="H24" s="198"/>
      <c r="I24" s="198"/>
      <c r="J24" s="62"/>
    </row>
  </sheetData>
  <mergeCells count="54">
    <mergeCell ref="J23:J24"/>
    <mergeCell ref="A1:A2"/>
    <mergeCell ref="B1:J1"/>
    <mergeCell ref="B2:J2"/>
    <mergeCell ref="B3:J3"/>
    <mergeCell ref="A4:A24"/>
    <mergeCell ref="B4:J4"/>
    <mergeCell ref="B5:J5"/>
    <mergeCell ref="B6:J6"/>
    <mergeCell ref="B23:B24"/>
    <mergeCell ref="C23:C24"/>
    <mergeCell ref="D23:E24"/>
    <mergeCell ref="F23:F24"/>
    <mergeCell ref="G23:G24"/>
    <mergeCell ref="H23:I24"/>
    <mergeCell ref="H17:H18"/>
    <mergeCell ref="I17:I18"/>
    <mergeCell ref="J17:J18"/>
    <mergeCell ref="D19:F19"/>
    <mergeCell ref="H19:J19"/>
    <mergeCell ref="D21:E21"/>
    <mergeCell ref="H21:I21"/>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B9:I9"/>
    <mergeCell ref="B10:C11"/>
    <mergeCell ref="D10:E11"/>
    <mergeCell ref="F10:F11"/>
    <mergeCell ref="G10:G11"/>
    <mergeCell ref="H10: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5"/>
  <sheetViews>
    <sheetView showGridLines="0" workbookViewId="0"/>
  </sheetViews>
  <sheetFormatPr defaultRowHeight="15"/>
  <cols>
    <col min="1" max="3" width="36.5703125" bestFit="1" customWidth="1"/>
    <col min="4" max="4" width="6.28515625" customWidth="1"/>
    <col min="5" max="5" width="27.28515625" customWidth="1"/>
    <col min="6" max="6" width="4.85546875" customWidth="1"/>
    <col min="7" max="7" width="32" customWidth="1"/>
    <col min="8" max="8" width="6.28515625" customWidth="1"/>
    <col min="9" max="9" width="27.28515625" customWidth="1"/>
    <col min="10" max="10" width="4.85546875" customWidth="1"/>
    <col min="11" max="11" width="32" customWidth="1"/>
    <col min="12" max="12" width="6.28515625" customWidth="1"/>
    <col min="13" max="13" width="27.28515625" customWidth="1"/>
    <col min="14" max="14" width="4.85546875" customWidth="1"/>
    <col min="15" max="15" width="32" customWidth="1"/>
    <col min="16" max="16" width="6.28515625" customWidth="1"/>
    <col min="17" max="17" width="29" customWidth="1"/>
    <col min="18" max="18" width="4.85546875" customWidth="1"/>
    <col min="19" max="19" width="32" customWidth="1"/>
    <col min="20" max="20" width="6.28515625" customWidth="1"/>
    <col min="21" max="21" width="27.28515625" customWidth="1"/>
    <col min="22" max="22" width="4.85546875" customWidth="1"/>
  </cols>
  <sheetData>
    <row r="1" spans="1:22" ht="15" customHeight="1">
      <c r="A1" s="7" t="s">
        <v>60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603</v>
      </c>
      <c r="B3" s="108" t="s">
        <v>5</v>
      </c>
      <c r="C3" s="108"/>
      <c r="D3" s="108"/>
      <c r="E3" s="108"/>
      <c r="F3" s="108"/>
      <c r="G3" s="108"/>
      <c r="H3" s="108"/>
      <c r="I3" s="108"/>
      <c r="J3" s="108"/>
      <c r="K3" s="108"/>
      <c r="L3" s="108"/>
      <c r="M3" s="108"/>
      <c r="N3" s="108"/>
      <c r="O3" s="108"/>
      <c r="P3" s="108"/>
      <c r="Q3" s="108"/>
      <c r="R3" s="108"/>
      <c r="S3" s="108"/>
      <c r="T3" s="108"/>
      <c r="U3" s="108"/>
      <c r="V3" s="108"/>
    </row>
    <row r="4" spans="1:22" ht="15" customHeight="1">
      <c r="A4" s="13" t="s">
        <v>602</v>
      </c>
      <c r="B4" s="108" t="s">
        <v>5</v>
      </c>
      <c r="C4" s="108"/>
      <c r="D4" s="108"/>
      <c r="E4" s="108"/>
      <c r="F4" s="108"/>
      <c r="G4" s="108"/>
      <c r="H4" s="108"/>
      <c r="I4" s="108"/>
      <c r="J4" s="108"/>
      <c r="K4" s="108"/>
      <c r="L4" s="108"/>
      <c r="M4" s="108"/>
      <c r="N4" s="108"/>
      <c r="O4" s="108"/>
      <c r="P4" s="108"/>
      <c r="Q4" s="108"/>
      <c r="R4" s="108"/>
      <c r="S4" s="108"/>
      <c r="T4" s="108"/>
      <c r="U4" s="108"/>
      <c r="V4" s="108"/>
    </row>
    <row r="5" spans="1:22">
      <c r="A5" s="13"/>
      <c r="B5" s="190" t="s">
        <v>604</v>
      </c>
      <c r="C5" s="190"/>
      <c r="D5" s="190"/>
      <c r="E5" s="190"/>
      <c r="F5" s="190"/>
      <c r="G5" s="190"/>
      <c r="H5" s="190"/>
      <c r="I5" s="190"/>
      <c r="J5" s="190"/>
      <c r="K5" s="190"/>
      <c r="L5" s="190"/>
      <c r="M5" s="190"/>
      <c r="N5" s="190"/>
      <c r="O5" s="190"/>
      <c r="P5" s="190"/>
      <c r="Q5" s="190"/>
      <c r="R5" s="190"/>
      <c r="S5" s="190"/>
      <c r="T5" s="190"/>
      <c r="U5" s="190"/>
      <c r="V5" s="190"/>
    </row>
    <row r="6" spans="1:22" ht="25.5" customHeight="1">
      <c r="A6" s="13"/>
      <c r="B6" s="112" t="s">
        <v>605</v>
      </c>
      <c r="C6" s="112"/>
      <c r="D6" s="112"/>
      <c r="E6" s="112"/>
      <c r="F6" s="112"/>
      <c r="G6" s="112"/>
      <c r="H6" s="112"/>
      <c r="I6" s="112"/>
      <c r="J6" s="112"/>
      <c r="K6" s="112"/>
      <c r="L6" s="112"/>
      <c r="M6" s="112"/>
      <c r="N6" s="112"/>
      <c r="O6" s="112"/>
      <c r="P6" s="112"/>
      <c r="Q6" s="112"/>
      <c r="R6" s="112"/>
      <c r="S6" s="112"/>
      <c r="T6" s="112"/>
      <c r="U6" s="112"/>
      <c r="V6" s="112"/>
    </row>
    <row r="7" spans="1:22" ht="25.5" customHeight="1">
      <c r="A7" s="13"/>
      <c r="B7" s="112" t="s">
        <v>606</v>
      </c>
      <c r="C7" s="112"/>
      <c r="D7" s="112"/>
      <c r="E7" s="112"/>
      <c r="F7" s="112"/>
      <c r="G7" s="112"/>
      <c r="H7" s="112"/>
      <c r="I7" s="112"/>
      <c r="J7" s="112"/>
      <c r="K7" s="112"/>
      <c r="L7" s="112"/>
      <c r="M7" s="112"/>
      <c r="N7" s="112"/>
      <c r="O7" s="112"/>
      <c r="P7" s="112"/>
      <c r="Q7" s="112"/>
      <c r="R7" s="112"/>
      <c r="S7" s="112"/>
      <c r="T7" s="112"/>
      <c r="U7" s="112"/>
      <c r="V7" s="112"/>
    </row>
    <row r="8" spans="1:22">
      <c r="A8" s="13"/>
      <c r="B8" s="41"/>
      <c r="C8" s="41"/>
      <c r="D8" s="41"/>
      <c r="E8" s="41"/>
      <c r="F8" s="41"/>
      <c r="G8" s="41"/>
      <c r="H8" s="41"/>
      <c r="I8" s="41"/>
      <c r="J8" s="41"/>
      <c r="K8" s="41"/>
      <c r="L8" s="41"/>
      <c r="M8" s="41"/>
      <c r="N8" s="41"/>
      <c r="O8" s="41"/>
      <c r="P8" s="41"/>
      <c r="Q8" s="41"/>
      <c r="R8" s="41"/>
      <c r="S8" s="41"/>
      <c r="T8" s="41"/>
      <c r="U8" s="41"/>
      <c r="V8" s="41"/>
    </row>
    <row r="9" spans="1:22" ht="15.75" thickBot="1">
      <c r="A9" s="13"/>
      <c r="B9" s="15"/>
      <c r="C9" s="15"/>
      <c r="D9" s="15"/>
      <c r="E9" s="15"/>
      <c r="F9" s="15"/>
      <c r="G9" s="15"/>
      <c r="H9" s="15"/>
      <c r="I9" s="15"/>
      <c r="J9" s="15"/>
      <c r="K9" s="15"/>
      <c r="L9" s="15"/>
      <c r="M9" s="15"/>
      <c r="N9" s="15"/>
      <c r="O9" s="15"/>
      <c r="P9" s="15"/>
      <c r="Q9" s="15"/>
      <c r="R9" s="15"/>
      <c r="S9" s="15"/>
      <c r="T9" s="15"/>
      <c r="U9" s="15"/>
      <c r="V9" s="15"/>
    </row>
    <row r="10" spans="1:22">
      <c r="A10" s="13"/>
      <c r="B10" s="199" t="s">
        <v>607</v>
      </c>
      <c r="C10" s="199"/>
      <c r="D10" s="199"/>
      <c r="E10" s="199"/>
      <c r="F10" s="199"/>
      <c r="G10" s="199"/>
      <c r="H10" s="199"/>
      <c r="I10" s="199"/>
      <c r="J10" s="199"/>
      <c r="K10" s="199"/>
      <c r="L10" s="199"/>
      <c r="M10" s="199"/>
      <c r="N10" s="199"/>
      <c r="O10" s="199"/>
      <c r="P10" s="199"/>
      <c r="Q10" s="199"/>
      <c r="R10" s="199"/>
      <c r="S10" s="50"/>
      <c r="T10" s="74" t="s">
        <v>195</v>
      </c>
      <c r="U10" s="74"/>
      <c r="V10" s="50"/>
    </row>
    <row r="11" spans="1:22" ht="15.75" thickBot="1">
      <c r="A11" s="13"/>
      <c r="B11" s="200"/>
      <c r="C11" s="200"/>
      <c r="D11" s="200"/>
      <c r="E11" s="200"/>
      <c r="F11" s="200"/>
      <c r="G11" s="200"/>
      <c r="H11" s="200"/>
      <c r="I11" s="200"/>
      <c r="J11" s="200"/>
      <c r="K11" s="200"/>
      <c r="L11" s="200"/>
      <c r="M11" s="200"/>
      <c r="N11" s="200"/>
      <c r="O11" s="200"/>
      <c r="P11" s="200"/>
      <c r="Q11" s="200"/>
      <c r="R11" s="200"/>
      <c r="S11" s="51"/>
      <c r="T11" s="42"/>
      <c r="U11" s="42"/>
      <c r="V11" s="51"/>
    </row>
    <row r="12" spans="1:22">
      <c r="A12" s="13"/>
      <c r="B12" s="102" t="s">
        <v>608</v>
      </c>
      <c r="C12" s="50"/>
      <c r="D12" s="74" t="s">
        <v>609</v>
      </c>
      <c r="E12" s="74"/>
      <c r="F12" s="50"/>
      <c r="G12" s="50"/>
      <c r="H12" s="74" t="s">
        <v>611</v>
      </c>
      <c r="I12" s="74"/>
      <c r="J12" s="50"/>
      <c r="K12" s="50"/>
      <c r="L12" s="74" t="s">
        <v>38</v>
      </c>
      <c r="M12" s="74"/>
      <c r="N12" s="50"/>
      <c r="O12" s="50"/>
      <c r="P12" s="74" t="s">
        <v>614</v>
      </c>
      <c r="Q12" s="74"/>
      <c r="R12" s="50"/>
      <c r="S12" s="50"/>
      <c r="T12" s="74" t="s">
        <v>615</v>
      </c>
      <c r="U12" s="74"/>
      <c r="V12" s="50"/>
    </row>
    <row r="13" spans="1:22" ht="15.75" thickBot="1">
      <c r="A13" s="13"/>
      <c r="B13" s="99"/>
      <c r="C13" s="75"/>
      <c r="D13" s="42" t="s">
        <v>610</v>
      </c>
      <c r="E13" s="42"/>
      <c r="F13" s="51"/>
      <c r="G13" s="75"/>
      <c r="H13" s="42" t="s">
        <v>612</v>
      </c>
      <c r="I13" s="42"/>
      <c r="J13" s="51"/>
      <c r="K13" s="75"/>
      <c r="L13" s="42" t="s">
        <v>613</v>
      </c>
      <c r="M13" s="42"/>
      <c r="N13" s="51"/>
      <c r="O13" s="75"/>
      <c r="P13" s="42"/>
      <c r="Q13" s="42"/>
      <c r="R13" s="51"/>
      <c r="S13" s="75"/>
      <c r="T13" s="42" t="s">
        <v>616</v>
      </c>
      <c r="U13" s="42"/>
      <c r="V13" s="51"/>
    </row>
    <row r="14" spans="1:22">
      <c r="A14" s="13"/>
      <c r="B14" s="78" t="s">
        <v>31</v>
      </c>
      <c r="C14" s="56"/>
      <c r="D14" s="80" t="s">
        <v>172</v>
      </c>
      <c r="E14" s="90" t="s">
        <v>184</v>
      </c>
      <c r="F14" s="61"/>
      <c r="G14" s="56"/>
      <c r="H14" s="80" t="s">
        <v>172</v>
      </c>
      <c r="I14" s="82">
        <v>23860</v>
      </c>
      <c r="J14" s="61"/>
      <c r="K14" s="56"/>
      <c r="L14" s="80" t="s">
        <v>172</v>
      </c>
      <c r="M14" s="82">
        <v>109809</v>
      </c>
      <c r="N14" s="61"/>
      <c r="O14" s="56"/>
      <c r="P14" s="80" t="s">
        <v>172</v>
      </c>
      <c r="Q14" s="90" t="s">
        <v>617</v>
      </c>
      <c r="R14" s="80" t="s">
        <v>174</v>
      </c>
      <c r="S14" s="56"/>
      <c r="T14" s="80" t="s">
        <v>172</v>
      </c>
      <c r="U14" s="82">
        <v>133586</v>
      </c>
      <c r="V14" s="61"/>
    </row>
    <row r="15" spans="1:22" ht="15.75" thickBot="1">
      <c r="A15" s="13"/>
      <c r="B15" s="77"/>
      <c r="C15" s="56"/>
      <c r="D15" s="92"/>
      <c r="E15" s="91"/>
      <c r="F15" s="62"/>
      <c r="G15" s="56"/>
      <c r="H15" s="92"/>
      <c r="I15" s="96"/>
      <c r="J15" s="62"/>
      <c r="K15" s="56"/>
      <c r="L15" s="92"/>
      <c r="M15" s="96"/>
      <c r="N15" s="62"/>
      <c r="O15" s="56"/>
      <c r="P15" s="92"/>
      <c r="Q15" s="91"/>
      <c r="R15" s="92"/>
      <c r="S15" s="56"/>
      <c r="T15" s="92"/>
      <c r="U15" s="96"/>
      <c r="V15" s="62"/>
    </row>
    <row r="16" spans="1:22">
      <c r="A16" s="13"/>
      <c r="B16" s="93" t="s">
        <v>39</v>
      </c>
      <c r="C16" s="49"/>
      <c r="D16" s="94" t="s">
        <v>184</v>
      </c>
      <c r="E16" s="94"/>
      <c r="F16" s="50"/>
      <c r="G16" s="49"/>
      <c r="H16" s="202">
        <v>25501</v>
      </c>
      <c r="I16" s="202"/>
      <c r="J16" s="50"/>
      <c r="K16" s="49"/>
      <c r="L16" s="202">
        <v>186100</v>
      </c>
      <c r="M16" s="202"/>
      <c r="N16" s="50"/>
      <c r="O16" s="49"/>
      <c r="P16" s="94" t="s">
        <v>618</v>
      </c>
      <c r="Q16" s="94"/>
      <c r="R16" s="95" t="s">
        <v>174</v>
      </c>
      <c r="S16" s="49"/>
      <c r="T16" s="202">
        <v>211521</v>
      </c>
      <c r="U16" s="202"/>
      <c r="V16" s="50"/>
    </row>
    <row r="17" spans="1:22">
      <c r="A17" s="13"/>
      <c r="B17" s="93"/>
      <c r="C17" s="49"/>
      <c r="D17" s="86"/>
      <c r="E17" s="86"/>
      <c r="F17" s="49"/>
      <c r="G17" s="49"/>
      <c r="H17" s="201"/>
      <c r="I17" s="201"/>
      <c r="J17" s="49"/>
      <c r="K17" s="49"/>
      <c r="L17" s="201"/>
      <c r="M17" s="201"/>
      <c r="N17" s="49"/>
      <c r="O17" s="49"/>
      <c r="P17" s="86"/>
      <c r="Q17" s="86"/>
      <c r="R17" s="88"/>
      <c r="S17" s="49"/>
      <c r="T17" s="201"/>
      <c r="U17" s="201"/>
      <c r="V17" s="49"/>
    </row>
    <row r="18" spans="1:22">
      <c r="A18" s="13"/>
      <c r="B18" s="77" t="s">
        <v>42</v>
      </c>
      <c r="C18" s="56"/>
      <c r="D18" s="84" t="s">
        <v>184</v>
      </c>
      <c r="E18" s="84"/>
      <c r="F18" s="56"/>
      <c r="G18" s="56"/>
      <c r="H18" s="81">
        <v>3343</v>
      </c>
      <c r="I18" s="81"/>
      <c r="J18" s="56"/>
      <c r="K18" s="56"/>
      <c r="L18" s="81">
        <v>93860</v>
      </c>
      <c r="M18" s="81"/>
      <c r="N18" s="56"/>
      <c r="O18" s="56"/>
      <c r="P18" s="84" t="s">
        <v>619</v>
      </c>
      <c r="Q18" s="84"/>
      <c r="R18" s="79" t="s">
        <v>174</v>
      </c>
      <c r="S18" s="56"/>
      <c r="T18" s="81">
        <v>97200</v>
      </c>
      <c r="U18" s="81"/>
      <c r="V18" s="56"/>
    </row>
    <row r="19" spans="1:22" ht="15.75" thickBot="1">
      <c r="A19" s="13"/>
      <c r="B19" s="77"/>
      <c r="C19" s="56"/>
      <c r="D19" s="91"/>
      <c r="E19" s="91"/>
      <c r="F19" s="62"/>
      <c r="G19" s="56"/>
      <c r="H19" s="96"/>
      <c r="I19" s="96"/>
      <c r="J19" s="62"/>
      <c r="K19" s="56"/>
      <c r="L19" s="96"/>
      <c r="M19" s="96"/>
      <c r="N19" s="62"/>
      <c r="O19" s="56"/>
      <c r="P19" s="91"/>
      <c r="Q19" s="91"/>
      <c r="R19" s="92"/>
      <c r="S19" s="56"/>
      <c r="T19" s="96"/>
      <c r="U19" s="96"/>
      <c r="V19" s="62"/>
    </row>
    <row r="20" spans="1:22">
      <c r="A20" s="13"/>
      <c r="B20" s="93" t="s">
        <v>43</v>
      </c>
      <c r="C20" s="49"/>
      <c r="D20" s="94" t="s">
        <v>184</v>
      </c>
      <c r="E20" s="94"/>
      <c r="F20" s="50"/>
      <c r="G20" s="49"/>
      <c r="H20" s="202">
        <v>28844</v>
      </c>
      <c r="I20" s="202"/>
      <c r="J20" s="50"/>
      <c r="K20" s="49"/>
      <c r="L20" s="202">
        <v>279960</v>
      </c>
      <c r="M20" s="202"/>
      <c r="N20" s="50"/>
      <c r="O20" s="49"/>
      <c r="P20" s="94" t="s">
        <v>617</v>
      </c>
      <c r="Q20" s="94"/>
      <c r="R20" s="95" t="s">
        <v>174</v>
      </c>
      <c r="S20" s="49"/>
      <c r="T20" s="202">
        <v>308721</v>
      </c>
      <c r="U20" s="202"/>
      <c r="V20" s="50"/>
    </row>
    <row r="21" spans="1:22" ht="15.75" thickBot="1">
      <c r="A21" s="13"/>
      <c r="B21" s="93"/>
      <c r="C21" s="49"/>
      <c r="D21" s="87"/>
      <c r="E21" s="87"/>
      <c r="F21" s="51"/>
      <c r="G21" s="49"/>
      <c r="H21" s="203"/>
      <c r="I21" s="203"/>
      <c r="J21" s="51"/>
      <c r="K21" s="49"/>
      <c r="L21" s="203"/>
      <c r="M21" s="203"/>
      <c r="N21" s="51"/>
      <c r="O21" s="49"/>
      <c r="P21" s="87"/>
      <c r="Q21" s="87"/>
      <c r="R21" s="89"/>
      <c r="S21" s="49"/>
      <c r="T21" s="203"/>
      <c r="U21" s="203"/>
      <c r="V21" s="51"/>
    </row>
    <row r="22" spans="1:22">
      <c r="A22" s="13"/>
      <c r="B22" s="77" t="s">
        <v>44</v>
      </c>
      <c r="C22" s="56"/>
      <c r="D22" s="90" t="s">
        <v>184</v>
      </c>
      <c r="E22" s="90"/>
      <c r="F22" s="61"/>
      <c r="G22" s="56"/>
      <c r="H22" s="90" t="s">
        <v>620</v>
      </c>
      <c r="I22" s="90"/>
      <c r="J22" s="80" t="s">
        <v>174</v>
      </c>
      <c r="K22" s="56"/>
      <c r="L22" s="90" t="s">
        <v>621</v>
      </c>
      <c r="M22" s="90"/>
      <c r="N22" s="80" t="s">
        <v>174</v>
      </c>
      <c r="O22" s="56"/>
      <c r="P22" s="90" t="s">
        <v>184</v>
      </c>
      <c r="Q22" s="90"/>
      <c r="R22" s="61"/>
      <c r="S22" s="56"/>
      <c r="T22" s="90" t="s">
        <v>622</v>
      </c>
      <c r="U22" s="90"/>
      <c r="V22" s="80" t="s">
        <v>174</v>
      </c>
    </row>
    <row r="23" spans="1:22">
      <c r="A23" s="13"/>
      <c r="B23" s="77"/>
      <c r="C23" s="56"/>
      <c r="D23" s="84"/>
      <c r="E23" s="84"/>
      <c r="F23" s="56"/>
      <c r="G23" s="56"/>
      <c r="H23" s="84"/>
      <c r="I23" s="84"/>
      <c r="J23" s="79"/>
      <c r="K23" s="56"/>
      <c r="L23" s="84"/>
      <c r="M23" s="84"/>
      <c r="N23" s="79"/>
      <c r="O23" s="56"/>
      <c r="P23" s="204"/>
      <c r="Q23" s="204"/>
      <c r="R23" s="141"/>
      <c r="S23" s="56"/>
      <c r="T23" s="84"/>
      <c r="U23" s="84"/>
      <c r="V23" s="79"/>
    </row>
    <row r="24" spans="1:22">
      <c r="A24" s="13"/>
      <c r="B24" s="93" t="s">
        <v>45</v>
      </c>
      <c r="C24" s="49"/>
      <c r="D24" s="86" t="s">
        <v>623</v>
      </c>
      <c r="E24" s="86"/>
      <c r="F24" s="88" t="s">
        <v>174</v>
      </c>
      <c r="G24" s="49"/>
      <c r="H24" s="86" t="s">
        <v>624</v>
      </c>
      <c r="I24" s="86"/>
      <c r="J24" s="88" t="s">
        <v>174</v>
      </c>
      <c r="K24" s="49"/>
      <c r="L24" s="86" t="s">
        <v>625</v>
      </c>
      <c r="M24" s="86"/>
      <c r="N24" s="88" t="s">
        <v>174</v>
      </c>
      <c r="O24" s="49"/>
      <c r="P24" s="201">
        <v>120219</v>
      </c>
      <c r="Q24" s="201"/>
      <c r="R24" s="49"/>
      <c r="S24" s="49"/>
      <c r="T24" s="86" t="s">
        <v>626</v>
      </c>
      <c r="U24" s="86"/>
      <c r="V24" s="88" t="s">
        <v>174</v>
      </c>
    </row>
    <row r="25" spans="1:22" ht="15.75" thickBot="1">
      <c r="A25" s="13"/>
      <c r="B25" s="93"/>
      <c r="C25" s="49"/>
      <c r="D25" s="87"/>
      <c r="E25" s="87"/>
      <c r="F25" s="89"/>
      <c r="G25" s="49"/>
      <c r="H25" s="87"/>
      <c r="I25" s="87"/>
      <c r="J25" s="89"/>
      <c r="K25" s="49"/>
      <c r="L25" s="87"/>
      <c r="M25" s="87"/>
      <c r="N25" s="89"/>
      <c r="O25" s="49"/>
      <c r="P25" s="203"/>
      <c r="Q25" s="203"/>
      <c r="R25" s="51"/>
      <c r="S25" s="49"/>
      <c r="T25" s="87"/>
      <c r="U25" s="87"/>
      <c r="V25" s="89"/>
    </row>
    <row r="26" spans="1:22">
      <c r="A26" s="13"/>
      <c r="B26" s="83" t="s">
        <v>627</v>
      </c>
      <c r="C26" s="56"/>
      <c r="D26" s="90" t="s">
        <v>623</v>
      </c>
      <c r="E26" s="90"/>
      <c r="F26" s="80" t="s">
        <v>174</v>
      </c>
      <c r="G26" s="56"/>
      <c r="H26" s="90" t="s">
        <v>628</v>
      </c>
      <c r="I26" s="90"/>
      <c r="J26" s="80" t="s">
        <v>174</v>
      </c>
      <c r="K26" s="56"/>
      <c r="L26" s="90" t="s">
        <v>629</v>
      </c>
      <c r="M26" s="90"/>
      <c r="N26" s="80" t="s">
        <v>174</v>
      </c>
      <c r="O26" s="56"/>
      <c r="P26" s="82">
        <v>120219</v>
      </c>
      <c r="Q26" s="82"/>
      <c r="R26" s="61"/>
      <c r="S26" s="56"/>
      <c r="T26" s="90" t="s">
        <v>600</v>
      </c>
      <c r="U26" s="90"/>
      <c r="V26" s="80" t="s">
        <v>174</v>
      </c>
    </row>
    <row r="27" spans="1:22">
      <c r="A27" s="13"/>
      <c r="B27" s="83"/>
      <c r="C27" s="56"/>
      <c r="D27" s="84"/>
      <c r="E27" s="84"/>
      <c r="F27" s="79"/>
      <c r="G27" s="56"/>
      <c r="H27" s="84"/>
      <c r="I27" s="84"/>
      <c r="J27" s="79"/>
      <c r="K27" s="56"/>
      <c r="L27" s="84"/>
      <c r="M27" s="84"/>
      <c r="N27" s="79"/>
      <c r="O27" s="56"/>
      <c r="P27" s="81"/>
      <c r="Q27" s="81"/>
      <c r="R27" s="56"/>
      <c r="S27" s="56"/>
      <c r="T27" s="84"/>
      <c r="U27" s="84"/>
      <c r="V27" s="79"/>
    </row>
    <row r="28" spans="1:22">
      <c r="A28" s="13"/>
      <c r="B28" s="93" t="s">
        <v>47</v>
      </c>
      <c r="C28" s="49"/>
      <c r="D28" s="86" t="s">
        <v>630</v>
      </c>
      <c r="E28" s="86"/>
      <c r="F28" s="88" t="s">
        <v>174</v>
      </c>
      <c r="G28" s="49"/>
      <c r="H28" s="86" t="s">
        <v>631</v>
      </c>
      <c r="I28" s="86"/>
      <c r="J28" s="88" t="s">
        <v>174</v>
      </c>
      <c r="K28" s="49"/>
      <c r="L28" s="86" t="s">
        <v>632</v>
      </c>
      <c r="M28" s="86"/>
      <c r="N28" s="88" t="s">
        <v>174</v>
      </c>
      <c r="O28" s="49"/>
      <c r="P28" s="86" t="s">
        <v>184</v>
      </c>
      <c r="Q28" s="86"/>
      <c r="R28" s="49"/>
      <c r="S28" s="49"/>
      <c r="T28" s="86" t="s">
        <v>633</v>
      </c>
      <c r="U28" s="86"/>
      <c r="V28" s="88" t="s">
        <v>174</v>
      </c>
    </row>
    <row r="29" spans="1:22" ht="15.75" thickBot="1">
      <c r="A29" s="13"/>
      <c r="B29" s="93"/>
      <c r="C29" s="49"/>
      <c r="D29" s="87"/>
      <c r="E29" s="87"/>
      <c r="F29" s="89"/>
      <c r="G29" s="49"/>
      <c r="H29" s="87"/>
      <c r="I29" s="87"/>
      <c r="J29" s="89"/>
      <c r="K29" s="49"/>
      <c r="L29" s="87"/>
      <c r="M29" s="87"/>
      <c r="N29" s="89"/>
      <c r="O29" s="49"/>
      <c r="P29" s="87"/>
      <c r="Q29" s="87"/>
      <c r="R29" s="51"/>
      <c r="S29" s="49"/>
      <c r="T29" s="87"/>
      <c r="U29" s="87"/>
      <c r="V29" s="89"/>
    </row>
    <row r="30" spans="1:22">
      <c r="A30" s="13"/>
      <c r="B30" s="77" t="s">
        <v>48</v>
      </c>
      <c r="C30" s="56"/>
      <c r="D30" s="90" t="s">
        <v>634</v>
      </c>
      <c r="E30" s="90"/>
      <c r="F30" s="80" t="s">
        <v>174</v>
      </c>
      <c r="G30" s="56"/>
      <c r="H30" s="90" t="s">
        <v>635</v>
      </c>
      <c r="I30" s="90"/>
      <c r="J30" s="80" t="s">
        <v>174</v>
      </c>
      <c r="K30" s="56"/>
      <c r="L30" s="90" t="s">
        <v>636</v>
      </c>
      <c r="M30" s="90"/>
      <c r="N30" s="80" t="s">
        <v>174</v>
      </c>
      <c r="O30" s="56"/>
      <c r="P30" s="82">
        <v>120219</v>
      </c>
      <c r="Q30" s="82"/>
      <c r="R30" s="61"/>
      <c r="S30" s="56"/>
      <c r="T30" s="90" t="s">
        <v>173</v>
      </c>
      <c r="U30" s="90"/>
      <c r="V30" s="80" t="s">
        <v>174</v>
      </c>
    </row>
    <row r="31" spans="1:22">
      <c r="A31" s="13"/>
      <c r="B31" s="77"/>
      <c r="C31" s="56"/>
      <c r="D31" s="84"/>
      <c r="E31" s="84"/>
      <c r="F31" s="79"/>
      <c r="G31" s="56"/>
      <c r="H31" s="84"/>
      <c r="I31" s="84"/>
      <c r="J31" s="79"/>
      <c r="K31" s="56"/>
      <c r="L31" s="84"/>
      <c r="M31" s="84"/>
      <c r="N31" s="79"/>
      <c r="O31" s="56"/>
      <c r="P31" s="81"/>
      <c r="Q31" s="81"/>
      <c r="R31" s="56"/>
      <c r="S31" s="56"/>
      <c r="T31" s="84"/>
      <c r="U31" s="84"/>
      <c r="V31" s="79"/>
    </row>
    <row r="32" spans="1:22">
      <c r="A32" s="13"/>
      <c r="B32" s="93" t="s">
        <v>637</v>
      </c>
      <c r="C32" s="49"/>
      <c r="D32" s="86" t="s">
        <v>184</v>
      </c>
      <c r="E32" s="86"/>
      <c r="F32" s="49"/>
      <c r="G32" s="49"/>
      <c r="H32" s="86" t="s">
        <v>638</v>
      </c>
      <c r="I32" s="86"/>
      <c r="J32" s="88" t="s">
        <v>174</v>
      </c>
      <c r="K32" s="49"/>
      <c r="L32" s="86" t="s">
        <v>639</v>
      </c>
      <c r="M32" s="86"/>
      <c r="N32" s="88" t="s">
        <v>174</v>
      </c>
      <c r="O32" s="49"/>
      <c r="P32" s="86" t="s">
        <v>184</v>
      </c>
      <c r="Q32" s="86"/>
      <c r="R32" s="49"/>
      <c r="S32" s="49"/>
      <c r="T32" s="86" t="s">
        <v>640</v>
      </c>
      <c r="U32" s="86"/>
      <c r="V32" s="88" t="s">
        <v>174</v>
      </c>
    </row>
    <row r="33" spans="1:22" ht="15.75" thickBot="1">
      <c r="A33" s="13"/>
      <c r="B33" s="93"/>
      <c r="C33" s="49"/>
      <c r="D33" s="87"/>
      <c r="E33" s="87"/>
      <c r="F33" s="51"/>
      <c r="G33" s="49"/>
      <c r="H33" s="87"/>
      <c r="I33" s="87"/>
      <c r="J33" s="89"/>
      <c r="K33" s="49"/>
      <c r="L33" s="87"/>
      <c r="M33" s="87"/>
      <c r="N33" s="89"/>
      <c r="O33" s="49"/>
      <c r="P33" s="87"/>
      <c r="Q33" s="87"/>
      <c r="R33" s="51"/>
      <c r="S33" s="49"/>
      <c r="T33" s="87"/>
      <c r="U33" s="87"/>
      <c r="V33" s="89"/>
    </row>
    <row r="34" spans="1:22">
      <c r="A34" s="13"/>
      <c r="B34" s="77" t="s">
        <v>641</v>
      </c>
      <c r="C34" s="56"/>
      <c r="D34" s="90" t="s">
        <v>634</v>
      </c>
      <c r="E34" s="90"/>
      <c r="F34" s="80" t="s">
        <v>174</v>
      </c>
      <c r="G34" s="56"/>
      <c r="H34" s="90" t="s">
        <v>642</v>
      </c>
      <c r="I34" s="90"/>
      <c r="J34" s="80" t="s">
        <v>174</v>
      </c>
      <c r="K34" s="56"/>
      <c r="L34" s="90" t="s">
        <v>643</v>
      </c>
      <c r="M34" s="90"/>
      <c r="N34" s="80" t="s">
        <v>174</v>
      </c>
      <c r="O34" s="56"/>
      <c r="P34" s="82">
        <v>120219</v>
      </c>
      <c r="Q34" s="82"/>
      <c r="R34" s="61"/>
      <c r="S34" s="56"/>
      <c r="T34" s="90" t="s">
        <v>634</v>
      </c>
      <c r="U34" s="90"/>
      <c r="V34" s="80" t="s">
        <v>174</v>
      </c>
    </row>
    <row r="35" spans="1:22">
      <c r="A35" s="13"/>
      <c r="B35" s="77"/>
      <c r="C35" s="56"/>
      <c r="D35" s="84"/>
      <c r="E35" s="84"/>
      <c r="F35" s="79"/>
      <c r="G35" s="56"/>
      <c r="H35" s="84"/>
      <c r="I35" s="84"/>
      <c r="J35" s="79"/>
      <c r="K35" s="56"/>
      <c r="L35" s="84"/>
      <c r="M35" s="84"/>
      <c r="N35" s="79"/>
      <c r="O35" s="56"/>
      <c r="P35" s="81"/>
      <c r="Q35" s="81"/>
      <c r="R35" s="56"/>
      <c r="S35" s="56"/>
      <c r="T35" s="84"/>
      <c r="U35" s="84"/>
      <c r="V35" s="79"/>
    </row>
    <row r="36" spans="1:22">
      <c r="A36" s="13"/>
      <c r="B36" s="93" t="s">
        <v>61</v>
      </c>
      <c r="C36" s="49"/>
      <c r="D36" s="86">
        <v>306</v>
      </c>
      <c r="E36" s="86"/>
      <c r="F36" s="49"/>
      <c r="G36" s="49"/>
      <c r="H36" s="86" t="s">
        <v>644</v>
      </c>
      <c r="I36" s="86"/>
      <c r="J36" s="88" t="s">
        <v>174</v>
      </c>
      <c r="K36" s="49"/>
      <c r="L36" s="86">
        <v>306</v>
      </c>
      <c r="M36" s="86"/>
      <c r="N36" s="49"/>
      <c r="O36" s="49"/>
      <c r="P36" s="86" t="s">
        <v>645</v>
      </c>
      <c r="Q36" s="86"/>
      <c r="R36" s="88" t="s">
        <v>174</v>
      </c>
      <c r="S36" s="49"/>
      <c r="T36" s="86">
        <v>306</v>
      </c>
      <c r="U36" s="86"/>
      <c r="V36" s="49"/>
    </row>
    <row r="37" spans="1:22" ht="15.75" thickBot="1">
      <c r="A37" s="13"/>
      <c r="B37" s="93"/>
      <c r="C37" s="49"/>
      <c r="D37" s="87"/>
      <c r="E37" s="87"/>
      <c r="F37" s="51"/>
      <c r="G37" s="49"/>
      <c r="H37" s="87"/>
      <c r="I37" s="87"/>
      <c r="J37" s="89"/>
      <c r="K37" s="49"/>
      <c r="L37" s="87"/>
      <c r="M37" s="87"/>
      <c r="N37" s="51"/>
      <c r="O37" s="49"/>
      <c r="P37" s="87"/>
      <c r="Q37" s="87"/>
      <c r="R37" s="89"/>
      <c r="S37" s="49"/>
      <c r="T37" s="87"/>
      <c r="U37" s="87"/>
      <c r="V37" s="51"/>
    </row>
    <row r="38" spans="1:22">
      <c r="A38" s="13"/>
      <c r="B38" s="77" t="s">
        <v>62</v>
      </c>
      <c r="C38" s="56"/>
      <c r="D38" s="80" t="s">
        <v>172</v>
      </c>
      <c r="E38" s="90" t="s">
        <v>646</v>
      </c>
      <c r="F38" s="80" t="s">
        <v>174</v>
      </c>
      <c r="G38" s="56"/>
      <c r="H38" s="80" t="s">
        <v>172</v>
      </c>
      <c r="I38" s="90" t="s">
        <v>647</v>
      </c>
      <c r="J38" s="80" t="s">
        <v>174</v>
      </c>
      <c r="K38" s="56"/>
      <c r="L38" s="80" t="s">
        <v>172</v>
      </c>
      <c r="M38" s="90" t="s">
        <v>648</v>
      </c>
      <c r="N38" s="80" t="s">
        <v>174</v>
      </c>
      <c r="O38" s="56"/>
      <c r="P38" s="80" t="s">
        <v>172</v>
      </c>
      <c r="Q38" s="82">
        <v>120034</v>
      </c>
      <c r="R38" s="61"/>
      <c r="S38" s="56"/>
      <c r="T38" s="80" t="s">
        <v>172</v>
      </c>
      <c r="U38" s="90" t="s">
        <v>646</v>
      </c>
      <c r="V38" s="80" t="s">
        <v>174</v>
      </c>
    </row>
    <row r="39" spans="1:22" ht="15.75" thickBot="1">
      <c r="A39" s="13"/>
      <c r="B39" s="77"/>
      <c r="C39" s="56"/>
      <c r="D39" s="92"/>
      <c r="E39" s="91"/>
      <c r="F39" s="92"/>
      <c r="G39" s="56"/>
      <c r="H39" s="92"/>
      <c r="I39" s="91"/>
      <c r="J39" s="92"/>
      <c r="K39" s="56"/>
      <c r="L39" s="92"/>
      <c r="M39" s="91"/>
      <c r="N39" s="92"/>
      <c r="O39" s="56"/>
      <c r="P39" s="92"/>
      <c r="Q39" s="96"/>
      <c r="R39" s="62"/>
      <c r="S39" s="56"/>
      <c r="T39" s="92"/>
      <c r="U39" s="91"/>
      <c r="V39" s="92"/>
    </row>
    <row r="40" spans="1:22" ht="15.75" thickBot="1">
      <c r="A40" s="13"/>
      <c r="B40" s="16"/>
      <c r="C40" s="16"/>
      <c r="D40" s="135"/>
      <c r="E40" s="135"/>
      <c r="F40" s="135"/>
      <c r="G40" s="16"/>
      <c r="H40" s="135"/>
      <c r="I40" s="135"/>
      <c r="J40" s="135"/>
      <c r="K40" s="16"/>
      <c r="L40" s="135"/>
      <c r="M40" s="135"/>
      <c r="N40" s="135"/>
      <c r="O40" s="16"/>
      <c r="P40" s="135"/>
      <c r="Q40" s="135"/>
      <c r="R40" s="135"/>
      <c r="S40" s="16"/>
      <c r="T40" s="135"/>
      <c r="U40" s="135"/>
      <c r="V40" s="135"/>
    </row>
    <row r="41" spans="1:22">
      <c r="A41" s="13"/>
      <c r="B41" s="205"/>
      <c r="C41" s="205"/>
      <c r="D41" s="205"/>
      <c r="E41" s="205"/>
      <c r="F41" s="205"/>
      <c r="G41" s="205"/>
      <c r="H41" s="205"/>
      <c r="I41" s="205"/>
      <c r="J41" s="205"/>
      <c r="K41" s="205"/>
      <c r="L41" s="205"/>
      <c r="M41" s="205"/>
      <c r="N41" s="205"/>
      <c r="O41" s="205"/>
      <c r="P41" s="205"/>
      <c r="Q41" s="205"/>
      <c r="R41" s="205"/>
      <c r="S41" s="205"/>
      <c r="T41" s="205"/>
      <c r="U41" s="205"/>
      <c r="V41" s="205"/>
    </row>
    <row r="42" spans="1:22" ht="15.75" thickBot="1">
      <c r="A42" s="13"/>
      <c r="B42" s="15"/>
      <c r="C42" s="15"/>
      <c r="D42" s="15"/>
      <c r="E42" s="15"/>
      <c r="F42" s="15"/>
      <c r="G42" s="15"/>
      <c r="H42" s="15"/>
      <c r="I42" s="15"/>
      <c r="J42" s="15"/>
      <c r="K42" s="15"/>
      <c r="L42" s="15"/>
      <c r="M42" s="15"/>
      <c r="N42" s="15"/>
      <c r="O42" s="15"/>
      <c r="P42" s="15"/>
      <c r="Q42" s="15"/>
      <c r="R42" s="15"/>
      <c r="S42" s="15"/>
      <c r="T42" s="15"/>
      <c r="U42" s="15"/>
      <c r="V42" s="15"/>
    </row>
    <row r="43" spans="1:22">
      <c r="A43" s="13"/>
      <c r="B43" s="102" t="s">
        <v>649</v>
      </c>
      <c r="C43" s="50"/>
      <c r="D43" s="74" t="s">
        <v>609</v>
      </c>
      <c r="E43" s="74"/>
      <c r="F43" s="50"/>
      <c r="G43" s="50"/>
      <c r="H43" s="74" t="s">
        <v>611</v>
      </c>
      <c r="I43" s="74"/>
      <c r="J43" s="50"/>
      <c r="K43" s="50"/>
      <c r="L43" s="74" t="s">
        <v>38</v>
      </c>
      <c r="M43" s="74"/>
      <c r="N43" s="50"/>
      <c r="O43" s="50"/>
      <c r="P43" s="74" t="s">
        <v>614</v>
      </c>
      <c r="Q43" s="74"/>
      <c r="R43" s="50"/>
      <c r="S43" s="50"/>
      <c r="T43" s="74" t="s">
        <v>615</v>
      </c>
      <c r="U43" s="74"/>
      <c r="V43" s="50"/>
    </row>
    <row r="44" spans="1:22" ht="15.75" thickBot="1">
      <c r="A44" s="13"/>
      <c r="B44" s="99"/>
      <c r="C44" s="75"/>
      <c r="D44" s="42" t="s">
        <v>610</v>
      </c>
      <c r="E44" s="42"/>
      <c r="F44" s="51"/>
      <c r="G44" s="75"/>
      <c r="H44" s="42" t="s">
        <v>612</v>
      </c>
      <c r="I44" s="42"/>
      <c r="J44" s="51"/>
      <c r="K44" s="75"/>
      <c r="L44" s="42" t="s">
        <v>613</v>
      </c>
      <c r="M44" s="42"/>
      <c r="N44" s="51"/>
      <c r="O44" s="75"/>
      <c r="P44" s="42"/>
      <c r="Q44" s="42"/>
      <c r="R44" s="51"/>
      <c r="S44" s="75"/>
      <c r="T44" s="42" t="s">
        <v>616</v>
      </c>
      <c r="U44" s="42"/>
      <c r="V44" s="51"/>
    </row>
    <row r="45" spans="1:22">
      <c r="A45" s="13"/>
      <c r="B45" s="78" t="s">
        <v>31</v>
      </c>
      <c r="C45" s="56"/>
      <c r="D45" s="78" t="s">
        <v>172</v>
      </c>
      <c r="E45" s="100" t="s">
        <v>184</v>
      </c>
      <c r="F45" s="61"/>
      <c r="G45" s="56"/>
      <c r="H45" s="78" t="s">
        <v>172</v>
      </c>
      <c r="I45" s="208">
        <v>27215</v>
      </c>
      <c r="J45" s="61"/>
      <c r="K45" s="56"/>
      <c r="L45" s="78" t="s">
        <v>172</v>
      </c>
      <c r="M45" s="208">
        <v>100136</v>
      </c>
      <c r="N45" s="61"/>
      <c r="O45" s="56"/>
      <c r="P45" s="78" t="s">
        <v>172</v>
      </c>
      <c r="Q45" s="100" t="s">
        <v>650</v>
      </c>
      <c r="R45" s="78" t="s">
        <v>174</v>
      </c>
      <c r="S45" s="56"/>
      <c r="T45" s="78" t="s">
        <v>172</v>
      </c>
      <c r="U45" s="208">
        <v>127195</v>
      </c>
      <c r="V45" s="61"/>
    </row>
    <row r="46" spans="1:22" ht="15.75" thickBot="1">
      <c r="A46" s="13"/>
      <c r="B46" s="77"/>
      <c r="C46" s="56"/>
      <c r="D46" s="206"/>
      <c r="E46" s="207"/>
      <c r="F46" s="62"/>
      <c r="G46" s="56"/>
      <c r="H46" s="206"/>
      <c r="I46" s="209"/>
      <c r="J46" s="62"/>
      <c r="K46" s="56"/>
      <c r="L46" s="206"/>
      <c r="M46" s="209"/>
      <c r="N46" s="62"/>
      <c r="O46" s="56"/>
      <c r="P46" s="206"/>
      <c r="Q46" s="207"/>
      <c r="R46" s="206"/>
      <c r="S46" s="56"/>
      <c r="T46" s="206"/>
      <c r="U46" s="209"/>
      <c r="V46" s="62"/>
    </row>
    <row r="47" spans="1:22">
      <c r="A47" s="13"/>
      <c r="B47" s="93" t="s">
        <v>39</v>
      </c>
      <c r="C47" s="49"/>
      <c r="D47" s="74" t="s">
        <v>184</v>
      </c>
      <c r="E47" s="74"/>
      <c r="F47" s="50"/>
      <c r="G47" s="49"/>
      <c r="H47" s="103">
        <v>39359</v>
      </c>
      <c r="I47" s="103"/>
      <c r="J47" s="50"/>
      <c r="K47" s="49"/>
      <c r="L47" s="103">
        <v>170850</v>
      </c>
      <c r="M47" s="103"/>
      <c r="N47" s="50"/>
      <c r="O47" s="49"/>
      <c r="P47" s="74" t="s">
        <v>650</v>
      </c>
      <c r="Q47" s="74"/>
      <c r="R47" s="102" t="s">
        <v>174</v>
      </c>
      <c r="S47" s="49"/>
      <c r="T47" s="103">
        <v>210053</v>
      </c>
      <c r="U47" s="103"/>
      <c r="V47" s="50"/>
    </row>
    <row r="48" spans="1:22">
      <c r="A48" s="13"/>
      <c r="B48" s="93"/>
      <c r="C48" s="49"/>
      <c r="D48" s="76"/>
      <c r="E48" s="76"/>
      <c r="F48" s="49"/>
      <c r="G48" s="49"/>
      <c r="H48" s="210"/>
      <c r="I48" s="210"/>
      <c r="J48" s="49"/>
      <c r="K48" s="49"/>
      <c r="L48" s="210"/>
      <c r="M48" s="210"/>
      <c r="N48" s="49"/>
      <c r="O48" s="49"/>
      <c r="P48" s="76"/>
      <c r="Q48" s="76"/>
      <c r="R48" s="93"/>
      <c r="S48" s="49"/>
      <c r="T48" s="211"/>
      <c r="U48" s="211"/>
      <c r="V48" s="75"/>
    </row>
    <row r="49" spans="1:22">
      <c r="A49" s="13"/>
      <c r="B49" s="77" t="s">
        <v>42</v>
      </c>
      <c r="C49" s="56"/>
      <c r="D49" s="98" t="s">
        <v>184</v>
      </c>
      <c r="E49" s="98"/>
      <c r="F49" s="56"/>
      <c r="G49" s="56"/>
      <c r="H49" s="97">
        <v>14038</v>
      </c>
      <c r="I49" s="97"/>
      <c r="J49" s="56"/>
      <c r="K49" s="56"/>
      <c r="L49" s="97">
        <v>82659</v>
      </c>
      <c r="M49" s="97"/>
      <c r="N49" s="56"/>
      <c r="O49" s="56"/>
      <c r="P49" s="98" t="s">
        <v>184</v>
      </c>
      <c r="Q49" s="98"/>
      <c r="R49" s="56"/>
      <c r="S49" s="56"/>
      <c r="T49" s="97">
        <v>96697</v>
      </c>
      <c r="U49" s="97"/>
      <c r="V49" s="56"/>
    </row>
    <row r="50" spans="1:22" ht="15.75" thickBot="1">
      <c r="A50" s="13"/>
      <c r="B50" s="77"/>
      <c r="C50" s="56"/>
      <c r="D50" s="207"/>
      <c r="E50" s="207"/>
      <c r="F50" s="62"/>
      <c r="G50" s="56"/>
      <c r="H50" s="209"/>
      <c r="I50" s="209"/>
      <c r="J50" s="62"/>
      <c r="K50" s="56"/>
      <c r="L50" s="209"/>
      <c r="M50" s="209"/>
      <c r="N50" s="62"/>
      <c r="O50" s="56"/>
      <c r="P50" s="207"/>
      <c r="Q50" s="207"/>
      <c r="R50" s="62"/>
      <c r="S50" s="56"/>
      <c r="T50" s="209"/>
      <c r="U50" s="209"/>
      <c r="V50" s="62"/>
    </row>
    <row r="51" spans="1:22">
      <c r="A51" s="13"/>
      <c r="B51" s="93" t="s">
        <v>43</v>
      </c>
      <c r="C51" s="49"/>
      <c r="D51" s="74" t="s">
        <v>184</v>
      </c>
      <c r="E51" s="74"/>
      <c r="F51" s="50"/>
      <c r="G51" s="49"/>
      <c r="H51" s="103">
        <v>53397</v>
      </c>
      <c r="I51" s="103"/>
      <c r="J51" s="50"/>
      <c r="K51" s="49"/>
      <c r="L51" s="103">
        <v>253509</v>
      </c>
      <c r="M51" s="103"/>
      <c r="N51" s="50"/>
      <c r="O51" s="49"/>
      <c r="P51" s="74" t="s">
        <v>650</v>
      </c>
      <c r="Q51" s="74"/>
      <c r="R51" s="102" t="s">
        <v>174</v>
      </c>
      <c r="S51" s="49"/>
      <c r="T51" s="103">
        <v>306750</v>
      </c>
      <c r="U51" s="103"/>
      <c r="V51" s="50"/>
    </row>
    <row r="52" spans="1:22" ht="15.75" thickBot="1">
      <c r="A52" s="13"/>
      <c r="B52" s="93"/>
      <c r="C52" s="49"/>
      <c r="D52" s="42"/>
      <c r="E52" s="42"/>
      <c r="F52" s="51"/>
      <c r="G52" s="49"/>
      <c r="H52" s="104"/>
      <c r="I52" s="104"/>
      <c r="J52" s="51"/>
      <c r="K52" s="49"/>
      <c r="L52" s="104"/>
      <c r="M52" s="104"/>
      <c r="N52" s="51"/>
      <c r="O52" s="49"/>
      <c r="P52" s="42"/>
      <c r="Q52" s="42"/>
      <c r="R52" s="99"/>
      <c r="S52" s="49"/>
      <c r="T52" s="104"/>
      <c r="U52" s="104"/>
      <c r="V52" s="51"/>
    </row>
    <row r="53" spans="1:22">
      <c r="A53" s="13"/>
      <c r="B53" s="77" t="s">
        <v>44</v>
      </c>
      <c r="C53" s="56"/>
      <c r="D53" s="100" t="s">
        <v>184</v>
      </c>
      <c r="E53" s="100"/>
      <c r="F53" s="61"/>
      <c r="G53" s="56"/>
      <c r="H53" s="100" t="s">
        <v>651</v>
      </c>
      <c r="I53" s="100"/>
      <c r="J53" s="78" t="s">
        <v>174</v>
      </c>
      <c r="K53" s="56"/>
      <c r="L53" s="100" t="s">
        <v>652</v>
      </c>
      <c r="M53" s="100"/>
      <c r="N53" s="78" t="s">
        <v>174</v>
      </c>
      <c r="O53" s="56"/>
      <c r="P53" s="100" t="s">
        <v>184</v>
      </c>
      <c r="Q53" s="100"/>
      <c r="R53" s="61"/>
      <c r="S53" s="56"/>
      <c r="T53" s="100" t="s">
        <v>653</v>
      </c>
      <c r="U53" s="100"/>
      <c r="V53" s="78" t="s">
        <v>174</v>
      </c>
    </row>
    <row r="54" spans="1:22">
      <c r="A54" s="13"/>
      <c r="B54" s="77"/>
      <c r="C54" s="56"/>
      <c r="D54" s="98"/>
      <c r="E54" s="98"/>
      <c r="F54" s="56"/>
      <c r="G54" s="56"/>
      <c r="H54" s="98"/>
      <c r="I54" s="98"/>
      <c r="J54" s="77"/>
      <c r="K54" s="56"/>
      <c r="L54" s="212"/>
      <c r="M54" s="212"/>
      <c r="N54" s="213"/>
      <c r="O54" s="56"/>
      <c r="P54" s="212"/>
      <c r="Q54" s="212"/>
      <c r="R54" s="141"/>
      <c r="S54" s="56"/>
      <c r="T54" s="212"/>
      <c r="U54" s="212"/>
      <c r="V54" s="213"/>
    </row>
    <row r="55" spans="1:22">
      <c r="A55" s="13"/>
      <c r="B55" s="214" t="s">
        <v>654</v>
      </c>
      <c r="C55" s="49"/>
      <c r="D55" s="76" t="s">
        <v>655</v>
      </c>
      <c r="E55" s="76"/>
      <c r="F55" s="93" t="s">
        <v>174</v>
      </c>
      <c r="G55" s="49"/>
      <c r="H55" s="76">
        <v>44</v>
      </c>
      <c r="I55" s="76"/>
      <c r="J55" s="49"/>
      <c r="K55" s="49"/>
      <c r="L55" s="76" t="s">
        <v>656</v>
      </c>
      <c r="M55" s="76"/>
      <c r="N55" s="93" t="s">
        <v>174</v>
      </c>
      <c r="O55" s="49"/>
      <c r="P55" s="210">
        <v>115187</v>
      </c>
      <c r="Q55" s="210"/>
      <c r="R55" s="49"/>
      <c r="S55" s="49"/>
      <c r="T55" s="76" t="s">
        <v>657</v>
      </c>
      <c r="U55" s="76"/>
      <c r="V55" s="93" t="s">
        <v>174</v>
      </c>
    </row>
    <row r="56" spans="1:22" ht="15.75" thickBot="1">
      <c r="A56" s="13"/>
      <c r="B56" s="214"/>
      <c r="C56" s="49"/>
      <c r="D56" s="42"/>
      <c r="E56" s="42"/>
      <c r="F56" s="99"/>
      <c r="G56" s="49"/>
      <c r="H56" s="42"/>
      <c r="I56" s="42"/>
      <c r="J56" s="51"/>
      <c r="K56" s="49"/>
      <c r="L56" s="42"/>
      <c r="M56" s="42"/>
      <c r="N56" s="99"/>
      <c r="O56" s="49"/>
      <c r="P56" s="104"/>
      <c r="Q56" s="104"/>
      <c r="R56" s="51"/>
      <c r="S56" s="49"/>
      <c r="T56" s="42"/>
      <c r="U56" s="42"/>
      <c r="V56" s="99"/>
    </row>
    <row r="57" spans="1:22">
      <c r="A57" s="13"/>
      <c r="B57" s="83" t="s">
        <v>627</v>
      </c>
      <c r="C57" s="56"/>
      <c r="D57" s="100" t="s">
        <v>655</v>
      </c>
      <c r="E57" s="100"/>
      <c r="F57" s="78" t="s">
        <v>174</v>
      </c>
      <c r="G57" s="56"/>
      <c r="H57" s="100" t="s">
        <v>658</v>
      </c>
      <c r="I57" s="100"/>
      <c r="J57" s="78" t="s">
        <v>174</v>
      </c>
      <c r="K57" s="56"/>
      <c r="L57" s="100" t="s">
        <v>659</v>
      </c>
      <c r="M57" s="100"/>
      <c r="N57" s="78" t="s">
        <v>174</v>
      </c>
      <c r="O57" s="56"/>
      <c r="P57" s="208">
        <v>115187</v>
      </c>
      <c r="Q57" s="208"/>
      <c r="R57" s="61"/>
      <c r="S57" s="56"/>
      <c r="T57" s="100" t="s">
        <v>601</v>
      </c>
      <c r="U57" s="100"/>
      <c r="V57" s="78" t="s">
        <v>174</v>
      </c>
    </row>
    <row r="58" spans="1:22">
      <c r="A58" s="13"/>
      <c r="B58" s="83"/>
      <c r="C58" s="56"/>
      <c r="D58" s="98"/>
      <c r="E58" s="98"/>
      <c r="F58" s="77"/>
      <c r="G58" s="56"/>
      <c r="H58" s="98"/>
      <c r="I58" s="98"/>
      <c r="J58" s="77"/>
      <c r="K58" s="56"/>
      <c r="L58" s="98"/>
      <c r="M58" s="98"/>
      <c r="N58" s="77"/>
      <c r="O58" s="56"/>
      <c r="P58" s="97"/>
      <c r="Q58" s="97"/>
      <c r="R58" s="56"/>
      <c r="S58" s="56"/>
      <c r="T58" s="98"/>
      <c r="U58" s="98"/>
      <c r="V58" s="77"/>
    </row>
    <row r="59" spans="1:22">
      <c r="A59" s="13"/>
      <c r="B59" s="214" t="s">
        <v>660</v>
      </c>
      <c r="C59" s="49"/>
      <c r="D59" s="76" t="s">
        <v>184</v>
      </c>
      <c r="E59" s="76"/>
      <c r="F59" s="49"/>
      <c r="G59" s="49"/>
      <c r="H59" s="76" t="s">
        <v>661</v>
      </c>
      <c r="I59" s="76"/>
      <c r="J59" s="93" t="s">
        <v>174</v>
      </c>
      <c r="K59" s="49"/>
      <c r="L59" s="76" t="s">
        <v>662</v>
      </c>
      <c r="M59" s="76"/>
      <c r="N59" s="93" t="s">
        <v>174</v>
      </c>
      <c r="O59" s="49"/>
      <c r="P59" s="76" t="s">
        <v>184</v>
      </c>
      <c r="Q59" s="76"/>
      <c r="R59" s="49"/>
      <c r="S59" s="49"/>
      <c r="T59" s="76" t="s">
        <v>663</v>
      </c>
      <c r="U59" s="76"/>
      <c r="V59" s="93" t="s">
        <v>174</v>
      </c>
    </row>
    <row r="60" spans="1:22" ht="15.75" thickBot="1">
      <c r="A60" s="13"/>
      <c r="B60" s="214"/>
      <c r="C60" s="49"/>
      <c r="D60" s="42"/>
      <c r="E60" s="42"/>
      <c r="F60" s="51"/>
      <c r="G60" s="49"/>
      <c r="H60" s="42"/>
      <c r="I60" s="42"/>
      <c r="J60" s="99"/>
      <c r="K60" s="49"/>
      <c r="L60" s="42"/>
      <c r="M60" s="42"/>
      <c r="N60" s="99"/>
      <c r="O60" s="49"/>
      <c r="P60" s="42"/>
      <c r="Q60" s="42"/>
      <c r="R60" s="51"/>
      <c r="S60" s="49"/>
      <c r="T60" s="42"/>
      <c r="U60" s="42"/>
      <c r="V60" s="99"/>
    </row>
    <row r="61" spans="1:22">
      <c r="A61" s="13"/>
      <c r="B61" s="77" t="s">
        <v>48</v>
      </c>
      <c r="C61" s="56"/>
      <c r="D61" s="100" t="s">
        <v>655</v>
      </c>
      <c r="E61" s="100"/>
      <c r="F61" s="78" t="s">
        <v>174</v>
      </c>
      <c r="G61" s="56"/>
      <c r="H61" s="100" t="s">
        <v>664</v>
      </c>
      <c r="I61" s="100"/>
      <c r="J61" s="78" t="s">
        <v>174</v>
      </c>
      <c r="K61" s="56"/>
      <c r="L61" s="100" t="s">
        <v>665</v>
      </c>
      <c r="M61" s="100"/>
      <c r="N61" s="78" t="s">
        <v>174</v>
      </c>
      <c r="O61" s="56"/>
      <c r="P61" s="208">
        <v>115187</v>
      </c>
      <c r="Q61" s="208"/>
      <c r="R61" s="61"/>
      <c r="S61" s="56"/>
      <c r="T61" s="100" t="s">
        <v>175</v>
      </c>
      <c r="U61" s="100"/>
      <c r="V61" s="78" t="s">
        <v>174</v>
      </c>
    </row>
    <row r="62" spans="1:22">
      <c r="A62" s="13"/>
      <c r="B62" s="77"/>
      <c r="C62" s="56"/>
      <c r="D62" s="212"/>
      <c r="E62" s="212"/>
      <c r="F62" s="213"/>
      <c r="G62" s="56"/>
      <c r="H62" s="98"/>
      <c r="I62" s="98"/>
      <c r="J62" s="77"/>
      <c r="K62" s="56"/>
      <c r="L62" s="98"/>
      <c r="M62" s="98"/>
      <c r="N62" s="77"/>
      <c r="O62" s="56"/>
      <c r="P62" s="97"/>
      <c r="Q62" s="97"/>
      <c r="R62" s="56"/>
      <c r="S62" s="56"/>
      <c r="T62" s="98"/>
      <c r="U62" s="98"/>
      <c r="V62" s="77"/>
    </row>
    <row r="63" spans="1:22">
      <c r="A63" s="13"/>
      <c r="B63" s="85" t="s">
        <v>666</v>
      </c>
      <c r="C63" s="49"/>
      <c r="D63" s="76" t="s">
        <v>184</v>
      </c>
      <c r="E63" s="76"/>
      <c r="F63" s="49"/>
      <c r="G63" s="49"/>
      <c r="H63" s="76" t="s">
        <v>667</v>
      </c>
      <c r="I63" s="76"/>
      <c r="J63" s="93" t="s">
        <v>174</v>
      </c>
      <c r="K63" s="49"/>
      <c r="L63" s="76" t="s">
        <v>668</v>
      </c>
      <c r="M63" s="76"/>
      <c r="N63" s="93" t="s">
        <v>174</v>
      </c>
      <c r="O63" s="49"/>
      <c r="P63" s="76" t="s">
        <v>184</v>
      </c>
      <c r="Q63" s="76"/>
      <c r="R63" s="49"/>
      <c r="S63" s="49"/>
      <c r="T63" s="76" t="s">
        <v>669</v>
      </c>
      <c r="U63" s="76"/>
      <c r="V63" s="93" t="s">
        <v>174</v>
      </c>
    </row>
    <row r="64" spans="1:22" ht="15.75" thickBot="1">
      <c r="A64" s="13"/>
      <c r="B64" s="85"/>
      <c r="C64" s="49"/>
      <c r="D64" s="42"/>
      <c r="E64" s="42"/>
      <c r="F64" s="51"/>
      <c r="G64" s="49"/>
      <c r="H64" s="42"/>
      <c r="I64" s="42"/>
      <c r="J64" s="99"/>
      <c r="K64" s="49"/>
      <c r="L64" s="42"/>
      <c r="M64" s="42"/>
      <c r="N64" s="99"/>
      <c r="O64" s="49"/>
      <c r="P64" s="42"/>
      <c r="Q64" s="42"/>
      <c r="R64" s="51"/>
      <c r="S64" s="49"/>
      <c r="T64" s="42"/>
      <c r="U64" s="42"/>
      <c r="V64" s="99"/>
    </row>
    <row r="65" spans="1:22">
      <c r="A65" s="13"/>
      <c r="B65" s="77" t="s">
        <v>641</v>
      </c>
      <c r="C65" s="56"/>
      <c r="D65" s="100" t="s">
        <v>655</v>
      </c>
      <c r="E65" s="100"/>
      <c r="F65" s="78" t="s">
        <v>174</v>
      </c>
      <c r="G65" s="56"/>
      <c r="H65" s="100" t="s">
        <v>670</v>
      </c>
      <c r="I65" s="100"/>
      <c r="J65" s="78" t="s">
        <v>174</v>
      </c>
      <c r="K65" s="56"/>
      <c r="L65" s="100" t="s">
        <v>671</v>
      </c>
      <c r="M65" s="100"/>
      <c r="N65" s="78" t="s">
        <v>174</v>
      </c>
      <c r="O65" s="56"/>
      <c r="P65" s="208">
        <v>115187</v>
      </c>
      <c r="Q65" s="208"/>
      <c r="R65" s="61"/>
      <c r="S65" s="56"/>
      <c r="T65" s="100" t="s">
        <v>655</v>
      </c>
      <c r="U65" s="100"/>
      <c r="V65" s="78" t="s">
        <v>174</v>
      </c>
    </row>
    <row r="66" spans="1:22">
      <c r="A66" s="13"/>
      <c r="B66" s="77"/>
      <c r="C66" s="56"/>
      <c r="D66" s="98"/>
      <c r="E66" s="98"/>
      <c r="F66" s="77"/>
      <c r="G66" s="56"/>
      <c r="H66" s="98"/>
      <c r="I66" s="98"/>
      <c r="J66" s="77"/>
      <c r="K66" s="56"/>
      <c r="L66" s="98"/>
      <c r="M66" s="98"/>
      <c r="N66" s="77"/>
      <c r="O66" s="56"/>
      <c r="P66" s="97"/>
      <c r="Q66" s="97"/>
      <c r="R66" s="56"/>
      <c r="S66" s="56"/>
      <c r="T66" s="98"/>
      <c r="U66" s="98"/>
      <c r="V66" s="77"/>
    </row>
    <row r="67" spans="1:22">
      <c r="A67" s="13"/>
      <c r="B67" s="93" t="s">
        <v>672</v>
      </c>
      <c r="C67" s="49"/>
      <c r="D67" s="76" t="s">
        <v>225</v>
      </c>
      <c r="E67" s="76"/>
      <c r="F67" s="93" t="s">
        <v>174</v>
      </c>
      <c r="G67" s="49"/>
      <c r="H67" s="76" t="s">
        <v>673</v>
      </c>
      <c r="I67" s="76"/>
      <c r="J67" s="93" t="s">
        <v>174</v>
      </c>
      <c r="K67" s="49"/>
      <c r="L67" s="76" t="s">
        <v>674</v>
      </c>
      <c r="M67" s="76"/>
      <c r="N67" s="93" t="s">
        <v>174</v>
      </c>
      <c r="O67" s="49"/>
      <c r="P67" s="210">
        <v>10807</v>
      </c>
      <c r="Q67" s="210"/>
      <c r="R67" s="49"/>
      <c r="S67" s="49"/>
      <c r="T67" s="76" t="s">
        <v>225</v>
      </c>
      <c r="U67" s="76"/>
      <c r="V67" s="93" t="s">
        <v>174</v>
      </c>
    </row>
    <row r="68" spans="1:22" ht="15.75" thickBot="1">
      <c r="A68" s="13"/>
      <c r="B68" s="93"/>
      <c r="C68" s="49"/>
      <c r="D68" s="42"/>
      <c r="E68" s="42"/>
      <c r="F68" s="99"/>
      <c r="G68" s="49"/>
      <c r="H68" s="42"/>
      <c r="I68" s="42"/>
      <c r="J68" s="99"/>
      <c r="K68" s="49"/>
      <c r="L68" s="42"/>
      <c r="M68" s="42"/>
      <c r="N68" s="99"/>
      <c r="O68" s="49"/>
      <c r="P68" s="104"/>
      <c r="Q68" s="104"/>
      <c r="R68" s="51"/>
      <c r="S68" s="49"/>
      <c r="T68" s="42"/>
      <c r="U68" s="42"/>
      <c r="V68" s="99"/>
    </row>
    <row r="69" spans="1:22">
      <c r="A69" s="13"/>
      <c r="B69" s="77" t="s">
        <v>62</v>
      </c>
      <c r="C69" s="56"/>
      <c r="D69" s="78" t="s">
        <v>172</v>
      </c>
      <c r="E69" s="100" t="s">
        <v>675</v>
      </c>
      <c r="F69" s="78" t="s">
        <v>174</v>
      </c>
      <c r="G69" s="56"/>
      <c r="H69" s="78" t="s">
        <v>172</v>
      </c>
      <c r="I69" s="100" t="s">
        <v>676</v>
      </c>
      <c r="J69" s="78" t="s">
        <v>174</v>
      </c>
      <c r="K69" s="56"/>
      <c r="L69" s="78" t="s">
        <v>172</v>
      </c>
      <c r="M69" s="100" t="s">
        <v>677</v>
      </c>
      <c r="N69" s="78" t="s">
        <v>174</v>
      </c>
      <c r="O69" s="56"/>
      <c r="P69" s="78" t="s">
        <v>172</v>
      </c>
      <c r="Q69" s="208">
        <v>125994</v>
      </c>
      <c r="R69" s="61"/>
      <c r="S69" s="56"/>
      <c r="T69" s="78" t="s">
        <v>172</v>
      </c>
      <c r="U69" s="100" t="s">
        <v>675</v>
      </c>
      <c r="V69" s="78" t="s">
        <v>174</v>
      </c>
    </row>
    <row r="70" spans="1:22" ht="15.75" thickBot="1">
      <c r="A70" s="13"/>
      <c r="B70" s="77"/>
      <c r="C70" s="56"/>
      <c r="D70" s="206"/>
      <c r="E70" s="207"/>
      <c r="F70" s="206"/>
      <c r="G70" s="56"/>
      <c r="H70" s="206"/>
      <c r="I70" s="207"/>
      <c r="J70" s="206"/>
      <c r="K70" s="56"/>
      <c r="L70" s="206"/>
      <c r="M70" s="207"/>
      <c r="N70" s="206"/>
      <c r="O70" s="56"/>
      <c r="P70" s="206"/>
      <c r="Q70" s="209"/>
      <c r="R70" s="62"/>
      <c r="S70" s="56"/>
      <c r="T70" s="206"/>
      <c r="U70" s="207"/>
      <c r="V70" s="206"/>
    </row>
    <row r="71" spans="1:22" ht="15.75" thickBot="1">
      <c r="A71" s="13"/>
      <c r="B71" s="16"/>
      <c r="C71" s="16"/>
      <c r="D71" s="135"/>
      <c r="E71" s="135"/>
      <c r="F71" s="135"/>
      <c r="G71" s="16"/>
      <c r="H71" s="135"/>
      <c r="I71" s="135"/>
      <c r="J71" s="135"/>
      <c r="K71" s="16"/>
      <c r="L71" s="135"/>
      <c r="M71" s="135"/>
      <c r="N71" s="135"/>
      <c r="O71" s="16"/>
      <c r="P71" s="135"/>
      <c r="Q71" s="135"/>
      <c r="R71" s="135"/>
      <c r="S71" s="16"/>
      <c r="T71" s="135"/>
      <c r="U71" s="135"/>
      <c r="V71" s="135"/>
    </row>
    <row r="72" spans="1:22">
      <c r="A72" s="13"/>
      <c r="B72" s="15"/>
      <c r="C72" s="15"/>
    </row>
    <row r="73" spans="1:22" ht="27">
      <c r="A73" s="13"/>
      <c r="B73" s="215" t="s">
        <v>229</v>
      </c>
      <c r="C73" s="216" t="s">
        <v>678</v>
      </c>
    </row>
    <row r="74" spans="1:22">
      <c r="A74" s="13"/>
      <c r="B74" s="41"/>
      <c r="C74" s="41"/>
      <c r="D74" s="41"/>
      <c r="E74" s="41"/>
      <c r="F74" s="41"/>
      <c r="G74" s="41"/>
      <c r="H74" s="41"/>
      <c r="I74" s="41"/>
      <c r="J74" s="41"/>
      <c r="K74" s="41"/>
      <c r="L74" s="41"/>
      <c r="M74" s="41"/>
      <c r="N74" s="41"/>
      <c r="O74" s="41"/>
      <c r="P74" s="41"/>
      <c r="Q74" s="41"/>
      <c r="R74" s="41"/>
      <c r="S74" s="41"/>
      <c r="T74" s="41"/>
      <c r="U74" s="41"/>
      <c r="V74" s="41"/>
    </row>
    <row r="75" spans="1:22">
      <c r="A75" s="13"/>
      <c r="B75" s="41"/>
      <c r="C75" s="41"/>
      <c r="D75" s="41"/>
      <c r="E75" s="41"/>
      <c r="F75" s="41"/>
      <c r="G75" s="41"/>
      <c r="H75" s="41"/>
      <c r="I75" s="41"/>
      <c r="J75" s="41"/>
      <c r="K75" s="41"/>
      <c r="L75" s="41"/>
      <c r="M75" s="41"/>
      <c r="N75" s="41"/>
      <c r="O75" s="41"/>
      <c r="P75" s="41"/>
      <c r="Q75" s="41"/>
      <c r="R75" s="41"/>
      <c r="S75" s="41"/>
      <c r="T75" s="41"/>
      <c r="U75" s="41"/>
      <c r="V75" s="41"/>
    </row>
    <row r="76" spans="1:22" ht="15.75" thickBot="1">
      <c r="A76" s="13"/>
      <c r="B76" s="15"/>
      <c r="C76" s="15"/>
      <c r="D76" s="15"/>
      <c r="E76" s="15"/>
      <c r="F76" s="15"/>
      <c r="G76" s="15"/>
      <c r="H76" s="15"/>
      <c r="I76" s="15"/>
      <c r="J76" s="15"/>
      <c r="K76" s="15"/>
      <c r="L76" s="15"/>
      <c r="M76" s="15"/>
      <c r="N76" s="15"/>
      <c r="O76" s="15"/>
      <c r="P76" s="15"/>
      <c r="Q76" s="15"/>
      <c r="R76" s="15"/>
      <c r="S76" s="15"/>
      <c r="T76" s="15"/>
      <c r="U76" s="15"/>
      <c r="V76" s="15"/>
    </row>
    <row r="77" spans="1:22">
      <c r="A77" s="13"/>
      <c r="B77" s="199" t="s">
        <v>679</v>
      </c>
      <c r="C77" s="199"/>
      <c r="D77" s="199"/>
      <c r="E77" s="199"/>
      <c r="F77" s="199"/>
      <c r="G77" s="199"/>
      <c r="H77" s="199"/>
      <c r="I77" s="199"/>
      <c r="J77" s="199"/>
      <c r="K77" s="199"/>
      <c r="L77" s="199"/>
      <c r="M77" s="199"/>
      <c r="N77" s="199"/>
      <c r="O77" s="199"/>
      <c r="P77" s="199"/>
      <c r="Q77" s="199"/>
      <c r="R77" s="199"/>
      <c r="S77" s="50"/>
      <c r="T77" s="74" t="s">
        <v>195</v>
      </c>
      <c r="U77" s="74"/>
      <c r="V77" s="50"/>
    </row>
    <row r="78" spans="1:22" ht="15.75" thickBot="1">
      <c r="A78" s="13"/>
      <c r="B78" s="200"/>
      <c r="C78" s="200"/>
      <c r="D78" s="200"/>
      <c r="E78" s="200"/>
      <c r="F78" s="200"/>
      <c r="G78" s="200"/>
      <c r="H78" s="200"/>
      <c r="I78" s="200"/>
      <c r="J78" s="200"/>
      <c r="K78" s="200"/>
      <c r="L78" s="200"/>
      <c r="M78" s="200"/>
      <c r="N78" s="200"/>
      <c r="O78" s="200"/>
      <c r="P78" s="200"/>
      <c r="Q78" s="200"/>
      <c r="R78" s="200"/>
      <c r="S78" s="51"/>
      <c r="T78" s="42"/>
      <c r="U78" s="42"/>
      <c r="V78" s="51"/>
    </row>
    <row r="79" spans="1:22">
      <c r="A79" s="13"/>
      <c r="B79" s="102" t="s">
        <v>680</v>
      </c>
      <c r="C79" s="50"/>
      <c r="D79" s="74" t="s">
        <v>609</v>
      </c>
      <c r="E79" s="74"/>
      <c r="F79" s="50"/>
      <c r="G79" s="50"/>
      <c r="H79" s="74" t="s">
        <v>611</v>
      </c>
      <c r="I79" s="74"/>
      <c r="J79" s="50"/>
      <c r="K79" s="50"/>
      <c r="L79" s="74" t="s">
        <v>38</v>
      </c>
      <c r="M79" s="74"/>
      <c r="N79" s="50"/>
      <c r="O79" s="50"/>
      <c r="P79" s="74" t="s">
        <v>614</v>
      </c>
      <c r="Q79" s="74"/>
      <c r="R79" s="50"/>
      <c r="S79" s="50"/>
      <c r="T79" s="74" t="s">
        <v>615</v>
      </c>
      <c r="U79" s="74"/>
      <c r="V79" s="50"/>
    </row>
    <row r="80" spans="1:22" ht="15.75" thickBot="1">
      <c r="A80" s="13"/>
      <c r="B80" s="99"/>
      <c r="C80" s="75"/>
      <c r="D80" s="42" t="s">
        <v>610</v>
      </c>
      <c r="E80" s="42"/>
      <c r="F80" s="51"/>
      <c r="G80" s="75"/>
      <c r="H80" s="42" t="s">
        <v>612</v>
      </c>
      <c r="I80" s="42"/>
      <c r="J80" s="51"/>
      <c r="K80" s="75"/>
      <c r="L80" s="42" t="s">
        <v>613</v>
      </c>
      <c r="M80" s="42"/>
      <c r="N80" s="51"/>
      <c r="O80" s="75"/>
      <c r="P80" s="42"/>
      <c r="Q80" s="42"/>
      <c r="R80" s="51"/>
      <c r="S80" s="75"/>
      <c r="T80" s="42" t="s">
        <v>616</v>
      </c>
      <c r="U80" s="42"/>
      <c r="V80" s="51"/>
    </row>
    <row r="81" spans="1:22">
      <c r="A81" s="13"/>
      <c r="B81" s="78" t="s">
        <v>681</v>
      </c>
      <c r="C81" s="56"/>
      <c r="D81" s="78" t="s">
        <v>172</v>
      </c>
      <c r="E81" s="100" t="s">
        <v>184</v>
      </c>
      <c r="F81" s="61"/>
      <c r="G81" s="56"/>
      <c r="H81" s="78" t="s">
        <v>172</v>
      </c>
      <c r="I81" s="208">
        <v>439100</v>
      </c>
      <c r="J81" s="61"/>
      <c r="K81" s="56"/>
      <c r="L81" s="78" t="s">
        <v>172</v>
      </c>
      <c r="M81" s="208">
        <v>728246</v>
      </c>
      <c r="N81" s="61"/>
      <c r="O81" s="56"/>
      <c r="P81" s="78" t="s">
        <v>172</v>
      </c>
      <c r="Q81" s="100" t="s">
        <v>682</v>
      </c>
      <c r="R81" s="78" t="s">
        <v>174</v>
      </c>
      <c r="S81" s="56"/>
      <c r="T81" s="78" t="s">
        <v>172</v>
      </c>
      <c r="U81" s="208">
        <v>1163876</v>
      </c>
      <c r="V81" s="61"/>
    </row>
    <row r="82" spans="1:22">
      <c r="A82" s="13"/>
      <c r="B82" s="213"/>
      <c r="C82" s="56"/>
      <c r="D82" s="77"/>
      <c r="E82" s="98"/>
      <c r="F82" s="56"/>
      <c r="G82" s="56"/>
      <c r="H82" s="77"/>
      <c r="I82" s="97"/>
      <c r="J82" s="56"/>
      <c r="K82" s="56"/>
      <c r="L82" s="77"/>
      <c r="M82" s="97"/>
      <c r="N82" s="56"/>
      <c r="O82" s="56"/>
      <c r="P82" s="77"/>
      <c r="Q82" s="98"/>
      <c r="R82" s="77"/>
      <c r="S82" s="56"/>
      <c r="T82" s="77"/>
      <c r="U82" s="97"/>
      <c r="V82" s="56"/>
    </row>
    <row r="83" spans="1:22">
      <c r="A83" s="13"/>
      <c r="B83" s="93" t="s">
        <v>683</v>
      </c>
      <c r="C83" s="49"/>
      <c r="D83" s="76" t="s">
        <v>184</v>
      </c>
      <c r="E83" s="76"/>
      <c r="F83" s="49"/>
      <c r="G83" s="49"/>
      <c r="H83" s="210">
        <v>12290</v>
      </c>
      <c r="I83" s="210"/>
      <c r="J83" s="49"/>
      <c r="K83" s="49"/>
      <c r="L83" s="210">
        <v>43187</v>
      </c>
      <c r="M83" s="210"/>
      <c r="N83" s="49"/>
      <c r="O83" s="49"/>
      <c r="P83" s="76" t="s">
        <v>184</v>
      </c>
      <c r="Q83" s="76"/>
      <c r="R83" s="49"/>
      <c r="S83" s="49"/>
      <c r="T83" s="210">
        <v>55477</v>
      </c>
      <c r="U83" s="210"/>
      <c r="V83" s="49"/>
    </row>
    <row r="84" spans="1:22">
      <c r="A84" s="13"/>
      <c r="B84" s="93"/>
      <c r="C84" s="49"/>
      <c r="D84" s="76"/>
      <c r="E84" s="76"/>
      <c r="F84" s="49"/>
      <c r="G84" s="49"/>
      <c r="H84" s="210"/>
      <c r="I84" s="210"/>
      <c r="J84" s="49"/>
      <c r="K84" s="49"/>
      <c r="L84" s="210"/>
      <c r="M84" s="210"/>
      <c r="N84" s="49"/>
      <c r="O84" s="49"/>
      <c r="P84" s="76"/>
      <c r="Q84" s="76"/>
      <c r="R84" s="49"/>
      <c r="S84" s="49"/>
      <c r="T84" s="210"/>
      <c r="U84" s="210"/>
      <c r="V84" s="49"/>
    </row>
    <row r="85" spans="1:22">
      <c r="A85" s="13"/>
      <c r="B85" s="77" t="s">
        <v>684</v>
      </c>
      <c r="C85" s="56"/>
      <c r="D85" s="98">
        <v>460</v>
      </c>
      <c r="E85" s="98"/>
      <c r="F85" s="56"/>
      <c r="G85" s="56"/>
      <c r="H85" s="97">
        <v>94932</v>
      </c>
      <c r="I85" s="97"/>
      <c r="J85" s="56"/>
      <c r="K85" s="56"/>
      <c r="L85" s="97">
        <v>25917</v>
      </c>
      <c r="M85" s="97"/>
      <c r="N85" s="56"/>
      <c r="O85" s="56"/>
      <c r="P85" s="98" t="s">
        <v>184</v>
      </c>
      <c r="Q85" s="98"/>
      <c r="R85" s="56"/>
      <c r="S85" s="56"/>
      <c r="T85" s="97">
        <v>121309</v>
      </c>
      <c r="U85" s="97"/>
      <c r="V85" s="56"/>
    </row>
    <row r="86" spans="1:22">
      <c r="A86" s="13"/>
      <c r="B86" s="77"/>
      <c r="C86" s="56"/>
      <c r="D86" s="98"/>
      <c r="E86" s="98"/>
      <c r="F86" s="56"/>
      <c r="G86" s="56"/>
      <c r="H86" s="97"/>
      <c r="I86" s="97"/>
      <c r="J86" s="56"/>
      <c r="K86" s="56"/>
      <c r="L86" s="97"/>
      <c r="M86" s="97"/>
      <c r="N86" s="56"/>
      <c r="O86" s="56"/>
      <c r="P86" s="98"/>
      <c r="Q86" s="98"/>
      <c r="R86" s="56"/>
      <c r="S86" s="56"/>
      <c r="T86" s="97"/>
      <c r="U86" s="97"/>
      <c r="V86" s="56"/>
    </row>
    <row r="87" spans="1:22">
      <c r="A87" s="13"/>
      <c r="B87" s="93" t="s">
        <v>73</v>
      </c>
      <c r="C87" s="49"/>
      <c r="D87" s="76" t="s">
        <v>184</v>
      </c>
      <c r="E87" s="76"/>
      <c r="F87" s="49"/>
      <c r="G87" s="49"/>
      <c r="H87" s="210">
        <v>25681</v>
      </c>
      <c r="I87" s="210"/>
      <c r="J87" s="49"/>
      <c r="K87" s="49"/>
      <c r="L87" s="210">
        <v>338589</v>
      </c>
      <c r="M87" s="210"/>
      <c r="N87" s="49"/>
      <c r="O87" s="49"/>
      <c r="P87" s="76" t="s">
        <v>184</v>
      </c>
      <c r="Q87" s="76"/>
      <c r="R87" s="49"/>
      <c r="S87" s="49"/>
      <c r="T87" s="210">
        <v>364270</v>
      </c>
      <c r="U87" s="210"/>
      <c r="V87" s="49"/>
    </row>
    <row r="88" spans="1:22" ht="15.75" thickBot="1">
      <c r="A88" s="13"/>
      <c r="B88" s="93"/>
      <c r="C88" s="49"/>
      <c r="D88" s="42"/>
      <c r="E88" s="42"/>
      <c r="F88" s="51"/>
      <c r="G88" s="49"/>
      <c r="H88" s="104"/>
      <c r="I88" s="104"/>
      <c r="J88" s="51"/>
      <c r="K88" s="49"/>
      <c r="L88" s="104"/>
      <c r="M88" s="104"/>
      <c r="N88" s="51"/>
      <c r="O88" s="49"/>
      <c r="P88" s="42"/>
      <c r="Q88" s="42"/>
      <c r="R88" s="51"/>
      <c r="S88" s="49"/>
      <c r="T88" s="104"/>
      <c r="U88" s="104"/>
      <c r="V88" s="51"/>
    </row>
    <row r="89" spans="1:22">
      <c r="A89" s="13"/>
      <c r="B89" s="83" t="s">
        <v>76</v>
      </c>
      <c r="C89" s="56"/>
      <c r="D89" s="100">
        <v>460</v>
      </c>
      <c r="E89" s="100"/>
      <c r="F89" s="61"/>
      <c r="G89" s="56"/>
      <c r="H89" s="208">
        <v>572003</v>
      </c>
      <c r="I89" s="208"/>
      <c r="J89" s="61"/>
      <c r="K89" s="56"/>
      <c r="L89" s="208">
        <v>1135939</v>
      </c>
      <c r="M89" s="208"/>
      <c r="N89" s="61"/>
      <c r="O89" s="56"/>
      <c r="P89" s="100" t="s">
        <v>682</v>
      </c>
      <c r="Q89" s="100"/>
      <c r="R89" s="78" t="s">
        <v>174</v>
      </c>
      <c r="S89" s="56"/>
      <c r="T89" s="208">
        <v>1704932</v>
      </c>
      <c r="U89" s="208"/>
      <c r="V89" s="61"/>
    </row>
    <row r="90" spans="1:22">
      <c r="A90" s="13"/>
      <c r="B90" s="83"/>
      <c r="C90" s="56"/>
      <c r="D90" s="212"/>
      <c r="E90" s="212"/>
      <c r="F90" s="141"/>
      <c r="G90" s="56"/>
      <c r="H90" s="217"/>
      <c r="I90" s="217"/>
      <c r="J90" s="141"/>
      <c r="K90" s="56"/>
      <c r="L90" s="217"/>
      <c r="M90" s="217"/>
      <c r="N90" s="141"/>
      <c r="O90" s="56"/>
      <c r="P90" s="212"/>
      <c r="Q90" s="212"/>
      <c r="R90" s="213"/>
      <c r="S90" s="56"/>
      <c r="T90" s="217"/>
      <c r="U90" s="217"/>
      <c r="V90" s="141"/>
    </row>
    <row r="91" spans="1:22">
      <c r="A91" s="13"/>
      <c r="B91" s="93" t="s">
        <v>467</v>
      </c>
      <c r="C91" s="49"/>
      <c r="D91" s="76" t="s">
        <v>184</v>
      </c>
      <c r="E91" s="76"/>
      <c r="F91" s="49"/>
      <c r="G91" s="49"/>
      <c r="H91" s="210">
        <v>309681</v>
      </c>
      <c r="I91" s="210"/>
      <c r="J91" s="49"/>
      <c r="K91" s="49"/>
      <c r="L91" s="76" t="s">
        <v>184</v>
      </c>
      <c r="M91" s="76"/>
      <c r="N91" s="49"/>
      <c r="O91" s="49"/>
      <c r="P91" s="76" t="s">
        <v>184</v>
      </c>
      <c r="Q91" s="76"/>
      <c r="R91" s="49"/>
      <c r="S91" s="49"/>
      <c r="T91" s="210">
        <v>309681</v>
      </c>
      <c r="U91" s="210"/>
      <c r="V91" s="49"/>
    </row>
    <row r="92" spans="1:22">
      <c r="A92" s="13"/>
      <c r="B92" s="93"/>
      <c r="C92" s="49"/>
      <c r="D92" s="76"/>
      <c r="E92" s="76"/>
      <c r="F92" s="49"/>
      <c r="G92" s="49"/>
      <c r="H92" s="210"/>
      <c r="I92" s="210"/>
      <c r="J92" s="49"/>
      <c r="K92" s="49"/>
      <c r="L92" s="76"/>
      <c r="M92" s="76"/>
      <c r="N92" s="49"/>
      <c r="O92" s="49"/>
      <c r="P92" s="76"/>
      <c r="Q92" s="76"/>
      <c r="R92" s="49"/>
      <c r="S92" s="49"/>
      <c r="T92" s="210"/>
      <c r="U92" s="210"/>
      <c r="V92" s="49"/>
    </row>
    <row r="93" spans="1:22">
      <c r="A93" s="13"/>
      <c r="B93" s="77" t="s">
        <v>74</v>
      </c>
      <c r="C93" s="56"/>
      <c r="D93" s="98" t="s">
        <v>184</v>
      </c>
      <c r="E93" s="98"/>
      <c r="F93" s="56"/>
      <c r="G93" s="56"/>
      <c r="H93" s="97">
        <v>482603</v>
      </c>
      <c r="I93" s="97"/>
      <c r="J93" s="56"/>
      <c r="K93" s="56"/>
      <c r="L93" s="97">
        <v>4430</v>
      </c>
      <c r="M93" s="97"/>
      <c r="N93" s="56"/>
      <c r="O93" s="56"/>
      <c r="P93" s="98" t="s">
        <v>184</v>
      </c>
      <c r="Q93" s="98"/>
      <c r="R93" s="56"/>
      <c r="S93" s="56"/>
      <c r="T93" s="97">
        <v>487033</v>
      </c>
      <c r="U93" s="97"/>
      <c r="V93" s="56"/>
    </row>
    <row r="94" spans="1:22">
      <c r="A94" s="13"/>
      <c r="B94" s="77"/>
      <c r="C94" s="56"/>
      <c r="D94" s="98"/>
      <c r="E94" s="98"/>
      <c r="F94" s="56"/>
      <c r="G94" s="56"/>
      <c r="H94" s="97"/>
      <c r="I94" s="97"/>
      <c r="J94" s="56"/>
      <c r="K94" s="56"/>
      <c r="L94" s="97"/>
      <c r="M94" s="97"/>
      <c r="N94" s="56"/>
      <c r="O94" s="56"/>
      <c r="P94" s="98"/>
      <c r="Q94" s="98"/>
      <c r="R94" s="56"/>
      <c r="S94" s="56"/>
      <c r="T94" s="97"/>
      <c r="U94" s="97"/>
      <c r="V94" s="56"/>
    </row>
    <row r="95" spans="1:22">
      <c r="A95" s="13"/>
      <c r="B95" s="93" t="s">
        <v>685</v>
      </c>
      <c r="C95" s="49"/>
      <c r="D95" s="76" t="s">
        <v>184</v>
      </c>
      <c r="E95" s="76"/>
      <c r="F95" s="49"/>
      <c r="G95" s="49"/>
      <c r="H95" s="76">
        <v>810</v>
      </c>
      <c r="I95" s="76"/>
      <c r="J95" s="49"/>
      <c r="K95" s="49"/>
      <c r="L95" s="210">
        <v>285774</v>
      </c>
      <c r="M95" s="210"/>
      <c r="N95" s="49"/>
      <c r="O95" s="49"/>
      <c r="P95" s="76" t="s">
        <v>184</v>
      </c>
      <c r="Q95" s="76"/>
      <c r="R95" s="49"/>
      <c r="S95" s="49"/>
      <c r="T95" s="210">
        <v>286584</v>
      </c>
      <c r="U95" s="210"/>
      <c r="V95" s="49"/>
    </row>
    <row r="96" spans="1:22">
      <c r="A96" s="13"/>
      <c r="B96" s="93"/>
      <c r="C96" s="49"/>
      <c r="D96" s="76"/>
      <c r="E96" s="76"/>
      <c r="F96" s="49"/>
      <c r="G96" s="49"/>
      <c r="H96" s="76"/>
      <c r="I96" s="76"/>
      <c r="J96" s="49"/>
      <c r="K96" s="49"/>
      <c r="L96" s="210"/>
      <c r="M96" s="210"/>
      <c r="N96" s="49"/>
      <c r="O96" s="49"/>
      <c r="P96" s="76"/>
      <c r="Q96" s="76"/>
      <c r="R96" s="49"/>
      <c r="S96" s="49"/>
      <c r="T96" s="210"/>
      <c r="U96" s="210"/>
      <c r="V96" s="49"/>
    </row>
    <row r="97" spans="1:22">
      <c r="A97" s="13"/>
      <c r="B97" s="77" t="s">
        <v>79</v>
      </c>
      <c r="C97" s="56"/>
      <c r="D97" s="98" t="s">
        <v>184</v>
      </c>
      <c r="E97" s="98"/>
      <c r="F97" s="56"/>
      <c r="G97" s="56"/>
      <c r="H97" s="98" t="s">
        <v>184</v>
      </c>
      <c r="I97" s="98"/>
      <c r="J97" s="56"/>
      <c r="K97" s="56"/>
      <c r="L97" s="97">
        <v>280455</v>
      </c>
      <c r="M97" s="97"/>
      <c r="N97" s="56"/>
      <c r="O97" s="56"/>
      <c r="P97" s="98" t="s">
        <v>184</v>
      </c>
      <c r="Q97" s="98"/>
      <c r="R97" s="56"/>
      <c r="S97" s="56"/>
      <c r="T97" s="97">
        <v>280455</v>
      </c>
      <c r="U97" s="97"/>
      <c r="V97" s="56"/>
    </row>
    <row r="98" spans="1:22">
      <c r="A98" s="13"/>
      <c r="B98" s="77"/>
      <c r="C98" s="56"/>
      <c r="D98" s="98"/>
      <c r="E98" s="98"/>
      <c r="F98" s="56"/>
      <c r="G98" s="56"/>
      <c r="H98" s="98"/>
      <c r="I98" s="98"/>
      <c r="J98" s="56"/>
      <c r="K98" s="56"/>
      <c r="L98" s="97"/>
      <c r="M98" s="97"/>
      <c r="N98" s="56"/>
      <c r="O98" s="56"/>
      <c r="P98" s="98"/>
      <c r="Q98" s="98"/>
      <c r="R98" s="56"/>
      <c r="S98" s="56"/>
      <c r="T98" s="97"/>
      <c r="U98" s="97"/>
      <c r="V98" s="56"/>
    </row>
    <row r="99" spans="1:22">
      <c r="A99" s="13"/>
      <c r="B99" s="93" t="s">
        <v>80</v>
      </c>
      <c r="C99" s="49"/>
      <c r="D99" s="76" t="s">
        <v>184</v>
      </c>
      <c r="E99" s="76"/>
      <c r="F99" s="49"/>
      <c r="G99" s="49"/>
      <c r="H99" s="76" t="s">
        <v>184</v>
      </c>
      <c r="I99" s="76"/>
      <c r="J99" s="49"/>
      <c r="K99" s="49"/>
      <c r="L99" s="210">
        <v>435667</v>
      </c>
      <c r="M99" s="210"/>
      <c r="N99" s="49"/>
      <c r="O99" s="49"/>
      <c r="P99" s="76" t="s">
        <v>184</v>
      </c>
      <c r="Q99" s="76"/>
      <c r="R99" s="49"/>
      <c r="S99" s="49"/>
      <c r="T99" s="210">
        <v>435667</v>
      </c>
      <c r="U99" s="210"/>
      <c r="V99" s="49"/>
    </row>
    <row r="100" spans="1:22">
      <c r="A100" s="13"/>
      <c r="B100" s="93"/>
      <c r="C100" s="49"/>
      <c r="D100" s="76"/>
      <c r="E100" s="76"/>
      <c r="F100" s="49"/>
      <c r="G100" s="49"/>
      <c r="H100" s="76"/>
      <c r="I100" s="76"/>
      <c r="J100" s="49"/>
      <c r="K100" s="49"/>
      <c r="L100" s="210"/>
      <c r="M100" s="210"/>
      <c r="N100" s="49"/>
      <c r="O100" s="49"/>
      <c r="P100" s="76"/>
      <c r="Q100" s="76"/>
      <c r="R100" s="49"/>
      <c r="S100" s="49"/>
      <c r="T100" s="210"/>
      <c r="U100" s="210"/>
      <c r="V100" s="49"/>
    </row>
    <row r="101" spans="1:22">
      <c r="A101" s="13"/>
      <c r="B101" s="218" t="s">
        <v>686</v>
      </c>
      <c r="C101" s="56"/>
      <c r="D101" s="97">
        <v>3274648</v>
      </c>
      <c r="E101" s="97"/>
      <c r="F101" s="56"/>
      <c r="G101" s="56"/>
      <c r="H101" s="98" t="s">
        <v>184</v>
      </c>
      <c r="I101" s="98"/>
      <c r="J101" s="56"/>
      <c r="K101" s="56"/>
      <c r="L101" s="97">
        <v>20941</v>
      </c>
      <c r="M101" s="97"/>
      <c r="N101" s="56"/>
      <c r="O101" s="56"/>
      <c r="P101" s="98" t="s">
        <v>687</v>
      </c>
      <c r="Q101" s="98"/>
      <c r="R101" s="77" t="s">
        <v>174</v>
      </c>
      <c r="S101" s="56"/>
      <c r="T101" s="98" t="s">
        <v>184</v>
      </c>
      <c r="U101" s="98"/>
      <c r="V101" s="56"/>
    </row>
    <row r="102" spans="1:22">
      <c r="A102" s="13"/>
      <c r="B102" s="218"/>
      <c r="C102" s="56"/>
      <c r="D102" s="97"/>
      <c r="E102" s="97"/>
      <c r="F102" s="56"/>
      <c r="G102" s="56"/>
      <c r="H102" s="98"/>
      <c r="I102" s="98"/>
      <c r="J102" s="56"/>
      <c r="K102" s="56"/>
      <c r="L102" s="97"/>
      <c r="M102" s="97"/>
      <c r="N102" s="56"/>
      <c r="O102" s="56"/>
      <c r="P102" s="98"/>
      <c r="Q102" s="98"/>
      <c r="R102" s="77"/>
      <c r="S102" s="56"/>
      <c r="T102" s="98"/>
      <c r="U102" s="98"/>
      <c r="V102" s="56"/>
    </row>
    <row r="103" spans="1:22">
      <c r="A103" s="13"/>
      <c r="B103" s="93" t="s">
        <v>688</v>
      </c>
      <c r="C103" s="49"/>
      <c r="D103" s="76" t="s">
        <v>184</v>
      </c>
      <c r="E103" s="76"/>
      <c r="F103" s="49"/>
      <c r="G103" s="49"/>
      <c r="H103" s="210">
        <v>409794</v>
      </c>
      <c r="I103" s="210"/>
      <c r="J103" s="49"/>
      <c r="K103" s="49"/>
      <c r="L103" s="210">
        <v>2176279</v>
      </c>
      <c r="M103" s="210"/>
      <c r="N103" s="49"/>
      <c r="O103" s="49"/>
      <c r="P103" s="76" t="s">
        <v>689</v>
      </c>
      <c r="Q103" s="76"/>
      <c r="R103" s="93" t="s">
        <v>174</v>
      </c>
      <c r="S103" s="49"/>
      <c r="T103" s="76" t="s">
        <v>184</v>
      </c>
      <c r="U103" s="76"/>
      <c r="V103" s="49"/>
    </row>
    <row r="104" spans="1:22">
      <c r="A104" s="13"/>
      <c r="B104" s="93"/>
      <c r="C104" s="49"/>
      <c r="D104" s="76"/>
      <c r="E104" s="76"/>
      <c r="F104" s="49"/>
      <c r="G104" s="49"/>
      <c r="H104" s="210"/>
      <c r="I104" s="210"/>
      <c r="J104" s="49"/>
      <c r="K104" s="49"/>
      <c r="L104" s="210"/>
      <c r="M104" s="210"/>
      <c r="N104" s="49"/>
      <c r="O104" s="49"/>
      <c r="P104" s="76"/>
      <c r="Q104" s="76"/>
      <c r="R104" s="93"/>
      <c r="S104" s="49"/>
      <c r="T104" s="76"/>
      <c r="U104" s="76"/>
      <c r="V104" s="49"/>
    </row>
    <row r="105" spans="1:22">
      <c r="A105" s="13"/>
      <c r="B105" s="77" t="s">
        <v>81</v>
      </c>
      <c r="C105" s="56"/>
      <c r="D105" s="97">
        <v>6976</v>
      </c>
      <c r="E105" s="97"/>
      <c r="F105" s="56"/>
      <c r="G105" s="56"/>
      <c r="H105" s="97">
        <v>143234</v>
      </c>
      <c r="I105" s="97"/>
      <c r="J105" s="56"/>
      <c r="K105" s="56"/>
      <c r="L105" s="97">
        <v>108326</v>
      </c>
      <c r="M105" s="97"/>
      <c r="N105" s="56"/>
      <c r="O105" s="56"/>
      <c r="P105" s="98" t="s">
        <v>184</v>
      </c>
      <c r="Q105" s="98"/>
      <c r="R105" s="56"/>
      <c r="S105" s="56"/>
      <c r="T105" s="97">
        <v>258536</v>
      </c>
      <c r="U105" s="97"/>
      <c r="V105" s="56"/>
    </row>
    <row r="106" spans="1:22" ht="15.75" thickBot="1">
      <c r="A106" s="13"/>
      <c r="B106" s="77"/>
      <c r="C106" s="56"/>
      <c r="D106" s="209"/>
      <c r="E106" s="209"/>
      <c r="F106" s="62"/>
      <c r="G106" s="56"/>
      <c r="H106" s="209"/>
      <c r="I106" s="209"/>
      <c r="J106" s="62"/>
      <c r="K106" s="56"/>
      <c r="L106" s="209"/>
      <c r="M106" s="209"/>
      <c r="N106" s="62"/>
      <c r="O106" s="56"/>
      <c r="P106" s="207"/>
      <c r="Q106" s="207"/>
      <c r="R106" s="62"/>
      <c r="S106" s="56"/>
      <c r="T106" s="209"/>
      <c r="U106" s="209"/>
      <c r="V106" s="62"/>
    </row>
    <row r="107" spans="1:22">
      <c r="A107" s="13"/>
      <c r="B107" s="85" t="s">
        <v>82</v>
      </c>
      <c r="C107" s="49"/>
      <c r="D107" s="102" t="s">
        <v>172</v>
      </c>
      <c r="E107" s="103">
        <v>3282084</v>
      </c>
      <c r="F107" s="50"/>
      <c r="G107" s="49"/>
      <c r="H107" s="102" t="s">
        <v>172</v>
      </c>
      <c r="I107" s="103">
        <v>1918125</v>
      </c>
      <c r="J107" s="50"/>
      <c r="K107" s="49"/>
      <c r="L107" s="102" t="s">
        <v>172</v>
      </c>
      <c r="M107" s="103">
        <v>4447811</v>
      </c>
      <c r="N107" s="50"/>
      <c r="O107" s="49"/>
      <c r="P107" s="102" t="s">
        <v>172</v>
      </c>
      <c r="Q107" s="74" t="s">
        <v>690</v>
      </c>
      <c r="R107" s="102" t="s">
        <v>174</v>
      </c>
      <c r="S107" s="49"/>
      <c r="T107" s="102" t="s">
        <v>172</v>
      </c>
      <c r="U107" s="103">
        <v>3762888</v>
      </c>
      <c r="V107" s="50"/>
    </row>
    <row r="108" spans="1:22" ht="15.75" thickBot="1">
      <c r="A108" s="13"/>
      <c r="B108" s="85"/>
      <c r="C108" s="49"/>
      <c r="D108" s="99"/>
      <c r="E108" s="104"/>
      <c r="F108" s="51"/>
      <c r="G108" s="49"/>
      <c r="H108" s="99"/>
      <c r="I108" s="104"/>
      <c r="J108" s="51"/>
      <c r="K108" s="49"/>
      <c r="L108" s="99"/>
      <c r="M108" s="104"/>
      <c r="N108" s="51"/>
      <c r="O108" s="49"/>
      <c r="P108" s="99"/>
      <c r="Q108" s="42"/>
      <c r="R108" s="99"/>
      <c r="S108" s="49"/>
      <c r="T108" s="99"/>
      <c r="U108" s="104"/>
      <c r="V108" s="51"/>
    </row>
    <row r="109" spans="1:22">
      <c r="A109" s="13"/>
      <c r="B109" s="22"/>
      <c r="C109" s="22"/>
      <c r="D109" s="61"/>
      <c r="E109" s="61"/>
      <c r="F109" s="61"/>
      <c r="G109" s="22"/>
      <c r="H109" s="61"/>
      <c r="I109" s="61"/>
      <c r="J109" s="61"/>
      <c r="K109" s="22"/>
      <c r="L109" s="61"/>
      <c r="M109" s="61"/>
      <c r="N109" s="61"/>
      <c r="O109" s="22"/>
      <c r="P109" s="61"/>
      <c r="Q109" s="61"/>
      <c r="R109" s="61"/>
      <c r="S109" s="22"/>
      <c r="T109" s="61"/>
      <c r="U109" s="61"/>
      <c r="V109" s="61"/>
    </row>
    <row r="110" spans="1:22">
      <c r="A110" s="13"/>
      <c r="B110" s="93" t="s">
        <v>84</v>
      </c>
      <c r="C110" s="49"/>
      <c r="D110" s="93" t="s">
        <v>172</v>
      </c>
      <c r="E110" s="76" t="s">
        <v>184</v>
      </c>
      <c r="F110" s="49"/>
      <c r="G110" s="49"/>
      <c r="H110" s="93" t="s">
        <v>172</v>
      </c>
      <c r="I110" s="210">
        <v>761399</v>
      </c>
      <c r="J110" s="49"/>
      <c r="K110" s="49"/>
      <c r="L110" s="93" t="s">
        <v>172</v>
      </c>
      <c r="M110" s="76" t="s">
        <v>184</v>
      </c>
      <c r="N110" s="49"/>
      <c r="O110" s="49"/>
      <c r="P110" s="93" t="s">
        <v>172</v>
      </c>
      <c r="Q110" s="76" t="s">
        <v>682</v>
      </c>
      <c r="R110" s="93" t="s">
        <v>174</v>
      </c>
      <c r="S110" s="49"/>
      <c r="T110" s="93" t="s">
        <v>172</v>
      </c>
      <c r="U110" s="210">
        <v>757929</v>
      </c>
      <c r="V110" s="49"/>
    </row>
    <row r="111" spans="1:22">
      <c r="A111" s="13"/>
      <c r="B111" s="93"/>
      <c r="C111" s="49"/>
      <c r="D111" s="93"/>
      <c r="E111" s="76"/>
      <c r="F111" s="49"/>
      <c r="G111" s="49"/>
      <c r="H111" s="93"/>
      <c r="I111" s="210"/>
      <c r="J111" s="49"/>
      <c r="K111" s="49"/>
      <c r="L111" s="93"/>
      <c r="M111" s="76"/>
      <c r="N111" s="49"/>
      <c r="O111" s="49"/>
      <c r="P111" s="93"/>
      <c r="Q111" s="76"/>
      <c r="R111" s="93"/>
      <c r="S111" s="49"/>
      <c r="T111" s="93"/>
      <c r="U111" s="210"/>
      <c r="V111" s="49"/>
    </row>
    <row r="112" spans="1:22">
      <c r="A112" s="13"/>
      <c r="B112" s="83" t="s">
        <v>85</v>
      </c>
      <c r="C112" s="56"/>
      <c r="D112" s="98">
        <v>490</v>
      </c>
      <c r="E112" s="98"/>
      <c r="F112" s="56"/>
      <c r="G112" s="56"/>
      <c r="H112" s="97">
        <v>190287</v>
      </c>
      <c r="I112" s="97"/>
      <c r="J112" s="56"/>
      <c r="K112" s="56"/>
      <c r="L112" s="97">
        <v>252288</v>
      </c>
      <c r="M112" s="97"/>
      <c r="N112" s="56"/>
      <c r="O112" s="56"/>
      <c r="P112" s="98" t="s">
        <v>184</v>
      </c>
      <c r="Q112" s="98"/>
      <c r="R112" s="56"/>
      <c r="S112" s="56"/>
      <c r="T112" s="97">
        <v>443065</v>
      </c>
      <c r="U112" s="97"/>
      <c r="V112" s="56"/>
    </row>
    <row r="113" spans="1:22">
      <c r="A113" s="13"/>
      <c r="B113" s="83"/>
      <c r="C113" s="56"/>
      <c r="D113" s="98"/>
      <c r="E113" s="98"/>
      <c r="F113" s="56"/>
      <c r="G113" s="56"/>
      <c r="H113" s="97"/>
      <c r="I113" s="97"/>
      <c r="J113" s="56"/>
      <c r="K113" s="56"/>
      <c r="L113" s="97"/>
      <c r="M113" s="97"/>
      <c r="N113" s="56"/>
      <c r="O113" s="56"/>
      <c r="P113" s="98"/>
      <c r="Q113" s="98"/>
      <c r="R113" s="56"/>
      <c r="S113" s="56"/>
      <c r="T113" s="97"/>
      <c r="U113" s="97"/>
      <c r="V113" s="56"/>
    </row>
    <row r="114" spans="1:22">
      <c r="A114" s="13"/>
      <c r="B114" s="93" t="s">
        <v>86</v>
      </c>
      <c r="C114" s="49"/>
      <c r="D114" s="76" t="s">
        <v>184</v>
      </c>
      <c r="E114" s="76"/>
      <c r="F114" s="49"/>
      <c r="G114" s="49"/>
      <c r="H114" s="210">
        <v>1497</v>
      </c>
      <c r="I114" s="210"/>
      <c r="J114" s="49"/>
      <c r="K114" s="49"/>
      <c r="L114" s="210">
        <v>31429</v>
      </c>
      <c r="M114" s="210"/>
      <c r="N114" s="49"/>
      <c r="O114" s="49"/>
      <c r="P114" s="76" t="s">
        <v>184</v>
      </c>
      <c r="Q114" s="76"/>
      <c r="R114" s="49"/>
      <c r="S114" s="49"/>
      <c r="T114" s="210">
        <v>32926</v>
      </c>
      <c r="U114" s="210"/>
      <c r="V114" s="49"/>
    </row>
    <row r="115" spans="1:22">
      <c r="A115" s="13"/>
      <c r="B115" s="93"/>
      <c r="C115" s="49"/>
      <c r="D115" s="76"/>
      <c r="E115" s="76"/>
      <c r="F115" s="49"/>
      <c r="G115" s="49"/>
      <c r="H115" s="210"/>
      <c r="I115" s="210"/>
      <c r="J115" s="49"/>
      <c r="K115" s="49"/>
      <c r="L115" s="210"/>
      <c r="M115" s="210"/>
      <c r="N115" s="49"/>
      <c r="O115" s="49"/>
      <c r="P115" s="76"/>
      <c r="Q115" s="76"/>
      <c r="R115" s="49"/>
      <c r="S115" s="49"/>
      <c r="T115" s="210"/>
      <c r="U115" s="210"/>
      <c r="V115" s="49"/>
    </row>
    <row r="116" spans="1:22">
      <c r="A116" s="13"/>
      <c r="B116" s="77" t="s">
        <v>87</v>
      </c>
      <c r="C116" s="56"/>
      <c r="D116" s="98" t="s">
        <v>184</v>
      </c>
      <c r="E116" s="98"/>
      <c r="F116" s="56"/>
      <c r="G116" s="56"/>
      <c r="H116" s="97">
        <v>35101</v>
      </c>
      <c r="I116" s="97"/>
      <c r="J116" s="56"/>
      <c r="K116" s="56"/>
      <c r="L116" s="97">
        <v>180733</v>
      </c>
      <c r="M116" s="97"/>
      <c r="N116" s="56"/>
      <c r="O116" s="56"/>
      <c r="P116" s="98" t="s">
        <v>184</v>
      </c>
      <c r="Q116" s="98"/>
      <c r="R116" s="56"/>
      <c r="S116" s="56"/>
      <c r="T116" s="97">
        <v>215834</v>
      </c>
      <c r="U116" s="97"/>
      <c r="V116" s="56"/>
    </row>
    <row r="117" spans="1:22">
      <c r="A117" s="13"/>
      <c r="B117" s="77"/>
      <c r="C117" s="56"/>
      <c r="D117" s="98"/>
      <c r="E117" s="98"/>
      <c r="F117" s="56"/>
      <c r="G117" s="56"/>
      <c r="H117" s="97"/>
      <c r="I117" s="97"/>
      <c r="J117" s="56"/>
      <c r="K117" s="56"/>
      <c r="L117" s="97"/>
      <c r="M117" s="97"/>
      <c r="N117" s="56"/>
      <c r="O117" s="56"/>
      <c r="P117" s="98"/>
      <c r="Q117" s="98"/>
      <c r="R117" s="56"/>
      <c r="S117" s="56"/>
      <c r="T117" s="97"/>
      <c r="U117" s="97"/>
      <c r="V117" s="56"/>
    </row>
    <row r="118" spans="1:22">
      <c r="A118" s="13"/>
      <c r="B118" s="93" t="s">
        <v>88</v>
      </c>
      <c r="C118" s="49"/>
      <c r="D118" s="76" t="s">
        <v>184</v>
      </c>
      <c r="E118" s="76"/>
      <c r="F118" s="49"/>
      <c r="G118" s="49"/>
      <c r="H118" s="76" t="s">
        <v>184</v>
      </c>
      <c r="I118" s="76"/>
      <c r="J118" s="49"/>
      <c r="K118" s="49"/>
      <c r="L118" s="76">
        <v>730</v>
      </c>
      <c r="M118" s="76"/>
      <c r="N118" s="49"/>
      <c r="O118" s="49"/>
      <c r="P118" s="76" t="s">
        <v>184</v>
      </c>
      <c r="Q118" s="76"/>
      <c r="R118" s="49"/>
      <c r="S118" s="49"/>
      <c r="T118" s="76">
        <v>730</v>
      </c>
      <c r="U118" s="76"/>
      <c r="V118" s="49"/>
    </row>
    <row r="119" spans="1:22" ht="15.75" thickBot="1">
      <c r="A119" s="13"/>
      <c r="B119" s="93"/>
      <c r="C119" s="49"/>
      <c r="D119" s="42"/>
      <c r="E119" s="42"/>
      <c r="F119" s="51"/>
      <c r="G119" s="49"/>
      <c r="H119" s="42"/>
      <c r="I119" s="42"/>
      <c r="J119" s="51"/>
      <c r="K119" s="49"/>
      <c r="L119" s="42"/>
      <c r="M119" s="42"/>
      <c r="N119" s="51"/>
      <c r="O119" s="49"/>
      <c r="P119" s="42"/>
      <c r="Q119" s="42"/>
      <c r="R119" s="51"/>
      <c r="S119" s="49"/>
      <c r="T119" s="42"/>
      <c r="U119" s="42"/>
      <c r="V119" s="51"/>
    </row>
    <row r="120" spans="1:22">
      <c r="A120" s="13"/>
      <c r="B120" s="83" t="s">
        <v>89</v>
      </c>
      <c r="C120" s="56"/>
      <c r="D120" s="100">
        <v>490</v>
      </c>
      <c r="E120" s="100"/>
      <c r="F120" s="61"/>
      <c r="G120" s="56"/>
      <c r="H120" s="208">
        <v>988284</v>
      </c>
      <c r="I120" s="208"/>
      <c r="J120" s="61"/>
      <c r="K120" s="56"/>
      <c r="L120" s="208">
        <v>465180</v>
      </c>
      <c r="M120" s="208"/>
      <c r="N120" s="61"/>
      <c r="O120" s="56"/>
      <c r="P120" s="100" t="s">
        <v>682</v>
      </c>
      <c r="Q120" s="100"/>
      <c r="R120" s="78" t="s">
        <v>174</v>
      </c>
      <c r="S120" s="56"/>
      <c r="T120" s="208">
        <v>1450484</v>
      </c>
      <c r="U120" s="208"/>
      <c r="V120" s="61"/>
    </row>
    <row r="121" spans="1:22">
      <c r="A121" s="13"/>
      <c r="B121" s="83"/>
      <c r="C121" s="56"/>
      <c r="D121" s="212"/>
      <c r="E121" s="212"/>
      <c r="F121" s="141"/>
      <c r="G121" s="56"/>
      <c r="H121" s="217"/>
      <c r="I121" s="217"/>
      <c r="J121" s="141"/>
      <c r="K121" s="56"/>
      <c r="L121" s="217"/>
      <c r="M121" s="217"/>
      <c r="N121" s="141"/>
      <c r="O121" s="56"/>
      <c r="P121" s="212"/>
      <c r="Q121" s="212"/>
      <c r="R121" s="213"/>
      <c r="S121" s="56"/>
      <c r="T121" s="217"/>
      <c r="U121" s="217"/>
      <c r="V121" s="141"/>
    </row>
    <row r="122" spans="1:22">
      <c r="A122" s="13"/>
      <c r="B122" s="93" t="s">
        <v>90</v>
      </c>
      <c r="C122" s="49"/>
      <c r="D122" s="76" t="s">
        <v>184</v>
      </c>
      <c r="E122" s="76"/>
      <c r="F122" s="49"/>
      <c r="G122" s="49"/>
      <c r="H122" s="210">
        <v>897107</v>
      </c>
      <c r="I122" s="210"/>
      <c r="J122" s="49"/>
      <c r="K122" s="49"/>
      <c r="L122" s="210">
        <v>8795</v>
      </c>
      <c r="M122" s="210"/>
      <c r="N122" s="49"/>
      <c r="O122" s="49"/>
      <c r="P122" s="76" t="s">
        <v>184</v>
      </c>
      <c r="Q122" s="76"/>
      <c r="R122" s="49"/>
      <c r="S122" s="49"/>
      <c r="T122" s="210">
        <v>905902</v>
      </c>
      <c r="U122" s="210"/>
      <c r="V122" s="49"/>
    </row>
    <row r="123" spans="1:22">
      <c r="A123" s="13"/>
      <c r="B123" s="93"/>
      <c r="C123" s="49"/>
      <c r="D123" s="76"/>
      <c r="E123" s="76"/>
      <c r="F123" s="49"/>
      <c r="G123" s="49"/>
      <c r="H123" s="210"/>
      <c r="I123" s="210"/>
      <c r="J123" s="49"/>
      <c r="K123" s="49"/>
      <c r="L123" s="210"/>
      <c r="M123" s="210"/>
      <c r="N123" s="49"/>
      <c r="O123" s="49"/>
      <c r="P123" s="76"/>
      <c r="Q123" s="76"/>
      <c r="R123" s="49"/>
      <c r="S123" s="49"/>
      <c r="T123" s="210"/>
      <c r="U123" s="210"/>
      <c r="V123" s="49"/>
    </row>
    <row r="124" spans="1:22">
      <c r="A124" s="13"/>
      <c r="B124" s="77" t="s">
        <v>91</v>
      </c>
      <c r="C124" s="56"/>
      <c r="D124" s="98" t="s">
        <v>184</v>
      </c>
      <c r="E124" s="98"/>
      <c r="F124" s="56"/>
      <c r="G124" s="56"/>
      <c r="H124" s="97">
        <v>11793</v>
      </c>
      <c r="I124" s="97"/>
      <c r="J124" s="56"/>
      <c r="K124" s="56"/>
      <c r="L124" s="97">
        <v>289394</v>
      </c>
      <c r="M124" s="97"/>
      <c r="N124" s="56"/>
      <c r="O124" s="56"/>
      <c r="P124" s="98" t="s">
        <v>184</v>
      </c>
      <c r="Q124" s="98"/>
      <c r="R124" s="56"/>
      <c r="S124" s="56"/>
      <c r="T124" s="97">
        <v>301187</v>
      </c>
      <c r="U124" s="97"/>
      <c r="V124" s="56"/>
    </row>
    <row r="125" spans="1:22">
      <c r="A125" s="13"/>
      <c r="B125" s="77"/>
      <c r="C125" s="56"/>
      <c r="D125" s="98"/>
      <c r="E125" s="98"/>
      <c r="F125" s="56"/>
      <c r="G125" s="56"/>
      <c r="H125" s="97"/>
      <c r="I125" s="97"/>
      <c r="J125" s="56"/>
      <c r="K125" s="56"/>
      <c r="L125" s="97"/>
      <c r="M125" s="97"/>
      <c r="N125" s="56"/>
      <c r="O125" s="56"/>
      <c r="P125" s="98"/>
      <c r="Q125" s="98"/>
      <c r="R125" s="56"/>
      <c r="S125" s="56"/>
      <c r="T125" s="97"/>
      <c r="U125" s="97"/>
      <c r="V125" s="56"/>
    </row>
    <row r="126" spans="1:22">
      <c r="A126" s="13"/>
      <c r="B126" s="93" t="s">
        <v>691</v>
      </c>
      <c r="C126" s="49"/>
      <c r="D126" s="210">
        <v>2176279</v>
      </c>
      <c r="E126" s="210"/>
      <c r="F126" s="49"/>
      <c r="G126" s="49"/>
      <c r="H126" s="76" t="s">
        <v>184</v>
      </c>
      <c r="I126" s="76"/>
      <c r="J126" s="49"/>
      <c r="K126" s="49"/>
      <c r="L126" s="210">
        <v>409794</v>
      </c>
      <c r="M126" s="210"/>
      <c r="N126" s="49"/>
      <c r="O126" s="49"/>
      <c r="P126" s="76" t="s">
        <v>689</v>
      </c>
      <c r="Q126" s="76"/>
      <c r="R126" s="93" t="s">
        <v>174</v>
      </c>
      <c r="S126" s="49"/>
      <c r="T126" s="76" t="s">
        <v>184</v>
      </c>
      <c r="U126" s="76"/>
      <c r="V126" s="49"/>
    </row>
    <row r="127" spans="1:22" ht="15.75" thickBot="1">
      <c r="A127" s="13"/>
      <c r="B127" s="93"/>
      <c r="C127" s="49"/>
      <c r="D127" s="104"/>
      <c r="E127" s="104"/>
      <c r="F127" s="51"/>
      <c r="G127" s="49"/>
      <c r="H127" s="42"/>
      <c r="I127" s="42"/>
      <c r="J127" s="51"/>
      <c r="K127" s="49"/>
      <c r="L127" s="104"/>
      <c r="M127" s="104"/>
      <c r="N127" s="51"/>
      <c r="O127" s="49"/>
      <c r="P127" s="42"/>
      <c r="Q127" s="42"/>
      <c r="R127" s="99"/>
      <c r="S127" s="49"/>
      <c r="T127" s="42"/>
      <c r="U127" s="42"/>
      <c r="V127" s="51"/>
    </row>
    <row r="128" spans="1:22">
      <c r="A128" s="13"/>
      <c r="B128" s="83" t="s">
        <v>92</v>
      </c>
      <c r="C128" s="56"/>
      <c r="D128" s="208">
        <v>2176769</v>
      </c>
      <c r="E128" s="208"/>
      <c r="F128" s="61"/>
      <c r="G128" s="56"/>
      <c r="H128" s="208">
        <v>1897184</v>
      </c>
      <c r="I128" s="208"/>
      <c r="J128" s="61"/>
      <c r="K128" s="56"/>
      <c r="L128" s="208">
        <v>1173163</v>
      </c>
      <c r="M128" s="208"/>
      <c r="N128" s="61"/>
      <c r="O128" s="56"/>
      <c r="P128" s="100" t="s">
        <v>692</v>
      </c>
      <c r="Q128" s="100"/>
      <c r="R128" s="78" t="s">
        <v>174</v>
      </c>
      <c r="S128" s="56"/>
      <c r="T128" s="208">
        <v>2657573</v>
      </c>
      <c r="U128" s="208"/>
      <c r="V128" s="61"/>
    </row>
    <row r="129" spans="1:22" ht="15.75" thickBot="1">
      <c r="A129" s="13"/>
      <c r="B129" s="83"/>
      <c r="C129" s="56"/>
      <c r="D129" s="209"/>
      <c r="E129" s="209"/>
      <c r="F129" s="62"/>
      <c r="G129" s="56"/>
      <c r="H129" s="209"/>
      <c r="I129" s="209"/>
      <c r="J129" s="62"/>
      <c r="K129" s="56"/>
      <c r="L129" s="209"/>
      <c r="M129" s="209"/>
      <c r="N129" s="62"/>
      <c r="O129" s="56"/>
      <c r="P129" s="207"/>
      <c r="Q129" s="207"/>
      <c r="R129" s="206"/>
      <c r="S129" s="56"/>
      <c r="T129" s="209"/>
      <c r="U129" s="209"/>
      <c r="V129" s="62"/>
    </row>
    <row r="130" spans="1:22">
      <c r="A130" s="13"/>
      <c r="B130" s="214" t="s">
        <v>693</v>
      </c>
      <c r="C130" s="49"/>
      <c r="D130" s="103">
        <v>1105315</v>
      </c>
      <c r="E130" s="103"/>
      <c r="F130" s="50"/>
      <c r="G130" s="49"/>
      <c r="H130" s="103">
        <v>20941</v>
      </c>
      <c r="I130" s="103"/>
      <c r="J130" s="50"/>
      <c r="K130" s="49"/>
      <c r="L130" s="103">
        <v>3274648</v>
      </c>
      <c r="M130" s="103"/>
      <c r="N130" s="50"/>
      <c r="O130" s="49"/>
      <c r="P130" s="74" t="s">
        <v>687</v>
      </c>
      <c r="Q130" s="74"/>
      <c r="R130" s="102" t="s">
        <v>174</v>
      </c>
      <c r="S130" s="49"/>
      <c r="T130" s="103">
        <v>1105315</v>
      </c>
      <c r="U130" s="103"/>
      <c r="V130" s="50"/>
    </row>
    <row r="131" spans="1:22" ht="15.75" thickBot="1">
      <c r="A131" s="13"/>
      <c r="B131" s="214"/>
      <c r="C131" s="49"/>
      <c r="D131" s="104"/>
      <c r="E131" s="104"/>
      <c r="F131" s="51"/>
      <c r="G131" s="49"/>
      <c r="H131" s="104"/>
      <c r="I131" s="104"/>
      <c r="J131" s="51"/>
      <c r="K131" s="49"/>
      <c r="L131" s="104"/>
      <c r="M131" s="104"/>
      <c r="N131" s="51"/>
      <c r="O131" s="49"/>
      <c r="P131" s="42"/>
      <c r="Q131" s="42"/>
      <c r="R131" s="99"/>
      <c r="S131" s="49"/>
      <c r="T131" s="104"/>
      <c r="U131" s="104"/>
      <c r="V131" s="51"/>
    </row>
    <row r="132" spans="1:22">
      <c r="A132" s="13"/>
      <c r="B132" s="83" t="s">
        <v>102</v>
      </c>
      <c r="C132" s="56"/>
      <c r="D132" s="78" t="s">
        <v>172</v>
      </c>
      <c r="E132" s="208">
        <v>3282084</v>
      </c>
      <c r="F132" s="61"/>
      <c r="G132" s="56"/>
      <c r="H132" s="78" t="s">
        <v>172</v>
      </c>
      <c r="I132" s="208">
        <v>1918125</v>
      </c>
      <c r="J132" s="61"/>
      <c r="K132" s="56"/>
      <c r="L132" s="78" t="s">
        <v>172</v>
      </c>
      <c r="M132" s="208">
        <v>4447811</v>
      </c>
      <c r="N132" s="61"/>
      <c r="O132" s="56"/>
      <c r="P132" s="78" t="s">
        <v>172</v>
      </c>
      <c r="Q132" s="100" t="s">
        <v>690</v>
      </c>
      <c r="R132" s="78" t="s">
        <v>174</v>
      </c>
      <c r="S132" s="56"/>
      <c r="T132" s="78" t="s">
        <v>172</v>
      </c>
      <c r="U132" s="208">
        <v>3762888</v>
      </c>
      <c r="V132" s="61"/>
    </row>
    <row r="133" spans="1:22" ht="15.75" thickBot="1">
      <c r="A133" s="13"/>
      <c r="B133" s="83"/>
      <c r="C133" s="56"/>
      <c r="D133" s="206"/>
      <c r="E133" s="209"/>
      <c r="F133" s="62"/>
      <c r="G133" s="56"/>
      <c r="H133" s="206"/>
      <c r="I133" s="209"/>
      <c r="J133" s="62"/>
      <c r="K133" s="56"/>
      <c r="L133" s="206"/>
      <c r="M133" s="209"/>
      <c r="N133" s="62"/>
      <c r="O133" s="56"/>
      <c r="P133" s="206"/>
      <c r="Q133" s="207"/>
      <c r="R133" s="206"/>
      <c r="S133" s="56"/>
      <c r="T133" s="206"/>
      <c r="U133" s="209"/>
      <c r="V133" s="62"/>
    </row>
    <row r="134" spans="1:22" ht="15.75" thickBot="1">
      <c r="A134" s="13"/>
      <c r="B134" s="16"/>
      <c r="C134" s="16"/>
      <c r="D134" s="135"/>
      <c r="E134" s="135"/>
      <c r="F134" s="135"/>
      <c r="G134" s="16"/>
      <c r="H134" s="135"/>
      <c r="I134" s="135"/>
      <c r="J134" s="135"/>
      <c r="K134" s="16"/>
      <c r="L134" s="135"/>
      <c r="M134" s="135"/>
      <c r="N134" s="135"/>
      <c r="O134" s="16"/>
      <c r="P134" s="135"/>
      <c r="Q134" s="135"/>
      <c r="R134" s="135"/>
      <c r="S134" s="16"/>
      <c r="T134" s="135"/>
      <c r="U134" s="135"/>
      <c r="V134" s="135"/>
    </row>
    <row r="135" spans="1:22">
      <c r="A135" s="13"/>
      <c r="B135" s="15"/>
      <c r="C135" s="15"/>
    </row>
    <row r="136" spans="1:22" ht="18">
      <c r="A136" s="13"/>
      <c r="B136" s="215" t="s">
        <v>694</v>
      </c>
      <c r="C136" s="215" t="s">
        <v>695</v>
      </c>
    </row>
    <row r="137" spans="1:22">
      <c r="A137" s="13"/>
      <c r="B137" s="15"/>
      <c r="C137" s="15"/>
    </row>
    <row r="138" spans="1:22" ht="18">
      <c r="A138" s="13"/>
      <c r="B138" s="215" t="s">
        <v>229</v>
      </c>
      <c r="C138" s="216" t="s">
        <v>696</v>
      </c>
    </row>
    <row r="139" spans="1:22">
      <c r="A139" s="13"/>
      <c r="B139" s="41"/>
      <c r="C139" s="41"/>
      <c r="D139" s="41"/>
      <c r="E139" s="41"/>
      <c r="F139" s="41"/>
      <c r="G139" s="41"/>
      <c r="H139" s="41"/>
      <c r="I139" s="41"/>
      <c r="J139" s="41"/>
      <c r="K139" s="41"/>
      <c r="L139" s="41"/>
      <c r="M139" s="41"/>
      <c r="N139" s="41"/>
      <c r="O139" s="41"/>
      <c r="P139" s="41"/>
      <c r="Q139" s="41"/>
      <c r="R139" s="41"/>
      <c r="S139" s="41"/>
      <c r="T139" s="41"/>
      <c r="U139" s="41"/>
      <c r="V139" s="41"/>
    </row>
    <row r="140" spans="1:22">
      <c r="A140" s="13"/>
      <c r="B140" s="41"/>
      <c r="C140" s="41"/>
      <c r="D140" s="41"/>
      <c r="E140" s="41"/>
      <c r="F140" s="41"/>
      <c r="G140" s="41"/>
      <c r="H140" s="41"/>
      <c r="I140" s="41"/>
      <c r="J140" s="41"/>
      <c r="K140" s="41"/>
      <c r="L140" s="41"/>
      <c r="M140" s="41"/>
      <c r="N140" s="41"/>
      <c r="O140" s="41"/>
      <c r="P140" s="41"/>
      <c r="Q140" s="41"/>
      <c r="R140" s="41"/>
      <c r="S140" s="41"/>
      <c r="T140" s="41"/>
      <c r="U140" s="41"/>
      <c r="V140" s="41"/>
    </row>
    <row r="141" spans="1:22">
      <c r="A141" s="13"/>
      <c r="B141" s="41"/>
      <c r="C141" s="41"/>
      <c r="D141" s="41"/>
      <c r="E141" s="41"/>
      <c r="F141" s="41"/>
      <c r="G141" s="41"/>
      <c r="H141" s="41"/>
      <c r="I141" s="41"/>
      <c r="J141" s="41"/>
      <c r="K141" s="41"/>
      <c r="L141" s="41"/>
      <c r="M141" s="41"/>
      <c r="N141" s="41"/>
      <c r="O141" s="41"/>
      <c r="P141" s="41"/>
      <c r="Q141" s="41"/>
      <c r="R141" s="41"/>
      <c r="S141" s="41"/>
      <c r="T141" s="41"/>
      <c r="U141" s="41"/>
      <c r="V141" s="41"/>
    </row>
    <row r="142" spans="1:22" ht="15.75" thickBot="1">
      <c r="A142" s="13"/>
      <c r="B142" s="15"/>
      <c r="C142" s="15"/>
      <c r="D142" s="15"/>
      <c r="E142" s="15"/>
      <c r="F142" s="15"/>
      <c r="G142" s="15"/>
      <c r="H142" s="15"/>
      <c r="I142" s="15"/>
      <c r="J142" s="15"/>
      <c r="K142" s="15"/>
      <c r="L142" s="15"/>
      <c r="M142" s="15"/>
      <c r="N142" s="15"/>
      <c r="O142" s="15"/>
      <c r="P142" s="15"/>
      <c r="Q142" s="15"/>
      <c r="R142" s="15"/>
      <c r="S142" s="15"/>
      <c r="T142" s="15"/>
      <c r="U142" s="15"/>
      <c r="V142" s="15"/>
    </row>
    <row r="143" spans="1:22">
      <c r="A143" s="13"/>
      <c r="B143" s="199" t="s">
        <v>679</v>
      </c>
      <c r="C143" s="199"/>
      <c r="D143" s="199"/>
      <c r="E143" s="199"/>
      <c r="F143" s="199"/>
      <c r="G143" s="199"/>
      <c r="H143" s="199"/>
      <c r="I143" s="199"/>
      <c r="J143" s="199"/>
      <c r="K143" s="199"/>
      <c r="L143" s="199"/>
      <c r="M143" s="199"/>
      <c r="N143" s="199"/>
      <c r="O143" s="199"/>
      <c r="P143" s="199"/>
      <c r="Q143" s="199"/>
      <c r="R143" s="199"/>
      <c r="S143" s="50"/>
      <c r="T143" s="74" t="s">
        <v>195</v>
      </c>
      <c r="U143" s="74"/>
      <c r="V143" s="50"/>
    </row>
    <row r="144" spans="1:22" ht="15.75" thickBot="1">
      <c r="A144" s="13"/>
      <c r="B144" s="200"/>
      <c r="C144" s="200"/>
      <c r="D144" s="200"/>
      <c r="E144" s="200"/>
      <c r="F144" s="200"/>
      <c r="G144" s="200"/>
      <c r="H144" s="200"/>
      <c r="I144" s="200"/>
      <c r="J144" s="200"/>
      <c r="K144" s="200"/>
      <c r="L144" s="200"/>
      <c r="M144" s="200"/>
      <c r="N144" s="200"/>
      <c r="O144" s="200"/>
      <c r="P144" s="200"/>
      <c r="Q144" s="200"/>
      <c r="R144" s="200"/>
      <c r="S144" s="51"/>
      <c r="T144" s="42"/>
      <c r="U144" s="42"/>
      <c r="V144" s="51"/>
    </row>
    <row r="145" spans="1:22">
      <c r="A145" s="13"/>
      <c r="B145" s="102" t="s">
        <v>697</v>
      </c>
      <c r="C145" s="50"/>
      <c r="D145" s="74" t="s">
        <v>609</v>
      </c>
      <c r="E145" s="74"/>
      <c r="F145" s="50"/>
      <c r="G145" s="50"/>
      <c r="H145" s="74" t="s">
        <v>611</v>
      </c>
      <c r="I145" s="74"/>
      <c r="J145" s="50"/>
      <c r="K145" s="50"/>
      <c r="L145" s="74" t="s">
        <v>38</v>
      </c>
      <c r="M145" s="74"/>
      <c r="N145" s="50"/>
      <c r="O145" s="50"/>
      <c r="P145" s="74" t="s">
        <v>614</v>
      </c>
      <c r="Q145" s="74"/>
      <c r="R145" s="50"/>
      <c r="S145" s="50"/>
      <c r="T145" s="74" t="s">
        <v>615</v>
      </c>
      <c r="U145" s="74"/>
      <c r="V145" s="50"/>
    </row>
    <row r="146" spans="1:22" ht="15.75" thickBot="1">
      <c r="A146" s="13"/>
      <c r="B146" s="99"/>
      <c r="C146" s="75"/>
      <c r="D146" s="42" t="s">
        <v>610</v>
      </c>
      <c r="E146" s="42"/>
      <c r="F146" s="51"/>
      <c r="G146" s="75"/>
      <c r="H146" s="42" t="s">
        <v>612</v>
      </c>
      <c r="I146" s="42"/>
      <c r="J146" s="51"/>
      <c r="K146" s="75"/>
      <c r="L146" s="42" t="s">
        <v>613</v>
      </c>
      <c r="M146" s="42"/>
      <c r="N146" s="51"/>
      <c r="O146" s="75"/>
      <c r="P146" s="42"/>
      <c r="Q146" s="42"/>
      <c r="R146" s="51"/>
      <c r="S146" s="75"/>
      <c r="T146" s="42" t="s">
        <v>616</v>
      </c>
      <c r="U146" s="42"/>
      <c r="V146" s="51"/>
    </row>
    <row r="147" spans="1:22">
      <c r="A147" s="13"/>
      <c r="B147" s="78" t="s">
        <v>681</v>
      </c>
      <c r="C147" s="56"/>
      <c r="D147" s="78" t="s">
        <v>172</v>
      </c>
      <c r="E147" s="100" t="s">
        <v>184</v>
      </c>
      <c r="F147" s="61"/>
      <c r="G147" s="56"/>
      <c r="H147" s="78" t="s">
        <v>172</v>
      </c>
      <c r="I147" s="208">
        <v>612376</v>
      </c>
      <c r="J147" s="61"/>
      <c r="K147" s="56"/>
      <c r="L147" s="78" t="s">
        <v>172</v>
      </c>
      <c r="M147" s="208">
        <v>1574031</v>
      </c>
      <c r="N147" s="61"/>
      <c r="O147" s="56"/>
      <c r="P147" s="78" t="s">
        <v>172</v>
      </c>
      <c r="Q147" s="100" t="s">
        <v>698</v>
      </c>
      <c r="R147" s="78" t="s">
        <v>174</v>
      </c>
      <c r="S147" s="56"/>
      <c r="T147" s="78" t="s">
        <v>172</v>
      </c>
      <c r="U147" s="208">
        <v>2185307</v>
      </c>
      <c r="V147" s="61"/>
    </row>
    <row r="148" spans="1:22">
      <c r="A148" s="13"/>
      <c r="B148" s="77"/>
      <c r="C148" s="56"/>
      <c r="D148" s="77"/>
      <c r="E148" s="98"/>
      <c r="F148" s="56"/>
      <c r="G148" s="56"/>
      <c r="H148" s="77"/>
      <c r="I148" s="97"/>
      <c r="J148" s="56"/>
      <c r="K148" s="56"/>
      <c r="L148" s="77"/>
      <c r="M148" s="97"/>
      <c r="N148" s="56"/>
      <c r="O148" s="56"/>
      <c r="P148" s="77"/>
      <c r="Q148" s="98"/>
      <c r="R148" s="77"/>
      <c r="S148" s="56"/>
      <c r="T148" s="77"/>
      <c r="U148" s="97"/>
      <c r="V148" s="56"/>
    </row>
    <row r="149" spans="1:22">
      <c r="A149" s="13"/>
      <c r="B149" s="93" t="s">
        <v>683</v>
      </c>
      <c r="C149" s="49"/>
      <c r="D149" s="76" t="s">
        <v>184</v>
      </c>
      <c r="E149" s="76"/>
      <c r="F149" s="49"/>
      <c r="G149" s="49"/>
      <c r="H149" s="210">
        <v>67463</v>
      </c>
      <c r="I149" s="210"/>
      <c r="J149" s="49"/>
      <c r="K149" s="49"/>
      <c r="L149" s="210">
        <v>47856</v>
      </c>
      <c r="M149" s="210"/>
      <c r="N149" s="49"/>
      <c r="O149" s="49"/>
      <c r="P149" s="76" t="s">
        <v>184</v>
      </c>
      <c r="Q149" s="76"/>
      <c r="R149" s="49"/>
      <c r="S149" s="49"/>
      <c r="T149" s="210">
        <v>115319</v>
      </c>
      <c r="U149" s="210"/>
      <c r="V149" s="49"/>
    </row>
    <row r="150" spans="1:22">
      <c r="A150" s="13"/>
      <c r="B150" s="93"/>
      <c r="C150" s="49"/>
      <c r="D150" s="76"/>
      <c r="E150" s="76"/>
      <c r="F150" s="49"/>
      <c r="G150" s="49"/>
      <c r="H150" s="210"/>
      <c r="I150" s="210"/>
      <c r="J150" s="49"/>
      <c r="K150" s="49"/>
      <c r="L150" s="210"/>
      <c r="M150" s="210"/>
      <c r="N150" s="49"/>
      <c r="O150" s="49"/>
      <c r="P150" s="76"/>
      <c r="Q150" s="76"/>
      <c r="R150" s="49"/>
      <c r="S150" s="49"/>
      <c r="T150" s="210"/>
      <c r="U150" s="210"/>
      <c r="V150" s="49"/>
    </row>
    <row r="151" spans="1:22">
      <c r="A151" s="13"/>
      <c r="B151" s="77" t="s">
        <v>684</v>
      </c>
      <c r="C151" s="56"/>
      <c r="D151" s="98" t="s">
        <v>184</v>
      </c>
      <c r="E151" s="98"/>
      <c r="F151" s="56"/>
      <c r="G151" s="56"/>
      <c r="H151" s="97">
        <v>89975</v>
      </c>
      <c r="I151" s="97"/>
      <c r="J151" s="56"/>
      <c r="K151" s="56"/>
      <c r="L151" s="97">
        <v>101643</v>
      </c>
      <c r="M151" s="97"/>
      <c r="N151" s="56"/>
      <c r="O151" s="56"/>
      <c r="P151" s="98" t="s">
        <v>184</v>
      </c>
      <c r="Q151" s="98"/>
      <c r="R151" s="56"/>
      <c r="S151" s="56"/>
      <c r="T151" s="97">
        <v>191618</v>
      </c>
      <c r="U151" s="97"/>
      <c r="V151" s="56"/>
    </row>
    <row r="152" spans="1:22">
      <c r="A152" s="13"/>
      <c r="B152" s="77"/>
      <c r="C152" s="56"/>
      <c r="D152" s="98"/>
      <c r="E152" s="98"/>
      <c r="F152" s="56"/>
      <c r="G152" s="56"/>
      <c r="H152" s="97"/>
      <c r="I152" s="97"/>
      <c r="J152" s="56"/>
      <c r="K152" s="56"/>
      <c r="L152" s="97"/>
      <c r="M152" s="97"/>
      <c r="N152" s="56"/>
      <c r="O152" s="56"/>
      <c r="P152" s="98"/>
      <c r="Q152" s="98"/>
      <c r="R152" s="56"/>
      <c r="S152" s="56"/>
      <c r="T152" s="97"/>
      <c r="U152" s="97"/>
      <c r="V152" s="56"/>
    </row>
    <row r="153" spans="1:22">
      <c r="A153" s="13"/>
      <c r="B153" s="93" t="s">
        <v>73</v>
      </c>
      <c r="C153" s="49"/>
      <c r="D153" s="76" t="s">
        <v>184</v>
      </c>
      <c r="E153" s="76"/>
      <c r="F153" s="49"/>
      <c r="G153" s="49"/>
      <c r="H153" s="210">
        <v>10202</v>
      </c>
      <c r="I153" s="210"/>
      <c r="J153" s="49"/>
      <c r="K153" s="49"/>
      <c r="L153" s="210">
        <v>188065</v>
      </c>
      <c r="M153" s="210"/>
      <c r="N153" s="49"/>
      <c r="O153" s="49"/>
      <c r="P153" s="76" t="s">
        <v>184</v>
      </c>
      <c r="Q153" s="76"/>
      <c r="R153" s="49"/>
      <c r="S153" s="49"/>
      <c r="T153" s="210">
        <v>198267</v>
      </c>
      <c r="U153" s="210"/>
      <c r="V153" s="49"/>
    </row>
    <row r="154" spans="1:22">
      <c r="A154" s="13"/>
      <c r="B154" s="93"/>
      <c r="C154" s="49"/>
      <c r="D154" s="76"/>
      <c r="E154" s="76"/>
      <c r="F154" s="49"/>
      <c r="G154" s="49"/>
      <c r="H154" s="210"/>
      <c r="I154" s="210"/>
      <c r="J154" s="49"/>
      <c r="K154" s="49"/>
      <c r="L154" s="210"/>
      <c r="M154" s="210"/>
      <c r="N154" s="49"/>
      <c r="O154" s="49"/>
      <c r="P154" s="76"/>
      <c r="Q154" s="76"/>
      <c r="R154" s="49"/>
      <c r="S154" s="49"/>
      <c r="T154" s="210"/>
      <c r="U154" s="210"/>
      <c r="V154" s="49"/>
    </row>
    <row r="155" spans="1:22">
      <c r="A155" s="13"/>
      <c r="B155" s="77" t="s">
        <v>74</v>
      </c>
      <c r="C155" s="56"/>
      <c r="D155" s="98" t="s">
        <v>184</v>
      </c>
      <c r="E155" s="98"/>
      <c r="F155" s="56"/>
      <c r="G155" s="56"/>
      <c r="H155" s="97">
        <v>423495</v>
      </c>
      <c r="I155" s="97"/>
      <c r="J155" s="56"/>
      <c r="K155" s="56"/>
      <c r="L155" s="98" t="s">
        <v>184</v>
      </c>
      <c r="M155" s="98"/>
      <c r="N155" s="56"/>
      <c r="O155" s="56"/>
      <c r="P155" s="98" t="s">
        <v>184</v>
      </c>
      <c r="Q155" s="98"/>
      <c r="R155" s="56"/>
      <c r="S155" s="56"/>
      <c r="T155" s="97">
        <v>423495</v>
      </c>
      <c r="U155" s="97"/>
      <c r="V155" s="56"/>
    </row>
    <row r="156" spans="1:22" ht="15.75" thickBot="1">
      <c r="A156" s="13"/>
      <c r="B156" s="77"/>
      <c r="C156" s="56"/>
      <c r="D156" s="207"/>
      <c r="E156" s="207"/>
      <c r="F156" s="62"/>
      <c r="G156" s="56"/>
      <c r="H156" s="209"/>
      <c r="I156" s="209"/>
      <c r="J156" s="62"/>
      <c r="K156" s="56"/>
      <c r="L156" s="207"/>
      <c r="M156" s="207"/>
      <c r="N156" s="62"/>
      <c r="O156" s="56"/>
      <c r="P156" s="207"/>
      <c r="Q156" s="207"/>
      <c r="R156" s="62"/>
      <c r="S156" s="56"/>
      <c r="T156" s="209"/>
      <c r="U156" s="209"/>
      <c r="V156" s="62"/>
    </row>
    <row r="157" spans="1:22">
      <c r="A157" s="13"/>
      <c r="B157" s="85" t="s">
        <v>76</v>
      </c>
      <c r="C157" s="49"/>
      <c r="D157" s="74" t="s">
        <v>184</v>
      </c>
      <c r="E157" s="74"/>
      <c r="F157" s="50"/>
      <c r="G157" s="49"/>
      <c r="H157" s="103">
        <v>1203511</v>
      </c>
      <c r="I157" s="103"/>
      <c r="J157" s="50"/>
      <c r="K157" s="49"/>
      <c r="L157" s="103">
        <v>1911595</v>
      </c>
      <c r="M157" s="103"/>
      <c r="N157" s="50"/>
      <c r="O157" s="49"/>
      <c r="P157" s="74" t="s">
        <v>698</v>
      </c>
      <c r="Q157" s="74"/>
      <c r="R157" s="102" t="s">
        <v>174</v>
      </c>
      <c r="S157" s="49"/>
      <c r="T157" s="103">
        <v>3114006</v>
      </c>
      <c r="U157" s="103"/>
      <c r="V157" s="50"/>
    </row>
    <row r="158" spans="1:22">
      <c r="A158" s="13"/>
      <c r="B158" s="85"/>
      <c r="C158" s="49"/>
      <c r="D158" s="76"/>
      <c r="E158" s="76"/>
      <c r="F158" s="49"/>
      <c r="G158" s="49"/>
      <c r="H158" s="210"/>
      <c r="I158" s="210"/>
      <c r="J158" s="49"/>
      <c r="K158" s="49"/>
      <c r="L158" s="210"/>
      <c r="M158" s="210"/>
      <c r="N158" s="49"/>
      <c r="O158" s="49"/>
      <c r="P158" s="76"/>
      <c r="Q158" s="76"/>
      <c r="R158" s="93"/>
      <c r="S158" s="49"/>
      <c r="T158" s="210"/>
      <c r="U158" s="210"/>
      <c r="V158" s="49"/>
    </row>
    <row r="159" spans="1:22">
      <c r="A159" s="13"/>
      <c r="B159" s="77" t="s">
        <v>467</v>
      </c>
      <c r="C159" s="56"/>
      <c r="D159" s="98" t="s">
        <v>184</v>
      </c>
      <c r="E159" s="98"/>
      <c r="F159" s="56"/>
      <c r="G159" s="56"/>
      <c r="H159" s="97">
        <v>268428</v>
      </c>
      <c r="I159" s="97"/>
      <c r="J159" s="56"/>
      <c r="K159" s="56"/>
      <c r="L159" s="98" t="s">
        <v>184</v>
      </c>
      <c r="M159" s="98"/>
      <c r="N159" s="56"/>
      <c r="O159" s="56"/>
      <c r="P159" s="98" t="s">
        <v>184</v>
      </c>
      <c r="Q159" s="98"/>
      <c r="R159" s="56"/>
      <c r="S159" s="56"/>
      <c r="T159" s="97">
        <v>268428</v>
      </c>
      <c r="U159" s="97"/>
      <c r="V159" s="56"/>
    </row>
    <row r="160" spans="1:22">
      <c r="A160" s="13"/>
      <c r="B160" s="77"/>
      <c r="C160" s="56"/>
      <c r="D160" s="98"/>
      <c r="E160" s="98"/>
      <c r="F160" s="56"/>
      <c r="G160" s="56"/>
      <c r="H160" s="97"/>
      <c r="I160" s="97"/>
      <c r="J160" s="56"/>
      <c r="K160" s="56"/>
      <c r="L160" s="98"/>
      <c r="M160" s="98"/>
      <c r="N160" s="56"/>
      <c r="O160" s="56"/>
      <c r="P160" s="98"/>
      <c r="Q160" s="98"/>
      <c r="R160" s="56"/>
      <c r="S160" s="56"/>
      <c r="T160" s="97"/>
      <c r="U160" s="97"/>
      <c r="V160" s="56"/>
    </row>
    <row r="161" spans="1:22">
      <c r="A161" s="13"/>
      <c r="B161" s="93" t="s">
        <v>74</v>
      </c>
      <c r="C161" s="49"/>
      <c r="D161" s="76" t="s">
        <v>184</v>
      </c>
      <c r="E161" s="76"/>
      <c r="F161" s="49"/>
      <c r="G161" s="49"/>
      <c r="H161" s="76" t="s">
        <v>184</v>
      </c>
      <c r="I161" s="76"/>
      <c r="J161" s="49"/>
      <c r="K161" s="49"/>
      <c r="L161" s="210">
        <v>4329</v>
      </c>
      <c r="M161" s="210"/>
      <c r="N161" s="49"/>
      <c r="O161" s="49"/>
      <c r="P161" s="76" t="s">
        <v>184</v>
      </c>
      <c r="Q161" s="76"/>
      <c r="R161" s="49"/>
      <c r="S161" s="49"/>
      <c r="T161" s="210">
        <v>4329</v>
      </c>
      <c r="U161" s="210"/>
      <c r="V161" s="49"/>
    </row>
    <row r="162" spans="1:22">
      <c r="A162" s="13"/>
      <c r="B162" s="93"/>
      <c r="C162" s="49"/>
      <c r="D162" s="76"/>
      <c r="E162" s="76"/>
      <c r="F162" s="49"/>
      <c r="G162" s="49"/>
      <c r="H162" s="76"/>
      <c r="I162" s="76"/>
      <c r="J162" s="49"/>
      <c r="K162" s="49"/>
      <c r="L162" s="210"/>
      <c r="M162" s="210"/>
      <c r="N162" s="49"/>
      <c r="O162" s="49"/>
      <c r="P162" s="76"/>
      <c r="Q162" s="76"/>
      <c r="R162" s="49"/>
      <c r="S162" s="49"/>
      <c r="T162" s="210"/>
      <c r="U162" s="210"/>
      <c r="V162" s="49"/>
    </row>
    <row r="163" spans="1:22">
      <c r="A163" s="13"/>
      <c r="B163" s="77" t="s">
        <v>685</v>
      </c>
      <c r="C163" s="56"/>
      <c r="D163" s="98" t="s">
        <v>184</v>
      </c>
      <c r="E163" s="98"/>
      <c r="F163" s="56"/>
      <c r="G163" s="56"/>
      <c r="H163" s="98">
        <v>121</v>
      </c>
      <c r="I163" s="98"/>
      <c r="J163" s="56"/>
      <c r="K163" s="56"/>
      <c r="L163" s="97">
        <v>304790</v>
      </c>
      <c r="M163" s="97"/>
      <c r="N163" s="56"/>
      <c r="O163" s="56"/>
      <c r="P163" s="98" t="s">
        <v>184</v>
      </c>
      <c r="Q163" s="98"/>
      <c r="R163" s="56"/>
      <c r="S163" s="56"/>
      <c r="T163" s="97">
        <v>304911</v>
      </c>
      <c r="U163" s="97"/>
      <c r="V163" s="56"/>
    </row>
    <row r="164" spans="1:22">
      <c r="A164" s="13"/>
      <c r="B164" s="77"/>
      <c r="C164" s="56"/>
      <c r="D164" s="98"/>
      <c r="E164" s="98"/>
      <c r="F164" s="56"/>
      <c r="G164" s="56"/>
      <c r="H164" s="98"/>
      <c r="I164" s="98"/>
      <c r="J164" s="56"/>
      <c r="K164" s="56"/>
      <c r="L164" s="97"/>
      <c r="M164" s="97"/>
      <c r="N164" s="56"/>
      <c r="O164" s="56"/>
      <c r="P164" s="98"/>
      <c r="Q164" s="98"/>
      <c r="R164" s="56"/>
      <c r="S164" s="56"/>
      <c r="T164" s="97"/>
      <c r="U164" s="97"/>
      <c r="V164" s="56"/>
    </row>
    <row r="165" spans="1:22">
      <c r="A165" s="13"/>
      <c r="B165" s="93" t="s">
        <v>79</v>
      </c>
      <c r="C165" s="49"/>
      <c r="D165" s="76" t="s">
        <v>184</v>
      </c>
      <c r="E165" s="76"/>
      <c r="F165" s="49"/>
      <c r="G165" s="49"/>
      <c r="H165" s="76" t="s">
        <v>184</v>
      </c>
      <c r="I165" s="76"/>
      <c r="J165" s="49"/>
      <c r="K165" s="49"/>
      <c r="L165" s="210">
        <v>355622</v>
      </c>
      <c r="M165" s="210"/>
      <c r="N165" s="49"/>
      <c r="O165" s="49"/>
      <c r="P165" s="76" t="s">
        <v>184</v>
      </c>
      <c r="Q165" s="76"/>
      <c r="R165" s="49"/>
      <c r="S165" s="49"/>
      <c r="T165" s="210">
        <v>355622</v>
      </c>
      <c r="U165" s="210"/>
      <c r="V165" s="49"/>
    </row>
    <row r="166" spans="1:22">
      <c r="A166" s="13"/>
      <c r="B166" s="93"/>
      <c r="C166" s="49"/>
      <c r="D166" s="76"/>
      <c r="E166" s="76"/>
      <c r="F166" s="49"/>
      <c r="G166" s="49"/>
      <c r="H166" s="76"/>
      <c r="I166" s="76"/>
      <c r="J166" s="49"/>
      <c r="K166" s="49"/>
      <c r="L166" s="210"/>
      <c r="M166" s="210"/>
      <c r="N166" s="49"/>
      <c r="O166" s="49"/>
      <c r="P166" s="76"/>
      <c r="Q166" s="76"/>
      <c r="R166" s="49"/>
      <c r="S166" s="49"/>
      <c r="T166" s="210"/>
      <c r="U166" s="210"/>
      <c r="V166" s="49"/>
    </row>
    <row r="167" spans="1:22">
      <c r="A167" s="13"/>
      <c r="B167" s="77" t="s">
        <v>80</v>
      </c>
      <c r="C167" s="56"/>
      <c r="D167" s="98" t="s">
        <v>184</v>
      </c>
      <c r="E167" s="98"/>
      <c r="F167" s="56"/>
      <c r="G167" s="56"/>
      <c r="H167" s="98" t="s">
        <v>184</v>
      </c>
      <c r="I167" s="98"/>
      <c r="J167" s="56"/>
      <c r="K167" s="56"/>
      <c r="L167" s="97">
        <v>436117</v>
      </c>
      <c r="M167" s="97"/>
      <c r="N167" s="56"/>
      <c r="O167" s="56"/>
      <c r="P167" s="98" t="s">
        <v>184</v>
      </c>
      <c r="Q167" s="98"/>
      <c r="R167" s="56"/>
      <c r="S167" s="56"/>
      <c r="T167" s="97">
        <v>436117</v>
      </c>
      <c r="U167" s="97"/>
      <c r="V167" s="56"/>
    </row>
    <row r="168" spans="1:22">
      <c r="A168" s="13"/>
      <c r="B168" s="77"/>
      <c r="C168" s="56"/>
      <c r="D168" s="98"/>
      <c r="E168" s="98"/>
      <c r="F168" s="56"/>
      <c r="G168" s="56"/>
      <c r="H168" s="98"/>
      <c r="I168" s="98"/>
      <c r="J168" s="56"/>
      <c r="K168" s="56"/>
      <c r="L168" s="97"/>
      <c r="M168" s="97"/>
      <c r="N168" s="56"/>
      <c r="O168" s="56"/>
      <c r="P168" s="98"/>
      <c r="Q168" s="98"/>
      <c r="R168" s="56"/>
      <c r="S168" s="56"/>
      <c r="T168" s="97"/>
      <c r="U168" s="97"/>
      <c r="V168" s="56"/>
    </row>
    <row r="169" spans="1:22">
      <c r="A169" s="13"/>
      <c r="B169" s="93" t="s">
        <v>699</v>
      </c>
      <c r="C169" s="49"/>
      <c r="D169" s="210">
        <v>904331</v>
      </c>
      <c r="E169" s="210"/>
      <c r="F169" s="49"/>
      <c r="G169" s="49"/>
      <c r="H169" s="76" t="s">
        <v>184</v>
      </c>
      <c r="I169" s="76"/>
      <c r="J169" s="49"/>
      <c r="K169" s="49"/>
      <c r="L169" s="210">
        <v>60902</v>
      </c>
      <c r="M169" s="210"/>
      <c r="N169" s="49"/>
      <c r="O169" s="49"/>
      <c r="P169" s="76" t="s">
        <v>700</v>
      </c>
      <c r="Q169" s="76"/>
      <c r="R169" s="93" t="s">
        <v>174</v>
      </c>
      <c r="S169" s="49"/>
      <c r="T169" s="76" t="s">
        <v>184</v>
      </c>
      <c r="U169" s="76"/>
      <c r="V169" s="49"/>
    </row>
    <row r="170" spans="1:22">
      <c r="A170" s="13"/>
      <c r="B170" s="93"/>
      <c r="C170" s="49"/>
      <c r="D170" s="210"/>
      <c r="E170" s="210"/>
      <c r="F170" s="49"/>
      <c r="G170" s="49"/>
      <c r="H170" s="76"/>
      <c r="I170" s="76"/>
      <c r="J170" s="49"/>
      <c r="K170" s="49"/>
      <c r="L170" s="210"/>
      <c r="M170" s="210"/>
      <c r="N170" s="49"/>
      <c r="O170" s="49"/>
      <c r="P170" s="76"/>
      <c r="Q170" s="76"/>
      <c r="R170" s="93"/>
      <c r="S170" s="49"/>
      <c r="T170" s="76"/>
      <c r="U170" s="76"/>
      <c r="V170" s="49"/>
    </row>
    <row r="171" spans="1:22">
      <c r="A171" s="13"/>
      <c r="B171" s="77" t="s">
        <v>688</v>
      </c>
      <c r="C171" s="56"/>
      <c r="D171" s="97">
        <v>642101</v>
      </c>
      <c r="E171" s="97"/>
      <c r="F171" s="56"/>
      <c r="G171" s="56"/>
      <c r="H171" s="97">
        <v>386818</v>
      </c>
      <c r="I171" s="97"/>
      <c r="J171" s="56"/>
      <c r="K171" s="56"/>
      <c r="L171" s="98">
        <v>397</v>
      </c>
      <c r="M171" s="98"/>
      <c r="N171" s="56"/>
      <c r="O171" s="56"/>
      <c r="P171" s="98" t="s">
        <v>701</v>
      </c>
      <c r="Q171" s="98"/>
      <c r="R171" s="77" t="s">
        <v>174</v>
      </c>
      <c r="S171" s="56"/>
      <c r="T171" s="98" t="s">
        <v>184</v>
      </c>
      <c r="U171" s="98"/>
      <c r="V171" s="56"/>
    </row>
    <row r="172" spans="1:22">
      <c r="A172" s="13"/>
      <c r="B172" s="77"/>
      <c r="C172" s="56"/>
      <c r="D172" s="97"/>
      <c r="E172" s="97"/>
      <c r="F172" s="56"/>
      <c r="G172" s="56"/>
      <c r="H172" s="97"/>
      <c r="I172" s="97"/>
      <c r="J172" s="56"/>
      <c r="K172" s="56"/>
      <c r="L172" s="98"/>
      <c r="M172" s="98"/>
      <c r="N172" s="56"/>
      <c r="O172" s="56"/>
      <c r="P172" s="98"/>
      <c r="Q172" s="98"/>
      <c r="R172" s="77"/>
      <c r="S172" s="56"/>
      <c r="T172" s="98"/>
      <c r="U172" s="98"/>
      <c r="V172" s="56"/>
    </row>
    <row r="173" spans="1:22">
      <c r="A173" s="13"/>
      <c r="B173" s="93" t="s">
        <v>81</v>
      </c>
      <c r="C173" s="49"/>
      <c r="D173" s="210">
        <v>11271</v>
      </c>
      <c r="E173" s="210"/>
      <c r="F173" s="49"/>
      <c r="G173" s="49"/>
      <c r="H173" s="210">
        <v>173168</v>
      </c>
      <c r="I173" s="210"/>
      <c r="J173" s="49"/>
      <c r="K173" s="49"/>
      <c r="L173" s="210">
        <v>25677</v>
      </c>
      <c r="M173" s="210"/>
      <c r="N173" s="49"/>
      <c r="O173" s="49"/>
      <c r="P173" s="76" t="s">
        <v>184</v>
      </c>
      <c r="Q173" s="76"/>
      <c r="R173" s="49"/>
      <c r="S173" s="49"/>
      <c r="T173" s="210">
        <v>210116</v>
      </c>
      <c r="U173" s="210"/>
      <c r="V173" s="49"/>
    </row>
    <row r="174" spans="1:22" ht="15.75" thickBot="1">
      <c r="A174" s="13"/>
      <c r="B174" s="93"/>
      <c r="C174" s="49"/>
      <c r="D174" s="104"/>
      <c r="E174" s="104"/>
      <c r="F174" s="51"/>
      <c r="G174" s="49"/>
      <c r="H174" s="104"/>
      <c r="I174" s="104"/>
      <c r="J174" s="51"/>
      <c r="K174" s="49"/>
      <c r="L174" s="104"/>
      <c r="M174" s="104"/>
      <c r="N174" s="51"/>
      <c r="O174" s="49"/>
      <c r="P174" s="42"/>
      <c r="Q174" s="42"/>
      <c r="R174" s="51"/>
      <c r="S174" s="49"/>
      <c r="T174" s="104"/>
      <c r="U174" s="104"/>
      <c r="V174" s="51"/>
    </row>
    <row r="175" spans="1:22">
      <c r="A175" s="13"/>
      <c r="B175" s="83" t="s">
        <v>82</v>
      </c>
      <c r="C175" s="56"/>
      <c r="D175" s="78" t="s">
        <v>172</v>
      </c>
      <c r="E175" s="208">
        <v>1557703</v>
      </c>
      <c r="F175" s="61"/>
      <c r="G175" s="56"/>
      <c r="H175" s="78" t="s">
        <v>172</v>
      </c>
      <c r="I175" s="208">
        <v>2032046</v>
      </c>
      <c r="J175" s="61"/>
      <c r="K175" s="56"/>
      <c r="L175" s="78" t="s">
        <v>172</v>
      </c>
      <c r="M175" s="208">
        <v>3099429</v>
      </c>
      <c r="N175" s="61"/>
      <c r="O175" s="56"/>
      <c r="P175" s="78" t="s">
        <v>172</v>
      </c>
      <c r="Q175" s="100" t="s">
        <v>702</v>
      </c>
      <c r="R175" s="78" t="s">
        <v>174</v>
      </c>
      <c r="S175" s="56"/>
      <c r="T175" s="78" t="s">
        <v>172</v>
      </c>
      <c r="U175" s="208">
        <v>4693529</v>
      </c>
      <c r="V175" s="61"/>
    </row>
    <row r="176" spans="1:22" ht="15.75" thickBot="1">
      <c r="A176" s="13"/>
      <c r="B176" s="83"/>
      <c r="C176" s="56"/>
      <c r="D176" s="206"/>
      <c r="E176" s="209"/>
      <c r="F176" s="62"/>
      <c r="G176" s="56"/>
      <c r="H176" s="206"/>
      <c r="I176" s="209"/>
      <c r="J176" s="62"/>
      <c r="K176" s="56"/>
      <c r="L176" s="206"/>
      <c r="M176" s="209"/>
      <c r="N176" s="62"/>
      <c r="O176" s="56"/>
      <c r="P176" s="206"/>
      <c r="Q176" s="207"/>
      <c r="R176" s="206"/>
      <c r="S176" s="56"/>
      <c r="T176" s="206"/>
      <c r="U176" s="209"/>
      <c r="V176" s="62"/>
    </row>
    <row r="177" spans="1:22">
      <c r="A177" s="13"/>
      <c r="B177" s="19"/>
      <c r="C177" s="19"/>
      <c r="D177" s="50"/>
      <c r="E177" s="50"/>
      <c r="F177" s="50"/>
      <c r="G177" s="19"/>
      <c r="H177" s="50"/>
      <c r="I177" s="50"/>
      <c r="J177" s="50"/>
      <c r="K177" s="19"/>
      <c r="L177" s="50"/>
      <c r="M177" s="50"/>
      <c r="N177" s="50"/>
      <c r="O177" s="19"/>
      <c r="P177" s="50"/>
      <c r="Q177" s="50"/>
      <c r="R177" s="50"/>
      <c r="S177" s="19"/>
      <c r="T177" s="50"/>
      <c r="U177" s="50"/>
      <c r="V177" s="50"/>
    </row>
    <row r="178" spans="1:22">
      <c r="A178" s="13"/>
      <c r="B178" s="77" t="s">
        <v>84</v>
      </c>
      <c r="C178" s="56"/>
      <c r="D178" s="77" t="s">
        <v>172</v>
      </c>
      <c r="E178" s="98" t="s">
        <v>184</v>
      </c>
      <c r="F178" s="56"/>
      <c r="G178" s="56"/>
      <c r="H178" s="77" t="s">
        <v>172</v>
      </c>
      <c r="I178" s="97">
        <v>770885</v>
      </c>
      <c r="J178" s="56"/>
      <c r="K178" s="56"/>
      <c r="L178" s="77" t="s">
        <v>172</v>
      </c>
      <c r="M178" s="98" t="s">
        <v>184</v>
      </c>
      <c r="N178" s="56"/>
      <c r="O178" s="56"/>
      <c r="P178" s="77" t="s">
        <v>172</v>
      </c>
      <c r="Q178" s="98" t="s">
        <v>698</v>
      </c>
      <c r="R178" s="77" t="s">
        <v>174</v>
      </c>
      <c r="S178" s="56"/>
      <c r="T178" s="77" t="s">
        <v>172</v>
      </c>
      <c r="U178" s="97">
        <v>769785</v>
      </c>
      <c r="V178" s="56"/>
    </row>
    <row r="179" spans="1:22">
      <c r="A179" s="13"/>
      <c r="B179" s="77"/>
      <c r="C179" s="56"/>
      <c r="D179" s="77"/>
      <c r="E179" s="98"/>
      <c r="F179" s="56"/>
      <c r="G179" s="56"/>
      <c r="H179" s="77"/>
      <c r="I179" s="97"/>
      <c r="J179" s="56"/>
      <c r="K179" s="56"/>
      <c r="L179" s="77"/>
      <c r="M179" s="98"/>
      <c r="N179" s="56"/>
      <c r="O179" s="56"/>
      <c r="P179" s="77"/>
      <c r="Q179" s="98"/>
      <c r="R179" s="77"/>
      <c r="S179" s="56"/>
      <c r="T179" s="77"/>
      <c r="U179" s="97"/>
      <c r="V179" s="56"/>
    </row>
    <row r="180" spans="1:22">
      <c r="A180" s="13"/>
      <c r="B180" s="85" t="s">
        <v>85</v>
      </c>
      <c r="C180" s="49"/>
      <c r="D180" s="76">
        <v>757</v>
      </c>
      <c r="E180" s="76"/>
      <c r="F180" s="49"/>
      <c r="G180" s="49"/>
      <c r="H180" s="210">
        <v>223677</v>
      </c>
      <c r="I180" s="210"/>
      <c r="J180" s="49"/>
      <c r="K180" s="49"/>
      <c r="L180" s="210">
        <v>344573</v>
      </c>
      <c r="M180" s="210"/>
      <c r="N180" s="49"/>
      <c r="O180" s="49"/>
      <c r="P180" s="76" t="s">
        <v>184</v>
      </c>
      <c r="Q180" s="76"/>
      <c r="R180" s="49"/>
      <c r="S180" s="49"/>
      <c r="T180" s="210">
        <v>569007</v>
      </c>
      <c r="U180" s="210"/>
      <c r="V180" s="49"/>
    </row>
    <row r="181" spans="1:22">
      <c r="A181" s="13"/>
      <c r="B181" s="85"/>
      <c r="C181" s="49"/>
      <c r="D181" s="76"/>
      <c r="E181" s="76"/>
      <c r="F181" s="49"/>
      <c r="G181" s="49"/>
      <c r="H181" s="210"/>
      <c r="I181" s="210"/>
      <c r="J181" s="49"/>
      <c r="K181" s="49"/>
      <c r="L181" s="210"/>
      <c r="M181" s="210"/>
      <c r="N181" s="49"/>
      <c r="O181" s="49"/>
      <c r="P181" s="76"/>
      <c r="Q181" s="76"/>
      <c r="R181" s="49"/>
      <c r="S181" s="49"/>
      <c r="T181" s="210"/>
      <c r="U181" s="210"/>
      <c r="V181" s="49"/>
    </row>
    <row r="182" spans="1:22">
      <c r="A182" s="13"/>
      <c r="B182" s="77" t="s">
        <v>86</v>
      </c>
      <c r="C182" s="56"/>
      <c r="D182" s="98" t="s">
        <v>184</v>
      </c>
      <c r="E182" s="98"/>
      <c r="F182" s="56"/>
      <c r="G182" s="56"/>
      <c r="H182" s="97">
        <v>2190</v>
      </c>
      <c r="I182" s="97"/>
      <c r="J182" s="56"/>
      <c r="K182" s="56"/>
      <c r="L182" s="97">
        <v>164842</v>
      </c>
      <c r="M182" s="97"/>
      <c r="N182" s="56"/>
      <c r="O182" s="56"/>
      <c r="P182" s="98" t="s">
        <v>184</v>
      </c>
      <c r="Q182" s="98"/>
      <c r="R182" s="56"/>
      <c r="S182" s="56"/>
      <c r="T182" s="97">
        <v>167032</v>
      </c>
      <c r="U182" s="97"/>
      <c r="V182" s="56"/>
    </row>
    <row r="183" spans="1:22">
      <c r="A183" s="13"/>
      <c r="B183" s="77"/>
      <c r="C183" s="56"/>
      <c r="D183" s="98"/>
      <c r="E183" s="98"/>
      <c r="F183" s="56"/>
      <c r="G183" s="56"/>
      <c r="H183" s="97"/>
      <c r="I183" s="97"/>
      <c r="J183" s="56"/>
      <c r="K183" s="56"/>
      <c r="L183" s="97"/>
      <c r="M183" s="97"/>
      <c r="N183" s="56"/>
      <c r="O183" s="56"/>
      <c r="P183" s="98"/>
      <c r="Q183" s="98"/>
      <c r="R183" s="56"/>
      <c r="S183" s="56"/>
      <c r="T183" s="97"/>
      <c r="U183" s="97"/>
      <c r="V183" s="56"/>
    </row>
    <row r="184" spans="1:22">
      <c r="A184" s="13"/>
      <c r="B184" s="93" t="s">
        <v>87</v>
      </c>
      <c r="C184" s="49"/>
      <c r="D184" s="76" t="s">
        <v>184</v>
      </c>
      <c r="E184" s="76"/>
      <c r="F184" s="49"/>
      <c r="G184" s="49"/>
      <c r="H184" s="210">
        <v>71132</v>
      </c>
      <c r="I184" s="210"/>
      <c r="J184" s="49"/>
      <c r="K184" s="49"/>
      <c r="L184" s="210">
        <v>335523</v>
      </c>
      <c r="M184" s="210"/>
      <c r="N184" s="49"/>
      <c r="O184" s="49"/>
      <c r="P184" s="76" t="s">
        <v>184</v>
      </c>
      <c r="Q184" s="76"/>
      <c r="R184" s="49"/>
      <c r="S184" s="49"/>
      <c r="T184" s="210">
        <v>406655</v>
      </c>
      <c r="U184" s="210"/>
      <c r="V184" s="49"/>
    </row>
    <row r="185" spans="1:22">
      <c r="A185" s="13"/>
      <c r="B185" s="93"/>
      <c r="C185" s="49"/>
      <c r="D185" s="76"/>
      <c r="E185" s="76"/>
      <c r="F185" s="49"/>
      <c r="G185" s="49"/>
      <c r="H185" s="210"/>
      <c r="I185" s="210"/>
      <c r="J185" s="49"/>
      <c r="K185" s="49"/>
      <c r="L185" s="210"/>
      <c r="M185" s="210"/>
      <c r="N185" s="49"/>
      <c r="O185" s="49"/>
      <c r="P185" s="76"/>
      <c r="Q185" s="76"/>
      <c r="R185" s="49"/>
      <c r="S185" s="49"/>
      <c r="T185" s="210"/>
      <c r="U185" s="210"/>
      <c r="V185" s="49"/>
    </row>
    <row r="186" spans="1:22">
      <c r="A186" s="13"/>
      <c r="B186" s="77" t="s">
        <v>88</v>
      </c>
      <c r="C186" s="56"/>
      <c r="D186" s="98" t="s">
        <v>184</v>
      </c>
      <c r="E186" s="98"/>
      <c r="F186" s="56"/>
      <c r="G186" s="56"/>
      <c r="H186" s="97">
        <v>399882</v>
      </c>
      <c r="I186" s="97"/>
      <c r="J186" s="56"/>
      <c r="K186" s="56"/>
      <c r="L186" s="98">
        <v>755</v>
      </c>
      <c r="M186" s="98"/>
      <c r="N186" s="56"/>
      <c r="O186" s="56"/>
      <c r="P186" s="98" t="s">
        <v>184</v>
      </c>
      <c r="Q186" s="98"/>
      <c r="R186" s="56"/>
      <c r="S186" s="56"/>
      <c r="T186" s="97">
        <v>400637</v>
      </c>
      <c r="U186" s="97"/>
      <c r="V186" s="56"/>
    </row>
    <row r="187" spans="1:22" ht="15.75" thickBot="1">
      <c r="A187" s="13"/>
      <c r="B187" s="77"/>
      <c r="C187" s="56"/>
      <c r="D187" s="207"/>
      <c r="E187" s="207"/>
      <c r="F187" s="62"/>
      <c r="G187" s="56"/>
      <c r="H187" s="209"/>
      <c r="I187" s="209"/>
      <c r="J187" s="62"/>
      <c r="K187" s="56"/>
      <c r="L187" s="207"/>
      <c r="M187" s="207"/>
      <c r="N187" s="62"/>
      <c r="O187" s="56"/>
      <c r="P187" s="207"/>
      <c r="Q187" s="207"/>
      <c r="R187" s="62"/>
      <c r="S187" s="56"/>
      <c r="T187" s="209"/>
      <c r="U187" s="209"/>
      <c r="V187" s="62"/>
    </row>
    <row r="188" spans="1:22">
      <c r="A188" s="13"/>
      <c r="B188" s="85" t="s">
        <v>89</v>
      </c>
      <c r="C188" s="49"/>
      <c r="D188" s="74">
        <v>757</v>
      </c>
      <c r="E188" s="74"/>
      <c r="F188" s="50"/>
      <c r="G188" s="49"/>
      <c r="H188" s="103">
        <v>1467766</v>
      </c>
      <c r="I188" s="103"/>
      <c r="J188" s="50"/>
      <c r="K188" s="49"/>
      <c r="L188" s="103">
        <v>845693</v>
      </c>
      <c r="M188" s="103"/>
      <c r="N188" s="50"/>
      <c r="O188" s="49"/>
      <c r="P188" s="74" t="s">
        <v>698</v>
      </c>
      <c r="Q188" s="74"/>
      <c r="R188" s="102" t="s">
        <v>174</v>
      </c>
      <c r="S188" s="49"/>
      <c r="T188" s="103">
        <v>2313116</v>
      </c>
      <c r="U188" s="103"/>
      <c r="V188" s="50"/>
    </row>
    <row r="189" spans="1:22">
      <c r="A189" s="13"/>
      <c r="B189" s="85"/>
      <c r="C189" s="49"/>
      <c r="D189" s="76"/>
      <c r="E189" s="76"/>
      <c r="F189" s="49"/>
      <c r="G189" s="49"/>
      <c r="H189" s="210"/>
      <c r="I189" s="210"/>
      <c r="J189" s="49"/>
      <c r="K189" s="49"/>
      <c r="L189" s="210"/>
      <c r="M189" s="210"/>
      <c r="N189" s="49"/>
      <c r="O189" s="49"/>
      <c r="P189" s="76"/>
      <c r="Q189" s="76"/>
      <c r="R189" s="93"/>
      <c r="S189" s="49"/>
      <c r="T189" s="210"/>
      <c r="U189" s="210"/>
      <c r="V189" s="49"/>
    </row>
    <row r="190" spans="1:22">
      <c r="A190" s="13"/>
      <c r="B190" s="77" t="s">
        <v>90</v>
      </c>
      <c r="C190" s="56"/>
      <c r="D190" s="98" t="s">
        <v>184</v>
      </c>
      <c r="E190" s="98"/>
      <c r="F190" s="56"/>
      <c r="G190" s="56"/>
      <c r="H190" s="97">
        <v>497612</v>
      </c>
      <c r="I190" s="97"/>
      <c r="J190" s="56"/>
      <c r="K190" s="56"/>
      <c r="L190" s="97">
        <v>8225</v>
      </c>
      <c r="M190" s="97"/>
      <c r="N190" s="56"/>
      <c r="O190" s="56"/>
      <c r="P190" s="98" t="s">
        <v>184</v>
      </c>
      <c r="Q190" s="98"/>
      <c r="R190" s="56"/>
      <c r="S190" s="56"/>
      <c r="T190" s="97">
        <v>505837</v>
      </c>
      <c r="U190" s="97"/>
      <c r="V190" s="56"/>
    </row>
    <row r="191" spans="1:22">
      <c r="A191" s="13"/>
      <c r="B191" s="77"/>
      <c r="C191" s="56"/>
      <c r="D191" s="98"/>
      <c r="E191" s="98"/>
      <c r="F191" s="56"/>
      <c r="G191" s="56"/>
      <c r="H191" s="97"/>
      <c r="I191" s="97"/>
      <c r="J191" s="56"/>
      <c r="K191" s="56"/>
      <c r="L191" s="97"/>
      <c r="M191" s="97"/>
      <c r="N191" s="56"/>
      <c r="O191" s="56"/>
      <c r="P191" s="98"/>
      <c r="Q191" s="98"/>
      <c r="R191" s="56"/>
      <c r="S191" s="56"/>
      <c r="T191" s="97"/>
      <c r="U191" s="97"/>
      <c r="V191" s="56"/>
    </row>
    <row r="192" spans="1:22">
      <c r="A192" s="13"/>
      <c r="B192" s="93" t="s">
        <v>91</v>
      </c>
      <c r="C192" s="49"/>
      <c r="D192" s="76" t="s">
        <v>184</v>
      </c>
      <c r="E192" s="76"/>
      <c r="F192" s="49"/>
      <c r="G192" s="49"/>
      <c r="H192" s="210">
        <v>5766</v>
      </c>
      <c r="I192" s="210"/>
      <c r="J192" s="49"/>
      <c r="K192" s="49"/>
      <c r="L192" s="210">
        <v>312261</v>
      </c>
      <c r="M192" s="210"/>
      <c r="N192" s="49"/>
      <c r="O192" s="49"/>
      <c r="P192" s="76" t="s">
        <v>184</v>
      </c>
      <c r="Q192" s="76"/>
      <c r="R192" s="49"/>
      <c r="S192" s="49"/>
      <c r="T192" s="210">
        <v>318027</v>
      </c>
      <c r="U192" s="210"/>
      <c r="V192" s="49"/>
    </row>
    <row r="193" spans="1:22">
      <c r="A193" s="13"/>
      <c r="B193" s="93"/>
      <c r="C193" s="49"/>
      <c r="D193" s="76"/>
      <c r="E193" s="76"/>
      <c r="F193" s="49"/>
      <c r="G193" s="49"/>
      <c r="H193" s="210"/>
      <c r="I193" s="210"/>
      <c r="J193" s="49"/>
      <c r="K193" s="49"/>
      <c r="L193" s="210"/>
      <c r="M193" s="210"/>
      <c r="N193" s="49"/>
      <c r="O193" s="49"/>
      <c r="P193" s="76"/>
      <c r="Q193" s="76"/>
      <c r="R193" s="49"/>
      <c r="S193" s="49"/>
      <c r="T193" s="210"/>
      <c r="U193" s="210"/>
      <c r="V193" s="49"/>
    </row>
    <row r="194" spans="1:22">
      <c r="A194" s="13"/>
      <c r="B194" s="77" t="s">
        <v>691</v>
      </c>
      <c r="C194" s="56"/>
      <c r="D194" s="98">
        <v>397</v>
      </c>
      <c r="E194" s="98"/>
      <c r="F194" s="56"/>
      <c r="G194" s="56"/>
      <c r="H194" s="98" t="s">
        <v>184</v>
      </c>
      <c r="I194" s="98"/>
      <c r="J194" s="56"/>
      <c r="K194" s="56"/>
      <c r="L194" s="97">
        <v>1028919</v>
      </c>
      <c r="M194" s="97"/>
      <c r="N194" s="56"/>
      <c r="O194" s="56"/>
      <c r="P194" s="98" t="s">
        <v>701</v>
      </c>
      <c r="Q194" s="98"/>
      <c r="R194" s="77" t="s">
        <v>174</v>
      </c>
      <c r="S194" s="56"/>
      <c r="T194" s="98" t="s">
        <v>184</v>
      </c>
      <c r="U194" s="98"/>
      <c r="V194" s="56"/>
    </row>
    <row r="195" spans="1:22" ht="15.75" thickBot="1">
      <c r="A195" s="13"/>
      <c r="B195" s="77"/>
      <c r="C195" s="56"/>
      <c r="D195" s="207"/>
      <c r="E195" s="207"/>
      <c r="F195" s="62"/>
      <c r="G195" s="56"/>
      <c r="H195" s="207"/>
      <c r="I195" s="207"/>
      <c r="J195" s="62"/>
      <c r="K195" s="56"/>
      <c r="L195" s="209"/>
      <c r="M195" s="209"/>
      <c r="N195" s="62"/>
      <c r="O195" s="56"/>
      <c r="P195" s="207"/>
      <c r="Q195" s="207"/>
      <c r="R195" s="206"/>
      <c r="S195" s="56"/>
      <c r="T195" s="207"/>
      <c r="U195" s="207"/>
      <c r="V195" s="62"/>
    </row>
    <row r="196" spans="1:22">
      <c r="A196" s="13"/>
      <c r="B196" s="85" t="s">
        <v>92</v>
      </c>
      <c r="C196" s="49"/>
      <c r="D196" s="103">
        <v>1154</v>
      </c>
      <c r="E196" s="103"/>
      <c r="F196" s="50"/>
      <c r="G196" s="49"/>
      <c r="H196" s="103">
        <v>1971144</v>
      </c>
      <c r="I196" s="103"/>
      <c r="J196" s="50"/>
      <c r="K196" s="49"/>
      <c r="L196" s="103">
        <v>2195098</v>
      </c>
      <c r="M196" s="103"/>
      <c r="N196" s="50"/>
      <c r="O196" s="49"/>
      <c r="P196" s="74" t="s">
        <v>703</v>
      </c>
      <c r="Q196" s="74"/>
      <c r="R196" s="102" t="s">
        <v>174</v>
      </c>
      <c r="S196" s="49"/>
      <c r="T196" s="103">
        <v>3136980</v>
      </c>
      <c r="U196" s="103"/>
      <c r="V196" s="50"/>
    </row>
    <row r="197" spans="1:22" ht="15.75" thickBot="1">
      <c r="A197" s="13"/>
      <c r="B197" s="85"/>
      <c r="C197" s="49"/>
      <c r="D197" s="104"/>
      <c r="E197" s="104"/>
      <c r="F197" s="51"/>
      <c r="G197" s="49"/>
      <c r="H197" s="104"/>
      <c r="I197" s="104"/>
      <c r="J197" s="51"/>
      <c r="K197" s="49"/>
      <c r="L197" s="104"/>
      <c r="M197" s="104"/>
      <c r="N197" s="51"/>
      <c r="O197" s="49"/>
      <c r="P197" s="42"/>
      <c r="Q197" s="42"/>
      <c r="R197" s="99"/>
      <c r="S197" s="49"/>
      <c r="T197" s="104"/>
      <c r="U197" s="104"/>
      <c r="V197" s="51"/>
    </row>
    <row r="198" spans="1:22">
      <c r="A198" s="13"/>
      <c r="B198" s="77" t="s">
        <v>704</v>
      </c>
      <c r="C198" s="56"/>
      <c r="D198" s="208">
        <v>1556549</v>
      </c>
      <c r="E198" s="208"/>
      <c r="F198" s="61"/>
      <c r="G198" s="56"/>
      <c r="H198" s="208">
        <v>60902</v>
      </c>
      <c r="I198" s="208"/>
      <c r="J198" s="61"/>
      <c r="K198" s="56"/>
      <c r="L198" s="208">
        <v>904331</v>
      </c>
      <c r="M198" s="208"/>
      <c r="N198" s="61"/>
      <c r="O198" s="56"/>
      <c r="P198" s="100" t="s">
        <v>700</v>
      </c>
      <c r="Q198" s="100"/>
      <c r="R198" s="78" t="s">
        <v>174</v>
      </c>
      <c r="S198" s="56"/>
      <c r="T198" s="208">
        <v>1556549</v>
      </c>
      <c r="U198" s="208"/>
      <c r="V198" s="61"/>
    </row>
    <row r="199" spans="1:22" ht="15.75" thickBot="1">
      <c r="A199" s="13"/>
      <c r="B199" s="77"/>
      <c r="C199" s="56"/>
      <c r="D199" s="209"/>
      <c r="E199" s="209"/>
      <c r="F199" s="62"/>
      <c r="G199" s="56"/>
      <c r="H199" s="209"/>
      <c r="I199" s="209"/>
      <c r="J199" s="62"/>
      <c r="K199" s="56"/>
      <c r="L199" s="209"/>
      <c r="M199" s="209"/>
      <c r="N199" s="62"/>
      <c r="O199" s="56"/>
      <c r="P199" s="207"/>
      <c r="Q199" s="207"/>
      <c r="R199" s="206"/>
      <c r="S199" s="56"/>
      <c r="T199" s="209"/>
      <c r="U199" s="209"/>
      <c r="V199" s="62"/>
    </row>
    <row r="200" spans="1:22">
      <c r="A200" s="13"/>
      <c r="B200" s="85" t="s">
        <v>102</v>
      </c>
      <c r="C200" s="49"/>
      <c r="D200" s="102" t="s">
        <v>172</v>
      </c>
      <c r="E200" s="103">
        <v>1557703</v>
      </c>
      <c r="F200" s="50"/>
      <c r="G200" s="49"/>
      <c r="H200" s="102" t="s">
        <v>172</v>
      </c>
      <c r="I200" s="103">
        <v>2032046</v>
      </c>
      <c r="J200" s="50"/>
      <c r="K200" s="49"/>
      <c r="L200" s="102" t="s">
        <v>172</v>
      </c>
      <c r="M200" s="103">
        <v>3099429</v>
      </c>
      <c r="N200" s="50"/>
      <c r="O200" s="49"/>
      <c r="P200" s="102" t="s">
        <v>172</v>
      </c>
      <c r="Q200" s="74" t="s">
        <v>702</v>
      </c>
      <c r="R200" s="102" t="s">
        <v>174</v>
      </c>
      <c r="S200" s="49"/>
      <c r="T200" s="102" t="s">
        <v>172</v>
      </c>
      <c r="U200" s="103">
        <v>4693529</v>
      </c>
      <c r="V200" s="50"/>
    </row>
    <row r="201" spans="1:22" ht="15.75" thickBot="1">
      <c r="A201" s="13"/>
      <c r="B201" s="85"/>
      <c r="C201" s="49"/>
      <c r="D201" s="99"/>
      <c r="E201" s="104"/>
      <c r="F201" s="51"/>
      <c r="G201" s="49"/>
      <c r="H201" s="99"/>
      <c r="I201" s="104"/>
      <c r="J201" s="51"/>
      <c r="K201" s="49"/>
      <c r="L201" s="99"/>
      <c r="M201" s="104"/>
      <c r="N201" s="51"/>
      <c r="O201" s="49"/>
      <c r="P201" s="99"/>
      <c r="Q201" s="42"/>
      <c r="R201" s="99"/>
      <c r="S201" s="49"/>
      <c r="T201" s="99"/>
      <c r="U201" s="104"/>
      <c r="V201" s="51"/>
    </row>
    <row r="202" spans="1:22" ht="15.75" thickBot="1">
      <c r="A202" s="13"/>
      <c r="B202" s="36"/>
      <c r="C202" s="36"/>
      <c r="D202" s="105"/>
      <c r="E202" s="105"/>
      <c r="F202" s="105"/>
      <c r="G202" s="36"/>
      <c r="H202" s="105"/>
      <c r="I202" s="105"/>
      <c r="J202" s="105"/>
      <c r="K202" s="36"/>
      <c r="L202" s="105"/>
      <c r="M202" s="105"/>
      <c r="N202" s="105"/>
      <c r="O202" s="36"/>
      <c r="P202" s="105"/>
      <c r="Q202" s="105"/>
      <c r="R202" s="105"/>
      <c r="S202" s="36"/>
      <c r="T202" s="105"/>
      <c r="U202" s="105"/>
      <c r="V202" s="105"/>
    </row>
    <row r="203" spans="1:22">
      <c r="A203" s="13"/>
      <c r="B203" s="205"/>
      <c r="C203" s="205"/>
      <c r="D203" s="205"/>
      <c r="E203" s="205"/>
      <c r="F203" s="205"/>
      <c r="G203" s="205"/>
      <c r="H203" s="205"/>
      <c r="I203" s="205"/>
      <c r="J203" s="205"/>
      <c r="K203" s="205"/>
      <c r="L203" s="205"/>
      <c r="M203" s="205"/>
      <c r="N203" s="205"/>
      <c r="O203" s="205"/>
      <c r="P203" s="205"/>
      <c r="Q203" s="205"/>
      <c r="R203" s="205"/>
      <c r="S203" s="205"/>
      <c r="T203" s="205"/>
      <c r="U203" s="205"/>
      <c r="V203" s="205"/>
    </row>
    <row r="204" spans="1:22" ht="15.75" thickBot="1">
      <c r="A204" s="13"/>
      <c r="B204" s="15"/>
      <c r="C204" s="15"/>
      <c r="D204" s="15"/>
      <c r="E204" s="15"/>
      <c r="F204" s="15"/>
      <c r="G204" s="15"/>
      <c r="H204" s="15"/>
      <c r="I204" s="15"/>
      <c r="J204" s="15"/>
      <c r="K204" s="15"/>
      <c r="L204" s="15"/>
      <c r="M204" s="15"/>
      <c r="N204" s="15"/>
      <c r="O204" s="15"/>
      <c r="P204" s="15"/>
      <c r="Q204" s="15"/>
      <c r="R204" s="15"/>
      <c r="S204" s="15"/>
      <c r="T204" s="15"/>
      <c r="U204" s="15"/>
      <c r="V204" s="15"/>
    </row>
    <row r="205" spans="1:22">
      <c r="A205" s="13"/>
      <c r="B205" s="199" t="s">
        <v>705</v>
      </c>
      <c r="C205" s="199"/>
      <c r="D205" s="199"/>
      <c r="E205" s="199"/>
      <c r="F205" s="199"/>
      <c r="G205" s="199"/>
      <c r="H205" s="199"/>
      <c r="I205" s="199"/>
      <c r="J205" s="199"/>
      <c r="K205" s="199"/>
      <c r="L205" s="199"/>
      <c r="M205" s="199"/>
      <c r="N205" s="199"/>
      <c r="O205" s="199"/>
      <c r="P205" s="199"/>
      <c r="Q205" s="199"/>
      <c r="R205" s="199"/>
      <c r="S205" s="50"/>
      <c r="T205" s="74" t="s">
        <v>195</v>
      </c>
      <c r="U205" s="74"/>
      <c r="V205" s="50"/>
    </row>
    <row r="206" spans="1:22" ht="15.75" thickBot="1">
      <c r="A206" s="13"/>
      <c r="B206" s="200"/>
      <c r="C206" s="200"/>
      <c r="D206" s="200"/>
      <c r="E206" s="200"/>
      <c r="F206" s="200"/>
      <c r="G206" s="200"/>
      <c r="H206" s="200"/>
      <c r="I206" s="200"/>
      <c r="J206" s="200"/>
      <c r="K206" s="200"/>
      <c r="L206" s="200"/>
      <c r="M206" s="200"/>
      <c r="N206" s="200"/>
      <c r="O206" s="200"/>
      <c r="P206" s="200"/>
      <c r="Q206" s="200"/>
      <c r="R206" s="200"/>
      <c r="S206" s="51"/>
      <c r="T206" s="42"/>
      <c r="U206" s="42"/>
      <c r="V206" s="51"/>
    </row>
    <row r="207" spans="1:22">
      <c r="A207" s="13"/>
      <c r="B207" s="102" t="s">
        <v>608</v>
      </c>
      <c r="C207" s="50"/>
      <c r="D207" s="74" t="s">
        <v>609</v>
      </c>
      <c r="E207" s="74"/>
      <c r="F207" s="50"/>
      <c r="G207" s="50"/>
      <c r="H207" s="74" t="s">
        <v>611</v>
      </c>
      <c r="I207" s="74"/>
      <c r="J207" s="50"/>
      <c r="K207" s="50"/>
      <c r="L207" s="74" t="s">
        <v>38</v>
      </c>
      <c r="M207" s="74"/>
      <c r="N207" s="50"/>
      <c r="O207" s="50"/>
      <c r="P207" s="74" t="s">
        <v>614</v>
      </c>
      <c r="Q207" s="74"/>
      <c r="R207" s="50"/>
      <c r="S207" s="50"/>
      <c r="T207" s="74" t="s">
        <v>615</v>
      </c>
      <c r="U207" s="74"/>
      <c r="V207" s="50"/>
    </row>
    <row r="208" spans="1:22" ht="15.75" thickBot="1">
      <c r="A208" s="13"/>
      <c r="B208" s="99"/>
      <c r="C208" s="49"/>
      <c r="D208" s="42" t="s">
        <v>610</v>
      </c>
      <c r="E208" s="42"/>
      <c r="F208" s="51"/>
      <c r="G208" s="49"/>
      <c r="H208" s="42" t="s">
        <v>612</v>
      </c>
      <c r="I208" s="42"/>
      <c r="J208" s="51"/>
      <c r="K208" s="49"/>
      <c r="L208" s="42" t="s">
        <v>613</v>
      </c>
      <c r="M208" s="42"/>
      <c r="N208" s="51"/>
      <c r="O208" s="49"/>
      <c r="P208" s="42"/>
      <c r="Q208" s="42"/>
      <c r="R208" s="51"/>
      <c r="S208" s="49"/>
      <c r="T208" s="42" t="s">
        <v>616</v>
      </c>
      <c r="U208" s="42"/>
      <c r="V208" s="51"/>
    </row>
    <row r="209" spans="1:22">
      <c r="A209" s="13"/>
      <c r="B209" s="219" t="s">
        <v>706</v>
      </c>
      <c r="C209" s="56"/>
      <c r="D209" s="80" t="s">
        <v>172</v>
      </c>
      <c r="E209" s="90" t="s">
        <v>184</v>
      </c>
      <c r="F209" s="61"/>
      <c r="G209" s="56"/>
      <c r="H209" s="80" t="s">
        <v>172</v>
      </c>
      <c r="I209" s="90" t="s">
        <v>707</v>
      </c>
      <c r="J209" s="80" t="s">
        <v>174</v>
      </c>
      <c r="K209" s="56"/>
      <c r="L209" s="80" t="s">
        <v>172</v>
      </c>
      <c r="M209" s="90" t="s">
        <v>708</v>
      </c>
      <c r="N209" s="80" t="s">
        <v>174</v>
      </c>
      <c r="O209" s="56"/>
      <c r="P209" s="80" t="s">
        <v>172</v>
      </c>
      <c r="Q209" s="90" t="s">
        <v>184</v>
      </c>
      <c r="R209" s="61"/>
      <c r="S209" s="56"/>
      <c r="T209" s="80" t="s">
        <v>172</v>
      </c>
      <c r="U209" s="90" t="s">
        <v>709</v>
      </c>
      <c r="V209" s="80" t="s">
        <v>174</v>
      </c>
    </row>
    <row r="210" spans="1:22" ht="15.75" thickBot="1">
      <c r="A210" s="13"/>
      <c r="B210" s="83"/>
      <c r="C210" s="56"/>
      <c r="D210" s="92"/>
      <c r="E210" s="91"/>
      <c r="F210" s="62"/>
      <c r="G210" s="56"/>
      <c r="H210" s="92"/>
      <c r="I210" s="91"/>
      <c r="J210" s="92"/>
      <c r="K210" s="56"/>
      <c r="L210" s="92"/>
      <c r="M210" s="91"/>
      <c r="N210" s="92"/>
      <c r="O210" s="56"/>
      <c r="P210" s="92"/>
      <c r="Q210" s="91"/>
      <c r="R210" s="62"/>
      <c r="S210" s="56"/>
      <c r="T210" s="92"/>
      <c r="U210" s="91"/>
      <c r="V210" s="92"/>
    </row>
    <row r="211" spans="1:22">
      <c r="A211" s="13"/>
      <c r="B211" s="71" t="s">
        <v>710</v>
      </c>
      <c r="C211" s="19"/>
      <c r="D211" s="50"/>
      <c r="E211" s="50"/>
      <c r="F211" s="50"/>
      <c r="G211" s="19"/>
      <c r="H211" s="50"/>
      <c r="I211" s="50"/>
      <c r="J211" s="50"/>
      <c r="K211" s="19"/>
      <c r="L211" s="50"/>
      <c r="M211" s="50"/>
      <c r="N211" s="50"/>
      <c r="O211" s="19"/>
      <c r="P211" s="50"/>
      <c r="Q211" s="50"/>
      <c r="R211" s="50"/>
      <c r="S211" s="19"/>
      <c r="T211" s="50"/>
      <c r="U211" s="50"/>
      <c r="V211" s="50"/>
    </row>
    <row r="212" spans="1:22">
      <c r="A212" s="13"/>
      <c r="B212" s="83" t="s">
        <v>711</v>
      </c>
      <c r="C212" s="56"/>
      <c r="D212" s="84" t="s">
        <v>184</v>
      </c>
      <c r="E212" s="84"/>
      <c r="F212" s="56"/>
      <c r="G212" s="56"/>
      <c r="H212" s="84" t="s">
        <v>184</v>
      </c>
      <c r="I212" s="84"/>
      <c r="J212" s="56"/>
      <c r="K212" s="56"/>
      <c r="L212" s="84" t="s">
        <v>712</v>
      </c>
      <c r="M212" s="84"/>
      <c r="N212" s="79" t="s">
        <v>174</v>
      </c>
      <c r="O212" s="56"/>
      <c r="P212" s="84" t="s">
        <v>184</v>
      </c>
      <c r="Q212" s="84"/>
      <c r="R212" s="56"/>
      <c r="S212" s="56"/>
      <c r="T212" s="84" t="s">
        <v>712</v>
      </c>
      <c r="U212" s="84"/>
      <c r="V212" s="79" t="s">
        <v>174</v>
      </c>
    </row>
    <row r="213" spans="1:22">
      <c r="A213" s="13"/>
      <c r="B213" s="83"/>
      <c r="C213" s="56"/>
      <c r="D213" s="84"/>
      <c r="E213" s="84"/>
      <c r="F213" s="56"/>
      <c r="G213" s="56"/>
      <c r="H213" s="84"/>
      <c r="I213" s="84"/>
      <c r="J213" s="56"/>
      <c r="K213" s="56"/>
      <c r="L213" s="84"/>
      <c r="M213" s="84"/>
      <c r="N213" s="79"/>
      <c r="O213" s="56"/>
      <c r="P213" s="84"/>
      <c r="Q213" s="84"/>
      <c r="R213" s="56"/>
      <c r="S213" s="56"/>
      <c r="T213" s="84"/>
      <c r="U213" s="84"/>
      <c r="V213" s="79"/>
    </row>
    <row r="214" spans="1:22">
      <c r="A214" s="13"/>
      <c r="B214" s="85" t="s">
        <v>713</v>
      </c>
      <c r="C214" s="49"/>
      <c r="D214" s="86" t="s">
        <v>184</v>
      </c>
      <c r="E214" s="86"/>
      <c r="F214" s="49"/>
      <c r="G214" s="49"/>
      <c r="H214" s="201">
        <v>18484</v>
      </c>
      <c r="I214" s="201"/>
      <c r="J214" s="49"/>
      <c r="K214" s="49"/>
      <c r="L214" s="86" t="s">
        <v>184</v>
      </c>
      <c r="M214" s="86"/>
      <c r="N214" s="49"/>
      <c r="O214" s="49"/>
      <c r="P214" s="86" t="s">
        <v>184</v>
      </c>
      <c r="Q214" s="86"/>
      <c r="R214" s="49"/>
      <c r="S214" s="49"/>
      <c r="T214" s="201">
        <v>18484</v>
      </c>
      <c r="U214" s="201"/>
      <c r="V214" s="49"/>
    </row>
    <row r="215" spans="1:22">
      <c r="A215" s="13"/>
      <c r="B215" s="85"/>
      <c r="C215" s="49"/>
      <c r="D215" s="86"/>
      <c r="E215" s="86"/>
      <c r="F215" s="49"/>
      <c r="G215" s="49"/>
      <c r="H215" s="201"/>
      <c r="I215" s="201"/>
      <c r="J215" s="49"/>
      <c r="K215" s="49"/>
      <c r="L215" s="86"/>
      <c r="M215" s="86"/>
      <c r="N215" s="49"/>
      <c r="O215" s="49"/>
      <c r="P215" s="86"/>
      <c r="Q215" s="86"/>
      <c r="R215" s="49"/>
      <c r="S215" s="49"/>
      <c r="T215" s="201"/>
      <c r="U215" s="201"/>
      <c r="V215" s="49"/>
    </row>
    <row r="216" spans="1:22">
      <c r="A216" s="13"/>
      <c r="B216" s="83" t="s">
        <v>467</v>
      </c>
      <c r="C216" s="56"/>
      <c r="D216" s="84" t="s">
        <v>184</v>
      </c>
      <c r="E216" s="84"/>
      <c r="F216" s="56"/>
      <c r="G216" s="56"/>
      <c r="H216" s="81">
        <v>6250</v>
      </c>
      <c r="I216" s="81"/>
      <c r="J216" s="56"/>
      <c r="K216" s="56"/>
      <c r="L216" s="84" t="s">
        <v>184</v>
      </c>
      <c r="M216" s="84"/>
      <c r="N216" s="56"/>
      <c r="O216" s="56"/>
      <c r="P216" s="84" t="s">
        <v>184</v>
      </c>
      <c r="Q216" s="84"/>
      <c r="R216" s="56"/>
      <c r="S216" s="56"/>
      <c r="T216" s="81">
        <v>6250</v>
      </c>
      <c r="U216" s="81"/>
      <c r="V216" s="56"/>
    </row>
    <row r="217" spans="1:22">
      <c r="A217" s="13"/>
      <c r="B217" s="83"/>
      <c r="C217" s="56"/>
      <c r="D217" s="84"/>
      <c r="E217" s="84"/>
      <c r="F217" s="56"/>
      <c r="G217" s="56"/>
      <c r="H217" s="81"/>
      <c r="I217" s="81"/>
      <c r="J217" s="56"/>
      <c r="K217" s="56"/>
      <c r="L217" s="84"/>
      <c r="M217" s="84"/>
      <c r="N217" s="56"/>
      <c r="O217" s="56"/>
      <c r="P217" s="84"/>
      <c r="Q217" s="84"/>
      <c r="R217" s="56"/>
      <c r="S217" s="56"/>
      <c r="T217" s="81"/>
      <c r="U217" s="81"/>
      <c r="V217" s="56"/>
    </row>
    <row r="218" spans="1:22">
      <c r="A218" s="13"/>
      <c r="B218" s="85" t="s">
        <v>714</v>
      </c>
      <c r="C218" s="49"/>
      <c r="D218" s="86" t="s">
        <v>184</v>
      </c>
      <c r="E218" s="86"/>
      <c r="F218" s="49"/>
      <c r="G218" s="49"/>
      <c r="H218" s="86" t="s">
        <v>715</v>
      </c>
      <c r="I218" s="86"/>
      <c r="J218" s="88" t="s">
        <v>174</v>
      </c>
      <c r="K218" s="49"/>
      <c r="L218" s="86" t="s">
        <v>716</v>
      </c>
      <c r="M218" s="86"/>
      <c r="N218" s="88" t="s">
        <v>174</v>
      </c>
      <c r="O218" s="49"/>
      <c r="P218" s="86" t="s">
        <v>184</v>
      </c>
      <c r="Q218" s="86"/>
      <c r="R218" s="49"/>
      <c r="S218" s="49"/>
      <c r="T218" s="86" t="s">
        <v>717</v>
      </c>
      <c r="U218" s="86"/>
      <c r="V218" s="88" t="s">
        <v>174</v>
      </c>
    </row>
    <row r="219" spans="1:22">
      <c r="A219" s="13"/>
      <c r="B219" s="85"/>
      <c r="C219" s="49"/>
      <c r="D219" s="86"/>
      <c r="E219" s="86"/>
      <c r="F219" s="49"/>
      <c r="G219" s="49"/>
      <c r="H219" s="86"/>
      <c r="I219" s="86"/>
      <c r="J219" s="88"/>
      <c r="K219" s="49"/>
      <c r="L219" s="86"/>
      <c r="M219" s="86"/>
      <c r="N219" s="88"/>
      <c r="O219" s="49"/>
      <c r="P219" s="86"/>
      <c r="Q219" s="86"/>
      <c r="R219" s="49"/>
      <c r="S219" s="49"/>
      <c r="T219" s="86"/>
      <c r="U219" s="86"/>
      <c r="V219" s="88"/>
    </row>
    <row r="220" spans="1:22">
      <c r="A220" s="13"/>
      <c r="B220" s="83" t="s">
        <v>718</v>
      </c>
      <c r="C220" s="56"/>
      <c r="D220" s="84" t="s">
        <v>184</v>
      </c>
      <c r="E220" s="84"/>
      <c r="F220" s="56"/>
      <c r="G220" s="56"/>
      <c r="H220" s="84" t="s">
        <v>184</v>
      </c>
      <c r="I220" s="84"/>
      <c r="J220" s="56"/>
      <c r="K220" s="56"/>
      <c r="L220" s="84" t="s">
        <v>719</v>
      </c>
      <c r="M220" s="84"/>
      <c r="N220" s="79" t="s">
        <v>174</v>
      </c>
      <c r="O220" s="56"/>
      <c r="P220" s="84" t="s">
        <v>184</v>
      </c>
      <c r="Q220" s="84"/>
      <c r="R220" s="56"/>
      <c r="S220" s="56"/>
      <c r="T220" s="84" t="s">
        <v>719</v>
      </c>
      <c r="U220" s="84"/>
      <c r="V220" s="79" t="s">
        <v>174</v>
      </c>
    </row>
    <row r="221" spans="1:22">
      <c r="A221" s="13"/>
      <c r="B221" s="83"/>
      <c r="C221" s="56"/>
      <c r="D221" s="84"/>
      <c r="E221" s="84"/>
      <c r="F221" s="56"/>
      <c r="G221" s="56"/>
      <c r="H221" s="84"/>
      <c r="I221" s="84"/>
      <c r="J221" s="56"/>
      <c r="K221" s="56"/>
      <c r="L221" s="84"/>
      <c r="M221" s="84"/>
      <c r="N221" s="79"/>
      <c r="O221" s="56"/>
      <c r="P221" s="84"/>
      <c r="Q221" s="84"/>
      <c r="R221" s="56"/>
      <c r="S221" s="56"/>
      <c r="T221" s="84"/>
      <c r="U221" s="84"/>
      <c r="V221" s="79"/>
    </row>
    <row r="222" spans="1:22">
      <c r="A222" s="13"/>
      <c r="B222" s="85" t="s">
        <v>720</v>
      </c>
      <c r="C222" s="49"/>
      <c r="D222" s="86" t="s">
        <v>184</v>
      </c>
      <c r="E222" s="86"/>
      <c r="F222" s="49"/>
      <c r="G222" s="49"/>
      <c r="H222" s="86" t="s">
        <v>721</v>
      </c>
      <c r="I222" s="86"/>
      <c r="J222" s="88" t="s">
        <v>174</v>
      </c>
      <c r="K222" s="49"/>
      <c r="L222" s="86" t="s">
        <v>184</v>
      </c>
      <c r="M222" s="86"/>
      <c r="N222" s="49"/>
      <c r="O222" s="49"/>
      <c r="P222" s="86" t="s">
        <v>184</v>
      </c>
      <c r="Q222" s="86"/>
      <c r="R222" s="49"/>
      <c r="S222" s="49"/>
      <c r="T222" s="86" t="s">
        <v>721</v>
      </c>
      <c r="U222" s="86"/>
      <c r="V222" s="88" t="s">
        <v>174</v>
      </c>
    </row>
    <row r="223" spans="1:22">
      <c r="A223" s="13"/>
      <c r="B223" s="85"/>
      <c r="C223" s="49"/>
      <c r="D223" s="86"/>
      <c r="E223" s="86"/>
      <c r="F223" s="49"/>
      <c r="G223" s="49"/>
      <c r="H223" s="86"/>
      <c r="I223" s="86"/>
      <c r="J223" s="88"/>
      <c r="K223" s="49"/>
      <c r="L223" s="86"/>
      <c r="M223" s="86"/>
      <c r="N223" s="49"/>
      <c r="O223" s="49"/>
      <c r="P223" s="86"/>
      <c r="Q223" s="86"/>
      <c r="R223" s="49"/>
      <c r="S223" s="49"/>
      <c r="T223" s="86"/>
      <c r="U223" s="86"/>
      <c r="V223" s="88"/>
    </row>
    <row r="224" spans="1:22">
      <c r="A224" s="13"/>
      <c r="B224" s="83" t="s">
        <v>722</v>
      </c>
      <c r="C224" s="56"/>
      <c r="D224" s="84" t="s">
        <v>184</v>
      </c>
      <c r="E224" s="84"/>
      <c r="F224" s="56"/>
      <c r="G224" s="56"/>
      <c r="H224" s="81">
        <v>18674</v>
      </c>
      <c r="I224" s="81"/>
      <c r="J224" s="56"/>
      <c r="K224" s="56"/>
      <c r="L224" s="84" t="s">
        <v>184</v>
      </c>
      <c r="M224" s="84"/>
      <c r="N224" s="56"/>
      <c r="O224" s="56"/>
      <c r="P224" s="84" t="s">
        <v>184</v>
      </c>
      <c r="Q224" s="84"/>
      <c r="R224" s="56"/>
      <c r="S224" s="56"/>
      <c r="T224" s="81">
        <v>18674</v>
      </c>
      <c r="U224" s="81"/>
      <c r="V224" s="56"/>
    </row>
    <row r="225" spans="1:22">
      <c r="A225" s="13"/>
      <c r="B225" s="83"/>
      <c r="C225" s="56"/>
      <c r="D225" s="84"/>
      <c r="E225" s="84"/>
      <c r="F225" s="56"/>
      <c r="G225" s="56"/>
      <c r="H225" s="81"/>
      <c r="I225" s="81"/>
      <c r="J225" s="56"/>
      <c r="K225" s="56"/>
      <c r="L225" s="84"/>
      <c r="M225" s="84"/>
      <c r="N225" s="56"/>
      <c r="O225" s="56"/>
      <c r="P225" s="84"/>
      <c r="Q225" s="84"/>
      <c r="R225" s="56"/>
      <c r="S225" s="56"/>
      <c r="T225" s="81"/>
      <c r="U225" s="81"/>
      <c r="V225" s="56"/>
    </row>
    <row r="226" spans="1:22">
      <c r="A226" s="13"/>
      <c r="B226" s="85" t="s">
        <v>723</v>
      </c>
      <c r="C226" s="49"/>
      <c r="D226" s="86" t="s">
        <v>184</v>
      </c>
      <c r="E226" s="86"/>
      <c r="F226" s="49"/>
      <c r="G226" s="49"/>
      <c r="H226" s="201">
        <v>64322</v>
      </c>
      <c r="I226" s="201"/>
      <c r="J226" s="49"/>
      <c r="K226" s="49"/>
      <c r="L226" s="86" t="s">
        <v>724</v>
      </c>
      <c r="M226" s="86"/>
      <c r="N226" s="88" t="s">
        <v>174</v>
      </c>
      <c r="O226" s="49"/>
      <c r="P226" s="86" t="s">
        <v>725</v>
      </c>
      <c r="Q226" s="86"/>
      <c r="R226" s="88" t="s">
        <v>174</v>
      </c>
      <c r="S226" s="49"/>
      <c r="T226" s="86" t="s">
        <v>184</v>
      </c>
      <c r="U226" s="86"/>
      <c r="V226" s="49"/>
    </row>
    <row r="227" spans="1:22">
      <c r="A227" s="13"/>
      <c r="B227" s="85"/>
      <c r="C227" s="49"/>
      <c r="D227" s="86"/>
      <c r="E227" s="86"/>
      <c r="F227" s="49"/>
      <c r="G227" s="49"/>
      <c r="H227" s="201"/>
      <c r="I227" s="201"/>
      <c r="J227" s="49"/>
      <c r="K227" s="49"/>
      <c r="L227" s="86"/>
      <c r="M227" s="86"/>
      <c r="N227" s="88"/>
      <c r="O227" s="49"/>
      <c r="P227" s="86"/>
      <c r="Q227" s="86"/>
      <c r="R227" s="88"/>
      <c r="S227" s="49"/>
      <c r="T227" s="86"/>
      <c r="U227" s="86"/>
      <c r="V227" s="49"/>
    </row>
    <row r="228" spans="1:22">
      <c r="A228" s="13"/>
      <c r="B228" s="83" t="s">
        <v>127</v>
      </c>
      <c r="C228" s="56"/>
      <c r="D228" s="84" t="s">
        <v>184</v>
      </c>
      <c r="E228" s="84"/>
      <c r="F228" s="56"/>
      <c r="G228" s="56"/>
      <c r="H228" s="81">
        <v>1868</v>
      </c>
      <c r="I228" s="81"/>
      <c r="J228" s="56"/>
      <c r="K228" s="56"/>
      <c r="L228" s="81">
        <v>2262</v>
      </c>
      <c r="M228" s="81"/>
      <c r="N228" s="56"/>
      <c r="O228" s="56"/>
      <c r="P228" s="84" t="s">
        <v>184</v>
      </c>
      <c r="Q228" s="84"/>
      <c r="R228" s="56"/>
      <c r="S228" s="56"/>
      <c r="T228" s="81">
        <v>4130</v>
      </c>
      <c r="U228" s="81"/>
      <c r="V228" s="56"/>
    </row>
    <row r="229" spans="1:22" ht="15.75" thickBot="1">
      <c r="A229" s="13"/>
      <c r="B229" s="83"/>
      <c r="C229" s="56"/>
      <c r="D229" s="91"/>
      <c r="E229" s="91"/>
      <c r="F229" s="62"/>
      <c r="G229" s="56"/>
      <c r="H229" s="96"/>
      <c r="I229" s="96"/>
      <c r="J229" s="62"/>
      <c r="K229" s="56"/>
      <c r="L229" s="96"/>
      <c r="M229" s="96"/>
      <c r="N229" s="62"/>
      <c r="O229" s="56"/>
      <c r="P229" s="91"/>
      <c r="Q229" s="91"/>
      <c r="R229" s="62"/>
      <c r="S229" s="56"/>
      <c r="T229" s="96"/>
      <c r="U229" s="96"/>
      <c r="V229" s="62"/>
    </row>
    <row r="230" spans="1:22">
      <c r="A230" s="13"/>
      <c r="B230" s="85" t="s">
        <v>128</v>
      </c>
      <c r="C230" s="49"/>
      <c r="D230" s="94" t="s">
        <v>184</v>
      </c>
      <c r="E230" s="94"/>
      <c r="F230" s="50"/>
      <c r="G230" s="49"/>
      <c r="H230" s="202">
        <v>102084</v>
      </c>
      <c r="I230" s="202"/>
      <c r="J230" s="50"/>
      <c r="K230" s="49"/>
      <c r="L230" s="94" t="s">
        <v>726</v>
      </c>
      <c r="M230" s="94"/>
      <c r="N230" s="95" t="s">
        <v>174</v>
      </c>
      <c r="O230" s="49"/>
      <c r="P230" s="94" t="s">
        <v>725</v>
      </c>
      <c r="Q230" s="94"/>
      <c r="R230" s="95" t="s">
        <v>174</v>
      </c>
      <c r="S230" s="49"/>
      <c r="T230" s="94" t="s">
        <v>727</v>
      </c>
      <c r="U230" s="94"/>
      <c r="V230" s="95" t="s">
        <v>174</v>
      </c>
    </row>
    <row r="231" spans="1:22" ht="15.75" thickBot="1">
      <c r="A231" s="13"/>
      <c r="B231" s="85"/>
      <c r="C231" s="49"/>
      <c r="D231" s="87"/>
      <c r="E231" s="87"/>
      <c r="F231" s="51"/>
      <c r="G231" s="49"/>
      <c r="H231" s="203"/>
      <c r="I231" s="203"/>
      <c r="J231" s="51"/>
      <c r="K231" s="49"/>
      <c r="L231" s="87"/>
      <c r="M231" s="87"/>
      <c r="N231" s="89"/>
      <c r="O231" s="49"/>
      <c r="P231" s="87"/>
      <c r="Q231" s="87"/>
      <c r="R231" s="89"/>
      <c r="S231" s="49"/>
      <c r="T231" s="87"/>
      <c r="U231" s="87"/>
      <c r="V231" s="89"/>
    </row>
    <row r="232" spans="1:22">
      <c r="A232" s="13"/>
      <c r="B232" s="68" t="s">
        <v>728</v>
      </c>
      <c r="C232" s="22"/>
      <c r="D232" s="61"/>
      <c r="E232" s="61"/>
      <c r="F232" s="61"/>
      <c r="G232" s="22"/>
      <c r="H232" s="61"/>
      <c r="I232" s="61"/>
      <c r="J232" s="61"/>
      <c r="K232" s="22"/>
      <c r="L232" s="61"/>
      <c r="M232" s="61"/>
      <c r="N232" s="61"/>
      <c r="O232" s="22"/>
      <c r="P232" s="61"/>
      <c r="Q232" s="61"/>
      <c r="R232" s="61"/>
      <c r="S232" s="22"/>
      <c r="T232" s="61"/>
      <c r="U232" s="61"/>
      <c r="V232" s="61"/>
    </row>
    <row r="233" spans="1:22">
      <c r="A233" s="13"/>
      <c r="B233" s="85" t="s">
        <v>130</v>
      </c>
      <c r="C233" s="49"/>
      <c r="D233" s="86" t="s">
        <v>184</v>
      </c>
      <c r="E233" s="86"/>
      <c r="F233" s="49"/>
      <c r="G233" s="49"/>
      <c r="H233" s="86" t="s">
        <v>729</v>
      </c>
      <c r="I233" s="86"/>
      <c r="J233" s="88" t="s">
        <v>174</v>
      </c>
      <c r="K233" s="49"/>
      <c r="L233" s="86" t="s">
        <v>184</v>
      </c>
      <c r="M233" s="86"/>
      <c r="N233" s="49"/>
      <c r="O233" s="49"/>
      <c r="P233" s="86">
        <v>670</v>
      </c>
      <c r="Q233" s="86"/>
      <c r="R233" s="49"/>
      <c r="S233" s="49"/>
      <c r="T233" s="86" t="s">
        <v>730</v>
      </c>
      <c r="U233" s="86"/>
      <c r="V233" s="88" t="s">
        <v>174</v>
      </c>
    </row>
    <row r="234" spans="1:22">
      <c r="A234" s="13"/>
      <c r="B234" s="85"/>
      <c r="C234" s="49"/>
      <c r="D234" s="86"/>
      <c r="E234" s="86"/>
      <c r="F234" s="49"/>
      <c r="G234" s="49"/>
      <c r="H234" s="86"/>
      <c r="I234" s="86"/>
      <c r="J234" s="88"/>
      <c r="K234" s="49"/>
      <c r="L234" s="86"/>
      <c r="M234" s="86"/>
      <c r="N234" s="49"/>
      <c r="O234" s="49"/>
      <c r="P234" s="86"/>
      <c r="Q234" s="86"/>
      <c r="R234" s="49"/>
      <c r="S234" s="49"/>
      <c r="T234" s="86"/>
      <c r="U234" s="86"/>
      <c r="V234" s="88"/>
    </row>
    <row r="235" spans="1:22">
      <c r="A235" s="13"/>
      <c r="B235" s="83" t="s">
        <v>131</v>
      </c>
      <c r="C235" s="56"/>
      <c r="D235" s="84" t="s">
        <v>731</v>
      </c>
      <c r="E235" s="84"/>
      <c r="F235" s="79" t="s">
        <v>174</v>
      </c>
      <c r="G235" s="56"/>
      <c r="H235" s="84" t="s">
        <v>184</v>
      </c>
      <c r="I235" s="84"/>
      <c r="J235" s="56"/>
      <c r="K235" s="56"/>
      <c r="L235" s="84" t="s">
        <v>184</v>
      </c>
      <c r="M235" s="84"/>
      <c r="N235" s="56"/>
      <c r="O235" s="56"/>
      <c r="P235" s="84" t="s">
        <v>184</v>
      </c>
      <c r="Q235" s="84"/>
      <c r="R235" s="56"/>
      <c r="S235" s="56"/>
      <c r="T235" s="84" t="s">
        <v>731</v>
      </c>
      <c r="U235" s="84"/>
      <c r="V235" s="79" t="s">
        <v>174</v>
      </c>
    </row>
    <row r="236" spans="1:22">
      <c r="A236" s="13"/>
      <c r="B236" s="83"/>
      <c r="C236" s="56"/>
      <c r="D236" s="84"/>
      <c r="E236" s="84"/>
      <c r="F236" s="79"/>
      <c r="G236" s="56"/>
      <c r="H236" s="84"/>
      <c r="I236" s="84"/>
      <c r="J236" s="56"/>
      <c r="K236" s="56"/>
      <c r="L236" s="84"/>
      <c r="M236" s="84"/>
      <c r="N236" s="56"/>
      <c r="O236" s="56"/>
      <c r="P236" s="84"/>
      <c r="Q236" s="84"/>
      <c r="R236" s="56"/>
      <c r="S236" s="56"/>
      <c r="T236" s="84"/>
      <c r="U236" s="84"/>
      <c r="V236" s="79"/>
    </row>
    <row r="237" spans="1:22">
      <c r="A237" s="13"/>
      <c r="B237" s="85" t="s">
        <v>732</v>
      </c>
      <c r="C237" s="49"/>
      <c r="D237" s="201">
        <v>13368</v>
      </c>
      <c r="E237" s="201"/>
      <c r="F237" s="49"/>
      <c r="G237" s="49"/>
      <c r="H237" s="86" t="s">
        <v>184</v>
      </c>
      <c r="I237" s="86"/>
      <c r="J237" s="49"/>
      <c r="K237" s="49"/>
      <c r="L237" s="86" t="s">
        <v>184</v>
      </c>
      <c r="M237" s="86"/>
      <c r="N237" s="49"/>
      <c r="O237" s="49"/>
      <c r="P237" s="86" t="s">
        <v>184</v>
      </c>
      <c r="Q237" s="86"/>
      <c r="R237" s="49"/>
      <c r="S237" s="49"/>
      <c r="T237" s="201">
        <v>13368</v>
      </c>
      <c r="U237" s="201"/>
      <c r="V237" s="49"/>
    </row>
    <row r="238" spans="1:22">
      <c r="A238" s="13"/>
      <c r="B238" s="85"/>
      <c r="C238" s="49"/>
      <c r="D238" s="201"/>
      <c r="E238" s="201"/>
      <c r="F238" s="49"/>
      <c r="G238" s="49"/>
      <c r="H238" s="86"/>
      <c r="I238" s="86"/>
      <c r="J238" s="49"/>
      <c r="K238" s="49"/>
      <c r="L238" s="86"/>
      <c r="M238" s="86"/>
      <c r="N238" s="49"/>
      <c r="O238" s="49"/>
      <c r="P238" s="86"/>
      <c r="Q238" s="86"/>
      <c r="R238" s="49"/>
      <c r="S238" s="49"/>
      <c r="T238" s="201"/>
      <c r="U238" s="201"/>
      <c r="V238" s="49"/>
    </row>
    <row r="239" spans="1:22">
      <c r="A239" s="13"/>
      <c r="B239" s="83" t="s">
        <v>733</v>
      </c>
      <c r="C239" s="56"/>
      <c r="D239" s="81">
        <v>50881</v>
      </c>
      <c r="E239" s="81"/>
      <c r="F239" s="56"/>
      <c r="G239" s="56"/>
      <c r="H239" s="84" t="s">
        <v>184</v>
      </c>
      <c r="I239" s="84"/>
      <c r="J239" s="56"/>
      <c r="K239" s="56"/>
      <c r="L239" s="84" t="s">
        <v>734</v>
      </c>
      <c r="M239" s="84"/>
      <c r="N239" s="79" t="s">
        <v>174</v>
      </c>
      <c r="O239" s="56"/>
      <c r="P239" s="81">
        <v>13441</v>
      </c>
      <c r="Q239" s="81"/>
      <c r="R239" s="56"/>
      <c r="S239" s="56"/>
      <c r="T239" s="84" t="s">
        <v>184</v>
      </c>
      <c r="U239" s="84"/>
      <c r="V239" s="56"/>
    </row>
    <row r="240" spans="1:22">
      <c r="A240" s="13"/>
      <c r="B240" s="83"/>
      <c r="C240" s="56"/>
      <c r="D240" s="81"/>
      <c r="E240" s="81"/>
      <c r="F240" s="56"/>
      <c r="G240" s="56"/>
      <c r="H240" s="84"/>
      <c r="I240" s="84"/>
      <c r="J240" s="56"/>
      <c r="K240" s="56"/>
      <c r="L240" s="84"/>
      <c r="M240" s="84"/>
      <c r="N240" s="79"/>
      <c r="O240" s="56"/>
      <c r="P240" s="81"/>
      <c r="Q240" s="81"/>
      <c r="R240" s="56"/>
      <c r="S240" s="56"/>
      <c r="T240" s="84"/>
      <c r="U240" s="84"/>
      <c r="V240" s="56"/>
    </row>
    <row r="241" spans="1:22">
      <c r="A241" s="13"/>
      <c r="B241" s="85" t="s">
        <v>127</v>
      </c>
      <c r="C241" s="49"/>
      <c r="D241" s="86" t="s">
        <v>735</v>
      </c>
      <c r="E241" s="86"/>
      <c r="F241" s="88" t="s">
        <v>174</v>
      </c>
      <c r="G241" s="49"/>
      <c r="H241" s="86" t="s">
        <v>184</v>
      </c>
      <c r="I241" s="86"/>
      <c r="J241" s="49"/>
      <c r="K241" s="49"/>
      <c r="L241" s="86" t="s">
        <v>736</v>
      </c>
      <c r="M241" s="86"/>
      <c r="N241" s="88" t="s">
        <v>174</v>
      </c>
      <c r="O241" s="49"/>
      <c r="P241" s="86" t="s">
        <v>184</v>
      </c>
      <c r="Q241" s="86"/>
      <c r="R241" s="49"/>
      <c r="S241" s="49"/>
      <c r="T241" s="86" t="s">
        <v>737</v>
      </c>
      <c r="U241" s="86"/>
      <c r="V241" s="88" t="s">
        <v>174</v>
      </c>
    </row>
    <row r="242" spans="1:22" ht="15.75" thickBot="1">
      <c r="A242" s="13"/>
      <c r="B242" s="85"/>
      <c r="C242" s="49"/>
      <c r="D242" s="87"/>
      <c r="E242" s="87"/>
      <c r="F242" s="89"/>
      <c r="G242" s="49"/>
      <c r="H242" s="87"/>
      <c r="I242" s="87"/>
      <c r="J242" s="51"/>
      <c r="K242" s="49"/>
      <c r="L242" s="87"/>
      <c r="M242" s="87"/>
      <c r="N242" s="89"/>
      <c r="O242" s="49"/>
      <c r="P242" s="87"/>
      <c r="Q242" s="87"/>
      <c r="R242" s="51"/>
      <c r="S242" s="49"/>
      <c r="T242" s="87"/>
      <c r="U242" s="87"/>
      <c r="V242" s="89"/>
    </row>
    <row r="243" spans="1:22">
      <c r="A243" s="13"/>
      <c r="B243" s="83" t="s">
        <v>133</v>
      </c>
      <c r="C243" s="56"/>
      <c r="D243" s="90" t="s">
        <v>184</v>
      </c>
      <c r="E243" s="90"/>
      <c r="F243" s="61"/>
      <c r="G243" s="56"/>
      <c r="H243" s="90" t="s">
        <v>729</v>
      </c>
      <c r="I243" s="90"/>
      <c r="J243" s="80" t="s">
        <v>174</v>
      </c>
      <c r="K243" s="56"/>
      <c r="L243" s="90" t="s">
        <v>738</v>
      </c>
      <c r="M243" s="90"/>
      <c r="N243" s="80" t="s">
        <v>174</v>
      </c>
      <c r="O243" s="56"/>
      <c r="P243" s="82">
        <v>14111</v>
      </c>
      <c r="Q243" s="82"/>
      <c r="R243" s="61"/>
      <c r="S243" s="56"/>
      <c r="T243" s="90" t="s">
        <v>739</v>
      </c>
      <c r="U243" s="90"/>
      <c r="V243" s="80" t="s">
        <v>174</v>
      </c>
    </row>
    <row r="244" spans="1:22" ht="15.75" thickBot="1">
      <c r="A244" s="13"/>
      <c r="B244" s="83"/>
      <c r="C244" s="56"/>
      <c r="D244" s="91"/>
      <c r="E244" s="91"/>
      <c r="F244" s="62"/>
      <c r="G244" s="56"/>
      <c r="H244" s="91"/>
      <c r="I244" s="91"/>
      <c r="J244" s="92"/>
      <c r="K244" s="56"/>
      <c r="L244" s="91"/>
      <c r="M244" s="91"/>
      <c r="N244" s="92"/>
      <c r="O244" s="56"/>
      <c r="P244" s="96"/>
      <c r="Q244" s="96"/>
      <c r="R244" s="62"/>
      <c r="S244" s="56"/>
      <c r="T244" s="91"/>
      <c r="U244" s="91"/>
      <c r="V244" s="92"/>
    </row>
    <row r="245" spans="1:22">
      <c r="A245" s="13"/>
      <c r="B245" s="93" t="s">
        <v>134</v>
      </c>
      <c r="C245" s="49"/>
      <c r="D245" s="94" t="s">
        <v>184</v>
      </c>
      <c r="E245" s="94"/>
      <c r="F245" s="50"/>
      <c r="G245" s="49"/>
      <c r="H245" s="94" t="s">
        <v>184</v>
      </c>
      <c r="I245" s="94"/>
      <c r="J245" s="50"/>
      <c r="K245" s="49"/>
      <c r="L245" s="94">
        <v>510</v>
      </c>
      <c r="M245" s="94"/>
      <c r="N245" s="50"/>
      <c r="O245" s="49"/>
      <c r="P245" s="94" t="s">
        <v>184</v>
      </c>
      <c r="Q245" s="94"/>
      <c r="R245" s="50"/>
      <c r="S245" s="49"/>
      <c r="T245" s="94">
        <v>510</v>
      </c>
      <c r="U245" s="94"/>
      <c r="V245" s="50"/>
    </row>
    <row r="246" spans="1:22" ht="15.75" thickBot="1">
      <c r="A246" s="13"/>
      <c r="B246" s="93"/>
      <c r="C246" s="49"/>
      <c r="D246" s="87"/>
      <c r="E246" s="87"/>
      <c r="F246" s="51"/>
      <c r="G246" s="49"/>
      <c r="H246" s="87"/>
      <c r="I246" s="87"/>
      <c r="J246" s="51"/>
      <c r="K246" s="49"/>
      <c r="L246" s="87"/>
      <c r="M246" s="87"/>
      <c r="N246" s="51"/>
      <c r="O246" s="49"/>
      <c r="P246" s="87"/>
      <c r="Q246" s="87"/>
      <c r="R246" s="51"/>
      <c r="S246" s="49"/>
      <c r="T246" s="87"/>
      <c r="U246" s="87"/>
      <c r="V246" s="51"/>
    </row>
    <row r="247" spans="1:22">
      <c r="A247" s="13"/>
      <c r="B247" s="77" t="s">
        <v>740</v>
      </c>
      <c r="C247" s="56"/>
      <c r="D247" s="90" t="s">
        <v>184</v>
      </c>
      <c r="E247" s="90"/>
      <c r="F247" s="61"/>
      <c r="G247" s="56"/>
      <c r="H247" s="90" t="s">
        <v>741</v>
      </c>
      <c r="I247" s="90"/>
      <c r="J247" s="80" t="s">
        <v>174</v>
      </c>
      <c r="K247" s="56"/>
      <c r="L247" s="90" t="s">
        <v>742</v>
      </c>
      <c r="M247" s="90"/>
      <c r="N247" s="80" t="s">
        <v>174</v>
      </c>
      <c r="O247" s="56"/>
      <c r="P247" s="90">
        <v>670</v>
      </c>
      <c r="Q247" s="90"/>
      <c r="R247" s="61"/>
      <c r="S247" s="56"/>
      <c r="T247" s="90" t="s">
        <v>743</v>
      </c>
      <c r="U247" s="90"/>
      <c r="V247" s="80" t="s">
        <v>174</v>
      </c>
    </row>
    <row r="248" spans="1:22">
      <c r="A248" s="13"/>
      <c r="B248" s="77"/>
      <c r="C248" s="56"/>
      <c r="D248" s="84"/>
      <c r="E248" s="84"/>
      <c r="F248" s="56"/>
      <c r="G248" s="56"/>
      <c r="H248" s="84"/>
      <c r="I248" s="84"/>
      <c r="J248" s="79"/>
      <c r="K248" s="56"/>
      <c r="L248" s="84"/>
      <c r="M248" s="84"/>
      <c r="N248" s="79"/>
      <c r="O248" s="56"/>
      <c r="P248" s="84"/>
      <c r="Q248" s="84"/>
      <c r="R248" s="56"/>
      <c r="S248" s="56"/>
      <c r="T248" s="84"/>
      <c r="U248" s="84"/>
      <c r="V248" s="79"/>
    </row>
    <row r="249" spans="1:22">
      <c r="A249" s="13"/>
      <c r="B249" s="93" t="s">
        <v>744</v>
      </c>
      <c r="C249" s="49"/>
      <c r="D249" s="86" t="s">
        <v>184</v>
      </c>
      <c r="E249" s="86"/>
      <c r="F249" s="49"/>
      <c r="G249" s="49"/>
      <c r="H249" s="201">
        <v>612376</v>
      </c>
      <c r="I249" s="201"/>
      <c r="J249" s="49"/>
      <c r="K249" s="49"/>
      <c r="L249" s="201">
        <v>1574031</v>
      </c>
      <c r="M249" s="201"/>
      <c r="N249" s="49"/>
      <c r="O249" s="49"/>
      <c r="P249" s="86" t="s">
        <v>698</v>
      </c>
      <c r="Q249" s="86"/>
      <c r="R249" s="88" t="s">
        <v>174</v>
      </c>
      <c r="S249" s="49"/>
      <c r="T249" s="201">
        <v>2185307</v>
      </c>
      <c r="U249" s="201"/>
      <c r="V249" s="49"/>
    </row>
    <row r="250" spans="1:22" ht="15.75" thickBot="1">
      <c r="A250" s="13"/>
      <c r="B250" s="93"/>
      <c r="C250" s="49"/>
      <c r="D250" s="87"/>
      <c r="E250" s="87"/>
      <c r="F250" s="51"/>
      <c r="G250" s="49"/>
      <c r="H250" s="203"/>
      <c r="I250" s="203"/>
      <c r="J250" s="51"/>
      <c r="K250" s="49"/>
      <c r="L250" s="203"/>
      <c r="M250" s="203"/>
      <c r="N250" s="51"/>
      <c r="O250" s="49"/>
      <c r="P250" s="87"/>
      <c r="Q250" s="87"/>
      <c r="R250" s="89"/>
      <c r="S250" s="49"/>
      <c r="T250" s="203"/>
      <c r="U250" s="203"/>
      <c r="V250" s="51"/>
    </row>
    <row r="251" spans="1:22">
      <c r="A251" s="13"/>
      <c r="B251" s="77" t="s">
        <v>745</v>
      </c>
      <c r="C251" s="56"/>
      <c r="D251" s="80" t="s">
        <v>172</v>
      </c>
      <c r="E251" s="90" t="s">
        <v>184</v>
      </c>
      <c r="F251" s="61"/>
      <c r="G251" s="56"/>
      <c r="H251" s="80" t="s">
        <v>172</v>
      </c>
      <c r="I251" s="82">
        <v>405512</v>
      </c>
      <c r="J251" s="61"/>
      <c r="K251" s="56"/>
      <c r="L251" s="80" t="s">
        <v>172</v>
      </c>
      <c r="M251" s="82">
        <v>1024407</v>
      </c>
      <c r="N251" s="61"/>
      <c r="O251" s="56"/>
      <c r="P251" s="80" t="s">
        <v>172</v>
      </c>
      <c r="Q251" s="90" t="s">
        <v>746</v>
      </c>
      <c r="R251" s="80" t="s">
        <v>174</v>
      </c>
      <c r="S251" s="56"/>
      <c r="T251" s="80" t="s">
        <v>172</v>
      </c>
      <c r="U251" s="82">
        <v>1429489</v>
      </c>
      <c r="V251" s="61"/>
    </row>
    <row r="252" spans="1:22" ht="15.75" thickBot="1">
      <c r="A252" s="13"/>
      <c r="B252" s="77"/>
      <c r="C252" s="56"/>
      <c r="D252" s="92"/>
      <c r="E252" s="91"/>
      <c r="F252" s="62"/>
      <c r="G252" s="56"/>
      <c r="H252" s="92"/>
      <c r="I252" s="96"/>
      <c r="J252" s="62"/>
      <c r="K252" s="56"/>
      <c r="L252" s="92"/>
      <c r="M252" s="96"/>
      <c r="N252" s="62"/>
      <c r="O252" s="56"/>
      <c r="P252" s="92"/>
      <c r="Q252" s="91"/>
      <c r="R252" s="92"/>
      <c r="S252" s="56"/>
      <c r="T252" s="92"/>
      <c r="U252" s="96"/>
      <c r="V252" s="62"/>
    </row>
    <row r="253" spans="1:22" ht="15.75" thickBot="1">
      <c r="A253" s="13"/>
      <c r="B253" s="16"/>
      <c r="C253" s="16"/>
      <c r="D253" s="135"/>
      <c r="E253" s="135"/>
      <c r="F253" s="135"/>
      <c r="G253" s="16"/>
      <c r="H253" s="135"/>
      <c r="I253" s="135"/>
      <c r="J253" s="135"/>
      <c r="K253" s="16"/>
      <c r="L253" s="135"/>
      <c r="M253" s="135"/>
      <c r="N253" s="135"/>
      <c r="O253" s="16"/>
      <c r="P253" s="135"/>
      <c r="Q253" s="135"/>
      <c r="R253" s="135"/>
      <c r="S253" s="16"/>
      <c r="T253" s="135"/>
      <c r="U253" s="135"/>
      <c r="V253" s="135"/>
    </row>
    <row r="254" spans="1:22">
      <c r="A254" s="13"/>
      <c r="B254" s="205"/>
      <c r="C254" s="205"/>
      <c r="D254" s="205"/>
      <c r="E254" s="205"/>
      <c r="F254" s="205"/>
      <c r="G254" s="205"/>
      <c r="H254" s="205"/>
      <c r="I254" s="205"/>
      <c r="J254" s="205"/>
      <c r="K254" s="205"/>
      <c r="L254" s="205"/>
      <c r="M254" s="205"/>
      <c r="N254" s="205"/>
      <c r="O254" s="205"/>
      <c r="P254" s="205"/>
      <c r="Q254" s="205"/>
      <c r="R254" s="205"/>
      <c r="S254" s="205"/>
      <c r="T254" s="205"/>
      <c r="U254" s="205"/>
      <c r="V254" s="205"/>
    </row>
    <row r="255" spans="1:22" ht="15.75" thickBot="1">
      <c r="A255" s="13"/>
      <c r="B255" s="15"/>
      <c r="C255" s="15"/>
      <c r="D255" s="15"/>
      <c r="E255" s="15"/>
      <c r="F255" s="15"/>
      <c r="G255" s="15"/>
      <c r="H255" s="15"/>
      <c r="I255" s="15"/>
      <c r="J255" s="15"/>
      <c r="K255" s="15"/>
      <c r="L255" s="15"/>
      <c r="M255" s="15"/>
      <c r="N255" s="15"/>
      <c r="O255" s="15"/>
      <c r="P255" s="15"/>
      <c r="Q255" s="15"/>
      <c r="R255" s="15"/>
      <c r="S255" s="15"/>
      <c r="T255" s="15"/>
      <c r="U255" s="15"/>
      <c r="V255" s="15"/>
    </row>
    <row r="256" spans="1:22">
      <c r="A256" s="13"/>
      <c r="B256" s="199" t="s">
        <v>705</v>
      </c>
      <c r="C256" s="199"/>
      <c r="D256" s="199"/>
      <c r="E256" s="199"/>
      <c r="F256" s="199"/>
      <c r="G256" s="199"/>
      <c r="H256" s="199"/>
      <c r="I256" s="199"/>
      <c r="J256" s="199"/>
      <c r="K256" s="199"/>
      <c r="L256" s="199"/>
      <c r="M256" s="199"/>
      <c r="N256" s="199"/>
      <c r="O256" s="199"/>
      <c r="P256" s="199"/>
      <c r="Q256" s="199"/>
      <c r="R256" s="199"/>
      <c r="S256" s="50"/>
      <c r="T256" s="74" t="s">
        <v>195</v>
      </c>
      <c r="U256" s="74"/>
      <c r="V256" s="50"/>
    </row>
    <row r="257" spans="1:22" ht="15.75" thickBot="1">
      <c r="A257" s="13"/>
      <c r="B257" s="200"/>
      <c r="C257" s="200"/>
      <c r="D257" s="200"/>
      <c r="E257" s="200"/>
      <c r="F257" s="200"/>
      <c r="G257" s="200"/>
      <c r="H257" s="200"/>
      <c r="I257" s="200"/>
      <c r="J257" s="200"/>
      <c r="K257" s="200"/>
      <c r="L257" s="200"/>
      <c r="M257" s="200"/>
      <c r="N257" s="200"/>
      <c r="O257" s="200"/>
      <c r="P257" s="200"/>
      <c r="Q257" s="200"/>
      <c r="R257" s="200"/>
      <c r="S257" s="51"/>
      <c r="T257" s="42"/>
      <c r="U257" s="42"/>
      <c r="V257" s="51"/>
    </row>
    <row r="258" spans="1:22">
      <c r="A258" s="13"/>
      <c r="B258" s="102" t="s">
        <v>649</v>
      </c>
      <c r="C258" s="50"/>
      <c r="D258" s="74" t="s">
        <v>609</v>
      </c>
      <c r="E258" s="74"/>
      <c r="F258" s="50"/>
      <c r="G258" s="50"/>
      <c r="H258" s="74" t="s">
        <v>611</v>
      </c>
      <c r="I258" s="74"/>
      <c r="J258" s="50"/>
      <c r="K258" s="50"/>
      <c r="L258" s="74" t="s">
        <v>38</v>
      </c>
      <c r="M258" s="74"/>
      <c r="N258" s="50"/>
      <c r="O258" s="50"/>
      <c r="P258" s="74" t="s">
        <v>614</v>
      </c>
      <c r="Q258" s="74"/>
      <c r="R258" s="50"/>
      <c r="S258" s="50"/>
      <c r="T258" s="74" t="s">
        <v>615</v>
      </c>
      <c r="U258" s="74"/>
      <c r="V258" s="50"/>
    </row>
    <row r="259" spans="1:22" ht="15.75" thickBot="1">
      <c r="A259" s="13"/>
      <c r="B259" s="99"/>
      <c r="C259" s="75"/>
      <c r="D259" s="42" t="s">
        <v>610</v>
      </c>
      <c r="E259" s="42"/>
      <c r="F259" s="51"/>
      <c r="G259" s="75"/>
      <c r="H259" s="42" t="s">
        <v>612</v>
      </c>
      <c r="I259" s="42"/>
      <c r="J259" s="51"/>
      <c r="K259" s="75"/>
      <c r="L259" s="42" t="s">
        <v>613</v>
      </c>
      <c r="M259" s="42"/>
      <c r="N259" s="51"/>
      <c r="O259" s="75"/>
      <c r="P259" s="42"/>
      <c r="Q259" s="42"/>
      <c r="R259" s="51"/>
      <c r="S259" s="75"/>
      <c r="T259" s="42" t="s">
        <v>616</v>
      </c>
      <c r="U259" s="42"/>
      <c r="V259" s="51"/>
    </row>
    <row r="260" spans="1:22">
      <c r="A260" s="13"/>
      <c r="B260" s="221" t="s">
        <v>747</v>
      </c>
      <c r="C260" s="49"/>
      <c r="D260" s="102" t="s">
        <v>172</v>
      </c>
      <c r="E260" s="103">
        <v>1784</v>
      </c>
      <c r="F260" s="50"/>
      <c r="G260" s="49"/>
      <c r="H260" s="102" t="s">
        <v>172</v>
      </c>
      <c r="I260" s="103">
        <v>53801</v>
      </c>
      <c r="J260" s="50"/>
      <c r="K260" s="49"/>
      <c r="L260" s="102" t="s">
        <v>172</v>
      </c>
      <c r="M260" s="74" t="s">
        <v>748</v>
      </c>
      <c r="N260" s="102" t="s">
        <v>174</v>
      </c>
      <c r="O260" s="49"/>
      <c r="P260" s="102" t="s">
        <v>172</v>
      </c>
      <c r="Q260" s="74" t="s">
        <v>184</v>
      </c>
      <c r="R260" s="50"/>
      <c r="S260" s="49"/>
      <c r="T260" s="102" t="s">
        <v>172</v>
      </c>
      <c r="U260" s="74" t="s">
        <v>749</v>
      </c>
      <c r="V260" s="102" t="s">
        <v>174</v>
      </c>
    </row>
    <row r="261" spans="1:22" ht="15.75" thickBot="1">
      <c r="A261" s="13"/>
      <c r="B261" s="85"/>
      <c r="C261" s="49"/>
      <c r="D261" s="99"/>
      <c r="E261" s="104"/>
      <c r="F261" s="51"/>
      <c r="G261" s="49"/>
      <c r="H261" s="99"/>
      <c r="I261" s="104"/>
      <c r="J261" s="51"/>
      <c r="K261" s="49"/>
      <c r="L261" s="99"/>
      <c r="M261" s="42"/>
      <c r="N261" s="99"/>
      <c r="O261" s="49"/>
      <c r="P261" s="99"/>
      <c r="Q261" s="42"/>
      <c r="R261" s="51"/>
      <c r="S261" s="49"/>
      <c r="T261" s="99"/>
      <c r="U261" s="42"/>
      <c r="V261" s="99"/>
    </row>
    <row r="262" spans="1:22">
      <c r="A262" s="13"/>
      <c r="B262" s="68" t="s">
        <v>710</v>
      </c>
      <c r="C262" s="22"/>
      <c r="D262" s="61"/>
      <c r="E262" s="61"/>
      <c r="F262" s="61"/>
      <c r="G262" s="22"/>
      <c r="H262" s="61"/>
      <c r="I262" s="61"/>
      <c r="J262" s="61"/>
      <c r="K262" s="22"/>
      <c r="L262" s="61"/>
      <c r="M262" s="61"/>
      <c r="N262" s="61"/>
      <c r="O262" s="22"/>
      <c r="P262" s="61"/>
      <c r="Q262" s="61"/>
      <c r="R262" s="61"/>
      <c r="S262" s="22"/>
      <c r="T262" s="61"/>
      <c r="U262" s="61"/>
      <c r="V262" s="61"/>
    </row>
    <row r="263" spans="1:22">
      <c r="A263" s="13"/>
      <c r="B263" s="85" t="s">
        <v>711</v>
      </c>
      <c r="C263" s="49"/>
      <c r="D263" s="76" t="s">
        <v>184</v>
      </c>
      <c r="E263" s="76"/>
      <c r="F263" s="49"/>
      <c r="G263" s="49"/>
      <c r="H263" s="76" t="s">
        <v>750</v>
      </c>
      <c r="I263" s="76"/>
      <c r="J263" s="93" t="s">
        <v>174</v>
      </c>
      <c r="K263" s="49"/>
      <c r="L263" s="76" t="s">
        <v>184</v>
      </c>
      <c r="M263" s="76"/>
      <c r="N263" s="49"/>
      <c r="O263" s="49"/>
      <c r="P263" s="76" t="s">
        <v>184</v>
      </c>
      <c r="Q263" s="76"/>
      <c r="R263" s="49"/>
      <c r="S263" s="49"/>
      <c r="T263" s="76" t="s">
        <v>750</v>
      </c>
      <c r="U263" s="76"/>
      <c r="V263" s="93" t="s">
        <v>174</v>
      </c>
    </row>
    <row r="264" spans="1:22">
      <c r="A264" s="13"/>
      <c r="B264" s="85"/>
      <c r="C264" s="49"/>
      <c r="D264" s="76"/>
      <c r="E264" s="76"/>
      <c r="F264" s="49"/>
      <c r="G264" s="49"/>
      <c r="H264" s="76"/>
      <c r="I264" s="76"/>
      <c r="J264" s="93"/>
      <c r="K264" s="49"/>
      <c r="L264" s="76"/>
      <c r="M264" s="76"/>
      <c r="N264" s="49"/>
      <c r="O264" s="49"/>
      <c r="P264" s="76"/>
      <c r="Q264" s="76"/>
      <c r="R264" s="49"/>
      <c r="S264" s="49"/>
      <c r="T264" s="76"/>
      <c r="U264" s="76"/>
      <c r="V264" s="93"/>
    </row>
    <row r="265" spans="1:22">
      <c r="A265" s="13"/>
      <c r="B265" s="83" t="s">
        <v>713</v>
      </c>
      <c r="C265" s="56"/>
      <c r="D265" s="98" t="s">
        <v>184</v>
      </c>
      <c r="E265" s="98"/>
      <c r="F265" s="56"/>
      <c r="G265" s="56"/>
      <c r="H265" s="97">
        <v>32061</v>
      </c>
      <c r="I265" s="97"/>
      <c r="J265" s="56"/>
      <c r="K265" s="56"/>
      <c r="L265" s="98" t="s">
        <v>184</v>
      </c>
      <c r="M265" s="98"/>
      <c r="N265" s="56"/>
      <c r="O265" s="56"/>
      <c r="P265" s="98" t="s">
        <v>184</v>
      </c>
      <c r="Q265" s="98"/>
      <c r="R265" s="56"/>
      <c r="S265" s="56"/>
      <c r="T265" s="97">
        <v>32061</v>
      </c>
      <c r="U265" s="97"/>
      <c r="V265" s="56"/>
    </row>
    <row r="266" spans="1:22">
      <c r="A266" s="13"/>
      <c r="B266" s="83"/>
      <c r="C266" s="56"/>
      <c r="D266" s="98"/>
      <c r="E266" s="98"/>
      <c r="F266" s="56"/>
      <c r="G266" s="56"/>
      <c r="H266" s="97"/>
      <c r="I266" s="97"/>
      <c r="J266" s="56"/>
      <c r="K266" s="56"/>
      <c r="L266" s="98"/>
      <c r="M266" s="98"/>
      <c r="N266" s="56"/>
      <c r="O266" s="56"/>
      <c r="P266" s="98"/>
      <c r="Q266" s="98"/>
      <c r="R266" s="56"/>
      <c r="S266" s="56"/>
      <c r="T266" s="97"/>
      <c r="U266" s="97"/>
      <c r="V266" s="56"/>
    </row>
    <row r="267" spans="1:22">
      <c r="A267" s="13"/>
      <c r="B267" s="85" t="s">
        <v>467</v>
      </c>
      <c r="C267" s="49"/>
      <c r="D267" s="76" t="s">
        <v>184</v>
      </c>
      <c r="E267" s="76"/>
      <c r="F267" s="49"/>
      <c r="G267" s="49"/>
      <c r="H267" s="210">
        <v>11707</v>
      </c>
      <c r="I267" s="210"/>
      <c r="J267" s="49"/>
      <c r="K267" s="49"/>
      <c r="L267" s="76" t="s">
        <v>184</v>
      </c>
      <c r="M267" s="76"/>
      <c r="N267" s="49"/>
      <c r="O267" s="49"/>
      <c r="P267" s="76" t="s">
        <v>184</v>
      </c>
      <c r="Q267" s="76"/>
      <c r="R267" s="49"/>
      <c r="S267" s="49"/>
      <c r="T267" s="210">
        <v>11707</v>
      </c>
      <c r="U267" s="210"/>
      <c r="V267" s="49"/>
    </row>
    <row r="268" spans="1:22">
      <c r="A268" s="13"/>
      <c r="B268" s="85"/>
      <c r="C268" s="49"/>
      <c r="D268" s="76"/>
      <c r="E268" s="76"/>
      <c r="F268" s="49"/>
      <c r="G268" s="49"/>
      <c r="H268" s="210"/>
      <c r="I268" s="210"/>
      <c r="J268" s="49"/>
      <c r="K268" s="49"/>
      <c r="L268" s="76"/>
      <c r="M268" s="76"/>
      <c r="N268" s="49"/>
      <c r="O268" s="49"/>
      <c r="P268" s="76"/>
      <c r="Q268" s="76"/>
      <c r="R268" s="49"/>
      <c r="S268" s="49"/>
      <c r="T268" s="210"/>
      <c r="U268" s="210"/>
      <c r="V268" s="49"/>
    </row>
    <row r="269" spans="1:22">
      <c r="A269" s="13"/>
      <c r="B269" s="83" t="s">
        <v>714</v>
      </c>
      <c r="C269" s="56"/>
      <c r="D269" s="98" t="s">
        <v>184</v>
      </c>
      <c r="E269" s="98"/>
      <c r="F269" s="56"/>
      <c r="G269" s="56"/>
      <c r="H269" s="98" t="s">
        <v>184</v>
      </c>
      <c r="I269" s="98"/>
      <c r="J269" s="56"/>
      <c r="K269" s="56"/>
      <c r="L269" s="98" t="s">
        <v>751</v>
      </c>
      <c r="M269" s="98"/>
      <c r="N269" s="77" t="s">
        <v>174</v>
      </c>
      <c r="O269" s="56"/>
      <c r="P269" s="98" t="s">
        <v>184</v>
      </c>
      <c r="Q269" s="98"/>
      <c r="R269" s="56"/>
      <c r="S269" s="56"/>
      <c r="T269" s="98" t="s">
        <v>751</v>
      </c>
      <c r="U269" s="98"/>
      <c r="V269" s="77" t="s">
        <v>174</v>
      </c>
    </row>
    <row r="270" spans="1:22">
      <c r="A270" s="13"/>
      <c r="B270" s="83"/>
      <c r="C270" s="56"/>
      <c r="D270" s="98"/>
      <c r="E270" s="98"/>
      <c r="F270" s="56"/>
      <c r="G270" s="56"/>
      <c r="H270" s="98"/>
      <c r="I270" s="98"/>
      <c r="J270" s="56"/>
      <c r="K270" s="56"/>
      <c r="L270" s="98"/>
      <c r="M270" s="98"/>
      <c r="N270" s="77"/>
      <c r="O270" s="56"/>
      <c r="P270" s="98"/>
      <c r="Q270" s="98"/>
      <c r="R270" s="56"/>
      <c r="S270" s="56"/>
      <c r="T270" s="98"/>
      <c r="U270" s="98"/>
      <c r="V270" s="77"/>
    </row>
    <row r="271" spans="1:22">
      <c r="A271" s="13"/>
      <c r="B271" s="85" t="s">
        <v>718</v>
      </c>
      <c r="C271" s="49"/>
      <c r="D271" s="76" t="s">
        <v>184</v>
      </c>
      <c r="E271" s="76"/>
      <c r="F271" s="49"/>
      <c r="G271" s="49"/>
      <c r="H271" s="76" t="s">
        <v>184</v>
      </c>
      <c r="I271" s="76"/>
      <c r="J271" s="49"/>
      <c r="K271" s="49"/>
      <c r="L271" s="76" t="s">
        <v>752</v>
      </c>
      <c r="M271" s="76"/>
      <c r="N271" s="93" t="s">
        <v>174</v>
      </c>
      <c r="O271" s="49"/>
      <c r="P271" s="76" t="s">
        <v>184</v>
      </c>
      <c r="Q271" s="76"/>
      <c r="R271" s="49"/>
      <c r="S271" s="49"/>
      <c r="T271" s="76" t="s">
        <v>752</v>
      </c>
      <c r="U271" s="76"/>
      <c r="V271" s="93" t="s">
        <v>174</v>
      </c>
    </row>
    <row r="272" spans="1:22">
      <c r="A272" s="13"/>
      <c r="B272" s="85"/>
      <c r="C272" s="49"/>
      <c r="D272" s="76"/>
      <c r="E272" s="76"/>
      <c r="F272" s="49"/>
      <c r="G272" s="49"/>
      <c r="H272" s="76"/>
      <c r="I272" s="76"/>
      <c r="J272" s="49"/>
      <c r="K272" s="49"/>
      <c r="L272" s="76"/>
      <c r="M272" s="76"/>
      <c r="N272" s="93"/>
      <c r="O272" s="49"/>
      <c r="P272" s="76"/>
      <c r="Q272" s="76"/>
      <c r="R272" s="49"/>
      <c r="S272" s="49"/>
      <c r="T272" s="76"/>
      <c r="U272" s="76"/>
      <c r="V272" s="93"/>
    </row>
    <row r="273" spans="1:22">
      <c r="A273" s="13"/>
      <c r="B273" s="83" t="s">
        <v>720</v>
      </c>
      <c r="C273" s="56"/>
      <c r="D273" s="98" t="s">
        <v>184</v>
      </c>
      <c r="E273" s="98"/>
      <c r="F273" s="56"/>
      <c r="G273" s="56"/>
      <c r="H273" s="98" t="s">
        <v>753</v>
      </c>
      <c r="I273" s="98"/>
      <c r="J273" s="77" t="s">
        <v>174</v>
      </c>
      <c r="K273" s="56"/>
      <c r="L273" s="98" t="s">
        <v>184</v>
      </c>
      <c r="M273" s="98"/>
      <c r="N273" s="56"/>
      <c r="O273" s="56"/>
      <c r="P273" s="98" t="s">
        <v>184</v>
      </c>
      <c r="Q273" s="98"/>
      <c r="R273" s="56"/>
      <c r="S273" s="56"/>
      <c r="T273" s="98" t="s">
        <v>753</v>
      </c>
      <c r="U273" s="98"/>
      <c r="V273" s="77" t="s">
        <v>174</v>
      </c>
    </row>
    <row r="274" spans="1:22">
      <c r="A274" s="13"/>
      <c r="B274" s="83"/>
      <c r="C274" s="56"/>
      <c r="D274" s="98"/>
      <c r="E274" s="98"/>
      <c r="F274" s="56"/>
      <c r="G274" s="56"/>
      <c r="H274" s="98"/>
      <c r="I274" s="98"/>
      <c r="J274" s="77"/>
      <c r="K274" s="56"/>
      <c r="L274" s="98"/>
      <c r="M274" s="98"/>
      <c r="N274" s="56"/>
      <c r="O274" s="56"/>
      <c r="P274" s="98"/>
      <c r="Q274" s="98"/>
      <c r="R274" s="56"/>
      <c r="S274" s="56"/>
      <c r="T274" s="98"/>
      <c r="U274" s="98"/>
      <c r="V274" s="77"/>
    </row>
    <row r="275" spans="1:22">
      <c r="A275" s="13"/>
      <c r="B275" s="85" t="s">
        <v>722</v>
      </c>
      <c r="C275" s="49"/>
      <c r="D275" s="76" t="s">
        <v>184</v>
      </c>
      <c r="E275" s="76"/>
      <c r="F275" s="49"/>
      <c r="G275" s="49"/>
      <c r="H275" s="210">
        <v>7164</v>
      </c>
      <c r="I275" s="210"/>
      <c r="J275" s="49"/>
      <c r="K275" s="49"/>
      <c r="L275" s="76" t="s">
        <v>184</v>
      </c>
      <c r="M275" s="76"/>
      <c r="N275" s="49"/>
      <c r="O275" s="49"/>
      <c r="P275" s="76" t="s">
        <v>184</v>
      </c>
      <c r="Q275" s="76"/>
      <c r="R275" s="49"/>
      <c r="S275" s="49"/>
      <c r="T275" s="210">
        <v>7164</v>
      </c>
      <c r="U275" s="210"/>
      <c r="V275" s="49"/>
    </row>
    <row r="276" spans="1:22">
      <c r="A276" s="13"/>
      <c r="B276" s="85"/>
      <c r="C276" s="49"/>
      <c r="D276" s="76"/>
      <c r="E276" s="76"/>
      <c r="F276" s="49"/>
      <c r="G276" s="49"/>
      <c r="H276" s="210"/>
      <c r="I276" s="210"/>
      <c r="J276" s="49"/>
      <c r="K276" s="49"/>
      <c r="L276" s="76"/>
      <c r="M276" s="76"/>
      <c r="N276" s="49"/>
      <c r="O276" s="49"/>
      <c r="P276" s="76"/>
      <c r="Q276" s="76"/>
      <c r="R276" s="49"/>
      <c r="S276" s="49"/>
      <c r="T276" s="210"/>
      <c r="U276" s="210"/>
      <c r="V276" s="49"/>
    </row>
    <row r="277" spans="1:22">
      <c r="A277" s="13"/>
      <c r="B277" s="83" t="s">
        <v>754</v>
      </c>
      <c r="C277" s="56"/>
      <c r="D277" s="98" t="s">
        <v>184</v>
      </c>
      <c r="E277" s="98"/>
      <c r="F277" s="56"/>
      <c r="G277" s="56"/>
      <c r="H277" s="97">
        <v>1188</v>
      </c>
      <c r="I277" s="97"/>
      <c r="J277" s="56"/>
      <c r="K277" s="56"/>
      <c r="L277" s="98" t="s">
        <v>755</v>
      </c>
      <c r="M277" s="98"/>
      <c r="N277" s="77" t="s">
        <v>174</v>
      </c>
      <c r="O277" s="56"/>
      <c r="P277" s="97">
        <v>33826</v>
      </c>
      <c r="Q277" s="97"/>
      <c r="R277" s="56"/>
      <c r="S277" s="56"/>
      <c r="T277" s="98" t="s">
        <v>184</v>
      </c>
      <c r="U277" s="98"/>
      <c r="V277" s="56"/>
    </row>
    <row r="278" spans="1:22">
      <c r="A278" s="13"/>
      <c r="B278" s="83"/>
      <c r="C278" s="56"/>
      <c r="D278" s="98"/>
      <c r="E278" s="98"/>
      <c r="F278" s="56"/>
      <c r="G278" s="56"/>
      <c r="H278" s="97"/>
      <c r="I278" s="97"/>
      <c r="J278" s="56"/>
      <c r="K278" s="56"/>
      <c r="L278" s="98"/>
      <c r="M278" s="98"/>
      <c r="N278" s="77"/>
      <c r="O278" s="56"/>
      <c r="P278" s="97"/>
      <c r="Q278" s="97"/>
      <c r="R278" s="56"/>
      <c r="S278" s="56"/>
      <c r="T278" s="98"/>
      <c r="U278" s="98"/>
      <c r="V278" s="56"/>
    </row>
    <row r="279" spans="1:22">
      <c r="A279" s="13"/>
      <c r="B279" s="85" t="s">
        <v>127</v>
      </c>
      <c r="C279" s="49"/>
      <c r="D279" s="76" t="s">
        <v>184</v>
      </c>
      <c r="E279" s="76"/>
      <c r="F279" s="49"/>
      <c r="G279" s="49"/>
      <c r="H279" s="210">
        <v>5501</v>
      </c>
      <c r="I279" s="210"/>
      <c r="J279" s="49"/>
      <c r="K279" s="49"/>
      <c r="L279" s="210">
        <v>1981</v>
      </c>
      <c r="M279" s="210"/>
      <c r="N279" s="49"/>
      <c r="O279" s="49"/>
      <c r="P279" s="76" t="s">
        <v>184</v>
      </c>
      <c r="Q279" s="76"/>
      <c r="R279" s="49"/>
      <c r="S279" s="49"/>
      <c r="T279" s="210">
        <v>7482</v>
      </c>
      <c r="U279" s="210"/>
      <c r="V279" s="49"/>
    </row>
    <row r="280" spans="1:22" ht="15.75" thickBot="1">
      <c r="A280" s="13"/>
      <c r="B280" s="85"/>
      <c r="C280" s="49"/>
      <c r="D280" s="42"/>
      <c r="E280" s="42"/>
      <c r="F280" s="51"/>
      <c r="G280" s="49"/>
      <c r="H280" s="104"/>
      <c r="I280" s="104"/>
      <c r="J280" s="51"/>
      <c r="K280" s="49"/>
      <c r="L280" s="104"/>
      <c r="M280" s="104"/>
      <c r="N280" s="51"/>
      <c r="O280" s="49"/>
      <c r="P280" s="42"/>
      <c r="Q280" s="42"/>
      <c r="R280" s="51"/>
      <c r="S280" s="49"/>
      <c r="T280" s="104"/>
      <c r="U280" s="104"/>
      <c r="V280" s="51"/>
    </row>
    <row r="281" spans="1:22">
      <c r="A281" s="13"/>
      <c r="B281" s="83" t="s">
        <v>128</v>
      </c>
      <c r="C281" s="56"/>
      <c r="D281" s="100" t="s">
        <v>184</v>
      </c>
      <c r="E281" s="100"/>
      <c r="F281" s="61"/>
      <c r="G281" s="56"/>
      <c r="H281" s="208">
        <v>5806</v>
      </c>
      <c r="I281" s="208"/>
      <c r="J281" s="61"/>
      <c r="K281" s="56"/>
      <c r="L281" s="100" t="s">
        <v>756</v>
      </c>
      <c r="M281" s="100"/>
      <c r="N281" s="78" t="s">
        <v>174</v>
      </c>
      <c r="O281" s="56"/>
      <c r="P281" s="208">
        <v>33826</v>
      </c>
      <c r="Q281" s="208"/>
      <c r="R281" s="61"/>
      <c r="S281" s="56"/>
      <c r="T281" s="100" t="s">
        <v>757</v>
      </c>
      <c r="U281" s="100"/>
      <c r="V281" s="78" t="s">
        <v>174</v>
      </c>
    </row>
    <row r="282" spans="1:22" ht="15.75" thickBot="1">
      <c r="A282" s="13"/>
      <c r="B282" s="83"/>
      <c r="C282" s="56"/>
      <c r="D282" s="207"/>
      <c r="E282" s="207"/>
      <c r="F282" s="62"/>
      <c r="G282" s="56"/>
      <c r="H282" s="209"/>
      <c r="I282" s="209"/>
      <c r="J282" s="62"/>
      <c r="K282" s="56"/>
      <c r="L282" s="207"/>
      <c r="M282" s="207"/>
      <c r="N282" s="206"/>
      <c r="O282" s="56"/>
      <c r="P282" s="209"/>
      <c r="Q282" s="209"/>
      <c r="R282" s="62"/>
      <c r="S282" s="56"/>
      <c r="T282" s="207"/>
      <c r="U282" s="207"/>
      <c r="V282" s="206"/>
    </row>
    <row r="283" spans="1:22">
      <c r="A283" s="13"/>
      <c r="B283" s="71" t="s">
        <v>728</v>
      </c>
      <c r="C283" s="19"/>
      <c r="D283" s="50"/>
      <c r="E283" s="50"/>
      <c r="F283" s="50"/>
      <c r="G283" s="19"/>
      <c r="H283" s="50"/>
      <c r="I283" s="50"/>
      <c r="J283" s="50"/>
      <c r="K283" s="19"/>
      <c r="L283" s="50"/>
      <c r="M283" s="50"/>
      <c r="N283" s="50"/>
      <c r="O283" s="19"/>
      <c r="P283" s="50"/>
      <c r="Q283" s="50"/>
      <c r="R283" s="50"/>
      <c r="S283" s="19"/>
      <c r="T283" s="50"/>
      <c r="U283" s="50"/>
      <c r="V283" s="50"/>
    </row>
    <row r="284" spans="1:22">
      <c r="A284" s="13"/>
      <c r="B284" s="83" t="s">
        <v>130</v>
      </c>
      <c r="C284" s="56"/>
      <c r="D284" s="98" t="s">
        <v>184</v>
      </c>
      <c r="E284" s="98"/>
      <c r="F284" s="56"/>
      <c r="G284" s="56"/>
      <c r="H284" s="98" t="s">
        <v>758</v>
      </c>
      <c r="I284" s="98"/>
      <c r="J284" s="77" t="s">
        <v>174</v>
      </c>
      <c r="K284" s="56"/>
      <c r="L284" s="98" t="s">
        <v>184</v>
      </c>
      <c r="M284" s="98"/>
      <c r="N284" s="56"/>
      <c r="O284" s="56"/>
      <c r="P284" s="98" t="s">
        <v>759</v>
      </c>
      <c r="Q284" s="98"/>
      <c r="R284" s="77" t="s">
        <v>174</v>
      </c>
      <c r="S284" s="56"/>
      <c r="T284" s="98" t="s">
        <v>760</v>
      </c>
      <c r="U284" s="98"/>
      <c r="V284" s="77" t="s">
        <v>174</v>
      </c>
    </row>
    <row r="285" spans="1:22">
      <c r="A285" s="13"/>
      <c r="B285" s="83"/>
      <c r="C285" s="56"/>
      <c r="D285" s="98"/>
      <c r="E285" s="98"/>
      <c r="F285" s="56"/>
      <c r="G285" s="56"/>
      <c r="H285" s="98"/>
      <c r="I285" s="98"/>
      <c r="J285" s="77"/>
      <c r="K285" s="56"/>
      <c r="L285" s="98"/>
      <c r="M285" s="98"/>
      <c r="N285" s="56"/>
      <c r="O285" s="56"/>
      <c r="P285" s="98"/>
      <c r="Q285" s="98"/>
      <c r="R285" s="77"/>
      <c r="S285" s="56"/>
      <c r="T285" s="98"/>
      <c r="U285" s="98"/>
      <c r="V285" s="77"/>
    </row>
    <row r="286" spans="1:22">
      <c r="A286" s="13"/>
      <c r="B286" s="85" t="s">
        <v>131</v>
      </c>
      <c r="C286" s="49"/>
      <c r="D286" s="76" t="s">
        <v>761</v>
      </c>
      <c r="E286" s="76"/>
      <c r="F286" s="93" t="s">
        <v>174</v>
      </c>
      <c r="G286" s="49"/>
      <c r="H286" s="76" t="s">
        <v>184</v>
      </c>
      <c r="I286" s="76"/>
      <c r="J286" s="49"/>
      <c r="K286" s="49"/>
      <c r="L286" s="76" t="s">
        <v>184</v>
      </c>
      <c r="M286" s="76"/>
      <c r="N286" s="49"/>
      <c r="O286" s="49"/>
      <c r="P286" s="76" t="s">
        <v>184</v>
      </c>
      <c r="Q286" s="76"/>
      <c r="R286" s="49"/>
      <c r="S286" s="49"/>
      <c r="T286" s="76" t="s">
        <v>761</v>
      </c>
      <c r="U286" s="76"/>
      <c r="V286" s="93" t="s">
        <v>174</v>
      </c>
    </row>
    <row r="287" spans="1:22">
      <c r="A287" s="13"/>
      <c r="B287" s="85"/>
      <c r="C287" s="49"/>
      <c r="D287" s="76"/>
      <c r="E287" s="76"/>
      <c r="F287" s="93"/>
      <c r="G287" s="49"/>
      <c r="H287" s="76"/>
      <c r="I287" s="76"/>
      <c r="J287" s="49"/>
      <c r="K287" s="49"/>
      <c r="L287" s="76"/>
      <c r="M287" s="76"/>
      <c r="N287" s="49"/>
      <c r="O287" s="49"/>
      <c r="P287" s="76"/>
      <c r="Q287" s="76"/>
      <c r="R287" s="49"/>
      <c r="S287" s="49"/>
      <c r="T287" s="76"/>
      <c r="U287" s="76"/>
      <c r="V287" s="93"/>
    </row>
    <row r="288" spans="1:22">
      <c r="A288" s="13"/>
      <c r="B288" s="83" t="s">
        <v>732</v>
      </c>
      <c r="C288" s="56"/>
      <c r="D288" s="97">
        <v>21953</v>
      </c>
      <c r="E288" s="97"/>
      <c r="F288" s="56"/>
      <c r="G288" s="56"/>
      <c r="H288" s="98" t="s">
        <v>184</v>
      </c>
      <c r="I288" s="98"/>
      <c r="J288" s="56"/>
      <c r="K288" s="56"/>
      <c r="L288" s="98" t="s">
        <v>184</v>
      </c>
      <c r="M288" s="98"/>
      <c r="N288" s="56"/>
      <c r="O288" s="56"/>
      <c r="P288" s="98" t="s">
        <v>184</v>
      </c>
      <c r="Q288" s="98"/>
      <c r="R288" s="56"/>
      <c r="S288" s="56"/>
      <c r="T288" s="97">
        <v>21953</v>
      </c>
      <c r="U288" s="97"/>
      <c r="V288" s="56"/>
    </row>
    <row r="289" spans="1:22">
      <c r="A289" s="13"/>
      <c r="B289" s="83"/>
      <c r="C289" s="56"/>
      <c r="D289" s="97"/>
      <c r="E289" s="97"/>
      <c r="F289" s="56"/>
      <c r="G289" s="56"/>
      <c r="H289" s="98"/>
      <c r="I289" s="98"/>
      <c r="J289" s="56"/>
      <c r="K289" s="56"/>
      <c r="L289" s="98"/>
      <c r="M289" s="98"/>
      <c r="N289" s="56"/>
      <c r="O289" s="56"/>
      <c r="P289" s="98"/>
      <c r="Q289" s="98"/>
      <c r="R289" s="56"/>
      <c r="S289" s="56"/>
      <c r="T289" s="97"/>
      <c r="U289" s="97"/>
      <c r="V289" s="56"/>
    </row>
    <row r="290" spans="1:22">
      <c r="A290" s="13"/>
      <c r="B290" s="85" t="s">
        <v>762</v>
      </c>
      <c r="C290" s="49"/>
      <c r="D290" s="210">
        <v>35014</v>
      </c>
      <c r="E290" s="210"/>
      <c r="F290" s="49"/>
      <c r="G290" s="49"/>
      <c r="H290" s="76" t="s">
        <v>184</v>
      </c>
      <c r="I290" s="76"/>
      <c r="J290" s="49"/>
      <c r="K290" s="49"/>
      <c r="L290" s="76" t="s">
        <v>763</v>
      </c>
      <c r="M290" s="76"/>
      <c r="N290" s="93" t="s">
        <v>174</v>
      </c>
      <c r="O290" s="49"/>
      <c r="P290" s="76" t="s">
        <v>764</v>
      </c>
      <c r="Q290" s="76"/>
      <c r="R290" s="93" t="s">
        <v>174</v>
      </c>
      <c r="S290" s="49"/>
      <c r="T290" s="76" t="s">
        <v>184</v>
      </c>
      <c r="U290" s="76"/>
      <c r="V290" s="49"/>
    </row>
    <row r="291" spans="1:22">
      <c r="A291" s="13"/>
      <c r="B291" s="85"/>
      <c r="C291" s="49"/>
      <c r="D291" s="210"/>
      <c r="E291" s="210"/>
      <c r="F291" s="49"/>
      <c r="G291" s="49"/>
      <c r="H291" s="76"/>
      <c r="I291" s="76"/>
      <c r="J291" s="49"/>
      <c r="K291" s="49"/>
      <c r="L291" s="76"/>
      <c r="M291" s="76"/>
      <c r="N291" s="93"/>
      <c r="O291" s="49"/>
      <c r="P291" s="76"/>
      <c r="Q291" s="76"/>
      <c r="R291" s="93"/>
      <c r="S291" s="49"/>
      <c r="T291" s="76"/>
      <c r="U291" s="76"/>
      <c r="V291" s="49"/>
    </row>
    <row r="292" spans="1:22">
      <c r="A292" s="13"/>
      <c r="B292" s="83" t="s">
        <v>127</v>
      </c>
      <c r="C292" s="56"/>
      <c r="D292" s="98" t="s">
        <v>765</v>
      </c>
      <c r="E292" s="98"/>
      <c r="F292" s="77" t="s">
        <v>174</v>
      </c>
      <c r="G292" s="56"/>
      <c r="H292" s="98" t="s">
        <v>184</v>
      </c>
      <c r="I292" s="98"/>
      <c r="J292" s="56"/>
      <c r="K292" s="56"/>
      <c r="L292" s="98" t="s">
        <v>766</v>
      </c>
      <c r="M292" s="98"/>
      <c r="N292" s="77" t="s">
        <v>174</v>
      </c>
      <c r="O292" s="56"/>
      <c r="P292" s="98" t="s">
        <v>184</v>
      </c>
      <c r="Q292" s="98"/>
      <c r="R292" s="56"/>
      <c r="S292" s="56"/>
      <c r="T292" s="98" t="s">
        <v>767</v>
      </c>
      <c r="U292" s="98"/>
      <c r="V292" s="77" t="s">
        <v>174</v>
      </c>
    </row>
    <row r="293" spans="1:22" ht="15.75" thickBot="1">
      <c r="A293" s="13"/>
      <c r="B293" s="83"/>
      <c r="C293" s="56"/>
      <c r="D293" s="207"/>
      <c r="E293" s="207"/>
      <c r="F293" s="206"/>
      <c r="G293" s="56"/>
      <c r="H293" s="207"/>
      <c r="I293" s="207"/>
      <c r="J293" s="62"/>
      <c r="K293" s="56"/>
      <c r="L293" s="207"/>
      <c r="M293" s="207"/>
      <c r="N293" s="206"/>
      <c r="O293" s="56"/>
      <c r="P293" s="207"/>
      <c r="Q293" s="207"/>
      <c r="R293" s="62"/>
      <c r="S293" s="56"/>
      <c r="T293" s="207"/>
      <c r="U293" s="207"/>
      <c r="V293" s="206"/>
    </row>
    <row r="294" spans="1:22" ht="15.75" thickBot="1">
      <c r="A294" s="13"/>
      <c r="B294" s="69" t="s">
        <v>133</v>
      </c>
      <c r="C294" s="19"/>
      <c r="D294" s="222" t="s">
        <v>768</v>
      </c>
      <c r="E294" s="222"/>
      <c r="F294" s="220" t="s">
        <v>174</v>
      </c>
      <c r="G294" s="19"/>
      <c r="H294" s="222" t="s">
        <v>758</v>
      </c>
      <c r="I294" s="222"/>
      <c r="J294" s="73" t="s">
        <v>174</v>
      </c>
      <c r="K294" s="19"/>
      <c r="L294" s="222" t="s">
        <v>769</v>
      </c>
      <c r="M294" s="222"/>
      <c r="N294" s="73" t="s">
        <v>174</v>
      </c>
      <c r="O294" s="19"/>
      <c r="P294" s="222" t="s">
        <v>770</v>
      </c>
      <c r="Q294" s="222"/>
      <c r="R294" s="73" t="s">
        <v>174</v>
      </c>
      <c r="S294" s="19"/>
      <c r="T294" s="222" t="s">
        <v>771</v>
      </c>
      <c r="U294" s="222"/>
      <c r="V294" s="73" t="s">
        <v>174</v>
      </c>
    </row>
    <row r="295" spans="1:22">
      <c r="A295" s="13"/>
      <c r="B295" s="77" t="s">
        <v>134</v>
      </c>
      <c r="C295" s="56"/>
      <c r="D295" s="100" t="s">
        <v>184</v>
      </c>
      <c r="E295" s="100"/>
      <c r="F295" s="61"/>
      <c r="G295" s="56"/>
      <c r="H295" s="100" t="s">
        <v>184</v>
      </c>
      <c r="I295" s="100"/>
      <c r="J295" s="61"/>
      <c r="K295" s="56"/>
      <c r="L295" s="100" t="s">
        <v>772</v>
      </c>
      <c r="M295" s="100"/>
      <c r="N295" s="78" t="s">
        <v>174</v>
      </c>
      <c r="O295" s="56"/>
      <c r="P295" s="100" t="s">
        <v>184</v>
      </c>
      <c r="Q295" s="100"/>
      <c r="R295" s="61"/>
      <c r="S295" s="56"/>
      <c r="T295" s="100" t="s">
        <v>772</v>
      </c>
      <c r="U295" s="100"/>
      <c r="V295" s="78" t="s">
        <v>174</v>
      </c>
    </row>
    <row r="296" spans="1:22" ht="15.75" thickBot="1">
      <c r="A296" s="13"/>
      <c r="B296" s="77"/>
      <c r="C296" s="56"/>
      <c r="D296" s="207"/>
      <c r="E296" s="207"/>
      <c r="F296" s="62"/>
      <c r="G296" s="56"/>
      <c r="H296" s="207"/>
      <c r="I296" s="207"/>
      <c r="J296" s="62"/>
      <c r="K296" s="56"/>
      <c r="L296" s="207"/>
      <c r="M296" s="207"/>
      <c r="N296" s="206"/>
      <c r="O296" s="56"/>
      <c r="P296" s="207"/>
      <c r="Q296" s="207"/>
      <c r="R296" s="62"/>
      <c r="S296" s="56"/>
      <c r="T296" s="207"/>
      <c r="U296" s="207"/>
      <c r="V296" s="206"/>
    </row>
    <row r="297" spans="1:22">
      <c r="A297" s="13"/>
      <c r="B297" s="93" t="s">
        <v>740</v>
      </c>
      <c r="C297" s="49"/>
      <c r="D297" s="74" t="s">
        <v>184</v>
      </c>
      <c r="E297" s="74"/>
      <c r="F297" s="50"/>
      <c r="G297" s="49"/>
      <c r="H297" s="74" t="s">
        <v>773</v>
      </c>
      <c r="I297" s="74"/>
      <c r="J297" s="102" t="s">
        <v>174</v>
      </c>
      <c r="K297" s="49"/>
      <c r="L297" s="74" t="s">
        <v>774</v>
      </c>
      <c r="M297" s="74"/>
      <c r="N297" s="102" t="s">
        <v>174</v>
      </c>
      <c r="O297" s="49"/>
      <c r="P297" s="74" t="s">
        <v>759</v>
      </c>
      <c r="Q297" s="74"/>
      <c r="R297" s="102" t="s">
        <v>174</v>
      </c>
      <c r="S297" s="49"/>
      <c r="T297" s="74" t="s">
        <v>775</v>
      </c>
      <c r="U297" s="74"/>
      <c r="V297" s="102" t="s">
        <v>174</v>
      </c>
    </row>
    <row r="298" spans="1:22">
      <c r="A298" s="13"/>
      <c r="B298" s="93"/>
      <c r="C298" s="49"/>
      <c r="D298" s="76"/>
      <c r="E298" s="76"/>
      <c r="F298" s="49"/>
      <c r="G298" s="49"/>
      <c r="H298" s="76"/>
      <c r="I298" s="76"/>
      <c r="J298" s="93"/>
      <c r="K298" s="49"/>
      <c r="L298" s="76"/>
      <c r="M298" s="76"/>
      <c r="N298" s="93"/>
      <c r="O298" s="49"/>
      <c r="P298" s="76"/>
      <c r="Q298" s="76"/>
      <c r="R298" s="93"/>
      <c r="S298" s="49"/>
      <c r="T298" s="76"/>
      <c r="U298" s="76"/>
      <c r="V298" s="93"/>
    </row>
    <row r="299" spans="1:22">
      <c r="A299" s="13"/>
      <c r="B299" s="77" t="s">
        <v>744</v>
      </c>
      <c r="C299" s="56"/>
      <c r="D299" s="98" t="s">
        <v>184</v>
      </c>
      <c r="E299" s="98"/>
      <c r="F299" s="56"/>
      <c r="G299" s="56"/>
      <c r="H299" s="97">
        <v>558110</v>
      </c>
      <c r="I299" s="97"/>
      <c r="J299" s="56"/>
      <c r="K299" s="56"/>
      <c r="L299" s="97">
        <v>1192197</v>
      </c>
      <c r="M299" s="97"/>
      <c r="N299" s="56"/>
      <c r="O299" s="56"/>
      <c r="P299" s="98" t="s">
        <v>776</v>
      </c>
      <c r="Q299" s="98"/>
      <c r="R299" s="77" t="s">
        <v>174</v>
      </c>
      <c r="S299" s="56"/>
      <c r="T299" s="97">
        <v>1747584</v>
      </c>
      <c r="U299" s="97"/>
      <c r="V299" s="56"/>
    </row>
    <row r="300" spans="1:22" ht="15.75" thickBot="1">
      <c r="A300" s="13"/>
      <c r="B300" s="77"/>
      <c r="C300" s="56"/>
      <c r="D300" s="207"/>
      <c r="E300" s="207"/>
      <c r="F300" s="62"/>
      <c r="G300" s="56"/>
      <c r="H300" s="209"/>
      <c r="I300" s="209"/>
      <c r="J300" s="62"/>
      <c r="K300" s="56"/>
      <c r="L300" s="209"/>
      <c r="M300" s="209"/>
      <c r="N300" s="62"/>
      <c r="O300" s="56"/>
      <c r="P300" s="207"/>
      <c r="Q300" s="207"/>
      <c r="R300" s="206"/>
      <c r="S300" s="56"/>
      <c r="T300" s="209"/>
      <c r="U300" s="209"/>
      <c r="V300" s="62"/>
    </row>
    <row r="301" spans="1:22">
      <c r="A301" s="13"/>
      <c r="B301" s="93" t="s">
        <v>745</v>
      </c>
      <c r="C301" s="49"/>
      <c r="D301" s="102" t="s">
        <v>172</v>
      </c>
      <c r="E301" s="74" t="s">
        <v>184</v>
      </c>
      <c r="F301" s="50"/>
      <c r="G301" s="49"/>
      <c r="H301" s="102" t="s">
        <v>172</v>
      </c>
      <c r="I301" s="103">
        <v>439100</v>
      </c>
      <c r="J301" s="50"/>
      <c r="K301" s="49"/>
      <c r="L301" s="102" t="s">
        <v>172</v>
      </c>
      <c r="M301" s="103">
        <v>728246</v>
      </c>
      <c r="N301" s="50"/>
      <c r="O301" s="49"/>
      <c r="P301" s="102" t="s">
        <v>172</v>
      </c>
      <c r="Q301" s="74" t="s">
        <v>682</v>
      </c>
      <c r="R301" s="102" t="s">
        <v>174</v>
      </c>
      <c r="S301" s="49"/>
      <c r="T301" s="102" t="s">
        <v>172</v>
      </c>
      <c r="U301" s="103">
        <v>1163876</v>
      </c>
      <c r="V301" s="50"/>
    </row>
    <row r="302" spans="1:22" ht="15.75" thickBot="1">
      <c r="A302" s="13"/>
      <c r="B302" s="93"/>
      <c r="C302" s="49"/>
      <c r="D302" s="99"/>
      <c r="E302" s="42"/>
      <c r="F302" s="51"/>
      <c r="G302" s="49"/>
      <c r="H302" s="99"/>
      <c r="I302" s="104"/>
      <c r="J302" s="51"/>
      <c r="K302" s="49"/>
      <c r="L302" s="99"/>
      <c r="M302" s="104"/>
      <c r="N302" s="51"/>
      <c r="O302" s="49"/>
      <c r="P302" s="99"/>
      <c r="Q302" s="42"/>
      <c r="R302" s="99"/>
      <c r="S302" s="49"/>
      <c r="T302" s="99"/>
      <c r="U302" s="104"/>
      <c r="V302" s="51"/>
    </row>
    <row r="303" spans="1:22" ht="15.75" thickBot="1">
      <c r="A303" s="13"/>
      <c r="B303" s="36"/>
      <c r="C303" s="36"/>
      <c r="D303" s="105"/>
      <c r="E303" s="105"/>
      <c r="F303" s="105"/>
      <c r="G303" s="36"/>
      <c r="H303" s="105"/>
      <c r="I303" s="105"/>
      <c r="J303" s="105"/>
      <c r="K303" s="36"/>
      <c r="L303" s="105"/>
      <c r="M303" s="105"/>
      <c r="N303" s="105"/>
      <c r="O303" s="36"/>
      <c r="P303" s="105"/>
      <c r="Q303" s="105"/>
      <c r="R303" s="105"/>
      <c r="S303" s="36"/>
      <c r="T303" s="105"/>
      <c r="U303" s="105"/>
      <c r="V303" s="105"/>
    </row>
    <row r="304" spans="1:22">
      <c r="A304" s="13"/>
      <c r="B304" s="15"/>
      <c r="C304" s="15"/>
    </row>
    <row r="305" spans="1:3" ht="27">
      <c r="A305" s="13"/>
      <c r="B305" s="215">
        <v>-1</v>
      </c>
      <c r="C305" s="216" t="s">
        <v>777</v>
      </c>
    </row>
  </sheetData>
  <mergeCells count="2223">
    <mergeCell ref="B139:V139"/>
    <mergeCell ref="B140:V140"/>
    <mergeCell ref="A1:A2"/>
    <mergeCell ref="B1:V1"/>
    <mergeCell ref="B2:V2"/>
    <mergeCell ref="B3:V3"/>
    <mergeCell ref="A4:A305"/>
    <mergeCell ref="B4:V4"/>
    <mergeCell ref="B5:V5"/>
    <mergeCell ref="B6:V6"/>
    <mergeCell ref="B7:V7"/>
    <mergeCell ref="B74:V74"/>
    <mergeCell ref="T301:T302"/>
    <mergeCell ref="U301:U302"/>
    <mergeCell ref="V301:V302"/>
    <mergeCell ref="D303:F303"/>
    <mergeCell ref="H303:J303"/>
    <mergeCell ref="L303:N303"/>
    <mergeCell ref="P303:R303"/>
    <mergeCell ref="T303:V303"/>
    <mergeCell ref="N301:N302"/>
    <mergeCell ref="O301:O302"/>
    <mergeCell ref="P301:P302"/>
    <mergeCell ref="Q301:Q302"/>
    <mergeCell ref="R301:R302"/>
    <mergeCell ref="S301:S302"/>
    <mergeCell ref="H301:H302"/>
    <mergeCell ref="I301:I302"/>
    <mergeCell ref="J301:J302"/>
    <mergeCell ref="K301:K302"/>
    <mergeCell ref="L301:L302"/>
    <mergeCell ref="M301:M302"/>
    <mergeCell ref="R299:R300"/>
    <mergeCell ref="S299:S300"/>
    <mergeCell ref="T299:U300"/>
    <mergeCell ref="V299:V300"/>
    <mergeCell ref="B301:B302"/>
    <mergeCell ref="C301:C302"/>
    <mergeCell ref="D301:D302"/>
    <mergeCell ref="E301:E302"/>
    <mergeCell ref="F301:F302"/>
    <mergeCell ref="G301:G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B295:B296"/>
    <mergeCell ref="C295:C296"/>
    <mergeCell ref="D295:E296"/>
    <mergeCell ref="F295:F296"/>
    <mergeCell ref="G295:G296"/>
    <mergeCell ref="H295:I296"/>
    <mergeCell ref="R292:R293"/>
    <mergeCell ref="S292:S293"/>
    <mergeCell ref="T292:U293"/>
    <mergeCell ref="V292:V293"/>
    <mergeCell ref="D294:E294"/>
    <mergeCell ref="H294:I294"/>
    <mergeCell ref="L294:M294"/>
    <mergeCell ref="P294:Q294"/>
    <mergeCell ref="T294:U294"/>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B284:B285"/>
    <mergeCell ref="C284:C285"/>
    <mergeCell ref="D284:E285"/>
    <mergeCell ref="F284:F285"/>
    <mergeCell ref="G284:G285"/>
    <mergeCell ref="H284:I285"/>
    <mergeCell ref="P281:Q282"/>
    <mergeCell ref="R281:R282"/>
    <mergeCell ref="S281:S282"/>
    <mergeCell ref="T281:U282"/>
    <mergeCell ref="V281:V282"/>
    <mergeCell ref="D283:F283"/>
    <mergeCell ref="H283:J283"/>
    <mergeCell ref="L283:N283"/>
    <mergeCell ref="P283:R283"/>
    <mergeCell ref="T283:V283"/>
    <mergeCell ref="H281:I282"/>
    <mergeCell ref="J281:J282"/>
    <mergeCell ref="K281:K282"/>
    <mergeCell ref="L281:M282"/>
    <mergeCell ref="N281:N282"/>
    <mergeCell ref="O281:O282"/>
    <mergeCell ref="P279:Q280"/>
    <mergeCell ref="R279:R280"/>
    <mergeCell ref="S279:S280"/>
    <mergeCell ref="T279:U280"/>
    <mergeCell ref="V279:V280"/>
    <mergeCell ref="B281:B282"/>
    <mergeCell ref="C281:C282"/>
    <mergeCell ref="D281:E282"/>
    <mergeCell ref="F281:F282"/>
    <mergeCell ref="G281:G282"/>
    <mergeCell ref="H279:I280"/>
    <mergeCell ref="J279:J280"/>
    <mergeCell ref="K279:K280"/>
    <mergeCell ref="L279:M280"/>
    <mergeCell ref="N279:N280"/>
    <mergeCell ref="O279:O280"/>
    <mergeCell ref="P277:Q278"/>
    <mergeCell ref="R277:R278"/>
    <mergeCell ref="S277:S278"/>
    <mergeCell ref="T277:U278"/>
    <mergeCell ref="V277:V278"/>
    <mergeCell ref="B279:B280"/>
    <mergeCell ref="C279:C280"/>
    <mergeCell ref="D279:E280"/>
    <mergeCell ref="F279:F280"/>
    <mergeCell ref="G279:G280"/>
    <mergeCell ref="H277:I278"/>
    <mergeCell ref="J277:J278"/>
    <mergeCell ref="K277:K278"/>
    <mergeCell ref="L277:M278"/>
    <mergeCell ref="N277:N278"/>
    <mergeCell ref="O277:O278"/>
    <mergeCell ref="P275:Q276"/>
    <mergeCell ref="R275:R276"/>
    <mergeCell ref="S275:S276"/>
    <mergeCell ref="T275:U276"/>
    <mergeCell ref="V275:V276"/>
    <mergeCell ref="B277:B278"/>
    <mergeCell ref="C277:C278"/>
    <mergeCell ref="D277:E278"/>
    <mergeCell ref="F277:F278"/>
    <mergeCell ref="G277:G278"/>
    <mergeCell ref="H275:I276"/>
    <mergeCell ref="J275:J276"/>
    <mergeCell ref="K275:K276"/>
    <mergeCell ref="L275:M276"/>
    <mergeCell ref="N275:N276"/>
    <mergeCell ref="O275:O276"/>
    <mergeCell ref="P273:Q274"/>
    <mergeCell ref="R273:R274"/>
    <mergeCell ref="S273:S274"/>
    <mergeCell ref="T273:U274"/>
    <mergeCell ref="V273:V274"/>
    <mergeCell ref="B275:B276"/>
    <mergeCell ref="C275:C276"/>
    <mergeCell ref="D275:E276"/>
    <mergeCell ref="F275:F276"/>
    <mergeCell ref="G275:G276"/>
    <mergeCell ref="H273:I274"/>
    <mergeCell ref="J273:J274"/>
    <mergeCell ref="K273:K274"/>
    <mergeCell ref="L273:M274"/>
    <mergeCell ref="N273:N274"/>
    <mergeCell ref="O273:O274"/>
    <mergeCell ref="P271:Q272"/>
    <mergeCell ref="R271:R272"/>
    <mergeCell ref="S271:S272"/>
    <mergeCell ref="T271:U272"/>
    <mergeCell ref="V271:V272"/>
    <mergeCell ref="B273:B274"/>
    <mergeCell ref="C273:C274"/>
    <mergeCell ref="D273:E274"/>
    <mergeCell ref="F273:F274"/>
    <mergeCell ref="G273:G274"/>
    <mergeCell ref="H271:I272"/>
    <mergeCell ref="J271:J272"/>
    <mergeCell ref="K271:K272"/>
    <mergeCell ref="L271:M272"/>
    <mergeCell ref="N271:N272"/>
    <mergeCell ref="O271:O272"/>
    <mergeCell ref="P269:Q270"/>
    <mergeCell ref="R269:R270"/>
    <mergeCell ref="S269:S270"/>
    <mergeCell ref="T269:U270"/>
    <mergeCell ref="V269:V270"/>
    <mergeCell ref="B271:B272"/>
    <mergeCell ref="C271:C272"/>
    <mergeCell ref="D271:E272"/>
    <mergeCell ref="F271:F272"/>
    <mergeCell ref="G271:G272"/>
    <mergeCell ref="H269:I270"/>
    <mergeCell ref="J269:J270"/>
    <mergeCell ref="K269:K270"/>
    <mergeCell ref="L269:M270"/>
    <mergeCell ref="N269:N270"/>
    <mergeCell ref="O269:O270"/>
    <mergeCell ref="P267:Q268"/>
    <mergeCell ref="R267:R268"/>
    <mergeCell ref="S267:S268"/>
    <mergeCell ref="T267:U268"/>
    <mergeCell ref="V267:V268"/>
    <mergeCell ref="B269:B270"/>
    <mergeCell ref="C269:C270"/>
    <mergeCell ref="D269:E270"/>
    <mergeCell ref="F269:F270"/>
    <mergeCell ref="G269:G270"/>
    <mergeCell ref="H267:I268"/>
    <mergeCell ref="J267:J268"/>
    <mergeCell ref="K267:K268"/>
    <mergeCell ref="L267:M268"/>
    <mergeCell ref="N267:N268"/>
    <mergeCell ref="O267:O268"/>
    <mergeCell ref="P265:Q266"/>
    <mergeCell ref="R265:R266"/>
    <mergeCell ref="S265:S266"/>
    <mergeCell ref="T265:U266"/>
    <mergeCell ref="V265:V266"/>
    <mergeCell ref="B267:B268"/>
    <mergeCell ref="C267:C268"/>
    <mergeCell ref="D267:E268"/>
    <mergeCell ref="F267:F268"/>
    <mergeCell ref="G267:G268"/>
    <mergeCell ref="H265:I266"/>
    <mergeCell ref="J265:J266"/>
    <mergeCell ref="K265:K266"/>
    <mergeCell ref="L265:M266"/>
    <mergeCell ref="N265:N266"/>
    <mergeCell ref="O265:O266"/>
    <mergeCell ref="P263:Q264"/>
    <mergeCell ref="R263:R264"/>
    <mergeCell ref="S263:S264"/>
    <mergeCell ref="T263:U264"/>
    <mergeCell ref="V263:V264"/>
    <mergeCell ref="B265:B266"/>
    <mergeCell ref="C265:C266"/>
    <mergeCell ref="D265:E266"/>
    <mergeCell ref="F265:F266"/>
    <mergeCell ref="G265:G266"/>
    <mergeCell ref="H263:I264"/>
    <mergeCell ref="J263:J264"/>
    <mergeCell ref="K263:K264"/>
    <mergeCell ref="L263:M264"/>
    <mergeCell ref="N263:N264"/>
    <mergeCell ref="O263:O264"/>
    <mergeCell ref="D262:F262"/>
    <mergeCell ref="H262:J262"/>
    <mergeCell ref="L262:N262"/>
    <mergeCell ref="P262:R262"/>
    <mergeCell ref="T262:V262"/>
    <mergeCell ref="B263:B264"/>
    <mergeCell ref="C263:C264"/>
    <mergeCell ref="D263:E264"/>
    <mergeCell ref="F263:F264"/>
    <mergeCell ref="G263:G264"/>
    <mergeCell ref="Q260:Q261"/>
    <mergeCell ref="R260:R261"/>
    <mergeCell ref="S260:S261"/>
    <mergeCell ref="T260:T261"/>
    <mergeCell ref="U260:U261"/>
    <mergeCell ref="V260:V261"/>
    <mergeCell ref="K260:K261"/>
    <mergeCell ref="L260:L261"/>
    <mergeCell ref="M260:M261"/>
    <mergeCell ref="N260:N261"/>
    <mergeCell ref="O260:O261"/>
    <mergeCell ref="P260:P261"/>
    <mergeCell ref="V258:V259"/>
    <mergeCell ref="B260:B261"/>
    <mergeCell ref="C260:C261"/>
    <mergeCell ref="D260:D261"/>
    <mergeCell ref="E260:E261"/>
    <mergeCell ref="F260:F261"/>
    <mergeCell ref="G260:G261"/>
    <mergeCell ref="H260:H261"/>
    <mergeCell ref="I260:I261"/>
    <mergeCell ref="J260:J261"/>
    <mergeCell ref="N258:N259"/>
    <mergeCell ref="O258:O259"/>
    <mergeCell ref="P258:Q259"/>
    <mergeCell ref="R258:R259"/>
    <mergeCell ref="S258:S259"/>
    <mergeCell ref="T258:U258"/>
    <mergeCell ref="T259:U259"/>
    <mergeCell ref="G258:G259"/>
    <mergeCell ref="H258:I258"/>
    <mergeCell ref="H259:I259"/>
    <mergeCell ref="J258:J259"/>
    <mergeCell ref="K258:K259"/>
    <mergeCell ref="L258:M258"/>
    <mergeCell ref="L259:M259"/>
    <mergeCell ref="B254:V254"/>
    <mergeCell ref="B256:R257"/>
    <mergeCell ref="S256:S257"/>
    <mergeCell ref="T256:U257"/>
    <mergeCell ref="V256:V257"/>
    <mergeCell ref="B258:B259"/>
    <mergeCell ref="C258:C259"/>
    <mergeCell ref="D258:E258"/>
    <mergeCell ref="D259:E259"/>
    <mergeCell ref="F258:F259"/>
    <mergeCell ref="T251:T252"/>
    <mergeCell ref="U251:U252"/>
    <mergeCell ref="V251:V252"/>
    <mergeCell ref="D253:F253"/>
    <mergeCell ref="H253:J253"/>
    <mergeCell ref="L253:N253"/>
    <mergeCell ref="P253:R253"/>
    <mergeCell ref="T253:V253"/>
    <mergeCell ref="N251:N252"/>
    <mergeCell ref="O251:O252"/>
    <mergeCell ref="P251:P252"/>
    <mergeCell ref="Q251:Q252"/>
    <mergeCell ref="R251:R252"/>
    <mergeCell ref="S251:S252"/>
    <mergeCell ref="H251:H252"/>
    <mergeCell ref="I251:I252"/>
    <mergeCell ref="J251:J252"/>
    <mergeCell ref="K251:K252"/>
    <mergeCell ref="L251:L252"/>
    <mergeCell ref="M251:M252"/>
    <mergeCell ref="R249:R250"/>
    <mergeCell ref="S249:S250"/>
    <mergeCell ref="T249:U250"/>
    <mergeCell ref="V249:V250"/>
    <mergeCell ref="B251:B252"/>
    <mergeCell ref="C251:C252"/>
    <mergeCell ref="D251:D252"/>
    <mergeCell ref="E251:E252"/>
    <mergeCell ref="F251:F252"/>
    <mergeCell ref="G251:G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P230:Q231"/>
    <mergeCell ref="R230:R231"/>
    <mergeCell ref="S230:S231"/>
    <mergeCell ref="T230:U231"/>
    <mergeCell ref="V230:V231"/>
    <mergeCell ref="D232:F232"/>
    <mergeCell ref="H232:J232"/>
    <mergeCell ref="L232:N232"/>
    <mergeCell ref="P232:R232"/>
    <mergeCell ref="T232:V232"/>
    <mergeCell ref="H230:I231"/>
    <mergeCell ref="J230:J231"/>
    <mergeCell ref="K230:K231"/>
    <mergeCell ref="L230:M231"/>
    <mergeCell ref="N230:N231"/>
    <mergeCell ref="O230:O231"/>
    <mergeCell ref="P228:Q229"/>
    <mergeCell ref="R228:R229"/>
    <mergeCell ref="S228:S229"/>
    <mergeCell ref="T228:U229"/>
    <mergeCell ref="V228:V229"/>
    <mergeCell ref="B230:B231"/>
    <mergeCell ref="C230:C231"/>
    <mergeCell ref="D230:E231"/>
    <mergeCell ref="F230:F231"/>
    <mergeCell ref="G230:G231"/>
    <mergeCell ref="H228:I229"/>
    <mergeCell ref="J228:J229"/>
    <mergeCell ref="K228:K229"/>
    <mergeCell ref="L228:M229"/>
    <mergeCell ref="N228:N229"/>
    <mergeCell ref="O228:O229"/>
    <mergeCell ref="P226:Q227"/>
    <mergeCell ref="R226:R227"/>
    <mergeCell ref="S226:S227"/>
    <mergeCell ref="T226:U227"/>
    <mergeCell ref="V226:V227"/>
    <mergeCell ref="B228:B229"/>
    <mergeCell ref="C228:C229"/>
    <mergeCell ref="D228:E229"/>
    <mergeCell ref="F228:F229"/>
    <mergeCell ref="G228:G229"/>
    <mergeCell ref="H226:I227"/>
    <mergeCell ref="J226:J227"/>
    <mergeCell ref="K226:K227"/>
    <mergeCell ref="L226:M227"/>
    <mergeCell ref="N226:N227"/>
    <mergeCell ref="O226:O227"/>
    <mergeCell ref="P224:Q225"/>
    <mergeCell ref="R224:R225"/>
    <mergeCell ref="S224:S225"/>
    <mergeCell ref="T224:U225"/>
    <mergeCell ref="V224:V225"/>
    <mergeCell ref="B226:B227"/>
    <mergeCell ref="C226:C227"/>
    <mergeCell ref="D226:E227"/>
    <mergeCell ref="F226:F227"/>
    <mergeCell ref="G226:G227"/>
    <mergeCell ref="H224:I225"/>
    <mergeCell ref="J224:J225"/>
    <mergeCell ref="K224:K225"/>
    <mergeCell ref="L224:M225"/>
    <mergeCell ref="N224:N225"/>
    <mergeCell ref="O224:O225"/>
    <mergeCell ref="P222:Q223"/>
    <mergeCell ref="R222:R223"/>
    <mergeCell ref="S222:S223"/>
    <mergeCell ref="T222:U223"/>
    <mergeCell ref="V222:V223"/>
    <mergeCell ref="B224:B225"/>
    <mergeCell ref="C224:C225"/>
    <mergeCell ref="D224:E225"/>
    <mergeCell ref="F224:F225"/>
    <mergeCell ref="G224:G225"/>
    <mergeCell ref="H222:I223"/>
    <mergeCell ref="J222:J223"/>
    <mergeCell ref="K222:K223"/>
    <mergeCell ref="L222:M223"/>
    <mergeCell ref="N222:N223"/>
    <mergeCell ref="O222:O223"/>
    <mergeCell ref="P220:Q221"/>
    <mergeCell ref="R220:R221"/>
    <mergeCell ref="S220:S221"/>
    <mergeCell ref="T220:U221"/>
    <mergeCell ref="V220:V221"/>
    <mergeCell ref="B222:B223"/>
    <mergeCell ref="C222:C223"/>
    <mergeCell ref="D222:E223"/>
    <mergeCell ref="F222:F223"/>
    <mergeCell ref="G222:G223"/>
    <mergeCell ref="H220:I221"/>
    <mergeCell ref="J220:J221"/>
    <mergeCell ref="K220:K221"/>
    <mergeCell ref="L220:M221"/>
    <mergeCell ref="N220:N221"/>
    <mergeCell ref="O220:O221"/>
    <mergeCell ref="P218:Q219"/>
    <mergeCell ref="R218:R219"/>
    <mergeCell ref="S218:S219"/>
    <mergeCell ref="T218:U219"/>
    <mergeCell ref="V218:V219"/>
    <mergeCell ref="B220:B221"/>
    <mergeCell ref="C220:C221"/>
    <mergeCell ref="D220:E221"/>
    <mergeCell ref="F220:F221"/>
    <mergeCell ref="G220:G221"/>
    <mergeCell ref="H218:I219"/>
    <mergeCell ref="J218:J219"/>
    <mergeCell ref="K218:K219"/>
    <mergeCell ref="L218:M219"/>
    <mergeCell ref="N218:N219"/>
    <mergeCell ref="O218:O219"/>
    <mergeCell ref="P216:Q217"/>
    <mergeCell ref="R216:R217"/>
    <mergeCell ref="S216:S217"/>
    <mergeCell ref="T216:U217"/>
    <mergeCell ref="V216:V217"/>
    <mergeCell ref="B218:B219"/>
    <mergeCell ref="C218:C219"/>
    <mergeCell ref="D218:E219"/>
    <mergeCell ref="F218:F219"/>
    <mergeCell ref="G218:G219"/>
    <mergeCell ref="H216:I217"/>
    <mergeCell ref="J216:J217"/>
    <mergeCell ref="K216:K217"/>
    <mergeCell ref="L216:M217"/>
    <mergeCell ref="N216:N217"/>
    <mergeCell ref="O216:O217"/>
    <mergeCell ref="P214:Q215"/>
    <mergeCell ref="R214:R215"/>
    <mergeCell ref="S214:S215"/>
    <mergeCell ref="T214:U215"/>
    <mergeCell ref="V214:V215"/>
    <mergeCell ref="B216:B217"/>
    <mergeCell ref="C216:C217"/>
    <mergeCell ref="D216:E217"/>
    <mergeCell ref="F216:F217"/>
    <mergeCell ref="G216:G217"/>
    <mergeCell ref="H214:I215"/>
    <mergeCell ref="J214:J215"/>
    <mergeCell ref="K214:K215"/>
    <mergeCell ref="L214:M215"/>
    <mergeCell ref="N214:N215"/>
    <mergeCell ref="O214:O215"/>
    <mergeCell ref="P212:Q213"/>
    <mergeCell ref="R212:R213"/>
    <mergeCell ref="S212:S213"/>
    <mergeCell ref="T212:U213"/>
    <mergeCell ref="V212:V213"/>
    <mergeCell ref="B214:B215"/>
    <mergeCell ref="C214:C215"/>
    <mergeCell ref="D214:E215"/>
    <mergeCell ref="F214:F215"/>
    <mergeCell ref="G214:G215"/>
    <mergeCell ref="H212:I213"/>
    <mergeCell ref="J212:J213"/>
    <mergeCell ref="K212:K213"/>
    <mergeCell ref="L212:M213"/>
    <mergeCell ref="N212:N213"/>
    <mergeCell ref="O212:O213"/>
    <mergeCell ref="D211:F211"/>
    <mergeCell ref="H211:J211"/>
    <mergeCell ref="L211:N211"/>
    <mergeCell ref="P211:R211"/>
    <mergeCell ref="T211:V211"/>
    <mergeCell ref="B212:B213"/>
    <mergeCell ref="C212:C213"/>
    <mergeCell ref="D212:E213"/>
    <mergeCell ref="F212:F213"/>
    <mergeCell ref="G212:G213"/>
    <mergeCell ref="Q209:Q210"/>
    <mergeCell ref="R209:R210"/>
    <mergeCell ref="S209:S210"/>
    <mergeCell ref="T209:T210"/>
    <mergeCell ref="U209:U210"/>
    <mergeCell ref="V209:V210"/>
    <mergeCell ref="K209:K210"/>
    <mergeCell ref="L209:L210"/>
    <mergeCell ref="M209:M210"/>
    <mergeCell ref="N209:N210"/>
    <mergeCell ref="O209:O210"/>
    <mergeCell ref="P209:P210"/>
    <mergeCell ref="V207:V208"/>
    <mergeCell ref="B209:B210"/>
    <mergeCell ref="C209:C210"/>
    <mergeCell ref="D209:D210"/>
    <mergeCell ref="E209:E210"/>
    <mergeCell ref="F209:F210"/>
    <mergeCell ref="G209:G210"/>
    <mergeCell ref="H209:H210"/>
    <mergeCell ref="I209:I210"/>
    <mergeCell ref="J209:J210"/>
    <mergeCell ref="N207:N208"/>
    <mergeCell ref="O207:O208"/>
    <mergeCell ref="P207:Q208"/>
    <mergeCell ref="R207:R208"/>
    <mergeCell ref="S207:S208"/>
    <mergeCell ref="T207:U207"/>
    <mergeCell ref="T208:U208"/>
    <mergeCell ref="G207:G208"/>
    <mergeCell ref="H207:I207"/>
    <mergeCell ref="H208:I208"/>
    <mergeCell ref="J207:J208"/>
    <mergeCell ref="K207:K208"/>
    <mergeCell ref="L207:M207"/>
    <mergeCell ref="L208:M208"/>
    <mergeCell ref="B203:V203"/>
    <mergeCell ref="B205:R206"/>
    <mergeCell ref="S205:S206"/>
    <mergeCell ref="T205:U206"/>
    <mergeCell ref="V205:V206"/>
    <mergeCell ref="B207:B208"/>
    <mergeCell ref="C207:C208"/>
    <mergeCell ref="D207:E207"/>
    <mergeCell ref="D208:E208"/>
    <mergeCell ref="F207:F208"/>
    <mergeCell ref="U200:U201"/>
    <mergeCell ref="V200:V201"/>
    <mergeCell ref="D202:F202"/>
    <mergeCell ref="H202:J202"/>
    <mergeCell ref="L202:N202"/>
    <mergeCell ref="P202:R202"/>
    <mergeCell ref="T202:V202"/>
    <mergeCell ref="O200:O201"/>
    <mergeCell ref="P200:P201"/>
    <mergeCell ref="Q200:Q201"/>
    <mergeCell ref="R200:R201"/>
    <mergeCell ref="S200:S201"/>
    <mergeCell ref="T200:T201"/>
    <mergeCell ref="I200:I201"/>
    <mergeCell ref="J200:J201"/>
    <mergeCell ref="K200:K201"/>
    <mergeCell ref="L200:L201"/>
    <mergeCell ref="M200:M201"/>
    <mergeCell ref="N200:N201"/>
    <mergeCell ref="S198:S199"/>
    <mergeCell ref="T198:U199"/>
    <mergeCell ref="V198:V199"/>
    <mergeCell ref="B200:B201"/>
    <mergeCell ref="C200:C201"/>
    <mergeCell ref="D200:D201"/>
    <mergeCell ref="E200:E201"/>
    <mergeCell ref="F200:F201"/>
    <mergeCell ref="G200:G201"/>
    <mergeCell ref="H200:H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T178:T179"/>
    <mergeCell ref="U178:U179"/>
    <mergeCell ref="V178:V179"/>
    <mergeCell ref="B180:B181"/>
    <mergeCell ref="C180:C181"/>
    <mergeCell ref="D180:E181"/>
    <mergeCell ref="F180:F181"/>
    <mergeCell ref="G180:G181"/>
    <mergeCell ref="H180:I181"/>
    <mergeCell ref="J180:J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T175:T176"/>
    <mergeCell ref="U175:U176"/>
    <mergeCell ref="V175:V176"/>
    <mergeCell ref="D177:F177"/>
    <mergeCell ref="H177:J177"/>
    <mergeCell ref="L177:N177"/>
    <mergeCell ref="P177:R177"/>
    <mergeCell ref="T177:V177"/>
    <mergeCell ref="N175:N176"/>
    <mergeCell ref="O175:O176"/>
    <mergeCell ref="P175:P176"/>
    <mergeCell ref="Q175:Q176"/>
    <mergeCell ref="R175:R176"/>
    <mergeCell ref="S175:S176"/>
    <mergeCell ref="H175:H176"/>
    <mergeCell ref="I175:I176"/>
    <mergeCell ref="J175:J176"/>
    <mergeCell ref="K175:K176"/>
    <mergeCell ref="L175:L176"/>
    <mergeCell ref="M175:M176"/>
    <mergeCell ref="R173:R174"/>
    <mergeCell ref="S173:S174"/>
    <mergeCell ref="T173:U174"/>
    <mergeCell ref="V173:V174"/>
    <mergeCell ref="B175:B176"/>
    <mergeCell ref="C175:C176"/>
    <mergeCell ref="D175:D176"/>
    <mergeCell ref="E175:E176"/>
    <mergeCell ref="F175:F176"/>
    <mergeCell ref="G175:G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Q147:Q148"/>
    <mergeCell ref="R147:R148"/>
    <mergeCell ref="S147:S148"/>
    <mergeCell ref="T147:T148"/>
    <mergeCell ref="U147:U148"/>
    <mergeCell ref="V147:V148"/>
    <mergeCell ref="K147:K148"/>
    <mergeCell ref="L147:L148"/>
    <mergeCell ref="M147:M148"/>
    <mergeCell ref="N147:N148"/>
    <mergeCell ref="O147:O148"/>
    <mergeCell ref="P147:P148"/>
    <mergeCell ref="V145:V146"/>
    <mergeCell ref="B147:B148"/>
    <mergeCell ref="C147:C148"/>
    <mergeCell ref="D147:D148"/>
    <mergeCell ref="E147:E148"/>
    <mergeCell ref="F147:F148"/>
    <mergeCell ref="G147:G148"/>
    <mergeCell ref="H147:H148"/>
    <mergeCell ref="I147:I148"/>
    <mergeCell ref="J147:J148"/>
    <mergeCell ref="N145:N146"/>
    <mergeCell ref="O145:O146"/>
    <mergeCell ref="P145:Q146"/>
    <mergeCell ref="R145:R146"/>
    <mergeCell ref="S145:S146"/>
    <mergeCell ref="T145:U145"/>
    <mergeCell ref="T146:U146"/>
    <mergeCell ref="G145:G146"/>
    <mergeCell ref="H145:I145"/>
    <mergeCell ref="H146:I146"/>
    <mergeCell ref="J145:J146"/>
    <mergeCell ref="K145:K146"/>
    <mergeCell ref="L145:M145"/>
    <mergeCell ref="L146:M146"/>
    <mergeCell ref="B141:V141"/>
    <mergeCell ref="B143:R144"/>
    <mergeCell ref="S143:S144"/>
    <mergeCell ref="T143:U144"/>
    <mergeCell ref="V143:V144"/>
    <mergeCell ref="B145:B146"/>
    <mergeCell ref="C145:C146"/>
    <mergeCell ref="D145:E145"/>
    <mergeCell ref="D146:E146"/>
    <mergeCell ref="F145:F146"/>
    <mergeCell ref="U132:U133"/>
    <mergeCell ref="V132:V133"/>
    <mergeCell ref="D134:F134"/>
    <mergeCell ref="H134:J134"/>
    <mergeCell ref="L134:N134"/>
    <mergeCell ref="P134:R134"/>
    <mergeCell ref="T134:V134"/>
    <mergeCell ref="O132:O133"/>
    <mergeCell ref="P132:P133"/>
    <mergeCell ref="Q132:Q133"/>
    <mergeCell ref="R132:R133"/>
    <mergeCell ref="S132:S133"/>
    <mergeCell ref="T132:T133"/>
    <mergeCell ref="I132:I133"/>
    <mergeCell ref="J132:J133"/>
    <mergeCell ref="K132:K133"/>
    <mergeCell ref="L132:L133"/>
    <mergeCell ref="M132:M133"/>
    <mergeCell ref="N132:N133"/>
    <mergeCell ref="S130:S131"/>
    <mergeCell ref="T130:U131"/>
    <mergeCell ref="V130:V131"/>
    <mergeCell ref="B132:B133"/>
    <mergeCell ref="C132:C133"/>
    <mergeCell ref="D132:D133"/>
    <mergeCell ref="E132:E133"/>
    <mergeCell ref="F132:F133"/>
    <mergeCell ref="G132:G133"/>
    <mergeCell ref="H132:H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T110:T111"/>
    <mergeCell ref="U110:U111"/>
    <mergeCell ref="V110:V111"/>
    <mergeCell ref="B112:B113"/>
    <mergeCell ref="C112:C113"/>
    <mergeCell ref="D112:E113"/>
    <mergeCell ref="F112:F113"/>
    <mergeCell ref="G112:G113"/>
    <mergeCell ref="H112:I113"/>
    <mergeCell ref="J112:J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T107:T108"/>
    <mergeCell ref="U107:U108"/>
    <mergeCell ref="V107:V108"/>
    <mergeCell ref="D109:F109"/>
    <mergeCell ref="H109:J109"/>
    <mergeCell ref="L109:N109"/>
    <mergeCell ref="P109:R109"/>
    <mergeCell ref="T109:V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R105:R106"/>
    <mergeCell ref="S105:S106"/>
    <mergeCell ref="T105:U106"/>
    <mergeCell ref="V105:V106"/>
    <mergeCell ref="B107:B108"/>
    <mergeCell ref="C107:C108"/>
    <mergeCell ref="D107:D108"/>
    <mergeCell ref="E107:E108"/>
    <mergeCell ref="F107:F108"/>
    <mergeCell ref="G107:G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B83:B84"/>
    <mergeCell ref="C83:C84"/>
    <mergeCell ref="D83:E84"/>
    <mergeCell ref="F83:F84"/>
    <mergeCell ref="G83:G84"/>
    <mergeCell ref="H83:I84"/>
    <mergeCell ref="Q81:Q82"/>
    <mergeCell ref="R81:R82"/>
    <mergeCell ref="S81:S82"/>
    <mergeCell ref="T81:T82"/>
    <mergeCell ref="U81:U82"/>
    <mergeCell ref="V81:V82"/>
    <mergeCell ref="K81:K82"/>
    <mergeCell ref="L81:L82"/>
    <mergeCell ref="M81:M82"/>
    <mergeCell ref="N81:N82"/>
    <mergeCell ref="O81:O82"/>
    <mergeCell ref="P81:P82"/>
    <mergeCell ref="V79:V80"/>
    <mergeCell ref="B81:B82"/>
    <mergeCell ref="C81:C82"/>
    <mergeCell ref="D81:D82"/>
    <mergeCell ref="E81:E82"/>
    <mergeCell ref="F81:F82"/>
    <mergeCell ref="G81:G82"/>
    <mergeCell ref="H81:H82"/>
    <mergeCell ref="I81:I82"/>
    <mergeCell ref="J81:J82"/>
    <mergeCell ref="N79:N80"/>
    <mergeCell ref="O79:O80"/>
    <mergeCell ref="P79:Q80"/>
    <mergeCell ref="R79:R80"/>
    <mergeCell ref="S79:S80"/>
    <mergeCell ref="T79:U79"/>
    <mergeCell ref="T80:U80"/>
    <mergeCell ref="G79:G80"/>
    <mergeCell ref="H79:I79"/>
    <mergeCell ref="H80:I80"/>
    <mergeCell ref="J79:J80"/>
    <mergeCell ref="K79:K80"/>
    <mergeCell ref="L79:M79"/>
    <mergeCell ref="L80:M80"/>
    <mergeCell ref="B75:V75"/>
    <mergeCell ref="B77:R78"/>
    <mergeCell ref="S77:S78"/>
    <mergeCell ref="T77:U78"/>
    <mergeCell ref="V77:V78"/>
    <mergeCell ref="B79:B80"/>
    <mergeCell ref="C79:C80"/>
    <mergeCell ref="D79:E79"/>
    <mergeCell ref="D80:E80"/>
    <mergeCell ref="F79:F80"/>
    <mergeCell ref="T69:T70"/>
    <mergeCell ref="U69:U70"/>
    <mergeCell ref="V69:V70"/>
    <mergeCell ref="D71:F71"/>
    <mergeCell ref="H71:J71"/>
    <mergeCell ref="L71:N71"/>
    <mergeCell ref="P71:R71"/>
    <mergeCell ref="T71:V71"/>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R43:R44"/>
    <mergeCell ref="S43:S44"/>
    <mergeCell ref="T43:U43"/>
    <mergeCell ref="T44:U44"/>
    <mergeCell ref="V43:V44"/>
    <mergeCell ref="B45:B46"/>
    <mergeCell ref="C45:C46"/>
    <mergeCell ref="D45:D46"/>
    <mergeCell ref="E45:E46"/>
    <mergeCell ref="F45:F46"/>
    <mergeCell ref="K43:K44"/>
    <mergeCell ref="L43:M43"/>
    <mergeCell ref="L44:M44"/>
    <mergeCell ref="N43:N44"/>
    <mergeCell ref="O43:O44"/>
    <mergeCell ref="P43:Q44"/>
    <mergeCell ref="B41:V41"/>
    <mergeCell ref="B43:B44"/>
    <mergeCell ref="C43:C44"/>
    <mergeCell ref="D43:E43"/>
    <mergeCell ref="D44:E44"/>
    <mergeCell ref="F43:F44"/>
    <mergeCell ref="G43:G44"/>
    <mergeCell ref="H43:I43"/>
    <mergeCell ref="H44:I44"/>
    <mergeCell ref="J43:J44"/>
    <mergeCell ref="T38:T39"/>
    <mergeCell ref="U38:U39"/>
    <mergeCell ref="V38:V39"/>
    <mergeCell ref="D40:F40"/>
    <mergeCell ref="H40:J40"/>
    <mergeCell ref="L40:N40"/>
    <mergeCell ref="P40:R40"/>
    <mergeCell ref="T40:V40"/>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Q14:Q15"/>
    <mergeCell ref="R14:R15"/>
    <mergeCell ref="S14:S15"/>
    <mergeCell ref="T14:T15"/>
    <mergeCell ref="U14:U15"/>
    <mergeCell ref="V14:V15"/>
    <mergeCell ref="K14:K15"/>
    <mergeCell ref="L14:L15"/>
    <mergeCell ref="M14:M15"/>
    <mergeCell ref="N14:N15"/>
    <mergeCell ref="O14:O15"/>
    <mergeCell ref="P14:P15"/>
    <mergeCell ref="V12:V13"/>
    <mergeCell ref="B14:B15"/>
    <mergeCell ref="C14:C15"/>
    <mergeCell ref="D14:D15"/>
    <mergeCell ref="E14:E15"/>
    <mergeCell ref="F14:F15"/>
    <mergeCell ref="G14:G15"/>
    <mergeCell ref="H14:H15"/>
    <mergeCell ref="I14:I15"/>
    <mergeCell ref="J14:J15"/>
    <mergeCell ref="N12:N13"/>
    <mergeCell ref="O12:O13"/>
    <mergeCell ref="P12:Q13"/>
    <mergeCell ref="R12:R13"/>
    <mergeCell ref="S12:S13"/>
    <mergeCell ref="T12:U12"/>
    <mergeCell ref="T13:U13"/>
    <mergeCell ref="G12:G13"/>
    <mergeCell ref="H12:I12"/>
    <mergeCell ref="H13:I13"/>
    <mergeCell ref="J12:J13"/>
    <mergeCell ref="K12:K13"/>
    <mergeCell ref="L12:M12"/>
    <mergeCell ref="L13:M13"/>
    <mergeCell ref="B8:V8"/>
    <mergeCell ref="B10:R11"/>
    <mergeCell ref="S10:S11"/>
    <mergeCell ref="T10:U11"/>
    <mergeCell ref="V10:V11"/>
    <mergeCell ref="B12:B13"/>
    <mergeCell ref="C12:C13"/>
    <mergeCell ref="D12:E12"/>
    <mergeCell ref="D13: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778</v>
      </c>
      <c r="B1" s="1" t="s">
        <v>1</v>
      </c>
    </row>
    <row r="2" spans="1:2">
      <c r="A2" s="7"/>
      <c r="B2" s="1" t="s">
        <v>2</v>
      </c>
    </row>
    <row r="3" spans="1:2" ht="30">
      <c r="A3" s="3" t="s">
        <v>146</v>
      </c>
      <c r="B3" s="4" t="s">
        <v>5</v>
      </c>
    </row>
    <row r="4" spans="1:2">
      <c r="A4" s="13" t="s">
        <v>779</v>
      </c>
      <c r="B4" s="4" t="s">
        <v>5</v>
      </c>
    </row>
    <row r="5" spans="1:2" ht="204.75">
      <c r="A5" s="13"/>
      <c r="B5" s="12" t="s">
        <v>780</v>
      </c>
    </row>
    <row r="6" spans="1:2" ht="64.5">
      <c r="A6" s="13"/>
      <c r="B6" s="12" t="s">
        <v>149</v>
      </c>
    </row>
    <row r="7" spans="1:2" ht="179.25">
      <c r="A7" s="13"/>
      <c r="B7" s="12" t="s">
        <v>150</v>
      </c>
    </row>
    <row r="8" spans="1:2">
      <c r="A8" s="13" t="s">
        <v>781</v>
      </c>
      <c r="B8" s="4" t="s">
        <v>5</v>
      </c>
    </row>
    <row r="9" spans="1:2" ht="268.5">
      <c r="A9" s="13"/>
      <c r="B9" s="11" t="s">
        <v>151</v>
      </c>
    </row>
  </sheetData>
  <mergeCells count="3">
    <mergeCell ref="A1:A2"/>
    <mergeCell ref="A4:A7"/>
    <mergeCell ref="A8: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3" width="36.5703125" bestFit="1" customWidth="1"/>
    <col min="4" max="4" width="3.42578125" customWidth="1"/>
    <col min="5" max="5" width="14.140625" customWidth="1"/>
    <col min="6" max="6" width="2.28515625" customWidth="1"/>
    <col min="7" max="7" width="13.85546875" customWidth="1"/>
    <col min="8" max="8" width="3.140625" customWidth="1"/>
    <col min="9" max="9" width="12.85546875" customWidth="1"/>
    <col min="10" max="10" width="2.28515625" customWidth="1"/>
    <col min="11" max="11" width="13.85546875" customWidth="1"/>
    <col min="12" max="12" width="2.7109375" customWidth="1"/>
    <col min="13" max="13" width="8.5703125" customWidth="1"/>
    <col min="14" max="14" width="2.140625" customWidth="1"/>
  </cols>
  <sheetData>
    <row r="1" spans="1:14" ht="15" customHeight="1">
      <c r="A1" s="7" t="s">
        <v>7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5</v>
      </c>
      <c r="B3" s="108" t="s">
        <v>5</v>
      </c>
      <c r="C3" s="108"/>
      <c r="D3" s="108"/>
      <c r="E3" s="108"/>
      <c r="F3" s="108"/>
      <c r="G3" s="108"/>
      <c r="H3" s="108"/>
      <c r="I3" s="108"/>
      <c r="J3" s="108"/>
      <c r="K3" s="108"/>
      <c r="L3" s="108"/>
      <c r="M3" s="108"/>
      <c r="N3" s="108"/>
    </row>
    <row r="4" spans="1:14" ht="15" customHeight="1">
      <c r="A4" s="13" t="s">
        <v>783</v>
      </c>
      <c r="B4" s="108" t="s">
        <v>5</v>
      </c>
      <c r="C4" s="108"/>
      <c r="D4" s="108"/>
      <c r="E4" s="108"/>
      <c r="F4" s="108"/>
      <c r="G4" s="108"/>
      <c r="H4" s="108"/>
      <c r="I4" s="108"/>
      <c r="J4" s="108"/>
      <c r="K4" s="108"/>
      <c r="L4" s="108"/>
      <c r="M4" s="108"/>
      <c r="N4" s="108"/>
    </row>
    <row r="5" spans="1:14">
      <c r="A5" s="13"/>
      <c r="B5" s="111" t="s">
        <v>168</v>
      </c>
      <c r="C5" s="111"/>
      <c r="D5" s="111"/>
      <c r="E5" s="111"/>
      <c r="F5" s="111"/>
      <c r="G5" s="111"/>
      <c r="H5" s="111"/>
      <c r="I5" s="111"/>
      <c r="J5" s="111"/>
      <c r="K5" s="111"/>
      <c r="L5" s="111"/>
      <c r="M5" s="111"/>
      <c r="N5" s="111"/>
    </row>
    <row r="6" spans="1:14">
      <c r="A6" s="13"/>
      <c r="B6" s="41"/>
      <c r="C6" s="41"/>
      <c r="D6" s="41"/>
      <c r="E6" s="41"/>
      <c r="F6" s="41"/>
      <c r="G6" s="41"/>
      <c r="H6" s="41"/>
      <c r="I6" s="41"/>
      <c r="J6" s="41"/>
    </row>
    <row r="7" spans="1:14">
      <c r="A7" s="13"/>
      <c r="B7" s="15"/>
      <c r="C7" s="15"/>
      <c r="D7" s="15"/>
      <c r="E7" s="15"/>
      <c r="F7" s="15"/>
      <c r="G7" s="15"/>
      <c r="H7" s="15"/>
      <c r="I7" s="15"/>
      <c r="J7" s="15"/>
    </row>
    <row r="8" spans="1:14" ht="15.75" thickBot="1">
      <c r="A8" s="13"/>
      <c r="B8" s="42" t="s">
        <v>169</v>
      </c>
      <c r="C8" s="42"/>
      <c r="D8" s="42"/>
      <c r="E8" s="42"/>
      <c r="F8" s="42"/>
      <c r="G8" s="42"/>
      <c r="H8" s="42"/>
      <c r="I8" s="42"/>
      <c r="J8" s="16"/>
    </row>
    <row r="9" spans="1:14">
      <c r="A9" s="13"/>
      <c r="B9" s="44" t="s">
        <v>170</v>
      </c>
      <c r="C9" s="44"/>
      <c r="D9" s="47">
        <v>2014</v>
      </c>
      <c r="E9" s="47"/>
      <c r="F9" s="50"/>
      <c r="G9" s="50"/>
      <c r="H9" s="53">
        <v>2013</v>
      </c>
      <c r="I9" s="53"/>
      <c r="J9" s="50"/>
    </row>
    <row r="10" spans="1:14" ht="15.75" thickBot="1">
      <c r="A10" s="13"/>
      <c r="B10" s="45"/>
      <c r="C10" s="45"/>
      <c r="D10" s="48"/>
      <c r="E10" s="48"/>
      <c r="F10" s="51"/>
      <c r="G10" s="49"/>
      <c r="H10" s="54"/>
      <c r="I10" s="54"/>
      <c r="J10" s="51"/>
    </row>
    <row r="11" spans="1:14" ht="24.75">
      <c r="A11" s="13"/>
      <c r="B11" s="21" t="s">
        <v>171</v>
      </c>
      <c r="C11" s="22"/>
      <c r="D11" s="23" t="s">
        <v>172</v>
      </c>
      <c r="E11" s="24" t="s">
        <v>173</v>
      </c>
      <c r="F11" s="23" t="s">
        <v>174</v>
      </c>
      <c r="G11" s="22"/>
      <c r="H11" s="25" t="s">
        <v>172</v>
      </c>
      <c r="I11" s="26" t="s">
        <v>175</v>
      </c>
      <c r="J11" s="25" t="s">
        <v>174</v>
      </c>
    </row>
    <row r="12" spans="1:14" ht="25.5" thickBot="1">
      <c r="A12" s="13"/>
      <c r="B12" s="17" t="s">
        <v>176</v>
      </c>
      <c r="C12" s="19"/>
      <c r="D12" s="48" t="s">
        <v>177</v>
      </c>
      <c r="E12" s="48"/>
      <c r="F12" s="28" t="s">
        <v>174</v>
      </c>
      <c r="G12" s="19"/>
      <c r="H12" s="54" t="s">
        <v>178</v>
      </c>
      <c r="I12" s="54"/>
      <c r="J12" s="30" t="s">
        <v>174</v>
      </c>
    </row>
    <row r="13" spans="1:14" ht="25.5" thickBot="1">
      <c r="A13" s="13"/>
      <c r="B13" s="21" t="s">
        <v>179</v>
      </c>
      <c r="C13" s="22"/>
      <c r="D13" s="31" t="s">
        <v>172</v>
      </c>
      <c r="E13" s="32" t="s">
        <v>180</v>
      </c>
      <c r="F13" s="31" t="s">
        <v>174</v>
      </c>
      <c r="G13" s="22"/>
      <c r="H13" s="33" t="s">
        <v>172</v>
      </c>
      <c r="I13" s="34" t="s">
        <v>181</v>
      </c>
      <c r="J13" s="33" t="s">
        <v>174</v>
      </c>
    </row>
    <row r="14" spans="1:14">
      <c r="A14" s="13"/>
      <c r="B14" s="19"/>
      <c r="C14" s="19"/>
      <c r="D14" s="50"/>
      <c r="E14" s="50"/>
      <c r="F14" s="50"/>
      <c r="G14" s="19"/>
      <c r="H14" s="50"/>
      <c r="I14" s="50"/>
      <c r="J14" s="50"/>
    </row>
    <row r="15" spans="1:14">
      <c r="A15" s="13"/>
      <c r="B15" s="55" t="s">
        <v>182</v>
      </c>
      <c r="C15" s="56"/>
      <c r="D15" s="57">
        <v>274575</v>
      </c>
      <c r="E15" s="57"/>
      <c r="F15" s="56"/>
      <c r="G15" s="56"/>
      <c r="H15" s="58">
        <v>273080</v>
      </c>
      <c r="I15" s="58"/>
      <c r="J15" s="56"/>
    </row>
    <row r="16" spans="1:14">
      <c r="A16" s="13"/>
      <c r="B16" s="55"/>
      <c r="C16" s="56"/>
      <c r="D16" s="57"/>
      <c r="E16" s="57"/>
      <c r="F16" s="56"/>
      <c r="G16" s="56"/>
      <c r="H16" s="58"/>
      <c r="I16" s="58"/>
      <c r="J16" s="56"/>
    </row>
    <row r="17" spans="1:14">
      <c r="A17" s="13"/>
      <c r="B17" s="43" t="s">
        <v>183</v>
      </c>
      <c r="C17" s="49"/>
      <c r="D17" s="46" t="s">
        <v>184</v>
      </c>
      <c r="E17" s="46"/>
      <c r="F17" s="49"/>
      <c r="G17" s="49"/>
      <c r="H17" s="52" t="s">
        <v>184</v>
      </c>
      <c r="I17" s="52"/>
      <c r="J17" s="49"/>
    </row>
    <row r="18" spans="1:14" ht="15.75" thickBot="1">
      <c r="A18" s="13"/>
      <c r="B18" s="43"/>
      <c r="C18" s="49"/>
      <c r="D18" s="48"/>
      <c r="E18" s="48"/>
      <c r="F18" s="51"/>
      <c r="G18" s="49"/>
      <c r="H18" s="54"/>
      <c r="I18" s="54"/>
      <c r="J18" s="51"/>
    </row>
    <row r="19" spans="1:14">
      <c r="A19" s="13"/>
      <c r="B19" s="55" t="s">
        <v>185</v>
      </c>
      <c r="C19" s="56"/>
      <c r="D19" s="59">
        <v>274575</v>
      </c>
      <c r="E19" s="59"/>
      <c r="F19" s="61"/>
      <c r="G19" s="56"/>
      <c r="H19" s="63">
        <v>273080</v>
      </c>
      <c r="I19" s="63"/>
      <c r="J19" s="61"/>
    </row>
    <row r="20" spans="1:14" ht="15.75" thickBot="1">
      <c r="A20" s="13"/>
      <c r="B20" s="55"/>
      <c r="C20" s="56"/>
      <c r="D20" s="60"/>
      <c r="E20" s="60"/>
      <c r="F20" s="62"/>
      <c r="G20" s="56"/>
      <c r="H20" s="64"/>
      <c r="I20" s="64"/>
      <c r="J20" s="62"/>
    </row>
    <row r="21" spans="1:14">
      <c r="A21" s="13"/>
      <c r="B21" s="19"/>
      <c r="C21" s="19"/>
      <c r="D21" s="50"/>
      <c r="E21" s="50"/>
      <c r="F21" s="50"/>
      <c r="G21" s="19"/>
      <c r="H21" s="50"/>
      <c r="I21" s="50"/>
      <c r="J21" s="50"/>
    </row>
    <row r="22" spans="1:14" ht="24.75">
      <c r="A22" s="13"/>
      <c r="B22" s="21" t="s">
        <v>186</v>
      </c>
      <c r="C22" s="22"/>
      <c r="D22" s="56"/>
      <c r="E22" s="56"/>
      <c r="F22" s="56"/>
      <c r="G22" s="22"/>
      <c r="H22" s="56"/>
      <c r="I22" s="56"/>
      <c r="J22" s="56"/>
    </row>
    <row r="23" spans="1:14">
      <c r="A23" s="13"/>
      <c r="B23" s="37" t="s">
        <v>187</v>
      </c>
      <c r="C23" s="19"/>
      <c r="D23" s="38" t="s">
        <v>172</v>
      </c>
      <c r="E23" s="18" t="s">
        <v>188</v>
      </c>
      <c r="F23" s="38" t="s">
        <v>174</v>
      </c>
      <c r="G23" s="19"/>
      <c r="H23" s="17" t="s">
        <v>172</v>
      </c>
      <c r="I23" s="20" t="s">
        <v>189</v>
      </c>
      <c r="J23" s="17" t="s">
        <v>174</v>
      </c>
    </row>
    <row r="24" spans="1:14" ht="15.75" thickBot="1">
      <c r="A24" s="13"/>
      <c r="B24" s="39" t="s">
        <v>190</v>
      </c>
      <c r="C24" s="36"/>
      <c r="D24" s="65" t="s">
        <v>188</v>
      </c>
      <c r="E24" s="65"/>
      <c r="F24" s="31" t="s">
        <v>174</v>
      </c>
      <c r="G24" s="36"/>
      <c r="H24" s="66" t="s">
        <v>189</v>
      </c>
      <c r="I24" s="66"/>
      <c r="J24" s="33" t="s">
        <v>174</v>
      </c>
    </row>
    <row r="25" spans="1:14" ht="15" customHeight="1">
      <c r="A25" s="13" t="s">
        <v>784</v>
      </c>
      <c r="B25" s="108" t="s">
        <v>5</v>
      </c>
      <c r="C25" s="108"/>
      <c r="D25" s="108"/>
      <c r="E25" s="108"/>
      <c r="F25" s="108"/>
      <c r="G25" s="108"/>
      <c r="H25" s="108"/>
      <c r="I25" s="108"/>
      <c r="J25" s="108"/>
      <c r="K25" s="108"/>
      <c r="L25" s="108"/>
      <c r="M25" s="108"/>
      <c r="N25" s="108"/>
    </row>
    <row r="26" spans="1:14" ht="25.5" customHeight="1">
      <c r="A26" s="13"/>
      <c r="B26" s="110" t="s">
        <v>194</v>
      </c>
      <c r="C26" s="110"/>
      <c r="D26" s="110"/>
      <c r="E26" s="110"/>
      <c r="F26" s="110"/>
      <c r="G26" s="110"/>
      <c r="H26" s="110"/>
      <c r="I26" s="110"/>
      <c r="J26" s="110"/>
      <c r="K26" s="110"/>
      <c r="L26" s="110"/>
      <c r="M26" s="110"/>
      <c r="N26" s="110"/>
    </row>
    <row r="27" spans="1:14">
      <c r="A27" s="13"/>
      <c r="B27" s="41"/>
      <c r="C27" s="41"/>
      <c r="D27" s="41"/>
      <c r="E27" s="41"/>
      <c r="F27" s="41"/>
      <c r="G27" s="41"/>
      <c r="H27" s="41"/>
      <c r="I27" s="41"/>
      <c r="J27" s="41"/>
      <c r="K27" s="41"/>
      <c r="L27" s="41"/>
      <c r="M27" s="41"/>
      <c r="N27" s="41"/>
    </row>
    <row r="28" spans="1:14">
      <c r="A28" s="13"/>
      <c r="B28" s="15"/>
      <c r="C28" s="15"/>
      <c r="D28" s="15"/>
      <c r="E28" s="15"/>
      <c r="F28" s="15"/>
      <c r="G28" s="15"/>
      <c r="H28" s="15"/>
      <c r="I28" s="15"/>
      <c r="J28" s="15"/>
      <c r="K28" s="15"/>
      <c r="L28" s="15"/>
      <c r="M28" s="15"/>
      <c r="N28" s="15"/>
    </row>
    <row r="29" spans="1:14" ht="15.75" thickBot="1">
      <c r="A29" s="13"/>
      <c r="B29" s="42" t="s">
        <v>195</v>
      </c>
      <c r="C29" s="42"/>
      <c r="D29" s="42"/>
      <c r="E29" s="42"/>
      <c r="F29" s="42"/>
      <c r="G29" s="42"/>
      <c r="H29" s="42"/>
      <c r="I29" s="42"/>
      <c r="J29" s="42"/>
      <c r="K29" s="42"/>
      <c r="L29" s="42"/>
      <c r="M29" s="42"/>
      <c r="N29" s="16"/>
    </row>
    <row r="30" spans="1:14">
      <c r="A30" s="13"/>
      <c r="B30" s="50"/>
      <c r="C30" s="50"/>
      <c r="D30" s="74" t="s">
        <v>196</v>
      </c>
      <c r="E30" s="74"/>
      <c r="F30" s="50"/>
      <c r="G30" s="50"/>
      <c r="H30" s="74" t="s">
        <v>198</v>
      </c>
      <c r="I30" s="74"/>
      <c r="J30" s="50"/>
      <c r="K30" s="50"/>
      <c r="L30" s="74" t="s">
        <v>200</v>
      </c>
      <c r="M30" s="74"/>
      <c r="N30" s="50"/>
    </row>
    <row r="31" spans="1:14" ht="15.75" thickBot="1">
      <c r="A31" s="13"/>
      <c r="B31" s="51"/>
      <c r="C31" s="49"/>
      <c r="D31" s="42" t="s">
        <v>197</v>
      </c>
      <c r="E31" s="42"/>
      <c r="F31" s="51"/>
      <c r="G31" s="75"/>
      <c r="H31" s="42" t="s">
        <v>199</v>
      </c>
      <c r="I31" s="42"/>
      <c r="J31" s="51"/>
      <c r="K31" s="49"/>
      <c r="L31" s="42"/>
      <c r="M31" s="42"/>
      <c r="N31" s="51"/>
    </row>
    <row r="32" spans="1:14">
      <c r="A32" s="13"/>
      <c r="B32" s="78" t="s">
        <v>201</v>
      </c>
      <c r="C32" s="56"/>
      <c r="D32" s="80" t="s">
        <v>172</v>
      </c>
      <c r="E32" s="82">
        <v>3334</v>
      </c>
      <c r="F32" s="61"/>
      <c r="G32" s="56"/>
      <c r="H32" s="80" t="s">
        <v>172</v>
      </c>
      <c r="I32" s="82">
        <v>1843</v>
      </c>
      <c r="J32" s="61"/>
      <c r="K32" s="56"/>
      <c r="L32" s="80" t="s">
        <v>172</v>
      </c>
      <c r="M32" s="82">
        <v>5177</v>
      </c>
      <c r="N32" s="61"/>
    </row>
    <row r="33" spans="1:14">
      <c r="A33" s="13"/>
      <c r="B33" s="77"/>
      <c r="C33" s="56"/>
      <c r="D33" s="79"/>
      <c r="E33" s="81"/>
      <c r="F33" s="56"/>
      <c r="G33" s="56"/>
      <c r="H33" s="79"/>
      <c r="I33" s="81"/>
      <c r="J33" s="56"/>
      <c r="K33" s="56"/>
      <c r="L33" s="79"/>
      <c r="M33" s="81"/>
      <c r="N33" s="56"/>
    </row>
    <row r="34" spans="1:14" ht="23.25">
      <c r="A34" s="13"/>
      <c r="B34" s="69" t="s">
        <v>202</v>
      </c>
      <c r="C34" s="19"/>
      <c r="D34" s="49"/>
      <c r="E34" s="49"/>
      <c r="F34" s="49"/>
      <c r="G34" s="19"/>
      <c r="H34" s="49"/>
      <c r="I34" s="49"/>
      <c r="J34" s="49"/>
      <c r="K34" s="19"/>
      <c r="L34" s="49"/>
      <c r="M34" s="49"/>
      <c r="N34" s="49"/>
    </row>
    <row r="35" spans="1:14">
      <c r="A35" s="13"/>
      <c r="B35" s="83" t="s">
        <v>203</v>
      </c>
      <c r="C35" s="56"/>
      <c r="D35" s="84">
        <v>455</v>
      </c>
      <c r="E35" s="84"/>
      <c r="F35" s="56"/>
      <c r="G35" s="56"/>
      <c r="H35" s="84" t="s">
        <v>204</v>
      </c>
      <c r="I35" s="84"/>
      <c r="J35" s="79" t="s">
        <v>174</v>
      </c>
      <c r="K35" s="56"/>
      <c r="L35" s="84" t="s">
        <v>205</v>
      </c>
      <c r="M35" s="84"/>
      <c r="N35" s="79" t="s">
        <v>174</v>
      </c>
    </row>
    <row r="36" spans="1:14">
      <c r="A36" s="13"/>
      <c r="B36" s="83"/>
      <c r="C36" s="56"/>
      <c r="D36" s="84"/>
      <c r="E36" s="84"/>
      <c r="F36" s="56"/>
      <c r="G36" s="56"/>
      <c r="H36" s="84"/>
      <c r="I36" s="84"/>
      <c r="J36" s="79"/>
      <c r="K36" s="56"/>
      <c r="L36" s="84"/>
      <c r="M36" s="84"/>
      <c r="N36" s="79"/>
    </row>
    <row r="37" spans="1:14">
      <c r="A37" s="13"/>
      <c r="B37" s="85" t="s">
        <v>206</v>
      </c>
      <c r="C37" s="49"/>
      <c r="D37" s="86" t="s">
        <v>184</v>
      </c>
      <c r="E37" s="86"/>
      <c r="F37" s="49"/>
      <c r="G37" s="49"/>
      <c r="H37" s="86" t="s">
        <v>207</v>
      </c>
      <c r="I37" s="86"/>
      <c r="J37" s="88" t="s">
        <v>174</v>
      </c>
      <c r="K37" s="49"/>
      <c r="L37" s="86" t="s">
        <v>207</v>
      </c>
      <c r="M37" s="86"/>
      <c r="N37" s="88" t="s">
        <v>174</v>
      </c>
    </row>
    <row r="38" spans="1:14" ht="15.75" thickBot="1">
      <c r="A38" s="13"/>
      <c r="B38" s="85"/>
      <c r="C38" s="49"/>
      <c r="D38" s="87"/>
      <c r="E38" s="87"/>
      <c r="F38" s="51"/>
      <c r="G38" s="49"/>
      <c r="H38" s="87"/>
      <c r="I38" s="87"/>
      <c r="J38" s="89"/>
      <c r="K38" s="49"/>
      <c r="L38" s="87"/>
      <c r="M38" s="87"/>
      <c r="N38" s="89"/>
    </row>
    <row r="39" spans="1:14">
      <c r="A39" s="13"/>
      <c r="B39" s="56"/>
      <c r="C39" s="56"/>
      <c r="D39" s="90">
        <v>455</v>
      </c>
      <c r="E39" s="90"/>
      <c r="F39" s="61"/>
      <c r="G39" s="56"/>
      <c r="H39" s="90" t="s">
        <v>208</v>
      </c>
      <c r="I39" s="90"/>
      <c r="J39" s="80" t="s">
        <v>174</v>
      </c>
      <c r="K39" s="56"/>
      <c r="L39" s="90" t="s">
        <v>209</v>
      </c>
      <c r="M39" s="90"/>
      <c r="N39" s="80" t="s">
        <v>174</v>
      </c>
    </row>
    <row r="40" spans="1:14" ht="15.75" thickBot="1">
      <c r="A40" s="13"/>
      <c r="B40" s="56"/>
      <c r="C40" s="56"/>
      <c r="D40" s="91"/>
      <c r="E40" s="91"/>
      <c r="F40" s="62"/>
      <c r="G40" s="56"/>
      <c r="H40" s="91"/>
      <c r="I40" s="91"/>
      <c r="J40" s="92"/>
      <c r="K40" s="56"/>
      <c r="L40" s="91"/>
      <c r="M40" s="91"/>
      <c r="N40" s="92"/>
    </row>
    <row r="41" spans="1:14">
      <c r="A41" s="13"/>
      <c r="B41" s="71" t="s">
        <v>210</v>
      </c>
      <c r="C41" s="19"/>
      <c r="D41" s="50"/>
      <c r="E41" s="50"/>
      <c r="F41" s="50"/>
      <c r="G41" s="19"/>
      <c r="H41" s="50"/>
      <c r="I41" s="50"/>
      <c r="J41" s="50"/>
      <c r="K41" s="19"/>
      <c r="L41" s="50"/>
      <c r="M41" s="50"/>
      <c r="N41" s="50"/>
    </row>
    <row r="42" spans="1:14">
      <c r="A42" s="13"/>
      <c r="B42" s="83" t="s">
        <v>211</v>
      </c>
      <c r="C42" s="56"/>
      <c r="D42" s="84" t="s">
        <v>184</v>
      </c>
      <c r="E42" s="84"/>
      <c r="F42" s="56"/>
      <c r="G42" s="56"/>
      <c r="H42" s="84">
        <v>941</v>
      </c>
      <c r="I42" s="84"/>
      <c r="J42" s="56"/>
      <c r="K42" s="56"/>
      <c r="L42" s="84">
        <v>941</v>
      </c>
      <c r="M42" s="84"/>
      <c r="N42" s="56"/>
    </row>
    <row r="43" spans="1:14">
      <c r="A43" s="13"/>
      <c r="B43" s="83"/>
      <c r="C43" s="56"/>
      <c r="D43" s="84"/>
      <c r="E43" s="84"/>
      <c r="F43" s="56"/>
      <c r="G43" s="56"/>
      <c r="H43" s="84"/>
      <c r="I43" s="84"/>
      <c r="J43" s="56"/>
      <c r="K43" s="56"/>
      <c r="L43" s="84"/>
      <c r="M43" s="84"/>
      <c r="N43" s="56"/>
    </row>
    <row r="44" spans="1:14">
      <c r="A44" s="13"/>
      <c r="B44" s="85" t="s">
        <v>212</v>
      </c>
      <c r="C44" s="49"/>
      <c r="D44" s="86" t="s">
        <v>184</v>
      </c>
      <c r="E44" s="86"/>
      <c r="F44" s="49"/>
      <c r="G44" s="49"/>
      <c r="H44" s="86">
        <v>367</v>
      </c>
      <c r="I44" s="86"/>
      <c r="J44" s="49"/>
      <c r="K44" s="49"/>
      <c r="L44" s="86">
        <v>367</v>
      </c>
      <c r="M44" s="86"/>
      <c r="N44" s="49"/>
    </row>
    <row r="45" spans="1:14" ht="15.75" thickBot="1">
      <c r="A45" s="13"/>
      <c r="B45" s="85"/>
      <c r="C45" s="49"/>
      <c r="D45" s="87"/>
      <c r="E45" s="87"/>
      <c r="F45" s="51"/>
      <c r="G45" s="49"/>
      <c r="H45" s="87"/>
      <c r="I45" s="87"/>
      <c r="J45" s="51"/>
      <c r="K45" s="49"/>
      <c r="L45" s="87"/>
      <c r="M45" s="87"/>
      <c r="N45" s="51"/>
    </row>
    <row r="46" spans="1:14">
      <c r="A46" s="13"/>
      <c r="B46" s="56"/>
      <c r="C46" s="56"/>
      <c r="D46" s="90" t="s">
        <v>184</v>
      </c>
      <c r="E46" s="90"/>
      <c r="F46" s="61"/>
      <c r="G46" s="56"/>
      <c r="H46" s="90">
        <v>574</v>
      </c>
      <c r="I46" s="90"/>
      <c r="J46" s="61"/>
      <c r="K46" s="56"/>
      <c r="L46" s="90">
        <v>574</v>
      </c>
      <c r="M46" s="90"/>
      <c r="N46" s="61"/>
    </row>
    <row r="47" spans="1:14" ht="15.75" thickBot="1">
      <c r="A47" s="13"/>
      <c r="B47" s="56"/>
      <c r="C47" s="56"/>
      <c r="D47" s="91"/>
      <c r="E47" s="91"/>
      <c r="F47" s="62"/>
      <c r="G47" s="56"/>
      <c r="H47" s="91"/>
      <c r="I47" s="91"/>
      <c r="J47" s="62"/>
      <c r="K47" s="56"/>
      <c r="L47" s="91"/>
      <c r="M47" s="91"/>
      <c r="N47" s="62"/>
    </row>
    <row r="48" spans="1:14">
      <c r="A48" s="13"/>
      <c r="B48" s="93" t="s">
        <v>213</v>
      </c>
      <c r="C48" s="49"/>
      <c r="D48" s="94">
        <v>455</v>
      </c>
      <c r="E48" s="94"/>
      <c r="F48" s="50"/>
      <c r="G48" s="49"/>
      <c r="H48" s="94" t="s">
        <v>214</v>
      </c>
      <c r="I48" s="94"/>
      <c r="J48" s="95" t="s">
        <v>174</v>
      </c>
      <c r="K48" s="49"/>
      <c r="L48" s="94">
        <v>306</v>
      </c>
      <c r="M48" s="94"/>
      <c r="N48" s="50"/>
    </row>
    <row r="49" spans="1:14" ht="15.75" thickBot="1">
      <c r="A49" s="13"/>
      <c r="B49" s="93"/>
      <c r="C49" s="49"/>
      <c r="D49" s="87"/>
      <c r="E49" s="87"/>
      <c r="F49" s="51"/>
      <c r="G49" s="49"/>
      <c r="H49" s="87"/>
      <c r="I49" s="87"/>
      <c r="J49" s="89"/>
      <c r="K49" s="49"/>
      <c r="L49" s="87"/>
      <c r="M49" s="87"/>
      <c r="N49" s="51"/>
    </row>
    <row r="50" spans="1:14">
      <c r="A50" s="13"/>
      <c r="B50" s="77" t="s">
        <v>215</v>
      </c>
      <c r="C50" s="56"/>
      <c r="D50" s="80" t="s">
        <v>172</v>
      </c>
      <c r="E50" s="82">
        <v>3789</v>
      </c>
      <c r="F50" s="61"/>
      <c r="G50" s="56"/>
      <c r="H50" s="80" t="s">
        <v>172</v>
      </c>
      <c r="I50" s="82">
        <v>1694</v>
      </c>
      <c r="J50" s="61"/>
      <c r="K50" s="56"/>
      <c r="L50" s="80" t="s">
        <v>172</v>
      </c>
      <c r="M50" s="82">
        <v>5483</v>
      </c>
      <c r="N50" s="61"/>
    </row>
    <row r="51" spans="1:14" ht="15.75" thickBot="1">
      <c r="A51" s="13"/>
      <c r="B51" s="77"/>
      <c r="C51" s="56"/>
      <c r="D51" s="92"/>
      <c r="E51" s="96"/>
      <c r="F51" s="62"/>
      <c r="G51" s="56"/>
      <c r="H51" s="92"/>
      <c r="I51" s="96"/>
      <c r="J51" s="62"/>
      <c r="K51" s="56"/>
      <c r="L51" s="92"/>
      <c r="M51" s="96"/>
      <c r="N51" s="62"/>
    </row>
    <row r="52" spans="1:14">
      <c r="A52" s="13"/>
      <c r="B52" s="19"/>
      <c r="C52" s="19"/>
      <c r="D52" s="50"/>
      <c r="E52" s="50"/>
      <c r="F52" s="50"/>
      <c r="G52" s="19"/>
      <c r="H52" s="50"/>
      <c r="I52" s="50"/>
      <c r="J52" s="50"/>
      <c r="K52" s="19"/>
      <c r="L52" s="50"/>
      <c r="M52" s="50"/>
      <c r="N52" s="50"/>
    </row>
    <row r="53" spans="1:14">
      <c r="A53" s="13"/>
      <c r="B53" s="83" t="s">
        <v>216</v>
      </c>
      <c r="C53" s="56"/>
      <c r="D53" s="77" t="s">
        <v>172</v>
      </c>
      <c r="E53" s="97">
        <v>6809</v>
      </c>
      <c r="F53" s="56"/>
      <c r="G53" s="56"/>
      <c r="H53" s="77" t="s">
        <v>172</v>
      </c>
      <c r="I53" s="97">
        <v>3741</v>
      </c>
      <c r="J53" s="56"/>
      <c r="K53" s="56"/>
      <c r="L53" s="77" t="s">
        <v>172</v>
      </c>
      <c r="M53" s="97">
        <v>10550</v>
      </c>
      <c r="N53" s="56"/>
    </row>
    <row r="54" spans="1:14">
      <c r="A54" s="13"/>
      <c r="B54" s="83"/>
      <c r="C54" s="56"/>
      <c r="D54" s="77"/>
      <c r="E54" s="97"/>
      <c r="F54" s="56"/>
      <c r="G54" s="56"/>
      <c r="H54" s="77"/>
      <c r="I54" s="97"/>
      <c r="J54" s="56"/>
      <c r="K54" s="56"/>
      <c r="L54" s="77"/>
      <c r="M54" s="97"/>
      <c r="N54" s="56"/>
    </row>
    <row r="55" spans="1:14" ht="23.25">
      <c r="A55" s="13"/>
      <c r="B55" s="69" t="s">
        <v>202</v>
      </c>
      <c r="C55" s="19"/>
      <c r="D55" s="49"/>
      <c r="E55" s="49"/>
      <c r="F55" s="49"/>
      <c r="G55" s="19"/>
      <c r="H55" s="49"/>
      <c r="I55" s="49"/>
      <c r="J55" s="49"/>
      <c r="K55" s="19"/>
      <c r="L55" s="49"/>
      <c r="M55" s="49"/>
      <c r="N55" s="49"/>
    </row>
    <row r="56" spans="1:14">
      <c r="A56" s="13"/>
      <c r="B56" s="70" t="s">
        <v>217</v>
      </c>
      <c r="C56" s="22"/>
      <c r="D56" s="98" t="s">
        <v>218</v>
      </c>
      <c r="E56" s="98"/>
      <c r="F56" s="68" t="s">
        <v>174</v>
      </c>
      <c r="G56" s="22"/>
      <c r="H56" s="98" t="s">
        <v>219</v>
      </c>
      <c r="I56" s="98"/>
      <c r="J56" s="68" t="s">
        <v>174</v>
      </c>
      <c r="K56" s="22"/>
      <c r="L56" s="98" t="s">
        <v>220</v>
      </c>
      <c r="M56" s="98"/>
      <c r="N56" s="68" t="s">
        <v>174</v>
      </c>
    </row>
    <row r="57" spans="1:14">
      <c r="A57" s="13"/>
      <c r="B57" s="85" t="s">
        <v>221</v>
      </c>
      <c r="C57" s="49"/>
      <c r="D57" s="76" t="s">
        <v>184</v>
      </c>
      <c r="E57" s="76"/>
      <c r="F57" s="49"/>
      <c r="G57" s="49"/>
      <c r="H57" s="76" t="s">
        <v>222</v>
      </c>
      <c r="I57" s="76"/>
      <c r="J57" s="93" t="s">
        <v>174</v>
      </c>
      <c r="K57" s="49"/>
      <c r="L57" s="76" t="s">
        <v>222</v>
      </c>
      <c r="M57" s="76"/>
      <c r="N57" s="93" t="s">
        <v>174</v>
      </c>
    </row>
    <row r="58" spans="1:14" ht="15.75" thickBot="1">
      <c r="A58" s="13"/>
      <c r="B58" s="85"/>
      <c r="C58" s="49"/>
      <c r="D58" s="42"/>
      <c r="E58" s="42"/>
      <c r="F58" s="51"/>
      <c r="G58" s="49"/>
      <c r="H58" s="42"/>
      <c r="I58" s="42"/>
      <c r="J58" s="99"/>
      <c r="K58" s="49"/>
      <c r="L58" s="42"/>
      <c r="M58" s="42"/>
      <c r="N58" s="99"/>
    </row>
    <row r="59" spans="1:14" ht="15.75" thickBot="1">
      <c r="A59" s="13"/>
      <c r="B59" s="68" t="s">
        <v>223</v>
      </c>
      <c r="C59" s="22"/>
      <c r="D59" s="101" t="s">
        <v>218</v>
      </c>
      <c r="E59" s="101"/>
      <c r="F59" s="72" t="s">
        <v>174</v>
      </c>
      <c r="G59" s="22"/>
      <c r="H59" s="101" t="s">
        <v>224</v>
      </c>
      <c r="I59" s="101"/>
      <c r="J59" s="72" t="s">
        <v>174</v>
      </c>
      <c r="K59" s="22"/>
      <c r="L59" s="101" t="s">
        <v>225</v>
      </c>
      <c r="M59" s="101"/>
      <c r="N59" s="72" t="s">
        <v>174</v>
      </c>
    </row>
    <row r="60" spans="1:14">
      <c r="A60" s="13"/>
      <c r="B60" s="93" t="s">
        <v>226</v>
      </c>
      <c r="C60" s="49"/>
      <c r="D60" s="102" t="s">
        <v>172</v>
      </c>
      <c r="E60" s="103">
        <v>3717</v>
      </c>
      <c r="F60" s="50"/>
      <c r="G60" s="49"/>
      <c r="H60" s="102" t="s">
        <v>172</v>
      </c>
      <c r="I60" s="74" t="s">
        <v>227</v>
      </c>
      <c r="J60" s="102" t="s">
        <v>174</v>
      </c>
      <c r="K60" s="49"/>
      <c r="L60" s="102" t="s">
        <v>172</v>
      </c>
      <c r="M60" s="74" t="s">
        <v>228</v>
      </c>
      <c r="N60" s="102" t="s">
        <v>174</v>
      </c>
    </row>
    <row r="61" spans="1:14" ht="15.75" thickBot="1">
      <c r="A61" s="13"/>
      <c r="B61" s="93"/>
      <c r="C61" s="49"/>
      <c r="D61" s="99"/>
      <c r="E61" s="104"/>
      <c r="F61" s="51"/>
      <c r="G61" s="49"/>
      <c r="H61" s="99"/>
      <c r="I61" s="42"/>
      <c r="J61" s="99"/>
      <c r="K61" s="49"/>
      <c r="L61" s="99"/>
      <c r="M61" s="42"/>
      <c r="N61" s="99"/>
    </row>
    <row r="62" spans="1:14" ht="15.75" thickBot="1">
      <c r="A62" s="13"/>
      <c r="B62" s="36"/>
      <c r="C62" s="36"/>
      <c r="D62" s="105"/>
      <c r="E62" s="105"/>
      <c r="F62" s="105"/>
      <c r="G62" s="36"/>
      <c r="H62" s="105"/>
      <c r="I62" s="105"/>
      <c r="J62" s="105"/>
      <c r="K62" s="36"/>
      <c r="L62" s="105"/>
      <c r="M62" s="105"/>
      <c r="N62" s="105"/>
    </row>
    <row r="63" spans="1:14">
      <c r="A63" s="13"/>
      <c r="B63" s="15"/>
      <c r="C63" s="15"/>
    </row>
    <row r="64" spans="1:14" ht="22.5">
      <c r="A64" s="13"/>
      <c r="B64" s="106" t="s">
        <v>229</v>
      </c>
      <c r="C64" s="107" t="s">
        <v>230</v>
      </c>
    </row>
  </sheetData>
  <mergeCells count="216">
    <mergeCell ref="B5:N5"/>
    <mergeCell ref="A25:A64"/>
    <mergeCell ref="B25:N25"/>
    <mergeCell ref="B26:N26"/>
    <mergeCell ref="N60:N61"/>
    <mergeCell ref="D62:F62"/>
    <mergeCell ref="H62:J62"/>
    <mergeCell ref="L62:N62"/>
    <mergeCell ref="A1:A2"/>
    <mergeCell ref="B1:N1"/>
    <mergeCell ref="B2:N2"/>
    <mergeCell ref="B3:N3"/>
    <mergeCell ref="A4:A24"/>
    <mergeCell ref="B4:N4"/>
    <mergeCell ref="H60:H61"/>
    <mergeCell ref="I60:I61"/>
    <mergeCell ref="J60:J61"/>
    <mergeCell ref="K60:K61"/>
    <mergeCell ref="L60:L61"/>
    <mergeCell ref="M60:M61"/>
    <mergeCell ref="B60:B61"/>
    <mergeCell ref="C60:C61"/>
    <mergeCell ref="D60:D61"/>
    <mergeCell ref="E60:E61"/>
    <mergeCell ref="F60:F61"/>
    <mergeCell ref="G60:G61"/>
    <mergeCell ref="J57:J58"/>
    <mergeCell ref="K57:K58"/>
    <mergeCell ref="L57:M58"/>
    <mergeCell ref="N57:N58"/>
    <mergeCell ref="D59:E59"/>
    <mergeCell ref="H59:I59"/>
    <mergeCell ref="L59:M59"/>
    <mergeCell ref="B57:B58"/>
    <mergeCell ref="C57:C58"/>
    <mergeCell ref="D57:E58"/>
    <mergeCell ref="F57:F58"/>
    <mergeCell ref="G57:G58"/>
    <mergeCell ref="H57:I58"/>
    <mergeCell ref="N53:N54"/>
    <mergeCell ref="D55:F55"/>
    <mergeCell ref="H55:J55"/>
    <mergeCell ref="L55:N55"/>
    <mergeCell ref="D56:E56"/>
    <mergeCell ref="H56:I56"/>
    <mergeCell ref="L56:M56"/>
    <mergeCell ref="H53:H54"/>
    <mergeCell ref="I53:I54"/>
    <mergeCell ref="J53:J54"/>
    <mergeCell ref="K53:K54"/>
    <mergeCell ref="L53:L54"/>
    <mergeCell ref="M53:M54"/>
    <mergeCell ref="N50:N51"/>
    <mergeCell ref="D52:F52"/>
    <mergeCell ref="H52:J52"/>
    <mergeCell ref="L52:N52"/>
    <mergeCell ref="B53:B54"/>
    <mergeCell ref="C53:C54"/>
    <mergeCell ref="D53:D54"/>
    <mergeCell ref="E53:E54"/>
    <mergeCell ref="F53:F54"/>
    <mergeCell ref="G53:G54"/>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J39:J40"/>
    <mergeCell ref="K39:K40"/>
    <mergeCell ref="L39:M40"/>
    <mergeCell ref="N39:N40"/>
    <mergeCell ref="D41:F41"/>
    <mergeCell ref="H41:J41"/>
    <mergeCell ref="L41:N41"/>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N32:N33"/>
    <mergeCell ref="D34:F34"/>
    <mergeCell ref="H34:J34"/>
    <mergeCell ref="L34:N34"/>
    <mergeCell ref="B35:B36"/>
    <mergeCell ref="C35:C36"/>
    <mergeCell ref="D35:E36"/>
    <mergeCell ref="F35:F36"/>
    <mergeCell ref="G35:G36"/>
    <mergeCell ref="H35:I36"/>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27:N27"/>
    <mergeCell ref="B29:M29"/>
    <mergeCell ref="B30:B31"/>
    <mergeCell ref="C30:C31"/>
    <mergeCell ref="D30:E30"/>
    <mergeCell ref="D31:E31"/>
    <mergeCell ref="F30:F31"/>
    <mergeCell ref="G30:G31"/>
    <mergeCell ref="H30:I30"/>
    <mergeCell ref="H31:I31"/>
    <mergeCell ref="J19:J20"/>
    <mergeCell ref="D21:F21"/>
    <mergeCell ref="H21:J21"/>
    <mergeCell ref="D22:F22"/>
    <mergeCell ref="H22:J22"/>
    <mergeCell ref="D24:E24"/>
    <mergeCell ref="H24:I24"/>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2:E12"/>
    <mergeCell ref="H12:I12"/>
    <mergeCell ref="D14:F14"/>
    <mergeCell ref="H14:J14"/>
    <mergeCell ref="B15:B16"/>
    <mergeCell ref="C15:C16"/>
    <mergeCell ref="D15:E16"/>
    <mergeCell ref="F15:F16"/>
    <mergeCell ref="G15:G16"/>
    <mergeCell ref="H15:I16"/>
    <mergeCell ref="B6:J6"/>
    <mergeCell ref="B8:I8"/>
    <mergeCell ref="B9:C10"/>
    <mergeCell ref="D9:E10"/>
    <mergeCell ref="F9:F10"/>
    <mergeCell ref="G9:G10"/>
    <mergeCell ref="H9: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2" width="36.5703125" bestFit="1" customWidth="1"/>
    <col min="4" max="4" width="1.85546875" customWidth="1"/>
    <col min="5" max="5" width="7" customWidth="1"/>
    <col min="6" max="6" width="1.5703125" bestFit="1" customWidth="1"/>
    <col min="8" max="8" width="2.140625" customWidth="1"/>
    <col min="9" max="9" width="8" customWidth="1"/>
    <col min="12" max="12" width="2" customWidth="1"/>
    <col min="13" max="13" width="7.7109375" customWidth="1"/>
    <col min="14" max="14" width="1.5703125" bestFit="1" customWidth="1"/>
    <col min="16" max="16" width="1.85546875" customWidth="1"/>
    <col min="17" max="17" width="6.5703125" customWidth="1"/>
    <col min="18" max="18" width="1.5703125" bestFit="1" customWidth="1"/>
    <col min="20" max="20" width="1.85546875" customWidth="1"/>
    <col min="21" max="21" width="7" customWidth="1"/>
    <col min="22" max="22" width="1.5703125" bestFit="1" customWidth="1"/>
    <col min="24" max="24" width="1.85546875" customWidth="1"/>
    <col min="25" max="25" width="6.5703125" customWidth="1"/>
  </cols>
  <sheetData>
    <row r="1" spans="1:26" ht="15" customHeight="1">
      <c r="A1" s="7" t="s">
        <v>78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33</v>
      </c>
      <c r="B3" s="108" t="s">
        <v>5</v>
      </c>
      <c r="C3" s="108"/>
      <c r="D3" s="108"/>
      <c r="E3" s="108"/>
      <c r="F3" s="108"/>
      <c r="G3" s="108"/>
      <c r="H3" s="108"/>
      <c r="I3" s="108"/>
      <c r="J3" s="108"/>
      <c r="K3" s="108"/>
      <c r="L3" s="108"/>
      <c r="M3" s="108"/>
      <c r="N3" s="108"/>
      <c r="O3" s="108"/>
      <c r="P3" s="108"/>
      <c r="Q3" s="108"/>
      <c r="R3" s="108"/>
      <c r="S3" s="108"/>
      <c r="T3" s="108"/>
      <c r="U3" s="108"/>
      <c r="V3" s="108"/>
      <c r="W3" s="108"/>
      <c r="X3" s="108"/>
      <c r="Y3" s="108"/>
      <c r="Z3" s="108"/>
    </row>
    <row r="4" spans="1:26" ht="15" customHeight="1">
      <c r="A4" s="13" t="s">
        <v>786</v>
      </c>
      <c r="B4" s="108" t="s">
        <v>5</v>
      </c>
      <c r="C4" s="108"/>
      <c r="D4" s="108"/>
      <c r="E4" s="108"/>
      <c r="F4" s="108"/>
      <c r="G4" s="108"/>
      <c r="H4" s="108"/>
      <c r="I4" s="108"/>
      <c r="J4" s="108"/>
      <c r="K4" s="108"/>
      <c r="L4" s="108"/>
      <c r="M4" s="108"/>
      <c r="N4" s="108"/>
      <c r="O4" s="108"/>
      <c r="P4" s="108"/>
      <c r="Q4" s="108"/>
      <c r="R4" s="108"/>
      <c r="S4" s="108"/>
      <c r="T4" s="108"/>
      <c r="U4" s="108"/>
      <c r="V4" s="108"/>
      <c r="W4" s="108"/>
      <c r="X4" s="108"/>
      <c r="Y4" s="108"/>
      <c r="Z4" s="108"/>
    </row>
    <row r="5" spans="1:26">
      <c r="A5" s="13"/>
      <c r="B5" s="111" t="s">
        <v>235</v>
      </c>
      <c r="C5" s="111"/>
      <c r="D5" s="111"/>
      <c r="E5" s="111"/>
      <c r="F5" s="111"/>
      <c r="G5" s="111"/>
      <c r="H5" s="111"/>
      <c r="I5" s="111"/>
      <c r="J5" s="111"/>
      <c r="K5" s="111"/>
      <c r="L5" s="111"/>
      <c r="M5" s="111"/>
      <c r="N5" s="111"/>
      <c r="O5" s="111"/>
      <c r="P5" s="111"/>
      <c r="Q5" s="111"/>
      <c r="R5" s="111"/>
      <c r="S5" s="111"/>
      <c r="T5" s="111"/>
      <c r="U5" s="111"/>
      <c r="V5" s="111"/>
      <c r="W5" s="111"/>
      <c r="X5" s="111"/>
      <c r="Y5" s="111"/>
      <c r="Z5" s="111"/>
    </row>
    <row r="6" spans="1:26">
      <c r="A6" s="13"/>
      <c r="B6" s="41"/>
      <c r="C6" s="41"/>
      <c r="D6" s="41"/>
      <c r="E6" s="41"/>
      <c r="F6" s="41"/>
      <c r="G6" s="41"/>
      <c r="H6" s="41"/>
      <c r="I6" s="41"/>
      <c r="J6" s="41"/>
      <c r="K6" s="41"/>
      <c r="L6" s="41"/>
      <c r="M6" s="41"/>
      <c r="N6" s="41"/>
      <c r="O6" s="41"/>
      <c r="P6" s="41"/>
      <c r="Q6" s="41"/>
      <c r="R6" s="41"/>
      <c r="S6" s="41"/>
      <c r="T6" s="41"/>
      <c r="U6" s="41"/>
      <c r="V6" s="41"/>
      <c r="W6" s="41"/>
      <c r="X6" s="41"/>
      <c r="Y6" s="41"/>
      <c r="Z6" s="41"/>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3"/>
      <c r="B8" s="42" t="s">
        <v>236</v>
      </c>
      <c r="C8" s="42"/>
      <c r="D8" s="42"/>
      <c r="E8" s="42"/>
      <c r="F8" s="42"/>
      <c r="G8" s="42"/>
      <c r="H8" s="42"/>
      <c r="I8" s="42"/>
      <c r="J8" s="42"/>
      <c r="K8" s="42"/>
      <c r="L8" s="42"/>
      <c r="M8" s="42"/>
      <c r="N8" s="42"/>
      <c r="O8" s="42"/>
      <c r="P8" s="42"/>
      <c r="Q8" s="42"/>
      <c r="R8" s="42"/>
      <c r="S8" s="42"/>
      <c r="T8" s="42"/>
      <c r="U8" s="42"/>
      <c r="V8" s="42"/>
      <c r="W8" s="42"/>
      <c r="X8" s="42"/>
      <c r="Y8" s="42"/>
      <c r="Z8" s="16"/>
    </row>
    <row r="9" spans="1:26" ht="15.75" thickBot="1">
      <c r="A9" s="13"/>
      <c r="B9" s="113" t="s">
        <v>237</v>
      </c>
      <c r="C9" s="67"/>
      <c r="D9" s="116" t="s">
        <v>238</v>
      </c>
      <c r="E9" s="116"/>
      <c r="F9" s="116"/>
      <c r="G9" s="116"/>
      <c r="H9" s="116"/>
      <c r="I9" s="116"/>
      <c r="J9" s="116"/>
      <c r="K9" s="67"/>
      <c r="L9" s="117" t="s">
        <v>239</v>
      </c>
      <c r="M9" s="117"/>
      <c r="N9" s="117"/>
      <c r="O9" s="117"/>
      <c r="P9" s="117"/>
      <c r="Q9" s="117"/>
      <c r="R9" s="117"/>
      <c r="S9" s="67"/>
      <c r="T9" s="117" t="s">
        <v>240</v>
      </c>
      <c r="U9" s="117"/>
      <c r="V9" s="117"/>
      <c r="W9" s="117"/>
      <c r="X9" s="117"/>
      <c r="Y9" s="117"/>
      <c r="Z9" s="117"/>
    </row>
    <row r="10" spans="1:26">
      <c r="A10" s="13"/>
      <c r="B10" s="61"/>
      <c r="C10" s="56"/>
      <c r="D10" s="119" t="s">
        <v>241</v>
      </c>
      <c r="E10" s="119"/>
      <c r="F10" s="61"/>
      <c r="G10" s="61"/>
      <c r="H10" s="120" t="s">
        <v>242</v>
      </c>
      <c r="I10" s="120"/>
      <c r="J10" s="120"/>
      <c r="K10" s="56"/>
      <c r="L10" s="119" t="s">
        <v>241</v>
      </c>
      <c r="M10" s="119"/>
      <c r="N10" s="61"/>
      <c r="O10" s="61"/>
      <c r="P10" s="119" t="s">
        <v>242</v>
      </c>
      <c r="Q10" s="119"/>
      <c r="R10" s="61"/>
      <c r="S10" s="56"/>
      <c r="T10" s="119" t="s">
        <v>241</v>
      </c>
      <c r="U10" s="119"/>
      <c r="V10" s="61"/>
      <c r="W10" s="61"/>
      <c r="X10" s="119" t="s">
        <v>242</v>
      </c>
      <c r="Y10" s="119"/>
      <c r="Z10" s="61"/>
    </row>
    <row r="11" spans="1:26" ht="15.75" thickBot="1">
      <c r="A11" s="13"/>
      <c r="B11" s="56"/>
      <c r="C11" s="56"/>
      <c r="D11" s="66"/>
      <c r="E11" s="66"/>
      <c r="F11" s="62"/>
      <c r="G11" s="56"/>
      <c r="H11" s="121"/>
      <c r="I11" s="121"/>
      <c r="J11" s="121"/>
      <c r="K11" s="56"/>
      <c r="L11" s="66"/>
      <c r="M11" s="66"/>
      <c r="N11" s="62"/>
      <c r="O11" s="56"/>
      <c r="P11" s="66"/>
      <c r="Q11" s="66"/>
      <c r="R11" s="62"/>
      <c r="S11" s="56"/>
      <c r="T11" s="66"/>
      <c r="U11" s="66"/>
      <c r="V11" s="62"/>
      <c r="W11" s="56"/>
      <c r="X11" s="66"/>
      <c r="Y11" s="66"/>
      <c r="Z11" s="62"/>
    </row>
    <row r="12" spans="1:26">
      <c r="A12" s="13"/>
      <c r="B12" s="43" t="s">
        <v>243</v>
      </c>
      <c r="C12" s="49"/>
      <c r="D12" s="123" t="s">
        <v>172</v>
      </c>
      <c r="E12" s="125">
        <v>62195</v>
      </c>
      <c r="F12" s="50"/>
      <c r="G12" s="49"/>
      <c r="H12" s="123" t="s">
        <v>172</v>
      </c>
      <c r="I12" s="125">
        <v>83013</v>
      </c>
      <c r="J12" s="50"/>
      <c r="K12" s="49"/>
      <c r="L12" s="44" t="s">
        <v>172</v>
      </c>
      <c r="M12" s="127">
        <v>64041</v>
      </c>
      <c r="N12" s="50"/>
      <c r="O12" s="49"/>
      <c r="P12" s="44" t="s">
        <v>172</v>
      </c>
      <c r="Q12" s="127">
        <v>106119</v>
      </c>
      <c r="R12" s="50"/>
      <c r="S12" s="49"/>
      <c r="T12" s="44" t="s">
        <v>172</v>
      </c>
      <c r="U12" s="127">
        <v>63716</v>
      </c>
      <c r="V12" s="50"/>
      <c r="W12" s="49"/>
      <c r="X12" s="44" t="s">
        <v>172</v>
      </c>
      <c r="Y12" s="127">
        <v>90747</v>
      </c>
      <c r="Z12" s="50"/>
    </row>
    <row r="13" spans="1:26">
      <c r="A13" s="13"/>
      <c r="B13" s="43"/>
      <c r="C13" s="49"/>
      <c r="D13" s="122"/>
      <c r="E13" s="124"/>
      <c r="F13" s="49"/>
      <c r="G13" s="49"/>
      <c r="H13" s="122"/>
      <c r="I13" s="124"/>
      <c r="J13" s="49"/>
      <c r="K13" s="49"/>
      <c r="L13" s="43"/>
      <c r="M13" s="126"/>
      <c r="N13" s="49"/>
      <c r="O13" s="49"/>
      <c r="P13" s="43"/>
      <c r="Q13" s="126"/>
      <c r="R13" s="49"/>
      <c r="S13" s="49"/>
      <c r="T13" s="43"/>
      <c r="U13" s="126"/>
      <c r="V13" s="49"/>
      <c r="W13" s="49"/>
      <c r="X13" s="43"/>
      <c r="Y13" s="126"/>
      <c r="Z13" s="49"/>
    </row>
    <row r="14" spans="1:26">
      <c r="A14" s="13"/>
      <c r="B14" s="128" t="s">
        <v>244</v>
      </c>
      <c r="C14" s="56"/>
      <c r="D14" s="57">
        <v>38204</v>
      </c>
      <c r="E14" s="57"/>
      <c r="F14" s="56"/>
      <c r="G14" s="56"/>
      <c r="H14" s="129" t="s">
        <v>184</v>
      </c>
      <c r="I14" s="129"/>
      <c r="J14" s="56"/>
      <c r="K14" s="56"/>
      <c r="L14" s="58">
        <v>37547</v>
      </c>
      <c r="M14" s="58"/>
      <c r="N14" s="56"/>
      <c r="O14" s="56"/>
      <c r="P14" s="118" t="s">
        <v>184</v>
      </c>
      <c r="Q14" s="118"/>
      <c r="R14" s="56"/>
      <c r="S14" s="56"/>
      <c r="T14" s="58">
        <v>45619</v>
      </c>
      <c r="U14" s="58"/>
      <c r="V14" s="56"/>
      <c r="W14" s="56"/>
      <c r="X14" s="118" t="s">
        <v>184</v>
      </c>
      <c r="Y14" s="118"/>
      <c r="Z14" s="56"/>
    </row>
    <row r="15" spans="1:26">
      <c r="A15" s="13"/>
      <c r="B15" s="128"/>
      <c r="C15" s="56"/>
      <c r="D15" s="57"/>
      <c r="E15" s="57"/>
      <c r="F15" s="56"/>
      <c r="G15" s="56"/>
      <c r="H15" s="129"/>
      <c r="I15" s="129"/>
      <c r="J15" s="56"/>
      <c r="K15" s="56"/>
      <c r="L15" s="58"/>
      <c r="M15" s="58"/>
      <c r="N15" s="56"/>
      <c r="O15" s="56"/>
      <c r="P15" s="118"/>
      <c r="Q15" s="118"/>
      <c r="R15" s="56"/>
      <c r="S15" s="56"/>
      <c r="T15" s="58"/>
      <c r="U15" s="58"/>
      <c r="V15" s="56"/>
      <c r="W15" s="56"/>
      <c r="X15" s="118"/>
      <c r="Y15" s="118"/>
      <c r="Z15" s="56"/>
    </row>
    <row r="16" spans="1:26">
      <c r="A16" s="13"/>
      <c r="B16" s="43" t="s">
        <v>245</v>
      </c>
      <c r="C16" s="49"/>
      <c r="D16" s="124">
        <v>4170</v>
      </c>
      <c r="E16" s="124"/>
      <c r="F16" s="49"/>
      <c r="G16" s="49"/>
      <c r="H16" s="46" t="s">
        <v>184</v>
      </c>
      <c r="I16" s="46"/>
      <c r="J16" s="49"/>
      <c r="K16" s="49"/>
      <c r="L16" s="126">
        <v>2412</v>
      </c>
      <c r="M16" s="126"/>
      <c r="N16" s="49"/>
      <c r="O16" s="49"/>
      <c r="P16" s="52" t="s">
        <v>184</v>
      </c>
      <c r="Q16" s="52"/>
      <c r="R16" s="49"/>
      <c r="S16" s="49"/>
      <c r="T16" s="126">
        <v>48812</v>
      </c>
      <c r="U16" s="126"/>
      <c r="V16" s="49"/>
      <c r="W16" s="49"/>
      <c r="X16" s="52" t="s">
        <v>184</v>
      </c>
      <c r="Y16" s="52"/>
      <c r="Z16" s="49"/>
    </row>
    <row r="17" spans="1:26">
      <c r="A17" s="13"/>
      <c r="B17" s="43"/>
      <c r="C17" s="49"/>
      <c r="D17" s="124"/>
      <c r="E17" s="124"/>
      <c r="F17" s="49"/>
      <c r="G17" s="49"/>
      <c r="H17" s="46"/>
      <c r="I17" s="46"/>
      <c r="J17" s="49"/>
      <c r="K17" s="49"/>
      <c r="L17" s="126"/>
      <c r="M17" s="126"/>
      <c r="N17" s="49"/>
      <c r="O17" s="49"/>
      <c r="P17" s="52"/>
      <c r="Q17" s="52"/>
      <c r="R17" s="49"/>
      <c r="S17" s="49"/>
      <c r="T17" s="126"/>
      <c r="U17" s="126"/>
      <c r="V17" s="49"/>
      <c r="W17" s="49"/>
      <c r="X17" s="52"/>
      <c r="Y17" s="52"/>
      <c r="Z17" s="49"/>
    </row>
    <row r="18" spans="1:26">
      <c r="A18" s="13"/>
      <c r="B18" s="55" t="s">
        <v>246</v>
      </c>
      <c r="C18" s="56"/>
      <c r="D18" s="57">
        <v>20239</v>
      </c>
      <c r="E18" s="57"/>
      <c r="F18" s="56"/>
      <c r="G18" s="56"/>
      <c r="H18" s="57">
        <v>2839</v>
      </c>
      <c r="I18" s="57"/>
      <c r="J18" s="56"/>
      <c r="K18" s="56"/>
      <c r="L18" s="58">
        <v>22649</v>
      </c>
      <c r="M18" s="58"/>
      <c r="N18" s="56"/>
      <c r="O18" s="56"/>
      <c r="P18" s="58">
        <v>6906</v>
      </c>
      <c r="Q18" s="58"/>
      <c r="R18" s="56"/>
      <c r="S18" s="56"/>
      <c r="T18" s="58">
        <v>20577</v>
      </c>
      <c r="U18" s="58"/>
      <c r="V18" s="56"/>
      <c r="W18" s="56"/>
      <c r="X18" s="58">
        <v>3862</v>
      </c>
      <c r="Y18" s="58"/>
      <c r="Z18" s="56"/>
    </row>
    <row r="19" spans="1:26">
      <c r="A19" s="13"/>
      <c r="B19" s="55"/>
      <c r="C19" s="56"/>
      <c r="D19" s="57"/>
      <c r="E19" s="57"/>
      <c r="F19" s="56"/>
      <c r="G19" s="56"/>
      <c r="H19" s="57"/>
      <c r="I19" s="57"/>
      <c r="J19" s="56"/>
      <c r="K19" s="56"/>
      <c r="L19" s="58"/>
      <c r="M19" s="58"/>
      <c r="N19" s="56"/>
      <c r="O19" s="56"/>
      <c r="P19" s="58"/>
      <c r="Q19" s="58"/>
      <c r="R19" s="56"/>
      <c r="S19" s="56"/>
      <c r="T19" s="58"/>
      <c r="U19" s="58"/>
      <c r="V19" s="56"/>
      <c r="W19" s="56"/>
      <c r="X19" s="58"/>
      <c r="Y19" s="58"/>
      <c r="Z19" s="56"/>
    </row>
    <row r="20" spans="1:26">
      <c r="A20" s="13"/>
      <c r="B20" s="43" t="s">
        <v>247</v>
      </c>
      <c r="C20" s="49"/>
      <c r="D20" s="124">
        <v>4278</v>
      </c>
      <c r="E20" s="124"/>
      <c r="F20" s="49"/>
      <c r="G20" s="49"/>
      <c r="H20" s="46" t="s">
        <v>184</v>
      </c>
      <c r="I20" s="46"/>
      <c r="J20" s="49"/>
      <c r="K20" s="49"/>
      <c r="L20" s="126">
        <v>4070</v>
      </c>
      <c r="M20" s="126"/>
      <c r="N20" s="49"/>
      <c r="O20" s="49"/>
      <c r="P20" s="52" t="s">
        <v>184</v>
      </c>
      <c r="Q20" s="52"/>
      <c r="R20" s="49"/>
      <c r="S20" s="49"/>
      <c r="T20" s="126">
        <v>9978</v>
      </c>
      <c r="U20" s="126"/>
      <c r="V20" s="49"/>
      <c r="W20" s="49"/>
      <c r="X20" s="52" t="s">
        <v>184</v>
      </c>
      <c r="Y20" s="52"/>
      <c r="Z20" s="49"/>
    </row>
    <row r="21" spans="1:26">
      <c r="A21" s="13"/>
      <c r="B21" s="43"/>
      <c r="C21" s="49"/>
      <c r="D21" s="124"/>
      <c r="E21" s="124"/>
      <c r="F21" s="49"/>
      <c r="G21" s="49"/>
      <c r="H21" s="46"/>
      <c r="I21" s="46"/>
      <c r="J21" s="49"/>
      <c r="K21" s="49"/>
      <c r="L21" s="126"/>
      <c r="M21" s="126"/>
      <c r="N21" s="49"/>
      <c r="O21" s="49"/>
      <c r="P21" s="52"/>
      <c r="Q21" s="52"/>
      <c r="R21" s="49"/>
      <c r="S21" s="49"/>
      <c r="T21" s="126"/>
      <c r="U21" s="126"/>
      <c r="V21" s="49"/>
      <c r="W21" s="49"/>
      <c r="X21" s="52"/>
      <c r="Y21" s="52"/>
      <c r="Z21" s="49"/>
    </row>
    <row r="22" spans="1:26">
      <c r="A22" s="13"/>
      <c r="B22" s="55" t="s">
        <v>248</v>
      </c>
      <c r="C22" s="56"/>
      <c r="D22" s="129" t="s">
        <v>184</v>
      </c>
      <c r="E22" s="129"/>
      <c r="F22" s="56"/>
      <c r="G22" s="56"/>
      <c r="H22" s="129" t="s">
        <v>184</v>
      </c>
      <c r="I22" s="129"/>
      <c r="J22" s="56"/>
      <c r="K22" s="56"/>
      <c r="L22" s="118" t="s">
        <v>184</v>
      </c>
      <c r="M22" s="118"/>
      <c r="N22" s="56"/>
      <c r="O22" s="56"/>
      <c r="P22" s="58">
        <v>61561</v>
      </c>
      <c r="Q22" s="58"/>
      <c r="R22" s="56"/>
      <c r="S22" s="56"/>
      <c r="T22" s="118" t="s">
        <v>184</v>
      </c>
      <c r="U22" s="118"/>
      <c r="V22" s="56"/>
      <c r="W22" s="56"/>
      <c r="X22" s="118" t="s">
        <v>184</v>
      </c>
      <c r="Y22" s="118"/>
      <c r="Z22" s="56"/>
    </row>
    <row r="23" spans="1:26">
      <c r="A23" s="13"/>
      <c r="B23" s="55"/>
      <c r="C23" s="56"/>
      <c r="D23" s="129"/>
      <c r="E23" s="129"/>
      <c r="F23" s="56"/>
      <c r="G23" s="56"/>
      <c r="H23" s="129"/>
      <c r="I23" s="129"/>
      <c r="J23" s="56"/>
      <c r="K23" s="56"/>
      <c r="L23" s="118"/>
      <c r="M23" s="118"/>
      <c r="N23" s="56"/>
      <c r="O23" s="56"/>
      <c r="P23" s="58"/>
      <c r="Q23" s="58"/>
      <c r="R23" s="56"/>
      <c r="S23" s="56"/>
      <c r="T23" s="118"/>
      <c r="U23" s="118"/>
      <c r="V23" s="56"/>
      <c r="W23" s="56"/>
      <c r="X23" s="118"/>
      <c r="Y23" s="118"/>
      <c r="Z23" s="56"/>
    </row>
    <row r="24" spans="1:26">
      <c r="A24" s="13"/>
      <c r="B24" s="43" t="s">
        <v>38</v>
      </c>
      <c r="C24" s="49"/>
      <c r="D24" s="124">
        <v>44629</v>
      </c>
      <c r="E24" s="124"/>
      <c r="F24" s="49"/>
      <c r="G24" s="49"/>
      <c r="H24" s="124">
        <v>15294</v>
      </c>
      <c r="I24" s="124"/>
      <c r="J24" s="49"/>
      <c r="K24" s="49"/>
      <c r="L24" s="126">
        <v>43196</v>
      </c>
      <c r="M24" s="126"/>
      <c r="N24" s="49"/>
      <c r="O24" s="49"/>
      <c r="P24" s="126">
        <v>27774</v>
      </c>
      <c r="Q24" s="126"/>
      <c r="R24" s="49"/>
      <c r="S24" s="49"/>
      <c r="T24" s="126">
        <v>55494</v>
      </c>
      <c r="U24" s="126"/>
      <c r="V24" s="49"/>
      <c r="W24" s="49"/>
      <c r="X24" s="126">
        <v>17186</v>
      </c>
      <c r="Y24" s="126"/>
      <c r="Z24" s="49"/>
    </row>
    <row r="25" spans="1:26" ht="15.75" thickBot="1">
      <c r="A25" s="13"/>
      <c r="B25" s="43"/>
      <c r="C25" s="49"/>
      <c r="D25" s="130"/>
      <c r="E25" s="130"/>
      <c r="F25" s="51"/>
      <c r="G25" s="49"/>
      <c r="H25" s="130"/>
      <c r="I25" s="130"/>
      <c r="J25" s="51"/>
      <c r="K25" s="49"/>
      <c r="L25" s="131"/>
      <c r="M25" s="131"/>
      <c r="N25" s="51"/>
      <c r="O25" s="49"/>
      <c r="P25" s="131"/>
      <c r="Q25" s="131"/>
      <c r="R25" s="51"/>
      <c r="S25" s="49"/>
      <c r="T25" s="131"/>
      <c r="U25" s="131"/>
      <c r="V25" s="51"/>
      <c r="W25" s="49"/>
      <c r="X25" s="131"/>
      <c r="Y25" s="131"/>
      <c r="Z25" s="51"/>
    </row>
    <row r="26" spans="1:26">
      <c r="A26" s="13"/>
      <c r="B26" s="56"/>
      <c r="C26" s="56"/>
      <c r="D26" s="59">
        <v>173715</v>
      </c>
      <c r="E26" s="59"/>
      <c r="F26" s="61"/>
      <c r="G26" s="56"/>
      <c r="H26" s="59">
        <v>101146</v>
      </c>
      <c r="I26" s="59"/>
      <c r="J26" s="61"/>
      <c r="K26" s="56"/>
      <c r="L26" s="63">
        <v>173915</v>
      </c>
      <c r="M26" s="63"/>
      <c r="N26" s="61"/>
      <c r="O26" s="56"/>
      <c r="P26" s="63">
        <v>202360</v>
      </c>
      <c r="Q26" s="63"/>
      <c r="R26" s="61"/>
      <c r="S26" s="56"/>
      <c r="T26" s="63">
        <v>244196</v>
      </c>
      <c r="U26" s="63"/>
      <c r="V26" s="61"/>
      <c r="W26" s="56"/>
      <c r="X26" s="63">
        <v>111795</v>
      </c>
      <c r="Y26" s="63"/>
      <c r="Z26" s="61"/>
    </row>
    <row r="27" spans="1:26">
      <c r="A27" s="13"/>
      <c r="B27" s="56"/>
      <c r="C27" s="56"/>
      <c r="D27" s="57"/>
      <c r="E27" s="57"/>
      <c r="F27" s="56"/>
      <c r="G27" s="56"/>
      <c r="H27" s="57"/>
      <c r="I27" s="57"/>
      <c r="J27" s="56"/>
      <c r="K27" s="56"/>
      <c r="L27" s="58"/>
      <c r="M27" s="58"/>
      <c r="N27" s="56"/>
      <c r="O27" s="56"/>
      <c r="P27" s="58"/>
      <c r="Q27" s="58"/>
      <c r="R27" s="56"/>
      <c r="S27" s="56"/>
      <c r="T27" s="58"/>
      <c r="U27" s="58"/>
      <c r="V27" s="56"/>
      <c r="W27" s="56"/>
      <c r="X27" s="58"/>
      <c r="Y27" s="58"/>
      <c r="Z27" s="56"/>
    </row>
    <row r="28" spans="1:26">
      <c r="A28" s="13"/>
      <c r="B28" s="43" t="s">
        <v>106</v>
      </c>
      <c r="C28" s="49"/>
      <c r="D28" s="46" t="s">
        <v>249</v>
      </c>
      <c r="E28" s="46"/>
      <c r="F28" s="122" t="s">
        <v>174</v>
      </c>
      <c r="G28" s="49"/>
      <c r="H28" s="46" t="s">
        <v>184</v>
      </c>
      <c r="I28" s="46"/>
      <c r="J28" s="49"/>
      <c r="K28" s="49"/>
      <c r="L28" s="52" t="s">
        <v>250</v>
      </c>
      <c r="M28" s="52"/>
      <c r="N28" s="43" t="s">
        <v>174</v>
      </c>
      <c r="O28" s="49"/>
      <c r="P28" s="52" t="s">
        <v>251</v>
      </c>
      <c r="Q28" s="52"/>
      <c r="R28" s="43" t="s">
        <v>174</v>
      </c>
      <c r="S28" s="49"/>
      <c r="T28" s="52" t="s">
        <v>252</v>
      </c>
      <c r="U28" s="52"/>
      <c r="V28" s="43" t="s">
        <v>174</v>
      </c>
      <c r="W28" s="49"/>
      <c r="X28" s="52" t="s">
        <v>184</v>
      </c>
      <c r="Y28" s="52"/>
      <c r="Z28" s="49"/>
    </row>
    <row r="29" spans="1:26" ht="15.75" thickBot="1">
      <c r="A29" s="13"/>
      <c r="B29" s="43"/>
      <c r="C29" s="49"/>
      <c r="D29" s="48"/>
      <c r="E29" s="48"/>
      <c r="F29" s="132"/>
      <c r="G29" s="49"/>
      <c r="H29" s="48"/>
      <c r="I29" s="48"/>
      <c r="J29" s="51"/>
      <c r="K29" s="49"/>
      <c r="L29" s="54"/>
      <c r="M29" s="54"/>
      <c r="N29" s="45"/>
      <c r="O29" s="49"/>
      <c r="P29" s="54"/>
      <c r="Q29" s="54"/>
      <c r="R29" s="45"/>
      <c r="S29" s="49"/>
      <c r="T29" s="54"/>
      <c r="U29" s="54"/>
      <c r="V29" s="45"/>
      <c r="W29" s="49"/>
      <c r="X29" s="54"/>
      <c r="Y29" s="54"/>
      <c r="Z29" s="51"/>
    </row>
    <row r="30" spans="1:26">
      <c r="A30" s="13"/>
      <c r="B30" s="56"/>
      <c r="C30" s="56"/>
      <c r="D30" s="133" t="s">
        <v>172</v>
      </c>
      <c r="E30" s="59">
        <v>122315</v>
      </c>
      <c r="F30" s="61"/>
      <c r="G30" s="56"/>
      <c r="H30" s="133" t="s">
        <v>172</v>
      </c>
      <c r="I30" s="59">
        <v>101146</v>
      </c>
      <c r="J30" s="61"/>
      <c r="K30" s="56"/>
      <c r="L30" s="120" t="s">
        <v>172</v>
      </c>
      <c r="M30" s="63">
        <v>121309</v>
      </c>
      <c r="N30" s="61"/>
      <c r="O30" s="56"/>
      <c r="P30" s="120" t="s">
        <v>172</v>
      </c>
      <c r="Q30" s="63">
        <v>198088</v>
      </c>
      <c r="R30" s="61"/>
      <c r="S30" s="56"/>
      <c r="T30" s="120" t="s">
        <v>172</v>
      </c>
      <c r="U30" s="63">
        <v>191618</v>
      </c>
      <c r="V30" s="61"/>
      <c r="W30" s="56"/>
      <c r="X30" s="120" t="s">
        <v>172</v>
      </c>
      <c r="Y30" s="63">
        <v>111795</v>
      </c>
      <c r="Z30" s="61"/>
    </row>
    <row r="31" spans="1:26" ht="15.75" thickBot="1">
      <c r="A31" s="13"/>
      <c r="B31" s="56"/>
      <c r="C31" s="56"/>
      <c r="D31" s="134"/>
      <c r="E31" s="60"/>
      <c r="F31" s="62"/>
      <c r="G31" s="56"/>
      <c r="H31" s="134"/>
      <c r="I31" s="60"/>
      <c r="J31" s="62"/>
      <c r="K31" s="56"/>
      <c r="L31" s="121"/>
      <c r="M31" s="64"/>
      <c r="N31" s="62"/>
      <c r="O31" s="56"/>
      <c r="P31" s="121"/>
      <c r="Q31" s="64"/>
      <c r="R31" s="62"/>
      <c r="S31" s="56"/>
      <c r="T31" s="121"/>
      <c r="U31" s="64"/>
      <c r="V31" s="62"/>
      <c r="W31" s="56"/>
      <c r="X31" s="121"/>
      <c r="Y31" s="64"/>
      <c r="Z31" s="62"/>
    </row>
    <row r="32" spans="1:26" ht="15.75" thickBot="1">
      <c r="A32" s="13"/>
      <c r="B32" s="16"/>
      <c r="C32" s="16"/>
      <c r="D32" s="135"/>
      <c r="E32" s="135"/>
      <c r="F32" s="135"/>
      <c r="G32" s="16"/>
      <c r="H32" s="135"/>
      <c r="I32" s="135"/>
      <c r="J32" s="135"/>
      <c r="K32" s="16"/>
      <c r="L32" s="135"/>
      <c r="M32" s="135"/>
      <c r="N32" s="135"/>
      <c r="O32" s="16"/>
      <c r="P32" s="135"/>
      <c r="Q32" s="135"/>
      <c r="R32" s="135"/>
      <c r="S32" s="16"/>
      <c r="T32" s="135"/>
      <c r="U32" s="135"/>
      <c r="V32" s="135"/>
      <c r="W32" s="16"/>
      <c r="X32" s="135"/>
      <c r="Y32" s="135"/>
      <c r="Z32" s="135"/>
    </row>
    <row r="33" spans="1:26" ht="15" customHeight="1">
      <c r="A33" s="13" t="s">
        <v>787</v>
      </c>
      <c r="B33" s="223" t="s">
        <v>5</v>
      </c>
      <c r="C33" s="223"/>
      <c r="D33" s="223"/>
      <c r="E33" s="223"/>
      <c r="F33" s="223"/>
      <c r="G33" s="223"/>
      <c r="H33" s="223"/>
      <c r="I33" s="223"/>
      <c r="J33" s="223"/>
      <c r="K33" s="223"/>
      <c r="L33" s="223"/>
      <c r="M33" s="223"/>
      <c r="N33" s="223"/>
      <c r="O33" s="223"/>
      <c r="P33" s="223"/>
      <c r="Q33" s="223"/>
      <c r="R33" s="223"/>
      <c r="S33" s="223"/>
      <c r="T33" s="223"/>
      <c r="U33" s="223"/>
      <c r="V33" s="223"/>
      <c r="W33" s="223"/>
      <c r="X33" s="223"/>
      <c r="Y33" s="223"/>
      <c r="Z33" s="223"/>
    </row>
    <row r="34" spans="1:26">
      <c r="A34" s="13"/>
      <c r="B34" s="112" t="s">
        <v>788</v>
      </c>
      <c r="C34" s="112"/>
      <c r="D34" s="112"/>
      <c r="E34" s="112"/>
      <c r="F34" s="112"/>
      <c r="G34" s="112"/>
      <c r="H34" s="112"/>
      <c r="I34" s="112"/>
      <c r="J34" s="112"/>
      <c r="K34" s="112"/>
      <c r="L34" s="112"/>
      <c r="M34" s="112"/>
      <c r="N34" s="112"/>
      <c r="O34" s="112"/>
      <c r="P34" s="112"/>
      <c r="Q34" s="112"/>
      <c r="R34" s="112"/>
      <c r="S34" s="112"/>
      <c r="T34" s="112"/>
      <c r="U34" s="112"/>
      <c r="V34" s="112"/>
      <c r="W34" s="112"/>
      <c r="X34" s="112"/>
      <c r="Y34" s="112"/>
      <c r="Z34" s="112"/>
    </row>
    <row r="35" spans="1:26">
      <c r="A35" s="13"/>
      <c r="B35" s="41"/>
      <c r="C35" s="41"/>
      <c r="D35" s="41"/>
      <c r="E35" s="41"/>
      <c r="F35" s="41"/>
    </row>
    <row r="36" spans="1:26">
      <c r="A36" s="13"/>
      <c r="B36" s="15"/>
      <c r="C36" s="15"/>
      <c r="D36" s="15"/>
      <c r="E36" s="15"/>
      <c r="F36" s="15"/>
    </row>
    <row r="37" spans="1:26" ht="15.75" thickBot="1">
      <c r="A37" s="13"/>
      <c r="B37" s="42" t="s">
        <v>195</v>
      </c>
      <c r="C37" s="42"/>
      <c r="D37" s="42"/>
      <c r="E37" s="42"/>
      <c r="F37" s="16"/>
    </row>
    <row r="38" spans="1:26">
      <c r="A38" s="13"/>
      <c r="B38" s="17" t="s">
        <v>255</v>
      </c>
      <c r="C38" s="19"/>
      <c r="D38" s="50"/>
      <c r="E38" s="50"/>
      <c r="F38" s="50"/>
    </row>
    <row r="39" spans="1:26">
      <c r="A39" s="13"/>
      <c r="B39" s="128">
        <v>2014</v>
      </c>
      <c r="C39" s="56"/>
      <c r="D39" s="137" t="s">
        <v>172</v>
      </c>
      <c r="E39" s="57">
        <v>4350</v>
      </c>
      <c r="F39" s="56"/>
    </row>
    <row r="40" spans="1:26">
      <c r="A40" s="13"/>
      <c r="B40" s="128"/>
      <c r="C40" s="56"/>
      <c r="D40" s="137"/>
      <c r="E40" s="57"/>
      <c r="F40" s="56"/>
    </row>
    <row r="41" spans="1:26">
      <c r="A41" s="13"/>
      <c r="B41" s="138">
        <v>2013</v>
      </c>
      <c r="C41" s="49"/>
      <c r="D41" s="124">
        <v>1614</v>
      </c>
      <c r="E41" s="124"/>
      <c r="F41" s="49"/>
    </row>
    <row r="42" spans="1:26">
      <c r="A42" s="13"/>
      <c r="B42" s="138"/>
      <c r="C42" s="49"/>
      <c r="D42" s="124"/>
      <c r="E42" s="124"/>
      <c r="F42" s="49"/>
    </row>
    <row r="43" spans="1:26">
      <c r="A43" s="13"/>
      <c r="B43" s="128" t="s">
        <v>256</v>
      </c>
      <c r="C43" s="56"/>
      <c r="D43" s="57">
        <v>4496</v>
      </c>
      <c r="E43" s="57"/>
      <c r="F43" s="56"/>
    </row>
    <row r="44" spans="1:26">
      <c r="A44" s="13"/>
      <c r="B44" s="128"/>
      <c r="C44" s="56"/>
      <c r="D44" s="57"/>
      <c r="E44" s="57"/>
      <c r="F44" s="56"/>
    </row>
    <row r="45" spans="1:26">
      <c r="A45" s="13"/>
      <c r="B45" s="138" t="s">
        <v>257</v>
      </c>
      <c r="C45" s="49"/>
      <c r="D45" s="124">
        <v>12618</v>
      </c>
      <c r="E45" s="124"/>
      <c r="F45" s="49"/>
    </row>
    <row r="46" spans="1:26" ht="15.75" thickBot="1">
      <c r="A46" s="13"/>
      <c r="B46" s="138"/>
      <c r="C46" s="49"/>
      <c r="D46" s="130"/>
      <c r="E46" s="130"/>
      <c r="F46" s="51"/>
    </row>
    <row r="47" spans="1:26">
      <c r="A47" s="13"/>
      <c r="B47" s="56"/>
      <c r="C47" s="56"/>
      <c r="D47" s="133" t="s">
        <v>172</v>
      </c>
      <c r="E47" s="59">
        <v>23078</v>
      </c>
      <c r="F47" s="61"/>
    </row>
    <row r="48" spans="1:26" ht="15.75" thickBot="1">
      <c r="A48" s="13"/>
      <c r="B48" s="56"/>
      <c r="C48" s="56"/>
      <c r="D48" s="134"/>
      <c r="E48" s="60"/>
      <c r="F48" s="62"/>
    </row>
    <row r="49" spans="1:26" ht="15.75" thickBot="1">
      <c r="A49" s="13"/>
      <c r="B49" s="16"/>
      <c r="C49" s="16"/>
      <c r="D49" s="135"/>
      <c r="E49" s="135"/>
      <c r="F49" s="135"/>
    </row>
    <row r="50" spans="1:26" ht="15" customHeight="1">
      <c r="A50" s="13" t="s">
        <v>789</v>
      </c>
      <c r="B50" s="108" t="s">
        <v>5</v>
      </c>
      <c r="C50" s="108"/>
      <c r="D50" s="108"/>
      <c r="E50" s="108"/>
      <c r="F50" s="108"/>
      <c r="G50" s="108"/>
      <c r="H50" s="108"/>
      <c r="I50" s="108"/>
      <c r="J50" s="108"/>
      <c r="K50" s="108"/>
      <c r="L50" s="108"/>
      <c r="M50" s="108"/>
      <c r="N50" s="108"/>
      <c r="O50" s="108"/>
      <c r="P50" s="108"/>
      <c r="Q50" s="108"/>
      <c r="R50" s="108"/>
      <c r="S50" s="108"/>
      <c r="T50" s="108"/>
      <c r="U50" s="108"/>
      <c r="V50" s="108"/>
      <c r="W50" s="108"/>
      <c r="X50" s="108"/>
      <c r="Y50" s="108"/>
      <c r="Z50" s="108"/>
    </row>
    <row r="51" spans="1:26">
      <c r="A51" s="13"/>
      <c r="B51" s="112" t="s">
        <v>790</v>
      </c>
      <c r="C51" s="112"/>
      <c r="D51" s="112"/>
      <c r="E51" s="112"/>
      <c r="F51" s="112"/>
      <c r="G51" s="112"/>
      <c r="H51" s="112"/>
      <c r="I51" s="112"/>
      <c r="J51" s="112"/>
      <c r="K51" s="112"/>
      <c r="L51" s="112"/>
      <c r="M51" s="112"/>
      <c r="N51" s="112"/>
      <c r="O51" s="112"/>
      <c r="P51" s="112"/>
      <c r="Q51" s="112"/>
      <c r="R51" s="112"/>
      <c r="S51" s="112"/>
      <c r="T51" s="112"/>
      <c r="U51" s="112"/>
      <c r="V51" s="112"/>
      <c r="W51" s="112"/>
      <c r="X51" s="112"/>
      <c r="Y51" s="112"/>
      <c r="Z51" s="112"/>
    </row>
    <row r="52" spans="1:26">
      <c r="A52" s="13"/>
      <c r="B52" s="41"/>
      <c r="C52" s="41"/>
      <c r="D52" s="41"/>
      <c r="E52" s="41"/>
      <c r="F52" s="41"/>
      <c r="G52" s="41"/>
      <c r="H52" s="41"/>
      <c r="I52" s="41"/>
      <c r="J52" s="41"/>
      <c r="K52" s="41"/>
      <c r="L52" s="41"/>
      <c r="M52" s="41"/>
      <c r="N52" s="41"/>
      <c r="O52" s="41"/>
      <c r="P52" s="41"/>
      <c r="Q52" s="41"/>
      <c r="R52" s="41"/>
      <c r="S52" s="41"/>
      <c r="T52" s="41"/>
      <c r="U52" s="41"/>
      <c r="V52" s="41"/>
    </row>
    <row r="53" spans="1:26">
      <c r="A53" s="13"/>
      <c r="B53" s="15"/>
      <c r="C53" s="15"/>
      <c r="D53" s="15"/>
      <c r="E53" s="15"/>
      <c r="F53" s="15"/>
      <c r="G53" s="15"/>
      <c r="H53" s="15"/>
      <c r="I53" s="15"/>
      <c r="J53" s="15"/>
      <c r="K53" s="15"/>
      <c r="L53" s="15"/>
      <c r="M53" s="15"/>
      <c r="N53" s="15"/>
      <c r="O53" s="15"/>
      <c r="P53" s="15"/>
      <c r="Q53" s="15"/>
      <c r="R53" s="15"/>
      <c r="S53" s="15"/>
      <c r="T53" s="15"/>
      <c r="U53" s="15"/>
      <c r="V53" s="15"/>
    </row>
    <row r="54" spans="1:26" ht="15.75" thickBot="1">
      <c r="A54" s="13"/>
      <c r="B54" s="42" t="s">
        <v>195</v>
      </c>
      <c r="C54" s="42"/>
      <c r="D54" s="42"/>
      <c r="E54" s="42"/>
      <c r="F54" s="42"/>
      <c r="G54" s="42"/>
      <c r="H54" s="42"/>
      <c r="I54" s="42"/>
      <c r="J54" s="42"/>
      <c r="K54" s="42"/>
      <c r="L54" s="42"/>
      <c r="M54" s="42"/>
      <c r="N54" s="42"/>
      <c r="O54" s="42"/>
      <c r="P54" s="42"/>
      <c r="Q54" s="42"/>
      <c r="R54" s="42"/>
      <c r="S54" s="42"/>
      <c r="T54" s="42"/>
      <c r="U54" s="42"/>
      <c r="V54" s="16"/>
    </row>
    <row r="55" spans="1:26">
      <c r="A55" s="13"/>
      <c r="B55" s="50"/>
      <c r="C55" s="50"/>
      <c r="D55" s="53" t="s">
        <v>263</v>
      </c>
      <c r="E55" s="53"/>
      <c r="F55" s="50"/>
      <c r="G55" s="50"/>
      <c r="H55" s="53" t="s">
        <v>264</v>
      </c>
      <c r="I55" s="53"/>
      <c r="J55" s="50"/>
      <c r="K55" s="50"/>
      <c r="L55" s="53" t="s">
        <v>266</v>
      </c>
      <c r="M55" s="53"/>
      <c r="N55" s="50"/>
      <c r="O55" s="50"/>
      <c r="P55" s="53" t="s">
        <v>267</v>
      </c>
      <c r="Q55" s="53"/>
      <c r="R55" s="50"/>
      <c r="S55" s="50"/>
      <c r="T55" s="53" t="s">
        <v>200</v>
      </c>
      <c r="U55" s="53"/>
      <c r="V55" s="50"/>
    </row>
    <row r="56" spans="1:26" ht="15.75" thickBot="1">
      <c r="A56" s="13"/>
      <c r="B56" s="51"/>
      <c r="C56" s="49"/>
      <c r="D56" s="54"/>
      <c r="E56" s="54"/>
      <c r="F56" s="51"/>
      <c r="G56" s="49"/>
      <c r="H56" s="54" t="s">
        <v>265</v>
      </c>
      <c r="I56" s="54"/>
      <c r="J56" s="51"/>
      <c r="K56" s="49"/>
      <c r="L56" s="54"/>
      <c r="M56" s="54"/>
      <c r="N56" s="51"/>
      <c r="O56" s="49"/>
      <c r="P56" s="54"/>
      <c r="Q56" s="54"/>
      <c r="R56" s="51"/>
      <c r="S56" s="49"/>
      <c r="T56" s="54"/>
      <c r="U56" s="54"/>
      <c r="V56" s="51"/>
    </row>
    <row r="57" spans="1:26">
      <c r="A57" s="13"/>
      <c r="B57" s="120" t="s">
        <v>201</v>
      </c>
      <c r="C57" s="56"/>
      <c r="D57" s="120" t="s">
        <v>172</v>
      </c>
      <c r="E57" s="63">
        <v>7530</v>
      </c>
      <c r="F57" s="61"/>
      <c r="G57" s="56"/>
      <c r="H57" s="120" t="s">
        <v>172</v>
      </c>
      <c r="I57" s="119" t="s">
        <v>184</v>
      </c>
      <c r="J57" s="61"/>
      <c r="K57" s="56"/>
      <c r="L57" s="120" t="s">
        <v>172</v>
      </c>
      <c r="M57" s="63">
        <v>3002</v>
      </c>
      <c r="N57" s="61"/>
      <c r="O57" s="56"/>
      <c r="P57" s="120" t="s">
        <v>172</v>
      </c>
      <c r="Q57" s="63">
        <v>42046</v>
      </c>
      <c r="R57" s="61"/>
      <c r="S57" s="56"/>
      <c r="T57" s="120" t="s">
        <v>172</v>
      </c>
      <c r="U57" s="63">
        <v>52578</v>
      </c>
      <c r="V57" s="61"/>
    </row>
    <row r="58" spans="1:26">
      <c r="A58" s="13"/>
      <c r="B58" s="55"/>
      <c r="C58" s="56"/>
      <c r="D58" s="55"/>
      <c r="E58" s="58"/>
      <c r="F58" s="56"/>
      <c r="G58" s="56"/>
      <c r="H58" s="55"/>
      <c r="I58" s="118"/>
      <c r="J58" s="56"/>
      <c r="K58" s="56"/>
      <c r="L58" s="139"/>
      <c r="M58" s="140"/>
      <c r="N58" s="141"/>
      <c r="O58" s="56"/>
      <c r="P58" s="55"/>
      <c r="Q58" s="58"/>
      <c r="R58" s="56"/>
      <c r="S58" s="56"/>
      <c r="T58" s="55"/>
      <c r="U58" s="58"/>
      <c r="V58" s="56"/>
    </row>
    <row r="59" spans="1:26">
      <c r="A59" s="13"/>
      <c r="B59" s="43" t="s">
        <v>268</v>
      </c>
      <c r="C59" s="49"/>
      <c r="D59" s="46" t="s">
        <v>184</v>
      </c>
      <c r="E59" s="46"/>
      <c r="F59" s="49"/>
      <c r="G59" s="49"/>
      <c r="H59" s="46" t="s">
        <v>184</v>
      </c>
      <c r="I59" s="46"/>
      <c r="J59" s="49"/>
      <c r="K59" s="49"/>
      <c r="L59" s="46">
        <v>113</v>
      </c>
      <c r="M59" s="46"/>
      <c r="N59" s="49"/>
      <c r="O59" s="49"/>
      <c r="P59" s="124">
        <v>2729</v>
      </c>
      <c r="Q59" s="124"/>
      <c r="R59" s="49"/>
      <c r="S59" s="49"/>
      <c r="T59" s="124">
        <v>2842</v>
      </c>
      <c r="U59" s="124"/>
      <c r="V59" s="49"/>
    </row>
    <row r="60" spans="1:26">
      <c r="A60" s="13"/>
      <c r="B60" s="43"/>
      <c r="C60" s="49"/>
      <c r="D60" s="46"/>
      <c r="E60" s="46"/>
      <c r="F60" s="49"/>
      <c r="G60" s="49"/>
      <c r="H60" s="46"/>
      <c r="I60" s="46"/>
      <c r="J60" s="49"/>
      <c r="K60" s="49"/>
      <c r="L60" s="46"/>
      <c r="M60" s="46"/>
      <c r="N60" s="49"/>
      <c r="O60" s="49"/>
      <c r="P60" s="124"/>
      <c r="Q60" s="124"/>
      <c r="R60" s="49"/>
      <c r="S60" s="49"/>
      <c r="T60" s="124"/>
      <c r="U60" s="124"/>
      <c r="V60" s="49"/>
    </row>
    <row r="61" spans="1:26">
      <c r="A61" s="13"/>
      <c r="B61" s="55" t="s">
        <v>269</v>
      </c>
      <c r="C61" s="56"/>
      <c r="D61" s="129" t="s">
        <v>184</v>
      </c>
      <c r="E61" s="129"/>
      <c r="F61" s="56"/>
      <c r="G61" s="56"/>
      <c r="H61" s="129" t="s">
        <v>184</v>
      </c>
      <c r="I61" s="129"/>
      <c r="J61" s="56"/>
      <c r="K61" s="56"/>
      <c r="L61" s="129" t="s">
        <v>270</v>
      </c>
      <c r="M61" s="129"/>
      <c r="N61" s="137" t="s">
        <v>174</v>
      </c>
      <c r="O61" s="56"/>
      <c r="P61" s="129" t="s">
        <v>271</v>
      </c>
      <c r="Q61" s="129"/>
      <c r="R61" s="137" t="s">
        <v>174</v>
      </c>
      <c r="S61" s="56"/>
      <c r="T61" s="129" t="s">
        <v>272</v>
      </c>
      <c r="U61" s="129"/>
      <c r="V61" s="137" t="s">
        <v>174</v>
      </c>
    </row>
    <row r="62" spans="1:26" ht="15.75" thickBot="1">
      <c r="A62" s="13"/>
      <c r="B62" s="55"/>
      <c r="C62" s="56"/>
      <c r="D62" s="65"/>
      <c r="E62" s="65"/>
      <c r="F62" s="62"/>
      <c r="G62" s="56"/>
      <c r="H62" s="65"/>
      <c r="I62" s="65"/>
      <c r="J62" s="62"/>
      <c r="K62" s="56"/>
      <c r="L62" s="65"/>
      <c r="M62" s="65"/>
      <c r="N62" s="134"/>
      <c r="O62" s="56"/>
      <c r="P62" s="65"/>
      <c r="Q62" s="65"/>
      <c r="R62" s="134"/>
      <c r="S62" s="56"/>
      <c r="T62" s="65"/>
      <c r="U62" s="65"/>
      <c r="V62" s="134"/>
    </row>
    <row r="63" spans="1:26">
      <c r="A63" s="13"/>
      <c r="B63" s="43" t="s">
        <v>215</v>
      </c>
      <c r="C63" s="49"/>
      <c r="D63" s="123" t="s">
        <v>172</v>
      </c>
      <c r="E63" s="125">
        <v>7530</v>
      </c>
      <c r="F63" s="50"/>
      <c r="G63" s="49"/>
      <c r="H63" s="123" t="s">
        <v>172</v>
      </c>
      <c r="I63" s="47" t="s">
        <v>184</v>
      </c>
      <c r="J63" s="50"/>
      <c r="K63" s="49"/>
      <c r="L63" s="123" t="s">
        <v>172</v>
      </c>
      <c r="M63" s="125">
        <v>2326</v>
      </c>
      <c r="N63" s="50"/>
      <c r="O63" s="49"/>
      <c r="P63" s="123" t="s">
        <v>172</v>
      </c>
      <c r="Q63" s="125">
        <v>41544</v>
      </c>
      <c r="R63" s="50"/>
      <c r="S63" s="49"/>
      <c r="T63" s="123" t="s">
        <v>172</v>
      </c>
      <c r="U63" s="125">
        <v>51400</v>
      </c>
      <c r="V63" s="50"/>
    </row>
    <row r="64" spans="1:26" ht="15.75" thickBot="1">
      <c r="A64" s="13"/>
      <c r="B64" s="43"/>
      <c r="C64" s="49"/>
      <c r="D64" s="132"/>
      <c r="E64" s="130"/>
      <c r="F64" s="51"/>
      <c r="G64" s="49"/>
      <c r="H64" s="132"/>
      <c r="I64" s="48"/>
      <c r="J64" s="51"/>
      <c r="K64" s="49"/>
      <c r="L64" s="132"/>
      <c r="M64" s="130"/>
      <c r="N64" s="51"/>
      <c r="O64" s="49"/>
      <c r="P64" s="132"/>
      <c r="Q64" s="130"/>
      <c r="R64" s="51"/>
      <c r="S64" s="49"/>
      <c r="T64" s="132"/>
      <c r="U64" s="130"/>
      <c r="V64" s="51"/>
    </row>
    <row r="65" spans="1:22">
      <c r="A65" s="13"/>
      <c r="B65" s="22"/>
      <c r="C65" s="22"/>
      <c r="D65" s="61"/>
      <c r="E65" s="61"/>
      <c r="F65" s="61"/>
      <c r="G65" s="22"/>
      <c r="H65" s="61"/>
      <c r="I65" s="61"/>
      <c r="J65" s="61"/>
      <c r="K65" s="22"/>
      <c r="L65" s="61"/>
      <c r="M65" s="61"/>
      <c r="N65" s="61"/>
      <c r="O65" s="22"/>
      <c r="P65" s="61"/>
      <c r="Q65" s="61"/>
      <c r="R65" s="61"/>
      <c r="S65" s="22"/>
      <c r="T65" s="61"/>
      <c r="U65" s="61"/>
      <c r="V65" s="61"/>
    </row>
    <row r="66" spans="1:22">
      <c r="A66" s="13"/>
      <c r="B66" s="43" t="s">
        <v>216</v>
      </c>
      <c r="C66" s="49"/>
      <c r="D66" s="43" t="s">
        <v>172</v>
      </c>
      <c r="E66" s="126">
        <v>7390</v>
      </c>
      <c r="F66" s="49"/>
      <c r="G66" s="49"/>
      <c r="H66" s="43" t="s">
        <v>172</v>
      </c>
      <c r="I66" s="52" t="s">
        <v>184</v>
      </c>
      <c r="J66" s="49"/>
      <c r="K66" s="49"/>
      <c r="L66" s="43" t="s">
        <v>172</v>
      </c>
      <c r="M66" s="126">
        <v>2769</v>
      </c>
      <c r="N66" s="49"/>
      <c r="O66" s="49"/>
      <c r="P66" s="43" t="s">
        <v>172</v>
      </c>
      <c r="Q66" s="126">
        <v>47544</v>
      </c>
      <c r="R66" s="49"/>
      <c r="S66" s="49"/>
      <c r="T66" s="43" t="s">
        <v>172</v>
      </c>
      <c r="U66" s="126">
        <v>57703</v>
      </c>
      <c r="V66" s="49"/>
    </row>
    <row r="67" spans="1:22">
      <c r="A67" s="13"/>
      <c r="B67" s="43"/>
      <c r="C67" s="49"/>
      <c r="D67" s="43"/>
      <c r="E67" s="126"/>
      <c r="F67" s="49"/>
      <c r="G67" s="49"/>
      <c r="H67" s="43"/>
      <c r="I67" s="52"/>
      <c r="J67" s="49"/>
      <c r="K67" s="49"/>
      <c r="L67" s="43"/>
      <c r="M67" s="126"/>
      <c r="N67" s="49"/>
      <c r="O67" s="49"/>
      <c r="P67" s="43"/>
      <c r="Q67" s="126"/>
      <c r="R67" s="49"/>
      <c r="S67" s="49"/>
      <c r="T67" s="43"/>
      <c r="U67" s="126"/>
      <c r="V67" s="49"/>
    </row>
    <row r="68" spans="1:22">
      <c r="A68" s="13"/>
      <c r="B68" s="55" t="s">
        <v>268</v>
      </c>
      <c r="C68" s="56"/>
      <c r="D68" s="118" t="s">
        <v>184</v>
      </c>
      <c r="E68" s="118"/>
      <c r="F68" s="56"/>
      <c r="G68" s="56"/>
      <c r="H68" s="118" t="s">
        <v>184</v>
      </c>
      <c r="I68" s="118"/>
      <c r="J68" s="56"/>
      <c r="K68" s="56"/>
      <c r="L68" s="118">
        <v>158</v>
      </c>
      <c r="M68" s="118"/>
      <c r="N68" s="56"/>
      <c r="O68" s="56"/>
      <c r="P68" s="58">
        <v>2901</v>
      </c>
      <c r="Q68" s="58"/>
      <c r="R68" s="56"/>
      <c r="S68" s="56"/>
      <c r="T68" s="58">
        <v>3059</v>
      </c>
      <c r="U68" s="58"/>
      <c r="V68" s="56"/>
    </row>
    <row r="69" spans="1:22">
      <c r="A69" s="13"/>
      <c r="B69" s="55"/>
      <c r="C69" s="56"/>
      <c r="D69" s="118"/>
      <c r="E69" s="118"/>
      <c r="F69" s="56"/>
      <c r="G69" s="56"/>
      <c r="H69" s="118"/>
      <c r="I69" s="118"/>
      <c r="J69" s="56"/>
      <c r="K69" s="56"/>
      <c r="L69" s="118"/>
      <c r="M69" s="118"/>
      <c r="N69" s="56"/>
      <c r="O69" s="56"/>
      <c r="P69" s="58"/>
      <c r="Q69" s="58"/>
      <c r="R69" s="56"/>
      <c r="S69" s="56"/>
      <c r="T69" s="58"/>
      <c r="U69" s="58"/>
      <c r="V69" s="56"/>
    </row>
    <row r="70" spans="1:22">
      <c r="A70" s="13"/>
      <c r="B70" s="43" t="s">
        <v>269</v>
      </c>
      <c r="C70" s="49"/>
      <c r="D70" s="52" t="s">
        <v>184</v>
      </c>
      <c r="E70" s="52"/>
      <c r="F70" s="49"/>
      <c r="G70" s="49"/>
      <c r="H70" s="52" t="s">
        <v>184</v>
      </c>
      <c r="I70" s="52"/>
      <c r="J70" s="49"/>
      <c r="K70" s="49"/>
      <c r="L70" s="52" t="s">
        <v>273</v>
      </c>
      <c r="M70" s="52"/>
      <c r="N70" s="43" t="s">
        <v>174</v>
      </c>
      <c r="O70" s="49"/>
      <c r="P70" s="52" t="s">
        <v>274</v>
      </c>
      <c r="Q70" s="52"/>
      <c r="R70" s="43" t="s">
        <v>174</v>
      </c>
      <c r="S70" s="49"/>
      <c r="T70" s="52" t="s">
        <v>275</v>
      </c>
      <c r="U70" s="52"/>
      <c r="V70" s="43" t="s">
        <v>174</v>
      </c>
    </row>
    <row r="71" spans="1:22" ht="15.75" thickBot="1">
      <c r="A71" s="13"/>
      <c r="B71" s="43"/>
      <c r="C71" s="49"/>
      <c r="D71" s="54"/>
      <c r="E71" s="54"/>
      <c r="F71" s="51"/>
      <c r="G71" s="49"/>
      <c r="H71" s="54"/>
      <c r="I71" s="54"/>
      <c r="J71" s="51"/>
      <c r="K71" s="49"/>
      <c r="L71" s="54"/>
      <c r="M71" s="54"/>
      <c r="N71" s="45"/>
      <c r="O71" s="49"/>
      <c r="P71" s="54"/>
      <c r="Q71" s="54"/>
      <c r="R71" s="45"/>
      <c r="S71" s="49"/>
      <c r="T71" s="54"/>
      <c r="U71" s="54"/>
      <c r="V71" s="45"/>
    </row>
    <row r="72" spans="1:22">
      <c r="A72" s="13"/>
      <c r="B72" s="55" t="s">
        <v>226</v>
      </c>
      <c r="C72" s="56"/>
      <c r="D72" s="120" t="s">
        <v>172</v>
      </c>
      <c r="E72" s="63">
        <v>7390</v>
      </c>
      <c r="F72" s="61"/>
      <c r="G72" s="56"/>
      <c r="H72" s="120" t="s">
        <v>172</v>
      </c>
      <c r="I72" s="119" t="s">
        <v>184</v>
      </c>
      <c r="J72" s="61"/>
      <c r="K72" s="56"/>
      <c r="L72" s="120" t="s">
        <v>172</v>
      </c>
      <c r="M72" s="63">
        <v>2254</v>
      </c>
      <c r="N72" s="61"/>
      <c r="O72" s="56"/>
      <c r="P72" s="120" t="s">
        <v>172</v>
      </c>
      <c r="Q72" s="63">
        <v>47234</v>
      </c>
      <c r="R72" s="61"/>
      <c r="S72" s="56"/>
      <c r="T72" s="120" t="s">
        <v>172</v>
      </c>
      <c r="U72" s="63">
        <v>56878</v>
      </c>
      <c r="V72" s="61"/>
    </row>
    <row r="73" spans="1:22" ht="15.75" thickBot="1">
      <c r="A73" s="13"/>
      <c r="B73" s="55"/>
      <c r="C73" s="56"/>
      <c r="D73" s="121"/>
      <c r="E73" s="64"/>
      <c r="F73" s="62"/>
      <c r="G73" s="56"/>
      <c r="H73" s="121"/>
      <c r="I73" s="66"/>
      <c r="J73" s="62"/>
      <c r="K73" s="56"/>
      <c r="L73" s="121"/>
      <c r="M73" s="64"/>
      <c r="N73" s="62"/>
      <c r="O73" s="56"/>
      <c r="P73" s="121"/>
      <c r="Q73" s="64"/>
      <c r="R73" s="62"/>
      <c r="S73" s="56"/>
      <c r="T73" s="121"/>
      <c r="U73" s="64"/>
      <c r="V73" s="62"/>
    </row>
    <row r="74" spans="1:22" ht="15.75" thickBot="1">
      <c r="A74" s="13"/>
      <c r="B74" s="16"/>
      <c r="C74" s="16"/>
      <c r="D74" s="135"/>
      <c r="E74" s="135"/>
      <c r="F74" s="135"/>
      <c r="G74" s="16"/>
      <c r="H74" s="135"/>
      <c r="I74" s="135"/>
      <c r="J74" s="135"/>
      <c r="K74" s="16"/>
      <c r="L74" s="135"/>
      <c r="M74" s="135"/>
      <c r="N74" s="135"/>
      <c r="O74" s="16"/>
      <c r="P74" s="135"/>
      <c r="Q74" s="135"/>
      <c r="R74" s="135"/>
      <c r="S74" s="16"/>
      <c r="T74" s="135"/>
      <c r="U74" s="135"/>
      <c r="V74" s="135"/>
    </row>
  </sheetData>
  <mergeCells count="447">
    <mergeCell ref="A33:A49"/>
    <mergeCell ref="B33:Z33"/>
    <mergeCell ref="B34:Z34"/>
    <mergeCell ref="A50:A74"/>
    <mergeCell ref="B50:Z50"/>
    <mergeCell ref="B51:Z51"/>
    <mergeCell ref="A1:A2"/>
    <mergeCell ref="B1:Z1"/>
    <mergeCell ref="B2:Z2"/>
    <mergeCell ref="B3:Z3"/>
    <mergeCell ref="A4:A32"/>
    <mergeCell ref="B4:Z4"/>
    <mergeCell ref="B5:Z5"/>
    <mergeCell ref="U72:U73"/>
    <mergeCell ref="V72:V73"/>
    <mergeCell ref="D74:F74"/>
    <mergeCell ref="H74:J74"/>
    <mergeCell ref="L74:N74"/>
    <mergeCell ref="P74:R74"/>
    <mergeCell ref="T74:V74"/>
    <mergeCell ref="O72:O73"/>
    <mergeCell ref="P72:P73"/>
    <mergeCell ref="Q72:Q73"/>
    <mergeCell ref="R72:R73"/>
    <mergeCell ref="S72:S73"/>
    <mergeCell ref="T72:T73"/>
    <mergeCell ref="I72:I73"/>
    <mergeCell ref="J72:J73"/>
    <mergeCell ref="K72:K73"/>
    <mergeCell ref="L72:L73"/>
    <mergeCell ref="M72:M73"/>
    <mergeCell ref="N72:N73"/>
    <mergeCell ref="S70:S71"/>
    <mergeCell ref="T70:U71"/>
    <mergeCell ref="V70:V71"/>
    <mergeCell ref="B72:B73"/>
    <mergeCell ref="C72:C73"/>
    <mergeCell ref="D72:D73"/>
    <mergeCell ref="E72:E73"/>
    <mergeCell ref="F72:F73"/>
    <mergeCell ref="G72:G73"/>
    <mergeCell ref="H72:H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T66:T67"/>
    <mergeCell ref="U66:U67"/>
    <mergeCell ref="V66:V67"/>
    <mergeCell ref="B68:B69"/>
    <mergeCell ref="C68:C69"/>
    <mergeCell ref="D68:E69"/>
    <mergeCell ref="F68:F69"/>
    <mergeCell ref="G68:G69"/>
    <mergeCell ref="H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3:U64"/>
    <mergeCell ref="V63:V64"/>
    <mergeCell ref="D65:F65"/>
    <mergeCell ref="H65:J65"/>
    <mergeCell ref="L65:N65"/>
    <mergeCell ref="P65:R65"/>
    <mergeCell ref="T65:V65"/>
    <mergeCell ref="O63:O64"/>
    <mergeCell ref="P63:P64"/>
    <mergeCell ref="Q63:Q64"/>
    <mergeCell ref="R63:R64"/>
    <mergeCell ref="S63:S64"/>
    <mergeCell ref="T63:T64"/>
    <mergeCell ref="I63:I64"/>
    <mergeCell ref="J63:J64"/>
    <mergeCell ref="K63:K64"/>
    <mergeCell ref="L63:L64"/>
    <mergeCell ref="M63:M64"/>
    <mergeCell ref="N63:N64"/>
    <mergeCell ref="S61:S62"/>
    <mergeCell ref="T61:U62"/>
    <mergeCell ref="V61:V62"/>
    <mergeCell ref="B63:B64"/>
    <mergeCell ref="C63:C64"/>
    <mergeCell ref="D63:D64"/>
    <mergeCell ref="E63:E64"/>
    <mergeCell ref="F63:F64"/>
    <mergeCell ref="G63:G64"/>
    <mergeCell ref="H63:H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D49:F49"/>
    <mergeCell ref="B52:V52"/>
    <mergeCell ref="B54:U54"/>
    <mergeCell ref="B55:B56"/>
    <mergeCell ref="C55:C56"/>
    <mergeCell ref="D55:E56"/>
    <mergeCell ref="F55:F56"/>
    <mergeCell ref="G55:G56"/>
    <mergeCell ref="H55:I55"/>
    <mergeCell ref="H56:I56"/>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5:F35"/>
    <mergeCell ref="B37:E37"/>
    <mergeCell ref="D38:F38"/>
    <mergeCell ref="B39:B40"/>
    <mergeCell ref="C39:C40"/>
    <mergeCell ref="D39:D40"/>
    <mergeCell ref="E39:E40"/>
    <mergeCell ref="F39:F40"/>
    <mergeCell ref="Z30:Z31"/>
    <mergeCell ref="D32:F32"/>
    <mergeCell ref="H32:J32"/>
    <mergeCell ref="L32:N32"/>
    <mergeCell ref="P32:R32"/>
    <mergeCell ref="T32:V32"/>
    <mergeCell ref="X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W12:W13"/>
    <mergeCell ref="X12:X13"/>
    <mergeCell ref="Y12:Y13"/>
    <mergeCell ref="Z12:Z13"/>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R10:R11"/>
    <mergeCell ref="S10:S11"/>
    <mergeCell ref="T10:U11"/>
    <mergeCell ref="V10:V11"/>
    <mergeCell ref="W10:W11"/>
    <mergeCell ref="X10:Y11"/>
    <mergeCell ref="H10:J11"/>
    <mergeCell ref="K10:K11"/>
    <mergeCell ref="L10:M11"/>
    <mergeCell ref="N10:N11"/>
    <mergeCell ref="O10:O11"/>
    <mergeCell ref="P10:Q11"/>
    <mergeCell ref="B6:Z6"/>
    <mergeCell ref="B8:Y8"/>
    <mergeCell ref="D9:J9"/>
    <mergeCell ref="L9:R9"/>
    <mergeCell ref="T9:Z9"/>
    <mergeCell ref="B10:B11"/>
    <mergeCell ref="C10:C11"/>
    <mergeCell ref="D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7"/>
  <sheetViews>
    <sheetView showGridLines="0" workbookViewId="0"/>
  </sheetViews>
  <sheetFormatPr defaultRowHeight="15"/>
  <cols>
    <col min="1" max="3" width="36.5703125" bestFit="1" customWidth="1"/>
    <col min="4" max="4" width="5.42578125" customWidth="1"/>
    <col min="5" max="5" width="19.28515625" customWidth="1"/>
    <col min="6" max="6" width="1.5703125" bestFit="1" customWidth="1"/>
    <col min="8" max="8" width="8.7109375" customWidth="1"/>
    <col min="9" max="9" width="7" customWidth="1"/>
    <col min="10" max="10" width="1.5703125" bestFit="1" customWidth="1"/>
    <col min="11" max="11" width="1.85546875" bestFit="1" customWidth="1"/>
    <col min="12" max="12" width="11.5703125" bestFit="1" customWidth="1"/>
    <col min="13" max="13" width="6.5703125" bestFit="1" customWidth="1"/>
    <col min="15" max="15" width="9.42578125" bestFit="1" customWidth="1"/>
    <col min="16" max="16" width="4.42578125" customWidth="1"/>
    <col min="17" max="17" width="11.140625" customWidth="1"/>
    <col min="18" max="18" width="1.85546875" bestFit="1" customWidth="1"/>
    <col min="19" max="19" width="6.5703125" bestFit="1" customWidth="1"/>
    <col min="20" max="20" width="1.85546875" bestFit="1" customWidth="1"/>
    <col min="21" max="21" width="6.5703125" bestFit="1" customWidth="1"/>
    <col min="22" max="22" width="8.7109375" bestFit="1" customWidth="1"/>
    <col min="23" max="23" width="2.28515625" bestFit="1" customWidth="1"/>
    <col min="24" max="24" width="1.85546875" customWidth="1"/>
    <col min="25" max="25" width="7" customWidth="1"/>
  </cols>
  <sheetData>
    <row r="1" spans="1:26" ht="15" customHeight="1">
      <c r="A1" s="7" t="s">
        <v>79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7</v>
      </c>
      <c r="B3" s="108" t="s">
        <v>5</v>
      </c>
      <c r="C3" s="108"/>
      <c r="D3" s="108"/>
      <c r="E3" s="108"/>
      <c r="F3" s="108"/>
      <c r="G3" s="108"/>
      <c r="H3" s="108"/>
      <c r="I3" s="108"/>
      <c r="J3" s="108"/>
      <c r="K3" s="108"/>
      <c r="L3" s="108"/>
      <c r="M3" s="108"/>
      <c r="N3" s="108"/>
      <c r="O3" s="108"/>
      <c r="P3" s="108"/>
      <c r="Q3" s="108"/>
      <c r="R3" s="108"/>
      <c r="S3" s="108"/>
      <c r="T3" s="108"/>
      <c r="U3" s="108"/>
      <c r="V3" s="108"/>
      <c r="W3" s="108"/>
      <c r="X3" s="108"/>
      <c r="Y3" s="108"/>
      <c r="Z3" s="108"/>
    </row>
    <row r="4" spans="1:26" ht="15" customHeight="1">
      <c r="A4" s="13" t="s">
        <v>792</v>
      </c>
      <c r="B4" s="108" t="s">
        <v>5</v>
      </c>
      <c r="C4" s="108"/>
      <c r="D4" s="108"/>
      <c r="E4" s="108"/>
      <c r="F4" s="108"/>
      <c r="G4" s="108"/>
      <c r="H4" s="108"/>
      <c r="I4" s="108"/>
      <c r="J4" s="108"/>
      <c r="K4" s="108"/>
      <c r="L4" s="108"/>
      <c r="M4" s="108"/>
      <c r="N4" s="108"/>
      <c r="O4" s="108"/>
      <c r="P4" s="108"/>
      <c r="Q4" s="108"/>
      <c r="R4" s="108"/>
      <c r="S4" s="108"/>
      <c r="T4" s="108"/>
      <c r="U4" s="108"/>
      <c r="V4" s="108"/>
      <c r="W4" s="108"/>
      <c r="X4" s="108"/>
      <c r="Y4" s="108"/>
      <c r="Z4" s="108"/>
    </row>
    <row r="5" spans="1:26">
      <c r="A5" s="13"/>
      <c r="B5" s="111" t="s">
        <v>279</v>
      </c>
      <c r="C5" s="111"/>
      <c r="D5" s="111"/>
      <c r="E5" s="111"/>
      <c r="F5" s="111"/>
      <c r="G5" s="111"/>
      <c r="H5" s="111"/>
      <c r="I5" s="111"/>
      <c r="J5" s="111"/>
      <c r="K5" s="111"/>
      <c r="L5" s="111"/>
      <c r="M5" s="111"/>
      <c r="N5" s="111"/>
      <c r="O5" s="111"/>
      <c r="P5" s="111"/>
      <c r="Q5" s="111"/>
      <c r="R5" s="111"/>
      <c r="S5" s="111"/>
      <c r="T5" s="111"/>
      <c r="U5" s="111"/>
      <c r="V5" s="111"/>
      <c r="W5" s="111"/>
      <c r="X5" s="111"/>
      <c r="Y5" s="111"/>
      <c r="Z5" s="111"/>
    </row>
    <row r="6" spans="1:26">
      <c r="A6" s="13"/>
      <c r="B6" s="41"/>
      <c r="C6" s="41"/>
      <c r="D6" s="41"/>
      <c r="E6" s="41"/>
      <c r="F6" s="41"/>
      <c r="G6" s="41"/>
      <c r="H6" s="41"/>
      <c r="I6" s="41"/>
      <c r="J6" s="41"/>
      <c r="K6" s="41"/>
      <c r="L6" s="41"/>
      <c r="M6" s="41"/>
      <c r="N6" s="41"/>
      <c r="O6" s="41"/>
      <c r="P6" s="41"/>
      <c r="Q6" s="41"/>
      <c r="R6" s="41"/>
      <c r="S6" s="41"/>
      <c r="T6" s="41"/>
      <c r="U6" s="41"/>
      <c r="V6" s="41"/>
      <c r="W6" s="41"/>
    </row>
    <row r="7" spans="1:26">
      <c r="A7" s="13"/>
      <c r="B7" s="15"/>
      <c r="C7" s="15"/>
      <c r="D7" s="15"/>
      <c r="E7" s="15"/>
      <c r="F7" s="15"/>
      <c r="G7" s="15"/>
      <c r="H7" s="15"/>
      <c r="I7" s="15"/>
      <c r="J7" s="15"/>
      <c r="K7" s="15"/>
      <c r="L7" s="15"/>
      <c r="M7" s="15"/>
      <c r="N7" s="15"/>
      <c r="O7" s="15"/>
      <c r="P7" s="15"/>
      <c r="Q7" s="15"/>
      <c r="R7" s="15"/>
      <c r="S7" s="15"/>
      <c r="T7" s="15"/>
      <c r="U7" s="15"/>
      <c r="V7" s="15"/>
      <c r="W7" s="15"/>
    </row>
    <row r="8" spans="1:26" ht="15.75" thickBot="1">
      <c r="A8" s="13"/>
      <c r="B8" s="42" t="s">
        <v>280</v>
      </c>
      <c r="C8" s="42"/>
      <c r="D8" s="42"/>
      <c r="E8" s="42"/>
      <c r="F8" s="42"/>
      <c r="G8" s="42"/>
      <c r="H8" s="42"/>
      <c r="I8" s="42"/>
      <c r="J8" s="42"/>
      <c r="K8" s="42"/>
      <c r="L8" s="42"/>
      <c r="M8" s="42"/>
      <c r="N8" s="42"/>
      <c r="O8" s="42"/>
      <c r="P8" s="42"/>
      <c r="Q8" s="42"/>
      <c r="R8" s="42"/>
      <c r="S8" s="42"/>
      <c r="T8" s="42"/>
      <c r="U8" s="42"/>
      <c r="V8" s="42"/>
      <c r="W8" s="16"/>
    </row>
    <row r="9" spans="1:26" ht="15.75" thickBot="1">
      <c r="A9" s="13"/>
      <c r="B9" s="113" t="s">
        <v>237</v>
      </c>
      <c r="C9" s="67"/>
      <c r="D9" s="116" t="s">
        <v>238</v>
      </c>
      <c r="E9" s="116"/>
      <c r="F9" s="116"/>
      <c r="G9" s="116"/>
      <c r="H9" s="116"/>
      <c r="I9" s="116"/>
      <c r="J9" s="67"/>
      <c r="K9" s="117" t="s">
        <v>239</v>
      </c>
      <c r="L9" s="117"/>
      <c r="M9" s="117"/>
      <c r="N9" s="117"/>
      <c r="O9" s="117"/>
      <c r="P9" s="117"/>
      <c r="Q9" s="19"/>
      <c r="R9" s="117" t="s">
        <v>240</v>
      </c>
      <c r="S9" s="117"/>
      <c r="T9" s="117"/>
      <c r="U9" s="117"/>
      <c r="V9" s="117"/>
      <c r="W9" s="117"/>
    </row>
    <row r="10" spans="1:26">
      <c r="A10" s="13"/>
      <c r="B10" s="50"/>
      <c r="C10" s="49"/>
      <c r="D10" s="47" t="s">
        <v>281</v>
      </c>
      <c r="E10" s="47"/>
      <c r="F10" s="50"/>
      <c r="G10" s="50"/>
      <c r="H10" s="47" t="s">
        <v>282</v>
      </c>
      <c r="I10" s="50"/>
      <c r="J10" s="49"/>
      <c r="K10" s="53" t="s">
        <v>281</v>
      </c>
      <c r="L10" s="53"/>
      <c r="M10" s="50"/>
      <c r="N10" s="50"/>
      <c r="O10" s="53" t="s">
        <v>282</v>
      </c>
      <c r="P10" s="50"/>
      <c r="Q10" s="49"/>
      <c r="R10" s="53" t="s">
        <v>281</v>
      </c>
      <c r="S10" s="53"/>
      <c r="T10" s="50"/>
      <c r="U10" s="50"/>
      <c r="V10" s="53" t="s">
        <v>282</v>
      </c>
      <c r="W10" s="50"/>
    </row>
    <row r="11" spans="1:26" ht="15.75" thickBot="1">
      <c r="A11" s="13"/>
      <c r="B11" s="51"/>
      <c r="C11" s="49"/>
      <c r="D11" s="48"/>
      <c r="E11" s="48"/>
      <c r="F11" s="51"/>
      <c r="G11" s="49"/>
      <c r="H11" s="48"/>
      <c r="I11" s="51"/>
      <c r="J11" s="49"/>
      <c r="K11" s="54"/>
      <c r="L11" s="54"/>
      <c r="M11" s="51"/>
      <c r="N11" s="49"/>
      <c r="O11" s="54"/>
      <c r="P11" s="51"/>
      <c r="Q11" s="49"/>
      <c r="R11" s="54"/>
      <c r="S11" s="54"/>
      <c r="T11" s="51"/>
      <c r="U11" s="49"/>
      <c r="V11" s="54"/>
      <c r="W11" s="51"/>
    </row>
    <row r="12" spans="1:26">
      <c r="A12" s="13"/>
      <c r="B12" s="120" t="s">
        <v>283</v>
      </c>
      <c r="C12" s="56"/>
      <c r="D12" s="133" t="s">
        <v>172</v>
      </c>
      <c r="E12" s="59">
        <v>144096</v>
      </c>
      <c r="F12" s="61"/>
      <c r="G12" s="56"/>
      <c r="H12" s="143">
        <v>54</v>
      </c>
      <c r="I12" s="133" t="s">
        <v>284</v>
      </c>
      <c r="J12" s="56"/>
      <c r="K12" s="120" t="s">
        <v>172</v>
      </c>
      <c r="L12" s="63">
        <v>174481</v>
      </c>
      <c r="M12" s="61"/>
      <c r="N12" s="56"/>
      <c r="O12" s="119">
        <v>54</v>
      </c>
      <c r="P12" s="120" t="s">
        <v>284</v>
      </c>
      <c r="Q12" s="56"/>
      <c r="R12" s="120" t="s">
        <v>172</v>
      </c>
      <c r="S12" s="63">
        <v>149480</v>
      </c>
      <c r="T12" s="61"/>
      <c r="U12" s="56"/>
      <c r="V12" s="119">
        <v>54</v>
      </c>
      <c r="W12" s="120" t="s">
        <v>284</v>
      </c>
    </row>
    <row r="13" spans="1:26">
      <c r="A13" s="13"/>
      <c r="B13" s="55"/>
      <c r="C13" s="56"/>
      <c r="D13" s="137"/>
      <c r="E13" s="57"/>
      <c r="F13" s="56"/>
      <c r="G13" s="56"/>
      <c r="H13" s="129"/>
      <c r="I13" s="137"/>
      <c r="J13" s="56"/>
      <c r="K13" s="55"/>
      <c r="L13" s="58"/>
      <c r="M13" s="56"/>
      <c r="N13" s="56"/>
      <c r="O13" s="118"/>
      <c r="P13" s="55"/>
      <c r="Q13" s="56"/>
      <c r="R13" s="139"/>
      <c r="S13" s="140"/>
      <c r="T13" s="141"/>
      <c r="U13" s="56"/>
      <c r="V13" s="118"/>
      <c r="W13" s="55"/>
    </row>
    <row r="14" spans="1:26">
      <c r="A14" s="13"/>
      <c r="B14" s="43" t="s">
        <v>285</v>
      </c>
      <c r="C14" s="49"/>
      <c r="D14" s="124">
        <v>123991</v>
      </c>
      <c r="E14" s="124"/>
      <c r="F14" s="49"/>
      <c r="G14" s="49"/>
      <c r="H14" s="46">
        <v>46</v>
      </c>
      <c r="I14" s="122" t="s">
        <v>284</v>
      </c>
      <c r="J14" s="49"/>
      <c r="K14" s="126">
        <v>147973</v>
      </c>
      <c r="L14" s="126"/>
      <c r="M14" s="49"/>
      <c r="N14" s="49"/>
      <c r="O14" s="52">
        <v>46</v>
      </c>
      <c r="P14" s="43" t="s">
        <v>284</v>
      </c>
      <c r="Q14" s="49"/>
      <c r="R14" s="126">
        <v>127943</v>
      </c>
      <c r="S14" s="126"/>
      <c r="T14" s="49"/>
      <c r="U14" s="49"/>
      <c r="V14" s="52">
        <v>46</v>
      </c>
      <c r="W14" s="43" t="s">
        <v>284</v>
      </c>
    </row>
    <row r="15" spans="1:26" ht="15.75" thickBot="1">
      <c r="A15" s="13"/>
      <c r="B15" s="43"/>
      <c r="C15" s="49"/>
      <c r="D15" s="130"/>
      <c r="E15" s="130"/>
      <c r="F15" s="51"/>
      <c r="G15" s="49"/>
      <c r="H15" s="46"/>
      <c r="I15" s="122"/>
      <c r="J15" s="49"/>
      <c r="K15" s="131"/>
      <c r="L15" s="131"/>
      <c r="M15" s="51"/>
      <c r="N15" s="49"/>
      <c r="O15" s="52"/>
      <c r="P15" s="43"/>
      <c r="Q15" s="49"/>
      <c r="R15" s="131"/>
      <c r="S15" s="131"/>
      <c r="T15" s="51"/>
      <c r="U15" s="49"/>
      <c r="V15" s="52"/>
      <c r="W15" s="43"/>
    </row>
    <row r="16" spans="1:26">
      <c r="A16" s="13"/>
      <c r="B16" s="56"/>
      <c r="C16" s="56"/>
      <c r="D16" s="59">
        <v>268087</v>
      </c>
      <c r="E16" s="59"/>
      <c r="F16" s="61"/>
      <c r="G16" s="56"/>
      <c r="H16" s="129">
        <v>100</v>
      </c>
      <c r="I16" s="137" t="s">
        <v>284</v>
      </c>
      <c r="J16" s="56"/>
      <c r="K16" s="63">
        <v>322454</v>
      </c>
      <c r="L16" s="63"/>
      <c r="M16" s="61"/>
      <c r="N16" s="56"/>
      <c r="O16" s="118">
        <v>100</v>
      </c>
      <c r="P16" s="55" t="s">
        <v>284</v>
      </c>
      <c r="Q16" s="56"/>
      <c r="R16" s="63">
        <v>277423</v>
      </c>
      <c r="S16" s="63"/>
      <c r="T16" s="61"/>
      <c r="U16" s="56"/>
      <c r="V16" s="118">
        <v>100</v>
      </c>
      <c r="W16" s="55" t="s">
        <v>284</v>
      </c>
    </row>
    <row r="17" spans="1:26">
      <c r="A17" s="13"/>
      <c r="B17" s="56"/>
      <c r="C17" s="56"/>
      <c r="D17" s="57"/>
      <c r="E17" s="57"/>
      <c r="F17" s="56"/>
      <c r="G17" s="56"/>
      <c r="H17" s="129"/>
      <c r="I17" s="137"/>
      <c r="J17" s="56"/>
      <c r="K17" s="140"/>
      <c r="L17" s="140"/>
      <c r="M17" s="141"/>
      <c r="N17" s="56"/>
      <c r="O17" s="118"/>
      <c r="P17" s="55"/>
      <c r="Q17" s="56"/>
      <c r="R17" s="58"/>
      <c r="S17" s="58"/>
      <c r="T17" s="56"/>
      <c r="U17" s="56"/>
      <c r="V17" s="118"/>
      <c r="W17" s="55"/>
    </row>
    <row r="18" spans="1:26">
      <c r="A18" s="13"/>
      <c r="B18" s="43" t="s">
        <v>286</v>
      </c>
      <c r="C18" s="49"/>
      <c r="D18" s="124">
        <v>2206</v>
      </c>
      <c r="E18" s="124"/>
      <c r="F18" s="49"/>
      <c r="G18" s="49"/>
      <c r="H18" s="49"/>
      <c r="I18" s="49"/>
      <c r="J18" s="49"/>
      <c r="K18" s="126">
        <v>2741</v>
      </c>
      <c r="L18" s="126"/>
      <c r="M18" s="49"/>
      <c r="N18" s="49"/>
      <c r="O18" s="49"/>
      <c r="P18" s="49"/>
      <c r="Q18" s="49"/>
      <c r="R18" s="126">
        <v>2277</v>
      </c>
      <c r="S18" s="126"/>
      <c r="T18" s="49"/>
      <c r="U18" s="49"/>
      <c r="V18" s="49"/>
      <c r="W18" s="49"/>
    </row>
    <row r="19" spans="1:26">
      <c r="A19" s="13"/>
      <c r="B19" s="43"/>
      <c r="C19" s="49"/>
      <c r="D19" s="124"/>
      <c r="E19" s="124"/>
      <c r="F19" s="49"/>
      <c r="G19" s="49"/>
      <c r="H19" s="49"/>
      <c r="I19" s="49"/>
      <c r="J19" s="49"/>
      <c r="K19" s="126"/>
      <c r="L19" s="126"/>
      <c r="M19" s="49"/>
      <c r="N19" s="49"/>
      <c r="O19" s="49"/>
      <c r="P19" s="49"/>
      <c r="Q19" s="49"/>
      <c r="R19" s="126"/>
      <c r="S19" s="126"/>
      <c r="T19" s="49"/>
      <c r="U19" s="49"/>
      <c r="V19" s="49"/>
      <c r="W19" s="49"/>
    </row>
    <row r="20" spans="1:26" ht="15.75" thickBot="1">
      <c r="A20" s="13"/>
      <c r="B20" s="35" t="s">
        <v>287</v>
      </c>
      <c r="C20" s="22"/>
      <c r="D20" s="65" t="s">
        <v>288</v>
      </c>
      <c r="E20" s="65"/>
      <c r="F20" s="31" t="s">
        <v>174</v>
      </c>
      <c r="G20" s="22"/>
      <c r="H20" s="56"/>
      <c r="I20" s="56"/>
      <c r="J20" s="22"/>
      <c r="K20" s="66" t="s">
        <v>289</v>
      </c>
      <c r="L20" s="66"/>
      <c r="M20" s="33" t="s">
        <v>174</v>
      </c>
      <c r="N20" s="22"/>
      <c r="O20" s="56"/>
      <c r="P20" s="56"/>
      <c r="Q20" s="22"/>
      <c r="R20" s="66" t="s">
        <v>290</v>
      </c>
      <c r="S20" s="66"/>
      <c r="T20" s="33" t="s">
        <v>174</v>
      </c>
      <c r="U20" s="22"/>
      <c r="V20" s="56"/>
      <c r="W20" s="56"/>
    </row>
    <row r="21" spans="1:26">
      <c r="A21" s="13"/>
      <c r="B21" s="49"/>
      <c r="C21" s="49"/>
      <c r="D21" s="123" t="s">
        <v>172</v>
      </c>
      <c r="E21" s="125">
        <v>259732</v>
      </c>
      <c r="F21" s="50"/>
      <c r="G21" s="49"/>
      <c r="H21" s="49"/>
      <c r="I21" s="49"/>
      <c r="J21" s="49"/>
      <c r="K21" s="44" t="s">
        <v>172</v>
      </c>
      <c r="L21" s="127">
        <v>309681</v>
      </c>
      <c r="M21" s="50"/>
      <c r="N21" s="49"/>
      <c r="O21" s="49"/>
      <c r="P21" s="49"/>
      <c r="Q21" s="49"/>
      <c r="R21" s="44" t="s">
        <v>172</v>
      </c>
      <c r="S21" s="127">
        <v>268428</v>
      </c>
      <c r="T21" s="50"/>
      <c r="U21" s="49"/>
      <c r="V21" s="49"/>
      <c r="W21" s="49"/>
    </row>
    <row r="22" spans="1:26" ht="15.75" thickBot="1">
      <c r="A22" s="13"/>
      <c r="B22" s="49"/>
      <c r="C22" s="49"/>
      <c r="D22" s="132"/>
      <c r="E22" s="130"/>
      <c r="F22" s="51"/>
      <c r="G22" s="49"/>
      <c r="H22" s="49"/>
      <c r="I22" s="49"/>
      <c r="J22" s="49"/>
      <c r="K22" s="45"/>
      <c r="L22" s="131"/>
      <c r="M22" s="51"/>
      <c r="N22" s="49"/>
      <c r="O22" s="49"/>
      <c r="P22" s="49"/>
      <c r="Q22" s="49"/>
      <c r="R22" s="45"/>
      <c r="S22" s="131"/>
      <c r="T22" s="51"/>
      <c r="U22" s="49"/>
      <c r="V22" s="49"/>
      <c r="W22" s="49"/>
    </row>
    <row r="23" spans="1:26" ht="15.75" thickBot="1">
      <c r="A23" s="13"/>
      <c r="B23" s="36"/>
      <c r="C23" s="36"/>
      <c r="D23" s="105"/>
      <c r="E23" s="105"/>
      <c r="F23" s="105"/>
      <c r="G23" s="36"/>
      <c r="H23" s="62"/>
      <c r="I23" s="62"/>
      <c r="J23" s="36"/>
      <c r="K23" s="105"/>
      <c r="L23" s="105"/>
      <c r="M23" s="105"/>
      <c r="N23" s="36"/>
      <c r="O23" s="62"/>
      <c r="P23" s="62"/>
      <c r="Q23" s="36"/>
      <c r="R23" s="105"/>
      <c r="S23" s="105"/>
      <c r="T23" s="105"/>
      <c r="U23" s="36"/>
      <c r="V23" s="62"/>
      <c r="W23" s="62"/>
    </row>
    <row r="24" spans="1:26" ht="15" customHeight="1">
      <c r="A24" s="13" t="s">
        <v>793</v>
      </c>
      <c r="B24" s="108" t="s">
        <v>5</v>
      </c>
      <c r="C24" s="108"/>
      <c r="D24" s="108"/>
      <c r="E24" s="108"/>
      <c r="F24" s="108"/>
      <c r="G24" s="108"/>
      <c r="H24" s="108"/>
      <c r="I24" s="108"/>
      <c r="J24" s="108"/>
      <c r="K24" s="108"/>
      <c r="L24" s="108"/>
      <c r="M24" s="108"/>
      <c r="N24" s="108"/>
      <c r="O24" s="108"/>
      <c r="P24" s="108"/>
      <c r="Q24" s="108"/>
      <c r="R24" s="108"/>
      <c r="S24" s="108"/>
      <c r="T24" s="108"/>
      <c r="U24" s="108"/>
      <c r="V24" s="108"/>
      <c r="W24" s="108"/>
      <c r="X24" s="108"/>
      <c r="Y24" s="108"/>
      <c r="Z24" s="108"/>
    </row>
    <row r="25" spans="1:26">
      <c r="A25" s="13"/>
      <c r="B25" s="112" t="s">
        <v>292</v>
      </c>
      <c r="C25" s="112"/>
      <c r="D25" s="112"/>
      <c r="E25" s="112"/>
      <c r="F25" s="112"/>
      <c r="G25" s="112"/>
      <c r="H25" s="112"/>
      <c r="I25" s="112"/>
      <c r="J25" s="112"/>
      <c r="K25" s="112"/>
      <c r="L25" s="112"/>
      <c r="M25" s="112"/>
      <c r="N25" s="112"/>
      <c r="O25" s="112"/>
      <c r="P25" s="112"/>
      <c r="Q25" s="112"/>
      <c r="R25" s="112"/>
      <c r="S25" s="112"/>
      <c r="T25" s="112"/>
      <c r="U25" s="112"/>
      <c r="V25" s="112"/>
      <c r="W25" s="112"/>
      <c r="X25" s="112"/>
      <c r="Y25" s="112"/>
      <c r="Z25" s="112"/>
    </row>
    <row r="26" spans="1:26">
      <c r="A26" s="13"/>
      <c r="B26" s="41"/>
      <c r="C26" s="41"/>
      <c r="D26" s="41"/>
      <c r="E26" s="41"/>
      <c r="F26" s="41"/>
      <c r="G26" s="41"/>
      <c r="H26" s="41"/>
      <c r="I26" s="41"/>
      <c r="J26" s="41"/>
    </row>
    <row r="27" spans="1:26">
      <c r="A27" s="13"/>
      <c r="B27" s="15"/>
      <c r="C27" s="15"/>
      <c r="D27" s="15"/>
      <c r="E27" s="15"/>
      <c r="F27" s="15"/>
      <c r="G27" s="15"/>
      <c r="H27" s="15"/>
      <c r="I27" s="15"/>
      <c r="J27" s="15"/>
    </row>
    <row r="28" spans="1:26" ht="15.75" thickBot="1">
      <c r="A28" s="13"/>
      <c r="B28" s="42" t="s">
        <v>195</v>
      </c>
      <c r="C28" s="42"/>
      <c r="D28" s="42"/>
      <c r="E28" s="42"/>
      <c r="F28" s="42"/>
      <c r="G28" s="42"/>
      <c r="H28" s="42"/>
      <c r="I28" s="42"/>
      <c r="J28" s="16"/>
    </row>
    <row r="29" spans="1:26">
      <c r="A29" s="13"/>
      <c r="B29" s="44" t="s">
        <v>170</v>
      </c>
      <c r="C29" s="50"/>
      <c r="D29" s="47">
        <v>2014</v>
      </c>
      <c r="E29" s="47"/>
      <c r="F29" s="50"/>
      <c r="G29" s="50"/>
      <c r="H29" s="53">
        <v>2013</v>
      </c>
      <c r="I29" s="53"/>
      <c r="J29" s="50"/>
    </row>
    <row r="30" spans="1:26" ht="15.75" thickBot="1">
      <c r="A30" s="13"/>
      <c r="B30" s="45"/>
      <c r="C30" s="75"/>
      <c r="D30" s="48"/>
      <c r="E30" s="48"/>
      <c r="F30" s="51"/>
      <c r="G30" s="75"/>
      <c r="H30" s="54"/>
      <c r="I30" s="54"/>
      <c r="J30" s="51"/>
    </row>
    <row r="31" spans="1:26">
      <c r="A31" s="13"/>
      <c r="B31" s="120" t="s">
        <v>293</v>
      </c>
      <c r="C31" s="56"/>
      <c r="D31" s="133" t="s">
        <v>172</v>
      </c>
      <c r="E31" s="59">
        <v>11272</v>
      </c>
      <c r="F31" s="61"/>
      <c r="G31" s="56"/>
      <c r="H31" s="120" t="s">
        <v>172</v>
      </c>
      <c r="I31" s="63">
        <v>14314</v>
      </c>
      <c r="J31" s="61"/>
    </row>
    <row r="32" spans="1:26">
      <c r="A32" s="13"/>
      <c r="B32" s="55"/>
      <c r="C32" s="56"/>
      <c r="D32" s="137"/>
      <c r="E32" s="57"/>
      <c r="F32" s="56"/>
      <c r="G32" s="56"/>
      <c r="H32" s="55"/>
      <c r="I32" s="58"/>
      <c r="J32" s="56"/>
    </row>
    <row r="33" spans="1:26">
      <c r="A33" s="13"/>
      <c r="B33" s="43" t="s">
        <v>268</v>
      </c>
      <c r="C33" s="49"/>
      <c r="D33" s="46">
        <v>725</v>
      </c>
      <c r="E33" s="46"/>
      <c r="F33" s="49"/>
      <c r="G33" s="49"/>
      <c r="H33" s="126">
        <v>7603</v>
      </c>
      <c r="I33" s="126"/>
      <c r="J33" s="49"/>
    </row>
    <row r="34" spans="1:26">
      <c r="A34" s="13"/>
      <c r="B34" s="43"/>
      <c r="C34" s="49"/>
      <c r="D34" s="46"/>
      <c r="E34" s="46"/>
      <c r="F34" s="49"/>
      <c r="G34" s="49"/>
      <c r="H34" s="126"/>
      <c r="I34" s="126"/>
      <c r="J34" s="49"/>
    </row>
    <row r="35" spans="1:26">
      <c r="A35" s="13"/>
      <c r="B35" s="55" t="s">
        <v>294</v>
      </c>
      <c r="C35" s="56"/>
      <c r="D35" s="129">
        <v>679</v>
      </c>
      <c r="E35" s="129"/>
      <c r="F35" s="56"/>
      <c r="G35" s="56"/>
      <c r="H35" s="118">
        <v>767</v>
      </c>
      <c r="I35" s="118"/>
      <c r="J35" s="56"/>
    </row>
    <row r="36" spans="1:26">
      <c r="A36" s="13"/>
      <c r="B36" s="55"/>
      <c r="C36" s="56"/>
      <c r="D36" s="129"/>
      <c r="E36" s="129"/>
      <c r="F36" s="56"/>
      <c r="G36" s="56"/>
      <c r="H36" s="118"/>
      <c r="I36" s="118"/>
      <c r="J36" s="56"/>
    </row>
    <row r="37" spans="1:26" ht="15.75" thickBot="1">
      <c r="A37" s="13"/>
      <c r="B37" s="17" t="s">
        <v>269</v>
      </c>
      <c r="C37" s="19"/>
      <c r="D37" s="48" t="s">
        <v>295</v>
      </c>
      <c r="E37" s="48"/>
      <c r="F37" s="28" t="s">
        <v>174</v>
      </c>
      <c r="G37" s="19"/>
      <c r="H37" s="54" t="s">
        <v>296</v>
      </c>
      <c r="I37" s="54"/>
      <c r="J37" s="30" t="s">
        <v>174</v>
      </c>
    </row>
    <row r="38" spans="1:26">
      <c r="A38" s="13"/>
      <c r="B38" s="55" t="s">
        <v>297</v>
      </c>
      <c r="C38" s="56"/>
      <c r="D38" s="133" t="s">
        <v>172</v>
      </c>
      <c r="E38" s="59">
        <v>10561</v>
      </c>
      <c r="F38" s="61"/>
      <c r="G38" s="56"/>
      <c r="H38" s="120" t="s">
        <v>172</v>
      </c>
      <c r="I38" s="63">
        <v>15514</v>
      </c>
      <c r="J38" s="61"/>
    </row>
    <row r="39" spans="1:26" ht="15.75" thickBot="1">
      <c r="A39" s="13"/>
      <c r="B39" s="55"/>
      <c r="C39" s="56"/>
      <c r="D39" s="134"/>
      <c r="E39" s="60"/>
      <c r="F39" s="62"/>
      <c r="G39" s="56"/>
      <c r="H39" s="121"/>
      <c r="I39" s="64"/>
      <c r="J39" s="62"/>
    </row>
    <row r="40" spans="1:26" ht="15.75" thickBot="1">
      <c r="A40" s="13"/>
      <c r="B40" s="16"/>
      <c r="C40" s="16"/>
      <c r="D40" s="135"/>
      <c r="E40" s="135"/>
      <c r="F40" s="135"/>
      <c r="G40" s="16"/>
      <c r="H40" s="135"/>
      <c r="I40" s="135"/>
      <c r="J40" s="135"/>
    </row>
    <row r="41" spans="1:26" ht="15" customHeight="1">
      <c r="A41" s="13" t="s">
        <v>794</v>
      </c>
      <c r="B41" s="108" t="s">
        <v>5</v>
      </c>
      <c r="C41" s="108"/>
      <c r="D41" s="108"/>
      <c r="E41" s="108"/>
      <c r="F41" s="108"/>
      <c r="G41" s="108"/>
      <c r="H41" s="108"/>
      <c r="I41" s="108"/>
      <c r="J41" s="108"/>
      <c r="K41" s="108"/>
      <c r="L41" s="108"/>
      <c r="M41" s="108"/>
      <c r="N41" s="108"/>
      <c r="O41" s="108"/>
      <c r="P41" s="108"/>
      <c r="Q41" s="108"/>
      <c r="R41" s="108"/>
      <c r="S41" s="108"/>
      <c r="T41" s="108"/>
      <c r="U41" s="108"/>
      <c r="V41" s="108"/>
      <c r="W41" s="108"/>
      <c r="X41" s="108"/>
      <c r="Y41" s="108"/>
      <c r="Z41" s="108"/>
    </row>
    <row r="42" spans="1:26">
      <c r="A42" s="13"/>
      <c r="B42" s="112" t="s">
        <v>795</v>
      </c>
      <c r="C42" s="112"/>
      <c r="D42" s="112"/>
      <c r="E42" s="112"/>
      <c r="F42" s="112"/>
      <c r="G42" s="112"/>
      <c r="H42" s="112"/>
      <c r="I42" s="112"/>
      <c r="J42" s="112"/>
      <c r="K42" s="112"/>
      <c r="L42" s="112"/>
      <c r="M42" s="112"/>
      <c r="N42" s="112"/>
      <c r="O42" s="112"/>
      <c r="P42" s="112"/>
      <c r="Q42" s="112"/>
      <c r="R42" s="112"/>
      <c r="S42" s="112"/>
      <c r="T42" s="112"/>
      <c r="U42" s="112"/>
      <c r="V42" s="112"/>
      <c r="W42" s="112"/>
      <c r="X42" s="112"/>
      <c r="Y42" s="112"/>
      <c r="Z42" s="112"/>
    </row>
    <row r="43" spans="1:26">
      <c r="A43" s="13"/>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c r="A44" s="13"/>
      <c r="B44" s="15"/>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ht="15.75" thickBot="1">
      <c r="A45" s="13"/>
      <c r="B45" s="42" t="s">
        <v>195</v>
      </c>
      <c r="C45" s="42"/>
      <c r="D45" s="42"/>
      <c r="E45" s="42"/>
      <c r="F45" s="42"/>
      <c r="G45" s="42"/>
      <c r="H45" s="42"/>
      <c r="I45" s="42"/>
      <c r="J45" s="42"/>
      <c r="K45" s="42"/>
      <c r="L45" s="42"/>
      <c r="M45" s="42"/>
      <c r="N45" s="42"/>
      <c r="O45" s="42"/>
      <c r="P45" s="42"/>
      <c r="Q45" s="42"/>
      <c r="R45" s="42"/>
      <c r="S45" s="42"/>
      <c r="T45" s="42"/>
      <c r="U45" s="42"/>
      <c r="V45" s="42"/>
      <c r="W45" s="42"/>
      <c r="X45" s="42"/>
      <c r="Y45" s="42"/>
      <c r="Z45" s="16"/>
    </row>
    <row r="46" spans="1:26" ht="15.75" thickBot="1">
      <c r="A46" s="13"/>
      <c r="B46" s="113" t="s">
        <v>237</v>
      </c>
      <c r="C46" s="67"/>
      <c r="D46" s="116" t="s">
        <v>238</v>
      </c>
      <c r="E46" s="116"/>
      <c r="F46" s="116"/>
      <c r="G46" s="116"/>
      <c r="H46" s="116"/>
      <c r="I46" s="116"/>
      <c r="J46" s="116"/>
      <c r="K46" s="67"/>
      <c r="L46" s="117" t="s">
        <v>239</v>
      </c>
      <c r="M46" s="117"/>
      <c r="N46" s="117"/>
      <c r="O46" s="117"/>
      <c r="P46" s="117"/>
      <c r="Q46" s="117"/>
      <c r="R46" s="117"/>
      <c r="S46" s="67"/>
      <c r="T46" s="117" t="s">
        <v>240</v>
      </c>
      <c r="U46" s="117"/>
      <c r="V46" s="117"/>
      <c r="W46" s="117"/>
      <c r="X46" s="117"/>
      <c r="Y46" s="117"/>
      <c r="Z46" s="117"/>
    </row>
    <row r="47" spans="1:26">
      <c r="A47" s="13"/>
      <c r="B47" s="50"/>
      <c r="C47" s="49"/>
      <c r="D47" s="53" t="s">
        <v>299</v>
      </c>
      <c r="E47" s="53"/>
      <c r="F47" s="50"/>
      <c r="G47" s="50"/>
      <c r="H47" s="53" t="s">
        <v>301</v>
      </c>
      <c r="I47" s="53"/>
      <c r="J47" s="50"/>
      <c r="K47" s="49"/>
      <c r="L47" s="53" t="s">
        <v>299</v>
      </c>
      <c r="M47" s="53"/>
      <c r="N47" s="50"/>
      <c r="O47" s="50"/>
      <c r="P47" s="53" t="s">
        <v>301</v>
      </c>
      <c r="Q47" s="53"/>
      <c r="R47" s="50"/>
      <c r="S47" s="49"/>
      <c r="T47" s="53" t="s">
        <v>299</v>
      </c>
      <c r="U47" s="53"/>
      <c r="V47" s="50"/>
      <c r="W47" s="50"/>
      <c r="X47" s="53" t="s">
        <v>301</v>
      </c>
      <c r="Y47" s="53"/>
      <c r="Z47" s="50"/>
    </row>
    <row r="48" spans="1:26" ht="15.75" thickBot="1">
      <c r="A48" s="13"/>
      <c r="B48" s="51"/>
      <c r="C48" s="49"/>
      <c r="D48" s="54" t="s">
        <v>300</v>
      </c>
      <c r="E48" s="54"/>
      <c r="F48" s="51"/>
      <c r="G48" s="49"/>
      <c r="H48" s="54" t="s">
        <v>302</v>
      </c>
      <c r="I48" s="54"/>
      <c r="J48" s="51"/>
      <c r="K48" s="49"/>
      <c r="L48" s="54" t="s">
        <v>300</v>
      </c>
      <c r="M48" s="54"/>
      <c r="N48" s="51"/>
      <c r="O48" s="49"/>
      <c r="P48" s="54" t="s">
        <v>302</v>
      </c>
      <c r="Q48" s="54"/>
      <c r="R48" s="51"/>
      <c r="S48" s="49"/>
      <c r="T48" s="54" t="s">
        <v>300</v>
      </c>
      <c r="U48" s="54"/>
      <c r="V48" s="51"/>
      <c r="W48" s="75"/>
      <c r="X48" s="54" t="s">
        <v>302</v>
      </c>
      <c r="Y48" s="54"/>
      <c r="Z48" s="51"/>
    </row>
    <row r="49" spans="1:26">
      <c r="A49" s="13"/>
      <c r="B49" s="120" t="s">
        <v>303</v>
      </c>
      <c r="C49" s="56"/>
      <c r="D49" s="133" t="s">
        <v>172</v>
      </c>
      <c r="E49" s="59">
        <v>152427</v>
      </c>
      <c r="F49" s="61"/>
      <c r="G49" s="56"/>
      <c r="H49" s="133" t="s">
        <v>172</v>
      </c>
      <c r="I49" s="59">
        <v>4242</v>
      </c>
      <c r="J49" s="61"/>
      <c r="K49" s="56"/>
      <c r="L49" s="120" t="s">
        <v>172</v>
      </c>
      <c r="M49" s="63">
        <v>186082</v>
      </c>
      <c r="N49" s="61"/>
      <c r="O49" s="56"/>
      <c r="P49" s="120" t="s">
        <v>172</v>
      </c>
      <c r="Q49" s="63">
        <v>5734</v>
      </c>
      <c r="R49" s="61"/>
      <c r="S49" s="56"/>
      <c r="T49" s="120" t="s">
        <v>172</v>
      </c>
      <c r="U49" s="63">
        <v>158496</v>
      </c>
      <c r="V49" s="61"/>
      <c r="W49" s="56"/>
      <c r="X49" s="120" t="s">
        <v>172</v>
      </c>
      <c r="Y49" s="63">
        <v>4508</v>
      </c>
      <c r="Z49" s="61"/>
    </row>
    <row r="50" spans="1:26">
      <c r="A50" s="13"/>
      <c r="B50" s="55"/>
      <c r="C50" s="56"/>
      <c r="D50" s="137"/>
      <c r="E50" s="57"/>
      <c r="F50" s="56"/>
      <c r="G50" s="56"/>
      <c r="H50" s="137"/>
      <c r="I50" s="57"/>
      <c r="J50" s="56"/>
      <c r="K50" s="56"/>
      <c r="L50" s="139"/>
      <c r="M50" s="140"/>
      <c r="N50" s="141"/>
      <c r="O50" s="56"/>
      <c r="P50" s="139"/>
      <c r="Q50" s="140"/>
      <c r="R50" s="141"/>
      <c r="S50" s="56"/>
      <c r="T50" s="139"/>
      <c r="U50" s="140"/>
      <c r="V50" s="141"/>
      <c r="W50" s="56"/>
      <c r="X50" s="139"/>
      <c r="Y50" s="140"/>
      <c r="Z50" s="141"/>
    </row>
    <row r="51" spans="1:26">
      <c r="A51" s="13"/>
      <c r="B51" s="17" t="s">
        <v>304</v>
      </c>
      <c r="C51" s="19"/>
      <c r="D51" s="49"/>
      <c r="E51" s="49"/>
      <c r="F51" s="49"/>
      <c r="G51" s="19"/>
      <c r="H51" s="49"/>
      <c r="I51" s="49"/>
      <c r="J51" s="49"/>
      <c r="K51" s="19"/>
      <c r="L51" s="49"/>
      <c r="M51" s="49"/>
      <c r="N51" s="49"/>
      <c r="O51" s="19"/>
      <c r="P51" s="49"/>
      <c r="Q51" s="49"/>
      <c r="R51" s="49"/>
      <c r="S51" s="19"/>
      <c r="T51" s="49"/>
      <c r="U51" s="49"/>
      <c r="V51" s="49"/>
      <c r="W51" s="19"/>
      <c r="X51" s="49"/>
      <c r="Y51" s="49"/>
      <c r="Z51" s="49"/>
    </row>
    <row r="52" spans="1:26">
      <c r="A52" s="13"/>
      <c r="B52" s="128" t="s">
        <v>305</v>
      </c>
      <c r="C52" s="56"/>
      <c r="D52" s="57">
        <v>41649</v>
      </c>
      <c r="E52" s="57"/>
      <c r="F52" s="56"/>
      <c r="G52" s="56"/>
      <c r="H52" s="57">
        <v>4070</v>
      </c>
      <c r="I52" s="57"/>
      <c r="J52" s="56"/>
      <c r="K52" s="56"/>
      <c r="L52" s="58">
        <v>50136</v>
      </c>
      <c r="M52" s="58"/>
      <c r="N52" s="56"/>
      <c r="O52" s="56"/>
      <c r="P52" s="58">
        <v>4866</v>
      </c>
      <c r="Q52" s="58"/>
      <c r="R52" s="56"/>
      <c r="S52" s="56"/>
      <c r="T52" s="58">
        <v>43865</v>
      </c>
      <c r="U52" s="58"/>
      <c r="V52" s="56"/>
      <c r="W52" s="56"/>
      <c r="X52" s="58">
        <v>4346</v>
      </c>
      <c r="Y52" s="58"/>
      <c r="Z52" s="56"/>
    </row>
    <row r="53" spans="1:26">
      <c r="A53" s="13"/>
      <c r="B53" s="128"/>
      <c r="C53" s="56"/>
      <c r="D53" s="57"/>
      <c r="E53" s="57"/>
      <c r="F53" s="56"/>
      <c r="G53" s="56"/>
      <c r="H53" s="57"/>
      <c r="I53" s="57"/>
      <c r="J53" s="56"/>
      <c r="K53" s="56"/>
      <c r="L53" s="58"/>
      <c r="M53" s="58"/>
      <c r="N53" s="56"/>
      <c r="O53" s="56"/>
      <c r="P53" s="58"/>
      <c r="Q53" s="58"/>
      <c r="R53" s="56"/>
      <c r="S53" s="56"/>
      <c r="T53" s="58"/>
      <c r="U53" s="58"/>
      <c r="V53" s="56"/>
      <c r="W53" s="56"/>
      <c r="X53" s="58"/>
      <c r="Y53" s="58"/>
      <c r="Z53" s="56"/>
    </row>
    <row r="54" spans="1:26">
      <c r="A54" s="13"/>
      <c r="B54" s="138" t="s">
        <v>306</v>
      </c>
      <c r="C54" s="49"/>
      <c r="D54" s="124">
        <v>74011</v>
      </c>
      <c r="E54" s="124"/>
      <c r="F54" s="49"/>
      <c r="G54" s="49"/>
      <c r="H54" s="124">
        <v>2249</v>
      </c>
      <c r="I54" s="124"/>
      <c r="J54" s="49"/>
      <c r="K54" s="49"/>
      <c r="L54" s="126">
        <v>86236</v>
      </c>
      <c r="M54" s="126"/>
      <c r="N54" s="49"/>
      <c r="O54" s="49"/>
      <c r="P54" s="126">
        <v>4914</v>
      </c>
      <c r="Q54" s="126"/>
      <c r="R54" s="49"/>
      <c r="S54" s="49"/>
      <c r="T54" s="126">
        <v>75062</v>
      </c>
      <c r="U54" s="126"/>
      <c r="V54" s="49"/>
      <c r="W54" s="49"/>
      <c r="X54" s="126">
        <v>2418</v>
      </c>
      <c r="Y54" s="126"/>
      <c r="Z54" s="49"/>
    </row>
    <row r="55" spans="1:26" ht="15.75" thickBot="1">
      <c r="A55" s="13"/>
      <c r="B55" s="138"/>
      <c r="C55" s="49"/>
      <c r="D55" s="130"/>
      <c r="E55" s="130"/>
      <c r="F55" s="51"/>
      <c r="G55" s="49"/>
      <c r="H55" s="130"/>
      <c r="I55" s="130"/>
      <c r="J55" s="51"/>
      <c r="K55" s="49"/>
      <c r="L55" s="131"/>
      <c r="M55" s="131"/>
      <c r="N55" s="51"/>
      <c r="O55" s="49"/>
      <c r="P55" s="131"/>
      <c r="Q55" s="131"/>
      <c r="R55" s="51"/>
      <c r="S55" s="49"/>
      <c r="T55" s="131"/>
      <c r="U55" s="131"/>
      <c r="V55" s="51"/>
      <c r="W55" s="49"/>
      <c r="X55" s="131"/>
      <c r="Y55" s="131"/>
      <c r="Z55" s="51"/>
    </row>
    <row r="56" spans="1:26">
      <c r="A56" s="13"/>
      <c r="B56" s="56"/>
      <c r="C56" s="56"/>
      <c r="D56" s="133" t="s">
        <v>172</v>
      </c>
      <c r="E56" s="59">
        <v>268087</v>
      </c>
      <c r="F56" s="61"/>
      <c r="G56" s="56"/>
      <c r="H56" s="133" t="s">
        <v>172</v>
      </c>
      <c r="I56" s="59">
        <v>10561</v>
      </c>
      <c r="J56" s="61"/>
      <c r="K56" s="56"/>
      <c r="L56" s="120" t="s">
        <v>172</v>
      </c>
      <c r="M56" s="63">
        <v>322454</v>
      </c>
      <c r="N56" s="61"/>
      <c r="O56" s="56"/>
      <c r="P56" s="120" t="s">
        <v>172</v>
      </c>
      <c r="Q56" s="63">
        <v>15514</v>
      </c>
      <c r="R56" s="61"/>
      <c r="S56" s="56"/>
      <c r="T56" s="120" t="s">
        <v>172</v>
      </c>
      <c r="U56" s="63">
        <v>277423</v>
      </c>
      <c r="V56" s="61"/>
      <c r="W56" s="56"/>
      <c r="X56" s="120" t="s">
        <v>172</v>
      </c>
      <c r="Y56" s="63">
        <v>11272</v>
      </c>
      <c r="Z56" s="61"/>
    </row>
    <row r="57" spans="1:26" ht="15.75" thickBot="1">
      <c r="A57" s="13"/>
      <c r="B57" s="56"/>
      <c r="C57" s="56"/>
      <c r="D57" s="134"/>
      <c r="E57" s="60"/>
      <c r="F57" s="62"/>
      <c r="G57" s="56"/>
      <c r="H57" s="134"/>
      <c r="I57" s="60"/>
      <c r="J57" s="62"/>
      <c r="K57" s="56"/>
      <c r="L57" s="121"/>
      <c r="M57" s="64"/>
      <c r="N57" s="62"/>
      <c r="O57" s="56"/>
      <c r="P57" s="121"/>
      <c r="Q57" s="64"/>
      <c r="R57" s="62"/>
      <c r="S57" s="56"/>
      <c r="T57" s="121"/>
      <c r="U57" s="64"/>
      <c r="V57" s="62"/>
      <c r="W57" s="56"/>
      <c r="X57" s="121"/>
      <c r="Y57" s="64"/>
      <c r="Z57" s="62"/>
    </row>
    <row r="58" spans="1:26" ht="15.75" thickBot="1">
      <c r="A58" s="13"/>
      <c r="B58" s="16"/>
      <c r="C58" s="16"/>
      <c r="D58" s="135"/>
      <c r="E58" s="135"/>
      <c r="F58" s="135"/>
      <c r="G58" s="16"/>
      <c r="H58" s="135"/>
      <c r="I58" s="135"/>
      <c r="J58" s="135"/>
      <c r="K58" s="16"/>
      <c r="L58" s="135"/>
      <c r="M58" s="135"/>
      <c r="N58" s="135"/>
      <c r="O58" s="16"/>
      <c r="P58" s="135"/>
      <c r="Q58" s="135"/>
      <c r="R58" s="135"/>
      <c r="S58" s="16"/>
      <c r="T58" s="135"/>
      <c r="U58" s="135"/>
      <c r="V58" s="135"/>
      <c r="W58" s="16"/>
      <c r="X58" s="135"/>
      <c r="Y58" s="135"/>
      <c r="Z58" s="135"/>
    </row>
    <row r="59" spans="1:26" ht="15" customHeight="1">
      <c r="A59" s="13" t="s">
        <v>796</v>
      </c>
      <c r="B59" s="223" t="s">
        <v>5</v>
      </c>
      <c r="C59" s="223"/>
      <c r="D59" s="223"/>
      <c r="E59" s="223"/>
      <c r="F59" s="223"/>
      <c r="G59" s="223"/>
      <c r="H59" s="223"/>
      <c r="I59" s="223"/>
      <c r="J59" s="223"/>
      <c r="K59" s="223"/>
      <c r="L59" s="223"/>
      <c r="M59" s="223"/>
      <c r="N59" s="223"/>
      <c r="O59" s="223"/>
      <c r="P59" s="223"/>
      <c r="Q59" s="223"/>
      <c r="R59" s="223"/>
      <c r="S59" s="223"/>
      <c r="T59" s="223"/>
      <c r="U59" s="223"/>
      <c r="V59" s="223"/>
      <c r="W59" s="223"/>
      <c r="X59" s="223"/>
      <c r="Y59" s="223"/>
      <c r="Z59" s="223"/>
    </row>
    <row r="60" spans="1:26">
      <c r="A60" s="13"/>
      <c r="B60" s="111" t="s">
        <v>307</v>
      </c>
      <c r="C60" s="111"/>
      <c r="D60" s="111"/>
      <c r="E60" s="111"/>
      <c r="F60" s="111"/>
      <c r="G60" s="111"/>
      <c r="H60" s="111"/>
      <c r="I60" s="111"/>
      <c r="J60" s="111"/>
      <c r="K60" s="111"/>
      <c r="L60" s="111"/>
      <c r="M60" s="111"/>
      <c r="N60" s="111"/>
      <c r="O60" s="111"/>
      <c r="P60" s="111"/>
      <c r="Q60" s="111"/>
      <c r="R60" s="111"/>
      <c r="S60" s="111"/>
      <c r="T60" s="111"/>
      <c r="U60" s="111"/>
      <c r="V60" s="111"/>
      <c r="W60" s="111"/>
      <c r="X60" s="111"/>
      <c r="Y60" s="111"/>
      <c r="Z60" s="111"/>
    </row>
    <row r="61" spans="1:26">
      <c r="A61" s="13"/>
      <c r="B61" s="41"/>
      <c r="C61" s="41"/>
      <c r="D61" s="41"/>
      <c r="E61" s="41"/>
      <c r="F61" s="41"/>
      <c r="G61" s="41"/>
      <c r="H61" s="41"/>
      <c r="I61" s="41"/>
      <c r="J61" s="41"/>
      <c r="K61" s="41"/>
      <c r="L61" s="41"/>
      <c r="M61" s="41"/>
      <c r="N61" s="41"/>
      <c r="O61" s="41"/>
      <c r="P61" s="41"/>
    </row>
    <row r="62" spans="1:26">
      <c r="A62" s="13"/>
      <c r="B62" s="15"/>
      <c r="C62" s="15"/>
      <c r="D62" s="15"/>
      <c r="E62" s="15"/>
      <c r="F62" s="15"/>
      <c r="G62" s="15"/>
      <c r="H62" s="15"/>
      <c r="I62" s="15"/>
      <c r="J62" s="15"/>
      <c r="K62" s="15"/>
      <c r="L62" s="15"/>
      <c r="M62" s="15"/>
      <c r="N62" s="15"/>
      <c r="O62" s="15"/>
      <c r="P62" s="15"/>
    </row>
    <row r="63" spans="1:26" ht="15.75" thickBot="1">
      <c r="A63" s="13"/>
      <c r="B63" s="42" t="s">
        <v>280</v>
      </c>
      <c r="C63" s="42"/>
      <c r="D63" s="42"/>
      <c r="E63" s="42"/>
      <c r="F63" s="42"/>
      <c r="G63" s="42"/>
      <c r="H63" s="42"/>
      <c r="I63" s="42"/>
      <c r="J63" s="42"/>
      <c r="K63" s="42"/>
      <c r="L63" s="42"/>
      <c r="M63" s="42"/>
      <c r="N63" s="42"/>
      <c r="O63" s="42"/>
      <c r="P63" s="16"/>
    </row>
    <row r="64" spans="1:26" ht="15.75" thickBot="1">
      <c r="A64" s="13"/>
      <c r="B64" s="19"/>
      <c r="C64" s="19"/>
      <c r="D64" s="53" t="s">
        <v>308</v>
      </c>
      <c r="E64" s="53"/>
      <c r="F64" s="50"/>
      <c r="G64" s="19"/>
      <c r="H64" s="117" t="s">
        <v>309</v>
      </c>
      <c r="I64" s="117"/>
      <c r="J64" s="117"/>
      <c r="K64" s="117"/>
      <c r="L64" s="117"/>
      <c r="M64" s="117"/>
      <c r="N64" s="19"/>
      <c r="O64" s="20" t="s">
        <v>310</v>
      </c>
      <c r="P64" s="50"/>
    </row>
    <row r="65" spans="1:26">
      <c r="A65" s="13"/>
      <c r="B65" s="49"/>
      <c r="C65" s="49"/>
      <c r="D65" s="52"/>
      <c r="E65" s="52"/>
      <c r="F65" s="49"/>
      <c r="G65" s="49"/>
      <c r="H65" s="53" t="s">
        <v>281</v>
      </c>
      <c r="I65" s="53"/>
      <c r="J65" s="50"/>
      <c r="K65" s="50"/>
      <c r="L65" s="53" t="s">
        <v>312</v>
      </c>
      <c r="M65" s="50"/>
      <c r="N65" s="49"/>
      <c r="O65" s="20" t="s">
        <v>311</v>
      </c>
      <c r="P65" s="49"/>
    </row>
    <row r="66" spans="1:26" ht="15.75" thickBot="1">
      <c r="A66" s="13"/>
      <c r="B66" s="51"/>
      <c r="C66" s="49"/>
      <c r="D66" s="54"/>
      <c r="E66" s="54"/>
      <c r="F66" s="51"/>
      <c r="G66" s="49"/>
      <c r="H66" s="54"/>
      <c r="I66" s="54"/>
      <c r="J66" s="51"/>
      <c r="K66" s="49"/>
      <c r="L66" s="54"/>
      <c r="M66" s="51"/>
      <c r="N66" s="49"/>
      <c r="O66" s="144"/>
      <c r="P66" s="51"/>
    </row>
    <row r="67" spans="1:26">
      <c r="A67" s="13"/>
      <c r="B67" s="120" t="s">
        <v>313</v>
      </c>
      <c r="C67" s="56"/>
      <c r="D67" s="133" t="s">
        <v>172</v>
      </c>
      <c r="E67" s="59">
        <v>154176</v>
      </c>
      <c r="F67" s="61"/>
      <c r="G67" s="56"/>
      <c r="H67" s="133" t="s">
        <v>172</v>
      </c>
      <c r="I67" s="59">
        <v>8420</v>
      </c>
      <c r="J67" s="61"/>
      <c r="K67" s="56"/>
      <c r="L67" s="143">
        <v>5.5</v>
      </c>
      <c r="M67" s="133" t="s">
        <v>284</v>
      </c>
      <c r="N67" s="56"/>
      <c r="O67" s="143">
        <v>26.6</v>
      </c>
      <c r="P67" s="133" t="s">
        <v>284</v>
      </c>
    </row>
    <row r="68" spans="1:26">
      <c r="A68" s="13"/>
      <c r="B68" s="55"/>
      <c r="C68" s="56"/>
      <c r="D68" s="137"/>
      <c r="E68" s="57"/>
      <c r="F68" s="56"/>
      <c r="G68" s="56"/>
      <c r="H68" s="137"/>
      <c r="I68" s="57"/>
      <c r="J68" s="56"/>
      <c r="K68" s="56"/>
      <c r="L68" s="129"/>
      <c r="M68" s="137"/>
      <c r="N68" s="56"/>
      <c r="O68" s="129"/>
      <c r="P68" s="137"/>
    </row>
    <row r="69" spans="1:26">
      <c r="A69" s="13"/>
      <c r="B69" s="43" t="s">
        <v>314</v>
      </c>
      <c r="C69" s="49"/>
      <c r="D69" s="124">
        <v>113911</v>
      </c>
      <c r="E69" s="124"/>
      <c r="F69" s="49"/>
      <c r="G69" s="49"/>
      <c r="H69" s="124">
        <v>2141</v>
      </c>
      <c r="I69" s="124"/>
      <c r="J69" s="49"/>
      <c r="K69" s="49"/>
      <c r="L69" s="46">
        <v>1.9</v>
      </c>
      <c r="M69" s="122" t="s">
        <v>284</v>
      </c>
      <c r="N69" s="49"/>
      <c r="O69" s="46">
        <v>7.3</v>
      </c>
      <c r="P69" s="122" t="s">
        <v>284</v>
      </c>
    </row>
    <row r="70" spans="1:26" ht="15.75" thickBot="1">
      <c r="A70" s="13"/>
      <c r="B70" s="43"/>
      <c r="C70" s="49"/>
      <c r="D70" s="130"/>
      <c r="E70" s="130"/>
      <c r="F70" s="51"/>
      <c r="G70" s="49"/>
      <c r="H70" s="130"/>
      <c r="I70" s="130"/>
      <c r="J70" s="51"/>
      <c r="K70" s="49"/>
      <c r="L70" s="46"/>
      <c r="M70" s="122"/>
      <c r="N70" s="49"/>
      <c r="O70" s="46"/>
      <c r="P70" s="122"/>
    </row>
    <row r="71" spans="1:26">
      <c r="A71" s="13"/>
      <c r="B71" s="56"/>
      <c r="C71" s="56"/>
      <c r="D71" s="133" t="s">
        <v>172</v>
      </c>
      <c r="E71" s="59">
        <v>268087</v>
      </c>
      <c r="F71" s="61"/>
      <c r="G71" s="56"/>
      <c r="H71" s="133" t="s">
        <v>172</v>
      </c>
      <c r="I71" s="59">
        <v>10561</v>
      </c>
      <c r="J71" s="61"/>
      <c r="K71" s="56"/>
      <c r="L71" s="129">
        <v>3.9</v>
      </c>
      <c r="M71" s="137" t="s">
        <v>284</v>
      </c>
      <c r="N71" s="56"/>
      <c r="O71" s="129">
        <v>18.399999999999999</v>
      </c>
      <c r="P71" s="137" t="s">
        <v>284</v>
      </c>
    </row>
    <row r="72" spans="1:26" ht="15.75" thickBot="1">
      <c r="A72" s="13"/>
      <c r="B72" s="56"/>
      <c r="C72" s="56"/>
      <c r="D72" s="134"/>
      <c r="E72" s="60"/>
      <c r="F72" s="62"/>
      <c r="G72" s="56"/>
      <c r="H72" s="134"/>
      <c r="I72" s="60"/>
      <c r="J72" s="62"/>
      <c r="K72" s="56"/>
      <c r="L72" s="129"/>
      <c r="M72" s="137"/>
      <c r="N72" s="56"/>
      <c r="O72" s="129"/>
      <c r="P72" s="137"/>
    </row>
    <row r="73" spans="1:26" ht="15.75" thickBot="1">
      <c r="A73" s="13"/>
      <c r="B73" s="16"/>
      <c r="C73" s="16"/>
      <c r="D73" s="135"/>
      <c r="E73" s="135"/>
      <c r="F73" s="135"/>
      <c r="G73" s="16"/>
      <c r="H73" s="135"/>
      <c r="I73" s="135"/>
      <c r="J73" s="135"/>
      <c r="K73" s="16"/>
      <c r="L73" s="51"/>
      <c r="M73" s="51"/>
      <c r="N73" s="16"/>
      <c r="O73" s="51"/>
      <c r="P73" s="51"/>
    </row>
    <row r="74" spans="1:26" ht="15" customHeight="1">
      <c r="A74" s="13" t="s">
        <v>797</v>
      </c>
      <c r="B74" s="108" t="s">
        <v>5</v>
      </c>
      <c r="C74" s="108"/>
      <c r="D74" s="108"/>
      <c r="E74" s="108"/>
      <c r="F74" s="108"/>
      <c r="G74" s="108"/>
      <c r="H74" s="108"/>
      <c r="I74" s="108"/>
      <c r="J74" s="108"/>
      <c r="K74" s="108"/>
      <c r="L74" s="108"/>
      <c r="M74" s="108"/>
      <c r="N74" s="108"/>
      <c r="O74" s="108"/>
      <c r="P74" s="108"/>
      <c r="Q74" s="108"/>
      <c r="R74" s="108"/>
      <c r="S74" s="108"/>
      <c r="T74" s="108"/>
      <c r="U74" s="108"/>
      <c r="V74" s="108"/>
      <c r="W74" s="108"/>
      <c r="X74" s="108"/>
      <c r="Y74" s="108"/>
      <c r="Z74" s="108"/>
    </row>
    <row r="75" spans="1:26">
      <c r="A75" s="13"/>
      <c r="B75" s="111" t="s">
        <v>315</v>
      </c>
      <c r="C75" s="111"/>
      <c r="D75" s="111"/>
      <c r="E75" s="111"/>
      <c r="F75" s="111"/>
      <c r="G75" s="111"/>
      <c r="H75" s="111"/>
      <c r="I75" s="111"/>
      <c r="J75" s="111"/>
      <c r="K75" s="111"/>
      <c r="L75" s="111"/>
      <c r="M75" s="111"/>
      <c r="N75" s="111"/>
      <c r="O75" s="111"/>
      <c r="P75" s="111"/>
      <c r="Q75" s="111"/>
      <c r="R75" s="111"/>
      <c r="S75" s="111"/>
      <c r="T75" s="111"/>
      <c r="U75" s="111"/>
      <c r="V75" s="111"/>
      <c r="W75" s="111"/>
      <c r="X75" s="111"/>
      <c r="Y75" s="111"/>
      <c r="Z75" s="111"/>
    </row>
    <row r="76" spans="1:26">
      <c r="A76" s="13"/>
      <c r="B76" s="41"/>
      <c r="C76" s="41"/>
      <c r="D76" s="41"/>
      <c r="E76" s="41"/>
      <c r="F76" s="41"/>
      <c r="G76" s="41"/>
      <c r="H76" s="41"/>
      <c r="I76" s="41"/>
      <c r="J76" s="41"/>
      <c r="K76" s="41"/>
      <c r="L76" s="41"/>
      <c r="M76" s="41"/>
      <c r="N76" s="41"/>
    </row>
    <row r="77" spans="1:26">
      <c r="A77" s="13"/>
      <c r="B77" s="15"/>
      <c r="C77" s="15"/>
      <c r="D77" s="15"/>
      <c r="E77" s="15"/>
      <c r="F77" s="15"/>
      <c r="G77" s="15"/>
      <c r="H77" s="15"/>
      <c r="I77" s="15"/>
      <c r="J77" s="15"/>
      <c r="K77" s="15"/>
      <c r="L77" s="15"/>
      <c r="M77" s="15"/>
      <c r="N77" s="15"/>
    </row>
    <row r="78" spans="1:26" ht="15.75" thickBot="1">
      <c r="A78" s="13"/>
      <c r="B78" s="42" t="s">
        <v>195</v>
      </c>
      <c r="C78" s="42"/>
      <c r="D78" s="42"/>
      <c r="E78" s="42"/>
      <c r="F78" s="42"/>
      <c r="G78" s="42"/>
      <c r="H78" s="42"/>
      <c r="I78" s="42"/>
      <c r="J78" s="42"/>
      <c r="K78" s="42"/>
      <c r="L78" s="42"/>
      <c r="M78" s="42"/>
      <c r="N78" s="16"/>
    </row>
    <row r="79" spans="1:26">
      <c r="A79" s="13"/>
      <c r="B79" s="44" t="s">
        <v>316</v>
      </c>
      <c r="C79" s="50"/>
      <c r="D79" s="53" t="s">
        <v>317</v>
      </c>
      <c r="E79" s="53"/>
      <c r="F79" s="50"/>
      <c r="G79" s="50"/>
      <c r="H79" s="53" t="s">
        <v>267</v>
      </c>
      <c r="I79" s="53"/>
      <c r="J79" s="50"/>
      <c r="K79" s="50"/>
      <c r="L79" s="53" t="s">
        <v>318</v>
      </c>
      <c r="M79" s="53"/>
      <c r="N79" s="50"/>
    </row>
    <row r="80" spans="1:26" ht="15.75" thickBot="1">
      <c r="A80" s="13"/>
      <c r="B80" s="45"/>
      <c r="C80" s="49"/>
      <c r="D80" s="54"/>
      <c r="E80" s="54"/>
      <c r="F80" s="51"/>
      <c r="G80" s="49"/>
      <c r="H80" s="54"/>
      <c r="I80" s="54"/>
      <c r="J80" s="51"/>
      <c r="K80" s="49"/>
      <c r="L80" s="54"/>
      <c r="M80" s="54"/>
      <c r="N80" s="51"/>
    </row>
    <row r="81" spans="1:14">
      <c r="A81" s="13"/>
      <c r="B81" s="35" t="s">
        <v>319</v>
      </c>
      <c r="C81" s="22"/>
      <c r="D81" s="61"/>
      <c r="E81" s="61"/>
      <c r="F81" s="61"/>
      <c r="G81" s="22"/>
      <c r="H81" s="61"/>
      <c r="I81" s="61"/>
      <c r="J81" s="61"/>
      <c r="K81" s="22"/>
      <c r="L81" s="61"/>
      <c r="M81" s="61"/>
      <c r="N81" s="61"/>
    </row>
    <row r="82" spans="1:14">
      <c r="A82" s="13"/>
      <c r="B82" s="138" t="s">
        <v>320</v>
      </c>
      <c r="C82" s="49"/>
      <c r="D82" s="122" t="s">
        <v>172</v>
      </c>
      <c r="E82" s="124">
        <v>113361</v>
      </c>
      <c r="F82" s="49"/>
      <c r="G82" s="49"/>
      <c r="H82" s="122" t="s">
        <v>172</v>
      </c>
      <c r="I82" s="124">
        <v>75436</v>
      </c>
      <c r="J82" s="49"/>
      <c r="K82" s="49"/>
      <c r="L82" s="122" t="s">
        <v>172</v>
      </c>
      <c r="M82" s="124">
        <v>188797</v>
      </c>
      <c r="N82" s="49"/>
    </row>
    <row r="83" spans="1:14">
      <c r="A83" s="13"/>
      <c r="B83" s="138"/>
      <c r="C83" s="49"/>
      <c r="D83" s="122"/>
      <c r="E83" s="124"/>
      <c r="F83" s="49"/>
      <c r="G83" s="49"/>
      <c r="H83" s="122"/>
      <c r="I83" s="124"/>
      <c r="J83" s="49"/>
      <c r="K83" s="49"/>
      <c r="L83" s="122"/>
      <c r="M83" s="124"/>
      <c r="N83" s="49"/>
    </row>
    <row r="84" spans="1:14">
      <c r="A84" s="13"/>
      <c r="B84" s="128" t="s">
        <v>321</v>
      </c>
      <c r="C84" s="56"/>
      <c r="D84" s="57">
        <v>40815</v>
      </c>
      <c r="E84" s="57"/>
      <c r="F84" s="56"/>
      <c r="G84" s="56"/>
      <c r="H84" s="57">
        <v>38475</v>
      </c>
      <c r="I84" s="57"/>
      <c r="J84" s="56"/>
      <c r="K84" s="56"/>
      <c r="L84" s="57">
        <v>79290</v>
      </c>
      <c r="M84" s="57"/>
      <c r="N84" s="56"/>
    </row>
    <row r="85" spans="1:14" ht="15.75" thickBot="1">
      <c r="A85" s="13"/>
      <c r="B85" s="128"/>
      <c r="C85" s="56"/>
      <c r="D85" s="60"/>
      <c r="E85" s="60"/>
      <c r="F85" s="62"/>
      <c r="G85" s="56"/>
      <c r="H85" s="60"/>
      <c r="I85" s="60"/>
      <c r="J85" s="62"/>
      <c r="K85" s="56"/>
      <c r="L85" s="60"/>
      <c r="M85" s="60"/>
      <c r="N85" s="62"/>
    </row>
    <row r="86" spans="1:14">
      <c r="A86" s="13"/>
      <c r="B86" s="49"/>
      <c r="C86" s="49"/>
      <c r="D86" s="123" t="s">
        <v>172</v>
      </c>
      <c r="E86" s="125">
        <v>154176</v>
      </c>
      <c r="F86" s="50"/>
      <c r="G86" s="49"/>
      <c r="H86" s="123" t="s">
        <v>172</v>
      </c>
      <c r="I86" s="125">
        <v>113911</v>
      </c>
      <c r="J86" s="50"/>
      <c r="K86" s="49"/>
      <c r="L86" s="123" t="s">
        <v>172</v>
      </c>
      <c r="M86" s="125">
        <v>268087</v>
      </c>
      <c r="N86" s="50"/>
    </row>
    <row r="87" spans="1:14" ht="15.75" thickBot="1">
      <c r="A87" s="13"/>
      <c r="B87" s="49"/>
      <c r="C87" s="49"/>
      <c r="D87" s="132"/>
      <c r="E87" s="130"/>
      <c r="F87" s="51"/>
      <c r="G87" s="49"/>
      <c r="H87" s="132"/>
      <c r="I87" s="130"/>
      <c r="J87" s="51"/>
      <c r="K87" s="49"/>
      <c r="L87" s="132"/>
      <c r="M87" s="130"/>
      <c r="N87" s="51"/>
    </row>
    <row r="88" spans="1:14">
      <c r="A88" s="13"/>
      <c r="B88" s="35" t="s">
        <v>322</v>
      </c>
      <c r="C88" s="22"/>
      <c r="D88" s="61"/>
      <c r="E88" s="61"/>
      <c r="F88" s="61"/>
      <c r="G88" s="22"/>
      <c r="H88" s="61"/>
      <c r="I88" s="61"/>
      <c r="J88" s="61"/>
      <c r="K88" s="22"/>
      <c r="L88" s="61"/>
      <c r="M88" s="61"/>
      <c r="N88" s="61"/>
    </row>
    <row r="89" spans="1:14">
      <c r="A89" s="13"/>
      <c r="B89" s="138" t="s">
        <v>323</v>
      </c>
      <c r="C89" s="49"/>
      <c r="D89" s="122" t="s">
        <v>172</v>
      </c>
      <c r="E89" s="124">
        <v>51544</v>
      </c>
      <c r="F89" s="49"/>
      <c r="G89" s="49"/>
      <c r="H89" s="122" t="s">
        <v>172</v>
      </c>
      <c r="I89" s="124">
        <v>81354</v>
      </c>
      <c r="J89" s="49"/>
      <c r="K89" s="49"/>
      <c r="L89" s="122" t="s">
        <v>172</v>
      </c>
      <c r="M89" s="124">
        <v>132898</v>
      </c>
      <c r="N89" s="49"/>
    </row>
    <row r="90" spans="1:14">
      <c r="A90" s="13"/>
      <c r="B90" s="138"/>
      <c r="C90" s="49"/>
      <c r="D90" s="122"/>
      <c r="E90" s="124"/>
      <c r="F90" s="49"/>
      <c r="G90" s="49"/>
      <c r="H90" s="122"/>
      <c r="I90" s="124"/>
      <c r="J90" s="49"/>
      <c r="K90" s="49"/>
      <c r="L90" s="122"/>
      <c r="M90" s="124"/>
      <c r="N90" s="49"/>
    </row>
    <row r="91" spans="1:14">
      <c r="A91" s="13"/>
      <c r="B91" s="128" t="s">
        <v>324</v>
      </c>
      <c r="C91" s="56"/>
      <c r="D91" s="57">
        <v>4789</v>
      </c>
      <c r="E91" s="57"/>
      <c r="F91" s="56"/>
      <c r="G91" s="56"/>
      <c r="H91" s="57">
        <v>12459</v>
      </c>
      <c r="I91" s="57"/>
      <c r="J91" s="56"/>
      <c r="K91" s="56"/>
      <c r="L91" s="57">
        <v>17248</v>
      </c>
      <c r="M91" s="57"/>
      <c r="N91" s="56"/>
    </row>
    <row r="92" spans="1:14">
      <c r="A92" s="13"/>
      <c r="B92" s="128"/>
      <c r="C92" s="56"/>
      <c r="D92" s="57"/>
      <c r="E92" s="57"/>
      <c r="F92" s="56"/>
      <c r="G92" s="56"/>
      <c r="H92" s="57"/>
      <c r="I92" s="57"/>
      <c r="J92" s="56"/>
      <c r="K92" s="56"/>
      <c r="L92" s="57"/>
      <c r="M92" s="57"/>
      <c r="N92" s="56"/>
    </row>
    <row r="93" spans="1:14">
      <c r="A93" s="13"/>
      <c r="B93" s="138" t="s">
        <v>325</v>
      </c>
      <c r="C93" s="49"/>
      <c r="D93" s="124">
        <v>85256</v>
      </c>
      <c r="E93" s="124"/>
      <c r="F93" s="49"/>
      <c r="G93" s="49"/>
      <c r="H93" s="124">
        <v>12480</v>
      </c>
      <c r="I93" s="124"/>
      <c r="J93" s="49"/>
      <c r="K93" s="49"/>
      <c r="L93" s="124">
        <v>97736</v>
      </c>
      <c r="M93" s="124"/>
      <c r="N93" s="49"/>
    </row>
    <row r="94" spans="1:14">
      <c r="A94" s="13"/>
      <c r="B94" s="138"/>
      <c r="C94" s="49"/>
      <c r="D94" s="124"/>
      <c r="E94" s="124"/>
      <c r="F94" s="49"/>
      <c r="G94" s="49"/>
      <c r="H94" s="124"/>
      <c r="I94" s="124"/>
      <c r="J94" s="49"/>
      <c r="K94" s="49"/>
      <c r="L94" s="124"/>
      <c r="M94" s="124"/>
      <c r="N94" s="49"/>
    </row>
    <row r="95" spans="1:14">
      <c r="A95" s="13"/>
      <c r="B95" s="128" t="s">
        <v>326</v>
      </c>
      <c r="C95" s="56"/>
      <c r="D95" s="57">
        <v>12587</v>
      </c>
      <c r="E95" s="57"/>
      <c r="F95" s="56"/>
      <c r="G95" s="56"/>
      <c r="H95" s="57">
        <v>7618</v>
      </c>
      <c r="I95" s="57"/>
      <c r="J95" s="56"/>
      <c r="K95" s="56"/>
      <c r="L95" s="57">
        <v>20205</v>
      </c>
      <c r="M95" s="57"/>
      <c r="N95" s="56"/>
    </row>
    <row r="96" spans="1:14" ht="15.75" thickBot="1">
      <c r="A96" s="13"/>
      <c r="B96" s="128"/>
      <c r="C96" s="56"/>
      <c r="D96" s="60"/>
      <c r="E96" s="60"/>
      <c r="F96" s="62"/>
      <c r="G96" s="56"/>
      <c r="H96" s="60"/>
      <c r="I96" s="60"/>
      <c r="J96" s="62"/>
      <c r="K96" s="56"/>
      <c r="L96" s="60"/>
      <c r="M96" s="60"/>
      <c r="N96" s="62"/>
    </row>
    <row r="97" spans="1:26">
      <c r="A97" s="13"/>
      <c r="B97" s="49"/>
      <c r="C97" s="49"/>
      <c r="D97" s="123" t="s">
        <v>172</v>
      </c>
      <c r="E97" s="125">
        <v>154176</v>
      </c>
      <c r="F97" s="50"/>
      <c r="G97" s="49"/>
      <c r="H97" s="123" t="s">
        <v>172</v>
      </c>
      <c r="I97" s="125">
        <v>113911</v>
      </c>
      <c r="J97" s="50"/>
      <c r="K97" s="49"/>
      <c r="L97" s="123" t="s">
        <v>172</v>
      </c>
      <c r="M97" s="125">
        <v>268087</v>
      </c>
      <c r="N97" s="50"/>
    </row>
    <row r="98" spans="1:26" ht="15.75" thickBot="1">
      <c r="A98" s="13"/>
      <c r="B98" s="49"/>
      <c r="C98" s="49"/>
      <c r="D98" s="132"/>
      <c r="E98" s="130"/>
      <c r="F98" s="51"/>
      <c r="G98" s="49"/>
      <c r="H98" s="132"/>
      <c r="I98" s="130"/>
      <c r="J98" s="51"/>
      <c r="K98" s="49"/>
      <c r="L98" s="132"/>
      <c r="M98" s="130"/>
      <c r="N98" s="51"/>
    </row>
    <row r="99" spans="1:26">
      <c r="A99" s="13"/>
      <c r="B99" s="35" t="s">
        <v>327</v>
      </c>
      <c r="C99" s="22"/>
      <c r="D99" s="61"/>
      <c r="E99" s="61"/>
      <c r="F99" s="61"/>
      <c r="G99" s="22"/>
      <c r="H99" s="61"/>
      <c r="I99" s="61"/>
      <c r="J99" s="61"/>
      <c r="K99" s="22"/>
      <c r="L99" s="61"/>
      <c r="M99" s="61"/>
      <c r="N99" s="61"/>
    </row>
    <row r="100" spans="1:26">
      <c r="A100" s="13"/>
      <c r="B100" s="138" t="s">
        <v>328</v>
      </c>
      <c r="C100" s="49"/>
      <c r="D100" s="122" t="s">
        <v>172</v>
      </c>
      <c r="E100" s="124">
        <v>43423</v>
      </c>
      <c r="F100" s="49"/>
      <c r="G100" s="49"/>
      <c r="H100" s="122" t="s">
        <v>172</v>
      </c>
      <c r="I100" s="46" t="s">
        <v>184</v>
      </c>
      <c r="J100" s="49"/>
      <c r="K100" s="49"/>
      <c r="L100" s="122" t="s">
        <v>172</v>
      </c>
      <c r="M100" s="124">
        <v>43423</v>
      </c>
      <c r="N100" s="49"/>
    </row>
    <row r="101" spans="1:26">
      <c r="A101" s="13"/>
      <c r="B101" s="138"/>
      <c r="C101" s="49"/>
      <c r="D101" s="122"/>
      <c r="E101" s="124"/>
      <c r="F101" s="49"/>
      <c r="G101" s="49"/>
      <c r="H101" s="122"/>
      <c r="I101" s="46"/>
      <c r="J101" s="49"/>
      <c r="K101" s="49"/>
      <c r="L101" s="122"/>
      <c r="M101" s="124"/>
      <c r="N101" s="49"/>
    </row>
    <row r="102" spans="1:26">
      <c r="A102" s="13"/>
      <c r="B102" s="128" t="s">
        <v>329</v>
      </c>
      <c r="C102" s="56"/>
      <c r="D102" s="57">
        <v>110753</v>
      </c>
      <c r="E102" s="57"/>
      <c r="F102" s="56"/>
      <c r="G102" s="56"/>
      <c r="H102" s="129" t="s">
        <v>184</v>
      </c>
      <c r="I102" s="129"/>
      <c r="J102" s="56"/>
      <c r="K102" s="56"/>
      <c r="L102" s="57">
        <v>110753</v>
      </c>
      <c r="M102" s="57"/>
      <c r="N102" s="56"/>
    </row>
    <row r="103" spans="1:26">
      <c r="A103" s="13"/>
      <c r="B103" s="128"/>
      <c r="C103" s="56"/>
      <c r="D103" s="57"/>
      <c r="E103" s="57"/>
      <c r="F103" s="56"/>
      <c r="G103" s="56"/>
      <c r="H103" s="129"/>
      <c r="I103" s="129"/>
      <c r="J103" s="56"/>
      <c r="K103" s="56"/>
      <c r="L103" s="57"/>
      <c r="M103" s="57"/>
      <c r="N103" s="56"/>
    </row>
    <row r="104" spans="1:26">
      <c r="A104" s="13"/>
      <c r="B104" s="138" t="s">
        <v>330</v>
      </c>
      <c r="C104" s="49"/>
      <c r="D104" s="46" t="s">
        <v>184</v>
      </c>
      <c r="E104" s="46"/>
      <c r="F104" s="49"/>
      <c r="G104" s="49"/>
      <c r="H104" s="124">
        <v>113911</v>
      </c>
      <c r="I104" s="124"/>
      <c r="J104" s="49"/>
      <c r="K104" s="49"/>
      <c r="L104" s="124">
        <v>113911</v>
      </c>
      <c r="M104" s="124"/>
      <c r="N104" s="49"/>
    </row>
    <row r="105" spans="1:26" ht="15.75" thickBot="1">
      <c r="A105" s="13"/>
      <c r="B105" s="138"/>
      <c r="C105" s="49"/>
      <c r="D105" s="48"/>
      <c r="E105" s="48"/>
      <c r="F105" s="51"/>
      <c r="G105" s="49"/>
      <c r="H105" s="130"/>
      <c r="I105" s="130"/>
      <c r="J105" s="51"/>
      <c r="K105" s="49"/>
      <c r="L105" s="130"/>
      <c r="M105" s="130"/>
      <c r="N105" s="51"/>
    </row>
    <row r="106" spans="1:26">
      <c r="A106" s="13"/>
      <c r="B106" s="56"/>
      <c r="C106" s="56"/>
      <c r="D106" s="133" t="s">
        <v>172</v>
      </c>
      <c r="E106" s="59">
        <v>154176</v>
      </c>
      <c r="F106" s="61"/>
      <c r="G106" s="56"/>
      <c r="H106" s="133" t="s">
        <v>172</v>
      </c>
      <c r="I106" s="59">
        <v>113911</v>
      </c>
      <c r="J106" s="61"/>
      <c r="K106" s="56"/>
      <c r="L106" s="133" t="s">
        <v>172</v>
      </c>
      <c r="M106" s="59">
        <v>268087</v>
      </c>
      <c r="N106" s="61"/>
    </row>
    <row r="107" spans="1:26" ht="15.75" thickBot="1">
      <c r="A107" s="13"/>
      <c r="B107" s="56"/>
      <c r="C107" s="56"/>
      <c r="D107" s="134"/>
      <c r="E107" s="60"/>
      <c r="F107" s="62"/>
      <c r="G107" s="56"/>
      <c r="H107" s="134"/>
      <c r="I107" s="60"/>
      <c r="J107" s="62"/>
      <c r="K107" s="56"/>
      <c r="L107" s="134"/>
      <c r="M107" s="60"/>
      <c r="N107" s="62"/>
    </row>
    <row r="108" spans="1:26" ht="15.75" thickBot="1">
      <c r="A108" s="13"/>
      <c r="B108" s="16"/>
      <c r="C108" s="16"/>
      <c r="D108" s="135"/>
      <c r="E108" s="135"/>
      <c r="F108" s="135"/>
      <c r="G108" s="16"/>
      <c r="H108" s="135"/>
      <c r="I108" s="135"/>
      <c r="J108" s="135"/>
      <c r="K108" s="16"/>
      <c r="L108" s="135"/>
      <c r="M108" s="135"/>
      <c r="N108" s="135"/>
    </row>
    <row r="109" spans="1:26" ht="15" customHeight="1">
      <c r="A109" s="13" t="s">
        <v>798</v>
      </c>
      <c r="B109" s="108" t="s">
        <v>5</v>
      </c>
      <c r="C109" s="108"/>
      <c r="D109" s="108"/>
      <c r="E109" s="108"/>
      <c r="F109" s="108"/>
      <c r="G109" s="108"/>
      <c r="H109" s="108"/>
      <c r="I109" s="108"/>
      <c r="J109" s="108"/>
      <c r="K109" s="108"/>
      <c r="L109" s="108"/>
      <c r="M109" s="108"/>
      <c r="N109" s="108"/>
      <c r="O109" s="108"/>
      <c r="P109" s="108"/>
      <c r="Q109" s="108"/>
      <c r="R109" s="108"/>
      <c r="S109" s="108"/>
      <c r="T109" s="108"/>
      <c r="U109" s="108"/>
      <c r="V109" s="108"/>
      <c r="W109" s="108"/>
      <c r="X109" s="108"/>
      <c r="Y109" s="108"/>
      <c r="Z109" s="108"/>
    </row>
    <row r="110" spans="1:26">
      <c r="A110" s="13"/>
      <c r="B110" s="112" t="s">
        <v>333</v>
      </c>
      <c r="C110" s="112"/>
      <c r="D110" s="112"/>
      <c r="E110" s="112"/>
      <c r="F110" s="112"/>
      <c r="G110" s="112"/>
      <c r="H110" s="112"/>
      <c r="I110" s="112"/>
      <c r="J110" s="112"/>
      <c r="K110" s="112"/>
      <c r="L110" s="112"/>
      <c r="M110" s="112"/>
      <c r="N110" s="112"/>
      <c r="O110" s="112"/>
      <c r="P110" s="112"/>
      <c r="Q110" s="112"/>
      <c r="R110" s="112"/>
      <c r="S110" s="112"/>
      <c r="T110" s="112"/>
      <c r="U110" s="112"/>
      <c r="V110" s="112"/>
      <c r="W110" s="112"/>
      <c r="X110" s="112"/>
      <c r="Y110" s="112"/>
      <c r="Z110" s="112"/>
    </row>
    <row r="111" spans="1:26">
      <c r="A111" s="13"/>
      <c r="B111" s="41"/>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row>
    <row r="112" spans="1:26">
      <c r="A112" s="13"/>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ht="15.75" thickBot="1">
      <c r="A113" s="13"/>
      <c r="B113" s="42" t="s">
        <v>195</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16"/>
    </row>
    <row r="114" spans="1:26">
      <c r="A114" s="13"/>
      <c r="B114" s="50"/>
      <c r="C114" s="50"/>
      <c r="D114" s="53" t="s">
        <v>334</v>
      </c>
      <c r="E114" s="53"/>
      <c r="F114" s="50"/>
      <c r="G114" s="50"/>
      <c r="H114" s="53" t="s">
        <v>336</v>
      </c>
      <c r="I114" s="53"/>
      <c r="J114" s="50"/>
      <c r="K114" s="50"/>
      <c r="L114" s="53" t="s">
        <v>337</v>
      </c>
      <c r="M114" s="53"/>
      <c r="N114" s="50"/>
      <c r="O114" s="50"/>
      <c r="P114" s="53" t="s">
        <v>200</v>
      </c>
      <c r="Q114" s="53"/>
      <c r="R114" s="50"/>
      <c r="S114" s="50"/>
      <c r="T114" s="53" t="s">
        <v>340</v>
      </c>
      <c r="U114" s="53"/>
      <c r="V114" s="50"/>
      <c r="W114" s="50"/>
      <c r="X114" s="53" t="s">
        <v>200</v>
      </c>
      <c r="Y114" s="53"/>
      <c r="Z114" s="50"/>
    </row>
    <row r="115" spans="1:26" ht="15.75" thickBot="1">
      <c r="A115" s="13"/>
      <c r="B115" s="51"/>
      <c r="C115" s="49"/>
      <c r="D115" s="54" t="s">
        <v>335</v>
      </c>
      <c r="E115" s="54"/>
      <c r="F115" s="51"/>
      <c r="G115" s="49"/>
      <c r="H115" s="54" t="s">
        <v>311</v>
      </c>
      <c r="I115" s="54"/>
      <c r="J115" s="51"/>
      <c r="K115" s="49"/>
      <c r="L115" s="54" t="s">
        <v>338</v>
      </c>
      <c r="M115" s="54"/>
      <c r="N115" s="51"/>
      <c r="O115" s="49"/>
      <c r="P115" s="54" t="s">
        <v>339</v>
      </c>
      <c r="Q115" s="54"/>
      <c r="R115" s="51"/>
      <c r="S115" s="49"/>
      <c r="T115" s="54"/>
      <c r="U115" s="54"/>
      <c r="V115" s="51"/>
      <c r="W115" s="49"/>
      <c r="X115" s="54"/>
      <c r="Y115" s="54"/>
      <c r="Z115" s="51"/>
    </row>
    <row r="116" spans="1:26">
      <c r="A116" s="13"/>
      <c r="B116" s="120" t="s">
        <v>313</v>
      </c>
      <c r="C116" s="56"/>
      <c r="D116" s="133" t="s">
        <v>172</v>
      </c>
      <c r="E116" s="59">
        <v>9245</v>
      </c>
      <c r="F116" s="61"/>
      <c r="G116" s="56"/>
      <c r="H116" s="133" t="s">
        <v>172</v>
      </c>
      <c r="I116" s="59">
        <v>1623</v>
      </c>
      <c r="J116" s="61"/>
      <c r="K116" s="56"/>
      <c r="L116" s="133" t="s">
        <v>172</v>
      </c>
      <c r="M116" s="59">
        <v>50524</v>
      </c>
      <c r="N116" s="61"/>
      <c r="O116" s="56"/>
      <c r="P116" s="133" t="s">
        <v>172</v>
      </c>
      <c r="Q116" s="59">
        <v>61392</v>
      </c>
      <c r="R116" s="61"/>
      <c r="S116" s="56"/>
      <c r="T116" s="133" t="s">
        <v>172</v>
      </c>
      <c r="U116" s="59">
        <v>92784</v>
      </c>
      <c r="V116" s="61"/>
      <c r="W116" s="56"/>
      <c r="X116" s="133" t="s">
        <v>172</v>
      </c>
      <c r="Y116" s="59">
        <v>154176</v>
      </c>
      <c r="Z116" s="61"/>
    </row>
    <row r="117" spans="1:26">
      <c r="A117" s="13"/>
      <c r="B117" s="55"/>
      <c r="C117" s="56"/>
      <c r="D117" s="137"/>
      <c r="E117" s="57"/>
      <c r="F117" s="56"/>
      <c r="G117" s="56"/>
      <c r="H117" s="137"/>
      <c r="I117" s="57"/>
      <c r="J117" s="56"/>
      <c r="K117" s="56"/>
      <c r="L117" s="137"/>
      <c r="M117" s="57"/>
      <c r="N117" s="56"/>
      <c r="O117" s="56"/>
      <c r="P117" s="137"/>
      <c r="Q117" s="57"/>
      <c r="R117" s="56"/>
      <c r="S117" s="56"/>
      <c r="T117" s="137"/>
      <c r="U117" s="57"/>
      <c r="V117" s="56"/>
      <c r="W117" s="56"/>
      <c r="X117" s="137"/>
      <c r="Y117" s="57"/>
      <c r="Z117" s="56"/>
    </row>
    <row r="118" spans="1:26">
      <c r="A118" s="13"/>
      <c r="B118" s="43" t="s">
        <v>314</v>
      </c>
      <c r="C118" s="49"/>
      <c r="D118" s="124">
        <v>6489</v>
      </c>
      <c r="E118" s="124"/>
      <c r="F118" s="49"/>
      <c r="G118" s="49"/>
      <c r="H118" s="46">
        <v>195</v>
      </c>
      <c r="I118" s="46"/>
      <c r="J118" s="49"/>
      <c r="K118" s="49"/>
      <c r="L118" s="124">
        <v>8334</v>
      </c>
      <c r="M118" s="124"/>
      <c r="N118" s="49"/>
      <c r="O118" s="49"/>
      <c r="P118" s="124">
        <v>15018</v>
      </c>
      <c r="Q118" s="124"/>
      <c r="R118" s="49"/>
      <c r="S118" s="49"/>
      <c r="T118" s="124">
        <v>98893</v>
      </c>
      <c r="U118" s="124"/>
      <c r="V118" s="49"/>
      <c r="W118" s="49"/>
      <c r="X118" s="124">
        <v>113911</v>
      </c>
      <c r="Y118" s="124"/>
      <c r="Z118" s="49"/>
    </row>
    <row r="119" spans="1:26" ht="15.75" thickBot="1">
      <c r="A119" s="13"/>
      <c r="B119" s="43"/>
      <c r="C119" s="49"/>
      <c r="D119" s="130"/>
      <c r="E119" s="130"/>
      <c r="F119" s="51"/>
      <c r="G119" s="49"/>
      <c r="H119" s="48"/>
      <c r="I119" s="48"/>
      <c r="J119" s="51"/>
      <c r="K119" s="49"/>
      <c r="L119" s="130"/>
      <c r="M119" s="130"/>
      <c r="N119" s="51"/>
      <c r="O119" s="49"/>
      <c r="P119" s="130"/>
      <c r="Q119" s="130"/>
      <c r="R119" s="51"/>
      <c r="S119" s="49"/>
      <c r="T119" s="130"/>
      <c r="U119" s="130"/>
      <c r="V119" s="51"/>
      <c r="W119" s="49"/>
      <c r="X119" s="130"/>
      <c r="Y119" s="130"/>
      <c r="Z119" s="51"/>
    </row>
    <row r="120" spans="1:26">
      <c r="A120" s="13"/>
      <c r="B120" s="56"/>
      <c r="C120" s="56"/>
      <c r="D120" s="133" t="s">
        <v>172</v>
      </c>
      <c r="E120" s="59">
        <v>15734</v>
      </c>
      <c r="F120" s="61"/>
      <c r="G120" s="56"/>
      <c r="H120" s="133" t="s">
        <v>172</v>
      </c>
      <c r="I120" s="59">
        <v>1818</v>
      </c>
      <c r="J120" s="61"/>
      <c r="K120" s="56"/>
      <c r="L120" s="133" t="s">
        <v>172</v>
      </c>
      <c r="M120" s="59">
        <v>58858</v>
      </c>
      <c r="N120" s="61"/>
      <c r="O120" s="56"/>
      <c r="P120" s="133" t="s">
        <v>172</v>
      </c>
      <c r="Q120" s="59">
        <v>76410</v>
      </c>
      <c r="R120" s="61"/>
      <c r="S120" s="56"/>
      <c r="T120" s="133" t="s">
        <v>172</v>
      </c>
      <c r="U120" s="59">
        <v>191677</v>
      </c>
      <c r="V120" s="61"/>
      <c r="W120" s="56"/>
      <c r="X120" s="133" t="s">
        <v>172</v>
      </c>
      <c r="Y120" s="59">
        <v>268087</v>
      </c>
      <c r="Z120" s="61"/>
    </row>
    <row r="121" spans="1:26" ht="15.75" thickBot="1">
      <c r="A121" s="13"/>
      <c r="B121" s="56"/>
      <c r="C121" s="56"/>
      <c r="D121" s="134"/>
      <c r="E121" s="60"/>
      <c r="F121" s="62"/>
      <c r="G121" s="56"/>
      <c r="H121" s="134"/>
      <c r="I121" s="60"/>
      <c r="J121" s="62"/>
      <c r="K121" s="56"/>
      <c r="L121" s="134"/>
      <c r="M121" s="60"/>
      <c r="N121" s="62"/>
      <c r="O121" s="56"/>
      <c r="P121" s="134"/>
      <c r="Q121" s="60"/>
      <c r="R121" s="62"/>
      <c r="S121" s="56"/>
      <c r="T121" s="134"/>
      <c r="U121" s="60"/>
      <c r="V121" s="62"/>
      <c r="W121" s="56"/>
      <c r="X121" s="134"/>
      <c r="Y121" s="60"/>
      <c r="Z121" s="62"/>
    </row>
    <row r="122" spans="1:26" ht="15.75" thickBot="1">
      <c r="A122" s="13"/>
      <c r="B122" s="16"/>
      <c r="C122" s="16"/>
      <c r="D122" s="135"/>
      <c r="E122" s="135"/>
      <c r="F122" s="135"/>
      <c r="G122" s="16"/>
      <c r="H122" s="135"/>
      <c r="I122" s="135"/>
      <c r="J122" s="135"/>
      <c r="K122" s="16"/>
      <c r="L122" s="135"/>
      <c r="M122" s="135"/>
      <c r="N122" s="135"/>
      <c r="O122" s="16"/>
      <c r="P122" s="135"/>
      <c r="Q122" s="135"/>
      <c r="R122" s="135"/>
      <c r="S122" s="16"/>
      <c r="T122" s="135"/>
      <c r="U122" s="135"/>
      <c r="V122" s="135"/>
      <c r="W122" s="16"/>
      <c r="X122" s="135"/>
      <c r="Y122" s="135"/>
      <c r="Z122" s="135"/>
    </row>
    <row r="123" spans="1:26">
      <c r="A123" s="13"/>
      <c r="B123" s="15"/>
      <c r="C123" s="15"/>
    </row>
    <row r="124" spans="1:26" ht="22.5">
      <c r="A124" s="13"/>
      <c r="B124" s="106" t="s">
        <v>229</v>
      </c>
      <c r="C124" s="146" t="s">
        <v>341</v>
      </c>
    </row>
    <row r="125" spans="1:26" ht="15" customHeight="1">
      <c r="A125" s="13" t="s">
        <v>799</v>
      </c>
      <c r="B125" s="108" t="s">
        <v>5</v>
      </c>
      <c r="C125" s="108"/>
      <c r="D125" s="108"/>
      <c r="E125" s="108"/>
      <c r="F125" s="108"/>
      <c r="G125" s="108"/>
      <c r="H125" s="108"/>
      <c r="I125" s="108"/>
      <c r="J125" s="108"/>
      <c r="K125" s="108"/>
      <c r="L125" s="108"/>
      <c r="M125" s="108"/>
      <c r="N125" s="108"/>
      <c r="O125" s="108"/>
      <c r="P125" s="108"/>
      <c r="Q125" s="108"/>
      <c r="R125" s="108"/>
      <c r="S125" s="108"/>
      <c r="T125" s="108"/>
      <c r="U125" s="108"/>
      <c r="V125" s="108"/>
      <c r="W125" s="108"/>
      <c r="X125" s="108"/>
      <c r="Y125" s="108"/>
      <c r="Z125" s="108"/>
    </row>
    <row r="126" spans="1:26">
      <c r="A126" s="13"/>
      <c r="B126" s="111" t="s">
        <v>342</v>
      </c>
      <c r="C126" s="111"/>
      <c r="D126" s="111"/>
      <c r="E126" s="111"/>
      <c r="F126" s="111"/>
      <c r="G126" s="111"/>
      <c r="H126" s="111"/>
      <c r="I126" s="111"/>
      <c r="J126" s="111"/>
      <c r="K126" s="111"/>
      <c r="L126" s="111"/>
      <c r="M126" s="111"/>
      <c r="N126" s="111"/>
      <c r="O126" s="111"/>
      <c r="P126" s="111"/>
      <c r="Q126" s="111"/>
      <c r="R126" s="111"/>
      <c r="S126" s="111"/>
      <c r="T126" s="111"/>
      <c r="U126" s="111"/>
      <c r="V126" s="111"/>
      <c r="W126" s="111"/>
      <c r="X126" s="111"/>
      <c r="Y126" s="111"/>
      <c r="Z126" s="111"/>
    </row>
    <row r="127" spans="1:26">
      <c r="A127" s="13"/>
      <c r="B127" s="41"/>
      <c r="C127" s="41"/>
      <c r="D127" s="41"/>
      <c r="E127" s="41"/>
      <c r="F127" s="41"/>
      <c r="G127" s="41"/>
      <c r="H127" s="41"/>
      <c r="I127" s="41"/>
      <c r="J127" s="41"/>
      <c r="K127" s="41"/>
      <c r="L127" s="41"/>
      <c r="M127" s="41"/>
      <c r="N127" s="41"/>
    </row>
    <row r="128" spans="1:26">
      <c r="A128" s="13"/>
      <c r="B128" s="15"/>
      <c r="C128" s="15"/>
      <c r="D128" s="15"/>
      <c r="E128" s="15"/>
      <c r="F128" s="15"/>
      <c r="G128" s="15"/>
      <c r="H128" s="15"/>
      <c r="I128" s="15"/>
      <c r="J128" s="15"/>
      <c r="K128" s="15"/>
      <c r="L128" s="15"/>
      <c r="M128" s="15"/>
      <c r="N128" s="15"/>
    </row>
    <row r="129" spans="1:14" ht="15.75" thickBot="1">
      <c r="A129" s="13"/>
      <c r="B129" s="42" t="s">
        <v>195</v>
      </c>
      <c r="C129" s="42"/>
      <c r="D129" s="42"/>
      <c r="E129" s="42"/>
      <c r="F129" s="42"/>
      <c r="G129" s="42"/>
      <c r="H129" s="42"/>
      <c r="I129" s="42"/>
      <c r="J129" s="42"/>
      <c r="K129" s="42"/>
      <c r="L129" s="42"/>
      <c r="M129" s="42"/>
      <c r="N129" s="16"/>
    </row>
    <row r="130" spans="1:14">
      <c r="A130" s="13"/>
      <c r="B130" s="44" t="s">
        <v>237</v>
      </c>
      <c r="C130" s="50"/>
      <c r="D130" s="47" t="s">
        <v>238</v>
      </c>
      <c r="E130" s="47"/>
      <c r="F130" s="50"/>
      <c r="G130" s="50"/>
      <c r="H130" s="53" t="s">
        <v>239</v>
      </c>
      <c r="I130" s="53"/>
      <c r="J130" s="50"/>
      <c r="K130" s="50"/>
      <c r="L130" s="53" t="s">
        <v>240</v>
      </c>
      <c r="M130" s="53"/>
      <c r="N130" s="50"/>
    </row>
    <row r="131" spans="1:14" ht="15.75" thickBot="1">
      <c r="A131" s="13"/>
      <c r="B131" s="45"/>
      <c r="C131" s="75"/>
      <c r="D131" s="48"/>
      <c r="E131" s="48"/>
      <c r="F131" s="51"/>
      <c r="G131" s="75"/>
      <c r="H131" s="54"/>
      <c r="I131" s="54"/>
      <c r="J131" s="51"/>
      <c r="K131" s="75"/>
      <c r="L131" s="54"/>
      <c r="M131" s="54"/>
      <c r="N131" s="51"/>
    </row>
    <row r="132" spans="1:14">
      <c r="A132" s="13"/>
      <c r="B132" s="35" t="s">
        <v>343</v>
      </c>
      <c r="C132" s="22"/>
      <c r="D132" s="61"/>
      <c r="E132" s="61"/>
      <c r="F132" s="61"/>
      <c r="G132" s="22"/>
      <c r="H132" s="61"/>
      <c r="I132" s="61"/>
      <c r="J132" s="61"/>
      <c r="K132" s="22"/>
      <c r="L132" s="61"/>
      <c r="M132" s="61"/>
      <c r="N132" s="61"/>
    </row>
    <row r="133" spans="1:14">
      <c r="A133" s="13"/>
      <c r="B133" s="138" t="s">
        <v>313</v>
      </c>
      <c r="C133" s="49"/>
      <c r="D133" s="122" t="s">
        <v>172</v>
      </c>
      <c r="E133" s="124">
        <v>62389</v>
      </c>
      <c r="F133" s="49"/>
      <c r="G133" s="49"/>
      <c r="H133" s="43" t="s">
        <v>172</v>
      </c>
      <c r="I133" s="126">
        <v>68740</v>
      </c>
      <c r="J133" s="49"/>
      <c r="K133" s="49"/>
      <c r="L133" s="43" t="s">
        <v>172</v>
      </c>
      <c r="M133" s="126">
        <v>61767</v>
      </c>
      <c r="N133" s="49"/>
    </row>
    <row r="134" spans="1:14">
      <c r="A134" s="13"/>
      <c r="B134" s="138"/>
      <c r="C134" s="49"/>
      <c r="D134" s="122"/>
      <c r="E134" s="124"/>
      <c r="F134" s="49"/>
      <c r="G134" s="49"/>
      <c r="H134" s="43"/>
      <c r="I134" s="126"/>
      <c r="J134" s="49"/>
      <c r="K134" s="49"/>
      <c r="L134" s="43"/>
      <c r="M134" s="126"/>
      <c r="N134" s="49"/>
    </row>
    <row r="135" spans="1:14">
      <c r="A135" s="13"/>
      <c r="B135" s="128" t="s">
        <v>38</v>
      </c>
      <c r="C135" s="56"/>
      <c r="D135" s="57">
        <v>12017</v>
      </c>
      <c r="E135" s="57"/>
      <c r="F135" s="56"/>
      <c r="G135" s="56"/>
      <c r="H135" s="58">
        <v>14860</v>
      </c>
      <c r="I135" s="58"/>
      <c r="J135" s="56"/>
      <c r="K135" s="56"/>
      <c r="L135" s="58">
        <v>12528</v>
      </c>
      <c r="M135" s="58"/>
      <c r="N135" s="56"/>
    </row>
    <row r="136" spans="1:14" ht="15.75" thickBot="1">
      <c r="A136" s="13"/>
      <c r="B136" s="128"/>
      <c r="C136" s="56"/>
      <c r="D136" s="60"/>
      <c r="E136" s="60"/>
      <c r="F136" s="62"/>
      <c r="G136" s="56"/>
      <c r="H136" s="64"/>
      <c r="I136" s="64"/>
      <c r="J136" s="62"/>
      <c r="K136" s="56"/>
      <c r="L136" s="64"/>
      <c r="M136" s="64"/>
      <c r="N136" s="62"/>
    </row>
    <row r="137" spans="1:14">
      <c r="A137" s="13"/>
      <c r="B137" s="49"/>
      <c r="C137" s="49"/>
      <c r="D137" s="125">
        <v>74406</v>
      </c>
      <c r="E137" s="125"/>
      <c r="F137" s="50"/>
      <c r="G137" s="49"/>
      <c r="H137" s="127">
        <v>83600</v>
      </c>
      <c r="I137" s="127"/>
      <c r="J137" s="50"/>
      <c r="K137" s="49"/>
      <c r="L137" s="127">
        <v>74295</v>
      </c>
      <c r="M137" s="127"/>
      <c r="N137" s="50"/>
    </row>
    <row r="138" spans="1:14" ht="15.75" thickBot="1">
      <c r="A138" s="13"/>
      <c r="B138" s="49"/>
      <c r="C138" s="49"/>
      <c r="D138" s="130"/>
      <c r="E138" s="130"/>
      <c r="F138" s="51"/>
      <c r="G138" s="49"/>
      <c r="H138" s="131"/>
      <c r="I138" s="131"/>
      <c r="J138" s="51"/>
      <c r="K138" s="49"/>
      <c r="L138" s="131"/>
      <c r="M138" s="131"/>
      <c r="N138" s="51"/>
    </row>
    <row r="139" spans="1:14">
      <c r="A139" s="13"/>
      <c r="B139" s="35" t="s">
        <v>344</v>
      </c>
      <c r="C139" s="22"/>
      <c r="D139" s="61"/>
      <c r="E139" s="61"/>
      <c r="F139" s="61"/>
      <c r="G139" s="22"/>
      <c r="H139" s="61"/>
      <c r="I139" s="61"/>
      <c r="J139" s="61"/>
      <c r="K139" s="22"/>
      <c r="L139" s="61"/>
      <c r="M139" s="61"/>
      <c r="N139" s="61"/>
    </row>
    <row r="140" spans="1:14">
      <c r="A140" s="13"/>
      <c r="B140" s="138" t="s">
        <v>313</v>
      </c>
      <c r="C140" s="49"/>
      <c r="D140" s="124">
        <v>4394</v>
      </c>
      <c r="E140" s="124"/>
      <c r="F140" s="49"/>
      <c r="G140" s="49"/>
      <c r="H140" s="126">
        <v>3247</v>
      </c>
      <c r="I140" s="126"/>
      <c r="J140" s="49"/>
      <c r="K140" s="49"/>
      <c r="L140" s="126">
        <v>4648</v>
      </c>
      <c r="M140" s="126"/>
      <c r="N140" s="49"/>
    </row>
    <row r="141" spans="1:14">
      <c r="A141" s="13"/>
      <c r="B141" s="138"/>
      <c r="C141" s="49"/>
      <c r="D141" s="124"/>
      <c r="E141" s="124"/>
      <c r="F141" s="49"/>
      <c r="G141" s="49"/>
      <c r="H141" s="126"/>
      <c r="I141" s="126"/>
      <c r="J141" s="49"/>
      <c r="K141" s="49"/>
      <c r="L141" s="126"/>
      <c r="M141" s="126"/>
      <c r="N141" s="49"/>
    </row>
    <row r="142" spans="1:14">
      <c r="A142" s="13"/>
      <c r="B142" s="128" t="s">
        <v>38</v>
      </c>
      <c r="C142" s="56"/>
      <c r="D142" s="129">
        <v>828</v>
      </c>
      <c r="E142" s="129"/>
      <c r="F142" s="56"/>
      <c r="G142" s="56"/>
      <c r="H142" s="118">
        <v>500</v>
      </c>
      <c r="I142" s="118"/>
      <c r="J142" s="56"/>
      <c r="K142" s="56"/>
      <c r="L142" s="118">
        <v>951</v>
      </c>
      <c r="M142" s="118"/>
      <c r="N142" s="56"/>
    </row>
    <row r="143" spans="1:14" ht="15.75" thickBot="1">
      <c r="A143" s="13"/>
      <c r="B143" s="128"/>
      <c r="C143" s="56"/>
      <c r="D143" s="65"/>
      <c r="E143" s="65"/>
      <c r="F143" s="62"/>
      <c r="G143" s="56"/>
      <c r="H143" s="66"/>
      <c r="I143" s="66"/>
      <c r="J143" s="62"/>
      <c r="K143" s="56"/>
      <c r="L143" s="66"/>
      <c r="M143" s="66"/>
      <c r="N143" s="62"/>
    </row>
    <row r="144" spans="1:14">
      <c r="A144" s="13"/>
      <c r="B144" s="49"/>
      <c r="C144" s="49"/>
      <c r="D144" s="125">
        <v>5222</v>
      </c>
      <c r="E144" s="125"/>
      <c r="F144" s="50"/>
      <c r="G144" s="49"/>
      <c r="H144" s="127">
        <v>3747</v>
      </c>
      <c r="I144" s="127"/>
      <c r="J144" s="50"/>
      <c r="K144" s="49"/>
      <c r="L144" s="127">
        <v>5599</v>
      </c>
      <c r="M144" s="127"/>
      <c r="N144" s="50"/>
    </row>
    <row r="145" spans="1:26" ht="15.75" thickBot="1">
      <c r="A145" s="13"/>
      <c r="B145" s="49"/>
      <c r="C145" s="49"/>
      <c r="D145" s="130"/>
      <c r="E145" s="130"/>
      <c r="F145" s="51"/>
      <c r="G145" s="49"/>
      <c r="H145" s="131"/>
      <c r="I145" s="131"/>
      <c r="J145" s="51"/>
      <c r="K145" s="49"/>
      <c r="L145" s="131"/>
      <c r="M145" s="131"/>
      <c r="N145" s="51"/>
    </row>
    <row r="146" spans="1:26">
      <c r="A146" s="13"/>
      <c r="B146" s="55" t="s">
        <v>345</v>
      </c>
      <c r="C146" s="56"/>
      <c r="D146" s="133" t="s">
        <v>172</v>
      </c>
      <c r="E146" s="59">
        <v>79628</v>
      </c>
      <c r="F146" s="61"/>
      <c r="G146" s="56"/>
      <c r="H146" s="120" t="s">
        <v>172</v>
      </c>
      <c r="I146" s="63">
        <v>87347</v>
      </c>
      <c r="J146" s="61"/>
      <c r="K146" s="56"/>
      <c r="L146" s="120" t="s">
        <v>172</v>
      </c>
      <c r="M146" s="63">
        <v>79894</v>
      </c>
      <c r="N146" s="61"/>
    </row>
    <row r="147" spans="1:26" ht="15.75" thickBot="1">
      <c r="A147" s="13"/>
      <c r="B147" s="55"/>
      <c r="C147" s="56"/>
      <c r="D147" s="134"/>
      <c r="E147" s="60"/>
      <c r="F147" s="62"/>
      <c r="G147" s="56"/>
      <c r="H147" s="121"/>
      <c r="I147" s="64"/>
      <c r="J147" s="62"/>
      <c r="K147" s="56"/>
      <c r="L147" s="121"/>
      <c r="M147" s="64"/>
      <c r="N147" s="62"/>
    </row>
    <row r="148" spans="1:26" ht="15.75" thickBot="1">
      <c r="A148" s="13"/>
      <c r="B148" s="16"/>
      <c r="C148" s="16"/>
      <c r="D148" s="135"/>
      <c r="E148" s="135"/>
      <c r="F148" s="135"/>
      <c r="G148" s="16"/>
      <c r="H148" s="135"/>
      <c r="I148" s="135"/>
      <c r="J148" s="135"/>
      <c r="K148" s="16"/>
      <c r="L148" s="135"/>
      <c r="M148" s="135"/>
      <c r="N148" s="135"/>
    </row>
    <row r="149" spans="1:26" ht="15" customHeight="1">
      <c r="A149" s="13" t="s">
        <v>800</v>
      </c>
      <c r="B149" s="108" t="s">
        <v>5</v>
      </c>
      <c r="C149" s="108"/>
      <c r="D149" s="108"/>
      <c r="E149" s="108"/>
      <c r="F149" s="108"/>
      <c r="G149" s="108"/>
      <c r="H149" s="108"/>
      <c r="I149" s="108"/>
      <c r="J149" s="108"/>
      <c r="K149" s="108"/>
      <c r="L149" s="108"/>
      <c r="M149" s="108"/>
      <c r="N149" s="108"/>
      <c r="O149" s="108"/>
      <c r="P149" s="108"/>
      <c r="Q149" s="108"/>
      <c r="R149" s="108"/>
      <c r="S149" s="108"/>
      <c r="T149" s="108"/>
      <c r="U149" s="108"/>
      <c r="V149" s="108"/>
      <c r="W149" s="108"/>
      <c r="X149" s="108"/>
      <c r="Y149" s="108"/>
      <c r="Z149" s="108"/>
    </row>
    <row r="150" spans="1:26">
      <c r="A150" s="13"/>
      <c r="B150" s="111" t="s">
        <v>346</v>
      </c>
      <c r="C150" s="111"/>
      <c r="D150" s="111"/>
      <c r="E150" s="111"/>
      <c r="F150" s="111"/>
      <c r="G150" s="111"/>
      <c r="H150" s="111"/>
      <c r="I150" s="111"/>
      <c r="J150" s="111"/>
      <c r="K150" s="111"/>
      <c r="L150" s="111"/>
      <c r="M150" s="111"/>
      <c r="N150" s="111"/>
      <c r="O150" s="111"/>
      <c r="P150" s="111"/>
      <c r="Q150" s="111"/>
      <c r="R150" s="111"/>
      <c r="S150" s="111"/>
      <c r="T150" s="111"/>
      <c r="U150" s="111"/>
      <c r="V150" s="111"/>
      <c r="W150" s="111"/>
      <c r="X150" s="111"/>
      <c r="Y150" s="111"/>
      <c r="Z150" s="111"/>
    </row>
    <row r="151" spans="1:26">
      <c r="A151" s="13"/>
      <c r="B151" s="41"/>
      <c r="C151" s="41"/>
      <c r="D151" s="41"/>
      <c r="E151" s="41"/>
      <c r="F151" s="41"/>
      <c r="G151" s="41"/>
      <c r="H151" s="41"/>
      <c r="I151" s="41"/>
      <c r="J151" s="41"/>
      <c r="K151" s="41"/>
      <c r="L151" s="41"/>
      <c r="M151" s="41"/>
      <c r="N151" s="41"/>
      <c r="O151" s="41"/>
      <c r="P151" s="41"/>
      <c r="Q151" s="41"/>
      <c r="R151" s="41"/>
    </row>
    <row r="152" spans="1:26">
      <c r="A152" s="13"/>
      <c r="B152" s="15"/>
      <c r="C152" s="15"/>
      <c r="D152" s="15"/>
      <c r="E152" s="15"/>
      <c r="F152" s="15"/>
      <c r="G152" s="15"/>
      <c r="H152" s="15"/>
      <c r="I152" s="15"/>
      <c r="J152" s="15"/>
      <c r="K152" s="15"/>
      <c r="L152" s="15"/>
      <c r="M152" s="15"/>
      <c r="N152" s="15"/>
      <c r="O152" s="15"/>
      <c r="P152" s="15"/>
      <c r="Q152" s="15"/>
      <c r="R152" s="15"/>
    </row>
    <row r="153" spans="1:26" ht="15.75" thickBot="1">
      <c r="A153" s="13"/>
      <c r="B153" s="42" t="s">
        <v>195</v>
      </c>
      <c r="C153" s="42"/>
      <c r="D153" s="42"/>
      <c r="E153" s="42"/>
      <c r="F153" s="42"/>
      <c r="G153" s="42"/>
      <c r="H153" s="42"/>
      <c r="I153" s="42"/>
      <c r="J153" s="42"/>
      <c r="K153" s="42"/>
      <c r="L153" s="42"/>
      <c r="M153" s="42"/>
      <c r="N153" s="42"/>
      <c r="O153" s="42"/>
      <c r="P153" s="42"/>
      <c r="Q153" s="42"/>
      <c r="R153" s="16"/>
    </row>
    <row r="154" spans="1:26">
      <c r="A154" s="13"/>
      <c r="B154" s="50"/>
      <c r="C154" s="50"/>
      <c r="D154" s="53" t="s">
        <v>300</v>
      </c>
      <c r="E154" s="53"/>
      <c r="F154" s="50"/>
      <c r="G154" s="50"/>
      <c r="H154" s="53" t="s">
        <v>300</v>
      </c>
      <c r="I154" s="53"/>
      <c r="J154" s="50"/>
      <c r="K154" s="50"/>
      <c r="L154" s="53" t="s">
        <v>200</v>
      </c>
      <c r="M154" s="53"/>
      <c r="N154" s="50"/>
      <c r="O154" s="50"/>
      <c r="P154" s="53" t="s">
        <v>350</v>
      </c>
      <c r="Q154" s="53"/>
      <c r="R154" s="50"/>
    </row>
    <row r="155" spans="1:26" ht="15.75" thickBot="1">
      <c r="A155" s="13"/>
      <c r="B155" s="51"/>
      <c r="C155" s="49"/>
      <c r="D155" s="54" t="s">
        <v>347</v>
      </c>
      <c r="E155" s="54"/>
      <c r="F155" s="51"/>
      <c r="G155" s="49"/>
      <c r="H155" s="54" t="s">
        <v>348</v>
      </c>
      <c r="I155" s="54"/>
      <c r="J155" s="51"/>
      <c r="K155" s="49"/>
      <c r="L155" s="54" t="s">
        <v>349</v>
      </c>
      <c r="M155" s="54"/>
      <c r="N155" s="51"/>
      <c r="O155" s="49"/>
      <c r="P155" s="54"/>
      <c r="Q155" s="54"/>
      <c r="R155" s="51"/>
    </row>
    <row r="156" spans="1:26">
      <c r="A156" s="13"/>
      <c r="B156" s="25" t="s">
        <v>351</v>
      </c>
      <c r="C156" s="22"/>
      <c r="D156" s="61"/>
      <c r="E156" s="61"/>
      <c r="F156" s="61"/>
      <c r="G156" s="22"/>
      <c r="H156" s="61"/>
      <c r="I156" s="61"/>
      <c r="J156" s="61"/>
      <c r="K156" s="22"/>
      <c r="L156" s="61"/>
      <c r="M156" s="61"/>
      <c r="N156" s="61"/>
      <c r="O156" s="22"/>
      <c r="P156" s="61"/>
      <c r="Q156" s="61"/>
      <c r="R156" s="61"/>
    </row>
    <row r="157" spans="1:26">
      <c r="A157" s="13"/>
      <c r="B157" s="138" t="s">
        <v>313</v>
      </c>
      <c r="C157" s="49"/>
      <c r="D157" s="122" t="s">
        <v>172</v>
      </c>
      <c r="E157" s="124">
        <v>28239</v>
      </c>
      <c r="F157" s="49"/>
      <c r="G157" s="49"/>
      <c r="H157" s="122" t="s">
        <v>172</v>
      </c>
      <c r="I157" s="124">
        <v>68507</v>
      </c>
      <c r="J157" s="49"/>
      <c r="K157" s="49"/>
      <c r="L157" s="122" t="s">
        <v>172</v>
      </c>
      <c r="M157" s="124">
        <v>96746</v>
      </c>
      <c r="N157" s="49"/>
      <c r="O157" s="49"/>
      <c r="P157" s="122" t="s">
        <v>172</v>
      </c>
      <c r="Q157" s="124">
        <v>5211</v>
      </c>
      <c r="R157" s="49"/>
    </row>
    <row r="158" spans="1:26">
      <c r="A158" s="13"/>
      <c r="B158" s="138"/>
      <c r="C158" s="49"/>
      <c r="D158" s="122"/>
      <c r="E158" s="124"/>
      <c r="F158" s="49"/>
      <c r="G158" s="49"/>
      <c r="H158" s="122"/>
      <c r="I158" s="124"/>
      <c r="J158" s="49"/>
      <c r="K158" s="49"/>
      <c r="L158" s="122"/>
      <c r="M158" s="124"/>
      <c r="N158" s="49"/>
      <c r="O158" s="49"/>
      <c r="P158" s="122"/>
      <c r="Q158" s="124"/>
      <c r="R158" s="49"/>
    </row>
    <row r="159" spans="1:26">
      <c r="A159" s="13"/>
      <c r="B159" s="128" t="s">
        <v>38</v>
      </c>
      <c r="C159" s="56"/>
      <c r="D159" s="57">
        <v>4359</v>
      </c>
      <c r="E159" s="57"/>
      <c r="F159" s="56"/>
      <c r="G159" s="56"/>
      <c r="H159" s="57">
        <v>14555</v>
      </c>
      <c r="I159" s="57"/>
      <c r="J159" s="56"/>
      <c r="K159" s="56"/>
      <c r="L159" s="57">
        <v>18914</v>
      </c>
      <c r="M159" s="57"/>
      <c r="N159" s="56"/>
      <c r="O159" s="56"/>
      <c r="P159" s="57">
        <v>1108</v>
      </c>
      <c r="Q159" s="57"/>
      <c r="R159" s="56"/>
    </row>
    <row r="160" spans="1:26" ht="15.75" thickBot="1">
      <c r="A160" s="13"/>
      <c r="B160" s="128"/>
      <c r="C160" s="56"/>
      <c r="D160" s="60"/>
      <c r="E160" s="60"/>
      <c r="F160" s="62"/>
      <c r="G160" s="56"/>
      <c r="H160" s="60"/>
      <c r="I160" s="60"/>
      <c r="J160" s="62"/>
      <c r="K160" s="56"/>
      <c r="L160" s="60"/>
      <c r="M160" s="60"/>
      <c r="N160" s="62"/>
      <c r="O160" s="56"/>
      <c r="P160" s="60"/>
      <c r="Q160" s="60"/>
      <c r="R160" s="62"/>
    </row>
    <row r="161" spans="1:18">
      <c r="A161" s="13"/>
      <c r="B161" s="49"/>
      <c r="C161" s="49"/>
      <c r="D161" s="123" t="s">
        <v>172</v>
      </c>
      <c r="E161" s="125">
        <v>32598</v>
      </c>
      <c r="F161" s="50"/>
      <c r="G161" s="49"/>
      <c r="H161" s="123" t="s">
        <v>172</v>
      </c>
      <c r="I161" s="125">
        <v>83062</v>
      </c>
      <c r="J161" s="50"/>
      <c r="K161" s="49"/>
      <c r="L161" s="123" t="s">
        <v>172</v>
      </c>
      <c r="M161" s="125">
        <v>115660</v>
      </c>
      <c r="N161" s="50"/>
      <c r="O161" s="49"/>
      <c r="P161" s="123" t="s">
        <v>172</v>
      </c>
      <c r="Q161" s="125">
        <v>6319</v>
      </c>
      <c r="R161" s="50"/>
    </row>
    <row r="162" spans="1:18" ht="15.75" thickBot="1">
      <c r="A162" s="13"/>
      <c r="B162" s="49"/>
      <c r="C162" s="49"/>
      <c r="D162" s="132"/>
      <c r="E162" s="130"/>
      <c r="F162" s="51"/>
      <c r="G162" s="49"/>
      <c r="H162" s="132"/>
      <c r="I162" s="130"/>
      <c r="J162" s="51"/>
      <c r="K162" s="49"/>
      <c r="L162" s="132"/>
      <c r="M162" s="130"/>
      <c r="N162" s="51"/>
      <c r="O162" s="49"/>
      <c r="P162" s="132"/>
      <c r="Q162" s="130"/>
      <c r="R162" s="51"/>
    </row>
    <row r="163" spans="1:18">
      <c r="A163" s="13"/>
      <c r="B163" s="35" t="s">
        <v>352</v>
      </c>
      <c r="C163" s="22"/>
      <c r="D163" s="61"/>
      <c r="E163" s="61"/>
      <c r="F163" s="61"/>
      <c r="G163" s="22"/>
      <c r="H163" s="61"/>
      <c r="I163" s="61"/>
      <c r="J163" s="61"/>
      <c r="K163" s="22"/>
      <c r="L163" s="61"/>
      <c r="M163" s="61"/>
      <c r="N163" s="61"/>
      <c r="O163" s="22"/>
      <c r="P163" s="61"/>
      <c r="Q163" s="61"/>
      <c r="R163" s="61"/>
    </row>
    <row r="164" spans="1:18">
      <c r="A164" s="13"/>
      <c r="B164" s="138" t="s">
        <v>313</v>
      </c>
      <c r="C164" s="49"/>
      <c r="D164" s="43" t="s">
        <v>172</v>
      </c>
      <c r="E164" s="126">
        <v>33088</v>
      </c>
      <c r="F164" s="49"/>
      <c r="G164" s="49"/>
      <c r="H164" s="43" t="s">
        <v>172</v>
      </c>
      <c r="I164" s="126">
        <v>80132</v>
      </c>
      <c r="J164" s="49"/>
      <c r="K164" s="49"/>
      <c r="L164" s="43" t="s">
        <v>172</v>
      </c>
      <c r="M164" s="126">
        <v>113220</v>
      </c>
      <c r="N164" s="49"/>
      <c r="O164" s="49"/>
      <c r="P164" s="43" t="s">
        <v>172</v>
      </c>
      <c r="Q164" s="126">
        <v>7396</v>
      </c>
      <c r="R164" s="49"/>
    </row>
    <row r="165" spans="1:18">
      <c r="A165" s="13"/>
      <c r="B165" s="138"/>
      <c r="C165" s="49"/>
      <c r="D165" s="43"/>
      <c r="E165" s="126"/>
      <c r="F165" s="49"/>
      <c r="G165" s="49"/>
      <c r="H165" s="43"/>
      <c r="I165" s="126"/>
      <c r="J165" s="49"/>
      <c r="K165" s="49"/>
      <c r="L165" s="43"/>
      <c r="M165" s="126"/>
      <c r="N165" s="49"/>
      <c r="O165" s="49"/>
      <c r="P165" s="43"/>
      <c r="Q165" s="126"/>
      <c r="R165" s="49"/>
    </row>
    <row r="166" spans="1:18">
      <c r="A166" s="13"/>
      <c r="B166" s="128" t="s">
        <v>38</v>
      </c>
      <c r="C166" s="56"/>
      <c r="D166" s="58">
        <v>6603</v>
      </c>
      <c r="E166" s="58"/>
      <c r="F166" s="56"/>
      <c r="G166" s="56"/>
      <c r="H166" s="58">
        <v>16549</v>
      </c>
      <c r="I166" s="58"/>
      <c r="J166" s="56"/>
      <c r="K166" s="56"/>
      <c r="L166" s="58">
        <v>23152</v>
      </c>
      <c r="M166" s="58"/>
      <c r="N166" s="56"/>
      <c r="O166" s="56"/>
      <c r="P166" s="58">
        <v>2384</v>
      </c>
      <c r="Q166" s="58"/>
      <c r="R166" s="56"/>
    </row>
    <row r="167" spans="1:18" ht="15.75" thickBot="1">
      <c r="A167" s="13"/>
      <c r="B167" s="128"/>
      <c r="C167" s="56"/>
      <c r="D167" s="64"/>
      <c r="E167" s="64"/>
      <c r="F167" s="62"/>
      <c r="G167" s="56"/>
      <c r="H167" s="64"/>
      <c r="I167" s="64"/>
      <c r="J167" s="62"/>
      <c r="K167" s="56"/>
      <c r="L167" s="64"/>
      <c r="M167" s="64"/>
      <c r="N167" s="62"/>
      <c r="O167" s="56"/>
      <c r="P167" s="64"/>
      <c r="Q167" s="64"/>
      <c r="R167" s="62"/>
    </row>
    <row r="168" spans="1:18">
      <c r="A168" s="13"/>
      <c r="B168" s="49"/>
      <c r="C168" s="49"/>
      <c r="D168" s="44" t="s">
        <v>172</v>
      </c>
      <c r="E168" s="127">
        <v>39691</v>
      </c>
      <c r="F168" s="50"/>
      <c r="G168" s="49"/>
      <c r="H168" s="44" t="s">
        <v>172</v>
      </c>
      <c r="I168" s="127">
        <v>96681</v>
      </c>
      <c r="J168" s="50"/>
      <c r="K168" s="49"/>
      <c r="L168" s="44" t="s">
        <v>172</v>
      </c>
      <c r="M168" s="127">
        <v>136372</v>
      </c>
      <c r="N168" s="50"/>
      <c r="O168" s="49"/>
      <c r="P168" s="44" t="s">
        <v>172</v>
      </c>
      <c r="Q168" s="127">
        <v>9780</v>
      </c>
      <c r="R168" s="50"/>
    </row>
    <row r="169" spans="1:18" ht="15.75" thickBot="1">
      <c r="A169" s="13"/>
      <c r="B169" s="49"/>
      <c r="C169" s="49"/>
      <c r="D169" s="45"/>
      <c r="E169" s="131"/>
      <c r="F169" s="51"/>
      <c r="G169" s="49"/>
      <c r="H169" s="45"/>
      <c r="I169" s="131"/>
      <c r="J169" s="51"/>
      <c r="K169" s="49"/>
      <c r="L169" s="45"/>
      <c r="M169" s="131"/>
      <c r="N169" s="51"/>
      <c r="O169" s="49"/>
      <c r="P169" s="45"/>
      <c r="Q169" s="131"/>
      <c r="R169" s="51"/>
    </row>
    <row r="170" spans="1:18">
      <c r="A170" s="13"/>
      <c r="B170" s="35" t="s">
        <v>353</v>
      </c>
      <c r="C170" s="22"/>
      <c r="D170" s="61"/>
      <c r="E170" s="61"/>
      <c r="F170" s="61"/>
      <c r="G170" s="22"/>
      <c r="H170" s="61"/>
      <c r="I170" s="61"/>
      <c r="J170" s="61"/>
      <c r="K170" s="22"/>
      <c r="L170" s="61"/>
      <c r="M170" s="61"/>
      <c r="N170" s="61"/>
      <c r="O170" s="22"/>
      <c r="P170" s="61"/>
      <c r="Q170" s="61"/>
      <c r="R170" s="61"/>
    </row>
    <row r="171" spans="1:18">
      <c r="A171" s="13"/>
      <c r="B171" s="138" t="s">
        <v>313</v>
      </c>
      <c r="C171" s="49"/>
      <c r="D171" s="43" t="s">
        <v>172</v>
      </c>
      <c r="E171" s="126">
        <v>27924</v>
      </c>
      <c r="F171" s="49"/>
      <c r="G171" s="49"/>
      <c r="H171" s="43" t="s">
        <v>172</v>
      </c>
      <c r="I171" s="126">
        <v>71075</v>
      </c>
      <c r="J171" s="49"/>
      <c r="K171" s="49"/>
      <c r="L171" s="43" t="s">
        <v>172</v>
      </c>
      <c r="M171" s="126">
        <v>98999</v>
      </c>
      <c r="N171" s="49"/>
      <c r="O171" s="49"/>
      <c r="P171" s="43" t="s">
        <v>172</v>
      </c>
      <c r="Q171" s="126">
        <v>3239</v>
      </c>
      <c r="R171" s="49"/>
    </row>
    <row r="172" spans="1:18">
      <c r="A172" s="13"/>
      <c r="B172" s="138"/>
      <c r="C172" s="49"/>
      <c r="D172" s="43"/>
      <c r="E172" s="126"/>
      <c r="F172" s="49"/>
      <c r="G172" s="49"/>
      <c r="H172" s="43"/>
      <c r="I172" s="126"/>
      <c r="J172" s="49"/>
      <c r="K172" s="49"/>
      <c r="L172" s="43"/>
      <c r="M172" s="126"/>
      <c r="N172" s="49"/>
      <c r="O172" s="49"/>
      <c r="P172" s="43"/>
      <c r="Q172" s="126"/>
      <c r="R172" s="49"/>
    </row>
    <row r="173" spans="1:18">
      <c r="A173" s="13"/>
      <c r="B173" s="128" t="s">
        <v>38</v>
      </c>
      <c r="C173" s="56"/>
      <c r="D173" s="58">
        <v>5176</v>
      </c>
      <c r="E173" s="58"/>
      <c r="F173" s="56"/>
      <c r="G173" s="56"/>
      <c r="H173" s="58">
        <v>14752</v>
      </c>
      <c r="I173" s="58"/>
      <c r="J173" s="56"/>
      <c r="K173" s="56"/>
      <c r="L173" s="58">
        <v>19928</v>
      </c>
      <c r="M173" s="58"/>
      <c r="N173" s="56"/>
      <c r="O173" s="56"/>
      <c r="P173" s="58">
        <v>3525</v>
      </c>
      <c r="Q173" s="58"/>
      <c r="R173" s="56"/>
    </row>
    <row r="174" spans="1:18" ht="15.75" thickBot="1">
      <c r="A174" s="13"/>
      <c r="B174" s="128"/>
      <c r="C174" s="56"/>
      <c r="D174" s="64"/>
      <c r="E174" s="64"/>
      <c r="F174" s="62"/>
      <c r="G174" s="56"/>
      <c r="H174" s="64"/>
      <c r="I174" s="64"/>
      <c r="J174" s="62"/>
      <c r="K174" s="56"/>
      <c r="L174" s="64"/>
      <c r="M174" s="64"/>
      <c r="N174" s="62"/>
      <c r="O174" s="56"/>
      <c r="P174" s="64"/>
      <c r="Q174" s="64"/>
      <c r="R174" s="62"/>
    </row>
    <row r="175" spans="1:18">
      <c r="A175" s="13"/>
      <c r="B175" s="49"/>
      <c r="C175" s="49"/>
      <c r="D175" s="44" t="s">
        <v>172</v>
      </c>
      <c r="E175" s="127">
        <v>33100</v>
      </c>
      <c r="F175" s="50"/>
      <c r="G175" s="49"/>
      <c r="H175" s="44" t="s">
        <v>172</v>
      </c>
      <c r="I175" s="127">
        <v>85827</v>
      </c>
      <c r="J175" s="50"/>
      <c r="K175" s="49"/>
      <c r="L175" s="44" t="s">
        <v>172</v>
      </c>
      <c r="M175" s="127">
        <v>118927</v>
      </c>
      <c r="N175" s="50"/>
      <c r="O175" s="49"/>
      <c r="P175" s="44" t="s">
        <v>172</v>
      </c>
      <c r="Q175" s="127">
        <v>6764</v>
      </c>
      <c r="R175" s="50"/>
    </row>
    <row r="176" spans="1:18" ht="15.75" thickBot="1">
      <c r="A176" s="13"/>
      <c r="B176" s="49"/>
      <c r="C176" s="49"/>
      <c r="D176" s="45"/>
      <c r="E176" s="131"/>
      <c r="F176" s="51"/>
      <c r="G176" s="49"/>
      <c r="H176" s="45"/>
      <c r="I176" s="131"/>
      <c r="J176" s="51"/>
      <c r="K176" s="49"/>
      <c r="L176" s="45"/>
      <c r="M176" s="131"/>
      <c r="N176" s="51"/>
      <c r="O176" s="49"/>
      <c r="P176" s="45"/>
      <c r="Q176" s="131"/>
      <c r="R176" s="51"/>
    </row>
    <row r="177" spans="1:26" ht="15.75" thickBot="1">
      <c r="A177" s="13"/>
      <c r="B177" s="36"/>
      <c r="C177" s="36"/>
      <c r="D177" s="105"/>
      <c r="E177" s="105"/>
      <c r="F177" s="105"/>
      <c r="G177" s="36"/>
      <c r="H177" s="105"/>
      <c r="I177" s="105"/>
      <c r="J177" s="105"/>
      <c r="K177" s="36"/>
      <c r="L177" s="105"/>
      <c r="M177" s="105"/>
      <c r="N177" s="105"/>
      <c r="O177" s="36"/>
      <c r="P177" s="105"/>
      <c r="Q177" s="105"/>
      <c r="R177" s="105"/>
    </row>
    <row r="178" spans="1:26" ht="15" customHeight="1">
      <c r="A178" s="13" t="s">
        <v>801</v>
      </c>
      <c r="B178" s="108" t="s">
        <v>5</v>
      </c>
      <c r="C178" s="108"/>
      <c r="D178" s="108"/>
      <c r="E178" s="108"/>
      <c r="F178" s="108"/>
      <c r="G178" s="108"/>
      <c r="H178" s="108"/>
      <c r="I178" s="108"/>
      <c r="J178" s="108"/>
      <c r="K178" s="108"/>
      <c r="L178" s="108"/>
      <c r="M178" s="108"/>
      <c r="N178" s="108"/>
      <c r="O178" s="108"/>
      <c r="P178" s="108"/>
      <c r="Q178" s="108"/>
      <c r="R178" s="108"/>
      <c r="S178" s="108"/>
      <c r="T178" s="108"/>
      <c r="U178" s="108"/>
      <c r="V178" s="108"/>
      <c r="W178" s="108"/>
      <c r="X178" s="108"/>
      <c r="Y178" s="108"/>
      <c r="Z178" s="108"/>
    </row>
    <row r="179" spans="1:26">
      <c r="A179" s="13"/>
      <c r="B179" s="111" t="s">
        <v>354</v>
      </c>
      <c r="C179" s="111"/>
      <c r="D179" s="111"/>
      <c r="E179" s="111"/>
      <c r="F179" s="111"/>
      <c r="G179" s="111"/>
      <c r="H179" s="111"/>
      <c r="I179" s="111"/>
      <c r="J179" s="111"/>
      <c r="K179" s="111"/>
      <c r="L179" s="111"/>
      <c r="M179" s="111"/>
      <c r="N179" s="111"/>
      <c r="O179" s="111"/>
      <c r="P179" s="111"/>
      <c r="Q179" s="111"/>
      <c r="R179" s="111"/>
      <c r="S179" s="111"/>
      <c r="T179" s="111"/>
      <c r="U179" s="111"/>
      <c r="V179" s="111"/>
      <c r="W179" s="111"/>
      <c r="X179" s="111"/>
      <c r="Y179" s="111"/>
      <c r="Z179" s="111"/>
    </row>
    <row r="180" spans="1:26">
      <c r="A180" s="13"/>
      <c r="B180" s="41"/>
      <c r="C180" s="41"/>
      <c r="D180" s="41"/>
      <c r="E180" s="41"/>
      <c r="F180" s="41"/>
      <c r="G180" s="41"/>
      <c r="H180" s="41"/>
      <c r="I180" s="41"/>
      <c r="J180" s="41"/>
      <c r="K180" s="41"/>
      <c r="L180" s="41"/>
      <c r="M180" s="41"/>
      <c r="N180" s="41"/>
    </row>
    <row r="181" spans="1:26">
      <c r="A181" s="13"/>
      <c r="B181" s="15"/>
      <c r="C181" s="15"/>
      <c r="D181" s="15"/>
      <c r="E181" s="15"/>
      <c r="F181" s="15"/>
      <c r="G181" s="15"/>
      <c r="H181" s="15"/>
      <c r="I181" s="15"/>
      <c r="J181" s="15"/>
      <c r="K181" s="15"/>
      <c r="L181" s="15"/>
      <c r="M181" s="15"/>
      <c r="N181" s="15"/>
    </row>
    <row r="182" spans="1:26" ht="15.75" thickBot="1">
      <c r="A182" s="13"/>
      <c r="B182" s="42" t="s">
        <v>195</v>
      </c>
      <c r="C182" s="42"/>
      <c r="D182" s="42"/>
      <c r="E182" s="42"/>
      <c r="F182" s="42"/>
      <c r="G182" s="42"/>
      <c r="H182" s="42"/>
      <c r="I182" s="42"/>
      <c r="J182" s="42"/>
      <c r="K182" s="42"/>
      <c r="L182" s="42"/>
      <c r="M182" s="42"/>
      <c r="N182" s="16"/>
    </row>
    <row r="183" spans="1:26">
      <c r="A183" s="13"/>
      <c r="B183" s="44" t="s">
        <v>237</v>
      </c>
      <c r="C183" s="50"/>
      <c r="D183" s="47" t="s">
        <v>238</v>
      </c>
      <c r="E183" s="47"/>
      <c r="F183" s="50"/>
      <c r="G183" s="50"/>
      <c r="H183" s="53" t="s">
        <v>239</v>
      </c>
      <c r="I183" s="53"/>
      <c r="J183" s="50"/>
      <c r="K183" s="50"/>
      <c r="L183" s="53" t="s">
        <v>240</v>
      </c>
      <c r="M183" s="53"/>
      <c r="N183" s="50"/>
    </row>
    <row r="184" spans="1:26" ht="15.75" thickBot="1">
      <c r="A184" s="13"/>
      <c r="B184" s="45"/>
      <c r="C184" s="75"/>
      <c r="D184" s="48"/>
      <c r="E184" s="48"/>
      <c r="F184" s="51"/>
      <c r="G184" s="75"/>
      <c r="H184" s="54"/>
      <c r="I184" s="54"/>
      <c r="J184" s="51"/>
      <c r="K184" s="75"/>
      <c r="L184" s="54"/>
      <c r="M184" s="54"/>
      <c r="N184" s="51"/>
    </row>
    <row r="185" spans="1:26" ht="36.75">
      <c r="A185" s="13"/>
      <c r="B185" s="147" t="s">
        <v>355</v>
      </c>
      <c r="C185" s="22"/>
      <c r="D185" s="61"/>
      <c r="E185" s="61"/>
      <c r="F185" s="61"/>
      <c r="G185" s="22"/>
      <c r="H185" s="61"/>
      <c r="I185" s="61"/>
      <c r="J185" s="61"/>
      <c r="K185" s="22"/>
      <c r="L185" s="61"/>
      <c r="M185" s="61"/>
      <c r="N185" s="61"/>
    </row>
    <row r="186" spans="1:26">
      <c r="A186" s="13"/>
      <c r="B186" s="148" t="s">
        <v>356</v>
      </c>
      <c r="C186" s="49"/>
      <c r="D186" s="122" t="s">
        <v>172</v>
      </c>
      <c r="E186" s="124">
        <v>2249</v>
      </c>
      <c r="F186" s="49"/>
      <c r="G186" s="49"/>
      <c r="H186" s="43" t="s">
        <v>172</v>
      </c>
      <c r="I186" s="126">
        <v>4914</v>
      </c>
      <c r="J186" s="49"/>
      <c r="K186" s="49"/>
      <c r="L186" s="43" t="s">
        <v>172</v>
      </c>
      <c r="M186" s="126">
        <v>2418</v>
      </c>
      <c r="N186" s="49"/>
    </row>
    <row r="187" spans="1:26">
      <c r="A187" s="13"/>
      <c r="B187" s="148"/>
      <c r="C187" s="49"/>
      <c r="D187" s="122"/>
      <c r="E187" s="124"/>
      <c r="F187" s="49"/>
      <c r="G187" s="49"/>
      <c r="H187" s="43"/>
      <c r="I187" s="126"/>
      <c r="J187" s="49"/>
      <c r="K187" s="49"/>
      <c r="L187" s="43"/>
      <c r="M187" s="126"/>
      <c r="N187" s="49"/>
    </row>
    <row r="188" spans="1:26">
      <c r="A188" s="13"/>
      <c r="B188" s="149" t="s">
        <v>357</v>
      </c>
      <c r="C188" s="56"/>
      <c r="D188" s="57">
        <v>4070</v>
      </c>
      <c r="E188" s="57"/>
      <c r="F188" s="56"/>
      <c r="G188" s="56"/>
      <c r="H188" s="58">
        <v>4866</v>
      </c>
      <c r="I188" s="58"/>
      <c r="J188" s="56"/>
      <c r="K188" s="56"/>
      <c r="L188" s="58">
        <v>4346</v>
      </c>
      <c r="M188" s="58"/>
      <c r="N188" s="56"/>
    </row>
    <row r="189" spans="1:26" ht="15.75" thickBot="1">
      <c r="A189" s="13"/>
      <c r="B189" s="149"/>
      <c r="C189" s="56"/>
      <c r="D189" s="60"/>
      <c r="E189" s="60"/>
      <c r="F189" s="62"/>
      <c r="G189" s="56"/>
      <c r="H189" s="64"/>
      <c r="I189" s="64"/>
      <c r="J189" s="62"/>
      <c r="K189" s="56"/>
      <c r="L189" s="64"/>
      <c r="M189" s="64"/>
      <c r="N189" s="62"/>
    </row>
    <row r="190" spans="1:26">
      <c r="A190" s="13"/>
      <c r="B190" s="49"/>
      <c r="C190" s="49"/>
      <c r="D190" s="123" t="s">
        <v>172</v>
      </c>
      <c r="E190" s="125">
        <v>6319</v>
      </c>
      <c r="F190" s="50"/>
      <c r="G190" s="49"/>
      <c r="H190" s="44" t="s">
        <v>172</v>
      </c>
      <c r="I190" s="127">
        <v>9780</v>
      </c>
      <c r="J190" s="50"/>
      <c r="K190" s="49"/>
      <c r="L190" s="44" t="s">
        <v>172</v>
      </c>
      <c r="M190" s="127">
        <v>6764</v>
      </c>
      <c r="N190" s="50"/>
    </row>
    <row r="191" spans="1:26" ht="15.75" thickBot="1">
      <c r="A191" s="13"/>
      <c r="B191" s="49"/>
      <c r="C191" s="49"/>
      <c r="D191" s="132"/>
      <c r="E191" s="130"/>
      <c r="F191" s="51"/>
      <c r="G191" s="49"/>
      <c r="H191" s="45"/>
      <c r="I191" s="131"/>
      <c r="J191" s="51"/>
      <c r="K191" s="49"/>
      <c r="L191" s="45"/>
      <c r="M191" s="131"/>
      <c r="N191" s="51"/>
    </row>
    <row r="192" spans="1:26" ht="15.75" thickBot="1">
      <c r="A192" s="13"/>
      <c r="B192" s="36"/>
      <c r="C192" s="36"/>
      <c r="D192" s="105"/>
      <c r="E192" s="105"/>
      <c r="F192" s="105"/>
      <c r="G192" s="36"/>
      <c r="H192" s="105"/>
      <c r="I192" s="105"/>
      <c r="J192" s="105"/>
      <c r="K192" s="36"/>
      <c r="L192" s="105"/>
      <c r="M192" s="105"/>
      <c r="N192" s="105"/>
    </row>
    <row r="193" spans="1:26" ht="15" customHeight="1">
      <c r="A193" s="13" t="s">
        <v>802</v>
      </c>
      <c r="B193" s="108" t="s">
        <v>5</v>
      </c>
      <c r="C193" s="108"/>
      <c r="D193" s="108"/>
      <c r="E193" s="108"/>
      <c r="F193" s="108"/>
      <c r="G193" s="108"/>
      <c r="H193" s="108"/>
      <c r="I193" s="108"/>
      <c r="J193" s="108"/>
      <c r="K193" s="108"/>
      <c r="L193" s="108"/>
      <c r="M193" s="108"/>
      <c r="N193" s="108"/>
      <c r="O193" s="108"/>
      <c r="P193" s="108"/>
      <c r="Q193" s="108"/>
      <c r="R193" s="108"/>
      <c r="S193" s="108"/>
      <c r="T193" s="108"/>
      <c r="U193" s="108"/>
      <c r="V193" s="108"/>
      <c r="W193" s="108"/>
      <c r="X193" s="108"/>
      <c r="Y193" s="108"/>
      <c r="Z193" s="108"/>
    </row>
    <row r="194" spans="1:26">
      <c r="A194" s="13"/>
      <c r="B194" s="111" t="s">
        <v>358</v>
      </c>
      <c r="C194" s="111"/>
      <c r="D194" s="111"/>
      <c r="E194" s="111"/>
      <c r="F194" s="111"/>
      <c r="G194" s="111"/>
      <c r="H194" s="111"/>
      <c r="I194" s="111"/>
      <c r="J194" s="111"/>
      <c r="K194" s="111"/>
      <c r="L194" s="111"/>
      <c r="M194" s="111"/>
      <c r="N194" s="111"/>
      <c r="O194" s="111"/>
      <c r="P194" s="111"/>
      <c r="Q194" s="111"/>
      <c r="R194" s="111"/>
      <c r="S194" s="111"/>
      <c r="T194" s="111"/>
      <c r="U194" s="111"/>
      <c r="V194" s="111"/>
      <c r="W194" s="111"/>
      <c r="X194" s="111"/>
      <c r="Y194" s="111"/>
      <c r="Z194" s="111"/>
    </row>
    <row r="195" spans="1:26">
      <c r="A195" s="13"/>
      <c r="B195" s="41"/>
      <c r="C195" s="41"/>
      <c r="D195" s="41"/>
      <c r="E195" s="41"/>
      <c r="F195" s="41"/>
      <c r="G195" s="41"/>
      <c r="H195" s="41"/>
      <c r="I195" s="41"/>
      <c r="J195" s="41"/>
    </row>
    <row r="196" spans="1:26">
      <c r="A196" s="13"/>
      <c r="B196" s="15"/>
      <c r="C196" s="15"/>
      <c r="D196" s="15"/>
      <c r="E196" s="15"/>
      <c r="F196" s="15"/>
      <c r="G196" s="15"/>
      <c r="H196" s="15"/>
      <c r="I196" s="15"/>
      <c r="J196" s="15"/>
    </row>
    <row r="197" spans="1:26" ht="15.75" thickBot="1">
      <c r="A197" s="13"/>
      <c r="B197" s="152" t="s">
        <v>195</v>
      </c>
      <c r="C197" s="152"/>
      <c r="D197" s="152"/>
      <c r="E197" s="152"/>
      <c r="F197" s="152"/>
      <c r="G197" s="152"/>
      <c r="H197" s="152"/>
      <c r="I197" s="152"/>
      <c r="J197" s="16"/>
    </row>
    <row r="198" spans="1:26">
      <c r="A198" s="13"/>
      <c r="B198" s="153" t="s">
        <v>170</v>
      </c>
      <c r="C198" s="50"/>
      <c r="D198" s="155">
        <v>2014</v>
      </c>
      <c r="E198" s="155"/>
      <c r="F198" s="50"/>
      <c r="G198" s="50"/>
      <c r="H198" s="157">
        <v>2013</v>
      </c>
      <c r="I198" s="157"/>
      <c r="J198" s="50"/>
    </row>
    <row r="199" spans="1:26" ht="15.75" thickBot="1">
      <c r="A199" s="13"/>
      <c r="B199" s="154"/>
      <c r="C199" s="75"/>
      <c r="D199" s="156"/>
      <c r="E199" s="156"/>
      <c r="F199" s="51"/>
      <c r="G199" s="75"/>
      <c r="H199" s="158"/>
      <c r="I199" s="158"/>
      <c r="J199" s="51"/>
    </row>
    <row r="200" spans="1:26">
      <c r="A200" s="13"/>
      <c r="B200" s="151" t="s">
        <v>359</v>
      </c>
      <c r="C200" s="22"/>
      <c r="D200" s="61"/>
      <c r="E200" s="61"/>
      <c r="F200" s="61"/>
      <c r="G200" s="22"/>
      <c r="H200" s="61"/>
      <c r="I200" s="61"/>
      <c r="J200" s="61"/>
    </row>
    <row r="201" spans="1:26">
      <c r="A201" s="13"/>
      <c r="B201" s="159" t="s">
        <v>313</v>
      </c>
      <c r="C201" s="49"/>
      <c r="D201" s="160" t="s">
        <v>172</v>
      </c>
      <c r="E201" s="161">
        <v>105682</v>
      </c>
      <c r="F201" s="49"/>
      <c r="G201" s="49"/>
      <c r="H201" s="162" t="s">
        <v>172</v>
      </c>
      <c r="I201" s="163">
        <v>130287</v>
      </c>
      <c r="J201" s="49"/>
    </row>
    <row r="202" spans="1:26">
      <c r="A202" s="13"/>
      <c r="B202" s="159"/>
      <c r="C202" s="49"/>
      <c r="D202" s="160"/>
      <c r="E202" s="161"/>
      <c r="F202" s="49"/>
      <c r="G202" s="49"/>
      <c r="H202" s="162"/>
      <c r="I202" s="163"/>
      <c r="J202" s="49"/>
    </row>
    <row r="203" spans="1:26">
      <c r="A203" s="13"/>
      <c r="B203" s="164" t="s">
        <v>314</v>
      </c>
      <c r="C203" s="56"/>
      <c r="D203" s="165">
        <v>20691</v>
      </c>
      <c r="E203" s="165"/>
      <c r="F203" s="56"/>
      <c r="G203" s="56"/>
      <c r="H203" s="167">
        <v>25328</v>
      </c>
      <c r="I203" s="167"/>
      <c r="J203" s="56"/>
    </row>
    <row r="204" spans="1:26" ht="15.75" thickBot="1">
      <c r="A204" s="13"/>
      <c r="B204" s="164"/>
      <c r="C204" s="56"/>
      <c r="D204" s="166"/>
      <c r="E204" s="166"/>
      <c r="F204" s="62"/>
      <c r="G204" s="56"/>
      <c r="H204" s="168"/>
      <c r="I204" s="168"/>
      <c r="J204" s="62"/>
    </row>
    <row r="205" spans="1:26">
      <c r="A205" s="13"/>
      <c r="B205" s="49"/>
      <c r="C205" s="49"/>
      <c r="D205" s="169" t="s">
        <v>172</v>
      </c>
      <c r="E205" s="171">
        <v>126373</v>
      </c>
      <c r="F205" s="50"/>
      <c r="G205" s="49"/>
      <c r="H205" s="153" t="s">
        <v>172</v>
      </c>
      <c r="I205" s="173">
        <v>155615</v>
      </c>
      <c r="J205" s="50"/>
    </row>
    <row r="206" spans="1:26" ht="15.75" thickBot="1">
      <c r="A206" s="13"/>
      <c r="B206" s="49"/>
      <c r="C206" s="49"/>
      <c r="D206" s="170"/>
      <c r="E206" s="172"/>
      <c r="F206" s="51"/>
      <c r="G206" s="49"/>
      <c r="H206" s="154"/>
      <c r="I206" s="174"/>
      <c r="J206" s="51"/>
    </row>
    <row r="207" spans="1:26" ht="15.75" thickBot="1">
      <c r="A207" s="13"/>
      <c r="B207" s="36"/>
      <c r="C207" s="36"/>
      <c r="D207" s="105"/>
      <c r="E207" s="105"/>
      <c r="F207" s="105"/>
      <c r="G207" s="36"/>
      <c r="H207" s="105"/>
      <c r="I207" s="105"/>
      <c r="J207" s="105"/>
    </row>
  </sheetData>
  <mergeCells count="1028">
    <mergeCell ref="A193:A207"/>
    <mergeCell ref="B193:Z193"/>
    <mergeCell ref="B194:Z194"/>
    <mergeCell ref="A149:A177"/>
    <mergeCell ref="B149:Z149"/>
    <mergeCell ref="B150:Z150"/>
    <mergeCell ref="A178:A192"/>
    <mergeCell ref="B178:Z178"/>
    <mergeCell ref="B179:Z179"/>
    <mergeCell ref="A109:A124"/>
    <mergeCell ref="B109:Z109"/>
    <mergeCell ref="B110:Z110"/>
    <mergeCell ref="A125:A148"/>
    <mergeCell ref="B125:Z125"/>
    <mergeCell ref="B126:Z126"/>
    <mergeCell ref="A59:A73"/>
    <mergeCell ref="B59:Z59"/>
    <mergeCell ref="B60:Z60"/>
    <mergeCell ref="A74:A108"/>
    <mergeCell ref="B74:Z74"/>
    <mergeCell ref="B75:Z75"/>
    <mergeCell ref="B4:Z4"/>
    <mergeCell ref="B5:Z5"/>
    <mergeCell ref="A24:A40"/>
    <mergeCell ref="B24:Z24"/>
    <mergeCell ref="B25:Z25"/>
    <mergeCell ref="A41:A58"/>
    <mergeCell ref="B41:Z41"/>
    <mergeCell ref="B42:Z42"/>
    <mergeCell ref="H205:H206"/>
    <mergeCell ref="I205:I206"/>
    <mergeCell ref="J205:J206"/>
    <mergeCell ref="D207:F207"/>
    <mergeCell ref="H207:J207"/>
    <mergeCell ref="A1:A2"/>
    <mergeCell ref="B1:Z1"/>
    <mergeCell ref="B2:Z2"/>
    <mergeCell ref="B3:Z3"/>
    <mergeCell ref="A4:A23"/>
    <mergeCell ref="B205:B206"/>
    <mergeCell ref="C205:C206"/>
    <mergeCell ref="D205:D206"/>
    <mergeCell ref="E205:E206"/>
    <mergeCell ref="F205:F206"/>
    <mergeCell ref="G205:G206"/>
    <mergeCell ref="J201:J202"/>
    <mergeCell ref="B203:B204"/>
    <mergeCell ref="C203:C204"/>
    <mergeCell ref="D203:E204"/>
    <mergeCell ref="F203:F204"/>
    <mergeCell ref="G203:G204"/>
    <mergeCell ref="H203:I204"/>
    <mergeCell ref="J203:J204"/>
    <mergeCell ref="D200:F200"/>
    <mergeCell ref="H200:J200"/>
    <mergeCell ref="B201:B202"/>
    <mergeCell ref="C201:C202"/>
    <mergeCell ref="D201:D202"/>
    <mergeCell ref="E201:E202"/>
    <mergeCell ref="F201:F202"/>
    <mergeCell ref="G201:G202"/>
    <mergeCell ref="H201:H202"/>
    <mergeCell ref="I201:I202"/>
    <mergeCell ref="B195:J195"/>
    <mergeCell ref="B197:I197"/>
    <mergeCell ref="B198:B199"/>
    <mergeCell ref="C198:C199"/>
    <mergeCell ref="D198:E199"/>
    <mergeCell ref="F198:F199"/>
    <mergeCell ref="G198:G199"/>
    <mergeCell ref="H198:I199"/>
    <mergeCell ref="J198:J199"/>
    <mergeCell ref="J190:J191"/>
    <mergeCell ref="K190:K191"/>
    <mergeCell ref="L190:L191"/>
    <mergeCell ref="M190:M191"/>
    <mergeCell ref="N190:N191"/>
    <mergeCell ref="D192:F192"/>
    <mergeCell ref="H192:J192"/>
    <mergeCell ref="L192:N192"/>
    <mergeCell ref="L188:M189"/>
    <mergeCell ref="N188:N189"/>
    <mergeCell ref="B190:B191"/>
    <mergeCell ref="C190:C191"/>
    <mergeCell ref="D190:D191"/>
    <mergeCell ref="E190:E191"/>
    <mergeCell ref="F190:F191"/>
    <mergeCell ref="G190:G191"/>
    <mergeCell ref="H190:H191"/>
    <mergeCell ref="I190:I191"/>
    <mergeCell ref="M186:M187"/>
    <mergeCell ref="N186:N187"/>
    <mergeCell ref="B188:B189"/>
    <mergeCell ref="C188:C189"/>
    <mergeCell ref="D188:E189"/>
    <mergeCell ref="F188:F189"/>
    <mergeCell ref="G188:G189"/>
    <mergeCell ref="H188:I189"/>
    <mergeCell ref="J188:J189"/>
    <mergeCell ref="K188:K189"/>
    <mergeCell ref="G186:G187"/>
    <mergeCell ref="H186:H187"/>
    <mergeCell ref="I186:I187"/>
    <mergeCell ref="J186:J187"/>
    <mergeCell ref="K186:K187"/>
    <mergeCell ref="L186:L187"/>
    <mergeCell ref="L183:M184"/>
    <mergeCell ref="N183:N184"/>
    <mergeCell ref="D185:F185"/>
    <mergeCell ref="H185:J185"/>
    <mergeCell ref="L185:N185"/>
    <mergeCell ref="B186:B187"/>
    <mergeCell ref="C186:C187"/>
    <mergeCell ref="D186:D187"/>
    <mergeCell ref="E186:E187"/>
    <mergeCell ref="F186:F187"/>
    <mergeCell ref="B180:N180"/>
    <mergeCell ref="B182:M182"/>
    <mergeCell ref="B183:B184"/>
    <mergeCell ref="C183:C184"/>
    <mergeCell ref="D183:E184"/>
    <mergeCell ref="F183:F184"/>
    <mergeCell ref="G183:G184"/>
    <mergeCell ref="H183:I184"/>
    <mergeCell ref="J183:J184"/>
    <mergeCell ref="K183:K184"/>
    <mergeCell ref="P175:P176"/>
    <mergeCell ref="Q175:Q176"/>
    <mergeCell ref="R175:R176"/>
    <mergeCell ref="D177:F177"/>
    <mergeCell ref="H177:J177"/>
    <mergeCell ref="L177:N177"/>
    <mergeCell ref="P177:R177"/>
    <mergeCell ref="J175:J176"/>
    <mergeCell ref="K175:K176"/>
    <mergeCell ref="L175:L176"/>
    <mergeCell ref="M175:M176"/>
    <mergeCell ref="N175:N176"/>
    <mergeCell ref="O175:O176"/>
    <mergeCell ref="P173:Q174"/>
    <mergeCell ref="R173:R174"/>
    <mergeCell ref="B175:B176"/>
    <mergeCell ref="C175:C176"/>
    <mergeCell ref="D175:D176"/>
    <mergeCell ref="E175:E176"/>
    <mergeCell ref="F175:F176"/>
    <mergeCell ref="G175:G176"/>
    <mergeCell ref="H175:H176"/>
    <mergeCell ref="I175:I176"/>
    <mergeCell ref="H173:I174"/>
    <mergeCell ref="J173:J174"/>
    <mergeCell ref="K173:K174"/>
    <mergeCell ref="L173:M174"/>
    <mergeCell ref="N173:N174"/>
    <mergeCell ref="O173:O174"/>
    <mergeCell ref="N171:N172"/>
    <mergeCell ref="O171:O172"/>
    <mergeCell ref="P171:P172"/>
    <mergeCell ref="Q171:Q172"/>
    <mergeCell ref="R171:R172"/>
    <mergeCell ref="B173:B174"/>
    <mergeCell ref="C173:C174"/>
    <mergeCell ref="D173:E174"/>
    <mergeCell ref="F173:F174"/>
    <mergeCell ref="G173:G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P168:P169"/>
    <mergeCell ref="Q168:Q169"/>
    <mergeCell ref="R168:R169"/>
    <mergeCell ref="D170:F170"/>
    <mergeCell ref="H170:J170"/>
    <mergeCell ref="L170:N170"/>
    <mergeCell ref="P170:R170"/>
    <mergeCell ref="J168:J169"/>
    <mergeCell ref="K168:K169"/>
    <mergeCell ref="L168:L169"/>
    <mergeCell ref="M168:M169"/>
    <mergeCell ref="N168:N169"/>
    <mergeCell ref="O168:O169"/>
    <mergeCell ref="P166:Q167"/>
    <mergeCell ref="R166:R167"/>
    <mergeCell ref="B168:B169"/>
    <mergeCell ref="C168:C169"/>
    <mergeCell ref="D168:D169"/>
    <mergeCell ref="E168:E169"/>
    <mergeCell ref="F168:F169"/>
    <mergeCell ref="G168:G169"/>
    <mergeCell ref="H168:H169"/>
    <mergeCell ref="I168:I169"/>
    <mergeCell ref="H166:I167"/>
    <mergeCell ref="J166:J167"/>
    <mergeCell ref="K166:K167"/>
    <mergeCell ref="L166:M167"/>
    <mergeCell ref="N166:N167"/>
    <mergeCell ref="O166:O167"/>
    <mergeCell ref="N164:N165"/>
    <mergeCell ref="O164:O165"/>
    <mergeCell ref="P164:P165"/>
    <mergeCell ref="Q164:Q165"/>
    <mergeCell ref="R164:R165"/>
    <mergeCell ref="B166:B167"/>
    <mergeCell ref="C166:C167"/>
    <mergeCell ref="D166:E167"/>
    <mergeCell ref="F166:F167"/>
    <mergeCell ref="G166:G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Q161:Q162"/>
    <mergeCell ref="R161:R162"/>
    <mergeCell ref="D163:F163"/>
    <mergeCell ref="H163:J163"/>
    <mergeCell ref="L163:N163"/>
    <mergeCell ref="P163:R163"/>
    <mergeCell ref="K161:K162"/>
    <mergeCell ref="L161:L162"/>
    <mergeCell ref="M161:M162"/>
    <mergeCell ref="N161:N162"/>
    <mergeCell ref="O161:O162"/>
    <mergeCell ref="P161:P162"/>
    <mergeCell ref="R159:R160"/>
    <mergeCell ref="B161:B162"/>
    <mergeCell ref="C161:C162"/>
    <mergeCell ref="D161:D162"/>
    <mergeCell ref="E161:E162"/>
    <mergeCell ref="F161:F162"/>
    <mergeCell ref="G161:G162"/>
    <mergeCell ref="H161:H162"/>
    <mergeCell ref="I161:I162"/>
    <mergeCell ref="J161:J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R154:R155"/>
    <mergeCell ref="D156:F156"/>
    <mergeCell ref="H156:J156"/>
    <mergeCell ref="L156:N156"/>
    <mergeCell ref="P156:R156"/>
    <mergeCell ref="B157:B158"/>
    <mergeCell ref="C157:C158"/>
    <mergeCell ref="D157:D158"/>
    <mergeCell ref="E157:E158"/>
    <mergeCell ref="F157:F158"/>
    <mergeCell ref="K154:K155"/>
    <mergeCell ref="L154:M154"/>
    <mergeCell ref="L155:M155"/>
    <mergeCell ref="N154:N155"/>
    <mergeCell ref="O154:O155"/>
    <mergeCell ref="P154:Q155"/>
    <mergeCell ref="B153:Q153"/>
    <mergeCell ref="B154:B155"/>
    <mergeCell ref="C154:C155"/>
    <mergeCell ref="D154:E154"/>
    <mergeCell ref="D155:E155"/>
    <mergeCell ref="F154:F155"/>
    <mergeCell ref="G154:G155"/>
    <mergeCell ref="H154:I154"/>
    <mergeCell ref="H155:I155"/>
    <mergeCell ref="J154:J155"/>
    <mergeCell ref="M146:M147"/>
    <mergeCell ref="N146:N147"/>
    <mergeCell ref="D148:F148"/>
    <mergeCell ref="H148:J148"/>
    <mergeCell ref="L148:N148"/>
    <mergeCell ref="B151:R151"/>
    <mergeCell ref="G146:G147"/>
    <mergeCell ref="H146:H147"/>
    <mergeCell ref="I146:I147"/>
    <mergeCell ref="J146:J147"/>
    <mergeCell ref="K146:K147"/>
    <mergeCell ref="L146:L147"/>
    <mergeCell ref="H144:I145"/>
    <mergeCell ref="J144:J145"/>
    <mergeCell ref="K144:K145"/>
    <mergeCell ref="L144:M145"/>
    <mergeCell ref="N144:N145"/>
    <mergeCell ref="B146:B147"/>
    <mergeCell ref="C146:C147"/>
    <mergeCell ref="D146:D147"/>
    <mergeCell ref="E146:E147"/>
    <mergeCell ref="F146:F147"/>
    <mergeCell ref="H142:I143"/>
    <mergeCell ref="J142:J143"/>
    <mergeCell ref="K142:K143"/>
    <mergeCell ref="L142:M143"/>
    <mergeCell ref="N142:N143"/>
    <mergeCell ref="B144:B145"/>
    <mergeCell ref="C144:C145"/>
    <mergeCell ref="D144:E145"/>
    <mergeCell ref="F144:F145"/>
    <mergeCell ref="G144:G145"/>
    <mergeCell ref="H140:I141"/>
    <mergeCell ref="J140:J141"/>
    <mergeCell ref="K140:K141"/>
    <mergeCell ref="L140:M141"/>
    <mergeCell ref="N140:N141"/>
    <mergeCell ref="B142:B143"/>
    <mergeCell ref="C142:C143"/>
    <mergeCell ref="D142:E143"/>
    <mergeCell ref="F142:F143"/>
    <mergeCell ref="G142:G143"/>
    <mergeCell ref="L137:M138"/>
    <mergeCell ref="N137:N138"/>
    <mergeCell ref="D139:F139"/>
    <mergeCell ref="H139:J139"/>
    <mergeCell ref="L139:N139"/>
    <mergeCell ref="B140:B141"/>
    <mergeCell ref="C140:C141"/>
    <mergeCell ref="D140:E141"/>
    <mergeCell ref="F140:F141"/>
    <mergeCell ref="G140:G141"/>
    <mergeCell ref="L135:M136"/>
    <mergeCell ref="N135:N136"/>
    <mergeCell ref="B137:B138"/>
    <mergeCell ref="C137:C138"/>
    <mergeCell ref="D137:E138"/>
    <mergeCell ref="F137:F138"/>
    <mergeCell ref="G137:G138"/>
    <mergeCell ref="H137:I138"/>
    <mergeCell ref="J137:J138"/>
    <mergeCell ref="K137:K138"/>
    <mergeCell ref="M133:M134"/>
    <mergeCell ref="N133:N134"/>
    <mergeCell ref="B135:B136"/>
    <mergeCell ref="C135:C136"/>
    <mergeCell ref="D135:E136"/>
    <mergeCell ref="F135:F136"/>
    <mergeCell ref="G135:G136"/>
    <mergeCell ref="H135:I136"/>
    <mergeCell ref="J135:J136"/>
    <mergeCell ref="K135:K136"/>
    <mergeCell ref="G133:G134"/>
    <mergeCell ref="H133:H134"/>
    <mergeCell ref="I133:I134"/>
    <mergeCell ref="J133:J134"/>
    <mergeCell ref="K133:K134"/>
    <mergeCell ref="L133:L134"/>
    <mergeCell ref="L130:M131"/>
    <mergeCell ref="N130:N131"/>
    <mergeCell ref="D132:F132"/>
    <mergeCell ref="H132:J132"/>
    <mergeCell ref="L132:N132"/>
    <mergeCell ref="B133:B134"/>
    <mergeCell ref="C133:C134"/>
    <mergeCell ref="D133:D134"/>
    <mergeCell ref="E133:E134"/>
    <mergeCell ref="F133:F134"/>
    <mergeCell ref="B127:N127"/>
    <mergeCell ref="B129:M129"/>
    <mergeCell ref="B130:B131"/>
    <mergeCell ref="C130:C131"/>
    <mergeCell ref="D130:E131"/>
    <mergeCell ref="F130:F131"/>
    <mergeCell ref="G130:G131"/>
    <mergeCell ref="H130:I131"/>
    <mergeCell ref="J130:J131"/>
    <mergeCell ref="K130:K131"/>
    <mergeCell ref="W120:W121"/>
    <mergeCell ref="X120:X121"/>
    <mergeCell ref="Y120:Y121"/>
    <mergeCell ref="Z120:Z121"/>
    <mergeCell ref="D122:F122"/>
    <mergeCell ref="H122:J122"/>
    <mergeCell ref="L122:N122"/>
    <mergeCell ref="P122:R122"/>
    <mergeCell ref="T122:V122"/>
    <mergeCell ref="X122:Z122"/>
    <mergeCell ref="Q120:Q121"/>
    <mergeCell ref="R120:R121"/>
    <mergeCell ref="S120:S121"/>
    <mergeCell ref="T120:T121"/>
    <mergeCell ref="U120:U121"/>
    <mergeCell ref="V120:V121"/>
    <mergeCell ref="K120:K121"/>
    <mergeCell ref="L120:L121"/>
    <mergeCell ref="M120:M121"/>
    <mergeCell ref="N120:N121"/>
    <mergeCell ref="O120:O121"/>
    <mergeCell ref="P120:P121"/>
    <mergeCell ref="Z118:Z119"/>
    <mergeCell ref="B120:B121"/>
    <mergeCell ref="C120:C121"/>
    <mergeCell ref="D120:D121"/>
    <mergeCell ref="E120:E121"/>
    <mergeCell ref="F120:F121"/>
    <mergeCell ref="G120:G121"/>
    <mergeCell ref="H120:H121"/>
    <mergeCell ref="I120:I121"/>
    <mergeCell ref="J120:J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W114:W115"/>
    <mergeCell ref="X114:Y115"/>
    <mergeCell ref="Z114:Z115"/>
    <mergeCell ref="B116:B117"/>
    <mergeCell ref="C116:C117"/>
    <mergeCell ref="D116:D117"/>
    <mergeCell ref="E116:E117"/>
    <mergeCell ref="F116:F117"/>
    <mergeCell ref="G116:G117"/>
    <mergeCell ref="H116:H117"/>
    <mergeCell ref="P114:Q114"/>
    <mergeCell ref="P115:Q115"/>
    <mergeCell ref="R114:R115"/>
    <mergeCell ref="S114:S115"/>
    <mergeCell ref="T114:U115"/>
    <mergeCell ref="V114:V115"/>
    <mergeCell ref="J114:J115"/>
    <mergeCell ref="K114:K115"/>
    <mergeCell ref="L114:M114"/>
    <mergeCell ref="L115:M115"/>
    <mergeCell ref="N114:N115"/>
    <mergeCell ref="O114:O115"/>
    <mergeCell ref="B111:Z111"/>
    <mergeCell ref="B113:Y113"/>
    <mergeCell ref="B114:B115"/>
    <mergeCell ref="C114:C115"/>
    <mergeCell ref="D114:E114"/>
    <mergeCell ref="D115:E115"/>
    <mergeCell ref="F114:F115"/>
    <mergeCell ref="G114:G115"/>
    <mergeCell ref="H114:I114"/>
    <mergeCell ref="H115:I115"/>
    <mergeCell ref="K106:K107"/>
    <mergeCell ref="L106:L107"/>
    <mergeCell ref="M106:M107"/>
    <mergeCell ref="N106:N107"/>
    <mergeCell ref="D108:F108"/>
    <mergeCell ref="H108:J108"/>
    <mergeCell ref="L108:N108"/>
    <mergeCell ref="N104:N105"/>
    <mergeCell ref="B106:B107"/>
    <mergeCell ref="C106:C107"/>
    <mergeCell ref="D106:D107"/>
    <mergeCell ref="E106:E107"/>
    <mergeCell ref="F106:F107"/>
    <mergeCell ref="G106:G107"/>
    <mergeCell ref="H106:H107"/>
    <mergeCell ref="I106:I107"/>
    <mergeCell ref="J106:J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7:K98"/>
    <mergeCell ref="L97:L98"/>
    <mergeCell ref="M97:M98"/>
    <mergeCell ref="N97:N98"/>
    <mergeCell ref="D99:F99"/>
    <mergeCell ref="H99:J99"/>
    <mergeCell ref="L99:N99"/>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B89:B90"/>
    <mergeCell ref="C89:C90"/>
    <mergeCell ref="D89:D90"/>
    <mergeCell ref="E89:E90"/>
    <mergeCell ref="F89:F90"/>
    <mergeCell ref="G89:G90"/>
    <mergeCell ref="K86:K87"/>
    <mergeCell ref="L86:L87"/>
    <mergeCell ref="M86:M87"/>
    <mergeCell ref="N86:N87"/>
    <mergeCell ref="D88:F88"/>
    <mergeCell ref="H88:J88"/>
    <mergeCell ref="L88:N88"/>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J79:J80"/>
    <mergeCell ref="K79:K80"/>
    <mergeCell ref="L79:M80"/>
    <mergeCell ref="N79:N80"/>
    <mergeCell ref="D81:F81"/>
    <mergeCell ref="H81:J81"/>
    <mergeCell ref="L81:N81"/>
    <mergeCell ref="B79:B80"/>
    <mergeCell ref="C79:C80"/>
    <mergeCell ref="D79:E80"/>
    <mergeCell ref="F79:F80"/>
    <mergeCell ref="G79:G80"/>
    <mergeCell ref="H79:I80"/>
    <mergeCell ref="D73:F73"/>
    <mergeCell ref="H73:J73"/>
    <mergeCell ref="L73:M73"/>
    <mergeCell ref="O73:P73"/>
    <mergeCell ref="B76:N76"/>
    <mergeCell ref="B78:M78"/>
    <mergeCell ref="K71:K72"/>
    <mergeCell ref="L71:L72"/>
    <mergeCell ref="M71:M72"/>
    <mergeCell ref="N71:N72"/>
    <mergeCell ref="O71:O72"/>
    <mergeCell ref="P71:P72"/>
    <mergeCell ref="P69:P70"/>
    <mergeCell ref="B71:B72"/>
    <mergeCell ref="C71:C72"/>
    <mergeCell ref="D71:D72"/>
    <mergeCell ref="E71:E72"/>
    <mergeCell ref="F71:F72"/>
    <mergeCell ref="G71:G72"/>
    <mergeCell ref="H71:H72"/>
    <mergeCell ref="I71:I72"/>
    <mergeCell ref="J71:J72"/>
    <mergeCell ref="J69:J70"/>
    <mergeCell ref="K69:K70"/>
    <mergeCell ref="L69:L70"/>
    <mergeCell ref="M69:M70"/>
    <mergeCell ref="N69:N70"/>
    <mergeCell ref="O69:O70"/>
    <mergeCell ref="M67:M68"/>
    <mergeCell ref="N67:N68"/>
    <mergeCell ref="O67:O68"/>
    <mergeCell ref="P67:P68"/>
    <mergeCell ref="B69:B70"/>
    <mergeCell ref="C69:C70"/>
    <mergeCell ref="D69:E70"/>
    <mergeCell ref="F69:F70"/>
    <mergeCell ref="G69:G70"/>
    <mergeCell ref="H69:I70"/>
    <mergeCell ref="G67:G68"/>
    <mergeCell ref="H67:H68"/>
    <mergeCell ref="I67:I68"/>
    <mergeCell ref="J67:J68"/>
    <mergeCell ref="K67:K68"/>
    <mergeCell ref="L67:L68"/>
    <mergeCell ref="J65:J66"/>
    <mergeCell ref="K65:K66"/>
    <mergeCell ref="L65:L66"/>
    <mergeCell ref="M65:M66"/>
    <mergeCell ref="N65:N66"/>
    <mergeCell ref="B67:B68"/>
    <mergeCell ref="C67:C68"/>
    <mergeCell ref="D67:D68"/>
    <mergeCell ref="E67:E68"/>
    <mergeCell ref="F67:F68"/>
    <mergeCell ref="B61:P61"/>
    <mergeCell ref="B63:O63"/>
    <mergeCell ref="D64:E66"/>
    <mergeCell ref="F64:F66"/>
    <mergeCell ref="H64:M64"/>
    <mergeCell ref="P64:P66"/>
    <mergeCell ref="B65:B66"/>
    <mergeCell ref="C65:C66"/>
    <mergeCell ref="G65:G66"/>
    <mergeCell ref="H65:I66"/>
    <mergeCell ref="Z56:Z57"/>
    <mergeCell ref="D58:F58"/>
    <mergeCell ref="H58:J58"/>
    <mergeCell ref="L58:N58"/>
    <mergeCell ref="P58:R58"/>
    <mergeCell ref="T58:V58"/>
    <mergeCell ref="X58:Z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4:V55"/>
    <mergeCell ref="W54:W55"/>
    <mergeCell ref="X54:Y55"/>
    <mergeCell ref="Z54:Z55"/>
    <mergeCell ref="B56:B57"/>
    <mergeCell ref="C56:C57"/>
    <mergeCell ref="D56:D57"/>
    <mergeCell ref="E56:E57"/>
    <mergeCell ref="F56:F57"/>
    <mergeCell ref="G56:G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Y49:Y50"/>
    <mergeCell ref="Z49:Z50"/>
    <mergeCell ref="D51:F51"/>
    <mergeCell ref="H51:J51"/>
    <mergeCell ref="L51:N51"/>
    <mergeCell ref="P51:R51"/>
    <mergeCell ref="T51:V51"/>
    <mergeCell ref="X51:Z51"/>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V47:V48"/>
    <mergeCell ref="W47:W48"/>
    <mergeCell ref="X47:Y47"/>
    <mergeCell ref="X48:Y48"/>
    <mergeCell ref="Z47:Z48"/>
    <mergeCell ref="B49:B50"/>
    <mergeCell ref="C49:C50"/>
    <mergeCell ref="D49:D50"/>
    <mergeCell ref="E49:E50"/>
    <mergeCell ref="F49:F50"/>
    <mergeCell ref="O47:O48"/>
    <mergeCell ref="P47:Q47"/>
    <mergeCell ref="P48:Q48"/>
    <mergeCell ref="R47:R48"/>
    <mergeCell ref="S47:S48"/>
    <mergeCell ref="T47:U47"/>
    <mergeCell ref="T48:U48"/>
    <mergeCell ref="H48:I48"/>
    <mergeCell ref="J47:J48"/>
    <mergeCell ref="K47:K48"/>
    <mergeCell ref="L47:M47"/>
    <mergeCell ref="L48:M48"/>
    <mergeCell ref="N47:N48"/>
    <mergeCell ref="D46:J46"/>
    <mergeCell ref="L46:R46"/>
    <mergeCell ref="T46:Z46"/>
    <mergeCell ref="B47:B48"/>
    <mergeCell ref="C47:C48"/>
    <mergeCell ref="D47:E47"/>
    <mergeCell ref="D48:E48"/>
    <mergeCell ref="F47:F48"/>
    <mergeCell ref="G47:G48"/>
    <mergeCell ref="H47:I47"/>
    <mergeCell ref="I38:I39"/>
    <mergeCell ref="J38:J39"/>
    <mergeCell ref="D40:F40"/>
    <mergeCell ref="H40:J40"/>
    <mergeCell ref="B43:Z43"/>
    <mergeCell ref="B45:Y45"/>
    <mergeCell ref="J35:J36"/>
    <mergeCell ref="D37:E37"/>
    <mergeCell ref="H37:I37"/>
    <mergeCell ref="B38:B39"/>
    <mergeCell ref="C38:C39"/>
    <mergeCell ref="D38:D39"/>
    <mergeCell ref="E38:E39"/>
    <mergeCell ref="F38:F39"/>
    <mergeCell ref="G38:G39"/>
    <mergeCell ref="H38:H39"/>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B26:J26"/>
    <mergeCell ref="B28:I28"/>
    <mergeCell ref="B29:B30"/>
    <mergeCell ref="C29:C30"/>
    <mergeCell ref="D29:E30"/>
    <mergeCell ref="F29:F30"/>
    <mergeCell ref="G29:G30"/>
    <mergeCell ref="H29:I30"/>
    <mergeCell ref="J29:J30"/>
    <mergeCell ref="V21:W22"/>
    <mergeCell ref="D23:F23"/>
    <mergeCell ref="H23:I23"/>
    <mergeCell ref="K23:M23"/>
    <mergeCell ref="O23:P23"/>
    <mergeCell ref="R23:T23"/>
    <mergeCell ref="V23:W23"/>
    <mergeCell ref="O21:P22"/>
    <mergeCell ref="Q21:Q22"/>
    <mergeCell ref="R21:R22"/>
    <mergeCell ref="S21:S22"/>
    <mergeCell ref="T21:T22"/>
    <mergeCell ref="U21:U22"/>
    <mergeCell ref="H21:I22"/>
    <mergeCell ref="J21:J22"/>
    <mergeCell ref="K21:K22"/>
    <mergeCell ref="L21:L22"/>
    <mergeCell ref="M21:M22"/>
    <mergeCell ref="N21:N22"/>
    <mergeCell ref="B21:B22"/>
    <mergeCell ref="C21:C22"/>
    <mergeCell ref="D21:D22"/>
    <mergeCell ref="E21:E22"/>
    <mergeCell ref="F21:F22"/>
    <mergeCell ref="G21:G22"/>
    <mergeCell ref="U18:U19"/>
    <mergeCell ref="V18:W19"/>
    <mergeCell ref="D20:E20"/>
    <mergeCell ref="H20:I20"/>
    <mergeCell ref="K20:L20"/>
    <mergeCell ref="O20:P20"/>
    <mergeCell ref="R20:S20"/>
    <mergeCell ref="V20:W20"/>
    <mergeCell ref="M18:M19"/>
    <mergeCell ref="N18:N19"/>
    <mergeCell ref="O18:P19"/>
    <mergeCell ref="Q18:Q19"/>
    <mergeCell ref="R18:S19"/>
    <mergeCell ref="T18:T19"/>
    <mergeCell ref="V16:V17"/>
    <mergeCell ref="W16:W17"/>
    <mergeCell ref="B18:B19"/>
    <mergeCell ref="C18:C19"/>
    <mergeCell ref="D18:E19"/>
    <mergeCell ref="F18:F19"/>
    <mergeCell ref="G18:G19"/>
    <mergeCell ref="H18:I19"/>
    <mergeCell ref="J18:J19"/>
    <mergeCell ref="K18:L19"/>
    <mergeCell ref="O16:O17"/>
    <mergeCell ref="P16:P17"/>
    <mergeCell ref="Q16:Q17"/>
    <mergeCell ref="R16:S17"/>
    <mergeCell ref="T16:T17"/>
    <mergeCell ref="U16:U17"/>
    <mergeCell ref="H16:H17"/>
    <mergeCell ref="I16:I17"/>
    <mergeCell ref="J16:J17"/>
    <mergeCell ref="K16:L17"/>
    <mergeCell ref="M16:M17"/>
    <mergeCell ref="N16:N17"/>
    <mergeCell ref="R14:S15"/>
    <mergeCell ref="T14:T15"/>
    <mergeCell ref="U14:U15"/>
    <mergeCell ref="V14:V15"/>
    <mergeCell ref="W14:W15"/>
    <mergeCell ref="B16:B17"/>
    <mergeCell ref="C16:C17"/>
    <mergeCell ref="D16:E17"/>
    <mergeCell ref="F16:F17"/>
    <mergeCell ref="G16:G17"/>
    <mergeCell ref="K14:L15"/>
    <mergeCell ref="M14:M15"/>
    <mergeCell ref="N14:N15"/>
    <mergeCell ref="O14:O15"/>
    <mergeCell ref="P14:P15"/>
    <mergeCell ref="Q14:Q15"/>
    <mergeCell ref="V12:V13"/>
    <mergeCell ref="W12:W13"/>
    <mergeCell ref="B14:B15"/>
    <mergeCell ref="C14:C15"/>
    <mergeCell ref="D14:E15"/>
    <mergeCell ref="F14:F15"/>
    <mergeCell ref="G14:G15"/>
    <mergeCell ref="H14:H15"/>
    <mergeCell ref="I14:I15"/>
    <mergeCell ref="J14:J15"/>
    <mergeCell ref="P12:P13"/>
    <mergeCell ref="Q12:Q13"/>
    <mergeCell ref="R12:R13"/>
    <mergeCell ref="S12:S13"/>
    <mergeCell ref="T12:T13"/>
    <mergeCell ref="U12:U13"/>
    <mergeCell ref="J12:J13"/>
    <mergeCell ref="K12:K13"/>
    <mergeCell ref="L12:L13"/>
    <mergeCell ref="M12:M13"/>
    <mergeCell ref="N12:N13"/>
    <mergeCell ref="O12:O13"/>
    <mergeCell ref="V10:V11"/>
    <mergeCell ref="W10:W11"/>
    <mergeCell ref="B12:B13"/>
    <mergeCell ref="C12:C13"/>
    <mergeCell ref="D12:D13"/>
    <mergeCell ref="E12:E13"/>
    <mergeCell ref="F12:F13"/>
    <mergeCell ref="G12:G13"/>
    <mergeCell ref="H12:H13"/>
    <mergeCell ref="I12:I13"/>
    <mergeCell ref="O10:O11"/>
    <mergeCell ref="P10:P11"/>
    <mergeCell ref="Q10:Q11"/>
    <mergeCell ref="R10:S11"/>
    <mergeCell ref="T10:T11"/>
    <mergeCell ref="U10:U11"/>
    <mergeCell ref="H10:H11"/>
    <mergeCell ref="I10:I11"/>
    <mergeCell ref="J10:J11"/>
    <mergeCell ref="K10:L11"/>
    <mergeCell ref="M10:M11"/>
    <mergeCell ref="N10:N11"/>
    <mergeCell ref="B6:W6"/>
    <mergeCell ref="B8:V8"/>
    <mergeCell ref="D9:I9"/>
    <mergeCell ref="K9:P9"/>
    <mergeCell ref="R9:W9"/>
    <mergeCell ref="B10:B11"/>
    <mergeCell ref="C10:C11"/>
    <mergeCell ref="D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4.28515625" bestFit="1" customWidth="1"/>
    <col min="4" max="4" width="1.85546875" customWidth="1"/>
    <col min="5" max="5" width="6.7109375" customWidth="1"/>
    <col min="8" max="8" width="2.5703125" customWidth="1"/>
    <col min="9" max="9" width="6.7109375" customWidth="1"/>
    <col min="12" max="12" width="2.140625" customWidth="1"/>
    <col min="13" max="13" width="7.140625" customWidth="1"/>
    <col min="14" max="14" width="1.5703125" bestFit="1" customWidth="1"/>
    <col min="16" max="16" width="1.85546875" customWidth="1"/>
    <col min="17" max="17" width="6.85546875" customWidth="1"/>
  </cols>
  <sheetData>
    <row r="1" spans="1:18" ht="15" customHeight="1">
      <c r="A1" s="7" t="s">
        <v>8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1</v>
      </c>
      <c r="B3" s="108" t="s">
        <v>5</v>
      </c>
      <c r="C3" s="108"/>
      <c r="D3" s="108"/>
      <c r="E3" s="108"/>
      <c r="F3" s="108"/>
      <c r="G3" s="108"/>
      <c r="H3" s="108"/>
      <c r="I3" s="108"/>
      <c r="J3" s="108"/>
      <c r="K3" s="108"/>
      <c r="L3" s="108"/>
      <c r="M3" s="108"/>
      <c r="N3" s="108"/>
      <c r="O3" s="108"/>
      <c r="P3" s="108"/>
      <c r="Q3" s="108"/>
      <c r="R3" s="108"/>
    </row>
    <row r="4" spans="1:18" ht="15" customHeight="1">
      <c r="A4" s="13" t="s">
        <v>804</v>
      </c>
      <c r="B4" s="108" t="s">
        <v>5</v>
      </c>
      <c r="C4" s="108"/>
      <c r="D4" s="108"/>
      <c r="E4" s="108"/>
      <c r="F4" s="108"/>
      <c r="G4" s="108"/>
      <c r="H4" s="108"/>
      <c r="I4" s="108"/>
      <c r="J4" s="108"/>
      <c r="K4" s="108"/>
      <c r="L4" s="108"/>
      <c r="M4" s="108"/>
      <c r="N4" s="108"/>
      <c r="O4" s="108"/>
      <c r="P4" s="108"/>
      <c r="Q4" s="108"/>
      <c r="R4" s="108"/>
    </row>
    <row r="5" spans="1:18">
      <c r="A5" s="13"/>
      <c r="B5" s="112" t="s">
        <v>363</v>
      </c>
      <c r="C5" s="112"/>
      <c r="D5" s="112"/>
      <c r="E5" s="112"/>
      <c r="F5" s="112"/>
      <c r="G5" s="112"/>
      <c r="H5" s="112"/>
      <c r="I5" s="112"/>
      <c r="J5" s="112"/>
      <c r="K5" s="112"/>
      <c r="L5" s="112"/>
      <c r="M5" s="112"/>
      <c r="N5" s="112"/>
      <c r="O5" s="112"/>
      <c r="P5" s="112"/>
      <c r="Q5" s="112"/>
      <c r="R5" s="112"/>
    </row>
    <row r="6" spans="1:18">
      <c r="A6" s="13"/>
      <c r="B6" s="41"/>
      <c r="C6" s="41"/>
      <c r="D6" s="41"/>
      <c r="E6" s="41"/>
      <c r="F6" s="41"/>
      <c r="G6" s="41"/>
      <c r="H6" s="41"/>
      <c r="I6" s="41"/>
      <c r="J6" s="41"/>
      <c r="K6" s="41"/>
      <c r="L6" s="41"/>
      <c r="M6" s="41"/>
      <c r="N6" s="41"/>
      <c r="O6" s="41"/>
      <c r="P6" s="41"/>
      <c r="Q6" s="41"/>
      <c r="R6" s="41"/>
    </row>
    <row r="7" spans="1:18">
      <c r="A7" s="13"/>
      <c r="B7" s="15"/>
      <c r="C7" s="15"/>
      <c r="D7" s="15"/>
      <c r="E7" s="15"/>
      <c r="F7" s="15"/>
      <c r="G7" s="15"/>
      <c r="H7" s="15"/>
      <c r="I7" s="15"/>
      <c r="J7" s="15"/>
      <c r="K7" s="15"/>
      <c r="L7" s="15"/>
      <c r="M7" s="15"/>
      <c r="N7" s="15"/>
      <c r="O7" s="15"/>
      <c r="P7" s="15"/>
      <c r="Q7" s="15"/>
      <c r="R7" s="15"/>
    </row>
    <row r="8" spans="1:18" ht="15.75" thickBot="1">
      <c r="A8" s="13"/>
      <c r="B8" s="42" t="s">
        <v>195</v>
      </c>
      <c r="C8" s="42"/>
      <c r="D8" s="42"/>
      <c r="E8" s="42"/>
      <c r="F8" s="42"/>
      <c r="G8" s="42"/>
      <c r="H8" s="42"/>
      <c r="I8" s="42"/>
      <c r="J8" s="42"/>
      <c r="K8" s="42"/>
      <c r="L8" s="42"/>
      <c r="M8" s="42"/>
      <c r="N8" s="42"/>
      <c r="O8" s="42"/>
      <c r="P8" s="42"/>
      <c r="Q8" s="42"/>
      <c r="R8" s="16"/>
    </row>
    <row r="9" spans="1:18">
      <c r="A9" s="13"/>
      <c r="B9" s="50"/>
      <c r="C9" s="50"/>
      <c r="D9" s="53" t="s">
        <v>364</v>
      </c>
      <c r="E9" s="53"/>
      <c r="F9" s="50"/>
      <c r="G9" s="50"/>
      <c r="H9" s="53" t="s">
        <v>366</v>
      </c>
      <c r="I9" s="53"/>
      <c r="J9" s="50"/>
      <c r="K9" s="50"/>
      <c r="L9" s="53" t="s">
        <v>366</v>
      </c>
      <c r="M9" s="53"/>
      <c r="N9" s="50"/>
      <c r="O9" s="50"/>
      <c r="P9" s="53" t="s">
        <v>370</v>
      </c>
      <c r="Q9" s="53"/>
      <c r="R9" s="50"/>
    </row>
    <row r="10" spans="1:18">
      <c r="A10" s="13"/>
      <c r="B10" s="49"/>
      <c r="C10" s="49"/>
      <c r="D10" s="52" t="s">
        <v>365</v>
      </c>
      <c r="E10" s="52"/>
      <c r="F10" s="49"/>
      <c r="G10" s="49"/>
      <c r="H10" s="52" t="s">
        <v>367</v>
      </c>
      <c r="I10" s="52"/>
      <c r="J10" s="49"/>
      <c r="K10" s="49"/>
      <c r="L10" s="52" t="s">
        <v>367</v>
      </c>
      <c r="M10" s="52"/>
      <c r="N10" s="49"/>
      <c r="O10" s="49"/>
      <c r="P10" s="52"/>
      <c r="Q10" s="52"/>
      <c r="R10" s="49"/>
    </row>
    <row r="11" spans="1:18" ht="15.75" thickBot="1">
      <c r="A11" s="13"/>
      <c r="B11" s="51"/>
      <c r="C11" s="49"/>
      <c r="D11" s="176"/>
      <c r="E11" s="176"/>
      <c r="F11" s="51"/>
      <c r="G11" s="49"/>
      <c r="H11" s="54" t="s">
        <v>368</v>
      </c>
      <c r="I11" s="54"/>
      <c r="J11" s="51"/>
      <c r="K11" s="49"/>
      <c r="L11" s="54" t="s">
        <v>369</v>
      </c>
      <c r="M11" s="54"/>
      <c r="N11" s="51"/>
      <c r="O11" s="49"/>
      <c r="P11" s="54"/>
      <c r="Q11" s="54"/>
      <c r="R11" s="51"/>
    </row>
    <row r="12" spans="1:18">
      <c r="A12" s="13"/>
      <c r="B12" s="25" t="s">
        <v>351</v>
      </c>
      <c r="C12" s="22"/>
      <c r="D12" s="61"/>
      <c r="E12" s="61"/>
      <c r="F12" s="61"/>
      <c r="G12" s="22"/>
      <c r="H12" s="61"/>
      <c r="I12" s="61"/>
      <c r="J12" s="61"/>
      <c r="K12" s="22"/>
      <c r="L12" s="61"/>
      <c r="M12" s="61"/>
      <c r="N12" s="61"/>
      <c r="O12" s="22"/>
      <c r="P12" s="61"/>
      <c r="Q12" s="61"/>
      <c r="R12" s="61"/>
    </row>
    <row r="13" spans="1:18">
      <c r="A13" s="13"/>
      <c r="B13" s="159" t="s">
        <v>371</v>
      </c>
      <c r="C13" s="49"/>
      <c r="D13" s="122" t="s">
        <v>172</v>
      </c>
      <c r="E13" s="124">
        <v>401092</v>
      </c>
      <c r="F13" s="49"/>
      <c r="G13" s="49"/>
      <c r="H13" s="122" t="s">
        <v>172</v>
      </c>
      <c r="I13" s="124">
        <v>2582</v>
      </c>
      <c r="J13" s="49"/>
      <c r="K13" s="49"/>
      <c r="L13" s="122" t="s">
        <v>172</v>
      </c>
      <c r="M13" s="46" t="s">
        <v>184</v>
      </c>
      <c r="N13" s="49"/>
      <c r="O13" s="49"/>
      <c r="P13" s="122" t="s">
        <v>172</v>
      </c>
      <c r="Q13" s="124">
        <v>403674</v>
      </c>
      <c r="R13" s="49"/>
    </row>
    <row r="14" spans="1:18">
      <c r="A14" s="13"/>
      <c r="B14" s="159"/>
      <c r="C14" s="49"/>
      <c r="D14" s="122"/>
      <c r="E14" s="124"/>
      <c r="F14" s="49"/>
      <c r="G14" s="49"/>
      <c r="H14" s="122"/>
      <c r="I14" s="124"/>
      <c r="J14" s="49"/>
      <c r="K14" s="49"/>
      <c r="L14" s="122"/>
      <c r="M14" s="46"/>
      <c r="N14" s="49"/>
      <c r="O14" s="49"/>
      <c r="P14" s="122"/>
      <c r="Q14" s="124"/>
      <c r="R14" s="49"/>
    </row>
    <row r="15" spans="1:18">
      <c r="A15" s="13"/>
      <c r="B15" s="164" t="s">
        <v>372</v>
      </c>
      <c r="C15" s="56"/>
      <c r="D15" s="57">
        <v>4106</v>
      </c>
      <c r="E15" s="57"/>
      <c r="F15" s="56"/>
      <c r="G15" s="56"/>
      <c r="H15" s="129">
        <v>183</v>
      </c>
      <c r="I15" s="129"/>
      <c r="J15" s="56"/>
      <c r="K15" s="56"/>
      <c r="L15" s="129" t="s">
        <v>184</v>
      </c>
      <c r="M15" s="129"/>
      <c r="N15" s="56"/>
      <c r="O15" s="56"/>
      <c r="P15" s="57">
        <v>4289</v>
      </c>
      <c r="Q15" s="57"/>
      <c r="R15" s="56"/>
    </row>
    <row r="16" spans="1:18">
      <c r="A16" s="13"/>
      <c r="B16" s="164"/>
      <c r="C16" s="56"/>
      <c r="D16" s="57"/>
      <c r="E16" s="57"/>
      <c r="F16" s="56"/>
      <c r="G16" s="56"/>
      <c r="H16" s="129"/>
      <c r="I16" s="129"/>
      <c r="J16" s="56"/>
      <c r="K16" s="56"/>
      <c r="L16" s="129"/>
      <c r="M16" s="129"/>
      <c r="N16" s="56"/>
      <c r="O16" s="56"/>
      <c r="P16" s="57"/>
      <c r="Q16" s="57"/>
      <c r="R16" s="56"/>
    </row>
    <row r="17" spans="1:18">
      <c r="A17" s="13"/>
      <c r="B17" s="138" t="s">
        <v>373</v>
      </c>
      <c r="C17" s="49"/>
      <c r="D17" s="46">
        <v>100</v>
      </c>
      <c r="E17" s="46"/>
      <c r="F17" s="49"/>
      <c r="G17" s="49"/>
      <c r="H17" s="46" t="s">
        <v>184</v>
      </c>
      <c r="I17" s="46"/>
      <c r="J17" s="49"/>
      <c r="K17" s="49"/>
      <c r="L17" s="46" t="s">
        <v>184</v>
      </c>
      <c r="M17" s="46"/>
      <c r="N17" s="49"/>
      <c r="O17" s="49"/>
      <c r="P17" s="46">
        <v>100</v>
      </c>
      <c r="Q17" s="46"/>
      <c r="R17" s="49"/>
    </row>
    <row r="18" spans="1:18" ht="15.75" thickBot="1">
      <c r="A18" s="13"/>
      <c r="B18" s="138"/>
      <c r="C18" s="49"/>
      <c r="D18" s="48"/>
      <c r="E18" s="48"/>
      <c r="F18" s="51"/>
      <c r="G18" s="49"/>
      <c r="H18" s="48"/>
      <c r="I18" s="48"/>
      <c r="J18" s="51"/>
      <c r="K18" s="49"/>
      <c r="L18" s="48"/>
      <c r="M18" s="48"/>
      <c r="N18" s="51"/>
      <c r="O18" s="49"/>
      <c r="P18" s="48"/>
      <c r="Q18" s="48"/>
      <c r="R18" s="51"/>
    </row>
    <row r="19" spans="1:18">
      <c r="A19" s="13"/>
      <c r="B19" s="56"/>
      <c r="C19" s="56"/>
      <c r="D19" s="133" t="s">
        <v>172</v>
      </c>
      <c r="E19" s="59">
        <v>405298</v>
      </c>
      <c r="F19" s="61"/>
      <c r="G19" s="56"/>
      <c r="H19" s="133" t="s">
        <v>172</v>
      </c>
      <c r="I19" s="59">
        <v>2765</v>
      </c>
      <c r="J19" s="61"/>
      <c r="K19" s="56"/>
      <c r="L19" s="133" t="s">
        <v>172</v>
      </c>
      <c r="M19" s="143" t="s">
        <v>184</v>
      </c>
      <c r="N19" s="61"/>
      <c r="O19" s="56"/>
      <c r="P19" s="133" t="s">
        <v>172</v>
      </c>
      <c r="Q19" s="59">
        <v>408063</v>
      </c>
      <c r="R19" s="61"/>
    </row>
    <row r="20" spans="1:18" ht="15.75" thickBot="1">
      <c r="A20" s="13"/>
      <c r="B20" s="56"/>
      <c r="C20" s="56"/>
      <c r="D20" s="134"/>
      <c r="E20" s="60"/>
      <c r="F20" s="62"/>
      <c r="G20" s="56"/>
      <c r="H20" s="134"/>
      <c r="I20" s="60"/>
      <c r="J20" s="62"/>
      <c r="K20" s="56"/>
      <c r="L20" s="134"/>
      <c r="M20" s="65"/>
      <c r="N20" s="62"/>
      <c r="O20" s="56"/>
      <c r="P20" s="134"/>
      <c r="Q20" s="60"/>
      <c r="R20" s="62"/>
    </row>
    <row r="21" spans="1:18">
      <c r="A21" s="13"/>
      <c r="B21" s="17" t="s">
        <v>352</v>
      </c>
      <c r="C21" s="19"/>
      <c r="D21" s="50"/>
      <c r="E21" s="50"/>
      <c r="F21" s="50"/>
      <c r="G21" s="19"/>
      <c r="H21" s="50"/>
      <c r="I21" s="50"/>
      <c r="J21" s="50"/>
      <c r="K21" s="19"/>
      <c r="L21" s="50"/>
      <c r="M21" s="50"/>
      <c r="N21" s="50"/>
      <c r="O21" s="19"/>
      <c r="P21" s="50"/>
      <c r="Q21" s="50"/>
      <c r="R21" s="50"/>
    </row>
    <row r="22" spans="1:18">
      <c r="A22" s="13"/>
      <c r="B22" s="164" t="s">
        <v>371</v>
      </c>
      <c r="C22" s="56"/>
      <c r="D22" s="58">
        <v>489401</v>
      </c>
      <c r="E22" s="58"/>
      <c r="F22" s="56"/>
      <c r="G22" s="56"/>
      <c r="H22" s="58">
        <v>3825</v>
      </c>
      <c r="I22" s="58"/>
      <c r="J22" s="56"/>
      <c r="K22" s="56"/>
      <c r="L22" s="118" t="s">
        <v>374</v>
      </c>
      <c r="M22" s="118"/>
      <c r="N22" s="55" t="s">
        <v>174</v>
      </c>
      <c r="O22" s="56"/>
      <c r="P22" s="58">
        <v>482603</v>
      </c>
      <c r="Q22" s="58"/>
      <c r="R22" s="56"/>
    </row>
    <row r="23" spans="1:18">
      <c r="A23" s="13"/>
      <c r="B23" s="164"/>
      <c r="C23" s="56"/>
      <c r="D23" s="58"/>
      <c r="E23" s="58"/>
      <c r="F23" s="56"/>
      <c r="G23" s="56"/>
      <c r="H23" s="58"/>
      <c r="I23" s="58"/>
      <c r="J23" s="56"/>
      <c r="K23" s="56"/>
      <c r="L23" s="118"/>
      <c r="M23" s="118"/>
      <c r="N23" s="55"/>
      <c r="O23" s="56"/>
      <c r="P23" s="58"/>
      <c r="Q23" s="58"/>
      <c r="R23" s="56"/>
    </row>
    <row r="24" spans="1:18">
      <c r="A24" s="13"/>
      <c r="B24" s="159" t="s">
        <v>372</v>
      </c>
      <c r="C24" s="49"/>
      <c r="D24" s="126">
        <v>4164</v>
      </c>
      <c r="E24" s="126"/>
      <c r="F24" s="49"/>
      <c r="G24" s="49"/>
      <c r="H24" s="52">
        <v>266</v>
      </c>
      <c r="I24" s="52"/>
      <c r="J24" s="49"/>
      <c r="K24" s="49"/>
      <c r="L24" s="52" t="s">
        <v>184</v>
      </c>
      <c r="M24" s="52"/>
      <c r="N24" s="49"/>
      <c r="O24" s="49"/>
      <c r="P24" s="126">
        <v>4430</v>
      </c>
      <c r="Q24" s="126"/>
      <c r="R24" s="49"/>
    </row>
    <row r="25" spans="1:18" ht="15.75" thickBot="1">
      <c r="A25" s="13"/>
      <c r="B25" s="159"/>
      <c r="C25" s="49"/>
      <c r="D25" s="131"/>
      <c r="E25" s="131"/>
      <c r="F25" s="51"/>
      <c r="G25" s="49"/>
      <c r="H25" s="54"/>
      <c r="I25" s="54"/>
      <c r="J25" s="51"/>
      <c r="K25" s="49"/>
      <c r="L25" s="54"/>
      <c r="M25" s="54"/>
      <c r="N25" s="51"/>
      <c r="O25" s="49"/>
      <c r="P25" s="131"/>
      <c r="Q25" s="131"/>
      <c r="R25" s="51"/>
    </row>
    <row r="26" spans="1:18">
      <c r="A26" s="13"/>
      <c r="B26" s="56"/>
      <c r="C26" s="56"/>
      <c r="D26" s="120" t="s">
        <v>172</v>
      </c>
      <c r="E26" s="63">
        <v>493565</v>
      </c>
      <c r="F26" s="61"/>
      <c r="G26" s="56"/>
      <c r="H26" s="120" t="s">
        <v>172</v>
      </c>
      <c r="I26" s="63">
        <v>4091</v>
      </c>
      <c r="J26" s="61"/>
      <c r="K26" s="56"/>
      <c r="L26" s="120" t="s">
        <v>172</v>
      </c>
      <c r="M26" s="119" t="s">
        <v>374</v>
      </c>
      <c r="N26" s="120" t="s">
        <v>174</v>
      </c>
      <c r="O26" s="56"/>
      <c r="P26" s="120" t="s">
        <v>172</v>
      </c>
      <c r="Q26" s="63">
        <v>487033</v>
      </c>
      <c r="R26" s="61"/>
    </row>
    <row r="27" spans="1:18" ht="15.75" thickBot="1">
      <c r="A27" s="13"/>
      <c r="B27" s="56"/>
      <c r="C27" s="56"/>
      <c r="D27" s="121"/>
      <c r="E27" s="64"/>
      <c r="F27" s="62"/>
      <c r="G27" s="56"/>
      <c r="H27" s="121"/>
      <c r="I27" s="64"/>
      <c r="J27" s="62"/>
      <c r="K27" s="56"/>
      <c r="L27" s="121"/>
      <c r="M27" s="66"/>
      <c r="N27" s="121"/>
      <c r="O27" s="56"/>
      <c r="P27" s="121"/>
      <c r="Q27" s="64"/>
      <c r="R27" s="62"/>
    </row>
    <row r="28" spans="1:18">
      <c r="A28" s="13"/>
      <c r="B28" s="17" t="s">
        <v>353</v>
      </c>
      <c r="C28" s="19"/>
      <c r="D28" s="49"/>
      <c r="E28" s="49"/>
      <c r="F28" s="49"/>
      <c r="G28" s="49"/>
      <c r="H28" s="49"/>
      <c r="I28" s="49"/>
      <c r="J28" s="49"/>
      <c r="K28" s="49"/>
      <c r="L28" s="49"/>
      <c r="M28" s="49"/>
      <c r="N28" s="49"/>
      <c r="O28" s="49"/>
      <c r="P28" s="49"/>
      <c r="Q28" s="49"/>
      <c r="R28" s="49"/>
    </row>
    <row r="29" spans="1:18">
      <c r="A29" s="13"/>
      <c r="B29" s="164" t="s">
        <v>371</v>
      </c>
      <c r="C29" s="56"/>
      <c r="D29" s="55" t="s">
        <v>172</v>
      </c>
      <c r="E29" s="58">
        <v>420697</v>
      </c>
      <c r="F29" s="56"/>
      <c r="G29" s="56"/>
      <c r="H29" s="55" t="s">
        <v>172</v>
      </c>
      <c r="I29" s="58">
        <v>2798</v>
      </c>
      <c r="J29" s="56"/>
      <c r="K29" s="56"/>
      <c r="L29" s="55" t="s">
        <v>172</v>
      </c>
      <c r="M29" s="118" t="s">
        <v>184</v>
      </c>
      <c r="N29" s="56"/>
      <c r="O29" s="56"/>
      <c r="P29" s="55" t="s">
        <v>172</v>
      </c>
      <c r="Q29" s="58">
        <v>423495</v>
      </c>
      <c r="R29" s="56"/>
    </row>
    <row r="30" spans="1:18">
      <c r="A30" s="13"/>
      <c r="B30" s="164"/>
      <c r="C30" s="56"/>
      <c r="D30" s="55"/>
      <c r="E30" s="58"/>
      <c r="F30" s="56"/>
      <c r="G30" s="56"/>
      <c r="H30" s="55"/>
      <c r="I30" s="58"/>
      <c r="J30" s="56"/>
      <c r="K30" s="56"/>
      <c r="L30" s="55"/>
      <c r="M30" s="118"/>
      <c r="N30" s="56"/>
      <c r="O30" s="56"/>
      <c r="P30" s="55"/>
      <c r="Q30" s="58"/>
      <c r="R30" s="56"/>
    </row>
    <row r="31" spans="1:18">
      <c r="A31" s="13"/>
      <c r="B31" s="159" t="s">
        <v>372</v>
      </c>
      <c r="C31" s="49"/>
      <c r="D31" s="126">
        <v>4120</v>
      </c>
      <c r="E31" s="126"/>
      <c r="F31" s="49"/>
      <c r="G31" s="49"/>
      <c r="H31" s="52">
        <v>209</v>
      </c>
      <c r="I31" s="52"/>
      <c r="J31" s="49"/>
      <c r="K31" s="49"/>
      <c r="L31" s="52" t="s">
        <v>184</v>
      </c>
      <c r="M31" s="52"/>
      <c r="N31" s="49"/>
      <c r="O31" s="49"/>
      <c r="P31" s="126">
        <v>4329</v>
      </c>
      <c r="Q31" s="126"/>
      <c r="R31" s="49"/>
    </row>
    <row r="32" spans="1:18" ht="15.75" thickBot="1">
      <c r="A32" s="13"/>
      <c r="B32" s="159"/>
      <c r="C32" s="49"/>
      <c r="D32" s="131"/>
      <c r="E32" s="131"/>
      <c r="F32" s="51"/>
      <c r="G32" s="49"/>
      <c r="H32" s="54"/>
      <c r="I32" s="54"/>
      <c r="J32" s="51"/>
      <c r="K32" s="49"/>
      <c r="L32" s="54"/>
      <c r="M32" s="54"/>
      <c r="N32" s="51"/>
      <c r="O32" s="49"/>
      <c r="P32" s="131"/>
      <c r="Q32" s="131"/>
      <c r="R32" s="51"/>
    </row>
    <row r="33" spans="1:18">
      <c r="A33" s="13"/>
      <c r="B33" s="56"/>
      <c r="C33" s="56"/>
      <c r="D33" s="120" t="s">
        <v>172</v>
      </c>
      <c r="E33" s="63">
        <v>424817</v>
      </c>
      <c r="F33" s="61"/>
      <c r="G33" s="56"/>
      <c r="H33" s="120" t="s">
        <v>172</v>
      </c>
      <c r="I33" s="63">
        <v>3007</v>
      </c>
      <c r="J33" s="61"/>
      <c r="K33" s="56"/>
      <c r="L33" s="120" t="s">
        <v>172</v>
      </c>
      <c r="M33" s="119" t="s">
        <v>184</v>
      </c>
      <c r="N33" s="61"/>
      <c r="O33" s="56"/>
      <c r="P33" s="120" t="s">
        <v>172</v>
      </c>
      <c r="Q33" s="63">
        <v>427824</v>
      </c>
      <c r="R33" s="61"/>
    </row>
    <row r="34" spans="1:18" ht="15.75" thickBot="1">
      <c r="A34" s="13"/>
      <c r="B34" s="56"/>
      <c r="C34" s="56"/>
      <c r="D34" s="121"/>
      <c r="E34" s="64"/>
      <c r="F34" s="62"/>
      <c r="G34" s="56"/>
      <c r="H34" s="121"/>
      <c r="I34" s="64"/>
      <c r="J34" s="62"/>
      <c r="K34" s="56"/>
      <c r="L34" s="121"/>
      <c r="M34" s="66"/>
      <c r="N34" s="62"/>
      <c r="O34" s="56"/>
      <c r="P34" s="121"/>
      <c r="Q34" s="64"/>
      <c r="R34" s="62"/>
    </row>
    <row r="35" spans="1:18" ht="15.75" thickBot="1">
      <c r="A35" s="13"/>
      <c r="B35" s="16"/>
      <c r="C35" s="16"/>
      <c r="D35" s="135"/>
      <c r="E35" s="135"/>
      <c r="F35" s="135"/>
      <c r="G35" s="16"/>
      <c r="H35" s="135"/>
      <c r="I35" s="135"/>
      <c r="J35" s="135"/>
      <c r="K35" s="16"/>
      <c r="L35" s="135"/>
      <c r="M35" s="135"/>
      <c r="N35" s="135"/>
      <c r="O35" s="16"/>
      <c r="P35" s="135"/>
      <c r="Q35" s="135"/>
      <c r="R35" s="135"/>
    </row>
  </sheetData>
  <mergeCells count="191">
    <mergeCell ref="A1:A2"/>
    <mergeCell ref="B1:R1"/>
    <mergeCell ref="B2:R2"/>
    <mergeCell ref="B3:R3"/>
    <mergeCell ref="A4:A35"/>
    <mergeCell ref="B4:R4"/>
    <mergeCell ref="B5:R5"/>
    <mergeCell ref="P33:P34"/>
    <mergeCell ref="Q33:Q34"/>
    <mergeCell ref="R33:R34"/>
    <mergeCell ref="D35:F35"/>
    <mergeCell ref="H35:J35"/>
    <mergeCell ref="L35:N35"/>
    <mergeCell ref="P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R26:R27"/>
    <mergeCell ref="D28:R28"/>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9:N11"/>
    <mergeCell ref="O9:O11"/>
    <mergeCell ref="P9:Q11"/>
    <mergeCell ref="R9:R11"/>
    <mergeCell ref="D12:F12"/>
    <mergeCell ref="H12:J12"/>
    <mergeCell ref="L12:N12"/>
    <mergeCell ref="P12:R12"/>
    <mergeCell ref="H10:I10"/>
    <mergeCell ref="H11:I11"/>
    <mergeCell ref="J9:J11"/>
    <mergeCell ref="K9:K11"/>
    <mergeCell ref="L9:M9"/>
    <mergeCell ref="L10:M10"/>
    <mergeCell ref="L11:M11"/>
    <mergeCell ref="B6:R6"/>
    <mergeCell ref="B8:Q8"/>
    <mergeCell ref="B9:B11"/>
    <mergeCell ref="C9:C11"/>
    <mergeCell ref="D9:E9"/>
    <mergeCell ref="D10:E10"/>
    <mergeCell ref="D11:E11"/>
    <mergeCell ref="F9:F11"/>
    <mergeCell ref="G9:G11"/>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6.5703125" bestFit="1" customWidth="1"/>
    <col min="2" max="2" width="36.5703125" customWidth="1"/>
    <col min="3" max="3" width="10.85546875" customWidth="1"/>
    <col min="4" max="4" width="2.140625" customWidth="1"/>
    <col min="5" max="5" width="7.85546875" customWidth="1"/>
    <col min="6" max="6" width="1.85546875" customWidth="1"/>
    <col min="7" max="7" width="10.85546875" customWidth="1"/>
    <col min="8" max="8" width="5.5703125" customWidth="1"/>
    <col min="9" max="9" width="22.28515625" customWidth="1"/>
    <col min="10" max="10" width="1.85546875" customWidth="1"/>
    <col min="11" max="11" width="10.85546875" customWidth="1"/>
    <col min="12" max="12" width="2.140625" customWidth="1"/>
    <col min="13" max="13" width="7.85546875" customWidth="1"/>
    <col min="14" max="14" width="1.85546875" customWidth="1"/>
  </cols>
  <sheetData>
    <row r="1" spans="1:14" ht="15" customHeight="1">
      <c r="A1" s="7" t="s">
        <v>8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77</v>
      </c>
      <c r="B3" s="108" t="s">
        <v>5</v>
      </c>
      <c r="C3" s="108"/>
      <c r="D3" s="108"/>
      <c r="E3" s="108"/>
      <c r="F3" s="108"/>
      <c r="G3" s="108"/>
      <c r="H3" s="108"/>
      <c r="I3" s="108"/>
      <c r="J3" s="108"/>
      <c r="K3" s="108"/>
      <c r="L3" s="108"/>
      <c r="M3" s="108"/>
      <c r="N3" s="108"/>
    </row>
    <row r="4" spans="1:14" ht="15" customHeight="1">
      <c r="A4" s="13" t="s">
        <v>806</v>
      </c>
      <c r="B4" s="108" t="s">
        <v>5</v>
      </c>
      <c r="C4" s="108"/>
      <c r="D4" s="108"/>
      <c r="E4" s="108"/>
      <c r="F4" s="108"/>
      <c r="G4" s="108"/>
      <c r="H4" s="108"/>
      <c r="I4" s="108"/>
      <c r="J4" s="108"/>
      <c r="K4" s="108"/>
      <c r="L4" s="108"/>
      <c r="M4" s="108"/>
      <c r="N4" s="108"/>
    </row>
    <row r="5" spans="1:14">
      <c r="A5" s="13"/>
      <c r="B5" s="112" t="s">
        <v>379</v>
      </c>
      <c r="C5" s="112"/>
      <c r="D5" s="112"/>
      <c r="E5" s="112"/>
      <c r="F5" s="112"/>
      <c r="G5" s="112"/>
      <c r="H5" s="112"/>
      <c r="I5" s="112"/>
      <c r="J5" s="112"/>
      <c r="K5" s="112"/>
      <c r="L5" s="112"/>
      <c r="M5" s="112"/>
      <c r="N5" s="112"/>
    </row>
    <row r="6" spans="1:14">
      <c r="A6" s="13"/>
      <c r="B6" s="41"/>
      <c r="C6" s="41"/>
      <c r="D6" s="41"/>
      <c r="E6" s="41"/>
      <c r="F6" s="41"/>
      <c r="G6" s="41"/>
      <c r="H6" s="41"/>
      <c r="I6" s="41"/>
      <c r="J6" s="41"/>
      <c r="K6" s="41"/>
      <c r="L6" s="41"/>
      <c r="M6" s="41"/>
      <c r="N6" s="41"/>
    </row>
    <row r="7" spans="1:14">
      <c r="A7" s="13"/>
      <c r="B7" s="15"/>
      <c r="C7" s="15"/>
      <c r="D7" s="15"/>
      <c r="E7" s="15"/>
      <c r="F7" s="15"/>
      <c r="G7" s="15"/>
      <c r="H7" s="15"/>
      <c r="I7" s="15"/>
      <c r="J7" s="15"/>
      <c r="K7" s="15"/>
      <c r="L7" s="15"/>
      <c r="M7" s="15"/>
      <c r="N7" s="15"/>
    </row>
    <row r="8" spans="1:14" ht="15.75" thickBot="1">
      <c r="A8" s="13"/>
      <c r="B8" s="42" t="s">
        <v>195</v>
      </c>
      <c r="C8" s="42"/>
      <c r="D8" s="42"/>
      <c r="E8" s="42"/>
      <c r="F8" s="42"/>
      <c r="G8" s="42"/>
      <c r="H8" s="42"/>
      <c r="I8" s="42"/>
      <c r="J8" s="42"/>
      <c r="K8" s="42"/>
      <c r="L8" s="42"/>
      <c r="M8" s="42"/>
      <c r="N8" s="19"/>
    </row>
    <row r="9" spans="1:14">
      <c r="A9" s="13"/>
      <c r="B9" s="50"/>
      <c r="C9" s="50"/>
      <c r="D9" s="177" t="s">
        <v>80</v>
      </c>
      <c r="E9" s="177"/>
      <c r="F9" s="50"/>
      <c r="G9" s="50"/>
      <c r="H9" s="177" t="s">
        <v>380</v>
      </c>
      <c r="I9" s="177"/>
      <c r="J9" s="50"/>
      <c r="K9" s="50"/>
      <c r="L9" s="53" t="s">
        <v>381</v>
      </c>
      <c r="M9" s="53"/>
      <c r="N9" s="50"/>
    </row>
    <row r="10" spans="1:14" ht="15.75" thickBot="1">
      <c r="A10" s="13"/>
      <c r="B10" s="51"/>
      <c r="C10" s="75"/>
      <c r="D10" s="178"/>
      <c r="E10" s="178"/>
      <c r="F10" s="51"/>
      <c r="G10" s="75"/>
      <c r="H10" s="178"/>
      <c r="I10" s="178"/>
      <c r="J10" s="51"/>
      <c r="K10" s="75"/>
      <c r="L10" s="54"/>
      <c r="M10" s="54"/>
      <c r="N10" s="51"/>
    </row>
    <row r="11" spans="1:14">
      <c r="A11" s="13"/>
      <c r="B11" s="120" t="s">
        <v>382</v>
      </c>
      <c r="C11" s="56"/>
      <c r="D11" s="120" t="s">
        <v>172</v>
      </c>
      <c r="E11" s="63">
        <v>468414</v>
      </c>
      <c r="F11" s="61"/>
      <c r="G11" s="56"/>
      <c r="H11" s="120" t="s">
        <v>172</v>
      </c>
      <c r="I11" s="119" t="s">
        <v>383</v>
      </c>
      <c r="J11" s="120" t="s">
        <v>174</v>
      </c>
      <c r="K11" s="56"/>
      <c r="L11" s="120" t="s">
        <v>172</v>
      </c>
      <c r="M11" s="63">
        <v>436117</v>
      </c>
      <c r="N11" s="61"/>
    </row>
    <row r="12" spans="1:14">
      <c r="A12" s="13"/>
      <c r="B12" s="139"/>
      <c r="C12" s="56"/>
      <c r="D12" s="55"/>
      <c r="E12" s="58"/>
      <c r="F12" s="56"/>
      <c r="G12" s="56"/>
      <c r="H12" s="55"/>
      <c r="I12" s="118"/>
      <c r="J12" s="55"/>
      <c r="K12" s="56"/>
      <c r="L12" s="55"/>
      <c r="M12" s="58"/>
      <c r="N12" s="56"/>
    </row>
    <row r="13" spans="1:14">
      <c r="A13" s="13"/>
      <c r="B13" s="43" t="s">
        <v>384</v>
      </c>
      <c r="C13" s="49"/>
      <c r="D13" s="124">
        <v>42274</v>
      </c>
      <c r="E13" s="124"/>
      <c r="F13" s="49"/>
      <c r="G13" s="49"/>
      <c r="H13" s="46" t="s">
        <v>184</v>
      </c>
      <c r="I13" s="46"/>
      <c r="J13" s="49"/>
      <c r="K13" s="49"/>
      <c r="L13" s="124">
        <v>42274</v>
      </c>
      <c r="M13" s="124"/>
      <c r="N13" s="49"/>
    </row>
    <row r="14" spans="1:14">
      <c r="A14" s="13"/>
      <c r="B14" s="43"/>
      <c r="C14" s="49"/>
      <c r="D14" s="124"/>
      <c r="E14" s="124"/>
      <c r="F14" s="49"/>
      <c r="G14" s="49"/>
      <c r="H14" s="46"/>
      <c r="I14" s="46"/>
      <c r="J14" s="49"/>
      <c r="K14" s="49"/>
      <c r="L14" s="124"/>
      <c r="M14" s="124"/>
      <c r="N14" s="49"/>
    </row>
    <row r="15" spans="1:14">
      <c r="A15" s="13"/>
      <c r="B15" s="55" t="s">
        <v>385</v>
      </c>
      <c r="C15" s="56"/>
      <c r="D15" s="129">
        <v>454</v>
      </c>
      <c r="E15" s="129"/>
      <c r="F15" s="56"/>
      <c r="G15" s="56"/>
      <c r="H15" s="129" t="s">
        <v>184</v>
      </c>
      <c r="I15" s="129"/>
      <c r="J15" s="56"/>
      <c r="K15" s="56"/>
      <c r="L15" s="129">
        <v>454</v>
      </c>
      <c r="M15" s="129"/>
      <c r="N15" s="56"/>
    </row>
    <row r="16" spans="1:14">
      <c r="A16" s="13"/>
      <c r="B16" s="55"/>
      <c r="C16" s="56"/>
      <c r="D16" s="129"/>
      <c r="E16" s="129"/>
      <c r="F16" s="56"/>
      <c r="G16" s="56"/>
      <c r="H16" s="129"/>
      <c r="I16" s="129"/>
      <c r="J16" s="56"/>
      <c r="K16" s="56"/>
      <c r="L16" s="129"/>
      <c r="M16" s="129"/>
      <c r="N16" s="56"/>
    </row>
    <row r="17" spans="1:14">
      <c r="A17" s="13"/>
      <c r="B17" s="43" t="s">
        <v>386</v>
      </c>
      <c r="C17" s="49"/>
      <c r="D17" s="46" t="s">
        <v>184</v>
      </c>
      <c r="E17" s="46"/>
      <c r="F17" s="49"/>
      <c r="G17" s="49"/>
      <c r="H17" s="46" t="s">
        <v>184</v>
      </c>
      <c r="I17" s="46"/>
      <c r="J17" s="49"/>
      <c r="K17" s="49"/>
      <c r="L17" s="46" t="s">
        <v>184</v>
      </c>
      <c r="M17" s="46"/>
      <c r="N17" s="49"/>
    </row>
    <row r="18" spans="1:14" ht="15.75" thickBot="1">
      <c r="A18" s="13"/>
      <c r="B18" s="43"/>
      <c r="C18" s="49"/>
      <c r="D18" s="48"/>
      <c r="E18" s="48"/>
      <c r="F18" s="51"/>
      <c r="G18" s="49"/>
      <c r="H18" s="48"/>
      <c r="I18" s="48"/>
      <c r="J18" s="51"/>
      <c r="K18" s="49"/>
      <c r="L18" s="48"/>
      <c r="M18" s="48"/>
      <c r="N18" s="51"/>
    </row>
    <row r="19" spans="1:14">
      <c r="A19" s="13"/>
      <c r="B19" s="55" t="s">
        <v>215</v>
      </c>
      <c r="C19" s="56"/>
      <c r="D19" s="133" t="s">
        <v>172</v>
      </c>
      <c r="E19" s="59">
        <v>511142</v>
      </c>
      <c r="F19" s="61"/>
      <c r="G19" s="56"/>
      <c r="H19" s="133" t="s">
        <v>172</v>
      </c>
      <c r="I19" s="143" t="s">
        <v>383</v>
      </c>
      <c r="J19" s="133" t="s">
        <v>174</v>
      </c>
      <c r="K19" s="56"/>
      <c r="L19" s="133" t="s">
        <v>172</v>
      </c>
      <c r="M19" s="59">
        <v>478845</v>
      </c>
      <c r="N19" s="61"/>
    </row>
    <row r="20" spans="1:14" ht="15.75" thickBot="1">
      <c r="A20" s="13"/>
      <c r="B20" s="55"/>
      <c r="C20" s="56"/>
      <c r="D20" s="134"/>
      <c r="E20" s="60"/>
      <c r="F20" s="62"/>
      <c r="G20" s="56"/>
      <c r="H20" s="134"/>
      <c r="I20" s="65"/>
      <c r="J20" s="134"/>
      <c r="K20" s="56"/>
      <c r="L20" s="134"/>
      <c r="M20" s="60"/>
      <c r="N20" s="62"/>
    </row>
    <row r="21" spans="1:14">
      <c r="A21" s="13"/>
      <c r="B21" s="19"/>
      <c r="C21" s="19"/>
      <c r="D21" s="50"/>
      <c r="E21" s="50"/>
      <c r="F21" s="50"/>
      <c r="G21" s="19"/>
      <c r="H21" s="50"/>
      <c r="I21" s="50"/>
      <c r="J21" s="50"/>
      <c r="K21" s="19"/>
      <c r="L21" s="50"/>
      <c r="M21" s="50"/>
      <c r="N21" s="50"/>
    </row>
    <row r="22" spans="1:14">
      <c r="A22" s="13"/>
      <c r="B22" s="55" t="s">
        <v>387</v>
      </c>
      <c r="C22" s="56"/>
      <c r="D22" s="55" t="s">
        <v>172</v>
      </c>
      <c r="E22" s="58">
        <v>467079</v>
      </c>
      <c r="F22" s="56"/>
      <c r="G22" s="56"/>
      <c r="H22" s="55" t="s">
        <v>172</v>
      </c>
      <c r="I22" s="118" t="s">
        <v>383</v>
      </c>
      <c r="J22" s="55" t="s">
        <v>174</v>
      </c>
      <c r="K22" s="56"/>
      <c r="L22" s="55" t="s">
        <v>172</v>
      </c>
      <c r="M22" s="58">
        <v>434782</v>
      </c>
      <c r="N22" s="56"/>
    </row>
    <row r="23" spans="1:14">
      <c r="A23" s="13"/>
      <c r="B23" s="55"/>
      <c r="C23" s="56"/>
      <c r="D23" s="55"/>
      <c r="E23" s="58"/>
      <c r="F23" s="56"/>
      <c r="G23" s="56"/>
      <c r="H23" s="55"/>
      <c r="I23" s="118"/>
      <c r="J23" s="55"/>
      <c r="K23" s="56"/>
      <c r="L23" s="55"/>
      <c r="M23" s="58"/>
      <c r="N23" s="56"/>
    </row>
    <row r="24" spans="1:14">
      <c r="A24" s="13"/>
      <c r="B24" s="43" t="s">
        <v>384</v>
      </c>
      <c r="C24" s="49"/>
      <c r="D24" s="126">
        <v>2155</v>
      </c>
      <c r="E24" s="126"/>
      <c r="F24" s="49"/>
      <c r="G24" s="49"/>
      <c r="H24" s="52" t="s">
        <v>184</v>
      </c>
      <c r="I24" s="52"/>
      <c r="J24" s="49"/>
      <c r="K24" s="49"/>
      <c r="L24" s="126">
        <v>2155</v>
      </c>
      <c r="M24" s="126"/>
      <c r="N24" s="49"/>
    </row>
    <row r="25" spans="1:14">
      <c r="A25" s="13"/>
      <c r="B25" s="43"/>
      <c r="C25" s="49"/>
      <c r="D25" s="126"/>
      <c r="E25" s="126"/>
      <c r="F25" s="49"/>
      <c r="G25" s="49"/>
      <c r="H25" s="52"/>
      <c r="I25" s="52"/>
      <c r="J25" s="49"/>
      <c r="K25" s="49"/>
      <c r="L25" s="126"/>
      <c r="M25" s="126"/>
      <c r="N25" s="49"/>
    </row>
    <row r="26" spans="1:14">
      <c r="A26" s="13"/>
      <c r="B26" s="55" t="s">
        <v>385</v>
      </c>
      <c r="C26" s="56"/>
      <c r="D26" s="118" t="s">
        <v>388</v>
      </c>
      <c r="E26" s="118"/>
      <c r="F26" s="55" t="s">
        <v>174</v>
      </c>
      <c r="G26" s="56"/>
      <c r="H26" s="118" t="s">
        <v>184</v>
      </c>
      <c r="I26" s="118"/>
      <c r="J26" s="56"/>
      <c r="K26" s="56"/>
      <c r="L26" s="118" t="s">
        <v>388</v>
      </c>
      <c r="M26" s="118"/>
      <c r="N26" s="55" t="s">
        <v>174</v>
      </c>
    </row>
    <row r="27" spans="1:14">
      <c r="A27" s="13"/>
      <c r="B27" s="55"/>
      <c r="C27" s="56"/>
      <c r="D27" s="118"/>
      <c r="E27" s="118"/>
      <c r="F27" s="55"/>
      <c r="G27" s="56"/>
      <c r="H27" s="118"/>
      <c r="I27" s="118"/>
      <c r="J27" s="56"/>
      <c r="K27" s="56"/>
      <c r="L27" s="118"/>
      <c r="M27" s="118"/>
      <c r="N27" s="55"/>
    </row>
    <row r="28" spans="1:14">
      <c r="A28" s="13"/>
      <c r="B28" s="43" t="s">
        <v>386</v>
      </c>
      <c r="C28" s="49"/>
      <c r="D28" s="52" t="s">
        <v>184</v>
      </c>
      <c r="E28" s="52"/>
      <c r="F28" s="49"/>
      <c r="G28" s="49"/>
      <c r="H28" s="52" t="s">
        <v>184</v>
      </c>
      <c r="I28" s="52"/>
      <c r="J28" s="49"/>
      <c r="K28" s="49"/>
      <c r="L28" s="52" t="s">
        <v>184</v>
      </c>
      <c r="M28" s="52"/>
      <c r="N28" s="49"/>
    </row>
    <row r="29" spans="1:14" ht="15.75" thickBot="1">
      <c r="A29" s="13"/>
      <c r="B29" s="43"/>
      <c r="C29" s="49"/>
      <c r="D29" s="54"/>
      <c r="E29" s="54"/>
      <c r="F29" s="51"/>
      <c r="G29" s="49"/>
      <c r="H29" s="54"/>
      <c r="I29" s="54"/>
      <c r="J29" s="51"/>
      <c r="K29" s="49"/>
      <c r="L29" s="54"/>
      <c r="M29" s="54"/>
      <c r="N29" s="51"/>
    </row>
    <row r="30" spans="1:14">
      <c r="A30" s="13"/>
      <c r="B30" s="55" t="s">
        <v>226</v>
      </c>
      <c r="C30" s="56"/>
      <c r="D30" s="120" t="s">
        <v>172</v>
      </c>
      <c r="E30" s="63">
        <v>467964</v>
      </c>
      <c r="F30" s="61"/>
      <c r="G30" s="56"/>
      <c r="H30" s="120" t="s">
        <v>172</v>
      </c>
      <c r="I30" s="119" t="s">
        <v>383</v>
      </c>
      <c r="J30" s="120" t="s">
        <v>174</v>
      </c>
      <c r="K30" s="56"/>
      <c r="L30" s="120" t="s">
        <v>172</v>
      </c>
      <c r="M30" s="63">
        <v>435667</v>
      </c>
      <c r="N30" s="61"/>
    </row>
    <row r="31" spans="1:14" ht="15.75" thickBot="1">
      <c r="A31" s="13"/>
      <c r="B31" s="55"/>
      <c r="C31" s="56"/>
      <c r="D31" s="121"/>
      <c r="E31" s="64"/>
      <c r="F31" s="62"/>
      <c r="G31" s="56"/>
      <c r="H31" s="121"/>
      <c r="I31" s="66"/>
      <c r="J31" s="121"/>
      <c r="K31" s="56"/>
      <c r="L31" s="121"/>
      <c r="M31" s="64"/>
      <c r="N31" s="62"/>
    </row>
    <row r="32" spans="1:14" ht="15.75" thickBot="1">
      <c r="A32" s="13"/>
      <c r="B32" s="16"/>
      <c r="C32" s="16"/>
      <c r="D32" s="135"/>
      <c r="E32" s="135"/>
      <c r="F32" s="135"/>
      <c r="G32" s="16"/>
      <c r="H32" s="135"/>
      <c r="I32" s="135"/>
      <c r="J32" s="135"/>
      <c r="K32" s="16"/>
      <c r="L32" s="135"/>
      <c r="M32" s="135"/>
      <c r="N32" s="135"/>
    </row>
    <row r="33" spans="1:14" ht="15" customHeight="1">
      <c r="A33" s="13" t="s">
        <v>807</v>
      </c>
      <c r="B33" s="223" t="s">
        <v>5</v>
      </c>
      <c r="C33" s="223"/>
      <c r="D33" s="223"/>
      <c r="E33" s="223"/>
      <c r="F33" s="223"/>
      <c r="G33" s="223"/>
      <c r="H33" s="223"/>
      <c r="I33" s="223"/>
      <c r="J33" s="223"/>
      <c r="K33" s="223"/>
      <c r="L33" s="223"/>
      <c r="M33" s="223"/>
      <c r="N33" s="223"/>
    </row>
    <row r="34" spans="1:14">
      <c r="A34" s="13"/>
      <c r="B34" s="112" t="s">
        <v>391</v>
      </c>
      <c r="C34" s="112"/>
      <c r="D34" s="112"/>
      <c r="E34" s="112"/>
      <c r="F34" s="112"/>
      <c r="G34" s="112"/>
      <c r="H34" s="112"/>
      <c r="I34" s="112"/>
      <c r="J34" s="112"/>
      <c r="K34" s="112"/>
      <c r="L34" s="112"/>
      <c r="M34" s="112"/>
      <c r="N34" s="112"/>
    </row>
    <row r="35" spans="1:14">
      <c r="A35" s="13"/>
      <c r="B35" s="41"/>
      <c r="C35" s="41"/>
      <c r="D35" s="41"/>
      <c r="E35" s="41"/>
      <c r="F35" s="41"/>
      <c r="G35" s="41"/>
      <c r="H35" s="41"/>
      <c r="I35" s="41"/>
      <c r="J35" s="41"/>
      <c r="K35" s="41"/>
      <c r="L35" s="41"/>
      <c r="M35" s="41"/>
      <c r="N35" s="41"/>
    </row>
    <row r="36" spans="1:14">
      <c r="A36" s="13"/>
      <c r="B36" s="15"/>
      <c r="C36" s="15"/>
      <c r="D36" s="15"/>
      <c r="E36" s="15"/>
      <c r="F36" s="15"/>
      <c r="G36" s="15"/>
      <c r="H36" s="15"/>
      <c r="I36" s="15"/>
      <c r="J36" s="15"/>
      <c r="K36" s="15"/>
      <c r="L36" s="15"/>
      <c r="M36" s="15"/>
      <c r="N36" s="15"/>
    </row>
    <row r="37" spans="1:14" ht="15.75" thickBot="1">
      <c r="A37" s="13"/>
      <c r="B37" s="42" t="s">
        <v>236</v>
      </c>
      <c r="C37" s="42"/>
      <c r="D37" s="42"/>
      <c r="E37" s="42"/>
      <c r="F37" s="42"/>
      <c r="G37" s="42"/>
      <c r="H37" s="42"/>
      <c r="I37" s="42"/>
      <c r="J37" s="42"/>
      <c r="K37" s="42"/>
      <c r="L37" s="42"/>
      <c r="M37" s="42"/>
      <c r="N37" s="16"/>
    </row>
    <row r="38" spans="1:14">
      <c r="A38" s="13"/>
      <c r="B38" s="50"/>
      <c r="C38" s="50"/>
      <c r="D38" s="53" t="s">
        <v>366</v>
      </c>
      <c r="E38" s="53"/>
      <c r="F38" s="50"/>
      <c r="G38" s="50"/>
      <c r="H38" s="53" t="s">
        <v>393</v>
      </c>
      <c r="I38" s="53"/>
      <c r="J38" s="50"/>
      <c r="K38" s="50"/>
      <c r="L38" s="53" t="s">
        <v>381</v>
      </c>
      <c r="M38" s="53"/>
      <c r="N38" s="50"/>
    </row>
    <row r="39" spans="1:14">
      <c r="A39" s="13"/>
      <c r="B39" s="49"/>
      <c r="C39" s="49"/>
      <c r="D39" s="52" t="s">
        <v>392</v>
      </c>
      <c r="E39" s="52"/>
      <c r="F39" s="49"/>
      <c r="G39" s="49"/>
      <c r="H39" s="52" t="s">
        <v>394</v>
      </c>
      <c r="I39" s="52"/>
      <c r="J39" s="49"/>
      <c r="K39" s="49"/>
      <c r="L39" s="52"/>
      <c r="M39" s="52"/>
      <c r="N39" s="49"/>
    </row>
    <row r="40" spans="1:14" ht="15.75" thickBot="1">
      <c r="A40" s="13"/>
      <c r="B40" s="51"/>
      <c r="C40" s="49"/>
      <c r="D40" s="54" t="s">
        <v>281</v>
      </c>
      <c r="E40" s="54"/>
      <c r="F40" s="51"/>
      <c r="G40" s="49"/>
      <c r="H40" s="176"/>
      <c r="I40" s="176"/>
      <c r="J40" s="51"/>
      <c r="K40" s="49"/>
      <c r="L40" s="54"/>
      <c r="M40" s="54"/>
      <c r="N40" s="51"/>
    </row>
    <row r="41" spans="1:14">
      <c r="A41" s="13"/>
      <c r="B41" s="25" t="s">
        <v>351</v>
      </c>
      <c r="C41" s="22"/>
      <c r="D41" s="61"/>
      <c r="E41" s="61"/>
      <c r="F41" s="61"/>
      <c r="G41" s="22"/>
      <c r="H41" s="61"/>
      <c r="I41" s="61"/>
      <c r="J41" s="61"/>
      <c r="K41" s="22"/>
      <c r="L41" s="61"/>
      <c r="M41" s="61"/>
      <c r="N41" s="61"/>
    </row>
    <row r="42" spans="1:14">
      <c r="A42" s="13"/>
      <c r="B42" s="138" t="s">
        <v>395</v>
      </c>
      <c r="C42" s="49"/>
      <c r="D42" s="122" t="s">
        <v>172</v>
      </c>
      <c r="E42" s="124">
        <v>233749</v>
      </c>
      <c r="F42" s="49"/>
      <c r="G42" s="49"/>
      <c r="H42" s="122" t="s">
        <v>172</v>
      </c>
      <c r="I42" s="46" t="s">
        <v>396</v>
      </c>
      <c r="J42" s="122" t="s">
        <v>174</v>
      </c>
      <c r="K42" s="49"/>
      <c r="L42" s="122" t="s">
        <v>172</v>
      </c>
      <c r="M42" s="124">
        <v>204597</v>
      </c>
      <c r="N42" s="49"/>
    </row>
    <row r="43" spans="1:14">
      <c r="A43" s="13"/>
      <c r="B43" s="138"/>
      <c r="C43" s="49"/>
      <c r="D43" s="122"/>
      <c r="E43" s="124"/>
      <c r="F43" s="49"/>
      <c r="G43" s="49"/>
      <c r="H43" s="122"/>
      <c r="I43" s="46"/>
      <c r="J43" s="122"/>
      <c r="K43" s="49"/>
      <c r="L43" s="122"/>
      <c r="M43" s="124"/>
      <c r="N43" s="49"/>
    </row>
    <row r="44" spans="1:14">
      <c r="A44" s="13"/>
      <c r="B44" s="128" t="s">
        <v>397</v>
      </c>
      <c r="C44" s="56"/>
      <c r="D44" s="57">
        <v>123130</v>
      </c>
      <c r="E44" s="57"/>
      <c r="F44" s="56"/>
      <c r="G44" s="56"/>
      <c r="H44" s="129" t="s">
        <v>398</v>
      </c>
      <c r="I44" s="129"/>
      <c r="J44" s="137" t="s">
        <v>174</v>
      </c>
      <c r="K44" s="56"/>
      <c r="L44" s="57">
        <v>60616</v>
      </c>
      <c r="M44" s="57"/>
      <c r="N44" s="56"/>
    </row>
    <row r="45" spans="1:14">
      <c r="A45" s="13"/>
      <c r="B45" s="128"/>
      <c r="C45" s="56"/>
      <c r="D45" s="57"/>
      <c r="E45" s="57"/>
      <c r="F45" s="56"/>
      <c r="G45" s="56"/>
      <c r="H45" s="129"/>
      <c r="I45" s="129"/>
      <c r="J45" s="137"/>
      <c r="K45" s="56"/>
      <c r="L45" s="57"/>
      <c r="M45" s="57"/>
      <c r="N45" s="56"/>
    </row>
    <row r="46" spans="1:14">
      <c r="A46" s="13"/>
      <c r="B46" s="138" t="s">
        <v>399</v>
      </c>
      <c r="C46" s="49"/>
      <c r="D46" s="124">
        <v>104580</v>
      </c>
      <c r="E46" s="124"/>
      <c r="F46" s="49"/>
      <c r="G46" s="49"/>
      <c r="H46" s="46" t="s">
        <v>400</v>
      </c>
      <c r="I46" s="46"/>
      <c r="J46" s="122" t="s">
        <v>174</v>
      </c>
      <c r="K46" s="49"/>
      <c r="L46" s="124">
        <v>29337</v>
      </c>
      <c r="M46" s="124"/>
      <c r="N46" s="49"/>
    </row>
    <row r="47" spans="1:14">
      <c r="A47" s="13"/>
      <c r="B47" s="138"/>
      <c r="C47" s="49"/>
      <c r="D47" s="124"/>
      <c r="E47" s="124"/>
      <c r="F47" s="49"/>
      <c r="G47" s="49"/>
      <c r="H47" s="46"/>
      <c r="I47" s="46"/>
      <c r="J47" s="122"/>
      <c r="K47" s="49"/>
      <c r="L47" s="124"/>
      <c r="M47" s="124"/>
      <c r="N47" s="49"/>
    </row>
    <row r="48" spans="1:14">
      <c r="A48" s="13"/>
      <c r="B48" s="128" t="s">
        <v>401</v>
      </c>
      <c r="C48" s="56"/>
      <c r="D48" s="57">
        <v>24697</v>
      </c>
      <c r="E48" s="57"/>
      <c r="F48" s="56"/>
      <c r="G48" s="56"/>
      <c r="H48" s="129" t="s">
        <v>402</v>
      </c>
      <c r="I48" s="129"/>
      <c r="J48" s="137" t="s">
        <v>174</v>
      </c>
      <c r="K48" s="56"/>
      <c r="L48" s="57">
        <v>2289</v>
      </c>
      <c r="M48" s="57"/>
      <c r="N48" s="56"/>
    </row>
    <row r="49" spans="1:14">
      <c r="A49" s="13"/>
      <c r="B49" s="128"/>
      <c r="C49" s="56"/>
      <c r="D49" s="57"/>
      <c r="E49" s="57"/>
      <c r="F49" s="56"/>
      <c r="G49" s="56"/>
      <c r="H49" s="129"/>
      <c r="I49" s="129"/>
      <c r="J49" s="137"/>
      <c r="K49" s="56"/>
      <c r="L49" s="57"/>
      <c r="M49" s="57"/>
      <c r="N49" s="56"/>
    </row>
    <row r="50" spans="1:14">
      <c r="A50" s="13"/>
      <c r="B50" s="138" t="s">
        <v>403</v>
      </c>
      <c r="C50" s="49"/>
      <c r="D50" s="124">
        <v>19201</v>
      </c>
      <c r="E50" s="124"/>
      <c r="F50" s="49"/>
      <c r="G50" s="49"/>
      <c r="H50" s="46" t="s">
        <v>404</v>
      </c>
      <c r="I50" s="46"/>
      <c r="J50" s="122" t="s">
        <v>174</v>
      </c>
      <c r="K50" s="49"/>
      <c r="L50" s="124">
        <v>11947</v>
      </c>
      <c r="M50" s="124"/>
      <c r="N50" s="49"/>
    </row>
    <row r="51" spans="1:14">
      <c r="A51" s="13"/>
      <c r="B51" s="138"/>
      <c r="C51" s="49"/>
      <c r="D51" s="124"/>
      <c r="E51" s="124"/>
      <c r="F51" s="49"/>
      <c r="G51" s="49"/>
      <c r="H51" s="46"/>
      <c r="I51" s="46"/>
      <c r="J51" s="122"/>
      <c r="K51" s="49"/>
      <c r="L51" s="124"/>
      <c r="M51" s="124"/>
      <c r="N51" s="49"/>
    </row>
    <row r="52" spans="1:14">
      <c r="A52" s="13"/>
      <c r="B52" s="128" t="s">
        <v>405</v>
      </c>
      <c r="C52" s="56"/>
      <c r="D52" s="57">
        <v>54974</v>
      </c>
      <c r="E52" s="57"/>
      <c r="F52" s="56"/>
      <c r="G52" s="56"/>
      <c r="H52" s="129" t="s">
        <v>406</v>
      </c>
      <c r="I52" s="129"/>
      <c r="J52" s="137" t="s">
        <v>174</v>
      </c>
      <c r="K52" s="56"/>
      <c r="L52" s="57">
        <v>39104</v>
      </c>
      <c r="M52" s="57"/>
      <c r="N52" s="56"/>
    </row>
    <row r="53" spans="1:14" ht="15.75" thickBot="1">
      <c r="A53" s="13"/>
      <c r="B53" s="128"/>
      <c r="C53" s="56"/>
      <c r="D53" s="60"/>
      <c r="E53" s="60"/>
      <c r="F53" s="62"/>
      <c r="G53" s="56"/>
      <c r="H53" s="65"/>
      <c r="I53" s="65"/>
      <c r="J53" s="134"/>
      <c r="K53" s="56"/>
      <c r="L53" s="60"/>
      <c r="M53" s="60"/>
      <c r="N53" s="62"/>
    </row>
    <row r="54" spans="1:14">
      <c r="A54" s="13"/>
      <c r="B54" s="49"/>
      <c r="C54" s="49"/>
      <c r="D54" s="123" t="s">
        <v>172</v>
      </c>
      <c r="E54" s="125">
        <v>560331</v>
      </c>
      <c r="F54" s="50"/>
      <c r="G54" s="49"/>
      <c r="H54" s="123" t="s">
        <v>172</v>
      </c>
      <c r="I54" s="47" t="s">
        <v>407</v>
      </c>
      <c r="J54" s="123" t="s">
        <v>174</v>
      </c>
      <c r="K54" s="49"/>
      <c r="L54" s="123" t="s">
        <v>172</v>
      </c>
      <c r="M54" s="125">
        <v>347890</v>
      </c>
      <c r="N54" s="50"/>
    </row>
    <row r="55" spans="1:14" ht="15.75" thickBot="1">
      <c r="A55" s="13"/>
      <c r="B55" s="49"/>
      <c r="C55" s="49"/>
      <c r="D55" s="132"/>
      <c r="E55" s="130"/>
      <c r="F55" s="51"/>
      <c r="G55" s="49"/>
      <c r="H55" s="132"/>
      <c r="I55" s="48"/>
      <c r="J55" s="132"/>
      <c r="K55" s="49"/>
      <c r="L55" s="132"/>
      <c r="M55" s="130"/>
      <c r="N55" s="51"/>
    </row>
    <row r="56" spans="1:14">
      <c r="A56" s="13"/>
      <c r="B56" s="35" t="s">
        <v>352</v>
      </c>
      <c r="C56" s="22"/>
      <c r="D56" s="61"/>
      <c r="E56" s="61"/>
      <c r="F56" s="61"/>
      <c r="G56" s="22"/>
      <c r="H56" s="61"/>
      <c r="I56" s="61"/>
      <c r="J56" s="61"/>
      <c r="K56" s="22"/>
      <c r="L56" s="61"/>
      <c r="M56" s="61"/>
      <c r="N56" s="61"/>
    </row>
    <row r="57" spans="1:14">
      <c r="A57" s="13"/>
      <c r="B57" s="138" t="s">
        <v>395</v>
      </c>
      <c r="C57" s="49"/>
      <c r="D57" s="43" t="s">
        <v>172</v>
      </c>
      <c r="E57" s="126">
        <v>214330</v>
      </c>
      <c r="F57" s="49"/>
      <c r="G57" s="49"/>
      <c r="H57" s="43" t="s">
        <v>172</v>
      </c>
      <c r="I57" s="52" t="s">
        <v>408</v>
      </c>
      <c r="J57" s="43" t="s">
        <v>174</v>
      </c>
      <c r="K57" s="49"/>
      <c r="L57" s="43" t="s">
        <v>172</v>
      </c>
      <c r="M57" s="126">
        <v>195095</v>
      </c>
      <c r="N57" s="49"/>
    </row>
    <row r="58" spans="1:14">
      <c r="A58" s="13"/>
      <c r="B58" s="138"/>
      <c r="C58" s="49"/>
      <c r="D58" s="43"/>
      <c r="E58" s="126"/>
      <c r="F58" s="49"/>
      <c r="G58" s="49"/>
      <c r="H58" s="43"/>
      <c r="I58" s="52"/>
      <c r="J58" s="43"/>
      <c r="K58" s="49"/>
      <c r="L58" s="43"/>
      <c r="M58" s="126"/>
      <c r="N58" s="49"/>
    </row>
    <row r="59" spans="1:14">
      <c r="A59" s="13"/>
      <c r="B59" s="128" t="s">
        <v>397</v>
      </c>
      <c r="C59" s="56"/>
      <c r="D59" s="58">
        <v>100688</v>
      </c>
      <c r="E59" s="58"/>
      <c r="F59" s="56"/>
      <c r="G59" s="56"/>
      <c r="H59" s="118" t="s">
        <v>409</v>
      </c>
      <c r="I59" s="118"/>
      <c r="J59" s="55" t="s">
        <v>174</v>
      </c>
      <c r="K59" s="56"/>
      <c r="L59" s="58">
        <v>49681</v>
      </c>
      <c r="M59" s="58"/>
      <c r="N59" s="56"/>
    </row>
    <row r="60" spans="1:14">
      <c r="A60" s="13"/>
      <c r="B60" s="128"/>
      <c r="C60" s="56"/>
      <c r="D60" s="58"/>
      <c r="E60" s="58"/>
      <c r="F60" s="56"/>
      <c r="G60" s="56"/>
      <c r="H60" s="118"/>
      <c r="I60" s="118"/>
      <c r="J60" s="55"/>
      <c r="K60" s="56"/>
      <c r="L60" s="58"/>
      <c r="M60" s="58"/>
      <c r="N60" s="56"/>
    </row>
    <row r="61" spans="1:14">
      <c r="A61" s="13"/>
      <c r="B61" s="138" t="s">
        <v>399</v>
      </c>
      <c r="C61" s="49"/>
      <c r="D61" s="126">
        <v>93739</v>
      </c>
      <c r="E61" s="126"/>
      <c r="F61" s="49"/>
      <c r="G61" s="49"/>
      <c r="H61" s="52" t="s">
        <v>410</v>
      </c>
      <c r="I61" s="52"/>
      <c r="J61" s="43" t="s">
        <v>174</v>
      </c>
      <c r="K61" s="49"/>
      <c r="L61" s="126">
        <v>19167</v>
      </c>
      <c r="M61" s="126"/>
      <c r="N61" s="49"/>
    </row>
    <row r="62" spans="1:14">
      <c r="A62" s="13"/>
      <c r="B62" s="138"/>
      <c r="C62" s="49"/>
      <c r="D62" s="126"/>
      <c r="E62" s="126"/>
      <c r="F62" s="49"/>
      <c r="G62" s="49"/>
      <c r="H62" s="52"/>
      <c r="I62" s="52"/>
      <c r="J62" s="43"/>
      <c r="K62" s="49"/>
      <c r="L62" s="126"/>
      <c r="M62" s="126"/>
      <c r="N62" s="49"/>
    </row>
    <row r="63" spans="1:14">
      <c r="A63" s="13"/>
      <c r="B63" s="128" t="s">
        <v>401</v>
      </c>
      <c r="C63" s="56"/>
      <c r="D63" s="58">
        <v>23024</v>
      </c>
      <c r="E63" s="58"/>
      <c r="F63" s="56"/>
      <c r="G63" s="56"/>
      <c r="H63" s="118" t="s">
        <v>411</v>
      </c>
      <c r="I63" s="118"/>
      <c r="J63" s="55" t="s">
        <v>174</v>
      </c>
      <c r="K63" s="56"/>
      <c r="L63" s="58">
        <v>1235</v>
      </c>
      <c r="M63" s="58"/>
      <c r="N63" s="56"/>
    </row>
    <row r="64" spans="1:14">
      <c r="A64" s="13"/>
      <c r="B64" s="128"/>
      <c r="C64" s="56"/>
      <c r="D64" s="58"/>
      <c r="E64" s="58"/>
      <c r="F64" s="56"/>
      <c r="G64" s="56"/>
      <c r="H64" s="118"/>
      <c r="I64" s="118"/>
      <c r="J64" s="55"/>
      <c r="K64" s="56"/>
      <c r="L64" s="58"/>
      <c r="M64" s="58"/>
      <c r="N64" s="56"/>
    </row>
    <row r="65" spans="1:14">
      <c r="A65" s="13"/>
      <c r="B65" s="138" t="s">
        <v>403</v>
      </c>
      <c r="C65" s="49"/>
      <c r="D65" s="126">
        <v>19201</v>
      </c>
      <c r="E65" s="126"/>
      <c r="F65" s="49"/>
      <c r="G65" s="49"/>
      <c r="H65" s="52" t="s">
        <v>412</v>
      </c>
      <c r="I65" s="52"/>
      <c r="J65" s="43" t="s">
        <v>174</v>
      </c>
      <c r="K65" s="49"/>
      <c r="L65" s="126">
        <v>13227</v>
      </c>
      <c r="M65" s="126"/>
      <c r="N65" s="49"/>
    </row>
    <row r="66" spans="1:14">
      <c r="A66" s="13"/>
      <c r="B66" s="138"/>
      <c r="C66" s="49"/>
      <c r="D66" s="126"/>
      <c r="E66" s="126"/>
      <c r="F66" s="49"/>
      <c r="G66" s="49"/>
      <c r="H66" s="52"/>
      <c r="I66" s="52"/>
      <c r="J66" s="43"/>
      <c r="K66" s="49"/>
      <c r="L66" s="126"/>
      <c r="M66" s="126"/>
      <c r="N66" s="49"/>
    </row>
    <row r="67" spans="1:14">
      <c r="A67" s="13"/>
      <c r="B67" s="128" t="s">
        <v>405</v>
      </c>
      <c r="C67" s="56"/>
      <c r="D67" s="58">
        <v>14800</v>
      </c>
      <c r="E67" s="58"/>
      <c r="F67" s="56"/>
      <c r="G67" s="56"/>
      <c r="H67" s="118" t="s">
        <v>413</v>
      </c>
      <c r="I67" s="118"/>
      <c r="J67" s="55" t="s">
        <v>174</v>
      </c>
      <c r="K67" s="56"/>
      <c r="L67" s="58">
        <v>2050</v>
      </c>
      <c r="M67" s="58"/>
      <c r="N67" s="56"/>
    </row>
    <row r="68" spans="1:14" ht="15.75" thickBot="1">
      <c r="A68" s="13"/>
      <c r="B68" s="128"/>
      <c r="C68" s="56"/>
      <c r="D68" s="64"/>
      <c r="E68" s="64"/>
      <c r="F68" s="62"/>
      <c r="G68" s="56"/>
      <c r="H68" s="66"/>
      <c r="I68" s="66"/>
      <c r="J68" s="121"/>
      <c r="K68" s="56"/>
      <c r="L68" s="64"/>
      <c r="M68" s="64"/>
      <c r="N68" s="62"/>
    </row>
    <row r="69" spans="1:14">
      <c r="A69" s="13"/>
      <c r="B69" s="49"/>
      <c r="C69" s="49"/>
      <c r="D69" s="44" t="s">
        <v>172</v>
      </c>
      <c r="E69" s="127">
        <v>465782</v>
      </c>
      <c r="F69" s="50"/>
      <c r="G69" s="49"/>
      <c r="H69" s="44" t="s">
        <v>172</v>
      </c>
      <c r="I69" s="53" t="s">
        <v>414</v>
      </c>
      <c r="J69" s="44" t="s">
        <v>174</v>
      </c>
      <c r="K69" s="49"/>
      <c r="L69" s="44" t="s">
        <v>172</v>
      </c>
      <c r="M69" s="127">
        <v>280455</v>
      </c>
      <c r="N69" s="50"/>
    </row>
    <row r="70" spans="1:14" ht="15.75" thickBot="1">
      <c r="A70" s="13"/>
      <c r="B70" s="49"/>
      <c r="C70" s="49"/>
      <c r="D70" s="45"/>
      <c r="E70" s="131"/>
      <c r="F70" s="51"/>
      <c r="G70" s="49"/>
      <c r="H70" s="45"/>
      <c r="I70" s="54"/>
      <c r="J70" s="45"/>
      <c r="K70" s="49"/>
      <c r="L70" s="45"/>
      <c r="M70" s="131"/>
      <c r="N70" s="51"/>
    </row>
    <row r="71" spans="1:14">
      <c r="A71" s="13"/>
      <c r="B71" s="35" t="s">
        <v>353</v>
      </c>
      <c r="C71" s="22"/>
      <c r="D71" s="61"/>
      <c r="E71" s="61"/>
      <c r="F71" s="61"/>
      <c r="G71" s="22"/>
      <c r="H71" s="61"/>
      <c r="I71" s="61"/>
      <c r="J71" s="61"/>
      <c r="K71" s="22"/>
      <c r="L71" s="61"/>
      <c r="M71" s="61"/>
      <c r="N71" s="61"/>
    </row>
    <row r="72" spans="1:14">
      <c r="A72" s="13"/>
      <c r="B72" s="138" t="s">
        <v>395</v>
      </c>
      <c r="C72" s="49"/>
      <c r="D72" s="43" t="s">
        <v>172</v>
      </c>
      <c r="E72" s="126">
        <v>233749</v>
      </c>
      <c r="F72" s="49"/>
      <c r="G72" s="49"/>
      <c r="H72" s="43" t="s">
        <v>172</v>
      </c>
      <c r="I72" s="52" t="s">
        <v>415</v>
      </c>
      <c r="J72" s="43" t="s">
        <v>174</v>
      </c>
      <c r="K72" s="49"/>
      <c r="L72" s="43" t="s">
        <v>172</v>
      </c>
      <c r="M72" s="126">
        <v>207613</v>
      </c>
      <c r="N72" s="49"/>
    </row>
    <row r="73" spans="1:14">
      <c r="A73" s="13"/>
      <c r="B73" s="138"/>
      <c r="C73" s="49"/>
      <c r="D73" s="43"/>
      <c r="E73" s="126"/>
      <c r="F73" s="49"/>
      <c r="G73" s="49"/>
      <c r="H73" s="43"/>
      <c r="I73" s="52"/>
      <c r="J73" s="43"/>
      <c r="K73" s="49"/>
      <c r="L73" s="43"/>
      <c r="M73" s="126"/>
      <c r="N73" s="49"/>
    </row>
    <row r="74" spans="1:14">
      <c r="A74" s="13"/>
      <c r="B74" s="128" t="s">
        <v>397</v>
      </c>
      <c r="C74" s="56"/>
      <c r="D74" s="58">
        <v>123110</v>
      </c>
      <c r="E74" s="58"/>
      <c r="F74" s="56"/>
      <c r="G74" s="56"/>
      <c r="H74" s="118" t="s">
        <v>416</v>
      </c>
      <c r="I74" s="118"/>
      <c r="J74" s="55" t="s">
        <v>174</v>
      </c>
      <c r="K74" s="56"/>
      <c r="L74" s="58">
        <v>63589</v>
      </c>
      <c r="M74" s="58"/>
      <c r="N74" s="56"/>
    </row>
    <row r="75" spans="1:14">
      <c r="A75" s="13"/>
      <c r="B75" s="128"/>
      <c r="C75" s="56"/>
      <c r="D75" s="58"/>
      <c r="E75" s="58"/>
      <c r="F75" s="56"/>
      <c r="G75" s="56"/>
      <c r="H75" s="118"/>
      <c r="I75" s="118"/>
      <c r="J75" s="55"/>
      <c r="K75" s="56"/>
      <c r="L75" s="58"/>
      <c r="M75" s="58"/>
      <c r="N75" s="56"/>
    </row>
    <row r="76" spans="1:14">
      <c r="A76" s="13"/>
      <c r="B76" s="138" t="s">
        <v>399</v>
      </c>
      <c r="C76" s="49"/>
      <c r="D76" s="126">
        <v>101162</v>
      </c>
      <c r="E76" s="126"/>
      <c r="F76" s="49"/>
      <c r="G76" s="49"/>
      <c r="H76" s="52" t="s">
        <v>417</v>
      </c>
      <c r="I76" s="52"/>
      <c r="J76" s="43" t="s">
        <v>174</v>
      </c>
      <c r="K76" s="49"/>
      <c r="L76" s="126">
        <v>28564</v>
      </c>
      <c r="M76" s="126"/>
      <c r="N76" s="49"/>
    </row>
    <row r="77" spans="1:14">
      <c r="A77" s="13"/>
      <c r="B77" s="138"/>
      <c r="C77" s="49"/>
      <c r="D77" s="126"/>
      <c r="E77" s="126"/>
      <c r="F77" s="49"/>
      <c r="G77" s="49"/>
      <c r="H77" s="52"/>
      <c r="I77" s="52"/>
      <c r="J77" s="43"/>
      <c r="K77" s="49"/>
      <c r="L77" s="126"/>
      <c r="M77" s="126"/>
      <c r="N77" s="49"/>
    </row>
    <row r="78" spans="1:14">
      <c r="A78" s="13"/>
      <c r="B78" s="128" t="s">
        <v>401</v>
      </c>
      <c r="C78" s="56"/>
      <c r="D78" s="58">
        <v>24694</v>
      </c>
      <c r="E78" s="58"/>
      <c r="F78" s="56"/>
      <c r="G78" s="56"/>
      <c r="H78" s="118" t="s">
        <v>418</v>
      </c>
      <c r="I78" s="118"/>
      <c r="J78" s="55" t="s">
        <v>174</v>
      </c>
      <c r="K78" s="56"/>
      <c r="L78" s="58">
        <v>2471</v>
      </c>
      <c r="M78" s="58"/>
      <c r="N78" s="56"/>
    </row>
    <row r="79" spans="1:14">
      <c r="A79" s="13"/>
      <c r="B79" s="128"/>
      <c r="C79" s="56"/>
      <c r="D79" s="58"/>
      <c r="E79" s="58"/>
      <c r="F79" s="56"/>
      <c r="G79" s="56"/>
      <c r="H79" s="118"/>
      <c r="I79" s="118"/>
      <c r="J79" s="55"/>
      <c r="K79" s="56"/>
      <c r="L79" s="58"/>
      <c r="M79" s="58"/>
      <c r="N79" s="56"/>
    </row>
    <row r="80" spans="1:14">
      <c r="A80" s="13"/>
      <c r="B80" s="138" t="s">
        <v>403</v>
      </c>
      <c r="C80" s="49"/>
      <c r="D80" s="126">
        <v>19201</v>
      </c>
      <c r="E80" s="126"/>
      <c r="F80" s="49"/>
      <c r="G80" s="49"/>
      <c r="H80" s="52" t="s">
        <v>419</v>
      </c>
      <c r="I80" s="52"/>
      <c r="J80" s="43" t="s">
        <v>174</v>
      </c>
      <c r="K80" s="49"/>
      <c r="L80" s="126">
        <v>12267</v>
      </c>
      <c r="M80" s="126"/>
      <c r="N80" s="49"/>
    </row>
    <row r="81" spans="1:14">
      <c r="A81" s="13"/>
      <c r="B81" s="138"/>
      <c r="C81" s="49"/>
      <c r="D81" s="126"/>
      <c r="E81" s="126"/>
      <c r="F81" s="49"/>
      <c r="G81" s="49"/>
      <c r="H81" s="52"/>
      <c r="I81" s="52"/>
      <c r="J81" s="43"/>
      <c r="K81" s="49"/>
      <c r="L81" s="126"/>
      <c r="M81" s="126"/>
      <c r="N81" s="49"/>
    </row>
    <row r="82" spans="1:14">
      <c r="A82" s="13"/>
      <c r="B82" s="128" t="s">
        <v>405</v>
      </c>
      <c r="C82" s="56"/>
      <c r="D82" s="58">
        <v>54900</v>
      </c>
      <c r="E82" s="58"/>
      <c r="F82" s="56"/>
      <c r="G82" s="56"/>
      <c r="H82" s="118" t="s">
        <v>420</v>
      </c>
      <c r="I82" s="118"/>
      <c r="J82" s="55" t="s">
        <v>174</v>
      </c>
      <c r="K82" s="56"/>
      <c r="L82" s="58">
        <v>41118</v>
      </c>
      <c r="M82" s="58"/>
      <c r="N82" s="56"/>
    </row>
    <row r="83" spans="1:14" ht="15.75" thickBot="1">
      <c r="A83" s="13"/>
      <c r="B83" s="128"/>
      <c r="C83" s="56"/>
      <c r="D83" s="64"/>
      <c r="E83" s="64"/>
      <c r="F83" s="62"/>
      <c r="G83" s="56"/>
      <c r="H83" s="66"/>
      <c r="I83" s="66"/>
      <c r="J83" s="121"/>
      <c r="K83" s="56"/>
      <c r="L83" s="64"/>
      <c r="M83" s="64"/>
      <c r="N83" s="62"/>
    </row>
    <row r="84" spans="1:14">
      <c r="A84" s="13"/>
      <c r="B84" s="49"/>
      <c r="C84" s="49"/>
      <c r="D84" s="44" t="s">
        <v>172</v>
      </c>
      <c r="E84" s="127">
        <v>556816</v>
      </c>
      <c r="F84" s="50"/>
      <c r="G84" s="49"/>
      <c r="H84" s="44" t="s">
        <v>172</v>
      </c>
      <c r="I84" s="53" t="s">
        <v>421</v>
      </c>
      <c r="J84" s="44" t="s">
        <v>174</v>
      </c>
      <c r="K84" s="49"/>
      <c r="L84" s="44" t="s">
        <v>172</v>
      </c>
      <c r="M84" s="127">
        <v>355622</v>
      </c>
      <c r="N84" s="50"/>
    </row>
    <row r="85" spans="1:14" ht="15.75" thickBot="1">
      <c r="A85" s="13"/>
      <c r="B85" s="49"/>
      <c r="C85" s="49"/>
      <c r="D85" s="45"/>
      <c r="E85" s="131"/>
      <c r="F85" s="51"/>
      <c r="G85" s="49"/>
      <c r="H85" s="45"/>
      <c r="I85" s="54"/>
      <c r="J85" s="45"/>
      <c r="K85" s="49"/>
      <c r="L85" s="45"/>
      <c r="M85" s="131"/>
      <c r="N85" s="51"/>
    </row>
    <row r="86" spans="1:14" ht="15.75" thickBot="1">
      <c r="A86" s="13"/>
      <c r="B86" s="36"/>
      <c r="C86" s="36"/>
      <c r="D86" s="105"/>
      <c r="E86" s="105"/>
      <c r="F86" s="105"/>
      <c r="G86" s="36"/>
      <c r="H86" s="105"/>
      <c r="I86" s="105"/>
      <c r="J86" s="105"/>
      <c r="K86" s="36"/>
      <c r="L86" s="105"/>
      <c r="M86" s="105"/>
      <c r="N86" s="105"/>
    </row>
  </sheetData>
  <mergeCells count="396">
    <mergeCell ref="A33:A86"/>
    <mergeCell ref="B33:N33"/>
    <mergeCell ref="B34:N34"/>
    <mergeCell ref="A1:A2"/>
    <mergeCell ref="B1:N1"/>
    <mergeCell ref="B2:N2"/>
    <mergeCell ref="B3:N3"/>
    <mergeCell ref="A4:A32"/>
    <mergeCell ref="B4:N4"/>
    <mergeCell ref="B5:N5"/>
    <mergeCell ref="K84:K85"/>
    <mergeCell ref="L84:L85"/>
    <mergeCell ref="M84:M85"/>
    <mergeCell ref="N84:N85"/>
    <mergeCell ref="D86:F86"/>
    <mergeCell ref="H86:J86"/>
    <mergeCell ref="L86:N86"/>
    <mergeCell ref="N82:N83"/>
    <mergeCell ref="B84:B85"/>
    <mergeCell ref="C84:C85"/>
    <mergeCell ref="D84:D85"/>
    <mergeCell ref="E84:E85"/>
    <mergeCell ref="F84:F85"/>
    <mergeCell ref="G84:G85"/>
    <mergeCell ref="H84:H85"/>
    <mergeCell ref="I84:I85"/>
    <mergeCell ref="J84:J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K69:K70"/>
    <mergeCell ref="L69:L70"/>
    <mergeCell ref="M69:M70"/>
    <mergeCell ref="N69:N70"/>
    <mergeCell ref="D71:F71"/>
    <mergeCell ref="H71:J71"/>
    <mergeCell ref="L71:N71"/>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N54:N55"/>
    <mergeCell ref="D56:F56"/>
    <mergeCell ref="H56:J56"/>
    <mergeCell ref="L56:N56"/>
    <mergeCell ref="B57:B58"/>
    <mergeCell ref="C57:C58"/>
    <mergeCell ref="D57:D58"/>
    <mergeCell ref="E57:E58"/>
    <mergeCell ref="F57:F58"/>
    <mergeCell ref="G57:G58"/>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H39:I39"/>
    <mergeCell ref="H40:I40"/>
    <mergeCell ref="J38:J40"/>
    <mergeCell ref="K38:K40"/>
    <mergeCell ref="L38:M40"/>
    <mergeCell ref="N38:N40"/>
    <mergeCell ref="B35:N35"/>
    <mergeCell ref="B37:M37"/>
    <mergeCell ref="B38:B40"/>
    <mergeCell ref="C38:C40"/>
    <mergeCell ref="D38:E38"/>
    <mergeCell ref="D39:E39"/>
    <mergeCell ref="D40:E40"/>
    <mergeCell ref="F38:F40"/>
    <mergeCell ref="G38:G40"/>
    <mergeCell ref="H38:I38"/>
    <mergeCell ref="J30:J31"/>
    <mergeCell ref="K30:K31"/>
    <mergeCell ref="L30:L31"/>
    <mergeCell ref="M30:M31"/>
    <mergeCell ref="N30:N31"/>
    <mergeCell ref="D32:F32"/>
    <mergeCell ref="H32:J32"/>
    <mergeCell ref="L32:N32"/>
    <mergeCell ref="L28:M29"/>
    <mergeCell ref="N28:N29"/>
    <mergeCell ref="B30:B31"/>
    <mergeCell ref="C30:C31"/>
    <mergeCell ref="D30:D31"/>
    <mergeCell ref="E30:E31"/>
    <mergeCell ref="F30:F31"/>
    <mergeCell ref="G30:G31"/>
    <mergeCell ref="H30:H31"/>
    <mergeCell ref="I30:I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M22:M23"/>
    <mergeCell ref="N22:N23"/>
    <mergeCell ref="B24:B25"/>
    <mergeCell ref="C24:C25"/>
    <mergeCell ref="D24:E25"/>
    <mergeCell ref="F24:F25"/>
    <mergeCell ref="G24:G25"/>
    <mergeCell ref="H24:I25"/>
    <mergeCell ref="J24:J25"/>
    <mergeCell ref="K24:K25"/>
    <mergeCell ref="G22:G23"/>
    <mergeCell ref="H22:H23"/>
    <mergeCell ref="I22:I23"/>
    <mergeCell ref="J22:J23"/>
    <mergeCell ref="K22:K23"/>
    <mergeCell ref="L22:L23"/>
    <mergeCell ref="M19:M20"/>
    <mergeCell ref="N19:N20"/>
    <mergeCell ref="D21:F21"/>
    <mergeCell ref="H21:J21"/>
    <mergeCell ref="L21:N21"/>
    <mergeCell ref="B22:B23"/>
    <mergeCell ref="C22:C23"/>
    <mergeCell ref="D22:D23"/>
    <mergeCell ref="E22:E23"/>
    <mergeCell ref="F22:F23"/>
    <mergeCell ref="G19:G20"/>
    <mergeCell ref="H19:H20"/>
    <mergeCell ref="I19:I20"/>
    <mergeCell ref="J19:J20"/>
    <mergeCell ref="K19:K20"/>
    <mergeCell ref="L19:L20"/>
    <mergeCell ref="H17:I18"/>
    <mergeCell ref="J17:J18"/>
    <mergeCell ref="K17:K18"/>
    <mergeCell ref="L17:M18"/>
    <mergeCell ref="N17:N18"/>
    <mergeCell ref="B19:B20"/>
    <mergeCell ref="C19:C20"/>
    <mergeCell ref="D19:D20"/>
    <mergeCell ref="E19:E20"/>
    <mergeCell ref="F19:F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L9:M10"/>
    <mergeCell ref="N9:N10"/>
    <mergeCell ref="B11:B12"/>
    <mergeCell ref="C11:C12"/>
    <mergeCell ref="D11:D12"/>
    <mergeCell ref="E11:E12"/>
    <mergeCell ref="F11:F12"/>
    <mergeCell ref="G11:G12"/>
    <mergeCell ref="H11:H12"/>
    <mergeCell ref="I11:I12"/>
    <mergeCell ref="B6:N6"/>
    <mergeCell ref="B8:M8"/>
    <mergeCell ref="B9:B10"/>
    <mergeCell ref="C9:C10"/>
    <mergeCell ref="D9:E10"/>
    <mergeCell ref="F9:F10"/>
    <mergeCell ref="G9:G10"/>
    <mergeCell ref="H9:I10"/>
    <mergeCell ref="J9: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2" width="36.5703125" bestFit="1" customWidth="1"/>
    <col min="4" max="4" width="4.42578125" customWidth="1"/>
    <col min="5" max="5" width="18.7109375" customWidth="1"/>
    <col min="6" max="6" width="2.28515625" bestFit="1" customWidth="1"/>
    <col min="8" max="8" width="9.85546875" bestFit="1" customWidth="1"/>
    <col min="9" max="9" width="7.85546875" bestFit="1" customWidth="1"/>
    <col min="10" max="10" width="21.7109375" bestFit="1" customWidth="1"/>
    <col min="12" max="12" width="16.42578125" bestFit="1" customWidth="1"/>
    <col min="13" max="13" width="7.85546875" bestFit="1" customWidth="1"/>
    <col min="14" max="14" width="2.28515625" bestFit="1" customWidth="1"/>
    <col min="16" max="16" width="1.85546875" bestFit="1" customWidth="1"/>
    <col min="17" max="17" width="7.85546875" bestFit="1" customWidth="1"/>
    <col min="18" max="18" width="2.28515625" bestFit="1" customWidth="1"/>
    <col min="20" max="20" width="1.85546875" bestFit="1" customWidth="1"/>
    <col min="21" max="21" width="7.85546875" bestFit="1" customWidth="1"/>
    <col min="22" max="22" width="1.5703125" bestFit="1" customWidth="1"/>
    <col min="24" max="24" width="1.85546875" bestFit="1" customWidth="1"/>
    <col min="25" max="25" width="7.85546875" bestFit="1" customWidth="1"/>
  </cols>
  <sheetData>
    <row r="1" spans="1:26" ht="15" customHeight="1">
      <c r="A1" s="7" t="s">
        <v>80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23</v>
      </c>
      <c r="B3" s="108" t="s">
        <v>5</v>
      </c>
      <c r="C3" s="108"/>
      <c r="D3" s="108"/>
      <c r="E3" s="108"/>
      <c r="F3" s="108"/>
      <c r="G3" s="108"/>
      <c r="H3" s="108"/>
      <c r="I3" s="108"/>
      <c r="J3" s="108"/>
      <c r="K3" s="108"/>
      <c r="L3" s="108"/>
      <c r="M3" s="108"/>
      <c r="N3" s="108"/>
      <c r="O3" s="108"/>
      <c r="P3" s="108"/>
      <c r="Q3" s="108"/>
      <c r="R3" s="108"/>
      <c r="S3" s="108"/>
      <c r="T3" s="108"/>
      <c r="U3" s="108"/>
      <c r="V3" s="108"/>
      <c r="W3" s="108"/>
      <c r="X3" s="108"/>
      <c r="Y3" s="108"/>
      <c r="Z3" s="108"/>
    </row>
    <row r="4" spans="1:26" ht="15" customHeight="1">
      <c r="A4" s="13" t="s">
        <v>809</v>
      </c>
      <c r="B4" s="108" t="s">
        <v>5</v>
      </c>
      <c r="C4" s="108"/>
      <c r="D4" s="108"/>
      <c r="E4" s="108"/>
      <c r="F4" s="108"/>
      <c r="G4" s="108"/>
      <c r="H4" s="108"/>
      <c r="I4" s="108"/>
      <c r="J4" s="108"/>
      <c r="K4" s="108"/>
      <c r="L4" s="108"/>
      <c r="M4" s="108"/>
      <c r="N4" s="108"/>
      <c r="O4" s="108"/>
      <c r="P4" s="108"/>
      <c r="Q4" s="108"/>
      <c r="R4" s="108"/>
      <c r="S4" s="108"/>
      <c r="T4" s="108"/>
      <c r="U4" s="108"/>
      <c r="V4" s="108"/>
      <c r="W4" s="108"/>
      <c r="X4" s="108"/>
      <c r="Y4" s="108"/>
      <c r="Z4" s="108"/>
    </row>
    <row r="5" spans="1:26">
      <c r="A5" s="13"/>
      <c r="B5" s="112" t="s">
        <v>810</v>
      </c>
      <c r="C5" s="112"/>
      <c r="D5" s="112"/>
      <c r="E5" s="112"/>
      <c r="F5" s="112"/>
      <c r="G5" s="112"/>
      <c r="H5" s="112"/>
      <c r="I5" s="112"/>
      <c r="J5" s="112"/>
      <c r="K5" s="112"/>
      <c r="L5" s="112"/>
      <c r="M5" s="112"/>
      <c r="N5" s="112"/>
      <c r="O5" s="112"/>
      <c r="P5" s="112"/>
      <c r="Q5" s="112"/>
      <c r="R5" s="112"/>
      <c r="S5" s="112"/>
      <c r="T5" s="112"/>
      <c r="U5" s="112"/>
      <c r="V5" s="112"/>
      <c r="W5" s="112"/>
      <c r="X5" s="112"/>
      <c r="Y5" s="112"/>
      <c r="Z5" s="112"/>
    </row>
    <row r="6" spans="1:26">
      <c r="A6" s="13"/>
      <c r="B6" s="41"/>
      <c r="C6" s="41"/>
      <c r="D6" s="41"/>
      <c r="E6" s="41"/>
      <c r="F6" s="41"/>
      <c r="G6" s="41"/>
      <c r="H6" s="41"/>
      <c r="I6" s="41"/>
      <c r="J6" s="41"/>
      <c r="K6" s="41"/>
      <c r="L6" s="41"/>
      <c r="M6" s="41"/>
      <c r="N6" s="41"/>
      <c r="O6" s="41"/>
      <c r="P6" s="41"/>
      <c r="Q6" s="41"/>
      <c r="R6" s="41"/>
      <c r="S6" s="41"/>
      <c r="T6" s="41"/>
      <c r="U6" s="41"/>
      <c r="V6" s="41"/>
    </row>
    <row r="7" spans="1:26">
      <c r="A7" s="13"/>
      <c r="B7" s="15"/>
      <c r="C7" s="15"/>
      <c r="D7" s="15"/>
      <c r="E7" s="15"/>
      <c r="F7" s="15"/>
      <c r="G7" s="15"/>
      <c r="H7" s="15"/>
      <c r="I7" s="15"/>
      <c r="J7" s="15"/>
      <c r="K7" s="15"/>
      <c r="L7" s="15"/>
      <c r="M7" s="15"/>
      <c r="N7" s="15"/>
      <c r="O7" s="15"/>
      <c r="P7" s="15"/>
      <c r="Q7" s="15"/>
      <c r="R7" s="15"/>
      <c r="S7" s="15"/>
      <c r="T7" s="15"/>
      <c r="U7" s="15"/>
      <c r="V7" s="15"/>
    </row>
    <row r="8" spans="1:26" ht="15.75" thickBot="1">
      <c r="A8" s="13"/>
      <c r="B8" s="42" t="s">
        <v>428</v>
      </c>
      <c r="C8" s="42"/>
      <c r="D8" s="42"/>
      <c r="E8" s="42"/>
      <c r="F8" s="42"/>
      <c r="G8" s="42"/>
      <c r="H8" s="42"/>
      <c r="I8" s="42"/>
      <c r="J8" s="42"/>
      <c r="K8" s="42"/>
      <c r="L8" s="42"/>
      <c r="M8" s="42"/>
      <c r="N8" s="42"/>
      <c r="O8" s="42"/>
      <c r="P8" s="42"/>
      <c r="Q8" s="42"/>
      <c r="R8" s="42"/>
      <c r="S8" s="42"/>
      <c r="T8" s="42"/>
      <c r="U8" s="42"/>
      <c r="V8" s="16"/>
    </row>
    <row r="9" spans="1:26">
      <c r="A9" s="13"/>
      <c r="B9" s="50"/>
      <c r="C9" s="50"/>
      <c r="D9" s="53" t="s">
        <v>200</v>
      </c>
      <c r="E9" s="53"/>
      <c r="F9" s="50"/>
      <c r="G9" s="50"/>
      <c r="H9" s="53" t="s">
        <v>429</v>
      </c>
      <c r="I9" s="53"/>
      <c r="J9" s="50"/>
      <c r="K9" s="50"/>
      <c r="L9" s="53" t="s">
        <v>430</v>
      </c>
      <c r="M9" s="53"/>
      <c r="N9" s="50"/>
      <c r="O9" s="50"/>
      <c r="P9" s="53" t="s">
        <v>431</v>
      </c>
      <c r="Q9" s="53"/>
      <c r="R9" s="50"/>
      <c r="S9" s="50"/>
      <c r="T9" s="53" t="s">
        <v>369</v>
      </c>
      <c r="U9" s="53"/>
      <c r="V9" s="50"/>
    </row>
    <row r="10" spans="1:26" ht="15.75" thickBot="1">
      <c r="A10" s="13"/>
      <c r="B10" s="51"/>
      <c r="C10" s="49"/>
      <c r="D10" s="54"/>
      <c r="E10" s="54"/>
      <c r="F10" s="51"/>
      <c r="G10" s="49"/>
      <c r="H10" s="54"/>
      <c r="I10" s="54"/>
      <c r="J10" s="51"/>
      <c r="K10" s="49"/>
      <c r="L10" s="54"/>
      <c r="M10" s="54"/>
      <c r="N10" s="51"/>
      <c r="O10" s="49"/>
      <c r="P10" s="54"/>
      <c r="Q10" s="54"/>
      <c r="R10" s="51"/>
      <c r="S10" s="49"/>
      <c r="T10" s="54"/>
      <c r="U10" s="54"/>
      <c r="V10" s="51"/>
    </row>
    <row r="11" spans="1:26">
      <c r="A11" s="13"/>
      <c r="B11" s="25" t="s">
        <v>351</v>
      </c>
      <c r="C11" s="22"/>
      <c r="D11" s="61"/>
      <c r="E11" s="61"/>
      <c r="F11" s="61"/>
      <c r="G11" s="22"/>
      <c r="H11" s="61"/>
      <c r="I11" s="61"/>
      <c r="J11" s="61"/>
      <c r="K11" s="22"/>
      <c r="L11" s="61"/>
      <c r="M11" s="61"/>
      <c r="N11" s="61"/>
      <c r="O11" s="22"/>
      <c r="P11" s="61"/>
      <c r="Q11" s="61"/>
      <c r="R11" s="61"/>
      <c r="S11" s="22"/>
      <c r="T11" s="61"/>
      <c r="U11" s="61"/>
      <c r="V11" s="61"/>
    </row>
    <row r="12" spans="1:26">
      <c r="A12" s="13"/>
      <c r="B12" s="138" t="s">
        <v>432</v>
      </c>
      <c r="C12" s="49"/>
      <c r="D12" s="122" t="s">
        <v>172</v>
      </c>
      <c r="E12" s="124">
        <v>59635</v>
      </c>
      <c r="F12" s="49"/>
      <c r="G12" s="49"/>
      <c r="H12" s="122" t="s">
        <v>172</v>
      </c>
      <c r="I12" s="46" t="s">
        <v>184</v>
      </c>
      <c r="J12" s="49"/>
      <c r="K12" s="49"/>
      <c r="L12" s="122" t="s">
        <v>172</v>
      </c>
      <c r="M12" s="46" t="s">
        <v>184</v>
      </c>
      <c r="N12" s="49"/>
      <c r="O12" s="49"/>
      <c r="P12" s="122" t="s">
        <v>172</v>
      </c>
      <c r="Q12" s="124">
        <v>59635</v>
      </c>
      <c r="R12" s="49"/>
      <c r="S12" s="49"/>
      <c r="T12" s="122" t="s">
        <v>172</v>
      </c>
      <c r="U12" s="46" t="s">
        <v>433</v>
      </c>
      <c r="V12" s="122" t="s">
        <v>174</v>
      </c>
    </row>
    <row r="13" spans="1:26">
      <c r="A13" s="13"/>
      <c r="B13" s="138"/>
      <c r="C13" s="49"/>
      <c r="D13" s="122"/>
      <c r="E13" s="124"/>
      <c r="F13" s="49"/>
      <c r="G13" s="49"/>
      <c r="H13" s="122"/>
      <c r="I13" s="46"/>
      <c r="J13" s="49"/>
      <c r="K13" s="49"/>
      <c r="L13" s="122"/>
      <c r="M13" s="46"/>
      <c r="N13" s="49"/>
      <c r="O13" s="49"/>
      <c r="P13" s="122"/>
      <c r="Q13" s="124"/>
      <c r="R13" s="49"/>
      <c r="S13" s="49"/>
      <c r="T13" s="122"/>
      <c r="U13" s="46"/>
      <c r="V13" s="122"/>
    </row>
    <row r="14" spans="1:26">
      <c r="A14" s="13"/>
      <c r="B14" s="35" t="s">
        <v>434</v>
      </c>
      <c r="C14" s="22"/>
      <c r="D14" s="129">
        <v>1.5</v>
      </c>
      <c r="E14" s="129"/>
      <c r="F14" s="114" t="s">
        <v>284</v>
      </c>
      <c r="G14" s="22"/>
      <c r="H14" s="129" t="s">
        <v>184</v>
      </c>
      <c r="I14" s="129"/>
      <c r="J14" s="114" t="s">
        <v>284</v>
      </c>
      <c r="K14" s="22"/>
      <c r="L14" s="129" t="s">
        <v>184</v>
      </c>
      <c r="M14" s="129"/>
      <c r="N14" s="114" t="s">
        <v>284</v>
      </c>
      <c r="O14" s="22"/>
      <c r="P14" s="129">
        <v>1.5</v>
      </c>
      <c r="Q14" s="129"/>
      <c r="R14" s="114" t="s">
        <v>284</v>
      </c>
      <c r="S14" s="22"/>
      <c r="T14" s="56"/>
      <c r="U14" s="56"/>
      <c r="V14" s="56"/>
    </row>
    <row r="15" spans="1:26">
      <c r="A15" s="13"/>
      <c r="B15" s="19"/>
      <c r="C15" s="19"/>
      <c r="D15" s="49"/>
      <c r="E15" s="49"/>
      <c r="F15" s="49"/>
      <c r="G15" s="19"/>
      <c r="H15" s="49"/>
      <c r="I15" s="49"/>
      <c r="J15" s="49"/>
      <c r="K15" s="19"/>
      <c r="L15" s="49"/>
      <c r="M15" s="49"/>
      <c r="N15" s="49"/>
      <c r="O15" s="19"/>
      <c r="P15" s="49"/>
      <c r="Q15" s="49"/>
      <c r="R15" s="49"/>
      <c r="S15" s="19"/>
      <c r="T15" s="49"/>
      <c r="U15" s="49"/>
      <c r="V15" s="49"/>
    </row>
    <row r="16" spans="1:26">
      <c r="A16" s="13"/>
      <c r="B16" s="35" t="s">
        <v>352</v>
      </c>
      <c r="C16" s="22"/>
      <c r="D16" s="56"/>
      <c r="E16" s="56"/>
      <c r="F16" s="56"/>
      <c r="G16" s="22"/>
      <c r="H16" s="56"/>
      <c r="I16" s="56"/>
      <c r="J16" s="56"/>
      <c r="K16" s="22"/>
      <c r="L16" s="56"/>
      <c r="M16" s="56"/>
      <c r="N16" s="56"/>
      <c r="O16" s="22"/>
      <c r="P16" s="56"/>
      <c r="Q16" s="56"/>
      <c r="R16" s="56"/>
      <c r="S16" s="22"/>
      <c r="T16" s="56"/>
      <c r="U16" s="56"/>
      <c r="V16" s="56"/>
    </row>
    <row r="17" spans="1:26">
      <c r="A17" s="13"/>
      <c r="B17" s="138" t="s">
        <v>432</v>
      </c>
      <c r="C17" s="49"/>
      <c r="D17" s="43" t="s">
        <v>172</v>
      </c>
      <c r="E17" s="126">
        <v>76699</v>
      </c>
      <c r="F17" s="49"/>
      <c r="G17" s="49"/>
      <c r="H17" s="43" t="s">
        <v>172</v>
      </c>
      <c r="I17" s="52" t="s">
        <v>184</v>
      </c>
      <c r="J17" s="49"/>
      <c r="K17" s="49"/>
      <c r="L17" s="43" t="s">
        <v>172</v>
      </c>
      <c r="M17" s="52" t="s">
        <v>184</v>
      </c>
      <c r="N17" s="49"/>
      <c r="O17" s="49"/>
      <c r="P17" s="43" t="s">
        <v>172</v>
      </c>
      <c r="Q17" s="126">
        <v>76699</v>
      </c>
      <c r="R17" s="49"/>
      <c r="S17" s="49"/>
      <c r="T17" s="43" t="s">
        <v>172</v>
      </c>
      <c r="U17" s="52" t="s">
        <v>435</v>
      </c>
      <c r="V17" s="43" t="s">
        <v>174</v>
      </c>
    </row>
    <row r="18" spans="1:26">
      <c r="A18" s="13"/>
      <c r="B18" s="138"/>
      <c r="C18" s="49"/>
      <c r="D18" s="43"/>
      <c r="E18" s="126"/>
      <c r="F18" s="49"/>
      <c r="G18" s="49"/>
      <c r="H18" s="43"/>
      <c r="I18" s="52"/>
      <c r="J18" s="49"/>
      <c r="K18" s="49"/>
      <c r="L18" s="43"/>
      <c r="M18" s="52"/>
      <c r="N18" s="49"/>
      <c r="O18" s="49"/>
      <c r="P18" s="43"/>
      <c r="Q18" s="126"/>
      <c r="R18" s="49"/>
      <c r="S18" s="49"/>
      <c r="T18" s="43"/>
      <c r="U18" s="52"/>
      <c r="V18" s="43"/>
    </row>
    <row r="19" spans="1:26">
      <c r="A19" s="13"/>
      <c r="B19" s="35" t="s">
        <v>434</v>
      </c>
      <c r="C19" s="22"/>
      <c r="D19" s="118">
        <v>2</v>
      </c>
      <c r="E19" s="118"/>
      <c r="F19" s="35" t="s">
        <v>284</v>
      </c>
      <c r="G19" s="22"/>
      <c r="H19" s="118" t="s">
        <v>184</v>
      </c>
      <c r="I19" s="118"/>
      <c r="J19" s="35" t="s">
        <v>284</v>
      </c>
      <c r="K19" s="22"/>
      <c r="L19" s="118" t="s">
        <v>184</v>
      </c>
      <c r="M19" s="118"/>
      <c r="N19" s="35" t="s">
        <v>284</v>
      </c>
      <c r="O19" s="22"/>
      <c r="P19" s="118">
        <v>2</v>
      </c>
      <c r="Q19" s="118"/>
      <c r="R19" s="35" t="s">
        <v>284</v>
      </c>
      <c r="S19" s="22"/>
      <c r="T19" s="56"/>
      <c r="U19" s="56"/>
      <c r="V19" s="56"/>
    </row>
    <row r="20" spans="1:26" ht="15.75" thickBot="1">
      <c r="A20" s="13"/>
      <c r="B20" s="16"/>
      <c r="C20" s="16"/>
      <c r="D20" s="51"/>
      <c r="E20" s="51"/>
      <c r="F20" s="51"/>
      <c r="G20" s="16"/>
      <c r="H20" s="51"/>
      <c r="I20" s="51"/>
      <c r="J20" s="51"/>
      <c r="K20" s="16"/>
      <c r="L20" s="51"/>
      <c r="M20" s="51"/>
      <c r="N20" s="51"/>
      <c r="O20" s="16"/>
      <c r="P20" s="51"/>
      <c r="Q20" s="51"/>
      <c r="R20" s="51"/>
      <c r="S20" s="16"/>
      <c r="T20" s="51"/>
      <c r="U20" s="51"/>
      <c r="V20" s="51"/>
    </row>
    <row r="21" spans="1:26" ht="15" customHeight="1">
      <c r="A21" s="13" t="s">
        <v>811</v>
      </c>
      <c r="B21" s="108" t="s">
        <v>5</v>
      </c>
      <c r="C21" s="108"/>
      <c r="D21" s="108"/>
      <c r="E21" s="108"/>
      <c r="F21" s="108"/>
      <c r="G21" s="108"/>
      <c r="H21" s="108"/>
      <c r="I21" s="108"/>
      <c r="J21" s="108"/>
      <c r="K21" s="108"/>
      <c r="L21" s="108"/>
      <c r="M21" s="108"/>
      <c r="N21" s="108"/>
      <c r="O21" s="108"/>
      <c r="P21" s="108"/>
      <c r="Q21" s="108"/>
      <c r="R21" s="108"/>
      <c r="S21" s="108"/>
      <c r="T21" s="108"/>
      <c r="U21" s="108"/>
      <c r="V21" s="108"/>
      <c r="W21" s="108"/>
      <c r="X21" s="108"/>
      <c r="Y21" s="108"/>
      <c r="Z21" s="108"/>
    </row>
    <row r="22" spans="1:26">
      <c r="A22" s="13"/>
      <c r="B22" s="41"/>
      <c r="C22" s="41"/>
      <c r="D22" s="41"/>
      <c r="E22" s="41"/>
      <c r="F22" s="41"/>
      <c r="G22" s="41"/>
      <c r="H22" s="41"/>
      <c r="I22" s="41"/>
      <c r="J22" s="41"/>
      <c r="K22" s="41"/>
      <c r="L22" s="41"/>
    </row>
    <row r="23" spans="1:26">
      <c r="A23" s="13"/>
      <c r="B23" s="15"/>
      <c r="C23" s="15"/>
      <c r="D23" s="15"/>
      <c r="E23" s="15"/>
      <c r="F23" s="15"/>
      <c r="G23" s="15"/>
      <c r="H23" s="15"/>
      <c r="I23" s="15"/>
      <c r="J23" s="15"/>
      <c r="K23" s="15"/>
      <c r="L23" s="15"/>
    </row>
    <row r="24" spans="1:26" ht="15.75" thickBot="1">
      <c r="A24" s="13"/>
      <c r="B24" s="42" t="s">
        <v>195</v>
      </c>
      <c r="C24" s="42"/>
      <c r="D24" s="42"/>
      <c r="E24" s="42"/>
      <c r="F24" s="42"/>
      <c r="G24" s="42"/>
      <c r="H24" s="42"/>
      <c r="I24" s="42"/>
      <c r="J24" s="42"/>
      <c r="K24" s="42"/>
      <c r="L24" s="42"/>
    </row>
    <row r="25" spans="1:26">
      <c r="A25" s="13"/>
      <c r="B25" s="50"/>
      <c r="C25" s="50"/>
      <c r="D25" s="53" t="s">
        <v>439</v>
      </c>
      <c r="E25" s="53"/>
      <c r="F25" s="50"/>
      <c r="G25" s="50"/>
      <c r="H25" s="20" t="s">
        <v>440</v>
      </c>
      <c r="I25" s="50"/>
      <c r="J25" s="53" t="s">
        <v>442</v>
      </c>
      <c r="K25" s="50"/>
      <c r="L25" s="20" t="s">
        <v>443</v>
      </c>
    </row>
    <row r="26" spans="1:26" ht="15.75" thickBot="1">
      <c r="A26" s="13"/>
      <c r="B26" s="51"/>
      <c r="C26" s="49"/>
      <c r="D26" s="54"/>
      <c r="E26" s="54"/>
      <c r="F26" s="51"/>
      <c r="G26" s="49"/>
      <c r="H26" s="29" t="s">
        <v>441</v>
      </c>
      <c r="I26" s="49"/>
      <c r="J26" s="54"/>
      <c r="K26" s="49"/>
      <c r="L26" s="29" t="s">
        <v>444</v>
      </c>
    </row>
    <row r="27" spans="1:26">
      <c r="A27" s="13"/>
      <c r="B27" s="182" t="s">
        <v>445</v>
      </c>
      <c r="C27" s="56"/>
      <c r="D27" s="184" t="s">
        <v>172</v>
      </c>
      <c r="E27" s="185">
        <v>71762</v>
      </c>
      <c r="F27" s="61"/>
      <c r="G27" s="56"/>
      <c r="H27" s="179" t="s">
        <v>446</v>
      </c>
      <c r="I27" s="56"/>
      <c r="J27" s="40" t="s">
        <v>448</v>
      </c>
      <c r="K27" s="56"/>
      <c r="L27" s="40" t="s">
        <v>452</v>
      </c>
    </row>
    <row r="28" spans="1:26">
      <c r="A28" s="13"/>
      <c r="B28" s="164"/>
      <c r="C28" s="56"/>
      <c r="D28" s="183"/>
      <c r="E28" s="165"/>
      <c r="F28" s="56"/>
      <c r="G28" s="56"/>
      <c r="H28" s="179" t="s">
        <v>447</v>
      </c>
      <c r="I28" s="56"/>
      <c r="J28" s="40" t="s">
        <v>449</v>
      </c>
      <c r="K28" s="56"/>
      <c r="L28" s="40" t="s">
        <v>453</v>
      </c>
    </row>
    <row r="29" spans="1:26">
      <c r="A29" s="13"/>
      <c r="B29" s="164"/>
      <c r="C29" s="56"/>
      <c r="D29" s="183"/>
      <c r="E29" s="165"/>
      <c r="F29" s="56"/>
      <c r="G29" s="56"/>
      <c r="H29" s="180"/>
      <c r="I29" s="56"/>
      <c r="J29" s="40" t="s">
        <v>450</v>
      </c>
      <c r="K29" s="56"/>
      <c r="L29" s="40" t="s">
        <v>454</v>
      </c>
    </row>
    <row r="30" spans="1:26">
      <c r="A30" s="13"/>
      <c r="B30" s="164"/>
      <c r="C30" s="56"/>
      <c r="D30" s="183"/>
      <c r="E30" s="165"/>
      <c r="F30" s="56"/>
      <c r="G30" s="56"/>
      <c r="H30" s="180"/>
      <c r="I30" s="56"/>
      <c r="J30" s="40" t="s">
        <v>451</v>
      </c>
      <c r="K30" s="56"/>
      <c r="L30" s="40" t="s">
        <v>455</v>
      </c>
    </row>
    <row r="31" spans="1:26">
      <c r="A31" s="13"/>
      <c r="B31" s="159" t="s">
        <v>456</v>
      </c>
      <c r="C31" s="49"/>
      <c r="D31" s="160" t="s">
        <v>172</v>
      </c>
      <c r="E31" s="161">
        <v>37579</v>
      </c>
      <c r="F31" s="49"/>
      <c r="G31" s="49"/>
      <c r="H31" s="150" t="s">
        <v>457</v>
      </c>
      <c r="I31" s="49"/>
      <c r="J31" s="20" t="s">
        <v>459</v>
      </c>
      <c r="K31" s="49"/>
      <c r="L31" s="20" t="s">
        <v>460</v>
      </c>
    </row>
    <row r="32" spans="1:26" ht="15.75" thickBot="1">
      <c r="A32" s="13"/>
      <c r="B32" s="186"/>
      <c r="C32" s="51"/>
      <c r="D32" s="170"/>
      <c r="E32" s="172"/>
      <c r="F32" s="51"/>
      <c r="G32" s="51"/>
      <c r="H32" s="181" t="s">
        <v>458</v>
      </c>
      <c r="I32" s="51"/>
      <c r="J32" s="29" t="s">
        <v>451</v>
      </c>
      <c r="K32" s="51"/>
      <c r="L32" s="29" t="s">
        <v>461</v>
      </c>
    </row>
    <row r="33" spans="1:26" ht="15" customHeight="1">
      <c r="A33" s="13" t="s">
        <v>812</v>
      </c>
      <c r="B33" s="108" t="s">
        <v>5</v>
      </c>
      <c r="C33" s="108"/>
      <c r="D33" s="108"/>
      <c r="E33" s="108"/>
      <c r="F33" s="108"/>
      <c r="G33" s="108"/>
      <c r="H33" s="108"/>
      <c r="I33" s="108"/>
      <c r="J33" s="108"/>
      <c r="K33" s="108"/>
      <c r="L33" s="108"/>
      <c r="M33" s="108"/>
      <c r="N33" s="108"/>
      <c r="O33" s="108"/>
      <c r="P33" s="108"/>
      <c r="Q33" s="108"/>
      <c r="R33" s="108"/>
      <c r="S33" s="108"/>
      <c r="T33" s="108"/>
      <c r="U33" s="108"/>
      <c r="V33" s="108"/>
      <c r="W33" s="108"/>
      <c r="X33" s="108"/>
      <c r="Y33" s="108"/>
      <c r="Z33" s="108"/>
    </row>
    <row r="34" spans="1:26">
      <c r="A34" s="13"/>
      <c r="B34" s="111" t="s">
        <v>463</v>
      </c>
      <c r="C34" s="111"/>
      <c r="D34" s="111"/>
      <c r="E34" s="111"/>
      <c r="F34" s="111"/>
      <c r="G34" s="111"/>
      <c r="H34" s="111"/>
      <c r="I34" s="111"/>
      <c r="J34" s="111"/>
      <c r="K34" s="111"/>
      <c r="L34" s="111"/>
      <c r="M34" s="111"/>
      <c r="N34" s="111"/>
      <c r="O34" s="111"/>
      <c r="P34" s="111"/>
      <c r="Q34" s="111"/>
      <c r="R34" s="111"/>
      <c r="S34" s="111"/>
      <c r="T34" s="111"/>
      <c r="U34" s="111"/>
      <c r="V34" s="111"/>
      <c r="W34" s="111"/>
      <c r="X34" s="111"/>
      <c r="Y34" s="111"/>
      <c r="Z34" s="111"/>
    </row>
    <row r="35" spans="1:26">
      <c r="A35" s="13"/>
      <c r="B35" s="41"/>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c r="A36" s="13"/>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ht="15.75" thickBot="1">
      <c r="A37" s="13"/>
      <c r="B37" s="42" t="s">
        <v>195</v>
      </c>
      <c r="C37" s="42"/>
      <c r="D37" s="42"/>
      <c r="E37" s="42"/>
      <c r="F37" s="42"/>
      <c r="G37" s="42"/>
      <c r="H37" s="42"/>
      <c r="I37" s="42"/>
      <c r="J37" s="42"/>
      <c r="K37" s="42"/>
      <c r="L37" s="42"/>
      <c r="M37" s="42"/>
      <c r="N37" s="42"/>
      <c r="O37" s="42"/>
      <c r="P37" s="42"/>
      <c r="Q37" s="42"/>
      <c r="R37" s="42"/>
      <c r="S37" s="42"/>
      <c r="T37" s="42"/>
      <c r="U37" s="42"/>
      <c r="V37" s="42"/>
      <c r="W37" s="42"/>
      <c r="X37" s="42"/>
      <c r="Y37" s="42"/>
      <c r="Z37" s="16"/>
    </row>
    <row r="38" spans="1:26" ht="15.75" thickBot="1">
      <c r="A38" s="13"/>
      <c r="B38" s="113" t="s">
        <v>237</v>
      </c>
      <c r="C38" s="19"/>
      <c r="D38" s="116" t="s">
        <v>238</v>
      </c>
      <c r="E38" s="116"/>
      <c r="F38" s="116"/>
      <c r="G38" s="116"/>
      <c r="H38" s="116"/>
      <c r="I38" s="116"/>
      <c r="J38" s="116"/>
      <c r="K38" s="19"/>
      <c r="L38" s="117" t="s">
        <v>239</v>
      </c>
      <c r="M38" s="117"/>
      <c r="N38" s="117"/>
      <c r="O38" s="117"/>
      <c r="P38" s="117"/>
      <c r="Q38" s="117"/>
      <c r="R38" s="117"/>
      <c r="S38" s="19"/>
      <c r="T38" s="187">
        <v>41759</v>
      </c>
      <c r="U38" s="187"/>
      <c r="V38" s="187"/>
      <c r="W38" s="187"/>
      <c r="X38" s="187"/>
      <c r="Y38" s="187"/>
      <c r="Z38" s="187"/>
    </row>
    <row r="39" spans="1:26">
      <c r="A39" s="13"/>
      <c r="B39" s="50"/>
      <c r="C39" s="49"/>
      <c r="D39" s="53" t="s">
        <v>392</v>
      </c>
      <c r="E39" s="53"/>
      <c r="F39" s="50"/>
      <c r="G39" s="50"/>
      <c r="H39" s="53" t="s">
        <v>464</v>
      </c>
      <c r="I39" s="53"/>
      <c r="J39" s="50"/>
      <c r="K39" s="49"/>
      <c r="L39" s="53" t="s">
        <v>392</v>
      </c>
      <c r="M39" s="53"/>
      <c r="N39" s="50"/>
      <c r="O39" s="50"/>
      <c r="P39" s="53" t="s">
        <v>464</v>
      </c>
      <c r="Q39" s="53"/>
      <c r="R39" s="50"/>
      <c r="S39" s="49"/>
      <c r="T39" s="53" t="s">
        <v>392</v>
      </c>
      <c r="U39" s="53"/>
      <c r="V39" s="50"/>
      <c r="W39" s="50"/>
      <c r="X39" s="53" t="s">
        <v>464</v>
      </c>
      <c r="Y39" s="53"/>
      <c r="Z39" s="50"/>
    </row>
    <row r="40" spans="1:26" ht="15.75" thickBot="1">
      <c r="A40" s="13"/>
      <c r="B40" s="51"/>
      <c r="C40" s="49"/>
      <c r="D40" s="54" t="s">
        <v>281</v>
      </c>
      <c r="E40" s="54"/>
      <c r="F40" s="51"/>
      <c r="G40" s="49"/>
      <c r="H40" s="54" t="s">
        <v>370</v>
      </c>
      <c r="I40" s="54"/>
      <c r="J40" s="51"/>
      <c r="K40" s="49"/>
      <c r="L40" s="54" t="s">
        <v>281</v>
      </c>
      <c r="M40" s="54"/>
      <c r="N40" s="51"/>
      <c r="O40" s="49"/>
      <c r="P40" s="54" t="s">
        <v>370</v>
      </c>
      <c r="Q40" s="54"/>
      <c r="R40" s="51"/>
      <c r="S40" s="49"/>
      <c r="T40" s="54" t="s">
        <v>281</v>
      </c>
      <c r="U40" s="54"/>
      <c r="V40" s="51"/>
      <c r="W40" s="75"/>
      <c r="X40" s="54" t="s">
        <v>370</v>
      </c>
      <c r="Y40" s="54"/>
      <c r="Z40" s="51"/>
    </row>
    <row r="41" spans="1:26">
      <c r="A41" s="13"/>
      <c r="B41" s="17" t="s">
        <v>465</v>
      </c>
      <c r="C41" s="19"/>
      <c r="D41" s="50"/>
      <c r="E41" s="50"/>
      <c r="F41" s="50"/>
      <c r="G41" s="19"/>
      <c r="H41" s="50"/>
      <c r="I41" s="50"/>
      <c r="J41" s="50"/>
      <c r="K41" s="19"/>
      <c r="L41" s="50"/>
      <c r="M41" s="50"/>
      <c r="N41" s="50"/>
      <c r="O41" s="19"/>
      <c r="P41" s="50"/>
      <c r="Q41" s="50"/>
      <c r="R41" s="50"/>
      <c r="S41" s="19"/>
      <c r="T41" s="50"/>
      <c r="U41" s="50"/>
      <c r="V41" s="50"/>
      <c r="W41" s="19"/>
      <c r="X41" s="50"/>
      <c r="Y41" s="50"/>
      <c r="Z41" s="50"/>
    </row>
    <row r="42" spans="1:26">
      <c r="A42" s="13"/>
      <c r="B42" s="128" t="s">
        <v>70</v>
      </c>
      <c r="C42" s="56"/>
      <c r="D42" s="137" t="s">
        <v>172</v>
      </c>
      <c r="E42" s="57">
        <v>1429489</v>
      </c>
      <c r="F42" s="56"/>
      <c r="G42" s="56"/>
      <c r="H42" s="137" t="s">
        <v>172</v>
      </c>
      <c r="I42" s="57">
        <v>1429489</v>
      </c>
      <c r="J42" s="56"/>
      <c r="K42" s="56"/>
      <c r="L42" s="55" t="s">
        <v>172</v>
      </c>
      <c r="M42" s="58">
        <v>1163876</v>
      </c>
      <c r="N42" s="56"/>
      <c r="O42" s="56"/>
      <c r="P42" s="55" t="s">
        <v>172</v>
      </c>
      <c r="Q42" s="58">
        <v>1163876</v>
      </c>
      <c r="R42" s="56"/>
      <c r="S42" s="56"/>
      <c r="T42" s="55" t="s">
        <v>172</v>
      </c>
      <c r="U42" s="58">
        <v>2185307</v>
      </c>
      <c r="V42" s="56"/>
      <c r="W42" s="56"/>
      <c r="X42" s="55" t="s">
        <v>172</v>
      </c>
      <c r="Y42" s="58">
        <v>2185307</v>
      </c>
      <c r="Z42" s="56"/>
    </row>
    <row r="43" spans="1:26">
      <c r="A43" s="13"/>
      <c r="B43" s="128"/>
      <c r="C43" s="56"/>
      <c r="D43" s="137"/>
      <c r="E43" s="57"/>
      <c r="F43" s="56"/>
      <c r="G43" s="56"/>
      <c r="H43" s="137"/>
      <c r="I43" s="57"/>
      <c r="J43" s="56"/>
      <c r="K43" s="56"/>
      <c r="L43" s="55"/>
      <c r="M43" s="58"/>
      <c r="N43" s="56"/>
      <c r="O43" s="56"/>
      <c r="P43" s="55"/>
      <c r="Q43" s="58"/>
      <c r="R43" s="56"/>
      <c r="S43" s="56"/>
      <c r="T43" s="55"/>
      <c r="U43" s="58"/>
      <c r="V43" s="56"/>
      <c r="W43" s="56"/>
      <c r="X43" s="55"/>
      <c r="Y43" s="58"/>
      <c r="Z43" s="56"/>
    </row>
    <row r="44" spans="1:26">
      <c r="A44" s="13"/>
      <c r="B44" s="138" t="s">
        <v>71</v>
      </c>
      <c r="C44" s="49"/>
      <c r="D44" s="124">
        <v>71917</v>
      </c>
      <c r="E44" s="124"/>
      <c r="F44" s="49"/>
      <c r="G44" s="49"/>
      <c r="H44" s="124">
        <v>71917</v>
      </c>
      <c r="I44" s="124"/>
      <c r="J44" s="49"/>
      <c r="K44" s="49"/>
      <c r="L44" s="126">
        <v>55477</v>
      </c>
      <c r="M44" s="126"/>
      <c r="N44" s="49"/>
      <c r="O44" s="49"/>
      <c r="P44" s="126">
        <v>55477</v>
      </c>
      <c r="Q44" s="126"/>
      <c r="R44" s="49"/>
      <c r="S44" s="49"/>
      <c r="T44" s="126">
        <v>115319</v>
      </c>
      <c r="U44" s="126"/>
      <c r="V44" s="49"/>
      <c r="W44" s="49"/>
      <c r="X44" s="126">
        <v>115319</v>
      </c>
      <c r="Y44" s="126"/>
      <c r="Z44" s="49"/>
    </row>
    <row r="45" spans="1:26">
      <c r="A45" s="13"/>
      <c r="B45" s="138"/>
      <c r="C45" s="49"/>
      <c r="D45" s="124"/>
      <c r="E45" s="124"/>
      <c r="F45" s="49"/>
      <c r="G45" s="49"/>
      <c r="H45" s="124"/>
      <c r="I45" s="124"/>
      <c r="J45" s="49"/>
      <c r="K45" s="49"/>
      <c r="L45" s="126"/>
      <c r="M45" s="126"/>
      <c r="N45" s="49"/>
      <c r="O45" s="49"/>
      <c r="P45" s="126"/>
      <c r="Q45" s="126"/>
      <c r="R45" s="49"/>
      <c r="S45" s="49"/>
      <c r="T45" s="126"/>
      <c r="U45" s="126"/>
      <c r="V45" s="49"/>
      <c r="W45" s="49"/>
      <c r="X45" s="126"/>
      <c r="Y45" s="126"/>
      <c r="Z45" s="49"/>
    </row>
    <row r="46" spans="1:26">
      <c r="A46" s="13"/>
      <c r="B46" s="128" t="s">
        <v>466</v>
      </c>
      <c r="C46" s="56"/>
      <c r="D46" s="57">
        <v>122315</v>
      </c>
      <c r="E46" s="57"/>
      <c r="F46" s="56"/>
      <c r="G46" s="56"/>
      <c r="H46" s="57">
        <v>122315</v>
      </c>
      <c r="I46" s="57"/>
      <c r="J46" s="56"/>
      <c r="K46" s="56"/>
      <c r="L46" s="58">
        <v>121309</v>
      </c>
      <c r="M46" s="58"/>
      <c r="N46" s="56"/>
      <c r="O46" s="56"/>
      <c r="P46" s="58">
        <v>124218</v>
      </c>
      <c r="Q46" s="58"/>
      <c r="R46" s="56"/>
      <c r="S46" s="56"/>
      <c r="T46" s="58">
        <v>191618</v>
      </c>
      <c r="U46" s="58"/>
      <c r="V46" s="56"/>
      <c r="W46" s="56"/>
      <c r="X46" s="58">
        <v>191618</v>
      </c>
      <c r="Y46" s="58"/>
      <c r="Z46" s="56"/>
    </row>
    <row r="47" spans="1:26">
      <c r="A47" s="13"/>
      <c r="B47" s="128"/>
      <c r="C47" s="56"/>
      <c r="D47" s="57"/>
      <c r="E47" s="57"/>
      <c r="F47" s="56"/>
      <c r="G47" s="56"/>
      <c r="H47" s="57"/>
      <c r="I47" s="57"/>
      <c r="J47" s="56"/>
      <c r="K47" s="56"/>
      <c r="L47" s="58"/>
      <c r="M47" s="58"/>
      <c r="N47" s="56"/>
      <c r="O47" s="56"/>
      <c r="P47" s="58"/>
      <c r="Q47" s="58"/>
      <c r="R47" s="56"/>
      <c r="S47" s="56"/>
      <c r="T47" s="58"/>
      <c r="U47" s="58"/>
      <c r="V47" s="56"/>
      <c r="W47" s="56"/>
      <c r="X47" s="58"/>
      <c r="Y47" s="58"/>
      <c r="Z47" s="56"/>
    </row>
    <row r="48" spans="1:26">
      <c r="A48" s="13"/>
      <c r="B48" s="138" t="s">
        <v>467</v>
      </c>
      <c r="C48" s="49"/>
      <c r="D48" s="124">
        <v>259732</v>
      </c>
      <c r="E48" s="124"/>
      <c r="F48" s="49"/>
      <c r="G48" s="49"/>
      <c r="H48" s="124">
        <v>193920</v>
      </c>
      <c r="I48" s="124"/>
      <c r="J48" s="49"/>
      <c r="K48" s="49"/>
      <c r="L48" s="126">
        <v>309681</v>
      </c>
      <c r="M48" s="126"/>
      <c r="N48" s="49"/>
      <c r="O48" s="49"/>
      <c r="P48" s="126">
        <v>194882</v>
      </c>
      <c r="Q48" s="126"/>
      <c r="R48" s="49"/>
      <c r="S48" s="49"/>
      <c r="T48" s="126">
        <v>268428</v>
      </c>
      <c r="U48" s="126"/>
      <c r="V48" s="49"/>
      <c r="W48" s="49"/>
      <c r="X48" s="126">
        <v>192281</v>
      </c>
      <c r="Y48" s="126"/>
      <c r="Z48" s="49"/>
    </row>
    <row r="49" spans="1:26">
      <c r="A49" s="13"/>
      <c r="B49" s="138"/>
      <c r="C49" s="49"/>
      <c r="D49" s="124"/>
      <c r="E49" s="124"/>
      <c r="F49" s="49"/>
      <c r="G49" s="49"/>
      <c r="H49" s="124"/>
      <c r="I49" s="124"/>
      <c r="J49" s="49"/>
      <c r="K49" s="49"/>
      <c r="L49" s="126"/>
      <c r="M49" s="126"/>
      <c r="N49" s="49"/>
      <c r="O49" s="49"/>
      <c r="P49" s="126"/>
      <c r="Q49" s="126"/>
      <c r="R49" s="49"/>
      <c r="S49" s="49"/>
      <c r="T49" s="126"/>
      <c r="U49" s="126"/>
      <c r="V49" s="49"/>
      <c r="W49" s="49"/>
      <c r="X49" s="126"/>
      <c r="Y49" s="126"/>
      <c r="Z49" s="49"/>
    </row>
    <row r="50" spans="1:26">
      <c r="A50" s="13"/>
      <c r="B50" s="128" t="s">
        <v>468</v>
      </c>
      <c r="C50" s="56"/>
      <c r="D50" s="57">
        <v>408063</v>
      </c>
      <c r="E50" s="57"/>
      <c r="F50" s="56"/>
      <c r="G50" s="56"/>
      <c r="H50" s="57">
        <v>408063</v>
      </c>
      <c r="I50" s="57"/>
      <c r="J50" s="56"/>
      <c r="K50" s="56"/>
      <c r="L50" s="58">
        <v>487033</v>
      </c>
      <c r="M50" s="58"/>
      <c r="N50" s="56"/>
      <c r="O50" s="56"/>
      <c r="P50" s="58">
        <v>487033</v>
      </c>
      <c r="Q50" s="58"/>
      <c r="R50" s="56"/>
      <c r="S50" s="56"/>
      <c r="T50" s="58">
        <v>427824</v>
      </c>
      <c r="U50" s="58"/>
      <c r="V50" s="56"/>
      <c r="W50" s="56"/>
      <c r="X50" s="58">
        <v>427824</v>
      </c>
      <c r="Y50" s="58"/>
      <c r="Z50" s="56"/>
    </row>
    <row r="51" spans="1:26">
      <c r="A51" s="13"/>
      <c r="B51" s="128"/>
      <c r="C51" s="56"/>
      <c r="D51" s="57"/>
      <c r="E51" s="57"/>
      <c r="F51" s="56"/>
      <c r="G51" s="56"/>
      <c r="H51" s="57"/>
      <c r="I51" s="57"/>
      <c r="J51" s="56"/>
      <c r="K51" s="56"/>
      <c r="L51" s="58"/>
      <c r="M51" s="58"/>
      <c r="N51" s="56"/>
      <c r="O51" s="56"/>
      <c r="P51" s="58"/>
      <c r="Q51" s="58"/>
      <c r="R51" s="56"/>
      <c r="S51" s="56"/>
      <c r="T51" s="58"/>
      <c r="U51" s="58"/>
      <c r="V51" s="56"/>
      <c r="W51" s="56"/>
      <c r="X51" s="58"/>
      <c r="Y51" s="58"/>
      <c r="Z51" s="56"/>
    </row>
    <row r="52" spans="1:26">
      <c r="A52" s="13"/>
      <c r="B52" s="138" t="s">
        <v>469</v>
      </c>
      <c r="C52" s="49"/>
      <c r="D52" s="124">
        <v>101146</v>
      </c>
      <c r="E52" s="124"/>
      <c r="F52" s="49"/>
      <c r="G52" s="49"/>
      <c r="H52" s="124">
        <v>101146</v>
      </c>
      <c r="I52" s="124"/>
      <c r="J52" s="49"/>
      <c r="K52" s="49"/>
      <c r="L52" s="126">
        <v>198088</v>
      </c>
      <c r="M52" s="126"/>
      <c r="N52" s="49"/>
      <c r="O52" s="49"/>
      <c r="P52" s="126">
        <v>210234</v>
      </c>
      <c r="Q52" s="126"/>
      <c r="R52" s="49"/>
      <c r="S52" s="49"/>
      <c r="T52" s="126">
        <v>111795</v>
      </c>
      <c r="U52" s="126"/>
      <c r="V52" s="49"/>
      <c r="W52" s="49"/>
      <c r="X52" s="126">
        <v>111795</v>
      </c>
      <c r="Y52" s="126"/>
      <c r="Z52" s="49"/>
    </row>
    <row r="53" spans="1:26">
      <c r="A53" s="13"/>
      <c r="B53" s="138"/>
      <c r="C53" s="49"/>
      <c r="D53" s="124"/>
      <c r="E53" s="124"/>
      <c r="F53" s="49"/>
      <c r="G53" s="49"/>
      <c r="H53" s="124"/>
      <c r="I53" s="124"/>
      <c r="J53" s="49"/>
      <c r="K53" s="49"/>
      <c r="L53" s="126"/>
      <c r="M53" s="126"/>
      <c r="N53" s="49"/>
      <c r="O53" s="49"/>
      <c r="P53" s="126"/>
      <c r="Q53" s="126"/>
      <c r="R53" s="49"/>
      <c r="S53" s="49"/>
      <c r="T53" s="126"/>
      <c r="U53" s="126"/>
      <c r="V53" s="49"/>
      <c r="W53" s="49"/>
      <c r="X53" s="126"/>
      <c r="Y53" s="126"/>
      <c r="Z53" s="49"/>
    </row>
    <row r="54" spans="1:26">
      <c r="A54" s="13"/>
      <c r="B54" s="35" t="s">
        <v>470</v>
      </c>
      <c r="C54" s="22"/>
      <c r="D54" s="56"/>
      <c r="E54" s="56"/>
      <c r="F54" s="56"/>
      <c r="G54" s="22"/>
      <c r="H54" s="56"/>
      <c r="I54" s="56"/>
      <c r="J54" s="56"/>
      <c r="K54" s="22"/>
      <c r="L54" s="56"/>
      <c r="M54" s="56"/>
      <c r="N54" s="56"/>
      <c r="O54" s="22"/>
      <c r="P54" s="56"/>
      <c r="Q54" s="56"/>
      <c r="R54" s="56"/>
      <c r="S54" s="22"/>
      <c r="T54" s="56"/>
      <c r="U54" s="56"/>
      <c r="V54" s="56"/>
      <c r="W54" s="22"/>
      <c r="X54" s="56"/>
      <c r="Y54" s="56"/>
      <c r="Z54" s="56"/>
    </row>
    <row r="55" spans="1:26">
      <c r="A55" s="13"/>
      <c r="B55" s="138" t="s">
        <v>84</v>
      </c>
      <c r="C55" s="49"/>
      <c r="D55" s="124">
        <v>483477</v>
      </c>
      <c r="E55" s="124"/>
      <c r="F55" s="49"/>
      <c r="G55" s="49"/>
      <c r="H55" s="124">
        <v>480729</v>
      </c>
      <c r="I55" s="124"/>
      <c r="J55" s="49"/>
      <c r="K55" s="49"/>
      <c r="L55" s="126">
        <v>759745</v>
      </c>
      <c r="M55" s="126"/>
      <c r="N55" s="49"/>
      <c r="O55" s="49"/>
      <c r="P55" s="126">
        <v>760449</v>
      </c>
      <c r="Q55" s="126"/>
      <c r="R55" s="49"/>
      <c r="S55" s="49"/>
      <c r="T55" s="126">
        <v>770288</v>
      </c>
      <c r="U55" s="126"/>
      <c r="V55" s="49"/>
      <c r="W55" s="49"/>
      <c r="X55" s="126">
        <v>765376</v>
      </c>
      <c r="Y55" s="126"/>
      <c r="Z55" s="49"/>
    </row>
    <row r="56" spans="1:26">
      <c r="A56" s="13"/>
      <c r="B56" s="138"/>
      <c r="C56" s="49"/>
      <c r="D56" s="124"/>
      <c r="E56" s="124"/>
      <c r="F56" s="49"/>
      <c r="G56" s="49"/>
      <c r="H56" s="124"/>
      <c r="I56" s="124"/>
      <c r="J56" s="49"/>
      <c r="K56" s="49"/>
      <c r="L56" s="126"/>
      <c r="M56" s="126"/>
      <c r="N56" s="49"/>
      <c r="O56" s="49"/>
      <c r="P56" s="126"/>
      <c r="Q56" s="126"/>
      <c r="R56" s="49"/>
      <c r="S56" s="49"/>
      <c r="T56" s="126"/>
      <c r="U56" s="126"/>
      <c r="V56" s="49"/>
      <c r="W56" s="49"/>
      <c r="X56" s="126"/>
      <c r="Y56" s="126"/>
      <c r="Z56" s="49"/>
    </row>
    <row r="57" spans="1:26">
      <c r="A57" s="13"/>
      <c r="B57" s="128" t="s">
        <v>90</v>
      </c>
      <c r="C57" s="56"/>
      <c r="D57" s="57">
        <v>906419</v>
      </c>
      <c r="E57" s="57"/>
      <c r="F57" s="56"/>
      <c r="G57" s="56"/>
      <c r="H57" s="57">
        <v>965650</v>
      </c>
      <c r="I57" s="57"/>
      <c r="J57" s="56"/>
      <c r="K57" s="56"/>
      <c r="L57" s="58">
        <v>906632</v>
      </c>
      <c r="M57" s="58"/>
      <c r="N57" s="56"/>
      <c r="O57" s="56"/>
      <c r="P57" s="58">
        <v>931300</v>
      </c>
      <c r="Q57" s="58"/>
      <c r="R57" s="56"/>
      <c r="S57" s="56"/>
      <c r="T57" s="58">
        <v>906474</v>
      </c>
      <c r="U57" s="58"/>
      <c r="V57" s="56"/>
      <c r="W57" s="56"/>
      <c r="X57" s="58">
        <v>955050</v>
      </c>
      <c r="Y57" s="58"/>
      <c r="Z57" s="56"/>
    </row>
    <row r="58" spans="1:26">
      <c r="A58" s="13"/>
      <c r="B58" s="128"/>
      <c r="C58" s="56"/>
      <c r="D58" s="57"/>
      <c r="E58" s="57"/>
      <c r="F58" s="56"/>
      <c r="G58" s="56"/>
      <c r="H58" s="57"/>
      <c r="I58" s="57"/>
      <c r="J58" s="56"/>
      <c r="K58" s="56"/>
      <c r="L58" s="58"/>
      <c r="M58" s="58"/>
      <c r="N58" s="56"/>
      <c r="O58" s="56"/>
      <c r="P58" s="58"/>
      <c r="Q58" s="58"/>
      <c r="R58" s="56"/>
      <c r="S58" s="56"/>
      <c r="T58" s="58"/>
      <c r="U58" s="58"/>
      <c r="V58" s="56"/>
      <c r="W58" s="56"/>
      <c r="X58" s="58"/>
      <c r="Y58" s="58"/>
      <c r="Z58" s="56"/>
    </row>
    <row r="59" spans="1:26">
      <c r="A59" s="13"/>
      <c r="B59" s="138" t="s">
        <v>471</v>
      </c>
      <c r="C59" s="49"/>
      <c r="D59" s="124">
        <v>9168</v>
      </c>
      <c r="E59" s="124"/>
      <c r="F59" s="49"/>
      <c r="G59" s="49"/>
      <c r="H59" s="124">
        <v>9168</v>
      </c>
      <c r="I59" s="124"/>
      <c r="J59" s="49"/>
      <c r="K59" s="49"/>
      <c r="L59" s="126">
        <v>10766</v>
      </c>
      <c r="M59" s="126"/>
      <c r="N59" s="49"/>
      <c r="O59" s="49"/>
      <c r="P59" s="126">
        <v>10766</v>
      </c>
      <c r="Q59" s="126"/>
      <c r="R59" s="49"/>
      <c r="S59" s="49"/>
      <c r="T59" s="126">
        <v>9206</v>
      </c>
      <c r="U59" s="126"/>
      <c r="V59" s="49"/>
      <c r="W59" s="49"/>
      <c r="X59" s="126">
        <v>9206</v>
      </c>
      <c r="Y59" s="126"/>
      <c r="Z59" s="49"/>
    </row>
    <row r="60" spans="1:26">
      <c r="A60" s="13"/>
      <c r="B60" s="138"/>
      <c r="C60" s="49"/>
      <c r="D60" s="124"/>
      <c r="E60" s="124"/>
      <c r="F60" s="49"/>
      <c r="G60" s="49"/>
      <c r="H60" s="124"/>
      <c r="I60" s="124"/>
      <c r="J60" s="49"/>
      <c r="K60" s="49"/>
      <c r="L60" s="126"/>
      <c r="M60" s="126"/>
      <c r="N60" s="49"/>
      <c r="O60" s="49"/>
      <c r="P60" s="126"/>
      <c r="Q60" s="126"/>
      <c r="R60" s="49"/>
      <c r="S60" s="49"/>
      <c r="T60" s="126"/>
      <c r="U60" s="126"/>
      <c r="V60" s="49"/>
      <c r="W60" s="49"/>
      <c r="X60" s="126"/>
      <c r="Y60" s="126"/>
      <c r="Z60" s="49"/>
    </row>
    <row r="61" spans="1:26" ht="15.75" thickBot="1">
      <c r="A61" s="13"/>
      <c r="B61" s="36"/>
      <c r="C61" s="36"/>
      <c r="D61" s="62"/>
      <c r="E61" s="62"/>
      <c r="F61" s="62"/>
      <c r="G61" s="36"/>
      <c r="H61" s="62"/>
      <c r="I61" s="62"/>
      <c r="J61" s="62"/>
      <c r="K61" s="36"/>
      <c r="L61" s="62"/>
      <c r="M61" s="62"/>
      <c r="N61" s="62"/>
      <c r="O61" s="36"/>
      <c r="P61" s="62"/>
      <c r="Q61" s="62"/>
      <c r="R61" s="62"/>
      <c r="S61" s="36"/>
      <c r="T61" s="62"/>
      <c r="U61" s="62"/>
      <c r="V61" s="62"/>
      <c r="W61" s="36"/>
      <c r="X61" s="62"/>
      <c r="Y61" s="62"/>
      <c r="Z61" s="62"/>
    </row>
  </sheetData>
  <mergeCells count="353">
    <mergeCell ref="A21:A32"/>
    <mergeCell ref="B21:Z21"/>
    <mergeCell ref="A33:A61"/>
    <mergeCell ref="B33:Z33"/>
    <mergeCell ref="B34:Z34"/>
    <mergeCell ref="A1:A2"/>
    <mergeCell ref="B1:Z1"/>
    <mergeCell ref="B2:Z2"/>
    <mergeCell ref="B3:Z3"/>
    <mergeCell ref="A4:A20"/>
    <mergeCell ref="B4:Z4"/>
    <mergeCell ref="B5:Z5"/>
    <mergeCell ref="Z59:Z60"/>
    <mergeCell ref="D61:F61"/>
    <mergeCell ref="H61:J61"/>
    <mergeCell ref="L61:N61"/>
    <mergeCell ref="P61:R61"/>
    <mergeCell ref="T61:V61"/>
    <mergeCell ref="X61:Z61"/>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V52:V53"/>
    <mergeCell ref="W52:W53"/>
    <mergeCell ref="X52:Y53"/>
    <mergeCell ref="Z52:Z53"/>
    <mergeCell ref="D54:F54"/>
    <mergeCell ref="H54:J54"/>
    <mergeCell ref="L54:N54"/>
    <mergeCell ref="P54:R54"/>
    <mergeCell ref="T54:V54"/>
    <mergeCell ref="X54:Z54"/>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39:Z40"/>
    <mergeCell ref="D41:F41"/>
    <mergeCell ref="H41:J41"/>
    <mergeCell ref="L41:N41"/>
    <mergeCell ref="P41:R41"/>
    <mergeCell ref="T41:V41"/>
    <mergeCell ref="X41:Z41"/>
    <mergeCell ref="T39:U39"/>
    <mergeCell ref="T40:U40"/>
    <mergeCell ref="V39:V40"/>
    <mergeCell ref="W39:W40"/>
    <mergeCell ref="X39:Y39"/>
    <mergeCell ref="X40:Y40"/>
    <mergeCell ref="N39:N40"/>
    <mergeCell ref="O39:O40"/>
    <mergeCell ref="P39:Q39"/>
    <mergeCell ref="P40:Q40"/>
    <mergeCell ref="R39:R40"/>
    <mergeCell ref="S39:S40"/>
    <mergeCell ref="G39:G40"/>
    <mergeCell ref="H39:I39"/>
    <mergeCell ref="H40:I40"/>
    <mergeCell ref="J39:J40"/>
    <mergeCell ref="K39:K40"/>
    <mergeCell ref="L39:M39"/>
    <mergeCell ref="L40:M40"/>
    <mergeCell ref="B35:Z35"/>
    <mergeCell ref="B37:Y37"/>
    <mergeCell ref="D38:J38"/>
    <mergeCell ref="L38:R38"/>
    <mergeCell ref="T38:Z38"/>
    <mergeCell ref="B39:B40"/>
    <mergeCell ref="C39:C40"/>
    <mergeCell ref="D39:E39"/>
    <mergeCell ref="D40:E40"/>
    <mergeCell ref="F39:F40"/>
    <mergeCell ref="I27:I30"/>
    <mergeCell ref="K27:K30"/>
    <mergeCell ref="B31:B32"/>
    <mergeCell ref="C31:C32"/>
    <mergeCell ref="D31:D32"/>
    <mergeCell ref="E31:E32"/>
    <mergeCell ref="F31:F32"/>
    <mergeCell ref="G31:G32"/>
    <mergeCell ref="I31:I32"/>
    <mergeCell ref="K31:K32"/>
    <mergeCell ref="B27:B30"/>
    <mergeCell ref="C27:C30"/>
    <mergeCell ref="D27:D30"/>
    <mergeCell ref="E27:E30"/>
    <mergeCell ref="F27:F30"/>
    <mergeCell ref="G27:G30"/>
    <mergeCell ref="B24:L24"/>
    <mergeCell ref="B25:B26"/>
    <mergeCell ref="C25:C26"/>
    <mergeCell ref="D25:E26"/>
    <mergeCell ref="F25:F26"/>
    <mergeCell ref="G25:G26"/>
    <mergeCell ref="I25:I26"/>
    <mergeCell ref="J25:J26"/>
    <mergeCell ref="K25:K26"/>
    <mergeCell ref="D20:F20"/>
    <mergeCell ref="H20:J20"/>
    <mergeCell ref="L20:N20"/>
    <mergeCell ref="P20:R20"/>
    <mergeCell ref="T20:V20"/>
    <mergeCell ref="B22:L22"/>
    <mergeCell ref="T17:T18"/>
    <mergeCell ref="U17:U18"/>
    <mergeCell ref="V17:V18"/>
    <mergeCell ref="D19:E19"/>
    <mergeCell ref="H19:I19"/>
    <mergeCell ref="L19:M19"/>
    <mergeCell ref="P19:Q19"/>
    <mergeCell ref="T19:V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T15:V15"/>
    <mergeCell ref="D16:F16"/>
    <mergeCell ref="H16:J16"/>
    <mergeCell ref="L16:N16"/>
    <mergeCell ref="P16:R16"/>
    <mergeCell ref="T16:V16"/>
    <mergeCell ref="T12:T13"/>
    <mergeCell ref="U12:U13"/>
    <mergeCell ref="V12:V13"/>
    <mergeCell ref="D14:E14"/>
    <mergeCell ref="H14:I14"/>
    <mergeCell ref="L14:M14"/>
    <mergeCell ref="P14:Q14"/>
    <mergeCell ref="T14:V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U10"/>
    <mergeCell ref="V9:V10"/>
    <mergeCell ref="D11:F11"/>
    <mergeCell ref="H11:J11"/>
    <mergeCell ref="L11:N11"/>
    <mergeCell ref="P11:R11"/>
    <mergeCell ref="T11:V11"/>
    <mergeCell ref="L9:M10"/>
    <mergeCell ref="N9:N10"/>
    <mergeCell ref="O9:O10"/>
    <mergeCell ref="P9:Q10"/>
    <mergeCell ref="R9:R10"/>
    <mergeCell ref="S9:S10"/>
    <mergeCell ref="B6:V6"/>
    <mergeCell ref="B8:U8"/>
    <mergeCell ref="B9:B10"/>
    <mergeCell ref="C9:C10"/>
    <mergeCell ref="D9:E10"/>
    <mergeCell ref="F9:F10"/>
    <mergeCell ref="G9:G10"/>
    <mergeCell ref="H9:I10"/>
    <mergeCell ref="J9:J10"/>
    <mergeCell ref="K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42578125" bestFit="1" customWidth="1"/>
  </cols>
  <sheetData>
    <row r="1" spans="1:3" ht="15" customHeight="1">
      <c r="A1" s="1" t="s">
        <v>63</v>
      </c>
      <c r="B1" s="7" t="s">
        <v>1</v>
      </c>
      <c r="C1" s="7"/>
    </row>
    <row r="2" spans="1:3" ht="30">
      <c r="A2" s="1" t="s">
        <v>64</v>
      </c>
      <c r="B2" s="1" t="s">
        <v>2</v>
      </c>
      <c r="C2" s="1" t="s">
        <v>26</v>
      </c>
    </row>
    <row r="3" spans="1:3">
      <c r="A3" s="3" t="s">
        <v>65</v>
      </c>
      <c r="B3" s="4" t="s">
        <v>5</v>
      </c>
      <c r="C3" s="4" t="s">
        <v>5</v>
      </c>
    </row>
    <row r="4" spans="1:3">
      <c r="A4" s="2" t="s">
        <v>66</v>
      </c>
      <c r="B4" s="8">
        <v>-4564</v>
      </c>
      <c r="C4" s="8">
        <v>-120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18.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c r="A1" s="7" t="s">
        <v>813</v>
      </c>
      <c r="B1" s="7" t="s">
        <v>1</v>
      </c>
      <c r="C1" s="7"/>
      <c r="D1" s="7"/>
      <c r="E1" s="7"/>
      <c r="F1" s="7"/>
      <c r="G1" s="7"/>
      <c r="H1" s="7"/>
      <c r="I1" s="7"/>
      <c r="J1" s="7"/>
    </row>
    <row r="2" spans="1:10" ht="15" customHeight="1">
      <c r="A2" s="7"/>
      <c r="B2" s="7" t="s">
        <v>2</v>
      </c>
      <c r="C2" s="7"/>
      <c r="D2" s="7"/>
      <c r="E2" s="7"/>
      <c r="F2" s="7"/>
      <c r="G2" s="7"/>
      <c r="H2" s="7"/>
      <c r="I2" s="7"/>
      <c r="J2" s="7"/>
    </row>
    <row r="3" spans="1:10" ht="30">
      <c r="A3" s="3" t="s">
        <v>490</v>
      </c>
      <c r="B3" s="108" t="s">
        <v>5</v>
      </c>
      <c r="C3" s="108"/>
      <c r="D3" s="108"/>
      <c r="E3" s="108"/>
      <c r="F3" s="108"/>
      <c r="G3" s="108"/>
      <c r="H3" s="108"/>
      <c r="I3" s="108"/>
      <c r="J3" s="108"/>
    </row>
    <row r="4" spans="1:10" ht="15" customHeight="1">
      <c r="A4" s="13" t="s">
        <v>814</v>
      </c>
      <c r="B4" s="108" t="s">
        <v>5</v>
      </c>
      <c r="C4" s="108"/>
      <c r="D4" s="108"/>
      <c r="E4" s="108"/>
      <c r="F4" s="108"/>
      <c r="G4" s="108"/>
      <c r="H4" s="108"/>
      <c r="I4" s="108"/>
      <c r="J4" s="108"/>
    </row>
    <row r="5" spans="1:10">
      <c r="A5" s="13"/>
      <c r="B5" s="111" t="s">
        <v>492</v>
      </c>
      <c r="C5" s="111"/>
      <c r="D5" s="111"/>
      <c r="E5" s="111"/>
      <c r="F5" s="111"/>
      <c r="G5" s="111"/>
      <c r="H5" s="111"/>
      <c r="I5" s="111"/>
      <c r="J5" s="111"/>
    </row>
    <row r="6" spans="1:10">
      <c r="A6" s="13"/>
      <c r="B6" s="41"/>
      <c r="C6" s="41"/>
      <c r="D6" s="41"/>
      <c r="E6" s="41"/>
      <c r="F6" s="41"/>
      <c r="G6" s="41"/>
      <c r="H6" s="41"/>
      <c r="I6" s="41"/>
      <c r="J6" s="41"/>
    </row>
    <row r="7" spans="1:10">
      <c r="A7" s="13"/>
      <c r="B7" s="15"/>
      <c r="C7" s="15"/>
      <c r="D7" s="15"/>
      <c r="E7" s="15"/>
      <c r="F7" s="15"/>
      <c r="G7" s="15"/>
      <c r="H7" s="15"/>
      <c r="I7" s="15"/>
      <c r="J7" s="15"/>
    </row>
    <row r="8" spans="1:10" ht="15.75" thickBot="1">
      <c r="A8" s="13"/>
      <c r="B8" s="42" t="s">
        <v>195</v>
      </c>
      <c r="C8" s="42"/>
      <c r="D8" s="42"/>
      <c r="E8" s="42"/>
      <c r="F8" s="42"/>
      <c r="G8" s="42"/>
      <c r="H8" s="42"/>
      <c r="I8" s="42"/>
      <c r="J8" s="16"/>
    </row>
    <row r="9" spans="1:10">
      <c r="A9" s="13"/>
      <c r="B9" s="44" t="s">
        <v>170</v>
      </c>
      <c r="C9" s="44"/>
      <c r="D9" s="47">
        <v>2014</v>
      </c>
      <c r="E9" s="47"/>
      <c r="F9" s="50"/>
      <c r="G9" s="50"/>
      <c r="H9" s="53">
        <v>2013</v>
      </c>
      <c r="I9" s="53"/>
      <c r="J9" s="50"/>
    </row>
    <row r="10" spans="1:10" ht="15.75" thickBot="1">
      <c r="A10" s="13"/>
      <c r="B10" s="45"/>
      <c r="C10" s="45"/>
      <c r="D10" s="48"/>
      <c r="E10" s="48"/>
      <c r="F10" s="51"/>
      <c r="G10" s="49"/>
      <c r="H10" s="54"/>
      <c r="I10" s="54"/>
      <c r="J10" s="51"/>
    </row>
    <row r="11" spans="1:10">
      <c r="A11" s="13"/>
      <c r="B11" s="35" t="s">
        <v>493</v>
      </c>
      <c r="C11" s="22"/>
      <c r="D11" s="61"/>
      <c r="E11" s="61"/>
      <c r="F11" s="61"/>
      <c r="G11" s="22"/>
      <c r="H11" s="61"/>
      <c r="I11" s="61"/>
      <c r="J11" s="61"/>
    </row>
    <row r="12" spans="1:10">
      <c r="A12" s="13"/>
      <c r="B12" s="138" t="s">
        <v>494</v>
      </c>
      <c r="C12" s="49"/>
      <c r="D12" s="122" t="s">
        <v>172</v>
      </c>
      <c r="E12" s="124">
        <v>2978</v>
      </c>
      <c r="F12" s="49"/>
      <c r="G12" s="49"/>
      <c r="H12" s="43" t="s">
        <v>172</v>
      </c>
      <c r="I12" s="126">
        <v>3542</v>
      </c>
      <c r="J12" s="49"/>
    </row>
    <row r="13" spans="1:10">
      <c r="A13" s="13"/>
      <c r="B13" s="138"/>
      <c r="C13" s="49"/>
      <c r="D13" s="122"/>
      <c r="E13" s="124"/>
      <c r="F13" s="49"/>
      <c r="G13" s="49"/>
      <c r="H13" s="43"/>
      <c r="I13" s="126"/>
      <c r="J13" s="49"/>
    </row>
    <row r="14" spans="1:10">
      <c r="A14" s="13"/>
      <c r="B14" s="128" t="s">
        <v>243</v>
      </c>
      <c r="C14" s="56"/>
      <c r="D14" s="57">
        <v>2071</v>
      </c>
      <c r="E14" s="57"/>
      <c r="F14" s="56"/>
      <c r="G14" s="56"/>
      <c r="H14" s="58">
        <v>2289</v>
      </c>
      <c r="I14" s="58"/>
      <c r="J14" s="56"/>
    </row>
    <row r="15" spans="1:10">
      <c r="A15" s="13"/>
      <c r="B15" s="128"/>
      <c r="C15" s="56"/>
      <c r="D15" s="57"/>
      <c r="E15" s="57"/>
      <c r="F15" s="56"/>
      <c r="G15" s="56"/>
      <c r="H15" s="58"/>
      <c r="I15" s="58"/>
      <c r="J15" s="56"/>
    </row>
    <row r="16" spans="1:10">
      <c r="A16" s="13"/>
      <c r="B16" s="138" t="s">
        <v>495</v>
      </c>
      <c r="C16" s="49"/>
      <c r="D16" s="124">
        <v>2270</v>
      </c>
      <c r="E16" s="124"/>
      <c r="F16" s="49"/>
      <c r="G16" s="49"/>
      <c r="H16" s="126">
        <v>2341</v>
      </c>
      <c r="I16" s="126"/>
      <c r="J16" s="49"/>
    </row>
    <row r="17" spans="1:10">
      <c r="A17" s="13"/>
      <c r="B17" s="138"/>
      <c r="C17" s="49"/>
      <c r="D17" s="124"/>
      <c r="E17" s="124"/>
      <c r="F17" s="49"/>
      <c r="G17" s="49"/>
      <c r="H17" s="126"/>
      <c r="I17" s="126"/>
      <c r="J17" s="49"/>
    </row>
    <row r="18" spans="1:10">
      <c r="A18" s="13"/>
      <c r="B18" s="128" t="s">
        <v>38</v>
      </c>
      <c r="C18" s="56"/>
      <c r="D18" s="57">
        <v>1980</v>
      </c>
      <c r="E18" s="57"/>
      <c r="F18" s="56"/>
      <c r="G18" s="56"/>
      <c r="H18" s="58">
        <v>3025</v>
      </c>
      <c r="I18" s="58"/>
      <c r="J18" s="56"/>
    </row>
    <row r="19" spans="1:10" ht="15.75" thickBot="1">
      <c r="A19" s="13"/>
      <c r="B19" s="128"/>
      <c r="C19" s="56"/>
      <c r="D19" s="60"/>
      <c r="E19" s="60"/>
      <c r="F19" s="62"/>
      <c r="G19" s="56"/>
      <c r="H19" s="64"/>
      <c r="I19" s="64"/>
      <c r="J19" s="62"/>
    </row>
    <row r="20" spans="1:10">
      <c r="A20" s="13"/>
      <c r="B20" s="49"/>
      <c r="C20" s="49"/>
      <c r="D20" s="123" t="s">
        <v>172</v>
      </c>
      <c r="E20" s="125">
        <v>9299</v>
      </c>
      <c r="F20" s="50"/>
      <c r="G20" s="49"/>
      <c r="H20" s="44" t="s">
        <v>172</v>
      </c>
      <c r="I20" s="127">
        <v>11197</v>
      </c>
      <c r="J20" s="50"/>
    </row>
    <row r="21" spans="1:10" ht="15.75" thickBot="1">
      <c r="A21" s="13"/>
      <c r="B21" s="49"/>
      <c r="C21" s="49"/>
      <c r="D21" s="132"/>
      <c r="E21" s="130"/>
      <c r="F21" s="51"/>
      <c r="G21" s="49"/>
      <c r="H21" s="45"/>
      <c r="I21" s="131"/>
      <c r="J21" s="51"/>
    </row>
    <row r="22" spans="1:10">
      <c r="A22" s="13"/>
      <c r="B22" s="35" t="s">
        <v>496</v>
      </c>
      <c r="C22" s="22"/>
      <c r="D22" s="61"/>
      <c r="E22" s="61"/>
      <c r="F22" s="61"/>
      <c r="G22" s="22"/>
      <c r="H22" s="61"/>
      <c r="I22" s="61"/>
      <c r="J22" s="61"/>
    </row>
    <row r="23" spans="1:10">
      <c r="A23" s="13"/>
      <c r="B23" s="138" t="s">
        <v>497</v>
      </c>
      <c r="C23" s="49"/>
      <c r="D23" s="122" t="s">
        <v>172</v>
      </c>
      <c r="E23" s="124">
        <v>13795</v>
      </c>
      <c r="F23" s="49"/>
      <c r="G23" s="49"/>
      <c r="H23" s="43" t="s">
        <v>172</v>
      </c>
      <c r="I23" s="126">
        <v>13803</v>
      </c>
      <c r="J23" s="49"/>
    </row>
    <row r="24" spans="1:10">
      <c r="A24" s="13"/>
      <c r="B24" s="138"/>
      <c r="C24" s="49"/>
      <c r="D24" s="122"/>
      <c r="E24" s="124"/>
      <c r="F24" s="49"/>
      <c r="G24" s="49"/>
      <c r="H24" s="43"/>
      <c r="I24" s="126"/>
      <c r="J24" s="49"/>
    </row>
    <row r="25" spans="1:10">
      <c r="A25" s="13"/>
      <c r="B25" s="128" t="s">
        <v>498</v>
      </c>
      <c r="C25" s="56"/>
      <c r="D25" s="129">
        <v>145</v>
      </c>
      <c r="E25" s="129"/>
      <c r="F25" s="56"/>
      <c r="G25" s="56"/>
      <c r="H25" s="118">
        <v>643</v>
      </c>
      <c r="I25" s="118"/>
      <c r="J25" s="56"/>
    </row>
    <row r="26" spans="1:10" ht="15.75" thickBot="1">
      <c r="A26" s="13"/>
      <c r="B26" s="128"/>
      <c r="C26" s="56"/>
      <c r="D26" s="65"/>
      <c r="E26" s="65"/>
      <c r="F26" s="62"/>
      <c r="G26" s="56"/>
      <c r="H26" s="66"/>
      <c r="I26" s="66"/>
      <c r="J26" s="62"/>
    </row>
    <row r="27" spans="1:10">
      <c r="A27" s="13"/>
      <c r="B27" s="49"/>
      <c r="C27" s="49"/>
      <c r="D27" s="123" t="s">
        <v>172</v>
      </c>
      <c r="E27" s="125">
        <v>13940</v>
      </c>
      <c r="F27" s="50"/>
      <c r="G27" s="49"/>
      <c r="H27" s="44" t="s">
        <v>172</v>
      </c>
      <c r="I27" s="127">
        <v>14446</v>
      </c>
      <c r="J27" s="50"/>
    </row>
    <row r="28" spans="1:10" ht="15.75" thickBot="1">
      <c r="A28" s="13"/>
      <c r="B28" s="49"/>
      <c r="C28" s="49"/>
      <c r="D28" s="132"/>
      <c r="E28" s="130"/>
      <c r="F28" s="51"/>
      <c r="G28" s="49"/>
      <c r="H28" s="45"/>
      <c r="I28" s="131"/>
      <c r="J28" s="51"/>
    </row>
    <row r="29" spans="1:10" ht="15.75" thickBot="1">
      <c r="A29" s="13"/>
      <c r="B29" s="36"/>
      <c r="C29" s="36"/>
      <c r="D29" s="105"/>
      <c r="E29" s="105"/>
      <c r="F29" s="105"/>
      <c r="G29" s="36"/>
      <c r="H29" s="105"/>
      <c r="I29" s="105"/>
      <c r="J29" s="105"/>
    </row>
  </sheetData>
  <mergeCells count="85">
    <mergeCell ref="D29:F29"/>
    <mergeCell ref="H29:J29"/>
    <mergeCell ref="A1:A2"/>
    <mergeCell ref="B1:J1"/>
    <mergeCell ref="B2:J2"/>
    <mergeCell ref="B3:J3"/>
    <mergeCell ref="A4:A29"/>
    <mergeCell ref="B4:J4"/>
    <mergeCell ref="B5:J5"/>
    <mergeCell ref="J25:J26"/>
    <mergeCell ref="B27:B28"/>
    <mergeCell ref="C27:C28"/>
    <mergeCell ref="D27:D28"/>
    <mergeCell ref="E27:E28"/>
    <mergeCell ref="F27:F28"/>
    <mergeCell ref="G27:G28"/>
    <mergeCell ref="H27:H28"/>
    <mergeCell ref="I27:I28"/>
    <mergeCell ref="J27:J28"/>
    <mergeCell ref="G23:G24"/>
    <mergeCell ref="H23:H24"/>
    <mergeCell ref="I23:I24"/>
    <mergeCell ref="J23:J24"/>
    <mergeCell ref="B25:B26"/>
    <mergeCell ref="C25:C26"/>
    <mergeCell ref="D25:E26"/>
    <mergeCell ref="F25:F26"/>
    <mergeCell ref="G25:G26"/>
    <mergeCell ref="H25:I26"/>
    <mergeCell ref="H20:H21"/>
    <mergeCell ref="I20:I21"/>
    <mergeCell ref="J20:J21"/>
    <mergeCell ref="D22:F22"/>
    <mergeCell ref="H22:J22"/>
    <mergeCell ref="B23:B24"/>
    <mergeCell ref="C23:C24"/>
    <mergeCell ref="D23:D24"/>
    <mergeCell ref="E23:E24"/>
    <mergeCell ref="F23:F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I8"/>
    <mergeCell ref="B9:C10"/>
    <mergeCell ref="D9:E10"/>
    <mergeCell ref="F9:F10"/>
    <mergeCell ref="G9:G10"/>
    <mergeCell ref="H9: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c r="A1" s="7" t="s">
        <v>815</v>
      </c>
      <c r="B1" s="7" t="s">
        <v>1</v>
      </c>
      <c r="C1" s="7"/>
      <c r="D1" s="7"/>
      <c r="E1" s="7"/>
      <c r="F1" s="7"/>
      <c r="G1" s="7"/>
      <c r="H1" s="7"/>
      <c r="I1" s="7"/>
      <c r="J1" s="7"/>
    </row>
    <row r="2" spans="1:10" ht="15" customHeight="1">
      <c r="A2" s="7"/>
      <c r="B2" s="7" t="s">
        <v>2</v>
      </c>
      <c r="C2" s="7"/>
      <c r="D2" s="7"/>
      <c r="E2" s="7"/>
      <c r="F2" s="7"/>
      <c r="G2" s="7"/>
      <c r="H2" s="7"/>
      <c r="I2" s="7"/>
      <c r="J2" s="7"/>
    </row>
    <row r="3" spans="1:10" ht="30">
      <c r="A3" s="3" t="s">
        <v>500</v>
      </c>
      <c r="B3" s="108" t="s">
        <v>5</v>
      </c>
      <c r="C3" s="108"/>
      <c r="D3" s="108"/>
      <c r="E3" s="108"/>
      <c r="F3" s="108"/>
      <c r="G3" s="108"/>
      <c r="H3" s="108"/>
      <c r="I3" s="108"/>
      <c r="J3" s="108"/>
    </row>
    <row r="4" spans="1:10" ht="15" customHeight="1">
      <c r="A4" s="13" t="s">
        <v>816</v>
      </c>
      <c r="B4" s="108" t="s">
        <v>5</v>
      </c>
      <c r="C4" s="108"/>
      <c r="D4" s="108"/>
      <c r="E4" s="108"/>
      <c r="F4" s="108"/>
      <c r="G4" s="108"/>
      <c r="H4" s="108"/>
      <c r="I4" s="108"/>
      <c r="J4" s="108"/>
    </row>
    <row r="5" spans="1:10" ht="25.5" customHeight="1">
      <c r="A5" s="13"/>
      <c r="B5" s="112" t="s">
        <v>502</v>
      </c>
      <c r="C5" s="112"/>
      <c r="D5" s="112"/>
      <c r="E5" s="112"/>
      <c r="F5" s="112"/>
      <c r="G5" s="112"/>
      <c r="H5" s="112"/>
      <c r="I5" s="112"/>
      <c r="J5" s="112"/>
    </row>
    <row r="6" spans="1:10">
      <c r="A6" s="13"/>
      <c r="B6" s="41"/>
      <c r="C6" s="41"/>
      <c r="D6" s="41"/>
      <c r="E6" s="41"/>
      <c r="F6" s="41"/>
      <c r="G6" s="41"/>
      <c r="H6" s="41"/>
      <c r="I6" s="41"/>
      <c r="J6" s="41"/>
    </row>
    <row r="7" spans="1:10">
      <c r="A7" s="13"/>
      <c r="B7" s="15"/>
      <c r="C7" s="15"/>
      <c r="D7" s="15"/>
      <c r="E7" s="15"/>
      <c r="F7" s="15"/>
      <c r="G7" s="15"/>
      <c r="H7" s="15"/>
      <c r="I7" s="15"/>
      <c r="J7" s="15"/>
    </row>
    <row r="8" spans="1:10" ht="15.75" thickBot="1">
      <c r="A8" s="13"/>
      <c r="B8" s="42" t="s">
        <v>236</v>
      </c>
      <c r="C8" s="42"/>
      <c r="D8" s="42"/>
      <c r="E8" s="42"/>
      <c r="F8" s="42"/>
      <c r="G8" s="42"/>
      <c r="H8" s="42"/>
      <c r="I8" s="42"/>
      <c r="J8" s="16"/>
    </row>
    <row r="9" spans="1:10">
      <c r="A9" s="13"/>
      <c r="B9" s="44" t="s">
        <v>170</v>
      </c>
      <c r="C9" s="50"/>
      <c r="D9" s="47">
        <v>2014</v>
      </c>
      <c r="E9" s="47"/>
      <c r="F9" s="50"/>
      <c r="G9" s="50"/>
      <c r="H9" s="53">
        <v>2013</v>
      </c>
      <c r="I9" s="53"/>
      <c r="J9" s="50"/>
    </row>
    <row r="10" spans="1:10" ht="15.75" thickBot="1">
      <c r="A10" s="13"/>
      <c r="B10" s="45"/>
      <c r="C10" s="49"/>
      <c r="D10" s="48"/>
      <c r="E10" s="48"/>
      <c r="F10" s="51"/>
      <c r="G10" s="49"/>
      <c r="H10" s="54"/>
      <c r="I10" s="54"/>
      <c r="J10" s="51"/>
    </row>
    <row r="11" spans="1:10">
      <c r="A11" s="13"/>
      <c r="B11" s="120" t="s">
        <v>503</v>
      </c>
      <c r="C11" s="56"/>
      <c r="D11" s="133" t="s">
        <v>172</v>
      </c>
      <c r="E11" s="59">
        <v>145237</v>
      </c>
      <c r="F11" s="61"/>
      <c r="G11" s="56"/>
      <c r="H11" s="120" t="s">
        <v>172</v>
      </c>
      <c r="I11" s="63">
        <v>146286</v>
      </c>
      <c r="J11" s="61"/>
    </row>
    <row r="12" spans="1:10">
      <c r="A12" s="13"/>
      <c r="B12" s="55"/>
      <c r="C12" s="56"/>
      <c r="D12" s="137"/>
      <c r="E12" s="57"/>
      <c r="F12" s="56"/>
      <c r="G12" s="56"/>
      <c r="H12" s="55"/>
      <c r="I12" s="58"/>
      <c r="J12" s="56"/>
    </row>
    <row r="13" spans="1:10">
      <c r="A13" s="13"/>
      <c r="B13" s="43" t="s">
        <v>504</v>
      </c>
      <c r="C13" s="49"/>
      <c r="D13" s="46">
        <v>873</v>
      </c>
      <c r="E13" s="46"/>
      <c r="F13" s="49"/>
      <c r="G13" s="49"/>
      <c r="H13" s="52">
        <v>737</v>
      </c>
      <c r="I13" s="52"/>
      <c r="J13" s="49"/>
    </row>
    <row r="14" spans="1:10">
      <c r="A14" s="13"/>
      <c r="B14" s="43"/>
      <c r="C14" s="49"/>
      <c r="D14" s="46"/>
      <c r="E14" s="46"/>
      <c r="F14" s="49"/>
      <c r="G14" s="49"/>
      <c r="H14" s="52"/>
      <c r="I14" s="52"/>
      <c r="J14" s="49"/>
    </row>
    <row r="15" spans="1:10" ht="15.75" thickBot="1">
      <c r="A15" s="13"/>
      <c r="B15" s="35" t="s">
        <v>505</v>
      </c>
      <c r="C15" s="22"/>
      <c r="D15" s="65" t="s">
        <v>506</v>
      </c>
      <c r="E15" s="65"/>
      <c r="F15" s="31" t="s">
        <v>174</v>
      </c>
      <c r="G15" s="22"/>
      <c r="H15" s="66" t="s">
        <v>507</v>
      </c>
      <c r="I15" s="66"/>
      <c r="J15" s="35" t="s">
        <v>174</v>
      </c>
    </row>
    <row r="16" spans="1:10">
      <c r="A16" s="13"/>
      <c r="B16" s="43" t="s">
        <v>508</v>
      </c>
      <c r="C16" s="49"/>
      <c r="D16" s="123" t="s">
        <v>172</v>
      </c>
      <c r="E16" s="125">
        <v>121857</v>
      </c>
      <c r="F16" s="50"/>
      <c r="G16" s="49"/>
      <c r="H16" s="44" t="s">
        <v>172</v>
      </c>
      <c r="I16" s="127">
        <v>119197</v>
      </c>
      <c r="J16" s="50"/>
    </row>
    <row r="17" spans="1:10" ht="15.75" thickBot="1">
      <c r="A17" s="13"/>
      <c r="B17" s="43"/>
      <c r="C17" s="49"/>
      <c r="D17" s="132"/>
      <c r="E17" s="130"/>
      <c r="F17" s="51"/>
      <c r="G17" s="49"/>
      <c r="H17" s="45"/>
      <c r="I17" s="131"/>
      <c r="J17" s="51"/>
    </row>
    <row r="18" spans="1:10" ht="15.75" thickBot="1">
      <c r="A18" s="13"/>
      <c r="B18" s="16"/>
      <c r="C18" s="16"/>
      <c r="D18" s="135"/>
      <c r="E18" s="135"/>
      <c r="F18" s="135"/>
      <c r="G18" s="16"/>
      <c r="H18" s="135"/>
      <c r="I18" s="135"/>
      <c r="J18" s="135"/>
    </row>
  </sheetData>
  <mergeCells count="45">
    <mergeCell ref="J16:J17"/>
    <mergeCell ref="D18:F18"/>
    <mergeCell ref="H18:J18"/>
    <mergeCell ref="A1:A2"/>
    <mergeCell ref="B1:J1"/>
    <mergeCell ref="B2:J2"/>
    <mergeCell ref="B3:J3"/>
    <mergeCell ref="A4:A18"/>
    <mergeCell ref="B4:J4"/>
    <mergeCell ref="B5:J5"/>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I8"/>
    <mergeCell ref="B9:B10"/>
    <mergeCell ref="C9:C10"/>
    <mergeCell ref="D9:E10"/>
    <mergeCell ref="F9:F10"/>
    <mergeCell ref="G9:G10"/>
    <mergeCell ref="H9: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6.5703125" customWidth="1"/>
    <col min="3" max="3" width="28.140625" customWidth="1"/>
    <col min="4" max="4" width="5.7109375" customWidth="1"/>
    <col min="5" max="5" width="20.140625" customWidth="1"/>
    <col min="6" max="7" width="28.140625" customWidth="1"/>
    <col min="8" max="8" width="5.7109375" customWidth="1"/>
    <col min="9" max="9" width="20.140625" customWidth="1"/>
    <col min="10" max="10" width="28.140625" customWidth="1"/>
  </cols>
  <sheetData>
    <row r="1" spans="1:10" ht="45" customHeight="1">
      <c r="A1" s="7" t="s">
        <v>817</v>
      </c>
      <c r="B1" s="7" t="s">
        <v>1</v>
      </c>
      <c r="C1" s="7"/>
      <c r="D1" s="7"/>
      <c r="E1" s="7"/>
      <c r="F1" s="7"/>
      <c r="G1" s="7"/>
      <c r="H1" s="7"/>
      <c r="I1" s="7"/>
      <c r="J1" s="7"/>
    </row>
    <row r="2" spans="1:10" ht="15" customHeight="1">
      <c r="A2" s="7"/>
      <c r="B2" s="7" t="s">
        <v>2</v>
      </c>
      <c r="C2" s="7"/>
      <c r="D2" s="7"/>
      <c r="E2" s="7"/>
      <c r="F2" s="7"/>
      <c r="G2" s="7"/>
      <c r="H2" s="7"/>
      <c r="I2" s="7"/>
      <c r="J2" s="7"/>
    </row>
    <row r="3" spans="1:10" ht="30">
      <c r="A3" s="3" t="s">
        <v>500</v>
      </c>
      <c r="B3" s="108" t="s">
        <v>5</v>
      </c>
      <c r="C3" s="108"/>
      <c r="D3" s="108"/>
      <c r="E3" s="108"/>
      <c r="F3" s="108"/>
      <c r="G3" s="108"/>
      <c r="H3" s="108"/>
      <c r="I3" s="108"/>
      <c r="J3" s="108"/>
    </row>
    <row r="4" spans="1:10" ht="15" customHeight="1">
      <c r="A4" s="13" t="s">
        <v>527</v>
      </c>
      <c r="B4" s="108" t="s">
        <v>5</v>
      </c>
      <c r="C4" s="108"/>
      <c r="D4" s="108"/>
      <c r="E4" s="108"/>
      <c r="F4" s="108"/>
      <c r="G4" s="108"/>
      <c r="H4" s="108"/>
      <c r="I4" s="108"/>
      <c r="J4" s="108"/>
    </row>
    <row r="5" spans="1:10">
      <c r="A5" s="13"/>
      <c r="B5" s="109" t="s">
        <v>529</v>
      </c>
      <c r="C5" s="109"/>
      <c r="D5" s="109"/>
      <c r="E5" s="109"/>
      <c r="F5" s="109"/>
      <c r="G5" s="109"/>
      <c r="H5" s="109"/>
      <c r="I5" s="109"/>
      <c r="J5" s="109"/>
    </row>
    <row r="6" spans="1:10" ht="63.75" customHeight="1">
      <c r="A6" s="13"/>
      <c r="B6" s="112" t="s">
        <v>530</v>
      </c>
      <c r="C6" s="112"/>
      <c r="D6" s="112"/>
      <c r="E6" s="112"/>
      <c r="F6" s="112"/>
      <c r="G6" s="112"/>
      <c r="H6" s="112"/>
      <c r="I6" s="112"/>
      <c r="J6" s="112"/>
    </row>
    <row r="7" spans="1:10" ht="38.25" customHeight="1">
      <c r="A7" s="13"/>
      <c r="B7" s="112" t="s">
        <v>531</v>
      </c>
      <c r="C7" s="112"/>
      <c r="D7" s="112"/>
      <c r="E7" s="112"/>
      <c r="F7" s="112"/>
      <c r="G7" s="112"/>
      <c r="H7" s="112"/>
      <c r="I7" s="112"/>
      <c r="J7" s="112"/>
    </row>
    <row r="8" spans="1:10">
      <c r="A8" s="13"/>
      <c r="B8" s="112" t="s">
        <v>532</v>
      </c>
      <c r="C8" s="112"/>
      <c r="D8" s="112"/>
      <c r="E8" s="112"/>
      <c r="F8" s="112"/>
      <c r="G8" s="112"/>
      <c r="H8" s="112"/>
      <c r="I8" s="112"/>
      <c r="J8" s="112"/>
    </row>
    <row r="9" spans="1:10" ht="38.25" customHeight="1">
      <c r="A9" s="13"/>
      <c r="B9" s="112" t="s">
        <v>533</v>
      </c>
      <c r="C9" s="112"/>
      <c r="D9" s="112"/>
      <c r="E9" s="112"/>
      <c r="F9" s="112"/>
      <c r="G9" s="112"/>
      <c r="H9" s="112"/>
      <c r="I9" s="112"/>
      <c r="J9" s="112"/>
    </row>
    <row r="10" spans="1:10" ht="51" customHeight="1">
      <c r="A10" s="13"/>
      <c r="B10" s="112" t="s">
        <v>534</v>
      </c>
      <c r="C10" s="112"/>
      <c r="D10" s="112"/>
      <c r="E10" s="112"/>
      <c r="F10" s="112"/>
      <c r="G10" s="112"/>
      <c r="H10" s="112"/>
      <c r="I10" s="112"/>
      <c r="J10" s="112"/>
    </row>
    <row r="11" spans="1:10" ht="63.75" customHeight="1">
      <c r="A11" s="13"/>
      <c r="B11" s="112" t="s">
        <v>535</v>
      </c>
      <c r="C11" s="112"/>
      <c r="D11" s="112"/>
      <c r="E11" s="112"/>
      <c r="F11" s="112"/>
      <c r="G11" s="112"/>
      <c r="H11" s="112"/>
      <c r="I11" s="112"/>
      <c r="J11" s="112"/>
    </row>
    <row r="12" spans="1:10" ht="38.25" customHeight="1">
      <c r="A12" s="13"/>
      <c r="B12" s="112" t="s">
        <v>536</v>
      </c>
      <c r="C12" s="112"/>
      <c r="D12" s="112"/>
      <c r="E12" s="112"/>
      <c r="F12" s="112"/>
      <c r="G12" s="112"/>
      <c r="H12" s="112"/>
      <c r="I12" s="112"/>
      <c r="J12" s="112"/>
    </row>
    <row r="13" spans="1:10" ht="25.5" customHeight="1">
      <c r="A13" s="13"/>
      <c r="B13" s="112" t="s">
        <v>537</v>
      </c>
      <c r="C13" s="112"/>
      <c r="D13" s="112"/>
      <c r="E13" s="112"/>
      <c r="F13" s="112"/>
      <c r="G13" s="112"/>
      <c r="H13" s="112"/>
      <c r="I13" s="112"/>
      <c r="J13" s="112"/>
    </row>
    <row r="14" spans="1:10" ht="38.25" customHeight="1">
      <c r="A14" s="13"/>
      <c r="B14" s="112" t="s">
        <v>538</v>
      </c>
      <c r="C14" s="112"/>
      <c r="D14" s="112"/>
      <c r="E14" s="112"/>
      <c r="F14" s="112"/>
      <c r="G14" s="112"/>
      <c r="H14" s="112"/>
      <c r="I14" s="112"/>
      <c r="J14" s="112"/>
    </row>
    <row r="15" spans="1:10" ht="102" customHeight="1">
      <c r="A15" s="13"/>
      <c r="B15" s="110" t="s">
        <v>539</v>
      </c>
      <c r="C15" s="110"/>
      <c r="D15" s="110"/>
      <c r="E15" s="110"/>
      <c r="F15" s="110"/>
      <c r="G15" s="110"/>
      <c r="H15" s="110"/>
      <c r="I15" s="110"/>
      <c r="J15" s="110"/>
    </row>
    <row r="16" spans="1:10" ht="63.75" customHeight="1">
      <c r="A16" s="13"/>
      <c r="B16" s="112" t="s">
        <v>540</v>
      </c>
      <c r="C16" s="112"/>
      <c r="D16" s="112"/>
      <c r="E16" s="112"/>
      <c r="F16" s="112"/>
      <c r="G16" s="112"/>
      <c r="H16" s="112"/>
      <c r="I16" s="112"/>
      <c r="J16" s="112"/>
    </row>
    <row r="17" spans="1:10" ht="89.25" customHeight="1">
      <c r="A17" s="13"/>
      <c r="B17" s="112" t="s">
        <v>541</v>
      </c>
      <c r="C17" s="112"/>
      <c r="D17" s="112"/>
      <c r="E17" s="112"/>
      <c r="F17" s="112"/>
      <c r="G17" s="112"/>
      <c r="H17" s="112"/>
      <c r="I17" s="112"/>
      <c r="J17" s="112"/>
    </row>
    <row r="18" spans="1:10" ht="63.75" customHeight="1">
      <c r="A18" s="13"/>
      <c r="B18" s="112" t="s">
        <v>542</v>
      </c>
      <c r="C18" s="112"/>
      <c r="D18" s="112"/>
      <c r="E18" s="112"/>
      <c r="F18" s="112"/>
      <c r="G18" s="112"/>
      <c r="H18" s="112"/>
      <c r="I18" s="112"/>
      <c r="J18" s="112"/>
    </row>
    <row r="19" spans="1:10" ht="63.75" customHeight="1">
      <c r="A19" s="13"/>
      <c r="B19" s="112" t="s">
        <v>543</v>
      </c>
      <c r="C19" s="112"/>
      <c r="D19" s="112"/>
      <c r="E19" s="112"/>
      <c r="F19" s="112"/>
      <c r="G19" s="112"/>
      <c r="H19" s="112"/>
      <c r="I19" s="112"/>
      <c r="J19" s="112"/>
    </row>
    <row r="20" spans="1:10" ht="102" customHeight="1">
      <c r="A20" s="13"/>
      <c r="B20" s="112" t="s">
        <v>544</v>
      </c>
      <c r="C20" s="112"/>
      <c r="D20" s="112"/>
      <c r="E20" s="112"/>
      <c r="F20" s="112"/>
      <c r="G20" s="112"/>
      <c r="H20" s="112"/>
      <c r="I20" s="112"/>
      <c r="J20" s="112"/>
    </row>
    <row r="21" spans="1:10">
      <c r="A21" s="13"/>
      <c r="B21" s="110" t="s">
        <v>545</v>
      </c>
      <c r="C21" s="110"/>
      <c r="D21" s="110"/>
      <c r="E21" s="110"/>
      <c r="F21" s="110"/>
      <c r="G21" s="110"/>
      <c r="H21" s="110"/>
      <c r="I21" s="110"/>
      <c r="J21" s="110"/>
    </row>
    <row r="22" spans="1:10" ht="89.25" customHeight="1">
      <c r="A22" s="13"/>
      <c r="B22" s="110" t="s">
        <v>546</v>
      </c>
      <c r="C22" s="110"/>
      <c r="D22" s="110"/>
      <c r="E22" s="110"/>
      <c r="F22" s="110"/>
      <c r="G22" s="110"/>
      <c r="H22" s="110"/>
      <c r="I22" s="110"/>
      <c r="J22" s="110"/>
    </row>
    <row r="23" spans="1:10" ht="51" customHeight="1">
      <c r="A23" s="13"/>
      <c r="B23" s="110" t="s">
        <v>547</v>
      </c>
      <c r="C23" s="110"/>
      <c r="D23" s="110"/>
      <c r="E23" s="110"/>
      <c r="F23" s="110"/>
      <c r="G23" s="110"/>
      <c r="H23" s="110"/>
      <c r="I23" s="110"/>
      <c r="J23" s="110"/>
    </row>
    <row r="24" spans="1:10" ht="51" customHeight="1">
      <c r="A24" s="13"/>
      <c r="B24" s="112" t="s">
        <v>548</v>
      </c>
      <c r="C24" s="112"/>
      <c r="D24" s="112"/>
      <c r="E24" s="112"/>
      <c r="F24" s="112"/>
      <c r="G24" s="112"/>
      <c r="H24" s="112"/>
      <c r="I24" s="112"/>
      <c r="J24" s="112"/>
    </row>
    <row r="25" spans="1:10" ht="89.25" customHeight="1">
      <c r="A25" s="13"/>
      <c r="B25" s="110" t="s">
        <v>549</v>
      </c>
      <c r="C25" s="110"/>
      <c r="D25" s="110"/>
      <c r="E25" s="110"/>
      <c r="F25" s="110"/>
      <c r="G25" s="110"/>
      <c r="H25" s="110"/>
      <c r="I25" s="110"/>
      <c r="J25" s="110"/>
    </row>
    <row r="26" spans="1:10">
      <c r="A26" s="13"/>
      <c r="B26" s="110" t="s">
        <v>550</v>
      </c>
      <c r="C26" s="110"/>
      <c r="D26" s="110"/>
      <c r="E26" s="110"/>
      <c r="F26" s="110"/>
      <c r="G26" s="110"/>
      <c r="H26" s="110"/>
      <c r="I26" s="110"/>
      <c r="J26" s="110"/>
    </row>
    <row r="27" spans="1:10" ht="38.25" customHeight="1">
      <c r="A27" s="13"/>
      <c r="B27" s="110" t="s">
        <v>551</v>
      </c>
      <c r="C27" s="110"/>
      <c r="D27" s="110"/>
      <c r="E27" s="110"/>
      <c r="F27" s="110"/>
      <c r="G27" s="110"/>
      <c r="H27" s="110"/>
      <c r="I27" s="110"/>
      <c r="J27" s="110"/>
    </row>
    <row r="28" spans="1:10" ht="25.5" customHeight="1">
      <c r="A28" s="13"/>
      <c r="B28" s="112" t="s">
        <v>552</v>
      </c>
      <c r="C28" s="112"/>
      <c r="D28" s="112"/>
      <c r="E28" s="112"/>
      <c r="F28" s="112"/>
      <c r="G28" s="112"/>
      <c r="H28" s="112"/>
      <c r="I28" s="112"/>
      <c r="J28" s="112"/>
    </row>
    <row r="29" spans="1:10" ht="102" customHeight="1">
      <c r="A29" s="13"/>
      <c r="B29" s="110" t="s">
        <v>553</v>
      </c>
      <c r="C29" s="110"/>
      <c r="D29" s="110"/>
      <c r="E29" s="110"/>
      <c r="F29" s="110"/>
      <c r="G29" s="110"/>
      <c r="H29" s="110"/>
      <c r="I29" s="110"/>
      <c r="J29" s="110"/>
    </row>
    <row r="30" spans="1:10">
      <c r="A30" s="13"/>
      <c r="B30" s="112" t="s">
        <v>554</v>
      </c>
      <c r="C30" s="112"/>
      <c r="D30" s="112"/>
      <c r="E30" s="112"/>
      <c r="F30" s="112"/>
      <c r="G30" s="112"/>
      <c r="H30" s="112"/>
      <c r="I30" s="112"/>
      <c r="J30" s="112"/>
    </row>
    <row r="31" spans="1:10" ht="25.5" customHeight="1">
      <c r="A31" s="13"/>
      <c r="B31" s="110" t="s">
        <v>555</v>
      </c>
      <c r="C31" s="110"/>
      <c r="D31" s="110"/>
      <c r="E31" s="110"/>
      <c r="F31" s="110"/>
      <c r="G31" s="110"/>
      <c r="H31" s="110"/>
      <c r="I31" s="110"/>
      <c r="J31" s="110"/>
    </row>
    <row r="32" spans="1:10" ht="25.5" customHeight="1">
      <c r="A32" s="13"/>
      <c r="B32" s="112" t="s">
        <v>556</v>
      </c>
      <c r="C32" s="112"/>
      <c r="D32" s="112"/>
      <c r="E32" s="112"/>
      <c r="F32" s="112"/>
      <c r="G32" s="112"/>
      <c r="H32" s="112"/>
      <c r="I32" s="112"/>
      <c r="J32" s="112"/>
    </row>
    <row r="33" spans="1:10" ht="38.25" customHeight="1">
      <c r="A33" s="13"/>
      <c r="B33" s="112" t="s">
        <v>557</v>
      </c>
      <c r="C33" s="112"/>
      <c r="D33" s="112"/>
      <c r="E33" s="112"/>
      <c r="F33" s="112"/>
      <c r="G33" s="112"/>
      <c r="H33" s="112"/>
      <c r="I33" s="112"/>
      <c r="J33" s="112"/>
    </row>
    <row r="34" spans="1:10">
      <c r="A34" s="13"/>
      <c r="B34" s="41"/>
      <c r="C34" s="41"/>
      <c r="D34" s="41"/>
      <c r="E34" s="41"/>
      <c r="F34" s="41"/>
      <c r="G34" s="41"/>
      <c r="H34" s="41"/>
      <c r="I34" s="41"/>
      <c r="J34" s="41"/>
    </row>
    <row r="35" spans="1:10">
      <c r="A35" s="13"/>
      <c r="B35" s="15"/>
      <c r="C35" s="15"/>
      <c r="D35" s="15"/>
      <c r="E35" s="15"/>
      <c r="F35" s="15"/>
      <c r="G35" s="15"/>
      <c r="H35" s="15"/>
      <c r="I35" s="15"/>
      <c r="J35" s="15"/>
    </row>
    <row r="36" spans="1:10" ht="15.75" thickBot="1">
      <c r="A36" s="13"/>
      <c r="B36" s="42" t="s">
        <v>195</v>
      </c>
      <c r="C36" s="42"/>
      <c r="D36" s="42"/>
      <c r="E36" s="42"/>
      <c r="F36" s="42"/>
      <c r="G36" s="42"/>
      <c r="H36" s="42"/>
      <c r="I36" s="42"/>
      <c r="J36" s="16"/>
    </row>
    <row r="37" spans="1:10">
      <c r="A37" s="13"/>
      <c r="B37" s="44" t="s">
        <v>170</v>
      </c>
      <c r="C37" s="50"/>
      <c r="D37" s="47">
        <v>2014</v>
      </c>
      <c r="E37" s="47"/>
      <c r="F37" s="50"/>
      <c r="G37" s="50"/>
      <c r="H37" s="53">
        <v>2013</v>
      </c>
      <c r="I37" s="53"/>
      <c r="J37" s="50"/>
    </row>
    <row r="38" spans="1:10" ht="15.75" thickBot="1">
      <c r="A38" s="13"/>
      <c r="B38" s="45"/>
      <c r="C38" s="49"/>
      <c r="D38" s="48"/>
      <c r="E38" s="48"/>
      <c r="F38" s="51"/>
      <c r="G38" s="49"/>
      <c r="H38" s="54"/>
      <c r="I38" s="54"/>
      <c r="J38" s="51"/>
    </row>
    <row r="39" spans="1:10">
      <c r="A39" s="13"/>
      <c r="B39" s="120" t="s">
        <v>503</v>
      </c>
      <c r="C39" s="56"/>
      <c r="D39" s="133" t="s">
        <v>172</v>
      </c>
      <c r="E39" s="59">
        <v>183765</v>
      </c>
      <c r="F39" s="61"/>
      <c r="G39" s="56"/>
      <c r="H39" s="120" t="s">
        <v>172</v>
      </c>
      <c r="I39" s="63">
        <v>158765</v>
      </c>
      <c r="J39" s="61"/>
    </row>
    <row r="40" spans="1:10">
      <c r="A40" s="13"/>
      <c r="B40" s="55"/>
      <c r="C40" s="56"/>
      <c r="D40" s="137"/>
      <c r="E40" s="57"/>
      <c r="F40" s="56"/>
      <c r="G40" s="56"/>
      <c r="H40" s="55"/>
      <c r="I40" s="58"/>
      <c r="J40" s="56"/>
    </row>
    <row r="41" spans="1:10">
      <c r="A41" s="13"/>
      <c r="B41" s="43" t="s">
        <v>521</v>
      </c>
      <c r="C41" s="49"/>
      <c r="D41" s="124">
        <v>10000</v>
      </c>
      <c r="E41" s="124"/>
      <c r="F41" s="49"/>
      <c r="G41" s="49"/>
      <c r="H41" s="52" t="s">
        <v>184</v>
      </c>
      <c r="I41" s="52"/>
      <c r="J41" s="49"/>
    </row>
    <row r="42" spans="1:10">
      <c r="A42" s="13"/>
      <c r="B42" s="43"/>
      <c r="C42" s="49"/>
      <c r="D42" s="124"/>
      <c r="E42" s="124"/>
      <c r="F42" s="49"/>
      <c r="G42" s="49"/>
      <c r="H42" s="52"/>
      <c r="I42" s="52"/>
      <c r="J42" s="49"/>
    </row>
    <row r="43" spans="1:10">
      <c r="A43" s="13"/>
      <c r="B43" s="55" t="s">
        <v>522</v>
      </c>
      <c r="C43" s="56"/>
      <c r="D43" s="129" t="s">
        <v>184</v>
      </c>
      <c r="E43" s="129"/>
      <c r="F43" s="56"/>
      <c r="G43" s="56"/>
      <c r="H43" s="118" t="s">
        <v>184</v>
      </c>
      <c r="I43" s="118"/>
      <c r="J43" s="56"/>
    </row>
    <row r="44" spans="1:10" ht="15.75" thickBot="1">
      <c r="A44" s="13"/>
      <c r="B44" s="55"/>
      <c r="C44" s="56"/>
      <c r="D44" s="65"/>
      <c r="E44" s="65"/>
      <c r="F44" s="62"/>
      <c r="G44" s="56"/>
      <c r="H44" s="66"/>
      <c r="I44" s="66"/>
      <c r="J44" s="62"/>
    </row>
    <row r="45" spans="1:10">
      <c r="A45" s="13"/>
      <c r="B45" s="43" t="s">
        <v>508</v>
      </c>
      <c r="C45" s="49"/>
      <c r="D45" s="123" t="s">
        <v>172</v>
      </c>
      <c r="E45" s="125">
        <v>193765</v>
      </c>
      <c r="F45" s="50"/>
      <c r="G45" s="49"/>
      <c r="H45" s="44" t="s">
        <v>172</v>
      </c>
      <c r="I45" s="127">
        <v>158765</v>
      </c>
      <c r="J45" s="50"/>
    </row>
    <row r="46" spans="1:10" ht="15.75" thickBot="1">
      <c r="A46" s="13"/>
      <c r="B46" s="43"/>
      <c r="C46" s="49"/>
      <c r="D46" s="132"/>
      <c r="E46" s="130"/>
      <c r="F46" s="51"/>
      <c r="G46" s="49"/>
      <c r="H46" s="45"/>
      <c r="I46" s="131"/>
      <c r="J46" s="51"/>
    </row>
    <row r="47" spans="1:10" ht="15.75" thickBot="1">
      <c r="A47" s="13"/>
      <c r="B47" s="36"/>
      <c r="C47" s="36"/>
      <c r="D47" s="105"/>
      <c r="E47" s="105"/>
      <c r="F47" s="105"/>
      <c r="G47" s="36"/>
      <c r="H47" s="105"/>
      <c r="I47" s="105"/>
      <c r="J47" s="105"/>
    </row>
  </sheetData>
  <mergeCells count="78">
    <mergeCell ref="B31:J31"/>
    <mergeCell ref="B32:J32"/>
    <mergeCell ref="B33:J33"/>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7:F47"/>
    <mergeCell ref="H47:J47"/>
    <mergeCell ref="A1:A2"/>
    <mergeCell ref="B1:J1"/>
    <mergeCell ref="B2:J2"/>
    <mergeCell ref="B3:J3"/>
    <mergeCell ref="A4:A47"/>
    <mergeCell ref="B4:J4"/>
    <mergeCell ref="B5:J5"/>
    <mergeCell ref="B6:J6"/>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B34:J34"/>
    <mergeCell ref="B36:I36"/>
    <mergeCell ref="B37:B38"/>
    <mergeCell ref="C37:C38"/>
    <mergeCell ref="D37:E38"/>
    <mergeCell ref="F37:F38"/>
    <mergeCell ref="G37:G38"/>
    <mergeCell ref="H37:I38"/>
    <mergeCell ref="J37:J3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
  <sheetViews>
    <sheetView showGridLines="0" workbookViewId="0"/>
  </sheetViews>
  <sheetFormatPr defaultRowHeight="15"/>
  <cols>
    <col min="1" max="1" width="36.5703125" bestFit="1" customWidth="1"/>
    <col min="2" max="2" width="27" bestFit="1" customWidth="1"/>
    <col min="3" max="3" width="36.5703125" bestFit="1" customWidth="1"/>
    <col min="4" max="4" width="1.85546875" bestFit="1" customWidth="1"/>
    <col min="5" max="5" width="6.5703125" bestFit="1" customWidth="1"/>
    <col min="8" max="8" width="5.28515625" bestFit="1" customWidth="1"/>
    <col min="9" max="9" width="2.28515625" bestFit="1" customWidth="1"/>
    <col min="11" max="11" width="1.85546875" bestFit="1" customWidth="1"/>
    <col min="12" max="12" width="5.7109375" bestFit="1" customWidth="1"/>
    <col min="15" max="15" width="3.85546875" bestFit="1" customWidth="1"/>
    <col min="16" max="16" width="2.28515625" bestFit="1" customWidth="1"/>
    <col min="17" max="17" width="3.42578125" bestFit="1" customWidth="1"/>
    <col min="19" max="19" width="1.85546875" bestFit="1" customWidth="1"/>
    <col min="20" max="20" width="5.7109375" bestFit="1" customWidth="1"/>
    <col min="23" max="23" width="3.85546875" bestFit="1" customWidth="1"/>
    <col min="24" max="24" width="2.28515625" bestFit="1" customWidth="1"/>
  </cols>
  <sheetData>
    <row r="1" spans="1:24" ht="15" customHeight="1">
      <c r="A1" s="7" t="s">
        <v>81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561</v>
      </c>
      <c r="B3" s="108" t="s">
        <v>5</v>
      </c>
      <c r="C3" s="108"/>
      <c r="D3" s="108"/>
      <c r="E3" s="108"/>
      <c r="F3" s="108"/>
      <c r="G3" s="108"/>
      <c r="H3" s="108"/>
      <c r="I3" s="108"/>
      <c r="J3" s="108"/>
      <c r="K3" s="108"/>
      <c r="L3" s="108"/>
      <c r="M3" s="108"/>
      <c r="N3" s="108"/>
      <c r="O3" s="108"/>
      <c r="P3" s="108"/>
      <c r="Q3" s="108"/>
      <c r="R3" s="108"/>
      <c r="S3" s="108"/>
      <c r="T3" s="108"/>
      <c r="U3" s="108"/>
      <c r="V3" s="108"/>
      <c r="W3" s="108"/>
      <c r="X3" s="108"/>
    </row>
    <row r="4" spans="1:24" ht="15" customHeight="1">
      <c r="A4" s="13" t="s">
        <v>819</v>
      </c>
      <c r="B4" s="108" t="s">
        <v>5</v>
      </c>
      <c r="C4" s="108"/>
      <c r="D4" s="108"/>
      <c r="E4" s="108"/>
      <c r="F4" s="108"/>
      <c r="G4" s="108"/>
      <c r="H4" s="108"/>
      <c r="I4" s="108"/>
      <c r="J4" s="108"/>
      <c r="K4" s="108"/>
      <c r="L4" s="108"/>
      <c r="M4" s="108"/>
      <c r="N4" s="108"/>
      <c r="O4" s="108"/>
      <c r="P4" s="108"/>
      <c r="Q4" s="108"/>
      <c r="R4" s="108"/>
      <c r="S4" s="108"/>
      <c r="T4" s="108"/>
      <c r="U4" s="108"/>
      <c r="V4" s="108"/>
      <c r="W4" s="108"/>
      <c r="X4" s="108"/>
    </row>
    <row r="5" spans="1:24">
      <c r="A5" s="13"/>
      <c r="B5" s="112" t="s">
        <v>563</v>
      </c>
      <c r="C5" s="112"/>
      <c r="D5" s="112"/>
      <c r="E5" s="112"/>
      <c r="F5" s="112"/>
      <c r="G5" s="112"/>
      <c r="H5" s="112"/>
      <c r="I5" s="112"/>
      <c r="J5" s="112"/>
      <c r="K5" s="112"/>
      <c r="L5" s="112"/>
      <c r="M5" s="112"/>
      <c r="N5" s="112"/>
      <c r="O5" s="112"/>
      <c r="P5" s="112"/>
      <c r="Q5" s="112"/>
      <c r="R5" s="112"/>
      <c r="S5" s="112"/>
      <c r="T5" s="112"/>
      <c r="U5" s="112"/>
      <c r="V5" s="112"/>
      <c r="W5" s="112"/>
      <c r="X5" s="112"/>
    </row>
    <row r="6" spans="1:24">
      <c r="A6" s="13"/>
      <c r="B6" s="41"/>
      <c r="C6" s="41"/>
      <c r="D6" s="41"/>
      <c r="E6" s="41"/>
      <c r="F6" s="41"/>
      <c r="G6" s="41"/>
      <c r="H6" s="41"/>
      <c r="I6" s="41"/>
      <c r="J6" s="41"/>
      <c r="K6" s="41"/>
      <c r="L6" s="41"/>
      <c r="M6" s="41"/>
      <c r="N6" s="41"/>
      <c r="O6" s="41"/>
      <c r="P6" s="41"/>
      <c r="Q6" s="41"/>
      <c r="R6" s="41"/>
      <c r="S6" s="41"/>
      <c r="T6" s="41"/>
      <c r="U6" s="41"/>
      <c r="V6" s="41"/>
      <c r="W6" s="41"/>
      <c r="X6" s="41"/>
    </row>
    <row r="7" spans="1:24">
      <c r="A7" s="13"/>
      <c r="B7" s="15"/>
      <c r="C7" s="15"/>
      <c r="D7" s="15"/>
      <c r="E7" s="15"/>
      <c r="F7" s="15"/>
      <c r="G7" s="15"/>
      <c r="H7" s="15"/>
      <c r="I7" s="15"/>
      <c r="J7" s="15"/>
      <c r="K7" s="15"/>
      <c r="L7" s="15"/>
      <c r="M7" s="15"/>
      <c r="N7" s="15"/>
      <c r="O7" s="15"/>
      <c r="P7" s="15"/>
      <c r="Q7" s="15"/>
      <c r="R7" s="15"/>
      <c r="S7" s="15"/>
      <c r="T7" s="15"/>
      <c r="U7" s="15"/>
      <c r="V7" s="15"/>
      <c r="W7" s="15"/>
      <c r="X7" s="15"/>
    </row>
    <row r="8" spans="1:24" ht="15.75" thickBot="1">
      <c r="A8" s="13"/>
      <c r="B8" s="42" t="s">
        <v>428</v>
      </c>
      <c r="C8" s="42"/>
      <c r="D8" s="42"/>
      <c r="E8" s="42"/>
      <c r="F8" s="42"/>
      <c r="G8" s="42"/>
      <c r="H8" s="42"/>
      <c r="I8" s="42"/>
      <c r="J8" s="42"/>
      <c r="K8" s="42"/>
      <c r="L8" s="42"/>
      <c r="M8" s="42"/>
      <c r="N8" s="42"/>
      <c r="O8" s="42"/>
      <c r="P8" s="42"/>
      <c r="Q8" s="42"/>
      <c r="R8" s="42"/>
      <c r="S8" s="42"/>
      <c r="T8" s="42"/>
      <c r="U8" s="42"/>
      <c r="V8" s="42"/>
      <c r="W8" s="42"/>
      <c r="X8" s="16"/>
    </row>
    <row r="9" spans="1:24">
      <c r="A9" s="13"/>
      <c r="B9" s="50"/>
      <c r="C9" s="50"/>
      <c r="D9" s="192" t="s">
        <v>564</v>
      </c>
      <c r="E9" s="192"/>
      <c r="F9" s="192"/>
      <c r="G9" s="192"/>
      <c r="H9" s="192"/>
      <c r="I9" s="192"/>
      <c r="J9" s="50"/>
      <c r="K9" s="192" t="s">
        <v>565</v>
      </c>
      <c r="L9" s="192"/>
      <c r="M9" s="192"/>
      <c r="N9" s="192"/>
      <c r="O9" s="192"/>
      <c r="P9" s="192"/>
      <c r="Q9" s="50"/>
      <c r="R9" s="50"/>
      <c r="S9" s="192" t="s">
        <v>567</v>
      </c>
      <c r="T9" s="192"/>
      <c r="U9" s="192"/>
      <c r="V9" s="192"/>
      <c r="W9" s="192"/>
      <c r="X9" s="192"/>
    </row>
    <row r="10" spans="1:24" ht="15.75" thickBot="1">
      <c r="A10" s="13"/>
      <c r="B10" s="51"/>
      <c r="C10" s="49"/>
      <c r="D10" s="145"/>
      <c r="E10" s="145"/>
      <c r="F10" s="145"/>
      <c r="G10" s="145"/>
      <c r="H10" s="145"/>
      <c r="I10" s="145"/>
      <c r="J10" s="49"/>
      <c r="K10" s="145" t="s">
        <v>566</v>
      </c>
      <c r="L10" s="145"/>
      <c r="M10" s="145"/>
      <c r="N10" s="145"/>
      <c r="O10" s="145"/>
      <c r="P10" s="145"/>
      <c r="Q10" s="51"/>
      <c r="R10" s="49"/>
      <c r="S10" s="145" t="s">
        <v>568</v>
      </c>
      <c r="T10" s="145"/>
      <c r="U10" s="145"/>
      <c r="V10" s="145"/>
      <c r="W10" s="145"/>
      <c r="X10" s="145"/>
    </row>
    <row r="11" spans="1:24" ht="15.75" thickBot="1">
      <c r="A11" s="13"/>
      <c r="B11" s="16"/>
      <c r="C11" s="19"/>
      <c r="D11" s="117" t="s">
        <v>281</v>
      </c>
      <c r="E11" s="117"/>
      <c r="F11" s="117"/>
      <c r="G11" s="19"/>
      <c r="H11" s="117" t="s">
        <v>569</v>
      </c>
      <c r="I11" s="117"/>
      <c r="J11" s="19"/>
      <c r="K11" s="117" t="s">
        <v>281</v>
      </c>
      <c r="L11" s="117"/>
      <c r="M11" s="117"/>
      <c r="N11" s="19"/>
      <c r="O11" s="117" t="s">
        <v>569</v>
      </c>
      <c r="P11" s="117"/>
      <c r="Q11" s="115"/>
      <c r="R11" s="19"/>
      <c r="S11" s="117" t="s">
        <v>281</v>
      </c>
      <c r="T11" s="117"/>
      <c r="U11" s="117"/>
      <c r="V11" s="19"/>
      <c r="W11" s="117" t="s">
        <v>569</v>
      </c>
      <c r="X11" s="117"/>
    </row>
    <row r="12" spans="1:24">
      <c r="A12" s="13"/>
      <c r="B12" s="35" t="s">
        <v>570</v>
      </c>
      <c r="C12" s="22"/>
      <c r="D12" s="61"/>
      <c r="E12" s="61"/>
      <c r="F12" s="61"/>
      <c r="G12" s="22"/>
      <c r="H12" s="61"/>
      <c r="I12" s="61"/>
      <c r="J12" s="22"/>
      <c r="K12" s="61"/>
      <c r="L12" s="61"/>
      <c r="M12" s="61"/>
      <c r="N12" s="22"/>
      <c r="O12" s="61"/>
      <c r="P12" s="61"/>
      <c r="Q12" s="22"/>
      <c r="R12" s="22"/>
      <c r="S12" s="61"/>
      <c r="T12" s="61"/>
      <c r="U12" s="61"/>
      <c r="V12" s="22"/>
      <c r="W12" s="61"/>
      <c r="X12" s="61"/>
    </row>
    <row r="13" spans="1:24">
      <c r="A13" s="13"/>
      <c r="B13" s="193" t="s">
        <v>571</v>
      </c>
      <c r="C13" s="49"/>
      <c r="D13" s="122" t="s">
        <v>172</v>
      </c>
      <c r="E13" s="124">
        <v>590393</v>
      </c>
      <c r="F13" s="49"/>
      <c r="G13" s="49"/>
      <c r="H13" s="46">
        <v>191.2</v>
      </c>
      <c r="I13" s="122" t="s">
        <v>284</v>
      </c>
      <c r="J13" s="49"/>
      <c r="K13" s="122" t="s">
        <v>172</v>
      </c>
      <c r="L13" s="124">
        <v>25593</v>
      </c>
      <c r="M13" s="49"/>
      <c r="N13" s="49"/>
      <c r="O13" s="46">
        <v>8</v>
      </c>
      <c r="P13" s="122" t="s">
        <v>284</v>
      </c>
      <c r="Q13" s="49"/>
      <c r="R13" s="49"/>
      <c r="S13" s="122" t="s">
        <v>172</v>
      </c>
      <c r="T13" s="124">
        <v>31991</v>
      </c>
      <c r="U13" s="49"/>
      <c r="V13" s="49"/>
      <c r="W13" s="46">
        <v>10</v>
      </c>
      <c r="X13" s="122" t="s">
        <v>284</v>
      </c>
    </row>
    <row r="14" spans="1:24">
      <c r="A14" s="13"/>
      <c r="B14" s="193"/>
      <c r="C14" s="49"/>
      <c r="D14" s="122"/>
      <c r="E14" s="124"/>
      <c r="F14" s="49"/>
      <c r="G14" s="49"/>
      <c r="H14" s="46"/>
      <c r="I14" s="122"/>
      <c r="J14" s="49"/>
      <c r="K14" s="122"/>
      <c r="L14" s="124"/>
      <c r="M14" s="49"/>
      <c r="N14" s="49"/>
      <c r="O14" s="46"/>
      <c r="P14" s="122"/>
      <c r="Q14" s="49"/>
      <c r="R14" s="49"/>
      <c r="S14" s="122"/>
      <c r="T14" s="124"/>
      <c r="U14" s="49"/>
      <c r="V14" s="49"/>
      <c r="W14" s="46"/>
      <c r="X14" s="122"/>
    </row>
    <row r="15" spans="1:24">
      <c r="A15" s="13"/>
      <c r="B15" s="194" t="s">
        <v>572</v>
      </c>
      <c r="C15" s="56"/>
      <c r="D15" s="57">
        <v>586394</v>
      </c>
      <c r="E15" s="57"/>
      <c r="F15" s="56"/>
      <c r="G15" s="56"/>
      <c r="H15" s="129">
        <v>189.9</v>
      </c>
      <c r="I15" s="137" t="s">
        <v>284</v>
      </c>
      <c r="J15" s="56"/>
      <c r="K15" s="129" t="s">
        <v>573</v>
      </c>
      <c r="L15" s="129"/>
      <c r="M15" s="56"/>
      <c r="N15" s="56"/>
      <c r="O15" s="129" t="s">
        <v>573</v>
      </c>
      <c r="P15" s="56"/>
      <c r="Q15" s="56"/>
      <c r="R15" s="56"/>
      <c r="S15" s="57">
        <v>19195</v>
      </c>
      <c r="T15" s="57"/>
      <c r="U15" s="56"/>
      <c r="V15" s="56"/>
      <c r="W15" s="129">
        <v>6</v>
      </c>
      <c r="X15" s="137" t="s">
        <v>284</v>
      </c>
    </row>
    <row r="16" spans="1:24">
      <c r="A16" s="13"/>
      <c r="B16" s="194"/>
      <c r="C16" s="56"/>
      <c r="D16" s="57"/>
      <c r="E16" s="57"/>
      <c r="F16" s="56"/>
      <c r="G16" s="56"/>
      <c r="H16" s="129"/>
      <c r="I16" s="137"/>
      <c r="J16" s="56"/>
      <c r="K16" s="129"/>
      <c r="L16" s="129"/>
      <c r="M16" s="56"/>
      <c r="N16" s="56"/>
      <c r="O16" s="129"/>
      <c r="P16" s="56"/>
      <c r="Q16" s="56"/>
      <c r="R16" s="56"/>
      <c r="S16" s="57"/>
      <c r="T16" s="57"/>
      <c r="U16" s="56"/>
      <c r="V16" s="56"/>
      <c r="W16" s="129"/>
      <c r="X16" s="137"/>
    </row>
    <row r="17" spans="1:24">
      <c r="A17" s="13"/>
      <c r="B17" s="193" t="s">
        <v>574</v>
      </c>
      <c r="C17" s="49"/>
      <c r="D17" s="124">
        <v>586394</v>
      </c>
      <c r="E17" s="124"/>
      <c r="F17" s="49"/>
      <c r="G17" s="49"/>
      <c r="H17" s="46">
        <v>51</v>
      </c>
      <c r="I17" s="122" t="s">
        <v>284</v>
      </c>
      <c r="J17" s="49"/>
      <c r="K17" s="124">
        <v>138123</v>
      </c>
      <c r="L17" s="124"/>
      <c r="M17" s="49"/>
      <c r="N17" s="49"/>
      <c r="O17" s="46">
        <v>12</v>
      </c>
      <c r="P17" s="122" t="s">
        <v>284</v>
      </c>
      <c r="Q17" s="122" t="s">
        <v>575</v>
      </c>
      <c r="R17" s="49"/>
      <c r="S17" s="124">
        <v>57551</v>
      </c>
      <c r="T17" s="124"/>
      <c r="U17" s="49"/>
      <c r="V17" s="49"/>
      <c r="W17" s="46">
        <v>5</v>
      </c>
      <c r="X17" s="122" t="s">
        <v>284</v>
      </c>
    </row>
    <row r="18" spans="1:24">
      <c r="A18" s="13"/>
      <c r="B18" s="193"/>
      <c r="C18" s="49"/>
      <c r="D18" s="124"/>
      <c r="E18" s="124"/>
      <c r="F18" s="49"/>
      <c r="G18" s="49"/>
      <c r="H18" s="46"/>
      <c r="I18" s="122"/>
      <c r="J18" s="49"/>
      <c r="K18" s="124"/>
      <c r="L18" s="124"/>
      <c r="M18" s="49"/>
      <c r="N18" s="49"/>
      <c r="O18" s="46"/>
      <c r="P18" s="122"/>
      <c r="Q18" s="122"/>
      <c r="R18" s="49"/>
      <c r="S18" s="124"/>
      <c r="T18" s="124"/>
      <c r="U18" s="49"/>
      <c r="V18" s="49"/>
      <c r="W18" s="46"/>
      <c r="X18" s="122"/>
    </row>
    <row r="19" spans="1:24">
      <c r="A19" s="13"/>
      <c r="B19" s="194" t="s">
        <v>576</v>
      </c>
      <c r="C19" s="56"/>
      <c r="D19" s="57">
        <v>586394</v>
      </c>
      <c r="E19" s="57"/>
      <c r="F19" s="56"/>
      <c r="G19" s="56"/>
      <c r="H19" s="129">
        <v>51</v>
      </c>
      <c r="I19" s="137" t="s">
        <v>284</v>
      </c>
      <c r="J19" s="56"/>
      <c r="K19" s="57">
        <v>17265</v>
      </c>
      <c r="L19" s="57"/>
      <c r="M19" s="56"/>
      <c r="N19" s="56"/>
      <c r="O19" s="129">
        <v>1.5</v>
      </c>
      <c r="P19" s="137" t="s">
        <v>284</v>
      </c>
      <c r="Q19" s="56"/>
      <c r="R19" s="56"/>
      <c r="S19" s="129" t="s">
        <v>573</v>
      </c>
      <c r="T19" s="129"/>
      <c r="U19" s="56"/>
      <c r="V19" s="56"/>
      <c r="W19" s="129" t="s">
        <v>573</v>
      </c>
      <c r="X19" s="56"/>
    </row>
    <row r="20" spans="1:24">
      <c r="A20" s="13"/>
      <c r="B20" s="194"/>
      <c r="C20" s="56"/>
      <c r="D20" s="57"/>
      <c r="E20" s="57"/>
      <c r="F20" s="56"/>
      <c r="G20" s="56"/>
      <c r="H20" s="129"/>
      <c r="I20" s="137"/>
      <c r="J20" s="56"/>
      <c r="K20" s="57"/>
      <c r="L20" s="57"/>
      <c r="M20" s="56"/>
      <c r="N20" s="56"/>
      <c r="O20" s="129"/>
      <c r="P20" s="137"/>
      <c r="Q20" s="56"/>
      <c r="R20" s="56"/>
      <c r="S20" s="129"/>
      <c r="T20" s="129"/>
      <c r="U20" s="56"/>
      <c r="V20" s="56"/>
      <c r="W20" s="129"/>
      <c r="X20" s="56"/>
    </row>
    <row r="21" spans="1:24">
      <c r="A21" s="13"/>
      <c r="B21" s="17" t="s">
        <v>577</v>
      </c>
      <c r="C21" s="19"/>
      <c r="D21" s="49"/>
      <c r="E21" s="49"/>
      <c r="F21" s="49"/>
      <c r="G21" s="19"/>
      <c r="H21" s="49"/>
      <c r="I21" s="49"/>
      <c r="J21" s="19"/>
      <c r="K21" s="49"/>
      <c r="L21" s="49"/>
      <c r="M21" s="49"/>
      <c r="N21" s="19"/>
      <c r="O21" s="49"/>
      <c r="P21" s="49"/>
      <c r="Q21" s="19"/>
      <c r="R21" s="19"/>
      <c r="S21" s="49"/>
      <c r="T21" s="49"/>
      <c r="U21" s="49"/>
      <c r="V21" s="19"/>
      <c r="W21" s="49"/>
      <c r="X21" s="49"/>
    </row>
    <row r="22" spans="1:24">
      <c r="A22" s="13"/>
      <c r="B22" s="194" t="s">
        <v>571</v>
      </c>
      <c r="C22" s="56"/>
      <c r="D22" s="55" t="s">
        <v>172</v>
      </c>
      <c r="E22" s="58">
        <v>508667</v>
      </c>
      <c r="F22" s="56"/>
      <c r="G22" s="56"/>
      <c r="H22" s="118">
        <v>132.5</v>
      </c>
      <c r="I22" s="55" t="s">
        <v>284</v>
      </c>
      <c r="J22" s="56"/>
      <c r="K22" s="55" t="s">
        <v>172</v>
      </c>
      <c r="L22" s="58">
        <v>30701</v>
      </c>
      <c r="M22" s="56"/>
      <c r="N22" s="56"/>
      <c r="O22" s="118">
        <v>8</v>
      </c>
      <c r="P22" s="55" t="s">
        <v>284</v>
      </c>
      <c r="Q22" s="56"/>
      <c r="R22" s="56"/>
      <c r="S22" s="55" t="s">
        <v>172</v>
      </c>
      <c r="T22" s="58">
        <v>38376</v>
      </c>
      <c r="U22" s="56"/>
      <c r="V22" s="56"/>
      <c r="W22" s="118">
        <v>10</v>
      </c>
      <c r="X22" s="55" t="s">
        <v>284</v>
      </c>
    </row>
    <row r="23" spans="1:24">
      <c r="A23" s="13"/>
      <c r="B23" s="194"/>
      <c r="C23" s="56"/>
      <c r="D23" s="55"/>
      <c r="E23" s="58"/>
      <c r="F23" s="56"/>
      <c r="G23" s="56"/>
      <c r="H23" s="118"/>
      <c r="I23" s="55"/>
      <c r="J23" s="56"/>
      <c r="K23" s="55"/>
      <c r="L23" s="58"/>
      <c r="M23" s="56"/>
      <c r="N23" s="56"/>
      <c r="O23" s="118"/>
      <c r="P23" s="55"/>
      <c r="Q23" s="56"/>
      <c r="R23" s="56"/>
      <c r="S23" s="55"/>
      <c r="T23" s="58"/>
      <c r="U23" s="56"/>
      <c r="V23" s="56"/>
      <c r="W23" s="118"/>
      <c r="X23" s="55"/>
    </row>
    <row r="24" spans="1:24">
      <c r="A24" s="13"/>
      <c r="B24" s="193" t="s">
        <v>572</v>
      </c>
      <c r="C24" s="49"/>
      <c r="D24" s="126">
        <v>503536</v>
      </c>
      <c r="E24" s="126"/>
      <c r="F24" s="49"/>
      <c r="G24" s="49"/>
      <c r="H24" s="52">
        <v>131.19999999999999</v>
      </c>
      <c r="I24" s="43" t="s">
        <v>284</v>
      </c>
      <c r="J24" s="49"/>
      <c r="K24" s="52" t="s">
        <v>573</v>
      </c>
      <c r="L24" s="52"/>
      <c r="M24" s="49"/>
      <c r="N24" s="49"/>
      <c r="O24" s="52" t="s">
        <v>573</v>
      </c>
      <c r="P24" s="49"/>
      <c r="Q24" s="49"/>
      <c r="R24" s="49"/>
      <c r="S24" s="126">
        <v>23026</v>
      </c>
      <c r="T24" s="126"/>
      <c r="U24" s="49"/>
      <c r="V24" s="49"/>
      <c r="W24" s="52">
        <v>6</v>
      </c>
      <c r="X24" s="43" t="s">
        <v>284</v>
      </c>
    </row>
    <row r="25" spans="1:24">
      <c r="A25" s="13"/>
      <c r="B25" s="193"/>
      <c r="C25" s="49"/>
      <c r="D25" s="126"/>
      <c r="E25" s="126"/>
      <c r="F25" s="49"/>
      <c r="G25" s="49"/>
      <c r="H25" s="52"/>
      <c r="I25" s="43"/>
      <c r="J25" s="49"/>
      <c r="K25" s="52"/>
      <c r="L25" s="52"/>
      <c r="M25" s="49"/>
      <c r="N25" s="49"/>
      <c r="O25" s="52"/>
      <c r="P25" s="49"/>
      <c r="Q25" s="49"/>
      <c r="R25" s="49"/>
      <c r="S25" s="126"/>
      <c r="T25" s="126"/>
      <c r="U25" s="49"/>
      <c r="V25" s="49"/>
      <c r="W25" s="52"/>
      <c r="X25" s="43"/>
    </row>
    <row r="26" spans="1:24">
      <c r="A26" s="13"/>
      <c r="B26" s="194" t="s">
        <v>574</v>
      </c>
      <c r="C26" s="56"/>
      <c r="D26" s="58">
        <v>503536</v>
      </c>
      <c r="E26" s="58"/>
      <c r="F26" s="56"/>
      <c r="G26" s="56"/>
      <c r="H26" s="118">
        <v>36.9</v>
      </c>
      <c r="I26" s="55" t="s">
        <v>284</v>
      </c>
      <c r="J26" s="56"/>
      <c r="K26" s="58">
        <v>163620</v>
      </c>
      <c r="L26" s="58"/>
      <c r="M26" s="56"/>
      <c r="N26" s="56"/>
      <c r="O26" s="118">
        <v>12</v>
      </c>
      <c r="P26" s="55" t="s">
        <v>284</v>
      </c>
      <c r="Q26" s="137" t="s">
        <v>575</v>
      </c>
      <c r="R26" s="56"/>
      <c r="S26" s="58">
        <v>68175</v>
      </c>
      <c r="T26" s="58"/>
      <c r="U26" s="56"/>
      <c r="V26" s="56"/>
      <c r="W26" s="118">
        <v>5</v>
      </c>
      <c r="X26" s="55" t="s">
        <v>284</v>
      </c>
    </row>
    <row r="27" spans="1:24">
      <c r="A27" s="13"/>
      <c r="B27" s="194"/>
      <c r="C27" s="56"/>
      <c r="D27" s="58"/>
      <c r="E27" s="58"/>
      <c r="F27" s="56"/>
      <c r="G27" s="56"/>
      <c r="H27" s="118"/>
      <c r="I27" s="55"/>
      <c r="J27" s="56"/>
      <c r="K27" s="58"/>
      <c r="L27" s="58"/>
      <c r="M27" s="56"/>
      <c r="N27" s="56"/>
      <c r="O27" s="118"/>
      <c r="P27" s="55"/>
      <c r="Q27" s="137"/>
      <c r="R27" s="56"/>
      <c r="S27" s="58"/>
      <c r="T27" s="58"/>
      <c r="U27" s="56"/>
      <c r="V27" s="56"/>
      <c r="W27" s="118"/>
      <c r="X27" s="55"/>
    </row>
    <row r="28" spans="1:24">
      <c r="A28" s="13"/>
      <c r="B28" s="193" t="s">
        <v>576</v>
      </c>
      <c r="C28" s="49"/>
      <c r="D28" s="126">
        <v>503536</v>
      </c>
      <c r="E28" s="126"/>
      <c r="F28" s="49"/>
      <c r="G28" s="49"/>
      <c r="H28" s="52">
        <v>36.9</v>
      </c>
      <c r="I28" s="43" t="s">
        <v>284</v>
      </c>
      <c r="J28" s="49"/>
      <c r="K28" s="126">
        <v>20453</v>
      </c>
      <c r="L28" s="126"/>
      <c r="M28" s="49"/>
      <c r="N28" s="49"/>
      <c r="O28" s="52">
        <v>1.5</v>
      </c>
      <c r="P28" s="43" t="s">
        <v>284</v>
      </c>
      <c r="Q28" s="49"/>
      <c r="R28" s="49"/>
      <c r="S28" s="52" t="s">
        <v>573</v>
      </c>
      <c r="T28" s="52"/>
      <c r="U28" s="49"/>
      <c r="V28" s="49"/>
      <c r="W28" s="52" t="s">
        <v>573</v>
      </c>
      <c r="X28" s="49"/>
    </row>
    <row r="29" spans="1:24">
      <c r="A29" s="13"/>
      <c r="B29" s="193"/>
      <c r="C29" s="49"/>
      <c r="D29" s="126"/>
      <c r="E29" s="126"/>
      <c r="F29" s="49"/>
      <c r="G29" s="49"/>
      <c r="H29" s="52"/>
      <c r="I29" s="43"/>
      <c r="J29" s="49"/>
      <c r="K29" s="126"/>
      <c r="L29" s="126"/>
      <c r="M29" s="49"/>
      <c r="N29" s="49"/>
      <c r="O29" s="52"/>
      <c r="P29" s="43"/>
      <c r="Q29" s="49"/>
      <c r="R29" s="49"/>
      <c r="S29" s="52"/>
      <c r="T29" s="52"/>
      <c r="U29" s="49"/>
      <c r="V29" s="49"/>
      <c r="W29" s="52"/>
      <c r="X29" s="49"/>
    </row>
    <row r="30" spans="1:24">
      <c r="A30" s="13"/>
      <c r="B30" s="35" t="s">
        <v>578</v>
      </c>
      <c r="C30" s="22"/>
      <c r="D30" s="56"/>
      <c r="E30" s="56"/>
      <c r="F30" s="56"/>
      <c r="G30" s="22"/>
      <c r="H30" s="56"/>
      <c r="I30" s="56"/>
      <c r="J30" s="22"/>
      <c r="K30" s="56"/>
      <c r="L30" s="56"/>
      <c r="M30" s="56"/>
      <c r="N30" s="22"/>
      <c r="O30" s="56"/>
      <c r="P30" s="56"/>
      <c r="Q30" s="22"/>
      <c r="R30" s="22"/>
      <c r="S30" s="56"/>
      <c r="T30" s="56"/>
      <c r="U30" s="56"/>
      <c r="V30" s="22"/>
      <c r="W30" s="56"/>
      <c r="X30" s="56"/>
    </row>
    <row r="31" spans="1:24">
      <c r="A31" s="13"/>
      <c r="B31" s="193" t="s">
        <v>571</v>
      </c>
      <c r="C31" s="49"/>
      <c r="D31" s="43" t="s">
        <v>172</v>
      </c>
      <c r="E31" s="126">
        <v>563899</v>
      </c>
      <c r="F31" s="49"/>
      <c r="G31" s="49"/>
      <c r="H31" s="52">
        <v>168.5</v>
      </c>
      <c r="I31" s="43" t="s">
        <v>284</v>
      </c>
      <c r="J31" s="49"/>
      <c r="K31" s="43" t="s">
        <v>172</v>
      </c>
      <c r="L31" s="126">
        <v>26771</v>
      </c>
      <c r="M31" s="49"/>
      <c r="N31" s="49"/>
      <c r="O31" s="52">
        <v>8</v>
      </c>
      <c r="P31" s="43" t="s">
        <v>284</v>
      </c>
      <c r="Q31" s="49"/>
      <c r="R31" s="49"/>
      <c r="S31" s="43" t="s">
        <v>172</v>
      </c>
      <c r="T31" s="126">
        <v>33464</v>
      </c>
      <c r="U31" s="49"/>
      <c r="V31" s="49"/>
      <c r="W31" s="52">
        <v>10</v>
      </c>
      <c r="X31" s="43" t="s">
        <v>284</v>
      </c>
    </row>
    <row r="32" spans="1:24">
      <c r="A32" s="13"/>
      <c r="B32" s="193"/>
      <c r="C32" s="49"/>
      <c r="D32" s="43"/>
      <c r="E32" s="126"/>
      <c r="F32" s="49"/>
      <c r="G32" s="49"/>
      <c r="H32" s="52"/>
      <c r="I32" s="43"/>
      <c r="J32" s="49"/>
      <c r="K32" s="43"/>
      <c r="L32" s="126"/>
      <c r="M32" s="49"/>
      <c r="N32" s="49"/>
      <c r="O32" s="52"/>
      <c r="P32" s="43"/>
      <c r="Q32" s="49"/>
      <c r="R32" s="49"/>
      <c r="S32" s="43"/>
      <c r="T32" s="126"/>
      <c r="U32" s="49"/>
      <c r="V32" s="49"/>
      <c r="W32" s="52"/>
      <c r="X32" s="43"/>
    </row>
    <row r="33" spans="1:24">
      <c r="A33" s="13"/>
      <c r="B33" s="194" t="s">
        <v>572</v>
      </c>
      <c r="C33" s="56"/>
      <c r="D33" s="58">
        <v>559572</v>
      </c>
      <c r="E33" s="58"/>
      <c r="F33" s="56"/>
      <c r="G33" s="56"/>
      <c r="H33" s="118">
        <v>167.2</v>
      </c>
      <c r="I33" s="55" t="s">
        <v>284</v>
      </c>
      <c r="J33" s="56"/>
      <c r="K33" s="118" t="s">
        <v>573</v>
      </c>
      <c r="L33" s="118"/>
      <c r="M33" s="56"/>
      <c r="N33" s="56"/>
      <c r="O33" s="118" t="s">
        <v>573</v>
      </c>
      <c r="P33" s="56"/>
      <c r="Q33" s="56"/>
      <c r="R33" s="56"/>
      <c r="S33" s="58">
        <v>20079</v>
      </c>
      <c r="T33" s="58"/>
      <c r="U33" s="56"/>
      <c r="V33" s="56"/>
      <c r="W33" s="118">
        <v>6</v>
      </c>
      <c r="X33" s="55" t="s">
        <v>284</v>
      </c>
    </row>
    <row r="34" spans="1:24">
      <c r="A34" s="13"/>
      <c r="B34" s="194"/>
      <c r="C34" s="56"/>
      <c r="D34" s="58"/>
      <c r="E34" s="58"/>
      <c r="F34" s="56"/>
      <c r="G34" s="56"/>
      <c r="H34" s="118"/>
      <c r="I34" s="55"/>
      <c r="J34" s="56"/>
      <c r="K34" s="118"/>
      <c r="L34" s="118"/>
      <c r="M34" s="56"/>
      <c r="N34" s="56"/>
      <c r="O34" s="118"/>
      <c r="P34" s="56"/>
      <c r="Q34" s="56"/>
      <c r="R34" s="56"/>
      <c r="S34" s="58"/>
      <c r="T34" s="58"/>
      <c r="U34" s="56"/>
      <c r="V34" s="56"/>
      <c r="W34" s="118"/>
      <c r="X34" s="55"/>
    </row>
    <row r="35" spans="1:24">
      <c r="A35" s="13"/>
      <c r="B35" s="193" t="s">
        <v>574</v>
      </c>
      <c r="C35" s="49"/>
      <c r="D35" s="126">
        <v>559572</v>
      </c>
      <c r="E35" s="126"/>
      <c r="F35" s="49"/>
      <c r="G35" s="49"/>
      <c r="H35" s="52">
        <v>32.1</v>
      </c>
      <c r="I35" s="43" t="s">
        <v>284</v>
      </c>
      <c r="J35" s="49"/>
      <c r="K35" s="126">
        <v>209041</v>
      </c>
      <c r="L35" s="126"/>
      <c r="M35" s="49"/>
      <c r="N35" s="49"/>
      <c r="O35" s="52">
        <v>12</v>
      </c>
      <c r="P35" s="43" t="s">
        <v>284</v>
      </c>
      <c r="Q35" s="122" t="s">
        <v>575</v>
      </c>
      <c r="R35" s="49"/>
      <c r="S35" s="126">
        <v>87101</v>
      </c>
      <c r="T35" s="126"/>
      <c r="U35" s="49"/>
      <c r="V35" s="49"/>
      <c r="W35" s="52">
        <v>5</v>
      </c>
      <c r="X35" s="43" t="s">
        <v>284</v>
      </c>
    </row>
    <row r="36" spans="1:24">
      <c r="A36" s="13"/>
      <c r="B36" s="193"/>
      <c r="C36" s="49"/>
      <c r="D36" s="126"/>
      <c r="E36" s="126"/>
      <c r="F36" s="49"/>
      <c r="G36" s="49"/>
      <c r="H36" s="52"/>
      <c r="I36" s="43"/>
      <c r="J36" s="49"/>
      <c r="K36" s="126"/>
      <c r="L36" s="126"/>
      <c r="M36" s="49"/>
      <c r="N36" s="49"/>
      <c r="O36" s="52"/>
      <c r="P36" s="43"/>
      <c r="Q36" s="122"/>
      <c r="R36" s="49"/>
      <c r="S36" s="126"/>
      <c r="T36" s="126"/>
      <c r="U36" s="49"/>
      <c r="V36" s="49"/>
      <c r="W36" s="52"/>
      <c r="X36" s="43"/>
    </row>
    <row r="37" spans="1:24">
      <c r="A37" s="13"/>
      <c r="B37" s="194" t="s">
        <v>576</v>
      </c>
      <c r="C37" s="56"/>
      <c r="D37" s="58">
        <v>559572</v>
      </c>
      <c r="E37" s="58"/>
      <c r="F37" s="56"/>
      <c r="G37" s="56"/>
      <c r="H37" s="118">
        <v>32.1</v>
      </c>
      <c r="I37" s="55" t="s">
        <v>284</v>
      </c>
      <c r="J37" s="56"/>
      <c r="K37" s="58">
        <v>26130</v>
      </c>
      <c r="L37" s="58"/>
      <c r="M37" s="56"/>
      <c r="N37" s="56"/>
      <c r="O37" s="118">
        <v>1.5</v>
      </c>
      <c r="P37" s="55" t="s">
        <v>284</v>
      </c>
      <c r="Q37" s="56"/>
      <c r="R37" s="56"/>
      <c r="S37" s="118" t="s">
        <v>573</v>
      </c>
      <c r="T37" s="118"/>
      <c r="U37" s="56"/>
      <c r="V37" s="56"/>
      <c r="W37" s="118" t="s">
        <v>573</v>
      </c>
      <c r="X37" s="56"/>
    </row>
    <row r="38" spans="1:24" ht="15.75" thickBot="1">
      <c r="A38" s="13"/>
      <c r="B38" s="195"/>
      <c r="C38" s="62"/>
      <c r="D38" s="64"/>
      <c r="E38" s="64"/>
      <c r="F38" s="62"/>
      <c r="G38" s="62"/>
      <c r="H38" s="66"/>
      <c r="I38" s="121"/>
      <c r="J38" s="62"/>
      <c r="K38" s="64"/>
      <c r="L38" s="64"/>
      <c r="M38" s="62"/>
      <c r="N38" s="62"/>
      <c r="O38" s="66"/>
      <c r="P38" s="121"/>
      <c r="Q38" s="62"/>
      <c r="R38" s="62"/>
      <c r="S38" s="66"/>
      <c r="T38" s="66"/>
      <c r="U38" s="62"/>
      <c r="V38" s="62"/>
      <c r="W38" s="66"/>
      <c r="X38" s="62"/>
    </row>
    <row r="39" spans="1:24">
      <c r="A39" s="13"/>
      <c r="B39" s="15"/>
      <c r="C39" s="15"/>
    </row>
    <row r="40" spans="1:24" ht="22.5">
      <c r="A40" s="13"/>
      <c r="B40" s="106" t="s">
        <v>229</v>
      </c>
      <c r="C40" s="107" t="s">
        <v>579</v>
      </c>
    </row>
    <row r="41" spans="1:24">
      <c r="A41" s="13"/>
      <c r="B41" s="15"/>
      <c r="C41" s="15"/>
    </row>
    <row r="42" spans="1:24" ht="33.75">
      <c r="A42" s="13"/>
      <c r="B42" s="106" t="s">
        <v>580</v>
      </c>
      <c r="C42" s="107" t="s">
        <v>581</v>
      </c>
    </row>
    <row r="43" spans="1:24">
      <c r="A43" s="13"/>
      <c r="B43" s="15"/>
      <c r="C43" s="15"/>
    </row>
    <row r="44" spans="1:24" ht="22.5">
      <c r="A44" s="13"/>
      <c r="B44" s="106" t="s">
        <v>582</v>
      </c>
      <c r="C44" s="107" t="s">
        <v>583</v>
      </c>
    </row>
    <row r="45" spans="1:24">
      <c r="A45" s="13"/>
      <c r="B45" s="15"/>
      <c r="C45" s="15"/>
    </row>
    <row r="46" spans="1:24">
      <c r="A46" s="13"/>
      <c r="B46" s="106" t="s">
        <v>584</v>
      </c>
      <c r="C46" s="107" t="s">
        <v>585</v>
      </c>
    </row>
    <row r="47" spans="1:24">
      <c r="A47" s="13"/>
      <c r="B47" s="15"/>
      <c r="C47" s="15"/>
    </row>
    <row r="48" spans="1:24" ht="56.25">
      <c r="A48" s="13"/>
      <c r="B48" s="106" t="s">
        <v>575</v>
      </c>
      <c r="C48" s="107" t="s">
        <v>586</v>
      </c>
    </row>
  </sheetData>
  <mergeCells count="292">
    <mergeCell ref="B4:X4"/>
    <mergeCell ref="B5:X5"/>
    <mergeCell ref="S37:T38"/>
    <mergeCell ref="U37:U38"/>
    <mergeCell ref="V37:V38"/>
    <mergeCell ref="W37:W38"/>
    <mergeCell ref="X37:X38"/>
    <mergeCell ref="A1:A2"/>
    <mergeCell ref="B1:X1"/>
    <mergeCell ref="B2:X2"/>
    <mergeCell ref="B3:X3"/>
    <mergeCell ref="A4:A48"/>
    <mergeCell ref="M37:M38"/>
    <mergeCell ref="N37:N38"/>
    <mergeCell ref="O37:O38"/>
    <mergeCell ref="P37:P38"/>
    <mergeCell ref="Q37:Q38"/>
    <mergeCell ref="R37:R38"/>
    <mergeCell ref="X35:X36"/>
    <mergeCell ref="B37:B38"/>
    <mergeCell ref="C37:C38"/>
    <mergeCell ref="D37:E38"/>
    <mergeCell ref="F37:F38"/>
    <mergeCell ref="G37:G38"/>
    <mergeCell ref="H37:H38"/>
    <mergeCell ref="I37:I38"/>
    <mergeCell ref="J37:J38"/>
    <mergeCell ref="K37:L38"/>
    <mergeCell ref="Q35:Q36"/>
    <mergeCell ref="R35:R36"/>
    <mergeCell ref="S35:T36"/>
    <mergeCell ref="U35:U36"/>
    <mergeCell ref="V35:V36"/>
    <mergeCell ref="W35:W36"/>
    <mergeCell ref="J35:J36"/>
    <mergeCell ref="K35:L36"/>
    <mergeCell ref="M35:M36"/>
    <mergeCell ref="N35:N36"/>
    <mergeCell ref="O35:O36"/>
    <mergeCell ref="P35:P36"/>
    <mergeCell ref="V33:V34"/>
    <mergeCell ref="W33:W34"/>
    <mergeCell ref="X33:X34"/>
    <mergeCell ref="B35:B36"/>
    <mergeCell ref="C35:C36"/>
    <mergeCell ref="D35:E36"/>
    <mergeCell ref="F35:F36"/>
    <mergeCell ref="G35:G36"/>
    <mergeCell ref="H35:H36"/>
    <mergeCell ref="I35:I36"/>
    <mergeCell ref="O33:O34"/>
    <mergeCell ref="P33:P34"/>
    <mergeCell ref="Q33:Q34"/>
    <mergeCell ref="R33:R34"/>
    <mergeCell ref="S33:T34"/>
    <mergeCell ref="U33:U34"/>
    <mergeCell ref="H33:H34"/>
    <mergeCell ref="I33:I34"/>
    <mergeCell ref="J33:J34"/>
    <mergeCell ref="K33:L34"/>
    <mergeCell ref="M33:M34"/>
    <mergeCell ref="N33:N34"/>
    <mergeCell ref="T31:T32"/>
    <mergeCell ref="U31:U32"/>
    <mergeCell ref="V31:V32"/>
    <mergeCell ref="W31:W32"/>
    <mergeCell ref="X31:X32"/>
    <mergeCell ref="B33:B34"/>
    <mergeCell ref="C33:C34"/>
    <mergeCell ref="D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I30"/>
    <mergeCell ref="K30:M30"/>
    <mergeCell ref="O30:P30"/>
    <mergeCell ref="S30:U30"/>
    <mergeCell ref="W30:X30"/>
    <mergeCell ref="R28:R29"/>
    <mergeCell ref="S28:T29"/>
    <mergeCell ref="U28:U29"/>
    <mergeCell ref="V28:V29"/>
    <mergeCell ref="W28:W29"/>
    <mergeCell ref="X28:X29"/>
    <mergeCell ref="K28:L29"/>
    <mergeCell ref="M28:M29"/>
    <mergeCell ref="N28:N29"/>
    <mergeCell ref="O28:O29"/>
    <mergeCell ref="P28:P29"/>
    <mergeCell ref="Q28:Q29"/>
    <mergeCell ref="W26:W27"/>
    <mergeCell ref="X26:X27"/>
    <mergeCell ref="B28:B29"/>
    <mergeCell ref="C28:C29"/>
    <mergeCell ref="D28:E29"/>
    <mergeCell ref="F28:F29"/>
    <mergeCell ref="G28:G29"/>
    <mergeCell ref="H28:H29"/>
    <mergeCell ref="I28:I29"/>
    <mergeCell ref="J28:J29"/>
    <mergeCell ref="P26:P27"/>
    <mergeCell ref="Q26:Q27"/>
    <mergeCell ref="R26:R27"/>
    <mergeCell ref="S26:T27"/>
    <mergeCell ref="U26:U27"/>
    <mergeCell ref="V26:V27"/>
    <mergeCell ref="I26:I27"/>
    <mergeCell ref="J26:J27"/>
    <mergeCell ref="K26:L27"/>
    <mergeCell ref="M26:M27"/>
    <mergeCell ref="N26:N27"/>
    <mergeCell ref="O26:O27"/>
    <mergeCell ref="B26:B27"/>
    <mergeCell ref="C26:C27"/>
    <mergeCell ref="D26:E27"/>
    <mergeCell ref="F26:F27"/>
    <mergeCell ref="G26:G27"/>
    <mergeCell ref="H26:H27"/>
    <mergeCell ref="R24:R25"/>
    <mergeCell ref="S24:T25"/>
    <mergeCell ref="U24:U25"/>
    <mergeCell ref="V24:V25"/>
    <mergeCell ref="W24:W25"/>
    <mergeCell ref="X24:X25"/>
    <mergeCell ref="K24:L25"/>
    <mergeCell ref="M24:M25"/>
    <mergeCell ref="N24:N25"/>
    <mergeCell ref="O24:O25"/>
    <mergeCell ref="P24:P25"/>
    <mergeCell ref="Q24:Q25"/>
    <mergeCell ref="W22:W23"/>
    <mergeCell ref="X22:X23"/>
    <mergeCell ref="B24:B25"/>
    <mergeCell ref="C24:C25"/>
    <mergeCell ref="D24:E25"/>
    <mergeCell ref="F24:F25"/>
    <mergeCell ref="G24:G25"/>
    <mergeCell ref="H24:H25"/>
    <mergeCell ref="I24:I25"/>
    <mergeCell ref="J24:J25"/>
    <mergeCell ref="Q22:Q23"/>
    <mergeCell ref="R22:R23"/>
    <mergeCell ref="S22:S23"/>
    <mergeCell ref="T22:T23"/>
    <mergeCell ref="U22:U23"/>
    <mergeCell ref="V22:V23"/>
    <mergeCell ref="K22:K23"/>
    <mergeCell ref="L22:L23"/>
    <mergeCell ref="M22:M23"/>
    <mergeCell ref="N22:N23"/>
    <mergeCell ref="O22:O23"/>
    <mergeCell ref="P22:P23"/>
    <mergeCell ref="W21:X21"/>
    <mergeCell ref="B22:B23"/>
    <mergeCell ref="C22:C23"/>
    <mergeCell ref="D22:D23"/>
    <mergeCell ref="E22:E23"/>
    <mergeCell ref="F22:F23"/>
    <mergeCell ref="G22:G23"/>
    <mergeCell ref="H22:H23"/>
    <mergeCell ref="I22:I23"/>
    <mergeCell ref="J22:J23"/>
    <mergeCell ref="S19:T20"/>
    <mergeCell ref="U19:U20"/>
    <mergeCell ref="V19:V20"/>
    <mergeCell ref="W19:W20"/>
    <mergeCell ref="X19:X20"/>
    <mergeCell ref="D21:F21"/>
    <mergeCell ref="H21:I21"/>
    <mergeCell ref="K21:M21"/>
    <mergeCell ref="O21:P21"/>
    <mergeCell ref="S21:U21"/>
    <mergeCell ref="M19:M20"/>
    <mergeCell ref="N19:N20"/>
    <mergeCell ref="O19:O20"/>
    <mergeCell ref="P19:P20"/>
    <mergeCell ref="Q19:Q20"/>
    <mergeCell ref="R19:R20"/>
    <mergeCell ref="X17:X18"/>
    <mergeCell ref="B19:B20"/>
    <mergeCell ref="C19:C20"/>
    <mergeCell ref="D19:E20"/>
    <mergeCell ref="F19:F20"/>
    <mergeCell ref="G19:G20"/>
    <mergeCell ref="H19:H20"/>
    <mergeCell ref="I19:I20"/>
    <mergeCell ref="J19:J20"/>
    <mergeCell ref="K19:L20"/>
    <mergeCell ref="Q17:Q18"/>
    <mergeCell ref="R17:R18"/>
    <mergeCell ref="S17:T18"/>
    <mergeCell ref="U17:U18"/>
    <mergeCell ref="V17:V18"/>
    <mergeCell ref="W17:W18"/>
    <mergeCell ref="J17:J18"/>
    <mergeCell ref="K17:L18"/>
    <mergeCell ref="M17:M18"/>
    <mergeCell ref="N17:N18"/>
    <mergeCell ref="O17:O18"/>
    <mergeCell ref="P17:P18"/>
    <mergeCell ref="V15:V16"/>
    <mergeCell ref="W15:W16"/>
    <mergeCell ref="X15:X16"/>
    <mergeCell ref="B17:B18"/>
    <mergeCell ref="C17:C18"/>
    <mergeCell ref="D17:E18"/>
    <mergeCell ref="F17:F18"/>
    <mergeCell ref="G17:G18"/>
    <mergeCell ref="H17:H18"/>
    <mergeCell ref="I17:I18"/>
    <mergeCell ref="O15:O16"/>
    <mergeCell ref="P15:P16"/>
    <mergeCell ref="Q15:Q16"/>
    <mergeCell ref="R15:R16"/>
    <mergeCell ref="S15:T16"/>
    <mergeCell ref="U15:U16"/>
    <mergeCell ref="H15:H16"/>
    <mergeCell ref="I15:I16"/>
    <mergeCell ref="J15:J16"/>
    <mergeCell ref="K15:L16"/>
    <mergeCell ref="M15:M16"/>
    <mergeCell ref="N15:N16"/>
    <mergeCell ref="T13:T14"/>
    <mergeCell ref="U13:U14"/>
    <mergeCell ref="V13:V14"/>
    <mergeCell ref="W13:W14"/>
    <mergeCell ref="X13:X14"/>
    <mergeCell ref="B15:B16"/>
    <mergeCell ref="C15:C16"/>
    <mergeCell ref="D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I12"/>
    <mergeCell ref="K12:M12"/>
    <mergeCell ref="O12:P12"/>
    <mergeCell ref="S12:U12"/>
    <mergeCell ref="W12:X12"/>
    <mergeCell ref="S9:X9"/>
    <mergeCell ref="S10:X10"/>
    <mergeCell ref="D11:F11"/>
    <mergeCell ref="H11:I11"/>
    <mergeCell ref="K11:M11"/>
    <mergeCell ref="O11:P11"/>
    <mergeCell ref="S11:U11"/>
    <mergeCell ref="W11:X11"/>
    <mergeCell ref="B6:X6"/>
    <mergeCell ref="B8:W8"/>
    <mergeCell ref="B9:B10"/>
    <mergeCell ref="C9:C10"/>
    <mergeCell ref="D9:I10"/>
    <mergeCell ref="J9:J10"/>
    <mergeCell ref="K9:P9"/>
    <mergeCell ref="K10:P10"/>
    <mergeCell ref="Q9:Q10"/>
    <mergeCell ref="R9: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c r="A1" s="7" t="s">
        <v>8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89</v>
      </c>
      <c r="B3" s="108" t="s">
        <v>5</v>
      </c>
      <c r="C3" s="108"/>
      <c r="D3" s="108"/>
      <c r="E3" s="108"/>
      <c r="F3" s="108"/>
      <c r="G3" s="108"/>
      <c r="H3" s="108"/>
      <c r="I3" s="108"/>
      <c r="J3" s="108"/>
    </row>
    <row r="4" spans="1:10" ht="15" customHeight="1">
      <c r="A4" s="13" t="s">
        <v>821</v>
      </c>
      <c r="B4" s="108" t="s">
        <v>5</v>
      </c>
      <c r="C4" s="108"/>
      <c r="D4" s="108"/>
      <c r="E4" s="108"/>
      <c r="F4" s="108"/>
      <c r="G4" s="108"/>
      <c r="H4" s="108"/>
      <c r="I4" s="108"/>
      <c r="J4" s="108"/>
    </row>
    <row r="5" spans="1:10">
      <c r="A5" s="13"/>
      <c r="B5" s="112" t="s">
        <v>591</v>
      </c>
      <c r="C5" s="112"/>
      <c r="D5" s="112"/>
      <c r="E5" s="112"/>
      <c r="F5" s="112"/>
      <c r="G5" s="112"/>
      <c r="H5" s="112"/>
      <c r="I5" s="112"/>
      <c r="J5" s="112"/>
    </row>
    <row r="6" spans="1:10">
      <c r="A6" s="13"/>
      <c r="B6" s="41"/>
      <c r="C6" s="41"/>
      <c r="D6" s="41"/>
      <c r="E6" s="41"/>
      <c r="F6" s="41"/>
      <c r="G6" s="41"/>
      <c r="H6" s="41"/>
      <c r="I6" s="41"/>
      <c r="J6" s="41"/>
    </row>
    <row r="7" spans="1:10">
      <c r="A7" s="13"/>
      <c r="B7" s="15"/>
      <c r="C7" s="15"/>
      <c r="D7" s="15"/>
      <c r="E7" s="15"/>
      <c r="F7" s="15"/>
      <c r="G7" s="15"/>
      <c r="H7" s="15"/>
      <c r="I7" s="15"/>
      <c r="J7" s="15"/>
    </row>
    <row r="8" spans="1:10" ht="15.75" thickBot="1">
      <c r="A8" s="13"/>
      <c r="B8" s="42" t="s">
        <v>195</v>
      </c>
      <c r="C8" s="42"/>
      <c r="D8" s="42"/>
      <c r="E8" s="42"/>
      <c r="F8" s="42"/>
      <c r="G8" s="42"/>
      <c r="H8" s="42"/>
      <c r="I8" s="42"/>
      <c r="J8" s="16"/>
    </row>
    <row r="9" spans="1:10">
      <c r="A9" s="13"/>
      <c r="B9" s="44" t="s">
        <v>170</v>
      </c>
      <c r="C9" s="44"/>
      <c r="D9" s="47">
        <v>2014</v>
      </c>
      <c r="E9" s="47"/>
      <c r="F9" s="50"/>
      <c r="G9" s="50"/>
      <c r="H9" s="53">
        <v>2013</v>
      </c>
      <c r="I9" s="53"/>
      <c r="J9" s="50"/>
    </row>
    <row r="10" spans="1:10" ht="15.75" thickBot="1">
      <c r="A10" s="13"/>
      <c r="B10" s="45"/>
      <c r="C10" s="45"/>
      <c r="D10" s="48"/>
      <c r="E10" s="48"/>
      <c r="F10" s="51"/>
      <c r="G10" s="49"/>
      <c r="H10" s="54"/>
      <c r="I10" s="54"/>
      <c r="J10" s="51"/>
    </row>
    <row r="11" spans="1:10">
      <c r="A11" s="13"/>
      <c r="B11" s="114" t="s">
        <v>592</v>
      </c>
      <c r="C11" s="22"/>
      <c r="D11" s="61"/>
      <c r="E11" s="61"/>
      <c r="F11" s="61"/>
      <c r="G11" s="22"/>
      <c r="H11" s="61"/>
      <c r="I11" s="61"/>
      <c r="J11" s="61"/>
    </row>
    <row r="12" spans="1:10">
      <c r="A12" s="13"/>
      <c r="B12" s="138" t="s">
        <v>593</v>
      </c>
      <c r="C12" s="49"/>
      <c r="D12" s="122" t="s">
        <v>172</v>
      </c>
      <c r="E12" s="124">
        <v>129080</v>
      </c>
      <c r="F12" s="49"/>
      <c r="G12" s="49"/>
      <c r="H12" s="43" t="s">
        <v>172</v>
      </c>
      <c r="I12" s="126">
        <v>121691</v>
      </c>
      <c r="J12" s="49"/>
    </row>
    <row r="13" spans="1:10">
      <c r="A13" s="13"/>
      <c r="B13" s="138"/>
      <c r="C13" s="49"/>
      <c r="D13" s="122"/>
      <c r="E13" s="124"/>
      <c r="F13" s="49"/>
      <c r="G13" s="49"/>
      <c r="H13" s="43"/>
      <c r="I13" s="126"/>
      <c r="J13" s="49"/>
    </row>
    <row r="14" spans="1:10">
      <c r="A14" s="13"/>
      <c r="B14" s="128" t="s">
        <v>594</v>
      </c>
      <c r="C14" s="56"/>
      <c r="D14" s="57">
        <v>4506</v>
      </c>
      <c r="E14" s="57"/>
      <c r="F14" s="56"/>
      <c r="G14" s="56"/>
      <c r="H14" s="58">
        <v>5504</v>
      </c>
      <c r="I14" s="58"/>
      <c r="J14" s="56"/>
    </row>
    <row r="15" spans="1:10" ht="15.75" thickBot="1">
      <c r="A15" s="13"/>
      <c r="B15" s="128"/>
      <c r="C15" s="56"/>
      <c r="D15" s="60"/>
      <c r="E15" s="60"/>
      <c r="F15" s="62"/>
      <c r="G15" s="56"/>
      <c r="H15" s="64"/>
      <c r="I15" s="64"/>
      <c r="J15" s="62"/>
    </row>
    <row r="16" spans="1:10">
      <c r="A16" s="13"/>
      <c r="B16" s="49"/>
      <c r="C16" s="49"/>
      <c r="D16" s="123" t="s">
        <v>172</v>
      </c>
      <c r="E16" s="125">
        <v>133586</v>
      </c>
      <c r="F16" s="50"/>
      <c r="G16" s="49"/>
      <c r="H16" s="44" t="s">
        <v>172</v>
      </c>
      <c r="I16" s="127">
        <v>127195</v>
      </c>
      <c r="J16" s="50"/>
    </row>
    <row r="17" spans="1:10" ht="15.75" thickBot="1">
      <c r="A17" s="13"/>
      <c r="B17" s="49"/>
      <c r="C17" s="49"/>
      <c r="D17" s="132"/>
      <c r="E17" s="130"/>
      <c r="F17" s="51"/>
      <c r="G17" s="49"/>
      <c r="H17" s="45"/>
      <c r="I17" s="131"/>
      <c r="J17" s="51"/>
    </row>
    <row r="18" spans="1:10" ht="24.75">
      <c r="A18" s="13"/>
      <c r="B18" s="114" t="s">
        <v>595</v>
      </c>
      <c r="C18" s="22"/>
      <c r="D18" s="61"/>
      <c r="E18" s="61"/>
      <c r="F18" s="61"/>
      <c r="G18" s="22"/>
      <c r="H18" s="61"/>
      <c r="I18" s="61"/>
      <c r="J18" s="61"/>
    </row>
    <row r="19" spans="1:10">
      <c r="A19" s="13"/>
      <c r="B19" s="136" t="s">
        <v>593</v>
      </c>
      <c r="C19" s="19"/>
      <c r="D19" s="38" t="s">
        <v>172</v>
      </c>
      <c r="E19" s="18" t="s">
        <v>596</v>
      </c>
      <c r="F19" s="38" t="s">
        <v>174</v>
      </c>
      <c r="G19" s="19"/>
      <c r="H19" s="17" t="s">
        <v>172</v>
      </c>
      <c r="I19" s="20" t="s">
        <v>597</v>
      </c>
      <c r="J19" s="17" t="s">
        <v>174</v>
      </c>
    </row>
    <row r="20" spans="1:10" ht="15.75" thickBot="1">
      <c r="A20" s="13"/>
      <c r="B20" s="21" t="s">
        <v>594</v>
      </c>
      <c r="C20" s="22"/>
      <c r="D20" s="65" t="s">
        <v>598</v>
      </c>
      <c r="E20" s="65"/>
      <c r="F20" s="31" t="s">
        <v>174</v>
      </c>
      <c r="G20" s="22"/>
      <c r="H20" s="66" t="s">
        <v>599</v>
      </c>
      <c r="I20" s="66"/>
      <c r="J20" s="33" t="s">
        <v>174</v>
      </c>
    </row>
    <row r="21" spans="1:10" ht="15.75" thickBot="1">
      <c r="A21" s="13"/>
      <c r="B21" s="19"/>
      <c r="C21" s="19"/>
      <c r="D21" s="28" t="s">
        <v>172</v>
      </c>
      <c r="E21" s="27" t="s">
        <v>600</v>
      </c>
      <c r="F21" s="28" t="s">
        <v>174</v>
      </c>
      <c r="G21" s="19"/>
      <c r="H21" s="113" t="s">
        <v>172</v>
      </c>
      <c r="I21" s="196" t="s">
        <v>601</v>
      </c>
      <c r="J21" s="113" t="s">
        <v>174</v>
      </c>
    </row>
    <row r="22" spans="1:10">
      <c r="A22" s="13"/>
      <c r="B22" s="56"/>
      <c r="C22" s="56"/>
      <c r="D22" s="197"/>
      <c r="E22" s="197"/>
      <c r="F22" s="61"/>
      <c r="G22" s="56"/>
      <c r="H22" s="197"/>
      <c r="I22" s="197"/>
      <c r="J22" s="61"/>
    </row>
    <row r="23" spans="1:10" ht="15.75" thickBot="1">
      <c r="A23" s="13"/>
      <c r="B23" s="62"/>
      <c r="C23" s="62"/>
      <c r="D23" s="198"/>
      <c r="E23" s="198"/>
      <c r="F23" s="62"/>
      <c r="G23" s="62"/>
      <c r="H23" s="198"/>
      <c r="I23" s="198"/>
      <c r="J23" s="62"/>
    </row>
  </sheetData>
  <mergeCells count="53">
    <mergeCell ref="J22:J23"/>
    <mergeCell ref="A1:A2"/>
    <mergeCell ref="B1:J1"/>
    <mergeCell ref="B2:J2"/>
    <mergeCell ref="B3:J3"/>
    <mergeCell ref="A4:A23"/>
    <mergeCell ref="B4:J4"/>
    <mergeCell ref="B5:J5"/>
    <mergeCell ref="B22:B23"/>
    <mergeCell ref="C22:C23"/>
    <mergeCell ref="D22:E23"/>
    <mergeCell ref="F22:F23"/>
    <mergeCell ref="G22:G23"/>
    <mergeCell ref="H22:I23"/>
    <mergeCell ref="H16:H17"/>
    <mergeCell ref="I16:I17"/>
    <mergeCell ref="J16:J17"/>
    <mergeCell ref="D18:F18"/>
    <mergeCell ref="H18:J18"/>
    <mergeCell ref="D20:E20"/>
    <mergeCell ref="H20:I20"/>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I8"/>
    <mergeCell ref="B9:C10"/>
    <mergeCell ref="D9:E10"/>
    <mergeCell ref="F9:F10"/>
    <mergeCell ref="G9:G10"/>
    <mergeCell ref="H9: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4"/>
  <sheetViews>
    <sheetView showGridLines="0" workbookViewId="0"/>
  </sheetViews>
  <sheetFormatPr defaultRowHeight="15"/>
  <cols>
    <col min="1" max="3" width="36.5703125" bestFit="1" customWidth="1"/>
    <col min="4" max="4" width="2" customWidth="1"/>
    <col min="5" max="5" width="8.7109375" customWidth="1"/>
    <col min="6" max="6" width="1.42578125" bestFit="1" customWidth="1"/>
    <col min="8" max="8" width="2" customWidth="1"/>
    <col min="9" max="9" width="8.7109375" customWidth="1"/>
    <col min="10" max="10" width="1.42578125" bestFit="1" customWidth="1"/>
    <col min="12" max="12" width="1.85546875" bestFit="1" customWidth="1"/>
    <col min="13" max="13" width="7.85546875" bestFit="1" customWidth="1"/>
    <col min="14" max="14" width="1.42578125" bestFit="1" customWidth="1"/>
    <col min="16" max="16" width="1.85546875" bestFit="1" customWidth="1"/>
    <col min="17" max="17" width="8.28515625" bestFit="1" customWidth="1"/>
    <col min="18" max="18" width="1.42578125" bestFit="1" customWidth="1"/>
    <col min="20" max="20" width="1.85546875" customWidth="1"/>
    <col min="21" max="21" width="7.85546875" customWidth="1"/>
    <col min="22" max="22" width="1.42578125" bestFit="1" customWidth="1"/>
  </cols>
  <sheetData>
    <row r="1" spans="1:22" ht="15" customHeight="1">
      <c r="A1" s="7" t="s">
        <v>82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603</v>
      </c>
      <c r="B3" s="108" t="s">
        <v>5</v>
      </c>
      <c r="C3" s="108"/>
      <c r="D3" s="108"/>
      <c r="E3" s="108"/>
      <c r="F3" s="108"/>
      <c r="G3" s="108"/>
      <c r="H3" s="108"/>
      <c r="I3" s="108"/>
      <c r="J3" s="108"/>
      <c r="K3" s="108"/>
      <c r="L3" s="108"/>
      <c r="M3" s="108"/>
      <c r="N3" s="108"/>
      <c r="O3" s="108"/>
      <c r="P3" s="108"/>
      <c r="Q3" s="108"/>
      <c r="R3" s="108"/>
      <c r="S3" s="108"/>
      <c r="T3" s="108"/>
      <c r="U3" s="108"/>
      <c r="V3" s="108"/>
    </row>
    <row r="4" spans="1:22" ht="15" customHeight="1">
      <c r="A4" s="13" t="s">
        <v>823</v>
      </c>
      <c r="B4" s="108" t="s">
        <v>5</v>
      </c>
      <c r="C4" s="108"/>
      <c r="D4" s="108"/>
      <c r="E4" s="108"/>
      <c r="F4" s="108"/>
      <c r="G4" s="108"/>
      <c r="H4" s="108"/>
      <c r="I4" s="108"/>
      <c r="J4" s="108"/>
      <c r="K4" s="108"/>
      <c r="L4" s="108"/>
      <c r="M4" s="108"/>
      <c r="N4" s="108"/>
      <c r="O4" s="108"/>
      <c r="P4" s="108"/>
      <c r="Q4" s="108"/>
      <c r="R4" s="108"/>
      <c r="S4" s="108"/>
      <c r="T4" s="108"/>
      <c r="U4" s="108"/>
      <c r="V4" s="108"/>
    </row>
    <row r="5" spans="1:22">
      <c r="A5" s="13"/>
      <c r="B5" s="41"/>
      <c r="C5" s="41"/>
      <c r="D5" s="41"/>
      <c r="E5" s="41"/>
      <c r="F5" s="41"/>
      <c r="G5" s="41"/>
      <c r="H5" s="41"/>
      <c r="I5" s="41"/>
      <c r="J5" s="41"/>
      <c r="K5" s="41"/>
      <c r="L5" s="41"/>
      <c r="M5" s="41"/>
      <c r="N5" s="41"/>
      <c r="O5" s="41"/>
      <c r="P5" s="41"/>
      <c r="Q5" s="41"/>
      <c r="R5" s="41"/>
      <c r="S5" s="41"/>
      <c r="T5" s="41"/>
      <c r="U5" s="41"/>
      <c r="V5" s="41"/>
    </row>
    <row r="6" spans="1:22" ht="15.75" thickBot="1">
      <c r="A6" s="13"/>
      <c r="B6" s="15"/>
      <c r="C6" s="15"/>
      <c r="D6" s="15"/>
      <c r="E6" s="15"/>
      <c r="F6" s="15"/>
      <c r="G6" s="15"/>
      <c r="H6" s="15"/>
      <c r="I6" s="15"/>
      <c r="J6" s="15"/>
      <c r="K6" s="15"/>
      <c r="L6" s="15"/>
      <c r="M6" s="15"/>
      <c r="N6" s="15"/>
      <c r="O6" s="15"/>
      <c r="P6" s="15"/>
      <c r="Q6" s="15"/>
      <c r="R6" s="15"/>
      <c r="S6" s="15"/>
      <c r="T6" s="15"/>
      <c r="U6" s="15"/>
      <c r="V6" s="15"/>
    </row>
    <row r="7" spans="1:22">
      <c r="A7" s="13"/>
      <c r="B7" s="199" t="s">
        <v>705</v>
      </c>
      <c r="C7" s="199"/>
      <c r="D7" s="199"/>
      <c r="E7" s="199"/>
      <c r="F7" s="199"/>
      <c r="G7" s="199"/>
      <c r="H7" s="199"/>
      <c r="I7" s="199"/>
      <c r="J7" s="199"/>
      <c r="K7" s="199"/>
      <c r="L7" s="199"/>
      <c r="M7" s="199"/>
      <c r="N7" s="199"/>
      <c r="O7" s="199"/>
      <c r="P7" s="199"/>
      <c r="Q7" s="199"/>
      <c r="R7" s="199"/>
      <c r="S7" s="50"/>
      <c r="T7" s="74" t="s">
        <v>195</v>
      </c>
      <c r="U7" s="74"/>
      <c r="V7" s="50"/>
    </row>
    <row r="8" spans="1:22" ht="15.75" thickBot="1">
      <c r="A8" s="13"/>
      <c r="B8" s="200"/>
      <c r="C8" s="200"/>
      <c r="D8" s="200"/>
      <c r="E8" s="200"/>
      <c r="F8" s="200"/>
      <c r="G8" s="200"/>
      <c r="H8" s="200"/>
      <c r="I8" s="200"/>
      <c r="J8" s="200"/>
      <c r="K8" s="200"/>
      <c r="L8" s="200"/>
      <c r="M8" s="200"/>
      <c r="N8" s="200"/>
      <c r="O8" s="200"/>
      <c r="P8" s="200"/>
      <c r="Q8" s="200"/>
      <c r="R8" s="200"/>
      <c r="S8" s="51"/>
      <c r="T8" s="42"/>
      <c r="U8" s="42"/>
      <c r="V8" s="51"/>
    </row>
    <row r="9" spans="1:22">
      <c r="A9" s="13"/>
      <c r="B9" s="102" t="s">
        <v>608</v>
      </c>
      <c r="C9" s="50"/>
      <c r="D9" s="74" t="s">
        <v>609</v>
      </c>
      <c r="E9" s="74"/>
      <c r="F9" s="50"/>
      <c r="G9" s="50"/>
      <c r="H9" s="74" t="s">
        <v>611</v>
      </c>
      <c r="I9" s="74"/>
      <c r="J9" s="50"/>
      <c r="K9" s="50"/>
      <c r="L9" s="74" t="s">
        <v>38</v>
      </c>
      <c r="M9" s="74"/>
      <c r="N9" s="50"/>
      <c r="O9" s="50"/>
      <c r="P9" s="74" t="s">
        <v>614</v>
      </c>
      <c r="Q9" s="74"/>
      <c r="R9" s="50"/>
      <c r="S9" s="50"/>
      <c r="T9" s="74" t="s">
        <v>615</v>
      </c>
      <c r="U9" s="74"/>
      <c r="V9" s="50"/>
    </row>
    <row r="10" spans="1:22" ht="15.75" thickBot="1">
      <c r="A10" s="13"/>
      <c r="B10" s="99"/>
      <c r="C10" s="49"/>
      <c r="D10" s="42" t="s">
        <v>610</v>
      </c>
      <c r="E10" s="42"/>
      <c r="F10" s="51"/>
      <c r="G10" s="49"/>
      <c r="H10" s="42" t="s">
        <v>612</v>
      </c>
      <c r="I10" s="42"/>
      <c r="J10" s="51"/>
      <c r="K10" s="49"/>
      <c r="L10" s="42" t="s">
        <v>613</v>
      </c>
      <c r="M10" s="42"/>
      <c r="N10" s="51"/>
      <c r="O10" s="49"/>
      <c r="P10" s="42"/>
      <c r="Q10" s="42"/>
      <c r="R10" s="51"/>
      <c r="S10" s="49"/>
      <c r="T10" s="42" t="s">
        <v>616</v>
      </c>
      <c r="U10" s="42"/>
      <c r="V10" s="51"/>
    </row>
    <row r="11" spans="1:22">
      <c r="A11" s="13"/>
      <c r="B11" s="219" t="s">
        <v>706</v>
      </c>
      <c r="C11" s="56"/>
      <c r="D11" s="80" t="s">
        <v>172</v>
      </c>
      <c r="E11" s="90" t="s">
        <v>184</v>
      </c>
      <c r="F11" s="61"/>
      <c r="G11" s="56"/>
      <c r="H11" s="80" t="s">
        <v>172</v>
      </c>
      <c r="I11" s="90" t="s">
        <v>707</v>
      </c>
      <c r="J11" s="80" t="s">
        <v>174</v>
      </c>
      <c r="K11" s="56"/>
      <c r="L11" s="80" t="s">
        <v>172</v>
      </c>
      <c r="M11" s="90" t="s">
        <v>708</v>
      </c>
      <c r="N11" s="80" t="s">
        <v>174</v>
      </c>
      <c r="O11" s="56"/>
      <c r="P11" s="80" t="s">
        <v>172</v>
      </c>
      <c r="Q11" s="90" t="s">
        <v>184</v>
      </c>
      <c r="R11" s="61"/>
      <c r="S11" s="56"/>
      <c r="T11" s="80" t="s">
        <v>172</v>
      </c>
      <c r="U11" s="90" t="s">
        <v>709</v>
      </c>
      <c r="V11" s="80" t="s">
        <v>174</v>
      </c>
    </row>
    <row r="12" spans="1:22" ht="15.75" thickBot="1">
      <c r="A12" s="13"/>
      <c r="B12" s="83"/>
      <c r="C12" s="56"/>
      <c r="D12" s="92"/>
      <c r="E12" s="91"/>
      <c r="F12" s="62"/>
      <c r="G12" s="56"/>
      <c r="H12" s="92"/>
      <c r="I12" s="91"/>
      <c r="J12" s="92"/>
      <c r="K12" s="56"/>
      <c r="L12" s="92"/>
      <c r="M12" s="91"/>
      <c r="N12" s="92"/>
      <c r="O12" s="56"/>
      <c r="P12" s="92"/>
      <c r="Q12" s="91"/>
      <c r="R12" s="62"/>
      <c r="S12" s="56"/>
      <c r="T12" s="92"/>
      <c r="U12" s="91"/>
      <c r="V12" s="92"/>
    </row>
    <row r="13" spans="1:22">
      <c r="A13" s="13"/>
      <c r="B13" s="71" t="s">
        <v>710</v>
      </c>
      <c r="C13" s="19"/>
      <c r="D13" s="50"/>
      <c r="E13" s="50"/>
      <c r="F13" s="50"/>
      <c r="G13" s="19"/>
      <c r="H13" s="50"/>
      <c r="I13" s="50"/>
      <c r="J13" s="50"/>
      <c r="K13" s="19"/>
      <c r="L13" s="50"/>
      <c r="M13" s="50"/>
      <c r="N13" s="50"/>
      <c r="O13" s="19"/>
      <c r="P13" s="50"/>
      <c r="Q13" s="50"/>
      <c r="R13" s="50"/>
      <c r="S13" s="19"/>
      <c r="T13" s="50"/>
      <c r="U13" s="50"/>
      <c r="V13" s="50"/>
    </row>
    <row r="14" spans="1:22">
      <c r="A14" s="13"/>
      <c r="B14" s="83" t="s">
        <v>711</v>
      </c>
      <c r="C14" s="56"/>
      <c r="D14" s="84" t="s">
        <v>184</v>
      </c>
      <c r="E14" s="84"/>
      <c r="F14" s="56"/>
      <c r="G14" s="56"/>
      <c r="H14" s="84" t="s">
        <v>184</v>
      </c>
      <c r="I14" s="84"/>
      <c r="J14" s="56"/>
      <c r="K14" s="56"/>
      <c r="L14" s="84" t="s">
        <v>712</v>
      </c>
      <c r="M14" s="84"/>
      <c r="N14" s="79" t="s">
        <v>174</v>
      </c>
      <c r="O14" s="56"/>
      <c r="P14" s="84" t="s">
        <v>184</v>
      </c>
      <c r="Q14" s="84"/>
      <c r="R14" s="56"/>
      <c r="S14" s="56"/>
      <c r="T14" s="84" t="s">
        <v>712</v>
      </c>
      <c r="U14" s="84"/>
      <c r="V14" s="79" t="s">
        <v>174</v>
      </c>
    </row>
    <row r="15" spans="1:22">
      <c r="A15" s="13"/>
      <c r="B15" s="83"/>
      <c r="C15" s="56"/>
      <c r="D15" s="84"/>
      <c r="E15" s="84"/>
      <c r="F15" s="56"/>
      <c r="G15" s="56"/>
      <c r="H15" s="84"/>
      <c r="I15" s="84"/>
      <c r="J15" s="56"/>
      <c r="K15" s="56"/>
      <c r="L15" s="84"/>
      <c r="M15" s="84"/>
      <c r="N15" s="79"/>
      <c r="O15" s="56"/>
      <c r="P15" s="84"/>
      <c r="Q15" s="84"/>
      <c r="R15" s="56"/>
      <c r="S15" s="56"/>
      <c r="T15" s="84"/>
      <c r="U15" s="84"/>
      <c r="V15" s="79"/>
    </row>
    <row r="16" spans="1:22">
      <c r="A16" s="13"/>
      <c r="B16" s="85" t="s">
        <v>713</v>
      </c>
      <c r="C16" s="49"/>
      <c r="D16" s="86" t="s">
        <v>184</v>
      </c>
      <c r="E16" s="86"/>
      <c r="F16" s="49"/>
      <c r="G16" s="49"/>
      <c r="H16" s="201">
        <v>18484</v>
      </c>
      <c r="I16" s="201"/>
      <c r="J16" s="49"/>
      <c r="K16" s="49"/>
      <c r="L16" s="86" t="s">
        <v>184</v>
      </c>
      <c r="M16" s="86"/>
      <c r="N16" s="49"/>
      <c r="O16" s="49"/>
      <c r="P16" s="86" t="s">
        <v>184</v>
      </c>
      <c r="Q16" s="86"/>
      <c r="R16" s="49"/>
      <c r="S16" s="49"/>
      <c r="T16" s="201">
        <v>18484</v>
      </c>
      <c r="U16" s="201"/>
      <c r="V16" s="49"/>
    </row>
    <row r="17" spans="1:22">
      <c r="A17" s="13"/>
      <c r="B17" s="85"/>
      <c r="C17" s="49"/>
      <c r="D17" s="86"/>
      <c r="E17" s="86"/>
      <c r="F17" s="49"/>
      <c r="G17" s="49"/>
      <c r="H17" s="201"/>
      <c r="I17" s="201"/>
      <c r="J17" s="49"/>
      <c r="K17" s="49"/>
      <c r="L17" s="86"/>
      <c r="M17" s="86"/>
      <c r="N17" s="49"/>
      <c r="O17" s="49"/>
      <c r="P17" s="86"/>
      <c r="Q17" s="86"/>
      <c r="R17" s="49"/>
      <c r="S17" s="49"/>
      <c r="T17" s="201"/>
      <c r="U17" s="201"/>
      <c r="V17" s="49"/>
    </row>
    <row r="18" spans="1:22">
      <c r="A18" s="13"/>
      <c r="B18" s="83" t="s">
        <v>467</v>
      </c>
      <c r="C18" s="56"/>
      <c r="D18" s="84" t="s">
        <v>184</v>
      </c>
      <c r="E18" s="84"/>
      <c r="F18" s="56"/>
      <c r="G18" s="56"/>
      <c r="H18" s="81">
        <v>6250</v>
      </c>
      <c r="I18" s="81"/>
      <c r="J18" s="56"/>
      <c r="K18" s="56"/>
      <c r="L18" s="84" t="s">
        <v>184</v>
      </c>
      <c r="M18" s="84"/>
      <c r="N18" s="56"/>
      <c r="O18" s="56"/>
      <c r="P18" s="84" t="s">
        <v>184</v>
      </c>
      <c r="Q18" s="84"/>
      <c r="R18" s="56"/>
      <c r="S18" s="56"/>
      <c r="T18" s="81">
        <v>6250</v>
      </c>
      <c r="U18" s="81"/>
      <c r="V18" s="56"/>
    </row>
    <row r="19" spans="1:22">
      <c r="A19" s="13"/>
      <c r="B19" s="83"/>
      <c r="C19" s="56"/>
      <c r="D19" s="84"/>
      <c r="E19" s="84"/>
      <c r="F19" s="56"/>
      <c r="G19" s="56"/>
      <c r="H19" s="81"/>
      <c r="I19" s="81"/>
      <c r="J19" s="56"/>
      <c r="K19" s="56"/>
      <c r="L19" s="84"/>
      <c r="M19" s="84"/>
      <c r="N19" s="56"/>
      <c r="O19" s="56"/>
      <c r="P19" s="84"/>
      <c r="Q19" s="84"/>
      <c r="R19" s="56"/>
      <c r="S19" s="56"/>
      <c r="T19" s="81"/>
      <c r="U19" s="81"/>
      <c r="V19" s="56"/>
    </row>
    <row r="20" spans="1:22">
      <c r="A20" s="13"/>
      <c r="B20" s="85" t="s">
        <v>714</v>
      </c>
      <c r="C20" s="49"/>
      <c r="D20" s="86" t="s">
        <v>184</v>
      </c>
      <c r="E20" s="86"/>
      <c r="F20" s="49"/>
      <c r="G20" s="49"/>
      <c r="H20" s="86" t="s">
        <v>715</v>
      </c>
      <c r="I20" s="86"/>
      <c r="J20" s="88" t="s">
        <v>174</v>
      </c>
      <c r="K20" s="49"/>
      <c r="L20" s="86" t="s">
        <v>716</v>
      </c>
      <c r="M20" s="86"/>
      <c r="N20" s="88" t="s">
        <v>174</v>
      </c>
      <c r="O20" s="49"/>
      <c r="P20" s="86" t="s">
        <v>184</v>
      </c>
      <c r="Q20" s="86"/>
      <c r="R20" s="49"/>
      <c r="S20" s="49"/>
      <c r="T20" s="86" t="s">
        <v>717</v>
      </c>
      <c r="U20" s="86"/>
      <c r="V20" s="88" t="s">
        <v>174</v>
      </c>
    </row>
    <row r="21" spans="1:22">
      <c r="A21" s="13"/>
      <c r="B21" s="85"/>
      <c r="C21" s="49"/>
      <c r="D21" s="86"/>
      <c r="E21" s="86"/>
      <c r="F21" s="49"/>
      <c r="G21" s="49"/>
      <c r="H21" s="86"/>
      <c r="I21" s="86"/>
      <c r="J21" s="88"/>
      <c r="K21" s="49"/>
      <c r="L21" s="86"/>
      <c r="M21" s="86"/>
      <c r="N21" s="88"/>
      <c r="O21" s="49"/>
      <c r="P21" s="86"/>
      <c r="Q21" s="86"/>
      <c r="R21" s="49"/>
      <c r="S21" s="49"/>
      <c r="T21" s="86"/>
      <c r="U21" s="86"/>
      <c r="V21" s="88"/>
    </row>
    <row r="22" spans="1:22">
      <c r="A22" s="13"/>
      <c r="B22" s="83" t="s">
        <v>718</v>
      </c>
      <c r="C22" s="56"/>
      <c r="D22" s="84" t="s">
        <v>184</v>
      </c>
      <c r="E22" s="84"/>
      <c r="F22" s="56"/>
      <c r="G22" s="56"/>
      <c r="H22" s="84" t="s">
        <v>184</v>
      </c>
      <c r="I22" s="84"/>
      <c r="J22" s="56"/>
      <c r="K22" s="56"/>
      <c r="L22" s="84" t="s">
        <v>719</v>
      </c>
      <c r="M22" s="84"/>
      <c r="N22" s="79" t="s">
        <v>174</v>
      </c>
      <c r="O22" s="56"/>
      <c r="P22" s="84" t="s">
        <v>184</v>
      </c>
      <c r="Q22" s="84"/>
      <c r="R22" s="56"/>
      <c r="S22" s="56"/>
      <c r="T22" s="84" t="s">
        <v>719</v>
      </c>
      <c r="U22" s="84"/>
      <c r="V22" s="79" t="s">
        <v>174</v>
      </c>
    </row>
    <row r="23" spans="1:22">
      <c r="A23" s="13"/>
      <c r="B23" s="83"/>
      <c r="C23" s="56"/>
      <c r="D23" s="84"/>
      <c r="E23" s="84"/>
      <c r="F23" s="56"/>
      <c r="G23" s="56"/>
      <c r="H23" s="84"/>
      <c r="I23" s="84"/>
      <c r="J23" s="56"/>
      <c r="K23" s="56"/>
      <c r="L23" s="84"/>
      <c r="M23" s="84"/>
      <c r="N23" s="79"/>
      <c r="O23" s="56"/>
      <c r="P23" s="84"/>
      <c r="Q23" s="84"/>
      <c r="R23" s="56"/>
      <c r="S23" s="56"/>
      <c r="T23" s="84"/>
      <c r="U23" s="84"/>
      <c r="V23" s="79"/>
    </row>
    <row r="24" spans="1:22">
      <c r="A24" s="13"/>
      <c r="B24" s="85" t="s">
        <v>720</v>
      </c>
      <c r="C24" s="49"/>
      <c r="D24" s="86" t="s">
        <v>184</v>
      </c>
      <c r="E24" s="86"/>
      <c r="F24" s="49"/>
      <c r="G24" s="49"/>
      <c r="H24" s="86" t="s">
        <v>721</v>
      </c>
      <c r="I24" s="86"/>
      <c r="J24" s="88" t="s">
        <v>174</v>
      </c>
      <c r="K24" s="49"/>
      <c r="L24" s="86" t="s">
        <v>184</v>
      </c>
      <c r="M24" s="86"/>
      <c r="N24" s="49"/>
      <c r="O24" s="49"/>
      <c r="P24" s="86" t="s">
        <v>184</v>
      </c>
      <c r="Q24" s="86"/>
      <c r="R24" s="49"/>
      <c r="S24" s="49"/>
      <c r="T24" s="86" t="s">
        <v>721</v>
      </c>
      <c r="U24" s="86"/>
      <c r="V24" s="88" t="s">
        <v>174</v>
      </c>
    </row>
    <row r="25" spans="1:22">
      <c r="A25" s="13"/>
      <c r="B25" s="85"/>
      <c r="C25" s="49"/>
      <c r="D25" s="86"/>
      <c r="E25" s="86"/>
      <c r="F25" s="49"/>
      <c r="G25" s="49"/>
      <c r="H25" s="86"/>
      <c r="I25" s="86"/>
      <c r="J25" s="88"/>
      <c r="K25" s="49"/>
      <c r="L25" s="86"/>
      <c r="M25" s="86"/>
      <c r="N25" s="49"/>
      <c r="O25" s="49"/>
      <c r="P25" s="86"/>
      <c r="Q25" s="86"/>
      <c r="R25" s="49"/>
      <c r="S25" s="49"/>
      <c r="T25" s="86"/>
      <c r="U25" s="86"/>
      <c r="V25" s="88"/>
    </row>
    <row r="26" spans="1:22">
      <c r="A26" s="13"/>
      <c r="B26" s="83" t="s">
        <v>722</v>
      </c>
      <c r="C26" s="56"/>
      <c r="D26" s="84" t="s">
        <v>184</v>
      </c>
      <c r="E26" s="84"/>
      <c r="F26" s="56"/>
      <c r="G26" s="56"/>
      <c r="H26" s="81">
        <v>18674</v>
      </c>
      <c r="I26" s="81"/>
      <c r="J26" s="56"/>
      <c r="K26" s="56"/>
      <c r="L26" s="84" t="s">
        <v>184</v>
      </c>
      <c r="M26" s="84"/>
      <c r="N26" s="56"/>
      <c r="O26" s="56"/>
      <c r="P26" s="84" t="s">
        <v>184</v>
      </c>
      <c r="Q26" s="84"/>
      <c r="R26" s="56"/>
      <c r="S26" s="56"/>
      <c r="T26" s="81">
        <v>18674</v>
      </c>
      <c r="U26" s="81"/>
      <c r="V26" s="56"/>
    </row>
    <row r="27" spans="1:22">
      <c r="A27" s="13"/>
      <c r="B27" s="83"/>
      <c r="C27" s="56"/>
      <c r="D27" s="84"/>
      <c r="E27" s="84"/>
      <c r="F27" s="56"/>
      <c r="G27" s="56"/>
      <c r="H27" s="81"/>
      <c r="I27" s="81"/>
      <c r="J27" s="56"/>
      <c r="K27" s="56"/>
      <c r="L27" s="84"/>
      <c r="M27" s="84"/>
      <c r="N27" s="56"/>
      <c r="O27" s="56"/>
      <c r="P27" s="84"/>
      <c r="Q27" s="84"/>
      <c r="R27" s="56"/>
      <c r="S27" s="56"/>
      <c r="T27" s="81"/>
      <c r="U27" s="81"/>
      <c r="V27" s="56"/>
    </row>
    <row r="28" spans="1:22">
      <c r="A28" s="13"/>
      <c r="B28" s="85" t="s">
        <v>723</v>
      </c>
      <c r="C28" s="49"/>
      <c r="D28" s="86" t="s">
        <v>184</v>
      </c>
      <c r="E28" s="86"/>
      <c r="F28" s="49"/>
      <c r="G28" s="49"/>
      <c r="H28" s="201">
        <v>64322</v>
      </c>
      <c r="I28" s="201"/>
      <c r="J28" s="49"/>
      <c r="K28" s="49"/>
      <c r="L28" s="86" t="s">
        <v>724</v>
      </c>
      <c r="M28" s="86"/>
      <c r="N28" s="88" t="s">
        <v>174</v>
      </c>
      <c r="O28" s="49"/>
      <c r="P28" s="86" t="s">
        <v>725</v>
      </c>
      <c r="Q28" s="86"/>
      <c r="R28" s="88" t="s">
        <v>174</v>
      </c>
      <c r="S28" s="49"/>
      <c r="T28" s="86" t="s">
        <v>184</v>
      </c>
      <c r="U28" s="86"/>
      <c r="V28" s="49"/>
    </row>
    <row r="29" spans="1:22">
      <c r="A29" s="13"/>
      <c r="B29" s="85"/>
      <c r="C29" s="49"/>
      <c r="D29" s="86"/>
      <c r="E29" s="86"/>
      <c r="F29" s="49"/>
      <c r="G29" s="49"/>
      <c r="H29" s="201"/>
      <c r="I29" s="201"/>
      <c r="J29" s="49"/>
      <c r="K29" s="49"/>
      <c r="L29" s="86"/>
      <c r="M29" s="86"/>
      <c r="N29" s="88"/>
      <c r="O29" s="49"/>
      <c r="P29" s="86"/>
      <c r="Q29" s="86"/>
      <c r="R29" s="88"/>
      <c r="S29" s="49"/>
      <c r="T29" s="86"/>
      <c r="U29" s="86"/>
      <c r="V29" s="49"/>
    </row>
    <row r="30" spans="1:22">
      <c r="A30" s="13"/>
      <c r="B30" s="83" t="s">
        <v>127</v>
      </c>
      <c r="C30" s="56"/>
      <c r="D30" s="84" t="s">
        <v>184</v>
      </c>
      <c r="E30" s="84"/>
      <c r="F30" s="56"/>
      <c r="G30" s="56"/>
      <c r="H30" s="81">
        <v>1868</v>
      </c>
      <c r="I30" s="81"/>
      <c r="J30" s="56"/>
      <c r="K30" s="56"/>
      <c r="L30" s="81">
        <v>2262</v>
      </c>
      <c r="M30" s="81"/>
      <c r="N30" s="56"/>
      <c r="O30" s="56"/>
      <c r="P30" s="84" t="s">
        <v>184</v>
      </c>
      <c r="Q30" s="84"/>
      <c r="R30" s="56"/>
      <c r="S30" s="56"/>
      <c r="T30" s="81">
        <v>4130</v>
      </c>
      <c r="U30" s="81"/>
      <c r="V30" s="56"/>
    </row>
    <row r="31" spans="1:22" ht="15.75" thickBot="1">
      <c r="A31" s="13"/>
      <c r="B31" s="83"/>
      <c r="C31" s="56"/>
      <c r="D31" s="91"/>
      <c r="E31" s="91"/>
      <c r="F31" s="62"/>
      <c r="G31" s="56"/>
      <c r="H31" s="96"/>
      <c r="I31" s="96"/>
      <c r="J31" s="62"/>
      <c r="K31" s="56"/>
      <c r="L31" s="96"/>
      <c r="M31" s="96"/>
      <c r="N31" s="62"/>
      <c r="O31" s="56"/>
      <c r="P31" s="91"/>
      <c r="Q31" s="91"/>
      <c r="R31" s="62"/>
      <c r="S31" s="56"/>
      <c r="T31" s="96"/>
      <c r="U31" s="96"/>
      <c r="V31" s="62"/>
    </row>
    <row r="32" spans="1:22">
      <c r="A32" s="13"/>
      <c r="B32" s="85" t="s">
        <v>128</v>
      </c>
      <c r="C32" s="49"/>
      <c r="D32" s="94" t="s">
        <v>184</v>
      </c>
      <c r="E32" s="94"/>
      <c r="F32" s="50"/>
      <c r="G32" s="49"/>
      <c r="H32" s="202">
        <v>102084</v>
      </c>
      <c r="I32" s="202"/>
      <c r="J32" s="50"/>
      <c r="K32" s="49"/>
      <c r="L32" s="94" t="s">
        <v>726</v>
      </c>
      <c r="M32" s="94"/>
      <c r="N32" s="95" t="s">
        <v>174</v>
      </c>
      <c r="O32" s="49"/>
      <c r="P32" s="94" t="s">
        <v>725</v>
      </c>
      <c r="Q32" s="94"/>
      <c r="R32" s="95" t="s">
        <v>174</v>
      </c>
      <c r="S32" s="49"/>
      <c r="T32" s="94" t="s">
        <v>727</v>
      </c>
      <c r="U32" s="94"/>
      <c r="V32" s="95" t="s">
        <v>174</v>
      </c>
    </row>
    <row r="33" spans="1:22" ht="15.75" thickBot="1">
      <c r="A33" s="13"/>
      <c r="B33" s="85"/>
      <c r="C33" s="49"/>
      <c r="D33" s="87"/>
      <c r="E33" s="87"/>
      <c r="F33" s="51"/>
      <c r="G33" s="49"/>
      <c r="H33" s="203"/>
      <c r="I33" s="203"/>
      <c r="J33" s="51"/>
      <c r="K33" s="49"/>
      <c r="L33" s="87"/>
      <c r="M33" s="87"/>
      <c r="N33" s="89"/>
      <c r="O33" s="49"/>
      <c r="P33" s="87"/>
      <c r="Q33" s="87"/>
      <c r="R33" s="89"/>
      <c r="S33" s="49"/>
      <c r="T33" s="87"/>
      <c r="U33" s="87"/>
      <c r="V33" s="89"/>
    </row>
    <row r="34" spans="1:22">
      <c r="A34" s="13"/>
      <c r="B34" s="68" t="s">
        <v>728</v>
      </c>
      <c r="C34" s="22"/>
      <c r="D34" s="61"/>
      <c r="E34" s="61"/>
      <c r="F34" s="61"/>
      <c r="G34" s="22"/>
      <c r="H34" s="61"/>
      <c r="I34" s="61"/>
      <c r="J34" s="61"/>
      <c r="K34" s="22"/>
      <c r="L34" s="61"/>
      <c r="M34" s="61"/>
      <c r="N34" s="61"/>
      <c r="O34" s="22"/>
      <c r="P34" s="61"/>
      <c r="Q34" s="61"/>
      <c r="R34" s="61"/>
      <c r="S34" s="22"/>
      <c r="T34" s="61"/>
      <c r="U34" s="61"/>
      <c r="V34" s="61"/>
    </row>
    <row r="35" spans="1:22">
      <c r="A35" s="13"/>
      <c r="B35" s="85" t="s">
        <v>130</v>
      </c>
      <c r="C35" s="49"/>
      <c r="D35" s="86" t="s">
        <v>184</v>
      </c>
      <c r="E35" s="86"/>
      <c r="F35" s="49"/>
      <c r="G35" s="49"/>
      <c r="H35" s="86" t="s">
        <v>729</v>
      </c>
      <c r="I35" s="86"/>
      <c r="J35" s="88" t="s">
        <v>174</v>
      </c>
      <c r="K35" s="49"/>
      <c r="L35" s="86" t="s">
        <v>184</v>
      </c>
      <c r="M35" s="86"/>
      <c r="N35" s="49"/>
      <c r="O35" s="49"/>
      <c r="P35" s="86">
        <v>670</v>
      </c>
      <c r="Q35" s="86"/>
      <c r="R35" s="49"/>
      <c r="S35" s="49"/>
      <c r="T35" s="86" t="s">
        <v>730</v>
      </c>
      <c r="U35" s="86"/>
      <c r="V35" s="88" t="s">
        <v>174</v>
      </c>
    </row>
    <row r="36" spans="1:22">
      <c r="A36" s="13"/>
      <c r="B36" s="85"/>
      <c r="C36" s="49"/>
      <c r="D36" s="86"/>
      <c r="E36" s="86"/>
      <c r="F36" s="49"/>
      <c r="G36" s="49"/>
      <c r="H36" s="86"/>
      <c r="I36" s="86"/>
      <c r="J36" s="88"/>
      <c r="K36" s="49"/>
      <c r="L36" s="86"/>
      <c r="M36" s="86"/>
      <c r="N36" s="49"/>
      <c r="O36" s="49"/>
      <c r="P36" s="86"/>
      <c r="Q36" s="86"/>
      <c r="R36" s="49"/>
      <c r="S36" s="49"/>
      <c r="T36" s="86"/>
      <c r="U36" s="86"/>
      <c r="V36" s="88"/>
    </row>
    <row r="37" spans="1:22">
      <c r="A37" s="13"/>
      <c r="B37" s="83" t="s">
        <v>131</v>
      </c>
      <c r="C37" s="56"/>
      <c r="D37" s="84" t="s">
        <v>731</v>
      </c>
      <c r="E37" s="84"/>
      <c r="F37" s="79" t="s">
        <v>174</v>
      </c>
      <c r="G37" s="56"/>
      <c r="H37" s="84" t="s">
        <v>184</v>
      </c>
      <c r="I37" s="84"/>
      <c r="J37" s="56"/>
      <c r="K37" s="56"/>
      <c r="L37" s="84" t="s">
        <v>184</v>
      </c>
      <c r="M37" s="84"/>
      <c r="N37" s="56"/>
      <c r="O37" s="56"/>
      <c r="P37" s="84" t="s">
        <v>184</v>
      </c>
      <c r="Q37" s="84"/>
      <c r="R37" s="56"/>
      <c r="S37" s="56"/>
      <c r="T37" s="84" t="s">
        <v>731</v>
      </c>
      <c r="U37" s="84"/>
      <c r="V37" s="79" t="s">
        <v>174</v>
      </c>
    </row>
    <row r="38" spans="1:22">
      <c r="A38" s="13"/>
      <c r="B38" s="83"/>
      <c r="C38" s="56"/>
      <c r="D38" s="84"/>
      <c r="E38" s="84"/>
      <c r="F38" s="79"/>
      <c r="G38" s="56"/>
      <c r="H38" s="84"/>
      <c r="I38" s="84"/>
      <c r="J38" s="56"/>
      <c r="K38" s="56"/>
      <c r="L38" s="84"/>
      <c r="M38" s="84"/>
      <c r="N38" s="56"/>
      <c r="O38" s="56"/>
      <c r="P38" s="84"/>
      <c r="Q38" s="84"/>
      <c r="R38" s="56"/>
      <c r="S38" s="56"/>
      <c r="T38" s="84"/>
      <c r="U38" s="84"/>
      <c r="V38" s="79"/>
    </row>
    <row r="39" spans="1:22">
      <c r="A39" s="13"/>
      <c r="B39" s="85" t="s">
        <v>732</v>
      </c>
      <c r="C39" s="49"/>
      <c r="D39" s="201">
        <v>13368</v>
      </c>
      <c r="E39" s="201"/>
      <c r="F39" s="49"/>
      <c r="G39" s="49"/>
      <c r="H39" s="86" t="s">
        <v>184</v>
      </c>
      <c r="I39" s="86"/>
      <c r="J39" s="49"/>
      <c r="K39" s="49"/>
      <c r="L39" s="86" t="s">
        <v>184</v>
      </c>
      <c r="M39" s="86"/>
      <c r="N39" s="49"/>
      <c r="O39" s="49"/>
      <c r="P39" s="86" t="s">
        <v>184</v>
      </c>
      <c r="Q39" s="86"/>
      <c r="R39" s="49"/>
      <c r="S39" s="49"/>
      <c r="T39" s="201">
        <v>13368</v>
      </c>
      <c r="U39" s="201"/>
      <c r="V39" s="49"/>
    </row>
    <row r="40" spans="1:22">
      <c r="A40" s="13"/>
      <c r="B40" s="85"/>
      <c r="C40" s="49"/>
      <c r="D40" s="201"/>
      <c r="E40" s="201"/>
      <c r="F40" s="49"/>
      <c r="G40" s="49"/>
      <c r="H40" s="86"/>
      <c r="I40" s="86"/>
      <c r="J40" s="49"/>
      <c r="K40" s="49"/>
      <c r="L40" s="86"/>
      <c r="M40" s="86"/>
      <c r="N40" s="49"/>
      <c r="O40" s="49"/>
      <c r="P40" s="86"/>
      <c r="Q40" s="86"/>
      <c r="R40" s="49"/>
      <c r="S40" s="49"/>
      <c r="T40" s="201"/>
      <c r="U40" s="201"/>
      <c r="V40" s="49"/>
    </row>
    <row r="41" spans="1:22">
      <c r="A41" s="13"/>
      <c r="B41" s="83" t="s">
        <v>733</v>
      </c>
      <c r="C41" s="56"/>
      <c r="D41" s="81">
        <v>50881</v>
      </c>
      <c r="E41" s="81"/>
      <c r="F41" s="56"/>
      <c r="G41" s="56"/>
      <c r="H41" s="84" t="s">
        <v>184</v>
      </c>
      <c r="I41" s="84"/>
      <c r="J41" s="56"/>
      <c r="K41" s="56"/>
      <c r="L41" s="84" t="s">
        <v>734</v>
      </c>
      <c r="M41" s="84"/>
      <c r="N41" s="79" t="s">
        <v>174</v>
      </c>
      <c r="O41" s="56"/>
      <c r="P41" s="81">
        <v>13441</v>
      </c>
      <c r="Q41" s="81"/>
      <c r="R41" s="56"/>
      <c r="S41" s="56"/>
      <c r="T41" s="84" t="s">
        <v>184</v>
      </c>
      <c r="U41" s="84"/>
      <c r="V41" s="56"/>
    </row>
    <row r="42" spans="1:22">
      <c r="A42" s="13"/>
      <c r="B42" s="83"/>
      <c r="C42" s="56"/>
      <c r="D42" s="81"/>
      <c r="E42" s="81"/>
      <c r="F42" s="56"/>
      <c r="G42" s="56"/>
      <c r="H42" s="84"/>
      <c r="I42" s="84"/>
      <c r="J42" s="56"/>
      <c r="K42" s="56"/>
      <c r="L42" s="84"/>
      <c r="M42" s="84"/>
      <c r="N42" s="79"/>
      <c r="O42" s="56"/>
      <c r="P42" s="81"/>
      <c r="Q42" s="81"/>
      <c r="R42" s="56"/>
      <c r="S42" s="56"/>
      <c r="T42" s="84"/>
      <c r="U42" s="84"/>
      <c r="V42" s="56"/>
    </row>
    <row r="43" spans="1:22">
      <c r="A43" s="13"/>
      <c r="B43" s="85" t="s">
        <v>127</v>
      </c>
      <c r="C43" s="49"/>
      <c r="D43" s="86" t="s">
        <v>735</v>
      </c>
      <c r="E43" s="86"/>
      <c r="F43" s="88" t="s">
        <v>174</v>
      </c>
      <c r="G43" s="49"/>
      <c r="H43" s="86" t="s">
        <v>184</v>
      </c>
      <c r="I43" s="86"/>
      <c r="J43" s="49"/>
      <c r="K43" s="49"/>
      <c r="L43" s="86" t="s">
        <v>736</v>
      </c>
      <c r="M43" s="86"/>
      <c r="N43" s="88" t="s">
        <v>174</v>
      </c>
      <c r="O43" s="49"/>
      <c r="P43" s="86" t="s">
        <v>184</v>
      </c>
      <c r="Q43" s="86"/>
      <c r="R43" s="49"/>
      <c r="S43" s="49"/>
      <c r="T43" s="86" t="s">
        <v>737</v>
      </c>
      <c r="U43" s="86"/>
      <c r="V43" s="88" t="s">
        <v>174</v>
      </c>
    </row>
    <row r="44" spans="1:22" ht="15.75" thickBot="1">
      <c r="A44" s="13"/>
      <c r="B44" s="85"/>
      <c r="C44" s="49"/>
      <c r="D44" s="87"/>
      <c r="E44" s="87"/>
      <c r="F44" s="89"/>
      <c r="G44" s="49"/>
      <c r="H44" s="87"/>
      <c r="I44" s="87"/>
      <c r="J44" s="51"/>
      <c r="K44" s="49"/>
      <c r="L44" s="87"/>
      <c r="M44" s="87"/>
      <c r="N44" s="89"/>
      <c r="O44" s="49"/>
      <c r="P44" s="87"/>
      <c r="Q44" s="87"/>
      <c r="R44" s="51"/>
      <c r="S44" s="49"/>
      <c r="T44" s="87"/>
      <c r="U44" s="87"/>
      <c r="V44" s="89"/>
    </row>
    <row r="45" spans="1:22">
      <c r="A45" s="13"/>
      <c r="B45" s="83" t="s">
        <v>133</v>
      </c>
      <c r="C45" s="56"/>
      <c r="D45" s="90" t="s">
        <v>184</v>
      </c>
      <c r="E45" s="90"/>
      <c r="F45" s="61"/>
      <c r="G45" s="56"/>
      <c r="H45" s="90" t="s">
        <v>729</v>
      </c>
      <c r="I45" s="90"/>
      <c r="J45" s="80" t="s">
        <v>174</v>
      </c>
      <c r="K45" s="56"/>
      <c r="L45" s="90" t="s">
        <v>738</v>
      </c>
      <c r="M45" s="90"/>
      <c r="N45" s="80" t="s">
        <v>174</v>
      </c>
      <c r="O45" s="56"/>
      <c r="P45" s="82">
        <v>14111</v>
      </c>
      <c r="Q45" s="82"/>
      <c r="R45" s="61"/>
      <c r="S45" s="56"/>
      <c r="T45" s="90" t="s">
        <v>739</v>
      </c>
      <c r="U45" s="90"/>
      <c r="V45" s="80" t="s">
        <v>174</v>
      </c>
    </row>
    <row r="46" spans="1:22" ht="15.75" thickBot="1">
      <c r="A46" s="13"/>
      <c r="B46" s="83"/>
      <c r="C46" s="56"/>
      <c r="D46" s="91"/>
      <c r="E46" s="91"/>
      <c r="F46" s="62"/>
      <c r="G46" s="56"/>
      <c r="H46" s="91"/>
      <c r="I46" s="91"/>
      <c r="J46" s="92"/>
      <c r="K46" s="56"/>
      <c r="L46" s="91"/>
      <c r="M46" s="91"/>
      <c r="N46" s="92"/>
      <c r="O46" s="56"/>
      <c r="P46" s="96"/>
      <c r="Q46" s="96"/>
      <c r="R46" s="62"/>
      <c r="S46" s="56"/>
      <c r="T46" s="91"/>
      <c r="U46" s="91"/>
      <c r="V46" s="92"/>
    </row>
    <row r="47" spans="1:22">
      <c r="A47" s="13"/>
      <c r="B47" s="93" t="s">
        <v>134</v>
      </c>
      <c r="C47" s="49"/>
      <c r="D47" s="94" t="s">
        <v>184</v>
      </c>
      <c r="E47" s="94"/>
      <c r="F47" s="50"/>
      <c r="G47" s="49"/>
      <c r="H47" s="94" t="s">
        <v>184</v>
      </c>
      <c r="I47" s="94"/>
      <c r="J47" s="50"/>
      <c r="K47" s="49"/>
      <c r="L47" s="94">
        <v>510</v>
      </c>
      <c r="M47" s="94"/>
      <c r="N47" s="50"/>
      <c r="O47" s="49"/>
      <c r="P47" s="94" t="s">
        <v>184</v>
      </c>
      <c r="Q47" s="94"/>
      <c r="R47" s="50"/>
      <c r="S47" s="49"/>
      <c r="T47" s="94">
        <v>510</v>
      </c>
      <c r="U47" s="94"/>
      <c r="V47" s="50"/>
    </row>
    <row r="48" spans="1:22" ht="15.75" thickBot="1">
      <c r="A48" s="13"/>
      <c r="B48" s="93"/>
      <c r="C48" s="49"/>
      <c r="D48" s="87"/>
      <c r="E48" s="87"/>
      <c r="F48" s="51"/>
      <c r="G48" s="49"/>
      <c r="H48" s="87"/>
      <c r="I48" s="87"/>
      <c r="J48" s="51"/>
      <c r="K48" s="49"/>
      <c r="L48" s="87"/>
      <c r="M48" s="87"/>
      <c r="N48" s="51"/>
      <c r="O48" s="49"/>
      <c r="P48" s="87"/>
      <c r="Q48" s="87"/>
      <c r="R48" s="51"/>
      <c r="S48" s="49"/>
      <c r="T48" s="87"/>
      <c r="U48" s="87"/>
      <c r="V48" s="51"/>
    </row>
    <row r="49" spans="1:22">
      <c r="A49" s="13"/>
      <c r="B49" s="77" t="s">
        <v>740</v>
      </c>
      <c r="C49" s="56"/>
      <c r="D49" s="90" t="s">
        <v>184</v>
      </c>
      <c r="E49" s="90"/>
      <c r="F49" s="61"/>
      <c r="G49" s="56"/>
      <c r="H49" s="90" t="s">
        <v>741</v>
      </c>
      <c r="I49" s="90"/>
      <c r="J49" s="80" t="s">
        <v>174</v>
      </c>
      <c r="K49" s="56"/>
      <c r="L49" s="90" t="s">
        <v>742</v>
      </c>
      <c r="M49" s="90"/>
      <c r="N49" s="80" t="s">
        <v>174</v>
      </c>
      <c r="O49" s="56"/>
      <c r="P49" s="90">
        <v>670</v>
      </c>
      <c r="Q49" s="90"/>
      <c r="R49" s="61"/>
      <c r="S49" s="56"/>
      <c r="T49" s="90" t="s">
        <v>743</v>
      </c>
      <c r="U49" s="90"/>
      <c r="V49" s="80" t="s">
        <v>174</v>
      </c>
    </row>
    <row r="50" spans="1:22">
      <c r="A50" s="13"/>
      <c r="B50" s="77"/>
      <c r="C50" s="56"/>
      <c r="D50" s="84"/>
      <c r="E50" s="84"/>
      <c r="F50" s="56"/>
      <c r="G50" s="56"/>
      <c r="H50" s="84"/>
      <c r="I50" s="84"/>
      <c r="J50" s="79"/>
      <c r="K50" s="56"/>
      <c r="L50" s="84"/>
      <c r="M50" s="84"/>
      <c r="N50" s="79"/>
      <c r="O50" s="56"/>
      <c r="P50" s="84"/>
      <c r="Q50" s="84"/>
      <c r="R50" s="56"/>
      <c r="S50" s="56"/>
      <c r="T50" s="84"/>
      <c r="U50" s="84"/>
      <c r="V50" s="79"/>
    </row>
    <row r="51" spans="1:22">
      <c r="A51" s="13"/>
      <c r="B51" s="93" t="s">
        <v>744</v>
      </c>
      <c r="C51" s="49"/>
      <c r="D51" s="86" t="s">
        <v>184</v>
      </c>
      <c r="E51" s="86"/>
      <c r="F51" s="49"/>
      <c r="G51" s="49"/>
      <c r="H51" s="201">
        <v>612376</v>
      </c>
      <c r="I51" s="201"/>
      <c r="J51" s="49"/>
      <c r="K51" s="49"/>
      <c r="L51" s="201">
        <v>1574031</v>
      </c>
      <c r="M51" s="201"/>
      <c r="N51" s="49"/>
      <c r="O51" s="49"/>
      <c r="P51" s="86" t="s">
        <v>698</v>
      </c>
      <c r="Q51" s="86"/>
      <c r="R51" s="88" t="s">
        <v>174</v>
      </c>
      <c r="S51" s="49"/>
      <c r="T51" s="201">
        <v>2185307</v>
      </c>
      <c r="U51" s="201"/>
      <c r="V51" s="49"/>
    </row>
    <row r="52" spans="1:22" ht="15.75" thickBot="1">
      <c r="A52" s="13"/>
      <c r="B52" s="93"/>
      <c r="C52" s="49"/>
      <c r="D52" s="87"/>
      <c r="E52" s="87"/>
      <c r="F52" s="51"/>
      <c r="G52" s="49"/>
      <c r="H52" s="203"/>
      <c r="I52" s="203"/>
      <c r="J52" s="51"/>
      <c r="K52" s="49"/>
      <c r="L52" s="203"/>
      <c r="M52" s="203"/>
      <c r="N52" s="51"/>
      <c r="O52" s="49"/>
      <c r="P52" s="87"/>
      <c r="Q52" s="87"/>
      <c r="R52" s="89"/>
      <c r="S52" s="49"/>
      <c r="T52" s="203"/>
      <c r="U52" s="203"/>
      <c r="V52" s="51"/>
    </row>
    <row r="53" spans="1:22">
      <c r="A53" s="13"/>
      <c r="B53" s="77" t="s">
        <v>745</v>
      </c>
      <c r="C53" s="56"/>
      <c r="D53" s="80" t="s">
        <v>172</v>
      </c>
      <c r="E53" s="90" t="s">
        <v>184</v>
      </c>
      <c r="F53" s="61"/>
      <c r="G53" s="56"/>
      <c r="H53" s="80" t="s">
        <v>172</v>
      </c>
      <c r="I53" s="82">
        <v>405512</v>
      </c>
      <c r="J53" s="61"/>
      <c r="K53" s="56"/>
      <c r="L53" s="80" t="s">
        <v>172</v>
      </c>
      <c r="M53" s="82">
        <v>1024407</v>
      </c>
      <c r="N53" s="61"/>
      <c r="O53" s="56"/>
      <c r="P53" s="80" t="s">
        <v>172</v>
      </c>
      <c r="Q53" s="90" t="s">
        <v>746</v>
      </c>
      <c r="R53" s="80" t="s">
        <v>174</v>
      </c>
      <c r="S53" s="56"/>
      <c r="T53" s="80" t="s">
        <v>172</v>
      </c>
      <c r="U53" s="82">
        <v>1429489</v>
      </c>
      <c r="V53" s="61"/>
    </row>
    <row r="54" spans="1:22" ht="15.75" thickBot="1">
      <c r="A54" s="13"/>
      <c r="B54" s="77"/>
      <c r="C54" s="56"/>
      <c r="D54" s="92"/>
      <c r="E54" s="91"/>
      <c r="F54" s="62"/>
      <c r="G54" s="56"/>
      <c r="H54" s="92"/>
      <c r="I54" s="96"/>
      <c r="J54" s="62"/>
      <c r="K54" s="56"/>
      <c r="L54" s="92"/>
      <c r="M54" s="96"/>
      <c r="N54" s="62"/>
      <c r="O54" s="56"/>
      <c r="P54" s="92"/>
      <c r="Q54" s="91"/>
      <c r="R54" s="92"/>
      <c r="S54" s="56"/>
      <c r="T54" s="92"/>
      <c r="U54" s="96"/>
      <c r="V54" s="62"/>
    </row>
    <row r="55" spans="1:22" ht="15.75" thickBot="1">
      <c r="A55" s="13"/>
      <c r="B55" s="16"/>
      <c r="C55" s="16"/>
      <c r="D55" s="135"/>
      <c r="E55" s="135"/>
      <c r="F55" s="135"/>
      <c r="G55" s="16"/>
      <c r="H55" s="135"/>
      <c r="I55" s="135"/>
      <c r="J55" s="135"/>
      <c r="K55" s="16"/>
      <c r="L55" s="135"/>
      <c r="M55" s="135"/>
      <c r="N55" s="135"/>
      <c r="O55" s="16"/>
      <c r="P55" s="135"/>
      <c r="Q55" s="135"/>
      <c r="R55" s="135"/>
      <c r="S55" s="16"/>
      <c r="T55" s="135"/>
      <c r="U55" s="135"/>
      <c r="V55" s="135"/>
    </row>
    <row r="56" spans="1:22">
      <c r="A56" s="13"/>
      <c r="B56" s="205"/>
      <c r="C56" s="205"/>
      <c r="D56" s="205"/>
      <c r="E56" s="205"/>
      <c r="F56" s="205"/>
      <c r="G56" s="205"/>
      <c r="H56" s="205"/>
      <c r="I56" s="205"/>
      <c r="J56" s="205"/>
      <c r="K56" s="205"/>
      <c r="L56" s="205"/>
      <c r="M56" s="205"/>
      <c r="N56" s="205"/>
      <c r="O56" s="205"/>
      <c r="P56" s="205"/>
      <c r="Q56" s="205"/>
      <c r="R56" s="205"/>
      <c r="S56" s="205"/>
      <c r="T56" s="205"/>
      <c r="U56" s="205"/>
      <c r="V56" s="205"/>
    </row>
    <row r="57" spans="1:22" ht="15.75" thickBot="1">
      <c r="A57" s="13"/>
      <c r="B57" s="15"/>
      <c r="C57" s="15"/>
      <c r="D57" s="15"/>
      <c r="E57" s="15"/>
      <c r="F57" s="15"/>
      <c r="G57" s="15"/>
      <c r="H57" s="15"/>
      <c r="I57" s="15"/>
      <c r="J57" s="15"/>
      <c r="K57" s="15"/>
      <c r="L57" s="15"/>
      <c r="M57" s="15"/>
      <c r="N57" s="15"/>
      <c r="O57" s="15"/>
      <c r="P57" s="15"/>
      <c r="Q57" s="15"/>
      <c r="R57" s="15"/>
      <c r="S57" s="15"/>
      <c r="T57" s="15"/>
      <c r="U57" s="15"/>
      <c r="V57" s="15"/>
    </row>
    <row r="58" spans="1:22">
      <c r="A58" s="13"/>
      <c r="B58" s="199" t="s">
        <v>705</v>
      </c>
      <c r="C58" s="199"/>
      <c r="D58" s="199"/>
      <c r="E58" s="199"/>
      <c r="F58" s="199"/>
      <c r="G58" s="199"/>
      <c r="H58" s="199"/>
      <c r="I58" s="199"/>
      <c r="J58" s="199"/>
      <c r="K58" s="199"/>
      <c r="L58" s="199"/>
      <c r="M58" s="199"/>
      <c r="N58" s="199"/>
      <c r="O58" s="199"/>
      <c r="P58" s="199"/>
      <c r="Q58" s="199"/>
      <c r="R58" s="199"/>
      <c r="S58" s="50"/>
      <c r="T58" s="74" t="s">
        <v>195</v>
      </c>
      <c r="U58" s="74"/>
      <c r="V58" s="50"/>
    </row>
    <row r="59" spans="1:22" ht="15.75" thickBot="1">
      <c r="A59" s="13"/>
      <c r="B59" s="200"/>
      <c r="C59" s="200"/>
      <c r="D59" s="200"/>
      <c r="E59" s="200"/>
      <c r="F59" s="200"/>
      <c r="G59" s="200"/>
      <c r="H59" s="200"/>
      <c r="I59" s="200"/>
      <c r="J59" s="200"/>
      <c r="K59" s="200"/>
      <c r="L59" s="200"/>
      <c r="M59" s="200"/>
      <c r="N59" s="200"/>
      <c r="O59" s="200"/>
      <c r="P59" s="200"/>
      <c r="Q59" s="200"/>
      <c r="R59" s="200"/>
      <c r="S59" s="51"/>
      <c r="T59" s="42"/>
      <c r="U59" s="42"/>
      <c r="V59" s="51"/>
    </row>
    <row r="60" spans="1:22">
      <c r="A60" s="13"/>
      <c r="B60" s="102" t="s">
        <v>649</v>
      </c>
      <c r="C60" s="50"/>
      <c r="D60" s="74" t="s">
        <v>609</v>
      </c>
      <c r="E60" s="74"/>
      <c r="F60" s="50"/>
      <c r="G60" s="50"/>
      <c r="H60" s="74" t="s">
        <v>611</v>
      </c>
      <c r="I60" s="74"/>
      <c r="J60" s="50"/>
      <c r="K60" s="50"/>
      <c r="L60" s="74" t="s">
        <v>38</v>
      </c>
      <c r="M60" s="74"/>
      <c r="N60" s="50"/>
      <c r="O60" s="50"/>
      <c r="P60" s="74" t="s">
        <v>614</v>
      </c>
      <c r="Q60" s="74"/>
      <c r="R60" s="50"/>
      <c r="S60" s="50"/>
      <c r="T60" s="74" t="s">
        <v>615</v>
      </c>
      <c r="U60" s="74"/>
      <c r="V60" s="50"/>
    </row>
    <row r="61" spans="1:22" ht="15.75" thickBot="1">
      <c r="A61" s="13"/>
      <c r="B61" s="99"/>
      <c r="C61" s="75"/>
      <c r="D61" s="42" t="s">
        <v>610</v>
      </c>
      <c r="E61" s="42"/>
      <c r="F61" s="51"/>
      <c r="G61" s="75"/>
      <c r="H61" s="42" t="s">
        <v>612</v>
      </c>
      <c r="I61" s="42"/>
      <c r="J61" s="51"/>
      <c r="K61" s="75"/>
      <c r="L61" s="42" t="s">
        <v>613</v>
      </c>
      <c r="M61" s="42"/>
      <c r="N61" s="51"/>
      <c r="O61" s="75"/>
      <c r="P61" s="42"/>
      <c r="Q61" s="42"/>
      <c r="R61" s="51"/>
      <c r="S61" s="75"/>
      <c r="T61" s="42" t="s">
        <v>616</v>
      </c>
      <c r="U61" s="42"/>
      <c r="V61" s="51"/>
    </row>
    <row r="62" spans="1:22">
      <c r="A62" s="13"/>
      <c r="B62" s="221" t="s">
        <v>747</v>
      </c>
      <c r="C62" s="49"/>
      <c r="D62" s="102" t="s">
        <v>172</v>
      </c>
      <c r="E62" s="103">
        <v>1784</v>
      </c>
      <c r="F62" s="50"/>
      <c r="G62" s="49"/>
      <c r="H62" s="102" t="s">
        <v>172</v>
      </c>
      <c r="I62" s="103">
        <v>53801</v>
      </c>
      <c r="J62" s="50"/>
      <c r="K62" s="49"/>
      <c r="L62" s="102" t="s">
        <v>172</v>
      </c>
      <c r="M62" s="74" t="s">
        <v>748</v>
      </c>
      <c r="N62" s="102" t="s">
        <v>174</v>
      </c>
      <c r="O62" s="49"/>
      <c r="P62" s="102" t="s">
        <v>172</v>
      </c>
      <c r="Q62" s="74" t="s">
        <v>184</v>
      </c>
      <c r="R62" s="50"/>
      <c r="S62" s="49"/>
      <c r="T62" s="102" t="s">
        <v>172</v>
      </c>
      <c r="U62" s="74" t="s">
        <v>749</v>
      </c>
      <c r="V62" s="102" t="s">
        <v>174</v>
      </c>
    </row>
    <row r="63" spans="1:22" ht="15.75" thickBot="1">
      <c r="A63" s="13"/>
      <c r="B63" s="85"/>
      <c r="C63" s="49"/>
      <c r="D63" s="99"/>
      <c r="E63" s="104"/>
      <c r="F63" s="51"/>
      <c r="G63" s="49"/>
      <c r="H63" s="99"/>
      <c r="I63" s="104"/>
      <c r="J63" s="51"/>
      <c r="K63" s="49"/>
      <c r="L63" s="99"/>
      <c r="M63" s="42"/>
      <c r="N63" s="99"/>
      <c r="O63" s="49"/>
      <c r="P63" s="99"/>
      <c r="Q63" s="42"/>
      <c r="R63" s="51"/>
      <c r="S63" s="49"/>
      <c r="T63" s="99"/>
      <c r="U63" s="42"/>
      <c r="V63" s="99"/>
    </row>
    <row r="64" spans="1:22">
      <c r="A64" s="13"/>
      <c r="B64" s="68" t="s">
        <v>710</v>
      </c>
      <c r="C64" s="22"/>
      <c r="D64" s="61"/>
      <c r="E64" s="61"/>
      <c r="F64" s="61"/>
      <c r="G64" s="22"/>
      <c r="H64" s="61"/>
      <c r="I64" s="61"/>
      <c r="J64" s="61"/>
      <c r="K64" s="22"/>
      <c r="L64" s="61"/>
      <c r="M64" s="61"/>
      <c r="N64" s="61"/>
      <c r="O64" s="22"/>
      <c r="P64" s="61"/>
      <c r="Q64" s="61"/>
      <c r="R64" s="61"/>
      <c r="S64" s="22"/>
      <c r="T64" s="61"/>
      <c r="U64" s="61"/>
      <c r="V64" s="61"/>
    </row>
    <row r="65" spans="1:22">
      <c r="A65" s="13"/>
      <c r="B65" s="85" t="s">
        <v>711</v>
      </c>
      <c r="C65" s="49"/>
      <c r="D65" s="76" t="s">
        <v>184</v>
      </c>
      <c r="E65" s="76"/>
      <c r="F65" s="49"/>
      <c r="G65" s="49"/>
      <c r="H65" s="76" t="s">
        <v>750</v>
      </c>
      <c r="I65" s="76"/>
      <c r="J65" s="93" t="s">
        <v>174</v>
      </c>
      <c r="K65" s="49"/>
      <c r="L65" s="76" t="s">
        <v>184</v>
      </c>
      <c r="M65" s="76"/>
      <c r="N65" s="49"/>
      <c r="O65" s="49"/>
      <c r="P65" s="76" t="s">
        <v>184</v>
      </c>
      <c r="Q65" s="76"/>
      <c r="R65" s="49"/>
      <c r="S65" s="49"/>
      <c r="T65" s="76" t="s">
        <v>750</v>
      </c>
      <c r="U65" s="76"/>
      <c r="V65" s="93" t="s">
        <v>174</v>
      </c>
    </row>
    <row r="66" spans="1:22">
      <c r="A66" s="13"/>
      <c r="B66" s="85"/>
      <c r="C66" s="49"/>
      <c r="D66" s="76"/>
      <c r="E66" s="76"/>
      <c r="F66" s="49"/>
      <c r="G66" s="49"/>
      <c r="H66" s="76"/>
      <c r="I66" s="76"/>
      <c r="J66" s="93"/>
      <c r="K66" s="49"/>
      <c r="L66" s="76"/>
      <c r="M66" s="76"/>
      <c r="N66" s="49"/>
      <c r="O66" s="49"/>
      <c r="P66" s="76"/>
      <c r="Q66" s="76"/>
      <c r="R66" s="49"/>
      <c r="S66" s="49"/>
      <c r="T66" s="76"/>
      <c r="U66" s="76"/>
      <c r="V66" s="93"/>
    </row>
    <row r="67" spans="1:22">
      <c r="A67" s="13"/>
      <c r="B67" s="83" t="s">
        <v>713</v>
      </c>
      <c r="C67" s="56"/>
      <c r="D67" s="98" t="s">
        <v>184</v>
      </c>
      <c r="E67" s="98"/>
      <c r="F67" s="56"/>
      <c r="G67" s="56"/>
      <c r="H67" s="97">
        <v>32061</v>
      </c>
      <c r="I67" s="97"/>
      <c r="J67" s="56"/>
      <c r="K67" s="56"/>
      <c r="L67" s="98" t="s">
        <v>184</v>
      </c>
      <c r="M67" s="98"/>
      <c r="N67" s="56"/>
      <c r="O67" s="56"/>
      <c r="P67" s="98" t="s">
        <v>184</v>
      </c>
      <c r="Q67" s="98"/>
      <c r="R67" s="56"/>
      <c r="S67" s="56"/>
      <c r="T67" s="97">
        <v>32061</v>
      </c>
      <c r="U67" s="97"/>
      <c r="V67" s="56"/>
    </row>
    <row r="68" spans="1:22">
      <c r="A68" s="13"/>
      <c r="B68" s="83"/>
      <c r="C68" s="56"/>
      <c r="D68" s="98"/>
      <c r="E68" s="98"/>
      <c r="F68" s="56"/>
      <c r="G68" s="56"/>
      <c r="H68" s="97"/>
      <c r="I68" s="97"/>
      <c r="J68" s="56"/>
      <c r="K68" s="56"/>
      <c r="L68" s="98"/>
      <c r="M68" s="98"/>
      <c r="N68" s="56"/>
      <c r="O68" s="56"/>
      <c r="P68" s="98"/>
      <c r="Q68" s="98"/>
      <c r="R68" s="56"/>
      <c r="S68" s="56"/>
      <c r="T68" s="97"/>
      <c r="U68" s="97"/>
      <c r="V68" s="56"/>
    </row>
    <row r="69" spans="1:22">
      <c r="A69" s="13"/>
      <c r="B69" s="85" t="s">
        <v>467</v>
      </c>
      <c r="C69" s="49"/>
      <c r="D69" s="76" t="s">
        <v>184</v>
      </c>
      <c r="E69" s="76"/>
      <c r="F69" s="49"/>
      <c r="G69" s="49"/>
      <c r="H69" s="210">
        <v>11707</v>
      </c>
      <c r="I69" s="210"/>
      <c r="J69" s="49"/>
      <c r="K69" s="49"/>
      <c r="L69" s="76" t="s">
        <v>184</v>
      </c>
      <c r="M69" s="76"/>
      <c r="N69" s="49"/>
      <c r="O69" s="49"/>
      <c r="P69" s="76" t="s">
        <v>184</v>
      </c>
      <c r="Q69" s="76"/>
      <c r="R69" s="49"/>
      <c r="S69" s="49"/>
      <c r="T69" s="210">
        <v>11707</v>
      </c>
      <c r="U69" s="210"/>
      <c r="V69" s="49"/>
    </row>
    <row r="70" spans="1:22">
      <c r="A70" s="13"/>
      <c r="B70" s="85"/>
      <c r="C70" s="49"/>
      <c r="D70" s="76"/>
      <c r="E70" s="76"/>
      <c r="F70" s="49"/>
      <c r="G70" s="49"/>
      <c r="H70" s="210"/>
      <c r="I70" s="210"/>
      <c r="J70" s="49"/>
      <c r="K70" s="49"/>
      <c r="L70" s="76"/>
      <c r="M70" s="76"/>
      <c r="N70" s="49"/>
      <c r="O70" s="49"/>
      <c r="P70" s="76"/>
      <c r="Q70" s="76"/>
      <c r="R70" s="49"/>
      <c r="S70" s="49"/>
      <c r="T70" s="210"/>
      <c r="U70" s="210"/>
      <c r="V70" s="49"/>
    </row>
    <row r="71" spans="1:22">
      <c r="A71" s="13"/>
      <c r="B71" s="83" t="s">
        <v>714</v>
      </c>
      <c r="C71" s="56"/>
      <c r="D71" s="98" t="s">
        <v>184</v>
      </c>
      <c r="E71" s="98"/>
      <c r="F71" s="56"/>
      <c r="G71" s="56"/>
      <c r="H71" s="98" t="s">
        <v>184</v>
      </c>
      <c r="I71" s="98"/>
      <c r="J71" s="56"/>
      <c r="K71" s="56"/>
      <c r="L71" s="98" t="s">
        <v>751</v>
      </c>
      <c r="M71" s="98"/>
      <c r="N71" s="77" t="s">
        <v>174</v>
      </c>
      <c r="O71" s="56"/>
      <c r="P71" s="98" t="s">
        <v>184</v>
      </c>
      <c r="Q71" s="98"/>
      <c r="R71" s="56"/>
      <c r="S71" s="56"/>
      <c r="T71" s="98" t="s">
        <v>751</v>
      </c>
      <c r="U71" s="98"/>
      <c r="V71" s="77" t="s">
        <v>174</v>
      </c>
    </row>
    <row r="72" spans="1:22">
      <c r="A72" s="13"/>
      <c r="B72" s="83"/>
      <c r="C72" s="56"/>
      <c r="D72" s="98"/>
      <c r="E72" s="98"/>
      <c r="F72" s="56"/>
      <c r="G72" s="56"/>
      <c r="H72" s="98"/>
      <c r="I72" s="98"/>
      <c r="J72" s="56"/>
      <c r="K72" s="56"/>
      <c r="L72" s="98"/>
      <c r="M72" s="98"/>
      <c r="N72" s="77"/>
      <c r="O72" s="56"/>
      <c r="P72" s="98"/>
      <c r="Q72" s="98"/>
      <c r="R72" s="56"/>
      <c r="S72" s="56"/>
      <c r="T72" s="98"/>
      <c r="U72" s="98"/>
      <c r="V72" s="77"/>
    </row>
    <row r="73" spans="1:22">
      <c r="A73" s="13"/>
      <c r="B73" s="85" t="s">
        <v>718</v>
      </c>
      <c r="C73" s="49"/>
      <c r="D73" s="76" t="s">
        <v>184</v>
      </c>
      <c r="E73" s="76"/>
      <c r="F73" s="49"/>
      <c r="G73" s="49"/>
      <c r="H73" s="76" t="s">
        <v>184</v>
      </c>
      <c r="I73" s="76"/>
      <c r="J73" s="49"/>
      <c r="K73" s="49"/>
      <c r="L73" s="76" t="s">
        <v>752</v>
      </c>
      <c r="M73" s="76"/>
      <c r="N73" s="93" t="s">
        <v>174</v>
      </c>
      <c r="O73" s="49"/>
      <c r="P73" s="76" t="s">
        <v>184</v>
      </c>
      <c r="Q73" s="76"/>
      <c r="R73" s="49"/>
      <c r="S73" s="49"/>
      <c r="T73" s="76" t="s">
        <v>752</v>
      </c>
      <c r="U73" s="76"/>
      <c r="V73" s="93" t="s">
        <v>174</v>
      </c>
    </row>
    <row r="74" spans="1:22">
      <c r="A74" s="13"/>
      <c r="B74" s="85"/>
      <c r="C74" s="49"/>
      <c r="D74" s="76"/>
      <c r="E74" s="76"/>
      <c r="F74" s="49"/>
      <c r="G74" s="49"/>
      <c r="H74" s="76"/>
      <c r="I74" s="76"/>
      <c r="J74" s="49"/>
      <c r="K74" s="49"/>
      <c r="L74" s="76"/>
      <c r="M74" s="76"/>
      <c r="N74" s="93"/>
      <c r="O74" s="49"/>
      <c r="P74" s="76"/>
      <c r="Q74" s="76"/>
      <c r="R74" s="49"/>
      <c r="S74" s="49"/>
      <c r="T74" s="76"/>
      <c r="U74" s="76"/>
      <c r="V74" s="93"/>
    </row>
    <row r="75" spans="1:22">
      <c r="A75" s="13"/>
      <c r="B75" s="83" t="s">
        <v>720</v>
      </c>
      <c r="C75" s="56"/>
      <c r="D75" s="98" t="s">
        <v>184</v>
      </c>
      <c r="E75" s="98"/>
      <c r="F75" s="56"/>
      <c r="G75" s="56"/>
      <c r="H75" s="98" t="s">
        <v>753</v>
      </c>
      <c r="I75" s="98"/>
      <c r="J75" s="77" t="s">
        <v>174</v>
      </c>
      <c r="K75" s="56"/>
      <c r="L75" s="98" t="s">
        <v>184</v>
      </c>
      <c r="M75" s="98"/>
      <c r="N75" s="56"/>
      <c r="O75" s="56"/>
      <c r="P75" s="98" t="s">
        <v>184</v>
      </c>
      <c r="Q75" s="98"/>
      <c r="R75" s="56"/>
      <c r="S75" s="56"/>
      <c r="T75" s="98" t="s">
        <v>753</v>
      </c>
      <c r="U75" s="98"/>
      <c r="V75" s="77" t="s">
        <v>174</v>
      </c>
    </row>
    <row r="76" spans="1:22">
      <c r="A76" s="13"/>
      <c r="B76" s="83"/>
      <c r="C76" s="56"/>
      <c r="D76" s="98"/>
      <c r="E76" s="98"/>
      <c r="F76" s="56"/>
      <c r="G76" s="56"/>
      <c r="H76" s="98"/>
      <c r="I76" s="98"/>
      <c r="J76" s="77"/>
      <c r="K76" s="56"/>
      <c r="L76" s="98"/>
      <c r="M76" s="98"/>
      <c r="N76" s="56"/>
      <c r="O76" s="56"/>
      <c r="P76" s="98"/>
      <c r="Q76" s="98"/>
      <c r="R76" s="56"/>
      <c r="S76" s="56"/>
      <c r="T76" s="98"/>
      <c r="U76" s="98"/>
      <c r="V76" s="77"/>
    </row>
    <row r="77" spans="1:22">
      <c r="A77" s="13"/>
      <c r="B77" s="85" t="s">
        <v>722</v>
      </c>
      <c r="C77" s="49"/>
      <c r="D77" s="76" t="s">
        <v>184</v>
      </c>
      <c r="E77" s="76"/>
      <c r="F77" s="49"/>
      <c r="G77" s="49"/>
      <c r="H77" s="210">
        <v>7164</v>
      </c>
      <c r="I77" s="210"/>
      <c r="J77" s="49"/>
      <c r="K77" s="49"/>
      <c r="L77" s="76" t="s">
        <v>184</v>
      </c>
      <c r="M77" s="76"/>
      <c r="N77" s="49"/>
      <c r="O77" s="49"/>
      <c r="P77" s="76" t="s">
        <v>184</v>
      </c>
      <c r="Q77" s="76"/>
      <c r="R77" s="49"/>
      <c r="S77" s="49"/>
      <c r="T77" s="210">
        <v>7164</v>
      </c>
      <c r="U77" s="210"/>
      <c r="V77" s="49"/>
    </row>
    <row r="78" spans="1:22">
      <c r="A78" s="13"/>
      <c r="B78" s="85"/>
      <c r="C78" s="49"/>
      <c r="D78" s="76"/>
      <c r="E78" s="76"/>
      <c r="F78" s="49"/>
      <c r="G78" s="49"/>
      <c r="H78" s="210"/>
      <c r="I78" s="210"/>
      <c r="J78" s="49"/>
      <c r="K78" s="49"/>
      <c r="L78" s="76"/>
      <c r="M78" s="76"/>
      <c r="N78" s="49"/>
      <c r="O78" s="49"/>
      <c r="P78" s="76"/>
      <c r="Q78" s="76"/>
      <c r="R78" s="49"/>
      <c r="S78" s="49"/>
      <c r="T78" s="210"/>
      <c r="U78" s="210"/>
      <c r="V78" s="49"/>
    </row>
    <row r="79" spans="1:22">
      <c r="A79" s="13"/>
      <c r="B79" s="83" t="s">
        <v>754</v>
      </c>
      <c r="C79" s="56"/>
      <c r="D79" s="98" t="s">
        <v>184</v>
      </c>
      <c r="E79" s="98"/>
      <c r="F79" s="56"/>
      <c r="G79" s="56"/>
      <c r="H79" s="97">
        <v>1188</v>
      </c>
      <c r="I79" s="97"/>
      <c r="J79" s="56"/>
      <c r="K79" s="56"/>
      <c r="L79" s="98" t="s">
        <v>755</v>
      </c>
      <c r="M79" s="98"/>
      <c r="N79" s="77" t="s">
        <v>174</v>
      </c>
      <c r="O79" s="56"/>
      <c r="P79" s="97">
        <v>33826</v>
      </c>
      <c r="Q79" s="97"/>
      <c r="R79" s="56"/>
      <c r="S79" s="56"/>
      <c r="T79" s="98" t="s">
        <v>184</v>
      </c>
      <c r="U79" s="98"/>
      <c r="V79" s="56"/>
    </row>
    <row r="80" spans="1:22">
      <c r="A80" s="13"/>
      <c r="B80" s="83"/>
      <c r="C80" s="56"/>
      <c r="D80" s="98"/>
      <c r="E80" s="98"/>
      <c r="F80" s="56"/>
      <c r="G80" s="56"/>
      <c r="H80" s="97"/>
      <c r="I80" s="97"/>
      <c r="J80" s="56"/>
      <c r="K80" s="56"/>
      <c r="L80" s="98"/>
      <c r="M80" s="98"/>
      <c r="N80" s="77"/>
      <c r="O80" s="56"/>
      <c r="P80" s="97"/>
      <c r="Q80" s="97"/>
      <c r="R80" s="56"/>
      <c r="S80" s="56"/>
      <c r="T80" s="98"/>
      <c r="U80" s="98"/>
      <c r="V80" s="56"/>
    </row>
    <row r="81" spans="1:22">
      <c r="A81" s="13"/>
      <c r="B81" s="85" t="s">
        <v>127</v>
      </c>
      <c r="C81" s="49"/>
      <c r="D81" s="76" t="s">
        <v>184</v>
      </c>
      <c r="E81" s="76"/>
      <c r="F81" s="49"/>
      <c r="G81" s="49"/>
      <c r="H81" s="210">
        <v>5501</v>
      </c>
      <c r="I81" s="210"/>
      <c r="J81" s="49"/>
      <c r="K81" s="49"/>
      <c r="L81" s="210">
        <v>1981</v>
      </c>
      <c r="M81" s="210"/>
      <c r="N81" s="49"/>
      <c r="O81" s="49"/>
      <c r="P81" s="76" t="s">
        <v>184</v>
      </c>
      <c r="Q81" s="76"/>
      <c r="R81" s="49"/>
      <c r="S81" s="49"/>
      <c r="T81" s="210">
        <v>7482</v>
      </c>
      <c r="U81" s="210"/>
      <c r="V81" s="49"/>
    </row>
    <row r="82" spans="1:22" ht="15.75" thickBot="1">
      <c r="A82" s="13"/>
      <c r="B82" s="85"/>
      <c r="C82" s="49"/>
      <c r="D82" s="42"/>
      <c r="E82" s="42"/>
      <c r="F82" s="51"/>
      <c r="G82" s="49"/>
      <c r="H82" s="104"/>
      <c r="I82" s="104"/>
      <c r="J82" s="51"/>
      <c r="K82" s="49"/>
      <c r="L82" s="104"/>
      <c r="M82" s="104"/>
      <c r="N82" s="51"/>
      <c r="O82" s="49"/>
      <c r="P82" s="42"/>
      <c r="Q82" s="42"/>
      <c r="R82" s="51"/>
      <c r="S82" s="49"/>
      <c r="T82" s="104"/>
      <c r="U82" s="104"/>
      <c r="V82" s="51"/>
    </row>
    <row r="83" spans="1:22">
      <c r="A83" s="13"/>
      <c r="B83" s="83" t="s">
        <v>128</v>
      </c>
      <c r="C83" s="56"/>
      <c r="D83" s="100" t="s">
        <v>184</v>
      </c>
      <c r="E83" s="100"/>
      <c r="F83" s="61"/>
      <c r="G83" s="56"/>
      <c r="H83" s="208">
        <v>5806</v>
      </c>
      <c r="I83" s="208"/>
      <c r="J83" s="61"/>
      <c r="K83" s="56"/>
      <c r="L83" s="100" t="s">
        <v>756</v>
      </c>
      <c r="M83" s="100"/>
      <c r="N83" s="78" t="s">
        <v>174</v>
      </c>
      <c r="O83" s="56"/>
      <c r="P83" s="208">
        <v>33826</v>
      </c>
      <c r="Q83" s="208"/>
      <c r="R83" s="61"/>
      <c r="S83" s="56"/>
      <c r="T83" s="100" t="s">
        <v>757</v>
      </c>
      <c r="U83" s="100"/>
      <c r="V83" s="78" t="s">
        <v>174</v>
      </c>
    </row>
    <row r="84" spans="1:22" ht="15.75" thickBot="1">
      <c r="A84" s="13"/>
      <c r="B84" s="83"/>
      <c r="C84" s="56"/>
      <c r="D84" s="207"/>
      <c r="E84" s="207"/>
      <c r="F84" s="62"/>
      <c r="G84" s="56"/>
      <c r="H84" s="209"/>
      <c r="I84" s="209"/>
      <c r="J84" s="62"/>
      <c r="K84" s="56"/>
      <c r="L84" s="207"/>
      <c r="M84" s="207"/>
      <c r="N84" s="206"/>
      <c r="O84" s="56"/>
      <c r="P84" s="209"/>
      <c r="Q84" s="209"/>
      <c r="R84" s="62"/>
      <c r="S84" s="56"/>
      <c r="T84" s="207"/>
      <c r="U84" s="207"/>
      <c r="V84" s="206"/>
    </row>
    <row r="85" spans="1:22">
      <c r="A85" s="13"/>
      <c r="B85" s="71" t="s">
        <v>728</v>
      </c>
      <c r="C85" s="19"/>
      <c r="D85" s="50"/>
      <c r="E85" s="50"/>
      <c r="F85" s="50"/>
      <c r="G85" s="19"/>
      <c r="H85" s="50"/>
      <c r="I85" s="50"/>
      <c r="J85" s="50"/>
      <c r="K85" s="19"/>
      <c r="L85" s="50"/>
      <c r="M85" s="50"/>
      <c r="N85" s="50"/>
      <c r="O85" s="19"/>
      <c r="P85" s="50"/>
      <c r="Q85" s="50"/>
      <c r="R85" s="50"/>
      <c r="S85" s="19"/>
      <c r="T85" s="50"/>
      <c r="U85" s="50"/>
      <c r="V85" s="50"/>
    </row>
    <row r="86" spans="1:22">
      <c r="A86" s="13"/>
      <c r="B86" s="83" t="s">
        <v>130</v>
      </c>
      <c r="C86" s="56"/>
      <c r="D86" s="98" t="s">
        <v>184</v>
      </c>
      <c r="E86" s="98"/>
      <c r="F86" s="56"/>
      <c r="G86" s="56"/>
      <c r="H86" s="98" t="s">
        <v>758</v>
      </c>
      <c r="I86" s="98"/>
      <c r="J86" s="77" t="s">
        <v>174</v>
      </c>
      <c r="K86" s="56"/>
      <c r="L86" s="98" t="s">
        <v>184</v>
      </c>
      <c r="M86" s="98"/>
      <c r="N86" s="56"/>
      <c r="O86" s="56"/>
      <c r="P86" s="98" t="s">
        <v>759</v>
      </c>
      <c r="Q86" s="98"/>
      <c r="R86" s="77" t="s">
        <v>174</v>
      </c>
      <c r="S86" s="56"/>
      <c r="T86" s="98" t="s">
        <v>760</v>
      </c>
      <c r="U86" s="98"/>
      <c r="V86" s="77" t="s">
        <v>174</v>
      </c>
    </row>
    <row r="87" spans="1:22">
      <c r="A87" s="13"/>
      <c r="B87" s="83"/>
      <c r="C87" s="56"/>
      <c r="D87" s="98"/>
      <c r="E87" s="98"/>
      <c r="F87" s="56"/>
      <c r="G87" s="56"/>
      <c r="H87" s="98"/>
      <c r="I87" s="98"/>
      <c r="J87" s="77"/>
      <c r="K87" s="56"/>
      <c r="L87" s="98"/>
      <c r="M87" s="98"/>
      <c r="N87" s="56"/>
      <c r="O87" s="56"/>
      <c r="P87" s="98"/>
      <c r="Q87" s="98"/>
      <c r="R87" s="77"/>
      <c r="S87" s="56"/>
      <c r="T87" s="98"/>
      <c r="U87" s="98"/>
      <c r="V87" s="77"/>
    </row>
    <row r="88" spans="1:22">
      <c r="A88" s="13"/>
      <c r="B88" s="85" t="s">
        <v>131</v>
      </c>
      <c r="C88" s="49"/>
      <c r="D88" s="76" t="s">
        <v>761</v>
      </c>
      <c r="E88" s="76"/>
      <c r="F88" s="93" t="s">
        <v>174</v>
      </c>
      <c r="G88" s="49"/>
      <c r="H88" s="76" t="s">
        <v>184</v>
      </c>
      <c r="I88" s="76"/>
      <c r="J88" s="49"/>
      <c r="K88" s="49"/>
      <c r="L88" s="76" t="s">
        <v>184</v>
      </c>
      <c r="M88" s="76"/>
      <c r="N88" s="49"/>
      <c r="O88" s="49"/>
      <c r="P88" s="76" t="s">
        <v>184</v>
      </c>
      <c r="Q88" s="76"/>
      <c r="R88" s="49"/>
      <c r="S88" s="49"/>
      <c r="T88" s="76" t="s">
        <v>761</v>
      </c>
      <c r="U88" s="76"/>
      <c r="V88" s="93" t="s">
        <v>174</v>
      </c>
    </row>
    <row r="89" spans="1:22">
      <c r="A89" s="13"/>
      <c r="B89" s="85"/>
      <c r="C89" s="49"/>
      <c r="D89" s="76"/>
      <c r="E89" s="76"/>
      <c r="F89" s="93"/>
      <c r="G89" s="49"/>
      <c r="H89" s="76"/>
      <c r="I89" s="76"/>
      <c r="J89" s="49"/>
      <c r="K89" s="49"/>
      <c r="L89" s="76"/>
      <c r="M89" s="76"/>
      <c r="N89" s="49"/>
      <c r="O89" s="49"/>
      <c r="P89" s="76"/>
      <c r="Q89" s="76"/>
      <c r="R89" s="49"/>
      <c r="S89" s="49"/>
      <c r="T89" s="76"/>
      <c r="U89" s="76"/>
      <c r="V89" s="93"/>
    </row>
    <row r="90" spans="1:22">
      <c r="A90" s="13"/>
      <c r="B90" s="83" t="s">
        <v>732</v>
      </c>
      <c r="C90" s="56"/>
      <c r="D90" s="97">
        <v>21953</v>
      </c>
      <c r="E90" s="97"/>
      <c r="F90" s="56"/>
      <c r="G90" s="56"/>
      <c r="H90" s="98" t="s">
        <v>184</v>
      </c>
      <c r="I90" s="98"/>
      <c r="J90" s="56"/>
      <c r="K90" s="56"/>
      <c r="L90" s="98" t="s">
        <v>184</v>
      </c>
      <c r="M90" s="98"/>
      <c r="N90" s="56"/>
      <c r="O90" s="56"/>
      <c r="P90" s="98" t="s">
        <v>184</v>
      </c>
      <c r="Q90" s="98"/>
      <c r="R90" s="56"/>
      <c r="S90" s="56"/>
      <c r="T90" s="97">
        <v>21953</v>
      </c>
      <c r="U90" s="97"/>
      <c r="V90" s="56"/>
    </row>
    <row r="91" spans="1:22">
      <c r="A91" s="13"/>
      <c r="B91" s="83"/>
      <c r="C91" s="56"/>
      <c r="D91" s="97"/>
      <c r="E91" s="97"/>
      <c r="F91" s="56"/>
      <c r="G91" s="56"/>
      <c r="H91" s="98"/>
      <c r="I91" s="98"/>
      <c r="J91" s="56"/>
      <c r="K91" s="56"/>
      <c r="L91" s="98"/>
      <c r="M91" s="98"/>
      <c r="N91" s="56"/>
      <c r="O91" s="56"/>
      <c r="P91" s="98"/>
      <c r="Q91" s="98"/>
      <c r="R91" s="56"/>
      <c r="S91" s="56"/>
      <c r="T91" s="97"/>
      <c r="U91" s="97"/>
      <c r="V91" s="56"/>
    </row>
    <row r="92" spans="1:22">
      <c r="A92" s="13"/>
      <c r="B92" s="85" t="s">
        <v>762</v>
      </c>
      <c r="C92" s="49"/>
      <c r="D92" s="210">
        <v>35014</v>
      </c>
      <c r="E92" s="210"/>
      <c r="F92" s="49"/>
      <c r="G92" s="49"/>
      <c r="H92" s="76" t="s">
        <v>184</v>
      </c>
      <c r="I92" s="76"/>
      <c r="J92" s="49"/>
      <c r="K92" s="49"/>
      <c r="L92" s="76" t="s">
        <v>763</v>
      </c>
      <c r="M92" s="76"/>
      <c r="N92" s="93" t="s">
        <v>174</v>
      </c>
      <c r="O92" s="49"/>
      <c r="P92" s="76" t="s">
        <v>764</v>
      </c>
      <c r="Q92" s="76"/>
      <c r="R92" s="93" t="s">
        <v>174</v>
      </c>
      <c r="S92" s="49"/>
      <c r="T92" s="76" t="s">
        <v>184</v>
      </c>
      <c r="U92" s="76"/>
      <c r="V92" s="49"/>
    </row>
    <row r="93" spans="1:22">
      <c r="A93" s="13"/>
      <c r="B93" s="85"/>
      <c r="C93" s="49"/>
      <c r="D93" s="210"/>
      <c r="E93" s="210"/>
      <c r="F93" s="49"/>
      <c r="G93" s="49"/>
      <c r="H93" s="76"/>
      <c r="I93" s="76"/>
      <c r="J93" s="49"/>
      <c r="K93" s="49"/>
      <c r="L93" s="76"/>
      <c r="M93" s="76"/>
      <c r="N93" s="93"/>
      <c r="O93" s="49"/>
      <c r="P93" s="76"/>
      <c r="Q93" s="76"/>
      <c r="R93" s="93"/>
      <c r="S93" s="49"/>
      <c r="T93" s="76"/>
      <c r="U93" s="76"/>
      <c r="V93" s="49"/>
    </row>
    <row r="94" spans="1:22">
      <c r="A94" s="13"/>
      <c r="B94" s="83" t="s">
        <v>127</v>
      </c>
      <c r="C94" s="56"/>
      <c r="D94" s="98" t="s">
        <v>765</v>
      </c>
      <c r="E94" s="98"/>
      <c r="F94" s="77" t="s">
        <v>174</v>
      </c>
      <c r="G94" s="56"/>
      <c r="H94" s="98" t="s">
        <v>184</v>
      </c>
      <c r="I94" s="98"/>
      <c r="J94" s="56"/>
      <c r="K94" s="56"/>
      <c r="L94" s="98" t="s">
        <v>766</v>
      </c>
      <c r="M94" s="98"/>
      <c r="N94" s="77" t="s">
        <v>174</v>
      </c>
      <c r="O94" s="56"/>
      <c r="P94" s="98" t="s">
        <v>184</v>
      </c>
      <c r="Q94" s="98"/>
      <c r="R94" s="56"/>
      <c r="S94" s="56"/>
      <c r="T94" s="98" t="s">
        <v>767</v>
      </c>
      <c r="U94" s="98"/>
      <c r="V94" s="77" t="s">
        <v>174</v>
      </c>
    </row>
    <row r="95" spans="1:22" ht="15.75" thickBot="1">
      <c r="A95" s="13"/>
      <c r="B95" s="83"/>
      <c r="C95" s="56"/>
      <c r="D95" s="207"/>
      <c r="E95" s="207"/>
      <c r="F95" s="206"/>
      <c r="G95" s="56"/>
      <c r="H95" s="207"/>
      <c r="I95" s="207"/>
      <c r="J95" s="62"/>
      <c r="K95" s="56"/>
      <c r="L95" s="207"/>
      <c r="M95" s="207"/>
      <c r="N95" s="206"/>
      <c r="O95" s="56"/>
      <c r="P95" s="207"/>
      <c r="Q95" s="207"/>
      <c r="R95" s="62"/>
      <c r="S95" s="56"/>
      <c r="T95" s="207"/>
      <c r="U95" s="207"/>
      <c r="V95" s="206"/>
    </row>
    <row r="96" spans="1:22" ht="15.75" thickBot="1">
      <c r="A96" s="13"/>
      <c r="B96" s="69" t="s">
        <v>133</v>
      </c>
      <c r="C96" s="19"/>
      <c r="D96" s="222" t="s">
        <v>768</v>
      </c>
      <c r="E96" s="222"/>
      <c r="F96" s="220" t="s">
        <v>174</v>
      </c>
      <c r="G96" s="19"/>
      <c r="H96" s="222" t="s">
        <v>758</v>
      </c>
      <c r="I96" s="222"/>
      <c r="J96" s="73" t="s">
        <v>174</v>
      </c>
      <c r="K96" s="19"/>
      <c r="L96" s="222" t="s">
        <v>769</v>
      </c>
      <c r="M96" s="222"/>
      <c r="N96" s="73" t="s">
        <v>174</v>
      </c>
      <c r="O96" s="19"/>
      <c r="P96" s="222" t="s">
        <v>770</v>
      </c>
      <c r="Q96" s="222"/>
      <c r="R96" s="73" t="s">
        <v>174</v>
      </c>
      <c r="S96" s="19"/>
      <c r="T96" s="222" t="s">
        <v>771</v>
      </c>
      <c r="U96" s="222"/>
      <c r="V96" s="73" t="s">
        <v>174</v>
      </c>
    </row>
    <row r="97" spans="1:22">
      <c r="A97" s="13"/>
      <c r="B97" s="77" t="s">
        <v>134</v>
      </c>
      <c r="C97" s="56"/>
      <c r="D97" s="100" t="s">
        <v>184</v>
      </c>
      <c r="E97" s="100"/>
      <c r="F97" s="61"/>
      <c r="G97" s="56"/>
      <c r="H97" s="100" t="s">
        <v>184</v>
      </c>
      <c r="I97" s="100"/>
      <c r="J97" s="61"/>
      <c r="K97" s="56"/>
      <c r="L97" s="100" t="s">
        <v>772</v>
      </c>
      <c r="M97" s="100"/>
      <c r="N97" s="78" t="s">
        <v>174</v>
      </c>
      <c r="O97" s="56"/>
      <c r="P97" s="100" t="s">
        <v>184</v>
      </c>
      <c r="Q97" s="100"/>
      <c r="R97" s="61"/>
      <c r="S97" s="56"/>
      <c r="T97" s="100" t="s">
        <v>772</v>
      </c>
      <c r="U97" s="100"/>
      <c r="V97" s="78" t="s">
        <v>174</v>
      </c>
    </row>
    <row r="98" spans="1:22" ht="15.75" thickBot="1">
      <c r="A98" s="13"/>
      <c r="B98" s="77"/>
      <c r="C98" s="56"/>
      <c r="D98" s="207"/>
      <c r="E98" s="207"/>
      <c r="F98" s="62"/>
      <c r="G98" s="56"/>
      <c r="H98" s="207"/>
      <c r="I98" s="207"/>
      <c r="J98" s="62"/>
      <c r="K98" s="56"/>
      <c r="L98" s="207"/>
      <c r="M98" s="207"/>
      <c r="N98" s="206"/>
      <c r="O98" s="56"/>
      <c r="P98" s="207"/>
      <c r="Q98" s="207"/>
      <c r="R98" s="62"/>
      <c r="S98" s="56"/>
      <c r="T98" s="207"/>
      <c r="U98" s="207"/>
      <c r="V98" s="206"/>
    </row>
    <row r="99" spans="1:22">
      <c r="A99" s="13"/>
      <c r="B99" s="93" t="s">
        <v>740</v>
      </c>
      <c r="C99" s="49"/>
      <c r="D99" s="74" t="s">
        <v>184</v>
      </c>
      <c r="E99" s="74"/>
      <c r="F99" s="50"/>
      <c r="G99" s="49"/>
      <c r="H99" s="74" t="s">
        <v>773</v>
      </c>
      <c r="I99" s="74"/>
      <c r="J99" s="102" t="s">
        <v>174</v>
      </c>
      <c r="K99" s="49"/>
      <c r="L99" s="74" t="s">
        <v>774</v>
      </c>
      <c r="M99" s="74"/>
      <c r="N99" s="102" t="s">
        <v>174</v>
      </c>
      <c r="O99" s="49"/>
      <c r="P99" s="74" t="s">
        <v>759</v>
      </c>
      <c r="Q99" s="74"/>
      <c r="R99" s="102" t="s">
        <v>174</v>
      </c>
      <c r="S99" s="49"/>
      <c r="T99" s="74" t="s">
        <v>775</v>
      </c>
      <c r="U99" s="74"/>
      <c r="V99" s="102" t="s">
        <v>174</v>
      </c>
    </row>
    <row r="100" spans="1:22">
      <c r="A100" s="13"/>
      <c r="B100" s="93"/>
      <c r="C100" s="49"/>
      <c r="D100" s="76"/>
      <c r="E100" s="76"/>
      <c r="F100" s="49"/>
      <c r="G100" s="49"/>
      <c r="H100" s="76"/>
      <c r="I100" s="76"/>
      <c r="J100" s="93"/>
      <c r="K100" s="49"/>
      <c r="L100" s="76"/>
      <c r="M100" s="76"/>
      <c r="N100" s="93"/>
      <c r="O100" s="49"/>
      <c r="P100" s="76"/>
      <c r="Q100" s="76"/>
      <c r="R100" s="93"/>
      <c r="S100" s="49"/>
      <c r="T100" s="76"/>
      <c r="U100" s="76"/>
      <c r="V100" s="93"/>
    </row>
    <row r="101" spans="1:22">
      <c r="A101" s="13"/>
      <c r="B101" s="77" t="s">
        <v>744</v>
      </c>
      <c r="C101" s="56"/>
      <c r="D101" s="98" t="s">
        <v>184</v>
      </c>
      <c r="E101" s="98"/>
      <c r="F101" s="56"/>
      <c r="G101" s="56"/>
      <c r="H101" s="97">
        <v>558110</v>
      </c>
      <c r="I101" s="97"/>
      <c r="J101" s="56"/>
      <c r="K101" s="56"/>
      <c r="L101" s="97">
        <v>1192197</v>
      </c>
      <c r="M101" s="97"/>
      <c r="N101" s="56"/>
      <c r="O101" s="56"/>
      <c r="P101" s="98" t="s">
        <v>776</v>
      </c>
      <c r="Q101" s="98"/>
      <c r="R101" s="77" t="s">
        <v>174</v>
      </c>
      <c r="S101" s="56"/>
      <c r="T101" s="97">
        <v>1747584</v>
      </c>
      <c r="U101" s="97"/>
      <c r="V101" s="56"/>
    </row>
    <row r="102" spans="1:22" ht="15.75" thickBot="1">
      <c r="A102" s="13"/>
      <c r="B102" s="77"/>
      <c r="C102" s="56"/>
      <c r="D102" s="207"/>
      <c r="E102" s="207"/>
      <c r="F102" s="62"/>
      <c r="G102" s="56"/>
      <c r="H102" s="209"/>
      <c r="I102" s="209"/>
      <c r="J102" s="62"/>
      <c r="K102" s="56"/>
      <c r="L102" s="209"/>
      <c r="M102" s="209"/>
      <c r="N102" s="62"/>
      <c r="O102" s="56"/>
      <c r="P102" s="207"/>
      <c r="Q102" s="207"/>
      <c r="R102" s="206"/>
      <c r="S102" s="56"/>
      <c r="T102" s="209"/>
      <c r="U102" s="209"/>
      <c r="V102" s="62"/>
    </row>
    <row r="103" spans="1:22">
      <c r="A103" s="13"/>
      <c r="B103" s="93" t="s">
        <v>745</v>
      </c>
      <c r="C103" s="49"/>
      <c r="D103" s="102" t="s">
        <v>172</v>
      </c>
      <c r="E103" s="74" t="s">
        <v>184</v>
      </c>
      <c r="F103" s="50"/>
      <c r="G103" s="49"/>
      <c r="H103" s="102" t="s">
        <v>172</v>
      </c>
      <c r="I103" s="103">
        <v>439100</v>
      </c>
      <c r="J103" s="50"/>
      <c r="K103" s="49"/>
      <c r="L103" s="102" t="s">
        <v>172</v>
      </c>
      <c r="M103" s="103">
        <v>728246</v>
      </c>
      <c r="N103" s="50"/>
      <c r="O103" s="49"/>
      <c r="P103" s="102" t="s">
        <v>172</v>
      </c>
      <c r="Q103" s="74" t="s">
        <v>682</v>
      </c>
      <c r="R103" s="102" t="s">
        <v>174</v>
      </c>
      <c r="S103" s="49"/>
      <c r="T103" s="102" t="s">
        <v>172</v>
      </c>
      <c r="U103" s="103">
        <v>1163876</v>
      </c>
      <c r="V103" s="50"/>
    </row>
    <row r="104" spans="1:22" ht="15.75" thickBot="1">
      <c r="A104" s="13"/>
      <c r="B104" s="93"/>
      <c r="C104" s="49"/>
      <c r="D104" s="99"/>
      <c r="E104" s="42"/>
      <c r="F104" s="51"/>
      <c r="G104" s="49"/>
      <c r="H104" s="99"/>
      <c r="I104" s="104"/>
      <c r="J104" s="51"/>
      <c r="K104" s="49"/>
      <c r="L104" s="99"/>
      <c r="M104" s="104"/>
      <c r="N104" s="51"/>
      <c r="O104" s="49"/>
      <c r="P104" s="99"/>
      <c r="Q104" s="42"/>
      <c r="R104" s="99"/>
      <c r="S104" s="49"/>
      <c r="T104" s="99"/>
      <c r="U104" s="104"/>
      <c r="V104" s="51"/>
    </row>
    <row r="105" spans="1:22" ht="15.75" thickBot="1">
      <c r="A105" s="13"/>
      <c r="B105" s="36"/>
      <c r="C105" s="36"/>
      <c r="D105" s="105"/>
      <c r="E105" s="105"/>
      <c r="F105" s="105"/>
      <c r="G105" s="36"/>
      <c r="H105" s="105"/>
      <c r="I105" s="105"/>
      <c r="J105" s="105"/>
      <c r="K105" s="36"/>
      <c r="L105" s="105"/>
      <c r="M105" s="105"/>
      <c r="N105" s="105"/>
      <c r="O105" s="36"/>
      <c r="P105" s="105"/>
      <c r="Q105" s="105"/>
      <c r="R105" s="105"/>
      <c r="S105" s="36"/>
      <c r="T105" s="105"/>
      <c r="U105" s="105"/>
      <c r="V105" s="105"/>
    </row>
    <row r="106" spans="1:22">
      <c r="A106" s="13"/>
      <c r="B106" s="15"/>
      <c r="C106" s="15"/>
    </row>
    <row r="107" spans="1:22">
      <c r="A107" s="13"/>
      <c r="B107" s="215"/>
    </row>
    <row r="108" spans="1:22" ht="15" customHeight="1">
      <c r="A108" s="13" t="s">
        <v>824</v>
      </c>
      <c r="B108" s="108" t="s">
        <v>5</v>
      </c>
      <c r="C108" s="108"/>
      <c r="D108" s="108"/>
      <c r="E108" s="108"/>
      <c r="F108" s="108"/>
      <c r="G108" s="108"/>
      <c r="H108" s="108"/>
      <c r="I108" s="108"/>
      <c r="J108" s="108"/>
      <c r="K108" s="108"/>
      <c r="L108" s="108"/>
      <c r="M108" s="108"/>
      <c r="N108" s="108"/>
      <c r="O108" s="108"/>
      <c r="P108" s="108"/>
      <c r="Q108" s="108"/>
      <c r="R108" s="108"/>
      <c r="S108" s="108"/>
      <c r="T108" s="108"/>
      <c r="U108" s="108"/>
      <c r="V108" s="108"/>
    </row>
    <row r="109" spans="1:22">
      <c r="A109" s="13"/>
      <c r="B109" s="41"/>
      <c r="C109" s="41"/>
      <c r="D109" s="41"/>
      <c r="E109" s="41"/>
      <c r="F109" s="41"/>
      <c r="G109" s="41"/>
      <c r="H109" s="41"/>
      <c r="I109" s="41"/>
      <c r="J109" s="41"/>
      <c r="K109" s="41"/>
      <c r="L109" s="41"/>
      <c r="M109" s="41"/>
      <c r="N109" s="41"/>
      <c r="O109" s="41"/>
      <c r="P109" s="41"/>
      <c r="Q109" s="41"/>
      <c r="R109" s="41"/>
      <c r="S109" s="41"/>
      <c r="T109" s="41"/>
      <c r="U109" s="41"/>
      <c r="V109" s="41"/>
    </row>
    <row r="110" spans="1:22" ht="15.75" thickBot="1">
      <c r="A110" s="13"/>
      <c r="B110" s="15"/>
      <c r="C110" s="15"/>
      <c r="D110" s="15"/>
      <c r="E110" s="15"/>
      <c r="F110" s="15"/>
      <c r="G110" s="15"/>
      <c r="H110" s="15"/>
      <c r="I110" s="15"/>
      <c r="J110" s="15"/>
      <c r="K110" s="15"/>
      <c r="L110" s="15"/>
      <c r="M110" s="15"/>
      <c r="N110" s="15"/>
      <c r="O110" s="15"/>
      <c r="P110" s="15"/>
      <c r="Q110" s="15"/>
      <c r="R110" s="15"/>
      <c r="S110" s="15"/>
      <c r="T110" s="15"/>
      <c r="U110" s="15"/>
      <c r="V110" s="15"/>
    </row>
    <row r="111" spans="1:22">
      <c r="A111" s="13"/>
      <c r="B111" s="199" t="s">
        <v>607</v>
      </c>
      <c r="C111" s="199"/>
      <c r="D111" s="199"/>
      <c r="E111" s="199"/>
      <c r="F111" s="199"/>
      <c r="G111" s="199"/>
      <c r="H111" s="199"/>
      <c r="I111" s="199"/>
      <c r="J111" s="199"/>
      <c r="K111" s="199"/>
      <c r="L111" s="199"/>
      <c r="M111" s="199"/>
      <c r="N111" s="199"/>
      <c r="O111" s="199"/>
      <c r="P111" s="199"/>
      <c r="Q111" s="199"/>
      <c r="R111" s="199"/>
      <c r="S111" s="50"/>
      <c r="T111" s="74" t="s">
        <v>195</v>
      </c>
      <c r="U111" s="74"/>
      <c r="V111" s="50"/>
    </row>
    <row r="112" spans="1:22" ht="15.75" thickBot="1">
      <c r="A112" s="13"/>
      <c r="B112" s="200"/>
      <c r="C112" s="200"/>
      <c r="D112" s="200"/>
      <c r="E112" s="200"/>
      <c r="F112" s="200"/>
      <c r="G112" s="200"/>
      <c r="H112" s="200"/>
      <c r="I112" s="200"/>
      <c r="J112" s="200"/>
      <c r="K112" s="200"/>
      <c r="L112" s="200"/>
      <c r="M112" s="200"/>
      <c r="N112" s="200"/>
      <c r="O112" s="200"/>
      <c r="P112" s="200"/>
      <c r="Q112" s="200"/>
      <c r="R112" s="200"/>
      <c r="S112" s="51"/>
      <c r="T112" s="42"/>
      <c r="U112" s="42"/>
      <c r="V112" s="51"/>
    </row>
    <row r="113" spans="1:22">
      <c r="A113" s="13"/>
      <c r="B113" s="102" t="s">
        <v>608</v>
      </c>
      <c r="C113" s="50"/>
      <c r="D113" s="74" t="s">
        <v>609</v>
      </c>
      <c r="E113" s="74"/>
      <c r="F113" s="50"/>
      <c r="G113" s="50"/>
      <c r="H113" s="74" t="s">
        <v>611</v>
      </c>
      <c r="I113" s="74"/>
      <c r="J113" s="50"/>
      <c r="K113" s="50"/>
      <c r="L113" s="74" t="s">
        <v>38</v>
      </c>
      <c r="M113" s="74"/>
      <c r="N113" s="50"/>
      <c r="O113" s="50"/>
      <c r="P113" s="74" t="s">
        <v>614</v>
      </c>
      <c r="Q113" s="74"/>
      <c r="R113" s="50"/>
      <c r="S113" s="50"/>
      <c r="T113" s="74" t="s">
        <v>615</v>
      </c>
      <c r="U113" s="74"/>
      <c r="V113" s="50"/>
    </row>
    <row r="114" spans="1:22" ht="15.75" thickBot="1">
      <c r="A114" s="13"/>
      <c r="B114" s="99"/>
      <c r="C114" s="75"/>
      <c r="D114" s="42" t="s">
        <v>610</v>
      </c>
      <c r="E114" s="42"/>
      <c r="F114" s="51"/>
      <c r="G114" s="75"/>
      <c r="H114" s="42" t="s">
        <v>612</v>
      </c>
      <c r="I114" s="42"/>
      <c r="J114" s="51"/>
      <c r="K114" s="75"/>
      <c r="L114" s="42" t="s">
        <v>613</v>
      </c>
      <c r="M114" s="42"/>
      <c r="N114" s="51"/>
      <c r="O114" s="75"/>
      <c r="P114" s="42"/>
      <c r="Q114" s="42"/>
      <c r="R114" s="51"/>
      <c r="S114" s="75"/>
      <c r="T114" s="42" t="s">
        <v>616</v>
      </c>
      <c r="U114" s="42"/>
      <c r="V114" s="51"/>
    </row>
    <row r="115" spans="1:22">
      <c r="A115" s="13"/>
      <c r="B115" s="78" t="s">
        <v>31</v>
      </c>
      <c r="C115" s="56"/>
      <c r="D115" s="80" t="s">
        <v>172</v>
      </c>
      <c r="E115" s="90" t="s">
        <v>184</v>
      </c>
      <c r="F115" s="61"/>
      <c r="G115" s="56"/>
      <c r="H115" s="80" t="s">
        <v>172</v>
      </c>
      <c r="I115" s="82">
        <v>23860</v>
      </c>
      <c r="J115" s="61"/>
      <c r="K115" s="56"/>
      <c r="L115" s="80" t="s">
        <v>172</v>
      </c>
      <c r="M115" s="82">
        <v>109809</v>
      </c>
      <c r="N115" s="61"/>
      <c r="O115" s="56"/>
      <c r="P115" s="80" t="s">
        <v>172</v>
      </c>
      <c r="Q115" s="90" t="s">
        <v>617</v>
      </c>
      <c r="R115" s="80" t="s">
        <v>174</v>
      </c>
      <c r="S115" s="56"/>
      <c r="T115" s="80" t="s">
        <v>172</v>
      </c>
      <c r="U115" s="82">
        <v>133586</v>
      </c>
      <c r="V115" s="61"/>
    </row>
    <row r="116" spans="1:22" ht="15.75" thickBot="1">
      <c r="A116" s="13"/>
      <c r="B116" s="77"/>
      <c r="C116" s="56"/>
      <c r="D116" s="92"/>
      <c r="E116" s="91"/>
      <c r="F116" s="62"/>
      <c r="G116" s="56"/>
      <c r="H116" s="92"/>
      <c r="I116" s="96"/>
      <c r="J116" s="62"/>
      <c r="K116" s="56"/>
      <c r="L116" s="92"/>
      <c r="M116" s="96"/>
      <c r="N116" s="62"/>
      <c r="O116" s="56"/>
      <c r="P116" s="92"/>
      <c r="Q116" s="91"/>
      <c r="R116" s="92"/>
      <c r="S116" s="56"/>
      <c r="T116" s="92"/>
      <c r="U116" s="96"/>
      <c r="V116" s="62"/>
    </row>
    <row r="117" spans="1:22">
      <c r="A117" s="13"/>
      <c r="B117" s="93" t="s">
        <v>39</v>
      </c>
      <c r="C117" s="49"/>
      <c r="D117" s="94" t="s">
        <v>184</v>
      </c>
      <c r="E117" s="94"/>
      <c r="F117" s="50"/>
      <c r="G117" s="49"/>
      <c r="H117" s="202">
        <v>25501</v>
      </c>
      <c r="I117" s="202"/>
      <c r="J117" s="50"/>
      <c r="K117" s="49"/>
      <c r="L117" s="202">
        <v>186100</v>
      </c>
      <c r="M117" s="202"/>
      <c r="N117" s="50"/>
      <c r="O117" s="49"/>
      <c r="P117" s="94" t="s">
        <v>618</v>
      </c>
      <c r="Q117" s="94"/>
      <c r="R117" s="95" t="s">
        <v>174</v>
      </c>
      <c r="S117" s="49"/>
      <c r="T117" s="202">
        <v>211521</v>
      </c>
      <c r="U117" s="202"/>
      <c r="V117" s="50"/>
    </row>
    <row r="118" spans="1:22">
      <c r="A118" s="13"/>
      <c r="B118" s="93"/>
      <c r="C118" s="49"/>
      <c r="D118" s="86"/>
      <c r="E118" s="86"/>
      <c r="F118" s="49"/>
      <c r="G118" s="49"/>
      <c r="H118" s="201"/>
      <c r="I118" s="201"/>
      <c r="J118" s="49"/>
      <c r="K118" s="49"/>
      <c r="L118" s="201"/>
      <c r="M118" s="201"/>
      <c r="N118" s="49"/>
      <c r="O118" s="49"/>
      <c r="P118" s="86"/>
      <c r="Q118" s="86"/>
      <c r="R118" s="88"/>
      <c r="S118" s="49"/>
      <c r="T118" s="201"/>
      <c r="U118" s="201"/>
      <c r="V118" s="49"/>
    </row>
    <row r="119" spans="1:22">
      <c r="A119" s="13"/>
      <c r="B119" s="77" t="s">
        <v>42</v>
      </c>
      <c r="C119" s="56"/>
      <c r="D119" s="84" t="s">
        <v>184</v>
      </c>
      <c r="E119" s="84"/>
      <c r="F119" s="56"/>
      <c r="G119" s="56"/>
      <c r="H119" s="81">
        <v>3343</v>
      </c>
      <c r="I119" s="81"/>
      <c r="J119" s="56"/>
      <c r="K119" s="56"/>
      <c r="L119" s="81">
        <v>93860</v>
      </c>
      <c r="M119" s="81"/>
      <c r="N119" s="56"/>
      <c r="O119" s="56"/>
      <c r="P119" s="84" t="s">
        <v>619</v>
      </c>
      <c r="Q119" s="84"/>
      <c r="R119" s="79" t="s">
        <v>174</v>
      </c>
      <c r="S119" s="56"/>
      <c r="T119" s="81">
        <v>97200</v>
      </c>
      <c r="U119" s="81"/>
      <c r="V119" s="56"/>
    </row>
    <row r="120" spans="1:22" ht="15.75" thickBot="1">
      <c r="A120" s="13"/>
      <c r="B120" s="77"/>
      <c r="C120" s="56"/>
      <c r="D120" s="91"/>
      <c r="E120" s="91"/>
      <c r="F120" s="62"/>
      <c r="G120" s="56"/>
      <c r="H120" s="96"/>
      <c r="I120" s="96"/>
      <c r="J120" s="62"/>
      <c r="K120" s="56"/>
      <c r="L120" s="96"/>
      <c r="M120" s="96"/>
      <c r="N120" s="62"/>
      <c r="O120" s="56"/>
      <c r="P120" s="91"/>
      <c r="Q120" s="91"/>
      <c r="R120" s="92"/>
      <c r="S120" s="56"/>
      <c r="T120" s="96"/>
      <c r="U120" s="96"/>
      <c r="V120" s="62"/>
    </row>
    <row r="121" spans="1:22">
      <c r="A121" s="13"/>
      <c r="B121" s="93" t="s">
        <v>43</v>
      </c>
      <c r="C121" s="49"/>
      <c r="D121" s="94" t="s">
        <v>184</v>
      </c>
      <c r="E121" s="94"/>
      <c r="F121" s="50"/>
      <c r="G121" s="49"/>
      <c r="H121" s="202">
        <v>28844</v>
      </c>
      <c r="I121" s="202"/>
      <c r="J121" s="50"/>
      <c r="K121" s="49"/>
      <c r="L121" s="202">
        <v>279960</v>
      </c>
      <c r="M121" s="202"/>
      <c r="N121" s="50"/>
      <c r="O121" s="49"/>
      <c r="P121" s="94" t="s">
        <v>617</v>
      </c>
      <c r="Q121" s="94"/>
      <c r="R121" s="95" t="s">
        <v>174</v>
      </c>
      <c r="S121" s="49"/>
      <c r="T121" s="202">
        <v>308721</v>
      </c>
      <c r="U121" s="202"/>
      <c r="V121" s="50"/>
    </row>
    <row r="122" spans="1:22" ht="15.75" thickBot="1">
      <c r="A122" s="13"/>
      <c r="B122" s="93"/>
      <c r="C122" s="49"/>
      <c r="D122" s="87"/>
      <c r="E122" s="87"/>
      <c r="F122" s="51"/>
      <c r="G122" s="49"/>
      <c r="H122" s="203"/>
      <c r="I122" s="203"/>
      <c r="J122" s="51"/>
      <c r="K122" s="49"/>
      <c r="L122" s="203"/>
      <c r="M122" s="203"/>
      <c r="N122" s="51"/>
      <c r="O122" s="49"/>
      <c r="P122" s="87"/>
      <c r="Q122" s="87"/>
      <c r="R122" s="89"/>
      <c r="S122" s="49"/>
      <c r="T122" s="203"/>
      <c r="U122" s="203"/>
      <c r="V122" s="51"/>
    </row>
    <row r="123" spans="1:22">
      <c r="A123" s="13"/>
      <c r="B123" s="77" t="s">
        <v>44</v>
      </c>
      <c r="C123" s="56"/>
      <c r="D123" s="90" t="s">
        <v>184</v>
      </c>
      <c r="E123" s="90"/>
      <c r="F123" s="61"/>
      <c r="G123" s="56"/>
      <c r="H123" s="90" t="s">
        <v>620</v>
      </c>
      <c r="I123" s="90"/>
      <c r="J123" s="80" t="s">
        <v>174</v>
      </c>
      <c r="K123" s="56"/>
      <c r="L123" s="90" t="s">
        <v>621</v>
      </c>
      <c r="M123" s="90"/>
      <c r="N123" s="80" t="s">
        <v>174</v>
      </c>
      <c r="O123" s="56"/>
      <c r="P123" s="90" t="s">
        <v>184</v>
      </c>
      <c r="Q123" s="90"/>
      <c r="R123" s="61"/>
      <c r="S123" s="56"/>
      <c r="T123" s="90" t="s">
        <v>622</v>
      </c>
      <c r="U123" s="90"/>
      <c r="V123" s="80" t="s">
        <v>174</v>
      </c>
    </row>
    <row r="124" spans="1:22">
      <c r="A124" s="13"/>
      <c r="B124" s="77"/>
      <c r="C124" s="56"/>
      <c r="D124" s="84"/>
      <c r="E124" s="84"/>
      <c r="F124" s="56"/>
      <c r="G124" s="56"/>
      <c r="H124" s="84"/>
      <c r="I124" s="84"/>
      <c r="J124" s="79"/>
      <c r="K124" s="56"/>
      <c r="L124" s="84"/>
      <c r="M124" s="84"/>
      <c r="N124" s="79"/>
      <c r="O124" s="56"/>
      <c r="P124" s="204"/>
      <c r="Q124" s="204"/>
      <c r="R124" s="141"/>
      <c r="S124" s="56"/>
      <c r="T124" s="84"/>
      <c r="U124" s="84"/>
      <c r="V124" s="79"/>
    </row>
    <row r="125" spans="1:22">
      <c r="A125" s="13"/>
      <c r="B125" s="93" t="s">
        <v>45</v>
      </c>
      <c r="C125" s="49"/>
      <c r="D125" s="86" t="s">
        <v>623</v>
      </c>
      <c r="E125" s="86"/>
      <c r="F125" s="88" t="s">
        <v>174</v>
      </c>
      <c r="G125" s="49"/>
      <c r="H125" s="86" t="s">
        <v>624</v>
      </c>
      <c r="I125" s="86"/>
      <c r="J125" s="88" t="s">
        <v>174</v>
      </c>
      <c r="K125" s="49"/>
      <c r="L125" s="86" t="s">
        <v>625</v>
      </c>
      <c r="M125" s="86"/>
      <c r="N125" s="88" t="s">
        <v>174</v>
      </c>
      <c r="O125" s="49"/>
      <c r="P125" s="201">
        <v>120219</v>
      </c>
      <c r="Q125" s="201"/>
      <c r="R125" s="49"/>
      <c r="S125" s="49"/>
      <c r="T125" s="86" t="s">
        <v>626</v>
      </c>
      <c r="U125" s="86"/>
      <c r="V125" s="88" t="s">
        <v>174</v>
      </c>
    </row>
    <row r="126" spans="1:22" ht="15.75" thickBot="1">
      <c r="A126" s="13"/>
      <c r="B126" s="93"/>
      <c r="C126" s="49"/>
      <c r="D126" s="87"/>
      <c r="E126" s="87"/>
      <c r="F126" s="89"/>
      <c r="G126" s="49"/>
      <c r="H126" s="87"/>
      <c r="I126" s="87"/>
      <c r="J126" s="89"/>
      <c r="K126" s="49"/>
      <c r="L126" s="87"/>
      <c r="M126" s="87"/>
      <c r="N126" s="89"/>
      <c r="O126" s="49"/>
      <c r="P126" s="203"/>
      <c r="Q126" s="203"/>
      <c r="R126" s="51"/>
      <c r="S126" s="49"/>
      <c r="T126" s="87"/>
      <c r="U126" s="87"/>
      <c r="V126" s="89"/>
    </row>
    <row r="127" spans="1:22">
      <c r="A127" s="13"/>
      <c r="B127" s="83" t="s">
        <v>627</v>
      </c>
      <c r="C127" s="56"/>
      <c r="D127" s="90" t="s">
        <v>623</v>
      </c>
      <c r="E127" s="90"/>
      <c r="F127" s="80" t="s">
        <v>174</v>
      </c>
      <c r="G127" s="56"/>
      <c r="H127" s="90" t="s">
        <v>628</v>
      </c>
      <c r="I127" s="90"/>
      <c r="J127" s="80" t="s">
        <v>174</v>
      </c>
      <c r="K127" s="56"/>
      <c r="L127" s="90" t="s">
        <v>629</v>
      </c>
      <c r="M127" s="90"/>
      <c r="N127" s="80" t="s">
        <v>174</v>
      </c>
      <c r="O127" s="56"/>
      <c r="P127" s="82">
        <v>120219</v>
      </c>
      <c r="Q127" s="82"/>
      <c r="R127" s="61"/>
      <c r="S127" s="56"/>
      <c r="T127" s="90" t="s">
        <v>600</v>
      </c>
      <c r="U127" s="90"/>
      <c r="V127" s="80" t="s">
        <v>174</v>
      </c>
    </row>
    <row r="128" spans="1:22">
      <c r="A128" s="13"/>
      <c r="B128" s="83"/>
      <c r="C128" s="56"/>
      <c r="D128" s="84"/>
      <c r="E128" s="84"/>
      <c r="F128" s="79"/>
      <c r="G128" s="56"/>
      <c r="H128" s="84"/>
      <c r="I128" s="84"/>
      <c r="J128" s="79"/>
      <c r="K128" s="56"/>
      <c r="L128" s="84"/>
      <c r="M128" s="84"/>
      <c r="N128" s="79"/>
      <c r="O128" s="56"/>
      <c r="P128" s="81"/>
      <c r="Q128" s="81"/>
      <c r="R128" s="56"/>
      <c r="S128" s="56"/>
      <c r="T128" s="84"/>
      <c r="U128" s="84"/>
      <c r="V128" s="79"/>
    </row>
    <row r="129" spans="1:22">
      <c r="A129" s="13"/>
      <c r="B129" s="93" t="s">
        <v>47</v>
      </c>
      <c r="C129" s="49"/>
      <c r="D129" s="86" t="s">
        <v>630</v>
      </c>
      <c r="E129" s="86"/>
      <c r="F129" s="88" t="s">
        <v>174</v>
      </c>
      <c r="G129" s="49"/>
      <c r="H129" s="86" t="s">
        <v>631</v>
      </c>
      <c r="I129" s="86"/>
      <c r="J129" s="88" t="s">
        <v>174</v>
      </c>
      <c r="K129" s="49"/>
      <c r="L129" s="86" t="s">
        <v>632</v>
      </c>
      <c r="M129" s="86"/>
      <c r="N129" s="88" t="s">
        <v>174</v>
      </c>
      <c r="O129" s="49"/>
      <c r="P129" s="86" t="s">
        <v>184</v>
      </c>
      <c r="Q129" s="86"/>
      <c r="R129" s="49"/>
      <c r="S129" s="49"/>
      <c r="T129" s="86" t="s">
        <v>633</v>
      </c>
      <c r="U129" s="86"/>
      <c r="V129" s="88" t="s">
        <v>174</v>
      </c>
    </row>
    <row r="130" spans="1:22" ht="15.75" thickBot="1">
      <c r="A130" s="13"/>
      <c r="B130" s="93"/>
      <c r="C130" s="49"/>
      <c r="D130" s="87"/>
      <c r="E130" s="87"/>
      <c r="F130" s="89"/>
      <c r="G130" s="49"/>
      <c r="H130" s="87"/>
      <c r="I130" s="87"/>
      <c r="J130" s="89"/>
      <c r="K130" s="49"/>
      <c r="L130" s="87"/>
      <c r="M130" s="87"/>
      <c r="N130" s="89"/>
      <c r="O130" s="49"/>
      <c r="P130" s="87"/>
      <c r="Q130" s="87"/>
      <c r="R130" s="51"/>
      <c r="S130" s="49"/>
      <c r="T130" s="87"/>
      <c r="U130" s="87"/>
      <c r="V130" s="89"/>
    </row>
    <row r="131" spans="1:22">
      <c r="A131" s="13"/>
      <c r="B131" s="77" t="s">
        <v>48</v>
      </c>
      <c r="C131" s="56"/>
      <c r="D131" s="90" t="s">
        <v>634</v>
      </c>
      <c r="E131" s="90"/>
      <c r="F131" s="80" t="s">
        <v>174</v>
      </c>
      <c r="G131" s="56"/>
      <c r="H131" s="90" t="s">
        <v>635</v>
      </c>
      <c r="I131" s="90"/>
      <c r="J131" s="80" t="s">
        <v>174</v>
      </c>
      <c r="K131" s="56"/>
      <c r="L131" s="90" t="s">
        <v>636</v>
      </c>
      <c r="M131" s="90"/>
      <c r="N131" s="80" t="s">
        <v>174</v>
      </c>
      <c r="O131" s="56"/>
      <c r="P131" s="82">
        <v>120219</v>
      </c>
      <c r="Q131" s="82"/>
      <c r="R131" s="61"/>
      <c r="S131" s="56"/>
      <c r="T131" s="90" t="s">
        <v>173</v>
      </c>
      <c r="U131" s="90"/>
      <c r="V131" s="80" t="s">
        <v>174</v>
      </c>
    </row>
    <row r="132" spans="1:22">
      <c r="A132" s="13"/>
      <c r="B132" s="77"/>
      <c r="C132" s="56"/>
      <c r="D132" s="84"/>
      <c r="E132" s="84"/>
      <c r="F132" s="79"/>
      <c r="G132" s="56"/>
      <c r="H132" s="84"/>
      <c r="I132" s="84"/>
      <c r="J132" s="79"/>
      <c r="K132" s="56"/>
      <c r="L132" s="84"/>
      <c r="M132" s="84"/>
      <c r="N132" s="79"/>
      <c r="O132" s="56"/>
      <c r="P132" s="81"/>
      <c r="Q132" s="81"/>
      <c r="R132" s="56"/>
      <c r="S132" s="56"/>
      <c r="T132" s="84"/>
      <c r="U132" s="84"/>
      <c r="V132" s="79"/>
    </row>
    <row r="133" spans="1:22">
      <c r="A133" s="13"/>
      <c r="B133" s="93" t="s">
        <v>637</v>
      </c>
      <c r="C133" s="49"/>
      <c r="D133" s="86" t="s">
        <v>184</v>
      </c>
      <c r="E133" s="86"/>
      <c r="F133" s="49"/>
      <c r="G133" s="49"/>
      <c r="H133" s="86" t="s">
        <v>638</v>
      </c>
      <c r="I133" s="86"/>
      <c r="J133" s="88" t="s">
        <v>174</v>
      </c>
      <c r="K133" s="49"/>
      <c r="L133" s="86" t="s">
        <v>639</v>
      </c>
      <c r="M133" s="86"/>
      <c r="N133" s="88" t="s">
        <v>174</v>
      </c>
      <c r="O133" s="49"/>
      <c r="P133" s="86" t="s">
        <v>184</v>
      </c>
      <c r="Q133" s="86"/>
      <c r="R133" s="49"/>
      <c r="S133" s="49"/>
      <c r="T133" s="86" t="s">
        <v>640</v>
      </c>
      <c r="U133" s="86"/>
      <c r="V133" s="88" t="s">
        <v>174</v>
      </c>
    </row>
    <row r="134" spans="1:22" ht="15.75" thickBot="1">
      <c r="A134" s="13"/>
      <c r="B134" s="93"/>
      <c r="C134" s="49"/>
      <c r="D134" s="87"/>
      <c r="E134" s="87"/>
      <c r="F134" s="51"/>
      <c r="G134" s="49"/>
      <c r="H134" s="87"/>
      <c r="I134" s="87"/>
      <c r="J134" s="89"/>
      <c r="K134" s="49"/>
      <c r="L134" s="87"/>
      <c r="M134" s="87"/>
      <c r="N134" s="89"/>
      <c r="O134" s="49"/>
      <c r="P134" s="87"/>
      <c r="Q134" s="87"/>
      <c r="R134" s="51"/>
      <c r="S134" s="49"/>
      <c r="T134" s="87"/>
      <c r="U134" s="87"/>
      <c r="V134" s="89"/>
    </row>
    <row r="135" spans="1:22">
      <c r="A135" s="13"/>
      <c r="B135" s="77" t="s">
        <v>641</v>
      </c>
      <c r="C135" s="56"/>
      <c r="D135" s="90" t="s">
        <v>634</v>
      </c>
      <c r="E135" s="90"/>
      <c r="F135" s="80" t="s">
        <v>174</v>
      </c>
      <c r="G135" s="56"/>
      <c r="H135" s="90" t="s">
        <v>642</v>
      </c>
      <c r="I135" s="90"/>
      <c r="J135" s="80" t="s">
        <v>174</v>
      </c>
      <c r="K135" s="56"/>
      <c r="L135" s="90" t="s">
        <v>643</v>
      </c>
      <c r="M135" s="90"/>
      <c r="N135" s="80" t="s">
        <v>174</v>
      </c>
      <c r="O135" s="56"/>
      <c r="P135" s="82">
        <v>120219</v>
      </c>
      <c r="Q135" s="82"/>
      <c r="R135" s="61"/>
      <c r="S135" s="56"/>
      <c r="T135" s="90" t="s">
        <v>634</v>
      </c>
      <c r="U135" s="90"/>
      <c r="V135" s="80" t="s">
        <v>174</v>
      </c>
    </row>
    <row r="136" spans="1:22">
      <c r="A136" s="13"/>
      <c r="B136" s="77"/>
      <c r="C136" s="56"/>
      <c r="D136" s="84"/>
      <c r="E136" s="84"/>
      <c r="F136" s="79"/>
      <c r="G136" s="56"/>
      <c r="H136" s="84"/>
      <c r="I136" s="84"/>
      <c r="J136" s="79"/>
      <c r="K136" s="56"/>
      <c r="L136" s="84"/>
      <c r="M136" s="84"/>
      <c r="N136" s="79"/>
      <c r="O136" s="56"/>
      <c r="P136" s="81"/>
      <c r="Q136" s="81"/>
      <c r="R136" s="56"/>
      <c r="S136" s="56"/>
      <c r="T136" s="84"/>
      <c r="U136" s="84"/>
      <c r="V136" s="79"/>
    </row>
    <row r="137" spans="1:22">
      <c r="A137" s="13"/>
      <c r="B137" s="93" t="s">
        <v>61</v>
      </c>
      <c r="C137" s="49"/>
      <c r="D137" s="86">
        <v>306</v>
      </c>
      <c r="E137" s="86"/>
      <c r="F137" s="49"/>
      <c r="G137" s="49"/>
      <c r="H137" s="86" t="s">
        <v>644</v>
      </c>
      <c r="I137" s="86"/>
      <c r="J137" s="88" t="s">
        <v>174</v>
      </c>
      <c r="K137" s="49"/>
      <c r="L137" s="86">
        <v>306</v>
      </c>
      <c r="M137" s="86"/>
      <c r="N137" s="49"/>
      <c r="O137" s="49"/>
      <c r="P137" s="86" t="s">
        <v>645</v>
      </c>
      <c r="Q137" s="86"/>
      <c r="R137" s="88" t="s">
        <v>174</v>
      </c>
      <c r="S137" s="49"/>
      <c r="T137" s="86">
        <v>306</v>
      </c>
      <c r="U137" s="86"/>
      <c r="V137" s="49"/>
    </row>
    <row r="138" spans="1:22" ht="15.75" thickBot="1">
      <c r="A138" s="13"/>
      <c r="B138" s="93"/>
      <c r="C138" s="49"/>
      <c r="D138" s="87"/>
      <c r="E138" s="87"/>
      <c r="F138" s="51"/>
      <c r="G138" s="49"/>
      <c r="H138" s="87"/>
      <c r="I138" s="87"/>
      <c r="J138" s="89"/>
      <c r="K138" s="49"/>
      <c r="L138" s="87"/>
      <c r="M138" s="87"/>
      <c r="N138" s="51"/>
      <c r="O138" s="49"/>
      <c r="P138" s="87"/>
      <c r="Q138" s="87"/>
      <c r="R138" s="89"/>
      <c r="S138" s="49"/>
      <c r="T138" s="87"/>
      <c r="U138" s="87"/>
      <c r="V138" s="51"/>
    </row>
    <row r="139" spans="1:22">
      <c r="A139" s="13"/>
      <c r="B139" s="77" t="s">
        <v>62</v>
      </c>
      <c r="C139" s="56"/>
      <c r="D139" s="80" t="s">
        <v>172</v>
      </c>
      <c r="E139" s="90" t="s">
        <v>646</v>
      </c>
      <c r="F139" s="80" t="s">
        <v>174</v>
      </c>
      <c r="G139" s="56"/>
      <c r="H139" s="80" t="s">
        <v>172</v>
      </c>
      <c r="I139" s="90" t="s">
        <v>647</v>
      </c>
      <c r="J139" s="80" t="s">
        <v>174</v>
      </c>
      <c r="K139" s="56"/>
      <c r="L139" s="80" t="s">
        <v>172</v>
      </c>
      <c r="M139" s="90" t="s">
        <v>648</v>
      </c>
      <c r="N139" s="80" t="s">
        <v>174</v>
      </c>
      <c r="O139" s="56"/>
      <c r="P139" s="80" t="s">
        <v>172</v>
      </c>
      <c r="Q139" s="82">
        <v>120034</v>
      </c>
      <c r="R139" s="61"/>
      <c r="S139" s="56"/>
      <c r="T139" s="80" t="s">
        <v>172</v>
      </c>
      <c r="U139" s="90" t="s">
        <v>646</v>
      </c>
      <c r="V139" s="80" t="s">
        <v>174</v>
      </c>
    </row>
    <row r="140" spans="1:22" ht="15.75" thickBot="1">
      <c r="A140" s="13"/>
      <c r="B140" s="77"/>
      <c r="C140" s="56"/>
      <c r="D140" s="92"/>
      <c r="E140" s="91"/>
      <c r="F140" s="92"/>
      <c r="G140" s="56"/>
      <c r="H140" s="92"/>
      <c r="I140" s="91"/>
      <c r="J140" s="92"/>
      <c r="K140" s="56"/>
      <c r="L140" s="92"/>
      <c r="M140" s="91"/>
      <c r="N140" s="92"/>
      <c r="O140" s="56"/>
      <c r="P140" s="92"/>
      <c r="Q140" s="96"/>
      <c r="R140" s="62"/>
      <c r="S140" s="56"/>
      <c r="T140" s="92"/>
      <c r="U140" s="91"/>
      <c r="V140" s="92"/>
    </row>
    <row r="141" spans="1:22" ht="15.75" thickBot="1">
      <c r="A141" s="13"/>
      <c r="B141" s="16"/>
      <c r="C141" s="16"/>
      <c r="D141" s="135"/>
      <c r="E141" s="135"/>
      <c r="F141" s="135"/>
      <c r="G141" s="16"/>
      <c r="H141" s="135"/>
      <c r="I141" s="135"/>
      <c r="J141" s="135"/>
      <c r="K141" s="16"/>
      <c r="L141" s="135"/>
      <c r="M141" s="135"/>
      <c r="N141" s="135"/>
      <c r="O141" s="16"/>
      <c r="P141" s="135"/>
      <c r="Q141" s="135"/>
      <c r="R141" s="135"/>
      <c r="S141" s="16"/>
      <c r="T141" s="135"/>
      <c r="U141" s="135"/>
      <c r="V141" s="135"/>
    </row>
    <row r="142" spans="1:22">
      <c r="A142" s="13"/>
      <c r="B142" s="205"/>
      <c r="C142" s="205"/>
      <c r="D142" s="205"/>
      <c r="E142" s="205"/>
      <c r="F142" s="205"/>
      <c r="G142" s="205"/>
      <c r="H142" s="205"/>
      <c r="I142" s="205"/>
      <c r="J142" s="205"/>
      <c r="K142" s="205"/>
      <c r="L142" s="205"/>
      <c r="M142" s="205"/>
      <c r="N142" s="205"/>
      <c r="O142" s="205"/>
      <c r="P142" s="205"/>
      <c r="Q142" s="205"/>
      <c r="R142" s="205"/>
      <c r="S142" s="205"/>
      <c r="T142" s="205"/>
      <c r="U142" s="205"/>
      <c r="V142" s="205"/>
    </row>
    <row r="143" spans="1:22" ht="15.75" thickBot="1">
      <c r="A143" s="13"/>
      <c r="B143" s="15"/>
      <c r="C143" s="15"/>
      <c r="D143" s="15"/>
      <c r="E143" s="15"/>
      <c r="F143" s="15"/>
      <c r="G143" s="15"/>
      <c r="H143" s="15"/>
      <c r="I143" s="15"/>
      <c r="J143" s="15"/>
      <c r="K143" s="15"/>
      <c r="L143" s="15"/>
      <c r="M143" s="15"/>
      <c r="N143" s="15"/>
      <c r="O143" s="15"/>
      <c r="P143" s="15"/>
      <c r="Q143" s="15"/>
      <c r="R143" s="15"/>
      <c r="S143" s="15"/>
      <c r="T143" s="15"/>
      <c r="U143" s="15"/>
      <c r="V143" s="15"/>
    </row>
    <row r="144" spans="1:22">
      <c r="A144" s="13"/>
      <c r="B144" s="102" t="s">
        <v>649</v>
      </c>
      <c r="C144" s="50"/>
      <c r="D144" s="74" t="s">
        <v>609</v>
      </c>
      <c r="E144" s="74"/>
      <c r="F144" s="50"/>
      <c r="G144" s="50"/>
      <c r="H144" s="74" t="s">
        <v>611</v>
      </c>
      <c r="I144" s="74"/>
      <c r="J144" s="50"/>
      <c r="K144" s="50"/>
      <c r="L144" s="74" t="s">
        <v>38</v>
      </c>
      <c r="M144" s="74"/>
      <c r="N144" s="50"/>
      <c r="O144" s="50"/>
      <c r="P144" s="74" t="s">
        <v>614</v>
      </c>
      <c r="Q144" s="74"/>
      <c r="R144" s="50"/>
      <c r="S144" s="50"/>
      <c r="T144" s="74" t="s">
        <v>615</v>
      </c>
      <c r="U144" s="74"/>
      <c r="V144" s="50"/>
    </row>
    <row r="145" spans="1:22" ht="15.75" thickBot="1">
      <c r="A145" s="13"/>
      <c r="B145" s="99"/>
      <c r="C145" s="75"/>
      <c r="D145" s="42" t="s">
        <v>610</v>
      </c>
      <c r="E145" s="42"/>
      <c r="F145" s="51"/>
      <c r="G145" s="75"/>
      <c r="H145" s="42" t="s">
        <v>612</v>
      </c>
      <c r="I145" s="42"/>
      <c r="J145" s="51"/>
      <c r="K145" s="75"/>
      <c r="L145" s="42" t="s">
        <v>613</v>
      </c>
      <c r="M145" s="42"/>
      <c r="N145" s="51"/>
      <c r="O145" s="75"/>
      <c r="P145" s="42"/>
      <c r="Q145" s="42"/>
      <c r="R145" s="51"/>
      <c r="S145" s="75"/>
      <c r="T145" s="42" t="s">
        <v>616</v>
      </c>
      <c r="U145" s="42"/>
      <c r="V145" s="51"/>
    </row>
    <row r="146" spans="1:22">
      <c r="A146" s="13"/>
      <c r="B146" s="78" t="s">
        <v>31</v>
      </c>
      <c r="C146" s="56"/>
      <c r="D146" s="78" t="s">
        <v>172</v>
      </c>
      <c r="E146" s="100" t="s">
        <v>184</v>
      </c>
      <c r="F146" s="61"/>
      <c r="G146" s="56"/>
      <c r="H146" s="78" t="s">
        <v>172</v>
      </c>
      <c r="I146" s="208">
        <v>27215</v>
      </c>
      <c r="J146" s="61"/>
      <c r="K146" s="56"/>
      <c r="L146" s="78" t="s">
        <v>172</v>
      </c>
      <c r="M146" s="208">
        <v>100136</v>
      </c>
      <c r="N146" s="61"/>
      <c r="O146" s="56"/>
      <c r="P146" s="78" t="s">
        <v>172</v>
      </c>
      <c r="Q146" s="100" t="s">
        <v>650</v>
      </c>
      <c r="R146" s="78" t="s">
        <v>174</v>
      </c>
      <c r="S146" s="56"/>
      <c r="T146" s="78" t="s">
        <v>172</v>
      </c>
      <c r="U146" s="208">
        <v>127195</v>
      </c>
      <c r="V146" s="61"/>
    </row>
    <row r="147" spans="1:22" ht="15.75" thickBot="1">
      <c r="A147" s="13"/>
      <c r="B147" s="77"/>
      <c r="C147" s="56"/>
      <c r="D147" s="206"/>
      <c r="E147" s="207"/>
      <c r="F147" s="62"/>
      <c r="G147" s="56"/>
      <c r="H147" s="206"/>
      <c r="I147" s="209"/>
      <c r="J147" s="62"/>
      <c r="K147" s="56"/>
      <c r="L147" s="206"/>
      <c r="M147" s="209"/>
      <c r="N147" s="62"/>
      <c r="O147" s="56"/>
      <c r="P147" s="206"/>
      <c r="Q147" s="207"/>
      <c r="R147" s="206"/>
      <c r="S147" s="56"/>
      <c r="T147" s="206"/>
      <c r="U147" s="209"/>
      <c r="V147" s="62"/>
    </row>
    <row r="148" spans="1:22">
      <c r="A148" s="13"/>
      <c r="B148" s="93" t="s">
        <v>39</v>
      </c>
      <c r="C148" s="49"/>
      <c r="D148" s="74" t="s">
        <v>184</v>
      </c>
      <c r="E148" s="74"/>
      <c r="F148" s="50"/>
      <c r="G148" s="49"/>
      <c r="H148" s="103">
        <v>39359</v>
      </c>
      <c r="I148" s="103"/>
      <c r="J148" s="50"/>
      <c r="K148" s="49"/>
      <c r="L148" s="103">
        <v>170850</v>
      </c>
      <c r="M148" s="103"/>
      <c r="N148" s="50"/>
      <c r="O148" s="49"/>
      <c r="P148" s="74" t="s">
        <v>650</v>
      </c>
      <c r="Q148" s="74"/>
      <c r="R148" s="102" t="s">
        <v>174</v>
      </c>
      <c r="S148" s="49"/>
      <c r="T148" s="103">
        <v>210053</v>
      </c>
      <c r="U148" s="103"/>
      <c r="V148" s="50"/>
    </row>
    <row r="149" spans="1:22">
      <c r="A149" s="13"/>
      <c r="B149" s="93"/>
      <c r="C149" s="49"/>
      <c r="D149" s="76"/>
      <c r="E149" s="76"/>
      <c r="F149" s="49"/>
      <c r="G149" s="49"/>
      <c r="H149" s="210"/>
      <c r="I149" s="210"/>
      <c r="J149" s="49"/>
      <c r="K149" s="49"/>
      <c r="L149" s="210"/>
      <c r="M149" s="210"/>
      <c r="N149" s="49"/>
      <c r="O149" s="49"/>
      <c r="P149" s="76"/>
      <c r="Q149" s="76"/>
      <c r="R149" s="93"/>
      <c r="S149" s="49"/>
      <c r="T149" s="211"/>
      <c r="U149" s="211"/>
      <c r="V149" s="75"/>
    </row>
    <row r="150" spans="1:22">
      <c r="A150" s="13"/>
      <c r="B150" s="77" t="s">
        <v>42</v>
      </c>
      <c r="C150" s="56"/>
      <c r="D150" s="98" t="s">
        <v>184</v>
      </c>
      <c r="E150" s="98"/>
      <c r="F150" s="56"/>
      <c r="G150" s="56"/>
      <c r="H150" s="97">
        <v>14038</v>
      </c>
      <c r="I150" s="97"/>
      <c r="J150" s="56"/>
      <c r="K150" s="56"/>
      <c r="L150" s="97">
        <v>82659</v>
      </c>
      <c r="M150" s="97"/>
      <c r="N150" s="56"/>
      <c r="O150" s="56"/>
      <c r="P150" s="98" t="s">
        <v>184</v>
      </c>
      <c r="Q150" s="98"/>
      <c r="R150" s="56"/>
      <c r="S150" s="56"/>
      <c r="T150" s="97">
        <v>96697</v>
      </c>
      <c r="U150" s="97"/>
      <c r="V150" s="56"/>
    </row>
    <row r="151" spans="1:22" ht="15.75" thickBot="1">
      <c r="A151" s="13"/>
      <c r="B151" s="77"/>
      <c r="C151" s="56"/>
      <c r="D151" s="207"/>
      <c r="E151" s="207"/>
      <c r="F151" s="62"/>
      <c r="G151" s="56"/>
      <c r="H151" s="209"/>
      <c r="I151" s="209"/>
      <c r="J151" s="62"/>
      <c r="K151" s="56"/>
      <c r="L151" s="209"/>
      <c r="M151" s="209"/>
      <c r="N151" s="62"/>
      <c r="O151" s="56"/>
      <c r="P151" s="207"/>
      <c r="Q151" s="207"/>
      <c r="R151" s="62"/>
      <c r="S151" s="56"/>
      <c r="T151" s="209"/>
      <c r="U151" s="209"/>
      <c r="V151" s="62"/>
    </row>
    <row r="152" spans="1:22">
      <c r="A152" s="13"/>
      <c r="B152" s="93" t="s">
        <v>43</v>
      </c>
      <c r="C152" s="49"/>
      <c r="D152" s="74" t="s">
        <v>184</v>
      </c>
      <c r="E152" s="74"/>
      <c r="F152" s="50"/>
      <c r="G152" s="49"/>
      <c r="H152" s="103">
        <v>53397</v>
      </c>
      <c r="I152" s="103"/>
      <c r="J152" s="50"/>
      <c r="K152" s="49"/>
      <c r="L152" s="103">
        <v>253509</v>
      </c>
      <c r="M152" s="103"/>
      <c r="N152" s="50"/>
      <c r="O152" s="49"/>
      <c r="P152" s="74" t="s">
        <v>650</v>
      </c>
      <c r="Q152" s="74"/>
      <c r="R152" s="102" t="s">
        <v>174</v>
      </c>
      <c r="S152" s="49"/>
      <c r="T152" s="103">
        <v>306750</v>
      </c>
      <c r="U152" s="103"/>
      <c r="V152" s="50"/>
    </row>
    <row r="153" spans="1:22" ht="15.75" thickBot="1">
      <c r="A153" s="13"/>
      <c r="B153" s="93"/>
      <c r="C153" s="49"/>
      <c r="D153" s="42"/>
      <c r="E153" s="42"/>
      <c r="F153" s="51"/>
      <c r="G153" s="49"/>
      <c r="H153" s="104"/>
      <c r="I153" s="104"/>
      <c r="J153" s="51"/>
      <c r="K153" s="49"/>
      <c r="L153" s="104"/>
      <c r="M153" s="104"/>
      <c r="N153" s="51"/>
      <c r="O153" s="49"/>
      <c r="P153" s="42"/>
      <c r="Q153" s="42"/>
      <c r="R153" s="99"/>
      <c r="S153" s="49"/>
      <c r="T153" s="104"/>
      <c r="U153" s="104"/>
      <c r="V153" s="51"/>
    </row>
    <row r="154" spans="1:22">
      <c r="A154" s="13"/>
      <c r="B154" s="77" t="s">
        <v>44</v>
      </c>
      <c r="C154" s="56"/>
      <c r="D154" s="100" t="s">
        <v>184</v>
      </c>
      <c r="E154" s="100"/>
      <c r="F154" s="61"/>
      <c r="G154" s="56"/>
      <c r="H154" s="100" t="s">
        <v>651</v>
      </c>
      <c r="I154" s="100"/>
      <c r="J154" s="78" t="s">
        <v>174</v>
      </c>
      <c r="K154" s="56"/>
      <c r="L154" s="100" t="s">
        <v>652</v>
      </c>
      <c r="M154" s="100"/>
      <c r="N154" s="78" t="s">
        <v>174</v>
      </c>
      <c r="O154" s="56"/>
      <c r="P154" s="100" t="s">
        <v>184</v>
      </c>
      <c r="Q154" s="100"/>
      <c r="R154" s="61"/>
      <c r="S154" s="56"/>
      <c r="T154" s="100" t="s">
        <v>653</v>
      </c>
      <c r="U154" s="100"/>
      <c r="V154" s="78" t="s">
        <v>174</v>
      </c>
    </row>
    <row r="155" spans="1:22">
      <c r="A155" s="13"/>
      <c r="B155" s="77"/>
      <c r="C155" s="56"/>
      <c r="D155" s="98"/>
      <c r="E155" s="98"/>
      <c r="F155" s="56"/>
      <c r="G155" s="56"/>
      <c r="H155" s="98"/>
      <c r="I155" s="98"/>
      <c r="J155" s="77"/>
      <c r="K155" s="56"/>
      <c r="L155" s="212"/>
      <c r="M155" s="212"/>
      <c r="N155" s="213"/>
      <c r="O155" s="56"/>
      <c r="P155" s="212"/>
      <c r="Q155" s="212"/>
      <c r="R155" s="141"/>
      <c r="S155" s="56"/>
      <c r="T155" s="212"/>
      <c r="U155" s="212"/>
      <c r="V155" s="213"/>
    </row>
    <row r="156" spans="1:22">
      <c r="A156" s="13"/>
      <c r="B156" s="214" t="s">
        <v>654</v>
      </c>
      <c r="C156" s="49"/>
      <c r="D156" s="76" t="s">
        <v>655</v>
      </c>
      <c r="E156" s="76"/>
      <c r="F156" s="93" t="s">
        <v>174</v>
      </c>
      <c r="G156" s="49"/>
      <c r="H156" s="76">
        <v>44</v>
      </c>
      <c r="I156" s="76"/>
      <c r="J156" s="49"/>
      <c r="K156" s="49"/>
      <c r="L156" s="76" t="s">
        <v>656</v>
      </c>
      <c r="M156" s="76"/>
      <c r="N156" s="93" t="s">
        <v>174</v>
      </c>
      <c r="O156" s="49"/>
      <c r="P156" s="210">
        <v>115187</v>
      </c>
      <c r="Q156" s="210"/>
      <c r="R156" s="49"/>
      <c r="S156" s="49"/>
      <c r="T156" s="76" t="s">
        <v>657</v>
      </c>
      <c r="U156" s="76"/>
      <c r="V156" s="93" t="s">
        <v>174</v>
      </c>
    </row>
    <row r="157" spans="1:22" ht="15.75" thickBot="1">
      <c r="A157" s="13"/>
      <c r="B157" s="214"/>
      <c r="C157" s="49"/>
      <c r="D157" s="42"/>
      <c r="E157" s="42"/>
      <c r="F157" s="99"/>
      <c r="G157" s="49"/>
      <c r="H157" s="42"/>
      <c r="I157" s="42"/>
      <c r="J157" s="51"/>
      <c r="K157" s="49"/>
      <c r="L157" s="42"/>
      <c r="M157" s="42"/>
      <c r="N157" s="99"/>
      <c r="O157" s="49"/>
      <c r="P157" s="104"/>
      <c r="Q157" s="104"/>
      <c r="R157" s="51"/>
      <c r="S157" s="49"/>
      <c r="T157" s="42"/>
      <c r="U157" s="42"/>
      <c r="V157" s="99"/>
    </row>
    <row r="158" spans="1:22">
      <c r="A158" s="13"/>
      <c r="B158" s="83" t="s">
        <v>627</v>
      </c>
      <c r="C158" s="56"/>
      <c r="D158" s="100" t="s">
        <v>655</v>
      </c>
      <c r="E158" s="100"/>
      <c r="F158" s="78" t="s">
        <v>174</v>
      </c>
      <c r="G158" s="56"/>
      <c r="H158" s="100" t="s">
        <v>658</v>
      </c>
      <c r="I158" s="100"/>
      <c r="J158" s="78" t="s">
        <v>174</v>
      </c>
      <c r="K158" s="56"/>
      <c r="L158" s="100" t="s">
        <v>659</v>
      </c>
      <c r="M158" s="100"/>
      <c r="N158" s="78" t="s">
        <v>174</v>
      </c>
      <c r="O158" s="56"/>
      <c r="P158" s="208">
        <v>115187</v>
      </c>
      <c r="Q158" s="208"/>
      <c r="R158" s="61"/>
      <c r="S158" s="56"/>
      <c r="T158" s="100" t="s">
        <v>601</v>
      </c>
      <c r="U158" s="100"/>
      <c r="V158" s="78" t="s">
        <v>174</v>
      </c>
    </row>
    <row r="159" spans="1:22">
      <c r="A159" s="13"/>
      <c r="B159" s="83"/>
      <c r="C159" s="56"/>
      <c r="D159" s="98"/>
      <c r="E159" s="98"/>
      <c r="F159" s="77"/>
      <c r="G159" s="56"/>
      <c r="H159" s="98"/>
      <c r="I159" s="98"/>
      <c r="J159" s="77"/>
      <c r="K159" s="56"/>
      <c r="L159" s="98"/>
      <c r="M159" s="98"/>
      <c r="N159" s="77"/>
      <c r="O159" s="56"/>
      <c r="P159" s="97"/>
      <c r="Q159" s="97"/>
      <c r="R159" s="56"/>
      <c r="S159" s="56"/>
      <c r="T159" s="98"/>
      <c r="U159" s="98"/>
      <c r="V159" s="77"/>
    </row>
    <row r="160" spans="1:22">
      <c r="A160" s="13"/>
      <c r="B160" s="214" t="s">
        <v>660</v>
      </c>
      <c r="C160" s="49"/>
      <c r="D160" s="76" t="s">
        <v>184</v>
      </c>
      <c r="E160" s="76"/>
      <c r="F160" s="49"/>
      <c r="G160" s="49"/>
      <c r="H160" s="76" t="s">
        <v>661</v>
      </c>
      <c r="I160" s="76"/>
      <c r="J160" s="93" t="s">
        <v>174</v>
      </c>
      <c r="K160" s="49"/>
      <c r="L160" s="76" t="s">
        <v>662</v>
      </c>
      <c r="M160" s="76"/>
      <c r="N160" s="93" t="s">
        <v>174</v>
      </c>
      <c r="O160" s="49"/>
      <c r="P160" s="76" t="s">
        <v>184</v>
      </c>
      <c r="Q160" s="76"/>
      <c r="R160" s="49"/>
      <c r="S160" s="49"/>
      <c r="T160" s="76" t="s">
        <v>663</v>
      </c>
      <c r="U160" s="76"/>
      <c r="V160" s="93" t="s">
        <v>174</v>
      </c>
    </row>
    <row r="161" spans="1:22" ht="15.75" thickBot="1">
      <c r="A161" s="13"/>
      <c r="B161" s="214"/>
      <c r="C161" s="49"/>
      <c r="D161" s="42"/>
      <c r="E161" s="42"/>
      <c r="F161" s="51"/>
      <c r="G161" s="49"/>
      <c r="H161" s="42"/>
      <c r="I161" s="42"/>
      <c r="J161" s="99"/>
      <c r="K161" s="49"/>
      <c r="L161" s="42"/>
      <c r="M161" s="42"/>
      <c r="N161" s="99"/>
      <c r="O161" s="49"/>
      <c r="P161" s="42"/>
      <c r="Q161" s="42"/>
      <c r="R161" s="51"/>
      <c r="S161" s="49"/>
      <c r="T161" s="42"/>
      <c r="U161" s="42"/>
      <c r="V161" s="99"/>
    </row>
    <row r="162" spans="1:22">
      <c r="A162" s="13"/>
      <c r="B162" s="77" t="s">
        <v>48</v>
      </c>
      <c r="C162" s="56"/>
      <c r="D162" s="100" t="s">
        <v>655</v>
      </c>
      <c r="E162" s="100"/>
      <c r="F162" s="78" t="s">
        <v>174</v>
      </c>
      <c r="G162" s="56"/>
      <c r="H162" s="100" t="s">
        <v>664</v>
      </c>
      <c r="I162" s="100"/>
      <c r="J162" s="78" t="s">
        <v>174</v>
      </c>
      <c r="K162" s="56"/>
      <c r="L162" s="100" t="s">
        <v>665</v>
      </c>
      <c r="M162" s="100"/>
      <c r="N162" s="78" t="s">
        <v>174</v>
      </c>
      <c r="O162" s="56"/>
      <c r="P162" s="208">
        <v>115187</v>
      </c>
      <c r="Q162" s="208"/>
      <c r="R162" s="61"/>
      <c r="S162" s="56"/>
      <c r="T162" s="100" t="s">
        <v>175</v>
      </c>
      <c r="U162" s="100"/>
      <c r="V162" s="78" t="s">
        <v>174</v>
      </c>
    </row>
    <row r="163" spans="1:22">
      <c r="A163" s="13"/>
      <c r="B163" s="77"/>
      <c r="C163" s="56"/>
      <c r="D163" s="212"/>
      <c r="E163" s="212"/>
      <c r="F163" s="213"/>
      <c r="G163" s="56"/>
      <c r="H163" s="98"/>
      <c r="I163" s="98"/>
      <c r="J163" s="77"/>
      <c r="K163" s="56"/>
      <c r="L163" s="98"/>
      <c r="M163" s="98"/>
      <c r="N163" s="77"/>
      <c r="O163" s="56"/>
      <c r="P163" s="97"/>
      <c r="Q163" s="97"/>
      <c r="R163" s="56"/>
      <c r="S163" s="56"/>
      <c r="T163" s="98"/>
      <c r="U163" s="98"/>
      <c r="V163" s="77"/>
    </row>
    <row r="164" spans="1:22">
      <c r="A164" s="13"/>
      <c r="B164" s="85" t="s">
        <v>666</v>
      </c>
      <c r="C164" s="49"/>
      <c r="D164" s="76" t="s">
        <v>184</v>
      </c>
      <c r="E164" s="76"/>
      <c r="F164" s="49"/>
      <c r="G164" s="49"/>
      <c r="H164" s="76" t="s">
        <v>667</v>
      </c>
      <c r="I164" s="76"/>
      <c r="J164" s="93" t="s">
        <v>174</v>
      </c>
      <c r="K164" s="49"/>
      <c r="L164" s="76" t="s">
        <v>668</v>
      </c>
      <c r="M164" s="76"/>
      <c r="N164" s="93" t="s">
        <v>174</v>
      </c>
      <c r="O164" s="49"/>
      <c r="P164" s="76" t="s">
        <v>184</v>
      </c>
      <c r="Q164" s="76"/>
      <c r="R164" s="49"/>
      <c r="S164" s="49"/>
      <c r="T164" s="76" t="s">
        <v>669</v>
      </c>
      <c r="U164" s="76"/>
      <c r="V164" s="93" t="s">
        <v>174</v>
      </c>
    </row>
    <row r="165" spans="1:22" ht="15.75" thickBot="1">
      <c r="A165" s="13"/>
      <c r="B165" s="85"/>
      <c r="C165" s="49"/>
      <c r="D165" s="42"/>
      <c r="E165" s="42"/>
      <c r="F165" s="51"/>
      <c r="G165" s="49"/>
      <c r="H165" s="42"/>
      <c r="I165" s="42"/>
      <c r="J165" s="99"/>
      <c r="K165" s="49"/>
      <c r="L165" s="42"/>
      <c r="M165" s="42"/>
      <c r="N165" s="99"/>
      <c r="O165" s="49"/>
      <c r="P165" s="42"/>
      <c r="Q165" s="42"/>
      <c r="R165" s="51"/>
      <c r="S165" s="49"/>
      <c r="T165" s="42"/>
      <c r="U165" s="42"/>
      <c r="V165" s="99"/>
    </row>
    <row r="166" spans="1:22">
      <c r="A166" s="13"/>
      <c r="B166" s="77" t="s">
        <v>641</v>
      </c>
      <c r="C166" s="56"/>
      <c r="D166" s="100" t="s">
        <v>655</v>
      </c>
      <c r="E166" s="100"/>
      <c r="F166" s="78" t="s">
        <v>174</v>
      </c>
      <c r="G166" s="56"/>
      <c r="H166" s="100" t="s">
        <v>670</v>
      </c>
      <c r="I166" s="100"/>
      <c r="J166" s="78" t="s">
        <v>174</v>
      </c>
      <c r="K166" s="56"/>
      <c r="L166" s="100" t="s">
        <v>671</v>
      </c>
      <c r="M166" s="100"/>
      <c r="N166" s="78" t="s">
        <v>174</v>
      </c>
      <c r="O166" s="56"/>
      <c r="P166" s="208">
        <v>115187</v>
      </c>
      <c r="Q166" s="208"/>
      <c r="R166" s="61"/>
      <c r="S166" s="56"/>
      <c r="T166" s="100" t="s">
        <v>655</v>
      </c>
      <c r="U166" s="100"/>
      <c r="V166" s="78" t="s">
        <v>174</v>
      </c>
    </row>
    <row r="167" spans="1:22">
      <c r="A167" s="13"/>
      <c r="B167" s="77"/>
      <c r="C167" s="56"/>
      <c r="D167" s="98"/>
      <c r="E167" s="98"/>
      <c r="F167" s="77"/>
      <c r="G167" s="56"/>
      <c r="H167" s="98"/>
      <c r="I167" s="98"/>
      <c r="J167" s="77"/>
      <c r="K167" s="56"/>
      <c r="L167" s="98"/>
      <c r="M167" s="98"/>
      <c r="N167" s="77"/>
      <c r="O167" s="56"/>
      <c r="P167" s="97"/>
      <c r="Q167" s="97"/>
      <c r="R167" s="56"/>
      <c r="S167" s="56"/>
      <c r="T167" s="98"/>
      <c r="U167" s="98"/>
      <c r="V167" s="77"/>
    </row>
    <row r="168" spans="1:22">
      <c r="A168" s="13"/>
      <c r="B168" s="93" t="s">
        <v>672</v>
      </c>
      <c r="C168" s="49"/>
      <c r="D168" s="76" t="s">
        <v>225</v>
      </c>
      <c r="E168" s="76"/>
      <c r="F168" s="93" t="s">
        <v>174</v>
      </c>
      <c r="G168" s="49"/>
      <c r="H168" s="76" t="s">
        <v>673</v>
      </c>
      <c r="I168" s="76"/>
      <c r="J168" s="93" t="s">
        <v>174</v>
      </c>
      <c r="K168" s="49"/>
      <c r="L168" s="76" t="s">
        <v>674</v>
      </c>
      <c r="M168" s="76"/>
      <c r="N168" s="93" t="s">
        <v>174</v>
      </c>
      <c r="O168" s="49"/>
      <c r="P168" s="210">
        <v>10807</v>
      </c>
      <c r="Q168" s="210"/>
      <c r="R168" s="49"/>
      <c r="S168" s="49"/>
      <c r="T168" s="76" t="s">
        <v>225</v>
      </c>
      <c r="U168" s="76"/>
      <c r="V168" s="93" t="s">
        <v>174</v>
      </c>
    </row>
    <row r="169" spans="1:22" ht="15.75" thickBot="1">
      <c r="A169" s="13"/>
      <c r="B169" s="93"/>
      <c r="C169" s="49"/>
      <c r="D169" s="42"/>
      <c r="E169" s="42"/>
      <c r="F169" s="99"/>
      <c r="G169" s="49"/>
      <c r="H169" s="42"/>
      <c r="I169" s="42"/>
      <c r="J169" s="99"/>
      <c r="K169" s="49"/>
      <c r="L169" s="42"/>
      <c r="M169" s="42"/>
      <c r="N169" s="99"/>
      <c r="O169" s="49"/>
      <c r="P169" s="104"/>
      <c r="Q169" s="104"/>
      <c r="R169" s="51"/>
      <c r="S169" s="49"/>
      <c r="T169" s="42"/>
      <c r="U169" s="42"/>
      <c r="V169" s="99"/>
    </row>
    <row r="170" spans="1:22">
      <c r="A170" s="13"/>
      <c r="B170" s="77" t="s">
        <v>62</v>
      </c>
      <c r="C170" s="56"/>
      <c r="D170" s="78" t="s">
        <v>172</v>
      </c>
      <c r="E170" s="100" t="s">
        <v>675</v>
      </c>
      <c r="F170" s="78" t="s">
        <v>174</v>
      </c>
      <c r="G170" s="56"/>
      <c r="H170" s="78" t="s">
        <v>172</v>
      </c>
      <c r="I170" s="100" t="s">
        <v>676</v>
      </c>
      <c r="J170" s="78" t="s">
        <v>174</v>
      </c>
      <c r="K170" s="56"/>
      <c r="L170" s="78" t="s">
        <v>172</v>
      </c>
      <c r="M170" s="100" t="s">
        <v>677</v>
      </c>
      <c r="N170" s="78" t="s">
        <v>174</v>
      </c>
      <c r="O170" s="56"/>
      <c r="P170" s="78" t="s">
        <v>172</v>
      </c>
      <c r="Q170" s="208">
        <v>125994</v>
      </c>
      <c r="R170" s="61"/>
      <c r="S170" s="56"/>
      <c r="T170" s="78" t="s">
        <v>172</v>
      </c>
      <c r="U170" s="100" t="s">
        <v>675</v>
      </c>
      <c r="V170" s="78" t="s">
        <v>174</v>
      </c>
    </row>
    <row r="171" spans="1:22" ht="15.75" thickBot="1">
      <c r="A171" s="13"/>
      <c r="B171" s="77"/>
      <c r="C171" s="56"/>
      <c r="D171" s="206"/>
      <c r="E171" s="207"/>
      <c r="F171" s="206"/>
      <c r="G171" s="56"/>
      <c r="H171" s="206"/>
      <c r="I171" s="207"/>
      <c r="J171" s="206"/>
      <c r="K171" s="56"/>
      <c r="L171" s="206"/>
      <c r="M171" s="207"/>
      <c r="N171" s="206"/>
      <c r="O171" s="56"/>
      <c r="P171" s="206"/>
      <c r="Q171" s="209"/>
      <c r="R171" s="62"/>
      <c r="S171" s="56"/>
      <c r="T171" s="206"/>
      <c r="U171" s="207"/>
      <c r="V171" s="206"/>
    </row>
    <row r="172" spans="1:22" ht="15.75" thickBot="1">
      <c r="A172" s="13"/>
      <c r="B172" s="16"/>
      <c r="C172" s="16"/>
      <c r="D172" s="135"/>
      <c r="E172" s="135"/>
      <c r="F172" s="135"/>
      <c r="G172" s="16"/>
      <c r="H172" s="135"/>
      <c r="I172" s="135"/>
      <c r="J172" s="135"/>
      <c r="K172" s="16"/>
      <c r="L172" s="135"/>
      <c r="M172" s="135"/>
      <c r="N172" s="135"/>
      <c r="O172" s="16"/>
      <c r="P172" s="135"/>
      <c r="Q172" s="135"/>
      <c r="R172" s="135"/>
      <c r="S172" s="16"/>
      <c r="T172" s="135"/>
      <c r="U172" s="135"/>
      <c r="V172" s="135"/>
    </row>
    <row r="173" spans="1:22">
      <c r="A173" s="13"/>
      <c r="B173" s="15"/>
      <c r="C173" s="15"/>
    </row>
    <row r="174" spans="1:22" ht="27">
      <c r="A174" s="13"/>
      <c r="B174" s="215" t="s">
        <v>229</v>
      </c>
      <c r="C174" s="216" t="s">
        <v>678</v>
      </c>
    </row>
    <row r="175" spans="1:22" ht="15" customHeight="1">
      <c r="A175" s="13" t="s">
        <v>825</v>
      </c>
      <c r="B175" s="108" t="s">
        <v>5</v>
      </c>
      <c r="C175" s="108"/>
      <c r="D175" s="108"/>
      <c r="E175" s="108"/>
      <c r="F175" s="108"/>
      <c r="G175" s="108"/>
      <c r="H175" s="108"/>
      <c r="I175" s="108"/>
      <c r="J175" s="108"/>
      <c r="K175" s="108"/>
      <c r="L175" s="108"/>
      <c r="M175" s="108"/>
      <c r="N175" s="108"/>
      <c r="O175" s="108"/>
      <c r="P175" s="108"/>
      <c r="Q175" s="108"/>
      <c r="R175" s="108"/>
      <c r="S175" s="108"/>
      <c r="T175" s="108"/>
      <c r="U175" s="108"/>
      <c r="V175" s="108"/>
    </row>
    <row r="176" spans="1:22">
      <c r="A176" s="13"/>
      <c r="B176" s="41"/>
      <c r="C176" s="41"/>
      <c r="D176" s="41"/>
      <c r="E176" s="41"/>
      <c r="F176" s="41"/>
      <c r="G176" s="41"/>
      <c r="H176" s="41"/>
      <c r="I176" s="41"/>
      <c r="J176" s="41"/>
      <c r="K176" s="41"/>
      <c r="L176" s="41"/>
      <c r="M176" s="41"/>
      <c r="N176" s="41"/>
      <c r="O176" s="41"/>
      <c r="P176" s="41"/>
      <c r="Q176" s="41"/>
      <c r="R176" s="41"/>
      <c r="S176" s="41"/>
      <c r="T176" s="41"/>
      <c r="U176" s="41"/>
      <c r="V176" s="41"/>
    </row>
    <row r="177" spans="1:22">
      <c r="A177" s="13"/>
      <c r="B177" s="41"/>
      <c r="C177" s="41"/>
      <c r="D177" s="41"/>
      <c r="E177" s="41"/>
      <c r="F177" s="41"/>
      <c r="G177" s="41"/>
      <c r="H177" s="41"/>
      <c r="I177" s="41"/>
      <c r="J177" s="41"/>
      <c r="K177" s="41"/>
      <c r="L177" s="41"/>
      <c r="M177" s="41"/>
      <c r="N177" s="41"/>
      <c r="O177" s="41"/>
      <c r="P177" s="41"/>
      <c r="Q177" s="41"/>
      <c r="R177" s="41"/>
      <c r="S177" s="41"/>
      <c r="T177" s="41"/>
      <c r="U177" s="41"/>
      <c r="V177" s="41"/>
    </row>
    <row r="178" spans="1:22" ht="15.75" thickBot="1">
      <c r="A178" s="13"/>
      <c r="B178" s="15"/>
      <c r="C178" s="15"/>
      <c r="D178" s="15"/>
      <c r="E178" s="15"/>
      <c r="F178" s="15"/>
      <c r="G178" s="15"/>
      <c r="H178" s="15"/>
      <c r="I178" s="15"/>
      <c r="J178" s="15"/>
      <c r="K178" s="15"/>
      <c r="L178" s="15"/>
      <c r="M178" s="15"/>
      <c r="N178" s="15"/>
      <c r="O178" s="15"/>
      <c r="P178" s="15"/>
      <c r="Q178" s="15"/>
      <c r="R178" s="15"/>
      <c r="S178" s="15"/>
      <c r="T178" s="15"/>
      <c r="U178" s="15"/>
      <c r="V178" s="15"/>
    </row>
    <row r="179" spans="1:22">
      <c r="A179" s="13"/>
      <c r="B179" s="199" t="s">
        <v>679</v>
      </c>
      <c r="C179" s="199"/>
      <c r="D179" s="199"/>
      <c r="E179" s="199"/>
      <c r="F179" s="199"/>
      <c r="G179" s="199"/>
      <c r="H179" s="199"/>
      <c r="I179" s="199"/>
      <c r="J179" s="199"/>
      <c r="K179" s="199"/>
      <c r="L179" s="199"/>
      <c r="M179" s="199"/>
      <c r="N179" s="199"/>
      <c r="O179" s="199"/>
      <c r="P179" s="199"/>
      <c r="Q179" s="199"/>
      <c r="R179" s="199"/>
      <c r="S179" s="50"/>
      <c r="T179" s="74" t="s">
        <v>195</v>
      </c>
      <c r="U179" s="74"/>
      <c r="V179" s="50"/>
    </row>
    <row r="180" spans="1:22" ht="15.75" thickBot="1">
      <c r="A180" s="13"/>
      <c r="B180" s="200"/>
      <c r="C180" s="200"/>
      <c r="D180" s="200"/>
      <c r="E180" s="200"/>
      <c r="F180" s="200"/>
      <c r="G180" s="200"/>
      <c r="H180" s="200"/>
      <c r="I180" s="200"/>
      <c r="J180" s="200"/>
      <c r="K180" s="200"/>
      <c r="L180" s="200"/>
      <c r="M180" s="200"/>
      <c r="N180" s="200"/>
      <c r="O180" s="200"/>
      <c r="P180" s="200"/>
      <c r="Q180" s="200"/>
      <c r="R180" s="200"/>
      <c r="S180" s="51"/>
      <c r="T180" s="42"/>
      <c r="U180" s="42"/>
      <c r="V180" s="51"/>
    </row>
    <row r="181" spans="1:22">
      <c r="A181" s="13"/>
      <c r="B181" s="102" t="s">
        <v>680</v>
      </c>
      <c r="C181" s="50"/>
      <c r="D181" s="74" t="s">
        <v>609</v>
      </c>
      <c r="E181" s="74"/>
      <c r="F181" s="50"/>
      <c r="G181" s="50"/>
      <c r="H181" s="74" t="s">
        <v>611</v>
      </c>
      <c r="I181" s="74"/>
      <c r="J181" s="50"/>
      <c r="K181" s="50"/>
      <c r="L181" s="74" t="s">
        <v>38</v>
      </c>
      <c r="M181" s="74"/>
      <c r="N181" s="50"/>
      <c r="O181" s="50"/>
      <c r="P181" s="74" t="s">
        <v>614</v>
      </c>
      <c r="Q181" s="74"/>
      <c r="R181" s="50"/>
      <c r="S181" s="50"/>
      <c r="T181" s="74" t="s">
        <v>615</v>
      </c>
      <c r="U181" s="74"/>
      <c r="V181" s="50"/>
    </row>
    <row r="182" spans="1:22" ht="15.75" thickBot="1">
      <c r="A182" s="13"/>
      <c r="B182" s="99"/>
      <c r="C182" s="75"/>
      <c r="D182" s="42" t="s">
        <v>610</v>
      </c>
      <c r="E182" s="42"/>
      <c r="F182" s="51"/>
      <c r="G182" s="75"/>
      <c r="H182" s="42" t="s">
        <v>612</v>
      </c>
      <c r="I182" s="42"/>
      <c r="J182" s="51"/>
      <c r="K182" s="75"/>
      <c r="L182" s="42" t="s">
        <v>613</v>
      </c>
      <c r="M182" s="42"/>
      <c r="N182" s="51"/>
      <c r="O182" s="75"/>
      <c r="P182" s="42"/>
      <c r="Q182" s="42"/>
      <c r="R182" s="51"/>
      <c r="S182" s="75"/>
      <c r="T182" s="42" t="s">
        <v>616</v>
      </c>
      <c r="U182" s="42"/>
      <c r="V182" s="51"/>
    </row>
    <row r="183" spans="1:22">
      <c r="A183" s="13"/>
      <c r="B183" s="78" t="s">
        <v>681</v>
      </c>
      <c r="C183" s="56"/>
      <c r="D183" s="78" t="s">
        <v>172</v>
      </c>
      <c r="E183" s="100" t="s">
        <v>184</v>
      </c>
      <c r="F183" s="61"/>
      <c r="G183" s="56"/>
      <c r="H183" s="78" t="s">
        <v>172</v>
      </c>
      <c r="I183" s="208">
        <v>439100</v>
      </c>
      <c r="J183" s="61"/>
      <c r="K183" s="56"/>
      <c r="L183" s="78" t="s">
        <v>172</v>
      </c>
      <c r="M183" s="208">
        <v>728246</v>
      </c>
      <c r="N183" s="61"/>
      <c r="O183" s="56"/>
      <c r="P183" s="78" t="s">
        <v>172</v>
      </c>
      <c r="Q183" s="100" t="s">
        <v>682</v>
      </c>
      <c r="R183" s="78" t="s">
        <v>174</v>
      </c>
      <c r="S183" s="56"/>
      <c r="T183" s="78" t="s">
        <v>172</v>
      </c>
      <c r="U183" s="208">
        <v>1163876</v>
      </c>
      <c r="V183" s="61"/>
    </row>
    <row r="184" spans="1:22">
      <c r="A184" s="13"/>
      <c r="B184" s="213"/>
      <c r="C184" s="56"/>
      <c r="D184" s="77"/>
      <c r="E184" s="98"/>
      <c r="F184" s="56"/>
      <c r="G184" s="56"/>
      <c r="H184" s="77"/>
      <c r="I184" s="97"/>
      <c r="J184" s="56"/>
      <c r="K184" s="56"/>
      <c r="L184" s="77"/>
      <c r="M184" s="97"/>
      <c r="N184" s="56"/>
      <c r="O184" s="56"/>
      <c r="P184" s="77"/>
      <c r="Q184" s="98"/>
      <c r="R184" s="77"/>
      <c r="S184" s="56"/>
      <c r="T184" s="77"/>
      <c r="U184" s="97"/>
      <c r="V184" s="56"/>
    </row>
    <row r="185" spans="1:22">
      <c r="A185" s="13"/>
      <c r="B185" s="93" t="s">
        <v>683</v>
      </c>
      <c r="C185" s="49"/>
      <c r="D185" s="76" t="s">
        <v>184</v>
      </c>
      <c r="E185" s="76"/>
      <c r="F185" s="49"/>
      <c r="G185" s="49"/>
      <c r="H185" s="210">
        <v>12290</v>
      </c>
      <c r="I185" s="210"/>
      <c r="J185" s="49"/>
      <c r="K185" s="49"/>
      <c r="L185" s="210">
        <v>43187</v>
      </c>
      <c r="M185" s="210"/>
      <c r="N185" s="49"/>
      <c r="O185" s="49"/>
      <c r="P185" s="76" t="s">
        <v>184</v>
      </c>
      <c r="Q185" s="76"/>
      <c r="R185" s="49"/>
      <c r="S185" s="49"/>
      <c r="T185" s="210">
        <v>55477</v>
      </c>
      <c r="U185" s="210"/>
      <c r="V185" s="49"/>
    </row>
    <row r="186" spans="1:22">
      <c r="A186" s="13"/>
      <c r="B186" s="93"/>
      <c r="C186" s="49"/>
      <c r="D186" s="76"/>
      <c r="E186" s="76"/>
      <c r="F186" s="49"/>
      <c r="G186" s="49"/>
      <c r="H186" s="210"/>
      <c r="I186" s="210"/>
      <c r="J186" s="49"/>
      <c r="K186" s="49"/>
      <c r="L186" s="210"/>
      <c r="M186" s="210"/>
      <c r="N186" s="49"/>
      <c r="O186" s="49"/>
      <c r="P186" s="76"/>
      <c r="Q186" s="76"/>
      <c r="R186" s="49"/>
      <c r="S186" s="49"/>
      <c r="T186" s="210"/>
      <c r="U186" s="210"/>
      <c r="V186" s="49"/>
    </row>
    <row r="187" spans="1:22">
      <c r="A187" s="13"/>
      <c r="B187" s="77" t="s">
        <v>684</v>
      </c>
      <c r="C187" s="56"/>
      <c r="D187" s="98">
        <v>460</v>
      </c>
      <c r="E187" s="98"/>
      <c r="F187" s="56"/>
      <c r="G187" s="56"/>
      <c r="H187" s="97">
        <v>94932</v>
      </c>
      <c r="I187" s="97"/>
      <c r="J187" s="56"/>
      <c r="K187" s="56"/>
      <c r="L187" s="97">
        <v>25917</v>
      </c>
      <c r="M187" s="97"/>
      <c r="N187" s="56"/>
      <c r="O187" s="56"/>
      <c r="P187" s="98" t="s">
        <v>184</v>
      </c>
      <c r="Q187" s="98"/>
      <c r="R187" s="56"/>
      <c r="S187" s="56"/>
      <c r="T187" s="97">
        <v>121309</v>
      </c>
      <c r="U187" s="97"/>
      <c r="V187" s="56"/>
    </row>
    <row r="188" spans="1:22">
      <c r="A188" s="13"/>
      <c r="B188" s="77"/>
      <c r="C188" s="56"/>
      <c r="D188" s="98"/>
      <c r="E188" s="98"/>
      <c r="F188" s="56"/>
      <c r="G188" s="56"/>
      <c r="H188" s="97"/>
      <c r="I188" s="97"/>
      <c r="J188" s="56"/>
      <c r="K188" s="56"/>
      <c r="L188" s="97"/>
      <c r="M188" s="97"/>
      <c r="N188" s="56"/>
      <c r="O188" s="56"/>
      <c r="P188" s="98"/>
      <c r="Q188" s="98"/>
      <c r="R188" s="56"/>
      <c r="S188" s="56"/>
      <c r="T188" s="97"/>
      <c r="U188" s="97"/>
      <c r="V188" s="56"/>
    </row>
    <row r="189" spans="1:22">
      <c r="A189" s="13"/>
      <c r="B189" s="93" t="s">
        <v>73</v>
      </c>
      <c r="C189" s="49"/>
      <c r="D189" s="76" t="s">
        <v>184</v>
      </c>
      <c r="E189" s="76"/>
      <c r="F189" s="49"/>
      <c r="G189" s="49"/>
      <c r="H189" s="210">
        <v>25681</v>
      </c>
      <c r="I189" s="210"/>
      <c r="J189" s="49"/>
      <c r="K189" s="49"/>
      <c r="L189" s="210">
        <v>338589</v>
      </c>
      <c r="M189" s="210"/>
      <c r="N189" s="49"/>
      <c r="O189" s="49"/>
      <c r="P189" s="76" t="s">
        <v>184</v>
      </c>
      <c r="Q189" s="76"/>
      <c r="R189" s="49"/>
      <c r="S189" s="49"/>
      <c r="T189" s="210">
        <v>364270</v>
      </c>
      <c r="U189" s="210"/>
      <c r="V189" s="49"/>
    </row>
    <row r="190" spans="1:22" ht="15.75" thickBot="1">
      <c r="A190" s="13"/>
      <c r="B190" s="93"/>
      <c r="C190" s="49"/>
      <c r="D190" s="42"/>
      <c r="E190" s="42"/>
      <c r="F190" s="51"/>
      <c r="G190" s="49"/>
      <c r="H190" s="104"/>
      <c r="I190" s="104"/>
      <c r="J190" s="51"/>
      <c r="K190" s="49"/>
      <c r="L190" s="104"/>
      <c r="M190" s="104"/>
      <c r="N190" s="51"/>
      <c r="O190" s="49"/>
      <c r="P190" s="42"/>
      <c r="Q190" s="42"/>
      <c r="R190" s="51"/>
      <c r="S190" s="49"/>
      <c r="T190" s="104"/>
      <c r="U190" s="104"/>
      <c r="V190" s="51"/>
    </row>
    <row r="191" spans="1:22">
      <c r="A191" s="13"/>
      <c r="B191" s="83" t="s">
        <v>76</v>
      </c>
      <c r="C191" s="56"/>
      <c r="D191" s="100">
        <v>460</v>
      </c>
      <c r="E191" s="100"/>
      <c r="F191" s="61"/>
      <c r="G191" s="56"/>
      <c r="H191" s="208">
        <v>572003</v>
      </c>
      <c r="I191" s="208"/>
      <c r="J191" s="61"/>
      <c r="K191" s="56"/>
      <c r="L191" s="208">
        <v>1135939</v>
      </c>
      <c r="M191" s="208"/>
      <c r="N191" s="61"/>
      <c r="O191" s="56"/>
      <c r="P191" s="100" t="s">
        <v>682</v>
      </c>
      <c r="Q191" s="100"/>
      <c r="R191" s="78" t="s">
        <v>174</v>
      </c>
      <c r="S191" s="56"/>
      <c r="T191" s="208">
        <v>1704932</v>
      </c>
      <c r="U191" s="208"/>
      <c r="V191" s="61"/>
    </row>
    <row r="192" spans="1:22">
      <c r="A192" s="13"/>
      <c r="B192" s="83"/>
      <c r="C192" s="56"/>
      <c r="D192" s="212"/>
      <c r="E192" s="212"/>
      <c r="F192" s="141"/>
      <c r="G192" s="56"/>
      <c r="H192" s="217"/>
      <c r="I192" s="217"/>
      <c r="J192" s="141"/>
      <c r="K192" s="56"/>
      <c r="L192" s="217"/>
      <c r="M192" s="217"/>
      <c r="N192" s="141"/>
      <c r="O192" s="56"/>
      <c r="P192" s="212"/>
      <c r="Q192" s="212"/>
      <c r="R192" s="213"/>
      <c r="S192" s="56"/>
      <c r="T192" s="217"/>
      <c r="U192" s="217"/>
      <c r="V192" s="141"/>
    </row>
    <row r="193" spans="1:22">
      <c r="A193" s="13"/>
      <c r="B193" s="93" t="s">
        <v>467</v>
      </c>
      <c r="C193" s="49"/>
      <c r="D193" s="76" t="s">
        <v>184</v>
      </c>
      <c r="E193" s="76"/>
      <c r="F193" s="49"/>
      <c r="G193" s="49"/>
      <c r="H193" s="210">
        <v>309681</v>
      </c>
      <c r="I193" s="210"/>
      <c r="J193" s="49"/>
      <c r="K193" s="49"/>
      <c r="L193" s="76" t="s">
        <v>184</v>
      </c>
      <c r="M193" s="76"/>
      <c r="N193" s="49"/>
      <c r="O193" s="49"/>
      <c r="P193" s="76" t="s">
        <v>184</v>
      </c>
      <c r="Q193" s="76"/>
      <c r="R193" s="49"/>
      <c r="S193" s="49"/>
      <c r="T193" s="210">
        <v>309681</v>
      </c>
      <c r="U193" s="210"/>
      <c r="V193" s="49"/>
    </row>
    <row r="194" spans="1:22">
      <c r="A194" s="13"/>
      <c r="B194" s="93"/>
      <c r="C194" s="49"/>
      <c r="D194" s="76"/>
      <c r="E194" s="76"/>
      <c r="F194" s="49"/>
      <c r="G194" s="49"/>
      <c r="H194" s="210"/>
      <c r="I194" s="210"/>
      <c r="J194" s="49"/>
      <c r="K194" s="49"/>
      <c r="L194" s="76"/>
      <c r="M194" s="76"/>
      <c r="N194" s="49"/>
      <c r="O194" s="49"/>
      <c r="P194" s="76"/>
      <c r="Q194" s="76"/>
      <c r="R194" s="49"/>
      <c r="S194" s="49"/>
      <c r="T194" s="210"/>
      <c r="U194" s="210"/>
      <c r="V194" s="49"/>
    </row>
    <row r="195" spans="1:22">
      <c r="A195" s="13"/>
      <c r="B195" s="77" t="s">
        <v>74</v>
      </c>
      <c r="C195" s="56"/>
      <c r="D195" s="98" t="s">
        <v>184</v>
      </c>
      <c r="E195" s="98"/>
      <c r="F195" s="56"/>
      <c r="G195" s="56"/>
      <c r="H195" s="97">
        <v>482603</v>
      </c>
      <c r="I195" s="97"/>
      <c r="J195" s="56"/>
      <c r="K195" s="56"/>
      <c r="L195" s="97">
        <v>4430</v>
      </c>
      <c r="M195" s="97"/>
      <c r="N195" s="56"/>
      <c r="O195" s="56"/>
      <c r="P195" s="98" t="s">
        <v>184</v>
      </c>
      <c r="Q195" s="98"/>
      <c r="R195" s="56"/>
      <c r="S195" s="56"/>
      <c r="T195" s="97">
        <v>487033</v>
      </c>
      <c r="U195" s="97"/>
      <c r="V195" s="56"/>
    </row>
    <row r="196" spans="1:22">
      <c r="A196" s="13"/>
      <c r="B196" s="77"/>
      <c r="C196" s="56"/>
      <c r="D196" s="98"/>
      <c r="E196" s="98"/>
      <c r="F196" s="56"/>
      <c r="G196" s="56"/>
      <c r="H196" s="97"/>
      <c r="I196" s="97"/>
      <c r="J196" s="56"/>
      <c r="K196" s="56"/>
      <c r="L196" s="97"/>
      <c r="M196" s="97"/>
      <c r="N196" s="56"/>
      <c r="O196" s="56"/>
      <c r="P196" s="98"/>
      <c r="Q196" s="98"/>
      <c r="R196" s="56"/>
      <c r="S196" s="56"/>
      <c r="T196" s="97"/>
      <c r="U196" s="97"/>
      <c r="V196" s="56"/>
    </row>
    <row r="197" spans="1:22">
      <c r="A197" s="13"/>
      <c r="B197" s="93" t="s">
        <v>685</v>
      </c>
      <c r="C197" s="49"/>
      <c r="D197" s="76" t="s">
        <v>184</v>
      </c>
      <c r="E197" s="76"/>
      <c r="F197" s="49"/>
      <c r="G197" s="49"/>
      <c r="H197" s="76">
        <v>810</v>
      </c>
      <c r="I197" s="76"/>
      <c r="J197" s="49"/>
      <c r="K197" s="49"/>
      <c r="L197" s="210">
        <v>285774</v>
      </c>
      <c r="M197" s="210"/>
      <c r="N197" s="49"/>
      <c r="O197" s="49"/>
      <c r="P197" s="76" t="s">
        <v>184</v>
      </c>
      <c r="Q197" s="76"/>
      <c r="R197" s="49"/>
      <c r="S197" s="49"/>
      <c r="T197" s="210">
        <v>286584</v>
      </c>
      <c r="U197" s="210"/>
      <c r="V197" s="49"/>
    </row>
    <row r="198" spans="1:22">
      <c r="A198" s="13"/>
      <c r="B198" s="93"/>
      <c r="C198" s="49"/>
      <c r="D198" s="76"/>
      <c r="E198" s="76"/>
      <c r="F198" s="49"/>
      <c r="G198" s="49"/>
      <c r="H198" s="76"/>
      <c r="I198" s="76"/>
      <c r="J198" s="49"/>
      <c r="K198" s="49"/>
      <c r="L198" s="210"/>
      <c r="M198" s="210"/>
      <c r="N198" s="49"/>
      <c r="O198" s="49"/>
      <c r="P198" s="76"/>
      <c r="Q198" s="76"/>
      <c r="R198" s="49"/>
      <c r="S198" s="49"/>
      <c r="T198" s="210"/>
      <c r="U198" s="210"/>
      <c r="V198" s="49"/>
    </row>
    <row r="199" spans="1:22">
      <c r="A199" s="13"/>
      <c r="B199" s="77" t="s">
        <v>79</v>
      </c>
      <c r="C199" s="56"/>
      <c r="D199" s="98" t="s">
        <v>184</v>
      </c>
      <c r="E199" s="98"/>
      <c r="F199" s="56"/>
      <c r="G199" s="56"/>
      <c r="H199" s="98" t="s">
        <v>184</v>
      </c>
      <c r="I199" s="98"/>
      <c r="J199" s="56"/>
      <c r="K199" s="56"/>
      <c r="L199" s="97">
        <v>280455</v>
      </c>
      <c r="M199" s="97"/>
      <c r="N199" s="56"/>
      <c r="O199" s="56"/>
      <c r="P199" s="98" t="s">
        <v>184</v>
      </c>
      <c r="Q199" s="98"/>
      <c r="R199" s="56"/>
      <c r="S199" s="56"/>
      <c r="T199" s="97">
        <v>280455</v>
      </c>
      <c r="U199" s="97"/>
      <c r="V199" s="56"/>
    </row>
    <row r="200" spans="1:22">
      <c r="A200" s="13"/>
      <c r="B200" s="77"/>
      <c r="C200" s="56"/>
      <c r="D200" s="98"/>
      <c r="E200" s="98"/>
      <c r="F200" s="56"/>
      <c r="G200" s="56"/>
      <c r="H200" s="98"/>
      <c r="I200" s="98"/>
      <c r="J200" s="56"/>
      <c r="K200" s="56"/>
      <c r="L200" s="97"/>
      <c r="M200" s="97"/>
      <c r="N200" s="56"/>
      <c r="O200" s="56"/>
      <c r="P200" s="98"/>
      <c r="Q200" s="98"/>
      <c r="R200" s="56"/>
      <c r="S200" s="56"/>
      <c r="T200" s="97"/>
      <c r="U200" s="97"/>
      <c r="V200" s="56"/>
    </row>
    <row r="201" spans="1:22">
      <c r="A201" s="13"/>
      <c r="B201" s="93" t="s">
        <v>80</v>
      </c>
      <c r="C201" s="49"/>
      <c r="D201" s="76" t="s">
        <v>184</v>
      </c>
      <c r="E201" s="76"/>
      <c r="F201" s="49"/>
      <c r="G201" s="49"/>
      <c r="H201" s="76" t="s">
        <v>184</v>
      </c>
      <c r="I201" s="76"/>
      <c r="J201" s="49"/>
      <c r="K201" s="49"/>
      <c r="L201" s="210">
        <v>435667</v>
      </c>
      <c r="M201" s="210"/>
      <c r="N201" s="49"/>
      <c r="O201" s="49"/>
      <c r="P201" s="76" t="s">
        <v>184</v>
      </c>
      <c r="Q201" s="76"/>
      <c r="R201" s="49"/>
      <c r="S201" s="49"/>
      <c r="T201" s="210">
        <v>435667</v>
      </c>
      <c r="U201" s="210"/>
      <c r="V201" s="49"/>
    </row>
    <row r="202" spans="1:22">
      <c r="A202" s="13"/>
      <c r="B202" s="93"/>
      <c r="C202" s="49"/>
      <c r="D202" s="76"/>
      <c r="E202" s="76"/>
      <c r="F202" s="49"/>
      <c r="G202" s="49"/>
      <c r="H202" s="76"/>
      <c r="I202" s="76"/>
      <c r="J202" s="49"/>
      <c r="K202" s="49"/>
      <c r="L202" s="210"/>
      <c r="M202" s="210"/>
      <c r="N202" s="49"/>
      <c r="O202" s="49"/>
      <c r="P202" s="76"/>
      <c r="Q202" s="76"/>
      <c r="R202" s="49"/>
      <c r="S202" s="49"/>
      <c r="T202" s="210"/>
      <c r="U202" s="210"/>
      <c r="V202" s="49"/>
    </row>
    <row r="203" spans="1:22">
      <c r="A203" s="13"/>
      <c r="B203" s="218" t="s">
        <v>686</v>
      </c>
      <c r="C203" s="56"/>
      <c r="D203" s="97">
        <v>3274648</v>
      </c>
      <c r="E203" s="97"/>
      <c r="F203" s="56"/>
      <c r="G203" s="56"/>
      <c r="H203" s="98" t="s">
        <v>184</v>
      </c>
      <c r="I203" s="98"/>
      <c r="J203" s="56"/>
      <c r="K203" s="56"/>
      <c r="L203" s="97">
        <v>20941</v>
      </c>
      <c r="M203" s="97"/>
      <c r="N203" s="56"/>
      <c r="O203" s="56"/>
      <c r="P203" s="98" t="s">
        <v>687</v>
      </c>
      <c r="Q203" s="98"/>
      <c r="R203" s="77" t="s">
        <v>174</v>
      </c>
      <c r="S203" s="56"/>
      <c r="T203" s="98" t="s">
        <v>184</v>
      </c>
      <c r="U203" s="98"/>
      <c r="V203" s="56"/>
    </row>
    <row r="204" spans="1:22">
      <c r="A204" s="13"/>
      <c r="B204" s="218"/>
      <c r="C204" s="56"/>
      <c r="D204" s="97"/>
      <c r="E204" s="97"/>
      <c r="F204" s="56"/>
      <c r="G204" s="56"/>
      <c r="H204" s="98"/>
      <c r="I204" s="98"/>
      <c r="J204" s="56"/>
      <c r="K204" s="56"/>
      <c r="L204" s="97"/>
      <c r="M204" s="97"/>
      <c r="N204" s="56"/>
      <c r="O204" s="56"/>
      <c r="P204" s="98"/>
      <c r="Q204" s="98"/>
      <c r="R204" s="77"/>
      <c r="S204" s="56"/>
      <c r="T204" s="98"/>
      <c r="U204" s="98"/>
      <c r="V204" s="56"/>
    </row>
    <row r="205" spans="1:22">
      <c r="A205" s="13"/>
      <c r="B205" s="93" t="s">
        <v>688</v>
      </c>
      <c r="C205" s="49"/>
      <c r="D205" s="76" t="s">
        <v>184</v>
      </c>
      <c r="E205" s="76"/>
      <c r="F205" s="49"/>
      <c r="G205" s="49"/>
      <c r="H205" s="210">
        <v>409794</v>
      </c>
      <c r="I205" s="210"/>
      <c r="J205" s="49"/>
      <c r="K205" s="49"/>
      <c r="L205" s="210">
        <v>2176279</v>
      </c>
      <c r="M205" s="210"/>
      <c r="N205" s="49"/>
      <c r="O205" s="49"/>
      <c r="P205" s="76" t="s">
        <v>689</v>
      </c>
      <c r="Q205" s="76"/>
      <c r="R205" s="93" t="s">
        <v>174</v>
      </c>
      <c r="S205" s="49"/>
      <c r="T205" s="76" t="s">
        <v>184</v>
      </c>
      <c r="U205" s="76"/>
      <c r="V205" s="49"/>
    </row>
    <row r="206" spans="1:22">
      <c r="A206" s="13"/>
      <c r="B206" s="93"/>
      <c r="C206" s="49"/>
      <c r="D206" s="76"/>
      <c r="E206" s="76"/>
      <c r="F206" s="49"/>
      <c r="G206" s="49"/>
      <c r="H206" s="210"/>
      <c r="I206" s="210"/>
      <c r="J206" s="49"/>
      <c r="K206" s="49"/>
      <c r="L206" s="210"/>
      <c r="M206" s="210"/>
      <c r="N206" s="49"/>
      <c r="O206" s="49"/>
      <c r="P206" s="76"/>
      <c r="Q206" s="76"/>
      <c r="R206" s="93"/>
      <c r="S206" s="49"/>
      <c r="T206" s="76"/>
      <c r="U206" s="76"/>
      <c r="V206" s="49"/>
    </row>
    <row r="207" spans="1:22">
      <c r="A207" s="13"/>
      <c r="B207" s="77" t="s">
        <v>81</v>
      </c>
      <c r="C207" s="56"/>
      <c r="D207" s="97">
        <v>6976</v>
      </c>
      <c r="E207" s="97"/>
      <c r="F207" s="56"/>
      <c r="G207" s="56"/>
      <c r="H207" s="97">
        <v>143234</v>
      </c>
      <c r="I207" s="97"/>
      <c r="J207" s="56"/>
      <c r="K207" s="56"/>
      <c r="L207" s="97">
        <v>108326</v>
      </c>
      <c r="M207" s="97"/>
      <c r="N207" s="56"/>
      <c r="O207" s="56"/>
      <c r="P207" s="98" t="s">
        <v>184</v>
      </c>
      <c r="Q207" s="98"/>
      <c r="R207" s="56"/>
      <c r="S207" s="56"/>
      <c r="T207" s="97">
        <v>258536</v>
      </c>
      <c r="U207" s="97"/>
      <c r="V207" s="56"/>
    </row>
    <row r="208" spans="1:22" ht="15.75" thickBot="1">
      <c r="A208" s="13"/>
      <c r="B208" s="77"/>
      <c r="C208" s="56"/>
      <c r="D208" s="209"/>
      <c r="E208" s="209"/>
      <c r="F208" s="62"/>
      <c r="G208" s="56"/>
      <c r="H208" s="209"/>
      <c r="I208" s="209"/>
      <c r="J208" s="62"/>
      <c r="K208" s="56"/>
      <c r="L208" s="209"/>
      <c r="M208" s="209"/>
      <c r="N208" s="62"/>
      <c r="O208" s="56"/>
      <c r="P208" s="207"/>
      <c r="Q208" s="207"/>
      <c r="R208" s="62"/>
      <c r="S208" s="56"/>
      <c r="T208" s="209"/>
      <c r="U208" s="209"/>
      <c r="V208" s="62"/>
    </row>
    <row r="209" spans="1:22">
      <c r="A209" s="13"/>
      <c r="B209" s="85" t="s">
        <v>82</v>
      </c>
      <c r="C209" s="49"/>
      <c r="D209" s="102" t="s">
        <v>172</v>
      </c>
      <c r="E209" s="103">
        <v>3282084</v>
      </c>
      <c r="F209" s="50"/>
      <c r="G209" s="49"/>
      <c r="H209" s="102" t="s">
        <v>172</v>
      </c>
      <c r="I209" s="103">
        <v>1918125</v>
      </c>
      <c r="J209" s="50"/>
      <c r="K209" s="49"/>
      <c r="L209" s="102" t="s">
        <v>172</v>
      </c>
      <c r="M209" s="103">
        <v>4447811</v>
      </c>
      <c r="N209" s="50"/>
      <c r="O209" s="49"/>
      <c r="P209" s="102" t="s">
        <v>172</v>
      </c>
      <c r="Q209" s="74" t="s">
        <v>690</v>
      </c>
      <c r="R209" s="102" t="s">
        <v>174</v>
      </c>
      <c r="S209" s="49"/>
      <c r="T209" s="102" t="s">
        <v>172</v>
      </c>
      <c r="U209" s="103">
        <v>3762888</v>
      </c>
      <c r="V209" s="50"/>
    </row>
    <row r="210" spans="1:22" ht="15.75" thickBot="1">
      <c r="A210" s="13"/>
      <c r="B210" s="85"/>
      <c r="C210" s="49"/>
      <c r="D210" s="99"/>
      <c r="E210" s="104"/>
      <c r="F210" s="51"/>
      <c r="G210" s="49"/>
      <c r="H210" s="99"/>
      <c r="I210" s="104"/>
      <c r="J210" s="51"/>
      <c r="K210" s="49"/>
      <c r="L210" s="99"/>
      <c r="M210" s="104"/>
      <c r="N210" s="51"/>
      <c r="O210" s="49"/>
      <c r="P210" s="99"/>
      <c r="Q210" s="42"/>
      <c r="R210" s="99"/>
      <c r="S210" s="49"/>
      <c r="T210" s="99"/>
      <c r="U210" s="104"/>
      <c r="V210" s="51"/>
    </row>
    <row r="211" spans="1:22">
      <c r="A211" s="13"/>
      <c r="B211" s="22"/>
      <c r="C211" s="22"/>
      <c r="D211" s="61"/>
      <c r="E211" s="61"/>
      <c r="F211" s="61"/>
      <c r="G211" s="22"/>
      <c r="H211" s="61"/>
      <c r="I211" s="61"/>
      <c r="J211" s="61"/>
      <c r="K211" s="22"/>
      <c r="L211" s="61"/>
      <c r="M211" s="61"/>
      <c r="N211" s="61"/>
      <c r="O211" s="22"/>
      <c r="P211" s="61"/>
      <c r="Q211" s="61"/>
      <c r="R211" s="61"/>
      <c r="S211" s="22"/>
      <c r="T211" s="61"/>
      <c r="U211" s="61"/>
      <c r="V211" s="61"/>
    </row>
    <row r="212" spans="1:22">
      <c r="A212" s="13"/>
      <c r="B212" s="93" t="s">
        <v>84</v>
      </c>
      <c r="C212" s="49"/>
      <c r="D212" s="93" t="s">
        <v>172</v>
      </c>
      <c r="E212" s="76" t="s">
        <v>184</v>
      </c>
      <c r="F212" s="49"/>
      <c r="G212" s="49"/>
      <c r="H212" s="93" t="s">
        <v>172</v>
      </c>
      <c r="I212" s="210">
        <v>761399</v>
      </c>
      <c r="J212" s="49"/>
      <c r="K212" s="49"/>
      <c r="L212" s="93" t="s">
        <v>172</v>
      </c>
      <c r="M212" s="76" t="s">
        <v>184</v>
      </c>
      <c r="N212" s="49"/>
      <c r="O212" s="49"/>
      <c r="P212" s="93" t="s">
        <v>172</v>
      </c>
      <c r="Q212" s="76" t="s">
        <v>682</v>
      </c>
      <c r="R212" s="93" t="s">
        <v>174</v>
      </c>
      <c r="S212" s="49"/>
      <c r="T212" s="93" t="s">
        <v>172</v>
      </c>
      <c r="U212" s="210">
        <v>757929</v>
      </c>
      <c r="V212" s="49"/>
    </row>
    <row r="213" spans="1:22">
      <c r="A213" s="13"/>
      <c r="B213" s="93"/>
      <c r="C213" s="49"/>
      <c r="D213" s="93"/>
      <c r="E213" s="76"/>
      <c r="F213" s="49"/>
      <c r="G213" s="49"/>
      <c r="H213" s="93"/>
      <c r="I213" s="210"/>
      <c r="J213" s="49"/>
      <c r="K213" s="49"/>
      <c r="L213" s="93"/>
      <c r="M213" s="76"/>
      <c r="N213" s="49"/>
      <c r="O213" s="49"/>
      <c r="P213" s="93"/>
      <c r="Q213" s="76"/>
      <c r="R213" s="93"/>
      <c r="S213" s="49"/>
      <c r="T213" s="93"/>
      <c r="U213" s="210"/>
      <c r="V213" s="49"/>
    </row>
    <row r="214" spans="1:22">
      <c r="A214" s="13"/>
      <c r="B214" s="83" t="s">
        <v>85</v>
      </c>
      <c r="C214" s="56"/>
      <c r="D214" s="98">
        <v>490</v>
      </c>
      <c r="E214" s="98"/>
      <c r="F214" s="56"/>
      <c r="G214" s="56"/>
      <c r="H214" s="97">
        <v>190287</v>
      </c>
      <c r="I214" s="97"/>
      <c r="J214" s="56"/>
      <c r="K214" s="56"/>
      <c r="L214" s="97">
        <v>252288</v>
      </c>
      <c r="M214" s="97"/>
      <c r="N214" s="56"/>
      <c r="O214" s="56"/>
      <c r="P214" s="98" t="s">
        <v>184</v>
      </c>
      <c r="Q214" s="98"/>
      <c r="R214" s="56"/>
      <c r="S214" s="56"/>
      <c r="T214" s="97">
        <v>443065</v>
      </c>
      <c r="U214" s="97"/>
      <c r="V214" s="56"/>
    </row>
    <row r="215" spans="1:22">
      <c r="A215" s="13"/>
      <c r="B215" s="83"/>
      <c r="C215" s="56"/>
      <c r="D215" s="98"/>
      <c r="E215" s="98"/>
      <c r="F215" s="56"/>
      <c r="G215" s="56"/>
      <c r="H215" s="97"/>
      <c r="I215" s="97"/>
      <c r="J215" s="56"/>
      <c r="K215" s="56"/>
      <c r="L215" s="97"/>
      <c r="M215" s="97"/>
      <c r="N215" s="56"/>
      <c r="O215" s="56"/>
      <c r="P215" s="98"/>
      <c r="Q215" s="98"/>
      <c r="R215" s="56"/>
      <c r="S215" s="56"/>
      <c r="T215" s="97"/>
      <c r="U215" s="97"/>
      <c r="V215" s="56"/>
    </row>
    <row r="216" spans="1:22">
      <c r="A216" s="13"/>
      <c r="B216" s="93" t="s">
        <v>86</v>
      </c>
      <c r="C216" s="49"/>
      <c r="D216" s="76" t="s">
        <v>184</v>
      </c>
      <c r="E216" s="76"/>
      <c r="F216" s="49"/>
      <c r="G216" s="49"/>
      <c r="H216" s="210">
        <v>1497</v>
      </c>
      <c r="I216" s="210"/>
      <c r="J216" s="49"/>
      <c r="K216" s="49"/>
      <c r="L216" s="210">
        <v>31429</v>
      </c>
      <c r="M216" s="210"/>
      <c r="N216" s="49"/>
      <c r="O216" s="49"/>
      <c r="P216" s="76" t="s">
        <v>184</v>
      </c>
      <c r="Q216" s="76"/>
      <c r="R216" s="49"/>
      <c r="S216" s="49"/>
      <c r="T216" s="210">
        <v>32926</v>
      </c>
      <c r="U216" s="210"/>
      <c r="V216" s="49"/>
    </row>
    <row r="217" spans="1:22">
      <c r="A217" s="13"/>
      <c r="B217" s="93"/>
      <c r="C217" s="49"/>
      <c r="D217" s="76"/>
      <c r="E217" s="76"/>
      <c r="F217" s="49"/>
      <c r="G217" s="49"/>
      <c r="H217" s="210"/>
      <c r="I217" s="210"/>
      <c r="J217" s="49"/>
      <c r="K217" s="49"/>
      <c r="L217" s="210"/>
      <c r="M217" s="210"/>
      <c r="N217" s="49"/>
      <c r="O217" s="49"/>
      <c r="P217" s="76"/>
      <c r="Q217" s="76"/>
      <c r="R217" s="49"/>
      <c r="S217" s="49"/>
      <c r="T217" s="210"/>
      <c r="U217" s="210"/>
      <c r="V217" s="49"/>
    </row>
    <row r="218" spans="1:22">
      <c r="A218" s="13"/>
      <c r="B218" s="77" t="s">
        <v>87</v>
      </c>
      <c r="C218" s="56"/>
      <c r="D218" s="98" t="s">
        <v>184</v>
      </c>
      <c r="E218" s="98"/>
      <c r="F218" s="56"/>
      <c r="G218" s="56"/>
      <c r="H218" s="97">
        <v>35101</v>
      </c>
      <c r="I218" s="97"/>
      <c r="J218" s="56"/>
      <c r="K218" s="56"/>
      <c r="L218" s="97">
        <v>180733</v>
      </c>
      <c r="M218" s="97"/>
      <c r="N218" s="56"/>
      <c r="O218" s="56"/>
      <c r="P218" s="98" t="s">
        <v>184</v>
      </c>
      <c r="Q218" s="98"/>
      <c r="R218" s="56"/>
      <c r="S218" s="56"/>
      <c r="T218" s="97">
        <v>215834</v>
      </c>
      <c r="U218" s="97"/>
      <c r="V218" s="56"/>
    </row>
    <row r="219" spans="1:22">
      <c r="A219" s="13"/>
      <c r="B219" s="77"/>
      <c r="C219" s="56"/>
      <c r="D219" s="98"/>
      <c r="E219" s="98"/>
      <c r="F219" s="56"/>
      <c r="G219" s="56"/>
      <c r="H219" s="97"/>
      <c r="I219" s="97"/>
      <c r="J219" s="56"/>
      <c r="K219" s="56"/>
      <c r="L219" s="97"/>
      <c r="M219" s="97"/>
      <c r="N219" s="56"/>
      <c r="O219" s="56"/>
      <c r="P219" s="98"/>
      <c r="Q219" s="98"/>
      <c r="R219" s="56"/>
      <c r="S219" s="56"/>
      <c r="T219" s="97"/>
      <c r="U219" s="97"/>
      <c r="V219" s="56"/>
    </row>
    <row r="220" spans="1:22">
      <c r="A220" s="13"/>
      <c r="B220" s="93" t="s">
        <v>88</v>
      </c>
      <c r="C220" s="49"/>
      <c r="D220" s="76" t="s">
        <v>184</v>
      </c>
      <c r="E220" s="76"/>
      <c r="F220" s="49"/>
      <c r="G220" s="49"/>
      <c r="H220" s="76" t="s">
        <v>184</v>
      </c>
      <c r="I220" s="76"/>
      <c r="J220" s="49"/>
      <c r="K220" s="49"/>
      <c r="L220" s="76">
        <v>730</v>
      </c>
      <c r="M220" s="76"/>
      <c r="N220" s="49"/>
      <c r="O220" s="49"/>
      <c r="P220" s="76" t="s">
        <v>184</v>
      </c>
      <c r="Q220" s="76"/>
      <c r="R220" s="49"/>
      <c r="S220" s="49"/>
      <c r="T220" s="76">
        <v>730</v>
      </c>
      <c r="U220" s="76"/>
      <c r="V220" s="49"/>
    </row>
    <row r="221" spans="1:22" ht="15.75" thickBot="1">
      <c r="A221" s="13"/>
      <c r="B221" s="93"/>
      <c r="C221" s="49"/>
      <c r="D221" s="42"/>
      <c r="E221" s="42"/>
      <c r="F221" s="51"/>
      <c r="G221" s="49"/>
      <c r="H221" s="42"/>
      <c r="I221" s="42"/>
      <c r="J221" s="51"/>
      <c r="K221" s="49"/>
      <c r="L221" s="42"/>
      <c r="M221" s="42"/>
      <c r="N221" s="51"/>
      <c r="O221" s="49"/>
      <c r="P221" s="42"/>
      <c r="Q221" s="42"/>
      <c r="R221" s="51"/>
      <c r="S221" s="49"/>
      <c r="T221" s="42"/>
      <c r="U221" s="42"/>
      <c r="V221" s="51"/>
    </row>
    <row r="222" spans="1:22">
      <c r="A222" s="13"/>
      <c r="B222" s="83" t="s">
        <v>89</v>
      </c>
      <c r="C222" s="56"/>
      <c r="D222" s="100">
        <v>490</v>
      </c>
      <c r="E222" s="100"/>
      <c r="F222" s="61"/>
      <c r="G222" s="56"/>
      <c r="H222" s="208">
        <v>988284</v>
      </c>
      <c r="I222" s="208"/>
      <c r="J222" s="61"/>
      <c r="K222" s="56"/>
      <c r="L222" s="208">
        <v>465180</v>
      </c>
      <c r="M222" s="208"/>
      <c r="N222" s="61"/>
      <c r="O222" s="56"/>
      <c r="P222" s="100" t="s">
        <v>682</v>
      </c>
      <c r="Q222" s="100"/>
      <c r="R222" s="78" t="s">
        <v>174</v>
      </c>
      <c r="S222" s="56"/>
      <c r="T222" s="208">
        <v>1450484</v>
      </c>
      <c r="U222" s="208"/>
      <c r="V222" s="61"/>
    </row>
    <row r="223" spans="1:22">
      <c r="A223" s="13"/>
      <c r="B223" s="83"/>
      <c r="C223" s="56"/>
      <c r="D223" s="212"/>
      <c r="E223" s="212"/>
      <c r="F223" s="141"/>
      <c r="G223" s="56"/>
      <c r="H223" s="217"/>
      <c r="I223" s="217"/>
      <c r="J223" s="141"/>
      <c r="K223" s="56"/>
      <c r="L223" s="217"/>
      <c r="M223" s="217"/>
      <c r="N223" s="141"/>
      <c r="O223" s="56"/>
      <c r="P223" s="212"/>
      <c r="Q223" s="212"/>
      <c r="R223" s="213"/>
      <c r="S223" s="56"/>
      <c r="T223" s="217"/>
      <c r="U223" s="217"/>
      <c r="V223" s="141"/>
    </row>
    <row r="224" spans="1:22">
      <c r="A224" s="13"/>
      <c r="B224" s="93" t="s">
        <v>90</v>
      </c>
      <c r="C224" s="49"/>
      <c r="D224" s="76" t="s">
        <v>184</v>
      </c>
      <c r="E224" s="76"/>
      <c r="F224" s="49"/>
      <c r="G224" s="49"/>
      <c r="H224" s="210">
        <v>897107</v>
      </c>
      <c r="I224" s="210"/>
      <c r="J224" s="49"/>
      <c r="K224" s="49"/>
      <c r="L224" s="210">
        <v>8795</v>
      </c>
      <c r="M224" s="210"/>
      <c r="N224" s="49"/>
      <c r="O224" s="49"/>
      <c r="P224" s="76" t="s">
        <v>184</v>
      </c>
      <c r="Q224" s="76"/>
      <c r="R224" s="49"/>
      <c r="S224" s="49"/>
      <c r="T224" s="210">
        <v>905902</v>
      </c>
      <c r="U224" s="210"/>
      <c r="V224" s="49"/>
    </row>
    <row r="225" spans="1:22">
      <c r="A225" s="13"/>
      <c r="B225" s="93"/>
      <c r="C225" s="49"/>
      <c r="D225" s="76"/>
      <c r="E225" s="76"/>
      <c r="F225" s="49"/>
      <c r="G225" s="49"/>
      <c r="H225" s="210"/>
      <c r="I225" s="210"/>
      <c r="J225" s="49"/>
      <c r="K225" s="49"/>
      <c r="L225" s="210"/>
      <c r="M225" s="210"/>
      <c r="N225" s="49"/>
      <c r="O225" s="49"/>
      <c r="P225" s="76"/>
      <c r="Q225" s="76"/>
      <c r="R225" s="49"/>
      <c r="S225" s="49"/>
      <c r="T225" s="210"/>
      <c r="U225" s="210"/>
      <c r="V225" s="49"/>
    </row>
    <row r="226" spans="1:22">
      <c r="A226" s="13"/>
      <c r="B226" s="77" t="s">
        <v>91</v>
      </c>
      <c r="C226" s="56"/>
      <c r="D226" s="98" t="s">
        <v>184</v>
      </c>
      <c r="E226" s="98"/>
      <c r="F226" s="56"/>
      <c r="G226" s="56"/>
      <c r="H226" s="97">
        <v>11793</v>
      </c>
      <c r="I226" s="97"/>
      <c r="J226" s="56"/>
      <c r="K226" s="56"/>
      <c r="L226" s="97">
        <v>289394</v>
      </c>
      <c r="M226" s="97"/>
      <c r="N226" s="56"/>
      <c r="O226" s="56"/>
      <c r="P226" s="98" t="s">
        <v>184</v>
      </c>
      <c r="Q226" s="98"/>
      <c r="R226" s="56"/>
      <c r="S226" s="56"/>
      <c r="T226" s="97">
        <v>301187</v>
      </c>
      <c r="U226" s="97"/>
      <c r="V226" s="56"/>
    </row>
    <row r="227" spans="1:22">
      <c r="A227" s="13"/>
      <c r="B227" s="77"/>
      <c r="C227" s="56"/>
      <c r="D227" s="98"/>
      <c r="E227" s="98"/>
      <c r="F227" s="56"/>
      <c r="G227" s="56"/>
      <c r="H227" s="97"/>
      <c r="I227" s="97"/>
      <c r="J227" s="56"/>
      <c r="K227" s="56"/>
      <c r="L227" s="97"/>
      <c r="M227" s="97"/>
      <c r="N227" s="56"/>
      <c r="O227" s="56"/>
      <c r="P227" s="98"/>
      <c r="Q227" s="98"/>
      <c r="R227" s="56"/>
      <c r="S227" s="56"/>
      <c r="T227" s="97"/>
      <c r="U227" s="97"/>
      <c r="V227" s="56"/>
    </row>
    <row r="228" spans="1:22">
      <c r="A228" s="13"/>
      <c r="B228" s="93" t="s">
        <v>691</v>
      </c>
      <c r="C228" s="49"/>
      <c r="D228" s="210">
        <v>2176279</v>
      </c>
      <c r="E228" s="210"/>
      <c r="F228" s="49"/>
      <c r="G228" s="49"/>
      <c r="H228" s="76" t="s">
        <v>184</v>
      </c>
      <c r="I228" s="76"/>
      <c r="J228" s="49"/>
      <c r="K228" s="49"/>
      <c r="L228" s="210">
        <v>409794</v>
      </c>
      <c r="M228" s="210"/>
      <c r="N228" s="49"/>
      <c r="O228" s="49"/>
      <c r="P228" s="76" t="s">
        <v>689</v>
      </c>
      <c r="Q228" s="76"/>
      <c r="R228" s="93" t="s">
        <v>174</v>
      </c>
      <c r="S228" s="49"/>
      <c r="T228" s="76" t="s">
        <v>184</v>
      </c>
      <c r="U228" s="76"/>
      <c r="V228" s="49"/>
    </row>
    <row r="229" spans="1:22" ht="15.75" thickBot="1">
      <c r="A229" s="13"/>
      <c r="B229" s="93"/>
      <c r="C229" s="49"/>
      <c r="D229" s="104"/>
      <c r="E229" s="104"/>
      <c r="F229" s="51"/>
      <c r="G229" s="49"/>
      <c r="H229" s="42"/>
      <c r="I229" s="42"/>
      <c r="J229" s="51"/>
      <c r="K229" s="49"/>
      <c r="L229" s="104"/>
      <c r="M229" s="104"/>
      <c r="N229" s="51"/>
      <c r="O229" s="49"/>
      <c r="P229" s="42"/>
      <c r="Q229" s="42"/>
      <c r="R229" s="99"/>
      <c r="S229" s="49"/>
      <c r="T229" s="42"/>
      <c r="U229" s="42"/>
      <c r="V229" s="51"/>
    </row>
    <row r="230" spans="1:22">
      <c r="A230" s="13"/>
      <c r="B230" s="83" t="s">
        <v>92</v>
      </c>
      <c r="C230" s="56"/>
      <c r="D230" s="208">
        <v>2176769</v>
      </c>
      <c r="E230" s="208"/>
      <c r="F230" s="61"/>
      <c r="G230" s="56"/>
      <c r="H230" s="208">
        <v>1897184</v>
      </c>
      <c r="I230" s="208"/>
      <c r="J230" s="61"/>
      <c r="K230" s="56"/>
      <c r="L230" s="208">
        <v>1173163</v>
      </c>
      <c r="M230" s="208"/>
      <c r="N230" s="61"/>
      <c r="O230" s="56"/>
      <c r="P230" s="100" t="s">
        <v>692</v>
      </c>
      <c r="Q230" s="100"/>
      <c r="R230" s="78" t="s">
        <v>174</v>
      </c>
      <c r="S230" s="56"/>
      <c r="T230" s="208">
        <v>2657573</v>
      </c>
      <c r="U230" s="208"/>
      <c r="V230" s="61"/>
    </row>
    <row r="231" spans="1:22" ht="15.75" thickBot="1">
      <c r="A231" s="13"/>
      <c r="B231" s="83"/>
      <c r="C231" s="56"/>
      <c r="D231" s="209"/>
      <c r="E231" s="209"/>
      <c r="F231" s="62"/>
      <c r="G231" s="56"/>
      <c r="H231" s="209"/>
      <c r="I231" s="209"/>
      <c r="J231" s="62"/>
      <c r="K231" s="56"/>
      <c r="L231" s="209"/>
      <c r="M231" s="209"/>
      <c r="N231" s="62"/>
      <c r="O231" s="56"/>
      <c r="P231" s="207"/>
      <c r="Q231" s="207"/>
      <c r="R231" s="206"/>
      <c r="S231" s="56"/>
      <c r="T231" s="209"/>
      <c r="U231" s="209"/>
      <c r="V231" s="62"/>
    </row>
    <row r="232" spans="1:22">
      <c r="A232" s="13"/>
      <c r="B232" s="214" t="s">
        <v>693</v>
      </c>
      <c r="C232" s="49"/>
      <c r="D232" s="103">
        <v>1105315</v>
      </c>
      <c r="E232" s="103"/>
      <c r="F232" s="50"/>
      <c r="G232" s="49"/>
      <c r="H232" s="103">
        <v>20941</v>
      </c>
      <c r="I232" s="103"/>
      <c r="J232" s="50"/>
      <c r="K232" s="49"/>
      <c r="L232" s="103">
        <v>3274648</v>
      </c>
      <c r="M232" s="103"/>
      <c r="N232" s="50"/>
      <c r="O232" s="49"/>
      <c r="P232" s="74" t="s">
        <v>687</v>
      </c>
      <c r="Q232" s="74"/>
      <c r="R232" s="102" t="s">
        <v>174</v>
      </c>
      <c r="S232" s="49"/>
      <c r="T232" s="103">
        <v>1105315</v>
      </c>
      <c r="U232" s="103"/>
      <c r="V232" s="50"/>
    </row>
    <row r="233" spans="1:22" ht="15.75" thickBot="1">
      <c r="A233" s="13"/>
      <c r="B233" s="214"/>
      <c r="C233" s="49"/>
      <c r="D233" s="104"/>
      <c r="E233" s="104"/>
      <c r="F233" s="51"/>
      <c r="G233" s="49"/>
      <c r="H233" s="104"/>
      <c r="I233" s="104"/>
      <c r="J233" s="51"/>
      <c r="K233" s="49"/>
      <c r="L233" s="104"/>
      <c r="M233" s="104"/>
      <c r="N233" s="51"/>
      <c r="O233" s="49"/>
      <c r="P233" s="42"/>
      <c r="Q233" s="42"/>
      <c r="R233" s="99"/>
      <c r="S233" s="49"/>
      <c r="T233" s="104"/>
      <c r="U233" s="104"/>
      <c r="V233" s="51"/>
    </row>
    <row r="234" spans="1:22">
      <c r="A234" s="13"/>
      <c r="B234" s="83" t="s">
        <v>102</v>
      </c>
      <c r="C234" s="56"/>
      <c r="D234" s="78" t="s">
        <v>172</v>
      </c>
      <c r="E234" s="208">
        <v>3282084</v>
      </c>
      <c r="F234" s="61"/>
      <c r="G234" s="56"/>
      <c r="H234" s="78" t="s">
        <v>172</v>
      </c>
      <c r="I234" s="208">
        <v>1918125</v>
      </c>
      <c r="J234" s="61"/>
      <c r="K234" s="56"/>
      <c r="L234" s="78" t="s">
        <v>172</v>
      </c>
      <c r="M234" s="208">
        <v>4447811</v>
      </c>
      <c r="N234" s="61"/>
      <c r="O234" s="56"/>
      <c r="P234" s="78" t="s">
        <v>172</v>
      </c>
      <c r="Q234" s="100" t="s">
        <v>690</v>
      </c>
      <c r="R234" s="78" t="s">
        <v>174</v>
      </c>
      <c r="S234" s="56"/>
      <c r="T234" s="78" t="s">
        <v>172</v>
      </c>
      <c r="U234" s="208">
        <v>3762888</v>
      </c>
      <c r="V234" s="61"/>
    </row>
    <row r="235" spans="1:22" ht="15.75" thickBot="1">
      <c r="A235" s="13"/>
      <c r="B235" s="83"/>
      <c r="C235" s="56"/>
      <c r="D235" s="206"/>
      <c r="E235" s="209"/>
      <c r="F235" s="62"/>
      <c r="G235" s="56"/>
      <c r="H235" s="206"/>
      <c r="I235" s="209"/>
      <c r="J235" s="62"/>
      <c r="K235" s="56"/>
      <c r="L235" s="206"/>
      <c r="M235" s="209"/>
      <c r="N235" s="62"/>
      <c r="O235" s="56"/>
      <c r="P235" s="206"/>
      <c r="Q235" s="207"/>
      <c r="R235" s="206"/>
      <c r="S235" s="56"/>
      <c r="T235" s="206"/>
      <c r="U235" s="209"/>
      <c r="V235" s="62"/>
    </row>
    <row r="236" spans="1:22" ht="15.75" thickBot="1">
      <c r="A236" s="13"/>
      <c r="B236" s="16"/>
      <c r="C236" s="16"/>
      <c r="D236" s="135"/>
      <c r="E236" s="135"/>
      <c r="F236" s="135"/>
      <c r="G236" s="16"/>
      <c r="H236" s="135"/>
      <c r="I236" s="135"/>
      <c r="J236" s="135"/>
      <c r="K236" s="16"/>
      <c r="L236" s="135"/>
      <c r="M236" s="135"/>
      <c r="N236" s="135"/>
      <c r="O236" s="16"/>
      <c r="P236" s="135"/>
      <c r="Q236" s="135"/>
      <c r="R236" s="135"/>
      <c r="S236" s="16"/>
      <c r="T236" s="135"/>
      <c r="U236" s="135"/>
      <c r="V236" s="135"/>
    </row>
    <row r="237" spans="1:22">
      <c r="A237" s="13"/>
      <c r="B237" s="15"/>
      <c r="C237" s="15"/>
    </row>
    <row r="238" spans="1:22" ht="18">
      <c r="A238" s="13"/>
      <c r="B238" s="215" t="s">
        <v>694</v>
      </c>
      <c r="C238" s="215" t="s">
        <v>695</v>
      </c>
    </row>
    <row r="239" spans="1:22">
      <c r="A239" s="13"/>
      <c r="B239" s="15"/>
      <c r="C239" s="15"/>
    </row>
    <row r="240" spans="1:22" ht="18">
      <c r="A240" s="13"/>
      <c r="B240" s="215" t="s">
        <v>229</v>
      </c>
      <c r="C240" s="216" t="s">
        <v>696</v>
      </c>
    </row>
    <row r="241" spans="1:22">
      <c r="A241" s="13"/>
      <c r="B241" s="41"/>
      <c r="C241" s="41"/>
      <c r="D241" s="41"/>
      <c r="E241" s="41"/>
      <c r="F241" s="41"/>
      <c r="G241" s="41"/>
      <c r="H241" s="41"/>
      <c r="I241" s="41"/>
      <c r="J241" s="41"/>
      <c r="K241" s="41"/>
      <c r="L241" s="41"/>
      <c r="M241" s="41"/>
      <c r="N241" s="41"/>
      <c r="O241" s="41"/>
      <c r="P241" s="41"/>
      <c r="Q241" s="41"/>
      <c r="R241" s="41"/>
      <c r="S241" s="41"/>
      <c r="T241" s="41"/>
      <c r="U241" s="41"/>
      <c r="V241" s="41"/>
    </row>
    <row r="242" spans="1:22">
      <c r="A242" s="13"/>
      <c r="B242" s="41"/>
      <c r="C242" s="41"/>
      <c r="D242" s="41"/>
      <c r="E242" s="41"/>
      <c r="F242" s="41"/>
      <c r="G242" s="41"/>
      <c r="H242" s="41"/>
      <c r="I242" s="41"/>
      <c r="J242" s="41"/>
      <c r="K242" s="41"/>
      <c r="L242" s="41"/>
      <c r="M242" s="41"/>
      <c r="N242" s="41"/>
      <c r="O242" s="41"/>
      <c r="P242" s="41"/>
      <c r="Q242" s="41"/>
      <c r="R242" s="41"/>
      <c r="S242" s="41"/>
      <c r="T242" s="41"/>
      <c r="U242" s="41"/>
      <c r="V242" s="41"/>
    </row>
    <row r="243" spans="1:22">
      <c r="A243" s="13"/>
      <c r="B243" s="41"/>
      <c r="C243" s="41"/>
      <c r="D243" s="41"/>
      <c r="E243" s="41"/>
      <c r="F243" s="41"/>
      <c r="G243" s="41"/>
      <c r="H243" s="41"/>
      <c r="I243" s="41"/>
      <c r="J243" s="41"/>
      <c r="K243" s="41"/>
      <c r="L243" s="41"/>
      <c r="M243" s="41"/>
      <c r="N243" s="41"/>
      <c r="O243" s="41"/>
      <c r="P243" s="41"/>
      <c r="Q243" s="41"/>
      <c r="R243" s="41"/>
      <c r="S243" s="41"/>
      <c r="T243" s="41"/>
      <c r="U243" s="41"/>
      <c r="V243" s="41"/>
    </row>
    <row r="244" spans="1:22" ht="15.75" thickBot="1">
      <c r="A244" s="13"/>
      <c r="B244" s="15"/>
      <c r="C244" s="15"/>
      <c r="D244" s="15"/>
      <c r="E244" s="15"/>
      <c r="F244" s="15"/>
      <c r="G244" s="15"/>
      <c r="H244" s="15"/>
      <c r="I244" s="15"/>
      <c r="J244" s="15"/>
      <c r="K244" s="15"/>
      <c r="L244" s="15"/>
      <c r="M244" s="15"/>
      <c r="N244" s="15"/>
      <c r="O244" s="15"/>
      <c r="P244" s="15"/>
      <c r="Q244" s="15"/>
      <c r="R244" s="15"/>
      <c r="S244" s="15"/>
      <c r="T244" s="15"/>
      <c r="U244" s="15"/>
      <c r="V244" s="15"/>
    </row>
    <row r="245" spans="1:22">
      <c r="A245" s="13"/>
      <c r="B245" s="199" t="s">
        <v>679</v>
      </c>
      <c r="C245" s="199"/>
      <c r="D245" s="199"/>
      <c r="E245" s="199"/>
      <c r="F245" s="199"/>
      <c r="G245" s="199"/>
      <c r="H245" s="199"/>
      <c r="I245" s="199"/>
      <c r="J245" s="199"/>
      <c r="K245" s="199"/>
      <c r="L245" s="199"/>
      <c r="M245" s="199"/>
      <c r="N245" s="199"/>
      <c r="O245" s="199"/>
      <c r="P245" s="199"/>
      <c r="Q245" s="199"/>
      <c r="R245" s="199"/>
      <c r="S245" s="50"/>
      <c r="T245" s="74" t="s">
        <v>195</v>
      </c>
      <c r="U245" s="74"/>
      <c r="V245" s="50"/>
    </row>
    <row r="246" spans="1:22" ht="15.75" thickBot="1">
      <c r="A246" s="13"/>
      <c r="B246" s="200"/>
      <c r="C246" s="200"/>
      <c r="D246" s="200"/>
      <c r="E246" s="200"/>
      <c r="F246" s="200"/>
      <c r="G246" s="200"/>
      <c r="H246" s="200"/>
      <c r="I246" s="200"/>
      <c r="J246" s="200"/>
      <c r="K246" s="200"/>
      <c r="L246" s="200"/>
      <c r="M246" s="200"/>
      <c r="N246" s="200"/>
      <c r="O246" s="200"/>
      <c r="P246" s="200"/>
      <c r="Q246" s="200"/>
      <c r="R246" s="200"/>
      <c r="S246" s="51"/>
      <c r="T246" s="42"/>
      <c r="U246" s="42"/>
      <c r="V246" s="51"/>
    </row>
    <row r="247" spans="1:22">
      <c r="A247" s="13"/>
      <c r="B247" s="102" t="s">
        <v>697</v>
      </c>
      <c r="C247" s="50"/>
      <c r="D247" s="74" t="s">
        <v>609</v>
      </c>
      <c r="E247" s="74"/>
      <c r="F247" s="50"/>
      <c r="G247" s="50"/>
      <c r="H247" s="74" t="s">
        <v>611</v>
      </c>
      <c r="I247" s="74"/>
      <c r="J247" s="50"/>
      <c r="K247" s="50"/>
      <c r="L247" s="74" t="s">
        <v>38</v>
      </c>
      <c r="M247" s="74"/>
      <c r="N247" s="50"/>
      <c r="O247" s="50"/>
      <c r="P247" s="74" t="s">
        <v>614</v>
      </c>
      <c r="Q247" s="74"/>
      <c r="R247" s="50"/>
      <c r="S247" s="50"/>
      <c r="T247" s="74" t="s">
        <v>615</v>
      </c>
      <c r="U247" s="74"/>
      <c r="V247" s="50"/>
    </row>
    <row r="248" spans="1:22" ht="15.75" thickBot="1">
      <c r="A248" s="13"/>
      <c r="B248" s="99"/>
      <c r="C248" s="75"/>
      <c r="D248" s="42" t="s">
        <v>610</v>
      </c>
      <c r="E248" s="42"/>
      <c r="F248" s="51"/>
      <c r="G248" s="75"/>
      <c r="H248" s="42" t="s">
        <v>612</v>
      </c>
      <c r="I248" s="42"/>
      <c r="J248" s="51"/>
      <c r="K248" s="75"/>
      <c r="L248" s="42" t="s">
        <v>613</v>
      </c>
      <c r="M248" s="42"/>
      <c r="N248" s="51"/>
      <c r="O248" s="75"/>
      <c r="P248" s="42"/>
      <c r="Q248" s="42"/>
      <c r="R248" s="51"/>
      <c r="S248" s="75"/>
      <c r="T248" s="42" t="s">
        <v>616</v>
      </c>
      <c r="U248" s="42"/>
      <c r="V248" s="51"/>
    </row>
    <row r="249" spans="1:22">
      <c r="A249" s="13"/>
      <c r="B249" s="78" t="s">
        <v>681</v>
      </c>
      <c r="C249" s="56"/>
      <c r="D249" s="78" t="s">
        <v>172</v>
      </c>
      <c r="E249" s="100" t="s">
        <v>184</v>
      </c>
      <c r="F249" s="61"/>
      <c r="G249" s="56"/>
      <c r="H249" s="78" t="s">
        <v>172</v>
      </c>
      <c r="I249" s="208">
        <v>612376</v>
      </c>
      <c r="J249" s="61"/>
      <c r="K249" s="56"/>
      <c r="L249" s="78" t="s">
        <v>172</v>
      </c>
      <c r="M249" s="208">
        <v>1574031</v>
      </c>
      <c r="N249" s="61"/>
      <c r="O249" s="56"/>
      <c r="P249" s="78" t="s">
        <v>172</v>
      </c>
      <c r="Q249" s="100" t="s">
        <v>698</v>
      </c>
      <c r="R249" s="78" t="s">
        <v>174</v>
      </c>
      <c r="S249" s="56"/>
      <c r="T249" s="78" t="s">
        <v>172</v>
      </c>
      <c r="U249" s="208">
        <v>2185307</v>
      </c>
      <c r="V249" s="61"/>
    </row>
    <row r="250" spans="1:22">
      <c r="A250" s="13"/>
      <c r="B250" s="77"/>
      <c r="C250" s="56"/>
      <c r="D250" s="77"/>
      <c r="E250" s="98"/>
      <c r="F250" s="56"/>
      <c r="G250" s="56"/>
      <c r="H250" s="77"/>
      <c r="I250" s="97"/>
      <c r="J250" s="56"/>
      <c r="K250" s="56"/>
      <c r="L250" s="77"/>
      <c r="M250" s="97"/>
      <c r="N250" s="56"/>
      <c r="O250" s="56"/>
      <c r="P250" s="77"/>
      <c r="Q250" s="98"/>
      <c r="R250" s="77"/>
      <c r="S250" s="56"/>
      <c r="T250" s="77"/>
      <c r="U250" s="97"/>
      <c r="V250" s="56"/>
    </row>
    <row r="251" spans="1:22">
      <c r="A251" s="13"/>
      <c r="B251" s="93" t="s">
        <v>683</v>
      </c>
      <c r="C251" s="49"/>
      <c r="D251" s="76" t="s">
        <v>184</v>
      </c>
      <c r="E251" s="76"/>
      <c r="F251" s="49"/>
      <c r="G251" s="49"/>
      <c r="H251" s="210">
        <v>67463</v>
      </c>
      <c r="I251" s="210"/>
      <c r="J251" s="49"/>
      <c r="K251" s="49"/>
      <c r="L251" s="210">
        <v>47856</v>
      </c>
      <c r="M251" s="210"/>
      <c r="N251" s="49"/>
      <c r="O251" s="49"/>
      <c r="P251" s="76" t="s">
        <v>184</v>
      </c>
      <c r="Q251" s="76"/>
      <c r="R251" s="49"/>
      <c r="S251" s="49"/>
      <c r="T251" s="210">
        <v>115319</v>
      </c>
      <c r="U251" s="210"/>
      <c r="V251" s="49"/>
    </row>
    <row r="252" spans="1:22">
      <c r="A252" s="13"/>
      <c r="B252" s="93"/>
      <c r="C252" s="49"/>
      <c r="D252" s="76"/>
      <c r="E252" s="76"/>
      <c r="F252" s="49"/>
      <c r="G252" s="49"/>
      <c r="H252" s="210"/>
      <c r="I252" s="210"/>
      <c r="J252" s="49"/>
      <c r="K252" s="49"/>
      <c r="L252" s="210"/>
      <c r="M252" s="210"/>
      <c r="N252" s="49"/>
      <c r="O252" s="49"/>
      <c r="P252" s="76"/>
      <c r="Q252" s="76"/>
      <c r="R252" s="49"/>
      <c r="S252" s="49"/>
      <c r="T252" s="210"/>
      <c r="U252" s="210"/>
      <c r="V252" s="49"/>
    </row>
    <row r="253" spans="1:22">
      <c r="A253" s="13"/>
      <c r="B253" s="77" t="s">
        <v>684</v>
      </c>
      <c r="C253" s="56"/>
      <c r="D253" s="98" t="s">
        <v>184</v>
      </c>
      <c r="E253" s="98"/>
      <c r="F253" s="56"/>
      <c r="G253" s="56"/>
      <c r="H253" s="97">
        <v>89975</v>
      </c>
      <c r="I253" s="97"/>
      <c r="J253" s="56"/>
      <c r="K253" s="56"/>
      <c r="L253" s="97">
        <v>101643</v>
      </c>
      <c r="M253" s="97"/>
      <c r="N253" s="56"/>
      <c r="O253" s="56"/>
      <c r="P253" s="98" t="s">
        <v>184</v>
      </c>
      <c r="Q253" s="98"/>
      <c r="R253" s="56"/>
      <c r="S253" s="56"/>
      <c r="T253" s="97">
        <v>191618</v>
      </c>
      <c r="U253" s="97"/>
      <c r="V253" s="56"/>
    </row>
    <row r="254" spans="1:22">
      <c r="A254" s="13"/>
      <c r="B254" s="77"/>
      <c r="C254" s="56"/>
      <c r="D254" s="98"/>
      <c r="E254" s="98"/>
      <c r="F254" s="56"/>
      <c r="G254" s="56"/>
      <c r="H254" s="97"/>
      <c r="I254" s="97"/>
      <c r="J254" s="56"/>
      <c r="K254" s="56"/>
      <c r="L254" s="97"/>
      <c r="M254" s="97"/>
      <c r="N254" s="56"/>
      <c r="O254" s="56"/>
      <c r="P254" s="98"/>
      <c r="Q254" s="98"/>
      <c r="R254" s="56"/>
      <c r="S254" s="56"/>
      <c r="T254" s="97"/>
      <c r="U254" s="97"/>
      <c r="V254" s="56"/>
    </row>
    <row r="255" spans="1:22">
      <c r="A255" s="13"/>
      <c r="B255" s="93" t="s">
        <v>73</v>
      </c>
      <c r="C255" s="49"/>
      <c r="D255" s="76" t="s">
        <v>184</v>
      </c>
      <c r="E255" s="76"/>
      <c r="F255" s="49"/>
      <c r="G255" s="49"/>
      <c r="H255" s="210">
        <v>10202</v>
      </c>
      <c r="I255" s="210"/>
      <c r="J255" s="49"/>
      <c r="K255" s="49"/>
      <c r="L255" s="210">
        <v>188065</v>
      </c>
      <c r="M255" s="210"/>
      <c r="N255" s="49"/>
      <c r="O255" s="49"/>
      <c r="P255" s="76" t="s">
        <v>184</v>
      </c>
      <c r="Q255" s="76"/>
      <c r="R255" s="49"/>
      <c r="S255" s="49"/>
      <c r="T255" s="210">
        <v>198267</v>
      </c>
      <c r="U255" s="210"/>
      <c r="V255" s="49"/>
    </row>
    <row r="256" spans="1:22">
      <c r="A256" s="13"/>
      <c r="B256" s="93"/>
      <c r="C256" s="49"/>
      <c r="D256" s="76"/>
      <c r="E256" s="76"/>
      <c r="F256" s="49"/>
      <c r="G256" s="49"/>
      <c r="H256" s="210"/>
      <c r="I256" s="210"/>
      <c r="J256" s="49"/>
      <c r="K256" s="49"/>
      <c r="L256" s="210"/>
      <c r="M256" s="210"/>
      <c r="N256" s="49"/>
      <c r="O256" s="49"/>
      <c r="P256" s="76"/>
      <c r="Q256" s="76"/>
      <c r="R256" s="49"/>
      <c r="S256" s="49"/>
      <c r="T256" s="210"/>
      <c r="U256" s="210"/>
      <c r="V256" s="49"/>
    </row>
    <row r="257" spans="1:22">
      <c r="A257" s="13"/>
      <c r="B257" s="77" t="s">
        <v>74</v>
      </c>
      <c r="C257" s="56"/>
      <c r="D257" s="98" t="s">
        <v>184</v>
      </c>
      <c r="E257" s="98"/>
      <c r="F257" s="56"/>
      <c r="G257" s="56"/>
      <c r="H257" s="97">
        <v>423495</v>
      </c>
      <c r="I257" s="97"/>
      <c r="J257" s="56"/>
      <c r="K257" s="56"/>
      <c r="L257" s="98" t="s">
        <v>184</v>
      </c>
      <c r="M257" s="98"/>
      <c r="N257" s="56"/>
      <c r="O257" s="56"/>
      <c r="P257" s="98" t="s">
        <v>184</v>
      </c>
      <c r="Q257" s="98"/>
      <c r="R257" s="56"/>
      <c r="S257" s="56"/>
      <c r="T257" s="97">
        <v>423495</v>
      </c>
      <c r="U257" s="97"/>
      <c r="V257" s="56"/>
    </row>
    <row r="258" spans="1:22" ht="15.75" thickBot="1">
      <c r="A258" s="13"/>
      <c r="B258" s="77"/>
      <c r="C258" s="56"/>
      <c r="D258" s="207"/>
      <c r="E258" s="207"/>
      <c r="F258" s="62"/>
      <c r="G258" s="56"/>
      <c r="H258" s="209"/>
      <c r="I258" s="209"/>
      <c r="J258" s="62"/>
      <c r="K258" s="56"/>
      <c r="L258" s="207"/>
      <c r="M258" s="207"/>
      <c r="N258" s="62"/>
      <c r="O258" s="56"/>
      <c r="P258" s="207"/>
      <c r="Q258" s="207"/>
      <c r="R258" s="62"/>
      <c r="S258" s="56"/>
      <c r="T258" s="209"/>
      <c r="U258" s="209"/>
      <c r="V258" s="62"/>
    </row>
    <row r="259" spans="1:22">
      <c r="A259" s="13"/>
      <c r="B259" s="85" t="s">
        <v>76</v>
      </c>
      <c r="C259" s="49"/>
      <c r="D259" s="74" t="s">
        <v>184</v>
      </c>
      <c r="E259" s="74"/>
      <c r="F259" s="50"/>
      <c r="G259" s="49"/>
      <c r="H259" s="103">
        <v>1203511</v>
      </c>
      <c r="I259" s="103"/>
      <c r="J259" s="50"/>
      <c r="K259" s="49"/>
      <c r="L259" s="103">
        <v>1911595</v>
      </c>
      <c r="M259" s="103"/>
      <c r="N259" s="50"/>
      <c r="O259" s="49"/>
      <c r="P259" s="74" t="s">
        <v>698</v>
      </c>
      <c r="Q259" s="74"/>
      <c r="R259" s="102" t="s">
        <v>174</v>
      </c>
      <c r="S259" s="49"/>
      <c r="T259" s="103">
        <v>3114006</v>
      </c>
      <c r="U259" s="103"/>
      <c r="V259" s="50"/>
    </row>
    <row r="260" spans="1:22">
      <c r="A260" s="13"/>
      <c r="B260" s="85"/>
      <c r="C260" s="49"/>
      <c r="D260" s="76"/>
      <c r="E260" s="76"/>
      <c r="F260" s="49"/>
      <c r="G260" s="49"/>
      <c r="H260" s="210"/>
      <c r="I260" s="210"/>
      <c r="J260" s="49"/>
      <c r="K260" s="49"/>
      <c r="L260" s="210"/>
      <c r="M260" s="210"/>
      <c r="N260" s="49"/>
      <c r="O260" s="49"/>
      <c r="P260" s="76"/>
      <c r="Q260" s="76"/>
      <c r="R260" s="93"/>
      <c r="S260" s="49"/>
      <c r="T260" s="210"/>
      <c r="U260" s="210"/>
      <c r="V260" s="49"/>
    </row>
    <row r="261" spans="1:22">
      <c r="A261" s="13"/>
      <c r="B261" s="77" t="s">
        <v>467</v>
      </c>
      <c r="C261" s="56"/>
      <c r="D261" s="98" t="s">
        <v>184</v>
      </c>
      <c r="E261" s="98"/>
      <c r="F261" s="56"/>
      <c r="G261" s="56"/>
      <c r="H261" s="97">
        <v>268428</v>
      </c>
      <c r="I261" s="97"/>
      <c r="J261" s="56"/>
      <c r="K261" s="56"/>
      <c r="L261" s="98" t="s">
        <v>184</v>
      </c>
      <c r="M261" s="98"/>
      <c r="N261" s="56"/>
      <c r="O261" s="56"/>
      <c r="P261" s="98" t="s">
        <v>184</v>
      </c>
      <c r="Q261" s="98"/>
      <c r="R261" s="56"/>
      <c r="S261" s="56"/>
      <c r="T261" s="97">
        <v>268428</v>
      </c>
      <c r="U261" s="97"/>
      <c r="V261" s="56"/>
    </row>
    <row r="262" spans="1:22">
      <c r="A262" s="13"/>
      <c r="B262" s="77"/>
      <c r="C262" s="56"/>
      <c r="D262" s="98"/>
      <c r="E262" s="98"/>
      <c r="F262" s="56"/>
      <c r="G262" s="56"/>
      <c r="H262" s="97"/>
      <c r="I262" s="97"/>
      <c r="J262" s="56"/>
      <c r="K262" s="56"/>
      <c r="L262" s="98"/>
      <c r="M262" s="98"/>
      <c r="N262" s="56"/>
      <c r="O262" s="56"/>
      <c r="P262" s="98"/>
      <c r="Q262" s="98"/>
      <c r="R262" s="56"/>
      <c r="S262" s="56"/>
      <c r="T262" s="97"/>
      <c r="U262" s="97"/>
      <c r="V262" s="56"/>
    </row>
    <row r="263" spans="1:22">
      <c r="A263" s="13"/>
      <c r="B263" s="93" t="s">
        <v>74</v>
      </c>
      <c r="C263" s="49"/>
      <c r="D263" s="76" t="s">
        <v>184</v>
      </c>
      <c r="E263" s="76"/>
      <c r="F263" s="49"/>
      <c r="G263" s="49"/>
      <c r="H263" s="76" t="s">
        <v>184</v>
      </c>
      <c r="I263" s="76"/>
      <c r="J263" s="49"/>
      <c r="K263" s="49"/>
      <c r="L263" s="210">
        <v>4329</v>
      </c>
      <c r="M263" s="210"/>
      <c r="N263" s="49"/>
      <c r="O263" s="49"/>
      <c r="P263" s="76" t="s">
        <v>184</v>
      </c>
      <c r="Q263" s="76"/>
      <c r="R263" s="49"/>
      <c r="S263" s="49"/>
      <c r="T263" s="210">
        <v>4329</v>
      </c>
      <c r="U263" s="210"/>
      <c r="V263" s="49"/>
    </row>
    <row r="264" spans="1:22">
      <c r="A264" s="13"/>
      <c r="B264" s="93"/>
      <c r="C264" s="49"/>
      <c r="D264" s="76"/>
      <c r="E264" s="76"/>
      <c r="F264" s="49"/>
      <c r="G264" s="49"/>
      <c r="H264" s="76"/>
      <c r="I264" s="76"/>
      <c r="J264" s="49"/>
      <c r="K264" s="49"/>
      <c r="L264" s="210"/>
      <c r="M264" s="210"/>
      <c r="N264" s="49"/>
      <c r="O264" s="49"/>
      <c r="P264" s="76"/>
      <c r="Q264" s="76"/>
      <c r="R264" s="49"/>
      <c r="S264" s="49"/>
      <c r="T264" s="210"/>
      <c r="U264" s="210"/>
      <c r="V264" s="49"/>
    </row>
    <row r="265" spans="1:22">
      <c r="A265" s="13"/>
      <c r="B265" s="77" t="s">
        <v>685</v>
      </c>
      <c r="C265" s="56"/>
      <c r="D265" s="98" t="s">
        <v>184</v>
      </c>
      <c r="E265" s="98"/>
      <c r="F265" s="56"/>
      <c r="G265" s="56"/>
      <c r="H265" s="98">
        <v>121</v>
      </c>
      <c r="I265" s="98"/>
      <c r="J265" s="56"/>
      <c r="K265" s="56"/>
      <c r="L265" s="97">
        <v>304790</v>
      </c>
      <c r="M265" s="97"/>
      <c r="N265" s="56"/>
      <c r="O265" s="56"/>
      <c r="P265" s="98" t="s">
        <v>184</v>
      </c>
      <c r="Q265" s="98"/>
      <c r="R265" s="56"/>
      <c r="S265" s="56"/>
      <c r="T265" s="97">
        <v>304911</v>
      </c>
      <c r="U265" s="97"/>
      <c r="V265" s="56"/>
    </row>
    <row r="266" spans="1:22">
      <c r="A266" s="13"/>
      <c r="B266" s="77"/>
      <c r="C266" s="56"/>
      <c r="D266" s="98"/>
      <c r="E266" s="98"/>
      <c r="F266" s="56"/>
      <c r="G266" s="56"/>
      <c r="H266" s="98"/>
      <c r="I266" s="98"/>
      <c r="J266" s="56"/>
      <c r="K266" s="56"/>
      <c r="L266" s="97"/>
      <c r="M266" s="97"/>
      <c r="N266" s="56"/>
      <c r="O266" s="56"/>
      <c r="P266" s="98"/>
      <c r="Q266" s="98"/>
      <c r="R266" s="56"/>
      <c r="S266" s="56"/>
      <c r="T266" s="97"/>
      <c r="U266" s="97"/>
      <c r="V266" s="56"/>
    </row>
    <row r="267" spans="1:22">
      <c r="A267" s="13"/>
      <c r="B267" s="93" t="s">
        <v>79</v>
      </c>
      <c r="C267" s="49"/>
      <c r="D267" s="76" t="s">
        <v>184</v>
      </c>
      <c r="E267" s="76"/>
      <c r="F267" s="49"/>
      <c r="G267" s="49"/>
      <c r="H267" s="76" t="s">
        <v>184</v>
      </c>
      <c r="I267" s="76"/>
      <c r="J267" s="49"/>
      <c r="K267" s="49"/>
      <c r="L267" s="210">
        <v>355622</v>
      </c>
      <c r="M267" s="210"/>
      <c r="N267" s="49"/>
      <c r="O267" s="49"/>
      <c r="P267" s="76" t="s">
        <v>184</v>
      </c>
      <c r="Q267" s="76"/>
      <c r="R267" s="49"/>
      <c r="S267" s="49"/>
      <c r="T267" s="210">
        <v>355622</v>
      </c>
      <c r="U267" s="210"/>
      <c r="V267" s="49"/>
    </row>
    <row r="268" spans="1:22">
      <c r="A268" s="13"/>
      <c r="B268" s="93"/>
      <c r="C268" s="49"/>
      <c r="D268" s="76"/>
      <c r="E268" s="76"/>
      <c r="F268" s="49"/>
      <c r="G268" s="49"/>
      <c r="H268" s="76"/>
      <c r="I268" s="76"/>
      <c r="J268" s="49"/>
      <c r="K268" s="49"/>
      <c r="L268" s="210"/>
      <c r="M268" s="210"/>
      <c r="N268" s="49"/>
      <c r="O268" s="49"/>
      <c r="P268" s="76"/>
      <c r="Q268" s="76"/>
      <c r="R268" s="49"/>
      <c r="S268" s="49"/>
      <c r="T268" s="210"/>
      <c r="U268" s="210"/>
      <c r="V268" s="49"/>
    </row>
    <row r="269" spans="1:22">
      <c r="A269" s="13"/>
      <c r="B269" s="77" t="s">
        <v>80</v>
      </c>
      <c r="C269" s="56"/>
      <c r="D269" s="98" t="s">
        <v>184</v>
      </c>
      <c r="E269" s="98"/>
      <c r="F269" s="56"/>
      <c r="G269" s="56"/>
      <c r="H269" s="98" t="s">
        <v>184</v>
      </c>
      <c r="I269" s="98"/>
      <c r="J269" s="56"/>
      <c r="K269" s="56"/>
      <c r="L269" s="97">
        <v>436117</v>
      </c>
      <c r="M269" s="97"/>
      <c r="N269" s="56"/>
      <c r="O269" s="56"/>
      <c r="P269" s="98" t="s">
        <v>184</v>
      </c>
      <c r="Q269" s="98"/>
      <c r="R269" s="56"/>
      <c r="S269" s="56"/>
      <c r="T269" s="97">
        <v>436117</v>
      </c>
      <c r="U269" s="97"/>
      <c r="V269" s="56"/>
    </row>
    <row r="270" spans="1:22">
      <c r="A270" s="13"/>
      <c r="B270" s="77"/>
      <c r="C270" s="56"/>
      <c r="D270" s="98"/>
      <c r="E270" s="98"/>
      <c r="F270" s="56"/>
      <c r="G270" s="56"/>
      <c r="H270" s="98"/>
      <c r="I270" s="98"/>
      <c r="J270" s="56"/>
      <c r="K270" s="56"/>
      <c r="L270" s="97"/>
      <c r="M270" s="97"/>
      <c r="N270" s="56"/>
      <c r="O270" s="56"/>
      <c r="P270" s="98"/>
      <c r="Q270" s="98"/>
      <c r="R270" s="56"/>
      <c r="S270" s="56"/>
      <c r="T270" s="97"/>
      <c r="U270" s="97"/>
      <c r="V270" s="56"/>
    </row>
    <row r="271" spans="1:22">
      <c r="A271" s="13"/>
      <c r="B271" s="93" t="s">
        <v>699</v>
      </c>
      <c r="C271" s="49"/>
      <c r="D271" s="210">
        <v>904331</v>
      </c>
      <c r="E271" s="210"/>
      <c r="F271" s="49"/>
      <c r="G271" s="49"/>
      <c r="H271" s="76" t="s">
        <v>184</v>
      </c>
      <c r="I271" s="76"/>
      <c r="J271" s="49"/>
      <c r="K271" s="49"/>
      <c r="L271" s="210">
        <v>60902</v>
      </c>
      <c r="M271" s="210"/>
      <c r="N271" s="49"/>
      <c r="O271" s="49"/>
      <c r="P271" s="76" t="s">
        <v>700</v>
      </c>
      <c r="Q271" s="76"/>
      <c r="R271" s="93" t="s">
        <v>174</v>
      </c>
      <c r="S271" s="49"/>
      <c r="T271" s="76" t="s">
        <v>184</v>
      </c>
      <c r="U271" s="76"/>
      <c r="V271" s="49"/>
    </row>
    <row r="272" spans="1:22">
      <c r="A272" s="13"/>
      <c r="B272" s="93"/>
      <c r="C272" s="49"/>
      <c r="D272" s="210"/>
      <c r="E272" s="210"/>
      <c r="F272" s="49"/>
      <c r="G272" s="49"/>
      <c r="H272" s="76"/>
      <c r="I272" s="76"/>
      <c r="J272" s="49"/>
      <c r="K272" s="49"/>
      <c r="L272" s="210"/>
      <c r="M272" s="210"/>
      <c r="N272" s="49"/>
      <c r="O272" s="49"/>
      <c r="P272" s="76"/>
      <c r="Q272" s="76"/>
      <c r="R272" s="93"/>
      <c r="S272" s="49"/>
      <c r="T272" s="76"/>
      <c r="U272" s="76"/>
      <c r="V272" s="49"/>
    </row>
    <row r="273" spans="1:22">
      <c r="A273" s="13"/>
      <c r="B273" s="77" t="s">
        <v>688</v>
      </c>
      <c r="C273" s="56"/>
      <c r="D273" s="97">
        <v>642101</v>
      </c>
      <c r="E273" s="97"/>
      <c r="F273" s="56"/>
      <c r="G273" s="56"/>
      <c r="H273" s="97">
        <v>386818</v>
      </c>
      <c r="I273" s="97"/>
      <c r="J273" s="56"/>
      <c r="K273" s="56"/>
      <c r="L273" s="98">
        <v>397</v>
      </c>
      <c r="M273" s="98"/>
      <c r="N273" s="56"/>
      <c r="O273" s="56"/>
      <c r="P273" s="98" t="s">
        <v>701</v>
      </c>
      <c r="Q273" s="98"/>
      <c r="R273" s="77" t="s">
        <v>174</v>
      </c>
      <c r="S273" s="56"/>
      <c r="T273" s="98" t="s">
        <v>184</v>
      </c>
      <c r="U273" s="98"/>
      <c r="V273" s="56"/>
    </row>
    <row r="274" spans="1:22">
      <c r="A274" s="13"/>
      <c r="B274" s="77"/>
      <c r="C274" s="56"/>
      <c r="D274" s="97"/>
      <c r="E274" s="97"/>
      <c r="F274" s="56"/>
      <c r="G274" s="56"/>
      <c r="H274" s="97"/>
      <c r="I274" s="97"/>
      <c r="J274" s="56"/>
      <c r="K274" s="56"/>
      <c r="L274" s="98"/>
      <c r="M274" s="98"/>
      <c r="N274" s="56"/>
      <c r="O274" s="56"/>
      <c r="P274" s="98"/>
      <c r="Q274" s="98"/>
      <c r="R274" s="77"/>
      <c r="S274" s="56"/>
      <c r="T274" s="98"/>
      <c r="U274" s="98"/>
      <c r="V274" s="56"/>
    </row>
    <row r="275" spans="1:22">
      <c r="A275" s="13"/>
      <c r="B275" s="93" t="s">
        <v>81</v>
      </c>
      <c r="C275" s="49"/>
      <c r="D275" s="210">
        <v>11271</v>
      </c>
      <c r="E275" s="210"/>
      <c r="F275" s="49"/>
      <c r="G275" s="49"/>
      <c r="H275" s="210">
        <v>173168</v>
      </c>
      <c r="I275" s="210"/>
      <c r="J275" s="49"/>
      <c r="K275" s="49"/>
      <c r="L275" s="210">
        <v>25677</v>
      </c>
      <c r="M275" s="210"/>
      <c r="N275" s="49"/>
      <c r="O275" s="49"/>
      <c r="P275" s="76" t="s">
        <v>184</v>
      </c>
      <c r="Q275" s="76"/>
      <c r="R275" s="49"/>
      <c r="S275" s="49"/>
      <c r="T275" s="210">
        <v>210116</v>
      </c>
      <c r="U275" s="210"/>
      <c r="V275" s="49"/>
    </row>
    <row r="276" spans="1:22" ht="15.75" thickBot="1">
      <c r="A276" s="13"/>
      <c r="B276" s="93"/>
      <c r="C276" s="49"/>
      <c r="D276" s="104"/>
      <c r="E276" s="104"/>
      <c r="F276" s="51"/>
      <c r="G276" s="49"/>
      <c r="H276" s="104"/>
      <c r="I276" s="104"/>
      <c r="J276" s="51"/>
      <c r="K276" s="49"/>
      <c r="L276" s="104"/>
      <c r="M276" s="104"/>
      <c r="N276" s="51"/>
      <c r="O276" s="49"/>
      <c r="P276" s="42"/>
      <c r="Q276" s="42"/>
      <c r="R276" s="51"/>
      <c r="S276" s="49"/>
      <c r="T276" s="104"/>
      <c r="U276" s="104"/>
      <c r="V276" s="51"/>
    </row>
    <row r="277" spans="1:22">
      <c r="A277" s="13"/>
      <c r="B277" s="83" t="s">
        <v>82</v>
      </c>
      <c r="C277" s="56"/>
      <c r="D277" s="78" t="s">
        <v>172</v>
      </c>
      <c r="E277" s="208">
        <v>1557703</v>
      </c>
      <c r="F277" s="61"/>
      <c r="G277" s="56"/>
      <c r="H277" s="78" t="s">
        <v>172</v>
      </c>
      <c r="I277" s="208">
        <v>2032046</v>
      </c>
      <c r="J277" s="61"/>
      <c r="K277" s="56"/>
      <c r="L277" s="78" t="s">
        <v>172</v>
      </c>
      <c r="M277" s="208">
        <v>3099429</v>
      </c>
      <c r="N277" s="61"/>
      <c r="O277" s="56"/>
      <c r="P277" s="78" t="s">
        <v>172</v>
      </c>
      <c r="Q277" s="100" t="s">
        <v>702</v>
      </c>
      <c r="R277" s="78" t="s">
        <v>174</v>
      </c>
      <c r="S277" s="56"/>
      <c r="T277" s="78" t="s">
        <v>172</v>
      </c>
      <c r="U277" s="208">
        <v>4693529</v>
      </c>
      <c r="V277" s="61"/>
    </row>
    <row r="278" spans="1:22" ht="15.75" thickBot="1">
      <c r="A278" s="13"/>
      <c r="B278" s="83"/>
      <c r="C278" s="56"/>
      <c r="D278" s="206"/>
      <c r="E278" s="209"/>
      <c r="F278" s="62"/>
      <c r="G278" s="56"/>
      <c r="H278" s="206"/>
      <c r="I278" s="209"/>
      <c r="J278" s="62"/>
      <c r="K278" s="56"/>
      <c r="L278" s="206"/>
      <c r="M278" s="209"/>
      <c r="N278" s="62"/>
      <c r="O278" s="56"/>
      <c r="P278" s="206"/>
      <c r="Q278" s="207"/>
      <c r="R278" s="206"/>
      <c r="S278" s="56"/>
      <c r="T278" s="206"/>
      <c r="U278" s="209"/>
      <c r="V278" s="62"/>
    </row>
    <row r="279" spans="1:22">
      <c r="A279" s="13"/>
      <c r="B279" s="19"/>
      <c r="C279" s="19"/>
      <c r="D279" s="50"/>
      <c r="E279" s="50"/>
      <c r="F279" s="50"/>
      <c r="G279" s="19"/>
      <c r="H279" s="50"/>
      <c r="I279" s="50"/>
      <c r="J279" s="50"/>
      <c r="K279" s="19"/>
      <c r="L279" s="50"/>
      <c r="M279" s="50"/>
      <c r="N279" s="50"/>
      <c r="O279" s="19"/>
      <c r="P279" s="50"/>
      <c r="Q279" s="50"/>
      <c r="R279" s="50"/>
      <c r="S279" s="19"/>
      <c r="T279" s="50"/>
      <c r="U279" s="50"/>
      <c r="V279" s="50"/>
    </row>
    <row r="280" spans="1:22">
      <c r="A280" s="13"/>
      <c r="B280" s="77" t="s">
        <v>84</v>
      </c>
      <c r="C280" s="56"/>
      <c r="D280" s="77" t="s">
        <v>172</v>
      </c>
      <c r="E280" s="98" t="s">
        <v>184</v>
      </c>
      <c r="F280" s="56"/>
      <c r="G280" s="56"/>
      <c r="H280" s="77" t="s">
        <v>172</v>
      </c>
      <c r="I280" s="97">
        <v>770885</v>
      </c>
      <c r="J280" s="56"/>
      <c r="K280" s="56"/>
      <c r="L280" s="77" t="s">
        <v>172</v>
      </c>
      <c r="M280" s="98" t="s">
        <v>184</v>
      </c>
      <c r="N280" s="56"/>
      <c r="O280" s="56"/>
      <c r="P280" s="77" t="s">
        <v>172</v>
      </c>
      <c r="Q280" s="98" t="s">
        <v>698</v>
      </c>
      <c r="R280" s="77" t="s">
        <v>174</v>
      </c>
      <c r="S280" s="56"/>
      <c r="T280" s="77" t="s">
        <v>172</v>
      </c>
      <c r="U280" s="97">
        <v>769785</v>
      </c>
      <c r="V280" s="56"/>
    </row>
    <row r="281" spans="1:22">
      <c r="A281" s="13"/>
      <c r="B281" s="77"/>
      <c r="C281" s="56"/>
      <c r="D281" s="77"/>
      <c r="E281" s="98"/>
      <c r="F281" s="56"/>
      <c r="G281" s="56"/>
      <c r="H281" s="77"/>
      <c r="I281" s="97"/>
      <c r="J281" s="56"/>
      <c r="K281" s="56"/>
      <c r="L281" s="77"/>
      <c r="M281" s="98"/>
      <c r="N281" s="56"/>
      <c r="O281" s="56"/>
      <c r="P281" s="77"/>
      <c r="Q281" s="98"/>
      <c r="R281" s="77"/>
      <c r="S281" s="56"/>
      <c r="T281" s="77"/>
      <c r="U281" s="97"/>
      <c r="V281" s="56"/>
    </row>
    <row r="282" spans="1:22">
      <c r="A282" s="13"/>
      <c r="B282" s="85" t="s">
        <v>85</v>
      </c>
      <c r="C282" s="49"/>
      <c r="D282" s="76">
        <v>757</v>
      </c>
      <c r="E282" s="76"/>
      <c r="F282" s="49"/>
      <c r="G282" s="49"/>
      <c r="H282" s="210">
        <v>223677</v>
      </c>
      <c r="I282" s="210"/>
      <c r="J282" s="49"/>
      <c r="K282" s="49"/>
      <c r="L282" s="210">
        <v>344573</v>
      </c>
      <c r="M282" s="210"/>
      <c r="N282" s="49"/>
      <c r="O282" s="49"/>
      <c r="P282" s="76" t="s">
        <v>184</v>
      </c>
      <c r="Q282" s="76"/>
      <c r="R282" s="49"/>
      <c r="S282" s="49"/>
      <c r="T282" s="210">
        <v>569007</v>
      </c>
      <c r="U282" s="210"/>
      <c r="V282" s="49"/>
    </row>
    <row r="283" spans="1:22">
      <c r="A283" s="13"/>
      <c r="B283" s="85"/>
      <c r="C283" s="49"/>
      <c r="D283" s="76"/>
      <c r="E283" s="76"/>
      <c r="F283" s="49"/>
      <c r="G283" s="49"/>
      <c r="H283" s="210"/>
      <c r="I283" s="210"/>
      <c r="J283" s="49"/>
      <c r="K283" s="49"/>
      <c r="L283" s="210"/>
      <c r="M283" s="210"/>
      <c r="N283" s="49"/>
      <c r="O283" s="49"/>
      <c r="P283" s="76"/>
      <c r="Q283" s="76"/>
      <c r="R283" s="49"/>
      <c r="S283" s="49"/>
      <c r="T283" s="210"/>
      <c r="U283" s="210"/>
      <c r="V283" s="49"/>
    </row>
    <row r="284" spans="1:22">
      <c r="A284" s="13"/>
      <c r="B284" s="77" t="s">
        <v>86</v>
      </c>
      <c r="C284" s="56"/>
      <c r="D284" s="98" t="s">
        <v>184</v>
      </c>
      <c r="E284" s="98"/>
      <c r="F284" s="56"/>
      <c r="G284" s="56"/>
      <c r="H284" s="97">
        <v>2190</v>
      </c>
      <c r="I284" s="97"/>
      <c r="J284" s="56"/>
      <c r="K284" s="56"/>
      <c r="L284" s="97">
        <v>164842</v>
      </c>
      <c r="M284" s="97"/>
      <c r="N284" s="56"/>
      <c r="O284" s="56"/>
      <c r="P284" s="98" t="s">
        <v>184</v>
      </c>
      <c r="Q284" s="98"/>
      <c r="R284" s="56"/>
      <c r="S284" s="56"/>
      <c r="T284" s="97">
        <v>167032</v>
      </c>
      <c r="U284" s="97"/>
      <c r="V284" s="56"/>
    </row>
    <row r="285" spans="1:22">
      <c r="A285" s="13"/>
      <c r="B285" s="77"/>
      <c r="C285" s="56"/>
      <c r="D285" s="98"/>
      <c r="E285" s="98"/>
      <c r="F285" s="56"/>
      <c r="G285" s="56"/>
      <c r="H285" s="97"/>
      <c r="I285" s="97"/>
      <c r="J285" s="56"/>
      <c r="K285" s="56"/>
      <c r="L285" s="97"/>
      <c r="M285" s="97"/>
      <c r="N285" s="56"/>
      <c r="O285" s="56"/>
      <c r="P285" s="98"/>
      <c r="Q285" s="98"/>
      <c r="R285" s="56"/>
      <c r="S285" s="56"/>
      <c r="T285" s="97"/>
      <c r="U285" s="97"/>
      <c r="V285" s="56"/>
    </row>
    <row r="286" spans="1:22">
      <c r="A286" s="13"/>
      <c r="B286" s="93" t="s">
        <v>87</v>
      </c>
      <c r="C286" s="49"/>
      <c r="D286" s="76" t="s">
        <v>184</v>
      </c>
      <c r="E286" s="76"/>
      <c r="F286" s="49"/>
      <c r="G286" s="49"/>
      <c r="H286" s="210">
        <v>71132</v>
      </c>
      <c r="I286" s="210"/>
      <c r="J286" s="49"/>
      <c r="K286" s="49"/>
      <c r="L286" s="210">
        <v>335523</v>
      </c>
      <c r="M286" s="210"/>
      <c r="N286" s="49"/>
      <c r="O286" s="49"/>
      <c r="P286" s="76" t="s">
        <v>184</v>
      </c>
      <c r="Q286" s="76"/>
      <c r="R286" s="49"/>
      <c r="S286" s="49"/>
      <c r="T286" s="210">
        <v>406655</v>
      </c>
      <c r="U286" s="210"/>
      <c r="V286" s="49"/>
    </row>
    <row r="287" spans="1:22">
      <c r="A287" s="13"/>
      <c r="B287" s="93"/>
      <c r="C287" s="49"/>
      <c r="D287" s="76"/>
      <c r="E287" s="76"/>
      <c r="F287" s="49"/>
      <c r="G287" s="49"/>
      <c r="H287" s="210"/>
      <c r="I287" s="210"/>
      <c r="J287" s="49"/>
      <c r="K287" s="49"/>
      <c r="L287" s="210"/>
      <c r="M287" s="210"/>
      <c r="N287" s="49"/>
      <c r="O287" s="49"/>
      <c r="P287" s="76"/>
      <c r="Q287" s="76"/>
      <c r="R287" s="49"/>
      <c r="S287" s="49"/>
      <c r="T287" s="210"/>
      <c r="U287" s="210"/>
      <c r="V287" s="49"/>
    </row>
    <row r="288" spans="1:22">
      <c r="A288" s="13"/>
      <c r="B288" s="77" t="s">
        <v>88</v>
      </c>
      <c r="C288" s="56"/>
      <c r="D288" s="98" t="s">
        <v>184</v>
      </c>
      <c r="E288" s="98"/>
      <c r="F288" s="56"/>
      <c r="G288" s="56"/>
      <c r="H288" s="97">
        <v>399882</v>
      </c>
      <c r="I288" s="97"/>
      <c r="J288" s="56"/>
      <c r="K288" s="56"/>
      <c r="L288" s="98">
        <v>755</v>
      </c>
      <c r="M288" s="98"/>
      <c r="N288" s="56"/>
      <c r="O288" s="56"/>
      <c r="P288" s="98" t="s">
        <v>184</v>
      </c>
      <c r="Q288" s="98"/>
      <c r="R288" s="56"/>
      <c r="S288" s="56"/>
      <c r="T288" s="97">
        <v>400637</v>
      </c>
      <c r="U288" s="97"/>
      <c r="V288" s="56"/>
    </row>
    <row r="289" spans="1:22" ht="15.75" thickBot="1">
      <c r="A289" s="13"/>
      <c r="B289" s="77"/>
      <c r="C289" s="56"/>
      <c r="D289" s="207"/>
      <c r="E289" s="207"/>
      <c r="F289" s="62"/>
      <c r="G289" s="56"/>
      <c r="H289" s="209"/>
      <c r="I289" s="209"/>
      <c r="J289" s="62"/>
      <c r="K289" s="56"/>
      <c r="L289" s="207"/>
      <c r="M289" s="207"/>
      <c r="N289" s="62"/>
      <c r="O289" s="56"/>
      <c r="P289" s="207"/>
      <c r="Q289" s="207"/>
      <c r="R289" s="62"/>
      <c r="S289" s="56"/>
      <c r="T289" s="209"/>
      <c r="U289" s="209"/>
      <c r="V289" s="62"/>
    </row>
    <row r="290" spans="1:22">
      <c r="A290" s="13"/>
      <c r="B290" s="85" t="s">
        <v>89</v>
      </c>
      <c r="C290" s="49"/>
      <c r="D290" s="74">
        <v>757</v>
      </c>
      <c r="E290" s="74"/>
      <c r="F290" s="50"/>
      <c r="G290" s="49"/>
      <c r="H290" s="103">
        <v>1467766</v>
      </c>
      <c r="I290" s="103"/>
      <c r="J290" s="50"/>
      <c r="K290" s="49"/>
      <c r="L290" s="103">
        <v>845693</v>
      </c>
      <c r="M290" s="103"/>
      <c r="N290" s="50"/>
      <c r="O290" s="49"/>
      <c r="P290" s="74" t="s">
        <v>698</v>
      </c>
      <c r="Q290" s="74"/>
      <c r="R290" s="102" t="s">
        <v>174</v>
      </c>
      <c r="S290" s="49"/>
      <c r="T290" s="103">
        <v>2313116</v>
      </c>
      <c r="U290" s="103"/>
      <c r="V290" s="50"/>
    </row>
    <row r="291" spans="1:22">
      <c r="A291" s="13"/>
      <c r="B291" s="85"/>
      <c r="C291" s="49"/>
      <c r="D291" s="76"/>
      <c r="E291" s="76"/>
      <c r="F291" s="49"/>
      <c r="G291" s="49"/>
      <c r="H291" s="210"/>
      <c r="I291" s="210"/>
      <c r="J291" s="49"/>
      <c r="K291" s="49"/>
      <c r="L291" s="210"/>
      <c r="M291" s="210"/>
      <c r="N291" s="49"/>
      <c r="O291" s="49"/>
      <c r="P291" s="76"/>
      <c r="Q291" s="76"/>
      <c r="R291" s="93"/>
      <c r="S291" s="49"/>
      <c r="T291" s="210"/>
      <c r="U291" s="210"/>
      <c r="V291" s="49"/>
    </row>
    <row r="292" spans="1:22">
      <c r="A292" s="13"/>
      <c r="B292" s="77" t="s">
        <v>90</v>
      </c>
      <c r="C292" s="56"/>
      <c r="D292" s="98" t="s">
        <v>184</v>
      </c>
      <c r="E292" s="98"/>
      <c r="F292" s="56"/>
      <c r="G292" s="56"/>
      <c r="H292" s="97">
        <v>497612</v>
      </c>
      <c r="I292" s="97"/>
      <c r="J292" s="56"/>
      <c r="K292" s="56"/>
      <c r="L292" s="97">
        <v>8225</v>
      </c>
      <c r="M292" s="97"/>
      <c r="N292" s="56"/>
      <c r="O292" s="56"/>
      <c r="P292" s="98" t="s">
        <v>184</v>
      </c>
      <c r="Q292" s="98"/>
      <c r="R292" s="56"/>
      <c r="S292" s="56"/>
      <c r="T292" s="97">
        <v>505837</v>
      </c>
      <c r="U292" s="97"/>
      <c r="V292" s="56"/>
    </row>
    <row r="293" spans="1:22">
      <c r="A293" s="13"/>
      <c r="B293" s="77"/>
      <c r="C293" s="56"/>
      <c r="D293" s="98"/>
      <c r="E293" s="98"/>
      <c r="F293" s="56"/>
      <c r="G293" s="56"/>
      <c r="H293" s="97"/>
      <c r="I293" s="97"/>
      <c r="J293" s="56"/>
      <c r="K293" s="56"/>
      <c r="L293" s="97"/>
      <c r="M293" s="97"/>
      <c r="N293" s="56"/>
      <c r="O293" s="56"/>
      <c r="P293" s="98"/>
      <c r="Q293" s="98"/>
      <c r="R293" s="56"/>
      <c r="S293" s="56"/>
      <c r="T293" s="97"/>
      <c r="U293" s="97"/>
      <c r="V293" s="56"/>
    </row>
    <row r="294" spans="1:22">
      <c r="A294" s="13"/>
      <c r="B294" s="93" t="s">
        <v>91</v>
      </c>
      <c r="C294" s="49"/>
      <c r="D294" s="76" t="s">
        <v>184</v>
      </c>
      <c r="E294" s="76"/>
      <c r="F294" s="49"/>
      <c r="G294" s="49"/>
      <c r="H294" s="210">
        <v>5766</v>
      </c>
      <c r="I294" s="210"/>
      <c r="J294" s="49"/>
      <c r="K294" s="49"/>
      <c r="L294" s="210">
        <v>312261</v>
      </c>
      <c r="M294" s="210"/>
      <c r="N294" s="49"/>
      <c r="O294" s="49"/>
      <c r="P294" s="76" t="s">
        <v>184</v>
      </c>
      <c r="Q294" s="76"/>
      <c r="R294" s="49"/>
      <c r="S294" s="49"/>
      <c r="T294" s="210">
        <v>318027</v>
      </c>
      <c r="U294" s="210"/>
      <c r="V294" s="49"/>
    </row>
    <row r="295" spans="1:22">
      <c r="A295" s="13"/>
      <c r="B295" s="93"/>
      <c r="C295" s="49"/>
      <c r="D295" s="76"/>
      <c r="E295" s="76"/>
      <c r="F295" s="49"/>
      <c r="G295" s="49"/>
      <c r="H295" s="210"/>
      <c r="I295" s="210"/>
      <c r="J295" s="49"/>
      <c r="K295" s="49"/>
      <c r="L295" s="210"/>
      <c r="M295" s="210"/>
      <c r="N295" s="49"/>
      <c r="O295" s="49"/>
      <c r="P295" s="76"/>
      <c r="Q295" s="76"/>
      <c r="R295" s="49"/>
      <c r="S295" s="49"/>
      <c r="T295" s="210"/>
      <c r="U295" s="210"/>
      <c r="V295" s="49"/>
    </row>
    <row r="296" spans="1:22">
      <c r="A296" s="13"/>
      <c r="B296" s="77" t="s">
        <v>691</v>
      </c>
      <c r="C296" s="56"/>
      <c r="D296" s="98">
        <v>397</v>
      </c>
      <c r="E296" s="98"/>
      <c r="F296" s="56"/>
      <c r="G296" s="56"/>
      <c r="H296" s="98" t="s">
        <v>184</v>
      </c>
      <c r="I296" s="98"/>
      <c r="J296" s="56"/>
      <c r="K296" s="56"/>
      <c r="L296" s="97">
        <v>1028919</v>
      </c>
      <c r="M296" s="97"/>
      <c r="N296" s="56"/>
      <c r="O296" s="56"/>
      <c r="P296" s="98" t="s">
        <v>701</v>
      </c>
      <c r="Q296" s="98"/>
      <c r="R296" s="77" t="s">
        <v>174</v>
      </c>
      <c r="S296" s="56"/>
      <c r="T296" s="98" t="s">
        <v>184</v>
      </c>
      <c r="U296" s="98"/>
      <c r="V296" s="56"/>
    </row>
    <row r="297" spans="1:22" ht="15.75" thickBot="1">
      <c r="A297" s="13"/>
      <c r="B297" s="77"/>
      <c r="C297" s="56"/>
      <c r="D297" s="207"/>
      <c r="E297" s="207"/>
      <c r="F297" s="62"/>
      <c r="G297" s="56"/>
      <c r="H297" s="207"/>
      <c r="I297" s="207"/>
      <c r="J297" s="62"/>
      <c r="K297" s="56"/>
      <c r="L297" s="209"/>
      <c r="M297" s="209"/>
      <c r="N297" s="62"/>
      <c r="O297" s="56"/>
      <c r="P297" s="207"/>
      <c r="Q297" s="207"/>
      <c r="R297" s="206"/>
      <c r="S297" s="56"/>
      <c r="T297" s="207"/>
      <c r="U297" s="207"/>
      <c r="V297" s="62"/>
    </row>
    <row r="298" spans="1:22">
      <c r="A298" s="13"/>
      <c r="B298" s="85" t="s">
        <v>92</v>
      </c>
      <c r="C298" s="49"/>
      <c r="D298" s="103">
        <v>1154</v>
      </c>
      <c r="E298" s="103"/>
      <c r="F298" s="50"/>
      <c r="G298" s="49"/>
      <c r="H298" s="103">
        <v>1971144</v>
      </c>
      <c r="I298" s="103"/>
      <c r="J298" s="50"/>
      <c r="K298" s="49"/>
      <c r="L298" s="103">
        <v>2195098</v>
      </c>
      <c r="M298" s="103"/>
      <c r="N298" s="50"/>
      <c r="O298" s="49"/>
      <c r="P298" s="74" t="s">
        <v>703</v>
      </c>
      <c r="Q298" s="74"/>
      <c r="R298" s="102" t="s">
        <v>174</v>
      </c>
      <c r="S298" s="49"/>
      <c r="T298" s="103">
        <v>3136980</v>
      </c>
      <c r="U298" s="103"/>
      <c r="V298" s="50"/>
    </row>
    <row r="299" spans="1:22" ht="15.75" thickBot="1">
      <c r="A299" s="13"/>
      <c r="B299" s="85"/>
      <c r="C299" s="49"/>
      <c r="D299" s="104"/>
      <c r="E299" s="104"/>
      <c r="F299" s="51"/>
      <c r="G299" s="49"/>
      <c r="H299" s="104"/>
      <c r="I299" s="104"/>
      <c r="J299" s="51"/>
      <c r="K299" s="49"/>
      <c r="L299" s="104"/>
      <c r="M299" s="104"/>
      <c r="N299" s="51"/>
      <c r="O299" s="49"/>
      <c r="P299" s="42"/>
      <c r="Q299" s="42"/>
      <c r="R299" s="99"/>
      <c r="S299" s="49"/>
      <c r="T299" s="104"/>
      <c r="U299" s="104"/>
      <c r="V299" s="51"/>
    </row>
    <row r="300" spans="1:22">
      <c r="A300" s="13"/>
      <c r="B300" s="77" t="s">
        <v>704</v>
      </c>
      <c r="C300" s="56"/>
      <c r="D300" s="208">
        <v>1556549</v>
      </c>
      <c r="E300" s="208"/>
      <c r="F300" s="61"/>
      <c r="G300" s="56"/>
      <c r="H300" s="208">
        <v>60902</v>
      </c>
      <c r="I300" s="208"/>
      <c r="J300" s="61"/>
      <c r="K300" s="56"/>
      <c r="L300" s="208">
        <v>904331</v>
      </c>
      <c r="M300" s="208"/>
      <c r="N300" s="61"/>
      <c r="O300" s="56"/>
      <c r="P300" s="100" t="s">
        <v>700</v>
      </c>
      <c r="Q300" s="100"/>
      <c r="R300" s="78" t="s">
        <v>174</v>
      </c>
      <c r="S300" s="56"/>
      <c r="T300" s="208">
        <v>1556549</v>
      </c>
      <c r="U300" s="208"/>
      <c r="V300" s="61"/>
    </row>
    <row r="301" spans="1:22" ht="15.75" thickBot="1">
      <c r="A301" s="13"/>
      <c r="B301" s="77"/>
      <c r="C301" s="56"/>
      <c r="D301" s="209"/>
      <c r="E301" s="209"/>
      <c r="F301" s="62"/>
      <c r="G301" s="56"/>
      <c r="H301" s="209"/>
      <c r="I301" s="209"/>
      <c r="J301" s="62"/>
      <c r="K301" s="56"/>
      <c r="L301" s="209"/>
      <c r="M301" s="209"/>
      <c r="N301" s="62"/>
      <c r="O301" s="56"/>
      <c r="P301" s="207"/>
      <c r="Q301" s="207"/>
      <c r="R301" s="206"/>
      <c r="S301" s="56"/>
      <c r="T301" s="209"/>
      <c r="U301" s="209"/>
      <c r="V301" s="62"/>
    </row>
    <row r="302" spans="1:22">
      <c r="A302" s="13"/>
      <c r="B302" s="85" t="s">
        <v>102</v>
      </c>
      <c r="C302" s="49"/>
      <c r="D302" s="102" t="s">
        <v>172</v>
      </c>
      <c r="E302" s="103">
        <v>1557703</v>
      </c>
      <c r="F302" s="50"/>
      <c r="G302" s="49"/>
      <c r="H302" s="102" t="s">
        <v>172</v>
      </c>
      <c r="I302" s="103">
        <v>2032046</v>
      </c>
      <c r="J302" s="50"/>
      <c r="K302" s="49"/>
      <c r="L302" s="102" t="s">
        <v>172</v>
      </c>
      <c r="M302" s="103">
        <v>3099429</v>
      </c>
      <c r="N302" s="50"/>
      <c r="O302" s="49"/>
      <c r="P302" s="102" t="s">
        <v>172</v>
      </c>
      <c r="Q302" s="74" t="s">
        <v>702</v>
      </c>
      <c r="R302" s="102" t="s">
        <v>174</v>
      </c>
      <c r="S302" s="49"/>
      <c r="T302" s="102" t="s">
        <v>172</v>
      </c>
      <c r="U302" s="103">
        <v>4693529</v>
      </c>
      <c r="V302" s="50"/>
    </row>
    <row r="303" spans="1:22" ht="15.75" thickBot="1">
      <c r="A303" s="13"/>
      <c r="B303" s="85"/>
      <c r="C303" s="49"/>
      <c r="D303" s="99"/>
      <c r="E303" s="104"/>
      <c r="F303" s="51"/>
      <c r="G303" s="49"/>
      <c r="H303" s="99"/>
      <c r="I303" s="104"/>
      <c r="J303" s="51"/>
      <c r="K303" s="49"/>
      <c r="L303" s="99"/>
      <c r="M303" s="104"/>
      <c r="N303" s="51"/>
      <c r="O303" s="49"/>
      <c r="P303" s="99"/>
      <c r="Q303" s="42"/>
      <c r="R303" s="99"/>
      <c r="S303" s="49"/>
      <c r="T303" s="99"/>
      <c r="U303" s="104"/>
      <c r="V303" s="51"/>
    </row>
    <row r="304" spans="1:22" ht="15.75" thickBot="1">
      <c r="A304" s="13"/>
      <c r="B304" s="36"/>
      <c r="C304" s="36"/>
      <c r="D304" s="105"/>
      <c r="E304" s="105"/>
      <c r="F304" s="105"/>
      <c r="G304" s="36"/>
      <c r="H304" s="105"/>
      <c r="I304" s="105"/>
      <c r="J304" s="105"/>
      <c r="K304" s="36"/>
      <c r="L304" s="105"/>
      <c r="M304" s="105"/>
      <c r="N304" s="105"/>
      <c r="O304" s="36"/>
      <c r="P304" s="105"/>
      <c r="Q304" s="105"/>
      <c r="R304" s="105"/>
      <c r="S304" s="36"/>
      <c r="T304" s="105"/>
      <c r="U304" s="105"/>
      <c r="V304" s="105"/>
    </row>
  </sheetData>
  <mergeCells count="2224">
    <mergeCell ref="A108:A174"/>
    <mergeCell ref="B108:V108"/>
    <mergeCell ref="A175:A304"/>
    <mergeCell ref="B175:V175"/>
    <mergeCell ref="B176:V176"/>
    <mergeCell ref="B241:V241"/>
    <mergeCell ref="B242:V242"/>
    <mergeCell ref="A1:A2"/>
    <mergeCell ref="B1:V1"/>
    <mergeCell ref="B2:V2"/>
    <mergeCell ref="B3:V3"/>
    <mergeCell ref="A4:A107"/>
    <mergeCell ref="B4:V4"/>
    <mergeCell ref="U302:U303"/>
    <mergeCell ref="V302:V303"/>
    <mergeCell ref="D304:F304"/>
    <mergeCell ref="H304:J304"/>
    <mergeCell ref="L304:N304"/>
    <mergeCell ref="P304:R304"/>
    <mergeCell ref="T304:V304"/>
    <mergeCell ref="O302:O303"/>
    <mergeCell ref="P302:P303"/>
    <mergeCell ref="Q302:Q303"/>
    <mergeCell ref="R302:R303"/>
    <mergeCell ref="S302:S303"/>
    <mergeCell ref="T302:T303"/>
    <mergeCell ref="I302:I303"/>
    <mergeCell ref="J302:J303"/>
    <mergeCell ref="K302:K303"/>
    <mergeCell ref="L302:L303"/>
    <mergeCell ref="M302:M303"/>
    <mergeCell ref="N302:N303"/>
    <mergeCell ref="S300:S301"/>
    <mergeCell ref="T300:U301"/>
    <mergeCell ref="V300:V301"/>
    <mergeCell ref="B302:B303"/>
    <mergeCell ref="C302:C303"/>
    <mergeCell ref="D302:D303"/>
    <mergeCell ref="E302:E303"/>
    <mergeCell ref="F302:F303"/>
    <mergeCell ref="G302:G303"/>
    <mergeCell ref="H302:H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T280:T281"/>
    <mergeCell ref="U280:U281"/>
    <mergeCell ref="V280:V281"/>
    <mergeCell ref="B282:B283"/>
    <mergeCell ref="C282:C283"/>
    <mergeCell ref="D282:E283"/>
    <mergeCell ref="F282:F283"/>
    <mergeCell ref="G282:G283"/>
    <mergeCell ref="H282:I283"/>
    <mergeCell ref="J282:J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T277:T278"/>
    <mergeCell ref="U277:U278"/>
    <mergeCell ref="V277:V278"/>
    <mergeCell ref="D279:F279"/>
    <mergeCell ref="H279:J279"/>
    <mergeCell ref="L279:N279"/>
    <mergeCell ref="P279:R279"/>
    <mergeCell ref="T279:V279"/>
    <mergeCell ref="N277:N278"/>
    <mergeCell ref="O277:O278"/>
    <mergeCell ref="P277:P278"/>
    <mergeCell ref="Q277:Q278"/>
    <mergeCell ref="R277:R278"/>
    <mergeCell ref="S277:S278"/>
    <mergeCell ref="H277:H278"/>
    <mergeCell ref="I277:I278"/>
    <mergeCell ref="J277:J278"/>
    <mergeCell ref="K277:K278"/>
    <mergeCell ref="L277:L278"/>
    <mergeCell ref="M277:M278"/>
    <mergeCell ref="R275:R276"/>
    <mergeCell ref="S275:S276"/>
    <mergeCell ref="T275:U276"/>
    <mergeCell ref="V275:V276"/>
    <mergeCell ref="B277:B278"/>
    <mergeCell ref="C277:C278"/>
    <mergeCell ref="D277:D278"/>
    <mergeCell ref="E277:E278"/>
    <mergeCell ref="F277:F278"/>
    <mergeCell ref="G277:G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B251:B252"/>
    <mergeCell ref="C251:C252"/>
    <mergeCell ref="D251:E252"/>
    <mergeCell ref="F251:F252"/>
    <mergeCell ref="G251:G252"/>
    <mergeCell ref="H251:I252"/>
    <mergeCell ref="Q249:Q250"/>
    <mergeCell ref="R249:R250"/>
    <mergeCell ref="S249:S250"/>
    <mergeCell ref="T249:T250"/>
    <mergeCell ref="U249:U250"/>
    <mergeCell ref="V249:V250"/>
    <mergeCell ref="K249:K250"/>
    <mergeCell ref="L249:L250"/>
    <mergeCell ref="M249:M250"/>
    <mergeCell ref="N249:N250"/>
    <mergeCell ref="O249:O250"/>
    <mergeCell ref="P249:P250"/>
    <mergeCell ref="V247:V248"/>
    <mergeCell ref="B249:B250"/>
    <mergeCell ref="C249:C250"/>
    <mergeCell ref="D249:D250"/>
    <mergeCell ref="E249:E250"/>
    <mergeCell ref="F249:F250"/>
    <mergeCell ref="G249:G250"/>
    <mergeCell ref="H249:H250"/>
    <mergeCell ref="I249:I250"/>
    <mergeCell ref="J249:J250"/>
    <mergeCell ref="N247:N248"/>
    <mergeCell ref="O247:O248"/>
    <mergeCell ref="P247:Q248"/>
    <mergeCell ref="R247:R248"/>
    <mergeCell ref="S247:S248"/>
    <mergeCell ref="T247:U247"/>
    <mergeCell ref="T248:U248"/>
    <mergeCell ref="G247:G248"/>
    <mergeCell ref="H247:I247"/>
    <mergeCell ref="H248:I248"/>
    <mergeCell ref="J247:J248"/>
    <mergeCell ref="K247:K248"/>
    <mergeCell ref="L247:M247"/>
    <mergeCell ref="L248:M248"/>
    <mergeCell ref="B243:V243"/>
    <mergeCell ref="B245:R246"/>
    <mergeCell ref="S245:S246"/>
    <mergeCell ref="T245:U246"/>
    <mergeCell ref="V245:V246"/>
    <mergeCell ref="B247:B248"/>
    <mergeCell ref="C247:C248"/>
    <mergeCell ref="D247:E247"/>
    <mergeCell ref="D248:E248"/>
    <mergeCell ref="F247:F248"/>
    <mergeCell ref="U234:U235"/>
    <mergeCell ref="V234:V235"/>
    <mergeCell ref="D236:F236"/>
    <mergeCell ref="H236:J236"/>
    <mergeCell ref="L236:N236"/>
    <mergeCell ref="P236:R236"/>
    <mergeCell ref="T236:V236"/>
    <mergeCell ref="O234:O235"/>
    <mergeCell ref="P234:P235"/>
    <mergeCell ref="Q234:Q235"/>
    <mergeCell ref="R234:R235"/>
    <mergeCell ref="S234:S235"/>
    <mergeCell ref="T234:T235"/>
    <mergeCell ref="I234:I235"/>
    <mergeCell ref="J234:J235"/>
    <mergeCell ref="K234:K235"/>
    <mergeCell ref="L234:L235"/>
    <mergeCell ref="M234:M235"/>
    <mergeCell ref="N234:N235"/>
    <mergeCell ref="S232:S233"/>
    <mergeCell ref="T232:U233"/>
    <mergeCell ref="V232:V233"/>
    <mergeCell ref="B234:B235"/>
    <mergeCell ref="C234:C235"/>
    <mergeCell ref="D234:D235"/>
    <mergeCell ref="E234:E235"/>
    <mergeCell ref="F234:F235"/>
    <mergeCell ref="G234:G235"/>
    <mergeCell ref="H234:H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T212:T213"/>
    <mergeCell ref="U212:U213"/>
    <mergeCell ref="V212:V213"/>
    <mergeCell ref="B214:B215"/>
    <mergeCell ref="C214:C215"/>
    <mergeCell ref="D214:E215"/>
    <mergeCell ref="F214:F215"/>
    <mergeCell ref="G214:G215"/>
    <mergeCell ref="H214:I215"/>
    <mergeCell ref="J214:J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T209:T210"/>
    <mergeCell ref="U209:U210"/>
    <mergeCell ref="V209:V210"/>
    <mergeCell ref="D211:F211"/>
    <mergeCell ref="H211:J211"/>
    <mergeCell ref="L211:N211"/>
    <mergeCell ref="P211:R211"/>
    <mergeCell ref="T211:V211"/>
    <mergeCell ref="N209:N210"/>
    <mergeCell ref="O209:O210"/>
    <mergeCell ref="P209:P210"/>
    <mergeCell ref="Q209:Q210"/>
    <mergeCell ref="R209:R210"/>
    <mergeCell ref="S209:S210"/>
    <mergeCell ref="H209:H210"/>
    <mergeCell ref="I209:I210"/>
    <mergeCell ref="J209:J210"/>
    <mergeCell ref="K209:K210"/>
    <mergeCell ref="L209:L210"/>
    <mergeCell ref="M209:M210"/>
    <mergeCell ref="R207:R208"/>
    <mergeCell ref="S207:S208"/>
    <mergeCell ref="T207:U208"/>
    <mergeCell ref="V207:V208"/>
    <mergeCell ref="B209:B210"/>
    <mergeCell ref="C209:C210"/>
    <mergeCell ref="D209:D210"/>
    <mergeCell ref="E209:E210"/>
    <mergeCell ref="F209:F210"/>
    <mergeCell ref="G209:G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B185:B186"/>
    <mergeCell ref="C185:C186"/>
    <mergeCell ref="D185:E186"/>
    <mergeCell ref="F185:F186"/>
    <mergeCell ref="G185:G186"/>
    <mergeCell ref="H185:I186"/>
    <mergeCell ref="Q183:Q184"/>
    <mergeCell ref="R183:R184"/>
    <mergeCell ref="S183:S184"/>
    <mergeCell ref="T183:T184"/>
    <mergeCell ref="U183:U184"/>
    <mergeCell ref="V183:V184"/>
    <mergeCell ref="K183:K184"/>
    <mergeCell ref="L183:L184"/>
    <mergeCell ref="M183:M184"/>
    <mergeCell ref="N183:N184"/>
    <mergeCell ref="O183:O184"/>
    <mergeCell ref="P183:P184"/>
    <mergeCell ref="V181:V182"/>
    <mergeCell ref="B183:B184"/>
    <mergeCell ref="C183:C184"/>
    <mergeCell ref="D183:D184"/>
    <mergeCell ref="E183:E184"/>
    <mergeCell ref="F183:F184"/>
    <mergeCell ref="G183:G184"/>
    <mergeCell ref="H183:H184"/>
    <mergeCell ref="I183:I184"/>
    <mergeCell ref="J183:J184"/>
    <mergeCell ref="N181:N182"/>
    <mergeCell ref="O181:O182"/>
    <mergeCell ref="P181:Q182"/>
    <mergeCell ref="R181:R182"/>
    <mergeCell ref="S181:S182"/>
    <mergeCell ref="T181:U181"/>
    <mergeCell ref="T182:U182"/>
    <mergeCell ref="G181:G182"/>
    <mergeCell ref="H181:I181"/>
    <mergeCell ref="H182:I182"/>
    <mergeCell ref="J181:J182"/>
    <mergeCell ref="K181:K182"/>
    <mergeCell ref="L181:M181"/>
    <mergeCell ref="L182:M182"/>
    <mergeCell ref="B177:V177"/>
    <mergeCell ref="B179:R180"/>
    <mergeCell ref="S179:S180"/>
    <mergeCell ref="T179:U180"/>
    <mergeCell ref="V179:V180"/>
    <mergeCell ref="B181:B182"/>
    <mergeCell ref="C181:C182"/>
    <mergeCell ref="D181:E181"/>
    <mergeCell ref="D182:E182"/>
    <mergeCell ref="F181:F182"/>
    <mergeCell ref="T170:T171"/>
    <mergeCell ref="U170:U171"/>
    <mergeCell ref="V170:V171"/>
    <mergeCell ref="D172:F172"/>
    <mergeCell ref="H172:J172"/>
    <mergeCell ref="L172:N172"/>
    <mergeCell ref="P172:R172"/>
    <mergeCell ref="T172:V172"/>
    <mergeCell ref="N170:N171"/>
    <mergeCell ref="O170:O171"/>
    <mergeCell ref="P170:P171"/>
    <mergeCell ref="Q170:Q171"/>
    <mergeCell ref="R170:R171"/>
    <mergeCell ref="S170:S171"/>
    <mergeCell ref="H170:H171"/>
    <mergeCell ref="I170:I171"/>
    <mergeCell ref="J170:J171"/>
    <mergeCell ref="K170:K171"/>
    <mergeCell ref="L170:L171"/>
    <mergeCell ref="M170:M171"/>
    <mergeCell ref="R168:R169"/>
    <mergeCell ref="S168:S169"/>
    <mergeCell ref="T168:U169"/>
    <mergeCell ref="V168:V169"/>
    <mergeCell ref="B170:B171"/>
    <mergeCell ref="C170:C171"/>
    <mergeCell ref="D170:D171"/>
    <mergeCell ref="E170:E171"/>
    <mergeCell ref="F170:F171"/>
    <mergeCell ref="G170:G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S146:S147"/>
    <mergeCell ref="T146:T147"/>
    <mergeCell ref="U146:U147"/>
    <mergeCell ref="V146:V147"/>
    <mergeCell ref="B148:B149"/>
    <mergeCell ref="C148:C149"/>
    <mergeCell ref="D148:E149"/>
    <mergeCell ref="F148:F149"/>
    <mergeCell ref="G148:G149"/>
    <mergeCell ref="H148:I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R144:R145"/>
    <mergeCell ref="S144:S145"/>
    <mergeCell ref="T144:U144"/>
    <mergeCell ref="T145:U145"/>
    <mergeCell ref="V144:V145"/>
    <mergeCell ref="B146:B147"/>
    <mergeCell ref="C146:C147"/>
    <mergeCell ref="D146:D147"/>
    <mergeCell ref="E146:E147"/>
    <mergeCell ref="F146:F147"/>
    <mergeCell ref="K144:K145"/>
    <mergeCell ref="L144:M144"/>
    <mergeCell ref="L145:M145"/>
    <mergeCell ref="N144:N145"/>
    <mergeCell ref="O144:O145"/>
    <mergeCell ref="P144:Q145"/>
    <mergeCell ref="B142:V142"/>
    <mergeCell ref="B144:B145"/>
    <mergeCell ref="C144:C145"/>
    <mergeCell ref="D144:E144"/>
    <mergeCell ref="D145:E145"/>
    <mergeCell ref="F144:F145"/>
    <mergeCell ref="G144:G145"/>
    <mergeCell ref="H144:I144"/>
    <mergeCell ref="H145:I145"/>
    <mergeCell ref="J144:J145"/>
    <mergeCell ref="T139:T140"/>
    <mergeCell ref="U139:U140"/>
    <mergeCell ref="V139:V140"/>
    <mergeCell ref="D141:F141"/>
    <mergeCell ref="H141:J141"/>
    <mergeCell ref="L141:N141"/>
    <mergeCell ref="P141:R141"/>
    <mergeCell ref="T141:V141"/>
    <mergeCell ref="N139:N140"/>
    <mergeCell ref="O139:O140"/>
    <mergeCell ref="P139:P140"/>
    <mergeCell ref="Q139:Q140"/>
    <mergeCell ref="R139:R140"/>
    <mergeCell ref="S139:S140"/>
    <mergeCell ref="H139:H140"/>
    <mergeCell ref="I139:I140"/>
    <mergeCell ref="J139:J140"/>
    <mergeCell ref="K139:K140"/>
    <mergeCell ref="L139:L140"/>
    <mergeCell ref="M139:M140"/>
    <mergeCell ref="R137:R138"/>
    <mergeCell ref="S137:S138"/>
    <mergeCell ref="T137:U138"/>
    <mergeCell ref="V137:V138"/>
    <mergeCell ref="B139:B140"/>
    <mergeCell ref="C139:C140"/>
    <mergeCell ref="D139:D140"/>
    <mergeCell ref="E139:E140"/>
    <mergeCell ref="F139:F140"/>
    <mergeCell ref="G139:G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V113:V114"/>
    <mergeCell ref="B115:B116"/>
    <mergeCell ref="C115:C116"/>
    <mergeCell ref="D115:D116"/>
    <mergeCell ref="E115:E116"/>
    <mergeCell ref="F115:F116"/>
    <mergeCell ref="G115:G116"/>
    <mergeCell ref="H115:H116"/>
    <mergeCell ref="I115:I116"/>
    <mergeCell ref="J115:J116"/>
    <mergeCell ref="N113:N114"/>
    <mergeCell ref="O113:O114"/>
    <mergeCell ref="P113:Q114"/>
    <mergeCell ref="R113:R114"/>
    <mergeCell ref="S113:S114"/>
    <mergeCell ref="T113:U113"/>
    <mergeCell ref="T114:U114"/>
    <mergeCell ref="G113:G114"/>
    <mergeCell ref="H113:I113"/>
    <mergeCell ref="H114:I114"/>
    <mergeCell ref="J113:J114"/>
    <mergeCell ref="K113:K114"/>
    <mergeCell ref="L113:M113"/>
    <mergeCell ref="L114:M114"/>
    <mergeCell ref="B109:V109"/>
    <mergeCell ref="B111:R112"/>
    <mergeCell ref="S111:S112"/>
    <mergeCell ref="T111:U112"/>
    <mergeCell ref="V111:V112"/>
    <mergeCell ref="B113:B114"/>
    <mergeCell ref="C113:C114"/>
    <mergeCell ref="D113:E113"/>
    <mergeCell ref="D114:E114"/>
    <mergeCell ref="F113:F114"/>
    <mergeCell ref="T103:T104"/>
    <mergeCell ref="U103:U104"/>
    <mergeCell ref="V103:V104"/>
    <mergeCell ref="D105:F105"/>
    <mergeCell ref="H105:J105"/>
    <mergeCell ref="L105:N105"/>
    <mergeCell ref="P105:R105"/>
    <mergeCell ref="T105:V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R101:R102"/>
    <mergeCell ref="S101:S102"/>
    <mergeCell ref="T101:U102"/>
    <mergeCell ref="V101:V102"/>
    <mergeCell ref="B103:B104"/>
    <mergeCell ref="C103:C104"/>
    <mergeCell ref="D103:D104"/>
    <mergeCell ref="E103:E104"/>
    <mergeCell ref="F103:F104"/>
    <mergeCell ref="G103:G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B97:B98"/>
    <mergeCell ref="C97:C98"/>
    <mergeCell ref="D97:E98"/>
    <mergeCell ref="F97:F98"/>
    <mergeCell ref="G97:G98"/>
    <mergeCell ref="H97:I98"/>
    <mergeCell ref="R94:R95"/>
    <mergeCell ref="S94:S95"/>
    <mergeCell ref="T94:U95"/>
    <mergeCell ref="V94:V95"/>
    <mergeCell ref="D96:E96"/>
    <mergeCell ref="H96:I96"/>
    <mergeCell ref="L96:M96"/>
    <mergeCell ref="P96:Q96"/>
    <mergeCell ref="T96:U96"/>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B86:B87"/>
    <mergeCell ref="C86:C87"/>
    <mergeCell ref="D86:E87"/>
    <mergeCell ref="F86:F87"/>
    <mergeCell ref="G86:G87"/>
    <mergeCell ref="H86:I87"/>
    <mergeCell ref="P83:Q84"/>
    <mergeCell ref="R83:R84"/>
    <mergeCell ref="S83:S84"/>
    <mergeCell ref="T83:U84"/>
    <mergeCell ref="V83:V84"/>
    <mergeCell ref="D85:F85"/>
    <mergeCell ref="H85:J85"/>
    <mergeCell ref="L85:N85"/>
    <mergeCell ref="P85:R85"/>
    <mergeCell ref="T85:V85"/>
    <mergeCell ref="H83:I84"/>
    <mergeCell ref="J83:J84"/>
    <mergeCell ref="K83:K84"/>
    <mergeCell ref="L83:M84"/>
    <mergeCell ref="N83:N84"/>
    <mergeCell ref="O83:O84"/>
    <mergeCell ref="P81:Q82"/>
    <mergeCell ref="R81:R82"/>
    <mergeCell ref="S81:S82"/>
    <mergeCell ref="T81:U82"/>
    <mergeCell ref="V81:V82"/>
    <mergeCell ref="B83:B84"/>
    <mergeCell ref="C83:C84"/>
    <mergeCell ref="D83:E84"/>
    <mergeCell ref="F83:F84"/>
    <mergeCell ref="G83:G84"/>
    <mergeCell ref="H81:I82"/>
    <mergeCell ref="J81:J82"/>
    <mergeCell ref="K81:K82"/>
    <mergeCell ref="L81:M82"/>
    <mergeCell ref="N81:N82"/>
    <mergeCell ref="O81:O82"/>
    <mergeCell ref="P79:Q80"/>
    <mergeCell ref="R79:R80"/>
    <mergeCell ref="S79:S80"/>
    <mergeCell ref="T79:U80"/>
    <mergeCell ref="V79:V80"/>
    <mergeCell ref="B81:B82"/>
    <mergeCell ref="C81:C82"/>
    <mergeCell ref="D81:E82"/>
    <mergeCell ref="F81:F82"/>
    <mergeCell ref="G81:G82"/>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P75:Q76"/>
    <mergeCell ref="R75:R76"/>
    <mergeCell ref="S75:S76"/>
    <mergeCell ref="T75:U76"/>
    <mergeCell ref="V75:V76"/>
    <mergeCell ref="B77:B78"/>
    <mergeCell ref="C77:C78"/>
    <mergeCell ref="D77:E78"/>
    <mergeCell ref="F77:F78"/>
    <mergeCell ref="G77:G78"/>
    <mergeCell ref="H75:I76"/>
    <mergeCell ref="J75:J76"/>
    <mergeCell ref="K75:K76"/>
    <mergeCell ref="L75:M76"/>
    <mergeCell ref="N75:N76"/>
    <mergeCell ref="O75:O76"/>
    <mergeCell ref="P73:Q74"/>
    <mergeCell ref="R73:R74"/>
    <mergeCell ref="S73:S74"/>
    <mergeCell ref="T73:U74"/>
    <mergeCell ref="V73:V74"/>
    <mergeCell ref="B75:B76"/>
    <mergeCell ref="C75:C76"/>
    <mergeCell ref="D75:E76"/>
    <mergeCell ref="F75:F76"/>
    <mergeCell ref="G75:G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P69:Q70"/>
    <mergeCell ref="R69:R70"/>
    <mergeCell ref="S69:S70"/>
    <mergeCell ref="T69:U70"/>
    <mergeCell ref="V69:V70"/>
    <mergeCell ref="B71:B72"/>
    <mergeCell ref="C71:C72"/>
    <mergeCell ref="D71:E72"/>
    <mergeCell ref="F71:F72"/>
    <mergeCell ref="G71:G72"/>
    <mergeCell ref="H69:I70"/>
    <mergeCell ref="J69:J70"/>
    <mergeCell ref="K69:K70"/>
    <mergeCell ref="L69:M70"/>
    <mergeCell ref="N69:N70"/>
    <mergeCell ref="O69:O70"/>
    <mergeCell ref="P67:Q68"/>
    <mergeCell ref="R67:R68"/>
    <mergeCell ref="S67:S68"/>
    <mergeCell ref="T67:U68"/>
    <mergeCell ref="V67:V68"/>
    <mergeCell ref="B69:B70"/>
    <mergeCell ref="C69:C70"/>
    <mergeCell ref="D69:E70"/>
    <mergeCell ref="F69:F70"/>
    <mergeCell ref="G69:G70"/>
    <mergeCell ref="H67:I68"/>
    <mergeCell ref="J67:J68"/>
    <mergeCell ref="K67:K68"/>
    <mergeCell ref="L67:M68"/>
    <mergeCell ref="N67:N68"/>
    <mergeCell ref="O67:O68"/>
    <mergeCell ref="P65:Q66"/>
    <mergeCell ref="R65:R66"/>
    <mergeCell ref="S65:S66"/>
    <mergeCell ref="T65:U66"/>
    <mergeCell ref="V65:V66"/>
    <mergeCell ref="B67:B68"/>
    <mergeCell ref="C67:C68"/>
    <mergeCell ref="D67:E68"/>
    <mergeCell ref="F67:F68"/>
    <mergeCell ref="G67:G68"/>
    <mergeCell ref="H65:I66"/>
    <mergeCell ref="J65:J66"/>
    <mergeCell ref="K65:K66"/>
    <mergeCell ref="L65:M66"/>
    <mergeCell ref="N65:N66"/>
    <mergeCell ref="O65:O66"/>
    <mergeCell ref="D64:F64"/>
    <mergeCell ref="H64:J64"/>
    <mergeCell ref="L64:N64"/>
    <mergeCell ref="P64:R64"/>
    <mergeCell ref="T64:V64"/>
    <mergeCell ref="B65:B66"/>
    <mergeCell ref="C65:C66"/>
    <mergeCell ref="D65:E66"/>
    <mergeCell ref="F65:F66"/>
    <mergeCell ref="G65:G66"/>
    <mergeCell ref="Q62:Q63"/>
    <mergeCell ref="R62:R63"/>
    <mergeCell ref="S62:S63"/>
    <mergeCell ref="T62:T63"/>
    <mergeCell ref="U62:U63"/>
    <mergeCell ref="V62:V63"/>
    <mergeCell ref="K62:K63"/>
    <mergeCell ref="L62:L63"/>
    <mergeCell ref="M62:M63"/>
    <mergeCell ref="N62:N63"/>
    <mergeCell ref="O62:O63"/>
    <mergeCell ref="P62:P63"/>
    <mergeCell ref="V60:V61"/>
    <mergeCell ref="B62:B63"/>
    <mergeCell ref="C62:C63"/>
    <mergeCell ref="D62:D63"/>
    <mergeCell ref="E62:E63"/>
    <mergeCell ref="F62:F63"/>
    <mergeCell ref="G62:G63"/>
    <mergeCell ref="H62:H63"/>
    <mergeCell ref="I62:I63"/>
    <mergeCell ref="J62:J63"/>
    <mergeCell ref="N60:N61"/>
    <mergeCell ref="O60:O61"/>
    <mergeCell ref="P60:Q61"/>
    <mergeCell ref="R60:R61"/>
    <mergeCell ref="S60:S61"/>
    <mergeCell ref="T60:U60"/>
    <mergeCell ref="T61:U61"/>
    <mergeCell ref="G60:G61"/>
    <mergeCell ref="H60:I60"/>
    <mergeCell ref="H61:I61"/>
    <mergeCell ref="J60:J61"/>
    <mergeCell ref="K60:K61"/>
    <mergeCell ref="L60:M60"/>
    <mergeCell ref="L61:M61"/>
    <mergeCell ref="B56:V56"/>
    <mergeCell ref="B58:R59"/>
    <mergeCell ref="S58:S59"/>
    <mergeCell ref="T58:U59"/>
    <mergeCell ref="V58:V59"/>
    <mergeCell ref="B60:B61"/>
    <mergeCell ref="C60:C61"/>
    <mergeCell ref="D60:E60"/>
    <mergeCell ref="D61:E61"/>
    <mergeCell ref="F60:F61"/>
    <mergeCell ref="T53:T54"/>
    <mergeCell ref="U53:U54"/>
    <mergeCell ref="V53:V54"/>
    <mergeCell ref="D55:F55"/>
    <mergeCell ref="H55:J55"/>
    <mergeCell ref="L55:N55"/>
    <mergeCell ref="P55:R55"/>
    <mergeCell ref="T55:V55"/>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B35:B36"/>
    <mergeCell ref="C35:C36"/>
    <mergeCell ref="D35:E36"/>
    <mergeCell ref="F35:F36"/>
    <mergeCell ref="G35:G36"/>
    <mergeCell ref="H35:I36"/>
    <mergeCell ref="P32:Q33"/>
    <mergeCell ref="R32:R33"/>
    <mergeCell ref="S32:S33"/>
    <mergeCell ref="T32:U33"/>
    <mergeCell ref="V32:V33"/>
    <mergeCell ref="D34:F34"/>
    <mergeCell ref="H34:J34"/>
    <mergeCell ref="L34:N34"/>
    <mergeCell ref="P34:R34"/>
    <mergeCell ref="T34:V34"/>
    <mergeCell ref="H32:I33"/>
    <mergeCell ref="J32:J33"/>
    <mergeCell ref="K32:K33"/>
    <mergeCell ref="L32:M33"/>
    <mergeCell ref="N32:N33"/>
    <mergeCell ref="O32:O33"/>
    <mergeCell ref="P30:Q31"/>
    <mergeCell ref="R30:R31"/>
    <mergeCell ref="S30:S31"/>
    <mergeCell ref="T30:U31"/>
    <mergeCell ref="V30:V31"/>
    <mergeCell ref="B32:B33"/>
    <mergeCell ref="C32:C33"/>
    <mergeCell ref="D32:E33"/>
    <mergeCell ref="F32:F33"/>
    <mergeCell ref="G32:G33"/>
    <mergeCell ref="H30:I31"/>
    <mergeCell ref="J30:J31"/>
    <mergeCell ref="K30:K31"/>
    <mergeCell ref="L30:M31"/>
    <mergeCell ref="N30:N31"/>
    <mergeCell ref="O30:O31"/>
    <mergeCell ref="P28:Q29"/>
    <mergeCell ref="R28:R29"/>
    <mergeCell ref="S28:S29"/>
    <mergeCell ref="T28:U29"/>
    <mergeCell ref="V28:V29"/>
    <mergeCell ref="B30:B31"/>
    <mergeCell ref="C30:C31"/>
    <mergeCell ref="D30:E31"/>
    <mergeCell ref="F30:F31"/>
    <mergeCell ref="G30:G31"/>
    <mergeCell ref="H28:I29"/>
    <mergeCell ref="J28:J29"/>
    <mergeCell ref="K28:K29"/>
    <mergeCell ref="L28:M29"/>
    <mergeCell ref="N28:N29"/>
    <mergeCell ref="O28:O29"/>
    <mergeCell ref="P26:Q27"/>
    <mergeCell ref="R26:R27"/>
    <mergeCell ref="S26:S27"/>
    <mergeCell ref="T26:U27"/>
    <mergeCell ref="V26:V27"/>
    <mergeCell ref="B28:B29"/>
    <mergeCell ref="C28:C29"/>
    <mergeCell ref="D28:E29"/>
    <mergeCell ref="F28:F29"/>
    <mergeCell ref="G28:G29"/>
    <mergeCell ref="H26:I27"/>
    <mergeCell ref="J26:J27"/>
    <mergeCell ref="K26:K27"/>
    <mergeCell ref="L26:M27"/>
    <mergeCell ref="N26:N27"/>
    <mergeCell ref="O26:O27"/>
    <mergeCell ref="P24:Q25"/>
    <mergeCell ref="R24:R25"/>
    <mergeCell ref="S24:S25"/>
    <mergeCell ref="T24:U25"/>
    <mergeCell ref="V24:V25"/>
    <mergeCell ref="B26:B27"/>
    <mergeCell ref="C26:C27"/>
    <mergeCell ref="D26:E27"/>
    <mergeCell ref="F26:F27"/>
    <mergeCell ref="G26:G27"/>
    <mergeCell ref="H24:I25"/>
    <mergeCell ref="J24:J25"/>
    <mergeCell ref="K24:K25"/>
    <mergeCell ref="L24:M25"/>
    <mergeCell ref="N24:N25"/>
    <mergeCell ref="O24:O25"/>
    <mergeCell ref="P22:Q23"/>
    <mergeCell ref="R22:R23"/>
    <mergeCell ref="S22:S23"/>
    <mergeCell ref="T22:U23"/>
    <mergeCell ref="V22:V23"/>
    <mergeCell ref="B24:B25"/>
    <mergeCell ref="C24:C25"/>
    <mergeCell ref="D24:E25"/>
    <mergeCell ref="F24:F25"/>
    <mergeCell ref="G24:G25"/>
    <mergeCell ref="H22:I23"/>
    <mergeCell ref="J22:J23"/>
    <mergeCell ref="K22:K23"/>
    <mergeCell ref="L22:M23"/>
    <mergeCell ref="N22:N23"/>
    <mergeCell ref="O22:O23"/>
    <mergeCell ref="P20:Q21"/>
    <mergeCell ref="R20:R21"/>
    <mergeCell ref="S20:S21"/>
    <mergeCell ref="T20:U21"/>
    <mergeCell ref="V20:V21"/>
    <mergeCell ref="B22:B23"/>
    <mergeCell ref="C22:C23"/>
    <mergeCell ref="D22:E23"/>
    <mergeCell ref="F22:F23"/>
    <mergeCell ref="G22:G23"/>
    <mergeCell ref="H20:I21"/>
    <mergeCell ref="J20:J21"/>
    <mergeCell ref="K20:K21"/>
    <mergeCell ref="L20:M21"/>
    <mergeCell ref="N20:N21"/>
    <mergeCell ref="O20:O21"/>
    <mergeCell ref="P18:Q19"/>
    <mergeCell ref="R18:R19"/>
    <mergeCell ref="S18:S19"/>
    <mergeCell ref="T18:U19"/>
    <mergeCell ref="V18:V19"/>
    <mergeCell ref="B20:B21"/>
    <mergeCell ref="C20:C21"/>
    <mergeCell ref="D20:E21"/>
    <mergeCell ref="F20:F21"/>
    <mergeCell ref="G20:G21"/>
    <mergeCell ref="H18:I19"/>
    <mergeCell ref="J18:J19"/>
    <mergeCell ref="K18:K19"/>
    <mergeCell ref="L18:M19"/>
    <mergeCell ref="N18:N19"/>
    <mergeCell ref="O18:O19"/>
    <mergeCell ref="P16:Q17"/>
    <mergeCell ref="R16:R17"/>
    <mergeCell ref="S16:S17"/>
    <mergeCell ref="T16:U17"/>
    <mergeCell ref="V16:V17"/>
    <mergeCell ref="B18:B19"/>
    <mergeCell ref="C18:C19"/>
    <mergeCell ref="D18:E19"/>
    <mergeCell ref="F18:F19"/>
    <mergeCell ref="G18:G19"/>
    <mergeCell ref="H16:I17"/>
    <mergeCell ref="J16:J17"/>
    <mergeCell ref="K16:K17"/>
    <mergeCell ref="L16:M17"/>
    <mergeCell ref="N16:N17"/>
    <mergeCell ref="O16:O17"/>
    <mergeCell ref="P14:Q15"/>
    <mergeCell ref="R14:R15"/>
    <mergeCell ref="S14:S15"/>
    <mergeCell ref="T14:U15"/>
    <mergeCell ref="V14:V15"/>
    <mergeCell ref="B16:B17"/>
    <mergeCell ref="C16:C17"/>
    <mergeCell ref="D16:E17"/>
    <mergeCell ref="F16:F17"/>
    <mergeCell ref="G16:G17"/>
    <mergeCell ref="H14:I15"/>
    <mergeCell ref="J14:J15"/>
    <mergeCell ref="K14:K15"/>
    <mergeCell ref="L14:M15"/>
    <mergeCell ref="N14:N15"/>
    <mergeCell ref="O14:O15"/>
    <mergeCell ref="D13:F13"/>
    <mergeCell ref="H13:J13"/>
    <mergeCell ref="L13:N13"/>
    <mergeCell ref="P13:R13"/>
    <mergeCell ref="T13:V13"/>
    <mergeCell ref="B14:B15"/>
    <mergeCell ref="C14:C15"/>
    <mergeCell ref="D14:E15"/>
    <mergeCell ref="F14:F15"/>
    <mergeCell ref="G14:G15"/>
    <mergeCell ref="Q11:Q12"/>
    <mergeCell ref="R11:R12"/>
    <mergeCell ref="S11:S12"/>
    <mergeCell ref="T11:T12"/>
    <mergeCell ref="U11:U12"/>
    <mergeCell ref="V11:V12"/>
    <mergeCell ref="K11:K12"/>
    <mergeCell ref="L11:L12"/>
    <mergeCell ref="M11:M12"/>
    <mergeCell ref="N11:N12"/>
    <mergeCell ref="O11:O12"/>
    <mergeCell ref="P11:P12"/>
    <mergeCell ref="V9:V10"/>
    <mergeCell ref="B11:B12"/>
    <mergeCell ref="C11:C12"/>
    <mergeCell ref="D11:D12"/>
    <mergeCell ref="E11:E12"/>
    <mergeCell ref="F11:F12"/>
    <mergeCell ref="G11:G12"/>
    <mergeCell ref="H11:H12"/>
    <mergeCell ref="I11:I12"/>
    <mergeCell ref="J11:J12"/>
    <mergeCell ref="N9:N10"/>
    <mergeCell ref="O9:O10"/>
    <mergeCell ref="P9:Q10"/>
    <mergeCell ref="R9:R10"/>
    <mergeCell ref="S9:S10"/>
    <mergeCell ref="T9:U9"/>
    <mergeCell ref="T10:U10"/>
    <mergeCell ref="G9:G10"/>
    <mergeCell ref="H9:I9"/>
    <mergeCell ref="H10:I10"/>
    <mergeCell ref="J9:J10"/>
    <mergeCell ref="K9:K10"/>
    <mergeCell ref="L9:M9"/>
    <mergeCell ref="L10:M10"/>
    <mergeCell ref="B5:V5"/>
    <mergeCell ref="B7:R8"/>
    <mergeCell ref="S7:S8"/>
    <mergeCell ref="T7:U8"/>
    <mergeCell ref="V7:V8"/>
    <mergeCell ref="B9:B10"/>
    <mergeCell ref="C9:C10"/>
    <mergeCell ref="D9:E9"/>
    <mergeCell ref="D10: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42578125" bestFit="1" customWidth="1"/>
    <col min="3" max="3" width="12.140625" bestFit="1" customWidth="1"/>
    <col min="4" max="4" width="11.42578125" bestFit="1" customWidth="1"/>
  </cols>
  <sheetData>
    <row r="1" spans="1:4">
      <c r="A1" s="1" t="s">
        <v>826</v>
      </c>
      <c r="B1" s="7" t="s">
        <v>2</v>
      </c>
      <c r="C1" s="7" t="s">
        <v>68</v>
      </c>
      <c r="D1" s="7" t="s">
        <v>26</v>
      </c>
    </row>
    <row r="2" spans="1:4" ht="30">
      <c r="A2" s="1" t="s">
        <v>64</v>
      </c>
      <c r="B2" s="7"/>
      <c r="C2" s="7"/>
      <c r="D2" s="7"/>
    </row>
    <row r="3" spans="1:4" ht="45">
      <c r="A3" s="3" t="s">
        <v>827</v>
      </c>
      <c r="B3" s="4" t="s">
        <v>5</v>
      </c>
      <c r="C3" s="4" t="s">
        <v>5</v>
      </c>
      <c r="D3" s="4" t="s">
        <v>5</v>
      </c>
    </row>
    <row r="4" spans="1:4">
      <c r="A4" s="2" t="s">
        <v>828</v>
      </c>
      <c r="B4" s="8">
        <v>465000</v>
      </c>
      <c r="C4" s="4" t="s">
        <v>5</v>
      </c>
      <c r="D4" s="4" t="s">
        <v>5</v>
      </c>
    </row>
    <row r="5" spans="1:4" ht="30">
      <c r="A5" s="2" t="s">
        <v>74</v>
      </c>
      <c r="B5" s="6">
        <v>403774</v>
      </c>
      <c r="C5" s="6">
        <v>423495</v>
      </c>
      <c r="D5" s="4" t="s">
        <v>75</v>
      </c>
    </row>
    <row r="6" spans="1:4">
      <c r="A6" s="2" t="s">
        <v>829</v>
      </c>
      <c r="B6" s="4" t="s">
        <v>5</v>
      </c>
      <c r="C6" s="4" t="s">
        <v>5</v>
      </c>
      <c r="D6" s="4" t="s">
        <v>5</v>
      </c>
    </row>
    <row r="7" spans="1:4" ht="45">
      <c r="A7" s="3" t="s">
        <v>827</v>
      </c>
      <c r="B7" s="4" t="s">
        <v>5</v>
      </c>
      <c r="C7" s="4" t="s">
        <v>5</v>
      </c>
      <c r="D7" s="4" t="s">
        <v>5</v>
      </c>
    </row>
    <row r="8" spans="1:4">
      <c r="A8" s="2" t="s">
        <v>828</v>
      </c>
      <c r="B8" s="8">
        <v>483477</v>
      </c>
      <c r="C8" s="8">
        <v>770288</v>
      </c>
      <c r="D8" s="4" t="s">
        <v>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5.85546875" customWidth="1"/>
    <col min="3" max="3" width="3.42578125" customWidth="1"/>
    <col min="4" max="4" width="15.85546875" customWidth="1"/>
    <col min="5" max="6" width="16.140625" customWidth="1"/>
  </cols>
  <sheetData>
    <row r="1" spans="1:6" ht="15" customHeight="1">
      <c r="A1" s="7" t="s">
        <v>830</v>
      </c>
      <c r="B1" s="7" t="s">
        <v>1</v>
      </c>
      <c r="C1" s="7"/>
      <c r="D1" s="7"/>
      <c r="E1" s="1"/>
      <c r="F1" s="1"/>
    </row>
    <row r="2" spans="1:6" ht="15" customHeight="1">
      <c r="A2" s="7"/>
      <c r="B2" s="7" t="s">
        <v>2</v>
      </c>
      <c r="C2" s="7"/>
      <c r="D2" s="1" t="s">
        <v>26</v>
      </c>
      <c r="E2" s="1" t="s">
        <v>68</v>
      </c>
      <c r="F2" s="1" t="s">
        <v>831</v>
      </c>
    </row>
    <row r="3" spans="1:6" ht="30">
      <c r="A3" s="3" t="s">
        <v>832</v>
      </c>
      <c r="B3" s="4" t="s">
        <v>5</v>
      </c>
      <c r="C3" s="4"/>
      <c r="D3" s="4" t="s">
        <v>5</v>
      </c>
      <c r="E3" s="4" t="s">
        <v>5</v>
      </c>
      <c r="F3" s="4" t="s">
        <v>5</v>
      </c>
    </row>
    <row r="4" spans="1:6" ht="45">
      <c r="A4" s="2" t="s">
        <v>833</v>
      </c>
      <c r="B4" s="8">
        <v>3789000</v>
      </c>
      <c r="C4" s="4"/>
      <c r="D4" s="8">
        <v>3717000</v>
      </c>
      <c r="E4" s="8">
        <v>3334000</v>
      </c>
      <c r="F4" s="8">
        <v>6809000</v>
      </c>
    </row>
    <row r="5" spans="1:6" ht="45">
      <c r="A5" s="2" t="s">
        <v>834</v>
      </c>
      <c r="B5" s="6">
        <v>1694000</v>
      </c>
      <c r="C5" s="4"/>
      <c r="D5" s="6">
        <v>-3974000</v>
      </c>
      <c r="E5" s="6">
        <v>1843000</v>
      </c>
      <c r="F5" s="6">
        <v>3741000</v>
      </c>
    </row>
    <row r="6" spans="1:6" ht="30">
      <c r="A6" s="2" t="s">
        <v>98</v>
      </c>
      <c r="B6" s="6">
        <v>5483000</v>
      </c>
      <c r="C6" s="4"/>
      <c r="D6" s="6">
        <v>-257000</v>
      </c>
      <c r="E6" s="6">
        <v>5177000</v>
      </c>
      <c r="F6" s="6">
        <v>10550000</v>
      </c>
    </row>
    <row r="7" spans="1:6" ht="30">
      <c r="A7" s="2" t="s">
        <v>835</v>
      </c>
      <c r="B7" s="6">
        <v>-728000</v>
      </c>
      <c r="C7" s="4"/>
      <c r="D7" s="6">
        <v>-15872000</v>
      </c>
      <c r="E7" s="4" t="s">
        <v>5</v>
      </c>
      <c r="F7" s="4" t="s">
        <v>5</v>
      </c>
    </row>
    <row r="8" spans="1:6" ht="30">
      <c r="A8" s="2" t="s">
        <v>836</v>
      </c>
      <c r="B8" s="6">
        <v>-460000</v>
      </c>
      <c r="C8" s="4"/>
      <c r="D8" s="6">
        <v>5065000</v>
      </c>
      <c r="E8" s="4" t="s">
        <v>5</v>
      </c>
      <c r="F8" s="4" t="s">
        <v>5</v>
      </c>
    </row>
    <row r="9" spans="1:6" ht="30">
      <c r="A9" s="2" t="s">
        <v>837</v>
      </c>
      <c r="B9" s="6">
        <v>-268000</v>
      </c>
      <c r="C9" s="4"/>
      <c r="D9" s="4" t="s">
        <v>5</v>
      </c>
      <c r="E9" s="4" t="s">
        <v>5</v>
      </c>
      <c r="F9" s="4" t="s">
        <v>5</v>
      </c>
    </row>
    <row r="10" spans="1:6" ht="75">
      <c r="A10" s="2" t="s">
        <v>838</v>
      </c>
      <c r="B10" s="4">
        <v>0</v>
      </c>
      <c r="C10" s="224" t="s">
        <v>839</v>
      </c>
      <c r="D10" s="4" t="s">
        <v>5</v>
      </c>
      <c r="E10" s="4" t="s">
        <v>5</v>
      </c>
      <c r="F10" s="4" t="s">
        <v>5</v>
      </c>
    </row>
    <row r="11" spans="1:6" ht="45">
      <c r="A11" s="2" t="s">
        <v>840</v>
      </c>
      <c r="B11" s="6">
        <v>941000</v>
      </c>
      <c r="C11" s="224" t="s">
        <v>839</v>
      </c>
      <c r="D11" s="4" t="s">
        <v>5</v>
      </c>
      <c r="E11" s="4" t="s">
        <v>5</v>
      </c>
      <c r="F11" s="4" t="s">
        <v>5</v>
      </c>
    </row>
    <row r="12" spans="1:6" ht="75">
      <c r="A12" s="2" t="s">
        <v>841</v>
      </c>
      <c r="B12" s="4">
        <v>0</v>
      </c>
      <c r="C12" s="4"/>
      <c r="D12" s="4" t="s">
        <v>5</v>
      </c>
      <c r="E12" s="4" t="s">
        <v>5</v>
      </c>
      <c r="F12" s="4" t="s">
        <v>5</v>
      </c>
    </row>
    <row r="13" spans="1:6" ht="45">
      <c r="A13" s="2" t="s">
        <v>842</v>
      </c>
      <c r="B13" s="6">
        <v>367000</v>
      </c>
      <c r="C13" s="4"/>
      <c r="D13" s="4" t="s">
        <v>5</v>
      </c>
      <c r="E13" s="4" t="s">
        <v>5</v>
      </c>
      <c r="F13" s="4" t="s">
        <v>5</v>
      </c>
    </row>
    <row r="14" spans="1:6" ht="75">
      <c r="A14" s="2" t="s">
        <v>843</v>
      </c>
      <c r="B14" s="4">
        <v>0</v>
      </c>
      <c r="C14" s="4"/>
      <c r="D14" s="4" t="s">
        <v>5</v>
      </c>
      <c r="E14" s="4" t="s">
        <v>5</v>
      </c>
      <c r="F14" s="4" t="s">
        <v>5</v>
      </c>
    </row>
    <row r="15" spans="1:6" ht="30">
      <c r="A15" s="2" t="s">
        <v>59</v>
      </c>
      <c r="B15" s="6">
        <v>574000</v>
      </c>
      <c r="C15" s="4"/>
      <c r="D15" s="4">
        <v>0</v>
      </c>
      <c r="E15" s="4" t="s">
        <v>5</v>
      </c>
      <c r="F15" s="4" t="s">
        <v>5</v>
      </c>
    </row>
    <row r="16" spans="1:6" ht="30">
      <c r="A16" s="2" t="s">
        <v>60</v>
      </c>
      <c r="B16" s="6">
        <v>455000</v>
      </c>
      <c r="C16" s="4"/>
      <c r="D16" s="6">
        <v>-3092000</v>
      </c>
      <c r="E16" s="4" t="s">
        <v>5</v>
      </c>
      <c r="F16" s="4" t="s">
        <v>5</v>
      </c>
    </row>
    <row r="17" spans="1:6" ht="45">
      <c r="A17" s="2" t="s">
        <v>844</v>
      </c>
      <c r="B17" s="6">
        <v>-149000</v>
      </c>
      <c r="C17" s="4"/>
      <c r="D17" s="6">
        <v>-7715000</v>
      </c>
      <c r="E17" s="4" t="s">
        <v>5</v>
      </c>
      <c r="F17" s="4" t="s">
        <v>5</v>
      </c>
    </row>
    <row r="18" spans="1:6" ht="30">
      <c r="A18" s="2" t="s">
        <v>845</v>
      </c>
      <c r="B18" s="6">
        <v>306000</v>
      </c>
      <c r="C18" s="4"/>
      <c r="D18" s="6">
        <v>-10807000</v>
      </c>
      <c r="E18" s="4" t="s">
        <v>5</v>
      </c>
      <c r="F18" s="4" t="s">
        <v>5</v>
      </c>
    </row>
    <row r="19" spans="1:6" ht="30">
      <c r="A19" s="2" t="s">
        <v>171</v>
      </c>
      <c r="B19" s="6">
        <v>-108851000</v>
      </c>
      <c r="C19" s="4"/>
      <c r="D19" s="6">
        <v>-113270000</v>
      </c>
      <c r="E19" s="4" t="s">
        <v>5</v>
      </c>
      <c r="F19" s="4" t="s">
        <v>5</v>
      </c>
    </row>
    <row r="20" spans="1:6" ht="30">
      <c r="A20" s="2" t="s">
        <v>846</v>
      </c>
      <c r="B20" s="6">
        <v>89000</v>
      </c>
      <c r="C20" s="4"/>
      <c r="D20" s="6">
        <v>62000</v>
      </c>
      <c r="E20" s="4" t="s">
        <v>5</v>
      </c>
      <c r="F20" s="4" t="s">
        <v>5</v>
      </c>
    </row>
    <row r="21" spans="1:6" ht="30">
      <c r="A21" s="2" t="s">
        <v>179</v>
      </c>
      <c r="B21" s="6">
        <v>-108940000</v>
      </c>
      <c r="C21" s="4"/>
      <c r="D21" s="6">
        <v>-113332000</v>
      </c>
      <c r="E21" s="4" t="s">
        <v>5</v>
      </c>
      <c r="F21" s="4" t="s">
        <v>5</v>
      </c>
    </row>
    <row r="22" spans="1:6" ht="30">
      <c r="A22" s="2" t="s">
        <v>847</v>
      </c>
      <c r="B22" s="6">
        <v>274575000</v>
      </c>
      <c r="C22" s="4"/>
      <c r="D22" s="6">
        <v>273080000</v>
      </c>
      <c r="E22" s="4" t="s">
        <v>5</v>
      </c>
      <c r="F22" s="4" t="s">
        <v>5</v>
      </c>
    </row>
    <row r="23" spans="1:6">
      <c r="A23" s="2" t="s">
        <v>848</v>
      </c>
      <c r="B23" s="4">
        <v>0</v>
      </c>
      <c r="C23" s="4"/>
      <c r="D23" s="4">
        <v>0</v>
      </c>
      <c r="E23" s="4" t="s">
        <v>5</v>
      </c>
      <c r="F23" s="4" t="s">
        <v>5</v>
      </c>
    </row>
    <row r="24" spans="1:6" ht="30">
      <c r="A24" s="2" t="s">
        <v>849</v>
      </c>
      <c r="B24" s="6">
        <v>274575000</v>
      </c>
      <c r="C24" s="4"/>
      <c r="D24" s="6">
        <v>273080000</v>
      </c>
      <c r="E24" s="4" t="s">
        <v>5</v>
      </c>
      <c r="F24" s="4" t="s">
        <v>5</v>
      </c>
    </row>
    <row r="25" spans="1:6">
      <c r="A25" s="2" t="s">
        <v>850</v>
      </c>
      <c r="B25" s="9">
        <v>-0.4</v>
      </c>
      <c r="C25" s="4"/>
      <c r="D25" s="9">
        <v>-0.42</v>
      </c>
      <c r="E25" s="4" t="s">
        <v>5</v>
      </c>
      <c r="F25" s="4" t="s">
        <v>5</v>
      </c>
    </row>
    <row r="26" spans="1:6">
      <c r="A26" s="3" t="s">
        <v>851</v>
      </c>
      <c r="B26" s="4" t="s">
        <v>5</v>
      </c>
      <c r="C26" s="4"/>
      <c r="D26" s="4" t="s">
        <v>5</v>
      </c>
      <c r="E26" s="4" t="s">
        <v>5</v>
      </c>
      <c r="F26" s="4" t="s">
        <v>5</v>
      </c>
    </row>
    <row r="27" spans="1:6" ht="45">
      <c r="A27" s="2" t="s">
        <v>852</v>
      </c>
      <c r="B27" s="6">
        <v>5500000</v>
      </c>
      <c r="C27" s="4"/>
      <c r="D27" s="6">
        <v>6300000</v>
      </c>
      <c r="E27" s="4" t="s">
        <v>5</v>
      </c>
      <c r="F27" s="4" t="s">
        <v>5</v>
      </c>
    </row>
    <row r="28" spans="1:6" ht="30">
      <c r="A28" s="2" t="s">
        <v>853</v>
      </c>
      <c r="B28" s="6">
        <v>300000</v>
      </c>
      <c r="C28" s="4"/>
      <c r="D28" s="6">
        <v>200000</v>
      </c>
      <c r="E28" s="4" t="s">
        <v>5</v>
      </c>
      <c r="F28" s="4" t="s">
        <v>5</v>
      </c>
    </row>
    <row r="29" spans="1:6" ht="30">
      <c r="A29" s="2" t="s">
        <v>854</v>
      </c>
      <c r="B29" s="6">
        <v>9400000</v>
      </c>
      <c r="C29" s="4"/>
      <c r="D29" s="6">
        <v>4200000</v>
      </c>
      <c r="E29" s="4" t="s">
        <v>5</v>
      </c>
      <c r="F29" s="4" t="s">
        <v>5</v>
      </c>
    </row>
    <row r="30" spans="1:6">
      <c r="A30" s="2" t="s">
        <v>855</v>
      </c>
      <c r="B30" s="6">
        <v>1100000</v>
      </c>
      <c r="C30" s="4"/>
      <c r="D30" s="6">
        <v>1400000</v>
      </c>
      <c r="E30" s="4" t="s">
        <v>5</v>
      </c>
      <c r="F30" s="4" t="s">
        <v>5</v>
      </c>
    </row>
    <row r="31" spans="1:6">
      <c r="A31" s="2" t="s">
        <v>856</v>
      </c>
      <c r="B31" s="6">
        <v>900000</v>
      </c>
      <c r="C31" s="4"/>
      <c r="D31" s="4" t="s">
        <v>5</v>
      </c>
      <c r="E31" s="4" t="s">
        <v>5</v>
      </c>
      <c r="F31" s="4" t="s">
        <v>5</v>
      </c>
    </row>
    <row r="32" spans="1:6">
      <c r="A32" s="2" t="s">
        <v>857</v>
      </c>
      <c r="B32" s="6">
        <v>7500000</v>
      </c>
      <c r="C32" s="4"/>
      <c r="D32" s="6">
        <v>4600000</v>
      </c>
      <c r="E32" s="4" t="s">
        <v>5</v>
      </c>
      <c r="F32" s="4" t="s">
        <v>5</v>
      </c>
    </row>
    <row r="33" spans="1:6" ht="30">
      <c r="A33" s="2" t="s">
        <v>858</v>
      </c>
      <c r="B33" s="6">
        <v>600000</v>
      </c>
      <c r="C33" s="4"/>
      <c r="D33" s="4" t="s">
        <v>5</v>
      </c>
      <c r="E33" s="4" t="s">
        <v>5</v>
      </c>
      <c r="F33" s="4" t="s">
        <v>5</v>
      </c>
    </row>
    <row r="34" spans="1:6" ht="30">
      <c r="A34" s="2" t="s">
        <v>859</v>
      </c>
      <c r="B34" s="6">
        <v>49400000</v>
      </c>
      <c r="C34" s="4"/>
      <c r="D34" s="4" t="s">
        <v>5</v>
      </c>
      <c r="E34" s="4" t="s">
        <v>5</v>
      </c>
      <c r="F34" s="4" t="s">
        <v>5</v>
      </c>
    </row>
    <row r="35" spans="1:6" ht="30">
      <c r="A35" s="2" t="s">
        <v>860</v>
      </c>
      <c r="B35" s="4" t="s">
        <v>5</v>
      </c>
      <c r="C35" s="4"/>
      <c r="D35" s="4" t="s">
        <v>5</v>
      </c>
      <c r="E35" s="4" t="s">
        <v>5</v>
      </c>
      <c r="F35" s="4" t="s">
        <v>5</v>
      </c>
    </row>
    <row r="36" spans="1:6" ht="30">
      <c r="A36" s="3" t="s">
        <v>832</v>
      </c>
      <c r="B36" s="4" t="s">
        <v>5</v>
      </c>
      <c r="C36" s="4"/>
      <c r="D36" s="4" t="s">
        <v>5</v>
      </c>
      <c r="E36" s="4" t="s">
        <v>5</v>
      </c>
      <c r="F36" s="4" t="s">
        <v>5</v>
      </c>
    </row>
    <row r="37" spans="1:6" ht="30">
      <c r="A37" s="2" t="s">
        <v>835</v>
      </c>
      <c r="B37" s="6">
        <v>455000</v>
      </c>
      <c r="C37" s="4"/>
      <c r="D37" s="6">
        <v>-3092000</v>
      </c>
      <c r="E37" s="4" t="s">
        <v>5</v>
      </c>
      <c r="F37" s="4" t="s">
        <v>5</v>
      </c>
    </row>
    <row r="38" spans="1:6" ht="30">
      <c r="A38" s="2" t="s">
        <v>836</v>
      </c>
      <c r="B38" s="4">
        <v>0</v>
      </c>
      <c r="C38" s="4"/>
      <c r="D38" s="4">
        <v>0</v>
      </c>
      <c r="E38" s="4" t="s">
        <v>5</v>
      </c>
      <c r="F38" s="4" t="s">
        <v>5</v>
      </c>
    </row>
    <row r="39" spans="1:6" ht="30">
      <c r="A39" s="2" t="s">
        <v>837</v>
      </c>
      <c r="B39" s="6">
        <v>455000</v>
      </c>
      <c r="C39" s="4"/>
      <c r="D39" s="4" t="s">
        <v>5</v>
      </c>
      <c r="E39" s="4" t="s">
        <v>5</v>
      </c>
      <c r="F39" s="4" t="s">
        <v>5</v>
      </c>
    </row>
    <row r="40" spans="1:6" ht="30">
      <c r="A40" s="2" t="s">
        <v>861</v>
      </c>
      <c r="B40" s="4" t="s">
        <v>5</v>
      </c>
      <c r="C40" s="4"/>
      <c r="D40" s="4" t="s">
        <v>5</v>
      </c>
      <c r="E40" s="4" t="s">
        <v>5</v>
      </c>
      <c r="F40" s="4" t="s">
        <v>5</v>
      </c>
    </row>
    <row r="41" spans="1:6" ht="30">
      <c r="A41" s="3" t="s">
        <v>832</v>
      </c>
      <c r="B41" s="4" t="s">
        <v>5</v>
      </c>
      <c r="C41" s="4"/>
      <c r="D41" s="4" t="s">
        <v>5</v>
      </c>
      <c r="E41" s="4" t="s">
        <v>5</v>
      </c>
      <c r="F41" s="4" t="s">
        <v>5</v>
      </c>
    </row>
    <row r="42" spans="1:6" ht="30">
      <c r="A42" s="2" t="s">
        <v>835</v>
      </c>
      <c r="B42" s="6">
        <v>-1183000</v>
      </c>
      <c r="C42" s="4"/>
      <c r="D42" s="6">
        <v>-12780000</v>
      </c>
      <c r="E42" s="4" t="s">
        <v>5</v>
      </c>
      <c r="F42" s="4" t="s">
        <v>5</v>
      </c>
    </row>
    <row r="43" spans="1:6" ht="30">
      <c r="A43" s="2" t="s">
        <v>836</v>
      </c>
      <c r="B43" s="6">
        <v>-460000</v>
      </c>
      <c r="C43" s="4"/>
      <c r="D43" s="6">
        <v>5065000</v>
      </c>
      <c r="E43" s="4" t="s">
        <v>5</v>
      </c>
      <c r="F43" s="4" t="s">
        <v>5</v>
      </c>
    </row>
    <row r="44" spans="1:6" ht="30">
      <c r="A44" s="2" t="s">
        <v>837</v>
      </c>
      <c r="B44" s="8">
        <v>-723000</v>
      </c>
      <c r="C44" s="4"/>
      <c r="D44" s="4" t="s">
        <v>5</v>
      </c>
      <c r="E44" s="4" t="s">
        <v>5</v>
      </c>
      <c r="F44" s="4" t="s">
        <v>5</v>
      </c>
    </row>
    <row r="45" spans="1:6">
      <c r="A45" s="108"/>
      <c r="B45" s="108"/>
      <c r="C45" s="108"/>
      <c r="D45" s="108"/>
      <c r="E45" s="108"/>
      <c r="F45" s="108"/>
    </row>
    <row r="46" spans="1:6" ht="15" customHeight="1">
      <c r="A46" s="2" t="s">
        <v>839</v>
      </c>
      <c r="B46" s="13" t="s">
        <v>230</v>
      </c>
      <c r="C46" s="13"/>
      <c r="D46" s="13"/>
      <c r="E46" s="13"/>
      <c r="F46" s="13"/>
    </row>
  </sheetData>
  <mergeCells count="5">
    <mergeCell ref="A1:A2"/>
    <mergeCell ref="B1:D1"/>
    <mergeCell ref="B2:C2"/>
    <mergeCell ref="A45:F45"/>
    <mergeCell ref="B46:F4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c r="A1" s="7" t="s">
        <v>862</v>
      </c>
      <c r="B1" s="1" t="s">
        <v>1</v>
      </c>
      <c r="C1" s="1"/>
      <c r="D1" s="1"/>
    </row>
    <row r="2" spans="1:4">
      <c r="A2" s="7"/>
      <c r="B2" s="1" t="s">
        <v>2</v>
      </c>
      <c r="C2" s="1" t="s">
        <v>68</v>
      </c>
      <c r="D2" s="1" t="s">
        <v>26</v>
      </c>
    </row>
    <row r="3" spans="1:4" ht="30">
      <c r="A3" s="3" t="s">
        <v>863</v>
      </c>
      <c r="B3" s="4" t="s">
        <v>5</v>
      </c>
      <c r="C3" s="4" t="s">
        <v>5</v>
      </c>
      <c r="D3" s="4" t="s">
        <v>5</v>
      </c>
    </row>
    <row r="4" spans="1:4">
      <c r="A4" s="2" t="s">
        <v>11</v>
      </c>
      <c r="B4" s="4" t="s">
        <v>12</v>
      </c>
      <c r="C4" s="4" t="s">
        <v>5</v>
      </c>
      <c r="D4" s="4" t="s">
        <v>5</v>
      </c>
    </row>
    <row r="5" spans="1:4">
      <c r="A5" s="2" t="s">
        <v>864</v>
      </c>
      <c r="B5" s="4" t="s">
        <v>865</v>
      </c>
      <c r="C5" s="4" t="s">
        <v>5</v>
      </c>
      <c r="D5" s="4" t="s">
        <v>5</v>
      </c>
    </row>
    <row r="6" spans="1:4">
      <c r="A6" s="2" t="s">
        <v>866</v>
      </c>
      <c r="B6" s="8">
        <v>268087000</v>
      </c>
      <c r="C6" s="8">
        <v>277423000</v>
      </c>
      <c r="D6" s="8">
        <v>322454000</v>
      </c>
    </row>
    <row r="7" spans="1:4">
      <c r="A7" s="2" t="s">
        <v>243</v>
      </c>
      <c r="B7" s="4" t="s">
        <v>5</v>
      </c>
      <c r="C7" s="4" t="s">
        <v>5</v>
      </c>
      <c r="D7" s="4" t="s">
        <v>5</v>
      </c>
    </row>
    <row r="8" spans="1:4" ht="30">
      <c r="A8" s="3" t="s">
        <v>863</v>
      </c>
      <c r="B8" s="4" t="s">
        <v>5</v>
      </c>
      <c r="C8" s="4" t="s">
        <v>5</v>
      </c>
      <c r="D8" s="4" t="s">
        <v>5</v>
      </c>
    </row>
    <row r="9" spans="1:4" ht="30">
      <c r="A9" s="2" t="s">
        <v>867</v>
      </c>
      <c r="B9" s="6">
        <v>800000</v>
      </c>
      <c r="C9" s="6">
        <v>2500000</v>
      </c>
      <c r="D9" s="4">
        <v>0</v>
      </c>
    </row>
    <row r="10" spans="1:4">
      <c r="A10" s="2" t="s">
        <v>246</v>
      </c>
      <c r="B10" s="4" t="s">
        <v>5</v>
      </c>
      <c r="C10" s="4" t="s">
        <v>5</v>
      </c>
      <c r="D10" s="4" t="s">
        <v>5</v>
      </c>
    </row>
    <row r="11" spans="1:4" ht="30">
      <c r="A11" s="3" t="s">
        <v>863</v>
      </c>
      <c r="B11" s="4" t="s">
        <v>5</v>
      </c>
      <c r="C11" s="4" t="s">
        <v>5</v>
      </c>
      <c r="D11" s="4" t="s">
        <v>5</v>
      </c>
    </row>
    <row r="12" spans="1:4">
      <c r="A12" s="2" t="s">
        <v>868</v>
      </c>
      <c r="B12" s="6">
        <v>20000000</v>
      </c>
      <c r="C12" s="6">
        <v>20700000</v>
      </c>
      <c r="D12" s="6">
        <v>26800000</v>
      </c>
    </row>
    <row r="13" spans="1:4">
      <c r="A13" s="2" t="s">
        <v>869</v>
      </c>
      <c r="B13" s="4" t="s">
        <v>5</v>
      </c>
      <c r="C13" s="4" t="s">
        <v>5</v>
      </c>
      <c r="D13" s="4" t="s">
        <v>5</v>
      </c>
    </row>
    <row r="14" spans="1:4" ht="30">
      <c r="A14" s="3" t="s">
        <v>863</v>
      </c>
      <c r="B14" s="4" t="s">
        <v>5</v>
      </c>
      <c r="C14" s="4" t="s">
        <v>5</v>
      </c>
      <c r="D14" s="4" t="s">
        <v>5</v>
      </c>
    </row>
    <row r="15" spans="1:4">
      <c r="A15" s="2" t="s">
        <v>684</v>
      </c>
      <c r="B15" s="6">
        <v>99700000</v>
      </c>
      <c r="C15" s="6">
        <v>109100000</v>
      </c>
      <c r="D15" s="6">
        <v>124200000</v>
      </c>
    </row>
    <row r="16" spans="1:4">
      <c r="A16" s="2" t="s">
        <v>870</v>
      </c>
      <c r="B16" s="4" t="s">
        <v>5</v>
      </c>
      <c r="C16" s="4" t="s">
        <v>5</v>
      </c>
      <c r="D16" s="4" t="s">
        <v>5</v>
      </c>
    </row>
    <row r="17" spans="1:4" ht="30">
      <c r="A17" s="3" t="s">
        <v>863</v>
      </c>
      <c r="B17" s="4" t="s">
        <v>5</v>
      </c>
      <c r="C17" s="4" t="s">
        <v>5</v>
      </c>
      <c r="D17" s="4" t="s">
        <v>5</v>
      </c>
    </row>
    <row r="18" spans="1:4">
      <c r="A18" s="2" t="s">
        <v>684</v>
      </c>
      <c r="B18" s="6">
        <v>45500000</v>
      </c>
      <c r="C18" s="6">
        <v>45400000</v>
      </c>
      <c r="D18" s="6">
        <v>46000000</v>
      </c>
    </row>
    <row r="19" spans="1:4" ht="30">
      <c r="A19" s="2" t="s">
        <v>244</v>
      </c>
      <c r="B19" s="4" t="s">
        <v>5</v>
      </c>
      <c r="C19" s="4" t="s">
        <v>5</v>
      </c>
      <c r="D19" s="4" t="s">
        <v>5</v>
      </c>
    </row>
    <row r="20" spans="1:4" ht="30">
      <c r="A20" s="3" t="s">
        <v>863</v>
      </c>
      <c r="B20" s="4" t="s">
        <v>5</v>
      </c>
      <c r="C20" s="4" t="s">
        <v>5</v>
      </c>
      <c r="D20" s="4" t="s">
        <v>5</v>
      </c>
    </row>
    <row r="21" spans="1:4">
      <c r="A21" s="2" t="s">
        <v>241</v>
      </c>
      <c r="B21" s="8">
        <v>1100000</v>
      </c>
      <c r="C21" s="8">
        <v>1900000</v>
      </c>
      <c r="D21" s="8">
        <v>8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1.42578125" bestFit="1" customWidth="1"/>
    <col min="3" max="3" width="12.140625" bestFit="1" customWidth="1"/>
    <col min="4" max="4" width="11.42578125" bestFit="1" customWidth="1"/>
  </cols>
  <sheetData>
    <row r="1" spans="1:4" ht="30">
      <c r="A1" s="1" t="s">
        <v>871</v>
      </c>
      <c r="B1" s="7" t="s">
        <v>2</v>
      </c>
      <c r="C1" s="7" t="s">
        <v>68</v>
      </c>
      <c r="D1" s="7" t="s">
        <v>26</v>
      </c>
    </row>
    <row r="2" spans="1:4" ht="30">
      <c r="A2" s="1" t="s">
        <v>64</v>
      </c>
      <c r="B2" s="7"/>
      <c r="C2" s="7"/>
      <c r="D2" s="7"/>
    </row>
    <row r="3" spans="1:4" ht="30">
      <c r="A3" s="3" t="s">
        <v>863</v>
      </c>
      <c r="B3" s="4" t="s">
        <v>5</v>
      </c>
      <c r="C3" s="4" t="s">
        <v>5</v>
      </c>
      <c r="D3" s="4" t="s">
        <v>5</v>
      </c>
    </row>
    <row r="4" spans="1:4">
      <c r="A4" s="2" t="s">
        <v>872</v>
      </c>
      <c r="B4" s="8">
        <v>173715</v>
      </c>
      <c r="C4" s="8">
        <v>244196</v>
      </c>
      <c r="D4" s="8">
        <v>173915</v>
      </c>
    </row>
    <row r="5" spans="1:4" ht="30">
      <c r="A5" s="2" t="s">
        <v>873</v>
      </c>
      <c r="B5" s="6">
        <v>101146</v>
      </c>
      <c r="C5" s="6">
        <v>111795</v>
      </c>
      <c r="D5" s="6">
        <v>202360</v>
      </c>
    </row>
    <row r="6" spans="1:4">
      <c r="A6" s="2" t="s">
        <v>106</v>
      </c>
      <c r="B6" s="6">
        <v>-51400</v>
      </c>
      <c r="C6" s="6">
        <v>-52578</v>
      </c>
      <c r="D6" s="6">
        <v>-52606</v>
      </c>
    </row>
    <row r="7" spans="1:4" ht="30">
      <c r="A7" s="2" t="s">
        <v>874</v>
      </c>
      <c r="B7" s="4">
        <v>0</v>
      </c>
      <c r="C7" s="4">
        <v>0</v>
      </c>
      <c r="D7" s="6">
        <v>-4272</v>
      </c>
    </row>
    <row r="8" spans="1:4">
      <c r="A8" s="2" t="s">
        <v>684</v>
      </c>
      <c r="B8" s="6">
        <v>122315</v>
      </c>
      <c r="C8" s="6">
        <v>191618</v>
      </c>
      <c r="D8" s="6">
        <v>121309</v>
      </c>
    </row>
    <row r="9" spans="1:4">
      <c r="A9" s="2" t="s">
        <v>875</v>
      </c>
      <c r="B9" s="6">
        <v>101146</v>
      </c>
      <c r="C9" s="6">
        <v>111795</v>
      </c>
      <c r="D9" s="6">
        <v>198088</v>
      </c>
    </row>
    <row r="10" spans="1:4">
      <c r="A10" s="2" t="s">
        <v>243</v>
      </c>
      <c r="B10" s="4" t="s">
        <v>5</v>
      </c>
      <c r="C10" s="4" t="s">
        <v>5</v>
      </c>
      <c r="D10" s="4" t="s">
        <v>5</v>
      </c>
    </row>
    <row r="11" spans="1:4" ht="30">
      <c r="A11" s="3" t="s">
        <v>863</v>
      </c>
      <c r="B11" s="4" t="s">
        <v>5</v>
      </c>
      <c r="C11" s="4" t="s">
        <v>5</v>
      </c>
      <c r="D11" s="4" t="s">
        <v>5</v>
      </c>
    </row>
    <row r="12" spans="1:4">
      <c r="A12" s="2" t="s">
        <v>876</v>
      </c>
      <c r="B12" s="4" t="s">
        <v>5</v>
      </c>
      <c r="C12" s="6">
        <v>63716</v>
      </c>
      <c r="D12" s="6">
        <v>64041</v>
      </c>
    </row>
    <row r="13" spans="1:4">
      <c r="A13" s="2" t="s">
        <v>872</v>
      </c>
      <c r="B13" s="6">
        <v>62195</v>
      </c>
      <c r="C13" s="4" t="s">
        <v>5</v>
      </c>
      <c r="D13" s="4" t="s">
        <v>5</v>
      </c>
    </row>
    <row r="14" spans="1:4" ht="30">
      <c r="A14" s="2" t="s">
        <v>873</v>
      </c>
      <c r="B14" s="6">
        <v>83013</v>
      </c>
      <c r="C14" s="6">
        <v>90747</v>
      </c>
      <c r="D14" s="6">
        <v>106119</v>
      </c>
    </row>
    <row r="15" spans="1:4">
      <c r="A15" s="2" t="s">
        <v>106</v>
      </c>
      <c r="B15" s="4">
        <v>0</v>
      </c>
      <c r="C15" s="4">
        <v>0</v>
      </c>
      <c r="D15" s="4" t="s">
        <v>5</v>
      </c>
    </row>
    <row r="16" spans="1:4">
      <c r="A16" s="2" t="s">
        <v>877</v>
      </c>
      <c r="B16" s="4" t="s">
        <v>5</v>
      </c>
      <c r="C16" s="4" t="s">
        <v>5</v>
      </c>
      <c r="D16" s="4" t="s">
        <v>5</v>
      </c>
    </row>
    <row r="17" spans="1:4" ht="30">
      <c r="A17" s="3" t="s">
        <v>863</v>
      </c>
      <c r="B17" s="4" t="s">
        <v>5</v>
      </c>
      <c r="C17" s="4" t="s">
        <v>5</v>
      </c>
      <c r="D17" s="4" t="s">
        <v>5</v>
      </c>
    </row>
    <row r="18" spans="1:4">
      <c r="A18" s="2" t="s">
        <v>876</v>
      </c>
      <c r="B18" s="4" t="s">
        <v>5</v>
      </c>
      <c r="C18" s="6">
        <v>45619</v>
      </c>
      <c r="D18" s="6">
        <v>37547</v>
      </c>
    </row>
    <row r="19" spans="1:4">
      <c r="A19" s="2" t="s">
        <v>872</v>
      </c>
      <c r="B19" s="6">
        <v>38204</v>
      </c>
      <c r="C19" s="4" t="s">
        <v>5</v>
      </c>
      <c r="D19" s="4" t="s">
        <v>5</v>
      </c>
    </row>
    <row r="20" spans="1:4" ht="30">
      <c r="A20" s="2" t="s">
        <v>873</v>
      </c>
      <c r="B20" s="4">
        <v>0</v>
      </c>
      <c r="C20" s="4">
        <v>0</v>
      </c>
      <c r="D20" s="4">
        <v>0</v>
      </c>
    </row>
    <row r="21" spans="1:4" ht="30">
      <c r="A21" s="2" t="s">
        <v>244</v>
      </c>
      <c r="B21" s="4" t="s">
        <v>5</v>
      </c>
      <c r="C21" s="4" t="s">
        <v>5</v>
      </c>
      <c r="D21" s="4" t="s">
        <v>5</v>
      </c>
    </row>
    <row r="22" spans="1:4" ht="30">
      <c r="A22" s="3" t="s">
        <v>863</v>
      </c>
      <c r="B22" s="4" t="s">
        <v>5</v>
      </c>
      <c r="C22" s="4" t="s">
        <v>5</v>
      </c>
      <c r="D22" s="4" t="s">
        <v>5</v>
      </c>
    </row>
    <row r="23" spans="1:4">
      <c r="A23" s="2" t="s">
        <v>876</v>
      </c>
      <c r="B23" s="4" t="s">
        <v>5</v>
      </c>
      <c r="C23" s="6">
        <v>48812</v>
      </c>
      <c r="D23" s="6">
        <v>2412</v>
      </c>
    </row>
    <row r="24" spans="1:4">
      <c r="A24" s="2" t="s">
        <v>872</v>
      </c>
      <c r="B24" s="6">
        <v>4170</v>
      </c>
      <c r="C24" s="4" t="s">
        <v>5</v>
      </c>
      <c r="D24" s="4" t="s">
        <v>5</v>
      </c>
    </row>
    <row r="25" spans="1:4" ht="30">
      <c r="A25" s="2" t="s">
        <v>873</v>
      </c>
      <c r="B25" s="4">
        <v>0</v>
      </c>
      <c r="C25" s="4">
        <v>0</v>
      </c>
      <c r="D25" s="4">
        <v>0</v>
      </c>
    </row>
    <row r="26" spans="1:4">
      <c r="A26" s="2" t="s">
        <v>106</v>
      </c>
      <c r="B26" s="6">
        <v>-2326</v>
      </c>
      <c r="C26" s="6">
        <v>-3002</v>
      </c>
      <c r="D26" s="4" t="s">
        <v>5</v>
      </c>
    </row>
    <row r="27" spans="1:4">
      <c r="A27" s="2" t="s">
        <v>246</v>
      </c>
      <c r="B27" s="4" t="s">
        <v>5</v>
      </c>
      <c r="C27" s="4" t="s">
        <v>5</v>
      </c>
      <c r="D27" s="4" t="s">
        <v>5</v>
      </c>
    </row>
    <row r="28" spans="1:4" ht="30">
      <c r="A28" s="3" t="s">
        <v>863</v>
      </c>
      <c r="B28" s="4" t="s">
        <v>5</v>
      </c>
      <c r="C28" s="4" t="s">
        <v>5</v>
      </c>
      <c r="D28" s="4" t="s">
        <v>5</v>
      </c>
    </row>
    <row r="29" spans="1:4">
      <c r="A29" s="2" t="s">
        <v>876</v>
      </c>
      <c r="B29" s="4" t="s">
        <v>5</v>
      </c>
      <c r="C29" s="6">
        <v>20577</v>
      </c>
      <c r="D29" s="6">
        <v>22649</v>
      </c>
    </row>
    <row r="30" spans="1:4">
      <c r="A30" s="2" t="s">
        <v>872</v>
      </c>
      <c r="B30" s="6">
        <v>20239</v>
      </c>
      <c r="C30" s="4" t="s">
        <v>5</v>
      </c>
      <c r="D30" s="4" t="s">
        <v>5</v>
      </c>
    </row>
    <row r="31" spans="1:4" ht="30">
      <c r="A31" s="2" t="s">
        <v>873</v>
      </c>
      <c r="B31" s="6">
        <v>2839</v>
      </c>
      <c r="C31" s="6">
        <v>3862</v>
      </c>
      <c r="D31" s="6">
        <v>6906</v>
      </c>
    </row>
    <row r="32" spans="1:4">
      <c r="A32" s="2" t="s">
        <v>106</v>
      </c>
      <c r="B32" s="6">
        <v>-7530</v>
      </c>
      <c r="C32" s="6">
        <v>-7530</v>
      </c>
      <c r="D32" s="4" t="s">
        <v>5</v>
      </c>
    </row>
    <row r="33" spans="1:4">
      <c r="A33" s="2" t="s">
        <v>248</v>
      </c>
      <c r="B33" s="4" t="s">
        <v>5</v>
      </c>
      <c r="C33" s="4" t="s">
        <v>5</v>
      </c>
      <c r="D33" s="4" t="s">
        <v>5</v>
      </c>
    </row>
    <row r="34" spans="1:4" ht="30">
      <c r="A34" s="3" t="s">
        <v>863</v>
      </c>
      <c r="B34" s="4" t="s">
        <v>5</v>
      </c>
      <c r="C34" s="4" t="s">
        <v>5</v>
      </c>
      <c r="D34" s="4" t="s">
        <v>5</v>
      </c>
    </row>
    <row r="35" spans="1:4">
      <c r="A35" s="2" t="s">
        <v>876</v>
      </c>
      <c r="B35" s="4" t="s">
        <v>5</v>
      </c>
      <c r="C35" s="6">
        <v>9978</v>
      </c>
      <c r="D35" s="6">
        <v>4070</v>
      </c>
    </row>
    <row r="36" spans="1:4">
      <c r="A36" s="2" t="s">
        <v>872</v>
      </c>
      <c r="B36" s="6">
        <v>4278</v>
      </c>
      <c r="C36" s="4" t="s">
        <v>5</v>
      </c>
      <c r="D36" s="4" t="s">
        <v>5</v>
      </c>
    </row>
    <row r="37" spans="1:4" ht="30">
      <c r="A37" s="2" t="s">
        <v>873</v>
      </c>
      <c r="B37" s="4">
        <v>0</v>
      </c>
      <c r="C37" s="4">
        <v>0</v>
      </c>
      <c r="D37" s="4" t="s">
        <v>5</v>
      </c>
    </row>
    <row r="38" spans="1:4">
      <c r="A38" s="2" t="s">
        <v>247</v>
      </c>
      <c r="B38" s="4" t="s">
        <v>5</v>
      </c>
      <c r="C38" s="4" t="s">
        <v>5</v>
      </c>
      <c r="D38" s="4" t="s">
        <v>5</v>
      </c>
    </row>
    <row r="39" spans="1:4" ht="30">
      <c r="A39" s="3" t="s">
        <v>863</v>
      </c>
      <c r="B39" s="4" t="s">
        <v>5</v>
      </c>
      <c r="C39" s="4" t="s">
        <v>5</v>
      </c>
      <c r="D39" s="4" t="s">
        <v>5</v>
      </c>
    </row>
    <row r="40" spans="1:4">
      <c r="A40" s="2" t="s">
        <v>876</v>
      </c>
      <c r="B40" s="4">
        <v>0</v>
      </c>
      <c r="C40" s="4">
        <v>0</v>
      </c>
      <c r="D40" s="4">
        <v>0</v>
      </c>
    </row>
    <row r="41" spans="1:4" ht="30">
      <c r="A41" s="2" t="s">
        <v>873</v>
      </c>
      <c r="B41" s="4">
        <v>0</v>
      </c>
      <c r="C41" s="4">
        <v>0</v>
      </c>
      <c r="D41" s="6">
        <v>61561</v>
      </c>
    </row>
    <row r="42" spans="1:4">
      <c r="A42" s="2" t="s">
        <v>38</v>
      </c>
      <c r="B42" s="4" t="s">
        <v>5</v>
      </c>
      <c r="C42" s="4" t="s">
        <v>5</v>
      </c>
      <c r="D42" s="4" t="s">
        <v>5</v>
      </c>
    </row>
    <row r="43" spans="1:4" ht="30">
      <c r="A43" s="3" t="s">
        <v>863</v>
      </c>
      <c r="B43" s="4" t="s">
        <v>5</v>
      </c>
      <c r="C43" s="4" t="s">
        <v>5</v>
      </c>
      <c r="D43" s="4" t="s">
        <v>5</v>
      </c>
    </row>
    <row r="44" spans="1:4">
      <c r="A44" s="2" t="s">
        <v>876</v>
      </c>
      <c r="B44" s="4" t="s">
        <v>5</v>
      </c>
      <c r="C44" s="6">
        <v>55494</v>
      </c>
      <c r="D44" s="6">
        <v>43196</v>
      </c>
    </row>
    <row r="45" spans="1:4">
      <c r="A45" s="2" t="s">
        <v>872</v>
      </c>
      <c r="B45" s="6">
        <v>44629</v>
      </c>
      <c r="C45" s="4" t="s">
        <v>5</v>
      </c>
      <c r="D45" s="4" t="s">
        <v>5</v>
      </c>
    </row>
    <row r="46" spans="1:4" ht="30">
      <c r="A46" s="2" t="s">
        <v>873</v>
      </c>
      <c r="B46" s="8">
        <v>15294</v>
      </c>
      <c r="C46" s="8">
        <v>17186</v>
      </c>
      <c r="D46" s="8">
        <v>27774</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1.42578125" bestFit="1" customWidth="1"/>
    <col min="3" max="3" width="12.140625" bestFit="1" customWidth="1"/>
    <col min="4" max="4" width="11.42578125" bestFit="1" customWidth="1"/>
  </cols>
  <sheetData>
    <row r="1" spans="1:4">
      <c r="A1" s="1" t="s">
        <v>67</v>
      </c>
      <c r="B1" s="7" t="s">
        <v>2</v>
      </c>
      <c r="C1" s="7" t="s">
        <v>68</v>
      </c>
      <c r="D1" s="7" t="s">
        <v>26</v>
      </c>
    </row>
    <row r="2" spans="1:4" ht="30">
      <c r="A2" s="1" t="s">
        <v>64</v>
      </c>
      <c r="B2" s="7"/>
      <c r="C2" s="7"/>
      <c r="D2" s="7"/>
    </row>
    <row r="3" spans="1:4">
      <c r="A3" s="3" t="s">
        <v>69</v>
      </c>
      <c r="B3" s="4" t="s">
        <v>5</v>
      </c>
      <c r="C3" s="4" t="s">
        <v>5</v>
      </c>
      <c r="D3" s="4" t="s">
        <v>5</v>
      </c>
    </row>
    <row r="4" spans="1:4">
      <c r="A4" s="2" t="s">
        <v>70</v>
      </c>
      <c r="B4" s="8">
        <v>1429489</v>
      </c>
      <c r="C4" s="8">
        <v>2185307</v>
      </c>
      <c r="D4" s="8">
        <v>1163876</v>
      </c>
    </row>
    <row r="5" spans="1:4">
      <c r="A5" s="2" t="s">
        <v>71</v>
      </c>
      <c r="B5" s="6">
        <v>71917</v>
      </c>
      <c r="C5" s="6">
        <v>115319</v>
      </c>
      <c r="D5" s="6">
        <v>55477</v>
      </c>
    </row>
    <row r="6" spans="1:4" ht="45">
      <c r="A6" s="2" t="s">
        <v>72</v>
      </c>
      <c r="B6" s="6">
        <v>122315</v>
      </c>
      <c r="C6" s="6">
        <v>191618</v>
      </c>
      <c r="D6" s="6">
        <v>121309</v>
      </c>
    </row>
    <row r="7" spans="1:4" ht="30">
      <c r="A7" s="2" t="s">
        <v>73</v>
      </c>
      <c r="B7" s="6">
        <v>264666</v>
      </c>
      <c r="C7" s="6">
        <v>198267</v>
      </c>
      <c r="D7" s="6">
        <v>364270</v>
      </c>
    </row>
    <row r="8" spans="1:4" ht="30">
      <c r="A8" s="2" t="s">
        <v>74</v>
      </c>
      <c r="B8" s="6">
        <v>403774</v>
      </c>
      <c r="C8" s="6">
        <v>423495</v>
      </c>
      <c r="D8" s="4" t="s">
        <v>75</v>
      </c>
    </row>
    <row r="9" spans="1:4">
      <c r="A9" s="2" t="s">
        <v>76</v>
      </c>
      <c r="B9" s="6">
        <v>2292161</v>
      </c>
      <c r="C9" s="6">
        <v>3114006</v>
      </c>
      <c r="D9" s="6">
        <v>1704932</v>
      </c>
    </row>
    <row r="10" spans="1:4" ht="45">
      <c r="A10" s="2" t="s">
        <v>77</v>
      </c>
      <c r="B10" s="6">
        <v>259732</v>
      </c>
      <c r="C10" s="6">
        <v>268428</v>
      </c>
      <c r="D10" s="6">
        <v>309681</v>
      </c>
    </row>
    <row r="11" spans="1:4" ht="30">
      <c r="A11" s="2" t="s">
        <v>74</v>
      </c>
      <c r="B11" s="6">
        <v>4289</v>
      </c>
      <c r="C11" s="6">
        <v>4329</v>
      </c>
      <c r="D11" s="6">
        <v>487033</v>
      </c>
    </row>
    <row r="12" spans="1:4" ht="60">
      <c r="A12" s="2" t="s">
        <v>78</v>
      </c>
      <c r="B12" s="6">
        <v>314531</v>
      </c>
      <c r="C12" s="6">
        <v>304911</v>
      </c>
      <c r="D12" s="6">
        <v>286584</v>
      </c>
    </row>
    <row r="13" spans="1:4">
      <c r="A13" s="2" t="s">
        <v>79</v>
      </c>
      <c r="B13" s="6">
        <v>347890</v>
      </c>
      <c r="C13" s="6">
        <v>355622</v>
      </c>
      <c r="D13" s="6">
        <v>280455</v>
      </c>
    </row>
    <row r="14" spans="1:4">
      <c r="A14" s="2" t="s">
        <v>80</v>
      </c>
      <c r="B14" s="6">
        <v>478845</v>
      </c>
      <c r="C14" s="6">
        <v>436117</v>
      </c>
      <c r="D14" s="6">
        <v>435667</v>
      </c>
    </row>
    <row r="15" spans="1:4">
      <c r="A15" s="2" t="s">
        <v>81</v>
      </c>
      <c r="B15" s="6">
        <v>193371</v>
      </c>
      <c r="C15" s="6">
        <v>210116</v>
      </c>
      <c r="D15" s="6">
        <v>258536</v>
      </c>
    </row>
    <row r="16" spans="1:4">
      <c r="A16" s="2" t="s">
        <v>82</v>
      </c>
      <c r="B16" s="6">
        <v>3890819</v>
      </c>
      <c r="C16" s="6">
        <v>4693529</v>
      </c>
      <c r="D16" s="6">
        <v>3762888</v>
      </c>
    </row>
    <row r="17" spans="1:4">
      <c r="A17" s="3" t="s">
        <v>83</v>
      </c>
      <c r="B17" s="4" t="s">
        <v>5</v>
      </c>
      <c r="C17" s="4" t="s">
        <v>5</v>
      </c>
      <c r="D17" s="4" t="s">
        <v>5</v>
      </c>
    </row>
    <row r="18" spans="1:4">
      <c r="A18" s="2" t="s">
        <v>84</v>
      </c>
      <c r="B18" s="6">
        <v>482975</v>
      </c>
      <c r="C18" s="6">
        <v>769785</v>
      </c>
      <c r="D18" s="6">
        <v>757929</v>
      </c>
    </row>
    <row r="19" spans="1:4" ht="30">
      <c r="A19" s="2" t="s">
        <v>85</v>
      </c>
      <c r="B19" s="6">
        <v>485205</v>
      </c>
      <c r="C19" s="6">
        <v>569007</v>
      </c>
      <c r="D19" s="6">
        <v>443065</v>
      </c>
    </row>
    <row r="20" spans="1:4" ht="30">
      <c r="A20" s="2" t="s">
        <v>86</v>
      </c>
      <c r="B20" s="6">
        <v>30996</v>
      </c>
      <c r="C20" s="6">
        <v>167032</v>
      </c>
      <c r="D20" s="6">
        <v>32926</v>
      </c>
    </row>
    <row r="21" spans="1:4">
      <c r="A21" s="2" t="s">
        <v>87</v>
      </c>
      <c r="B21" s="6">
        <v>284038</v>
      </c>
      <c r="C21" s="6">
        <v>406655</v>
      </c>
      <c r="D21" s="6">
        <v>215834</v>
      </c>
    </row>
    <row r="22" spans="1:4">
      <c r="A22" s="2" t="s">
        <v>88</v>
      </c>
      <c r="B22" s="6">
        <v>400705</v>
      </c>
      <c r="C22" s="6">
        <v>400637</v>
      </c>
      <c r="D22" s="4">
        <v>730</v>
      </c>
    </row>
    <row r="23" spans="1:4">
      <c r="A23" s="2" t="s">
        <v>89</v>
      </c>
      <c r="B23" s="6">
        <v>1683919</v>
      </c>
      <c r="C23" s="6">
        <v>2313116</v>
      </c>
      <c r="D23" s="6">
        <v>1450484</v>
      </c>
    </row>
    <row r="24" spans="1:4">
      <c r="A24" s="2" t="s">
        <v>90</v>
      </c>
      <c r="B24" s="6">
        <v>505714</v>
      </c>
      <c r="C24" s="6">
        <v>505837</v>
      </c>
      <c r="D24" s="6">
        <v>905902</v>
      </c>
    </row>
    <row r="25" spans="1:4">
      <c r="A25" s="2" t="s">
        <v>91</v>
      </c>
      <c r="B25" s="6">
        <v>303986</v>
      </c>
      <c r="C25" s="6">
        <v>318027</v>
      </c>
      <c r="D25" s="6">
        <v>301187</v>
      </c>
    </row>
    <row r="26" spans="1:4">
      <c r="A26" s="2" t="s">
        <v>92</v>
      </c>
      <c r="B26" s="6">
        <v>2493619</v>
      </c>
      <c r="C26" s="6">
        <v>3136980</v>
      </c>
      <c r="D26" s="6">
        <v>2657573</v>
      </c>
    </row>
    <row r="27" spans="1:4">
      <c r="A27" s="2" t="s">
        <v>93</v>
      </c>
      <c r="B27" s="4" t="s">
        <v>75</v>
      </c>
      <c r="C27" s="4" t="s">
        <v>75</v>
      </c>
      <c r="D27" s="4" t="s">
        <v>75</v>
      </c>
    </row>
    <row r="28" spans="1:4">
      <c r="A28" s="3" t="s">
        <v>94</v>
      </c>
      <c r="B28" s="4" t="s">
        <v>5</v>
      </c>
      <c r="C28" s="4" t="s">
        <v>5</v>
      </c>
      <c r="D28" s="4" t="s">
        <v>5</v>
      </c>
    </row>
    <row r="29" spans="1:4" ht="60">
      <c r="A29" s="2" t="s">
        <v>95</v>
      </c>
      <c r="B29" s="6">
        <v>3166</v>
      </c>
      <c r="C29" s="6">
        <v>3166</v>
      </c>
      <c r="D29" s="6">
        <v>3166</v>
      </c>
    </row>
    <row r="30" spans="1:4" ht="45">
      <c r="A30" s="2" t="s">
        <v>96</v>
      </c>
      <c r="B30" s="4" t="s">
        <v>75</v>
      </c>
      <c r="C30" s="4" t="s">
        <v>75</v>
      </c>
      <c r="D30" s="4" t="s">
        <v>75</v>
      </c>
    </row>
    <row r="31" spans="1:4">
      <c r="A31" s="2" t="s">
        <v>97</v>
      </c>
      <c r="B31" s="6">
        <v>766014</v>
      </c>
      <c r="C31" s="6">
        <v>766654</v>
      </c>
      <c r="D31" s="6">
        <v>753209</v>
      </c>
    </row>
    <row r="32" spans="1:4" ht="30">
      <c r="A32" s="2" t="s">
        <v>98</v>
      </c>
      <c r="B32" s="6">
        <v>5483</v>
      </c>
      <c r="C32" s="6">
        <v>5177</v>
      </c>
      <c r="D32" s="4">
        <v>-257</v>
      </c>
    </row>
    <row r="33" spans="1:4">
      <c r="A33" s="2" t="s">
        <v>99</v>
      </c>
      <c r="B33" s="6">
        <v>1418124</v>
      </c>
      <c r="C33" s="6">
        <v>1589297</v>
      </c>
      <c r="D33" s="6">
        <v>1163651</v>
      </c>
    </row>
    <row r="34" spans="1:4">
      <c r="A34" s="2" t="s">
        <v>100</v>
      </c>
      <c r="B34" s="6">
        <v>-795587</v>
      </c>
      <c r="C34" s="6">
        <v>-807745</v>
      </c>
      <c r="D34" s="6">
        <v>-814454</v>
      </c>
    </row>
    <row r="35" spans="1:4">
      <c r="A35" s="2" t="s">
        <v>101</v>
      </c>
      <c r="B35" s="6">
        <v>1397200</v>
      </c>
      <c r="C35" s="6">
        <v>1556549</v>
      </c>
      <c r="D35" s="6">
        <v>1105315</v>
      </c>
    </row>
    <row r="36" spans="1:4" ht="30">
      <c r="A36" s="2" t="s">
        <v>102</v>
      </c>
      <c r="B36" s="8">
        <v>3890819</v>
      </c>
      <c r="C36" s="8">
        <v>4693529</v>
      </c>
      <c r="D36" s="8">
        <v>3762888</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1.42578125" bestFit="1" customWidth="1"/>
    <col min="3" max="3" width="12.140625" bestFit="1" customWidth="1"/>
    <col min="4" max="4" width="11.42578125" bestFit="1" customWidth="1"/>
  </cols>
  <sheetData>
    <row r="1" spans="1:4" ht="30">
      <c r="A1" s="1" t="s">
        <v>878</v>
      </c>
      <c r="B1" s="7" t="s">
        <v>2</v>
      </c>
      <c r="C1" s="7" t="s">
        <v>68</v>
      </c>
      <c r="D1" s="7" t="s">
        <v>26</v>
      </c>
    </row>
    <row r="2" spans="1:4" ht="30">
      <c r="A2" s="1" t="s">
        <v>64</v>
      </c>
      <c r="B2" s="7"/>
      <c r="C2" s="7"/>
      <c r="D2" s="7"/>
    </row>
    <row r="3" spans="1:4" ht="30">
      <c r="A3" s="3" t="s">
        <v>863</v>
      </c>
      <c r="B3" s="4" t="s">
        <v>5</v>
      </c>
      <c r="C3" s="4" t="s">
        <v>5</v>
      </c>
      <c r="D3" s="4" t="s">
        <v>5</v>
      </c>
    </row>
    <row r="4" spans="1:4">
      <c r="A4" s="2" t="s">
        <v>872</v>
      </c>
      <c r="B4" s="8">
        <v>173715</v>
      </c>
      <c r="C4" s="8">
        <v>244196</v>
      </c>
      <c r="D4" s="8">
        <v>173915</v>
      </c>
    </row>
    <row r="5" spans="1:4" ht="30">
      <c r="A5" s="2" t="s">
        <v>873</v>
      </c>
      <c r="B5" s="6">
        <v>101146</v>
      </c>
      <c r="C5" s="6">
        <v>111795</v>
      </c>
      <c r="D5" s="6">
        <v>202360</v>
      </c>
    </row>
    <row r="6" spans="1:4">
      <c r="A6" s="2" t="s">
        <v>246</v>
      </c>
      <c r="B6" s="4" t="s">
        <v>5</v>
      </c>
      <c r="C6" s="4" t="s">
        <v>5</v>
      </c>
      <c r="D6" s="4" t="s">
        <v>5</v>
      </c>
    </row>
    <row r="7" spans="1:4" ht="30">
      <c r="A7" s="3" t="s">
        <v>863</v>
      </c>
      <c r="B7" s="4" t="s">
        <v>5</v>
      </c>
      <c r="C7" s="4" t="s">
        <v>5</v>
      </c>
      <c r="D7" s="4" t="s">
        <v>5</v>
      </c>
    </row>
    <row r="8" spans="1:4">
      <c r="A8" s="2" t="s">
        <v>872</v>
      </c>
      <c r="B8" s="6">
        <v>20239</v>
      </c>
      <c r="C8" s="4" t="s">
        <v>5</v>
      </c>
      <c r="D8" s="4" t="s">
        <v>5</v>
      </c>
    </row>
    <row r="9" spans="1:4">
      <c r="A9" s="2" t="s">
        <v>241</v>
      </c>
      <c r="B9" s="4" t="s">
        <v>5</v>
      </c>
      <c r="C9" s="6">
        <v>20577</v>
      </c>
      <c r="D9" s="6">
        <v>22649</v>
      </c>
    </row>
    <row r="10" spans="1:4" ht="30">
      <c r="A10" s="2" t="s">
        <v>873</v>
      </c>
      <c r="B10" s="6">
        <v>2839</v>
      </c>
      <c r="C10" s="6">
        <v>3862</v>
      </c>
      <c r="D10" s="6">
        <v>6906</v>
      </c>
    </row>
    <row r="11" spans="1:4">
      <c r="A11" s="2" t="s">
        <v>879</v>
      </c>
      <c r="B11" s="6">
        <v>23078</v>
      </c>
      <c r="C11" s="4" t="s">
        <v>5</v>
      </c>
      <c r="D11" s="4" t="s">
        <v>5</v>
      </c>
    </row>
    <row r="12" spans="1:4">
      <c r="A12" s="2" t="s">
        <v>243</v>
      </c>
      <c r="B12" s="4" t="s">
        <v>5</v>
      </c>
      <c r="C12" s="4" t="s">
        <v>5</v>
      </c>
      <c r="D12" s="4" t="s">
        <v>5</v>
      </c>
    </row>
    <row r="13" spans="1:4" ht="30">
      <c r="A13" s="3" t="s">
        <v>863</v>
      </c>
      <c r="B13" s="4" t="s">
        <v>5</v>
      </c>
      <c r="C13" s="4" t="s">
        <v>5</v>
      </c>
      <c r="D13" s="4" t="s">
        <v>5</v>
      </c>
    </row>
    <row r="14" spans="1:4">
      <c r="A14" s="2" t="s">
        <v>872</v>
      </c>
      <c r="B14" s="6">
        <v>62195</v>
      </c>
      <c r="C14" s="4" t="s">
        <v>5</v>
      </c>
      <c r="D14" s="4" t="s">
        <v>5</v>
      </c>
    </row>
    <row r="15" spans="1:4">
      <c r="A15" s="2" t="s">
        <v>241</v>
      </c>
      <c r="B15" s="4" t="s">
        <v>5</v>
      </c>
      <c r="C15" s="6">
        <v>63716</v>
      </c>
      <c r="D15" s="6">
        <v>64041</v>
      </c>
    </row>
    <row r="16" spans="1:4" ht="30">
      <c r="A16" s="2" t="s">
        <v>873</v>
      </c>
      <c r="B16" s="6">
        <v>83013</v>
      </c>
      <c r="C16" s="6">
        <v>90747</v>
      </c>
      <c r="D16" s="6">
        <v>106119</v>
      </c>
    </row>
    <row r="17" spans="1:4" ht="30">
      <c r="A17" s="2" t="s">
        <v>244</v>
      </c>
      <c r="B17" s="4" t="s">
        <v>5</v>
      </c>
      <c r="C17" s="4" t="s">
        <v>5</v>
      </c>
      <c r="D17" s="4" t="s">
        <v>5</v>
      </c>
    </row>
    <row r="18" spans="1:4" ht="30">
      <c r="A18" s="3" t="s">
        <v>863</v>
      </c>
      <c r="B18" s="4" t="s">
        <v>5</v>
      </c>
      <c r="C18" s="4" t="s">
        <v>5</v>
      </c>
      <c r="D18" s="4" t="s">
        <v>5</v>
      </c>
    </row>
    <row r="19" spans="1:4">
      <c r="A19" s="2" t="s">
        <v>872</v>
      </c>
      <c r="B19" s="6">
        <v>4170</v>
      </c>
      <c r="C19" s="4" t="s">
        <v>5</v>
      </c>
      <c r="D19" s="4" t="s">
        <v>5</v>
      </c>
    </row>
    <row r="20" spans="1:4">
      <c r="A20" s="2" t="s">
        <v>241</v>
      </c>
      <c r="B20" s="4" t="s">
        <v>5</v>
      </c>
      <c r="C20" s="6">
        <v>48812</v>
      </c>
      <c r="D20" s="6">
        <v>2412</v>
      </c>
    </row>
    <row r="21" spans="1:4" ht="30">
      <c r="A21" s="2" t="s">
        <v>873</v>
      </c>
      <c r="B21" s="8">
        <v>0</v>
      </c>
      <c r="C21" s="8">
        <v>0</v>
      </c>
      <c r="D21" s="8">
        <v>0</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1.42578125" bestFit="1" customWidth="1"/>
  </cols>
  <sheetData>
    <row r="1" spans="1:2" ht="60">
      <c r="A1" s="1" t="s">
        <v>880</v>
      </c>
      <c r="B1" s="7" t="s">
        <v>2</v>
      </c>
    </row>
    <row r="2" spans="1:2" ht="30">
      <c r="A2" s="1" t="s">
        <v>64</v>
      </c>
      <c r="B2" s="7"/>
    </row>
    <row r="3" spans="1:2" ht="30">
      <c r="A3" s="3" t="s">
        <v>863</v>
      </c>
      <c r="B3" s="4" t="s">
        <v>5</v>
      </c>
    </row>
    <row r="4" spans="1:2">
      <c r="A4" s="2" t="s">
        <v>879</v>
      </c>
      <c r="B4" s="8">
        <v>23078</v>
      </c>
    </row>
    <row r="5" spans="1:2">
      <c r="A5" s="2" t="s">
        <v>881</v>
      </c>
      <c r="B5" s="4" t="s">
        <v>5</v>
      </c>
    </row>
    <row r="6" spans="1:2" ht="30">
      <c r="A6" s="3" t="s">
        <v>863</v>
      </c>
      <c r="B6" s="4" t="s">
        <v>5</v>
      </c>
    </row>
    <row r="7" spans="1:2">
      <c r="A7" s="2" t="s">
        <v>879</v>
      </c>
      <c r="B7" s="6">
        <v>4350</v>
      </c>
    </row>
    <row r="8" spans="1:2" ht="30">
      <c r="A8" s="2" t="s">
        <v>882</v>
      </c>
      <c r="B8" s="4" t="s">
        <v>5</v>
      </c>
    </row>
    <row r="9" spans="1:2" ht="30">
      <c r="A9" s="3" t="s">
        <v>863</v>
      </c>
      <c r="B9" s="4" t="s">
        <v>5</v>
      </c>
    </row>
    <row r="10" spans="1:2">
      <c r="A10" s="2" t="s">
        <v>879</v>
      </c>
      <c r="B10" s="6">
        <v>1614</v>
      </c>
    </row>
    <row r="11" spans="1:2">
      <c r="A11" s="2" t="s">
        <v>883</v>
      </c>
      <c r="B11" s="4" t="s">
        <v>5</v>
      </c>
    </row>
    <row r="12" spans="1:2" ht="30">
      <c r="A12" s="3" t="s">
        <v>863</v>
      </c>
      <c r="B12" s="4" t="s">
        <v>5</v>
      </c>
    </row>
    <row r="13" spans="1:2">
      <c r="A13" s="2" t="s">
        <v>879</v>
      </c>
      <c r="B13" s="6">
        <v>4496</v>
      </c>
    </row>
    <row r="14" spans="1:2">
      <c r="A14" s="2" t="s">
        <v>884</v>
      </c>
      <c r="B14" s="4" t="s">
        <v>5</v>
      </c>
    </row>
    <row r="15" spans="1:2" ht="30">
      <c r="A15" s="3" t="s">
        <v>863</v>
      </c>
      <c r="B15" s="4" t="s">
        <v>5</v>
      </c>
    </row>
    <row r="16" spans="1:2">
      <c r="A16" s="2" t="s">
        <v>879</v>
      </c>
      <c r="B16" s="8">
        <v>1261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1.42578125" bestFit="1" customWidth="1"/>
    <col min="4" max="4" width="12.140625" bestFit="1" customWidth="1"/>
  </cols>
  <sheetData>
    <row r="1" spans="1:4" ht="15" customHeight="1">
      <c r="A1" s="1" t="s">
        <v>885</v>
      </c>
      <c r="B1" s="7" t="s">
        <v>1</v>
      </c>
      <c r="C1" s="7"/>
      <c r="D1" s="1"/>
    </row>
    <row r="2" spans="1:4" ht="30">
      <c r="A2" s="1" t="s">
        <v>64</v>
      </c>
      <c r="B2" s="1" t="s">
        <v>2</v>
      </c>
      <c r="C2" s="1" t="s">
        <v>26</v>
      </c>
      <c r="D2" s="1" t="s">
        <v>68</v>
      </c>
    </row>
    <row r="3" spans="1:4" ht="30">
      <c r="A3" s="3" t="s">
        <v>863</v>
      </c>
      <c r="B3" s="4" t="s">
        <v>5</v>
      </c>
      <c r="C3" s="4" t="s">
        <v>5</v>
      </c>
      <c r="D3" s="4" t="s">
        <v>5</v>
      </c>
    </row>
    <row r="4" spans="1:4">
      <c r="A4" s="2" t="s">
        <v>106</v>
      </c>
      <c r="B4" s="8">
        <v>51400</v>
      </c>
      <c r="C4" s="8">
        <v>52606</v>
      </c>
      <c r="D4" s="8">
        <v>52578</v>
      </c>
    </row>
    <row r="5" spans="1:4" ht="30">
      <c r="A5" s="3" t="s">
        <v>886</v>
      </c>
      <c r="B5" s="4" t="s">
        <v>5</v>
      </c>
      <c r="C5" s="4" t="s">
        <v>5</v>
      </c>
      <c r="D5" s="4" t="s">
        <v>5</v>
      </c>
    </row>
    <row r="6" spans="1:4">
      <c r="A6" s="2" t="s">
        <v>887</v>
      </c>
      <c r="B6" s="4" t="s">
        <v>5</v>
      </c>
      <c r="C6" s="6">
        <v>57703</v>
      </c>
      <c r="D6" s="4" t="s">
        <v>5</v>
      </c>
    </row>
    <row r="7" spans="1:4">
      <c r="A7" s="2" t="s">
        <v>268</v>
      </c>
      <c r="B7" s="6">
        <v>2842</v>
      </c>
      <c r="C7" s="6">
        <v>3059</v>
      </c>
      <c r="D7" s="4" t="s">
        <v>5</v>
      </c>
    </row>
    <row r="8" spans="1:4">
      <c r="A8" s="2" t="s">
        <v>269</v>
      </c>
      <c r="B8" s="6">
        <v>-4020</v>
      </c>
      <c r="C8" s="6">
        <v>-3884</v>
      </c>
      <c r="D8" s="4" t="s">
        <v>5</v>
      </c>
    </row>
    <row r="9" spans="1:4">
      <c r="A9" s="2" t="s">
        <v>888</v>
      </c>
      <c r="B9" s="4" t="s">
        <v>5</v>
      </c>
      <c r="C9" s="6">
        <v>56878</v>
      </c>
      <c r="D9" s="4" t="s">
        <v>5</v>
      </c>
    </row>
    <row r="10" spans="1:4">
      <c r="A10" s="2" t="s">
        <v>246</v>
      </c>
      <c r="B10" s="4" t="s">
        <v>5</v>
      </c>
      <c r="C10" s="4" t="s">
        <v>5</v>
      </c>
      <c r="D10" s="4" t="s">
        <v>5</v>
      </c>
    </row>
    <row r="11" spans="1:4" ht="30">
      <c r="A11" s="3" t="s">
        <v>863</v>
      </c>
      <c r="B11" s="4" t="s">
        <v>5</v>
      </c>
      <c r="C11" s="4" t="s">
        <v>5</v>
      </c>
      <c r="D11" s="4" t="s">
        <v>5</v>
      </c>
    </row>
    <row r="12" spans="1:4">
      <c r="A12" s="2" t="s">
        <v>106</v>
      </c>
      <c r="B12" s="6">
        <v>7530</v>
      </c>
      <c r="C12" s="4" t="s">
        <v>5</v>
      </c>
      <c r="D12" s="6">
        <v>7530</v>
      </c>
    </row>
    <row r="13" spans="1:4" ht="30">
      <c r="A13" s="3" t="s">
        <v>886</v>
      </c>
      <c r="B13" s="4" t="s">
        <v>5</v>
      </c>
      <c r="C13" s="4" t="s">
        <v>5</v>
      </c>
      <c r="D13" s="4" t="s">
        <v>5</v>
      </c>
    </row>
    <row r="14" spans="1:4">
      <c r="A14" s="2" t="s">
        <v>887</v>
      </c>
      <c r="B14" s="4" t="s">
        <v>5</v>
      </c>
      <c r="C14" s="6">
        <v>7390</v>
      </c>
      <c r="D14" s="4" t="s">
        <v>5</v>
      </c>
    </row>
    <row r="15" spans="1:4">
      <c r="A15" s="2" t="s">
        <v>268</v>
      </c>
      <c r="B15" s="4">
        <v>0</v>
      </c>
      <c r="C15" s="4">
        <v>0</v>
      </c>
      <c r="D15" s="4" t="s">
        <v>5</v>
      </c>
    </row>
    <row r="16" spans="1:4">
      <c r="A16" s="2" t="s">
        <v>269</v>
      </c>
      <c r="B16" s="4">
        <v>0</v>
      </c>
      <c r="C16" s="4">
        <v>0</v>
      </c>
      <c r="D16" s="4" t="s">
        <v>5</v>
      </c>
    </row>
    <row r="17" spans="1:4">
      <c r="A17" s="2" t="s">
        <v>888</v>
      </c>
      <c r="B17" s="4" t="s">
        <v>5</v>
      </c>
      <c r="C17" s="6">
        <v>7390</v>
      </c>
      <c r="D17" s="4" t="s">
        <v>5</v>
      </c>
    </row>
    <row r="18" spans="1:4">
      <c r="A18" s="2" t="s">
        <v>243</v>
      </c>
      <c r="B18" s="4" t="s">
        <v>5</v>
      </c>
      <c r="C18" s="4" t="s">
        <v>5</v>
      </c>
      <c r="D18" s="4" t="s">
        <v>5</v>
      </c>
    </row>
    <row r="19" spans="1:4" ht="30">
      <c r="A19" s="3" t="s">
        <v>863</v>
      </c>
      <c r="B19" s="4" t="s">
        <v>5</v>
      </c>
      <c r="C19" s="4" t="s">
        <v>5</v>
      </c>
      <c r="D19" s="4" t="s">
        <v>5</v>
      </c>
    </row>
    <row r="20" spans="1:4">
      <c r="A20" s="2" t="s">
        <v>106</v>
      </c>
      <c r="B20" s="4">
        <v>0</v>
      </c>
      <c r="C20" s="4" t="s">
        <v>5</v>
      </c>
      <c r="D20" s="4">
        <v>0</v>
      </c>
    </row>
    <row r="21" spans="1:4" ht="30">
      <c r="A21" s="3" t="s">
        <v>886</v>
      </c>
      <c r="B21" s="4" t="s">
        <v>5</v>
      </c>
      <c r="C21" s="4" t="s">
        <v>5</v>
      </c>
      <c r="D21" s="4" t="s">
        <v>5</v>
      </c>
    </row>
    <row r="22" spans="1:4">
      <c r="A22" s="2" t="s">
        <v>887</v>
      </c>
      <c r="B22" s="4" t="s">
        <v>5</v>
      </c>
      <c r="C22" s="4">
        <v>0</v>
      </c>
      <c r="D22" s="4" t="s">
        <v>5</v>
      </c>
    </row>
    <row r="23" spans="1:4">
      <c r="A23" s="2" t="s">
        <v>268</v>
      </c>
      <c r="B23" s="4">
        <v>0</v>
      </c>
      <c r="C23" s="4">
        <v>0</v>
      </c>
      <c r="D23" s="4" t="s">
        <v>5</v>
      </c>
    </row>
    <row r="24" spans="1:4">
      <c r="A24" s="2" t="s">
        <v>269</v>
      </c>
      <c r="B24" s="4">
        <v>0</v>
      </c>
      <c r="C24" s="4">
        <v>0</v>
      </c>
      <c r="D24" s="4" t="s">
        <v>5</v>
      </c>
    </row>
    <row r="25" spans="1:4">
      <c r="A25" s="2" t="s">
        <v>888</v>
      </c>
      <c r="B25" s="4" t="s">
        <v>5</v>
      </c>
      <c r="C25" s="4">
        <v>0</v>
      </c>
      <c r="D25" s="4" t="s">
        <v>5</v>
      </c>
    </row>
    <row r="26" spans="1:4" ht="30">
      <c r="A26" s="2" t="s">
        <v>244</v>
      </c>
      <c r="B26" s="4" t="s">
        <v>5</v>
      </c>
      <c r="C26" s="4" t="s">
        <v>5</v>
      </c>
      <c r="D26" s="4" t="s">
        <v>5</v>
      </c>
    </row>
    <row r="27" spans="1:4" ht="30">
      <c r="A27" s="3" t="s">
        <v>863</v>
      </c>
      <c r="B27" s="4" t="s">
        <v>5</v>
      </c>
      <c r="C27" s="4" t="s">
        <v>5</v>
      </c>
      <c r="D27" s="4" t="s">
        <v>5</v>
      </c>
    </row>
    <row r="28" spans="1:4">
      <c r="A28" s="2" t="s">
        <v>106</v>
      </c>
      <c r="B28" s="6">
        <v>2326</v>
      </c>
      <c r="C28" s="4" t="s">
        <v>5</v>
      </c>
      <c r="D28" s="6">
        <v>3002</v>
      </c>
    </row>
    <row r="29" spans="1:4" ht="30">
      <c r="A29" s="3" t="s">
        <v>886</v>
      </c>
      <c r="B29" s="4" t="s">
        <v>5</v>
      </c>
      <c r="C29" s="4" t="s">
        <v>5</v>
      </c>
      <c r="D29" s="4" t="s">
        <v>5</v>
      </c>
    </row>
    <row r="30" spans="1:4">
      <c r="A30" s="2" t="s">
        <v>887</v>
      </c>
      <c r="B30" s="4" t="s">
        <v>5</v>
      </c>
      <c r="C30" s="6">
        <v>2769</v>
      </c>
      <c r="D30" s="4" t="s">
        <v>5</v>
      </c>
    </row>
    <row r="31" spans="1:4">
      <c r="A31" s="2" t="s">
        <v>268</v>
      </c>
      <c r="B31" s="4">
        <v>113</v>
      </c>
      <c r="C31" s="4">
        <v>158</v>
      </c>
      <c r="D31" s="4" t="s">
        <v>5</v>
      </c>
    </row>
    <row r="32" spans="1:4">
      <c r="A32" s="2" t="s">
        <v>269</v>
      </c>
      <c r="B32" s="4">
        <v>-789</v>
      </c>
      <c r="C32" s="4">
        <v>-673</v>
      </c>
      <c r="D32" s="4" t="s">
        <v>5</v>
      </c>
    </row>
    <row r="33" spans="1:4">
      <c r="A33" s="2" t="s">
        <v>888</v>
      </c>
      <c r="B33" s="4" t="s">
        <v>5</v>
      </c>
      <c r="C33" s="6">
        <v>2254</v>
      </c>
      <c r="D33" s="4" t="s">
        <v>5</v>
      </c>
    </row>
    <row r="34" spans="1:4">
      <c r="A34" s="2" t="s">
        <v>267</v>
      </c>
      <c r="B34" s="4" t="s">
        <v>5</v>
      </c>
      <c r="C34" s="4" t="s">
        <v>5</v>
      </c>
      <c r="D34" s="4" t="s">
        <v>5</v>
      </c>
    </row>
    <row r="35" spans="1:4" ht="30">
      <c r="A35" s="3" t="s">
        <v>863</v>
      </c>
      <c r="B35" s="4" t="s">
        <v>5</v>
      </c>
      <c r="C35" s="4" t="s">
        <v>5</v>
      </c>
      <c r="D35" s="4" t="s">
        <v>5</v>
      </c>
    </row>
    <row r="36" spans="1:4">
      <c r="A36" s="2" t="s">
        <v>106</v>
      </c>
      <c r="B36" s="6">
        <v>41544</v>
      </c>
      <c r="C36" s="4" t="s">
        <v>5</v>
      </c>
      <c r="D36" s="6">
        <v>42046</v>
      </c>
    </row>
    <row r="37" spans="1:4" ht="30">
      <c r="A37" s="3" t="s">
        <v>886</v>
      </c>
      <c r="B37" s="4" t="s">
        <v>5</v>
      </c>
      <c r="C37" s="4" t="s">
        <v>5</v>
      </c>
      <c r="D37" s="4" t="s">
        <v>5</v>
      </c>
    </row>
    <row r="38" spans="1:4">
      <c r="A38" s="2" t="s">
        <v>887</v>
      </c>
      <c r="B38" s="4" t="s">
        <v>5</v>
      </c>
      <c r="C38" s="6">
        <v>47544</v>
      </c>
      <c r="D38" s="4" t="s">
        <v>5</v>
      </c>
    </row>
    <row r="39" spans="1:4">
      <c r="A39" s="2" t="s">
        <v>268</v>
      </c>
      <c r="B39" s="6">
        <v>2729</v>
      </c>
      <c r="C39" s="6">
        <v>2901</v>
      </c>
      <c r="D39" s="4" t="s">
        <v>5</v>
      </c>
    </row>
    <row r="40" spans="1:4">
      <c r="A40" s="2" t="s">
        <v>269</v>
      </c>
      <c r="B40" s="6">
        <v>-3231</v>
      </c>
      <c r="C40" s="6">
        <v>-3211</v>
      </c>
      <c r="D40" s="4" t="s">
        <v>5</v>
      </c>
    </row>
    <row r="41" spans="1:4">
      <c r="A41" s="2" t="s">
        <v>888</v>
      </c>
      <c r="B41" s="4" t="s">
        <v>5</v>
      </c>
      <c r="C41" s="8">
        <v>47234</v>
      </c>
      <c r="D41"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1.42578125" bestFit="1" customWidth="1"/>
    <col min="4" max="4" width="12.140625" bestFit="1" customWidth="1"/>
  </cols>
  <sheetData>
    <row r="1" spans="1:4" ht="15" customHeight="1">
      <c r="A1" s="1" t="s">
        <v>889</v>
      </c>
      <c r="B1" s="7" t="s">
        <v>1</v>
      </c>
      <c r="C1" s="7"/>
      <c r="D1" s="1"/>
    </row>
    <row r="2" spans="1:4" ht="30">
      <c r="A2" s="1" t="s">
        <v>64</v>
      </c>
      <c r="B2" s="1" t="s">
        <v>2</v>
      </c>
      <c r="C2" s="1" t="s">
        <v>26</v>
      </c>
      <c r="D2" s="1" t="s">
        <v>68</v>
      </c>
    </row>
    <row r="3" spans="1:4" ht="30">
      <c r="A3" s="3" t="s">
        <v>890</v>
      </c>
      <c r="B3" s="4" t="s">
        <v>5</v>
      </c>
      <c r="C3" s="4" t="s">
        <v>5</v>
      </c>
      <c r="D3" s="4" t="s">
        <v>5</v>
      </c>
    </row>
    <row r="4" spans="1:4" ht="30">
      <c r="A4" s="2" t="s">
        <v>144</v>
      </c>
      <c r="B4" s="8">
        <v>0</v>
      </c>
      <c r="C4" s="8">
        <v>7608</v>
      </c>
      <c r="D4" s="4" t="s">
        <v>5</v>
      </c>
    </row>
    <row r="5" spans="1:4">
      <c r="A5" s="2" t="s">
        <v>891</v>
      </c>
      <c r="B5" s="225">
        <v>3.9E-2</v>
      </c>
      <c r="C5" s="225">
        <v>4.8000000000000001E-2</v>
      </c>
      <c r="D5" s="225">
        <v>4.1000000000000002E-2</v>
      </c>
    </row>
    <row r="6" spans="1:4" ht="45">
      <c r="A6" s="2" t="s">
        <v>892</v>
      </c>
      <c r="B6" s="225">
        <v>0.51</v>
      </c>
      <c r="C6" s="4" t="s">
        <v>5</v>
      </c>
      <c r="D6" s="4" t="s">
        <v>5</v>
      </c>
    </row>
    <row r="7" spans="1:4">
      <c r="A7" s="2" t="s">
        <v>893</v>
      </c>
      <c r="B7" s="4" t="s">
        <v>5</v>
      </c>
      <c r="C7" s="4" t="s">
        <v>5</v>
      </c>
      <c r="D7" s="4" t="s">
        <v>5</v>
      </c>
    </row>
    <row r="8" spans="1:4" ht="30">
      <c r="A8" s="3" t="s">
        <v>890</v>
      </c>
      <c r="B8" s="4" t="s">
        <v>5</v>
      </c>
      <c r="C8" s="4" t="s">
        <v>5</v>
      </c>
      <c r="D8" s="4" t="s">
        <v>5</v>
      </c>
    </row>
    <row r="9" spans="1:4" ht="30">
      <c r="A9" s="2" t="s">
        <v>894</v>
      </c>
      <c r="B9" s="225">
        <v>0.8</v>
      </c>
      <c r="C9" s="4" t="s">
        <v>5</v>
      </c>
      <c r="D9" s="4" t="s">
        <v>5</v>
      </c>
    </row>
    <row r="10" spans="1:4" ht="30">
      <c r="A10" s="2" t="s">
        <v>895</v>
      </c>
      <c r="B10" s="4">
        <v>700</v>
      </c>
      <c r="C10" s="4" t="s">
        <v>5</v>
      </c>
      <c r="D10" s="4" t="s">
        <v>5</v>
      </c>
    </row>
    <row r="11" spans="1:4">
      <c r="A11" s="2" t="s">
        <v>896</v>
      </c>
      <c r="B11" s="4" t="s">
        <v>5</v>
      </c>
      <c r="C11" s="4" t="s">
        <v>5</v>
      </c>
      <c r="D11" s="4" t="s">
        <v>5</v>
      </c>
    </row>
    <row r="12" spans="1:4" ht="30">
      <c r="A12" s="3" t="s">
        <v>890</v>
      </c>
      <c r="B12" s="4" t="s">
        <v>5</v>
      </c>
      <c r="C12" s="4" t="s">
        <v>5</v>
      </c>
      <c r="D12" s="4" t="s">
        <v>5</v>
      </c>
    </row>
    <row r="13" spans="1:4" ht="30">
      <c r="A13" s="2" t="s">
        <v>894</v>
      </c>
      <c r="B13" s="225">
        <v>0.8</v>
      </c>
      <c r="C13" s="4" t="s">
        <v>5</v>
      </c>
      <c r="D13" s="4" t="s">
        <v>5</v>
      </c>
    </row>
    <row r="14" spans="1:4" ht="30">
      <c r="A14" s="2" t="s">
        <v>897</v>
      </c>
      <c r="B14" s="4">
        <v>700</v>
      </c>
      <c r="C14" s="4" t="s">
        <v>5</v>
      </c>
      <c r="D14" s="4" t="s">
        <v>5</v>
      </c>
    </row>
    <row r="15" spans="1:4">
      <c r="A15" s="2" t="s">
        <v>898</v>
      </c>
      <c r="B15" s="4" t="s">
        <v>5</v>
      </c>
      <c r="C15" s="4" t="s">
        <v>5</v>
      </c>
      <c r="D15" s="4" t="s">
        <v>5</v>
      </c>
    </row>
    <row r="16" spans="1:4" ht="30">
      <c r="A16" s="3" t="s">
        <v>890</v>
      </c>
      <c r="B16" s="4" t="s">
        <v>5</v>
      </c>
      <c r="C16" s="4" t="s">
        <v>5</v>
      </c>
      <c r="D16" s="4" t="s">
        <v>5</v>
      </c>
    </row>
    <row r="17" spans="1:4" ht="45">
      <c r="A17" s="2" t="s">
        <v>899</v>
      </c>
      <c r="B17" s="4" t="s">
        <v>865</v>
      </c>
      <c r="C17" s="4" t="s">
        <v>5</v>
      </c>
      <c r="D17" s="4" t="s">
        <v>5</v>
      </c>
    </row>
    <row r="18" spans="1:4">
      <c r="A18" s="2" t="s">
        <v>900</v>
      </c>
      <c r="B18" s="4" t="s">
        <v>5</v>
      </c>
      <c r="C18" s="4" t="s">
        <v>5</v>
      </c>
      <c r="D18" s="4" t="s">
        <v>5</v>
      </c>
    </row>
    <row r="19" spans="1:4" ht="30">
      <c r="A19" s="3" t="s">
        <v>890</v>
      </c>
      <c r="B19" s="4" t="s">
        <v>5</v>
      </c>
      <c r="C19" s="4" t="s">
        <v>5</v>
      </c>
      <c r="D19" s="4" t="s">
        <v>5</v>
      </c>
    </row>
    <row r="20" spans="1:4" ht="45">
      <c r="A20" s="2" t="s">
        <v>901</v>
      </c>
      <c r="B20" s="4" t="s">
        <v>865</v>
      </c>
      <c r="C20" s="4" t="s">
        <v>5</v>
      </c>
      <c r="D20"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1.42578125" bestFit="1" customWidth="1"/>
    <col min="3" max="3" width="12.140625" bestFit="1" customWidth="1"/>
    <col min="4" max="4" width="11.42578125" bestFit="1" customWidth="1"/>
    <col min="5" max="5" width="12.140625" bestFit="1" customWidth="1"/>
  </cols>
  <sheetData>
    <row r="1" spans="1:5" ht="60">
      <c r="A1" s="1" t="s">
        <v>902</v>
      </c>
      <c r="B1" s="7" t="s">
        <v>2</v>
      </c>
      <c r="C1" s="7" t="s">
        <v>68</v>
      </c>
      <c r="D1" s="7" t="s">
        <v>26</v>
      </c>
      <c r="E1" s="7" t="s">
        <v>831</v>
      </c>
    </row>
    <row r="2" spans="1:5" ht="30">
      <c r="A2" s="1" t="s">
        <v>64</v>
      </c>
      <c r="B2" s="7"/>
      <c r="C2" s="7"/>
      <c r="D2" s="7"/>
      <c r="E2" s="7"/>
    </row>
    <row r="3" spans="1:5" ht="30">
      <c r="A3" s="3" t="s">
        <v>277</v>
      </c>
      <c r="B3" s="4" t="s">
        <v>5</v>
      </c>
      <c r="C3" s="4" t="s">
        <v>5</v>
      </c>
      <c r="D3" s="4" t="s">
        <v>5</v>
      </c>
      <c r="E3" s="4" t="s">
        <v>5</v>
      </c>
    </row>
    <row r="4" spans="1:5">
      <c r="A4" s="2" t="s">
        <v>283</v>
      </c>
      <c r="B4" s="8">
        <v>-144096</v>
      </c>
      <c r="C4" s="8">
        <v>-149480</v>
      </c>
      <c r="D4" s="8">
        <v>-174481</v>
      </c>
      <c r="E4" s="4" t="s">
        <v>5</v>
      </c>
    </row>
    <row r="5" spans="1:5" ht="30">
      <c r="A5" s="2" t="s">
        <v>903</v>
      </c>
      <c r="B5" s="225">
        <v>0.54</v>
      </c>
      <c r="C5" s="225">
        <v>0.54</v>
      </c>
      <c r="D5" s="225">
        <v>0.54</v>
      </c>
      <c r="E5" s="4" t="s">
        <v>5</v>
      </c>
    </row>
    <row r="6" spans="1:5">
      <c r="A6" s="2" t="s">
        <v>285</v>
      </c>
      <c r="B6" s="6">
        <v>-123991</v>
      </c>
      <c r="C6" s="6">
        <v>-127943</v>
      </c>
      <c r="D6" s="6">
        <v>-147973</v>
      </c>
      <c r="E6" s="4" t="s">
        <v>5</v>
      </c>
    </row>
    <row r="7" spans="1:5">
      <c r="A7" s="2" t="s">
        <v>904</v>
      </c>
      <c r="B7" s="225">
        <v>0.46</v>
      </c>
      <c r="C7" s="225">
        <v>0.46</v>
      </c>
      <c r="D7" s="225">
        <v>0.46</v>
      </c>
      <c r="E7" s="4" t="s">
        <v>5</v>
      </c>
    </row>
    <row r="8" spans="1:5">
      <c r="A8" s="2" t="s">
        <v>905</v>
      </c>
      <c r="B8" s="6">
        <v>268087</v>
      </c>
      <c r="C8" s="6">
        <v>277423</v>
      </c>
      <c r="D8" s="6">
        <v>322454</v>
      </c>
      <c r="E8" s="4" t="s">
        <v>5</v>
      </c>
    </row>
    <row r="9" spans="1:5">
      <c r="A9" s="2" t="s">
        <v>906</v>
      </c>
      <c r="B9" s="225">
        <v>1</v>
      </c>
      <c r="C9" s="225">
        <v>1</v>
      </c>
      <c r="D9" s="225">
        <v>1</v>
      </c>
      <c r="E9" s="4" t="s">
        <v>5</v>
      </c>
    </row>
    <row r="10" spans="1:5">
      <c r="A10" s="2" t="s">
        <v>286</v>
      </c>
      <c r="B10" s="6">
        <v>2206</v>
      </c>
      <c r="C10" s="6">
        <v>2277</v>
      </c>
      <c r="D10" s="6">
        <v>2741</v>
      </c>
      <c r="E10" s="4" t="s">
        <v>5</v>
      </c>
    </row>
    <row r="11" spans="1:5">
      <c r="A11" s="2" t="s">
        <v>287</v>
      </c>
      <c r="B11" s="6">
        <v>-10561</v>
      </c>
      <c r="C11" s="6">
        <v>-11272</v>
      </c>
      <c r="D11" s="6">
        <v>-15514</v>
      </c>
      <c r="E11" s="6">
        <v>-14314</v>
      </c>
    </row>
    <row r="12" spans="1:5">
      <c r="A12" s="2" t="s">
        <v>200</v>
      </c>
      <c r="B12" s="8">
        <v>259732</v>
      </c>
      <c r="C12" s="8">
        <v>268428</v>
      </c>
      <c r="D12" s="8">
        <v>309681</v>
      </c>
      <c r="E12" s="4" t="s">
        <v>5</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42578125" bestFit="1" customWidth="1"/>
  </cols>
  <sheetData>
    <row r="1" spans="1:3" ht="15" customHeight="1">
      <c r="A1" s="1" t="s">
        <v>907</v>
      </c>
      <c r="B1" s="7" t="s">
        <v>1</v>
      </c>
      <c r="C1" s="7"/>
    </row>
    <row r="2" spans="1:3" ht="30">
      <c r="A2" s="1" t="s">
        <v>64</v>
      </c>
      <c r="B2" s="1" t="s">
        <v>2</v>
      </c>
      <c r="C2" s="1" t="s">
        <v>26</v>
      </c>
    </row>
    <row r="3" spans="1:3" ht="30">
      <c r="A3" s="3" t="s">
        <v>908</v>
      </c>
      <c r="B3" s="4" t="s">
        <v>5</v>
      </c>
      <c r="C3" s="4" t="s">
        <v>5</v>
      </c>
    </row>
    <row r="4" spans="1:3">
      <c r="A4" s="2" t="s">
        <v>293</v>
      </c>
      <c r="B4" s="8">
        <v>11272</v>
      </c>
      <c r="C4" s="8">
        <v>14314</v>
      </c>
    </row>
    <row r="5" spans="1:3">
      <c r="A5" s="2" t="s">
        <v>268</v>
      </c>
      <c r="B5" s="4">
        <v>725</v>
      </c>
      <c r="C5" s="6">
        <v>7603</v>
      </c>
    </row>
    <row r="6" spans="1:3">
      <c r="A6" s="2" t="s">
        <v>294</v>
      </c>
      <c r="B6" s="4">
        <v>679</v>
      </c>
      <c r="C6" s="4">
        <v>767</v>
      </c>
    </row>
    <row r="7" spans="1:3">
      <c r="A7" s="2" t="s">
        <v>269</v>
      </c>
      <c r="B7" s="6">
        <v>-2115</v>
      </c>
      <c r="C7" s="6">
        <v>-7170</v>
      </c>
    </row>
    <row r="8" spans="1:3">
      <c r="A8" s="2" t="s">
        <v>297</v>
      </c>
      <c r="B8" s="8">
        <v>10561</v>
      </c>
      <c r="C8" s="8">
        <v>1551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42578125" bestFit="1" customWidth="1"/>
    <col min="3" max="3" width="12.140625" bestFit="1" customWidth="1"/>
    <col min="4" max="4" width="11.42578125" bestFit="1" customWidth="1"/>
  </cols>
  <sheetData>
    <row r="1" spans="1:4" ht="60">
      <c r="A1" s="1" t="s">
        <v>909</v>
      </c>
      <c r="B1" s="7" t="s">
        <v>2</v>
      </c>
      <c r="C1" s="7" t="s">
        <v>68</v>
      </c>
      <c r="D1" s="7" t="s">
        <v>26</v>
      </c>
    </row>
    <row r="2" spans="1:4" ht="30">
      <c r="A2" s="1" t="s">
        <v>64</v>
      </c>
      <c r="B2" s="7"/>
      <c r="C2" s="7"/>
      <c r="D2" s="7"/>
    </row>
    <row r="3" spans="1:4" ht="30">
      <c r="A3" s="3" t="s">
        <v>890</v>
      </c>
      <c r="B3" s="4" t="s">
        <v>5</v>
      </c>
      <c r="C3" s="4" t="s">
        <v>5</v>
      </c>
      <c r="D3" s="4" t="s">
        <v>5</v>
      </c>
    </row>
    <row r="4" spans="1:4">
      <c r="A4" s="2" t="s">
        <v>910</v>
      </c>
      <c r="B4" s="8">
        <v>268087</v>
      </c>
      <c r="C4" s="8">
        <v>277423</v>
      </c>
      <c r="D4" s="8">
        <v>322454</v>
      </c>
    </row>
    <row r="5" spans="1:4">
      <c r="A5" s="2" t="s">
        <v>911</v>
      </c>
      <c r="B5" s="6">
        <v>10561</v>
      </c>
      <c r="C5" s="6">
        <v>11272</v>
      </c>
      <c r="D5" s="6">
        <v>15514</v>
      </c>
    </row>
    <row r="6" spans="1:4">
      <c r="A6" s="2" t="s">
        <v>303</v>
      </c>
      <c r="B6" s="4" t="s">
        <v>5</v>
      </c>
      <c r="C6" s="4" t="s">
        <v>5</v>
      </c>
      <c r="D6" s="4" t="s">
        <v>5</v>
      </c>
    </row>
    <row r="7" spans="1:4" ht="30">
      <c r="A7" s="3" t="s">
        <v>890</v>
      </c>
      <c r="B7" s="4" t="s">
        <v>5</v>
      </c>
      <c r="C7" s="4" t="s">
        <v>5</v>
      </c>
      <c r="D7" s="4" t="s">
        <v>5</v>
      </c>
    </row>
    <row r="8" spans="1:4">
      <c r="A8" s="2" t="s">
        <v>910</v>
      </c>
      <c r="B8" s="6">
        <v>152427</v>
      </c>
      <c r="C8" s="6">
        <v>158496</v>
      </c>
      <c r="D8" s="6">
        <v>186082</v>
      </c>
    </row>
    <row r="9" spans="1:4">
      <c r="A9" s="2" t="s">
        <v>911</v>
      </c>
      <c r="B9" s="6">
        <v>4242</v>
      </c>
      <c r="C9" s="6">
        <v>4508</v>
      </c>
      <c r="D9" s="6">
        <v>5734</v>
      </c>
    </row>
    <row r="10" spans="1:4">
      <c r="A10" s="2" t="s">
        <v>305</v>
      </c>
      <c r="B10" s="4" t="s">
        <v>5</v>
      </c>
      <c r="C10" s="4" t="s">
        <v>5</v>
      </c>
      <c r="D10" s="4" t="s">
        <v>5</v>
      </c>
    </row>
    <row r="11" spans="1:4" ht="30">
      <c r="A11" s="3" t="s">
        <v>890</v>
      </c>
      <c r="B11" s="4" t="s">
        <v>5</v>
      </c>
      <c r="C11" s="4" t="s">
        <v>5</v>
      </c>
      <c r="D11" s="4" t="s">
        <v>5</v>
      </c>
    </row>
    <row r="12" spans="1:4">
      <c r="A12" s="2" t="s">
        <v>910</v>
      </c>
      <c r="B12" s="6">
        <v>41649</v>
      </c>
      <c r="C12" s="6">
        <v>43865</v>
      </c>
      <c r="D12" s="6">
        <v>50136</v>
      </c>
    </row>
    <row r="13" spans="1:4">
      <c r="A13" s="2" t="s">
        <v>911</v>
      </c>
      <c r="B13" s="6">
        <v>4070</v>
      </c>
      <c r="C13" s="6">
        <v>4346</v>
      </c>
      <c r="D13" s="6">
        <v>4866</v>
      </c>
    </row>
    <row r="14" spans="1:4">
      <c r="A14" s="2" t="s">
        <v>306</v>
      </c>
      <c r="B14" s="4" t="s">
        <v>5</v>
      </c>
      <c r="C14" s="4" t="s">
        <v>5</v>
      </c>
      <c r="D14" s="4" t="s">
        <v>5</v>
      </c>
    </row>
    <row r="15" spans="1:4" ht="30">
      <c r="A15" s="3" t="s">
        <v>890</v>
      </c>
      <c r="B15" s="4" t="s">
        <v>5</v>
      </c>
      <c r="C15" s="4" t="s">
        <v>5</v>
      </c>
      <c r="D15" s="4" t="s">
        <v>5</v>
      </c>
    </row>
    <row r="16" spans="1:4">
      <c r="A16" s="2" t="s">
        <v>910</v>
      </c>
      <c r="B16" s="6">
        <v>74011</v>
      </c>
      <c r="C16" s="6">
        <v>75062</v>
      </c>
      <c r="D16" s="6">
        <v>86236</v>
      </c>
    </row>
    <row r="17" spans="1:4">
      <c r="A17" s="2" t="s">
        <v>911</v>
      </c>
      <c r="B17" s="8">
        <v>2249</v>
      </c>
      <c r="C17" s="8">
        <v>2418</v>
      </c>
      <c r="D17" s="8">
        <v>4914</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2.140625" bestFit="1" customWidth="1"/>
    <col min="4" max="4" width="11.42578125" bestFit="1" customWidth="1"/>
  </cols>
  <sheetData>
    <row r="1" spans="1:4" ht="75">
      <c r="A1" s="1" t="s">
        <v>912</v>
      </c>
      <c r="B1" s="1" t="s">
        <v>1</v>
      </c>
      <c r="C1" s="1"/>
      <c r="D1" s="1"/>
    </row>
    <row r="2" spans="1:4" ht="30">
      <c r="A2" s="1" t="s">
        <v>64</v>
      </c>
      <c r="B2" s="1" t="s">
        <v>2</v>
      </c>
      <c r="C2" s="1" t="s">
        <v>68</v>
      </c>
      <c r="D2" s="1" t="s">
        <v>26</v>
      </c>
    </row>
    <row r="3" spans="1:4" ht="30">
      <c r="A3" s="3" t="s">
        <v>890</v>
      </c>
      <c r="B3" s="4" t="s">
        <v>5</v>
      </c>
      <c r="C3" s="4" t="s">
        <v>5</v>
      </c>
      <c r="D3" s="4" t="s">
        <v>5</v>
      </c>
    </row>
    <row r="4" spans="1:4">
      <c r="A4" s="2" t="s">
        <v>913</v>
      </c>
      <c r="B4" s="8">
        <v>268087</v>
      </c>
      <c r="C4" s="8">
        <v>277423</v>
      </c>
      <c r="D4" s="8">
        <v>322454</v>
      </c>
    </row>
    <row r="5" spans="1:4">
      <c r="A5" s="2" t="s">
        <v>914</v>
      </c>
      <c r="B5" s="6">
        <v>10561</v>
      </c>
      <c r="C5" s="6">
        <v>11272</v>
      </c>
      <c r="D5" s="6">
        <v>15514</v>
      </c>
    </row>
    <row r="6" spans="1:4">
      <c r="A6" s="2" t="s">
        <v>915</v>
      </c>
      <c r="B6" s="225">
        <v>3.9E-2</v>
      </c>
      <c r="C6" s="225">
        <v>4.1000000000000002E-2</v>
      </c>
      <c r="D6" s="225">
        <v>4.8000000000000001E-2</v>
      </c>
    </row>
    <row r="7" spans="1:4">
      <c r="A7" s="2" t="s">
        <v>916</v>
      </c>
      <c r="B7" s="225">
        <v>0.184</v>
      </c>
      <c r="C7" s="4" t="s">
        <v>5</v>
      </c>
      <c r="D7" s="4" t="s">
        <v>5</v>
      </c>
    </row>
    <row r="8" spans="1:4">
      <c r="A8" s="2" t="s">
        <v>917</v>
      </c>
      <c r="B8" s="4" t="s">
        <v>5</v>
      </c>
      <c r="C8" s="4" t="s">
        <v>5</v>
      </c>
      <c r="D8" s="4" t="s">
        <v>5</v>
      </c>
    </row>
    <row r="9" spans="1:4" ht="30">
      <c r="A9" s="3" t="s">
        <v>890</v>
      </c>
      <c r="B9" s="4" t="s">
        <v>5</v>
      </c>
      <c r="C9" s="4" t="s">
        <v>5</v>
      </c>
      <c r="D9" s="4" t="s">
        <v>5</v>
      </c>
    </row>
    <row r="10" spans="1:4">
      <c r="A10" s="2" t="s">
        <v>913</v>
      </c>
      <c r="B10" s="6">
        <v>154176</v>
      </c>
      <c r="C10" s="4" t="s">
        <v>5</v>
      </c>
      <c r="D10" s="4" t="s">
        <v>5</v>
      </c>
    </row>
    <row r="11" spans="1:4">
      <c r="A11" s="2" t="s">
        <v>914</v>
      </c>
      <c r="B11" s="6">
        <v>8420</v>
      </c>
      <c r="C11" s="4" t="s">
        <v>5</v>
      </c>
      <c r="D11" s="4" t="s">
        <v>5</v>
      </c>
    </row>
    <row r="12" spans="1:4">
      <c r="A12" s="2" t="s">
        <v>915</v>
      </c>
      <c r="B12" s="225">
        <v>5.5E-2</v>
      </c>
      <c r="C12" s="4" t="s">
        <v>5</v>
      </c>
      <c r="D12" s="4" t="s">
        <v>5</v>
      </c>
    </row>
    <row r="13" spans="1:4">
      <c r="A13" s="2" t="s">
        <v>916</v>
      </c>
      <c r="B13" s="225">
        <v>0.26600000000000001</v>
      </c>
      <c r="C13" s="4" t="s">
        <v>5</v>
      </c>
      <c r="D13" s="4" t="s">
        <v>5</v>
      </c>
    </row>
    <row r="14" spans="1:4">
      <c r="A14" s="2" t="s">
        <v>267</v>
      </c>
      <c r="B14" s="4" t="s">
        <v>5</v>
      </c>
      <c r="C14" s="4" t="s">
        <v>5</v>
      </c>
      <c r="D14" s="4" t="s">
        <v>5</v>
      </c>
    </row>
    <row r="15" spans="1:4" ht="30">
      <c r="A15" s="3" t="s">
        <v>890</v>
      </c>
      <c r="B15" s="4" t="s">
        <v>5</v>
      </c>
      <c r="C15" s="4" t="s">
        <v>5</v>
      </c>
      <c r="D15" s="4" t="s">
        <v>5</v>
      </c>
    </row>
    <row r="16" spans="1:4">
      <c r="A16" s="2" t="s">
        <v>913</v>
      </c>
      <c r="B16" s="6">
        <v>113911</v>
      </c>
      <c r="C16" s="4" t="s">
        <v>5</v>
      </c>
      <c r="D16" s="4" t="s">
        <v>5</v>
      </c>
    </row>
    <row r="17" spans="1:4">
      <c r="A17" s="2" t="s">
        <v>914</v>
      </c>
      <c r="B17" s="8">
        <v>2141</v>
      </c>
      <c r="C17" s="4" t="s">
        <v>5</v>
      </c>
      <c r="D17" s="4" t="s">
        <v>5</v>
      </c>
    </row>
    <row r="18" spans="1:4">
      <c r="A18" s="2" t="s">
        <v>915</v>
      </c>
      <c r="B18" s="225">
        <v>1.9E-2</v>
      </c>
      <c r="C18" s="4" t="s">
        <v>5</v>
      </c>
      <c r="D18" s="4" t="s">
        <v>5</v>
      </c>
    </row>
    <row r="19" spans="1:4">
      <c r="A19" s="2" t="s">
        <v>916</v>
      </c>
      <c r="B19" s="225">
        <v>7.2999999999999995E-2</v>
      </c>
      <c r="C19" s="4" t="s">
        <v>5</v>
      </c>
      <c r="D19"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2" width="11.42578125" bestFit="1" customWidth="1"/>
    <col min="3" max="3" width="12.140625" bestFit="1" customWidth="1"/>
    <col min="4" max="4" width="11.42578125" bestFit="1" customWidth="1"/>
  </cols>
  <sheetData>
    <row r="1" spans="1:4" ht="45">
      <c r="A1" s="1" t="s">
        <v>918</v>
      </c>
      <c r="B1" s="7" t="s">
        <v>2</v>
      </c>
      <c r="C1" s="7" t="s">
        <v>68</v>
      </c>
      <c r="D1" s="7" t="s">
        <v>26</v>
      </c>
    </row>
    <row r="2" spans="1:4" ht="30">
      <c r="A2" s="1" t="s">
        <v>64</v>
      </c>
      <c r="B2" s="7"/>
      <c r="C2" s="7"/>
      <c r="D2" s="7"/>
    </row>
    <row r="3" spans="1:4" ht="30">
      <c r="A3" s="3" t="s">
        <v>890</v>
      </c>
      <c r="B3" s="4" t="s">
        <v>5</v>
      </c>
      <c r="C3" s="4" t="s">
        <v>5</v>
      </c>
      <c r="D3" s="4" t="s">
        <v>5</v>
      </c>
    </row>
    <row r="4" spans="1:4">
      <c r="A4" s="2" t="s">
        <v>866</v>
      </c>
      <c r="B4" s="8">
        <v>268087</v>
      </c>
      <c r="C4" s="8">
        <v>277423</v>
      </c>
      <c r="D4" s="8">
        <v>322454</v>
      </c>
    </row>
    <row r="5" spans="1:4">
      <c r="A5" s="2" t="s">
        <v>919</v>
      </c>
      <c r="B5" s="4" t="s">
        <v>5</v>
      </c>
      <c r="C5" s="4" t="s">
        <v>5</v>
      </c>
      <c r="D5" s="4" t="s">
        <v>5</v>
      </c>
    </row>
    <row r="6" spans="1:4" ht="30">
      <c r="A6" s="3" t="s">
        <v>890</v>
      </c>
      <c r="B6" s="4" t="s">
        <v>5</v>
      </c>
      <c r="C6" s="4" t="s">
        <v>5</v>
      </c>
      <c r="D6" s="4" t="s">
        <v>5</v>
      </c>
    </row>
    <row r="7" spans="1:4">
      <c r="A7" s="2" t="s">
        <v>866</v>
      </c>
      <c r="B7" s="6">
        <v>188797</v>
      </c>
      <c r="C7" s="4" t="s">
        <v>5</v>
      </c>
      <c r="D7" s="4" t="s">
        <v>5</v>
      </c>
    </row>
    <row r="8" spans="1:4" ht="30">
      <c r="A8" s="2" t="s">
        <v>920</v>
      </c>
      <c r="B8" s="4" t="s">
        <v>5</v>
      </c>
      <c r="C8" s="4" t="s">
        <v>5</v>
      </c>
      <c r="D8" s="4" t="s">
        <v>5</v>
      </c>
    </row>
    <row r="9" spans="1:4" ht="30">
      <c r="A9" s="3" t="s">
        <v>890</v>
      </c>
      <c r="B9" s="4" t="s">
        <v>5</v>
      </c>
      <c r="C9" s="4" t="s">
        <v>5</v>
      </c>
      <c r="D9" s="4" t="s">
        <v>5</v>
      </c>
    </row>
    <row r="10" spans="1:4">
      <c r="A10" s="2" t="s">
        <v>866</v>
      </c>
      <c r="B10" s="6">
        <v>79290</v>
      </c>
      <c r="C10" s="4" t="s">
        <v>5</v>
      </c>
      <c r="D10" s="4" t="s">
        <v>5</v>
      </c>
    </row>
    <row r="11" spans="1:4" ht="30">
      <c r="A11" s="2" t="s">
        <v>921</v>
      </c>
      <c r="B11" s="4" t="s">
        <v>5</v>
      </c>
      <c r="C11" s="4" t="s">
        <v>5</v>
      </c>
      <c r="D11" s="4" t="s">
        <v>5</v>
      </c>
    </row>
    <row r="12" spans="1:4" ht="30">
      <c r="A12" s="3" t="s">
        <v>890</v>
      </c>
      <c r="B12" s="4" t="s">
        <v>5</v>
      </c>
      <c r="C12" s="4" t="s">
        <v>5</v>
      </c>
      <c r="D12" s="4" t="s">
        <v>5</v>
      </c>
    </row>
    <row r="13" spans="1:4">
      <c r="A13" s="2" t="s">
        <v>866</v>
      </c>
      <c r="B13" s="6">
        <v>132898</v>
      </c>
      <c r="C13" s="4" t="s">
        <v>5</v>
      </c>
      <c r="D13" s="4" t="s">
        <v>5</v>
      </c>
    </row>
    <row r="14" spans="1:4" ht="30">
      <c r="A14" s="2" t="s">
        <v>922</v>
      </c>
      <c r="B14" s="4" t="s">
        <v>5</v>
      </c>
      <c r="C14" s="4" t="s">
        <v>5</v>
      </c>
      <c r="D14" s="4" t="s">
        <v>5</v>
      </c>
    </row>
    <row r="15" spans="1:4" ht="30">
      <c r="A15" s="3" t="s">
        <v>890</v>
      </c>
      <c r="B15" s="4" t="s">
        <v>5</v>
      </c>
      <c r="C15" s="4" t="s">
        <v>5</v>
      </c>
      <c r="D15" s="4" t="s">
        <v>5</v>
      </c>
    </row>
    <row r="16" spans="1:4">
      <c r="A16" s="2" t="s">
        <v>866</v>
      </c>
      <c r="B16" s="6">
        <v>17248</v>
      </c>
      <c r="C16" s="4" t="s">
        <v>5</v>
      </c>
      <c r="D16" s="4" t="s">
        <v>5</v>
      </c>
    </row>
    <row r="17" spans="1:4">
      <c r="A17" s="2" t="s">
        <v>923</v>
      </c>
      <c r="B17" s="4" t="s">
        <v>5</v>
      </c>
      <c r="C17" s="4" t="s">
        <v>5</v>
      </c>
      <c r="D17" s="4" t="s">
        <v>5</v>
      </c>
    </row>
    <row r="18" spans="1:4" ht="30">
      <c r="A18" s="3" t="s">
        <v>890</v>
      </c>
      <c r="B18" s="4" t="s">
        <v>5</v>
      </c>
      <c r="C18" s="4" t="s">
        <v>5</v>
      </c>
      <c r="D18" s="4" t="s">
        <v>5</v>
      </c>
    </row>
    <row r="19" spans="1:4">
      <c r="A19" s="2" t="s">
        <v>866</v>
      </c>
      <c r="B19" s="6">
        <v>97736</v>
      </c>
      <c r="C19" s="4" t="s">
        <v>5</v>
      </c>
      <c r="D19" s="4" t="s">
        <v>5</v>
      </c>
    </row>
    <row r="20" spans="1:4" ht="30">
      <c r="A20" s="2" t="s">
        <v>924</v>
      </c>
      <c r="B20" s="4" t="s">
        <v>5</v>
      </c>
      <c r="C20" s="4" t="s">
        <v>5</v>
      </c>
      <c r="D20" s="4" t="s">
        <v>5</v>
      </c>
    </row>
    <row r="21" spans="1:4" ht="30">
      <c r="A21" s="3" t="s">
        <v>890</v>
      </c>
      <c r="B21" s="4" t="s">
        <v>5</v>
      </c>
      <c r="C21" s="4" t="s">
        <v>5</v>
      </c>
      <c r="D21" s="4" t="s">
        <v>5</v>
      </c>
    </row>
    <row r="22" spans="1:4">
      <c r="A22" s="2" t="s">
        <v>866</v>
      </c>
      <c r="B22" s="6">
        <v>20205</v>
      </c>
      <c r="C22" s="4" t="s">
        <v>5</v>
      </c>
      <c r="D22" s="4" t="s">
        <v>5</v>
      </c>
    </row>
    <row r="23" spans="1:4">
      <c r="A23" s="2" t="s">
        <v>925</v>
      </c>
      <c r="B23" s="4" t="s">
        <v>5</v>
      </c>
      <c r="C23" s="4" t="s">
        <v>5</v>
      </c>
      <c r="D23" s="4" t="s">
        <v>5</v>
      </c>
    </row>
    <row r="24" spans="1:4" ht="30">
      <c r="A24" s="3" t="s">
        <v>890</v>
      </c>
      <c r="B24" s="4" t="s">
        <v>5</v>
      </c>
      <c r="C24" s="4" t="s">
        <v>5</v>
      </c>
      <c r="D24" s="4" t="s">
        <v>5</v>
      </c>
    </row>
    <row r="25" spans="1:4">
      <c r="A25" s="2" t="s">
        <v>866</v>
      </c>
      <c r="B25" s="6">
        <v>43423</v>
      </c>
      <c r="C25" s="4" t="s">
        <v>5</v>
      </c>
      <c r="D25" s="4" t="s">
        <v>5</v>
      </c>
    </row>
    <row r="26" spans="1:4">
      <c r="A26" s="2" t="s">
        <v>926</v>
      </c>
      <c r="B26" s="4" t="s">
        <v>5</v>
      </c>
      <c r="C26" s="4" t="s">
        <v>5</v>
      </c>
      <c r="D26" s="4" t="s">
        <v>5</v>
      </c>
    </row>
    <row r="27" spans="1:4" ht="30">
      <c r="A27" s="3" t="s">
        <v>890</v>
      </c>
      <c r="B27" s="4" t="s">
        <v>5</v>
      </c>
      <c r="C27" s="4" t="s">
        <v>5</v>
      </c>
      <c r="D27" s="4" t="s">
        <v>5</v>
      </c>
    </row>
    <row r="28" spans="1:4">
      <c r="A28" s="2" t="s">
        <v>866</v>
      </c>
      <c r="B28" s="6">
        <v>110753</v>
      </c>
      <c r="C28" s="4" t="s">
        <v>5</v>
      </c>
      <c r="D28" s="4" t="s">
        <v>5</v>
      </c>
    </row>
    <row r="29" spans="1:4">
      <c r="A29" s="2" t="s">
        <v>927</v>
      </c>
      <c r="B29" s="4" t="s">
        <v>5</v>
      </c>
      <c r="C29" s="4" t="s">
        <v>5</v>
      </c>
      <c r="D29" s="4" t="s">
        <v>5</v>
      </c>
    </row>
    <row r="30" spans="1:4" ht="30">
      <c r="A30" s="3" t="s">
        <v>890</v>
      </c>
      <c r="B30" s="4" t="s">
        <v>5</v>
      </c>
      <c r="C30" s="4" t="s">
        <v>5</v>
      </c>
      <c r="D30" s="4" t="s">
        <v>5</v>
      </c>
    </row>
    <row r="31" spans="1:4">
      <c r="A31" s="2" t="s">
        <v>866</v>
      </c>
      <c r="B31" s="6">
        <v>113911</v>
      </c>
      <c r="C31" s="4" t="s">
        <v>5</v>
      </c>
      <c r="D31" s="4" t="s">
        <v>5</v>
      </c>
    </row>
    <row r="32" spans="1:4">
      <c r="A32" s="2" t="s">
        <v>917</v>
      </c>
      <c r="B32" s="4" t="s">
        <v>5</v>
      </c>
      <c r="C32" s="4" t="s">
        <v>5</v>
      </c>
      <c r="D32" s="4" t="s">
        <v>5</v>
      </c>
    </row>
    <row r="33" spans="1:4" ht="30">
      <c r="A33" s="3" t="s">
        <v>890</v>
      </c>
      <c r="B33" s="4" t="s">
        <v>5</v>
      </c>
      <c r="C33" s="4" t="s">
        <v>5</v>
      </c>
      <c r="D33" s="4" t="s">
        <v>5</v>
      </c>
    </row>
    <row r="34" spans="1:4">
      <c r="A34" s="2" t="s">
        <v>866</v>
      </c>
      <c r="B34" s="6">
        <v>154176</v>
      </c>
      <c r="C34" s="4" t="s">
        <v>5</v>
      </c>
      <c r="D34" s="4" t="s">
        <v>5</v>
      </c>
    </row>
    <row r="35" spans="1:4" ht="30">
      <c r="A35" s="2" t="s">
        <v>928</v>
      </c>
      <c r="B35" s="4" t="s">
        <v>5</v>
      </c>
      <c r="C35" s="4" t="s">
        <v>5</v>
      </c>
      <c r="D35" s="4" t="s">
        <v>5</v>
      </c>
    </row>
    <row r="36" spans="1:4" ht="30">
      <c r="A36" s="3" t="s">
        <v>890</v>
      </c>
      <c r="B36" s="4" t="s">
        <v>5</v>
      </c>
      <c r="C36" s="4" t="s">
        <v>5</v>
      </c>
      <c r="D36" s="4" t="s">
        <v>5</v>
      </c>
    </row>
    <row r="37" spans="1:4">
      <c r="A37" s="2" t="s">
        <v>866</v>
      </c>
      <c r="B37" s="6">
        <v>113361</v>
      </c>
      <c r="C37" s="4" t="s">
        <v>5</v>
      </c>
      <c r="D37" s="4" t="s">
        <v>5</v>
      </c>
    </row>
    <row r="38" spans="1:4" ht="30">
      <c r="A38" s="2" t="s">
        <v>929</v>
      </c>
      <c r="B38" s="4" t="s">
        <v>5</v>
      </c>
      <c r="C38" s="4" t="s">
        <v>5</v>
      </c>
      <c r="D38" s="4" t="s">
        <v>5</v>
      </c>
    </row>
    <row r="39" spans="1:4" ht="30">
      <c r="A39" s="3" t="s">
        <v>890</v>
      </c>
      <c r="B39" s="4" t="s">
        <v>5</v>
      </c>
      <c r="C39" s="4" t="s">
        <v>5</v>
      </c>
      <c r="D39" s="4" t="s">
        <v>5</v>
      </c>
    </row>
    <row r="40" spans="1:4">
      <c r="A40" s="2" t="s">
        <v>866</v>
      </c>
      <c r="B40" s="6">
        <v>40815</v>
      </c>
      <c r="C40" s="4" t="s">
        <v>5</v>
      </c>
      <c r="D40" s="4" t="s">
        <v>5</v>
      </c>
    </row>
    <row r="41" spans="1:4" ht="30">
      <c r="A41" s="2" t="s">
        <v>930</v>
      </c>
      <c r="B41" s="4" t="s">
        <v>5</v>
      </c>
      <c r="C41" s="4" t="s">
        <v>5</v>
      </c>
      <c r="D41" s="4" t="s">
        <v>5</v>
      </c>
    </row>
    <row r="42" spans="1:4" ht="30">
      <c r="A42" s="3" t="s">
        <v>890</v>
      </c>
      <c r="B42" s="4" t="s">
        <v>5</v>
      </c>
      <c r="C42" s="4" t="s">
        <v>5</v>
      </c>
      <c r="D42" s="4" t="s">
        <v>5</v>
      </c>
    </row>
    <row r="43" spans="1:4">
      <c r="A43" s="2" t="s">
        <v>866</v>
      </c>
      <c r="B43" s="6">
        <v>51544</v>
      </c>
      <c r="C43" s="4" t="s">
        <v>5</v>
      </c>
      <c r="D43" s="4" t="s">
        <v>5</v>
      </c>
    </row>
    <row r="44" spans="1:4" ht="30">
      <c r="A44" s="2" t="s">
        <v>931</v>
      </c>
      <c r="B44" s="4" t="s">
        <v>5</v>
      </c>
      <c r="C44" s="4" t="s">
        <v>5</v>
      </c>
      <c r="D44" s="4" t="s">
        <v>5</v>
      </c>
    </row>
    <row r="45" spans="1:4" ht="30">
      <c r="A45" s="3" t="s">
        <v>890</v>
      </c>
      <c r="B45" s="4" t="s">
        <v>5</v>
      </c>
      <c r="C45" s="4" t="s">
        <v>5</v>
      </c>
      <c r="D45" s="4" t="s">
        <v>5</v>
      </c>
    </row>
    <row r="46" spans="1:4">
      <c r="A46" s="2" t="s">
        <v>866</v>
      </c>
      <c r="B46" s="6">
        <v>4789</v>
      </c>
      <c r="C46" s="4" t="s">
        <v>5</v>
      </c>
      <c r="D46" s="4" t="s">
        <v>5</v>
      </c>
    </row>
    <row r="47" spans="1:4" ht="30">
      <c r="A47" s="2" t="s">
        <v>932</v>
      </c>
      <c r="B47" s="4" t="s">
        <v>5</v>
      </c>
      <c r="C47" s="4" t="s">
        <v>5</v>
      </c>
      <c r="D47" s="4" t="s">
        <v>5</v>
      </c>
    </row>
    <row r="48" spans="1:4" ht="30">
      <c r="A48" s="3" t="s">
        <v>890</v>
      </c>
      <c r="B48" s="4" t="s">
        <v>5</v>
      </c>
      <c r="C48" s="4" t="s">
        <v>5</v>
      </c>
      <c r="D48" s="4" t="s">
        <v>5</v>
      </c>
    </row>
    <row r="49" spans="1:4">
      <c r="A49" s="2" t="s">
        <v>866</v>
      </c>
      <c r="B49" s="6">
        <v>85256</v>
      </c>
      <c r="C49" s="4" t="s">
        <v>5</v>
      </c>
      <c r="D49" s="4" t="s">
        <v>5</v>
      </c>
    </row>
    <row r="50" spans="1:4" ht="30">
      <c r="A50" s="2" t="s">
        <v>933</v>
      </c>
      <c r="B50" s="4" t="s">
        <v>5</v>
      </c>
      <c r="C50" s="4" t="s">
        <v>5</v>
      </c>
      <c r="D50" s="4" t="s">
        <v>5</v>
      </c>
    </row>
    <row r="51" spans="1:4" ht="30">
      <c r="A51" s="3" t="s">
        <v>890</v>
      </c>
      <c r="B51" s="4" t="s">
        <v>5</v>
      </c>
      <c r="C51" s="4" t="s">
        <v>5</v>
      </c>
      <c r="D51" s="4" t="s">
        <v>5</v>
      </c>
    </row>
    <row r="52" spans="1:4">
      <c r="A52" s="2" t="s">
        <v>866</v>
      </c>
      <c r="B52" s="6">
        <v>12587</v>
      </c>
      <c r="C52" s="4" t="s">
        <v>5</v>
      </c>
      <c r="D52" s="4" t="s">
        <v>5</v>
      </c>
    </row>
    <row r="53" spans="1:4" ht="30">
      <c r="A53" s="2" t="s">
        <v>934</v>
      </c>
      <c r="B53" s="4" t="s">
        <v>5</v>
      </c>
      <c r="C53" s="4" t="s">
        <v>5</v>
      </c>
      <c r="D53" s="4" t="s">
        <v>5</v>
      </c>
    </row>
    <row r="54" spans="1:4" ht="30">
      <c r="A54" s="3" t="s">
        <v>890</v>
      </c>
      <c r="B54" s="4" t="s">
        <v>5</v>
      </c>
      <c r="C54" s="4" t="s">
        <v>5</v>
      </c>
      <c r="D54" s="4" t="s">
        <v>5</v>
      </c>
    </row>
    <row r="55" spans="1:4">
      <c r="A55" s="2" t="s">
        <v>866</v>
      </c>
      <c r="B55" s="6">
        <v>43423</v>
      </c>
      <c r="C55" s="4" t="s">
        <v>5</v>
      </c>
      <c r="D55" s="4" t="s">
        <v>5</v>
      </c>
    </row>
    <row r="56" spans="1:4" ht="30">
      <c r="A56" s="2" t="s">
        <v>935</v>
      </c>
      <c r="B56" s="4" t="s">
        <v>5</v>
      </c>
      <c r="C56" s="4" t="s">
        <v>5</v>
      </c>
      <c r="D56" s="4" t="s">
        <v>5</v>
      </c>
    </row>
    <row r="57" spans="1:4" ht="30">
      <c r="A57" s="3" t="s">
        <v>890</v>
      </c>
      <c r="B57" s="4" t="s">
        <v>5</v>
      </c>
      <c r="C57" s="4" t="s">
        <v>5</v>
      </c>
      <c r="D57" s="4" t="s">
        <v>5</v>
      </c>
    </row>
    <row r="58" spans="1:4">
      <c r="A58" s="2" t="s">
        <v>866</v>
      </c>
      <c r="B58" s="6">
        <v>110753</v>
      </c>
      <c r="C58" s="4" t="s">
        <v>5</v>
      </c>
      <c r="D58" s="4" t="s">
        <v>5</v>
      </c>
    </row>
    <row r="59" spans="1:4" ht="30">
      <c r="A59" s="2" t="s">
        <v>936</v>
      </c>
      <c r="B59" s="4" t="s">
        <v>5</v>
      </c>
      <c r="C59" s="4" t="s">
        <v>5</v>
      </c>
      <c r="D59" s="4" t="s">
        <v>5</v>
      </c>
    </row>
    <row r="60" spans="1:4" ht="30">
      <c r="A60" s="3" t="s">
        <v>890</v>
      </c>
      <c r="B60" s="4" t="s">
        <v>5</v>
      </c>
      <c r="C60" s="4" t="s">
        <v>5</v>
      </c>
      <c r="D60" s="4" t="s">
        <v>5</v>
      </c>
    </row>
    <row r="61" spans="1:4">
      <c r="A61" s="2" t="s">
        <v>866</v>
      </c>
      <c r="B61" s="4" t="s">
        <v>75</v>
      </c>
      <c r="C61" s="4" t="s">
        <v>5</v>
      </c>
      <c r="D61" s="4" t="s">
        <v>5</v>
      </c>
    </row>
    <row r="62" spans="1:4">
      <c r="A62" s="2" t="s">
        <v>267</v>
      </c>
      <c r="B62" s="4" t="s">
        <v>5</v>
      </c>
      <c r="C62" s="4" t="s">
        <v>5</v>
      </c>
      <c r="D62" s="4" t="s">
        <v>5</v>
      </c>
    </row>
    <row r="63" spans="1:4" ht="30">
      <c r="A63" s="3" t="s">
        <v>890</v>
      </c>
      <c r="B63" s="4" t="s">
        <v>5</v>
      </c>
      <c r="C63" s="4" t="s">
        <v>5</v>
      </c>
      <c r="D63" s="4" t="s">
        <v>5</v>
      </c>
    </row>
    <row r="64" spans="1:4">
      <c r="A64" s="2" t="s">
        <v>866</v>
      </c>
      <c r="B64" s="6">
        <v>113911</v>
      </c>
      <c r="C64" s="4" t="s">
        <v>5</v>
      </c>
      <c r="D64" s="4" t="s">
        <v>5</v>
      </c>
    </row>
    <row r="65" spans="1:4" ht="30">
      <c r="A65" s="2" t="s">
        <v>937</v>
      </c>
      <c r="B65" s="4" t="s">
        <v>5</v>
      </c>
      <c r="C65" s="4" t="s">
        <v>5</v>
      </c>
      <c r="D65" s="4" t="s">
        <v>5</v>
      </c>
    </row>
    <row r="66" spans="1:4" ht="30">
      <c r="A66" s="3" t="s">
        <v>890</v>
      </c>
      <c r="B66" s="4" t="s">
        <v>5</v>
      </c>
      <c r="C66" s="4" t="s">
        <v>5</v>
      </c>
      <c r="D66" s="4" t="s">
        <v>5</v>
      </c>
    </row>
    <row r="67" spans="1:4">
      <c r="A67" s="2" t="s">
        <v>866</v>
      </c>
      <c r="B67" s="6">
        <v>75436</v>
      </c>
      <c r="C67" s="4" t="s">
        <v>5</v>
      </c>
      <c r="D67" s="4" t="s">
        <v>5</v>
      </c>
    </row>
    <row r="68" spans="1:4" ht="30">
      <c r="A68" s="2" t="s">
        <v>938</v>
      </c>
      <c r="B68" s="4" t="s">
        <v>5</v>
      </c>
      <c r="C68" s="4" t="s">
        <v>5</v>
      </c>
      <c r="D68" s="4" t="s">
        <v>5</v>
      </c>
    </row>
    <row r="69" spans="1:4" ht="30">
      <c r="A69" s="3" t="s">
        <v>890</v>
      </c>
      <c r="B69" s="4" t="s">
        <v>5</v>
      </c>
      <c r="C69" s="4" t="s">
        <v>5</v>
      </c>
      <c r="D69" s="4" t="s">
        <v>5</v>
      </c>
    </row>
    <row r="70" spans="1:4">
      <c r="A70" s="2" t="s">
        <v>866</v>
      </c>
      <c r="B70" s="6">
        <v>38475</v>
      </c>
      <c r="C70" s="4" t="s">
        <v>5</v>
      </c>
      <c r="D70" s="4" t="s">
        <v>5</v>
      </c>
    </row>
    <row r="71" spans="1:4" ht="30">
      <c r="A71" s="2" t="s">
        <v>939</v>
      </c>
      <c r="B71" s="4" t="s">
        <v>5</v>
      </c>
      <c r="C71" s="4" t="s">
        <v>5</v>
      </c>
      <c r="D71" s="4" t="s">
        <v>5</v>
      </c>
    </row>
    <row r="72" spans="1:4" ht="30">
      <c r="A72" s="3" t="s">
        <v>890</v>
      </c>
      <c r="B72" s="4" t="s">
        <v>5</v>
      </c>
      <c r="C72" s="4" t="s">
        <v>5</v>
      </c>
      <c r="D72" s="4" t="s">
        <v>5</v>
      </c>
    </row>
    <row r="73" spans="1:4">
      <c r="A73" s="2" t="s">
        <v>866</v>
      </c>
      <c r="B73" s="6">
        <v>81354</v>
      </c>
      <c r="C73" s="4" t="s">
        <v>5</v>
      </c>
      <c r="D73" s="4" t="s">
        <v>5</v>
      </c>
    </row>
    <row r="74" spans="1:4" ht="30">
      <c r="A74" s="2" t="s">
        <v>940</v>
      </c>
      <c r="B74" s="4" t="s">
        <v>5</v>
      </c>
      <c r="C74" s="4" t="s">
        <v>5</v>
      </c>
      <c r="D74" s="4" t="s">
        <v>5</v>
      </c>
    </row>
    <row r="75" spans="1:4" ht="30">
      <c r="A75" s="3" t="s">
        <v>890</v>
      </c>
      <c r="B75" s="4" t="s">
        <v>5</v>
      </c>
      <c r="C75" s="4" t="s">
        <v>5</v>
      </c>
      <c r="D75" s="4" t="s">
        <v>5</v>
      </c>
    </row>
    <row r="76" spans="1:4">
      <c r="A76" s="2" t="s">
        <v>866</v>
      </c>
      <c r="B76" s="6">
        <v>12459</v>
      </c>
      <c r="C76" s="4" t="s">
        <v>5</v>
      </c>
      <c r="D76" s="4" t="s">
        <v>5</v>
      </c>
    </row>
    <row r="77" spans="1:4" ht="30">
      <c r="A77" s="2" t="s">
        <v>941</v>
      </c>
      <c r="B77" s="4" t="s">
        <v>5</v>
      </c>
      <c r="C77" s="4" t="s">
        <v>5</v>
      </c>
      <c r="D77" s="4" t="s">
        <v>5</v>
      </c>
    </row>
    <row r="78" spans="1:4" ht="30">
      <c r="A78" s="3" t="s">
        <v>890</v>
      </c>
      <c r="B78" s="4" t="s">
        <v>5</v>
      </c>
      <c r="C78" s="4" t="s">
        <v>5</v>
      </c>
      <c r="D78" s="4" t="s">
        <v>5</v>
      </c>
    </row>
    <row r="79" spans="1:4">
      <c r="A79" s="2" t="s">
        <v>866</v>
      </c>
      <c r="B79" s="6">
        <v>12480</v>
      </c>
      <c r="C79" s="4" t="s">
        <v>5</v>
      </c>
      <c r="D79" s="4" t="s">
        <v>5</v>
      </c>
    </row>
    <row r="80" spans="1:4" ht="30">
      <c r="A80" s="2" t="s">
        <v>942</v>
      </c>
      <c r="B80" s="4" t="s">
        <v>5</v>
      </c>
      <c r="C80" s="4" t="s">
        <v>5</v>
      </c>
      <c r="D80" s="4" t="s">
        <v>5</v>
      </c>
    </row>
    <row r="81" spans="1:4" ht="30">
      <c r="A81" s="3" t="s">
        <v>890</v>
      </c>
      <c r="B81" s="4" t="s">
        <v>5</v>
      </c>
      <c r="C81" s="4" t="s">
        <v>5</v>
      </c>
      <c r="D81" s="4" t="s">
        <v>5</v>
      </c>
    </row>
    <row r="82" spans="1:4">
      <c r="A82" s="2" t="s">
        <v>866</v>
      </c>
      <c r="B82" s="6">
        <v>7618</v>
      </c>
      <c r="C82" s="4" t="s">
        <v>5</v>
      </c>
      <c r="D82" s="4" t="s">
        <v>5</v>
      </c>
    </row>
    <row r="83" spans="1:4">
      <c r="A83" s="2" t="s">
        <v>943</v>
      </c>
      <c r="B83" s="4" t="s">
        <v>5</v>
      </c>
      <c r="C83" s="4" t="s">
        <v>5</v>
      </c>
      <c r="D83" s="4" t="s">
        <v>5</v>
      </c>
    </row>
    <row r="84" spans="1:4" ht="30">
      <c r="A84" s="3" t="s">
        <v>890</v>
      </c>
      <c r="B84" s="4" t="s">
        <v>5</v>
      </c>
      <c r="C84" s="4" t="s">
        <v>5</v>
      </c>
      <c r="D84" s="4" t="s">
        <v>5</v>
      </c>
    </row>
    <row r="85" spans="1:4">
      <c r="A85" s="2" t="s">
        <v>866</v>
      </c>
      <c r="B85" s="4" t="s">
        <v>75</v>
      </c>
      <c r="C85" s="4" t="s">
        <v>5</v>
      </c>
      <c r="D85" s="4" t="s">
        <v>5</v>
      </c>
    </row>
    <row r="86" spans="1:4" ht="30">
      <c r="A86" s="2" t="s">
        <v>944</v>
      </c>
      <c r="B86" s="4" t="s">
        <v>5</v>
      </c>
      <c r="C86" s="4" t="s">
        <v>5</v>
      </c>
      <c r="D86" s="4" t="s">
        <v>5</v>
      </c>
    </row>
    <row r="87" spans="1:4" ht="30">
      <c r="A87" s="3" t="s">
        <v>890</v>
      </c>
      <c r="B87" s="4" t="s">
        <v>5</v>
      </c>
      <c r="C87" s="4" t="s">
        <v>5</v>
      </c>
      <c r="D87" s="4" t="s">
        <v>5</v>
      </c>
    </row>
    <row r="88" spans="1:4">
      <c r="A88" s="2" t="s">
        <v>866</v>
      </c>
      <c r="B88" s="4" t="s">
        <v>75</v>
      </c>
      <c r="C88" s="4" t="s">
        <v>5</v>
      </c>
      <c r="D88" s="4" t="s">
        <v>5</v>
      </c>
    </row>
    <row r="89" spans="1:4">
      <c r="A89" s="2" t="s">
        <v>945</v>
      </c>
      <c r="B89" s="4" t="s">
        <v>5</v>
      </c>
      <c r="C89" s="4" t="s">
        <v>5</v>
      </c>
      <c r="D89" s="4" t="s">
        <v>5</v>
      </c>
    </row>
    <row r="90" spans="1:4" ht="30">
      <c r="A90" s="3" t="s">
        <v>890</v>
      </c>
      <c r="B90" s="4" t="s">
        <v>5</v>
      </c>
      <c r="C90" s="4" t="s">
        <v>5</v>
      </c>
      <c r="D90" s="4" t="s">
        <v>5</v>
      </c>
    </row>
    <row r="91" spans="1:4">
      <c r="A91" s="2" t="s">
        <v>866</v>
      </c>
      <c r="B91" s="8">
        <v>113911</v>
      </c>
      <c r="C91" s="4" t="s">
        <v>5</v>
      </c>
      <c r="D91" s="4" t="s">
        <v>5</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4.28515625" customWidth="1"/>
    <col min="3" max="3" width="4" customWidth="1"/>
    <col min="4" max="4" width="19.28515625" customWidth="1"/>
    <col min="5" max="5" width="18.140625" customWidth="1"/>
  </cols>
  <sheetData>
    <row r="1" spans="1:5" ht="45">
      <c r="A1" s="1" t="s">
        <v>946</v>
      </c>
      <c r="B1" s="7" t="s">
        <v>2</v>
      </c>
      <c r="C1" s="7"/>
      <c r="D1" s="7" t="s">
        <v>68</v>
      </c>
      <c r="E1" s="7" t="s">
        <v>26</v>
      </c>
    </row>
    <row r="2" spans="1:5" ht="30">
      <c r="A2" s="1" t="s">
        <v>64</v>
      </c>
      <c r="B2" s="7"/>
      <c r="C2" s="7"/>
      <c r="D2" s="7"/>
      <c r="E2" s="7"/>
    </row>
    <row r="3" spans="1:5" ht="30">
      <c r="A3" s="3" t="s">
        <v>890</v>
      </c>
      <c r="B3" s="4" t="s">
        <v>5</v>
      </c>
      <c r="C3" s="4"/>
      <c r="D3" s="4" t="s">
        <v>5</v>
      </c>
      <c r="E3" s="4" t="s">
        <v>5</v>
      </c>
    </row>
    <row r="4" spans="1:5">
      <c r="A4" s="2" t="s">
        <v>866</v>
      </c>
      <c r="B4" s="8">
        <v>268087</v>
      </c>
      <c r="C4" s="4"/>
      <c r="D4" s="8">
        <v>277423</v>
      </c>
      <c r="E4" s="8">
        <v>322454</v>
      </c>
    </row>
    <row r="5" spans="1:5">
      <c r="A5" s="2" t="s">
        <v>917</v>
      </c>
      <c r="B5" s="4" t="s">
        <v>5</v>
      </c>
      <c r="C5" s="4"/>
      <c r="D5" s="4" t="s">
        <v>5</v>
      </c>
      <c r="E5" s="4" t="s">
        <v>5</v>
      </c>
    </row>
    <row r="6" spans="1:5" ht="30">
      <c r="A6" s="3" t="s">
        <v>890</v>
      </c>
      <c r="B6" s="4" t="s">
        <v>5</v>
      </c>
      <c r="C6" s="4"/>
      <c r="D6" s="4" t="s">
        <v>5</v>
      </c>
      <c r="E6" s="4" t="s">
        <v>5</v>
      </c>
    </row>
    <row r="7" spans="1:5">
      <c r="A7" s="2" t="s">
        <v>866</v>
      </c>
      <c r="B7" s="6">
        <v>154176</v>
      </c>
      <c r="C7" s="4"/>
      <c r="D7" s="4" t="s">
        <v>5</v>
      </c>
      <c r="E7" s="4" t="s">
        <v>5</v>
      </c>
    </row>
    <row r="8" spans="1:5">
      <c r="A8" s="2" t="s">
        <v>267</v>
      </c>
      <c r="B8" s="4" t="s">
        <v>5</v>
      </c>
      <c r="C8" s="4"/>
      <c r="D8" s="4" t="s">
        <v>5</v>
      </c>
      <c r="E8" s="4" t="s">
        <v>5</v>
      </c>
    </row>
    <row r="9" spans="1:5" ht="30">
      <c r="A9" s="3" t="s">
        <v>890</v>
      </c>
      <c r="B9" s="4" t="s">
        <v>5</v>
      </c>
      <c r="C9" s="4"/>
      <c r="D9" s="4" t="s">
        <v>5</v>
      </c>
      <c r="E9" s="4" t="s">
        <v>5</v>
      </c>
    </row>
    <row r="10" spans="1:5">
      <c r="A10" s="2" t="s">
        <v>866</v>
      </c>
      <c r="B10" s="6">
        <v>113911</v>
      </c>
      <c r="C10" s="4"/>
      <c r="D10" s="4" t="s">
        <v>5</v>
      </c>
      <c r="E10" s="4" t="s">
        <v>5</v>
      </c>
    </row>
    <row r="11" spans="1:5">
      <c r="A11" s="2" t="s">
        <v>947</v>
      </c>
      <c r="B11" s="4" t="s">
        <v>5</v>
      </c>
      <c r="C11" s="4"/>
      <c r="D11" s="4" t="s">
        <v>5</v>
      </c>
      <c r="E11" s="4" t="s">
        <v>5</v>
      </c>
    </row>
    <row r="12" spans="1:5" ht="30">
      <c r="A12" s="3" t="s">
        <v>890</v>
      </c>
      <c r="B12" s="4" t="s">
        <v>5</v>
      </c>
      <c r="C12" s="4"/>
      <c r="D12" s="4" t="s">
        <v>5</v>
      </c>
      <c r="E12" s="4" t="s">
        <v>5</v>
      </c>
    </row>
    <row r="13" spans="1:5">
      <c r="A13" s="2" t="s">
        <v>866</v>
      </c>
      <c r="B13" s="6">
        <v>15734</v>
      </c>
      <c r="C13" s="4"/>
      <c r="D13" s="4" t="s">
        <v>5</v>
      </c>
      <c r="E13" s="4" t="s">
        <v>5</v>
      </c>
    </row>
    <row r="14" spans="1:5" ht="30">
      <c r="A14" s="2" t="s">
        <v>948</v>
      </c>
      <c r="B14" s="4" t="s">
        <v>5</v>
      </c>
      <c r="C14" s="4"/>
      <c r="D14" s="4" t="s">
        <v>5</v>
      </c>
      <c r="E14" s="4" t="s">
        <v>5</v>
      </c>
    </row>
    <row r="15" spans="1:5" ht="30">
      <c r="A15" s="3" t="s">
        <v>890</v>
      </c>
      <c r="B15" s="4" t="s">
        <v>5</v>
      </c>
      <c r="C15" s="4"/>
      <c r="D15" s="4" t="s">
        <v>5</v>
      </c>
      <c r="E15" s="4" t="s">
        <v>5</v>
      </c>
    </row>
    <row r="16" spans="1:5">
      <c r="A16" s="2" t="s">
        <v>866</v>
      </c>
      <c r="B16" s="6">
        <v>9245</v>
      </c>
      <c r="C16" s="4"/>
      <c r="D16" s="4" t="s">
        <v>5</v>
      </c>
      <c r="E16" s="4" t="s">
        <v>5</v>
      </c>
    </row>
    <row r="17" spans="1:5">
      <c r="A17" s="2" t="s">
        <v>949</v>
      </c>
      <c r="B17" s="4" t="s">
        <v>5</v>
      </c>
      <c r="C17" s="4"/>
      <c r="D17" s="4" t="s">
        <v>5</v>
      </c>
      <c r="E17" s="4" t="s">
        <v>5</v>
      </c>
    </row>
    <row r="18" spans="1:5" ht="30">
      <c r="A18" s="3" t="s">
        <v>890</v>
      </c>
      <c r="B18" s="4" t="s">
        <v>5</v>
      </c>
      <c r="C18" s="4"/>
      <c r="D18" s="4" t="s">
        <v>5</v>
      </c>
      <c r="E18" s="4" t="s">
        <v>5</v>
      </c>
    </row>
    <row r="19" spans="1:5">
      <c r="A19" s="2" t="s">
        <v>866</v>
      </c>
      <c r="B19" s="6">
        <v>6489</v>
      </c>
      <c r="C19" s="4"/>
      <c r="D19" s="4" t="s">
        <v>5</v>
      </c>
      <c r="E19" s="4" t="s">
        <v>5</v>
      </c>
    </row>
    <row r="20" spans="1:5">
      <c r="A20" s="2" t="s">
        <v>950</v>
      </c>
      <c r="B20" s="4" t="s">
        <v>5</v>
      </c>
      <c r="C20" s="4"/>
      <c r="D20" s="4" t="s">
        <v>5</v>
      </c>
      <c r="E20" s="4" t="s">
        <v>5</v>
      </c>
    </row>
    <row r="21" spans="1:5" ht="30">
      <c r="A21" s="3" t="s">
        <v>890</v>
      </c>
      <c r="B21" s="4" t="s">
        <v>5</v>
      </c>
      <c r="C21" s="4"/>
      <c r="D21" s="4" t="s">
        <v>5</v>
      </c>
      <c r="E21" s="4" t="s">
        <v>5</v>
      </c>
    </row>
    <row r="22" spans="1:5">
      <c r="A22" s="2" t="s">
        <v>866</v>
      </c>
      <c r="B22" s="6">
        <v>1818</v>
      </c>
      <c r="C22" s="4"/>
      <c r="D22" s="4" t="s">
        <v>5</v>
      </c>
      <c r="E22" s="4" t="s">
        <v>5</v>
      </c>
    </row>
    <row r="23" spans="1:5" ht="30">
      <c r="A23" s="2" t="s">
        <v>951</v>
      </c>
      <c r="B23" s="4" t="s">
        <v>5</v>
      </c>
      <c r="C23" s="4"/>
      <c r="D23" s="4" t="s">
        <v>5</v>
      </c>
      <c r="E23" s="4" t="s">
        <v>5</v>
      </c>
    </row>
    <row r="24" spans="1:5" ht="30">
      <c r="A24" s="3" t="s">
        <v>890</v>
      </c>
      <c r="B24" s="4" t="s">
        <v>5</v>
      </c>
      <c r="C24" s="4"/>
      <c r="D24" s="4" t="s">
        <v>5</v>
      </c>
      <c r="E24" s="4" t="s">
        <v>5</v>
      </c>
    </row>
    <row r="25" spans="1:5">
      <c r="A25" s="2" t="s">
        <v>866</v>
      </c>
      <c r="B25" s="6">
        <v>1623</v>
      </c>
      <c r="C25" s="4"/>
      <c r="D25" s="4" t="s">
        <v>5</v>
      </c>
      <c r="E25" s="4" t="s">
        <v>5</v>
      </c>
    </row>
    <row r="26" spans="1:5">
      <c r="A26" s="2" t="s">
        <v>952</v>
      </c>
      <c r="B26" s="4" t="s">
        <v>5</v>
      </c>
      <c r="C26" s="4"/>
      <c r="D26" s="4" t="s">
        <v>5</v>
      </c>
      <c r="E26" s="4" t="s">
        <v>5</v>
      </c>
    </row>
    <row r="27" spans="1:5" ht="30">
      <c r="A27" s="3" t="s">
        <v>890</v>
      </c>
      <c r="B27" s="4" t="s">
        <v>5</v>
      </c>
      <c r="C27" s="4"/>
      <c r="D27" s="4" t="s">
        <v>5</v>
      </c>
      <c r="E27" s="4" t="s">
        <v>5</v>
      </c>
    </row>
    <row r="28" spans="1:5">
      <c r="A28" s="2" t="s">
        <v>866</v>
      </c>
      <c r="B28" s="4">
        <v>195</v>
      </c>
      <c r="C28" s="4"/>
      <c r="D28" s="4" t="s">
        <v>5</v>
      </c>
      <c r="E28" s="4" t="s">
        <v>5</v>
      </c>
    </row>
    <row r="29" spans="1:5">
      <c r="A29" s="2" t="s">
        <v>953</v>
      </c>
      <c r="B29" s="4" t="s">
        <v>5</v>
      </c>
      <c r="C29" s="4"/>
      <c r="D29" s="4" t="s">
        <v>5</v>
      </c>
      <c r="E29" s="4" t="s">
        <v>5</v>
      </c>
    </row>
    <row r="30" spans="1:5" ht="30">
      <c r="A30" s="3" t="s">
        <v>890</v>
      </c>
      <c r="B30" s="4" t="s">
        <v>5</v>
      </c>
      <c r="C30" s="4"/>
      <c r="D30" s="4" t="s">
        <v>5</v>
      </c>
      <c r="E30" s="4" t="s">
        <v>5</v>
      </c>
    </row>
    <row r="31" spans="1:5" ht="17.25">
      <c r="A31" s="2" t="s">
        <v>866</v>
      </c>
      <c r="B31" s="6">
        <v>58858</v>
      </c>
      <c r="C31" s="224" t="s">
        <v>839</v>
      </c>
      <c r="D31" s="4" t="s">
        <v>5</v>
      </c>
      <c r="E31" s="4" t="s">
        <v>5</v>
      </c>
    </row>
    <row r="32" spans="1:5">
      <c r="A32" s="2" t="s">
        <v>954</v>
      </c>
      <c r="B32" s="4" t="s">
        <v>5</v>
      </c>
      <c r="C32" s="4"/>
      <c r="D32" s="4" t="s">
        <v>5</v>
      </c>
      <c r="E32" s="4" t="s">
        <v>5</v>
      </c>
    </row>
    <row r="33" spans="1:5" ht="30">
      <c r="A33" s="3" t="s">
        <v>890</v>
      </c>
      <c r="B33" s="4" t="s">
        <v>5</v>
      </c>
      <c r="C33" s="4"/>
      <c r="D33" s="4" t="s">
        <v>5</v>
      </c>
      <c r="E33" s="4" t="s">
        <v>5</v>
      </c>
    </row>
    <row r="34" spans="1:5" ht="17.25">
      <c r="A34" s="2" t="s">
        <v>866</v>
      </c>
      <c r="B34" s="6">
        <v>50524</v>
      </c>
      <c r="C34" s="224" t="s">
        <v>839</v>
      </c>
      <c r="D34" s="4" t="s">
        <v>5</v>
      </c>
      <c r="E34" s="4" t="s">
        <v>5</v>
      </c>
    </row>
    <row r="35" spans="1:5">
      <c r="A35" s="2" t="s">
        <v>955</v>
      </c>
      <c r="B35" s="4" t="s">
        <v>5</v>
      </c>
      <c r="C35" s="4"/>
      <c r="D35" s="4" t="s">
        <v>5</v>
      </c>
      <c r="E35" s="4" t="s">
        <v>5</v>
      </c>
    </row>
    <row r="36" spans="1:5" ht="30">
      <c r="A36" s="3" t="s">
        <v>890</v>
      </c>
      <c r="B36" s="4" t="s">
        <v>5</v>
      </c>
      <c r="C36" s="4"/>
      <c r="D36" s="4" t="s">
        <v>5</v>
      </c>
      <c r="E36" s="4" t="s">
        <v>5</v>
      </c>
    </row>
    <row r="37" spans="1:5" ht="17.25">
      <c r="A37" s="2" t="s">
        <v>866</v>
      </c>
      <c r="B37" s="6">
        <v>8334</v>
      </c>
      <c r="C37" s="224" t="s">
        <v>839</v>
      </c>
      <c r="D37" s="4" t="s">
        <v>5</v>
      </c>
      <c r="E37" s="4" t="s">
        <v>5</v>
      </c>
    </row>
    <row r="38" spans="1:5">
      <c r="A38" s="2" t="s">
        <v>956</v>
      </c>
      <c r="B38" s="4" t="s">
        <v>5</v>
      </c>
      <c r="C38" s="4"/>
      <c r="D38" s="4" t="s">
        <v>5</v>
      </c>
      <c r="E38" s="4" t="s">
        <v>5</v>
      </c>
    </row>
    <row r="39" spans="1:5" ht="30">
      <c r="A39" s="3" t="s">
        <v>890</v>
      </c>
      <c r="B39" s="4" t="s">
        <v>5</v>
      </c>
      <c r="C39" s="4"/>
      <c r="D39" s="4" t="s">
        <v>5</v>
      </c>
      <c r="E39" s="4" t="s">
        <v>5</v>
      </c>
    </row>
    <row r="40" spans="1:5">
      <c r="A40" s="2" t="s">
        <v>866</v>
      </c>
      <c r="B40" s="6">
        <v>76410</v>
      </c>
      <c r="C40" s="4"/>
      <c r="D40" s="4" t="s">
        <v>5</v>
      </c>
      <c r="E40" s="4" t="s">
        <v>5</v>
      </c>
    </row>
    <row r="41" spans="1:5">
      <c r="A41" s="2" t="s">
        <v>957</v>
      </c>
      <c r="B41" s="4" t="s">
        <v>5</v>
      </c>
      <c r="C41" s="4"/>
      <c r="D41" s="4" t="s">
        <v>5</v>
      </c>
      <c r="E41" s="4" t="s">
        <v>5</v>
      </c>
    </row>
    <row r="42" spans="1:5" ht="30">
      <c r="A42" s="3" t="s">
        <v>890</v>
      </c>
      <c r="B42" s="4" t="s">
        <v>5</v>
      </c>
      <c r="C42" s="4"/>
      <c r="D42" s="4" t="s">
        <v>5</v>
      </c>
      <c r="E42" s="4" t="s">
        <v>5</v>
      </c>
    </row>
    <row r="43" spans="1:5">
      <c r="A43" s="2" t="s">
        <v>866</v>
      </c>
      <c r="B43" s="6">
        <v>61392</v>
      </c>
      <c r="C43" s="4"/>
      <c r="D43" s="4" t="s">
        <v>5</v>
      </c>
      <c r="E43" s="4" t="s">
        <v>5</v>
      </c>
    </row>
    <row r="44" spans="1:5">
      <c r="A44" s="2" t="s">
        <v>958</v>
      </c>
      <c r="B44" s="4" t="s">
        <v>5</v>
      </c>
      <c r="C44" s="4"/>
      <c r="D44" s="4" t="s">
        <v>5</v>
      </c>
      <c r="E44" s="4" t="s">
        <v>5</v>
      </c>
    </row>
    <row r="45" spans="1:5" ht="30">
      <c r="A45" s="3" t="s">
        <v>890</v>
      </c>
      <c r="B45" s="4" t="s">
        <v>5</v>
      </c>
      <c r="C45" s="4"/>
      <c r="D45" s="4" t="s">
        <v>5</v>
      </c>
      <c r="E45" s="4" t="s">
        <v>5</v>
      </c>
    </row>
    <row r="46" spans="1:5">
      <c r="A46" s="2" t="s">
        <v>866</v>
      </c>
      <c r="B46" s="6">
        <v>15018</v>
      </c>
      <c r="C46" s="4"/>
      <c r="D46" s="4" t="s">
        <v>5</v>
      </c>
      <c r="E46" s="4" t="s">
        <v>5</v>
      </c>
    </row>
    <row r="47" spans="1:5">
      <c r="A47" s="2" t="s">
        <v>340</v>
      </c>
      <c r="B47" s="4" t="s">
        <v>5</v>
      </c>
      <c r="C47" s="4"/>
      <c r="D47" s="4" t="s">
        <v>5</v>
      </c>
      <c r="E47" s="4" t="s">
        <v>5</v>
      </c>
    </row>
    <row r="48" spans="1:5" ht="30">
      <c r="A48" s="3" t="s">
        <v>890</v>
      </c>
      <c r="B48" s="4" t="s">
        <v>5</v>
      </c>
      <c r="C48" s="4"/>
      <c r="D48" s="4" t="s">
        <v>5</v>
      </c>
      <c r="E48" s="4" t="s">
        <v>5</v>
      </c>
    </row>
    <row r="49" spans="1:5">
      <c r="A49" s="2" t="s">
        <v>866</v>
      </c>
      <c r="B49" s="6">
        <v>191677</v>
      </c>
      <c r="C49" s="4"/>
      <c r="D49" s="4" t="s">
        <v>5</v>
      </c>
      <c r="E49" s="4" t="s">
        <v>5</v>
      </c>
    </row>
    <row r="50" spans="1:5">
      <c r="A50" s="2" t="s">
        <v>959</v>
      </c>
      <c r="B50" s="4" t="s">
        <v>5</v>
      </c>
      <c r="C50" s="4"/>
      <c r="D50" s="4" t="s">
        <v>5</v>
      </c>
      <c r="E50" s="4" t="s">
        <v>5</v>
      </c>
    </row>
    <row r="51" spans="1:5" ht="30">
      <c r="A51" s="3" t="s">
        <v>890</v>
      </c>
      <c r="B51" s="4" t="s">
        <v>5</v>
      </c>
      <c r="C51" s="4"/>
      <c r="D51" s="4" t="s">
        <v>5</v>
      </c>
      <c r="E51" s="4" t="s">
        <v>5</v>
      </c>
    </row>
    <row r="52" spans="1:5">
      <c r="A52" s="2" t="s">
        <v>866</v>
      </c>
      <c r="B52" s="6">
        <v>92784</v>
      </c>
      <c r="C52" s="4"/>
      <c r="D52" s="4" t="s">
        <v>5</v>
      </c>
      <c r="E52" s="4" t="s">
        <v>5</v>
      </c>
    </row>
    <row r="53" spans="1:5">
      <c r="A53" s="2" t="s">
        <v>960</v>
      </c>
      <c r="B53" s="4" t="s">
        <v>5</v>
      </c>
      <c r="C53" s="4"/>
      <c r="D53" s="4" t="s">
        <v>5</v>
      </c>
      <c r="E53" s="4" t="s">
        <v>5</v>
      </c>
    </row>
    <row r="54" spans="1:5" ht="30">
      <c r="A54" s="3" t="s">
        <v>890</v>
      </c>
      <c r="B54" s="4" t="s">
        <v>5</v>
      </c>
      <c r="C54" s="4"/>
      <c r="D54" s="4" t="s">
        <v>5</v>
      </c>
      <c r="E54" s="4" t="s">
        <v>5</v>
      </c>
    </row>
    <row r="55" spans="1:5">
      <c r="A55" s="2" t="s">
        <v>866</v>
      </c>
      <c r="B55" s="8">
        <v>98893</v>
      </c>
      <c r="C55" s="4"/>
      <c r="D55" s="4" t="s">
        <v>5</v>
      </c>
      <c r="E55" s="4" t="s">
        <v>5</v>
      </c>
    </row>
    <row r="56" spans="1:5">
      <c r="A56" s="108"/>
      <c r="B56" s="108"/>
      <c r="C56" s="108"/>
      <c r="D56" s="108"/>
      <c r="E56" s="108"/>
    </row>
    <row r="57" spans="1:5" ht="15" customHeight="1">
      <c r="A57" s="2" t="s">
        <v>839</v>
      </c>
      <c r="B57" s="13" t="s">
        <v>961</v>
      </c>
      <c r="C57" s="13"/>
      <c r="D57" s="13"/>
      <c r="E57" s="13"/>
    </row>
  </sheetData>
  <mergeCells count="5">
    <mergeCell ref="B1:C2"/>
    <mergeCell ref="D1:D2"/>
    <mergeCell ref="E1:E2"/>
    <mergeCell ref="A56:E56"/>
    <mergeCell ref="B57:E5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42578125" bestFit="1" customWidth="1"/>
    <col min="3" max="3" width="12.140625" bestFit="1" customWidth="1"/>
    <col min="4" max="4" width="11.42578125" bestFit="1" customWidth="1"/>
  </cols>
  <sheetData>
    <row r="1" spans="1:4" ht="30">
      <c r="A1" s="1" t="s">
        <v>103</v>
      </c>
      <c r="B1" s="7" t="s">
        <v>2</v>
      </c>
      <c r="C1" s="7" t="s">
        <v>68</v>
      </c>
      <c r="D1" s="7" t="s">
        <v>26</v>
      </c>
    </row>
    <row r="2" spans="1:4" ht="30">
      <c r="A2" s="1" t="s">
        <v>104</v>
      </c>
      <c r="B2" s="7"/>
      <c r="C2" s="7"/>
      <c r="D2" s="7"/>
    </row>
    <row r="3" spans="1:4" ht="30">
      <c r="A3" s="3" t="s">
        <v>105</v>
      </c>
      <c r="B3" s="4" t="s">
        <v>5</v>
      </c>
      <c r="C3" s="4" t="s">
        <v>5</v>
      </c>
      <c r="D3" s="4" t="s">
        <v>5</v>
      </c>
    </row>
    <row r="4" spans="1:4">
      <c r="A4" s="2" t="s">
        <v>106</v>
      </c>
      <c r="B4" s="8">
        <v>51400</v>
      </c>
      <c r="C4" s="8">
        <v>52578</v>
      </c>
      <c r="D4" s="8">
        <v>52606</v>
      </c>
    </row>
    <row r="5" spans="1:4">
      <c r="A5" s="2" t="s">
        <v>107</v>
      </c>
      <c r="B5" s="6">
        <v>10561</v>
      </c>
      <c r="C5" s="6">
        <v>11272</v>
      </c>
      <c r="D5" s="6">
        <v>15514</v>
      </c>
    </row>
    <row r="6" spans="1:4" ht="30">
      <c r="A6" s="2" t="s">
        <v>108</v>
      </c>
      <c r="B6" s="8">
        <v>468372</v>
      </c>
      <c r="C6" s="8">
        <v>446049</v>
      </c>
      <c r="D6" s="8">
        <v>432681</v>
      </c>
    </row>
    <row r="7" spans="1:4">
      <c r="A7" s="2" t="s">
        <v>109</v>
      </c>
      <c r="B7" s="8">
        <v>0</v>
      </c>
      <c r="C7" s="8">
        <v>0</v>
      </c>
      <c r="D7" s="8">
        <v>0</v>
      </c>
    </row>
    <row r="8" spans="1:4">
      <c r="A8" s="2" t="s">
        <v>110</v>
      </c>
      <c r="B8" s="9">
        <v>0.01</v>
      </c>
      <c r="C8" s="9">
        <v>0.01</v>
      </c>
      <c r="D8" s="9">
        <v>0.01</v>
      </c>
    </row>
    <row r="9" spans="1:4">
      <c r="A9" s="2" t="s">
        <v>111</v>
      </c>
      <c r="B9" s="6">
        <v>800000000</v>
      </c>
      <c r="C9" s="6">
        <v>800000000</v>
      </c>
      <c r="D9" s="6">
        <v>800000000</v>
      </c>
    </row>
    <row r="10" spans="1:4">
      <c r="A10" s="2" t="s">
        <v>112</v>
      </c>
      <c r="B10" s="6">
        <v>316628110</v>
      </c>
      <c r="C10" s="6">
        <v>316628110</v>
      </c>
      <c r="D10" s="6">
        <v>316628110</v>
      </c>
    </row>
    <row r="11" spans="1:4" ht="30">
      <c r="A11" s="2" t="s">
        <v>113</v>
      </c>
      <c r="B11" s="9">
        <v>0.01</v>
      </c>
      <c r="C11" s="9">
        <v>0.01</v>
      </c>
      <c r="D11" s="9">
        <v>0.01</v>
      </c>
    </row>
    <row r="12" spans="1:4" ht="30">
      <c r="A12" s="2" t="s">
        <v>114</v>
      </c>
      <c r="B12" s="6">
        <v>500000</v>
      </c>
      <c r="C12" s="6">
        <v>500000</v>
      </c>
      <c r="D12" s="6">
        <v>500000</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42578125" bestFit="1" customWidth="1"/>
    <col min="3" max="3" width="12.140625" bestFit="1" customWidth="1"/>
    <col min="4" max="4" width="11.42578125" bestFit="1" customWidth="1"/>
  </cols>
  <sheetData>
    <row r="1" spans="1:4" ht="45">
      <c r="A1" s="1" t="s">
        <v>962</v>
      </c>
      <c r="B1" s="7" t="s">
        <v>2</v>
      </c>
      <c r="C1" s="7" t="s">
        <v>68</v>
      </c>
      <c r="D1" s="7" t="s">
        <v>26</v>
      </c>
    </row>
    <row r="2" spans="1:4" ht="30">
      <c r="A2" s="1" t="s">
        <v>64</v>
      </c>
      <c r="B2" s="7"/>
      <c r="C2" s="7"/>
      <c r="D2" s="7"/>
    </row>
    <row r="3" spans="1:4" ht="30">
      <c r="A3" s="3" t="s">
        <v>890</v>
      </c>
      <c r="B3" s="4" t="s">
        <v>5</v>
      </c>
      <c r="C3" s="4" t="s">
        <v>5</v>
      </c>
      <c r="D3" s="4" t="s">
        <v>5</v>
      </c>
    </row>
    <row r="4" spans="1:4" ht="30">
      <c r="A4" s="2" t="s">
        <v>963</v>
      </c>
      <c r="B4" s="8">
        <v>74406</v>
      </c>
      <c r="C4" s="8">
        <v>74295</v>
      </c>
      <c r="D4" s="8">
        <v>83600</v>
      </c>
    </row>
    <row r="5" spans="1:4" ht="30">
      <c r="A5" s="2" t="s">
        <v>964</v>
      </c>
      <c r="B5" s="6">
        <v>5222</v>
      </c>
      <c r="C5" s="6">
        <v>5599</v>
      </c>
      <c r="D5" s="6">
        <v>3747</v>
      </c>
    </row>
    <row r="6" spans="1:4">
      <c r="A6" s="2" t="s">
        <v>345</v>
      </c>
      <c r="B6" s="6">
        <v>79628</v>
      </c>
      <c r="C6" s="6">
        <v>79894</v>
      </c>
      <c r="D6" s="6">
        <v>87347</v>
      </c>
    </row>
    <row r="7" spans="1:4">
      <c r="A7" s="2" t="s">
        <v>917</v>
      </c>
      <c r="B7" s="4" t="s">
        <v>5</v>
      </c>
      <c r="C7" s="4" t="s">
        <v>5</v>
      </c>
      <c r="D7" s="4" t="s">
        <v>5</v>
      </c>
    </row>
    <row r="8" spans="1:4" ht="30">
      <c r="A8" s="3" t="s">
        <v>890</v>
      </c>
      <c r="B8" s="4" t="s">
        <v>5</v>
      </c>
      <c r="C8" s="4" t="s">
        <v>5</v>
      </c>
      <c r="D8" s="4" t="s">
        <v>5</v>
      </c>
    </row>
    <row r="9" spans="1:4" ht="30">
      <c r="A9" s="2" t="s">
        <v>963</v>
      </c>
      <c r="B9" s="6">
        <v>62389</v>
      </c>
      <c r="C9" s="6">
        <v>61767</v>
      </c>
      <c r="D9" s="6">
        <v>68740</v>
      </c>
    </row>
    <row r="10" spans="1:4" ht="30">
      <c r="A10" s="2" t="s">
        <v>964</v>
      </c>
      <c r="B10" s="6">
        <v>4394</v>
      </c>
      <c r="C10" s="6">
        <v>4648</v>
      </c>
      <c r="D10" s="6">
        <v>3247</v>
      </c>
    </row>
    <row r="11" spans="1:4">
      <c r="A11" s="2" t="s">
        <v>267</v>
      </c>
      <c r="B11" s="4" t="s">
        <v>5</v>
      </c>
      <c r="C11" s="4" t="s">
        <v>5</v>
      </c>
      <c r="D11" s="4" t="s">
        <v>5</v>
      </c>
    </row>
    <row r="12" spans="1:4" ht="30">
      <c r="A12" s="3" t="s">
        <v>890</v>
      </c>
      <c r="B12" s="4" t="s">
        <v>5</v>
      </c>
      <c r="C12" s="4" t="s">
        <v>5</v>
      </c>
      <c r="D12" s="4" t="s">
        <v>5</v>
      </c>
    </row>
    <row r="13" spans="1:4" ht="30">
      <c r="A13" s="2" t="s">
        <v>963</v>
      </c>
      <c r="B13" s="6">
        <v>12017</v>
      </c>
      <c r="C13" s="6">
        <v>12528</v>
      </c>
      <c r="D13" s="6">
        <v>14860</v>
      </c>
    </row>
    <row r="14" spans="1:4" ht="30">
      <c r="A14" s="2" t="s">
        <v>964</v>
      </c>
      <c r="B14" s="8">
        <v>828</v>
      </c>
      <c r="C14" s="8">
        <v>951</v>
      </c>
      <c r="D14" s="8">
        <v>500</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1.42578125" bestFit="1" customWidth="1"/>
    <col min="3" max="3" width="12.140625" bestFit="1" customWidth="1"/>
    <col min="4" max="4" width="11.42578125" bestFit="1" customWidth="1"/>
  </cols>
  <sheetData>
    <row r="1" spans="1:4" ht="60">
      <c r="A1" s="1" t="s">
        <v>965</v>
      </c>
      <c r="B1" s="7" t="s">
        <v>2</v>
      </c>
      <c r="C1" s="7" t="s">
        <v>68</v>
      </c>
      <c r="D1" s="7" t="s">
        <v>26</v>
      </c>
    </row>
    <row r="2" spans="1:4" ht="30">
      <c r="A2" s="1" t="s">
        <v>64</v>
      </c>
      <c r="B2" s="7"/>
      <c r="C2" s="7"/>
      <c r="D2" s="7"/>
    </row>
    <row r="3" spans="1:4" ht="30">
      <c r="A3" s="3" t="s">
        <v>890</v>
      </c>
      <c r="B3" s="4" t="s">
        <v>5</v>
      </c>
      <c r="C3" s="4" t="s">
        <v>5</v>
      </c>
      <c r="D3" s="4" t="s">
        <v>5</v>
      </c>
    </row>
    <row r="4" spans="1:4">
      <c r="A4" s="2" t="s">
        <v>966</v>
      </c>
      <c r="B4" s="8">
        <v>115660</v>
      </c>
      <c r="C4" s="8">
        <v>118927</v>
      </c>
      <c r="D4" s="8">
        <v>136372</v>
      </c>
    </row>
    <row r="5" spans="1:4">
      <c r="A5" s="2" t="s">
        <v>911</v>
      </c>
      <c r="B5" s="6">
        <v>6319</v>
      </c>
      <c r="C5" s="6">
        <v>6764</v>
      </c>
      <c r="D5" s="6">
        <v>9780</v>
      </c>
    </row>
    <row r="6" spans="1:4">
      <c r="A6" s="2" t="s">
        <v>917</v>
      </c>
      <c r="B6" s="4" t="s">
        <v>5</v>
      </c>
      <c r="C6" s="4" t="s">
        <v>5</v>
      </c>
      <c r="D6" s="4" t="s">
        <v>5</v>
      </c>
    </row>
    <row r="7" spans="1:4" ht="30">
      <c r="A7" s="3" t="s">
        <v>890</v>
      </c>
      <c r="B7" s="4" t="s">
        <v>5</v>
      </c>
      <c r="C7" s="4" t="s">
        <v>5</v>
      </c>
      <c r="D7" s="4" t="s">
        <v>5</v>
      </c>
    </row>
    <row r="8" spans="1:4">
      <c r="A8" s="2" t="s">
        <v>966</v>
      </c>
      <c r="B8" s="6">
        <v>96746</v>
      </c>
      <c r="C8" s="6">
        <v>98999</v>
      </c>
      <c r="D8" s="6">
        <v>113220</v>
      </c>
    </row>
    <row r="9" spans="1:4">
      <c r="A9" s="2" t="s">
        <v>911</v>
      </c>
      <c r="B9" s="6">
        <v>5211</v>
      </c>
      <c r="C9" s="6">
        <v>3239</v>
      </c>
      <c r="D9" s="6">
        <v>7396</v>
      </c>
    </row>
    <row r="10" spans="1:4">
      <c r="A10" s="2" t="s">
        <v>267</v>
      </c>
      <c r="B10" s="4" t="s">
        <v>5</v>
      </c>
      <c r="C10" s="4" t="s">
        <v>5</v>
      </c>
      <c r="D10" s="4" t="s">
        <v>5</v>
      </c>
    </row>
    <row r="11" spans="1:4" ht="30">
      <c r="A11" s="3" t="s">
        <v>890</v>
      </c>
      <c r="B11" s="4" t="s">
        <v>5</v>
      </c>
      <c r="C11" s="4" t="s">
        <v>5</v>
      </c>
      <c r="D11" s="4" t="s">
        <v>5</v>
      </c>
    </row>
    <row r="12" spans="1:4">
      <c r="A12" s="2" t="s">
        <v>966</v>
      </c>
      <c r="B12" s="6">
        <v>18914</v>
      </c>
      <c r="C12" s="6">
        <v>19928</v>
      </c>
      <c r="D12" s="6">
        <v>23152</v>
      </c>
    </row>
    <row r="13" spans="1:4">
      <c r="A13" s="2" t="s">
        <v>911</v>
      </c>
      <c r="B13" s="6">
        <v>1108</v>
      </c>
      <c r="C13" s="6">
        <v>3525</v>
      </c>
      <c r="D13" s="6">
        <v>2384</v>
      </c>
    </row>
    <row r="14" spans="1:4">
      <c r="A14" s="2" t="s">
        <v>967</v>
      </c>
      <c r="B14" s="4" t="s">
        <v>5</v>
      </c>
      <c r="C14" s="4" t="s">
        <v>5</v>
      </c>
      <c r="D14" s="4" t="s">
        <v>5</v>
      </c>
    </row>
    <row r="15" spans="1:4" ht="30">
      <c r="A15" s="3" t="s">
        <v>890</v>
      </c>
      <c r="B15" s="4" t="s">
        <v>5</v>
      </c>
      <c r="C15" s="4" t="s">
        <v>5</v>
      </c>
      <c r="D15" s="4" t="s">
        <v>5</v>
      </c>
    </row>
    <row r="16" spans="1:4">
      <c r="A16" s="2" t="s">
        <v>966</v>
      </c>
      <c r="B16" s="6">
        <v>32598</v>
      </c>
      <c r="C16" s="6">
        <v>33100</v>
      </c>
      <c r="D16" s="6">
        <v>39691</v>
      </c>
    </row>
    <row r="17" spans="1:4" ht="30">
      <c r="A17" s="2" t="s">
        <v>968</v>
      </c>
      <c r="B17" s="4" t="s">
        <v>5</v>
      </c>
      <c r="C17" s="4" t="s">
        <v>5</v>
      </c>
      <c r="D17" s="4" t="s">
        <v>5</v>
      </c>
    </row>
    <row r="18" spans="1:4" ht="30">
      <c r="A18" s="3" t="s">
        <v>890</v>
      </c>
      <c r="B18" s="4" t="s">
        <v>5</v>
      </c>
      <c r="C18" s="4" t="s">
        <v>5</v>
      </c>
      <c r="D18" s="4" t="s">
        <v>5</v>
      </c>
    </row>
    <row r="19" spans="1:4">
      <c r="A19" s="2" t="s">
        <v>966</v>
      </c>
      <c r="B19" s="6">
        <v>28239</v>
      </c>
      <c r="C19" s="6">
        <v>27924</v>
      </c>
      <c r="D19" s="6">
        <v>33088</v>
      </c>
    </row>
    <row r="20" spans="1:4">
      <c r="A20" s="2" t="s">
        <v>969</v>
      </c>
      <c r="B20" s="4" t="s">
        <v>5</v>
      </c>
      <c r="C20" s="4" t="s">
        <v>5</v>
      </c>
      <c r="D20" s="4" t="s">
        <v>5</v>
      </c>
    </row>
    <row r="21" spans="1:4" ht="30">
      <c r="A21" s="3" t="s">
        <v>890</v>
      </c>
      <c r="B21" s="4" t="s">
        <v>5</v>
      </c>
      <c r="C21" s="4" t="s">
        <v>5</v>
      </c>
      <c r="D21" s="4" t="s">
        <v>5</v>
      </c>
    </row>
    <row r="22" spans="1:4">
      <c r="A22" s="2" t="s">
        <v>966</v>
      </c>
      <c r="B22" s="6">
        <v>4359</v>
      </c>
      <c r="C22" s="6">
        <v>5176</v>
      </c>
      <c r="D22" s="6">
        <v>6603</v>
      </c>
    </row>
    <row r="23" spans="1:4">
      <c r="A23" s="2" t="s">
        <v>970</v>
      </c>
      <c r="B23" s="4" t="s">
        <v>5</v>
      </c>
      <c r="C23" s="4" t="s">
        <v>5</v>
      </c>
      <c r="D23" s="4" t="s">
        <v>5</v>
      </c>
    </row>
    <row r="24" spans="1:4" ht="30">
      <c r="A24" s="3" t="s">
        <v>890</v>
      </c>
      <c r="B24" s="4" t="s">
        <v>5</v>
      </c>
      <c r="C24" s="4" t="s">
        <v>5</v>
      </c>
      <c r="D24" s="4" t="s">
        <v>5</v>
      </c>
    </row>
    <row r="25" spans="1:4">
      <c r="A25" s="2" t="s">
        <v>966</v>
      </c>
      <c r="B25" s="6">
        <v>83062</v>
      </c>
      <c r="C25" s="6">
        <v>85827</v>
      </c>
      <c r="D25" s="6">
        <v>96681</v>
      </c>
    </row>
    <row r="26" spans="1:4" ht="30">
      <c r="A26" s="2" t="s">
        <v>971</v>
      </c>
      <c r="B26" s="4" t="s">
        <v>5</v>
      </c>
      <c r="C26" s="4" t="s">
        <v>5</v>
      </c>
      <c r="D26" s="4" t="s">
        <v>5</v>
      </c>
    </row>
    <row r="27" spans="1:4" ht="30">
      <c r="A27" s="3" t="s">
        <v>890</v>
      </c>
      <c r="B27" s="4" t="s">
        <v>5</v>
      </c>
      <c r="C27" s="4" t="s">
        <v>5</v>
      </c>
      <c r="D27" s="4" t="s">
        <v>5</v>
      </c>
    </row>
    <row r="28" spans="1:4">
      <c r="A28" s="2" t="s">
        <v>966</v>
      </c>
      <c r="B28" s="6">
        <v>68507</v>
      </c>
      <c r="C28" s="6">
        <v>71075</v>
      </c>
      <c r="D28" s="6">
        <v>80132</v>
      </c>
    </row>
    <row r="29" spans="1:4">
      <c r="A29" s="2" t="s">
        <v>972</v>
      </c>
      <c r="B29" s="4" t="s">
        <v>5</v>
      </c>
      <c r="C29" s="4" t="s">
        <v>5</v>
      </c>
      <c r="D29" s="4" t="s">
        <v>5</v>
      </c>
    </row>
    <row r="30" spans="1:4" ht="30">
      <c r="A30" s="3" t="s">
        <v>890</v>
      </c>
      <c r="B30" s="4" t="s">
        <v>5</v>
      </c>
      <c r="C30" s="4" t="s">
        <v>5</v>
      </c>
      <c r="D30" s="4" t="s">
        <v>5</v>
      </c>
    </row>
    <row r="31" spans="1:4">
      <c r="A31" s="2" t="s">
        <v>966</v>
      </c>
      <c r="B31" s="8">
        <v>14555</v>
      </c>
      <c r="C31" s="8">
        <v>14752</v>
      </c>
      <c r="D31" s="8">
        <v>16549</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42578125" bestFit="1" customWidth="1"/>
    <col min="3" max="3" width="12.140625" bestFit="1" customWidth="1"/>
    <col min="4" max="4" width="11.42578125" bestFit="1" customWidth="1"/>
  </cols>
  <sheetData>
    <row r="1" spans="1:4" ht="60">
      <c r="A1" s="1" t="s">
        <v>973</v>
      </c>
      <c r="B1" s="7" t="s">
        <v>2</v>
      </c>
      <c r="C1" s="7" t="s">
        <v>68</v>
      </c>
      <c r="D1" s="7" t="s">
        <v>26</v>
      </c>
    </row>
    <row r="2" spans="1:4" ht="30">
      <c r="A2" s="1" t="s">
        <v>64</v>
      </c>
      <c r="B2" s="7"/>
      <c r="C2" s="7"/>
      <c r="D2" s="7"/>
    </row>
    <row r="3" spans="1:4" ht="30">
      <c r="A3" s="3" t="s">
        <v>277</v>
      </c>
      <c r="B3" s="4" t="s">
        <v>5</v>
      </c>
      <c r="C3" s="4" t="s">
        <v>5</v>
      </c>
      <c r="D3" s="4" t="s">
        <v>5</v>
      </c>
    </row>
    <row r="4" spans="1:4">
      <c r="A4" s="2" t="s">
        <v>356</v>
      </c>
      <c r="B4" s="8">
        <v>2249</v>
      </c>
      <c r="C4" s="8">
        <v>2418</v>
      </c>
      <c r="D4" s="8">
        <v>4914</v>
      </c>
    </row>
    <row r="5" spans="1:4">
      <c r="A5" s="2" t="s">
        <v>357</v>
      </c>
      <c r="B5" s="6">
        <v>4070</v>
      </c>
      <c r="C5" s="6">
        <v>4346</v>
      </c>
      <c r="D5" s="6">
        <v>4866</v>
      </c>
    </row>
    <row r="6" spans="1:4">
      <c r="A6" s="2" t="s">
        <v>974</v>
      </c>
      <c r="B6" s="8">
        <v>6319</v>
      </c>
      <c r="C6" s="8">
        <v>6764</v>
      </c>
      <c r="D6" s="8">
        <v>978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42578125" bestFit="1" customWidth="1"/>
  </cols>
  <sheetData>
    <row r="1" spans="1:3" ht="15" customHeight="1">
      <c r="A1" s="1" t="s">
        <v>975</v>
      </c>
      <c r="B1" s="7" t="s">
        <v>1</v>
      </c>
      <c r="C1" s="7"/>
    </row>
    <row r="2" spans="1:3" ht="30">
      <c r="A2" s="1" t="s">
        <v>64</v>
      </c>
      <c r="B2" s="1" t="s">
        <v>2</v>
      </c>
      <c r="C2" s="1" t="s">
        <v>26</v>
      </c>
    </row>
    <row r="3" spans="1:3" ht="30">
      <c r="A3" s="3" t="s">
        <v>890</v>
      </c>
      <c r="B3" s="4" t="s">
        <v>5</v>
      </c>
      <c r="C3" s="4" t="s">
        <v>5</v>
      </c>
    </row>
    <row r="4" spans="1:3">
      <c r="A4" s="2" t="s">
        <v>976</v>
      </c>
      <c r="B4" s="8">
        <v>126373</v>
      </c>
      <c r="C4" s="8">
        <v>155615</v>
      </c>
    </row>
    <row r="5" spans="1:3">
      <c r="A5" s="2" t="s">
        <v>917</v>
      </c>
      <c r="B5" s="4" t="s">
        <v>5</v>
      </c>
      <c r="C5" s="4" t="s">
        <v>5</v>
      </c>
    </row>
    <row r="6" spans="1:3" ht="30">
      <c r="A6" s="3" t="s">
        <v>890</v>
      </c>
      <c r="B6" s="4" t="s">
        <v>5</v>
      </c>
      <c r="C6" s="4" t="s">
        <v>5</v>
      </c>
    </row>
    <row r="7" spans="1:3">
      <c r="A7" s="2" t="s">
        <v>976</v>
      </c>
      <c r="B7" s="6">
        <v>105682</v>
      </c>
      <c r="C7" s="6">
        <v>130287</v>
      </c>
    </row>
    <row r="8" spans="1:3">
      <c r="A8" s="2" t="s">
        <v>267</v>
      </c>
      <c r="B8" s="4" t="s">
        <v>5</v>
      </c>
      <c r="C8" s="4" t="s">
        <v>5</v>
      </c>
    </row>
    <row r="9" spans="1:3" ht="30">
      <c r="A9" s="3" t="s">
        <v>890</v>
      </c>
      <c r="B9" s="4" t="s">
        <v>5</v>
      </c>
      <c r="C9" s="4" t="s">
        <v>5</v>
      </c>
    </row>
    <row r="10" spans="1:3">
      <c r="A10" s="2" t="s">
        <v>976</v>
      </c>
      <c r="B10" s="8">
        <v>20691</v>
      </c>
      <c r="C10" s="8">
        <v>2532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1.42578125" bestFit="1" customWidth="1"/>
    <col min="3" max="3" width="12.140625" bestFit="1" customWidth="1"/>
    <col min="4" max="4" width="11.42578125" bestFit="1" customWidth="1"/>
  </cols>
  <sheetData>
    <row r="1" spans="1:4" ht="45">
      <c r="A1" s="1" t="s">
        <v>977</v>
      </c>
      <c r="B1" s="7" t="s">
        <v>2</v>
      </c>
      <c r="C1" s="7" t="s">
        <v>68</v>
      </c>
      <c r="D1" s="7" t="s">
        <v>26</v>
      </c>
    </row>
    <row r="2" spans="1:4" ht="30">
      <c r="A2" s="1" t="s">
        <v>64</v>
      </c>
      <c r="B2" s="7"/>
      <c r="C2" s="7"/>
      <c r="D2" s="7"/>
    </row>
    <row r="3" spans="1:4" ht="30">
      <c r="A3" s="3" t="s">
        <v>978</v>
      </c>
      <c r="B3" s="4" t="s">
        <v>5</v>
      </c>
      <c r="C3" s="4" t="s">
        <v>5</v>
      </c>
      <c r="D3" s="4" t="s">
        <v>5</v>
      </c>
    </row>
    <row r="4" spans="1:4" ht="30">
      <c r="A4" s="2" t="s">
        <v>979</v>
      </c>
      <c r="B4" s="8">
        <v>405298</v>
      </c>
      <c r="C4" s="8">
        <v>424817</v>
      </c>
      <c r="D4" s="8">
        <v>493565</v>
      </c>
    </row>
    <row r="5" spans="1:4">
      <c r="A5" s="2" t="s">
        <v>980</v>
      </c>
      <c r="B5" s="6">
        <v>2765</v>
      </c>
      <c r="C5" s="6">
        <v>3007</v>
      </c>
      <c r="D5" s="6">
        <v>4091</v>
      </c>
    </row>
    <row r="6" spans="1:4" ht="45">
      <c r="A6" s="2" t="s">
        <v>981</v>
      </c>
      <c r="B6" s="4">
        <v>0</v>
      </c>
      <c r="C6" s="4">
        <v>0</v>
      </c>
      <c r="D6" s="6">
        <v>10623</v>
      </c>
    </row>
    <row r="7" spans="1:4" ht="30">
      <c r="A7" s="2" t="s">
        <v>982</v>
      </c>
      <c r="B7" s="6">
        <v>408063</v>
      </c>
      <c r="C7" s="6">
        <v>427824</v>
      </c>
      <c r="D7" s="6">
        <v>487033</v>
      </c>
    </row>
    <row r="8" spans="1:4" ht="30">
      <c r="A8" s="2" t="s">
        <v>983</v>
      </c>
      <c r="B8" s="4" t="s">
        <v>5</v>
      </c>
      <c r="C8" s="4" t="s">
        <v>5</v>
      </c>
      <c r="D8" s="4" t="s">
        <v>5</v>
      </c>
    </row>
    <row r="9" spans="1:4" ht="30">
      <c r="A9" s="3" t="s">
        <v>978</v>
      </c>
      <c r="B9" s="4" t="s">
        <v>5</v>
      </c>
      <c r="C9" s="4" t="s">
        <v>5</v>
      </c>
      <c r="D9" s="4" t="s">
        <v>5</v>
      </c>
    </row>
    <row r="10" spans="1:4" ht="30">
      <c r="A10" s="2" t="s">
        <v>979</v>
      </c>
      <c r="B10" s="6">
        <v>401092</v>
      </c>
      <c r="C10" s="6">
        <v>420697</v>
      </c>
      <c r="D10" s="6">
        <v>489401</v>
      </c>
    </row>
    <row r="11" spans="1:4">
      <c r="A11" s="2" t="s">
        <v>980</v>
      </c>
      <c r="B11" s="6">
        <v>2582</v>
      </c>
      <c r="C11" s="6">
        <v>2798</v>
      </c>
      <c r="D11" s="6">
        <v>3825</v>
      </c>
    </row>
    <row r="12" spans="1:4" ht="45">
      <c r="A12" s="2" t="s">
        <v>981</v>
      </c>
      <c r="B12" s="4">
        <v>0</v>
      </c>
      <c r="C12" s="4">
        <v>0</v>
      </c>
      <c r="D12" s="6">
        <v>10623</v>
      </c>
    </row>
    <row r="13" spans="1:4" ht="30">
      <c r="A13" s="2" t="s">
        <v>982</v>
      </c>
      <c r="B13" s="6">
        <v>403674</v>
      </c>
      <c r="C13" s="6">
        <v>423495</v>
      </c>
      <c r="D13" s="6">
        <v>482603</v>
      </c>
    </row>
    <row r="14" spans="1:4">
      <c r="A14" s="2" t="s">
        <v>984</v>
      </c>
      <c r="B14" s="4" t="s">
        <v>5</v>
      </c>
      <c r="C14" s="4" t="s">
        <v>5</v>
      </c>
      <c r="D14" s="4" t="s">
        <v>5</v>
      </c>
    </row>
    <row r="15" spans="1:4" ht="30">
      <c r="A15" s="3" t="s">
        <v>978</v>
      </c>
      <c r="B15" s="4" t="s">
        <v>5</v>
      </c>
      <c r="C15" s="4" t="s">
        <v>5</v>
      </c>
      <c r="D15" s="4" t="s">
        <v>5</v>
      </c>
    </row>
    <row r="16" spans="1:4" ht="30">
      <c r="A16" s="2" t="s">
        <v>979</v>
      </c>
      <c r="B16" s="6">
        <v>4106</v>
      </c>
      <c r="C16" s="6">
        <v>4120</v>
      </c>
      <c r="D16" s="6">
        <v>4164</v>
      </c>
    </row>
    <row r="17" spans="1:4">
      <c r="A17" s="2" t="s">
        <v>980</v>
      </c>
      <c r="B17" s="4">
        <v>183</v>
      </c>
      <c r="C17" s="4">
        <v>209</v>
      </c>
      <c r="D17" s="4">
        <v>266</v>
      </c>
    </row>
    <row r="18" spans="1:4" ht="45">
      <c r="A18" s="2" t="s">
        <v>981</v>
      </c>
      <c r="B18" s="4">
        <v>0</v>
      </c>
      <c r="C18" s="4">
        <v>0</v>
      </c>
      <c r="D18" s="4">
        <v>0</v>
      </c>
    </row>
    <row r="19" spans="1:4" ht="30">
      <c r="A19" s="2" t="s">
        <v>982</v>
      </c>
      <c r="B19" s="6">
        <v>4289</v>
      </c>
      <c r="C19" s="6">
        <v>4329</v>
      </c>
      <c r="D19" s="6">
        <v>4430</v>
      </c>
    </row>
    <row r="20" spans="1:4" ht="30">
      <c r="A20" s="2" t="s">
        <v>985</v>
      </c>
      <c r="B20" s="4" t="s">
        <v>5</v>
      </c>
      <c r="C20" s="4" t="s">
        <v>5</v>
      </c>
      <c r="D20" s="4" t="s">
        <v>5</v>
      </c>
    </row>
    <row r="21" spans="1:4" ht="30">
      <c r="A21" s="3" t="s">
        <v>978</v>
      </c>
      <c r="B21" s="4" t="s">
        <v>5</v>
      </c>
      <c r="C21" s="4" t="s">
        <v>5</v>
      </c>
      <c r="D21" s="4" t="s">
        <v>5</v>
      </c>
    </row>
    <row r="22" spans="1:4" ht="30">
      <c r="A22" s="2" t="s">
        <v>979</v>
      </c>
      <c r="B22" s="4">
        <v>100</v>
      </c>
      <c r="C22" s="4" t="s">
        <v>5</v>
      </c>
      <c r="D22" s="4" t="s">
        <v>5</v>
      </c>
    </row>
    <row r="23" spans="1:4">
      <c r="A23" s="2" t="s">
        <v>980</v>
      </c>
      <c r="B23" s="4">
        <v>0</v>
      </c>
      <c r="C23" s="4" t="s">
        <v>5</v>
      </c>
      <c r="D23" s="4" t="s">
        <v>5</v>
      </c>
    </row>
    <row r="24" spans="1:4" ht="45">
      <c r="A24" s="2" t="s">
        <v>981</v>
      </c>
      <c r="B24" s="4">
        <v>0</v>
      </c>
      <c r="C24" s="4" t="s">
        <v>5</v>
      </c>
      <c r="D24" s="4" t="s">
        <v>5</v>
      </c>
    </row>
    <row r="25" spans="1:4" ht="30">
      <c r="A25" s="2" t="s">
        <v>982</v>
      </c>
      <c r="B25" s="8">
        <v>100</v>
      </c>
      <c r="C25" s="4" t="s">
        <v>5</v>
      </c>
      <c r="D25" s="4" t="s">
        <v>5</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42578125" bestFit="1" customWidth="1"/>
  </cols>
  <sheetData>
    <row r="1" spans="1:3" ht="15" customHeight="1">
      <c r="A1" s="1" t="s">
        <v>986</v>
      </c>
      <c r="B1" s="7" t="s">
        <v>1</v>
      </c>
      <c r="C1" s="7"/>
    </row>
    <row r="2" spans="1:3">
      <c r="A2" s="1" t="s">
        <v>987</v>
      </c>
      <c r="B2" s="1" t="s">
        <v>2</v>
      </c>
      <c r="C2" s="1" t="s">
        <v>26</v>
      </c>
    </row>
    <row r="3" spans="1:3" ht="30">
      <c r="A3" s="3" t="s">
        <v>377</v>
      </c>
      <c r="B3" s="4" t="s">
        <v>5</v>
      </c>
      <c r="C3" s="4" t="s">
        <v>5</v>
      </c>
    </row>
    <row r="4" spans="1:3">
      <c r="A4" s="2" t="s">
        <v>394</v>
      </c>
      <c r="B4" s="9">
        <v>11.2</v>
      </c>
      <c r="C4" s="9">
        <v>6.1</v>
      </c>
    </row>
    <row r="5" spans="1:3">
      <c r="A5" s="2" t="s">
        <v>988</v>
      </c>
      <c r="B5" s="4">
        <v>43</v>
      </c>
      <c r="C5" s="4" t="s">
        <v>5</v>
      </c>
    </row>
    <row r="6" spans="1:3">
      <c r="A6" s="2" t="s">
        <v>989</v>
      </c>
      <c r="B6" s="4">
        <v>35.799999999999997</v>
      </c>
      <c r="C6" s="4" t="s">
        <v>5</v>
      </c>
    </row>
    <row r="7" spans="1:3">
      <c r="A7" s="2" t="s">
        <v>990</v>
      </c>
      <c r="B7" s="4">
        <v>30</v>
      </c>
      <c r="C7" s="4" t="s">
        <v>5</v>
      </c>
    </row>
    <row r="8" spans="1:3">
      <c r="A8" s="2" t="s">
        <v>991</v>
      </c>
      <c r="B8" s="4">
        <v>26.1</v>
      </c>
      <c r="C8" s="4" t="s">
        <v>5</v>
      </c>
    </row>
    <row r="9" spans="1:3">
      <c r="A9" s="2" t="s">
        <v>992</v>
      </c>
      <c r="B9" s="9">
        <v>22.9</v>
      </c>
      <c r="C9"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42578125" bestFit="1" customWidth="1"/>
  </cols>
  <sheetData>
    <row r="1" spans="1:3" ht="15" customHeight="1">
      <c r="A1" s="1" t="s">
        <v>993</v>
      </c>
      <c r="B1" s="7" t="s">
        <v>1</v>
      </c>
      <c r="C1" s="7"/>
    </row>
    <row r="2" spans="1:3" ht="30">
      <c r="A2" s="1" t="s">
        <v>64</v>
      </c>
      <c r="B2" s="1" t="s">
        <v>2</v>
      </c>
      <c r="C2" s="1" t="s">
        <v>26</v>
      </c>
    </row>
    <row r="3" spans="1:3">
      <c r="A3" s="3" t="s">
        <v>994</v>
      </c>
      <c r="B3" s="4" t="s">
        <v>5</v>
      </c>
      <c r="C3" s="4" t="s">
        <v>5</v>
      </c>
    </row>
    <row r="4" spans="1:3" ht="30">
      <c r="A4" s="2" t="s">
        <v>995</v>
      </c>
      <c r="B4" s="8">
        <v>468414</v>
      </c>
      <c r="C4" s="8">
        <v>467079</v>
      </c>
    </row>
    <row r="5" spans="1:3" ht="30">
      <c r="A5" s="2" t="s">
        <v>996</v>
      </c>
      <c r="B5" s="6">
        <v>-32297</v>
      </c>
      <c r="C5" s="6">
        <v>-32297</v>
      </c>
    </row>
    <row r="6" spans="1:3">
      <c r="A6" s="2" t="s">
        <v>997</v>
      </c>
      <c r="B6" s="6">
        <v>436117</v>
      </c>
      <c r="C6" s="6">
        <v>434782</v>
      </c>
    </row>
    <row r="7" spans="1:3">
      <c r="A7" s="2" t="s">
        <v>384</v>
      </c>
      <c r="B7" s="6">
        <v>42274</v>
      </c>
      <c r="C7" s="6">
        <v>2155</v>
      </c>
    </row>
    <row r="8" spans="1:3" ht="30">
      <c r="A8" s="2" t="s">
        <v>385</v>
      </c>
      <c r="B8" s="4">
        <v>-454</v>
      </c>
      <c r="C8" s="6">
        <v>-1270</v>
      </c>
    </row>
    <row r="9" spans="1:3">
      <c r="A9" s="2" t="s">
        <v>386</v>
      </c>
      <c r="B9" s="4">
        <v>0</v>
      </c>
      <c r="C9" s="4">
        <v>0</v>
      </c>
    </row>
    <row r="10" spans="1:3" ht="30">
      <c r="A10" s="2" t="s">
        <v>998</v>
      </c>
      <c r="B10" s="6">
        <v>511142</v>
      </c>
      <c r="C10" s="6">
        <v>467964</v>
      </c>
    </row>
    <row r="11" spans="1:3" ht="30">
      <c r="A11" s="2" t="s">
        <v>999</v>
      </c>
      <c r="B11" s="6">
        <v>-32297</v>
      </c>
      <c r="C11" s="6">
        <v>-32297</v>
      </c>
    </row>
    <row r="12" spans="1:3">
      <c r="A12" s="2" t="s">
        <v>1000</v>
      </c>
      <c r="B12" s="8">
        <v>478845</v>
      </c>
      <c r="C12" s="8">
        <v>43566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1.42578125" bestFit="1" customWidth="1"/>
    <col min="3" max="3" width="12.140625" bestFit="1" customWidth="1"/>
    <col min="4" max="4" width="11.42578125" bestFit="1" customWidth="1"/>
  </cols>
  <sheetData>
    <row r="1" spans="1:4" ht="45">
      <c r="A1" s="1" t="s">
        <v>1001</v>
      </c>
      <c r="B1" s="7" t="s">
        <v>2</v>
      </c>
      <c r="C1" s="7" t="s">
        <v>68</v>
      </c>
      <c r="D1" s="7" t="s">
        <v>26</v>
      </c>
    </row>
    <row r="2" spans="1:4" ht="30">
      <c r="A2" s="1" t="s">
        <v>64</v>
      </c>
      <c r="B2" s="7"/>
      <c r="C2" s="7"/>
      <c r="D2" s="7"/>
    </row>
    <row r="3" spans="1:4" ht="30">
      <c r="A3" s="3" t="s">
        <v>1002</v>
      </c>
      <c r="B3" s="4" t="s">
        <v>5</v>
      </c>
      <c r="C3" s="4" t="s">
        <v>5</v>
      </c>
      <c r="D3" s="4" t="s">
        <v>5</v>
      </c>
    </row>
    <row r="4" spans="1:4">
      <c r="A4" s="2" t="s">
        <v>1003</v>
      </c>
      <c r="B4" s="8">
        <v>560331</v>
      </c>
      <c r="C4" s="8">
        <v>556816</v>
      </c>
      <c r="D4" s="8">
        <v>465782</v>
      </c>
    </row>
    <row r="5" spans="1:4">
      <c r="A5" s="2" t="s">
        <v>1004</v>
      </c>
      <c r="B5" s="6">
        <v>-212441</v>
      </c>
      <c r="C5" s="6">
        <v>-201194</v>
      </c>
      <c r="D5" s="6">
        <v>-185327</v>
      </c>
    </row>
    <row r="6" spans="1:4">
      <c r="A6" s="2" t="s">
        <v>381</v>
      </c>
      <c r="B6" s="6">
        <v>347890</v>
      </c>
      <c r="C6" s="6">
        <v>355622</v>
      </c>
      <c r="D6" s="6">
        <v>280455</v>
      </c>
    </row>
    <row r="7" spans="1:4">
      <c r="A7" s="2" t="s">
        <v>593</v>
      </c>
      <c r="B7" s="4" t="s">
        <v>5</v>
      </c>
      <c r="C7" s="4" t="s">
        <v>5</v>
      </c>
      <c r="D7" s="4" t="s">
        <v>5</v>
      </c>
    </row>
    <row r="8" spans="1:4" ht="30">
      <c r="A8" s="3" t="s">
        <v>1002</v>
      </c>
      <c r="B8" s="4" t="s">
        <v>5</v>
      </c>
      <c r="C8" s="4" t="s">
        <v>5</v>
      </c>
      <c r="D8" s="4" t="s">
        <v>5</v>
      </c>
    </row>
    <row r="9" spans="1:4">
      <c r="A9" s="2" t="s">
        <v>1003</v>
      </c>
      <c r="B9" s="6">
        <v>104580</v>
      </c>
      <c r="C9" s="6">
        <v>101162</v>
      </c>
      <c r="D9" s="6">
        <v>93739</v>
      </c>
    </row>
    <row r="10" spans="1:4">
      <c r="A10" s="2" t="s">
        <v>1004</v>
      </c>
      <c r="B10" s="6">
        <v>-75243</v>
      </c>
      <c r="C10" s="6">
        <v>-72598</v>
      </c>
      <c r="D10" s="6">
        <v>-74572</v>
      </c>
    </row>
    <row r="11" spans="1:4">
      <c r="A11" s="2" t="s">
        <v>381</v>
      </c>
      <c r="B11" s="6">
        <v>29337</v>
      </c>
      <c r="C11" s="6">
        <v>28564</v>
      </c>
      <c r="D11" s="6">
        <v>19167</v>
      </c>
    </row>
    <row r="12" spans="1:4" ht="30">
      <c r="A12" s="2" t="s">
        <v>1005</v>
      </c>
      <c r="B12" s="4" t="s">
        <v>5</v>
      </c>
      <c r="C12" s="4" t="s">
        <v>5</v>
      </c>
      <c r="D12" s="4" t="s">
        <v>5</v>
      </c>
    </row>
    <row r="13" spans="1:4" ht="30">
      <c r="A13" s="3" t="s">
        <v>1002</v>
      </c>
      <c r="B13" s="4" t="s">
        <v>5</v>
      </c>
      <c r="C13" s="4" t="s">
        <v>5</v>
      </c>
      <c r="D13" s="4" t="s">
        <v>5</v>
      </c>
    </row>
    <row r="14" spans="1:4">
      <c r="A14" s="2" t="s">
        <v>1003</v>
      </c>
      <c r="B14" s="6">
        <v>233749</v>
      </c>
      <c r="C14" s="6">
        <v>233749</v>
      </c>
      <c r="D14" s="6">
        <v>214330</v>
      </c>
    </row>
    <row r="15" spans="1:4">
      <c r="A15" s="2" t="s">
        <v>1004</v>
      </c>
      <c r="B15" s="6">
        <v>-29152</v>
      </c>
      <c r="C15" s="6">
        <v>-26136</v>
      </c>
      <c r="D15" s="6">
        <v>-19235</v>
      </c>
    </row>
    <row r="16" spans="1:4">
      <c r="A16" s="2" t="s">
        <v>381</v>
      </c>
      <c r="B16" s="6">
        <v>204597</v>
      </c>
      <c r="C16" s="6">
        <v>207613</v>
      </c>
      <c r="D16" s="6">
        <v>195095</v>
      </c>
    </row>
    <row r="17" spans="1:4">
      <c r="A17" s="2" t="s">
        <v>1006</v>
      </c>
      <c r="B17" s="4" t="s">
        <v>5</v>
      </c>
      <c r="C17" s="4" t="s">
        <v>5</v>
      </c>
      <c r="D17" s="4" t="s">
        <v>5</v>
      </c>
    </row>
    <row r="18" spans="1:4" ht="30">
      <c r="A18" s="3" t="s">
        <v>1002</v>
      </c>
      <c r="B18" s="4" t="s">
        <v>5</v>
      </c>
      <c r="C18" s="4" t="s">
        <v>5</v>
      </c>
      <c r="D18" s="4" t="s">
        <v>5</v>
      </c>
    </row>
    <row r="19" spans="1:4">
      <c r="A19" s="2" t="s">
        <v>1003</v>
      </c>
      <c r="B19" s="6">
        <v>123130</v>
      </c>
      <c r="C19" s="6">
        <v>123110</v>
      </c>
      <c r="D19" s="6">
        <v>100688</v>
      </c>
    </row>
    <row r="20" spans="1:4">
      <c r="A20" s="2" t="s">
        <v>1004</v>
      </c>
      <c r="B20" s="6">
        <v>-62514</v>
      </c>
      <c r="C20" s="6">
        <v>-59521</v>
      </c>
      <c r="D20" s="6">
        <v>-51007</v>
      </c>
    </row>
    <row r="21" spans="1:4">
      <c r="A21" s="2" t="s">
        <v>381</v>
      </c>
      <c r="B21" s="6">
        <v>60616</v>
      </c>
      <c r="C21" s="6">
        <v>63589</v>
      </c>
      <c r="D21" s="6">
        <v>49681</v>
      </c>
    </row>
    <row r="22" spans="1:4" ht="30">
      <c r="A22" s="2" t="s">
        <v>1007</v>
      </c>
      <c r="B22" s="4" t="s">
        <v>5</v>
      </c>
      <c r="C22" s="4" t="s">
        <v>5</v>
      </c>
      <c r="D22" s="4" t="s">
        <v>5</v>
      </c>
    </row>
    <row r="23" spans="1:4" ht="30">
      <c r="A23" s="3" t="s">
        <v>1002</v>
      </c>
      <c r="B23" s="4" t="s">
        <v>5</v>
      </c>
      <c r="C23" s="4" t="s">
        <v>5</v>
      </c>
      <c r="D23" s="4" t="s">
        <v>5</v>
      </c>
    </row>
    <row r="24" spans="1:4">
      <c r="A24" s="2" t="s">
        <v>1003</v>
      </c>
      <c r="B24" s="6">
        <v>24697</v>
      </c>
      <c r="C24" s="6">
        <v>24694</v>
      </c>
      <c r="D24" s="6">
        <v>23024</v>
      </c>
    </row>
    <row r="25" spans="1:4">
      <c r="A25" s="2" t="s">
        <v>1004</v>
      </c>
      <c r="B25" s="6">
        <v>-22408</v>
      </c>
      <c r="C25" s="6">
        <v>-22223</v>
      </c>
      <c r="D25" s="6">
        <v>-21789</v>
      </c>
    </row>
    <row r="26" spans="1:4">
      <c r="A26" s="2" t="s">
        <v>381</v>
      </c>
      <c r="B26" s="6">
        <v>2289</v>
      </c>
      <c r="C26" s="6">
        <v>2471</v>
      </c>
      <c r="D26" s="6">
        <v>1235</v>
      </c>
    </row>
    <row r="27" spans="1:4">
      <c r="A27" s="2" t="s">
        <v>1008</v>
      </c>
      <c r="B27" s="4" t="s">
        <v>5</v>
      </c>
      <c r="C27" s="4" t="s">
        <v>5</v>
      </c>
      <c r="D27" s="4" t="s">
        <v>5</v>
      </c>
    </row>
    <row r="28" spans="1:4" ht="30">
      <c r="A28" s="3" t="s">
        <v>1002</v>
      </c>
      <c r="B28" s="4" t="s">
        <v>5</v>
      </c>
      <c r="C28" s="4" t="s">
        <v>5</v>
      </c>
      <c r="D28" s="4" t="s">
        <v>5</v>
      </c>
    </row>
    <row r="29" spans="1:4">
      <c r="A29" s="2" t="s">
        <v>1003</v>
      </c>
      <c r="B29" s="6">
        <v>19201</v>
      </c>
      <c r="C29" s="6">
        <v>19201</v>
      </c>
      <c r="D29" s="6">
        <v>19201</v>
      </c>
    </row>
    <row r="30" spans="1:4">
      <c r="A30" s="2" t="s">
        <v>1004</v>
      </c>
      <c r="B30" s="6">
        <v>-7254</v>
      </c>
      <c r="C30" s="6">
        <v>-6934</v>
      </c>
      <c r="D30" s="6">
        <v>-5974</v>
      </c>
    </row>
    <row r="31" spans="1:4">
      <c r="A31" s="2" t="s">
        <v>381</v>
      </c>
      <c r="B31" s="6">
        <v>11947</v>
      </c>
      <c r="C31" s="6">
        <v>12267</v>
      </c>
      <c r="D31" s="6">
        <v>13227</v>
      </c>
    </row>
    <row r="32" spans="1:4">
      <c r="A32" s="2" t="s">
        <v>1009</v>
      </c>
      <c r="B32" s="4" t="s">
        <v>5</v>
      </c>
      <c r="C32" s="4" t="s">
        <v>5</v>
      </c>
      <c r="D32" s="4" t="s">
        <v>5</v>
      </c>
    </row>
    <row r="33" spans="1:4" ht="30">
      <c r="A33" s="3" t="s">
        <v>1002</v>
      </c>
      <c r="B33" s="4" t="s">
        <v>5</v>
      </c>
      <c r="C33" s="4" t="s">
        <v>5</v>
      </c>
      <c r="D33" s="4" t="s">
        <v>5</v>
      </c>
    </row>
    <row r="34" spans="1:4">
      <c r="A34" s="2" t="s">
        <v>1003</v>
      </c>
      <c r="B34" s="6">
        <v>54974</v>
      </c>
      <c r="C34" s="6">
        <v>54900</v>
      </c>
      <c r="D34" s="6">
        <v>14800</v>
      </c>
    </row>
    <row r="35" spans="1:4">
      <c r="A35" s="2" t="s">
        <v>1004</v>
      </c>
      <c r="B35" s="6">
        <v>-15870</v>
      </c>
      <c r="C35" s="6">
        <v>-13782</v>
      </c>
      <c r="D35" s="6">
        <v>-12750</v>
      </c>
    </row>
    <row r="36" spans="1:4">
      <c r="A36" s="2" t="s">
        <v>381</v>
      </c>
      <c r="B36" s="8">
        <v>39104</v>
      </c>
      <c r="C36" s="8">
        <v>41118</v>
      </c>
      <c r="D36" s="8">
        <v>2050</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1.42578125" bestFit="1" customWidth="1"/>
  </cols>
  <sheetData>
    <row r="1" spans="1:3" ht="15" customHeight="1">
      <c r="A1" s="1" t="s">
        <v>1010</v>
      </c>
      <c r="B1" s="7" t="s">
        <v>1</v>
      </c>
      <c r="C1" s="7"/>
    </row>
    <row r="2" spans="1:3" ht="30">
      <c r="A2" s="1" t="s">
        <v>64</v>
      </c>
      <c r="B2" s="1" t="s">
        <v>2</v>
      </c>
      <c r="C2" s="1" t="s">
        <v>26</v>
      </c>
    </row>
    <row r="3" spans="1:3" ht="45">
      <c r="A3" s="3" t="s">
        <v>1011</v>
      </c>
      <c r="B3" s="4" t="s">
        <v>5</v>
      </c>
      <c r="C3" s="4" t="s">
        <v>5</v>
      </c>
    </row>
    <row r="4" spans="1:3" ht="30">
      <c r="A4" s="2" t="s">
        <v>1012</v>
      </c>
      <c r="B4" s="8">
        <v>-842</v>
      </c>
      <c r="C4" s="8">
        <v>-1390</v>
      </c>
    </row>
    <row r="5" spans="1:3">
      <c r="A5" s="2" t="s">
        <v>200</v>
      </c>
      <c r="B5" s="4" t="s">
        <v>5</v>
      </c>
      <c r="C5" s="4" t="s">
        <v>5</v>
      </c>
    </row>
    <row r="6" spans="1:3" ht="45">
      <c r="A6" s="3" t="s">
        <v>1011</v>
      </c>
      <c r="B6" s="4" t="s">
        <v>5</v>
      </c>
      <c r="C6" s="4" t="s">
        <v>5</v>
      </c>
    </row>
    <row r="7" spans="1:3" ht="30">
      <c r="A7" s="2" t="s">
        <v>432</v>
      </c>
      <c r="B7" s="6">
        <v>59635</v>
      </c>
      <c r="C7" s="6">
        <v>76699</v>
      </c>
    </row>
    <row r="8" spans="1:3">
      <c r="A8" s="2" t="s">
        <v>434</v>
      </c>
      <c r="B8" s="225">
        <v>1.4999999999999999E-2</v>
      </c>
      <c r="C8" s="225">
        <v>0.02</v>
      </c>
    </row>
    <row r="9" spans="1:3">
      <c r="A9" s="2" t="s">
        <v>1013</v>
      </c>
      <c r="B9" s="4" t="s">
        <v>5</v>
      </c>
      <c r="C9" s="4" t="s">
        <v>5</v>
      </c>
    </row>
    <row r="10" spans="1:3" ht="45">
      <c r="A10" s="3" t="s">
        <v>1011</v>
      </c>
      <c r="B10" s="4" t="s">
        <v>5</v>
      </c>
      <c r="C10" s="4" t="s">
        <v>5</v>
      </c>
    </row>
    <row r="11" spans="1:3" ht="30">
      <c r="A11" s="2" t="s">
        <v>432</v>
      </c>
      <c r="B11" s="4">
        <v>0</v>
      </c>
      <c r="C11" s="4">
        <v>0</v>
      </c>
    </row>
    <row r="12" spans="1:3">
      <c r="A12" s="2" t="s">
        <v>434</v>
      </c>
      <c r="B12" s="225">
        <v>0</v>
      </c>
      <c r="C12" s="225">
        <v>0</v>
      </c>
    </row>
    <row r="13" spans="1:3">
      <c r="A13" s="2" t="s">
        <v>1014</v>
      </c>
      <c r="B13" s="4" t="s">
        <v>5</v>
      </c>
      <c r="C13" s="4" t="s">
        <v>5</v>
      </c>
    </row>
    <row r="14" spans="1:3" ht="45">
      <c r="A14" s="3" t="s">
        <v>1011</v>
      </c>
      <c r="B14" s="4" t="s">
        <v>5</v>
      </c>
      <c r="C14" s="4" t="s">
        <v>5</v>
      </c>
    </row>
    <row r="15" spans="1:3" ht="30">
      <c r="A15" s="2" t="s">
        <v>432</v>
      </c>
      <c r="B15" s="4">
        <v>0</v>
      </c>
      <c r="C15" s="4">
        <v>0</v>
      </c>
    </row>
    <row r="16" spans="1:3">
      <c r="A16" s="2" t="s">
        <v>434</v>
      </c>
      <c r="B16" s="225">
        <v>0</v>
      </c>
      <c r="C16" s="225">
        <v>0</v>
      </c>
    </row>
    <row r="17" spans="1:3">
      <c r="A17" s="2" t="s">
        <v>431</v>
      </c>
      <c r="B17" s="4" t="s">
        <v>5</v>
      </c>
      <c r="C17" s="4" t="s">
        <v>5</v>
      </c>
    </row>
    <row r="18" spans="1:3" ht="45">
      <c r="A18" s="3" t="s">
        <v>1011</v>
      </c>
      <c r="B18" s="4" t="s">
        <v>5</v>
      </c>
      <c r="C18" s="4" t="s">
        <v>5</v>
      </c>
    </row>
    <row r="19" spans="1:3" ht="30">
      <c r="A19" s="2" t="s">
        <v>432</v>
      </c>
      <c r="B19" s="8">
        <v>59635</v>
      </c>
      <c r="C19" s="8">
        <v>76699</v>
      </c>
    </row>
    <row r="20" spans="1:3">
      <c r="A20" s="2" t="s">
        <v>434</v>
      </c>
      <c r="B20" s="225">
        <v>1.4999999999999999E-2</v>
      </c>
      <c r="C20" s="225">
        <v>0.0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5.42578125" bestFit="1" customWidth="1"/>
  </cols>
  <sheetData>
    <row r="1" spans="1:2" ht="45">
      <c r="A1" s="1" t="s">
        <v>1015</v>
      </c>
      <c r="B1" s="1" t="s">
        <v>1</v>
      </c>
    </row>
    <row r="2" spans="1:2" ht="30">
      <c r="A2" s="1" t="s">
        <v>64</v>
      </c>
      <c r="B2" s="1" t="s">
        <v>2</v>
      </c>
    </row>
    <row r="3" spans="1:2">
      <c r="A3" s="2" t="s">
        <v>1016</v>
      </c>
      <c r="B3" s="4" t="s">
        <v>5</v>
      </c>
    </row>
    <row r="4" spans="1:2" ht="30">
      <c r="A4" s="3" t="s">
        <v>1017</v>
      </c>
      <c r="B4" s="4" t="s">
        <v>5</v>
      </c>
    </row>
    <row r="5" spans="1:2">
      <c r="A5" s="2" t="s">
        <v>448</v>
      </c>
      <c r="B5" s="225">
        <v>0.05</v>
      </c>
    </row>
    <row r="6" spans="1:2">
      <c r="A6" s="2" t="s">
        <v>451</v>
      </c>
      <c r="B6" s="225">
        <v>0</v>
      </c>
    </row>
    <row r="7" spans="1:2">
      <c r="A7" s="2" t="s">
        <v>1018</v>
      </c>
      <c r="B7" s="4" t="s">
        <v>5</v>
      </c>
    </row>
    <row r="8" spans="1:2" ht="30">
      <c r="A8" s="3" t="s">
        <v>1017</v>
      </c>
      <c r="B8" s="4" t="s">
        <v>5</v>
      </c>
    </row>
    <row r="9" spans="1:2">
      <c r="A9" s="2" t="s">
        <v>448</v>
      </c>
      <c r="B9" s="225">
        <v>0.34</v>
      </c>
    </row>
    <row r="10" spans="1:2">
      <c r="A10" s="2" t="s">
        <v>451</v>
      </c>
      <c r="B10" s="225">
        <v>1</v>
      </c>
    </row>
    <row r="11" spans="1:2" ht="30">
      <c r="A11" s="2" t="s">
        <v>1019</v>
      </c>
      <c r="B11" s="4" t="s">
        <v>5</v>
      </c>
    </row>
    <row r="12" spans="1:2" ht="30">
      <c r="A12" s="3" t="s">
        <v>1017</v>
      </c>
      <c r="B12" s="4" t="s">
        <v>5</v>
      </c>
    </row>
    <row r="13" spans="1:2">
      <c r="A13" s="2" t="s">
        <v>448</v>
      </c>
      <c r="B13" s="225">
        <v>0.05</v>
      </c>
    </row>
    <row r="14" spans="1:2">
      <c r="A14" s="2" t="s">
        <v>451</v>
      </c>
      <c r="B14" s="225">
        <v>0.53</v>
      </c>
    </row>
    <row r="15" spans="1:2" ht="30">
      <c r="A15" s="2" t="s">
        <v>1020</v>
      </c>
      <c r="B15" s="4" t="s">
        <v>5</v>
      </c>
    </row>
    <row r="16" spans="1:2" ht="30">
      <c r="A16" s="3" t="s">
        <v>1017</v>
      </c>
      <c r="B16" s="4" t="s">
        <v>5</v>
      </c>
    </row>
    <row r="17" spans="1:2">
      <c r="A17" s="2" t="s">
        <v>1021</v>
      </c>
      <c r="B17" s="6">
        <v>37579</v>
      </c>
    </row>
    <row r="18" spans="1:2" ht="45">
      <c r="A18" s="2" t="s">
        <v>1022</v>
      </c>
      <c r="B18" s="4" t="s">
        <v>5</v>
      </c>
    </row>
    <row r="19" spans="1:2" ht="30">
      <c r="A19" s="3" t="s">
        <v>1017</v>
      </c>
      <c r="B19" s="4" t="s">
        <v>5</v>
      </c>
    </row>
    <row r="20" spans="1:2">
      <c r="A20" s="2" t="s">
        <v>448</v>
      </c>
      <c r="B20" s="225">
        <v>0</v>
      </c>
    </row>
    <row r="21" spans="1:2">
      <c r="A21" s="2" t="s">
        <v>451</v>
      </c>
      <c r="B21" s="225">
        <v>0</v>
      </c>
    </row>
    <row r="22" spans="1:2">
      <c r="A22" s="2" t="s">
        <v>1023</v>
      </c>
      <c r="B22" s="4" t="s">
        <v>1024</v>
      </c>
    </row>
    <row r="23" spans="1:2">
      <c r="A23" s="2" t="s">
        <v>1025</v>
      </c>
      <c r="B23" s="225">
        <v>-1.32</v>
      </c>
    </row>
    <row r="24" spans="1:2" ht="45">
      <c r="A24" s="2" t="s">
        <v>1026</v>
      </c>
      <c r="B24" s="4" t="s">
        <v>5</v>
      </c>
    </row>
    <row r="25" spans="1:2" ht="30">
      <c r="A25" s="3" t="s">
        <v>1017</v>
      </c>
      <c r="B25" s="4" t="s">
        <v>5</v>
      </c>
    </row>
    <row r="26" spans="1:2">
      <c r="A26" s="2" t="s">
        <v>448</v>
      </c>
      <c r="B26" s="225">
        <v>1.5900000000000001E-2</v>
      </c>
    </row>
    <row r="27" spans="1:2">
      <c r="A27" s="2" t="s">
        <v>451</v>
      </c>
      <c r="B27" s="225">
        <v>1</v>
      </c>
    </row>
    <row r="28" spans="1:2">
      <c r="A28" s="2" t="s">
        <v>1023</v>
      </c>
      <c r="B28" s="4" t="s">
        <v>1027</v>
      </c>
    </row>
    <row r="29" spans="1:2">
      <c r="A29" s="2" t="s">
        <v>1025</v>
      </c>
      <c r="B29" s="225">
        <v>1</v>
      </c>
    </row>
    <row r="30" spans="1:2" ht="45">
      <c r="A30" s="2" t="s">
        <v>1028</v>
      </c>
      <c r="B30" s="4" t="s">
        <v>5</v>
      </c>
    </row>
    <row r="31" spans="1:2" ht="30">
      <c r="A31" s="3" t="s">
        <v>1017</v>
      </c>
      <c r="B31" s="4" t="s">
        <v>5</v>
      </c>
    </row>
    <row r="32" spans="1:2">
      <c r="A32" s="2" t="s">
        <v>448</v>
      </c>
      <c r="B32" s="225">
        <v>0.09</v>
      </c>
    </row>
    <row r="33" spans="1:2">
      <c r="A33" s="2" t="s">
        <v>451</v>
      </c>
      <c r="B33" s="225">
        <v>0.6</v>
      </c>
    </row>
    <row r="34" spans="1:2">
      <c r="A34" s="2" t="s">
        <v>1023</v>
      </c>
      <c r="B34" s="4" t="s">
        <v>1024</v>
      </c>
    </row>
    <row r="35" spans="1:2">
      <c r="A35" s="2" t="s">
        <v>1025</v>
      </c>
      <c r="B35" s="225">
        <v>0.41</v>
      </c>
    </row>
    <row r="36" spans="1:2" ht="45">
      <c r="A36" s="2" t="s">
        <v>1029</v>
      </c>
      <c r="B36" s="4" t="s">
        <v>5</v>
      </c>
    </row>
    <row r="37" spans="1:2" ht="30">
      <c r="A37" s="3" t="s">
        <v>1017</v>
      </c>
      <c r="B37" s="4" t="s">
        <v>5</v>
      </c>
    </row>
    <row r="38" spans="1:2">
      <c r="A38" s="2" t="s">
        <v>1021</v>
      </c>
      <c r="B38" s="6">
        <v>71762</v>
      </c>
    </row>
    <row r="39" spans="1:2" ht="45">
      <c r="A39" s="2" t="s">
        <v>1030</v>
      </c>
      <c r="B39" s="4" t="s">
        <v>5</v>
      </c>
    </row>
    <row r="40" spans="1:2" ht="30">
      <c r="A40" s="3" t="s">
        <v>1017</v>
      </c>
      <c r="B40" s="4" t="s">
        <v>5</v>
      </c>
    </row>
    <row r="41" spans="1:2">
      <c r="A41" s="2" t="s">
        <v>451</v>
      </c>
      <c r="B41" s="225">
        <v>0</v>
      </c>
    </row>
    <row r="42" spans="1:2">
      <c r="A42" s="2" t="s">
        <v>1031</v>
      </c>
      <c r="B42" s="225">
        <v>0.26</v>
      </c>
    </row>
    <row r="43" spans="1:2" ht="45">
      <c r="A43" s="2" t="s">
        <v>1032</v>
      </c>
      <c r="B43" s="4" t="s">
        <v>5</v>
      </c>
    </row>
    <row r="44" spans="1:2" ht="30">
      <c r="A44" s="3" t="s">
        <v>1017</v>
      </c>
      <c r="B44" s="4" t="s">
        <v>5</v>
      </c>
    </row>
    <row r="45" spans="1:2">
      <c r="A45" s="2" t="s">
        <v>451</v>
      </c>
      <c r="B45" s="225">
        <v>0.22</v>
      </c>
    </row>
    <row r="46" spans="1:2">
      <c r="A46" s="2" t="s">
        <v>1031</v>
      </c>
      <c r="B46" s="225">
        <v>0.41</v>
      </c>
    </row>
    <row r="47" spans="1:2" ht="45">
      <c r="A47" s="2" t="s">
        <v>1033</v>
      </c>
      <c r="B47" s="4" t="s">
        <v>5</v>
      </c>
    </row>
    <row r="48" spans="1:2" ht="30">
      <c r="A48" s="3" t="s">
        <v>1017</v>
      </c>
      <c r="B48" s="4" t="s">
        <v>5</v>
      </c>
    </row>
    <row r="49" spans="1:2">
      <c r="A49" s="2" t="s">
        <v>451</v>
      </c>
      <c r="B49" s="225">
        <v>0.06</v>
      </c>
    </row>
    <row r="50" spans="1:2">
      <c r="A50" s="2" t="s">
        <v>1031</v>
      </c>
      <c r="B50" s="225">
        <v>0.3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1.42578125" bestFit="1" customWidth="1"/>
  </cols>
  <sheetData>
    <row r="1" spans="1:3" ht="15" customHeight="1">
      <c r="A1" s="1" t="s">
        <v>115</v>
      </c>
      <c r="B1" s="7" t="s">
        <v>1</v>
      </c>
      <c r="C1" s="7"/>
    </row>
    <row r="2" spans="1:3" ht="30">
      <c r="A2" s="1" t="s">
        <v>64</v>
      </c>
      <c r="B2" s="1" t="s">
        <v>2</v>
      </c>
      <c r="C2" s="1" t="s">
        <v>26</v>
      </c>
    </row>
    <row r="3" spans="1:3">
      <c r="A3" s="3" t="s">
        <v>116</v>
      </c>
      <c r="B3" s="4" t="s">
        <v>5</v>
      </c>
      <c r="C3" s="4" t="s">
        <v>5</v>
      </c>
    </row>
    <row r="4" spans="1:3" ht="30">
      <c r="A4" s="2" t="s">
        <v>117</v>
      </c>
      <c r="B4" s="8">
        <v>-381585</v>
      </c>
      <c r="C4" s="8">
        <v>-318742</v>
      </c>
    </row>
    <row r="5" spans="1:3" ht="30">
      <c r="A5" s="3" t="s">
        <v>118</v>
      </c>
      <c r="B5" s="4" t="s">
        <v>5</v>
      </c>
      <c r="C5" s="4" t="s">
        <v>5</v>
      </c>
    </row>
    <row r="6" spans="1:3" ht="30">
      <c r="A6" s="2" t="s">
        <v>119</v>
      </c>
      <c r="B6" s="4">
        <v>-100</v>
      </c>
      <c r="C6" s="6">
        <v>-45158</v>
      </c>
    </row>
    <row r="7" spans="1:3" ht="30">
      <c r="A7" s="2" t="s">
        <v>120</v>
      </c>
      <c r="B7" s="6">
        <v>18484</v>
      </c>
      <c r="C7" s="6">
        <v>32061</v>
      </c>
    </row>
    <row r="8" spans="1:3" ht="30">
      <c r="A8" s="2" t="s">
        <v>121</v>
      </c>
      <c r="B8" s="6">
        <v>6250</v>
      </c>
      <c r="C8" s="6">
        <v>11707</v>
      </c>
    </row>
    <row r="9" spans="1:3">
      <c r="A9" s="2" t="s">
        <v>122</v>
      </c>
      <c r="B9" s="6">
        <v>-25841</v>
      </c>
      <c r="C9" s="6">
        <v>-34386</v>
      </c>
    </row>
    <row r="10" spans="1:3" ht="30">
      <c r="A10" s="2" t="s">
        <v>123</v>
      </c>
      <c r="B10" s="6">
        <v>40533</v>
      </c>
      <c r="C10" s="6">
        <v>1303</v>
      </c>
    </row>
    <row r="11" spans="1:3">
      <c r="A11" s="3" t="s">
        <v>124</v>
      </c>
      <c r="B11" s="4" t="s">
        <v>5</v>
      </c>
      <c r="C11" s="4" t="s">
        <v>5</v>
      </c>
    </row>
    <row r="12" spans="1:3">
      <c r="A12" s="2" t="s">
        <v>125</v>
      </c>
      <c r="B12" s="6">
        <v>-7398</v>
      </c>
      <c r="C12" s="6">
        <v>-6657</v>
      </c>
    </row>
    <row r="13" spans="1:3">
      <c r="A13" s="2" t="s">
        <v>126</v>
      </c>
      <c r="B13" s="6">
        <v>18674</v>
      </c>
      <c r="C13" s="6">
        <v>7164</v>
      </c>
    </row>
    <row r="14" spans="1:3">
      <c r="A14" s="2" t="s">
        <v>127</v>
      </c>
      <c r="B14" s="6">
        <v>4130</v>
      </c>
      <c r="C14" s="6">
        <v>7482</v>
      </c>
    </row>
    <row r="15" spans="1:3" ht="30">
      <c r="A15" s="2" t="s">
        <v>128</v>
      </c>
      <c r="B15" s="6">
        <v>-26334</v>
      </c>
      <c r="C15" s="6">
        <v>-29090</v>
      </c>
    </row>
    <row r="16" spans="1:3" ht="30">
      <c r="A16" s="3" t="s">
        <v>129</v>
      </c>
      <c r="B16" s="4" t="s">
        <v>5</v>
      </c>
      <c r="C16" s="4" t="s">
        <v>5</v>
      </c>
    </row>
    <row r="17" spans="1:3">
      <c r="A17" s="2" t="s">
        <v>130</v>
      </c>
      <c r="B17" s="6">
        <v>-287609</v>
      </c>
      <c r="C17" s="6">
        <v>-179364</v>
      </c>
    </row>
    <row r="18" spans="1:3">
      <c r="A18" s="2" t="s">
        <v>131</v>
      </c>
      <c r="B18" s="6">
        <v>-54852</v>
      </c>
      <c r="C18" s="6">
        <v>-54550</v>
      </c>
    </row>
    <row r="19" spans="1:3" ht="30">
      <c r="A19" s="2" t="s">
        <v>132</v>
      </c>
      <c r="B19" s="6">
        <v>13368</v>
      </c>
      <c r="C19" s="6">
        <v>21953</v>
      </c>
    </row>
    <row r="20" spans="1:3">
      <c r="A20" s="2" t="s">
        <v>127</v>
      </c>
      <c r="B20" s="6">
        <v>-19316</v>
      </c>
      <c r="C20" s="6">
        <v>-17294</v>
      </c>
    </row>
    <row r="21" spans="1:3">
      <c r="A21" s="2" t="s">
        <v>133</v>
      </c>
      <c r="B21" s="6">
        <v>-348409</v>
      </c>
      <c r="C21" s="6">
        <v>-229255</v>
      </c>
    </row>
    <row r="22" spans="1:3">
      <c r="A22" s="2" t="s">
        <v>134</v>
      </c>
      <c r="B22" s="4">
        <v>510</v>
      </c>
      <c r="C22" s="6">
        <v>-6621</v>
      </c>
    </row>
    <row r="23" spans="1:3" ht="30">
      <c r="A23" s="2" t="s">
        <v>135</v>
      </c>
      <c r="B23" s="6">
        <v>-755818</v>
      </c>
      <c r="C23" s="6">
        <v>-583708</v>
      </c>
    </row>
    <row r="24" spans="1:3" ht="30">
      <c r="A24" s="2" t="s">
        <v>136</v>
      </c>
      <c r="B24" s="6">
        <v>2185307</v>
      </c>
      <c r="C24" s="6">
        <v>1747584</v>
      </c>
    </row>
    <row r="25" spans="1:3" ht="30">
      <c r="A25" s="2" t="s">
        <v>137</v>
      </c>
      <c r="B25" s="6">
        <v>1429489</v>
      </c>
      <c r="C25" s="6">
        <v>1163876</v>
      </c>
    </row>
    <row r="26" spans="1:3">
      <c r="A26" s="3" t="s">
        <v>138</v>
      </c>
      <c r="B26" s="4" t="s">
        <v>5</v>
      </c>
      <c r="C26" s="4" t="s">
        <v>5</v>
      </c>
    </row>
    <row r="27" spans="1:3" ht="30">
      <c r="A27" s="2" t="s">
        <v>139</v>
      </c>
      <c r="B27" s="6">
        <v>88924</v>
      </c>
      <c r="C27" s="6">
        <v>106467</v>
      </c>
    </row>
    <row r="28" spans="1:3">
      <c r="A28" s="2" t="s">
        <v>140</v>
      </c>
      <c r="B28" s="6">
        <v>15415</v>
      </c>
      <c r="C28" s="6">
        <v>15883</v>
      </c>
    </row>
    <row r="29" spans="1:3">
      <c r="A29" s="2" t="s">
        <v>141</v>
      </c>
      <c r="B29" s="4">
        <v>201</v>
      </c>
      <c r="C29" s="4">
        <v>640</v>
      </c>
    </row>
    <row r="30" spans="1:3" ht="30">
      <c r="A30" s="2" t="s">
        <v>142</v>
      </c>
      <c r="B30" s="6">
        <v>1818</v>
      </c>
      <c r="C30" s="6">
        <v>2100</v>
      </c>
    </row>
    <row r="31" spans="1:3" ht="30">
      <c r="A31" s="2" t="s">
        <v>143</v>
      </c>
      <c r="B31" s="6">
        <v>11988</v>
      </c>
      <c r="C31" s="6">
        <v>8048</v>
      </c>
    </row>
    <row r="32" spans="1:3" ht="30">
      <c r="A32" s="2" t="s">
        <v>144</v>
      </c>
      <c r="B32" s="8">
        <v>0</v>
      </c>
      <c r="C32" s="8">
        <v>760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1.42578125" bestFit="1" customWidth="1"/>
    <col min="3" max="3" width="12.140625" bestFit="1" customWidth="1"/>
    <col min="4" max="4" width="11.42578125" bestFit="1" customWidth="1"/>
    <col min="5" max="5" width="12.140625" bestFit="1" customWidth="1"/>
  </cols>
  <sheetData>
    <row r="1" spans="1:5" ht="60">
      <c r="A1" s="1" t="s">
        <v>1034</v>
      </c>
      <c r="B1" s="7" t="s">
        <v>2</v>
      </c>
      <c r="C1" s="7" t="s">
        <v>68</v>
      </c>
      <c r="D1" s="7" t="s">
        <v>26</v>
      </c>
      <c r="E1" s="7" t="s">
        <v>831</v>
      </c>
    </row>
    <row r="2" spans="1:5" ht="30">
      <c r="A2" s="1" t="s">
        <v>64</v>
      </c>
      <c r="B2" s="7"/>
      <c r="C2" s="7"/>
      <c r="D2" s="7"/>
      <c r="E2" s="7"/>
    </row>
    <row r="3" spans="1:5" ht="45">
      <c r="A3" s="3" t="s">
        <v>1035</v>
      </c>
      <c r="B3" s="4" t="s">
        <v>5</v>
      </c>
      <c r="C3" s="4" t="s">
        <v>5</v>
      </c>
      <c r="D3" s="4" t="s">
        <v>5</v>
      </c>
      <c r="E3" s="4" t="s">
        <v>5</v>
      </c>
    </row>
    <row r="4" spans="1:5">
      <c r="A4" s="2" t="s">
        <v>1036</v>
      </c>
      <c r="B4" s="8">
        <v>1429489</v>
      </c>
      <c r="C4" s="8">
        <v>2185307</v>
      </c>
      <c r="D4" s="8">
        <v>1163876</v>
      </c>
      <c r="E4" s="8">
        <v>1747584</v>
      </c>
    </row>
    <row r="5" spans="1:5" ht="30">
      <c r="A5" s="2" t="s">
        <v>1037</v>
      </c>
      <c r="B5" s="6">
        <v>1429489</v>
      </c>
      <c r="C5" s="6">
        <v>2185307</v>
      </c>
      <c r="D5" s="4" t="s">
        <v>5</v>
      </c>
      <c r="E5" s="4" t="s">
        <v>5</v>
      </c>
    </row>
    <row r="6" spans="1:5" ht="30">
      <c r="A6" s="2" t="s">
        <v>1038</v>
      </c>
      <c r="B6" s="6">
        <v>71917</v>
      </c>
      <c r="C6" s="6">
        <v>115319</v>
      </c>
      <c r="D6" s="6">
        <v>55477</v>
      </c>
      <c r="E6" s="4" t="s">
        <v>5</v>
      </c>
    </row>
    <row r="7" spans="1:5" ht="30">
      <c r="A7" s="2" t="s">
        <v>1039</v>
      </c>
      <c r="B7" s="6">
        <v>71917</v>
      </c>
      <c r="C7" s="6">
        <v>115319</v>
      </c>
      <c r="D7" s="4" t="s">
        <v>5</v>
      </c>
      <c r="E7" s="4" t="s">
        <v>5</v>
      </c>
    </row>
    <row r="8" spans="1:5" ht="30">
      <c r="A8" s="2" t="s">
        <v>1040</v>
      </c>
      <c r="B8" s="6">
        <v>122315</v>
      </c>
      <c r="C8" s="6">
        <v>191618</v>
      </c>
      <c r="D8" s="6">
        <v>121309</v>
      </c>
      <c r="E8" s="4" t="s">
        <v>5</v>
      </c>
    </row>
    <row r="9" spans="1:5" ht="30">
      <c r="A9" s="2" t="s">
        <v>1041</v>
      </c>
      <c r="B9" s="6">
        <v>122315</v>
      </c>
      <c r="C9" s="6">
        <v>191618</v>
      </c>
      <c r="D9" s="4" t="s">
        <v>5</v>
      </c>
      <c r="E9" s="4" t="s">
        <v>5</v>
      </c>
    </row>
    <row r="10" spans="1:5" ht="45">
      <c r="A10" s="2" t="s">
        <v>77</v>
      </c>
      <c r="B10" s="6">
        <v>259732</v>
      </c>
      <c r="C10" s="6">
        <v>268428</v>
      </c>
      <c r="D10" s="6">
        <v>309681</v>
      </c>
      <c r="E10" s="4" t="s">
        <v>5</v>
      </c>
    </row>
    <row r="11" spans="1:5">
      <c r="A11" s="2" t="s">
        <v>1042</v>
      </c>
      <c r="B11" s="6">
        <v>193920</v>
      </c>
      <c r="C11" s="6">
        <v>192281</v>
      </c>
      <c r="D11" s="4" t="s">
        <v>5</v>
      </c>
      <c r="E11" s="4" t="s">
        <v>5</v>
      </c>
    </row>
    <row r="12" spans="1:5" ht="30">
      <c r="A12" s="2" t="s">
        <v>1043</v>
      </c>
      <c r="B12" s="6">
        <v>4289</v>
      </c>
      <c r="C12" s="6">
        <v>4329</v>
      </c>
      <c r="D12" s="6">
        <v>487033</v>
      </c>
      <c r="E12" s="4" t="s">
        <v>5</v>
      </c>
    </row>
    <row r="13" spans="1:5" ht="30">
      <c r="A13" s="2" t="s">
        <v>1044</v>
      </c>
      <c r="B13" s="6">
        <v>408063</v>
      </c>
      <c r="C13" s="6">
        <v>427824</v>
      </c>
      <c r="D13" s="6">
        <v>487033</v>
      </c>
      <c r="E13" s="4" t="s">
        <v>5</v>
      </c>
    </row>
    <row r="14" spans="1:5">
      <c r="A14" s="2" t="s">
        <v>875</v>
      </c>
      <c r="B14" s="6">
        <v>101146</v>
      </c>
      <c r="C14" s="6">
        <v>111795</v>
      </c>
      <c r="D14" s="6">
        <v>198088</v>
      </c>
      <c r="E14" s="4" t="s">
        <v>5</v>
      </c>
    </row>
    <row r="15" spans="1:5" ht="30">
      <c r="A15" s="2" t="s">
        <v>1045</v>
      </c>
      <c r="B15" s="6">
        <v>101146</v>
      </c>
      <c r="C15" s="6">
        <v>111795</v>
      </c>
      <c r="D15" s="4" t="s">
        <v>5</v>
      </c>
      <c r="E15" s="4" t="s">
        <v>5</v>
      </c>
    </row>
    <row r="16" spans="1:5">
      <c r="A16" s="2" t="s">
        <v>866</v>
      </c>
      <c r="B16" s="6">
        <v>268087</v>
      </c>
      <c r="C16" s="6">
        <v>277423</v>
      </c>
      <c r="D16" s="6">
        <v>322454</v>
      </c>
      <c r="E16" s="4" t="s">
        <v>5</v>
      </c>
    </row>
    <row r="17" spans="1:5">
      <c r="A17" s="2" t="s">
        <v>1046</v>
      </c>
      <c r="B17" s="6">
        <v>465000</v>
      </c>
      <c r="C17" s="4" t="s">
        <v>5</v>
      </c>
      <c r="D17" s="4" t="s">
        <v>5</v>
      </c>
      <c r="E17" s="4" t="s">
        <v>5</v>
      </c>
    </row>
    <row r="18" spans="1:5">
      <c r="A18" s="2" t="s">
        <v>1047</v>
      </c>
      <c r="B18" s="6">
        <v>480729</v>
      </c>
      <c r="C18" s="6">
        <v>765376</v>
      </c>
      <c r="D18" s="4" t="s">
        <v>5</v>
      </c>
      <c r="E18" s="4" t="s">
        <v>5</v>
      </c>
    </row>
    <row r="19" spans="1:5" ht="30">
      <c r="A19" s="2" t="s">
        <v>1048</v>
      </c>
      <c r="B19" s="6">
        <v>906419</v>
      </c>
      <c r="C19" s="6">
        <v>906474</v>
      </c>
      <c r="D19" s="4" t="s">
        <v>5</v>
      </c>
      <c r="E19" s="4" t="s">
        <v>5</v>
      </c>
    </row>
    <row r="20" spans="1:5" ht="30">
      <c r="A20" s="2" t="s">
        <v>1049</v>
      </c>
      <c r="B20" s="6">
        <v>965650</v>
      </c>
      <c r="C20" s="6">
        <v>955050</v>
      </c>
      <c r="D20" s="4" t="s">
        <v>5</v>
      </c>
      <c r="E20" s="4" t="s">
        <v>5</v>
      </c>
    </row>
    <row r="21" spans="1:5" ht="30">
      <c r="A21" s="2" t="s">
        <v>1050</v>
      </c>
      <c r="B21" s="6">
        <v>9168</v>
      </c>
      <c r="C21" s="6">
        <v>9206</v>
      </c>
      <c r="D21" s="4" t="s">
        <v>5</v>
      </c>
      <c r="E21" s="4" t="s">
        <v>5</v>
      </c>
    </row>
    <row r="22" spans="1:5" ht="30">
      <c r="A22" s="2" t="s">
        <v>1051</v>
      </c>
      <c r="B22" s="6">
        <v>9168</v>
      </c>
      <c r="C22" s="6">
        <v>9206</v>
      </c>
      <c r="D22" s="4" t="s">
        <v>5</v>
      </c>
      <c r="E22" s="4" t="s">
        <v>5</v>
      </c>
    </row>
    <row r="23" spans="1:5">
      <c r="A23" s="2" t="s">
        <v>1013</v>
      </c>
      <c r="B23" s="4" t="s">
        <v>5</v>
      </c>
      <c r="C23" s="4" t="s">
        <v>5</v>
      </c>
      <c r="D23" s="4" t="s">
        <v>5</v>
      </c>
      <c r="E23" s="4" t="s">
        <v>5</v>
      </c>
    </row>
    <row r="24" spans="1:5" ht="45">
      <c r="A24" s="3" t="s">
        <v>1035</v>
      </c>
      <c r="B24" s="4" t="s">
        <v>5</v>
      </c>
      <c r="C24" s="4" t="s">
        <v>5</v>
      </c>
      <c r="D24" s="4" t="s">
        <v>5</v>
      </c>
      <c r="E24" s="4" t="s">
        <v>5</v>
      </c>
    </row>
    <row r="25" spans="1:5" ht="30">
      <c r="A25" s="2" t="s">
        <v>1037</v>
      </c>
      <c r="B25" s="4" t="s">
        <v>5</v>
      </c>
      <c r="C25" s="4" t="s">
        <v>5</v>
      </c>
      <c r="D25" s="6">
        <v>1163876</v>
      </c>
      <c r="E25" s="4" t="s">
        <v>5</v>
      </c>
    </row>
    <row r="26" spans="1:5" ht="30">
      <c r="A26" s="2" t="s">
        <v>1039</v>
      </c>
      <c r="B26" s="4" t="s">
        <v>5</v>
      </c>
      <c r="C26" s="4" t="s">
        <v>5</v>
      </c>
      <c r="D26" s="6">
        <v>55477</v>
      </c>
      <c r="E26" s="4" t="s">
        <v>5</v>
      </c>
    </row>
    <row r="27" spans="1:5" ht="30">
      <c r="A27" s="2" t="s">
        <v>1041</v>
      </c>
      <c r="B27" s="4" t="s">
        <v>5</v>
      </c>
      <c r="C27" s="4" t="s">
        <v>5</v>
      </c>
      <c r="D27" s="6">
        <v>124218</v>
      </c>
      <c r="E27" s="4" t="s">
        <v>5</v>
      </c>
    </row>
    <row r="28" spans="1:5">
      <c r="A28" s="2" t="s">
        <v>431</v>
      </c>
      <c r="B28" s="4" t="s">
        <v>5</v>
      </c>
      <c r="C28" s="4" t="s">
        <v>5</v>
      </c>
      <c r="D28" s="4" t="s">
        <v>5</v>
      </c>
      <c r="E28" s="4" t="s">
        <v>5</v>
      </c>
    </row>
    <row r="29" spans="1:5" ht="45">
      <c r="A29" s="3" t="s">
        <v>1035</v>
      </c>
      <c r="B29" s="4" t="s">
        <v>5</v>
      </c>
      <c r="C29" s="4" t="s">
        <v>5</v>
      </c>
      <c r="D29" s="4" t="s">
        <v>5</v>
      </c>
      <c r="E29" s="4" t="s">
        <v>5</v>
      </c>
    </row>
    <row r="30" spans="1:5">
      <c r="A30" s="2" t="s">
        <v>1042</v>
      </c>
      <c r="B30" s="4" t="s">
        <v>5</v>
      </c>
      <c r="C30" s="4" t="s">
        <v>5</v>
      </c>
      <c r="D30" s="6">
        <v>194882</v>
      </c>
      <c r="E30" s="4" t="s">
        <v>5</v>
      </c>
    </row>
    <row r="31" spans="1:5" ht="30">
      <c r="A31" s="2" t="s">
        <v>1048</v>
      </c>
      <c r="B31" s="4" t="s">
        <v>5</v>
      </c>
      <c r="C31" s="4" t="s">
        <v>5</v>
      </c>
      <c r="D31" s="6">
        <v>906632</v>
      </c>
      <c r="E31" s="4" t="s">
        <v>5</v>
      </c>
    </row>
    <row r="32" spans="1:5" ht="30">
      <c r="A32" s="2" t="s">
        <v>1049</v>
      </c>
      <c r="B32" s="4" t="s">
        <v>5</v>
      </c>
      <c r="C32" s="4" t="s">
        <v>5</v>
      </c>
      <c r="D32" s="6">
        <v>931300</v>
      </c>
      <c r="E32" s="4" t="s">
        <v>5</v>
      </c>
    </row>
    <row r="33" spans="1:5" ht="30">
      <c r="A33" s="2" t="s">
        <v>1050</v>
      </c>
      <c r="B33" s="4" t="s">
        <v>5</v>
      </c>
      <c r="C33" s="4" t="s">
        <v>5</v>
      </c>
      <c r="D33" s="6">
        <v>10766</v>
      </c>
      <c r="E33" s="4" t="s">
        <v>5</v>
      </c>
    </row>
    <row r="34" spans="1:5" ht="30">
      <c r="A34" s="2" t="s">
        <v>1051</v>
      </c>
      <c r="B34" s="4" t="s">
        <v>5</v>
      </c>
      <c r="C34" s="4" t="s">
        <v>5</v>
      </c>
      <c r="D34" s="6">
        <v>10766</v>
      </c>
      <c r="E34" s="4" t="s">
        <v>5</v>
      </c>
    </row>
    <row r="35" spans="1:5">
      <c r="A35" s="2" t="s">
        <v>1014</v>
      </c>
      <c r="B35" s="4" t="s">
        <v>5</v>
      </c>
      <c r="C35" s="4" t="s">
        <v>5</v>
      </c>
      <c r="D35" s="4" t="s">
        <v>5</v>
      </c>
      <c r="E35" s="4" t="s">
        <v>5</v>
      </c>
    </row>
    <row r="36" spans="1:5" ht="45">
      <c r="A36" s="3" t="s">
        <v>1035</v>
      </c>
      <c r="B36" s="4" t="s">
        <v>5</v>
      </c>
      <c r="C36" s="4" t="s">
        <v>5</v>
      </c>
      <c r="D36" s="4" t="s">
        <v>5</v>
      </c>
      <c r="E36" s="4" t="s">
        <v>5</v>
      </c>
    </row>
    <row r="37" spans="1:5" ht="30">
      <c r="A37" s="2" t="s">
        <v>1044</v>
      </c>
      <c r="B37" s="4" t="s">
        <v>5</v>
      </c>
      <c r="C37" s="4" t="s">
        <v>5</v>
      </c>
      <c r="D37" s="6">
        <v>487033</v>
      </c>
      <c r="E37" s="4" t="s">
        <v>5</v>
      </c>
    </row>
    <row r="38" spans="1:5">
      <c r="A38" s="2" t="s">
        <v>1052</v>
      </c>
      <c r="B38" s="4" t="s">
        <v>5</v>
      </c>
      <c r="C38" s="4" t="s">
        <v>5</v>
      </c>
      <c r="D38" s="4" t="s">
        <v>5</v>
      </c>
      <c r="E38" s="4" t="s">
        <v>5</v>
      </c>
    </row>
    <row r="39" spans="1:5" ht="45">
      <c r="A39" s="3" t="s">
        <v>1035</v>
      </c>
      <c r="B39" s="4" t="s">
        <v>5</v>
      </c>
      <c r="C39" s="4" t="s">
        <v>5</v>
      </c>
      <c r="D39" s="4" t="s">
        <v>5</v>
      </c>
      <c r="E39" s="4" t="s">
        <v>5</v>
      </c>
    </row>
    <row r="40" spans="1:5">
      <c r="A40" s="2" t="s">
        <v>875</v>
      </c>
      <c r="B40" s="4" t="s">
        <v>5</v>
      </c>
      <c r="C40" s="4" t="s">
        <v>5</v>
      </c>
      <c r="D40" s="6">
        <v>198088</v>
      </c>
      <c r="E40" s="4" t="s">
        <v>5</v>
      </c>
    </row>
    <row r="41" spans="1:5" ht="30">
      <c r="A41" s="2" t="s">
        <v>1045</v>
      </c>
      <c r="B41" s="4" t="s">
        <v>5</v>
      </c>
      <c r="C41" s="4" t="s">
        <v>5</v>
      </c>
      <c r="D41" s="6">
        <v>210234</v>
      </c>
      <c r="E41" s="4" t="s">
        <v>5</v>
      </c>
    </row>
    <row r="42" spans="1:5">
      <c r="A42" s="2" t="s">
        <v>1046</v>
      </c>
      <c r="B42" s="4" t="s">
        <v>5</v>
      </c>
      <c r="C42" s="4" t="s">
        <v>5</v>
      </c>
      <c r="D42" s="6">
        <v>759745</v>
      </c>
      <c r="E42" s="4" t="s">
        <v>5</v>
      </c>
    </row>
    <row r="43" spans="1:5">
      <c r="A43" s="2" t="s">
        <v>1047</v>
      </c>
      <c r="B43" s="4" t="s">
        <v>5</v>
      </c>
      <c r="C43" s="4" t="s">
        <v>5</v>
      </c>
      <c r="D43" s="6">
        <v>760449</v>
      </c>
      <c r="E43" s="4" t="s">
        <v>5</v>
      </c>
    </row>
    <row r="44" spans="1:5">
      <c r="A44" s="2" t="s">
        <v>829</v>
      </c>
      <c r="B44" s="4" t="s">
        <v>5</v>
      </c>
      <c r="C44" s="4" t="s">
        <v>5</v>
      </c>
      <c r="D44" s="4" t="s">
        <v>5</v>
      </c>
      <c r="E44" s="4" t="s">
        <v>5</v>
      </c>
    </row>
    <row r="45" spans="1:5" ht="45">
      <c r="A45" s="3" t="s">
        <v>1035</v>
      </c>
      <c r="B45" s="4" t="s">
        <v>5</v>
      </c>
      <c r="C45" s="4" t="s">
        <v>5</v>
      </c>
      <c r="D45" s="4" t="s">
        <v>5</v>
      </c>
      <c r="E45" s="4" t="s">
        <v>5</v>
      </c>
    </row>
    <row r="46" spans="1:5">
      <c r="A46" s="2" t="s">
        <v>1046</v>
      </c>
      <c r="B46" s="8">
        <v>483477</v>
      </c>
      <c r="C46" s="8">
        <v>770288</v>
      </c>
      <c r="D46" s="4" t="s">
        <v>5</v>
      </c>
      <c r="E46" s="4" t="s">
        <v>5</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1.42578125" bestFit="1" customWidth="1"/>
    <col min="4" max="4" width="12.140625" bestFit="1" customWidth="1"/>
  </cols>
  <sheetData>
    <row r="1" spans="1:4" ht="15" customHeight="1">
      <c r="A1" s="1" t="s">
        <v>1053</v>
      </c>
      <c r="B1" s="7" t="s">
        <v>1</v>
      </c>
      <c r="C1" s="7"/>
      <c r="D1" s="1"/>
    </row>
    <row r="2" spans="1:4">
      <c r="A2" s="1" t="s">
        <v>987</v>
      </c>
      <c r="B2" s="1" t="s">
        <v>2</v>
      </c>
      <c r="C2" s="1" t="s">
        <v>26</v>
      </c>
      <c r="D2" s="1" t="s">
        <v>68</v>
      </c>
    </row>
    <row r="3" spans="1:4" ht="30">
      <c r="A3" s="3" t="s">
        <v>1054</v>
      </c>
      <c r="B3" s="4" t="s">
        <v>5</v>
      </c>
      <c r="C3" s="4" t="s">
        <v>5</v>
      </c>
      <c r="D3" s="4" t="s">
        <v>5</v>
      </c>
    </row>
    <row r="4" spans="1:4">
      <c r="A4" s="2" t="s">
        <v>1055</v>
      </c>
      <c r="B4" s="9">
        <v>128.1</v>
      </c>
      <c r="C4" s="9">
        <v>145.30000000000001</v>
      </c>
      <c r="D4" s="9">
        <v>111.5</v>
      </c>
    </row>
    <row r="5" spans="1:4" ht="60">
      <c r="A5" s="2" t="s">
        <v>1056</v>
      </c>
      <c r="B5" s="4">
        <v>21</v>
      </c>
      <c r="C5" s="4" t="s">
        <v>5</v>
      </c>
      <c r="D5" s="4" t="s">
        <v>5</v>
      </c>
    </row>
    <row r="6" spans="1:4" ht="30">
      <c r="A6" s="2" t="s">
        <v>1057</v>
      </c>
      <c r="B6" s="4">
        <v>16.600000000000001</v>
      </c>
      <c r="C6" s="4">
        <v>1.1000000000000001</v>
      </c>
      <c r="D6" s="4" t="s">
        <v>5</v>
      </c>
    </row>
    <row r="7" spans="1:4" ht="45">
      <c r="A7" s="2" t="s">
        <v>1058</v>
      </c>
      <c r="B7" s="9">
        <v>4.4000000000000004</v>
      </c>
      <c r="C7" s="4" t="s">
        <v>5</v>
      </c>
      <c r="D7" s="4" t="s">
        <v>5</v>
      </c>
    </row>
    <row r="8" spans="1:4" ht="30">
      <c r="A8" s="2" t="s">
        <v>1059</v>
      </c>
      <c r="B8" s="225">
        <v>0.38100000000000001</v>
      </c>
      <c r="C8" s="225">
        <v>0.38700000000000001</v>
      </c>
      <c r="D8"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1.42578125" bestFit="1" customWidth="1"/>
  </cols>
  <sheetData>
    <row r="1" spans="1:3" ht="15" customHeight="1">
      <c r="A1" s="1" t="s">
        <v>1060</v>
      </c>
      <c r="B1" s="7" t="s">
        <v>1</v>
      </c>
      <c r="C1" s="7"/>
    </row>
    <row r="2" spans="1:3" ht="30">
      <c r="A2" s="1" t="s">
        <v>64</v>
      </c>
      <c r="B2" s="1" t="s">
        <v>2</v>
      </c>
      <c r="C2" s="1" t="s">
        <v>26</v>
      </c>
    </row>
    <row r="3" spans="1:3" ht="30">
      <c r="A3" s="3" t="s">
        <v>1061</v>
      </c>
      <c r="B3" s="4" t="s">
        <v>5</v>
      </c>
      <c r="C3" s="4" t="s">
        <v>5</v>
      </c>
    </row>
    <row r="4" spans="1:3">
      <c r="A4" s="2" t="s">
        <v>1062</v>
      </c>
      <c r="B4" s="8">
        <v>9299</v>
      </c>
      <c r="C4" s="8">
        <v>11197</v>
      </c>
    </row>
    <row r="5" spans="1:3">
      <c r="A5" s="2" t="s">
        <v>1063</v>
      </c>
      <c r="B5" s="6">
        <v>13940</v>
      </c>
      <c r="C5" s="6">
        <v>14446</v>
      </c>
    </row>
    <row r="6" spans="1:3">
      <c r="A6" s="2" t="s">
        <v>1064</v>
      </c>
      <c r="B6" s="4" t="s">
        <v>5</v>
      </c>
      <c r="C6" s="4" t="s">
        <v>5</v>
      </c>
    </row>
    <row r="7" spans="1:3" ht="30">
      <c r="A7" s="3" t="s">
        <v>1061</v>
      </c>
      <c r="B7" s="4" t="s">
        <v>5</v>
      </c>
      <c r="C7" s="4" t="s">
        <v>5</v>
      </c>
    </row>
    <row r="8" spans="1:3">
      <c r="A8" s="2" t="s">
        <v>1062</v>
      </c>
      <c r="B8" s="6">
        <v>2978</v>
      </c>
      <c r="C8" s="6">
        <v>3542</v>
      </c>
    </row>
    <row r="9" spans="1:3">
      <c r="A9" s="2" t="s">
        <v>243</v>
      </c>
      <c r="B9" s="4" t="s">
        <v>5</v>
      </c>
      <c r="C9" s="4" t="s">
        <v>5</v>
      </c>
    </row>
    <row r="10" spans="1:3" ht="30">
      <c r="A10" s="3" t="s">
        <v>1061</v>
      </c>
      <c r="B10" s="4" t="s">
        <v>5</v>
      </c>
      <c r="C10" s="4" t="s">
        <v>5</v>
      </c>
    </row>
    <row r="11" spans="1:3">
      <c r="A11" s="2" t="s">
        <v>1062</v>
      </c>
      <c r="B11" s="6">
        <v>2071</v>
      </c>
      <c r="C11" s="6">
        <v>2289</v>
      </c>
    </row>
    <row r="12" spans="1:3">
      <c r="A12" s="2" t="s">
        <v>1065</v>
      </c>
      <c r="B12" s="4" t="s">
        <v>5</v>
      </c>
      <c r="C12" s="4" t="s">
        <v>5</v>
      </c>
    </row>
    <row r="13" spans="1:3" ht="30">
      <c r="A13" s="3" t="s">
        <v>1061</v>
      </c>
      <c r="B13" s="4" t="s">
        <v>5</v>
      </c>
      <c r="C13" s="4" t="s">
        <v>5</v>
      </c>
    </row>
    <row r="14" spans="1:3">
      <c r="A14" s="2" t="s">
        <v>1062</v>
      </c>
      <c r="B14" s="6">
        <v>2270</v>
      </c>
      <c r="C14" s="6">
        <v>2341</v>
      </c>
    </row>
    <row r="15" spans="1:3">
      <c r="A15" s="2" t="s">
        <v>38</v>
      </c>
      <c r="B15" s="4" t="s">
        <v>5</v>
      </c>
      <c r="C15" s="4" t="s">
        <v>5</v>
      </c>
    </row>
    <row r="16" spans="1:3" ht="30">
      <c r="A16" s="3" t="s">
        <v>1061</v>
      </c>
      <c r="B16" s="4" t="s">
        <v>5</v>
      </c>
      <c r="C16" s="4" t="s">
        <v>5</v>
      </c>
    </row>
    <row r="17" spans="1:3">
      <c r="A17" s="2" t="s">
        <v>1062</v>
      </c>
      <c r="B17" s="6">
        <v>1980</v>
      </c>
      <c r="C17" s="6">
        <v>3025</v>
      </c>
    </row>
    <row r="18" spans="1:3">
      <c r="A18" s="2" t="s">
        <v>497</v>
      </c>
      <c r="B18" s="4" t="s">
        <v>5</v>
      </c>
      <c r="C18" s="4" t="s">
        <v>5</v>
      </c>
    </row>
    <row r="19" spans="1:3" ht="30">
      <c r="A19" s="3" t="s">
        <v>1061</v>
      </c>
      <c r="B19" s="4" t="s">
        <v>5</v>
      </c>
      <c r="C19" s="4" t="s">
        <v>5</v>
      </c>
    </row>
    <row r="20" spans="1:3">
      <c r="A20" s="2" t="s">
        <v>1063</v>
      </c>
      <c r="B20" s="6">
        <v>13795</v>
      </c>
      <c r="C20" s="6">
        <v>13803</v>
      </c>
    </row>
    <row r="21" spans="1:3">
      <c r="A21" s="2" t="s">
        <v>498</v>
      </c>
      <c r="B21" s="4" t="s">
        <v>5</v>
      </c>
      <c r="C21" s="4" t="s">
        <v>5</v>
      </c>
    </row>
    <row r="22" spans="1:3" ht="30">
      <c r="A22" s="3" t="s">
        <v>1061</v>
      </c>
      <c r="B22" s="4" t="s">
        <v>5</v>
      </c>
      <c r="C22" s="4" t="s">
        <v>5</v>
      </c>
    </row>
    <row r="23" spans="1:3">
      <c r="A23" s="2" t="s">
        <v>1063</v>
      </c>
      <c r="B23" s="8">
        <v>145</v>
      </c>
      <c r="C23" s="8">
        <v>64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7109375" bestFit="1" customWidth="1"/>
    <col min="3" max="3" width="12.140625" bestFit="1" customWidth="1"/>
    <col min="4" max="4" width="11.5703125" bestFit="1" customWidth="1"/>
  </cols>
  <sheetData>
    <row r="1" spans="1:4" ht="30">
      <c r="A1" s="1" t="s">
        <v>1066</v>
      </c>
      <c r="B1" s="1" t="s">
        <v>2</v>
      </c>
      <c r="C1" s="1" t="s">
        <v>68</v>
      </c>
      <c r="D1" s="1" t="s">
        <v>26</v>
      </c>
    </row>
    <row r="2" spans="1:4" ht="30">
      <c r="A2" s="3" t="s">
        <v>1067</v>
      </c>
      <c r="B2" s="4" t="s">
        <v>5</v>
      </c>
      <c r="C2" s="4" t="s">
        <v>5</v>
      </c>
      <c r="D2" s="4" t="s">
        <v>5</v>
      </c>
    </row>
    <row r="3" spans="1:4">
      <c r="A3" s="2" t="s">
        <v>1068</v>
      </c>
      <c r="B3" s="8">
        <v>10600000</v>
      </c>
      <c r="C3" s="8">
        <v>11400000</v>
      </c>
      <c r="D3" s="8">
        <v>15700000</v>
      </c>
    </row>
    <row r="4" spans="1:4" ht="30">
      <c r="A4" s="2" t="s">
        <v>1069</v>
      </c>
      <c r="B4" s="6">
        <v>9168000</v>
      </c>
      <c r="C4" s="6">
        <v>9206000</v>
      </c>
      <c r="D4" s="4" t="s">
        <v>5</v>
      </c>
    </row>
    <row r="5" spans="1:4">
      <c r="A5" s="2" t="s">
        <v>1070</v>
      </c>
      <c r="B5" s="6">
        <v>91300000</v>
      </c>
      <c r="C5" s="4" t="s">
        <v>5</v>
      </c>
      <c r="D5" s="4" t="s">
        <v>5</v>
      </c>
    </row>
    <row r="6" spans="1:4" ht="30">
      <c r="A6" s="2" t="s">
        <v>1071</v>
      </c>
      <c r="B6" s="6">
        <v>45600000</v>
      </c>
      <c r="C6" s="4" t="s">
        <v>5</v>
      </c>
      <c r="D6" s="4" t="s">
        <v>5</v>
      </c>
    </row>
    <row r="7" spans="1:4">
      <c r="A7" s="2" t="s">
        <v>1072</v>
      </c>
      <c r="B7" s="6">
        <v>1500000000</v>
      </c>
      <c r="C7" s="4" t="s">
        <v>5</v>
      </c>
      <c r="D7" s="4" t="s">
        <v>5</v>
      </c>
    </row>
    <row r="8" spans="1:4" ht="30">
      <c r="A8" s="2" t="s">
        <v>1073</v>
      </c>
      <c r="B8" s="6">
        <v>215300000</v>
      </c>
      <c r="C8" s="4" t="s">
        <v>5</v>
      </c>
      <c r="D8" s="4" t="s">
        <v>5</v>
      </c>
    </row>
    <row r="9" spans="1:4">
      <c r="A9" s="2" t="s">
        <v>431</v>
      </c>
      <c r="B9" s="4" t="s">
        <v>5</v>
      </c>
      <c r="C9" s="4" t="s">
        <v>5</v>
      </c>
      <c r="D9" s="4" t="s">
        <v>5</v>
      </c>
    </row>
    <row r="10" spans="1:4" ht="30">
      <c r="A10" s="3" t="s">
        <v>1067</v>
      </c>
      <c r="B10" s="4" t="s">
        <v>5</v>
      </c>
      <c r="C10" s="4" t="s">
        <v>5</v>
      </c>
      <c r="D10" s="4" t="s">
        <v>5</v>
      </c>
    </row>
    <row r="11" spans="1:4" ht="30">
      <c r="A11" s="2" t="s">
        <v>1069</v>
      </c>
      <c r="B11" s="4" t="s">
        <v>5</v>
      </c>
      <c r="C11" s="4" t="s">
        <v>5</v>
      </c>
      <c r="D11" s="8">
        <v>10766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42578125" bestFit="1" customWidth="1"/>
  </cols>
  <sheetData>
    <row r="1" spans="1:3" ht="15" customHeight="1">
      <c r="A1" s="1" t="s">
        <v>1074</v>
      </c>
      <c r="B1" s="7" t="s">
        <v>1</v>
      </c>
      <c r="C1" s="7"/>
    </row>
    <row r="2" spans="1:3" ht="30">
      <c r="A2" s="1" t="s">
        <v>64</v>
      </c>
      <c r="B2" s="1" t="s">
        <v>2</v>
      </c>
      <c r="C2" s="1" t="s">
        <v>26</v>
      </c>
    </row>
    <row r="3" spans="1:3" ht="30">
      <c r="A3" s="3" t="s">
        <v>1075</v>
      </c>
      <c r="B3" s="4" t="s">
        <v>5</v>
      </c>
      <c r="C3" s="4" t="s">
        <v>5</v>
      </c>
    </row>
    <row r="4" spans="1:3">
      <c r="A4" s="2" t="s">
        <v>503</v>
      </c>
      <c r="B4" s="8">
        <v>145237</v>
      </c>
      <c r="C4" s="8">
        <v>146286</v>
      </c>
    </row>
    <row r="5" spans="1:3" ht="30">
      <c r="A5" s="2" t="s">
        <v>504</v>
      </c>
      <c r="B5" s="4">
        <v>873</v>
      </c>
      <c r="C5" s="4">
        <v>737</v>
      </c>
    </row>
    <row r="6" spans="1:3" ht="30">
      <c r="A6" s="2" t="s">
        <v>505</v>
      </c>
      <c r="B6" s="6">
        <v>-24253</v>
      </c>
      <c r="C6" s="6">
        <v>-27826</v>
      </c>
    </row>
    <row r="7" spans="1:3">
      <c r="A7" s="2" t="s">
        <v>508</v>
      </c>
      <c r="B7" s="8">
        <v>121857</v>
      </c>
      <c r="C7" s="8">
        <v>11919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6.42578125" bestFit="1" customWidth="1"/>
    <col min="3" max="3" width="11.5703125" bestFit="1" customWidth="1"/>
    <col min="4" max="4" width="12.140625" bestFit="1" customWidth="1"/>
    <col min="5" max="5" width="11.5703125" bestFit="1" customWidth="1"/>
    <col min="6" max="6" width="12.140625" bestFit="1" customWidth="1"/>
    <col min="7" max="11" width="36.5703125" bestFit="1" customWidth="1"/>
  </cols>
  <sheetData>
    <row r="1" spans="1:11">
      <c r="A1" s="7" t="s">
        <v>1076</v>
      </c>
      <c r="B1" s="1" t="s">
        <v>1077</v>
      </c>
      <c r="C1" s="1"/>
      <c r="D1" s="1"/>
      <c r="E1" s="1"/>
      <c r="F1" s="1"/>
      <c r="G1" s="1"/>
      <c r="H1" s="1"/>
      <c r="I1" s="7"/>
      <c r="J1" s="7"/>
      <c r="K1" s="7"/>
    </row>
    <row r="2" spans="1:11">
      <c r="A2" s="7"/>
      <c r="B2" s="7" t="s">
        <v>1078</v>
      </c>
      <c r="C2" s="7" t="s">
        <v>2</v>
      </c>
      <c r="D2" s="7" t="s">
        <v>68</v>
      </c>
      <c r="E2" s="7" t="s">
        <v>26</v>
      </c>
      <c r="F2" s="1" t="s">
        <v>1079</v>
      </c>
      <c r="G2" s="1" t="s">
        <v>2</v>
      </c>
      <c r="H2" s="1" t="s">
        <v>1083</v>
      </c>
      <c r="I2" s="1" t="s">
        <v>68</v>
      </c>
      <c r="J2" s="1" t="s">
        <v>68</v>
      </c>
      <c r="K2" s="1" t="s">
        <v>68</v>
      </c>
    </row>
    <row r="3" spans="1:11" ht="45">
      <c r="A3" s="7"/>
      <c r="B3" s="7"/>
      <c r="C3" s="7"/>
      <c r="D3" s="7"/>
      <c r="E3" s="7"/>
      <c r="F3" s="1" t="s">
        <v>1080</v>
      </c>
      <c r="G3" s="1" t="s">
        <v>1081</v>
      </c>
      <c r="H3" s="1" t="s">
        <v>1081</v>
      </c>
      <c r="I3" s="1" t="s">
        <v>1084</v>
      </c>
      <c r="J3" s="1" t="s">
        <v>1084</v>
      </c>
      <c r="K3" s="1" t="s">
        <v>1084</v>
      </c>
    </row>
    <row r="4" spans="1:11">
      <c r="A4" s="7"/>
      <c r="B4" s="7"/>
      <c r="C4" s="7"/>
      <c r="D4" s="7"/>
      <c r="E4" s="7"/>
      <c r="F4" s="1"/>
      <c r="G4" s="1" t="s">
        <v>1082</v>
      </c>
      <c r="H4" s="1" t="s">
        <v>1082</v>
      </c>
      <c r="I4" s="1" t="s">
        <v>1085</v>
      </c>
      <c r="J4" s="1" t="s">
        <v>1086</v>
      </c>
      <c r="K4" s="1" t="s">
        <v>1086</v>
      </c>
    </row>
    <row r="5" spans="1:11" ht="30">
      <c r="A5" s="7"/>
      <c r="B5" s="7"/>
      <c r="C5" s="7"/>
      <c r="D5" s="7"/>
      <c r="E5" s="7"/>
      <c r="F5" s="1"/>
      <c r="G5" s="1"/>
      <c r="H5" s="1"/>
      <c r="I5" s="1"/>
      <c r="J5" s="1"/>
      <c r="K5" s="1" t="s">
        <v>1087</v>
      </c>
    </row>
    <row r="6" spans="1:11">
      <c r="A6" s="3" t="s">
        <v>1088</v>
      </c>
      <c r="B6" s="4" t="s">
        <v>5</v>
      </c>
      <c r="C6" s="4" t="s">
        <v>5</v>
      </c>
      <c r="D6" s="4" t="s">
        <v>5</v>
      </c>
      <c r="E6" s="4" t="s">
        <v>5</v>
      </c>
      <c r="F6" s="4" t="s">
        <v>5</v>
      </c>
      <c r="G6" s="4" t="s">
        <v>5</v>
      </c>
      <c r="H6" s="4" t="s">
        <v>5</v>
      </c>
      <c r="I6" s="4" t="s">
        <v>5</v>
      </c>
      <c r="J6" s="4" t="s">
        <v>5</v>
      </c>
      <c r="K6" s="4" t="s">
        <v>5</v>
      </c>
    </row>
    <row r="7" spans="1:11">
      <c r="A7" s="2" t="s">
        <v>1089</v>
      </c>
      <c r="B7" s="4" t="s">
        <v>5</v>
      </c>
      <c r="C7" s="8">
        <v>23700000</v>
      </c>
      <c r="D7" s="8">
        <v>23700000</v>
      </c>
      <c r="E7" s="8">
        <v>12500000</v>
      </c>
      <c r="F7" s="4" t="s">
        <v>5</v>
      </c>
      <c r="G7" s="4" t="s">
        <v>5</v>
      </c>
      <c r="H7" s="4" t="s">
        <v>5</v>
      </c>
      <c r="I7" s="4" t="s">
        <v>5</v>
      </c>
      <c r="J7" s="4" t="s">
        <v>5</v>
      </c>
      <c r="K7" s="4" t="s">
        <v>5</v>
      </c>
    </row>
    <row r="8" spans="1:11">
      <c r="A8" s="2" t="s">
        <v>1090</v>
      </c>
      <c r="B8" s="4" t="s">
        <v>5</v>
      </c>
      <c r="C8" s="4" t="s">
        <v>5</v>
      </c>
      <c r="D8" s="4" t="s">
        <v>5</v>
      </c>
      <c r="E8" s="4" t="s">
        <v>5</v>
      </c>
      <c r="F8" s="4" t="s">
        <v>5</v>
      </c>
      <c r="G8" s="4" t="s">
        <v>5</v>
      </c>
      <c r="H8" s="6">
        <v>50000000</v>
      </c>
      <c r="I8" s="4" t="s">
        <v>5</v>
      </c>
      <c r="J8" s="4" t="s">
        <v>5</v>
      </c>
      <c r="K8" s="4" t="s">
        <v>5</v>
      </c>
    </row>
    <row r="9" spans="1:11" ht="30">
      <c r="A9" s="2" t="s">
        <v>1091</v>
      </c>
      <c r="B9" s="4" t="s">
        <v>5</v>
      </c>
      <c r="C9" s="4" t="s">
        <v>5</v>
      </c>
      <c r="D9" s="4" t="s">
        <v>5</v>
      </c>
      <c r="E9" s="4" t="s">
        <v>5</v>
      </c>
      <c r="F9" s="4" t="s">
        <v>5</v>
      </c>
      <c r="G9" s="6">
        <v>35000000</v>
      </c>
      <c r="H9" s="4" t="s">
        <v>5</v>
      </c>
      <c r="I9" s="4" t="s">
        <v>5</v>
      </c>
      <c r="J9" s="4" t="s">
        <v>5</v>
      </c>
      <c r="K9" s="4" t="s">
        <v>5</v>
      </c>
    </row>
    <row r="10" spans="1:11" ht="30">
      <c r="A10" s="2" t="s">
        <v>1092</v>
      </c>
      <c r="B10" s="4" t="s">
        <v>5</v>
      </c>
      <c r="C10" s="4" t="s">
        <v>5</v>
      </c>
      <c r="D10" s="4" t="s">
        <v>5</v>
      </c>
      <c r="E10" s="4" t="s">
        <v>5</v>
      </c>
      <c r="F10" s="4">
        <v>159</v>
      </c>
      <c r="G10" s="4" t="s">
        <v>5</v>
      </c>
      <c r="H10" s="4" t="s">
        <v>5</v>
      </c>
      <c r="I10" s="4" t="s">
        <v>5</v>
      </c>
      <c r="J10" s="4" t="s">
        <v>5</v>
      </c>
      <c r="K10" s="4" t="s">
        <v>5</v>
      </c>
    </row>
    <row r="11" spans="1:11">
      <c r="A11" s="2" t="s">
        <v>1093</v>
      </c>
      <c r="B11" s="4" t="s">
        <v>5</v>
      </c>
      <c r="C11" s="4" t="s">
        <v>5</v>
      </c>
      <c r="D11" s="4" t="s">
        <v>5</v>
      </c>
      <c r="E11" s="4" t="s">
        <v>5</v>
      </c>
      <c r="F11" s="4" t="s">
        <v>5</v>
      </c>
      <c r="G11" s="4" t="s">
        <v>5</v>
      </c>
      <c r="H11" s="4" t="s">
        <v>5</v>
      </c>
      <c r="I11" s="4">
        <v>18</v>
      </c>
      <c r="J11" s="4" t="s">
        <v>5</v>
      </c>
      <c r="K11" s="4" t="s">
        <v>5</v>
      </c>
    </row>
    <row r="12" spans="1:11">
      <c r="A12" s="2" t="s">
        <v>1094</v>
      </c>
      <c r="B12" s="4">
        <v>38</v>
      </c>
      <c r="C12" s="4" t="s">
        <v>5</v>
      </c>
      <c r="D12" s="4" t="s">
        <v>5</v>
      </c>
      <c r="E12" s="4" t="s">
        <v>5</v>
      </c>
      <c r="F12" s="4" t="s">
        <v>5</v>
      </c>
      <c r="G12" s="4" t="s">
        <v>5</v>
      </c>
      <c r="H12" s="4" t="s">
        <v>5</v>
      </c>
      <c r="I12" s="4" t="s">
        <v>5</v>
      </c>
      <c r="J12" s="4" t="s">
        <v>5</v>
      </c>
      <c r="K12" s="4" t="s">
        <v>5</v>
      </c>
    </row>
    <row r="13" spans="1:11">
      <c r="A13" s="2" t="s">
        <v>1095</v>
      </c>
      <c r="B13" s="4" t="s">
        <v>5</v>
      </c>
      <c r="C13" s="4" t="s">
        <v>5</v>
      </c>
      <c r="D13" s="4" t="s">
        <v>5</v>
      </c>
      <c r="E13" s="4" t="s">
        <v>5</v>
      </c>
      <c r="F13" s="4" t="s">
        <v>5</v>
      </c>
      <c r="G13" s="4" t="s">
        <v>5</v>
      </c>
      <c r="H13" s="4" t="s">
        <v>5</v>
      </c>
      <c r="I13" s="4" t="s">
        <v>5</v>
      </c>
      <c r="J13" s="8">
        <v>14000000000</v>
      </c>
      <c r="K13" s="8">
        <v>4000000000</v>
      </c>
    </row>
  </sheetData>
  <mergeCells count="6">
    <mergeCell ref="A1:A5"/>
    <mergeCell ref="I1:K1"/>
    <mergeCell ref="B2:B5"/>
    <mergeCell ref="C2:C5"/>
    <mergeCell ref="D2:D5"/>
    <mergeCell ref="E2:E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42578125" bestFit="1" customWidth="1"/>
    <col min="3" max="4" width="16.42578125" bestFit="1" customWidth="1"/>
    <col min="5" max="5" width="12.140625" bestFit="1" customWidth="1"/>
    <col min="6" max="6" width="11.42578125" bestFit="1" customWidth="1"/>
    <col min="7" max="8" width="14" bestFit="1" customWidth="1"/>
    <col min="9" max="9" width="14.28515625" bestFit="1" customWidth="1"/>
    <col min="10" max="11" width="14" bestFit="1" customWidth="1"/>
  </cols>
  <sheetData>
    <row r="1" spans="1:11" ht="30" customHeight="1">
      <c r="A1" s="7" t="s">
        <v>1096</v>
      </c>
      <c r="B1" s="1" t="s">
        <v>1</v>
      </c>
      <c r="C1" s="1" t="s">
        <v>1097</v>
      </c>
      <c r="D1" s="1" t="s">
        <v>1098</v>
      </c>
      <c r="E1" s="1"/>
      <c r="F1" s="1"/>
      <c r="G1" s="7" t="s">
        <v>1099</v>
      </c>
      <c r="H1" s="7"/>
      <c r="I1" s="7"/>
      <c r="J1" s="1"/>
      <c r="K1" s="1"/>
    </row>
    <row r="2" spans="1:11">
      <c r="A2" s="7"/>
      <c r="B2" s="7" t="s">
        <v>2</v>
      </c>
      <c r="C2" s="7" t="s">
        <v>1100</v>
      </c>
      <c r="D2" s="7" t="s">
        <v>831</v>
      </c>
      <c r="E2" s="7" t="s">
        <v>68</v>
      </c>
      <c r="F2" s="7" t="s">
        <v>26</v>
      </c>
      <c r="G2" s="1" t="s">
        <v>68</v>
      </c>
      <c r="H2" s="1" t="s">
        <v>831</v>
      </c>
      <c r="I2" s="1" t="s">
        <v>1101</v>
      </c>
      <c r="J2" s="1" t="s">
        <v>2</v>
      </c>
      <c r="K2" s="1" t="s">
        <v>26</v>
      </c>
    </row>
    <row r="3" spans="1:11">
      <c r="A3" s="7"/>
      <c r="B3" s="7"/>
      <c r="C3" s="7"/>
      <c r="D3" s="7"/>
      <c r="E3" s="7"/>
      <c r="F3" s="7"/>
      <c r="G3" s="1" t="s">
        <v>1086</v>
      </c>
      <c r="H3" s="1" t="s">
        <v>1086</v>
      </c>
      <c r="I3" s="1" t="s">
        <v>1086</v>
      </c>
      <c r="J3" s="1" t="s">
        <v>1086</v>
      </c>
      <c r="K3" s="1" t="s">
        <v>1086</v>
      </c>
    </row>
    <row r="4" spans="1:11">
      <c r="A4" s="3" t="s">
        <v>1088</v>
      </c>
      <c r="B4" s="4" t="s">
        <v>5</v>
      </c>
      <c r="C4" s="4" t="s">
        <v>5</v>
      </c>
      <c r="D4" s="4" t="s">
        <v>5</v>
      </c>
      <c r="E4" s="4" t="s">
        <v>5</v>
      </c>
      <c r="F4" s="4" t="s">
        <v>5</v>
      </c>
      <c r="G4" s="4" t="s">
        <v>5</v>
      </c>
      <c r="H4" s="4" t="s">
        <v>5</v>
      </c>
      <c r="I4" s="4" t="s">
        <v>5</v>
      </c>
      <c r="J4" s="4" t="s">
        <v>5</v>
      </c>
      <c r="K4" s="4" t="s">
        <v>5</v>
      </c>
    </row>
    <row r="5" spans="1:11" ht="30">
      <c r="A5" s="2" t="s">
        <v>1102</v>
      </c>
      <c r="B5" s="4" t="s">
        <v>5</v>
      </c>
      <c r="C5" s="225">
        <v>0.68</v>
      </c>
      <c r="D5" s="4" t="s">
        <v>5</v>
      </c>
      <c r="E5" s="4" t="s">
        <v>5</v>
      </c>
      <c r="F5" s="4" t="s">
        <v>5</v>
      </c>
      <c r="G5" s="4" t="s">
        <v>5</v>
      </c>
      <c r="H5" s="4" t="s">
        <v>5</v>
      </c>
      <c r="I5" s="4" t="s">
        <v>5</v>
      </c>
      <c r="J5" s="4" t="s">
        <v>5</v>
      </c>
      <c r="K5" s="4" t="s">
        <v>5</v>
      </c>
    </row>
    <row r="6" spans="1:11">
      <c r="A6" s="2" t="s">
        <v>1103</v>
      </c>
      <c r="B6" s="8">
        <v>3300000</v>
      </c>
      <c r="C6" s="4" t="s">
        <v>5</v>
      </c>
      <c r="D6" s="8">
        <v>2100000000</v>
      </c>
      <c r="E6" s="4" t="s">
        <v>5</v>
      </c>
      <c r="F6" s="4" t="s">
        <v>5</v>
      </c>
      <c r="G6" s="8">
        <v>70300000</v>
      </c>
      <c r="H6" s="8">
        <v>190000000</v>
      </c>
      <c r="I6" s="8">
        <v>1100000000</v>
      </c>
      <c r="J6" s="4" t="s">
        <v>5</v>
      </c>
      <c r="K6" s="4" t="s">
        <v>5</v>
      </c>
    </row>
    <row r="7" spans="1:11" ht="30">
      <c r="A7" s="2" t="s">
        <v>1104</v>
      </c>
      <c r="B7" s="6">
        <v>3600000</v>
      </c>
      <c r="C7" s="4" t="s">
        <v>5</v>
      </c>
      <c r="D7" s="4" t="s">
        <v>5</v>
      </c>
      <c r="E7" s="4" t="s">
        <v>5</v>
      </c>
      <c r="F7" s="4" t="s">
        <v>5</v>
      </c>
      <c r="G7" s="4" t="s">
        <v>5</v>
      </c>
      <c r="H7" s="4" t="s">
        <v>5</v>
      </c>
      <c r="I7" s="4" t="s">
        <v>5</v>
      </c>
      <c r="J7" s="4" t="s">
        <v>5</v>
      </c>
      <c r="K7" s="4" t="s">
        <v>5</v>
      </c>
    </row>
    <row r="8" spans="1:11" ht="30">
      <c r="A8" s="2" t="s">
        <v>1105</v>
      </c>
      <c r="B8" s="4" t="s">
        <v>5</v>
      </c>
      <c r="C8" s="4" t="s">
        <v>5</v>
      </c>
      <c r="D8" s="4" t="s">
        <v>5</v>
      </c>
      <c r="E8" s="4" t="s">
        <v>5</v>
      </c>
      <c r="F8" s="4" t="s">
        <v>5</v>
      </c>
      <c r="G8" s="6">
        <v>183765000</v>
      </c>
      <c r="H8" s="6">
        <v>158765000</v>
      </c>
      <c r="I8" s="4" t="s">
        <v>5</v>
      </c>
      <c r="J8" s="6">
        <v>193765000</v>
      </c>
      <c r="K8" s="6">
        <v>158765000</v>
      </c>
    </row>
    <row r="9" spans="1:11">
      <c r="A9" s="2" t="s">
        <v>1089</v>
      </c>
      <c r="B9" s="6">
        <v>23700000</v>
      </c>
      <c r="C9" s="4" t="s">
        <v>5</v>
      </c>
      <c r="D9" s="4" t="s">
        <v>5</v>
      </c>
      <c r="E9" s="6">
        <v>23700000</v>
      </c>
      <c r="F9" s="6">
        <v>12500000</v>
      </c>
      <c r="G9" s="4" t="s">
        <v>5</v>
      </c>
      <c r="H9" s="4" t="s">
        <v>5</v>
      </c>
      <c r="I9" s="4" t="s">
        <v>5</v>
      </c>
      <c r="J9" s="4" t="s">
        <v>5</v>
      </c>
      <c r="K9" s="4" t="s">
        <v>5</v>
      </c>
    </row>
    <row r="10" spans="1:11">
      <c r="A10" s="2" t="s">
        <v>1106</v>
      </c>
      <c r="B10" s="8">
        <v>515000000</v>
      </c>
      <c r="C10" s="4" t="s">
        <v>5</v>
      </c>
      <c r="D10" s="4" t="s">
        <v>5</v>
      </c>
      <c r="E10" s="4" t="s">
        <v>5</v>
      </c>
      <c r="F10" s="4" t="s">
        <v>5</v>
      </c>
      <c r="G10" s="4" t="s">
        <v>5</v>
      </c>
      <c r="H10" s="4" t="s">
        <v>5</v>
      </c>
      <c r="I10" s="4" t="s">
        <v>5</v>
      </c>
      <c r="J10" s="4" t="s">
        <v>5</v>
      </c>
      <c r="K10" s="4" t="s">
        <v>5</v>
      </c>
    </row>
  </sheetData>
  <mergeCells count="7">
    <mergeCell ref="A1:A3"/>
    <mergeCell ref="G1:I1"/>
    <mergeCell ref="B2:B3"/>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1.5703125" bestFit="1" customWidth="1"/>
    <col min="4" max="5" width="12.140625" bestFit="1" customWidth="1"/>
  </cols>
  <sheetData>
    <row r="1" spans="1:5" ht="45" customHeight="1">
      <c r="A1" s="7" t="s">
        <v>1107</v>
      </c>
      <c r="B1" s="7" t="s">
        <v>1</v>
      </c>
      <c r="C1" s="7"/>
      <c r="D1" s="1"/>
      <c r="E1" s="1"/>
    </row>
    <row r="2" spans="1:5">
      <c r="A2" s="7"/>
      <c r="B2" s="1" t="s">
        <v>2</v>
      </c>
      <c r="C2" s="1" t="s">
        <v>26</v>
      </c>
      <c r="D2" s="1" t="s">
        <v>68</v>
      </c>
      <c r="E2" s="1" t="s">
        <v>831</v>
      </c>
    </row>
    <row r="3" spans="1:5" ht="30">
      <c r="A3" s="3" t="s">
        <v>1108</v>
      </c>
      <c r="B3" s="4" t="s">
        <v>5</v>
      </c>
      <c r="C3" s="4" t="s">
        <v>5</v>
      </c>
      <c r="D3" s="4" t="s">
        <v>5</v>
      </c>
      <c r="E3" s="4" t="s">
        <v>5</v>
      </c>
    </row>
    <row r="4" spans="1:5">
      <c r="A4" s="2" t="s">
        <v>521</v>
      </c>
      <c r="B4" s="8">
        <v>23700000</v>
      </c>
      <c r="C4" s="8">
        <v>12500000</v>
      </c>
      <c r="D4" s="8">
        <v>23700000</v>
      </c>
      <c r="E4" s="4" t="s">
        <v>5</v>
      </c>
    </row>
    <row r="5" spans="1:5">
      <c r="A5" s="2" t="s">
        <v>1086</v>
      </c>
      <c r="B5" s="4" t="s">
        <v>5</v>
      </c>
      <c r="C5" s="4" t="s">
        <v>5</v>
      </c>
      <c r="D5" s="4" t="s">
        <v>5</v>
      </c>
      <c r="E5" s="4" t="s">
        <v>5</v>
      </c>
    </row>
    <row r="6" spans="1:5">
      <c r="A6" s="3" t="s">
        <v>1088</v>
      </c>
      <c r="B6" s="4" t="s">
        <v>5</v>
      </c>
      <c r="C6" s="4" t="s">
        <v>5</v>
      </c>
      <c r="D6" s="4" t="s">
        <v>5</v>
      </c>
      <c r="E6" s="4" t="s">
        <v>5</v>
      </c>
    </row>
    <row r="7" spans="1:5" ht="30">
      <c r="A7" s="2" t="s">
        <v>1105</v>
      </c>
      <c r="B7" s="6">
        <v>193765000</v>
      </c>
      <c r="C7" s="6">
        <v>158765000</v>
      </c>
      <c r="D7" s="6">
        <v>183765000</v>
      </c>
      <c r="E7" s="6">
        <v>158765000</v>
      </c>
    </row>
    <row r="8" spans="1:5" ht="30">
      <c r="A8" s="3" t="s">
        <v>1108</v>
      </c>
      <c r="B8" s="4" t="s">
        <v>5</v>
      </c>
      <c r="C8" s="4" t="s">
        <v>5</v>
      </c>
      <c r="D8" s="4" t="s">
        <v>5</v>
      </c>
      <c r="E8" s="4" t="s">
        <v>5</v>
      </c>
    </row>
    <row r="9" spans="1:5">
      <c r="A9" s="2" t="s">
        <v>522</v>
      </c>
      <c r="B9" s="4">
        <v>0</v>
      </c>
      <c r="C9" s="4">
        <v>0</v>
      </c>
      <c r="D9" s="4" t="s">
        <v>5</v>
      </c>
      <c r="E9" s="4" t="s">
        <v>5</v>
      </c>
    </row>
    <row r="10" spans="1:5">
      <c r="A10" s="2" t="s">
        <v>508</v>
      </c>
      <c r="B10" s="8">
        <v>10000000</v>
      </c>
      <c r="C10" s="8">
        <v>0</v>
      </c>
      <c r="D10" s="4" t="s">
        <v>5</v>
      </c>
      <c r="E10" s="4" t="s">
        <v>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8.7109375" customWidth="1"/>
    <col min="3" max="3" width="3" customWidth="1"/>
    <col min="4" max="4" width="9" customWidth="1"/>
    <col min="5" max="5" width="3.28515625" customWidth="1"/>
    <col min="6" max="6" width="8.7109375" customWidth="1"/>
    <col min="7" max="7" width="3" customWidth="1"/>
    <col min="8" max="8" width="19.140625" bestFit="1" customWidth="1"/>
  </cols>
  <sheetData>
    <row r="1" spans="1:8" ht="15" customHeight="1">
      <c r="A1" s="7" t="s">
        <v>1109</v>
      </c>
      <c r="B1" s="7" t="s">
        <v>1110</v>
      </c>
      <c r="C1" s="7"/>
      <c r="D1" s="7" t="s">
        <v>1111</v>
      </c>
      <c r="E1" s="7"/>
      <c r="F1" s="7" t="s">
        <v>1112</v>
      </c>
      <c r="G1" s="7"/>
      <c r="H1" s="1" t="s">
        <v>2</v>
      </c>
    </row>
    <row r="2" spans="1:8">
      <c r="A2" s="7"/>
      <c r="B2" s="7"/>
      <c r="C2" s="7"/>
      <c r="D2" s="7"/>
      <c r="E2" s="7"/>
      <c r="F2" s="7"/>
      <c r="G2" s="7"/>
      <c r="H2" s="1" t="s">
        <v>829</v>
      </c>
    </row>
    <row r="3" spans="1:8" ht="30">
      <c r="A3" s="3" t="s">
        <v>1113</v>
      </c>
      <c r="B3" s="4" t="s">
        <v>5</v>
      </c>
      <c r="C3" s="4"/>
      <c r="D3" s="4" t="s">
        <v>5</v>
      </c>
      <c r="E3" s="4"/>
      <c r="F3" s="4" t="s">
        <v>5</v>
      </c>
      <c r="G3" s="4"/>
      <c r="H3" s="4" t="s">
        <v>5</v>
      </c>
    </row>
    <row r="4" spans="1:8" ht="17.25">
      <c r="A4" s="2" t="s">
        <v>1114</v>
      </c>
      <c r="B4" s="225">
        <v>0.51</v>
      </c>
      <c r="C4" s="224" t="s">
        <v>839</v>
      </c>
      <c r="D4" s="225">
        <v>0.32100000000000001</v>
      </c>
      <c r="E4" s="224" t="s">
        <v>839</v>
      </c>
      <c r="F4" s="225">
        <v>0.36899999999999999</v>
      </c>
      <c r="G4" s="224" t="s">
        <v>839</v>
      </c>
      <c r="H4" s="225">
        <v>0.52500000000000002</v>
      </c>
    </row>
    <row r="5" spans="1:8">
      <c r="A5" s="108"/>
      <c r="B5" s="108"/>
      <c r="C5" s="108"/>
      <c r="D5" s="108"/>
      <c r="E5" s="108"/>
      <c r="F5" s="108"/>
      <c r="G5" s="108"/>
      <c r="H5" s="108"/>
    </row>
    <row r="6" spans="1:8" ht="15" customHeight="1">
      <c r="A6" s="2" t="s">
        <v>839</v>
      </c>
      <c r="B6" s="13" t="s">
        <v>583</v>
      </c>
      <c r="C6" s="13"/>
      <c r="D6" s="13"/>
      <c r="E6" s="13"/>
      <c r="F6" s="13"/>
      <c r="G6" s="13"/>
      <c r="H6" s="13"/>
    </row>
  </sheetData>
  <mergeCells count="6">
    <mergeCell ref="A1:A2"/>
    <mergeCell ref="B1:C2"/>
    <mergeCell ref="D1:E2"/>
    <mergeCell ref="F1:G2"/>
    <mergeCell ref="A5:H5"/>
    <mergeCell ref="B6:H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24.7109375" customWidth="1"/>
    <col min="4" max="4" width="12.28515625" customWidth="1"/>
    <col min="5" max="5" width="33.5703125" customWidth="1"/>
    <col min="6" max="6" width="24.7109375" customWidth="1"/>
    <col min="7" max="7" width="12.28515625" customWidth="1"/>
    <col min="8" max="8" width="25" customWidth="1"/>
    <col min="9" max="9" width="6.85546875" customWidth="1"/>
  </cols>
  <sheetData>
    <row r="1" spans="1:9" ht="45">
      <c r="A1" s="1" t="s">
        <v>1115</v>
      </c>
      <c r="B1" s="1" t="s">
        <v>1</v>
      </c>
      <c r="C1" s="7"/>
      <c r="D1" s="7"/>
      <c r="E1" s="1"/>
      <c r="F1" s="7"/>
      <c r="G1" s="7"/>
      <c r="H1" s="7"/>
      <c r="I1" s="7"/>
    </row>
    <row r="2" spans="1:9" ht="30" customHeight="1">
      <c r="A2" s="1" t="s">
        <v>64</v>
      </c>
      <c r="B2" s="1" t="s">
        <v>2</v>
      </c>
      <c r="C2" s="7" t="s">
        <v>1110</v>
      </c>
      <c r="D2" s="7"/>
      <c r="E2" s="1" t="s">
        <v>68</v>
      </c>
      <c r="F2" s="7" t="s">
        <v>1111</v>
      </c>
      <c r="G2" s="7"/>
      <c r="H2" s="7" t="s">
        <v>1112</v>
      </c>
      <c r="I2" s="7"/>
    </row>
    <row r="3" spans="1:9">
      <c r="A3" s="3" t="s">
        <v>561</v>
      </c>
      <c r="B3" s="4" t="s">
        <v>5</v>
      </c>
      <c r="C3" s="4" t="s">
        <v>5</v>
      </c>
      <c r="D3" s="4"/>
      <c r="E3" s="4" t="s">
        <v>5</v>
      </c>
      <c r="F3" s="4" t="s">
        <v>5</v>
      </c>
      <c r="G3" s="4"/>
      <c r="H3" s="4" t="s">
        <v>5</v>
      </c>
      <c r="I3" s="4"/>
    </row>
    <row r="4" spans="1:9" ht="17.25">
      <c r="A4" s="2" t="s">
        <v>1116</v>
      </c>
      <c r="B4" s="4" t="s">
        <v>5</v>
      </c>
      <c r="C4" s="8">
        <v>590393</v>
      </c>
      <c r="D4" s="224" t="s">
        <v>839</v>
      </c>
      <c r="E4" s="4" t="s">
        <v>5</v>
      </c>
      <c r="F4" s="8">
        <v>563899</v>
      </c>
      <c r="G4" s="224" t="s">
        <v>839</v>
      </c>
      <c r="H4" s="8">
        <v>508667</v>
      </c>
      <c r="I4" s="224" t="s">
        <v>839</v>
      </c>
    </row>
    <row r="5" spans="1:9" ht="17.25">
      <c r="A5" s="2" t="s">
        <v>1117</v>
      </c>
      <c r="B5" s="4" t="s">
        <v>5</v>
      </c>
      <c r="C5" s="225">
        <v>1.9119999999999999</v>
      </c>
      <c r="D5" s="224" t="s">
        <v>839</v>
      </c>
      <c r="E5" s="4" t="s">
        <v>5</v>
      </c>
      <c r="F5" s="225">
        <v>1.6850000000000001</v>
      </c>
      <c r="G5" s="224" t="s">
        <v>839</v>
      </c>
      <c r="H5" s="225">
        <v>1.325</v>
      </c>
      <c r="I5" s="224" t="s">
        <v>839</v>
      </c>
    </row>
    <row r="6" spans="1:9" ht="30">
      <c r="A6" s="2" t="s">
        <v>1118</v>
      </c>
      <c r="B6" s="4" t="s">
        <v>5</v>
      </c>
      <c r="C6" s="6">
        <v>25593</v>
      </c>
      <c r="D6" s="224" t="s">
        <v>839</v>
      </c>
      <c r="E6" s="4" t="s">
        <v>5</v>
      </c>
      <c r="F6" s="6">
        <v>26771</v>
      </c>
      <c r="G6" s="224" t="s">
        <v>839</v>
      </c>
      <c r="H6" s="6">
        <v>30701</v>
      </c>
      <c r="I6" s="224" t="s">
        <v>839</v>
      </c>
    </row>
    <row r="7" spans="1:9" ht="30">
      <c r="A7" s="2" t="s">
        <v>1119</v>
      </c>
      <c r="B7" s="4" t="s">
        <v>5</v>
      </c>
      <c r="C7" s="225">
        <v>0.08</v>
      </c>
      <c r="D7" s="224" t="s">
        <v>839</v>
      </c>
      <c r="E7" s="4" t="s">
        <v>5</v>
      </c>
      <c r="F7" s="225">
        <v>0.08</v>
      </c>
      <c r="G7" s="224" t="s">
        <v>839</v>
      </c>
      <c r="H7" s="225">
        <v>0.08</v>
      </c>
      <c r="I7" s="224" t="s">
        <v>839</v>
      </c>
    </row>
    <row r="8" spans="1:9" ht="30">
      <c r="A8" s="2" t="s">
        <v>1120</v>
      </c>
      <c r="B8" s="4" t="s">
        <v>5</v>
      </c>
      <c r="C8" s="6">
        <v>31991</v>
      </c>
      <c r="D8" s="224" t="s">
        <v>839</v>
      </c>
      <c r="E8" s="4" t="s">
        <v>5</v>
      </c>
      <c r="F8" s="6">
        <v>33464</v>
      </c>
      <c r="G8" s="224" t="s">
        <v>839</v>
      </c>
      <c r="H8" s="6">
        <v>38376</v>
      </c>
      <c r="I8" s="224" t="s">
        <v>839</v>
      </c>
    </row>
    <row r="9" spans="1:9" ht="30">
      <c r="A9" s="2" t="s">
        <v>1121</v>
      </c>
      <c r="B9" s="4" t="s">
        <v>5</v>
      </c>
      <c r="C9" s="225">
        <v>0.1</v>
      </c>
      <c r="D9" s="224" t="s">
        <v>839</v>
      </c>
      <c r="E9" s="4" t="s">
        <v>5</v>
      </c>
      <c r="F9" s="225">
        <v>0.1</v>
      </c>
      <c r="G9" s="224" t="s">
        <v>839</v>
      </c>
      <c r="H9" s="225">
        <v>0.1</v>
      </c>
      <c r="I9" s="224" t="s">
        <v>839</v>
      </c>
    </row>
    <row r="10" spans="1:9" ht="17.25">
      <c r="A10" s="2" t="s">
        <v>1122</v>
      </c>
      <c r="B10" s="4" t="s">
        <v>5</v>
      </c>
      <c r="C10" s="6">
        <v>586394</v>
      </c>
      <c r="D10" s="224" t="s">
        <v>1123</v>
      </c>
      <c r="E10" s="4" t="s">
        <v>5</v>
      </c>
      <c r="F10" s="6">
        <v>559572</v>
      </c>
      <c r="G10" s="224" t="s">
        <v>1123</v>
      </c>
      <c r="H10" s="6">
        <v>503536</v>
      </c>
      <c r="I10" s="224" t="s">
        <v>1123</v>
      </c>
    </row>
    <row r="11" spans="1:9" ht="17.25">
      <c r="A11" s="2" t="s">
        <v>1124</v>
      </c>
      <c r="B11" s="4" t="s">
        <v>5</v>
      </c>
      <c r="C11" s="225">
        <v>1.899</v>
      </c>
      <c r="D11" s="224" t="s">
        <v>1123</v>
      </c>
      <c r="E11" s="4" t="s">
        <v>5</v>
      </c>
      <c r="F11" s="225">
        <v>1.6719999999999999</v>
      </c>
      <c r="G11" s="224" t="s">
        <v>1123</v>
      </c>
      <c r="H11" s="225">
        <v>1.3120000000000001</v>
      </c>
      <c r="I11" s="224" t="s">
        <v>1123</v>
      </c>
    </row>
    <row r="12" spans="1:9" ht="45">
      <c r="A12" s="2" t="s">
        <v>1125</v>
      </c>
      <c r="B12" s="4" t="s">
        <v>5</v>
      </c>
      <c r="C12" s="6">
        <v>19195</v>
      </c>
      <c r="D12" s="224" t="s">
        <v>1123</v>
      </c>
      <c r="E12" s="4" t="s">
        <v>5</v>
      </c>
      <c r="F12" s="6">
        <v>20079</v>
      </c>
      <c r="G12" s="224" t="s">
        <v>1123</v>
      </c>
      <c r="H12" s="6">
        <v>23026</v>
      </c>
      <c r="I12" s="224" t="s">
        <v>1123</v>
      </c>
    </row>
    <row r="13" spans="1:9" ht="30">
      <c r="A13" s="2" t="s">
        <v>1126</v>
      </c>
      <c r="B13" s="4" t="s">
        <v>5</v>
      </c>
      <c r="C13" s="225">
        <v>0.06</v>
      </c>
      <c r="D13" s="224" t="s">
        <v>1123</v>
      </c>
      <c r="E13" s="4" t="s">
        <v>5</v>
      </c>
      <c r="F13" s="225">
        <v>0.06</v>
      </c>
      <c r="G13" s="224" t="s">
        <v>1123</v>
      </c>
      <c r="H13" s="225">
        <v>0.06</v>
      </c>
      <c r="I13" s="224" t="s">
        <v>1123</v>
      </c>
    </row>
    <row r="14" spans="1:9" ht="17.25">
      <c r="A14" s="2" t="s">
        <v>1127</v>
      </c>
      <c r="B14" s="4" t="s">
        <v>5</v>
      </c>
      <c r="C14" s="6">
        <v>586394</v>
      </c>
      <c r="D14" s="224" t="s">
        <v>1128</v>
      </c>
      <c r="E14" s="4" t="s">
        <v>5</v>
      </c>
      <c r="F14" s="6">
        <v>559572</v>
      </c>
      <c r="G14" s="224" t="s">
        <v>1128</v>
      </c>
      <c r="H14" s="6">
        <v>503536</v>
      </c>
      <c r="I14" s="224" t="s">
        <v>1128</v>
      </c>
    </row>
    <row r="15" spans="1:9" ht="17.25">
      <c r="A15" s="2" t="s">
        <v>1114</v>
      </c>
      <c r="B15" s="4" t="s">
        <v>5</v>
      </c>
      <c r="C15" s="225">
        <v>0.51</v>
      </c>
      <c r="D15" s="224" t="s">
        <v>1128</v>
      </c>
      <c r="E15" s="4" t="s">
        <v>5</v>
      </c>
      <c r="F15" s="225">
        <v>0.32100000000000001</v>
      </c>
      <c r="G15" s="224" t="s">
        <v>1128</v>
      </c>
      <c r="H15" s="225">
        <v>0.36899999999999999</v>
      </c>
      <c r="I15" s="224" t="s">
        <v>1128</v>
      </c>
    </row>
    <row r="16" spans="1:9" ht="45">
      <c r="A16" s="2" t="s">
        <v>1129</v>
      </c>
      <c r="B16" s="4" t="s">
        <v>5</v>
      </c>
      <c r="C16" s="6">
        <v>138123</v>
      </c>
      <c r="D16" s="224" t="s">
        <v>1128</v>
      </c>
      <c r="E16" s="4" t="s">
        <v>5</v>
      </c>
      <c r="F16" s="6">
        <v>209041</v>
      </c>
      <c r="G16" s="224" t="s">
        <v>1128</v>
      </c>
      <c r="H16" s="6">
        <v>163620</v>
      </c>
      <c r="I16" s="224" t="s">
        <v>1128</v>
      </c>
    </row>
    <row r="17" spans="1:9" ht="30">
      <c r="A17" s="2" t="s">
        <v>1130</v>
      </c>
      <c r="B17" s="4" t="s">
        <v>5</v>
      </c>
      <c r="C17" s="225">
        <v>0.12</v>
      </c>
      <c r="D17" s="224" t="s">
        <v>1131</v>
      </c>
      <c r="E17" s="225">
        <v>0.04</v>
      </c>
      <c r="F17" s="225">
        <v>0.12</v>
      </c>
      <c r="G17" s="224" t="s">
        <v>1131</v>
      </c>
      <c r="H17" s="225">
        <v>0.12</v>
      </c>
      <c r="I17" s="224" t="s">
        <v>1128</v>
      </c>
    </row>
    <row r="18" spans="1:9" ht="45">
      <c r="A18" s="2" t="s">
        <v>1132</v>
      </c>
      <c r="B18" s="4" t="s">
        <v>5</v>
      </c>
      <c r="C18" s="6">
        <v>57551</v>
      </c>
      <c r="D18" s="224" t="s">
        <v>1128</v>
      </c>
      <c r="E18" s="4" t="s">
        <v>5</v>
      </c>
      <c r="F18" s="6">
        <v>87101</v>
      </c>
      <c r="G18" s="224" t="s">
        <v>1128</v>
      </c>
      <c r="H18" s="6">
        <v>68175</v>
      </c>
      <c r="I18" s="224" t="s">
        <v>1128</v>
      </c>
    </row>
    <row r="19" spans="1:9" ht="30">
      <c r="A19" s="2" t="s">
        <v>1133</v>
      </c>
      <c r="B19" s="4" t="s">
        <v>5</v>
      </c>
      <c r="C19" s="225">
        <v>0.05</v>
      </c>
      <c r="D19" s="224" t="s">
        <v>1128</v>
      </c>
      <c r="E19" s="4" t="s">
        <v>5</v>
      </c>
      <c r="F19" s="225">
        <v>0.05</v>
      </c>
      <c r="G19" s="224" t="s">
        <v>1128</v>
      </c>
      <c r="H19" s="225">
        <v>0.05</v>
      </c>
      <c r="I19" s="224" t="s">
        <v>1128</v>
      </c>
    </row>
    <row r="20" spans="1:9" ht="17.25">
      <c r="A20" s="2" t="s">
        <v>1134</v>
      </c>
      <c r="B20" s="4" t="s">
        <v>5</v>
      </c>
      <c r="C20" s="6">
        <v>586394</v>
      </c>
      <c r="D20" s="224" t="s">
        <v>1135</v>
      </c>
      <c r="E20" s="4" t="s">
        <v>5</v>
      </c>
      <c r="F20" s="6">
        <v>559572</v>
      </c>
      <c r="G20" s="224" t="s">
        <v>1135</v>
      </c>
      <c r="H20" s="6">
        <v>503536</v>
      </c>
      <c r="I20" s="224" t="s">
        <v>1135</v>
      </c>
    </row>
    <row r="21" spans="1:9" ht="17.25">
      <c r="A21" s="2" t="s">
        <v>1136</v>
      </c>
      <c r="B21" s="4" t="s">
        <v>5</v>
      </c>
      <c r="C21" s="225">
        <v>0.51</v>
      </c>
      <c r="D21" s="224" t="s">
        <v>1135</v>
      </c>
      <c r="E21" s="4" t="s">
        <v>5</v>
      </c>
      <c r="F21" s="225">
        <v>0.32100000000000001</v>
      </c>
      <c r="G21" s="224" t="s">
        <v>1135</v>
      </c>
      <c r="H21" s="225">
        <v>0.36899999999999999</v>
      </c>
      <c r="I21" s="224" t="s">
        <v>1135</v>
      </c>
    </row>
    <row r="22" spans="1:9" ht="30">
      <c r="A22" s="2" t="s">
        <v>1137</v>
      </c>
      <c r="B22" s="4" t="s">
        <v>5</v>
      </c>
      <c r="C22" s="8">
        <v>17265</v>
      </c>
      <c r="D22" s="224" t="s">
        <v>1135</v>
      </c>
      <c r="E22" s="4" t="s">
        <v>5</v>
      </c>
      <c r="F22" s="8">
        <v>26130</v>
      </c>
      <c r="G22" s="224" t="s">
        <v>1135</v>
      </c>
      <c r="H22" s="8">
        <v>20453</v>
      </c>
      <c r="I22" s="224" t="s">
        <v>1135</v>
      </c>
    </row>
    <row r="23" spans="1:9" ht="30">
      <c r="A23" s="2" t="s">
        <v>1138</v>
      </c>
      <c r="B23" s="4" t="s">
        <v>5</v>
      </c>
      <c r="C23" s="225">
        <v>1.4999999999999999E-2</v>
      </c>
      <c r="D23" s="224" t="s">
        <v>1135</v>
      </c>
      <c r="E23" s="4" t="s">
        <v>5</v>
      </c>
      <c r="F23" s="225">
        <v>1.4999999999999999E-2</v>
      </c>
      <c r="G23" s="224" t="s">
        <v>1135</v>
      </c>
      <c r="H23" s="225">
        <v>1.4999999999999999E-2</v>
      </c>
      <c r="I23" s="224" t="s">
        <v>1135</v>
      </c>
    </row>
    <row r="24" spans="1:9" ht="30">
      <c r="A24" s="2" t="s">
        <v>1139</v>
      </c>
      <c r="B24" s="225">
        <v>0.12</v>
      </c>
      <c r="C24" s="4" t="s">
        <v>5</v>
      </c>
      <c r="D24" s="4"/>
      <c r="E24" s="4" t="s">
        <v>5</v>
      </c>
      <c r="F24" s="4" t="s">
        <v>5</v>
      </c>
      <c r="G24" s="4"/>
      <c r="H24" s="4" t="s">
        <v>5</v>
      </c>
      <c r="I24" s="4"/>
    </row>
    <row r="25" spans="1:9">
      <c r="A25" s="108"/>
      <c r="B25" s="108"/>
      <c r="C25" s="108"/>
      <c r="D25" s="108"/>
      <c r="E25" s="108"/>
      <c r="F25" s="108"/>
      <c r="G25" s="108"/>
      <c r="H25" s="108"/>
      <c r="I25" s="108"/>
    </row>
    <row r="26" spans="1:9" ht="15" customHeight="1">
      <c r="A26" s="2" t="s">
        <v>839</v>
      </c>
      <c r="B26" s="13" t="s">
        <v>579</v>
      </c>
      <c r="C26" s="13"/>
      <c r="D26" s="13"/>
      <c r="E26" s="13"/>
      <c r="F26" s="13"/>
      <c r="G26" s="13"/>
      <c r="H26" s="13"/>
      <c r="I26" s="13"/>
    </row>
    <row r="27" spans="1:9" ht="15" customHeight="1">
      <c r="A27" s="2" t="s">
        <v>1123</v>
      </c>
      <c r="B27" s="13" t="s">
        <v>581</v>
      </c>
      <c r="C27" s="13"/>
      <c r="D27" s="13"/>
      <c r="E27" s="13"/>
      <c r="F27" s="13"/>
      <c r="G27" s="13"/>
      <c r="H27" s="13"/>
      <c r="I27" s="13"/>
    </row>
    <row r="28" spans="1:9" ht="15" customHeight="1">
      <c r="A28" s="2" t="s">
        <v>1128</v>
      </c>
      <c r="B28" s="13" t="s">
        <v>583</v>
      </c>
      <c r="C28" s="13"/>
      <c r="D28" s="13"/>
      <c r="E28" s="13"/>
      <c r="F28" s="13"/>
      <c r="G28" s="13"/>
      <c r="H28" s="13"/>
      <c r="I28" s="13"/>
    </row>
    <row r="29" spans="1:9" ht="30" customHeight="1">
      <c r="A29" s="2" t="s">
        <v>1140</v>
      </c>
      <c r="B29" s="13" t="s">
        <v>1141</v>
      </c>
      <c r="C29" s="13"/>
      <c r="D29" s="13"/>
      <c r="E29" s="13"/>
      <c r="F29" s="13"/>
      <c r="G29" s="13"/>
      <c r="H29" s="13"/>
      <c r="I29" s="13"/>
    </row>
    <row r="30" spans="1:9" ht="15" customHeight="1">
      <c r="A30" s="2" t="s">
        <v>1135</v>
      </c>
      <c r="B30" s="13" t="s">
        <v>585</v>
      </c>
      <c r="C30" s="13"/>
      <c r="D30" s="13"/>
      <c r="E30" s="13"/>
      <c r="F30" s="13"/>
      <c r="G30" s="13"/>
      <c r="H30" s="13"/>
      <c r="I30" s="13"/>
    </row>
  </sheetData>
  <mergeCells count="12">
    <mergeCell ref="A25:I25"/>
    <mergeCell ref="B26:I26"/>
    <mergeCell ref="B27:I27"/>
    <mergeCell ref="B28:I28"/>
    <mergeCell ref="B29:I29"/>
    <mergeCell ref="B30:I30"/>
    <mergeCell ref="C1:D1"/>
    <mergeCell ref="F1:G1"/>
    <mergeCell ref="H1:I1"/>
    <mergeCell ref="C2:D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ht="30">
      <c r="A3" s="3" t="s">
        <v>146</v>
      </c>
      <c r="B3" s="4" t="s">
        <v>5</v>
      </c>
    </row>
    <row r="4" spans="1:2">
      <c r="A4" s="13" t="s">
        <v>145</v>
      </c>
      <c r="B4" s="4" t="s">
        <v>5</v>
      </c>
    </row>
    <row r="5" spans="1:2" ht="26.25">
      <c r="A5" s="13"/>
      <c r="B5" s="10" t="s">
        <v>147</v>
      </c>
    </row>
    <row r="6" spans="1:2" ht="204.75">
      <c r="A6" s="13"/>
      <c r="B6" s="11" t="s">
        <v>148</v>
      </c>
    </row>
    <row r="7" spans="1:2" ht="64.5">
      <c r="A7" s="13"/>
      <c r="B7" s="12" t="s">
        <v>149</v>
      </c>
    </row>
    <row r="8" spans="1:2" ht="179.25">
      <c r="A8" s="13"/>
      <c r="B8" s="12" t="s">
        <v>150</v>
      </c>
    </row>
    <row r="9" spans="1:2" ht="268.5">
      <c r="A9" s="13"/>
      <c r="B9" s="11" t="s">
        <v>151</v>
      </c>
    </row>
    <row r="10" spans="1:2" ht="77.25">
      <c r="A10" s="13"/>
      <c r="B10" s="11" t="s">
        <v>152</v>
      </c>
    </row>
    <row r="11" spans="1:2" ht="141">
      <c r="A11" s="13"/>
      <c r="B11" s="11" t="s">
        <v>153</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42578125" bestFit="1" customWidth="1"/>
  </cols>
  <sheetData>
    <row r="1" spans="1:3" ht="15" customHeight="1">
      <c r="A1" s="1" t="s">
        <v>1142</v>
      </c>
      <c r="B1" s="7" t="s">
        <v>1</v>
      </c>
      <c r="C1" s="7"/>
    </row>
    <row r="2" spans="1:3" ht="30">
      <c r="A2" s="1" t="s">
        <v>64</v>
      </c>
      <c r="B2" s="1" t="s">
        <v>2</v>
      </c>
      <c r="C2" s="1" t="s">
        <v>26</v>
      </c>
    </row>
    <row r="3" spans="1:3" ht="30">
      <c r="A3" s="3" t="s">
        <v>1143</v>
      </c>
      <c r="B3" s="4" t="s">
        <v>5</v>
      </c>
      <c r="C3" s="4" t="s">
        <v>5</v>
      </c>
    </row>
    <row r="4" spans="1:3">
      <c r="A4" s="2" t="s">
        <v>31</v>
      </c>
      <c r="B4" s="8">
        <v>133586</v>
      </c>
      <c r="C4" s="8">
        <v>127195</v>
      </c>
    </row>
    <row r="5" spans="1:3" ht="30">
      <c r="A5" s="2" t="s">
        <v>595</v>
      </c>
      <c r="B5" s="6">
        <v>-175816</v>
      </c>
      <c r="C5" s="6">
        <v>-184494</v>
      </c>
    </row>
    <row r="6" spans="1:3">
      <c r="A6" s="2" t="s">
        <v>593</v>
      </c>
      <c r="B6" s="4" t="s">
        <v>5</v>
      </c>
      <c r="C6" s="4" t="s">
        <v>5</v>
      </c>
    </row>
    <row r="7" spans="1:3" ht="30">
      <c r="A7" s="3" t="s">
        <v>1143</v>
      </c>
      <c r="B7" s="4" t="s">
        <v>5</v>
      </c>
      <c r="C7" s="4" t="s">
        <v>5</v>
      </c>
    </row>
    <row r="8" spans="1:3">
      <c r="A8" s="2" t="s">
        <v>31</v>
      </c>
      <c r="B8" s="6">
        <v>129080</v>
      </c>
      <c r="C8" s="6">
        <v>121691</v>
      </c>
    </row>
    <row r="9" spans="1:3" ht="30">
      <c r="A9" s="2" t="s">
        <v>595</v>
      </c>
      <c r="B9" s="6">
        <v>-150560</v>
      </c>
      <c r="C9" s="6">
        <v>-144394</v>
      </c>
    </row>
    <row r="10" spans="1:3">
      <c r="A10" s="2" t="s">
        <v>1144</v>
      </c>
      <c r="B10" s="4" t="s">
        <v>5</v>
      </c>
      <c r="C10" s="4" t="s">
        <v>5</v>
      </c>
    </row>
    <row r="11" spans="1:3" ht="30">
      <c r="A11" s="3" t="s">
        <v>1143</v>
      </c>
      <c r="B11" s="4" t="s">
        <v>5</v>
      </c>
      <c r="C11" s="4" t="s">
        <v>5</v>
      </c>
    </row>
    <row r="12" spans="1:3">
      <c r="A12" s="2" t="s">
        <v>31</v>
      </c>
      <c r="B12" s="6">
        <v>4506</v>
      </c>
      <c r="C12" s="6">
        <v>5504</v>
      </c>
    </row>
    <row r="13" spans="1:3" ht="30">
      <c r="A13" s="2" t="s">
        <v>595</v>
      </c>
      <c r="B13" s="8">
        <v>-25256</v>
      </c>
      <c r="C13" s="8">
        <v>-4010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1.42578125" bestFit="1" customWidth="1"/>
  </cols>
  <sheetData>
    <row r="1" spans="1:3" ht="15" customHeight="1">
      <c r="A1" s="1" t="s">
        <v>1145</v>
      </c>
      <c r="B1" s="7" t="s">
        <v>1</v>
      </c>
      <c r="C1" s="7"/>
    </row>
    <row r="2" spans="1:3" ht="30">
      <c r="A2" s="1" t="s">
        <v>64</v>
      </c>
      <c r="B2" s="1" t="s">
        <v>2</v>
      </c>
      <c r="C2" s="1" t="s">
        <v>26</v>
      </c>
    </row>
    <row r="3" spans="1:3" ht="30">
      <c r="A3" s="3" t="s">
        <v>1146</v>
      </c>
      <c r="B3" s="4" t="s">
        <v>5</v>
      </c>
      <c r="C3" s="4" t="s">
        <v>5</v>
      </c>
    </row>
    <row r="4" spans="1:3">
      <c r="A4" s="2" t="s">
        <v>31</v>
      </c>
      <c r="B4" s="8">
        <v>133586</v>
      </c>
      <c r="C4" s="8">
        <v>127195</v>
      </c>
    </row>
    <row r="5" spans="1:3">
      <c r="A5" s="2" t="s">
        <v>39</v>
      </c>
      <c r="B5" s="6">
        <v>211521</v>
      </c>
      <c r="C5" s="6">
        <v>210053</v>
      </c>
    </row>
    <row r="6" spans="1:3">
      <c r="A6" s="2" t="s">
        <v>42</v>
      </c>
      <c r="B6" s="6">
        <v>97200</v>
      </c>
      <c r="C6" s="6">
        <v>96697</v>
      </c>
    </row>
    <row r="7" spans="1:3">
      <c r="A7" s="2" t="s">
        <v>43</v>
      </c>
      <c r="B7" s="6">
        <v>308721</v>
      </c>
      <c r="C7" s="6">
        <v>306750</v>
      </c>
    </row>
    <row r="8" spans="1:3">
      <c r="A8" s="2" t="s">
        <v>44</v>
      </c>
      <c r="B8" s="6">
        <v>-175135</v>
      </c>
      <c r="C8" s="6">
        <v>-179555</v>
      </c>
    </row>
    <row r="9" spans="1:3">
      <c r="A9" s="2" t="s">
        <v>654</v>
      </c>
      <c r="B9" s="4">
        <v>-681</v>
      </c>
      <c r="C9" s="6">
        <v>-4939</v>
      </c>
    </row>
    <row r="10" spans="1:3" ht="30">
      <c r="A10" s="2" t="s">
        <v>46</v>
      </c>
      <c r="B10" s="6">
        <v>-175816</v>
      </c>
      <c r="C10" s="6">
        <v>-184494</v>
      </c>
    </row>
    <row r="11" spans="1:3">
      <c r="A11" s="2" t="s">
        <v>47</v>
      </c>
      <c r="B11" s="6">
        <v>-66965</v>
      </c>
      <c r="C11" s="6">
        <v>-71224</v>
      </c>
    </row>
    <row r="12" spans="1:3">
      <c r="A12" s="2" t="s">
        <v>48</v>
      </c>
      <c r="B12" s="6">
        <v>-108851</v>
      </c>
      <c r="C12" s="6">
        <v>-113270</v>
      </c>
    </row>
    <row r="13" spans="1:3">
      <c r="A13" s="2" t="s">
        <v>637</v>
      </c>
      <c r="B13" s="6">
        <v>-7381</v>
      </c>
      <c r="C13" s="6">
        <v>-1917</v>
      </c>
    </row>
    <row r="14" spans="1:3">
      <c r="A14" s="2" t="s">
        <v>50</v>
      </c>
      <c r="B14" s="6">
        <v>-116232</v>
      </c>
      <c r="C14" s="6">
        <v>-115187</v>
      </c>
    </row>
    <row r="15" spans="1:3">
      <c r="A15" s="2" t="s">
        <v>672</v>
      </c>
      <c r="B15" s="4">
        <v>306</v>
      </c>
      <c r="C15" s="6">
        <v>-10807</v>
      </c>
    </row>
    <row r="16" spans="1:3">
      <c r="A16" s="2" t="s">
        <v>62</v>
      </c>
      <c r="B16" s="6">
        <v>-115926</v>
      </c>
      <c r="C16" s="6">
        <v>-125994</v>
      </c>
    </row>
    <row r="17" spans="1:3">
      <c r="A17" s="2" t="s">
        <v>1147</v>
      </c>
      <c r="B17" s="4" t="s">
        <v>5</v>
      </c>
      <c r="C17" s="4" t="s">
        <v>5</v>
      </c>
    </row>
    <row r="18" spans="1:3" ht="30">
      <c r="A18" s="3" t="s">
        <v>1146</v>
      </c>
      <c r="B18" s="4" t="s">
        <v>5</v>
      </c>
      <c r="C18" s="4" t="s">
        <v>5</v>
      </c>
    </row>
    <row r="19" spans="1:3">
      <c r="A19" s="2" t="s">
        <v>31</v>
      </c>
      <c r="B19" s="6">
        <v>23860</v>
      </c>
      <c r="C19" s="6">
        <v>27215</v>
      </c>
    </row>
    <row r="20" spans="1:3">
      <c r="A20" s="2" t="s">
        <v>39</v>
      </c>
      <c r="B20" s="6">
        <v>25501</v>
      </c>
      <c r="C20" s="6">
        <v>39359</v>
      </c>
    </row>
    <row r="21" spans="1:3">
      <c r="A21" s="2" t="s">
        <v>42</v>
      </c>
      <c r="B21" s="6">
        <v>3343</v>
      </c>
      <c r="C21" s="6">
        <v>14038</v>
      </c>
    </row>
    <row r="22" spans="1:3">
      <c r="A22" s="2" t="s">
        <v>43</v>
      </c>
      <c r="B22" s="6">
        <v>28844</v>
      </c>
      <c r="C22" s="6">
        <v>53397</v>
      </c>
    </row>
    <row r="23" spans="1:3">
      <c r="A23" s="2" t="s">
        <v>44</v>
      </c>
      <c r="B23" s="6">
        <v>-4984</v>
      </c>
      <c r="C23" s="6">
        <v>-26182</v>
      </c>
    </row>
    <row r="24" spans="1:3">
      <c r="A24" s="2" t="s">
        <v>654</v>
      </c>
      <c r="B24" s="4">
        <v>-836</v>
      </c>
      <c r="C24" s="4">
        <v>44</v>
      </c>
    </row>
    <row r="25" spans="1:3" ht="30">
      <c r="A25" s="2" t="s">
        <v>46</v>
      </c>
      <c r="B25" s="6">
        <v>-5820</v>
      </c>
      <c r="C25" s="6">
        <v>-26138</v>
      </c>
    </row>
    <row r="26" spans="1:3">
      <c r="A26" s="2" t="s">
        <v>47</v>
      </c>
      <c r="B26" s="6">
        <v>-2643</v>
      </c>
      <c r="C26" s="6">
        <v>-9398</v>
      </c>
    </row>
    <row r="27" spans="1:3">
      <c r="A27" s="2" t="s">
        <v>48</v>
      </c>
      <c r="B27" s="6">
        <v>-3177</v>
      </c>
      <c r="C27" s="6">
        <v>-16740</v>
      </c>
    </row>
    <row r="28" spans="1:3">
      <c r="A28" s="2" t="s">
        <v>637</v>
      </c>
      <c r="B28" s="6">
        <v>-7209</v>
      </c>
      <c r="C28" s="6">
        <v>-1163</v>
      </c>
    </row>
    <row r="29" spans="1:3">
      <c r="A29" s="2" t="s">
        <v>50</v>
      </c>
      <c r="B29" s="6">
        <v>-10386</v>
      </c>
      <c r="C29" s="6">
        <v>-17903</v>
      </c>
    </row>
    <row r="30" spans="1:3">
      <c r="A30" s="2" t="s">
        <v>672</v>
      </c>
      <c r="B30" s="4">
        <v>-121</v>
      </c>
      <c r="C30" s="6">
        <v>-7724</v>
      </c>
    </row>
    <row r="31" spans="1:3">
      <c r="A31" s="2" t="s">
        <v>62</v>
      </c>
      <c r="B31" s="6">
        <v>-10507</v>
      </c>
      <c r="C31" s="6">
        <v>-25627</v>
      </c>
    </row>
    <row r="32" spans="1:3">
      <c r="A32" s="2" t="s">
        <v>1148</v>
      </c>
      <c r="B32" s="4" t="s">
        <v>5</v>
      </c>
      <c r="C32" s="4" t="s">
        <v>5</v>
      </c>
    </row>
    <row r="33" spans="1:3" ht="30">
      <c r="A33" s="3" t="s">
        <v>1146</v>
      </c>
      <c r="B33" s="4" t="s">
        <v>5</v>
      </c>
      <c r="C33" s="4" t="s">
        <v>5</v>
      </c>
    </row>
    <row r="34" spans="1:3">
      <c r="A34" s="2" t="s">
        <v>31</v>
      </c>
      <c r="B34" s="6">
        <v>109809</v>
      </c>
      <c r="C34" s="6">
        <v>100136</v>
      </c>
    </row>
    <row r="35" spans="1:3">
      <c r="A35" s="2" t="s">
        <v>39</v>
      </c>
      <c r="B35" s="6">
        <v>186100</v>
      </c>
      <c r="C35" s="6">
        <v>170850</v>
      </c>
    </row>
    <row r="36" spans="1:3">
      <c r="A36" s="2" t="s">
        <v>42</v>
      </c>
      <c r="B36" s="6">
        <v>93860</v>
      </c>
      <c r="C36" s="6">
        <v>82659</v>
      </c>
    </row>
    <row r="37" spans="1:3">
      <c r="A37" s="2" t="s">
        <v>43</v>
      </c>
      <c r="B37" s="6">
        <v>279960</v>
      </c>
      <c r="C37" s="6">
        <v>253509</v>
      </c>
    </row>
    <row r="38" spans="1:3">
      <c r="A38" s="2" t="s">
        <v>44</v>
      </c>
      <c r="B38" s="6">
        <v>-170151</v>
      </c>
      <c r="C38" s="6">
        <v>-153373</v>
      </c>
    </row>
    <row r="39" spans="1:3">
      <c r="A39" s="2" t="s">
        <v>654</v>
      </c>
      <c r="B39" s="6">
        <v>-1071</v>
      </c>
      <c r="C39" s="6">
        <v>-4983</v>
      </c>
    </row>
    <row r="40" spans="1:3" ht="30">
      <c r="A40" s="2" t="s">
        <v>46</v>
      </c>
      <c r="B40" s="6">
        <v>-171222</v>
      </c>
      <c r="C40" s="6">
        <v>-158356</v>
      </c>
    </row>
    <row r="41" spans="1:3">
      <c r="A41" s="2" t="s">
        <v>47</v>
      </c>
      <c r="B41" s="6">
        <v>-61561</v>
      </c>
      <c r="C41" s="6">
        <v>-61826</v>
      </c>
    </row>
    <row r="42" spans="1:3">
      <c r="A42" s="2" t="s">
        <v>48</v>
      </c>
      <c r="B42" s="6">
        <v>-109661</v>
      </c>
      <c r="C42" s="6">
        <v>-96530</v>
      </c>
    </row>
    <row r="43" spans="1:3">
      <c r="A43" s="2" t="s">
        <v>637</v>
      </c>
      <c r="B43" s="4">
        <v>-172</v>
      </c>
      <c r="C43" s="4">
        <v>-754</v>
      </c>
    </row>
    <row r="44" spans="1:3">
      <c r="A44" s="2" t="s">
        <v>50</v>
      </c>
      <c r="B44" s="6">
        <v>-109833</v>
      </c>
      <c r="C44" s="6">
        <v>-97284</v>
      </c>
    </row>
    <row r="45" spans="1:3">
      <c r="A45" s="2" t="s">
        <v>672</v>
      </c>
      <c r="B45" s="4">
        <v>306</v>
      </c>
      <c r="C45" s="6">
        <v>-3083</v>
      </c>
    </row>
    <row r="46" spans="1:3">
      <c r="A46" s="2" t="s">
        <v>62</v>
      </c>
      <c r="B46" s="6">
        <v>-109527</v>
      </c>
      <c r="C46" s="6">
        <v>-100367</v>
      </c>
    </row>
    <row r="47" spans="1:3">
      <c r="A47" s="2" t="s">
        <v>1149</v>
      </c>
      <c r="B47" s="4" t="s">
        <v>5</v>
      </c>
      <c r="C47" s="4" t="s">
        <v>5</v>
      </c>
    </row>
    <row r="48" spans="1:3" ht="30">
      <c r="A48" s="3" t="s">
        <v>1146</v>
      </c>
      <c r="B48" s="4" t="s">
        <v>5</v>
      </c>
      <c r="C48" s="4" t="s">
        <v>5</v>
      </c>
    </row>
    <row r="49" spans="1:3">
      <c r="A49" s="2" t="s">
        <v>31</v>
      </c>
      <c r="B49" s="4" t="s">
        <v>75</v>
      </c>
      <c r="C49" s="4" t="s">
        <v>75</v>
      </c>
    </row>
    <row r="50" spans="1:3">
      <c r="A50" s="2" t="s">
        <v>39</v>
      </c>
      <c r="B50" s="4" t="s">
        <v>75</v>
      </c>
      <c r="C50" s="4" t="s">
        <v>75</v>
      </c>
    </row>
    <row r="51" spans="1:3">
      <c r="A51" s="2" t="s">
        <v>42</v>
      </c>
      <c r="B51" s="4" t="s">
        <v>75</v>
      </c>
      <c r="C51" s="4" t="s">
        <v>75</v>
      </c>
    </row>
    <row r="52" spans="1:3">
      <c r="A52" s="2" t="s">
        <v>43</v>
      </c>
      <c r="B52" s="4" t="s">
        <v>75</v>
      </c>
      <c r="C52" s="4" t="s">
        <v>75</v>
      </c>
    </row>
    <row r="53" spans="1:3">
      <c r="A53" s="2" t="s">
        <v>44</v>
      </c>
      <c r="B53" s="4" t="s">
        <v>75</v>
      </c>
      <c r="C53" s="4" t="s">
        <v>75</v>
      </c>
    </row>
    <row r="54" spans="1:3">
      <c r="A54" s="2" t="s">
        <v>654</v>
      </c>
      <c r="B54" s="6">
        <v>-118993</v>
      </c>
      <c r="C54" s="6">
        <v>-115187</v>
      </c>
    </row>
    <row r="55" spans="1:3" ht="30">
      <c r="A55" s="2" t="s">
        <v>46</v>
      </c>
      <c r="B55" s="6">
        <v>-118993</v>
      </c>
      <c r="C55" s="6">
        <v>-115187</v>
      </c>
    </row>
    <row r="56" spans="1:3">
      <c r="A56" s="2" t="s">
        <v>47</v>
      </c>
      <c r="B56" s="6">
        <v>-2761</v>
      </c>
      <c r="C56" s="4" t="s">
        <v>75</v>
      </c>
    </row>
    <row r="57" spans="1:3">
      <c r="A57" s="2" t="s">
        <v>48</v>
      </c>
      <c r="B57" s="6">
        <v>-116232</v>
      </c>
      <c r="C57" s="6">
        <v>-115187</v>
      </c>
    </row>
    <row r="58" spans="1:3">
      <c r="A58" s="2" t="s">
        <v>637</v>
      </c>
      <c r="B58" s="4">
        <v>0</v>
      </c>
      <c r="C58" s="4" t="s">
        <v>75</v>
      </c>
    </row>
    <row r="59" spans="1:3">
      <c r="A59" s="2" t="s">
        <v>50</v>
      </c>
      <c r="B59" s="6">
        <v>-116232</v>
      </c>
      <c r="C59" s="6">
        <v>-115187</v>
      </c>
    </row>
    <row r="60" spans="1:3">
      <c r="A60" s="2" t="s">
        <v>672</v>
      </c>
      <c r="B60" s="4">
        <v>306</v>
      </c>
      <c r="C60" s="6">
        <v>-10807</v>
      </c>
    </row>
    <row r="61" spans="1:3">
      <c r="A61" s="2" t="s">
        <v>62</v>
      </c>
      <c r="B61" s="6">
        <v>-115926</v>
      </c>
      <c r="C61" s="6">
        <v>-125994</v>
      </c>
    </row>
    <row r="62" spans="1:3">
      <c r="A62" s="2" t="s">
        <v>1150</v>
      </c>
      <c r="B62" s="4" t="s">
        <v>5</v>
      </c>
      <c r="C62" s="4" t="s">
        <v>5</v>
      </c>
    </row>
    <row r="63" spans="1:3" ht="30">
      <c r="A63" s="3" t="s">
        <v>1146</v>
      </c>
      <c r="B63" s="4" t="s">
        <v>5</v>
      </c>
      <c r="C63" s="4" t="s">
        <v>5</v>
      </c>
    </row>
    <row r="64" spans="1:3">
      <c r="A64" s="2" t="s">
        <v>31</v>
      </c>
      <c r="B64" s="4">
        <v>-83</v>
      </c>
      <c r="C64" s="4">
        <v>-156</v>
      </c>
    </row>
    <row r="65" spans="1:3">
      <c r="A65" s="2" t="s">
        <v>39</v>
      </c>
      <c r="B65" s="4">
        <v>-80</v>
      </c>
      <c r="C65" s="4">
        <v>-156</v>
      </c>
    </row>
    <row r="66" spans="1:3">
      <c r="A66" s="2" t="s">
        <v>42</v>
      </c>
      <c r="B66" s="4">
        <v>-3</v>
      </c>
      <c r="C66" s="4" t="s">
        <v>75</v>
      </c>
    </row>
    <row r="67" spans="1:3">
      <c r="A67" s="2" t="s">
        <v>43</v>
      </c>
      <c r="B67" s="4">
        <v>-83</v>
      </c>
      <c r="C67" s="4">
        <v>-156</v>
      </c>
    </row>
    <row r="68" spans="1:3">
      <c r="A68" s="2" t="s">
        <v>44</v>
      </c>
      <c r="B68" s="4" t="s">
        <v>75</v>
      </c>
      <c r="C68" s="4" t="s">
        <v>75</v>
      </c>
    </row>
    <row r="69" spans="1:3">
      <c r="A69" s="2" t="s">
        <v>654</v>
      </c>
      <c r="B69" s="6">
        <v>120219</v>
      </c>
      <c r="C69" s="6">
        <v>115187</v>
      </c>
    </row>
    <row r="70" spans="1:3" ht="30">
      <c r="A70" s="2" t="s">
        <v>46</v>
      </c>
      <c r="B70" s="6">
        <v>120219</v>
      </c>
      <c r="C70" s="6">
        <v>115187</v>
      </c>
    </row>
    <row r="71" spans="1:3">
      <c r="A71" s="2" t="s">
        <v>47</v>
      </c>
      <c r="B71" s="4" t="s">
        <v>75</v>
      </c>
      <c r="C71" s="4" t="s">
        <v>75</v>
      </c>
    </row>
    <row r="72" spans="1:3">
      <c r="A72" s="2" t="s">
        <v>48</v>
      </c>
      <c r="B72" s="6">
        <v>120219</v>
      </c>
      <c r="C72" s="6">
        <v>115187</v>
      </c>
    </row>
    <row r="73" spans="1:3">
      <c r="A73" s="2" t="s">
        <v>637</v>
      </c>
      <c r="B73" s="4" t="s">
        <v>75</v>
      </c>
      <c r="C73" s="4" t="s">
        <v>75</v>
      </c>
    </row>
    <row r="74" spans="1:3">
      <c r="A74" s="2" t="s">
        <v>50</v>
      </c>
      <c r="B74" s="6">
        <v>120219</v>
      </c>
      <c r="C74" s="6">
        <v>115187</v>
      </c>
    </row>
    <row r="75" spans="1:3">
      <c r="A75" s="2" t="s">
        <v>672</v>
      </c>
      <c r="B75" s="4">
        <v>-185</v>
      </c>
      <c r="C75" s="6">
        <v>10807</v>
      </c>
    </row>
    <row r="76" spans="1:3">
      <c r="A76" s="2" t="s">
        <v>62</v>
      </c>
      <c r="B76" s="8">
        <v>120034</v>
      </c>
      <c r="C76" s="8">
        <v>12599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11.5703125" bestFit="1" customWidth="1"/>
    <col min="3" max="3" width="12.140625" bestFit="1" customWidth="1"/>
    <col min="4" max="4" width="11.5703125" bestFit="1" customWidth="1"/>
    <col min="5" max="5" width="12.140625" bestFit="1" customWidth="1"/>
  </cols>
  <sheetData>
    <row r="1" spans="1:5" ht="45">
      <c r="A1" s="1" t="s">
        <v>1151</v>
      </c>
      <c r="B1" s="7" t="s">
        <v>2</v>
      </c>
      <c r="C1" s="7" t="s">
        <v>68</v>
      </c>
      <c r="D1" s="7" t="s">
        <v>26</v>
      </c>
      <c r="E1" s="7" t="s">
        <v>831</v>
      </c>
    </row>
    <row r="2" spans="1:5" ht="30">
      <c r="A2" s="1" t="s">
        <v>64</v>
      </c>
      <c r="B2" s="7"/>
      <c r="C2" s="7"/>
      <c r="D2" s="7"/>
      <c r="E2" s="7"/>
    </row>
    <row r="3" spans="1:5" ht="30">
      <c r="A3" s="3" t="s">
        <v>1146</v>
      </c>
      <c r="B3" s="4" t="s">
        <v>5</v>
      </c>
      <c r="C3" s="4" t="s">
        <v>5</v>
      </c>
      <c r="D3" s="4" t="s">
        <v>5</v>
      </c>
      <c r="E3" s="4" t="s">
        <v>5</v>
      </c>
    </row>
    <row r="4" spans="1:5">
      <c r="A4" s="2" t="s">
        <v>1036</v>
      </c>
      <c r="B4" s="8">
        <v>1429489</v>
      </c>
      <c r="C4" s="8">
        <v>2185307</v>
      </c>
      <c r="D4" s="8">
        <v>1163876</v>
      </c>
      <c r="E4" s="8">
        <v>1747584</v>
      </c>
    </row>
    <row r="5" spans="1:5">
      <c r="A5" s="2" t="s">
        <v>71</v>
      </c>
      <c r="B5" s="6">
        <v>71917</v>
      </c>
      <c r="C5" s="6">
        <v>115319</v>
      </c>
      <c r="D5" s="6">
        <v>55477</v>
      </c>
      <c r="E5" s="4" t="s">
        <v>5</v>
      </c>
    </row>
    <row r="6" spans="1:5" ht="30">
      <c r="A6" s="2" t="s">
        <v>1040</v>
      </c>
      <c r="B6" s="6">
        <v>122315</v>
      </c>
      <c r="C6" s="6">
        <v>191618</v>
      </c>
      <c r="D6" s="6">
        <v>121309</v>
      </c>
      <c r="E6" s="4" t="s">
        <v>5</v>
      </c>
    </row>
    <row r="7" spans="1:5" ht="30">
      <c r="A7" s="2" t="s">
        <v>73</v>
      </c>
      <c r="B7" s="6">
        <v>264666</v>
      </c>
      <c r="C7" s="6">
        <v>198267</v>
      </c>
      <c r="D7" s="6">
        <v>364270</v>
      </c>
      <c r="E7" s="4" t="s">
        <v>5</v>
      </c>
    </row>
    <row r="8" spans="1:5" ht="30">
      <c r="A8" s="2" t="s">
        <v>74</v>
      </c>
      <c r="B8" s="6">
        <v>403774</v>
      </c>
      <c r="C8" s="6">
        <v>423495</v>
      </c>
      <c r="D8" s="4" t="s">
        <v>75</v>
      </c>
      <c r="E8" s="4" t="s">
        <v>5</v>
      </c>
    </row>
    <row r="9" spans="1:5">
      <c r="A9" s="2" t="s">
        <v>76</v>
      </c>
      <c r="B9" s="6">
        <v>2292161</v>
      </c>
      <c r="C9" s="6">
        <v>3114006</v>
      </c>
      <c r="D9" s="6">
        <v>1704932</v>
      </c>
      <c r="E9" s="4" t="s">
        <v>5</v>
      </c>
    </row>
    <row r="10" spans="1:5" ht="30">
      <c r="A10" s="2" t="s">
        <v>467</v>
      </c>
      <c r="B10" s="6">
        <v>259732</v>
      </c>
      <c r="C10" s="6">
        <v>268428</v>
      </c>
      <c r="D10" s="6">
        <v>309681</v>
      </c>
      <c r="E10" s="4" t="s">
        <v>5</v>
      </c>
    </row>
    <row r="11" spans="1:5" ht="30">
      <c r="A11" s="2" t="s">
        <v>1152</v>
      </c>
      <c r="B11" s="6">
        <v>4289</v>
      </c>
      <c r="C11" s="6">
        <v>4329</v>
      </c>
      <c r="D11" s="6">
        <v>487033</v>
      </c>
      <c r="E11" s="4" t="s">
        <v>5</v>
      </c>
    </row>
    <row r="12" spans="1:5" ht="60">
      <c r="A12" s="2" t="s">
        <v>78</v>
      </c>
      <c r="B12" s="6">
        <v>314531</v>
      </c>
      <c r="C12" s="6">
        <v>304911</v>
      </c>
      <c r="D12" s="6">
        <v>286584</v>
      </c>
      <c r="E12" s="4" t="s">
        <v>5</v>
      </c>
    </row>
    <row r="13" spans="1:5">
      <c r="A13" s="2" t="s">
        <v>1153</v>
      </c>
      <c r="B13" s="6">
        <v>347890</v>
      </c>
      <c r="C13" s="6">
        <v>355622</v>
      </c>
      <c r="D13" s="6">
        <v>280455</v>
      </c>
      <c r="E13" s="4" t="s">
        <v>5</v>
      </c>
    </row>
    <row r="14" spans="1:5">
      <c r="A14" s="2" t="s">
        <v>80</v>
      </c>
      <c r="B14" s="6">
        <v>478845</v>
      </c>
      <c r="C14" s="6">
        <v>436117</v>
      </c>
      <c r="D14" s="6">
        <v>435667</v>
      </c>
      <c r="E14" s="6">
        <v>434782</v>
      </c>
    </row>
    <row r="15" spans="1:5">
      <c r="A15" s="2" t="s">
        <v>699</v>
      </c>
      <c r="B15" s="4" t="s">
        <v>75</v>
      </c>
      <c r="C15" s="4" t="s">
        <v>75</v>
      </c>
      <c r="D15" s="4" t="s">
        <v>75</v>
      </c>
      <c r="E15" s="4" t="s">
        <v>5</v>
      </c>
    </row>
    <row r="16" spans="1:5">
      <c r="A16" s="2" t="s">
        <v>688</v>
      </c>
      <c r="B16" s="4">
        <v>0</v>
      </c>
      <c r="C16" s="4">
        <v>0</v>
      </c>
      <c r="D16" s="4">
        <v>0</v>
      </c>
      <c r="E16" s="4" t="s">
        <v>5</v>
      </c>
    </row>
    <row r="17" spans="1:5">
      <c r="A17" s="2" t="s">
        <v>81</v>
      </c>
      <c r="B17" s="6">
        <v>193371</v>
      </c>
      <c r="C17" s="6">
        <v>210116</v>
      </c>
      <c r="D17" s="6">
        <v>258536</v>
      </c>
      <c r="E17" s="4" t="s">
        <v>5</v>
      </c>
    </row>
    <row r="18" spans="1:5">
      <c r="A18" s="2" t="s">
        <v>82</v>
      </c>
      <c r="B18" s="6">
        <v>3890819</v>
      </c>
      <c r="C18" s="6">
        <v>4693529</v>
      </c>
      <c r="D18" s="6">
        <v>3762888</v>
      </c>
      <c r="E18" s="4" t="s">
        <v>5</v>
      </c>
    </row>
    <row r="19" spans="1:5">
      <c r="A19" s="2" t="s">
        <v>1154</v>
      </c>
      <c r="B19" s="6">
        <v>482975</v>
      </c>
      <c r="C19" s="6">
        <v>769785</v>
      </c>
      <c r="D19" s="6">
        <v>757929</v>
      </c>
      <c r="E19" s="4" t="s">
        <v>5</v>
      </c>
    </row>
    <row r="20" spans="1:5" ht="30">
      <c r="A20" s="2" t="s">
        <v>1155</v>
      </c>
      <c r="B20" s="6">
        <v>485205</v>
      </c>
      <c r="C20" s="6">
        <v>569007</v>
      </c>
      <c r="D20" s="6">
        <v>443065</v>
      </c>
      <c r="E20" s="4" t="s">
        <v>5</v>
      </c>
    </row>
    <row r="21" spans="1:5">
      <c r="A21" s="2" t="s">
        <v>1156</v>
      </c>
      <c r="B21" s="6">
        <v>30996</v>
      </c>
      <c r="C21" s="6">
        <v>167032</v>
      </c>
      <c r="D21" s="6">
        <v>32926</v>
      </c>
      <c r="E21" s="4" t="s">
        <v>5</v>
      </c>
    </row>
    <row r="22" spans="1:5">
      <c r="A22" s="2" t="s">
        <v>1157</v>
      </c>
      <c r="B22" s="6">
        <v>284038</v>
      </c>
      <c r="C22" s="6">
        <v>406655</v>
      </c>
      <c r="D22" s="6">
        <v>215834</v>
      </c>
      <c r="E22" s="4" t="s">
        <v>5</v>
      </c>
    </row>
    <row r="23" spans="1:5">
      <c r="A23" s="2" t="s">
        <v>1158</v>
      </c>
      <c r="B23" s="6">
        <v>400705</v>
      </c>
      <c r="C23" s="6">
        <v>400637</v>
      </c>
      <c r="D23" s="4">
        <v>730</v>
      </c>
      <c r="E23" s="4" t="s">
        <v>5</v>
      </c>
    </row>
    <row r="24" spans="1:5">
      <c r="A24" s="2" t="s">
        <v>89</v>
      </c>
      <c r="B24" s="6">
        <v>1683919</v>
      </c>
      <c r="C24" s="6">
        <v>2313116</v>
      </c>
      <c r="D24" s="6">
        <v>1450484</v>
      </c>
      <c r="E24" s="4" t="s">
        <v>5</v>
      </c>
    </row>
    <row r="25" spans="1:5" ht="30">
      <c r="A25" s="2" t="s">
        <v>1159</v>
      </c>
      <c r="B25" s="6">
        <v>505714</v>
      </c>
      <c r="C25" s="6">
        <v>505837</v>
      </c>
      <c r="D25" s="6">
        <v>905902</v>
      </c>
      <c r="E25" s="4" t="s">
        <v>5</v>
      </c>
    </row>
    <row r="26" spans="1:5">
      <c r="A26" s="2" t="s">
        <v>91</v>
      </c>
      <c r="B26" s="6">
        <v>303986</v>
      </c>
      <c r="C26" s="6">
        <v>318027</v>
      </c>
      <c r="D26" s="6">
        <v>301187</v>
      </c>
      <c r="E26" s="4" t="s">
        <v>5</v>
      </c>
    </row>
    <row r="27" spans="1:5">
      <c r="A27" s="2" t="s">
        <v>691</v>
      </c>
      <c r="B27" s="4" t="s">
        <v>75</v>
      </c>
      <c r="C27" s="4" t="s">
        <v>75</v>
      </c>
      <c r="D27" s="4" t="s">
        <v>75</v>
      </c>
      <c r="E27" s="4" t="s">
        <v>5</v>
      </c>
    </row>
    <row r="28" spans="1:5">
      <c r="A28" s="2" t="s">
        <v>92</v>
      </c>
      <c r="B28" s="6">
        <v>2493619</v>
      </c>
      <c r="C28" s="6">
        <v>3136980</v>
      </c>
      <c r="D28" s="6">
        <v>2657573</v>
      </c>
      <c r="E28" s="4" t="s">
        <v>5</v>
      </c>
    </row>
    <row r="29" spans="1:5">
      <c r="A29" s="2" t="s">
        <v>1160</v>
      </c>
      <c r="B29" s="6">
        <v>1397200</v>
      </c>
      <c r="C29" s="6">
        <v>1556549</v>
      </c>
      <c r="D29" s="6">
        <v>1105315</v>
      </c>
      <c r="E29" s="4" t="s">
        <v>5</v>
      </c>
    </row>
    <row r="30" spans="1:5" ht="30">
      <c r="A30" s="2" t="s">
        <v>102</v>
      </c>
      <c r="B30" s="6">
        <v>3890819</v>
      </c>
      <c r="C30" s="6">
        <v>4693529</v>
      </c>
      <c r="D30" s="6">
        <v>3762888</v>
      </c>
      <c r="E30" s="4" t="s">
        <v>5</v>
      </c>
    </row>
    <row r="31" spans="1:5">
      <c r="A31" s="2" t="s">
        <v>1147</v>
      </c>
      <c r="B31" s="4" t="s">
        <v>5</v>
      </c>
      <c r="C31" s="4" t="s">
        <v>5</v>
      </c>
      <c r="D31" s="4" t="s">
        <v>5</v>
      </c>
      <c r="E31" s="4" t="s">
        <v>5</v>
      </c>
    </row>
    <row r="32" spans="1:5" ht="30">
      <c r="A32" s="3" t="s">
        <v>1146</v>
      </c>
      <c r="B32" s="4" t="s">
        <v>5</v>
      </c>
      <c r="C32" s="4" t="s">
        <v>5</v>
      </c>
      <c r="D32" s="4" t="s">
        <v>5</v>
      </c>
      <c r="E32" s="4" t="s">
        <v>5</v>
      </c>
    </row>
    <row r="33" spans="1:5">
      <c r="A33" s="2" t="s">
        <v>1036</v>
      </c>
      <c r="B33" s="6">
        <v>405512</v>
      </c>
      <c r="C33" s="6">
        <v>612376</v>
      </c>
      <c r="D33" s="6">
        <v>439100</v>
      </c>
      <c r="E33" s="6">
        <v>558110</v>
      </c>
    </row>
    <row r="34" spans="1:5">
      <c r="A34" s="2" t="s">
        <v>71</v>
      </c>
      <c r="B34" s="6">
        <v>12817</v>
      </c>
      <c r="C34" s="6">
        <v>67463</v>
      </c>
      <c r="D34" s="6">
        <v>12290</v>
      </c>
      <c r="E34" s="4" t="s">
        <v>5</v>
      </c>
    </row>
    <row r="35" spans="1:5" ht="30">
      <c r="A35" s="2" t="s">
        <v>1040</v>
      </c>
      <c r="B35" s="6">
        <v>86968</v>
      </c>
      <c r="C35" s="6">
        <v>89975</v>
      </c>
      <c r="D35" s="6">
        <v>94932</v>
      </c>
      <c r="E35" s="4" t="s">
        <v>5</v>
      </c>
    </row>
    <row r="36" spans="1:5" ht="30">
      <c r="A36" s="2" t="s">
        <v>73</v>
      </c>
      <c r="B36" s="6">
        <v>107725</v>
      </c>
      <c r="C36" s="6">
        <v>10202</v>
      </c>
      <c r="D36" s="6">
        <v>25681</v>
      </c>
      <c r="E36" s="4" t="s">
        <v>5</v>
      </c>
    </row>
    <row r="37" spans="1:5" ht="30">
      <c r="A37" s="2" t="s">
        <v>74</v>
      </c>
      <c r="B37" s="6">
        <v>403674</v>
      </c>
      <c r="C37" s="6">
        <v>423495</v>
      </c>
      <c r="D37" s="4" t="s">
        <v>5</v>
      </c>
      <c r="E37" s="4" t="s">
        <v>5</v>
      </c>
    </row>
    <row r="38" spans="1:5">
      <c r="A38" s="2" t="s">
        <v>76</v>
      </c>
      <c r="B38" s="6">
        <v>1016696</v>
      </c>
      <c r="C38" s="6">
        <v>1203511</v>
      </c>
      <c r="D38" s="6">
        <v>572003</v>
      </c>
      <c r="E38" s="4" t="s">
        <v>5</v>
      </c>
    </row>
    <row r="39" spans="1:5" ht="30">
      <c r="A39" s="2" t="s">
        <v>467</v>
      </c>
      <c r="B39" s="6">
        <v>259732</v>
      </c>
      <c r="C39" s="6">
        <v>268428</v>
      </c>
      <c r="D39" s="6">
        <v>309681</v>
      </c>
      <c r="E39" s="4" t="s">
        <v>5</v>
      </c>
    </row>
    <row r="40" spans="1:5" ht="30">
      <c r="A40" s="2" t="s">
        <v>1152</v>
      </c>
      <c r="B40" s="4" t="s">
        <v>75</v>
      </c>
      <c r="C40" s="4" t="s">
        <v>75</v>
      </c>
      <c r="D40" s="6">
        <v>482603</v>
      </c>
      <c r="E40" s="4" t="s">
        <v>5</v>
      </c>
    </row>
    <row r="41" spans="1:5" ht="60">
      <c r="A41" s="2" t="s">
        <v>78</v>
      </c>
      <c r="B41" s="4">
        <v>209</v>
      </c>
      <c r="C41" s="4">
        <v>121</v>
      </c>
      <c r="D41" s="4">
        <v>810</v>
      </c>
      <c r="E41" s="4" t="s">
        <v>5</v>
      </c>
    </row>
    <row r="42" spans="1:5">
      <c r="A42" s="2" t="s">
        <v>1153</v>
      </c>
      <c r="B42" s="4" t="s">
        <v>75</v>
      </c>
      <c r="C42" s="4" t="s">
        <v>75</v>
      </c>
      <c r="D42" s="4" t="s">
        <v>75</v>
      </c>
      <c r="E42" s="4" t="s">
        <v>5</v>
      </c>
    </row>
    <row r="43" spans="1:5">
      <c r="A43" s="2" t="s">
        <v>80</v>
      </c>
      <c r="B43" s="4" t="s">
        <v>75</v>
      </c>
      <c r="C43" s="4" t="s">
        <v>75</v>
      </c>
      <c r="D43" s="4" t="s">
        <v>75</v>
      </c>
      <c r="E43" s="4" t="s">
        <v>5</v>
      </c>
    </row>
    <row r="44" spans="1:5">
      <c r="A44" s="2" t="s">
        <v>699</v>
      </c>
      <c r="B44" s="4" t="s">
        <v>75</v>
      </c>
      <c r="C44" s="4" t="s">
        <v>75</v>
      </c>
      <c r="D44" s="4" t="s">
        <v>75</v>
      </c>
      <c r="E44" s="4" t="s">
        <v>5</v>
      </c>
    </row>
    <row r="45" spans="1:5">
      <c r="A45" s="2" t="s">
        <v>688</v>
      </c>
      <c r="B45" s="6">
        <v>322339</v>
      </c>
      <c r="C45" s="6">
        <v>386818</v>
      </c>
      <c r="D45" s="6">
        <v>409794</v>
      </c>
      <c r="E45" s="4" t="s">
        <v>5</v>
      </c>
    </row>
    <row r="46" spans="1:5">
      <c r="A46" s="2" t="s">
        <v>81</v>
      </c>
      <c r="B46" s="6">
        <v>149930</v>
      </c>
      <c r="C46" s="6">
        <v>173168</v>
      </c>
      <c r="D46" s="6">
        <v>143234</v>
      </c>
      <c r="E46" s="4" t="s">
        <v>5</v>
      </c>
    </row>
    <row r="47" spans="1:5">
      <c r="A47" s="2" t="s">
        <v>82</v>
      </c>
      <c r="B47" s="6">
        <v>1748906</v>
      </c>
      <c r="C47" s="6">
        <v>2032046</v>
      </c>
      <c r="D47" s="6">
        <v>1918125</v>
      </c>
      <c r="E47" s="4" t="s">
        <v>5</v>
      </c>
    </row>
    <row r="48" spans="1:5">
      <c r="A48" s="2" t="s">
        <v>1154</v>
      </c>
      <c r="B48" s="6">
        <v>483405</v>
      </c>
      <c r="C48" s="6">
        <v>770885</v>
      </c>
      <c r="D48" s="6">
        <v>761399</v>
      </c>
      <c r="E48" s="4" t="s">
        <v>5</v>
      </c>
    </row>
    <row r="49" spans="1:5" ht="30">
      <c r="A49" s="2" t="s">
        <v>1155</v>
      </c>
      <c r="B49" s="6">
        <v>224963</v>
      </c>
      <c r="C49" s="6">
        <v>223677</v>
      </c>
      <c r="D49" s="6">
        <v>190287</v>
      </c>
      <c r="E49" s="4" t="s">
        <v>5</v>
      </c>
    </row>
    <row r="50" spans="1:5">
      <c r="A50" s="2" t="s">
        <v>1156</v>
      </c>
      <c r="B50" s="6">
        <v>2129</v>
      </c>
      <c r="C50" s="6">
        <v>2190</v>
      </c>
      <c r="D50" s="6">
        <v>1497</v>
      </c>
      <c r="E50" s="4" t="s">
        <v>5</v>
      </c>
    </row>
    <row r="51" spans="1:5">
      <c r="A51" s="2" t="s">
        <v>1157</v>
      </c>
      <c r="B51" s="6">
        <v>30944</v>
      </c>
      <c r="C51" s="6">
        <v>71132</v>
      </c>
      <c r="D51" s="6">
        <v>35101</v>
      </c>
      <c r="E51" s="4" t="s">
        <v>5</v>
      </c>
    </row>
    <row r="52" spans="1:5">
      <c r="A52" s="2" t="s">
        <v>1158</v>
      </c>
      <c r="B52" s="6">
        <v>399941</v>
      </c>
      <c r="C52" s="6">
        <v>399882</v>
      </c>
      <c r="D52" s="4" t="s">
        <v>75</v>
      </c>
      <c r="E52" s="4" t="s">
        <v>5</v>
      </c>
    </row>
    <row r="53" spans="1:5">
      <c r="A53" s="2" t="s">
        <v>89</v>
      </c>
      <c r="B53" s="6">
        <v>1141382</v>
      </c>
      <c r="C53" s="6">
        <v>1467766</v>
      </c>
      <c r="D53" s="6">
        <v>988284</v>
      </c>
      <c r="E53" s="4" t="s">
        <v>5</v>
      </c>
    </row>
    <row r="54" spans="1:5" ht="30">
      <c r="A54" s="2" t="s">
        <v>1159</v>
      </c>
      <c r="B54" s="6">
        <v>497682</v>
      </c>
      <c r="C54" s="6">
        <v>497612</v>
      </c>
      <c r="D54" s="6">
        <v>897107</v>
      </c>
      <c r="E54" s="4" t="s">
        <v>5</v>
      </c>
    </row>
    <row r="55" spans="1:5">
      <c r="A55" s="2" t="s">
        <v>91</v>
      </c>
      <c r="B55" s="6">
        <v>59458</v>
      </c>
      <c r="C55" s="6">
        <v>5766</v>
      </c>
      <c r="D55" s="6">
        <v>11793</v>
      </c>
      <c r="E55" s="4" t="s">
        <v>5</v>
      </c>
    </row>
    <row r="56" spans="1:5">
      <c r="A56" s="2" t="s">
        <v>691</v>
      </c>
      <c r="B56" s="4" t="s">
        <v>75</v>
      </c>
      <c r="C56" s="4" t="s">
        <v>75</v>
      </c>
      <c r="D56" s="4" t="s">
        <v>75</v>
      </c>
      <c r="E56" s="4" t="s">
        <v>5</v>
      </c>
    </row>
    <row r="57" spans="1:5">
      <c r="A57" s="2" t="s">
        <v>92</v>
      </c>
      <c r="B57" s="6">
        <v>1698522</v>
      </c>
      <c r="C57" s="6">
        <v>1971144</v>
      </c>
      <c r="D57" s="6">
        <v>1897184</v>
      </c>
      <c r="E57" s="4" t="s">
        <v>5</v>
      </c>
    </row>
    <row r="58" spans="1:5">
      <c r="A58" s="2" t="s">
        <v>1160</v>
      </c>
      <c r="B58" s="6">
        <v>50384</v>
      </c>
      <c r="C58" s="6">
        <v>60902</v>
      </c>
      <c r="D58" s="6">
        <v>20941</v>
      </c>
      <c r="E58" s="4" t="s">
        <v>5</v>
      </c>
    </row>
    <row r="59" spans="1:5" ht="30">
      <c r="A59" s="2" t="s">
        <v>102</v>
      </c>
      <c r="B59" s="6">
        <v>1748906</v>
      </c>
      <c r="C59" s="6">
        <v>2032046</v>
      </c>
      <c r="D59" s="6">
        <v>1918125</v>
      </c>
      <c r="E59" s="4" t="s">
        <v>5</v>
      </c>
    </row>
    <row r="60" spans="1:5">
      <c r="A60" s="2" t="s">
        <v>1148</v>
      </c>
      <c r="B60" s="4" t="s">
        <v>5</v>
      </c>
      <c r="C60" s="4" t="s">
        <v>5</v>
      </c>
      <c r="D60" s="4" t="s">
        <v>5</v>
      </c>
      <c r="E60" s="4" t="s">
        <v>5</v>
      </c>
    </row>
    <row r="61" spans="1:5" ht="30">
      <c r="A61" s="3" t="s">
        <v>1146</v>
      </c>
      <c r="B61" s="4" t="s">
        <v>5</v>
      </c>
      <c r="C61" s="4" t="s">
        <v>5</v>
      </c>
      <c r="D61" s="4" t="s">
        <v>5</v>
      </c>
      <c r="E61" s="4" t="s">
        <v>5</v>
      </c>
    </row>
    <row r="62" spans="1:5">
      <c r="A62" s="2" t="s">
        <v>1036</v>
      </c>
      <c r="B62" s="6">
        <v>1024407</v>
      </c>
      <c r="C62" s="6">
        <v>1574031</v>
      </c>
      <c r="D62" s="6">
        <v>728246</v>
      </c>
      <c r="E62" s="6">
        <v>1192197</v>
      </c>
    </row>
    <row r="63" spans="1:5">
      <c r="A63" s="2" t="s">
        <v>71</v>
      </c>
      <c r="B63" s="6">
        <v>59100</v>
      </c>
      <c r="C63" s="6">
        <v>47856</v>
      </c>
      <c r="D63" s="6">
        <v>43187</v>
      </c>
      <c r="E63" s="4" t="s">
        <v>5</v>
      </c>
    </row>
    <row r="64" spans="1:5" ht="30">
      <c r="A64" s="2" t="s">
        <v>1040</v>
      </c>
      <c r="B64" s="6">
        <v>35332</v>
      </c>
      <c r="C64" s="6">
        <v>101643</v>
      </c>
      <c r="D64" s="6">
        <v>25917</v>
      </c>
      <c r="E64" s="4" t="s">
        <v>5</v>
      </c>
    </row>
    <row r="65" spans="1:5" ht="30">
      <c r="A65" s="2" t="s">
        <v>73</v>
      </c>
      <c r="B65" s="6">
        <v>156924</v>
      </c>
      <c r="C65" s="6">
        <v>188065</v>
      </c>
      <c r="D65" s="6">
        <v>338589</v>
      </c>
      <c r="E65" s="4" t="s">
        <v>5</v>
      </c>
    </row>
    <row r="66" spans="1:5" ht="30">
      <c r="A66" s="2" t="s">
        <v>74</v>
      </c>
      <c r="B66" s="4">
        <v>100</v>
      </c>
      <c r="C66" s="4" t="s">
        <v>75</v>
      </c>
      <c r="D66" s="4" t="s">
        <v>5</v>
      </c>
      <c r="E66" s="4" t="s">
        <v>5</v>
      </c>
    </row>
    <row r="67" spans="1:5">
      <c r="A67" s="2" t="s">
        <v>76</v>
      </c>
      <c r="B67" s="6">
        <v>1275863</v>
      </c>
      <c r="C67" s="6">
        <v>1911595</v>
      </c>
      <c r="D67" s="6">
        <v>1135939</v>
      </c>
      <c r="E67" s="4" t="s">
        <v>5</v>
      </c>
    </row>
    <row r="68" spans="1:5" ht="30">
      <c r="A68" s="2" t="s">
        <v>467</v>
      </c>
      <c r="B68" s="4" t="s">
        <v>75</v>
      </c>
      <c r="C68" s="4" t="s">
        <v>75</v>
      </c>
      <c r="D68" s="4" t="s">
        <v>75</v>
      </c>
      <c r="E68" s="4" t="s">
        <v>5</v>
      </c>
    </row>
    <row r="69" spans="1:5" ht="30">
      <c r="A69" s="2" t="s">
        <v>1152</v>
      </c>
      <c r="B69" s="6">
        <v>4289</v>
      </c>
      <c r="C69" s="6">
        <v>4329</v>
      </c>
      <c r="D69" s="6">
        <v>4430</v>
      </c>
      <c r="E69" s="4" t="s">
        <v>5</v>
      </c>
    </row>
    <row r="70" spans="1:5" ht="60">
      <c r="A70" s="2" t="s">
        <v>78</v>
      </c>
      <c r="B70" s="6">
        <v>314322</v>
      </c>
      <c r="C70" s="6">
        <v>304790</v>
      </c>
      <c r="D70" s="6">
        <v>285774</v>
      </c>
      <c r="E70" s="4" t="s">
        <v>5</v>
      </c>
    </row>
    <row r="71" spans="1:5">
      <c r="A71" s="2" t="s">
        <v>1153</v>
      </c>
      <c r="B71" s="6">
        <v>347890</v>
      </c>
      <c r="C71" s="6">
        <v>355622</v>
      </c>
      <c r="D71" s="6">
        <v>280455</v>
      </c>
      <c r="E71" s="4" t="s">
        <v>5</v>
      </c>
    </row>
    <row r="72" spans="1:5">
      <c r="A72" s="2" t="s">
        <v>80</v>
      </c>
      <c r="B72" s="6">
        <v>478845</v>
      </c>
      <c r="C72" s="6">
        <v>436117</v>
      </c>
      <c r="D72" s="6">
        <v>435667</v>
      </c>
      <c r="E72" s="4" t="s">
        <v>5</v>
      </c>
    </row>
    <row r="73" spans="1:5">
      <c r="A73" s="2" t="s">
        <v>699</v>
      </c>
      <c r="B73" s="6">
        <v>50384</v>
      </c>
      <c r="C73" s="6">
        <v>60902</v>
      </c>
      <c r="D73" s="6">
        <v>20941</v>
      </c>
      <c r="E73" s="4" t="s">
        <v>5</v>
      </c>
    </row>
    <row r="74" spans="1:5">
      <c r="A74" s="2" t="s">
        <v>688</v>
      </c>
      <c r="B74" s="4">
        <v>983</v>
      </c>
      <c r="C74" s="4">
        <v>397</v>
      </c>
      <c r="D74" s="6">
        <v>2176279</v>
      </c>
      <c r="E74" s="4" t="s">
        <v>5</v>
      </c>
    </row>
    <row r="75" spans="1:5">
      <c r="A75" s="2" t="s">
        <v>81</v>
      </c>
      <c r="B75" s="6">
        <v>40046</v>
      </c>
      <c r="C75" s="6">
        <v>25677</v>
      </c>
      <c r="D75" s="6">
        <v>108326</v>
      </c>
      <c r="E75" s="4" t="s">
        <v>5</v>
      </c>
    </row>
    <row r="76" spans="1:5">
      <c r="A76" s="2" t="s">
        <v>82</v>
      </c>
      <c r="B76" s="6">
        <v>2512622</v>
      </c>
      <c r="C76" s="6">
        <v>3099429</v>
      </c>
      <c r="D76" s="6">
        <v>4447811</v>
      </c>
      <c r="E76" s="4" t="s">
        <v>5</v>
      </c>
    </row>
    <row r="77" spans="1:5">
      <c r="A77" s="2" t="s">
        <v>1154</v>
      </c>
      <c r="B77" s="4" t="s">
        <v>75</v>
      </c>
      <c r="C77" s="4" t="s">
        <v>75</v>
      </c>
      <c r="D77" s="4" t="s">
        <v>75</v>
      </c>
      <c r="E77" s="4" t="s">
        <v>5</v>
      </c>
    </row>
    <row r="78" spans="1:5" ht="30">
      <c r="A78" s="2" t="s">
        <v>1155</v>
      </c>
      <c r="B78" s="6">
        <v>259396</v>
      </c>
      <c r="C78" s="6">
        <v>344573</v>
      </c>
      <c r="D78" s="6">
        <v>252288</v>
      </c>
      <c r="E78" s="4" t="s">
        <v>5</v>
      </c>
    </row>
    <row r="79" spans="1:5">
      <c r="A79" s="2" t="s">
        <v>1156</v>
      </c>
      <c r="B79" s="6">
        <v>28867</v>
      </c>
      <c r="C79" s="6">
        <v>164842</v>
      </c>
      <c r="D79" s="6">
        <v>31429</v>
      </c>
      <c r="E79" s="4" t="s">
        <v>5</v>
      </c>
    </row>
    <row r="80" spans="1:5">
      <c r="A80" s="2" t="s">
        <v>1157</v>
      </c>
      <c r="B80" s="6">
        <v>253094</v>
      </c>
      <c r="C80" s="6">
        <v>335523</v>
      </c>
      <c r="D80" s="6">
        <v>180733</v>
      </c>
      <c r="E80" s="4" t="s">
        <v>5</v>
      </c>
    </row>
    <row r="81" spans="1:5">
      <c r="A81" s="2" t="s">
        <v>1158</v>
      </c>
      <c r="B81" s="4">
        <v>764</v>
      </c>
      <c r="C81" s="4">
        <v>755</v>
      </c>
      <c r="D81" s="4">
        <v>730</v>
      </c>
      <c r="E81" s="4" t="s">
        <v>5</v>
      </c>
    </row>
    <row r="82" spans="1:5">
      <c r="A82" s="2" t="s">
        <v>89</v>
      </c>
      <c r="B82" s="6">
        <v>542121</v>
      </c>
      <c r="C82" s="6">
        <v>845693</v>
      </c>
      <c r="D82" s="6">
        <v>465180</v>
      </c>
      <c r="E82" s="4" t="s">
        <v>5</v>
      </c>
    </row>
    <row r="83" spans="1:5" ht="30">
      <c r="A83" s="2" t="s">
        <v>1159</v>
      </c>
      <c r="B83" s="6">
        <v>8032</v>
      </c>
      <c r="C83" s="6">
        <v>8225</v>
      </c>
      <c r="D83" s="6">
        <v>8795</v>
      </c>
      <c r="E83" s="4" t="s">
        <v>5</v>
      </c>
    </row>
    <row r="84" spans="1:5">
      <c r="A84" s="2" t="s">
        <v>91</v>
      </c>
      <c r="B84" s="6">
        <v>239133</v>
      </c>
      <c r="C84" s="6">
        <v>312261</v>
      </c>
      <c r="D84" s="6">
        <v>289394</v>
      </c>
      <c r="E84" s="4" t="s">
        <v>5</v>
      </c>
    </row>
    <row r="85" spans="1:5">
      <c r="A85" s="2" t="s">
        <v>691</v>
      </c>
      <c r="B85" s="6">
        <v>938917</v>
      </c>
      <c r="C85" s="6">
        <v>1028919</v>
      </c>
      <c r="D85" s="6">
        <v>409794</v>
      </c>
      <c r="E85" s="4" t="s">
        <v>5</v>
      </c>
    </row>
    <row r="86" spans="1:5">
      <c r="A86" s="2" t="s">
        <v>92</v>
      </c>
      <c r="B86" s="6">
        <v>1728203</v>
      </c>
      <c r="C86" s="6">
        <v>2195098</v>
      </c>
      <c r="D86" s="6">
        <v>1173163</v>
      </c>
      <c r="E86" s="4" t="s">
        <v>5</v>
      </c>
    </row>
    <row r="87" spans="1:5">
      <c r="A87" s="2" t="s">
        <v>1160</v>
      </c>
      <c r="B87" s="6">
        <v>784419</v>
      </c>
      <c r="C87" s="6">
        <v>904331</v>
      </c>
      <c r="D87" s="6">
        <v>3274648</v>
      </c>
      <c r="E87" s="4" t="s">
        <v>5</v>
      </c>
    </row>
    <row r="88" spans="1:5" ht="30">
      <c r="A88" s="2" t="s">
        <v>102</v>
      </c>
      <c r="B88" s="6">
        <v>2512622</v>
      </c>
      <c r="C88" s="6">
        <v>3099429</v>
      </c>
      <c r="D88" s="6">
        <v>4447811</v>
      </c>
      <c r="E88" s="4" t="s">
        <v>5</v>
      </c>
    </row>
    <row r="89" spans="1:5">
      <c r="A89" s="2" t="s">
        <v>1149</v>
      </c>
      <c r="B89" s="4" t="s">
        <v>5</v>
      </c>
      <c r="C89" s="4" t="s">
        <v>5</v>
      </c>
      <c r="D89" s="4" t="s">
        <v>5</v>
      </c>
      <c r="E89" s="4" t="s">
        <v>5</v>
      </c>
    </row>
    <row r="90" spans="1:5" ht="30">
      <c r="A90" s="3" t="s">
        <v>1146</v>
      </c>
      <c r="B90" s="4" t="s">
        <v>5</v>
      </c>
      <c r="C90" s="4" t="s">
        <v>5</v>
      </c>
      <c r="D90" s="4" t="s">
        <v>5</v>
      </c>
      <c r="E90" s="4" t="s">
        <v>5</v>
      </c>
    </row>
    <row r="91" spans="1:5">
      <c r="A91" s="2" t="s">
        <v>1036</v>
      </c>
      <c r="B91" s="4" t="s">
        <v>75</v>
      </c>
      <c r="C91" s="4" t="s">
        <v>75</v>
      </c>
      <c r="D91" s="4" t="s">
        <v>75</v>
      </c>
      <c r="E91" s="4" t="s">
        <v>75</v>
      </c>
    </row>
    <row r="92" spans="1:5">
      <c r="A92" s="2" t="s">
        <v>71</v>
      </c>
      <c r="B92" s="4" t="s">
        <v>75</v>
      </c>
      <c r="C92" s="4" t="s">
        <v>75</v>
      </c>
      <c r="D92" s="4" t="s">
        <v>75</v>
      </c>
      <c r="E92" s="4" t="s">
        <v>5</v>
      </c>
    </row>
    <row r="93" spans="1:5" ht="30">
      <c r="A93" s="2" t="s">
        <v>1040</v>
      </c>
      <c r="B93" s="4">
        <v>15</v>
      </c>
      <c r="C93" s="4" t="s">
        <v>75</v>
      </c>
      <c r="D93" s="4">
        <v>460</v>
      </c>
      <c r="E93" s="4" t="s">
        <v>5</v>
      </c>
    </row>
    <row r="94" spans="1:5" ht="30">
      <c r="A94" s="2" t="s">
        <v>73</v>
      </c>
      <c r="B94" s="4">
        <v>17</v>
      </c>
      <c r="C94" s="4" t="s">
        <v>75</v>
      </c>
      <c r="D94" s="4" t="s">
        <v>75</v>
      </c>
      <c r="E94" s="4" t="s">
        <v>5</v>
      </c>
    </row>
    <row r="95" spans="1:5" ht="30">
      <c r="A95" s="2" t="s">
        <v>74</v>
      </c>
      <c r="B95" s="4" t="s">
        <v>75</v>
      </c>
      <c r="C95" s="4" t="s">
        <v>75</v>
      </c>
      <c r="D95" s="4" t="s">
        <v>5</v>
      </c>
      <c r="E95" s="4" t="s">
        <v>5</v>
      </c>
    </row>
    <row r="96" spans="1:5">
      <c r="A96" s="2" t="s">
        <v>76</v>
      </c>
      <c r="B96" s="4">
        <v>32</v>
      </c>
      <c r="C96" s="4" t="s">
        <v>75</v>
      </c>
      <c r="D96" s="4">
        <v>460</v>
      </c>
      <c r="E96" s="4" t="s">
        <v>5</v>
      </c>
    </row>
    <row r="97" spans="1:5" ht="30">
      <c r="A97" s="2" t="s">
        <v>467</v>
      </c>
      <c r="B97" s="4" t="s">
        <v>75</v>
      </c>
      <c r="C97" s="4" t="s">
        <v>75</v>
      </c>
      <c r="D97" s="4" t="s">
        <v>75</v>
      </c>
      <c r="E97" s="4" t="s">
        <v>5</v>
      </c>
    </row>
    <row r="98" spans="1:5" ht="30">
      <c r="A98" s="2" t="s">
        <v>1152</v>
      </c>
      <c r="B98" s="4" t="s">
        <v>75</v>
      </c>
      <c r="C98" s="4" t="s">
        <v>75</v>
      </c>
      <c r="D98" s="4" t="s">
        <v>75</v>
      </c>
      <c r="E98" s="4" t="s">
        <v>5</v>
      </c>
    </row>
    <row r="99" spans="1:5" ht="60">
      <c r="A99" s="2" t="s">
        <v>78</v>
      </c>
      <c r="B99" s="4" t="s">
        <v>75</v>
      </c>
      <c r="C99" s="4" t="s">
        <v>75</v>
      </c>
      <c r="D99" s="4" t="s">
        <v>75</v>
      </c>
      <c r="E99" s="4" t="s">
        <v>5</v>
      </c>
    </row>
    <row r="100" spans="1:5">
      <c r="A100" s="2" t="s">
        <v>1153</v>
      </c>
      <c r="B100" s="4" t="s">
        <v>75</v>
      </c>
      <c r="C100" s="4" t="s">
        <v>75</v>
      </c>
      <c r="D100" s="4" t="s">
        <v>75</v>
      </c>
      <c r="E100" s="4" t="s">
        <v>5</v>
      </c>
    </row>
    <row r="101" spans="1:5">
      <c r="A101" s="2" t="s">
        <v>80</v>
      </c>
      <c r="B101" s="4" t="s">
        <v>75</v>
      </c>
      <c r="C101" s="4" t="s">
        <v>75</v>
      </c>
      <c r="D101" s="4" t="s">
        <v>75</v>
      </c>
      <c r="E101" s="4" t="s">
        <v>5</v>
      </c>
    </row>
    <row r="102" spans="1:5">
      <c r="A102" s="2" t="s">
        <v>699</v>
      </c>
      <c r="B102" s="6">
        <v>784419</v>
      </c>
      <c r="C102" s="6">
        <v>904331</v>
      </c>
      <c r="D102" s="6">
        <v>3274648</v>
      </c>
      <c r="E102" s="4" t="s">
        <v>5</v>
      </c>
    </row>
    <row r="103" spans="1:5">
      <c r="A103" s="2" t="s">
        <v>688</v>
      </c>
      <c r="B103" s="6">
        <v>616578</v>
      </c>
      <c r="C103" s="6">
        <v>642101</v>
      </c>
      <c r="D103" s="4">
        <v>0</v>
      </c>
      <c r="E103" s="4" t="s">
        <v>5</v>
      </c>
    </row>
    <row r="104" spans="1:5">
      <c r="A104" s="2" t="s">
        <v>81</v>
      </c>
      <c r="B104" s="6">
        <v>3395</v>
      </c>
      <c r="C104" s="6">
        <v>11271</v>
      </c>
      <c r="D104" s="6">
        <v>6976</v>
      </c>
      <c r="E104" s="4" t="s">
        <v>5</v>
      </c>
    </row>
    <row r="105" spans="1:5">
      <c r="A105" s="2" t="s">
        <v>82</v>
      </c>
      <c r="B105" s="6">
        <v>1404424</v>
      </c>
      <c r="C105" s="6">
        <v>1557703</v>
      </c>
      <c r="D105" s="6">
        <v>3282084</v>
      </c>
      <c r="E105" s="4" t="s">
        <v>5</v>
      </c>
    </row>
    <row r="106" spans="1:5">
      <c r="A106" s="2" t="s">
        <v>1154</v>
      </c>
      <c r="B106" s="4" t="s">
        <v>75</v>
      </c>
      <c r="C106" s="4" t="s">
        <v>75</v>
      </c>
      <c r="D106" s="4" t="s">
        <v>75</v>
      </c>
      <c r="E106" s="4" t="s">
        <v>5</v>
      </c>
    </row>
    <row r="107" spans="1:5" ht="30">
      <c r="A107" s="2" t="s">
        <v>1155</v>
      </c>
      <c r="B107" s="4">
        <v>846</v>
      </c>
      <c r="C107" s="4">
        <v>757</v>
      </c>
      <c r="D107" s="4">
        <v>490</v>
      </c>
      <c r="E107" s="4" t="s">
        <v>5</v>
      </c>
    </row>
    <row r="108" spans="1:5">
      <c r="A108" s="2" t="s">
        <v>1156</v>
      </c>
      <c r="B108" s="4" t="s">
        <v>75</v>
      </c>
      <c r="C108" s="4" t="s">
        <v>75</v>
      </c>
      <c r="D108" s="4" t="s">
        <v>75</v>
      </c>
      <c r="E108" s="4" t="s">
        <v>5</v>
      </c>
    </row>
    <row r="109" spans="1:5">
      <c r="A109" s="2" t="s">
        <v>1157</v>
      </c>
      <c r="B109" s="4" t="s">
        <v>75</v>
      </c>
      <c r="C109" s="4" t="s">
        <v>75</v>
      </c>
      <c r="D109" s="4" t="s">
        <v>75</v>
      </c>
      <c r="E109" s="4" t="s">
        <v>5</v>
      </c>
    </row>
    <row r="110" spans="1:5">
      <c r="A110" s="2" t="s">
        <v>1158</v>
      </c>
      <c r="B110" s="4" t="s">
        <v>75</v>
      </c>
      <c r="C110" s="4" t="s">
        <v>75</v>
      </c>
      <c r="D110" s="4" t="s">
        <v>75</v>
      </c>
      <c r="E110" s="4" t="s">
        <v>5</v>
      </c>
    </row>
    <row r="111" spans="1:5">
      <c r="A111" s="2" t="s">
        <v>89</v>
      </c>
      <c r="B111" s="4">
        <v>846</v>
      </c>
      <c r="C111" s="4">
        <v>757</v>
      </c>
      <c r="D111" s="4">
        <v>490</v>
      </c>
      <c r="E111" s="4" t="s">
        <v>5</v>
      </c>
    </row>
    <row r="112" spans="1:5" ht="30">
      <c r="A112" s="2" t="s">
        <v>1159</v>
      </c>
      <c r="B112" s="4" t="s">
        <v>75</v>
      </c>
      <c r="C112" s="4" t="s">
        <v>75</v>
      </c>
      <c r="D112" s="4" t="s">
        <v>75</v>
      </c>
      <c r="E112" s="4" t="s">
        <v>5</v>
      </c>
    </row>
    <row r="113" spans="1:5">
      <c r="A113" s="2" t="s">
        <v>91</v>
      </c>
      <c r="B113" s="6">
        <v>5395</v>
      </c>
      <c r="C113" s="4" t="s">
        <v>75</v>
      </c>
      <c r="D113" s="4" t="s">
        <v>75</v>
      </c>
      <c r="E113" s="4" t="s">
        <v>5</v>
      </c>
    </row>
    <row r="114" spans="1:5">
      <c r="A114" s="2" t="s">
        <v>691</v>
      </c>
      <c r="B114" s="4">
        <v>983</v>
      </c>
      <c r="C114" s="4">
        <v>397</v>
      </c>
      <c r="D114" s="6">
        <v>2176279</v>
      </c>
      <c r="E114" s="4" t="s">
        <v>5</v>
      </c>
    </row>
    <row r="115" spans="1:5">
      <c r="A115" s="2" t="s">
        <v>92</v>
      </c>
      <c r="B115" s="6">
        <v>7224</v>
      </c>
      <c r="C115" s="6">
        <v>1154</v>
      </c>
      <c r="D115" s="6">
        <v>2176769</v>
      </c>
      <c r="E115" s="4" t="s">
        <v>5</v>
      </c>
    </row>
    <row r="116" spans="1:5">
      <c r="A116" s="2" t="s">
        <v>1160</v>
      </c>
      <c r="B116" s="6">
        <v>1397200</v>
      </c>
      <c r="C116" s="6">
        <v>1556549</v>
      </c>
      <c r="D116" s="6">
        <v>1105315</v>
      </c>
      <c r="E116" s="4" t="s">
        <v>5</v>
      </c>
    </row>
    <row r="117" spans="1:5" ht="30">
      <c r="A117" s="2" t="s">
        <v>102</v>
      </c>
      <c r="B117" s="6">
        <v>1404424</v>
      </c>
      <c r="C117" s="6">
        <v>1557703</v>
      </c>
      <c r="D117" s="6">
        <v>3282084</v>
      </c>
      <c r="E117" s="4" t="s">
        <v>5</v>
      </c>
    </row>
    <row r="118" spans="1:5">
      <c r="A118" s="2" t="s">
        <v>1150</v>
      </c>
      <c r="B118" s="4" t="s">
        <v>5</v>
      </c>
      <c r="C118" s="4" t="s">
        <v>5</v>
      </c>
      <c r="D118" s="4" t="s">
        <v>5</v>
      </c>
      <c r="E118" s="4" t="s">
        <v>5</v>
      </c>
    </row>
    <row r="119" spans="1:5" ht="30">
      <c r="A119" s="3" t="s">
        <v>1146</v>
      </c>
      <c r="B119" s="4" t="s">
        <v>5</v>
      </c>
      <c r="C119" s="4" t="s">
        <v>5</v>
      </c>
      <c r="D119" s="4" t="s">
        <v>5</v>
      </c>
      <c r="E119" s="4" t="s">
        <v>5</v>
      </c>
    </row>
    <row r="120" spans="1:5">
      <c r="A120" s="2" t="s">
        <v>1036</v>
      </c>
      <c r="B120" s="4">
        <v>-430</v>
      </c>
      <c r="C120" s="6">
        <v>-1100</v>
      </c>
      <c r="D120" s="6">
        <v>-3470</v>
      </c>
      <c r="E120" s="6">
        <v>-2723</v>
      </c>
    </row>
    <row r="121" spans="1:5">
      <c r="A121" s="2" t="s">
        <v>71</v>
      </c>
      <c r="B121" s="4" t="s">
        <v>75</v>
      </c>
      <c r="C121" s="4" t="s">
        <v>75</v>
      </c>
      <c r="D121" s="4" t="s">
        <v>75</v>
      </c>
      <c r="E121" s="4" t="s">
        <v>5</v>
      </c>
    </row>
    <row r="122" spans="1:5" ht="30">
      <c r="A122" s="2" t="s">
        <v>1040</v>
      </c>
      <c r="B122" s="4" t="s">
        <v>75</v>
      </c>
      <c r="C122" s="4" t="s">
        <v>75</v>
      </c>
      <c r="D122" s="4" t="s">
        <v>75</v>
      </c>
      <c r="E122" s="4" t="s">
        <v>5</v>
      </c>
    </row>
    <row r="123" spans="1:5" ht="30">
      <c r="A123" s="2" t="s">
        <v>73</v>
      </c>
      <c r="B123" s="4" t="s">
        <v>75</v>
      </c>
      <c r="C123" s="4" t="s">
        <v>75</v>
      </c>
      <c r="D123" s="4" t="s">
        <v>75</v>
      </c>
      <c r="E123" s="4" t="s">
        <v>5</v>
      </c>
    </row>
    <row r="124" spans="1:5" ht="30">
      <c r="A124" s="2" t="s">
        <v>74</v>
      </c>
      <c r="B124" s="4" t="s">
        <v>75</v>
      </c>
      <c r="C124" s="4" t="s">
        <v>75</v>
      </c>
      <c r="D124" s="4" t="s">
        <v>5</v>
      </c>
      <c r="E124" s="4" t="s">
        <v>5</v>
      </c>
    </row>
    <row r="125" spans="1:5">
      <c r="A125" s="2" t="s">
        <v>76</v>
      </c>
      <c r="B125" s="4">
        <v>-430</v>
      </c>
      <c r="C125" s="6">
        <v>-1100</v>
      </c>
      <c r="D125" s="6">
        <v>-3470</v>
      </c>
      <c r="E125" s="4" t="s">
        <v>5</v>
      </c>
    </row>
    <row r="126" spans="1:5" ht="30">
      <c r="A126" s="2" t="s">
        <v>467</v>
      </c>
      <c r="B126" s="4" t="s">
        <v>75</v>
      </c>
      <c r="C126" s="4" t="s">
        <v>75</v>
      </c>
      <c r="D126" s="4" t="s">
        <v>75</v>
      </c>
      <c r="E126" s="4" t="s">
        <v>5</v>
      </c>
    </row>
    <row r="127" spans="1:5" ht="30">
      <c r="A127" s="2" t="s">
        <v>1152</v>
      </c>
      <c r="B127" s="4" t="s">
        <v>75</v>
      </c>
      <c r="C127" s="4" t="s">
        <v>75</v>
      </c>
      <c r="D127" s="4" t="s">
        <v>75</v>
      </c>
      <c r="E127" s="4" t="s">
        <v>5</v>
      </c>
    </row>
    <row r="128" spans="1:5" ht="60">
      <c r="A128" s="2" t="s">
        <v>78</v>
      </c>
      <c r="B128" s="4" t="s">
        <v>75</v>
      </c>
      <c r="C128" s="4" t="s">
        <v>75</v>
      </c>
      <c r="D128" s="4" t="s">
        <v>75</v>
      </c>
      <c r="E128" s="4" t="s">
        <v>5</v>
      </c>
    </row>
    <row r="129" spans="1:5">
      <c r="A129" s="2" t="s">
        <v>1153</v>
      </c>
      <c r="B129" s="4" t="s">
        <v>75</v>
      </c>
      <c r="C129" s="4" t="s">
        <v>75</v>
      </c>
      <c r="D129" s="4" t="s">
        <v>75</v>
      </c>
      <c r="E129" s="4" t="s">
        <v>5</v>
      </c>
    </row>
    <row r="130" spans="1:5">
      <c r="A130" s="2" t="s">
        <v>80</v>
      </c>
      <c r="B130" s="4" t="s">
        <v>75</v>
      </c>
      <c r="C130" s="4" t="s">
        <v>75</v>
      </c>
      <c r="D130" s="4" t="s">
        <v>75</v>
      </c>
      <c r="E130" s="4" t="s">
        <v>5</v>
      </c>
    </row>
    <row r="131" spans="1:5">
      <c r="A131" s="2" t="s">
        <v>699</v>
      </c>
      <c r="B131" s="6">
        <v>-834803</v>
      </c>
      <c r="C131" s="6">
        <v>-965233</v>
      </c>
      <c r="D131" s="6">
        <v>-3295589</v>
      </c>
      <c r="E131" s="4" t="s">
        <v>5</v>
      </c>
    </row>
    <row r="132" spans="1:5">
      <c r="A132" s="2" t="s">
        <v>688</v>
      </c>
      <c r="B132" s="6">
        <v>-939900</v>
      </c>
      <c r="C132" s="6">
        <v>-1029316</v>
      </c>
      <c r="D132" s="6">
        <v>-2586073</v>
      </c>
      <c r="E132" s="4" t="s">
        <v>5</v>
      </c>
    </row>
    <row r="133" spans="1:5">
      <c r="A133" s="2" t="s">
        <v>81</v>
      </c>
      <c r="B133" s="4" t="s">
        <v>75</v>
      </c>
      <c r="C133" s="4" t="s">
        <v>75</v>
      </c>
      <c r="D133" s="4" t="s">
        <v>75</v>
      </c>
      <c r="E133" s="4" t="s">
        <v>5</v>
      </c>
    </row>
    <row r="134" spans="1:5">
      <c r="A134" s="2" t="s">
        <v>82</v>
      </c>
      <c r="B134" s="6">
        <v>-1775133</v>
      </c>
      <c r="C134" s="6">
        <v>-1995649</v>
      </c>
      <c r="D134" s="6">
        <v>-5885132</v>
      </c>
      <c r="E134" s="4" t="s">
        <v>5</v>
      </c>
    </row>
    <row r="135" spans="1:5">
      <c r="A135" s="2" t="s">
        <v>1154</v>
      </c>
      <c r="B135" s="4">
        <v>-430</v>
      </c>
      <c r="C135" s="6">
        <v>-1100</v>
      </c>
      <c r="D135" s="6">
        <v>-3470</v>
      </c>
      <c r="E135" s="4" t="s">
        <v>5</v>
      </c>
    </row>
    <row r="136" spans="1:5" ht="30">
      <c r="A136" s="2" t="s">
        <v>1155</v>
      </c>
      <c r="B136" s="4" t="s">
        <v>75</v>
      </c>
      <c r="C136" s="4" t="s">
        <v>75</v>
      </c>
      <c r="D136" s="4" t="s">
        <v>75</v>
      </c>
      <c r="E136" s="4" t="s">
        <v>5</v>
      </c>
    </row>
    <row r="137" spans="1:5">
      <c r="A137" s="2" t="s">
        <v>1156</v>
      </c>
      <c r="B137" s="4" t="s">
        <v>75</v>
      </c>
      <c r="C137" s="4" t="s">
        <v>75</v>
      </c>
      <c r="D137" s="4" t="s">
        <v>75</v>
      </c>
      <c r="E137" s="4" t="s">
        <v>5</v>
      </c>
    </row>
    <row r="138" spans="1:5">
      <c r="A138" s="2" t="s">
        <v>1157</v>
      </c>
      <c r="B138" s="4" t="s">
        <v>75</v>
      </c>
      <c r="C138" s="4" t="s">
        <v>75</v>
      </c>
      <c r="D138" s="4" t="s">
        <v>75</v>
      </c>
      <c r="E138" s="4" t="s">
        <v>5</v>
      </c>
    </row>
    <row r="139" spans="1:5">
      <c r="A139" s="2" t="s">
        <v>1158</v>
      </c>
      <c r="B139" s="4" t="s">
        <v>75</v>
      </c>
      <c r="C139" s="4" t="s">
        <v>75</v>
      </c>
      <c r="D139" s="4" t="s">
        <v>75</v>
      </c>
      <c r="E139" s="4" t="s">
        <v>5</v>
      </c>
    </row>
    <row r="140" spans="1:5">
      <c r="A140" s="2" t="s">
        <v>89</v>
      </c>
      <c r="B140" s="4">
        <v>-430</v>
      </c>
      <c r="C140" s="6">
        <v>-1100</v>
      </c>
      <c r="D140" s="6">
        <v>-3470</v>
      </c>
      <c r="E140" s="4" t="s">
        <v>5</v>
      </c>
    </row>
    <row r="141" spans="1:5" ht="30">
      <c r="A141" s="2" t="s">
        <v>1159</v>
      </c>
      <c r="B141" s="4" t="s">
        <v>75</v>
      </c>
      <c r="C141" s="4" t="s">
        <v>75</v>
      </c>
      <c r="D141" s="4" t="s">
        <v>75</v>
      </c>
      <c r="E141" s="4" t="s">
        <v>5</v>
      </c>
    </row>
    <row r="142" spans="1:5">
      <c r="A142" s="2" t="s">
        <v>91</v>
      </c>
      <c r="B142" s="4" t="s">
        <v>75</v>
      </c>
      <c r="C142" s="4" t="s">
        <v>75</v>
      </c>
      <c r="D142" s="4" t="s">
        <v>75</v>
      </c>
      <c r="E142" s="4" t="s">
        <v>5</v>
      </c>
    </row>
    <row r="143" spans="1:5">
      <c r="A143" s="2" t="s">
        <v>691</v>
      </c>
      <c r="B143" s="6">
        <v>-939900</v>
      </c>
      <c r="C143" s="6">
        <v>-1029316</v>
      </c>
      <c r="D143" s="6">
        <v>-2586073</v>
      </c>
      <c r="E143" s="4" t="s">
        <v>5</v>
      </c>
    </row>
    <row r="144" spans="1:5">
      <c r="A144" s="2" t="s">
        <v>92</v>
      </c>
      <c r="B144" s="6">
        <v>-940330</v>
      </c>
      <c r="C144" s="6">
        <v>-1030416</v>
      </c>
      <c r="D144" s="6">
        <v>-2589543</v>
      </c>
      <c r="E144" s="4" t="s">
        <v>5</v>
      </c>
    </row>
    <row r="145" spans="1:5">
      <c r="A145" s="2" t="s">
        <v>1160</v>
      </c>
      <c r="B145" s="6">
        <v>-834803</v>
      </c>
      <c r="C145" s="6">
        <v>-965233</v>
      </c>
      <c r="D145" s="6">
        <v>-3295589</v>
      </c>
      <c r="E145" s="4" t="s">
        <v>5</v>
      </c>
    </row>
    <row r="146" spans="1:5" ht="30">
      <c r="A146" s="2" t="s">
        <v>102</v>
      </c>
      <c r="B146" s="8">
        <v>-1775133</v>
      </c>
      <c r="C146" s="8">
        <v>-1995649</v>
      </c>
      <c r="D146" s="8">
        <v>-5885132</v>
      </c>
      <c r="E146" s="4" t="s">
        <v>5</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1.42578125" bestFit="1" customWidth="1"/>
  </cols>
  <sheetData>
    <row r="1" spans="1:3" ht="15" customHeight="1">
      <c r="A1" s="1" t="s">
        <v>1161</v>
      </c>
      <c r="B1" s="7" t="s">
        <v>1</v>
      </c>
      <c r="C1" s="7"/>
    </row>
    <row r="2" spans="1:3" ht="30">
      <c r="A2" s="1" t="s">
        <v>64</v>
      </c>
      <c r="B2" s="1" t="s">
        <v>2</v>
      </c>
      <c r="C2" s="1" t="s">
        <v>26</v>
      </c>
    </row>
    <row r="3" spans="1:3" ht="30">
      <c r="A3" s="3" t="s">
        <v>1146</v>
      </c>
      <c r="B3" s="4" t="s">
        <v>5</v>
      </c>
      <c r="C3" s="4" t="s">
        <v>5</v>
      </c>
    </row>
    <row r="4" spans="1:3">
      <c r="A4" s="2" t="s">
        <v>706</v>
      </c>
      <c r="B4" s="8">
        <v>-381585</v>
      </c>
      <c r="C4" s="8">
        <v>-318742</v>
      </c>
    </row>
    <row r="5" spans="1:3">
      <c r="A5" s="2" t="s">
        <v>711</v>
      </c>
      <c r="B5" s="4">
        <v>-100</v>
      </c>
      <c r="C5" s="6">
        <v>-45158</v>
      </c>
    </row>
    <row r="6" spans="1:3" ht="30">
      <c r="A6" s="2" t="s">
        <v>713</v>
      </c>
      <c r="B6" s="6">
        <v>18484</v>
      </c>
      <c r="C6" s="6">
        <v>32061</v>
      </c>
    </row>
    <row r="7" spans="1:3" ht="30">
      <c r="A7" s="2" t="s">
        <v>467</v>
      </c>
      <c r="B7" s="6">
        <v>6250</v>
      </c>
      <c r="C7" s="6">
        <v>11707</v>
      </c>
    </row>
    <row r="8" spans="1:3">
      <c r="A8" s="2" t="s">
        <v>714</v>
      </c>
      <c r="B8" s="6">
        <v>-25841</v>
      </c>
      <c r="C8" s="6">
        <v>-34386</v>
      </c>
    </row>
    <row r="9" spans="1:3" ht="30">
      <c r="A9" s="2" t="s">
        <v>123</v>
      </c>
      <c r="B9" s="6">
        <v>40533</v>
      </c>
      <c r="C9" s="6">
        <v>1303</v>
      </c>
    </row>
    <row r="10" spans="1:3">
      <c r="A10" s="2" t="s">
        <v>720</v>
      </c>
      <c r="B10" s="6">
        <v>-7398</v>
      </c>
      <c r="C10" s="6">
        <v>-6657</v>
      </c>
    </row>
    <row r="11" spans="1:3">
      <c r="A11" s="2" t="s">
        <v>722</v>
      </c>
      <c r="B11" s="6">
        <v>18674</v>
      </c>
      <c r="C11" s="6">
        <v>7164</v>
      </c>
    </row>
    <row r="12" spans="1:3" ht="30">
      <c r="A12" s="2" t="s">
        <v>723</v>
      </c>
      <c r="B12" s="4" t="s">
        <v>75</v>
      </c>
      <c r="C12" s="4" t="s">
        <v>75</v>
      </c>
    </row>
    <row r="13" spans="1:3">
      <c r="A13" s="2" t="s">
        <v>127</v>
      </c>
      <c r="B13" s="6">
        <v>4130</v>
      </c>
      <c r="C13" s="6">
        <v>7482</v>
      </c>
    </row>
    <row r="14" spans="1:3" ht="30">
      <c r="A14" s="2" t="s">
        <v>128</v>
      </c>
      <c r="B14" s="6">
        <v>-26334</v>
      </c>
      <c r="C14" s="6">
        <v>-29090</v>
      </c>
    </row>
    <row r="15" spans="1:3">
      <c r="A15" s="2" t="s">
        <v>130</v>
      </c>
      <c r="B15" s="6">
        <v>-287609</v>
      </c>
      <c r="C15" s="6">
        <v>-179364</v>
      </c>
    </row>
    <row r="16" spans="1:3">
      <c r="A16" s="2" t="s">
        <v>131</v>
      </c>
      <c r="B16" s="6">
        <v>-54852</v>
      </c>
      <c r="C16" s="6">
        <v>-54550</v>
      </c>
    </row>
    <row r="17" spans="1:3">
      <c r="A17" s="2" t="s">
        <v>732</v>
      </c>
      <c r="B17" s="6">
        <v>13368</v>
      </c>
      <c r="C17" s="6">
        <v>21953</v>
      </c>
    </row>
    <row r="18" spans="1:3" ht="30">
      <c r="A18" s="2" t="s">
        <v>733</v>
      </c>
      <c r="B18" s="4" t="s">
        <v>75</v>
      </c>
      <c r="C18" s="4" t="s">
        <v>75</v>
      </c>
    </row>
    <row r="19" spans="1:3">
      <c r="A19" s="2" t="s">
        <v>127</v>
      </c>
      <c r="B19" s="6">
        <v>-19316</v>
      </c>
      <c r="C19" s="6">
        <v>-17294</v>
      </c>
    </row>
    <row r="20" spans="1:3">
      <c r="A20" s="2" t="s">
        <v>133</v>
      </c>
      <c r="B20" s="6">
        <v>-348409</v>
      </c>
      <c r="C20" s="6">
        <v>-229255</v>
      </c>
    </row>
    <row r="21" spans="1:3">
      <c r="A21" s="2" t="s">
        <v>134</v>
      </c>
      <c r="B21" s="4">
        <v>510</v>
      </c>
      <c r="C21" s="6">
        <v>-6621</v>
      </c>
    </row>
    <row r="22" spans="1:3" ht="30">
      <c r="A22" s="2" t="s">
        <v>135</v>
      </c>
      <c r="B22" s="6">
        <v>-755818</v>
      </c>
      <c r="C22" s="6">
        <v>-583708</v>
      </c>
    </row>
    <row r="23" spans="1:3">
      <c r="A23" s="2" t="s">
        <v>1036</v>
      </c>
      <c r="B23" s="6">
        <v>1429489</v>
      </c>
      <c r="C23" s="6">
        <v>1163876</v>
      </c>
    </row>
    <row r="24" spans="1:3">
      <c r="A24" s="2" t="s">
        <v>1149</v>
      </c>
      <c r="B24" s="4" t="s">
        <v>5</v>
      </c>
      <c r="C24" s="4" t="s">
        <v>5</v>
      </c>
    </row>
    <row r="25" spans="1:3" ht="30">
      <c r="A25" s="3" t="s">
        <v>1146</v>
      </c>
      <c r="B25" s="4" t="s">
        <v>5</v>
      </c>
      <c r="C25" s="4" t="s">
        <v>5</v>
      </c>
    </row>
    <row r="26" spans="1:3">
      <c r="A26" s="2" t="s">
        <v>706</v>
      </c>
      <c r="B26" s="4" t="s">
        <v>75</v>
      </c>
      <c r="C26" s="6">
        <v>1784</v>
      </c>
    </row>
    <row r="27" spans="1:3">
      <c r="A27" s="2" t="s">
        <v>711</v>
      </c>
      <c r="B27" s="4" t="s">
        <v>75</v>
      </c>
      <c r="C27" s="4" t="s">
        <v>75</v>
      </c>
    </row>
    <row r="28" spans="1:3" ht="30">
      <c r="A28" s="2" t="s">
        <v>713</v>
      </c>
      <c r="B28" s="4" t="s">
        <v>75</v>
      </c>
      <c r="C28" s="4" t="s">
        <v>75</v>
      </c>
    </row>
    <row r="29" spans="1:3" ht="30">
      <c r="A29" s="2" t="s">
        <v>467</v>
      </c>
      <c r="B29" s="4" t="s">
        <v>75</v>
      </c>
      <c r="C29" s="4" t="s">
        <v>75</v>
      </c>
    </row>
    <row r="30" spans="1:3">
      <c r="A30" s="2" t="s">
        <v>714</v>
      </c>
      <c r="B30" s="4" t="s">
        <v>75</v>
      </c>
      <c r="C30" s="4" t="s">
        <v>75</v>
      </c>
    </row>
    <row r="31" spans="1:3" ht="30">
      <c r="A31" s="2" t="s">
        <v>123</v>
      </c>
      <c r="B31" s="4" t="s">
        <v>75</v>
      </c>
      <c r="C31" s="4" t="s">
        <v>75</v>
      </c>
    </row>
    <row r="32" spans="1:3">
      <c r="A32" s="2" t="s">
        <v>720</v>
      </c>
      <c r="B32" s="4" t="s">
        <v>75</v>
      </c>
      <c r="C32" s="4" t="s">
        <v>75</v>
      </c>
    </row>
    <row r="33" spans="1:3">
      <c r="A33" s="2" t="s">
        <v>722</v>
      </c>
      <c r="B33" s="4" t="s">
        <v>75</v>
      </c>
      <c r="C33" s="4" t="s">
        <v>75</v>
      </c>
    </row>
    <row r="34" spans="1:3" ht="30">
      <c r="A34" s="2" t="s">
        <v>723</v>
      </c>
      <c r="B34" s="4" t="s">
        <v>75</v>
      </c>
      <c r="C34" s="4" t="s">
        <v>75</v>
      </c>
    </row>
    <row r="35" spans="1:3">
      <c r="A35" s="2" t="s">
        <v>127</v>
      </c>
      <c r="B35" s="4" t="s">
        <v>75</v>
      </c>
      <c r="C35" s="4" t="s">
        <v>75</v>
      </c>
    </row>
    <row r="36" spans="1:3" ht="30">
      <c r="A36" s="2" t="s">
        <v>128</v>
      </c>
      <c r="B36" s="4" t="s">
        <v>75</v>
      </c>
      <c r="C36" s="4" t="s">
        <v>75</v>
      </c>
    </row>
    <row r="37" spans="1:3">
      <c r="A37" s="2" t="s">
        <v>130</v>
      </c>
      <c r="B37" s="4" t="s">
        <v>75</v>
      </c>
      <c r="C37" s="4" t="s">
        <v>75</v>
      </c>
    </row>
    <row r="38" spans="1:3">
      <c r="A38" s="2" t="s">
        <v>131</v>
      </c>
      <c r="B38" s="6">
        <v>-54852</v>
      </c>
      <c r="C38" s="6">
        <v>-54550</v>
      </c>
    </row>
    <row r="39" spans="1:3">
      <c r="A39" s="2" t="s">
        <v>732</v>
      </c>
      <c r="B39" s="6">
        <v>13368</v>
      </c>
      <c r="C39" s="6">
        <v>21953</v>
      </c>
    </row>
    <row r="40" spans="1:3" ht="30">
      <c r="A40" s="2" t="s">
        <v>733</v>
      </c>
      <c r="B40" s="6">
        <v>50881</v>
      </c>
      <c r="C40" s="6">
        <v>35014</v>
      </c>
    </row>
    <row r="41" spans="1:3">
      <c r="A41" s="2" t="s">
        <v>127</v>
      </c>
      <c r="B41" s="6">
        <v>-9397</v>
      </c>
      <c r="C41" s="6">
        <v>-4201</v>
      </c>
    </row>
    <row r="42" spans="1:3">
      <c r="A42" s="2" t="s">
        <v>133</v>
      </c>
      <c r="B42" s="4" t="s">
        <v>75</v>
      </c>
      <c r="C42" s="6">
        <v>-1784</v>
      </c>
    </row>
    <row r="43" spans="1:3">
      <c r="A43" s="2" t="s">
        <v>134</v>
      </c>
      <c r="B43" s="4" t="s">
        <v>75</v>
      </c>
      <c r="C43" s="4" t="s">
        <v>75</v>
      </c>
    </row>
    <row r="44" spans="1:3" ht="30">
      <c r="A44" s="2" t="s">
        <v>135</v>
      </c>
      <c r="B44" s="4" t="s">
        <v>75</v>
      </c>
      <c r="C44" s="4" t="s">
        <v>75</v>
      </c>
    </row>
    <row r="45" spans="1:3">
      <c r="A45" s="2" t="s">
        <v>1036</v>
      </c>
      <c r="B45" s="4" t="s">
        <v>75</v>
      </c>
      <c r="C45" s="4" t="s">
        <v>75</v>
      </c>
    </row>
    <row r="46" spans="1:3">
      <c r="A46" s="2" t="s">
        <v>1147</v>
      </c>
      <c r="B46" s="4" t="s">
        <v>5</v>
      </c>
      <c r="C46" s="4" t="s">
        <v>5</v>
      </c>
    </row>
    <row r="47" spans="1:3" ht="30">
      <c r="A47" s="3" t="s">
        <v>1146</v>
      </c>
      <c r="B47" s="4" t="s">
        <v>5</v>
      </c>
      <c r="C47" s="4" t="s">
        <v>5</v>
      </c>
    </row>
    <row r="48" spans="1:3">
      <c r="A48" s="2" t="s">
        <v>706</v>
      </c>
      <c r="B48" s="6">
        <v>-20669</v>
      </c>
      <c r="C48" s="6">
        <v>53801</v>
      </c>
    </row>
    <row r="49" spans="1:3">
      <c r="A49" s="2" t="s">
        <v>711</v>
      </c>
      <c r="B49" s="4" t="s">
        <v>75</v>
      </c>
      <c r="C49" s="6">
        <v>-45158</v>
      </c>
    </row>
    <row r="50" spans="1:3" ht="30">
      <c r="A50" s="2" t="s">
        <v>713</v>
      </c>
      <c r="B50" s="6">
        <v>18484</v>
      </c>
      <c r="C50" s="6">
        <v>32061</v>
      </c>
    </row>
    <row r="51" spans="1:3" ht="30">
      <c r="A51" s="2" t="s">
        <v>467</v>
      </c>
      <c r="B51" s="6">
        <v>6250</v>
      </c>
      <c r="C51" s="6">
        <v>11707</v>
      </c>
    </row>
    <row r="52" spans="1:3">
      <c r="A52" s="2" t="s">
        <v>714</v>
      </c>
      <c r="B52" s="4">
        <v>-116</v>
      </c>
      <c r="C52" s="4" t="s">
        <v>75</v>
      </c>
    </row>
    <row r="53" spans="1:3" ht="30">
      <c r="A53" s="2" t="s">
        <v>123</v>
      </c>
      <c r="B53" s="4" t="s">
        <v>75</v>
      </c>
      <c r="C53" s="4" t="s">
        <v>75</v>
      </c>
    </row>
    <row r="54" spans="1:3">
      <c r="A54" s="2" t="s">
        <v>720</v>
      </c>
      <c r="B54" s="6">
        <v>-7398</v>
      </c>
      <c r="C54" s="6">
        <v>-6657</v>
      </c>
    </row>
    <row r="55" spans="1:3">
      <c r="A55" s="2" t="s">
        <v>722</v>
      </c>
      <c r="B55" s="6">
        <v>18674</v>
      </c>
      <c r="C55" s="6">
        <v>7164</v>
      </c>
    </row>
    <row r="56" spans="1:3" ht="30">
      <c r="A56" s="2" t="s">
        <v>723</v>
      </c>
      <c r="B56" s="6">
        <v>64322</v>
      </c>
      <c r="C56" s="6">
        <v>1188</v>
      </c>
    </row>
    <row r="57" spans="1:3">
      <c r="A57" s="2" t="s">
        <v>127</v>
      </c>
      <c r="B57" s="6">
        <v>1868</v>
      </c>
      <c r="C57" s="6">
        <v>5501</v>
      </c>
    </row>
    <row r="58" spans="1:3" ht="30">
      <c r="A58" s="2" t="s">
        <v>128</v>
      </c>
      <c r="B58" s="6">
        <v>102084</v>
      </c>
      <c r="C58" s="6">
        <v>5806</v>
      </c>
    </row>
    <row r="59" spans="1:3">
      <c r="A59" s="2" t="s">
        <v>130</v>
      </c>
      <c r="B59" s="6">
        <v>-288279</v>
      </c>
      <c r="C59" s="6">
        <v>-178617</v>
      </c>
    </row>
    <row r="60" spans="1:3">
      <c r="A60" s="2" t="s">
        <v>131</v>
      </c>
      <c r="B60" s="4" t="s">
        <v>75</v>
      </c>
      <c r="C60" s="4" t="s">
        <v>75</v>
      </c>
    </row>
    <row r="61" spans="1:3">
      <c r="A61" s="2" t="s">
        <v>732</v>
      </c>
      <c r="B61" s="4" t="s">
        <v>75</v>
      </c>
      <c r="C61" s="4" t="s">
        <v>75</v>
      </c>
    </row>
    <row r="62" spans="1:3" ht="30">
      <c r="A62" s="2" t="s">
        <v>733</v>
      </c>
      <c r="B62" s="4" t="s">
        <v>75</v>
      </c>
      <c r="C62" s="4" t="s">
        <v>75</v>
      </c>
    </row>
    <row r="63" spans="1:3">
      <c r="A63" s="2" t="s">
        <v>127</v>
      </c>
      <c r="B63" s="4" t="s">
        <v>75</v>
      </c>
      <c r="C63" s="4" t="s">
        <v>75</v>
      </c>
    </row>
    <row r="64" spans="1:3">
      <c r="A64" s="2" t="s">
        <v>133</v>
      </c>
      <c r="B64" s="6">
        <v>-288279</v>
      </c>
      <c r="C64" s="6">
        <v>-178617</v>
      </c>
    </row>
    <row r="65" spans="1:3">
      <c r="A65" s="2" t="s">
        <v>134</v>
      </c>
      <c r="B65" s="4" t="s">
        <v>75</v>
      </c>
      <c r="C65" s="4" t="s">
        <v>75</v>
      </c>
    </row>
    <row r="66" spans="1:3" ht="30">
      <c r="A66" s="2" t="s">
        <v>135</v>
      </c>
      <c r="B66" s="6">
        <v>-206864</v>
      </c>
      <c r="C66" s="6">
        <v>-119010</v>
      </c>
    </row>
    <row r="67" spans="1:3">
      <c r="A67" s="2" t="s">
        <v>1036</v>
      </c>
      <c r="B67" s="6">
        <v>405512</v>
      </c>
      <c r="C67" s="6">
        <v>439100</v>
      </c>
    </row>
    <row r="68" spans="1:3">
      <c r="A68" s="2" t="s">
        <v>1148</v>
      </c>
      <c r="B68" s="4" t="s">
        <v>5</v>
      </c>
      <c r="C68" s="4" t="s">
        <v>5</v>
      </c>
    </row>
    <row r="69" spans="1:3" ht="30">
      <c r="A69" s="3" t="s">
        <v>1146</v>
      </c>
      <c r="B69" s="4" t="s">
        <v>5</v>
      </c>
      <c r="C69" s="4" t="s">
        <v>5</v>
      </c>
    </row>
    <row r="70" spans="1:3">
      <c r="A70" s="2" t="s">
        <v>706</v>
      </c>
      <c r="B70" s="6">
        <v>-360916</v>
      </c>
      <c r="C70" s="6">
        <v>-374327</v>
      </c>
    </row>
    <row r="71" spans="1:3">
      <c r="A71" s="2" t="s">
        <v>711</v>
      </c>
      <c r="B71" s="4">
        <v>-100</v>
      </c>
      <c r="C71" s="4" t="s">
        <v>75</v>
      </c>
    </row>
    <row r="72" spans="1:3" ht="30">
      <c r="A72" s="2" t="s">
        <v>713</v>
      </c>
      <c r="B72" s="4" t="s">
        <v>75</v>
      </c>
      <c r="C72" s="4" t="s">
        <v>75</v>
      </c>
    </row>
    <row r="73" spans="1:3" ht="30">
      <c r="A73" s="2" t="s">
        <v>467</v>
      </c>
      <c r="B73" s="4" t="s">
        <v>75</v>
      </c>
      <c r="C73" s="4" t="s">
        <v>75</v>
      </c>
    </row>
    <row r="74" spans="1:3">
      <c r="A74" s="2" t="s">
        <v>714</v>
      </c>
      <c r="B74" s="6">
        <v>-25725</v>
      </c>
      <c r="C74" s="6">
        <v>-34386</v>
      </c>
    </row>
    <row r="75" spans="1:3" ht="30">
      <c r="A75" s="2" t="s">
        <v>123</v>
      </c>
      <c r="B75" s="6">
        <v>40533</v>
      </c>
      <c r="C75" s="6">
        <v>1303</v>
      </c>
    </row>
    <row r="76" spans="1:3">
      <c r="A76" s="2" t="s">
        <v>720</v>
      </c>
      <c r="B76" s="4" t="s">
        <v>75</v>
      </c>
      <c r="C76" s="4" t="s">
        <v>75</v>
      </c>
    </row>
    <row r="77" spans="1:3">
      <c r="A77" s="2" t="s">
        <v>722</v>
      </c>
      <c r="B77" s="4" t="s">
        <v>75</v>
      </c>
      <c r="C77" s="4" t="s">
        <v>75</v>
      </c>
    </row>
    <row r="78" spans="1:3" ht="30">
      <c r="A78" s="2" t="s">
        <v>723</v>
      </c>
      <c r="B78" s="6">
        <v>-50881</v>
      </c>
      <c r="C78" s="6">
        <v>-35014</v>
      </c>
    </row>
    <row r="79" spans="1:3">
      <c r="A79" s="2" t="s">
        <v>127</v>
      </c>
      <c r="B79" s="6">
        <v>2262</v>
      </c>
      <c r="C79" s="6">
        <v>1981</v>
      </c>
    </row>
    <row r="80" spans="1:3" ht="30">
      <c r="A80" s="2" t="s">
        <v>128</v>
      </c>
      <c r="B80" s="6">
        <v>-114977</v>
      </c>
      <c r="C80" s="6">
        <v>-68722</v>
      </c>
    </row>
    <row r="81" spans="1:3">
      <c r="A81" s="2" t="s">
        <v>130</v>
      </c>
      <c r="B81" s="4" t="s">
        <v>75</v>
      </c>
      <c r="C81" s="4" t="s">
        <v>75</v>
      </c>
    </row>
    <row r="82" spans="1:3">
      <c r="A82" s="2" t="s">
        <v>131</v>
      </c>
      <c r="B82" s="4" t="s">
        <v>75</v>
      </c>
      <c r="C82" s="4" t="s">
        <v>75</v>
      </c>
    </row>
    <row r="83" spans="1:3">
      <c r="A83" s="2" t="s">
        <v>732</v>
      </c>
      <c r="B83" s="4" t="s">
        <v>75</v>
      </c>
      <c r="C83" s="4" t="s">
        <v>75</v>
      </c>
    </row>
    <row r="84" spans="1:3" ht="30">
      <c r="A84" s="2" t="s">
        <v>733</v>
      </c>
      <c r="B84" s="6">
        <v>-64322</v>
      </c>
      <c r="C84" s="6">
        <v>-1188</v>
      </c>
    </row>
    <row r="85" spans="1:3">
      <c r="A85" s="2" t="s">
        <v>127</v>
      </c>
      <c r="B85" s="6">
        <v>-9919</v>
      </c>
      <c r="C85" s="6">
        <v>-13093</v>
      </c>
    </row>
    <row r="86" spans="1:3">
      <c r="A86" s="2" t="s">
        <v>133</v>
      </c>
      <c r="B86" s="6">
        <v>-74241</v>
      </c>
      <c r="C86" s="6">
        <v>-14281</v>
      </c>
    </row>
    <row r="87" spans="1:3">
      <c r="A87" s="2" t="s">
        <v>134</v>
      </c>
      <c r="B87" s="4">
        <v>510</v>
      </c>
      <c r="C87" s="6">
        <v>-6621</v>
      </c>
    </row>
    <row r="88" spans="1:3" ht="30">
      <c r="A88" s="2" t="s">
        <v>135</v>
      </c>
      <c r="B88" s="6">
        <v>-549624</v>
      </c>
      <c r="C88" s="6">
        <v>-463951</v>
      </c>
    </row>
    <row r="89" spans="1:3">
      <c r="A89" s="2" t="s">
        <v>1036</v>
      </c>
      <c r="B89" s="6">
        <v>1024407</v>
      </c>
      <c r="C89" s="6">
        <v>728246</v>
      </c>
    </row>
    <row r="90" spans="1:3">
      <c r="A90" s="2" t="s">
        <v>1150</v>
      </c>
      <c r="B90" s="4" t="s">
        <v>5</v>
      </c>
      <c r="C90" s="4" t="s">
        <v>5</v>
      </c>
    </row>
    <row r="91" spans="1:3" ht="30">
      <c r="A91" s="3" t="s">
        <v>1146</v>
      </c>
      <c r="B91" s="4" t="s">
        <v>5</v>
      </c>
      <c r="C91" s="4" t="s">
        <v>5</v>
      </c>
    </row>
    <row r="92" spans="1:3">
      <c r="A92" s="2" t="s">
        <v>706</v>
      </c>
      <c r="B92" s="4" t="s">
        <v>75</v>
      </c>
      <c r="C92" s="4" t="s">
        <v>75</v>
      </c>
    </row>
    <row r="93" spans="1:3">
      <c r="A93" s="2" t="s">
        <v>711</v>
      </c>
      <c r="B93" s="4" t="s">
        <v>75</v>
      </c>
      <c r="C93" s="4" t="s">
        <v>75</v>
      </c>
    </row>
    <row r="94" spans="1:3" ht="30">
      <c r="A94" s="2" t="s">
        <v>713</v>
      </c>
      <c r="B94" s="4" t="s">
        <v>75</v>
      </c>
      <c r="C94" s="4" t="s">
        <v>75</v>
      </c>
    </row>
    <row r="95" spans="1:3" ht="30">
      <c r="A95" s="2" t="s">
        <v>467</v>
      </c>
      <c r="B95" s="4" t="s">
        <v>75</v>
      </c>
      <c r="C95" s="4" t="s">
        <v>75</v>
      </c>
    </row>
    <row r="96" spans="1:3">
      <c r="A96" s="2" t="s">
        <v>714</v>
      </c>
      <c r="B96" s="4" t="s">
        <v>75</v>
      </c>
      <c r="C96" s="4" t="s">
        <v>75</v>
      </c>
    </row>
    <row r="97" spans="1:3" ht="30">
      <c r="A97" s="2" t="s">
        <v>123</v>
      </c>
      <c r="B97" s="4" t="s">
        <v>75</v>
      </c>
      <c r="C97" s="4" t="s">
        <v>75</v>
      </c>
    </row>
    <row r="98" spans="1:3">
      <c r="A98" s="2" t="s">
        <v>720</v>
      </c>
      <c r="B98" s="4" t="s">
        <v>75</v>
      </c>
      <c r="C98" s="4" t="s">
        <v>75</v>
      </c>
    </row>
    <row r="99" spans="1:3">
      <c r="A99" s="2" t="s">
        <v>722</v>
      </c>
      <c r="B99" s="4" t="s">
        <v>75</v>
      </c>
      <c r="C99" s="4" t="s">
        <v>75</v>
      </c>
    </row>
    <row r="100" spans="1:3" ht="30">
      <c r="A100" s="2" t="s">
        <v>723</v>
      </c>
      <c r="B100" s="6">
        <v>-13441</v>
      </c>
      <c r="C100" s="6">
        <v>33826</v>
      </c>
    </row>
    <row r="101" spans="1:3">
      <c r="A101" s="2" t="s">
        <v>127</v>
      </c>
      <c r="B101" s="4" t="s">
        <v>75</v>
      </c>
      <c r="C101" s="4" t="s">
        <v>75</v>
      </c>
    </row>
    <row r="102" spans="1:3" ht="30">
      <c r="A102" s="2" t="s">
        <v>128</v>
      </c>
      <c r="B102" s="6">
        <v>-13441</v>
      </c>
      <c r="C102" s="6">
        <v>33826</v>
      </c>
    </row>
    <row r="103" spans="1:3">
      <c r="A103" s="2" t="s">
        <v>130</v>
      </c>
      <c r="B103" s="4">
        <v>670</v>
      </c>
      <c r="C103" s="4">
        <v>-747</v>
      </c>
    </row>
    <row r="104" spans="1:3">
      <c r="A104" s="2" t="s">
        <v>131</v>
      </c>
      <c r="B104" s="4" t="s">
        <v>75</v>
      </c>
      <c r="C104" s="4" t="s">
        <v>75</v>
      </c>
    </row>
    <row r="105" spans="1:3">
      <c r="A105" s="2" t="s">
        <v>732</v>
      </c>
      <c r="B105" s="4" t="s">
        <v>75</v>
      </c>
      <c r="C105" s="4" t="s">
        <v>75</v>
      </c>
    </row>
    <row r="106" spans="1:3" ht="30">
      <c r="A106" s="2" t="s">
        <v>733</v>
      </c>
      <c r="B106" s="6">
        <v>13441</v>
      </c>
      <c r="C106" s="6">
        <v>-33826</v>
      </c>
    </row>
    <row r="107" spans="1:3">
      <c r="A107" s="2" t="s">
        <v>127</v>
      </c>
      <c r="B107" s="4" t="s">
        <v>75</v>
      </c>
      <c r="C107" s="4" t="s">
        <v>75</v>
      </c>
    </row>
    <row r="108" spans="1:3">
      <c r="A108" s="2" t="s">
        <v>133</v>
      </c>
      <c r="B108" s="6">
        <v>14111</v>
      </c>
      <c r="C108" s="6">
        <v>-34573</v>
      </c>
    </row>
    <row r="109" spans="1:3">
      <c r="A109" s="2" t="s">
        <v>134</v>
      </c>
      <c r="B109" s="4" t="s">
        <v>75</v>
      </c>
      <c r="C109" s="4" t="s">
        <v>75</v>
      </c>
    </row>
    <row r="110" spans="1:3" ht="30">
      <c r="A110" s="2" t="s">
        <v>135</v>
      </c>
      <c r="B110" s="4">
        <v>670</v>
      </c>
      <c r="C110" s="4">
        <v>-747</v>
      </c>
    </row>
    <row r="111" spans="1:3">
      <c r="A111" s="2" t="s">
        <v>1036</v>
      </c>
      <c r="B111" s="8">
        <v>-430</v>
      </c>
      <c r="C111" s="8">
        <v>-34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85546875" bestFit="1" customWidth="1"/>
    <col min="2" max="2" width="36.5703125" bestFit="1" customWidth="1"/>
  </cols>
  <sheetData>
    <row r="1" spans="1:2">
      <c r="A1" s="7" t="s">
        <v>154</v>
      </c>
      <c r="B1" s="1" t="s">
        <v>1</v>
      </c>
    </row>
    <row r="2" spans="1:2">
      <c r="A2" s="7"/>
      <c r="B2" s="1" t="s">
        <v>2</v>
      </c>
    </row>
    <row r="3" spans="1:2">
      <c r="A3" s="3" t="s">
        <v>155</v>
      </c>
      <c r="B3" s="4" t="s">
        <v>5</v>
      </c>
    </row>
    <row r="4" spans="1:2">
      <c r="A4" s="13" t="s">
        <v>156</v>
      </c>
      <c r="B4" s="4" t="s">
        <v>5</v>
      </c>
    </row>
    <row r="5" spans="1:2">
      <c r="A5" s="13"/>
      <c r="B5" s="14" t="s">
        <v>157</v>
      </c>
    </row>
    <row r="6" spans="1:2" ht="268.5">
      <c r="A6" s="13"/>
      <c r="B6" s="12" t="s">
        <v>158</v>
      </c>
    </row>
    <row r="7" spans="1:2" ht="204.75">
      <c r="A7" s="13"/>
      <c r="B7" s="12" t="s">
        <v>159</v>
      </c>
    </row>
    <row r="8" spans="1:2" ht="128.25">
      <c r="A8" s="13"/>
      <c r="B8" s="12" t="s">
        <v>160</v>
      </c>
    </row>
    <row r="9" spans="1:2" ht="128.25">
      <c r="A9" s="13"/>
      <c r="B9" s="12" t="s">
        <v>161</v>
      </c>
    </row>
    <row r="10" spans="1:2" ht="141">
      <c r="A10" s="13"/>
      <c r="B10" s="12" t="s">
        <v>162</v>
      </c>
    </row>
    <row r="11" spans="1:2" ht="153.75">
      <c r="A11" s="13"/>
      <c r="B11" s="12" t="s">
        <v>16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3" width="36.5703125" bestFit="1" customWidth="1"/>
    <col min="4" max="4" width="6.42578125" customWidth="1"/>
    <col min="5" max="5" width="25.28515625" customWidth="1"/>
    <col min="6" max="6" width="5.5703125" customWidth="1"/>
    <col min="7" max="7" width="32.5703125" customWidth="1"/>
    <col min="8" max="8" width="6.42578125" customWidth="1"/>
    <col min="9" max="9" width="25.28515625" customWidth="1"/>
    <col min="10" max="10" width="5.5703125" customWidth="1"/>
    <col min="11" max="11" width="32.5703125" customWidth="1"/>
    <col min="12" max="12" width="6.42578125" customWidth="1"/>
    <col min="13" max="13" width="20.28515625" customWidth="1"/>
    <col min="14" max="14" width="5" customWidth="1"/>
  </cols>
  <sheetData>
    <row r="1" spans="1:14" ht="15" customHeight="1">
      <c r="A1" s="7" t="s">
        <v>1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5</v>
      </c>
      <c r="B3" s="108" t="s">
        <v>5</v>
      </c>
      <c r="C3" s="108"/>
      <c r="D3" s="108"/>
      <c r="E3" s="108"/>
      <c r="F3" s="108"/>
      <c r="G3" s="108"/>
      <c r="H3" s="108"/>
      <c r="I3" s="108"/>
      <c r="J3" s="108"/>
      <c r="K3" s="108"/>
      <c r="L3" s="108"/>
      <c r="M3" s="108"/>
      <c r="N3" s="108"/>
    </row>
    <row r="4" spans="1:14" ht="15" customHeight="1">
      <c r="A4" s="13" t="s">
        <v>164</v>
      </c>
      <c r="B4" s="108" t="s">
        <v>5</v>
      </c>
      <c r="C4" s="108"/>
      <c r="D4" s="108"/>
      <c r="E4" s="108"/>
      <c r="F4" s="108"/>
      <c r="G4" s="108"/>
      <c r="H4" s="108"/>
      <c r="I4" s="108"/>
      <c r="J4" s="108"/>
      <c r="K4" s="108"/>
      <c r="L4" s="108"/>
      <c r="M4" s="108"/>
      <c r="N4" s="108"/>
    </row>
    <row r="5" spans="1:14">
      <c r="A5" s="13"/>
      <c r="B5" s="109" t="s">
        <v>166</v>
      </c>
      <c r="C5" s="109"/>
      <c r="D5" s="109"/>
      <c r="E5" s="109"/>
      <c r="F5" s="109"/>
      <c r="G5" s="109"/>
      <c r="H5" s="109"/>
      <c r="I5" s="109"/>
      <c r="J5" s="109"/>
      <c r="K5" s="109"/>
      <c r="L5" s="109"/>
      <c r="M5" s="109"/>
      <c r="N5" s="109"/>
    </row>
    <row r="6" spans="1:14" ht="51" customHeight="1">
      <c r="A6" s="13"/>
      <c r="B6" s="110" t="s">
        <v>167</v>
      </c>
      <c r="C6" s="110"/>
      <c r="D6" s="110"/>
      <c r="E6" s="110"/>
      <c r="F6" s="110"/>
      <c r="G6" s="110"/>
      <c r="H6" s="110"/>
      <c r="I6" s="110"/>
      <c r="J6" s="110"/>
      <c r="K6" s="110"/>
      <c r="L6" s="110"/>
      <c r="M6" s="110"/>
      <c r="N6" s="110"/>
    </row>
    <row r="7" spans="1:14">
      <c r="A7" s="13"/>
      <c r="B7" s="111" t="s">
        <v>168</v>
      </c>
      <c r="C7" s="111"/>
      <c r="D7" s="111"/>
      <c r="E7" s="111"/>
      <c r="F7" s="111"/>
      <c r="G7" s="111"/>
      <c r="H7" s="111"/>
      <c r="I7" s="111"/>
      <c r="J7" s="111"/>
      <c r="K7" s="111"/>
      <c r="L7" s="111"/>
      <c r="M7" s="111"/>
      <c r="N7" s="111"/>
    </row>
    <row r="8" spans="1:14">
      <c r="A8" s="13"/>
      <c r="B8" s="41"/>
      <c r="C8" s="41"/>
      <c r="D8" s="41"/>
      <c r="E8" s="41"/>
      <c r="F8" s="41"/>
      <c r="G8" s="41"/>
      <c r="H8" s="41"/>
      <c r="I8" s="41"/>
      <c r="J8" s="41"/>
    </row>
    <row r="9" spans="1:14">
      <c r="A9" s="13"/>
      <c r="B9" s="15"/>
      <c r="C9" s="15"/>
      <c r="D9" s="15"/>
      <c r="E9" s="15"/>
      <c r="F9" s="15"/>
      <c r="G9" s="15"/>
      <c r="H9" s="15"/>
      <c r="I9" s="15"/>
      <c r="J9" s="15"/>
    </row>
    <row r="10" spans="1:14" ht="15.75" thickBot="1">
      <c r="A10" s="13"/>
      <c r="B10" s="42" t="s">
        <v>169</v>
      </c>
      <c r="C10" s="42"/>
      <c r="D10" s="42"/>
      <c r="E10" s="42"/>
      <c r="F10" s="42"/>
      <c r="G10" s="42"/>
      <c r="H10" s="42"/>
      <c r="I10" s="42"/>
      <c r="J10" s="16"/>
    </row>
    <row r="11" spans="1:14">
      <c r="A11" s="13"/>
      <c r="B11" s="44" t="s">
        <v>170</v>
      </c>
      <c r="C11" s="44"/>
      <c r="D11" s="47">
        <v>2014</v>
      </c>
      <c r="E11" s="47"/>
      <c r="F11" s="50"/>
      <c r="G11" s="50"/>
      <c r="H11" s="53">
        <v>2013</v>
      </c>
      <c r="I11" s="53"/>
      <c r="J11" s="50"/>
    </row>
    <row r="12" spans="1:14" ht="15.75" thickBot="1">
      <c r="A12" s="13"/>
      <c r="B12" s="45"/>
      <c r="C12" s="45"/>
      <c r="D12" s="48"/>
      <c r="E12" s="48"/>
      <c r="F12" s="51"/>
      <c r="G12" s="49"/>
      <c r="H12" s="54"/>
      <c r="I12" s="54"/>
      <c r="J12" s="51"/>
    </row>
    <row r="13" spans="1:14" ht="24.75">
      <c r="A13" s="13"/>
      <c r="B13" s="21" t="s">
        <v>171</v>
      </c>
      <c r="C13" s="22"/>
      <c r="D13" s="23" t="s">
        <v>172</v>
      </c>
      <c r="E13" s="24" t="s">
        <v>173</v>
      </c>
      <c r="F13" s="23" t="s">
        <v>174</v>
      </c>
      <c r="G13" s="22"/>
      <c r="H13" s="25" t="s">
        <v>172</v>
      </c>
      <c r="I13" s="26" t="s">
        <v>175</v>
      </c>
      <c r="J13" s="25" t="s">
        <v>174</v>
      </c>
    </row>
    <row r="14" spans="1:14" ht="25.5" thickBot="1">
      <c r="A14" s="13"/>
      <c r="B14" s="17" t="s">
        <v>176</v>
      </c>
      <c r="C14" s="19"/>
      <c r="D14" s="48" t="s">
        <v>177</v>
      </c>
      <c r="E14" s="48"/>
      <c r="F14" s="28" t="s">
        <v>174</v>
      </c>
      <c r="G14" s="19"/>
      <c r="H14" s="54" t="s">
        <v>178</v>
      </c>
      <c r="I14" s="54"/>
      <c r="J14" s="30" t="s">
        <v>174</v>
      </c>
    </row>
    <row r="15" spans="1:14" ht="25.5" thickBot="1">
      <c r="A15" s="13"/>
      <c r="B15" s="21" t="s">
        <v>179</v>
      </c>
      <c r="C15" s="22"/>
      <c r="D15" s="31" t="s">
        <v>172</v>
      </c>
      <c r="E15" s="32" t="s">
        <v>180</v>
      </c>
      <c r="F15" s="31" t="s">
        <v>174</v>
      </c>
      <c r="G15" s="22"/>
      <c r="H15" s="33" t="s">
        <v>172</v>
      </c>
      <c r="I15" s="34" t="s">
        <v>181</v>
      </c>
      <c r="J15" s="33" t="s">
        <v>174</v>
      </c>
    </row>
    <row r="16" spans="1:14">
      <c r="A16" s="13"/>
      <c r="B16" s="19"/>
      <c r="C16" s="19"/>
      <c r="D16" s="50"/>
      <c r="E16" s="50"/>
      <c r="F16" s="50"/>
      <c r="G16" s="19"/>
      <c r="H16" s="50"/>
      <c r="I16" s="50"/>
      <c r="J16" s="50"/>
    </row>
    <row r="17" spans="1:14">
      <c r="A17" s="13"/>
      <c r="B17" s="55" t="s">
        <v>182</v>
      </c>
      <c r="C17" s="56"/>
      <c r="D17" s="57">
        <v>274575</v>
      </c>
      <c r="E17" s="57"/>
      <c r="F17" s="56"/>
      <c r="G17" s="56"/>
      <c r="H17" s="58">
        <v>273080</v>
      </c>
      <c r="I17" s="58"/>
      <c r="J17" s="56"/>
    </row>
    <row r="18" spans="1:14">
      <c r="A18" s="13"/>
      <c r="B18" s="55"/>
      <c r="C18" s="56"/>
      <c r="D18" s="57"/>
      <c r="E18" s="57"/>
      <c r="F18" s="56"/>
      <c r="G18" s="56"/>
      <c r="H18" s="58"/>
      <c r="I18" s="58"/>
      <c r="J18" s="56"/>
    </row>
    <row r="19" spans="1:14">
      <c r="A19" s="13"/>
      <c r="B19" s="43" t="s">
        <v>183</v>
      </c>
      <c r="C19" s="49"/>
      <c r="D19" s="46" t="s">
        <v>184</v>
      </c>
      <c r="E19" s="46"/>
      <c r="F19" s="49"/>
      <c r="G19" s="49"/>
      <c r="H19" s="52" t="s">
        <v>184</v>
      </c>
      <c r="I19" s="52"/>
      <c r="J19" s="49"/>
    </row>
    <row r="20" spans="1:14" ht="15.75" thickBot="1">
      <c r="A20" s="13"/>
      <c r="B20" s="43"/>
      <c r="C20" s="49"/>
      <c r="D20" s="48"/>
      <c r="E20" s="48"/>
      <c r="F20" s="51"/>
      <c r="G20" s="49"/>
      <c r="H20" s="54"/>
      <c r="I20" s="54"/>
      <c r="J20" s="51"/>
    </row>
    <row r="21" spans="1:14">
      <c r="A21" s="13"/>
      <c r="B21" s="55" t="s">
        <v>185</v>
      </c>
      <c r="C21" s="56"/>
      <c r="D21" s="59">
        <v>274575</v>
      </c>
      <c r="E21" s="59"/>
      <c r="F21" s="61"/>
      <c r="G21" s="56"/>
      <c r="H21" s="63">
        <v>273080</v>
      </c>
      <c r="I21" s="63"/>
      <c r="J21" s="61"/>
    </row>
    <row r="22" spans="1:14" ht="15.75" thickBot="1">
      <c r="A22" s="13"/>
      <c r="B22" s="55"/>
      <c r="C22" s="56"/>
      <c r="D22" s="60"/>
      <c r="E22" s="60"/>
      <c r="F22" s="62"/>
      <c r="G22" s="56"/>
      <c r="H22" s="64"/>
      <c r="I22" s="64"/>
      <c r="J22" s="62"/>
    </row>
    <row r="23" spans="1:14">
      <c r="A23" s="13"/>
      <c r="B23" s="19"/>
      <c r="C23" s="19"/>
      <c r="D23" s="50"/>
      <c r="E23" s="50"/>
      <c r="F23" s="50"/>
      <c r="G23" s="19"/>
      <c r="H23" s="50"/>
      <c r="I23" s="50"/>
      <c r="J23" s="50"/>
    </row>
    <row r="24" spans="1:14" ht="24.75">
      <c r="A24" s="13"/>
      <c r="B24" s="21" t="s">
        <v>186</v>
      </c>
      <c r="C24" s="22"/>
      <c r="D24" s="56"/>
      <c r="E24" s="56"/>
      <c r="F24" s="56"/>
      <c r="G24" s="22"/>
      <c r="H24" s="56"/>
      <c r="I24" s="56"/>
      <c r="J24" s="56"/>
    </row>
    <row r="25" spans="1:14">
      <c r="A25" s="13"/>
      <c r="B25" s="37" t="s">
        <v>187</v>
      </c>
      <c r="C25" s="19"/>
      <c r="D25" s="38" t="s">
        <v>172</v>
      </c>
      <c r="E25" s="18" t="s">
        <v>188</v>
      </c>
      <c r="F25" s="38" t="s">
        <v>174</v>
      </c>
      <c r="G25" s="19"/>
      <c r="H25" s="17" t="s">
        <v>172</v>
      </c>
      <c r="I25" s="20" t="s">
        <v>189</v>
      </c>
      <c r="J25" s="17" t="s">
        <v>174</v>
      </c>
    </row>
    <row r="26" spans="1:14" ht="15.75" thickBot="1">
      <c r="A26" s="13"/>
      <c r="B26" s="39" t="s">
        <v>190</v>
      </c>
      <c r="C26" s="36"/>
      <c r="D26" s="65" t="s">
        <v>188</v>
      </c>
      <c r="E26" s="65"/>
      <c r="F26" s="31" t="s">
        <v>174</v>
      </c>
      <c r="G26" s="36"/>
      <c r="H26" s="66" t="s">
        <v>189</v>
      </c>
      <c r="I26" s="66"/>
      <c r="J26" s="33" t="s">
        <v>174</v>
      </c>
    </row>
    <row r="27" spans="1:14" ht="25.5" customHeight="1">
      <c r="A27" s="13"/>
      <c r="B27" s="110" t="s">
        <v>191</v>
      </c>
      <c r="C27" s="110"/>
      <c r="D27" s="110"/>
      <c r="E27" s="110"/>
      <c r="F27" s="110"/>
      <c r="G27" s="110"/>
      <c r="H27" s="110"/>
      <c r="I27" s="110"/>
      <c r="J27" s="110"/>
      <c r="K27" s="110"/>
      <c r="L27" s="110"/>
      <c r="M27" s="110"/>
      <c r="N27" s="110"/>
    </row>
    <row r="28" spans="1:14">
      <c r="A28" s="13"/>
      <c r="B28" s="112" t="s">
        <v>192</v>
      </c>
      <c r="C28" s="112"/>
      <c r="D28" s="112"/>
      <c r="E28" s="112"/>
      <c r="F28" s="112"/>
      <c r="G28" s="112"/>
      <c r="H28" s="112"/>
      <c r="I28" s="112"/>
      <c r="J28" s="112"/>
      <c r="K28" s="112"/>
      <c r="L28" s="112"/>
      <c r="M28" s="112"/>
      <c r="N28" s="112"/>
    </row>
    <row r="29" spans="1:14" ht="38.25" customHeight="1">
      <c r="A29" s="13"/>
      <c r="B29" s="112" t="s">
        <v>193</v>
      </c>
      <c r="C29" s="112"/>
      <c r="D29" s="112"/>
      <c r="E29" s="112"/>
      <c r="F29" s="112"/>
      <c r="G29" s="112"/>
      <c r="H29" s="112"/>
      <c r="I29" s="112"/>
      <c r="J29" s="112"/>
      <c r="K29" s="112"/>
      <c r="L29" s="112"/>
      <c r="M29" s="112"/>
      <c r="N29" s="112"/>
    </row>
    <row r="30" spans="1:14">
      <c r="A30" s="13"/>
      <c r="B30" s="110" t="s">
        <v>194</v>
      </c>
      <c r="C30" s="110"/>
      <c r="D30" s="110"/>
      <c r="E30" s="110"/>
      <c r="F30" s="110"/>
      <c r="G30" s="110"/>
      <c r="H30" s="110"/>
      <c r="I30" s="110"/>
      <c r="J30" s="110"/>
      <c r="K30" s="110"/>
      <c r="L30" s="110"/>
      <c r="M30" s="110"/>
      <c r="N30" s="110"/>
    </row>
    <row r="31" spans="1:14">
      <c r="A31" s="13"/>
      <c r="B31" s="41"/>
      <c r="C31" s="41"/>
      <c r="D31" s="41"/>
      <c r="E31" s="41"/>
      <c r="F31" s="41"/>
      <c r="G31" s="41"/>
      <c r="H31" s="41"/>
      <c r="I31" s="41"/>
      <c r="J31" s="41"/>
      <c r="K31" s="41"/>
      <c r="L31" s="41"/>
      <c r="M31" s="41"/>
      <c r="N31" s="41"/>
    </row>
    <row r="32" spans="1:14">
      <c r="A32" s="13"/>
      <c r="B32" s="15"/>
      <c r="C32" s="15"/>
      <c r="D32" s="15"/>
      <c r="E32" s="15"/>
      <c r="F32" s="15"/>
      <c r="G32" s="15"/>
      <c r="H32" s="15"/>
      <c r="I32" s="15"/>
      <c r="J32" s="15"/>
      <c r="K32" s="15"/>
      <c r="L32" s="15"/>
      <c r="M32" s="15"/>
      <c r="N32" s="15"/>
    </row>
    <row r="33" spans="1:14" ht="15.75" thickBot="1">
      <c r="A33" s="13"/>
      <c r="B33" s="42" t="s">
        <v>195</v>
      </c>
      <c r="C33" s="42"/>
      <c r="D33" s="42"/>
      <c r="E33" s="42"/>
      <c r="F33" s="42"/>
      <c r="G33" s="42"/>
      <c r="H33" s="42"/>
      <c r="I33" s="42"/>
      <c r="J33" s="42"/>
      <c r="K33" s="42"/>
      <c r="L33" s="42"/>
      <c r="M33" s="42"/>
      <c r="N33" s="16"/>
    </row>
    <row r="34" spans="1:14">
      <c r="A34" s="13"/>
      <c r="B34" s="50"/>
      <c r="C34" s="50"/>
      <c r="D34" s="74" t="s">
        <v>196</v>
      </c>
      <c r="E34" s="74"/>
      <c r="F34" s="50"/>
      <c r="G34" s="50"/>
      <c r="H34" s="74" t="s">
        <v>198</v>
      </c>
      <c r="I34" s="74"/>
      <c r="J34" s="50"/>
      <c r="K34" s="50"/>
      <c r="L34" s="74" t="s">
        <v>200</v>
      </c>
      <c r="M34" s="74"/>
      <c r="N34" s="50"/>
    </row>
    <row r="35" spans="1:14" ht="15.75" thickBot="1">
      <c r="A35" s="13"/>
      <c r="B35" s="51"/>
      <c r="C35" s="49"/>
      <c r="D35" s="42" t="s">
        <v>197</v>
      </c>
      <c r="E35" s="42"/>
      <c r="F35" s="51"/>
      <c r="G35" s="75"/>
      <c r="H35" s="42" t="s">
        <v>199</v>
      </c>
      <c r="I35" s="42"/>
      <c r="J35" s="51"/>
      <c r="K35" s="49"/>
      <c r="L35" s="42"/>
      <c r="M35" s="42"/>
      <c r="N35" s="51"/>
    </row>
    <row r="36" spans="1:14">
      <c r="A36" s="13"/>
      <c r="B36" s="78" t="s">
        <v>201</v>
      </c>
      <c r="C36" s="56"/>
      <c r="D36" s="80" t="s">
        <v>172</v>
      </c>
      <c r="E36" s="82">
        <v>3334</v>
      </c>
      <c r="F36" s="61"/>
      <c r="G36" s="56"/>
      <c r="H36" s="80" t="s">
        <v>172</v>
      </c>
      <c r="I36" s="82">
        <v>1843</v>
      </c>
      <c r="J36" s="61"/>
      <c r="K36" s="56"/>
      <c r="L36" s="80" t="s">
        <v>172</v>
      </c>
      <c r="M36" s="82">
        <v>5177</v>
      </c>
      <c r="N36" s="61"/>
    </row>
    <row r="37" spans="1:14">
      <c r="A37" s="13"/>
      <c r="B37" s="77"/>
      <c r="C37" s="56"/>
      <c r="D37" s="79"/>
      <c r="E37" s="81"/>
      <c r="F37" s="56"/>
      <c r="G37" s="56"/>
      <c r="H37" s="79"/>
      <c r="I37" s="81"/>
      <c r="J37" s="56"/>
      <c r="K37" s="56"/>
      <c r="L37" s="79"/>
      <c r="M37" s="81"/>
      <c r="N37" s="56"/>
    </row>
    <row r="38" spans="1:14" ht="23.25">
      <c r="A38" s="13"/>
      <c r="B38" s="69" t="s">
        <v>202</v>
      </c>
      <c r="C38" s="19"/>
      <c r="D38" s="49"/>
      <c r="E38" s="49"/>
      <c r="F38" s="49"/>
      <c r="G38" s="19"/>
      <c r="H38" s="49"/>
      <c r="I38" s="49"/>
      <c r="J38" s="49"/>
      <c r="K38" s="19"/>
      <c r="L38" s="49"/>
      <c r="M38" s="49"/>
      <c r="N38" s="49"/>
    </row>
    <row r="39" spans="1:14">
      <c r="A39" s="13"/>
      <c r="B39" s="83" t="s">
        <v>203</v>
      </c>
      <c r="C39" s="56"/>
      <c r="D39" s="84">
        <v>455</v>
      </c>
      <c r="E39" s="84"/>
      <c r="F39" s="56"/>
      <c r="G39" s="56"/>
      <c r="H39" s="84" t="s">
        <v>204</v>
      </c>
      <c r="I39" s="84"/>
      <c r="J39" s="79" t="s">
        <v>174</v>
      </c>
      <c r="K39" s="56"/>
      <c r="L39" s="84" t="s">
        <v>205</v>
      </c>
      <c r="M39" s="84"/>
      <c r="N39" s="79" t="s">
        <v>174</v>
      </c>
    </row>
    <row r="40" spans="1:14">
      <c r="A40" s="13"/>
      <c r="B40" s="83"/>
      <c r="C40" s="56"/>
      <c r="D40" s="84"/>
      <c r="E40" s="84"/>
      <c r="F40" s="56"/>
      <c r="G40" s="56"/>
      <c r="H40" s="84"/>
      <c r="I40" s="84"/>
      <c r="J40" s="79"/>
      <c r="K40" s="56"/>
      <c r="L40" s="84"/>
      <c r="M40" s="84"/>
      <c r="N40" s="79"/>
    </row>
    <row r="41" spans="1:14">
      <c r="A41" s="13"/>
      <c r="B41" s="85" t="s">
        <v>206</v>
      </c>
      <c r="C41" s="49"/>
      <c r="D41" s="86" t="s">
        <v>184</v>
      </c>
      <c r="E41" s="86"/>
      <c r="F41" s="49"/>
      <c r="G41" s="49"/>
      <c r="H41" s="86" t="s">
        <v>207</v>
      </c>
      <c r="I41" s="86"/>
      <c r="J41" s="88" t="s">
        <v>174</v>
      </c>
      <c r="K41" s="49"/>
      <c r="L41" s="86" t="s">
        <v>207</v>
      </c>
      <c r="M41" s="86"/>
      <c r="N41" s="88" t="s">
        <v>174</v>
      </c>
    </row>
    <row r="42" spans="1:14" ht="15.75" thickBot="1">
      <c r="A42" s="13"/>
      <c r="B42" s="85"/>
      <c r="C42" s="49"/>
      <c r="D42" s="87"/>
      <c r="E42" s="87"/>
      <c r="F42" s="51"/>
      <c r="G42" s="49"/>
      <c r="H42" s="87"/>
      <c r="I42" s="87"/>
      <c r="J42" s="89"/>
      <c r="K42" s="49"/>
      <c r="L42" s="87"/>
      <c r="M42" s="87"/>
      <c r="N42" s="89"/>
    </row>
    <row r="43" spans="1:14">
      <c r="A43" s="13"/>
      <c r="B43" s="56"/>
      <c r="C43" s="56"/>
      <c r="D43" s="90">
        <v>455</v>
      </c>
      <c r="E43" s="90"/>
      <c r="F43" s="61"/>
      <c r="G43" s="56"/>
      <c r="H43" s="90" t="s">
        <v>208</v>
      </c>
      <c r="I43" s="90"/>
      <c r="J43" s="80" t="s">
        <v>174</v>
      </c>
      <c r="K43" s="56"/>
      <c r="L43" s="90" t="s">
        <v>209</v>
      </c>
      <c r="M43" s="90"/>
      <c r="N43" s="80" t="s">
        <v>174</v>
      </c>
    </row>
    <row r="44" spans="1:14" ht="15.75" thickBot="1">
      <c r="A44" s="13"/>
      <c r="B44" s="56"/>
      <c r="C44" s="56"/>
      <c r="D44" s="91"/>
      <c r="E44" s="91"/>
      <c r="F44" s="62"/>
      <c r="G44" s="56"/>
      <c r="H44" s="91"/>
      <c r="I44" s="91"/>
      <c r="J44" s="92"/>
      <c r="K44" s="56"/>
      <c r="L44" s="91"/>
      <c r="M44" s="91"/>
      <c r="N44" s="92"/>
    </row>
    <row r="45" spans="1:14">
      <c r="A45" s="13"/>
      <c r="B45" s="71" t="s">
        <v>210</v>
      </c>
      <c r="C45" s="19"/>
      <c r="D45" s="50"/>
      <c r="E45" s="50"/>
      <c r="F45" s="50"/>
      <c r="G45" s="19"/>
      <c r="H45" s="50"/>
      <c r="I45" s="50"/>
      <c r="J45" s="50"/>
      <c r="K45" s="19"/>
      <c r="L45" s="50"/>
      <c r="M45" s="50"/>
      <c r="N45" s="50"/>
    </row>
    <row r="46" spans="1:14">
      <c r="A46" s="13"/>
      <c r="B46" s="83" t="s">
        <v>211</v>
      </c>
      <c r="C46" s="56"/>
      <c r="D46" s="84" t="s">
        <v>184</v>
      </c>
      <c r="E46" s="84"/>
      <c r="F46" s="56"/>
      <c r="G46" s="56"/>
      <c r="H46" s="84">
        <v>941</v>
      </c>
      <c r="I46" s="84"/>
      <c r="J46" s="56"/>
      <c r="K46" s="56"/>
      <c r="L46" s="84">
        <v>941</v>
      </c>
      <c r="M46" s="84"/>
      <c r="N46" s="56"/>
    </row>
    <row r="47" spans="1:14">
      <c r="A47" s="13"/>
      <c r="B47" s="83"/>
      <c r="C47" s="56"/>
      <c r="D47" s="84"/>
      <c r="E47" s="84"/>
      <c r="F47" s="56"/>
      <c r="G47" s="56"/>
      <c r="H47" s="84"/>
      <c r="I47" s="84"/>
      <c r="J47" s="56"/>
      <c r="K47" s="56"/>
      <c r="L47" s="84"/>
      <c r="M47" s="84"/>
      <c r="N47" s="56"/>
    </row>
    <row r="48" spans="1:14">
      <c r="A48" s="13"/>
      <c r="B48" s="85" t="s">
        <v>212</v>
      </c>
      <c r="C48" s="49"/>
      <c r="D48" s="86" t="s">
        <v>184</v>
      </c>
      <c r="E48" s="86"/>
      <c r="F48" s="49"/>
      <c r="G48" s="49"/>
      <c r="H48" s="86">
        <v>367</v>
      </c>
      <c r="I48" s="86"/>
      <c r="J48" s="49"/>
      <c r="K48" s="49"/>
      <c r="L48" s="86">
        <v>367</v>
      </c>
      <c r="M48" s="86"/>
      <c r="N48" s="49"/>
    </row>
    <row r="49" spans="1:14" ht="15.75" thickBot="1">
      <c r="A49" s="13"/>
      <c r="B49" s="85"/>
      <c r="C49" s="49"/>
      <c r="D49" s="87"/>
      <c r="E49" s="87"/>
      <c r="F49" s="51"/>
      <c r="G49" s="49"/>
      <c r="H49" s="87"/>
      <c r="I49" s="87"/>
      <c r="J49" s="51"/>
      <c r="K49" s="49"/>
      <c r="L49" s="87"/>
      <c r="M49" s="87"/>
      <c r="N49" s="51"/>
    </row>
    <row r="50" spans="1:14">
      <c r="A50" s="13"/>
      <c r="B50" s="56"/>
      <c r="C50" s="56"/>
      <c r="D50" s="90" t="s">
        <v>184</v>
      </c>
      <c r="E50" s="90"/>
      <c r="F50" s="61"/>
      <c r="G50" s="56"/>
      <c r="H50" s="90">
        <v>574</v>
      </c>
      <c r="I50" s="90"/>
      <c r="J50" s="61"/>
      <c r="K50" s="56"/>
      <c r="L50" s="90">
        <v>574</v>
      </c>
      <c r="M50" s="90"/>
      <c r="N50" s="61"/>
    </row>
    <row r="51" spans="1:14" ht="15.75" thickBot="1">
      <c r="A51" s="13"/>
      <c r="B51" s="56"/>
      <c r="C51" s="56"/>
      <c r="D51" s="91"/>
      <c r="E51" s="91"/>
      <c r="F51" s="62"/>
      <c r="G51" s="56"/>
      <c r="H51" s="91"/>
      <c r="I51" s="91"/>
      <c r="J51" s="62"/>
      <c r="K51" s="56"/>
      <c r="L51" s="91"/>
      <c r="M51" s="91"/>
      <c r="N51" s="62"/>
    </row>
    <row r="52" spans="1:14">
      <c r="A52" s="13"/>
      <c r="B52" s="93" t="s">
        <v>213</v>
      </c>
      <c r="C52" s="49"/>
      <c r="D52" s="94">
        <v>455</v>
      </c>
      <c r="E52" s="94"/>
      <c r="F52" s="50"/>
      <c r="G52" s="49"/>
      <c r="H52" s="94" t="s">
        <v>214</v>
      </c>
      <c r="I52" s="94"/>
      <c r="J52" s="95" t="s">
        <v>174</v>
      </c>
      <c r="K52" s="49"/>
      <c r="L52" s="94">
        <v>306</v>
      </c>
      <c r="M52" s="94"/>
      <c r="N52" s="50"/>
    </row>
    <row r="53" spans="1:14" ht="15.75" thickBot="1">
      <c r="A53" s="13"/>
      <c r="B53" s="93"/>
      <c r="C53" s="49"/>
      <c r="D53" s="87"/>
      <c r="E53" s="87"/>
      <c r="F53" s="51"/>
      <c r="G53" s="49"/>
      <c r="H53" s="87"/>
      <c r="I53" s="87"/>
      <c r="J53" s="89"/>
      <c r="K53" s="49"/>
      <c r="L53" s="87"/>
      <c r="M53" s="87"/>
      <c r="N53" s="51"/>
    </row>
    <row r="54" spans="1:14">
      <c r="A54" s="13"/>
      <c r="B54" s="77" t="s">
        <v>215</v>
      </c>
      <c r="C54" s="56"/>
      <c r="D54" s="80" t="s">
        <v>172</v>
      </c>
      <c r="E54" s="82">
        <v>3789</v>
      </c>
      <c r="F54" s="61"/>
      <c r="G54" s="56"/>
      <c r="H54" s="80" t="s">
        <v>172</v>
      </c>
      <c r="I54" s="82">
        <v>1694</v>
      </c>
      <c r="J54" s="61"/>
      <c r="K54" s="56"/>
      <c r="L54" s="80" t="s">
        <v>172</v>
      </c>
      <c r="M54" s="82">
        <v>5483</v>
      </c>
      <c r="N54" s="61"/>
    </row>
    <row r="55" spans="1:14" ht="15.75" thickBot="1">
      <c r="A55" s="13"/>
      <c r="B55" s="77"/>
      <c r="C55" s="56"/>
      <c r="D55" s="92"/>
      <c r="E55" s="96"/>
      <c r="F55" s="62"/>
      <c r="G55" s="56"/>
      <c r="H55" s="92"/>
      <c r="I55" s="96"/>
      <c r="J55" s="62"/>
      <c r="K55" s="56"/>
      <c r="L55" s="92"/>
      <c r="M55" s="96"/>
      <c r="N55" s="62"/>
    </row>
    <row r="56" spans="1:14">
      <c r="A56" s="13"/>
      <c r="B56" s="19"/>
      <c r="C56" s="19"/>
      <c r="D56" s="50"/>
      <c r="E56" s="50"/>
      <c r="F56" s="50"/>
      <c r="G56" s="19"/>
      <c r="H56" s="50"/>
      <c r="I56" s="50"/>
      <c r="J56" s="50"/>
      <c r="K56" s="19"/>
      <c r="L56" s="50"/>
      <c r="M56" s="50"/>
      <c r="N56" s="50"/>
    </row>
    <row r="57" spans="1:14">
      <c r="A57" s="13"/>
      <c r="B57" s="83" t="s">
        <v>216</v>
      </c>
      <c r="C57" s="56"/>
      <c r="D57" s="77" t="s">
        <v>172</v>
      </c>
      <c r="E57" s="97">
        <v>6809</v>
      </c>
      <c r="F57" s="56"/>
      <c r="G57" s="56"/>
      <c r="H57" s="77" t="s">
        <v>172</v>
      </c>
      <c r="I57" s="97">
        <v>3741</v>
      </c>
      <c r="J57" s="56"/>
      <c r="K57" s="56"/>
      <c r="L57" s="77" t="s">
        <v>172</v>
      </c>
      <c r="M57" s="97">
        <v>10550</v>
      </c>
      <c r="N57" s="56"/>
    </row>
    <row r="58" spans="1:14">
      <c r="A58" s="13"/>
      <c r="B58" s="83"/>
      <c r="C58" s="56"/>
      <c r="D58" s="77"/>
      <c r="E58" s="97"/>
      <c r="F58" s="56"/>
      <c r="G58" s="56"/>
      <c r="H58" s="77"/>
      <c r="I58" s="97"/>
      <c r="J58" s="56"/>
      <c r="K58" s="56"/>
      <c r="L58" s="77"/>
      <c r="M58" s="97"/>
      <c r="N58" s="56"/>
    </row>
    <row r="59" spans="1:14" ht="23.25">
      <c r="A59" s="13"/>
      <c r="B59" s="69" t="s">
        <v>202</v>
      </c>
      <c r="C59" s="19"/>
      <c r="D59" s="49"/>
      <c r="E59" s="49"/>
      <c r="F59" s="49"/>
      <c r="G59" s="19"/>
      <c r="H59" s="49"/>
      <c r="I59" s="49"/>
      <c r="J59" s="49"/>
      <c r="K59" s="19"/>
      <c r="L59" s="49"/>
      <c r="M59" s="49"/>
      <c r="N59" s="49"/>
    </row>
    <row r="60" spans="1:14">
      <c r="A60" s="13"/>
      <c r="B60" s="70" t="s">
        <v>217</v>
      </c>
      <c r="C60" s="22"/>
      <c r="D60" s="98" t="s">
        <v>218</v>
      </c>
      <c r="E60" s="98"/>
      <c r="F60" s="68" t="s">
        <v>174</v>
      </c>
      <c r="G60" s="22"/>
      <c r="H60" s="98" t="s">
        <v>219</v>
      </c>
      <c r="I60" s="98"/>
      <c r="J60" s="68" t="s">
        <v>174</v>
      </c>
      <c r="K60" s="22"/>
      <c r="L60" s="98" t="s">
        <v>220</v>
      </c>
      <c r="M60" s="98"/>
      <c r="N60" s="68" t="s">
        <v>174</v>
      </c>
    </row>
    <row r="61" spans="1:14">
      <c r="A61" s="13"/>
      <c r="B61" s="85" t="s">
        <v>221</v>
      </c>
      <c r="C61" s="49"/>
      <c r="D61" s="76" t="s">
        <v>184</v>
      </c>
      <c r="E61" s="76"/>
      <c r="F61" s="49"/>
      <c r="G61" s="49"/>
      <c r="H61" s="76" t="s">
        <v>222</v>
      </c>
      <c r="I61" s="76"/>
      <c r="J61" s="93" t="s">
        <v>174</v>
      </c>
      <c r="K61" s="49"/>
      <c r="L61" s="76" t="s">
        <v>222</v>
      </c>
      <c r="M61" s="76"/>
      <c r="N61" s="93" t="s">
        <v>174</v>
      </c>
    </row>
    <row r="62" spans="1:14" ht="15.75" thickBot="1">
      <c r="A62" s="13"/>
      <c r="B62" s="85"/>
      <c r="C62" s="49"/>
      <c r="D62" s="42"/>
      <c r="E62" s="42"/>
      <c r="F62" s="51"/>
      <c r="G62" s="49"/>
      <c r="H62" s="42"/>
      <c r="I62" s="42"/>
      <c r="J62" s="99"/>
      <c r="K62" s="49"/>
      <c r="L62" s="42"/>
      <c r="M62" s="42"/>
      <c r="N62" s="99"/>
    </row>
    <row r="63" spans="1:14" ht="15.75" thickBot="1">
      <c r="A63" s="13"/>
      <c r="B63" s="68" t="s">
        <v>223</v>
      </c>
      <c r="C63" s="22"/>
      <c r="D63" s="101" t="s">
        <v>218</v>
      </c>
      <c r="E63" s="101"/>
      <c r="F63" s="72" t="s">
        <v>174</v>
      </c>
      <c r="G63" s="22"/>
      <c r="H63" s="101" t="s">
        <v>224</v>
      </c>
      <c r="I63" s="101"/>
      <c r="J63" s="72" t="s">
        <v>174</v>
      </c>
      <c r="K63" s="22"/>
      <c r="L63" s="101" t="s">
        <v>225</v>
      </c>
      <c r="M63" s="101"/>
      <c r="N63" s="72" t="s">
        <v>174</v>
      </c>
    </row>
    <row r="64" spans="1:14">
      <c r="A64" s="13"/>
      <c r="B64" s="93" t="s">
        <v>226</v>
      </c>
      <c r="C64" s="49"/>
      <c r="D64" s="102" t="s">
        <v>172</v>
      </c>
      <c r="E64" s="103">
        <v>3717</v>
      </c>
      <c r="F64" s="50"/>
      <c r="G64" s="49"/>
      <c r="H64" s="102" t="s">
        <v>172</v>
      </c>
      <c r="I64" s="74" t="s">
        <v>227</v>
      </c>
      <c r="J64" s="102" t="s">
        <v>174</v>
      </c>
      <c r="K64" s="49"/>
      <c r="L64" s="102" t="s">
        <v>172</v>
      </c>
      <c r="M64" s="74" t="s">
        <v>228</v>
      </c>
      <c r="N64" s="102" t="s">
        <v>174</v>
      </c>
    </row>
    <row r="65" spans="1:14" ht="15.75" thickBot="1">
      <c r="A65" s="13"/>
      <c r="B65" s="93"/>
      <c r="C65" s="49"/>
      <c r="D65" s="99"/>
      <c r="E65" s="104"/>
      <c r="F65" s="51"/>
      <c r="G65" s="49"/>
      <c r="H65" s="99"/>
      <c r="I65" s="42"/>
      <c r="J65" s="99"/>
      <c r="K65" s="49"/>
      <c r="L65" s="99"/>
      <c r="M65" s="42"/>
      <c r="N65" s="99"/>
    </row>
    <row r="66" spans="1:14" ht="15.75" thickBot="1">
      <c r="A66" s="13"/>
      <c r="B66" s="36"/>
      <c r="C66" s="36"/>
      <c r="D66" s="105"/>
      <c r="E66" s="105"/>
      <c r="F66" s="105"/>
      <c r="G66" s="36"/>
      <c r="H66" s="105"/>
      <c r="I66" s="105"/>
      <c r="J66" s="105"/>
      <c r="K66" s="36"/>
      <c r="L66" s="105"/>
      <c r="M66" s="105"/>
      <c r="N66" s="105"/>
    </row>
    <row r="67" spans="1:14">
      <c r="A67" s="13"/>
      <c r="B67" s="15"/>
      <c r="C67" s="15"/>
    </row>
    <row r="68" spans="1:14" ht="22.5">
      <c r="A68" s="13"/>
      <c r="B68" s="106" t="s">
        <v>229</v>
      </c>
      <c r="C68" s="107" t="s">
        <v>230</v>
      </c>
    </row>
    <row r="69" spans="1:14">
      <c r="A69" s="13"/>
      <c r="B69" s="112" t="s">
        <v>231</v>
      </c>
      <c r="C69" s="112"/>
      <c r="D69" s="112"/>
      <c r="E69" s="112"/>
      <c r="F69" s="112"/>
      <c r="G69" s="112"/>
      <c r="H69" s="112"/>
      <c r="I69" s="112"/>
      <c r="J69" s="112"/>
      <c r="K69" s="112"/>
      <c r="L69" s="112"/>
      <c r="M69" s="112"/>
      <c r="N69" s="112"/>
    </row>
  </sheetData>
  <mergeCells count="220">
    <mergeCell ref="B30:N30"/>
    <mergeCell ref="B69:N69"/>
    <mergeCell ref="B5:N5"/>
    <mergeCell ref="B6:N6"/>
    <mergeCell ref="B7:N7"/>
    <mergeCell ref="B27:N27"/>
    <mergeCell ref="B28:N28"/>
    <mergeCell ref="B29:N29"/>
    <mergeCell ref="N64:N65"/>
    <mergeCell ref="D66:F66"/>
    <mergeCell ref="H66:J66"/>
    <mergeCell ref="L66:N66"/>
    <mergeCell ref="A1:A2"/>
    <mergeCell ref="B1:N1"/>
    <mergeCell ref="B2:N2"/>
    <mergeCell ref="B3:N3"/>
    <mergeCell ref="A4:A69"/>
    <mergeCell ref="B4:N4"/>
    <mergeCell ref="H64:H65"/>
    <mergeCell ref="I64:I65"/>
    <mergeCell ref="J64:J65"/>
    <mergeCell ref="K64:K65"/>
    <mergeCell ref="L64:L65"/>
    <mergeCell ref="M64:M65"/>
    <mergeCell ref="B64:B65"/>
    <mergeCell ref="C64:C65"/>
    <mergeCell ref="D64:D65"/>
    <mergeCell ref="E64:E65"/>
    <mergeCell ref="F64:F65"/>
    <mergeCell ref="G64:G65"/>
    <mergeCell ref="J61:J62"/>
    <mergeCell ref="K61:K62"/>
    <mergeCell ref="L61:M62"/>
    <mergeCell ref="N61:N62"/>
    <mergeCell ref="D63:E63"/>
    <mergeCell ref="H63:I63"/>
    <mergeCell ref="L63:M63"/>
    <mergeCell ref="B61:B62"/>
    <mergeCell ref="C61:C62"/>
    <mergeCell ref="D61:E62"/>
    <mergeCell ref="F61:F62"/>
    <mergeCell ref="G61:G62"/>
    <mergeCell ref="H61:I62"/>
    <mergeCell ref="N57:N58"/>
    <mergeCell ref="D59:F59"/>
    <mergeCell ref="H59:J59"/>
    <mergeCell ref="L59:N59"/>
    <mergeCell ref="D60:E60"/>
    <mergeCell ref="H60:I60"/>
    <mergeCell ref="L60:M60"/>
    <mergeCell ref="H57:H58"/>
    <mergeCell ref="I57:I58"/>
    <mergeCell ref="J57:J58"/>
    <mergeCell ref="K57:K58"/>
    <mergeCell ref="L57:L58"/>
    <mergeCell ref="M57:M58"/>
    <mergeCell ref="N54:N55"/>
    <mergeCell ref="D56:F56"/>
    <mergeCell ref="H56:J56"/>
    <mergeCell ref="L56:N56"/>
    <mergeCell ref="B57:B58"/>
    <mergeCell ref="C57:C58"/>
    <mergeCell ref="D57:D58"/>
    <mergeCell ref="E57:E58"/>
    <mergeCell ref="F57:F58"/>
    <mergeCell ref="G57:G58"/>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J43:J44"/>
    <mergeCell ref="K43:K44"/>
    <mergeCell ref="L43:M44"/>
    <mergeCell ref="N43:N44"/>
    <mergeCell ref="D45:F45"/>
    <mergeCell ref="H45:J45"/>
    <mergeCell ref="L45:N45"/>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N36:N37"/>
    <mergeCell ref="D38:F38"/>
    <mergeCell ref="H38:J38"/>
    <mergeCell ref="L38:N38"/>
    <mergeCell ref="B39:B40"/>
    <mergeCell ref="C39:C40"/>
    <mergeCell ref="D39:E40"/>
    <mergeCell ref="F39:F40"/>
    <mergeCell ref="G39:G40"/>
    <mergeCell ref="H39:I40"/>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B31:N31"/>
    <mergeCell ref="B33:M33"/>
    <mergeCell ref="B34:B35"/>
    <mergeCell ref="C34:C35"/>
    <mergeCell ref="D34:E34"/>
    <mergeCell ref="D35:E35"/>
    <mergeCell ref="F34:F35"/>
    <mergeCell ref="G34:G35"/>
    <mergeCell ref="H34:I34"/>
    <mergeCell ref="H35:I35"/>
    <mergeCell ref="J21:J22"/>
    <mergeCell ref="D23:F23"/>
    <mergeCell ref="H23:J23"/>
    <mergeCell ref="D24:F24"/>
    <mergeCell ref="H24:J24"/>
    <mergeCell ref="D26:E26"/>
    <mergeCell ref="H26:I26"/>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4:E14"/>
    <mergeCell ref="H14:I14"/>
    <mergeCell ref="D16:F16"/>
    <mergeCell ref="H16:J16"/>
    <mergeCell ref="B17:B18"/>
    <mergeCell ref="C17:C18"/>
    <mergeCell ref="D17:E18"/>
    <mergeCell ref="F17:F18"/>
    <mergeCell ref="G17:G18"/>
    <mergeCell ref="H17:I18"/>
    <mergeCell ref="B8:J8"/>
    <mergeCell ref="B10:I10"/>
    <mergeCell ref="B11:C12"/>
    <mergeCell ref="D11:E12"/>
    <mergeCell ref="F11:F12"/>
    <mergeCell ref="G11:G12"/>
    <mergeCell ref="H11:I12"/>
    <mergeCell ref="J11: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Inc</vt:lpstr>
      <vt:lpstr>Consolidated_Statements_Of_Inc1</vt:lpstr>
      <vt:lpstr>Consolidated_Balance_Sheets</vt:lpstr>
      <vt:lpstr>Consolidated_Balance_Sheets_Pa</vt:lpstr>
      <vt:lpstr>Consolidated_Statements_Of_Cas</vt:lpstr>
      <vt:lpstr>Summary_Of_Significant_Account</vt:lpstr>
      <vt:lpstr>HR_Block_Bank_HR_Block_Bank</vt:lpstr>
      <vt:lpstr>Loss_Per_Share_and_Stockholder</vt:lpstr>
      <vt:lpstr>Receivables</vt:lpstr>
      <vt:lpstr>Mortgage_Loans_Held_For_Invest</vt:lpstr>
      <vt:lpstr>Investments</vt:lpstr>
      <vt:lpstr>Goodwill_And_Intangible_Assets</vt:lpstr>
      <vt:lpstr>Fair_Value</vt:lpstr>
      <vt:lpstr>Income_Taxes</vt:lpstr>
      <vt:lpstr>Interest_Income_And_Interest_E</vt:lpstr>
      <vt:lpstr>Commitments_And_Contingencies</vt:lpstr>
      <vt:lpstr>Litigation_And_Related_Conting</vt:lpstr>
      <vt:lpstr>Loss_Contingencies_Arising_Fro</vt:lpstr>
      <vt:lpstr>Regulatory_Capital_Requirement</vt:lpstr>
      <vt:lpstr>Segment_Information</vt:lpstr>
      <vt:lpstr>Condensed_Consolidating_Financ</vt:lpstr>
      <vt:lpstr>Summary_Of_Significant_Account1</vt:lpstr>
      <vt:lpstr>Loss_Per_Share_and_Stockholder1</vt:lpstr>
      <vt:lpstr>Receivables_Tables</vt:lpstr>
      <vt:lpstr>Mortgage_Loans_Held_For_Invest1</vt:lpstr>
      <vt:lpstr>Investments_Tables</vt:lpstr>
      <vt:lpstr>Goodwill_And_Intangible_Assets1</vt:lpstr>
      <vt:lpstr>Fair_Value_Tables</vt:lpstr>
      <vt:lpstr>Interest_Income_And_Interest_E1</vt:lpstr>
      <vt:lpstr>Commitments_And_Contingencies_</vt:lpstr>
      <vt:lpstr>Loss_Contingencies_Arising_Fro1</vt:lpstr>
      <vt:lpstr>Regulatory_Capital_Requirement1</vt:lpstr>
      <vt:lpstr>Segment_Information_Tables</vt:lpstr>
      <vt:lpstr>Condensed_Consolidating_Financ1</vt:lpstr>
      <vt:lpstr>HR_Block_Bank_Details</vt:lpstr>
      <vt:lpstr>Loss_Per_Share_and_Stockholder2</vt:lpstr>
      <vt:lpstr>Receivables_Narrative_Details</vt:lpstr>
      <vt:lpstr>Receivables_Schedule_Of_ShortT</vt:lpstr>
      <vt:lpstr>Receivables_Schedule_Of_Loans_</vt:lpstr>
      <vt:lpstr>Receivables_Schedule_Of_Receiv</vt:lpstr>
      <vt:lpstr>Receivables_Schedule_Of_Activi</vt:lpstr>
      <vt:lpstr>Mortgage_Loans_Held_For_Invest2</vt:lpstr>
      <vt:lpstr>Mortgage_Loans_Held_For_Invest3</vt:lpstr>
      <vt:lpstr>Mortgage_Loans_Held_For_Invest4</vt:lpstr>
      <vt:lpstr>Mortgage_Loans_Held_For_Invest5</vt:lpstr>
      <vt:lpstr>Mortgage_Loans_Held_For_Invest6</vt:lpstr>
      <vt:lpstr>Mortgage_Loans_Held_For_Invest7</vt:lpstr>
      <vt:lpstr>Mortgage_Loans_Held_For_Invest8</vt:lpstr>
      <vt:lpstr>Mortgage_Loans_Held_For_Invest9</vt:lpstr>
      <vt:lpstr>Recovered_Sheet1</vt:lpstr>
      <vt:lpstr>Recovered_Sheet2</vt:lpstr>
      <vt:lpstr>Recovered_Sheet3</vt:lpstr>
      <vt:lpstr>Investments_Amortized_Cost_And</vt:lpstr>
      <vt:lpstr>Goodwill_And_Intangible_Assets2</vt:lpstr>
      <vt:lpstr>Goodwill_And_Intangible_Assets3</vt:lpstr>
      <vt:lpstr>Goodwill_And_Intangible_Assets4</vt:lpstr>
      <vt:lpstr>Fair_Value_Assets_Remeasured_A</vt:lpstr>
      <vt:lpstr>Fair_Value_Quantitative_Inform</vt:lpstr>
      <vt:lpstr>Fair_Value_Fair_Value_Summary_</vt:lpstr>
      <vt:lpstr>Income_Taxes_Narrative_Details</vt:lpstr>
      <vt:lpstr>Interest_Income_And_Interest_E2</vt:lpstr>
      <vt:lpstr>Commitments_And_Contingencies_1</vt:lpstr>
      <vt:lpstr>Commitments_And_Contingencies_2</vt:lpstr>
      <vt:lpstr>Litigation_And_Related_Conting1</vt:lpstr>
      <vt:lpstr>Loss_Contingencies_Arising_Fro2</vt:lpstr>
      <vt:lpstr>Loss_Contingencies_Arising_Fro3</vt:lpstr>
      <vt:lpstr>Regulatory_Capital_Requirement2</vt:lpstr>
      <vt:lpstr>Regulatory_Capital_Requirement3</vt:lpstr>
      <vt:lpstr>Segment_Information_Continuing</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19:19:02Z</dcterms:created>
  <dcterms:modified xsi:type="dcterms:W3CDTF">2014-09-04T19:19:02Z</dcterms:modified>
</cp:coreProperties>
</file>